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Unaudited_Consolidat" sheetId="2" r:id="rId2"/>
    <sheet name="Condensed_Unaudited_Consolidat1" sheetId="3" r:id="rId3"/>
    <sheet name="Condensed_Unaudited_Consolidat2" sheetId="102" r:id="rId4"/>
    <sheet name="Condensed_Unaudited_Consolidat3" sheetId="5" r:id="rId5"/>
    <sheet name="Condensed_Unaudited_Consolidat4" sheetId="6" r:id="rId6"/>
    <sheet name="Business_Basis_of_Presentation" sheetId="103" r:id="rId7"/>
    <sheet name="Earnings_Per_Share" sheetId="104" r:id="rId8"/>
    <sheet name="Acquisitions" sheetId="105" r:id="rId9"/>
    <sheet name="Discontinued_Operations" sheetId="106" r:id="rId10"/>
    <sheet name="Goodwill_and_Other_Intangible_" sheetId="107" r:id="rId11"/>
    <sheet name="Fair_Value_of_Financial_Instru" sheetId="108" r:id="rId12"/>
    <sheet name="Auction_Rate_Securities" sheetId="109" r:id="rId13"/>
    <sheet name="Accounts_Receivable_Net_of_All" sheetId="110" r:id="rId14"/>
    <sheet name="Debt" sheetId="111" r:id="rId15"/>
    <sheet name="Property_and_Equipment_Net" sheetId="112" r:id="rId16"/>
    <sheet name="Lease_Obligations" sheetId="113" r:id="rId17"/>
    <sheet name="StockBased_Compensation_and_Ot" sheetId="114" r:id="rId18"/>
    <sheet name="Other_Retirement_Plans" sheetId="115" r:id="rId19"/>
    <sheet name="Shareholders_Equity" sheetId="116" r:id="rId20"/>
    <sheet name="Income_Taxes" sheetId="117" r:id="rId21"/>
    <sheet name="Segments_and_Operations_by_Geo" sheetId="118" r:id="rId22"/>
    <sheet name="Commitments_and_Contingencies" sheetId="119" r:id="rId23"/>
    <sheet name="Concentrations_of_Risk" sheetId="120" r:id="rId24"/>
    <sheet name="Related_Party_Transactions" sheetId="121" r:id="rId25"/>
    <sheet name="Supplemental_Guarantor_Financi" sheetId="122" r:id="rId26"/>
    <sheet name="Subsequent_Events" sheetId="123" r:id="rId27"/>
    <sheet name="Business_Basis_of_Presentation1" sheetId="124" r:id="rId28"/>
    <sheet name="Acquisitions_Accounting_Policy" sheetId="125" r:id="rId29"/>
    <sheet name="Earnings_Per_Share_Tables" sheetId="126" r:id="rId30"/>
    <sheet name="Acquisitions_Tables" sheetId="127" r:id="rId31"/>
    <sheet name="Discontinued_Operations_Tables" sheetId="128" r:id="rId32"/>
    <sheet name="Goodwill_and_Other_Intangible_1" sheetId="129" r:id="rId33"/>
    <sheet name="Fair_Value_of_Financial_Instru1" sheetId="130" r:id="rId34"/>
    <sheet name="Accounts_Receivable_Net_of_All1" sheetId="131" r:id="rId35"/>
    <sheet name="Debt_Tables" sheetId="132" r:id="rId36"/>
    <sheet name="Property_and_Equipment_Net_Tab" sheetId="133" r:id="rId37"/>
    <sheet name="StockBased_Compensation_and_Ot1" sheetId="134" r:id="rId38"/>
    <sheet name="Other_Retirement_PlansTables" sheetId="135" r:id="rId39"/>
    <sheet name="Shareholders_Equity_Tables" sheetId="136" r:id="rId40"/>
    <sheet name="Segments_and_Operations_by_Geo1" sheetId="137" r:id="rId41"/>
    <sheet name="Concentrations_of_Risk_Tables" sheetId="138" r:id="rId42"/>
    <sheet name="Supplemental_Guarantor_Financi1" sheetId="139" r:id="rId43"/>
    <sheet name="Business_Basis_of_Presentation2" sheetId="44" r:id="rId44"/>
    <sheet name="Earnings_Per_Share_Narrative_D" sheetId="45" r:id="rId45"/>
    <sheet name="Earnings_Per_Share_Schedule_Of" sheetId="46" r:id="rId46"/>
    <sheet name="Earnings_Per_Share_Schedule_Of1" sheetId="47" r:id="rId47"/>
    <sheet name="Acquisitions_Narrative_Details" sheetId="48" r:id="rId48"/>
    <sheet name="Acquisitions_2013_Acquisitions" sheetId="140" r:id="rId49"/>
    <sheet name="Acquisitions_2012_Acquisitions" sheetId="50" r:id="rId50"/>
    <sheet name="Acquisitions_Schedule_of_Busin" sheetId="141" r:id="rId51"/>
    <sheet name="Acquisition_Schedule_of_Acquir" sheetId="52" r:id="rId52"/>
    <sheet name="Acquisitions_Schedule_of_Busin1" sheetId="53" r:id="rId53"/>
    <sheet name="Acquisitions_Schedule_of_Measu" sheetId="142" r:id="rId54"/>
    <sheet name="Discontinued_Operations_Narrat" sheetId="143" r:id="rId55"/>
    <sheet name="Discontinued_Operations_Summar" sheetId="144" r:id="rId56"/>
    <sheet name="Discontinued_Operations_Result" sheetId="57" r:id="rId57"/>
    <sheet name="Goodwill_and_Other_Intangible_2" sheetId="58" r:id="rId58"/>
    <sheet name="Recovered_Sheet1" sheetId="145" r:id="rId59"/>
    <sheet name="Goodwill_and_Other_Intangible_3" sheetId="60" r:id="rId60"/>
    <sheet name="Recovered_Sheet2" sheetId="146" r:id="rId61"/>
    <sheet name="Recovered_Sheet3" sheetId="147" r:id="rId62"/>
    <sheet name="Fair_Value_of_Financial_Instru2" sheetId="148" r:id="rId63"/>
    <sheet name="Auction_Rate_Securities_Narrat" sheetId="149" r:id="rId64"/>
    <sheet name="Recovered_Sheet4" sheetId="65" r:id="rId65"/>
    <sheet name="Debt_Long_Term_Debt_Instrument" sheetId="66" r:id="rId66"/>
    <sheet name="Property_And_Equipment_Net_Sch" sheetId="67" r:id="rId67"/>
    <sheet name="Accounts_Receivable_Net_of_All2" sheetId="68" r:id="rId68"/>
    <sheet name="Debt_Long_Term_Debt_Instrument1" sheetId="150" r:id="rId69"/>
    <sheet name="Property_And_Equipment_Net_Nar" sheetId="70" r:id="rId70"/>
    <sheet name="Debt_Senior_Notes_Narrative_De" sheetId="151" r:id="rId71"/>
    <sheet name="Debt_Credit_Facility_Narrative" sheetId="72" r:id="rId72"/>
    <sheet name="Debt_2011_Convertible_Notes_Na" sheetId="152" r:id="rId73"/>
    <sheet name="Debt_Guarantees_and_Covenants_" sheetId="74" r:id="rId74"/>
    <sheet name="Debt_Schedule_Of_Interest_Expe" sheetId="75" r:id="rId75"/>
    <sheet name="Capital_Lease_Obligations_Narr" sheetId="153" r:id="rId76"/>
    <sheet name="Operating_Lease_Obligations_Na" sheetId="77" r:id="rId77"/>
    <sheet name="StockBased_Compensation_and_Ot2" sheetId="154" r:id="rId78"/>
    <sheet name="StockBased_Compensation_and_Ot3" sheetId="79" r:id="rId79"/>
    <sheet name="StockBased_Compensation_and_Ot4" sheetId="80" r:id="rId80"/>
    <sheet name="StockBased_Compensation_and_Ot5" sheetId="81" r:id="rId81"/>
    <sheet name="StockBased_Compensation_and_Ot6" sheetId="82" r:id="rId82"/>
    <sheet name="Other_Retirement_Plans_Schedul" sheetId="83" r:id="rId83"/>
    <sheet name="Shareholders_Equity_Summary_of" sheetId="84" r:id="rId84"/>
    <sheet name="Shareholders_Equity_Changes_in" sheetId="85" r:id="rId85"/>
    <sheet name="Income_Taxes_Narrative_Details" sheetId="86" r:id="rId86"/>
    <sheet name="Segments_and_Operations_by_Geo2" sheetId="87" r:id="rId87"/>
    <sheet name="Segments_and_Operations_by_Geo3" sheetId="88" r:id="rId88"/>
    <sheet name="Segments_and_Operations_by_Geo4" sheetId="89" r:id="rId89"/>
    <sheet name="Segments_and_Operations_by_Geo5" sheetId="90" r:id="rId90"/>
    <sheet name="Segments_and_Operations_by_Geo6" sheetId="91" r:id="rId91"/>
    <sheet name="Commitments_and_Contingencies_" sheetId="155" r:id="rId92"/>
    <sheet name="Commitments_and_Contingencies_1" sheetId="156" r:id="rId93"/>
    <sheet name="Commitments_and_Contingencies_2" sheetId="94" r:id="rId94"/>
    <sheet name="Concentrations_Of_Risk_Narrati" sheetId="157" r:id="rId95"/>
    <sheet name="Concentrations_Of_Risk_Schedul" sheetId="96" r:id="rId96"/>
    <sheet name="Related_Party_Transactions_Det" sheetId="158" r:id="rId97"/>
    <sheet name="Supplemental_Guarantor_Financi2" sheetId="98" r:id="rId98"/>
    <sheet name="Supplemental_Guarantor_Financi3" sheetId="159" r:id="rId99"/>
    <sheet name="Supplemental_Guarantor_Financi4" sheetId="100" r:id="rId100"/>
    <sheet name="Subsequent_Events_Narrative_De" sheetId="160" r:id="rId101"/>
  </sheets>
  <calcPr calcId="0"/>
</workbook>
</file>

<file path=xl/sharedStrings.xml><?xml version="1.0" encoding="utf-8"?>
<sst xmlns="http://schemas.openxmlformats.org/spreadsheetml/2006/main" count="9726" uniqueCount="1462">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ASTEC INC</t>
  </si>
  <si>
    <t>Entity Central Index Key</t>
  </si>
  <si>
    <t>'0000015615</t>
  </si>
  <si>
    <t>Current Fiscal Year End Date</t>
  </si>
  <si>
    <t>'--12-31</t>
  </si>
  <si>
    <t>Entity Current Reporting Status</t>
  </si>
  <si>
    <t>'Yes</t>
  </si>
  <si>
    <t>Entity Filer Category</t>
  </si>
  <si>
    <t>'Large Accelerated Filer</t>
  </si>
  <si>
    <t>Entity Common Stock, Shares Outstanding</t>
  </si>
  <si>
    <t>Condensed Unaudited Consolidated Statements Of Operations (USD $)</t>
  </si>
  <si>
    <t>Share data in Thousands, except Per Share data, unless otherwise specified</t>
  </si>
  <si>
    <t>3 Months Ended</t>
  </si>
  <si>
    <t>Sep. 30, 2012</t>
  </si>
  <si>
    <t>Revenue</t>
  </si>
  <si>
    <t>Costs of revenue, excluding depreciation and amortization</t>
  </si>
  <si>
    <t>Depreciation and amortization</t>
  </si>
  <si>
    <t>General and administrative expenses</t>
  </si>
  <si>
    <t>Interest expense, net</t>
  </si>
  <si>
    <t>Loss on extinguishment of debt</t>
  </si>
  <si>
    <t>Other (income) expense, net</t>
  </si>
  <si>
    <t>Income from continuing operations before provision for income taxes</t>
  </si>
  <si>
    <t>Provision for income taxes</t>
  </si>
  <si>
    <t>Net income from continuing operations before non-controlling interests</t>
  </si>
  <si>
    <t>Discontinued operations:</t>
  </si>
  <si>
    <t>Net loss from discontinued operations, including loss on disposal and impairment charges (See Note 4)</t>
  </si>
  <si>
    <t>Net income</t>
  </si>
  <si>
    <t>Net income (loss) attributable to non-controlling interests</t>
  </si>
  <si>
    <t>Net income attributable to MasTec, Inc.</t>
  </si>
  <si>
    <t>Basic earnings (loss) per share:</t>
  </si>
  <si>
    <t>Continuing operations, basic earnings per share</t>
  </si>
  <si>
    <t>Discontinued operations, basic earnings (loss) per share</t>
  </si>
  <si>
    <t>Total basic earnings per share</t>
  </si>
  <si>
    <t>[1]</t>
  </si>
  <si>
    <t>Basic weighted average common shares outstanding</t>
  </si>
  <si>
    <t>Diluted earnings (loss) per share:</t>
  </si>
  <si>
    <t>Continuing operations, diluted earnings per share</t>
  </si>
  <si>
    <t>Discontinued operations, diluted earnings (loss) per share</t>
  </si>
  <si>
    <t>Total diluted earnings per share</t>
  </si>
  <si>
    <t>Diluted weighted average common shares outstanding</t>
  </si>
  <si>
    <t>Continuing Operations [Member]</t>
  </si>
  <si>
    <t>Earnings per share tables may contain slight summation differences due to rounding.</t>
  </si>
  <si>
    <t>Condensed Unaudited Consolidated Statements Of Comprehensive Income (USD $)</t>
  </si>
  <si>
    <t>In Thousands, unless otherwise specified</t>
  </si>
  <si>
    <t>Activity, net of tax (See Note 14)</t>
  </si>
  <si>
    <t>Comprehensive income</t>
  </si>
  <si>
    <t>Comprehensive income (loss) attributable to non-controlling interests</t>
  </si>
  <si>
    <t>Comprehensive income attributable to MasTec, Inc.</t>
  </si>
  <si>
    <t>Accumulated Translation Adjustment [Member]</t>
  </si>
  <si>
    <t>Accumulated Net Unrealized Investment Gain (Loss) [Member]</t>
  </si>
  <si>
    <t>Condensed Unaudited Consolidated Balance Sheets (USD $)</t>
  </si>
  <si>
    <t>Dec. 31, 2012</t>
  </si>
  <si>
    <t>Current assets:</t>
  </si>
  <si>
    <t>Cash and cash equivalents</t>
  </si>
  <si>
    <t>Accounts receivable, net of allowance</t>
  </si>
  <si>
    <t>Inventories</t>
  </si>
  <si>
    <t>Prepaid expenses and other current assets, including discontinued operations (See Note 4)</t>
  </si>
  <si>
    <t>Total current assets</t>
  </si>
  <si>
    <t>Property and equipment, net</t>
  </si>
  <si>
    <t>Goodwill</t>
  </si>
  <si>
    <t>Other intangible assets, net</t>
  </si>
  <si>
    <t>Other long-term assets, including discontinued operations (See Note 4)</t>
  </si>
  <si>
    <t>Total assets</t>
  </si>
  <si>
    <t>Current liabilities:</t>
  </si>
  <si>
    <t>Current maturities of long-term debt</t>
  </si>
  <si>
    <t>Accounts payable</t>
  </si>
  <si>
    <t>Accrued salaries and wages</t>
  </si>
  <si>
    <t>Other accrued expenses</t>
  </si>
  <si>
    <t>Billings in excess of costs and earnings</t>
  </si>
  <si>
    <t>Other current liabilities, including discontinued operations (See Note 4)</t>
  </si>
  <si>
    <t>Total current liabilities</t>
  </si>
  <si>
    <t>Long-term debt</t>
  </si>
  <si>
    <t>Long-term deferred tax liabilities, net</t>
  </si>
  <si>
    <t>Other liabilities</t>
  </si>
  <si>
    <t>Total liabilities</t>
  </si>
  <si>
    <t>Commitments and Contingencies (See Note 17)</t>
  </si>
  <si>
    <t>'  </t>
  </si>
  <si>
    <t>Shareholders' equity:</t>
  </si>
  <si>
    <t>Preferred stock, $1.00 par value; authorized shares - 5,000,000; issued and outstanding shares - none</t>
  </si>
  <si>
    <t>Common stock, $0.10 par value; authorized shares - 145,000,000; issued shares - 86,686,385 and 85,915,552 as of September 30, 2013 and December 31, 2012, respectively</t>
  </si>
  <si>
    <t>Capital surplus</t>
  </si>
  <si>
    <t>Retained earnings</t>
  </si>
  <si>
    <t>Accumulated other comprehensive loss</t>
  </si>
  <si>
    <t>Treasury stock, at cost; 9,467,286 shares as of both September 30, 2013 and December 31, 2012</t>
  </si>
  <si>
    <t>Total MasTec, Inc. shareholders' equity</t>
  </si>
  <si>
    <t>Non-controlling interests</t>
  </si>
  <si>
    <t>Total shareholders' equity</t>
  </si>
  <si>
    <t>Total liabilities and shareholders' equity</t>
  </si>
  <si>
    <t>Contributed Shares [Member] | Common Stock Outstanding [Member]</t>
  </si>
  <si>
    <t>Contributed shares (See Note 12)</t>
  </si>
  <si>
    <t>Earn-out Arrangements [Member]</t>
  </si>
  <si>
    <t>Acquisition-related contingent consideration, current</t>
  </si>
  <si>
    <t>Acquisition-related contingent consideration, net of current portion</t>
  </si>
  <si>
    <t>Condensed Unaudit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Unaudited Consolidated Statements Of Cash Flows (USD $)</t>
  </si>
  <si>
    <t>Cash flows from operating activities:</t>
  </si>
  <si>
    <t>Adjustments to reconcile net income to net cash provided by operating activities:</t>
  </si>
  <si>
    <t>Non-cash stock-based compensation expense</t>
  </si>
  <si>
    <t>Non-cash interest expense</t>
  </si>
  <si>
    <t>Write-off of unamortized financing costs on redeemed debt</t>
  </si>
  <si>
    <t>Gains on sales of assets</t>
  </si>
  <si>
    <t>Excess tax benefit from non-cash stock-based compensation</t>
  </si>
  <si>
    <t>Loss on disposal and impairment charges, discontinued operations</t>
  </si>
  <si>
    <t>Changes in assets and liabilities, net of assets acquired and liabilities assumed:</t>
  </si>
  <si>
    <t>Accounts receivable</t>
  </si>
  <si>
    <t>Deferred tax assets and liabilities, net</t>
  </si>
  <si>
    <t>Other assets, current and non-current portion</t>
  </si>
  <si>
    <t>Accounts payable and accrued expenses</t>
  </si>
  <si>
    <t>Other liabilities, current and non-current portion</t>
  </si>
  <si>
    <t>Net cash provided by operating activities</t>
  </si>
  <si>
    <t>Cash flows (used in) provided by investing activities:</t>
  </si>
  <si>
    <t>Cash paid for acquisitions, net, including contingent consideration</t>
  </si>
  <si>
    <t>Capital expenditures</t>
  </si>
  <si>
    <t>Proceeds from sale of property and equipment</t>
  </si>
  <si>
    <t>Proceeds from sale or redemption of investments</t>
  </si>
  <si>
    <t>Proceeds from disposal of business, net of cash divested</t>
  </si>
  <si>
    <t>Payments for other investments, net</t>
  </si>
  <si>
    <t>Net cash (used in) provided by investing activities</t>
  </si>
  <si>
    <t>Cash flows provided by (used in) financing activities:</t>
  </si>
  <si>
    <t>Proceeds from issuance of 4.875% senior notes</t>
  </si>
  <si>
    <t>Repayment of 7.625% senior notes</t>
  </si>
  <si>
    <t>Proceeds from credit facility</t>
  </si>
  <si>
    <t>Repayments of credit facility</t>
  </si>
  <si>
    <t>Repayments of other borrowings</t>
  </si>
  <si>
    <t>Proceeds from (repayments of) book overdrafts</t>
  </si>
  <si>
    <t>Payments of capital lease obligations</t>
  </si>
  <si>
    <t>Proceeds from stock option exercises and other share-based awards</t>
  </si>
  <si>
    <t>Purchases of treasury stock</t>
  </si>
  <si>
    <t>Payments for debt extinguishment, call premiums</t>
  </si>
  <si>
    <t>Payments of financing costs</t>
  </si>
  <si>
    <t>Net cash provided by (used in) financing activities</t>
  </si>
  <si>
    <t>Net decrease in cash and cash equivalents</t>
  </si>
  <si>
    <t>Net effect of currency translation on cash</t>
  </si>
  <si>
    <t>Cash and cash equivalents - beginning of period</t>
  </si>
  <si>
    <t>Cash and cash equivalents - end of period</t>
  </si>
  <si>
    <t>Cash and cash equivalents of discontinued operations</t>
  </si>
  <si>
    <t>Cash and cash equivalents of continuing operations</t>
  </si>
  <si>
    <t>Supplemental cash flow information:</t>
  </si>
  <si>
    <t>Interest paid</t>
  </si>
  <si>
    <t>Income taxes paid, net of refunds</t>
  </si>
  <si>
    <t>Supplemental disclosure of non-cash investing and financing information:</t>
  </si>
  <si>
    <t>Equipment acquired under capital lease</t>
  </si>
  <si>
    <t>Common Stock Outstanding [Member] | Investor [Member]</t>
  </si>
  <si>
    <t>Non-cash transaction, value of consideration received</t>
  </si>
  <si>
    <t>Machinery and Equipment [Member]</t>
  </si>
  <si>
    <t>Equipment acquired under financing arrangements</t>
  </si>
  <si>
    <t>Accounts Receivable [Member] | Machinery and Equipment [Member]</t>
  </si>
  <si>
    <t>Inventories [Member]</t>
  </si>
  <si>
    <t>Operating Expense [Member]</t>
  </si>
  <si>
    <t>Provisions for losses on assets</t>
  </si>
  <si>
    <t>Contracts Accounted for under Percentage of Completion [Member]</t>
  </si>
  <si>
    <t>Provision for losses on construction projects, net</t>
  </si>
  <si>
    <t>Excess tax benefits, which represent cash flows from tax deductions in excess of the tax effect of compensation expense recognized for stock options exercised and vested restricted shares, are classified as financing cash flows in the Companyb_x0019_s condensed unaudited consolidated statements of cash flows.</t>
  </si>
  <si>
    <t>Business, Basis of Presentation and Significant Accounting Policies</t>
  </si>
  <si>
    <t>Accounting Policies [Abstract]</t>
  </si>
  <si>
    <t>Nature of the Business</t>
  </si>
  <si>
    <t>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energy, utility and communications infrastructure, such as: electrical utility transmission and distribution; natural gas and petroleum pipeline infrastructure; wireless, wireline and satellite communications; power generation, including renewable energy infrastructure; and industrial infrastructure. MasTec’s customers are primarily in these industries.</t>
  </si>
  <si>
    <t>Basis of Presentation</t>
  </si>
  <si>
    <r>
      <t xml:space="preserve">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consolidated financial statements prepared in accordance with U.S. GAAP have been condensed or omitted. The accompanying condensed consolidated balance sheet as of </t>
    </r>
    <r>
      <rPr>
        <sz val="9"/>
        <color rgb="FF000000"/>
        <rFont val="Inherit"/>
      </rPr>
      <t>December 31, 2012</t>
    </r>
    <r>
      <rPr>
        <sz val="9"/>
        <color theme="1"/>
        <rFont val="Inherit"/>
      </rPr>
      <t xml:space="preserve">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t>
    </r>
    <r>
      <rPr>
        <sz val="9"/>
        <color rgb="FF000000"/>
        <rFont val="Inherit"/>
      </rPr>
      <t>December 31, 2012</t>
    </r>
    <r>
      <rPr>
        <sz val="9"/>
        <color theme="1"/>
        <rFont val="Inherit"/>
      </rPr>
      <t xml:space="preserve"> contained in the Company’s most recent Annual Report on Form 10-K.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t>
    </r>
  </si>
  <si>
    <t>Principles of Consolidation</t>
  </si>
  <si>
    <t>The accompanying condensed unaudited consolidated financial statements include MasTec, Inc. and its subsidiaries and include the accounts of all majority-owned subsidiaries over which the Company exercises control and, when applicable, entities in which the Company has a controlling financial interest. Other parties’ interests in companies for which MasTec exercises control and has a controlling financial interest are reported as non-controlling interests within shareholders’ equity. Net income or loss attributable to non-controlling interests is reported as a separate line item below net income. The Company’s investments in entities in which the Company does not have a controlling interest, but has the ability to exert significant influence, are accounted for using the equity method of accounting. Equity method investments are recorded as long-term assets in the condensed unaudited consolidated balance sheets. Income or loss from these investments is recorded within other income or expense, net, in the condensed unaudited consolidated statements of operations. The cost method is used for investments in entities over which the Company does not have the ability to exert significant influence. All significant intercompany balances and transactions have been eliminated in consolidation.</t>
  </si>
  <si>
    <t>Management Estimates</t>
  </si>
  <si>
    <t>The preparation of financial statements in conformity with U.S. GAAP requires management to make estimates and assumptions that affect the amounts reported in the financial statements and accompanying notes. Key estimates include: the recognition of revenue, in particular, on long-term construction contracts, including estimates of costs to complete projects and provisions for contract losses; allowances for doubtful accounts; accrued self-insured claims; estimated fair values of goodwill and intangible assets, acquisition-related contingent consideration, assets and liabilities classified as held-for-sale, convertible debt obligations, available for sale securities and investments in cost and equity method investees; asset lives used in computing depreciation and amortization, including amortization of intangible assets; accounting for income taxes; and the estimated impact of contingencies and ongoing litigation. While management believes that such estimates are fair when considered in conjunction with the consolidated financial position and results of operations taken as a whole, actual results could differ from those estimates and such differences may be material to the condensed unaudited consolidated financial statements.</t>
  </si>
  <si>
    <t xml:space="preserve">Significant Accounting Policies </t>
  </si>
  <si>
    <r>
      <t xml:space="preserve">Except for adoption of the accounting pronouncements discussed below, there have been no material changes to the significant accounting policies described in the Company’s Annual Report on Form 10-K for the year ended </t>
    </r>
    <r>
      <rPr>
        <sz val="9"/>
        <color rgb="FF000000"/>
        <rFont val="Inherit"/>
      </rPr>
      <t>December 31, 2012</t>
    </r>
    <r>
      <rPr>
        <sz val="9"/>
        <color theme="1"/>
        <rFont val="Inherit"/>
      </rPr>
      <t>.</t>
    </r>
  </si>
  <si>
    <t>New accounting pronouncements</t>
  </si>
  <si>
    <r>
      <t xml:space="preserve">Recently Issued Accounting Standards, Not Adopted as of </t>
    </r>
    <r>
      <rPr>
        <b/>
        <i/>
        <sz val="9"/>
        <color rgb="FF000000"/>
        <rFont val="Inherit"/>
      </rPr>
      <t>September 30, 2013</t>
    </r>
    <r>
      <rPr>
        <b/>
        <i/>
        <sz val="9"/>
        <color theme="1"/>
        <rFont val="Inherit"/>
      </rPr>
      <t xml:space="preserve"> </t>
    </r>
  </si>
  <si>
    <r>
      <t xml:space="preserve">In March 2013, the Financial Accounting Standards Board (“FASB”) issued Accounting Standards Update (“ASU”) 2013-05, </t>
    </r>
    <r>
      <rPr>
        <i/>
        <sz val="9"/>
        <color theme="1"/>
        <rFont val="Inherit"/>
      </rPr>
      <t xml:space="preserve">Foreign Currency Matters (Topic 830): Parent's Accounting for the Cumulative Translation Adjustment upon Derecognition of Certain Subsidiaries or Groups of Assets within a Foreign Entity or of an Investment in a Foreign Entity (a consensus of the FASB Emerging Issues Task Force) </t>
    </r>
    <r>
      <rPr>
        <sz val="9"/>
        <color theme="1"/>
        <rFont val="Inherit"/>
      </rPr>
      <t xml:space="preserve">(“ASU 2013-05”).  The objective of ASU 2013-05 is to resolve diversity in practice regarding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ASU 2013-05 is effective prospectively for fiscal years, and interim reporting periods within those years, beginning after December 15, 2013. The Company is currently evaluating the potential impact of this ASU on its condensed unaudited consolidated financial statements. </t>
    </r>
  </si>
  <si>
    <r>
      <t xml:space="preserve">In February 2013, the FASB issued ASU 2013-04, </t>
    </r>
    <r>
      <rPr>
        <i/>
        <sz val="9"/>
        <color theme="1"/>
        <rFont val="Inherit"/>
      </rPr>
      <t>Liabilities (Topic 405): Obligations Resulting from Joint and Several Liability Arrangements for Which the Total Amount of the Obligation Is Fixed at the Reporting Date (a consensus of the FASB Emerging Issues Task Force)</t>
    </r>
    <r>
      <rPr>
        <sz val="9"/>
        <color theme="1"/>
        <rFont val="Inherit"/>
      </rPr>
      <t xml:space="preserve"> (“ASU 2013-04”). ASU 2013-04 provides guidance related to the recognition, measurement, and disclosure of obligations resulting from joint and several liability arrangements for which the total amount of the obligation is fixed at the reporting date.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 2013-04 also requires an entity to disclose the nature and amount of the obligation.  ASU 2013-05 is effective for fiscal years, and interim reporting periods within those years, beginning after December 15, 2013. Retrospective application is required for all periods presented. The Company is currently evaluating the potential impact of this ASU on its condensed unaudited consolidated financial statements.</t>
    </r>
    <r>
      <rPr>
        <sz val="10"/>
        <color theme="1"/>
        <rFont val="Inherit"/>
      </rPr>
      <t>    </t>
    </r>
  </si>
  <si>
    <r>
      <t xml:space="preserve">In July 2013, the FASB issued ASU 2013-11, </t>
    </r>
    <r>
      <rPr>
        <i/>
        <sz val="9"/>
        <color theme="1"/>
        <rFont val="Inherit"/>
      </rPr>
      <t>Income Taxes (Topic 740): Presentation of an Unrecognized Tax Benefit When a Net Operating Loss Carryforward, a Similar Tax Loss, or a Tax Credit Carryforward Exists (a consensus of the FASB Emerging Issues Task Force)</t>
    </r>
    <r>
      <rPr>
        <sz val="9"/>
        <color theme="1"/>
        <rFont val="Inherit"/>
      </rPr>
      <t xml:space="preserve"> (“ASU 2013-11”).  ASU 2013-11 provides guidance on the presentation in the financial statements of an unrecognized tax benefit, or a portion of an unrecognized tax benefit, and explains that unrecognized tax benefits should be presented as a reduction to deferred tax assets for net operating loss carryforwards, similar tax losses or tax credit carryforwards. To the extent a net operating loss carryforward, similar tax loss or tax credit carryforward is not available as of the reporting date under the tax law of the applicable jurisdic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similar tax loss, or tax credit carryforward exists as of the reporting date. ASU 2013-11 is effective prospectively for fiscal years, and interim periods within those years, beginning after December 15, 2013. Retrospective application is permitted. The Company is currently evaluating the potential impact of this ASU on its condensed unaudited consolidated financial statements.</t>
    </r>
  </si>
  <si>
    <t>Recently Adopted Accounting Pronouncements</t>
  </si>
  <si>
    <r>
      <t>In February 2013, the FASB issued ASU No. 2013-02,</t>
    </r>
    <r>
      <rPr>
        <i/>
        <sz val="9"/>
        <color theme="1"/>
        <rFont val="Inherit"/>
      </rPr>
      <t xml:space="preserve"> Reporting of Amounts Reclassified Out of Accumulated Other Comprehensive Income</t>
    </r>
    <r>
      <rPr>
        <sz val="9"/>
        <color theme="1"/>
        <rFont val="Inherit"/>
      </rPr>
      <t xml:space="preserve"> (“ASU 2013-02”).  The amendment requires disclosure of information about the amounts reclassified out of accumulated other comprehensive income by component. In addition, disclosure is required, either on the face of the statement where net income is presented, or in the notes, of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e new requirements are effective for public companies in interim and annual reporting periods beginning after December 15, 2012. The Company adopted ASU 2013-02 as of January 1, 2013. See Note 14 - Shareholders' Equity for related disclosures.</t>
    </r>
  </si>
  <si>
    <t>Earnings Per Share</t>
  </si>
  <si>
    <t>Earnings Per Share [Abstract]</t>
  </si>
  <si>
    <t xml:space="preserve">Earnings Per Share </t>
  </si>
  <si>
    <t xml:space="preserve">Basic earnings per share is computed by dividing earnings available to MasTec’s common shareholders by the weighted average number of common shares outstanding for the period. Diluted earnings per share is computed by dividing earnings by the number of fully diluted shares, which includes the effect of dilutive potential issuances of common shares as determined using earnings from continuing operations. The potential issuance of common shares upon the exercise, conversion or vesting of outstanding stock options and unvested restricted share awards, as calculated under the treasury stock method, as well as shares associated with the Company’s outstanding convertible debt securities, may be dilutive. </t>
  </si>
  <si>
    <t>The following table provides details underlying the Company’s earnings per share calculations for the periods indicated (in thousands):</t>
  </si>
  <si>
    <t>For the Three Months Ended September 30,</t>
  </si>
  <si>
    <t>For the Nine Months Ended September 30,</t>
  </si>
  <si>
    <t>Net income attributable to MasTec:</t>
  </si>
  <si>
    <r>
      <t xml:space="preserve">Basic net income from continuing operations </t>
    </r>
    <r>
      <rPr>
        <sz val="6"/>
        <color theme="1"/>
        <rFont val="Inherit"/>
      </rPr>
      <t>(1)</t>
    </r>
  </si>
  <si>
    <t>$</t>
  </si>
  <si>
    <t>Interest expense, net of tax, 2009 Convertible Notes</t>
  </si>
  <si>
    <t xml:space="preserve">Diluted net income from continuing operations </t>
  </si>
  <si>
    <r>
      <t xml:space="preserve">Net loss from discontinued operations </t>
    </r>
    <r>
      <rPr>
        <sz val="6"/>
        <color theme="1"/>
        <rFont val="Inherit"/>
      </rPr>
      <t>(1)</t>
    </r>
  </si>
  <si>
    <t>(3,822</t>
  </si>
  <si>
    <t>)</t>
  </si>
  <si>
    <t>(9,277</t>
  </si>
  <si>
    <t>(5,252</t>
  </si>
  <si>
    <t>(7,872</t>
  </si>
  <si>
    <t>Diluted net income attributable to MasTec</t>
  </si>
  <si>
    <t>Weighted average shares outstanding:</t>
  </si>
  <si>
    <t>Basic weighted average shares outstanding</t>
  </si>
  <si>
    <t>Dilutive common stock equivalents</t>
  </si>
  <si>
    <t>Dilutive premium shares, 2011 Convertible Notes</t>
  </si>
  <si>
    <t>Dilutive shares, 2009 Convertible Notes</t>
  </si>
  <si>
    <t>Diluted weighted average shares outstanding</t>
  </si>
  <si>
    <t>(1) Calculated as total net income less amounts attributable to non-controlling interests.</t>
  </si>
  <si>
    <r>
      <t xml:space="preserve">During the </t>
    </r>
    <r>
      <rPr>
        <sz val="9"/>
        <color rgb="FF000000"/>
        <rFont val="Inherit"/>
      </rPr>
      <t>nine</t>
    </r>
    <r>
      <rPr>
        <sz val="9"/>
        <color theme="1"/>
        <rFont val="Inherit"/>
      </rPr>
      <t xml:space="preserve"> month period ended </t>
    </r>
    <r>
      <rPr>
        <sz val="9"/>
        <color rgb="FF000000"/>
        <rFont val="Inherit"/>
      </rPr>
      <t>September 30, 2012</t>
    </r>
    <r>
      <rPr>
        <sz val="9"/>
        <color theme="1"/>
        <rFont val="Inherit"/>
      </rPr>
      <t xml:space="preserve">, the Company repurchased </t>
    </r>
    <r>
      <rPr>
        <sz val="9"/>
        <color rgb="FF000000"/>
        <rFont val="Inherit"/>
      </rPr>
      <t>4.9 million</t>
    </r>
    <r>
      <rPr>
        <sz val="9"/>
        <color theme="1"/>
        <rFont val="Inherit"/>
      </rPr>
      <t xml:space="preserve"> shares of its common stock for an aggregate purchase price of </t>
    </r>
    <r>
      <rPr>
        <sz val="9"/>
        <color rgb="FF000000"/>
        <rFont val="Inherit"/>
      </rPr>
      <t>$75.0 million</t>
    </r>
    <r>
      <rPr>
        <sz val="9"/>
        <color theme="1"/>
        <rFont val="Inherit"/>
      </rPr>
      <t>. Repurchased shares are held in the Company's treasury.</t>
    </r>
  </si>
  <si>
    <t>Outstanding Convertibles Notes - Diluted Share Impact</t>
  </si>
  <si>
    <r>
      <t xml:space="preserve">The Company has </t>
    </r>
    <r>
      <rPr>
        <sz val="9"/>
        <color rgb="FF000000"/>
        <rFont val="Inherit"/>
      </rPr>
      <t>$215 million</t>
    </r>
    <r>
      <rPr>
        <sz val="9"/>
        <color theme="1"/>
        <rFont val="Inherit"/>
      </rPr>
      <t xml:space="preserve"> principal amount of senior convertible notes outstanding, composed of </t>
    </r>
    <r>
      <rPr>
        <sz val="9"/>
        <color rgb="FF000000"/>
        <rFont val="Inherit"/>
      </rPr>
      <t>$202.3 million</t>
    </r>
    <r>
      <rPr>
        <sz val="9"/>
        <color theme="1"/>
        <rFont val="Inherit"/>
      </rPr>
      <t xml:space="preserve"> of senior convertible notes issued in 2011 (the "2011 Convertible Notes") and approximately </t>
    </r>
    <r>
      <rPr>
        <sz val="9"/>
        <color rgb="FF000000"/>
        <rFont val="Inherit"/>
      </rPr>
      <t>$12.6 million</t>
    </r>
    <r>
      <rPr>
        <sz val="9"/>
        <color theme="1"/>
        <rFont val="Inherit"/>
      </rPr>
      <t xml:space="preserve"> of senior convertible notes issued in 2009 (the "2009 Convertible Notes"). </t>
    </r>
    <r>
      <rPr>
        <sz val="9"/>
        <color rgb="FF000000"/>
        <rFont val="Inherit"/>
      </rPr>
      <t xml:space="preserve">Dilutive shares associated with the 2009 Convertible Notes are attributable to the underlying principal amounts. As the Company’s weighted average stock price for the three and nine month periods ended September 30, 2013 and 2012 exceeded the conversion prices of the 2011 Convertible Notes, dilutive shares associated with the 2011 Convertible Notes, which are attributable to the weighted average premium value, in shares, of the conversion shares underlying the 2011 Convertible Notes in excess of the respective principal amounts thereof, have been included in the Company's share count for the corresponding periods. </t>
    </r>
  </si>
  <si>
    <r>
      <t xml:space="preserve">The 2011 Convertible Notes consist of </t>
    </r>
    <r>
      <rPr>
        <sz val="9"/>
        <color rgb="FF000000"/>
        <rFont val="Inherit"/>
      </rPr>
      <t>$105.3 million</t>
    </r>
    <r>
      <rPr>
        <sz val="9"/>
        <color theme="1"/>
        <rFont val="Inherit"/>
      </rPr>
      <t xml:space="preserve"> principal amount of </t>
    </r>
    <r>
      <rPr>
        <sz val="9"/>
        <color rgb="FF000000"/>
        <rFont val="Inherit"/>
      </rPr>
      <t>4.0%</t>
    </r>
    <r>
      <rPr>
        <sz val="9"/>
        <color theme="1"/>
        <rFont val="Inherit"/>
      </rPr>
      <t xml:space="preserve"> senior convertible notes, convertible at </t>
    </r>
    <r>
      <rPr>
        <sz val="9"/>
        <color rgb="FF000000"/>
        <rFont val="Inherit"/>
      </rPr>
      <t>$15.76</t>
    </r>
    <r>
      <rPr>
        <sz val="9"/>
        <color theme="1"/>
        <rFont val="Inherit"/>
      </rPr>
      <t xml:space="preserve"> per share (the "2011 4.0% Notes") and </t>
    </r>
    <r>
      <rPr>
        <sz val="9"/>
        <color rgb="FF000000"/>
        <rFont val="Inherit"/>
      </rPr>
      <t>$97.0 million</t>
    </r>
    <r>
      <rPr>
        <sz val="9"/>
        <color theme="1"/>
        <rFont val="Inherit"/>
      </rPr>
      <t xml:space="preserve"> principal amount of </t>
    </r>
    <r>
      <rPr>
        <sz val="9"/>
        <color rgb="FF000000"/>
        <rFont val="Inherit"/>
      </rPr>
      <t>4.25%</t>
    </r>
    <r>
      <rPr>
        <sz val="9"/>
        <color theme="1"/>
        <rFont val="Inherit"/>
      </rPr>
      <t xml:space="preserve"> senior convertible notes, convertible at </t>
    </r>
    <r>
      <rPr>
        <sz val="9"/>
        <color rgb="FF000000"/>
        <rFont val="Inherit"/>
      </rPr>
      <t>$15.48</t>
    </r>
    <r>
      <rPr>
        <sz val="9"/>
        <color theme="1"/>
        <rFont val="Inherit"/>
      </rPr>
      <t xml:space="preserve"> per share (the "2011 4.25% Notes"). The calculations underlying the number of premium shares included in the Company’s diluted share count for the periods indicated are as follows (in thousands, except per share amounts):</t>
    </r>
  </si>
  <si>
    <t>As of and for the Three Months Ended September 30,</t>
  </si>
  <si>
    <t>As of and for the Nine Months Ended September 30,</t>
  </si>
  <si>
    <t>2011 4.0%</t>
  </si>
  <si>
    <t>Notes</t>
  </si>
  <si>
    <t>2011 4.25%</t>
  </si>
  <si>
    <t>Number of conversion shares, principal amount</t>
  </si>
  <si>
    <t>Weighted average actual per share price</t>
  </si>
  <si>
    <t>Weighted average premium value</t>
  </si>
  <si>
    <t>Weighted average equivalent premium shares</t>
  </si>
  <si>
    <t>See Note 10 - Debt for additional information.</t>
  </si>
  <si>
    <t>Acquisitions</t>
  </si>
  <si>
    <t>Business Combinations [Abstract]</t>
  </si>
  <si>
    <r>
      <t xml:space="preserve">Allocations of purchase prices for acquisitions are based on estimates of the fair value of consideration paid and of the net assets acquired and are subject to adjustment upon finalization of these fair value estimates. In the second and third quarters of 2013 and in December 2012, the Company acquired certain businesses, as discussed below and in Note 3 - Acquisitions and Other Investments of the Company's consolidated financial statements included in its Annual Report on Form 10-K for the year ended December 31, 2012. </t>
    </r>
    <r>
      <rPr>
        <sz val="9"/>
        <color rgb="FF000000"/>
        <rFont val="Inherit"/>
      </rPr>
      <t>As of September 30, 2013, the allocations of purchase prices to the fair values of tangible and intangible assets and liabilities, including the estimated values of contingent earn-out obligations and the estimated useful lives of acquired assets for these acquisitions, are provisional and remain preliminary as management continues to assess the valuation of these items and any ultimate purchase price adjustments that may result based on the final net assets and net working capital of the acquired businesses, as prescribed in the corresponding purchase agreements.</t>
    </r>
    <r>
      <rPr>
        <sz val="9"/>
        <color theme="1"/>
        <rFont val="Inherit"/>
      </rPr>
      <t xml:space="preserve"> </t>
    </r>
  </si>
  <si>
    <t xml:space="preserve">During the three and nine month periods ended September 30, 2013, the Company revised its preliminary allocations for certain of the 2013 and 2012 acquisitions based on new information about the facts and circumstances existing as of the respective dates of such acquisitions, or, for purchase price adjustments, based on the final net assets and net working capital of the businesses acquired, as prescribed in the relevant purchase agreements. These adjustments resulted in the recognition of, or adjusted the fair values of, certain acquired assets and assumed liabilities, which, for the 2012 acquisitions, resulted in the revision of comparative prior period financial information. Such measurement period adjustments are presented as if the adjustments had been taken into account as of the dates of the respective acquisitions. All changes that do not qualify as measurement period adjustments are included in current period earnings. </t>
  </si>
  <si>
    <t xml:space="preserve">2013 Acquisitions </t>
  </si>
  <si>
    <t xml:space="preserve">Big Country </t>
  </si>
  <si>
    <r>
      <t xml:space="preserve">Effective </t>
    </r>
    <r>
      <rPr>
        <sz val="9"/>
        <color rgb="FF000000"/>
        <rFont val="Inherit"/>
      </rPr>
      <t>May 1, 2013</t>
    </r>
    <r>
      <rPr>
        <sz val="9"/>
        <color theme="1"/>
        <rFont val="Inherit"/>
      </rPr>
      <t xml:space="preserve">, MasTec acquired all of the issued and outstanding interests of </t>
    </r>
    <r>
      <rPr>
        <sz val="9"/>
        <color rgb="FF000000"/>
        <rFont val="Inherit"/>
      </rPr>
      <t>Big Country Energy Services, Inc.</t>
    </r>
    <r>
      <rPr>
        <sz val="9"/>
        <color theme="1"/>
        <rFont val="Inherit"/>
      </rPr>
      <t xml:space="preserve"> and its affiliated operating companies (collectively, "Big Country"). </t>
    </r>
    <r>
      <rPr>
        <sz val="9"/>
        <color rgb="FF000000"/>
        <rFont val="Inherit"/>
      </rPr>
      <t>Big Country is a North American oil and gas pipeline and facility construction services company, headquartered in Calgary, Alberta, Canada.  Big Country also has construction offices in Alberta, British Columbia and Saskatchewan, as well as in Wyoming and North Dakota. Big Country's services include oil, natural gas and natural gas liquids gathering systems and pipeline construction; pipeline modification and replacement services; compressor and pumping station construction; and other related services supporting the oil and gas production, processing and transportation industries.</t>
    </r>
    <r>
      <rPr>
        <sz val="9"/>
        <color theme="1"/>
        <rFont val="Inherit"/>
      </rPr>
      <t xml:space="preserve"> Big Country is expected to significantly expand MasTec's ability to take advantage of the rapidly expanding opportunities anticipated for energy infrastructure work in North America in the coming years. Big Country is reported within the Company's oil and gas segment. </t>
    </r>
  </si>
  <si>
    <t>The following table summarizes the preliminary estimated fair value of consideration paid and the identifiable assets acquired and liabilities assumed, as adjusted, as of the date of acquisition (in millions):</t>
  </si>
  <si>
    <t>Purchase price consideration:</t>
  </si>
  <si>
    <t>Cash</t>
  </si>
  <si>
    <t>Fair value of contingent consideration (earn-out liability)</t>
  </si>
  <si>
    <t>Total consideration transferred</t>
  </si>
  <si>
    <t>Identifiable assets acquired and liabilities assumed:</t>
  </si>
  <si>
    <t>Current assets</t>
  </si>
  <si>
    <t>Property and equipment</t>
  </si>
  <si>
    <t>Pre-qualifications</t>
  </si>
  <si>
    <t>Finite-lived intangible assets</t>
  </si>
  <si>
    <t>Current liabilities</t>
  </si>
  <si>
    <t>(21.7</t>
  </si>
  <si>
    <t>(24.4</t>
  </si>
  <si>
    <t>Deferred income taxes</t>
  </si>
  <si>
    <t>(13.1</t>
  </si>
  <si>
    <t>Total identifiable net assets</t>
  </si>
  <si>
    <t>Total net assets acquired, including goodwill</t>
  </si>
  <si>
    <t>    </t>
  </si>
  <si>
    <t>The fair values and weighted average useful lives of Big Country's acquired finite-lived intangible assets, as adjusted, as of the date of acquisition were assigned as follows:</t>
  </si>
  <si>
    <t>Fair Value</t>
  </si>
  <si>
    <t>Weighted Average Useful Life</t>
  </si>
  <si>
    <t>(in millions)</t>
  </si>
  <si>
    <t>(in years)</t>
  </si>
  <si>
    <t>Backlog</t>
  </si>
  <si>
    <t>Non-compete agreements</t>
  </si>
  <si>
    <t>Customer relationships</t>
  </si>
  <si>
    <t>Total acquired amortizing intangibles</t>
  </si>
  <si>
    <r>
      <t xml:space="preserve">Finite-lived intangible assets will be amortized in a manner consistent with the pattern in which the related benefits are expected to be consumed. The intangible asset related to Big Country's pre-qualifications with companies in the oil and gas industry has been assigned an indefinite life as the pre-qualifications do not expire or diminish in value, and the companies to which they relate have extremely long operating histories. </t>
    </r>
    <r>
      <rPr>
        <sz val="9"/>
        <color rgb="FF000000"/>
        <rFont val="Inherit"/>
      </rPr>
      <t>Goodwill arising from the acquisition represents the estimated value of Big Country's geographic presence in key high growth Canadian markets, its assembled workforce, its management team's industry-specific project management expertise and synergies expected to be achieved from the combined operations of Big Country and MasTec.</t>
    </r>
    <r>
      <rPr>
        <sz val="9"/>
        <color theme="1"/>
        <rFont val="Inherit"/>
      </rPr>
      <t xml:space="preserve"> As of the date of acquisition, the total amount of goodwill expected to be deductible for tax purposes was </t>
    </r>
    <r>
      <rPr>
        <sz val="9"/>
        <color rgb="FF000000"/>
        <rFont val="Inherit"/>
      </rPr>
      <t>$4.0 million</t>
    </r>
    <r>
      <rPr>
        <sz val="9"/>
        <color theme="1"/>
        <rFont val="Inherit"/>
      </rPr>
      <t>.</t>
    </r>
  </si>
  <si>
    <r>
      <t>The contingent earn-out obligation is equal to 25% of the excess, if any, of Big Country’s annual earnings before interest, taxes, depreciation and amortization ("EBITDA") above certain thresholds for a five-year period, as set forth in the purchase agreement, and is payable annually in cash. The fair value of the earn-out liability was estimated using an income approach and incorporates significant inputs not observable in the market. Key assumptions in the estimated valuation include the discount rate and probability-weighted EBITDA projections.</t>
    </r>
    <r>
      <rPr>
        <sz val="9"/>
        <color theme="1"/>
        <rFont val="Inherit"/>
      </rPr>
      <t xml:space="preserve"> The range of potential undiscounted payments that MasTec could be required to make under the earn-out arrangement is estimated to be between </t>
    </r>
    <r>
      <rPr>
        <sz val="9"/>
        <color rgb="FF000000"/>
        <rFont val="Inherit"/>
      </rPr>
      <t>$1 million</t>
    </r>
    <r>
      <rPr>
        <sz val="9"/>
        <color theme="1"/>
        <rFont val="Inherit"/>
      </rPr>
      <t xml:space="preserve"> and </t>
    </r>
    <r>
      <rPr>
        <sz val="9"/>
        <color rgb="FF000000"/>
        <rFont val="Inherit"/>
      </rPr>
      <t>$110 million</t>
    </r>
    <r>
      <rPr>
        <sz val="9"/>
        <color theme="1"/>
        <rFont val="Inherit"/>
      </rPr>
      <t xml:space="preserve">; however, </t>
    </r>
    <r>
      <rPr>
        <sz val="9"/>
        <color rgb="FF000000"/>
        <rFont val="Inherit"/>
      </rPr>
      <t>there is no maximum earn-out payment amount.</t>
    </r>
    <r>
      <rPr>
        <sz val="9"/>
        <color theme="1"/>
        <rFont val="Inherit"/>
      </rPr>
      <t xml:space="preserve"> </t>
    </r>
  </si>
  <si>
    <t>Other 2013 Acquisitions</t>
  </si>
  <si>
    <r>
      <t>Effective April 1, 2013, MasTec acquired a former subcontractor to its wireless business, which will provide self-perform communications tower construction, installation, maintenance and other services in support of telecommunications infrastructure construction in the Company's communications segment. In addition, effective August 1, 2013, MasTec acquired an electrical transmission services company, which focuses primarily on substation construction activities within the Company's electrical transmission segment.</t>
    </r>
    <r>
      <rPr>
        <sz val="9"/>
        <color theme="1"/>
        <rFont val="Inherit"/>
      </rPr>
      <t xml:space="preserve"> </t>
    </r>
  </si>
  <si>
    <t>Unaudited Pro Forma Information - 2013 Acquisitions</t>
  </si>
  <si>
    <t>The following unaudited supplemental pro forma results of operations include the results of operations of each of the companies acquired in 2013 as if each had been consolidated as of January 1, 2012 and have been provided for illustrative purposes only. These unaudited pro forma results of operations do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pro forma financial information because of future events and transactions, as well as other factors, many of which are beyond MasTec’s control.</t>
  </si>
  <si>
    <r>
      <t>The unaudited pro forma combined results of operations presented below for three and nine month periods ended September 30, 2013 and 2012, respectively, have been prepared by adjusting the historical results of MasTec to include the historical results of the acquisitions described above as if they occurred on January 1, 2012. The unaudited pro forma combined historical results were then adjusted (i) to remove one-time acquisition costs; (ii) to increase amortization expense resulting from incremental intangible assets acquired in such acquisitions; (iii) to increase interest expense as a result of the cash consideration paid; and (iv) to reduce interest expense from the repayment of acquired debt. The unaudited pro forma results of operations do not include any adjustments to reflect the impact of cost savings or other synergies that may result from these acquisitions. As noted above, the unaudited pro forma results of operations do not purport to be indicative of the actual results that would have been achieved by the combined companies for the periods presented or that may be achieved by the combined company in the future.</t>
    </r>
    <r>
      <rPr>
        <sz val="9"/>
        <color theme="1"/>
        <rFont val="Inherit"/>
      </rPr>
      <t xml:space="preserve"> </t>
    </r>
  </si>
  <si>
    <t>(unaudited, in millions)</t>
  </si>
  <si>
    <t>Net income from continuing operations</t>
  </si>
  <si>
    <t>Results of Businesses Acquired in 2013</t>
  </si>
  <si>
    <t>Revenues and net income from the Company's 2013 acquisitions for the periods indicated are as follows (in millions):</t>
  </si>
  <si>
    <t>For the Three Months Ended September 30, 2013</t>
  </si>
  <si>
    <t>For the Nine Months Ended September 30, 2013</t>
  </si>
  <si>
    <r>
      <t xml:space="preserve">The above results do not include acquisition costs of </t>
    </r>
    <r>
      <rPr>
        <sz val="9"/>
        <color rgb="FF000000"/>
        <rFont val="Inherit"/>
      </rPr>
      <t>$0.3 million</t>
    </r>
    <r>
      <rPr>
        <sz val="9"/>
        <color theme="1"/>
        <rFont val="Inherit"/>
      </rPr>
      <t xml:space="preserve"> and </t>
    </r>
    <r>
      <rPr>
        <sz val="9"/>
        <color rgb="FF000000"/>
        <rFont val="Inherit"/>
      </rPr>
      <t>$1.5 million</t>
    </r>
    <r>
      <rPr>
        <sz val="9"/>
        <color theme="1"/>
        <rFont val="Inherit"/>
      </rPr>
      <t xml:space="preserve"> for the three and nine month periods ended </t>
    </r>
    <r>
      <rPr>
        <sz val="9"/>
        <color rgb="FF000000"/>
        <rFont val="Inherit"/>
      </rPr>
      <t>September 30, 2013</t>
    </r>
    <r>
      <rPr>
        <sz val="9"/>
        <color theme="1"/>
        <rFont val="Inherit"/>
      </rPr>
      <t xml:space="preserve">, respectively, and also do not include interest expense associated with consideration paid for these acquisitions. </t>
    </r>
  </si>
  <si>
    <t xml:space="preserve">2012 Acquisitions </t>
  </si>
  <si>
    <r>
      <t xml:space="preserve">Effective </t>
    </r>
    <r>
      <rPr>
        <sz val="9"/>
        <color rgb="FF000000"/>
        <rFont val="Inherit"/>
      </rPr>
      <t>December 1, 2012</t>
    </r>
    <r>
      <rPr>
        <sz val="9"/>
        <color theme="1"/>
        <rFont val="Inherit"/>
      </rPr>
      <t xml:space="preserve">, MasTec acquired all of the issued and outstanding interests of </t>
    </r>
    <r>
      <rPr>
        <sz val="9"/>
        <color rgb="FF000000"/>
        <rFont val="Inherit"/>
      </rPr>
      <t>Bottom Line Services, LLC</t>
    </r>
    <r>
      <rPr>
        <sz val="9"/>
        <color theme="1"/>
        <rFont val="Inherit"/>
      </rPr>
      <t xml:space="preserve"> ("BLS"), a natural gas and petroleum pipeline infrastructure services company for an aggregate purchase price composed of approximately </t>
    </r>
    <r>
      <rPr>
        <sz val="9"/>
        <color rgb="FF000000"/>
        <rFont val="Inherit"/>
      </rPr>
      <t>$67.6 million</t>
    </r>
    <r>
      <rPr>
        <sz val="9"/>
        <color theme="1"/>
        <rFont val="Inherit"/>
      </rPr>
      <t xml:space="preserve"> in cash and a </t>
    </r>
    <r>
      <rPr>
        <sz val="9"/>
        <color rgb="FF000000"/>
        <rFont val="Inherit"/>
      </rPr>
      <t>five</t>
    </r>
    <r>
      <rPr>
        <sz val="9"/>
        <color theme="1"/>
        <rFont val="Inherit"/>
      </rPr>
      <t xml:space="preserve"> year earn-out, valued at </t>
    </r>
    <r>
      <rPr>
        <sz val="9"/>
        <color rgb="FF000000"/>
        <rFont val="Inherit"/>
      </rPr>
      <t>$11.1 million</t>
    </r>
    <r>
      <rPr>
        <sz val="9"/>
        <color theme="1"/>
        <rFont val="Inherit"/>
      </rPr>
      <t xml:space="preserve"> as of the date of acquisition. </t>
    </r>
    <r>
      <rPr>
        <sz val="9"/>
        <color rgb="FF000000"/>
        <rFont val="Inherit"/>
      </rPr>
      <t>BLS's services include pipeline and facilities construction, painting and maintenance services, primarily in eastern Texas.</t>
    </r>
    <r>
      <rPr>
        <sz val="9"/>
        <color theme="1"/>
        <rFont val="Inherit"/>
      </rPr>
      <t xml:space="preserve">  Additionally, effective </t>
    </r>
    <r>
      <rPr>
        <sz val="9"/>
        <color rgb="FF000000"/>
        <rFont val="Inherit"/>
      </rPr>
      <t>December 1, 2012</t>
    </r>
    <r>
      <rPr>
        <sz val="9"/>
        <color theme="1"/>
        <rFont val="Inherit"/>
      </rPr>
      <t xml:space="preserve">, </t>
    </r>
    <r>
      <rPr>
        <sz val="9"/>
        <color rgb="FF000000"/>
        <rFont val="Inherit"/>
      </rPr>
      <t>MasTec acquired a former subcontractor to MasTec's oil and gas business, which provides self-perform clearing and trenching services for natural gas and petroleum pipeline infrastructure construction, and also acquired a former subcontractor to MasTec's wireless business, which provides self-perform communications tower construction, installation, maintenance and other services in support of telecommunications infrastructure construction.</t>
    </r>
    <r>
      <rPr>
        <sz val="9"/>
        <color theme="1"/>
        <rFont val="Inherit"/>
      </rPr>
      <t xml:space="preserve"> </t>
    </r>
  </si>
  <si>
    <t>Results of Businesses Acquired in 2012</t>
  </si>
  <si>
    <t>Revenues and net income from the Company's 2012 acquisitions for the periods indicated are as follows (in millions):</t>
  </si>
  <si>
    <t>The above results do not include interest expense associated with consideration paid for these acquisitions.</t>
  </si>
  <si>
    <t>Measurement Period Adjustments</t>
  </si>
  <si>
    <t>Measurement period adjustments associated with the Company's 2012 acquisitions have been reflected in the Company's December 31, 2012 consolidated balance sheet as follows (in millions):</t>
  </si>
  <si>
    <t>As of December 31, 2012</t>
  </si>
  <si>
    <t>As Previously Reported</t>
  </si>
  <si>
    <t>Measurement Period Adjustments/Reclassifications</t>
  </si>
  <si>
    <t>As Revised</t>
  </si>
  <si>
    <t>(0.2</t>
  </si>
  <si>
    <t>Other long-term assets, including discontinued operations</t>
  </si>
  <si>
    <t>Discontinued Operations</t>
  </si>
  <si>
    <t>Discontinued Operations and Disposal Groups [Abstract]</t>
  </si>
  <si>
    <t xml:space="preserve">Globetec </t>
  </si>
  <si>
    <t>In September 2012, the Company's board of directors approved a plan of sale for its Globetec business. Accordingly, Globetec's projects and assets are reflected as assets and liabilities of discontinued operations in the condensed unaudited consolidated balance sheets for all periods presented, and Globetec's results of operations are presented as discontinued operations in the condensed unaudited consolidated statements of operations for all periods presented.</t>
  </si>
  <si>
    <r>
      <t xml:space="preserve">Effective </t>
    </r>
    <r>
      <rPr>
        <sz val="9"/>
        <color rgb="FF000000"/>
        <rFont val="Inherit"/>
      </rPr>
      <t>August 31, 2013</t>
    </r>
    <r>
      <rPr>
        <sz val="9"/>
        <color theme="1"/>
        <rFont val="Inherit"/>
      </rPr>
      <t xml:space="preserve">, the Company sold all of its membership interests in Globetec Construction, LLC ("Globetec") for nominal consideration and retained certain assets, including two pre-closing, intercompany loans of </t>
    </r>
    <r>
      <rPr>
        <sz val="9"/>
        <color rgb="FF000000"/>
        <rFont val="Inherit"/>
      </rPr>
      <t>$2.0 million</t>
    </r>
    <r>
      <rPr>
        <sz val="9"/>
        <color theme="1"/>
        <rFont val="Inherit"/>
      </rPr>
      <t xml:space="preserve"> and </t>
    </r>
    <r>
      <rPr>
        <sz val="9"/>
        <color rgb="FF000000"/>
        <rFont val="Inherit"/>
      </rPr>
      <t>$5.6 million</t>
    </r>
    <r>
      <rPr>
        <sz val="9"/>
        <color theme="1"/>
        <rFont val="Inherit"/>
      </rPr>
      <t xml:space="preserve">. The loans bear interest at </t>
    </r>
    <r>
      <rPr>
        <sz val="9"/>
        <color rgb="FF000000"/>
        <rFont val="Inherit"/>
      </rPr>
      <t>0.25%</t>
    </r>
    <r>
      <rPr>
        <sz val="9"/>
        <color theme="1"/>
        <rFont val="Inherit"/>
      </rPr>
      <t xml:space="preserve"> and </t>
    </r>
    <r>
      <rPr>
        <sz val="9"/>
        <color rgb="FF000000"/>
        <rFont val="Inherit"/>
      </rPr>
      <t>5%</t>
    </r>
    <r>
      <rPr>
        <sz val="9"/>
        <color theme="1"/>
        <rFont val="Inherit"/>
      </rPr>
      <t xml:space="preserve"> per annum, respectively, and mature on </t>
    </r>
    <r>
      <rPr>
        <sz val="9"/>
        <color rgb="FF000000"/>
        <rFont val="Inherit"/>
      </rPr>
      <t>October 3, 2014</t>
    </r>
    <r>
      <rPr>
        <sz val="9"/>
        <color theme="1"/>
        <rFont val="Inherit"/>
      </rPr>
      <t xml:space="preserve">, or earlier if Globetec collects certain amounts from its customers. The </t>
    </r>
    <r>
      <rPr>
        <sz val="9"/>
        <color rgb="FF000000"/>
        <rFont val="Inherit"/>
      </rPr>
      <t>$5.6 million</t>
    </r>
    <r>
      <rPr>
        <sz val="9"/>
        <color theme="1"/>
        <rFont val="Inherit"/>
      </rPr>
      <t xml:space="preserve"> note has an option to extend the maturity by an additional year at an increased interest rate of </t>
    </r>
    <r>
      <rPr>
        <sz val="9"/>
        <color rgb="FF000000"/>
        <rFont val="Inherit"/>
      </rPr>
      <t>10%</t>
    </r>
    <r>
      <rPr>
        <sz val="9"/>
        <color theme="1"/>
        <rFont val="Inherit"/>
      </rPr>
      <t xml:space="preserve"> per annum. The </t>
    </r>
    <r>
      <rPr>
        <sz val="9"/>
        <color rgb="FF000000"/>
        <rFont val="Inherit"/>
      </rPr>
      <t>$2.0 million</t>
    </r>
    <r>
      <rPr>
        <sz val="9"/>
        <color theme="1"/>
        <rFont val="Inherit"/>
      </rPr>
      <t xml:space="preserve"> and </t>
    </r>
    <r>
      <rPr>
        <sz val="9"/>
        <color rgb="FF000000"/>
        <rFont val="Inherit"/>
      </rPr>
      <t>$5.6 million</t>
    </r>
    <r>
      <rPr>
        <sz val="9"/>
        <color theme="1"/>
        <rFont val="Inherit"/>
      </rPr>
      <t xml:space="preserve"> notes are classified as current assets and long-term assets, respectively. </t>
    </r>
    <r>
      <rPr>
        <sz val="9"/>
        <color rgb="FF000000"/>
        <rFont val="Inherit"/>
      </rPr>
      <t>The sale agreement provides that the Company would retain certain contingent assets and liabilities of the Globetec business, which are reported in discontinued operations</t>
    </r>
    <r>
      <rPr>
        <sz val="9"/>
        <color theme="1"/>
        <rFont val="Inherit"/>
      </rPr>
      <t xml:space="preserve"> as set forth below. </t>
    </r>
  </si>
  <si>
    <r>
      <t xml:space="preserve">The Company believes the notes receivable represent a variable interest in Globetec. The Company holds no power to control the primary activities of Globetec, owns </t>
    </r>
    <r>
      <rPr>
        <sz val="9"/>
        <color rgb="FF000000"/>
        <rFont val="Inherit"/>
      </rPr>
      <t>no</t>
    </r>
    <r>
      <rPr>
        <sz val="9"/>
        <color theme="1"/>
        <rFont val="Inherit"/>
      </rPr>
      <t xml:space="preserve"> equity interests in Globetec and is not the primary beneficiary of the Globetec business. In addition to the loans described above, the Company has issued surety bonds totaling </t>
    </r>
    <r>
      <rPr>
        <sz val="9"/>
        <color rgb="FF000000"/>
        <rFont val="Inherit"/>
      </rPr>
      <t>$41.8 million</t>
    </r>
    <r>
      <rPr>
        <sz val="9"/>
        <color theme="1"/>
        <rFont val="Inherit"/>
      </rPr>
      <t xml:space="preserve"> that remain outstanding as of September 30, 2013 for projects that Globetec has completed as of September 30, 2013 or expects to complete before May 2014. The Company believes an immaterial amount is at risk under these surety bonds as of September 30, 2013. The Company is not obligated and does not intend to support Globetec in the future. </t>
    </r>
  </si>
  <si>
    <t>The following table contains a summary of assets and liabilities associated with Globetec as of December 31, 2012, and, as of September 30, 2013, a summary of the contingent assets and liabilities, as described above, that were retained by the Company (in millions):</t>
  </si>
  <si>
    <t>September 30,</t>
  </si>
  <si>
    <t>December 31,</t>
  </si>
  <si>
    <t>Assets:</t>
  </si>
  <si>
    <t>Long-term assets</t>
  </si>
  <si>
    <t>Assets of discontinued operations</t>
  </si>
  <si>
    <t>Liabilities:</t>
  </si>
  <si>
    <t>Current liabilities of discontinued operations</t>
  </si>
  <si>
    <t>The following table presents results from discontinued operations associated with the Globetec operation for the periods indicated (in millions):</t>
  </si>
  <si>
    <t>Loss from operations, before tax</t>
  </si>
  <si>
    <t>(0.5</t>
  </si>
  <si>
    <t>(2.6</t>
  </si>
  <si>
    <t>(2.7</t>
  </si>
  <si>
    <t>(5.8</t>
  </si>
  <si>
    <t>Loss on disposal and impairment charges, before tax</t>
  </si>
  <si>
    <t>(5.7</t>
  </si>
  <si>
    <t>(12.7</t>
  </si>
  <si>
    <t>(6.0</t>
  </si>
  <si>
    <t>Benefit from income taxes</t>
  </si>
  <si>
    <t>Net loss from discontinued operations</t>
  </si>
  <si>
    <t>(3.7</t>
  </si>
  <si>
    <t>(9.3</t>
  </si>
  <si>
    <t>(5.2</t>
  </si>
  <si>
    <t>(11.6</t>
  </si>
  <si>
    <t>DirectStar</t>
  </si>
  <si>
    <r>
      <t>In May 2012, Red Ventures exercised its option to acquire from the Company the equity interests in DirectStar, which provides marketing and sales services on behalf of DIRECTV®. The Company consummated the sale of DirectStar to Red Ventures in June 2012 for a net sale price of $98.9 million in cash. DirectStar is presented as a discontinued operation in the Company’s condensed unaudited consolidated financial statements for all periods presented.</t>
    </r>
    <r>
      <rPr>
        <sz val="9"/>
        <color theme="1"/>
        <rFont val="Inherit"/>
      </rPr>
      <t xml:space="preserve"> Net income from discontinued operations for DirectStar was </t>
    </r>
    <r>
      <rPr>
        <sz val="9"/>
        <color rgb="FF000000"/>
        <rFont val="Inherit"/>
      </rPr>
      <t>$3.7 million</t>
    </r>
    <r>
      <rPr>
        <sz val="9"/>
        <color theme="1"/>
        <rFont val="Inherit"/>
      </rPr>
      <t xml:space="preserve"> for the nine month period ended September 30, 2012. There was </t>
    </r>
    <r>
      <rPr>
        <sz val="9"/>
        <color rgb="FF000000"/>
        <rFont val="Inherit"/>
      </rPr>
      <t>no</t>
    </r>
    <r>
      <rPr>
        <sz val="9"/>
        <color theme="1"/>
        <rFont val="Inherit"/>
      </rPr>
      <t xml:space="preserve"> activity for the three month period ended September 30, 2012.</t>
    </r>
  </si>
  <si>
    <t>Goodwill and Other Intangible Assets</t>
  </si>
  <si>
    <t>Goodwill and Intangible Assets Disclosure [Abstract]</t>
  </si>
  <si>
    <t xml:space="preserve">Goodwill and Other Intangible Assets </t>
  </si>
  <si>
    <t>The following table provides a reconciliation of changes in goodwill by reportable segment (in millions):</t>
  </si>
  <si>
    <t>Communications</t>
  </si>
  <si>
    <t>Oil and Gas</t>
  </si>
  <si>
    <t>Electrical</t>
  </si>
  <si>
    <t>Transmission</t>
  </si>
  <si>
    <t>Power</t>
  </si>
  <si>
    <t>Generation and Industrial</t>
  </si>
  <si>
    <t>Total Goodwill</t>
  </si>
  <si>
    <t>Balance as of December 31, 2012</t>
  </si>
  <si>
    <t>Additions from new business combinations</t>
  </si>
  <si>
    <t>—</t>
  </si>
  <si>
    <t>Accruals of acquisition-related contingent consideration (1)</t>
  </si>
  <si>
    <t>Currency translation adjustments</t>
  </si>
  <si>
    <t>(1.7</t>
  </si>
  <si>
    <t>Balance as of September 30, 2013</t>
  </si>
  <si>
    <t>(1) Represents contingent consideration for acquisitions prior to January 1, 2009, which is only accrued as earned, in accordance with U.S. GAAP.</t>
  </si>
  <si>
    <t>The following table provides a reconciliation of changes in other intangible assets, net (in millions):</t>
  </si>
  <si>
    <t>Other Intangible Assets</t>
  </si>
  <si>
    <t>Non-amortizing</t>
  </si>
  <si>
    <t>Amortizing</t>
  </si>
  <si>
    <t>Trade Names</t>
  </si>
  <si>
    <t>Pre-Qualifications</t>
  </si>
  <si>
    <t>Customer Relationships and Backlog</t>
  </si>
  <si>
    <r>
      <t xml:space="preserve">Other </t>
    </r>
    <r>
      <rPr>
        <b/>
        <sz val="6"/>
        <color theme="1"/>
        <rFont val="Inherit"/>
      </rPr>
      <t>(1)</t>
    </r>
  </si>
  <si>
    <t>Total</t>
  </si>
  <si>
    <t>Other intangible assets, gross carrying amount as of December 31, 2012</t>
  </si>
  <si>
    <t>Accumulated amortization</t>
  </si>
  <si>
    <t>(48.2</t>
  </si>
  <si>
    <t>(10.3</t>
  </si>
  <si>
    <t>(58.5</t>
  </si>
  <si>
    <t>Other intangible assets, net, as of December 31, 2012</t>
  </si>
  <si>
    <t>Amortization expense</t>
  </si>
  <si>
    <t>(14.4</t>
  </si>
  <si>
    <t>(0.8</t>
  </si>
  <si>
    <t>(15.2</t>
  </si>
  <si>
    <t>(0.7</t>
  </si>
  <si>
    <t>(0.3</t>
  </si>
  <si>
    <t>(1.0</t>
  </si>
  <si>
    <t>Other intangible assets, net, as of September 30, 2013</t>
  </si>
  <si>
    <t xml:space="preserve">(1) Consists principally of trade names and non-compete agreements. </t>
  </si>
  <si>
    <r>
      <t xml:space="preserve">Amortization expense associated with amortizing intangible assets for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t>
    </r>
    <r>
      <rPr>
        <sz val="9"/>
        <color rgb="FF000000"/>
        <rFont val="Inherit"/>
      </rPr>
      <t>$5.8 million</t>
    </r>
    <r>
      <rPr>
        <sz val="9"/>
        <color theme="1"/>
        <rFont val="Inherit"/>
      </rPr>
      <t xml:space="preserve"> and </t>
    </r>
    <r>
      <rPr>
        <sz val="9"/>
        <color rgb="FF000000"/>
        <rFont val="Inherit"/>
      </rPr>
      <t>$2.8 million</t>
    </r>
    <r>
      <rPr>
        <sz val="9"/>
        <color theme="1"/>
        <rFont val="Inherit"/>
      </rPr>
      <t xml:space="preserve">, respectively. Amortization expense associated with amortizing intangible assets for the nin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t>
    </r>
    <r>
      <rPr>
        <sz val="9"/>
        <color rgb="FF000000"/>
        <rFont val="Inherit"/>
      </rPr>
      <t>$15.2 million</t>
    </r>
    <r>
      <rPr>
        <sz val="9"/>
        <color theme="1"/>
        <rFont val="Inherit"/>
      </rPr>
      <t xml:space="preserve"> and </t>
    </r>
    <r>
      <rPr>
        <sz val="9"/>
        <color rgb="FF000000"/>
        <rFont val="Inherit"/>
      </rPr>
      <t>$8.5 million</t>
    </r>
    <r>
      <rPr>
        <sz val="9"/>
        <color theme="1"/>
        <rFont val="Inherit"/>
      </rPr>
      <t>, respectively.</t>
    </r>
  </si>
  <si>
    <t>Fair Value of Financial Instruments</t>
  </si>
  <si>
    <t>Fair Value Disclosures [Abstract]</t>
  </si>
  <si>
    <t xml:space="preserve">The Company’s financial instruments include cash and cash equivalents, accounts and notes receivable, cash collateral deposited with insurance carriers, life insurance assets, auction rate securities, cost and equity method investments, deferred compensation plan assets and liabilities, accounts payable and other current liabilities, acquisition-related contingent consideration and debt obligations. </t>
  </si>
  <si>
    <t>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t>
  </si>
  <si>
    <t>Level 1 - Quoted market prices in active markets for identical assets or liabilities.</t>
  </si>
  <si>
    <t>Level 2 - Observable market based inputs or other observable inputs.</t>
  </si>
  <si>
    <t>Level 3 - Significant unobservable inputs that cannot be corroborated by observable market data. These values are generally determined using valuation models incorporating management’s estimates of market participant assumptions.</t>
  </si>
  <si>
    <t>Assets and Liabilities Measured at Fair Value on a Recurring Basis</t>
  </si>
  <si>
    <r>
      <t xml:space="preserve">As of </t>
    </r>
    <r>
      <rPr>
        <sz val="9"/>
        <color rgb="FF000000"/>
        <rFont val="Inherit"/>
      </rPr>
      <t>September 30, 2013</t>
    </r>
    <r>
      <rPr>
        <sz val="9"/>
        <color theme="1"/>
        <rFont val="Inherit"/>
      </rPr>
      <t xml:space="preserve">, the Company held certain assets and liabilities required to be measured at fair value on a recurring basis. The fair values of financial assets and liabilities measured on a recurring basis were determined using the following inputs as of the dates indicated (in millions): </t>
    </r>
  </si>
  <si>
    <t>Fair Value Measurements</t>
  </si>
  <si>
    <t>Using Inputs Considered as Significant</t>
  </si>
  <si>
    <t>Fair Value as of</t>
  </si>
  <si>
    <t>Level 1</t>
  </si>
  <si>
    <t>Level 2</t>
  </si>
  <si>
    <t>Level 3</t>
  </si>
  <si>
    <t>Assets</t>
  </si>
  <si>
    <t>Life insurance surrender values</t>
  </si>
  <si>
    <t>Auction rate securities (See Note 7)</t>
  </si>
  <si>
    <t>Liabilities</t>
  </si>
  <si>
    <r>
      <t xml:space="preserve">Acquisition-related contingent consideration </t>
    </r>
    <r>
      <rPr>
        <sz val="6"/>
        <color theme="1"/>
        <rFont val="Inherit"/>
      </rPr>
      <t>(1)</t>
    </r>
  </si>
  <si>
    <t>(1) For acquisitions that closed after January 1, 2009.</t>
  </si>
  <si>
    <t>Changes in Acquisition-Related Contingent Consideration Measured at Fair Value on a Recurring Basis</t>
  </si>
  <si>
    <r>
      <t xml:space="preserve">For the nine month period ended </t>
    </r>
    <r>
      <rPr>
        <sz val="9"/>
        <color rgb="FF000000"/>
        <rFont val="Inherit"/>
      </rPr>
      <t>September 30, 2013</t>
    </r>
    <r>
      <rPr>
        <sz val="9"/>
        <color theme="1"/>
        <rFont val="Inherit"/>
      </rPr>
      <t xml:space="preserve">, the Company made </t>
    </r>
    <r>
      <rPr>
        <sz val="9"/>
        <color rgb="FF000000"/>
        <rFont val="Inherit"/>
      </rPr>
      <t>$2.7 million</t>
    </r>
    <r>
      <rPr>
        <sz val="9"/>
        <color theme="1"/>
        <rFont val="Inherit"/>
      </rPr>
      <t xml:space="preserve"> of payments for acquisition-related contingent consideration obligations. Foreign currency translation gains included in other comprehensive income totaled </t>
    </r>
    <r>
      <rPr>
        <sz val="9"/>
        <color rgb="FF000000"/>
        <rFont val="Inherit"/>
      </rPr>
      <t>$1.1 million</t>
    </r>
    <r>
      <rPr>
        <sz val="9"/>
        <color theme="1"/>
        <rFont val="Inherit"/>
      </rPr>
      <t xml:space="preserve"> for the nine month period ended </t>
    </r>
    <r>
      <rPr>
        <sz val="9"/>
        <color rgb="FF000000"/>
        <rFont val="Inherit"/>
      </rPr>
      <t>September 30, 2013</t>
    </r>
    <r>
      <rPr>
        <sz val="9"/>
        <color theme="1"/>
        <rFont val="Inherit"/>
      </rPr>
      <t xml:space="preserve">. Additions from the Company's 2013 acquisitions totaled </t>
    </r>
    <r>
      <rPr>
        <sz val="9"/>
        <color rgb="FF000000"/>
        <rFont val="Inherit"/>
      </rPr>
      <t>$30.0 million</t>
    </r>
    <r>
      <rPr>
        <sz val="9"/>
        <color theme="1"/>
        <rFont val="Inherit"/>
      </rPr>
      <t xml:space="preserve"> for the nine month period ended </t>
    </r>
    <r>
      <rPr>
        <sz val="9"/>
        <color rgb="FF000000"/>
        <rFont val="Inherit"/>
      </rPr>
      <t>September 30, 2013</t>
    </r>
    <r>
      <rPr>
        <sz val="9"/>
        <color theme="1"/>
        <rFont val="Inherit"/>
      </rPr>
      <t>.</t>
    </r>
  </si>
  <si>
    <t>Assets and Liabilities Measured at Fair Value on a Nonrecurring Basis</t>
  </si>
  <si>
    <t xml:space="preserve">Assets and liabilities recognized or disclosed at fair value on a nonrecurring basis, which are initially measured at fair value, and are subsequently remeasured in the event of an impairment or other measurement event, include items such as cost and equity method investments, goodwill and other intangible assets, long-lived assets and debt instruments. </t>
  </si>
  <si>
    <t>        </t>
  </si>
  <si>
    <t>Carrying amounts and estimated fair values of selected financial instruments measured on a non-recurring basis as of the dates indicated were as follows (in millions):     </t>
  </si>
  <si>
    <t>September 30, 2013</t>
  </si>
  <si>
    <t>December 31, 2012</t>
  </si>
  <si>
    <t xml:space="preserve">Carrying </t>
  </si>
  <si>
    <t>Amount</t>
  </si>
  <si>
    <t>Fair</t>
  </si>
  <si>
    <t>Value</t>
  </si>
  <si>
    <t>Carrying</t>
  </si>
  <si>
    <t>4.875% senior notes</t>
  </si>
  <si>
    <t>7.625% senior notes</t>
  </si>
  <si>
    <t>2009 Convertible Notes</t>
  </si>
  <si>
    <t>2011 Convertible Notes</t>
  </si>
  <si>
    <r>
      <t>The estimated fair values of the Company’s 4.875% senior notes, 7.625% senior notes, 2009 Convertible Notes and 2011 Convertible Notes are based on quoted market prices, a Level 1 input.</t>
    </r>
    <r>
      <rPr>
        <sz val="9"/>
        <color theme="1"/>
        <rFont val="Inherit"/>
      </rPr>
      <t xml:space="preserve"> During the first quarter of 2013, the Company repurchased and redeemed its 7.625% senior notes. A debt extinguishment loss of </t>
    </r>
    <r>
      <rPr>
        <sz val="9"/>
        <color rgb="FF000000"/>
        <rFont val="Inherit"/>
      </rPr>
      <t>$5.6 million</t>
    </r>
    <r>
      <rPr>
        <sz val="9"/>
        <color theme="1"/>
        <rFont val="Inherit"/>
      </rPr>
      <t xml:space="preserve"> was recorded in connection with the transaction. See Note 10 - Debt for additional information.</t>
    </r>
  </si>
  <si>
    <t>Auction Rate Securities</t>
  </si>
  <si>
    <t>Available-for-sale Securities [Abstract]</t>
  </si>
  <si>
    <r>
      <t xml:space="preserve">The Company has available-for-sale auction rate securities, which, as of </t>
    </r>
    <r>
      <rPr>
        <sz val="9"/>
        <color rgb="FF000000"/>
        <rFont val="Inherit"/>
      </rPr>
      <t>September 30, 2013</t>
    </r>
    <r>
      <rPr>
        <sz val="9"/>
        <color theme="1"/>
        <rFont val="Inherit"/>
      </rPr>
      <t xml:space="preserve">, represent interests in pools of student loans guaranteed by the U.S. government under the Federal Family Education Loan Program. In May 2013, the issuer of one of the Company's student loan auction rate securities redeemed its security at the security's par value of </t>
    </r>
    <r>
      <rPr>
        <sz val="9"/>
        <color rgb="FF000000"/>
        <rFont val="Inherit"/>
      </rPr>
      <t>$2.6 million</t>
    </r>
    <r>
      <rPr>
        <sz val="9"/>
        <color theme="1"/>
        <rFont val="Inherit"/>
      </rPr>
      <t xml:space="preserve">. Additionally, the Company sold its structured finance security for </t>
    </r>
    <r>
      <rPr>
        <sz val="9"/>
        <color rgb="FF000000"/>
        <rFont val="Inherit"/>
      </rPr>
      <t>$2.4 million</t>
    </r>
    <r>
      <rPr>
        <sz val="9"/>
        <color theme="1"/>
        <rFont val="Inherit"/>
      </rPr>
      <t xml:space="preserve"> in May 2013, which had a par value of </t>
    </r>
    <r>
      <rPr>
        <sz val="9"/>
        <color rgb="FF000000"/>
        <rFont val="Inherit"/>
      </rPr>
      <t>$5.0 million</t>
    </r>
    <r>
      <rPr>
        <sz val="9"/>
        <color theme="1"/>
        <rFont val="Inherit"/>
      </rPr>
      <t xml:space="preserve"> and a cost basis of </t>
    </r>
    <r>
      <rPr>
        <sz val="9"/>
        <color rgb="FF000000"/>
        <rFont val="Inherit"/>
      </rPr>
      <t>$1.7 million</t>
    </r>
    <r>
      <rPr>
        <sz val="9"/>
        <color theme="1"/>
        <rFont val="Inherit"/>
      </rPr>
      <t xml:space="preserve">. A gain of </t>
    </r>
    <r>
      <rPr>
        <sz val="9"/>
        <color rgb="FF000000"/>
        <rFont val="Inherit"/>
      </rPr>
      <t>$0.7 million</t>
    </r>
    <r>
      <rPr>
        <sz val="9"/>
        <color theme="1"/>
        <rFont val="Inherit"/>
      </rPr>
      <t xml:space="preserve">, which is included in other income, was realized in connection with the sale. </t>
    </r>
  </si>
  <si>
    <r>
      <t xml:space="preserve">As of </t>
    </r>
    <r>
      <rPr>
        <sz val="9"/>
        <color rgb="FF000000"/>
        <rFont val="Inherit"/>
      </rPr>
      <t>September 30, 2013</t>
    </r>
    <r>
      <rPr>
        <sz val="9"/>
        <color theme="1"/>
        <rFont val="Inherit"/>
      </rPr>
      <t xml:space="preserve">, estimated fair value and unrealized losses associated with the Company’s auction rate securities, which are classified as other long-term assets in the condensed unaudited consolidated financial statements, totaled </t>
    </r>
    <r>
      <rPr>
        <sz val="9"/>
        <color rgb="FF000000"/>
        <rFont val="Inherit"/>
      </rPr>
      <t>$9.2 million</t>
    </r>
    <r>
      <rPr>
        <sz val="9"/>
        <color theme="1"/>
        <rFont val="Inherit"/>
      </rPr>
      <t xml:space="preserve"> and </t>
    </r>
    <r>
      <rPr>
        <sz val="9"/>
        <color rgb="FF000000"/>
        <rFont val="Inherit"/>
      </rPr>
      <t>$1.1 million</t>
    </r>
    <r>
      <rPr>
        <sz val="9"/>
        <color theme="1"/>
        <rFont val="Inherit"/>
      </rPr>
      <t xml:space="preserve">, respectively. As of December 31, 2012, estimated fair value and unrealized losses, net of unrealized gains, associated with the Company’s auction rate securities totaled </t>
    </r>
    <r>
      <rPr>
        <sz val="9"/>
        <color rgb="FF000000"/>
        <rFont val="Inherit"/>
      </rPr>
      <t>$14.4 million</t>
    </r>
    <r>
      <rPr>
        <sz val="9"/>
        <color theme="1"/>
        <rFont val="Inherit"/>
      </rPr>
      <t xml:space="preserve"> and </t>
    </r>
    <r>
      <rPr>
        <sz val="9"/>
        <color rgb="FF000000"/>
        <rFont val="Inherit"/>
      </rPr>
      <t>$0.2 million</t>
    </r>
    <r>
      <rPr>
        <sz val="9"/>
        <color theme="1"/>
        <rFont val="Inherit"/>
      </rPr>
      <t>, respectively</t>
    </r>
  </si>
  <si>
    <r>
      <t xml:space="preserve">Fair values of the Company's auction rate securities are estimated by an independent valuation firm, Houlihan Capital Advisors, LLC, using a probability weighted discounted cash flow model. </t>
    </r>
    <r>
      <rPr>
        <sz val="9"/>
        <color theme="1"/>
        <rFont val="Inherit"/>
      </rPr>
      <t xml:space="preserve">The valuation of these securities is sensitive to market conditions and management’s judgment and can change significantly based on the assumptions used. </t>
    </r>
  </si>
  <si>
    <r>
      <t xml:space="preserve">As of </t>
    </r>
    <r>
      <rPr>
        <sz val="9"/>
        <color rgb="FF000000"/>
        <rFont val="Inherit"/>
      </rPr>
      <t>September 30, 2013</t>
    </r>
    <r>
      <rPr>
        <sz val="9"/>
        <color theme="1"/>
        <rFont val="Inherit"/>
      </rPr>
      <t>, contractual maturities of the Company’s auction rate securities ranged from 14.5 to 34.1 years.</t>
    </r>
  </si>
  <si>
    <t>Accounts Receivable, Net of Allowance</t>
  </si>
  <si>
    <t>Receivables [Abstract]</t>
  </si>
  <si>
    <t xml:space="preserve">Accounts Receivable, Net of Allowance </t>
  </si>
  <si>
    <t xml:space="preserve">The following table provides details of accounts receivable, net of allowance, for our continuing operations as of the dates indicated (in millions): </t>
  </si>
  <si>
    <t>Contract billings</t>
  </si>
  <si>
    <t>Retainage</t>
  </si>
  <si>
    <t>Costs and earnings in excess of billings</t>
  </si>
  <si>
    <t>Accounts receivable, gross</t>
  </si>
  <si>
    <t>Less allowance for doubtful accounts</t>
  </si>
  <si>
    <t>(14.9</t>
  </si>
  <si>
    <t>(11.3</t>
  </si>
  <si>
    <t>Accounts receivable, net</t>
  </si>
  <si>
    <r>
      <t xml:space="preserve">Provisions for doubtful accounts were </t>
    </r>
    <r>
      <rPr>
        <sz val="9"/>
        <color rgb="FF000000"/>
        <rFont val="Inherit"/>
      </rPr>
      <t>$1.9 million</t>
    </r>
    <r>
      <rPr>
        <sz val="9"/>
        <color theme="1"/>
        <rFont val="Inherit"/>
      </rPr>
      <t xml:space="preserve"> and </t>
    </r>
    <r>
      <rPr>
        <sz val="9"/>
        <color rgb="FF000000"/>
        <rFont val="Inherit"/>
      </rPr>
      <t>$1.2 million</t>
    </r>
    <r>
      <rPr>
        <sz val="9"/>
        <color theme="1"/>
        <rFont val="Inherit"/>
      </rPr>
      <t xml:space="preserve">, respectively for the three month periods ended </t>
    </r>
    <r>
      <rPr>
        <sz val="9"/>
        <color rgb="FF000000"/>
        <rFont val="Inherit"/>
      </rPr>
      <t>September 30, 2013</t>
    </r>
    <r>
      <rPr>
        <sz val="9"/>
        <color theme="1"/>
        <rFont val="Inherit"/>
      </rPr>
      <t xml:space="preserve"> and </t>
    </r>
    <r>
      <rPr>
        <sz val="9"/>
        <color rgb="FF000000"/>
        <rFont val="Inherit"/>
      </rPr>
      <t>September 30, 2012</t>
    </r>
    <r>
      <rPr>
        <sz val="9"/>
        <color theme="1"/>
        <rFont val="Inherit"/>
      </rPr>
      <t xml:space="preserve">, respectively, and </t>
    </r>
    <r>
      <rPr>
        <sz val="9"/>
        <color rgb="FF000000"/>
        <rFont val="Inherit"/>
      </rPr>
      <t>$4.4 million</t>
    </r>
    <r>
      <rPr>
        <sz val="9"/>
        <color theme="1"/>
        <rFont val="Inherit"/>
      </rPr>
      <t xml:space="preserve"> and </t>
    </r>
    <r>
      <rPr>
        <sz val="9"/>
        <color rgb="FF000000"/>
        <rFont val="Inherit"/>
      </rPr>
      <t>$2.5 million</t>
    </r>
    <r>
      <rPr>
        <sz val="9"/>
        <color theme="1"/>
        <rFont val="Inherit"/>
      </rPr>
      <t xml:space="preserve"> for the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nd </t>
    </r>
    <r>
      <rPr>
        <sz val="9"/>
        <color rgb="FF000000"/>
        <rFont val="Inherit"/>
      </rPr>
      <t>September 30, 2012</t>
    </r>
    <r>
      <rPr>
        <sz val="9"/>
        <color theme="1"/>
        <rFont val="Inherit"/>
      </rPr>
      <t>, respectively.</t>
    </r>
  </si>
  <si>
    <t>Debt</t>
  </si>
  <si>
    <t>Long-term Debt, Unclassified [Abstract]</t>
  </si>
  <si>
    <t xml:space="preserve">Debt </t>
  </si>
  <si>
    <t xml:space="preserve">The following table provides details of the carrying value of debt as of the dates indicated (in millions): </t>
  </si>
  <si>
    <t xml:space="preserve">Description </t>
  </si>
  <si>
    <t>Maturity Date</t>
  </si>
  <si>
    <t>Credit facility</t>
  </si>
  <si>
    <t>August 22, 2016</t>
  </si>
  <si>
    <t>March 15, 2023</t>
  </si>
  <si>
    <t>February 1, 2017</t>
  </si>
  <si>
    <t>2011 4.0% senior convertible notes</t>
  </si>
  <si>
    <t>June 15, 2014</t>
  </si>
  <si>
    <t>2011 4.25% senior convertible notes</t>
  </si>
  <si>
    <t>December 15, 2014</t>
  </si>
  <si>
    <t>2009 4.0% senior convertible notes</t>
  </si>
  <si>
    <t>2009 4.25% senior convertible notes</t>
  </si>
  <si>
    <t>Capital lease obligations, weighted average interest rate of 2.8%</t>
  </si>
  <si>
    <t>In installments through March 2020</t>
  </si>
  <si>
    <t>Notes payable for equipment and other debt, weighted average interest rate of 3.5%</t>
  </si>
  <si>
    <t>In installments through May 2018</t>
  </si>
  <si>
    <t>Total debt</t>
  </si>
  <si>
    <t>Less current maturities</t>
  </si>
  <si>
    <t>(53.3</t>
  </si>
  <si>
    <t>(52.6</t>
  </si>
  <si>
    <r>
      <t xml:space="preserve">Issuance of 4.875% Senior Notes and Repurchase and Redemption of </t>
    </r>
    <r>
      <rPr>
        <b/>
        <sz val="9"/>
        <color theme="1"/>
        <rFont val="Inherit"/>
      </rPr>
      <t>7</t>
    </r>
    <r>
      <rPr>
        <b/>
        <i/>
        <sz val="9"/>
        <color theme="1"/>
        <rFont val="Inherit"/>
      </rPr>
      <t>.625% Senior Notes</t>
    </r>
  </si>
  <si>
    <r>
      <t xml:space="preserve">On </t>
    </r>
    <r>
      <rPr>
        <sz val="9"/>
        <color rgb="FF000000"/>
        <rFont val="Inherit"/>
      </rPr>
      <t>March 18, 2013</t>
    </r>
    <r>
      <rPr>
        <sz val="9"/>
        <color theme="1"/>
        <rFont val="Inherit"/>
      </rPr>
      <t xml:space="preserve">, the Company issued </t>
    </r>
    <r>
      <rPr>
        <sz val="9"/>
        <color rgb="FF000000"/>
        <rFont val="Inherit"/>
      </rPr>
      <t>$400 million</t>
    </r>
    <r>
      <rPr>
        <sz val="9"/>
        <color theme="1"/>
        <rFont val="Inherit"/>
      </rPr>
      <t xml:space="preserve"> of </t>
    </r>
    <r>
      <rPr>
        <sz val="9"/>
        <color rgb="FF000000"/>
        <rFont val="Inherit"/>
      </rPr>
      <t>4.875%</t>
    </r>
    <r>
      <rPr>
        <sz val="9"/>
        <color theme="1"/>
        <rFont val="Inherit"/>
      </rPr>
      <t xml:space="preserve"> senior notes due </t>
    </r>
    <r>
      <rPr>
        <sz val="9"/>
        <color rgb="FF000000"/>
        <rFont val="Inherit"/>
      </rPr>
      <t>March 15, 2023</t>
    </r>
    <r>
      <rPr>
        <sz val="9"/>
        <color theme="1"/>
        <rFont val="Inherit"/>
      </rPr>
      <t xml:space="preserve"> (the “4.875% Senior Notes”) in a registered public offering. </t>
    </r>
    <r>
      <rPr>
        <sz val="9"/>
        <color rgb="FF000000"/>
        <rFont val="Inherit"/>
      </rPr>
      <t>The 4.875% Senior Notes bear interest at a rate of 4.875% per annum, payable on March 15 and September 15 of each year. Interest payments commenced on September 15, 2013.</t>
    </r>
    <r>
      <rPr>
        <sz val="9"/>
        <color theme="1"/>
        <rFont val="Inherit"/>
      </rPr>
      <t xml:space="preserve"> The 4.875% Senior Notes are senior unsecured unsubordinated obligations and rank equal in right of payment with existing and future unsubordinated debt, and rank senior in right of payment to existing and future subordinated debt.  The 4.875% Senior Notes, as well as the Company's 2011 Convertible Notes and 2009 Convertibles Notes are effectively junior to MasTec's secured debt, including the Company's credit facility, to the extent of the value of the assets securing that debt.  </t>
    </r>
    <r>
      <rPr>
        <sz val="9"/>
        <color rgb="FF000000"/>
        <rFont val="Inherit"/>
      </rPr>
      <t>The 4.875% Senior Notes are guaranteed on an unsecured unsubordinated basis by MasTec's direct and indirect 100%-owned domestic subsidiaries that guarantee the Company's credit facility.</t>
    </r>
    <r>
      <rPr>
        <sz val="9"/>
        <color theme="1"/>
        <rFont val="Inherit"/>
      </rPr>
      <t xml:space="preserve"> </t>
    </r>
  </si>
  <si>
    <r>
      <t>The Company has the option to redeem all or a portion of the 4.875% Senior Notes at any time on or after March 15, 2018 at the redemption prices set forth in the indenture that governs the 4.875% Senior Notes (the “4.875% Senior Notes Indenture”) plus accrued and unpaid interest, if any, to the redemption date.</t>
    </r>
    <r>
      <rPr>
        <sz val="9"/>
        <color theme="1"/>
        <rFont val="Inherit"/>
      </rPr>
      <t xml:space="preserve"> </t>
    </r>
    <r>
      <rPr>
        <sz val="9"/>
        <color rgb="FF000000"/>
        <rFont val="Inherit"/>
      </rPr>
      <t>At any time prior to March 15, 2018, the Company may redeem all or a part of the 4.875% Senior Notes at a redemption price equal to 100% of the principal amount of 4.875% Senior Notes redeemed plus an applicable premium, as defined in the 4.875% Senior Notes Indenture, together with accrued and unpaid interest, if any, to the redemption date.</t>
    </r>
    <r>
      <rPr>
        <sz val="9"/>
        <color theme="1"/>
        <rFont val="Inherit"/>
      </rPr>
      <t xml:space="preserve"> </t>
    </r>
    <r>
      <rPr>
        <sz val="9"/>
        <color rgb="FF000000"/>
        <rFont val="Inherit"/>
      </rPr>
      <t>In addition, at any time prior to March 15, 2016, the Company may redeem up to 35% of the principal amount of the 4.875% Senior Notes using the net cash proceeds of one or more sales of the Company's capital stock, as defined in the 4.875% Senior Notes Indenture, at a redemption price of 104.875% of the principal amount, plus accrued and unpaid interest to the redemption date.</t>
    </r>
    <r>
      <rPr>
        <sz val="9"/>
        <color theme="1"/>
        <rFont val="Inherit"/>
      </rPr>
      <t xml:space="preserve"> </t>
    </r>
  </si>
  <si>
    <r>
      <t>The 4.875% Senior Notes Indenture, among other things, generally limits the ability of the Company and certain of its subsidiaries, subject to certain exceptions, to (i) incur additional debt and issue preferred stock, (ii) create liens, (iii) pay dividends, acquire shares of capital stock, make payments on subordinated debt or make investments, (iv) place limitations on distributions from certain subsidiaries, (v) issue guarantees, (vi) issue or sell the capital stock of certain subsidiaries, (vii) sell assets, (viii) enter into transactions with affiliates and (ix) effect mergers. The 4.875% Senior Notes Indenture provides for customary events of default, as well as customary remedies upon an event of default, as defined in the 4.875% Senior Notes Indenture, including acceleration of repayment of outstanding amounts.</t>
    </r>
    <r>
      <rPr>
        <sz val="9"/>
        <color theme="1"/>
        <rFont val="Inherit"/>
      </rPr>
      <t xml:space="preserve"> </t>
    </r>
  </si>
  <si>
    <r>
      <t xml:space="preserve">Approximately </t>
    </r>
    <r>
      <rPr>
        <sz val="9"/>
        <color rgb="FF000000"/>
        <rFont val="Inherit"/>
      </rPr>
      <t>$7.7 million</t>
    </r>
    <r>
      <rPr>
        <sz val="9"/>
        <color theme="1"/>
        <rFont val="Inherit"/>
      </rPr>
      <t xml:space="preserve"> in financing costs were incurred in connection with the issuance of the 4.875% Senior Notes. These deferred financing costs are included in other long-term assets in the condensed unaudited consolidated financial statements and will be amortized over the term of the 4.875% Senior Notes using the effective interest method. The Company used a portion of the proceeds from the 4.875% Senior Notes offering to fund the repurchase and redemption of the Company's </t>
    </r>
    <r>
      <rPr>
        <sz val="9"/>
        <color rgb="FF000000"/>
        <rFont val="Inherit"/>
      </rPr>
      <t>$150 million</t>
    </r>
    <r>
      <rPr>
        <sz val="9"/>
        <color theme="1"/>
        <rFont val="Inherit"/>
      </rPr>
      <t xml:space="preserve"> principal amount of 7.625% senior notes due 2017 (the “7.625% Senior Notes”), discussed below, and to repay the outstanding balance of the Company's credit facility. The remaining net proceeds were used for working capital and other general corporate purposes.</t>
    </r>
  </si>
  <si>
    <r>
      <t>In connection with the issuance of the 4.875% Senior Notes, the Company repurchased approximately $121.1 million of its 7.625% Senior Notes on March 18, 2013 in a tender offer at a price of 102.792% of the principal amount, which included an early tender payment of $30.00 per $1,000 principal amount of notes tendered. The holders of the tendered 7.625% Senior Notes also received accrued interest from the most recent interest payment date to, but not including, the date of repurchase. In addition, on March 29, 2013, the Company redeemed the remaining outstanding $28.9 million aggregate principal amount of the 7.625% Senior Notes in accordance with their terms at a price of 102.542% of the principal amount plus accrued interest from the most recent interest payment date to, but not including, the date of redemption.</t>
    </r>
    <r>
      <rPr>
        <sz val="9"/>
        <color theme="1"/>
        <rFont val="Inherit"/>
      </rPr>
      <t xml:space="preserve"> </t>
    </r>
  </si>
  <si>
    <r>
      <t xml:space="preserve">A pre-tax debt extinguishment loss of </t>
    </r>
    <r>
      <rPr>
        <sz val="9"/>
        <color rgb="FF000000"/>
        <rFont val="Inherit"/>
      </rPr>
      <t>$5.6 million</t>
    </r>
    <r>
      <rPr>
        <sz val="9"/>
        <color theme="1"/>
        <rFont val="Inherit"/>
      </rPr>
      <t xml:space="preserve"> was recognized during the first quarter of 2013 in connection with the repurchase and redemption of the 7.625% Senior Notes, including </t>
    </r>
    <r>
      <rPr>
        <sz val="9"/>
        <color rgb="FF000000"/>
        <rFont val="Inherit"/>
      </rPr>
      <t>$4.1 million</t>
    </r>
    <r>
      <rPr>
        <sz val="9"/>
        <color theme="1"/>
        <rFont val="Inherit"/>
      </rPr>
      <t xml:space="preserve"> of early payment premiums and </t>
    </r>
    <r>
      <rPr>
        <sz val="9"/>
        <color rgb="FF000000"/>
        <rFont val="Inherit"/>
      </rPr>
      <t>$1.5 million</t>
    </r>
    <r>
      <rPr>
        <sz val="9"/>
        <color theme="1"/>
        <rFont val="Inherit"/>
      </rPr>
      <t xml:space="preserve"> of unamortized deferred financing costs. This loss is separately disclosed within the condensed unaudited consolidated statements of operations. </t>
    </r>
  </si>
  <si>
    <r>
      <t>Credit Facility</t>
    </r>
    <r>
      <rPr>
        <sz val="9"/>
        <color theme="1"/>
        <rFont val="Inherit"/>
      </rPr>
      <t>    </t>
    </r>
  </si>
  <si>
    <r>
      <t xml:space="preserve">As of </t>
    </r>
    <r>
      <rPr>
        <sz val="9"/>
        <color rgb="FF000000"/>
        <rFont val="Inherit"/>
      </rPr>
      <t>September 30, 2013</t>
    </r>
    <r>
      <rPr>
        <sz val="9"/>
        <color theme="1"/>
        <rFont val="Inherit"/>
      </rPr>
      <t xml:space="preserve">, the Company had outstanding revolving loans under its senior secured revolving credit facility (the "Credit Facility") of </t>
    </r>
    <r>
      <rPr>
        <sz val="9"/>
        <color rgb="FF000000"/>
        <rFont val="Inherit"/>
      </rPr>
      <t>$36.4 million</t>
    </r>
    <r>
      <rPr>
        <sz val="9"/>
        <color theme="1"/>
        <rFont val="Inherit"/>
      </rPr>
      <t xml:space="preserve">, which accrued interest at a weighted average rate of approximately </t>
    </r>
    <r>
      <rPr>
        <sz val="9"/>
        <color rgb="FF000000"/>
        <rFont val="Inherit"/>
      </rPr>
      <t>3.93%</t>
    </r>
    <r>
      <rPr>
        <sz val="9"/>
        <color theme="1"/>
        <rFont val="Inherit"/>
      </rPr>
      <t xml:space="preserve"> per annum. As of </t>
    </r>
    <r>
      <rPr>
        <sz val="9"/>
        <color rgb="FF000000"/>
        <rFont val="Inherit"/>
      </rPr>
      <t>December 31, 2012</t>
    </r>
    <r>
      <rPr>
        <sz val="9"/>
        <color theme="1"/>
        <rFont val="Inherit"/>
      </rPr>
      <t xml:space="preserve">, the Company had outstanding revolving loans under its Credit Facility of </t>
    </r>
    <r>
      <rPr>
        <sz val="9"/>
        <color rgb="FF000000"/>
        <rFont val="Inherit"/>
      </rPr>
      <t>$134.0 million</t>
    </r>
    <r>
      <rPr>
        <sz val="9"/>
        <color theme="1"/>
        <rFont val="Inherit"/>
      </rPr>
      <t xml:space="preserve">, which accrued interest at a weighted average rate of approximately </t>
    </r>
    <r>
      <rPr>
        <sz val="9"/>
        <color rgb="FF000000"/>
        <rFont val="Inherit"/>
      </rPr>
      <t>3.95%</t>
    </r>
    <r>
      <rPr>
        <sz val="9"/>
        <color theme="1"/>
        <rFont val="Inherit"/>
      </rPr>
      <t xml:space="preserve"> per annum. Letters of credit of approximately </t>
    </r>
    <r>
      <rPr>
        <sz val="9"/>
        <color rgb="FF000000"/>
        <rFont val="Inherit"/>
      </rPr>
      <t>$138.5 million</t>
    </r>
    <r>
      <rPr>
        <sz val="9"/>
        <color theme="1"/>
        <rFont val="Inherit"/>
      </rPr>
      <t xml:space="preserve"> and </t>
    </r>
    <r>
      <rPr>
        <sz val="9"/>
        <color rgb="FF000000"/>
        <rFont val="Inherit"/>
      </rPr>
      <t>$120.8 million</t>
    </r>
    <r>
      <rPr>
        <sz val="9"/>
        <color theme="1"/>
        <rFont val="Inherit"/>
      </rPr>
      <t xml:space="preserve"> were outstanding under the Credit Facility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The remaining borrowing capacity under the Credit Facility of </t>
    </r>
    <r>
      <rPr>
        <sz val="9"/>
        <color rgb="FF000000"/>
        <rFont val="Inherit"/>
      </rPr>
      <t>$425.2 million</t>
    </r>
    <r>
      <rPr>
        <sz val="9"/>
        <color theme="1"/>
        <rFont val="Inherit"/>
      </rPr>
      <t xml:space="preserve"> and </t>
    </r>
    <r>
      <rPr>
        <sz val="9"/>
        <color rgb="FF000000"/>
        <rFont val="Inherit"/>
      </rPr>
      <t>$345.2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was available for revolving loans or up to </t>
    </r>
    <r>
      <rPr>
        <sz val="9"/>
        <color rgb="FF000000"/>
        <rFont val="Inherit"/>
      </rPr>
      <t>$211.5 million</t>
    </r>
    <r>
      <rPr>
        <sz val="9"/>
        <color theme="1"/>
        <rFont val="Inherit"/>
      </rPr>
      <t xml:space="preserve"> and </t>
    </r>
    <r>
      <rPr>
        <sz val="9"/>
        <color rgb="FF000000"/>
        <rFont val="Inherit"/>
      </rPr>
      <t>$229.2 million</t>
    </r>
    <r>
      <rPr>
        <sz val="9"/>
        <color theme="1"/>
        <rFont val="Inherit"/>
      </rPr>
      <t xml:space="preserve">, respectively, of new letters of credit. Outstanding letters of credit mature at various dates and most have automatic renewal provisions, subject to prior notice of cancellation. As of </t>
    </r>
    <r>
      <rPr>
        <sz val="9"/>
        <color rgb="FF000000"/>
        <rFont val="Inherit"/>
      </rPr>
      <t>September 30, 2013</t>
    </r>
    <r>
      <rPr>
        <sz val="9"/>
        <color theme="1"/>
        <rFont val="Inherit"/>
      </rPr>
      <t xml:space="preserve">, interest on outstanding letters of credit accrued at either </t>
    </r>
    <r>
      <rPr>
        <sz val="9"/>
        <color rgb="FF000000"/>
        <rFont val="Inherit"/>
      </rPr>
      <t>1.125%</t>
    </r>
    <r>
      <rPr>
        <sz val="9"/>
        <color theme="1"/>
        <rFont val="Inherit"/>
      </rPr>
      <t xml:space="preserve"> or </t>
    </r>
    <r>
      <rPr>
        <sz val="9"/>
        <color rgb="FF000000"/>
        <rFont val="Inherit"/>
      </rPr>
      <t>2.25%</t>
    </r>
    <r>
      <rPr>
        <sz val="9"/>
        <color theme="1"/>
        <rFont val="Inherit"/>
      </rPr>
      <t xml:space="preserve"> per annum, based on the type of letter of credit issued. As of </t>
    </r>
    <r>
      <rPr>
        <sz val="9"/>
        <color rgb="FF000000"/>
        <rFont val="Inherit"/>
      </rPr>
      <t>December 31, 2012</t>
    </r>
    <r>
      <rPr>
        <sz val="9"/>
        <color theme="1"/>
        <rFont val="Inherit"/>
      </rPr>
      <t xml:space="preserve">, interest on outstanding letters of credit accrued at either </t>
    </r>
    <r>
      <rPr>
        <sz val="9"/>
        <color rgb="FF000000"/>
        <rFont val="Inherit"/>
      </rPr>
      <t>1%</t>
    </r>
    <r>
      <rPr>
        <sz val="9"/>
        <color theme="1"/>
        <rFont val="Inherit"/>
      </rPr>
      <t xml:space="preserve"> or </t>
    </r>
    <r>
      <rPr>
        <sz val="9"/>
        <color rgb="FF000000"/>
        <rFont val="Inherit"/>
      </rPr>
      <t>2%</t>
    </r>
    <r>
      <rPr>
        <sz val="9"/>
        <color theme="1"/>
        <rFont val="Inherit"/>
      </rPr>
      <t xml:space="preserve"> per annum. The unused facility fee was </t>
    </r>
    <r>
      <rPr>
        <sz val="9"/>
        <color rgb="FF000000"/>
        <rFont val="Inherit"/>
      </rPr>
      <t>0.40%</t>
    </r>
    <r>
      <rPr>
        <sz val="10"/>
        <color theme="1"/>
        <rFont val="Inherit"/>
      </rPr>
      <t xml:space="preserve"> and </t>
    </r>
    <r>
      <rPr>
        <sz val="9"/>
        <color rgb="FF000000"/>
        <rFont val="Inherit"/>
      </rPr>
      <t>0.35%</t>
    </r>
    <r>
      <rPr>
        <sz val="9"/>
        <color theme="1"/>
        <rFont val="Inherit"/>
      </rPr>
      <t xml:space="preserve"> </t>
    </r>
    <r>
      <rPr>
        <sz val="10"/>
        <color theme="1"/>
        <rFont val="Inherit"/>
      </rPr>
      <t xml:space="preserve">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 See Note 21 - Subsequent Events regarding the October 2013 amendment of the Company's Credit Facility.</t>
    </r>
  </si>
  <si>
    <r>
      <t xml:space="preserve">Unamortized debt discount and financing costs associated with the 2011 Convertible Notes totaled </t>
    </r>
    <r>
      <rPr>
        <sz val="9"/>
        <color rgb="FF000000"/>
        <rFont val="Inherit"/>
      </rPr>
      <t>$5.3 million</t>
    </r>
    <r>
      <rPr>
        <sz val="10"/>
        <color theme="1"/>
        <rFont val="Inherit"/>
      </rPr>
      <t xml:space="preserve"> </t>
    </r>
    <r>
      <rPr>
        <sz val="9"/>
        <color theme="1"/>
        <rFont val="Inherit"/>
      </rPr>
      <t xml:space="preserve">and </t>
    </r>
    <r>
      <rPr>
        <sz val="9"/>
        <color rgb="FF000000"/>
        <rFont val="Inherit"/>
      </rPr>
      <t>$9.3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The 2011 4.0% Notes mature in </t>
    </r>
    <r>
      <rPr>
        <sz val="9"/>
        <color rgb="FF000000"/>
        <rFont val="Inherit"/>
      </rPr>
      <t>June 2014</t>
    </r>
    <r>
      <rPr>
        <sz val="9"/>
        <color theme="1"/>
        <rFont val="Inherit"/>
      </rPr>
      <t xml:space="preserve">. The Company expects to refinance the </t>
    </r>
    <r>
      <rPr>
        <sz val="9"/>
        <color rgb="FF000000"/>
        <rFont val="Inherit"/>
      </rPr>
      <t>$105.3 million</t>
    </r>
    <r>
      <rPr>
        <sz val="9"/>
        <color theme="1"/>
        <rFont val="Inherit"/>
      </rPr>
      <t xml:space="preserve"> principal amount of the 2011 4.0% Notes on a long-term basis either through its Credit Facility or through other sources of funding available to the Company, and therefore, has included the carrying amount of the 2011 4.0% Notes within long-term debt in the condensed unaudited consolidated balance sheet as of September 30, 2013. </t>
    </r>
  </si>
  <si>
    <t xml:space="preserve">For additional information regarding the accounting treatment of the 2011 Convertible Notes, see Note 10 - Debt in the Company's consolidated financial statements included in its Annual Report on Form 10-K for the year ended December 31, 2012. </t>
  </si>
  <si>
    <t>Debt Guarantees and Covenants</t>
  </si>
  <si>
    <r>
      <t>The Company’s 2011 Convertible Notes and 2009 Convertible Notes are, and, through March 29, 2013, the Company's 7.625% Senior Notes were, fully and unconditionally guaranteed on an unsecured, unsubordinated, joint and several basis by certain of the Company's existing and future 100%-owned direct and indirect domestic subsidiaries that are guarantors of the Company's Credit Facility or other outstanding indebtedness. The Company's 4.875% Senior Notes are guaranteed on an unsecured, unsubordinated, joint and several basis by the Company's 100%-owned domestic subsidiaries that guarantee the Credit Facility.</t>
    </r>
    <r>
      <rPr>
        <sz val="9"/>
        <color theme="1"/>
        <rFont val="Inherit"/>
      </rPr>
      <t xml:space="preserve"> See Note 20 - Supplemental Guarantor Condensed Unaudited Consolidating Financial Information.</t>
    </r>
  </si>
  <si>
    <r>
      <t>MasTec was in compliance with all provisions and covenants pertaining to its outstanding debt instruments as of September 30, 2013 and December 31, 2012.</t>
    </r>
    <r>
      <rPr>
        <sz val="9"/>
        <color theme="1"/>
        <rFont val="Inherit"/>
      </rPr>
      <t xml:space="preserve"> </t>
    </r>
  </si>
  <si>
    <t>Interest Expense, Net</t>
  </si>
  <si>
    <t>The following table provides details of interest expense, net, classified within continuing operations for the periods indicated (in millions):</t>
  </si>
  <si>
    <t>Interest expense:</t>
  </si>
  <si>
    <t>Contractual and other interest expense</t>
  </si>
  <si>
    <t>Accretion of senior convertible note discount</t>
  </si>
  <si>
    <t>Amortization of deferred financing costs</t>
  </si>
  <si>
    <t>Total interest expense</t>
  </si>
  <si>
    <t>Interest income</t>
  </si>
  <si>
    <t>(0.1</t>
  </si>
  <si>
    <t>Property and Equipment, Net</t>
  </si>
  <si>
    <t>Property, Plant and Equipment [Abstract]</t>
  </si>
  <si>
    <t xml:space="preserve">Property and Equipment, Net </t>
  </si>
  <si>
    <t xml:space="preserve">The following table provides details of property and equipment, net, including property and equipment held under capital leases, for our continuing operations as of the dates indicated (in millions): </t>
  </si>
  <si>
    <t>Land</t>
  </si>
  <si>
    <t>Buildings and leasehold improvements</t>
  </si>
  <si>
    <t>Machinery and equipment</t>
  </si>
  <si>
    <t>Office furniture and equipment</t>
  </si>
  <si>
    <t>Total property and equipment</t>
  </si>
  <si>
    <t>Less accumulated depreciation and amortization</t>
  </si>
  <si>
    <t>(352.7</t>
  </si>
  <si>
    <t>(280.9</t>
  </si>
  <si>
    <r>
      <t xml:space="preserve">Depreciation and amortization expense associated with property and equipment of the Company's continuing operations for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t>
    </r>
    <r>
      <rPr>
        <sz val="9"/>
        <color rgb="FF000000"/>
        <rFont val="Inherit"/>
      </rPr>
      <t>$32.0 million</t>
    </r>
    <r>
      <rPr>
        <sz val="9"/>
        <color theme="1"/>
        <rFont val="Inherit"/>
      </rPr>
      <t xml:space="preserve"> and </t>
    </r>
    <r>
      <rPr>
        <sz val="9"/>
        <color rgb="FF000000"/>
        <rFont val="Inherit"/>
      </rPr>
      <t>$19.8 million</t>
    </r>
    <r>
      <rPr>
        <sz val="9"/>
        <color theme="1"/>
        <rFont val="Inherit"/>
      </rPr>
      <t xml:space="preserve">, respectively. Depreciation and amortization expense associated with property and equipment of the Company's continuing operations for the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t>
    </r>
    <r>
      <rPr>
        <sz val="9"/>
        <color rgb="FF000000"/>
        <rFont val="Inherit"/>
      </rPr>
      <t>$87.9 million</t>
    </r>
    <r>
      <rPr>
        <sz val="9"/>
        <color theme="1"/>
        <rFont val="Inherit"/>
      </rPr>
      <t xml:space="preserve"> and </t>
    </r>
    <r>
      <rPr>
        <sz val="9"/>
        <color rgb="FF000000"/>
        <rFont val="Inherit"/>
      </rPr>
      <t>$56.6 million</t>
    </r>
    <r>
      <rPr>
        <sz val="9"/>
        <color theme="1"/>
        <rFont val="Inherit"/>
      </rPr>
      <t>, respectively.</t>
    </r>
  </si>
  <si>
    <t>Lease Obligations</t>
  </si>
  <si>
    <t>Leases [Abstract]</t>
  </si>
  <si>
    <t xml:space="preserve">Capital Leases </t>
  </si>
  <si>
    <r>
      <t xml:space="preserve">MasTec enters into agreements that expire on various dates, which provide financing for certain machinery and equipment. Assets held under capital leases, net of accumulated depreciation, totaled </t>
    </r>
    <r>
      <rPr>
        <sz val="9"/>
        <color rgb="FF000000"/>
        <rFont val="Inherit"/>
      </rPr>
      <t>$142.2 million</t>
    </r>
    <r>
      <rPr>
        <sz val="9"/>
        <color theme="1"/>
        <rFont val="Inherit"/>
      </rPr>
      <t xml:space="preserve"> and </t>
    </r>
    <r>
      <rPr>
        <sz val="9"/>
        <color rgb="FF000000"/>
        <rFont val="Inherit"/>
      </rPr>
      <t>$102.2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t>
    </r>
  </si>
  <si>
    <t>Operating Leases</t>
  </si>
  <si>
    <r>
      <t xml:space="preserve">In the ordinary course of business, the Company enters into non-cancelable operating leases for certain of its facility, vehicle and equipment needs, including related party leases. Rent expense relating to operating leases, including short term rentals, reflected within continuing operations, was approximately </t>
    </r>
    <r>
      <rPr>
        <sz val="9"/>
        <color rgb="FF000000"/>
        <rFont val="Inherit"/>
      </rPr>
      <t>$75.6 million</t>
    </r>
    <r>
      <rPr>
        <sz val="9"/>
        <color theme="1"/>
        <rFont val="Inherit"/>
      </rPr>
      <t xml:space="preserve"> and </t>
    </r>
    <r>
      <rPr>
        <sz val="9"/>
        <color rgb="FF000000"/>
        <rFont val="Inherit"/>
      </rPr>
      <t>$69.4 million</t>
    </r>
    <r>
      <rPr>
        <sz val="9"/>
        <color theme="1"/>
        <rFont val="Inherit"/>
      </rPr>
      <t xml:space="preserve"> for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176.0 million</t>
    </r>
    <r>
      <rPr>
        <sz val="9"/>
        <color theme="1"/>
        <rFont val="Inherit"/>
      </rPr>
      <t xml:space="preserve"> and </t>
    </r>
    <r>
      <rPr>
        <sz val="9"/>
        <color rgb="FF000000"/>
        <rFont val="Inherit"/>
      </rPr>
      <t>$168.2 million</t>
    </r>
    <r>
      <rPr>
        <sz val="9"/>
        <color theme="1"/>
        <rFont val="Inherit"/>
      </rPr>
      <t xml:space="preserve"> for the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t>Stock-Based Compensation and Other Employee Benefit Plans</t>
  </si>
  <si>
    <t>Share-based Compensation [Abstract]</t>
  </si>
  <si>
    <t xml:space="preserve">Stock-Based Compensation and Other Employee Benefit Plans </t>
  </si>
  <si>
    <r>
      <t xml:space="preserve">The Company has certain stock-based compensation plans, under which stock options and restricted share awards are available for issuance or outstanding, including </t>
    </r>
    <r>
      <rPr>
        <sz val="9"/>
        <color rgb="FF000000"/>
        <rFont val="Inherit"/>
      </rPr>
      <t>the MasTec, Inc. 2013 Incentive Plan (the "2013 Incentive Plan"), which became effective in May 2013. As of September 30, 2013, the 2013 Incentive Plan had 4,926,681 shares available for issuance.</t>
    </r>
    <r>
      <rPr>
        <sz val="9"/>
        <color theme="1"/>
        <rFont val="Inherit"/>
      </rPr>
      <t xml:space="preserve"> In addition, the Company has certain employee stock purchase plans under which shares of the Company's common stock are available for purchase by eligible employees. </t>
    </r>
    <r>
      <rPr>
        <sz val="9"/>
        <color rgb="FF000000"/>
        <rFont val="Inherit"/>
      </rPr>
      <t>In March 2013, the Company authorized the issuance of up to 1,000,000 new shares of MasTec, Inc. common stock to eligible employees under the MasTec, Inc. Bargaining Units Employee Stock Purchase Plan (the "2013 Bargaining Units ESPP"). The 2013 Bargaining Units ESPP became effective on July 1, 2013.</t>
    </r>
    <r>
      <rPr>
        <sz val="9"/>
        <color theme="1"/>
        <rFont val="Inherit"/>
      </rPr>
      <t xml:space="preserve"> </t>
    </r>
    <r>
      <rPr>
        <sz val="9"/>
        <color rgb="FF000000"/>
        <rFont val="Inherit"/>
      </rPr>
      <t>The MasTec, Inc. 2011 Employee Stock Purchase Plan (the “2011 ESPP" and, together with the 2013 Bargaining Units ESPP, the "ESPPs") also provides for the issuance of up to 1,000,000 shares of MasTec, Inc. common stock for eligible employees.</t>
    </r>
    <r>
      <rPr>
        <sz val="9"/>
        <color theme="1"/>
        <rFont val="Inherit"/>
      </rPr>
      <t xml:space="preserve"> </t>
    </r>
  </si>
  <si>
    <r>
      <t xml:space="preserve">Under all stock-based compensation plans in effect as of </t>
    </r>
    <r>
      <rPr>
        <sz val="9"/>
        <color rgb="FF000000"/>
        <rFont val="Inherit"/>
      </rPr>
      <t>September 30, 2013</t>
    </r>
    <r>
      <rPr>
        <sz val="9"/>
        <color theme="1"/>
        <rFont val="Inherit"/>
      </rPr>
      <t xml:space="preserve">, there were a total of </t>
    </r>
    <r>
      <rPr>
        <sz val="9"/>
        <color rgb="FF000000"/>
        <rFont val="Inherit"/>
      </rPr>
      <t>6,383,118</t>
    </r>
    <r>
      <rPr>
        <sz val="9"/>
        <color theme="1"/>
        <rFont val="Inherit"/>
      </rPr>
      <t xml:space="preserve"> shares available for grant or issuance.</t>
    </r>
    <r>
      <rPr>
        <b/>
        <sz val="9"/>
        <color theme="1"/>
        <rFont val="Inherit"/>
      </rPr>
      <t xml:space="preserve"> </t>
    </r>
  </si>
  <si>
    <t>Restricted Share Awards</t>
  </si>
  <si>
    <r>
      <t xml:space="preserve">MasTec grants restricted share awards, which are valued based on the market price of MasTec common stock on the date of grant. Total unearned compensation related to restricted share awards as of </t>
    </r>
    <r>
      <rPr>
        <sz val="9"/>
        <color rgb="FF000000"/>
        <rFont val="Inherit"/>
      </rPr>
      <t>September 30, 2013</t>
    </r>
    <r>
      <rPr>
        <sz val="9"/>
        <color theme="1"/>
        <rFont val="Inherit"/>
      </rPr>
      <t xml:space="preserve"> was approximately </t>
    </r>
    <r>
      <rPr>
        <sz val="9"/>
        <color rgb="FF000000"/>
        <rFont val="Inherit"/>
      </rPr>
      <t>$17.4 million</t>
    </r>
    <r>
      <rPr>
        <sz val="9"/>
        <color theme="1"/>
        <rFont val="Inherit"/>
      </rPr>
      <t xml:space="preserve">, which is expected to be recognized over a weighted average period of approximately </t>
    </r>
    <r>
      <rPr>
        <sz val="9"/>
        <color rgb="FF000000"/>
        <rFont val="Inherit"/>
      </rPr>
      <t>1.4</t>
    </r>
    <r>
      <rPr>
        <sz val="9"/>
        <color theme="1"/>
        <rFont val="Inherit"/>
      </rPr>
      <t xml:space="preserve"> years. The total intrinsic value, or fair value, of restricted share awards that vested, which is based on the market price on the date of vesting, was </t>
    </r>
    <r>
      <rPr>
        <sz val="9"/>
        <color rgb="FF000000"/>
        <rFont val="Inherit"/>
      </rPr>
      <t>$0.9 million</t>
    </r>
    <r>
      <rPr>
        <sz val="9"/>
        <color theme="1"/>
        <rFont val="Inherit"/>
      </rPr>
      <t xml:space="preserve"> and </t>
    </r>
    <r>
      <rPr>
        <sz val="9"/>
        <color rgb="FF000000"/>
        <rFont val="Inherit"/>
      </rPr>
      <t>$2.0 million</t>
    </r>
    <r>
      <rPr>
        <sz val="9"/>
        <color theme="1"/>
        <rFont val="Inherit"/>
      </rPr>
      <t xml:space="preserve"> for the three and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nd </t>
    </r>
    <r>
      <rPr>
        <sz val="9"/>
        <color rgb="FF000000"/>
        <rFont val="Inherit"/>
      </rPr>
      <t>$0.7 million</t>
    </r>
    <r>
      <rPr>
        <sz val="9"/>
        <color theme="1"/>
        <rFont val="Inherit"/>
      </rPr>
      <t xml:space="preserve"> and </t>
    </r>
    <r>
      <rPr>
        <sz val="9"/>
        <color rgb="FF000000"/>
        <rFont val="Inherit"/>
      </rPr>
      <t>$2.9 million</t>
    </r>
    <r>
      <rPr>
        <sz val="9"/>
        <color theme="1"/>
        <rFont val="Inherit"/>
      </rPr>
      <t xml:space="preserve"> for the three and </t>
    </r>
    <r>
      <rPr>
        <sz val="9"/>
        <color rgb="FF000000"/>
        <rFont val="Inherit"/>
      </rPr>
      <t>nine</t>
    </r>
    <r>
      <rPr>
        <sz val="9"/>
        <color theme="1"/>
        <rFont val="Inherit"/>
      </rPr>
      <t xml:space="preserve"> month periods ended </t>
    </r>
    <r>
      <rPr>
        <sz val="9"/>
        <color rgb="FF000000"/>
        <rFont val="Inherit"/>
      </rPr>
      <t>September 30, 2012</t>
    </r>
    <r>
      <rPr>
        <sz val="9"/>
        <color theme="1"/>
        <rFont val="Inherit"/>
      </rPr>
      <t xml:space="preserve">, respectively. </t>
    </r>
  </si>
  <si>
    <r>
      <t>During the second quarter of 2013, the Company entered into an agreement with the previous owners of EC Source to establish an incentive program for its employees and granted 350,000 restricted share awards (the “EC Source Share Award”).</t>
    </r>
    <r>
      <rPr>
        <sz val="9"/>
        <color theme="1"/>
        <rFont val="Inherit"/>
      </rPr>
      <t xml:space="preserve"> The former owners of EC Source contributed cash and shares of MasTec common stock to the Company in connection with the EC Source Share Award. </t>
    </r>
    <r>
      <rPr>
        <sz val="9"/>
        <color rgb="FF000000"/>
        <rFont val="Inherit"/>
      </rPr>
      <t>In the event that shares granted under the EC Source Share Award are forfeited prior to vesting, the former owners of EC Source will be re-issued the pro-rata percentage of the former owners' contributed shares to total shares awarded under the EC Source share grant. As of September 30, 2013, the Company did not anticipate the occurrence of any such forfeitures.</t>
    </r>
    <r>
      <rPr>
        <sz val="9"/>
        <color theme="1"/>
        <rFont val="Inherit"/>
      </rPr>
      <t xml:space="preserve"> </t>
    </r>
  </si>
  <si>
    <t>Activity, restricted share awards:</t>
  </si>
  <si>
    <t>Restricted</t>
  </si>
  <si>
    <t>Shares</t>
  </si>
  <si>
    <t xml:space="preserve">Per Share Weighted Average Grant Date </t>
  </si>
  <si>
    <t>Non-vested restricted shares, as of December 31, 2012</t>
  </si>
  <si>
    <t>Granted</t>
  </si>
  <si>
    <t>Vested</t>
  </si>
  <si>
    <t>(64,288</t>
  </si>
  <si>
    <t>Canceled/forfeited</t>
  </si>
  <si>
    <t>(15,187</t>
  </si>
  <si>
    <t>Non-vested restricted shares, as of September 30, 2013</t>
  </si>
  <si>
    <t>Stock Options</t>
  </si>
  <si>
    <t>The Company has granted options to purchase its common stock to employees and members of the Board of Directors and affiliates under various stock option plans at not less than the fair market value of the underlying stock on the date of grant. All outstanding stock options are fully vested.</t>
  </si>
  <si>
    <t>Activity, stock options:</t>
  </si>
  <si>
    <r>
      <t>Stock</t>
    </r>
    <r>
      <rPr>
        <sz val="10"/>
        <color theme="1"/>
        <rFont val="Inherit"/>
      </rPr>
      <t> </t>
    </r>
  </si>
  <si>
    <t>Options</t>
  </si>
  <si>
    <r>
      <t>Per Share Weighted Average</t>
    </r>
    <r>
      <rPr>
        <sz val="10"/>
        <color theme="1"/>
        <rFont val="Inherit"/>
      </rPr>
      <t> </t>
    </r>
  </si>
  <si>
    <t>Exercise Price</t>
  </si>
  <si>
    <t>Weighted Average</t>
  </si>
  <si>
    <t>Remaining</t>
  </si>
  <si>
    <r>
      <t>Contractual Life</t>
    </r>
    <r>
      <rPr>
        <sz val="10"/>
        <color theme="1"/>
        <rFont val="Inherit"/>
      </rPr>
      <t> </t>
    </r>
    <r>
      <rPr>
        <b/>
        <sz val="9"/>
        <color theme="1"/>
        <rFont val="Inherit"/>
      </rPr>
      <t>(years)</t>
    </r>
  </si>
  <si>
    <t xml:space="preserve">Aggregate Intrinsic </t>
  </si>
  <si>
    <r>
      <t xml:space="preserve">Value </t>
    </r>
    <r>
      <rPr>
        <b/>
        <sz val="6"/>
        <color theme="1"/>
        <rFont val="Inherit"/>
      </rPr>
      <t>(1)</t>
    </r>
    <r>
      <rPr>
        <b/>
        <sz val="9"/>
        <color theme="1"/>
        <rFont val="Inherit"/>
      </rPr>
      <t> </t>
    </r>
    <r>
      <rPr>
        <sz val="10"/>
        <color theme="1"/>
        <rFont val="Inherit"/>
      </rPr>
      <t> </t>
    </r>
  </si>
  <si>
    <t>Options outstanding as of December 31, 2012</t>
  </si>
  <si>
    <t>Exercised</t>
  </si>
  <si>
    <t>(498,123</t>
  </si>
  <si>
    <t>(35,000</t>
  </si>
  <si>
    <t>Options outstanding as of September 30, 2013</t>
  </si>
  <si>
    <t>Options exercisable as of September 30, 2013</t>
  </si>
  <si>
    <t>Amount represents the difference between the exercise price and the market price of the Company’s stock on the last trading day of the corresponding period, multiplied by the number of in-the-money options.</t>
  </si>
  <si>
    <r>
      <t xml:space="preserve">The total intrinsic value of options exercised during the three month periods ended </t>
    </r>
    <r>
      <rPr>
        <sz val="9"/>
        <color rgb="FF000000"/>
        <rFont val="Inherit"/>
      </rPr>
      <t>September 30, 2013</t>
    </r>
    <r>
      <rPr>
        <sz val="9"/>
        <color theme="1"/>
        <rFont val="Inherit"/>
      </rPr>
      <t xml:space="preserve"> and 2012, which is based on the difference between the exercise price and the market price of the Company’s stock at the date of exercise, was </t>
    </r>
    <r>
      <rPr>
        <sz val="9"/>
        <color rgb="FF000000"/>
        <rFont val="Inherit"/>
      </rPr>
      <t>$4.6 million</t>
    </r>
    <r>
      <rPr>
        <sz val="9"/>
        <color theme="1"/>
        <rFont val="Inherit"/>
      </rPr>
      <t xml:space="preserve"> and </t>
    </r>
    <r>
      <rPr>
        <sz val="9"/>
        <color rgb="FF000000"/>
        <rFont val="Inherit"/>
      </rPr>
      <t>$0.4 million</t>
    </r>
    <r>
      <rPr>
        <sz val="9"/>
        <color theme="1"/>
        <rFont val="Inherit"/>
      </rPr>
      <t xml:space="preserve">, respectively. The intrinsic value of options exercised during the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nd 2012 totaled </t>
    </r>
    <r>
      <rPr>
        <sz val="9"/>
        <color rgb="FF000000"/>
        <rFont val="Inherit"/>
      </rPr>
      <t>$10.4 million</t>
    </r>
    <r>
      <rPr>
        <sz val="9"/>
        <color theme="1"/>
        <rFont val="Inherit"/>
      </rPr>
      <t xml:space="preserve"> and </t>
    </r>
    <r>
      <rPr>
        <sz val="9"/>
        <color rgb="FF000000"/>
        <rFont val="Inherit"/>
      </rPr>
      <t>$0.7 million</t>
    </r>
    <r>
      <rPr>
        <sz val="9"/>
        <color theme="1"/>
        <rFont val="Inherit"/>
      </rPr>
      <t xml:space="preserve">, respectively. Proceeds from options exercised during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totaled </t>
    </r>
    <r>
      <rPr>
        <sz val="9"/>
        <color rgb="FF000000"/>
        <rFont val="Inherit"/>
      </rPr>
      <t>$0.4 million</t>
    </r>
    <r>
      <rPr>
        <sz val="9"/>
        <color theme="1"/>
        <rFont val="Inherit"/>
      </rPr>
      <t xml:space="preserve"> and </t>
    </r>
    <r>
      <rPr>
        <sz val="9"/>
        <color rgb="FF000000"/>
        <rFont val="Inherit"/>
      </rPr>
      <t>$0.3 million</t>
    </r>
    <r>
      <rPr>
        <sz val="9"/>
        <color theme="1"/>
        <rFont val="Inherit"/>
      </rPr>
      <t xml:space="preserve">, respectively, and totaled </t>
    </r>
    <r>
      <rPr>
        <sz val="9"/>
        <color rgb="FF000000"/>
        <rFont val="Inherit"/>
      </rPr>
      <t>$3.8 million</t>
    </r>
    <r>
      <rPr>
        <sz val="9"/>
        <color theme="1"/>
        <rFont val="Inherit"/>
      </rPr>
      <t xml:space="preserve"> and </t>
    </r>
    <r>
      <rPr>
        <sz val="9"/>
        <color rgb="FF000000"/>
        <rFont val="Inherit"/>
      </rPr>
      <t>$0.6 million</t>
    </r>
    <r>
      <rPr>
        <sz val="9"/>
        <color theme="1"/>
        <rFont val="Inherit"/>
      </rPr>
      <t xml:space="preserve"> for the nine months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t>Employee Stock Purchase Plan</t>
  </si>
  <si>
    <t>The Company's ESPPs allow qualified employees to purchase MasTec, Inc. common stock at 85% of the fair market value of the common stock at the lower of (i) the date of commencement of the offering period or (ii) the last day of the exercise period, as defined in the plan document. Through June 30, 2013, the offering period was an annual period, composed of four interim exercise periods. Effective July 1, 2013, the offering period became quarterly.</t>
  </si>
  <si>
    <t>Nine Months Ended September 30,</t>
  </si>
  <si>
    <t>Activity, employee stock purchase plan:</t>
  </si>
  <si>
    <t>Cash proceeds (in millions)</t>
  </si>
  <si>
    <t>Number of common shares</t>
  </si>
  <si>
    <t>Weighted average price per share</t>
  </si>
  <si>
    <t>Weighted average grant date fair value per share</t>
  </si>
  <si>
    <r>
      <t>The fair value of purchases under the Company's ESPP is estimated using the Black-Scholes option-pricing valuation model.</t>
    </r>
    <r>
      <rPr>
        <sz val="9"/>
        <color theme="1"/>
        <rFont val="Inherit"/>
      </rPr>
      <t xml:space="preserve"> </t>
    </r>
  </si>
  <si>
    <t xml:space="preserve">Stock Based Compensation Expense and Tax Benefits </t>
  </si>
  <si>
    <t xml:space="preserve">Details of stock based compensation expense and related tax benefits for the periods indicated are as follows (in millions): </t>
  </si>
  <si>
    <t>Three Months Ended September 30,</t>
  </si>
  <si>
    <t>Stock based compensation expense</t>
  </si>
  <si>
    <t>Income tax benefit from stock based compensation</t>
  </si>
  <si>
    <r>
      <t xml:space="preserve">Excess tax benefit from stock based compensation </t>
    </r>
    <r>
      <rPr>
        <sz val="6"/>
        <color theme="1"/>
        <rFont val="Inherit"/>
      </rPr>
      <t>(1)</t>
    </r>
  </si>
  <si>
    <t>Excess tax benefits, which represent cash flows from tax deductions in excess of the tax effect of compensation expense recognized for stock options exercised and vested restricted shares, are classified as financing cash flows in the Company’s condensed unaudited consolidated statements of cash flows.</t>
  </si>
  <si>
    <t>Shares Withheld for Payroll Taxes</t>
  </si>
  <si>
    <r>
      <t xml:space="preserve">In connection with the issuance of shares under share-based compensation awards, at the employees' election, the Company withholds shares of common stock for tax withholding obligations. These shares are repurchased or withheld in conjunction with net share settlement of the related awards upon vesting, for restricted stock awards, or upon exercise, for stock options. Withheld shares, which are valued at the share price on the date of vesting or exercise, as applicable, are classified as a reduction to additional paid-in capital. The value of shares withheld for payroll taxes under share-based compensation arrangements was </t>
    </r>
    <r>
      <rPr>
        <sz val="9"/>
        <color rgb="FF000000"/>
        <rFont val="Inherit"/>
      </rPr>
      <t>$2.4 million</t>
    </r>
    <r>
      <rPr>
        <sz val="9"/>
        <color theme="1"/>
        <rFont val="Inherit"/>
      </rPr>
      <t xml:space="preserve"> for the </t>
    </r>
    <r>
      <rPr>
        <sz val="9"/>
        <color rgb="FF000000"/>
        <rFont val="Inherit"/>
      </rPr>
      <t>nine</t>
    </r>
    <r>
      <rPr>
        <sz val="9"/>
        <color theme="1"/>
        <rFont val="Inherit"/>
      </rPr>
      <t xml:space="preserve"> month period ended </t>
    </r>
    <r>
      <rPr>
        <sz val="9"/>
        <color rgb="FF000000"/>
        <rFont val="Inherit"/>
      </rPr>
      <t>September 30, 2013</t>
    </r>
    <r>
      <rPr>
        <sz val="9"/>
        <color theme="1"/>
        <rFont val="Inherit"/>
      </rPr>
      <t>.</t>
    </r>
  </si>
  <si>
    <t>Other Retirement Plans</t>
  </si>
  <si>
    <t>Multiemployer Plans [Abstract]</t>
  </si>
  <si>
    <t xml:space="preserve">Other Retirement Plans </t>
  </si>
  <si>
    <r>
      <t xml:space="preserve">Multi-Employer Pension Plans. </t>
    </r>
    <r>
      <rPr>
        <sz val="9"/>
        <color theme="1"/>
        <rFont val="Inherit"/>
      </rPr>
      <t xml:space="preserve">Certain of MasTec’s subsidiaries contribute amounts to multi-employer pension and other multi-employer benefit plans and trusts. Multi-employer plan contribution rates are determined annually and assessed on a “pay-as-you-go” basis based on union employee payrolls.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
    </r>
  </si>
  <si>
    <t xml:space="preserve">Total contributions to multi-employer pension plans, and the related number of employees covered by these plans, for the periods indicated ranged as follows (dollars in millions): </t>
  </si>
  <si>
    <t>Number of Employees</t>
  </si>
  <si>
    <t>Contributions (in millions)</t>
  </si>
  <si>
    <t>Low</t>
  </si>
  <si>
    <t>High</t>
  </si>
  <si>
    <t>Pension</t>
  </si>
  <si>
    <t>Post-Retirement Benefit</t>
  </si>
  <si>
    <r>
      <t xml:space="preserve">The Company's contributions to multi-employer pension plans have increased for the nine month period ended </t>
    </r>
    <r>
      <rPr>
        <sz val="9"/>
        <color rgb="FF000000"/>
        <rFont val="Inherit"/>
      </rPr>
      <t>September 30, 2013</t>
    </r>
    <r>
      <rPr>
        <sz val="9"/>
        <color theme="1"/>
        <rFont val="Inherit"/>
      </rPr>
      <t xml:space="preserve"> as a result of higher activity levels, primarily in its oil and gas business.</t>
    </r>
  </si>
  <si>
    <t>Shareholders' Equity</t>
  </si>
  <si>
    <t>Equity [Abstract]</t>
  </si>
  <si>
    <t>Treasury Stock and Share Activity (in thousands):</t>
  </si>
  <si>
    <t>Common Shares</t>
  </si>
  <si>
    <t>Outstanding</t>
  </si>
  <si>
    <t xml:space="preserve">Treasury </t>
  </si>
  <si>
    <t>Shares issued for stock option exercises</t>
  </si>
  <si>
    <t>Shares issued for restricted stock awards</t>
  </si>
  <si>
    <t>Other shares issued, net</t>
  </si>
  <si>
    <r>
      <t xml:space="preserve">Shares contributed by shareholder, former owner of acquired business </t>
    </r>
    <r>
      <rPr>
        <sz val="6"/>
        <color theme="1"/>
        <rFont val="Inherit"/>
      </rPr>
      <t> (1)</t>
    </r>
  </si>
  <si>
    <t>(200</t>
  </si>
  <si>
    <t>(1) See Note 12 - Stock-Based Compensation and Other Employee Benefit Plans for contributed share details.</t>
  </si>
  <si>
    <t>Accumulated Other Comprehensive Loss</t>
  </si>
  <si>
    <t>Changes in accumulated other comprehensive (loss) income by component during the periods indicated are as follows (in thousands):</t>
  </si>
  <si>
    <t>Unrealized (Losses) Gains</t>
  </si>
  <si>
    <t>Available-for-Sale Securities</t>
  </si>
  <si>
    <t>Foreign Currency Items</t>
  </si>
  <si>
    <t>Balance as of January 1</t>
  </si>
  <si>
    <t>(5,395</t>
  </si>
  <si>
    <t>(106</t>
  </si>
  <si>
    <t>(5,501</t>
  </si>
  <si>
    <t>(5,917</t>
  </si>
  <si>
    <t>(2,029</t>
  </si>
  <si>
    <t>(7,946</t>
  </si>
  <si>
    <t>Activity before reclassifications, net of tax</t>
  </si>
  <si>
    <t>(118</t>
  </si>
  <si>
    <t>(3,839</t>
  </si>
  <si>
    <t>(3,957</t>
  </si>
  <si>
    <t>Reclassifications, net of tax</t>
  </si>
  <si>
    <t>(440</t>
  </si>
  <si>
    <r>
      <t>(1)</t>
    </r>
    <r>
      <rPr>
        <sz val="8"/>
        <color theme="1"/>
        <rFont val="Inherit"/>
      </rPr>
      <t> </t>
    </r>
  </si>
  <si>
    <t>Activity, net of tax</t>
  </si>
  <si>
    <t>(558</t>
  </si>
  <si>
    <t>(4,397</t>
  </si>
  <si>
    <t>Balance as of September 30</t>
  </si>
  <si>
    <t>(5,953</t>
  </si>
  <si>
    <t>(3,945</t>
  </si>
  <si>
    <t>(9,898</t>
  </si>
  <si>
    <t>(5,578</t>
  </si>
  <si>
    <t>(5,303</t>
  </si>
  <si>
    <t>(1) Represents the reclassification adjustment for gains on securities sold, which was recognized as a component of other income. See Note 7 - Auction Rate Securities.</t>
  </si>
  <si>
    <t>Foreign currency activity is primarily related to the Company's Canadian operations. The Company's Canadian presence has grown in recent years due to acquisitions. See Note 3 - Acquisitions.</t>
  </si>
  <si>
    <t>Income Taxes</t>
  </si>
  <si>
    <t>Income Tax Disclosure [Abstract]</t>
  </si>
  <si>
    <t xml:space="preserve">Income Taxes </t>
  </si>
  <si>
    <r>
      <t xml:space="preserve">The Company’s consolidated tax rates on income from continuing operations for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ere </t>
    </r>
    <r>
      <rPr>
        <sz val="9"/>
        <color rgb="FF000000"/>
        <rFont val="Inherit"/>
      </rPr>
      <t>38.8%</t>
    </r>
    <r>
      <rPr>
        <sz val="9"/>
        <color theme="1"/>
        <rFont val="Inherit"/>
      </rPr>
      <t xml:space="preserve"> and </t>
    </r>
    <r>
      <rPr>
        <sz val="9"/>
        <color rgb="FF000000"/>
        <rFont val="Inherit"/>
      </rPr>
      <t>39.4%</t>
    </r>
    <r>
      <rPr>
        <sz val="9"/>
        <color theme="1"/>
        <rFont val="Inherit"/>
      </rPr>
      <t xml:space="preserve">, respectively, and for the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ere </t>
    </r>
    <r>
      <rPr>
        <sz val="9"/>
        <color rgb="FF000000"/>
        <rFont val="Inherit"/>
      </rPr>
      <t>38.6%</t>
    </r>
    <r>
      <rPr>
        <sz val="9"/>
        <color theme="1"/>
        <rFont val="Inherit"/>
      </rPr>
      <t xml:space="preserve"> and </t>
    </r>
    <r>
      <rPr>
        <sz val="9"/>
        <color rgb="FF000000"/>
        <rFont val="Inherit"/>
      </rPr>
      <t>39.4%</t>
    </r>
    <r>
      <rPr>
        <sz val="9"/>
        <color theme="1"/>
        <rFont val="Inherit"/>
      </rPr>
      <t xml:space="preserve">, respectively. </t>
    </r>
    <r>
      <rPr>
        <sz val="9"/>
        <color rgb="FF000000"/>
        <rFont val="Inherit"/>
      </rPr>
      <t>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impact of significant discrete items is separately recognized in the quarter(s) in which they occur.</t>
    </r>
  </si>
  <si>
    <t>Segments and Operations by Geographic Area</t>
  </si>
  <si>
    <t>Segment Reporting [Abstract]</t>
  </si>
  <si>
    <t>Segments and Operations by Geographic Area     </t>
  </si>
  <si>
    <t>Segment Discussion</t>
  </si>
  <si>
    <r>
      <t>MasTec presents its continuing operations under five reportable segments: (1) Communications; (2) Oil and Gas; (3) Electrical Transmission; (4) Power Generation and Industrial and (5) Other. This structure is generally focused on broad end-user markets for MasTec's labor-based construction services and has been determined in accordance with the criteria in Accounting Standards Codification ("ASC") 280, Segment Reporting.</t>
    </r>
    <r>
      <rPr>
        <sz val="9"/>
        <color theme="1"/>
        <rFont val="Inherit"/>
      </rPr>
      <t xml:space="preserve"> </t>
    </r>
    <r>
      <rPr>
        <sz val="9"/>
        <color rgb="FF000000"/>
        <rFont val="Inherit"/>
      </rPr>
      <t>All five reportable segments derive their revenues from the engineering, installation and maintenance of infrastructure, primarily in North America.</t>
    </r>
  </si>
  <si>
    <t>Income from continuing operations before non-controlling interest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that helps investors understand the Company's financial results and assess its prospects for future performance. The Company uses EBITDA to evaluate its performance, both internally and versus its peers, because it excludes certain items that may not be indicative of the Company's reportable segment results, as well as items that can vary widely across different industries or among companies within the same industry. Segment EBITDA is calculated in a manner consistent with consolidated EBITDA.</t>
  </si>
  <si>
    <t>Summarized financial information for MasTec’s reportable segments is presented and reconciled to consolidated continuing operations financial information for total MasTec in the following tables (in millions).</t>
  </si>
  <si>
    <r>
      <t xml:space="preserve">As of and for the three month period ended </t>
    </r>
    <r>
      <rPr>
        <sz val="9"/>
        <color rgb="FF000000"/>
        <rFont val="Inherit"/>
      </rPr>
      <t>September 30, 2013</t>
    </r>
    <r>
      <rPr>
        <sz val="9"/>
        <color theme="1"/>
        <rFont val="Inherit"/>
      </rPr>
      <t>:</t>
    </r>
  </si>
  <si>
    <t>Other</t>
  </si>
  <si>
    <t>Corporate</t>
  </si>
  <si>
    <t>Eliminations</t>
  </si>
  <si>
    <t>Continuing Operations</t>
  </si>
  <si>
    <t>Consolidated</t>
  </si>
  <si>
    <t>EBITDA</t>
  </si>
  <si>
    <t>(6.4</t>
  </si>
  <si>
    <t>(13.6</t>
  </si>
  <si>
    <t>Depreciation</t>
  </si>
  <si>
    <t>Amortization</t>
  </si>
  <si>
    <r>
      <t xml:space="preserve">As of and for the three month period ended </t>
    </r>
    <r>
      <rPr>
        <sz val="9"/>
        <color rgb="FF000000"/>
        <rFont val="Inherit"/>
      </rPr>
      <t>September 30, 2012</t>
    </r>
    <r>
      <rPr>
        <sz val="9"/>
        <color theme="1"/>
        <rFont val="Inherit"/>
      </rPr>
      <t>:</t>
    </r>
  </si>
  <si>
    <t>(18.4</t>
  </si>
  <si>
    <r>
      <t xml:space="preserve">As of and for the </t>
    </r>
    <r>
      <rPr>
        <sz val="9"/>
        <color rgb="FF000000"/>
        <rFont val="Inherit"/>
      </rPr>
      <t>nine</t>
    </r>
    <r>
      <rPr>
        <sz val="9"/>
        <color theme="1"/>
        <rFont val="Inherit"/>
      </rPr>
      <t xml:space="preserve"> month period ended </t>
    </r>
    <r>
      <rPr>
        <sz val="9"/>
        <color rgb="FF000000"/>
        <rFont val="Inherit"/>
      </rPr>
      <t>September 30, 2013</t>
    </r>
    <r>
      <rPr>
        <sz val="9"/>
        <color theme="1"/>
        <rFont val="Inherit"/>
      </rPr>
      <t>:</t>
    </r>
  </si>
  <si>
    <t>(2.0</t>
  </si>
  <si>
    <t>(14.6</t>
  </si>
  <si>
    <t>(47.9</t>
  </si>
  <si>
    <r>
      <t xml:space="preserve">As of and for the </t>
    </r>
    <r>
      <rPr>
        <sz val="9"/>
        <color rgb="FF000000"/>
        <rFont val="Inherit"/>
      </rPr>
      <t>nine</t>
    </r>
    <r>
      <rPr>
        <sz val="9"/>
        <color theme="1"/>
        <rFont val="Inherit"/>
      </rPr>
      <t xml:space="preserve"> month period ended </t>
    </r>
    <r>
      <rPr>
        <sz val="9"/>
        <color rgb="FF000000"/>
        <rFont val="Inherit"/>
      </rPr>
      <t>September 30, 2012</t>
    </r>
    <r>
      <rPr>
        <sz val="9"/>
        <color theme="1"/>
        <rFont val="Inherit"/>
      </rPr>
      <t>:</t>
    </r>
  </si>
  <si>
    <t>(34.5</t>
  </si>
  <si>
    <r>
      <t xml:space="preserve">Revenue generated from utilities customers represented </t>
    </r>
    <r>
      <rPr>
        <sz val="9"/>
        <color rgb="FF000000"/>
        <rFont val="Inherit"/>
      </rPr>
      <t>6.9%</t>
    </r>
    <r>
      <rPr>
        <sz val="9"/>
        <color theme="1"/>
        <rFont val="Inherit"/>
      </rPr>
      <t xml:space="preserve"> and </t>
    </r>
    <r>
      <rPr>
        <sz val="9"/>
        <color rgb="FF000000"/>
        <rFont val="Inherit"/>
      </rPr>
      <t>11.6%</t>
    </r>
    <r>
      <rPr>
        <sz val="9"/>
        <color theme="1"/>
        <rFont val="Inherit"/>
      </rPr>
      <t xml:space="preserve"> of Communications segment revenues for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7.2%</t>
    </r>
    <r>
      <rPr>
        <sz val="9"/>
        <color theme="1"/>
        <rFont val="Inherit"/>
      </rPr>
      <t xml:space="preserve"> and </t>
    </r>
    <r>
      <rPr>
        <sz val="9"/>
        <color rgb="FF000000"/>
        <rFont val="Inherit"/>
      </rPr>
      <t>11.2%</t>
    </r>
    <r>
      <rPr>
        <sz val="9"/>
        <color theme="1"/>
        <rFont val="Inherit"/>
      </rPr>
      <t xml:space="preserve"> for the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t>The following table presents a reconciliation of EBITDA for our continuing operations to consolidated income from continuing operations before provision for income taxes (in millions):</t>
  </si>
  <si>
    <t>Less:</t>
  </si>
  <si>
    <t>(9.4</t>
  </si>
  <si>
    <t>(27.9</t>
  </si>
  <si>
    <t>(32.0</t>
  </si>
  <si>
    <t>(19.8</t>
  </si>
  <si>
    <t>(87.9</t>
  </si>
  <si>
    <t>(56.6</t>
  </si>
  <si>
    <t>(2.8</t>
  </si>
  <si>
    <t>(8.5</t>
  </si>
  <si>
    <r>
      <t>Foreign Operations.</t>
    </r>
    <r>
      <rPr>
        <b/>
        <i/>
        <sz val="9"/>
        <color theme="1"/>
        <rFont val="Inherit"/>
      </rPr>
      <t xml:space="preserve"> </t>
    </r>
    <r>
      <rPr>
        <sz val="9"/>
        <color theme="1"/>
        <rFont val="Inherit"/>
      </rPr>
      <t xml:space="preserve">The Company has operations in Canada as well as in parts of Latin America and the Caribbean. The following table presents revenue by geographic area for the periods indicated (dollar amounts in millions): </t>
    </r>
  </si>
  <si>
    <t>Continuing operations:</t>
  </si>
  <si>
    <t>Derived from foreign operations</t>
  </si>
  <si>
    <t>Derived in the United States</t>
  </si>
  <si>
    <t>Revenue from continuing operations</t>
  </si>
  <si>
    <t>Revenue from discontinued operations</t>
  </si>
  <si>
    <t>The following table presents long-lived assets held in foreign countries for our continuing operations as of the dates indicated (in millions):</t>
  </si>
  <si>
    <t>Goodwill and other intangible assets, net</t>
  </si>
  <si>
    <t>Significant Customers</t>
  </si>
  <si>
    <t>Revenue concentration information for significant customers, as a percent of total consolidated revenue from continuing operations, is as follows:</t>
  </si>
  <si>
    <t>Customer:</t>
  </si>
  <si>
    <t>AT&amp;T</t>
  </si>
  <si>
    <t>DIRECTV®</t>
  </si>
  <si>
    <t>Enbridge, Inc.</t>
  </si>
  <si>
    <r>
      <t>The Company's relationship with AT&amp;T is based upon master service agreements, other service agreements and construction/installation contracts for both AT&amp;T's wireless and wireline infrastructure businesses. Revenue from AT&amp;T is included in the Communications segment.</t>
    </r>
    <r>
      <rPr>
        <sz val="9"/>
        <color theme="1"/>
        <rFont val="Inherit"/>
      </rPr>
      <t xml:space="preserve"> </t>
    </r>
  </si>
  <si>
    <r>
      <t>The Company's relationship with DIRECTV® is based upon an agreement to provide installation and maintenance services for DIRECTV®. Revenue from DIRECTV® is included in the Communications segment.</t>
    </r>
    <r>
      <rPr>
        <sz val="9"/>
        <color theme="1"/>
        <rFont val="Inherit"/>
      </rPr>
      <t xml:space="preserve"> </t>
    </r>
  </si>
  <si>
    <t>The Company's relationship with Enbridge, Inc. is based upon various construction contracts for natural gas pipelines. Revenue from Enbridge, Inc. is included in the Oil and Gas segment.</t>
  </si>
  <si>
    <t>Commitments and Contingencies</t>
  </si>
  <si>
    <t>Commitments and Contingencies Disclosure [Abstract]</t>
  </si>
  <si>
    <t>In addition to the matters discussed below, MasTec is subject to a variety of legal cases, claims and other disputes that arise from time to time in the ordinary course of its business. MasTec cannot provide assurance that it will be successful in recovering all or any of the potential damages it has claimed or in defending claims against it.</t>
  </si>
  <si>
    <t>Legacy Litigation</t>
  </si>
  <si>
    <r>
      <t>MasTec is subject to litigation, some of which dates from the period 2001 through 2006.</t>
    </r>
    <r>
      <rPr>
        <b/>
        <sz val="9"/>
        <color theme="1"/>
        <rFont val="Inherit"/>
      </rPr>
      <t xml:space="preserve"> </t>
    </r>
  </si>
  <si>
    <r>
      <t xml:space="preserve">Sintel. </t>
    </r>
    <r>
      <rPr>
        <sz val="9"/>
        <color rgb="FF000000"/>
        <rFont val="Inherit"/>
      </rPr>
      <t>The labor union representing the workers of Sistemas e Instalaciones de Telecomunicacion S.A. (“Sintel”)</t>
    </r>
    <r>
      <rPr>
        <sz val="9"/>
        <color theme="1"/>
        <rFont val="Inherit"/>
      </rPr>
      <t>, a former MasTec subsidiary that was sold in 1998, filed a claim that initiated an investigative action with the Audiencia Nacional, a Spanish federal court, against Telefonica and dozens of other defendants including current and former officers and directors of MasTec and Sintel, relating to Sintel’s 2000 bankruptcy.</t>
    </r>
  </si>
  <si>
    <r>
      <t>On June 17, 2013, MasTec, the workers and the prosecutor resolved the matter, resulting in the dismissal all of the charges and claims brought against MasTec and the MasTec defendants. The workers provided MasTec and MasTec defendants with a release and an acknowledgment that MasTec and MasTec defendants acted in good faith and did not cause Sintel's bankruptcy. On June 20, 2013, the Audiencia Nacional issued an order dismissing the charges and claims against MasTec and the MasTec defendants and finding another party guilty and liable of certain charges.</t>
    </r>
    <r>
      <rPr>
        <sz val="9"/>
        <color theme="1"/>
        <rFont val="Inherit"/>
      </rPr>
      <t xml:space="preserve"> </t>
    </r>
  </si>
  <si>
    <r>
      <t xml:space="preserve">The Company resolved the matter in order to avoid significant legal fees and the potential liabilities resulting from the actions of other Spanish defendants for which MasTec may be financially responsible under a theory of subsidiary (or vicarious) liability, the uncertainty of a trial before a foreign tribunal such as the Audiencia Nacional and to eliminate management time devoted to this matter. MasTec recorded a pre-tax charge of </t>
    </r>
    <r>
      <rPr>
        <sz val="9"/>
        <color rgb="FF000000"/>
        <rFont val="Inherit"/>
      </rPr>
      <t>$9.6 million</t>
    </r>
    <r>
      <rPr>
        <sz val="9"/>
        <color theme="1"/>
        <rFont val="Inherit"/>
      </rPr>
      <t xml:space="preserve"> in 2012 in connection with this matter and recorded an additional pre-tax charge of </t>
    </r>
    <r>
      <rPr>
        <sz val="9"/>
        <color rgb="FF000000"/>
        <rFont val="Inherit"/>
      </rPr>
      <t>$2.8 million</t>
    </r>
    <r>
      <rPr>
        <sz val="9"/>
        <color theme="1"/>
        <rFont val="Inherit"/>
      </rPr>
      <t xml:space="preserve"> during the second quarter of 2013 in connection with its resolution.</t>
    </r>
  </si>
  <si>
    <t xml:space="preserve">Other Outstanding Litigation </t>
  </si>
  <si>
    <r>
      <t>SunLight Entities.</t>
    </r>
    <r>
      <rPr>
        <sz val="9"/>
        <color theme="1"/>
        <rFont val="Inherit"/>
      </rPr>
      <t xml:space="preserve"> In 2011, Power Partners MasTec, LLC., a MasTec, Inc. subsidiary (“Power Partners”), entered into engineering, procurement, and construction agreements (“Contracts”) with special purpose entities, SunLight General Somerset Solar, LLC, SunLight General Morris Solar, LLC and SunLight General Sussex Solar, LLC (collectively, the “SunLight Entities”), respectively, to perform design and construction services for three public solar projects in New Jersey located in Somerset, Morris and Sussex Counties (the “Projects”). The initial contract price of each of the Projects was, subject to adjustment, approximately as follows: Somerset (</t>
    </r>
    <r>
      <rPr>
        <sz val="9"/>
        <color rgb="FF000000"/>
        <rFont val="Inherit"/>
      </rPr>
      <t>$29 million</t>
    </r>
    <r>
      <rPr>
        <sz val="9"/>
        <color theme="1"/>
        <rFont val="Inherit"/>
      </rPr>
      <t>), Morris (</t>
    </r>
    <r>
      <rPr>
        <sz val="9"/>
        <color rgb="FF000000"/>
        <rFont val="Inherit"/>
      </rPr>
      <t>$36 million</t>
    </r>
    <r>
      <rPr>
        <sz val="9"/>
        <color theme="1"/>
        <rFont val="Inherit"/>
      </rPr>
      <t>) and Sussex (</t>
    </r>
    <r>
      <rPr>
        <sz val="9"/>
        <color rgb="FF000000"/>
        <rFont val="Inherit"/>
      </rPr>
      <t>$26 million</t>
    </r>
    <r>
      <rPr>
        <sz val="9"/>
        <color theme="1"/>
        <rFont val="Inherit"/>
      </rPr>
      <t xml:space="preserve">). The Projects were funded on a project finance basis, including the proceeds of municipal bonds issued by county improvement authorities. </t>
    </r>
  </si>
  <si>
    <t xml:space="preserve">Power Partners and the SunLight Entities have commenced three separate arbitration proceedings against each other to address various disputes that presently exist between the parties on the three Projects. The parties allege, among other things, breach of contract against each other. Discovery is ongoing. The arbitrations are scheduled to begin in January 2014. </t>
  </si>
  <si>
    <t xml:space="preserve">Power Partners has also filed municipal liens and construction liens for the work performed. The liens have been challenged, and the Company is currently appealing the trial court's adverse ruling to the New Jersey appellate court. Power Partners is vigorously pursuing its claims against the SunLight Entities and vigorously defending against claims by the SunLight Entities. </t>
  </si>
  <si>
    <r>
      <t>City of Marathon.</t>
    </r>
    <r>
      <rPr>
        <sz val="9"/>
        <color theme="1"/>
        <rFont val="Inherit"/>
      </rPr>
      <t xml:space="preserve"> During 2010 and 2011, pursuant to a written contract, the Company provided certain construction services for the City of Marathon in Marathon, Florida.  The Company completed those services in 2011, but at the end of 2011, the Company had still not been paid for all of the work performed on the project. </t>
    </r>
    <r>
      <rPr>
        <sz val="9"/>
        <color rgb="FF000000"/>
        <rFont val="Inherit"/>
      </rPr>
      <t>The Company</t>
    </r>
    <r>
      <rPr>
        <sz val="9"/>
        <color theme="1"/>
        <rFont val="Inherit"/>
      </rPr>
      <t xml:space="preserve"> is seeking in excess of </t>
    </r>
    <r>
      <rPr>
        <sz val="9"/>
        <color rgb="FF000000"/>
        <rFont val="Inherit"/>
      </rPr>
      <t>$6 million</t>
    </r>
    <r>
      <rPr>
        <sz val="9"/>
        <color theme="1"/>
        <rFont val="Inherit"/>
      </rPr>
      <t xml:space="preserve"> against the City of Marathon for breach of contract and against the City of Marathon’s engineers for professional negligence. The City of Marathon and the engineers filed answers denying liability and claiming that the Company breached the contract.  Discovery is ongoing. The Company will continue to vigorously pursue these claims.</t>
    </r>
  </si>
  <si>
    <t>Other Commitments and Contingencies</t>
  </si>
  <si>
    <r>
      <t xml:space="preserve">Leases. </t>
    </r>
    <r>
      <rPr>
        <sz val="9"/>
        <color theme="1"/>
        <rFont val="Inherit"/>
      </rPr>
      <t>In the ordinary course of business, the Company enters into non-cancelable operating leases for certain of its facility, vehicle and equipment needs, including related party leases. See Note 11 - Lease Obligations.</t>
    </r>
  </si>
  <si>
    <r>
      <t>Letters of Credit.</t>
    </r>
    <r>
      <rPr>
        <sz val="9"/>
        <color theme="1"/>
        <rFont val="Inherit"/>
      </rPr>
      <t xml:space="preserve"> In the ordinary course of business, the Company is required to post letters of credit for its insurance carriers, surety bond providers and in support of performance under certain contrac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Company had </t>
    </r>
    <r>
      <rPr>
        <sz val="9"/>
        <color rgb="FF000000"/>
        <rFont val="Inherit"/>
      </rPr>
      <t>$138.5 million</t>
    </r>
    <r>
      <rPr>
        <sz val="9"/>
        <color theme="1"/>
        <rFont val="Inherit"/>
      </rPr>
      <t xml:space="preserve"> and </t>
    </r>
    <r>
      <rPr>
        <sz val="9"/>
        <color rgb="FF000000"/>
        <rFont val="Inherit"/>
      </rPr>
      <t>$120.8 million</t>
    </r>
    <r>
      <rPr>
        <sz val="9"/>
        <color theme="1"/>
        <rFont val="Inherit"/>
      </rPr>
      <t xml:space="preserve">, respectively, of letters of credit issued under its Credit Facility, of which </t>
    </r>
    <r>
      <rPr>
        <sz val="9"/>
        <color rgb="FF000000"/>
        <rFont val="Inherit"/>
      </rPr>
      <t>$52.2 million</t>
    </r>
    <r>
      <rPr>
        <sz val="9"/>
        <color theme="1"/>
        <rFont val="Inherit"/>
      </rPr>
      <t xml:space="preserve"> and </t>
    </r>
    <r>
      <rPr>
        <sz val="9"/>
        <color rgb="FF000000"/>
        <rFont val="Inherit"/>
      </rPr>
      <t>$53.2 million</t>
    </r>
    <r>
      <rPr>
        <sz val="9"/>
        <color theme="1"/>
        <rFont val="Inherit"/>
      </rPr>
      <t xml:space="preserve">, respectively, pertained to certain of the Company's insurance carriers. The Company is not aware of any material claims relating to outstanding letters of credit as of </t>
    </r>
    <r>
      <rPr>
        <sz val="9"/>
        <color rgb="FF000000"/>
        <rFont val="Inherit"/>
      </rPr>
      <t>September 30, 2013</t>
    </r>
    <r>
      <rPr>
        <sz val="9"/>
        <color theme="1"/>
        <rFont val="Inherit"/>
      </rPr>
      <t xml:space="preserve"> or </t>
    </r>
    <r>
      <rPr>
        <sz val="9"/>
        <color rgb="FF000000"/>
        <rFont val="Inherit"/>
      </rPr>
      <t>December 31, 2012</t>
    </r>
    <r>
      <rPr>
        <sz val="9"/>
        <color theme="1"/>
        <rFont val="Inherit"/>
      </rPr>
      <t>.</t>
    </r>
  </si>
  <si>
    <r>
      <t>Performance and Payment Bonds.</t>
    </r>
    <r>
      <rPr>
        <sz val="9"/>
        <color theme="1"/>
        <rFont val="Inherit"/>
      </rPr>
      <t xml:space="preserve"> In the ordinary course of business, MasTec is required by certain customers to provide performance and payment bonds for some of the Company’s contractual commitments related to projects in process. As of </t>
    </r>
    <r>
      <rPr>
        <sz val="9"/>
        <color rgb="FF000000"/>
        <rFont val="Inherit"/>
      </rPr>
      <t>September 30, 2013</t>
    </r>
    <r>
      <rPr>
        <sz val="9"/>
        <color theme="1"/>
        <rFont val="Inherit"/>
      </rPr>
      <t xml:space="preserve">, the estimated cost to complete of the projects secured by the Company’s </t>
    </r>
    <r>
      <rPr>
        <sz val="9"/>
        <color rgb="FF000000"/>
        <rFont val="Inherit"/>
      </rPr>
      <t>$1.4 billion</t>
    </r>
    <r>
      <rPr>
        <sz val="9"/>
        <color theme="1"/>
        <rFont val="Inherit"/>
      </rPr>
      <t xml:space="preserve"> in performance and payment bonds was </t>
    </r>
    <r>
      <rPr>
        <sz val="9"/>
        <color rgb="FF000000"/>
        <rFont val="Inherit"/>
      </rPr>
      <t>$383.8 million</t>
    </r>
    <r>
      <rPr>
        <sz val="9"/>
        <color theme="1"/>
        <rFont val="Inherit"/>
      </rPr>
      <t xml:space="preserve">. As of </t>
    </r>
    <r>
      <rPr>
        <sz val="9"/>
        <color rgb="FF000000"/>
        <rFont val="Inherit"/>
      </rPr>
      <t>December 31, 2012</t>
    </r>
    <r>
      <rPr>
        <sz val="9"/>
        <color theme="1"/>
        <rFont val="Inherit"/>
      </rPr>
      <t xml:space="preserve">, the estimated cost to complete of the projects secured by the Company’s </t>
    </r>
    <r>
      <rPr>
        <sz val="9"/>
        <color rgb="FF000000"/>
        <rFont val="Inherit"/>
      </rPr>
      <t>$1.1 billion</t>
    </r>
    <r>
      <rPr>
        <sz val="9"/>
        <color theme="1"/>
        <rFont val="Inherit"/>
      </rPr>
      <t xml:space="preserve"> in performance and payment bonds was </t>
    </r>
    <r>
      <rPr>
        <sz val="9"/>
        <color rgb="FF000000"/>
        <rFont val="Inherit"/>
      </rPr>
      <t>$284.5 million</t>
    </r>
    <r>
      <rPr>
        <sz val="9"/>
        <color theme="1"/>
        <rFont val="Inherit"/>
      </rPr>
      <t xml:space="preserve">. </t>
    </r>
  </si>
  <si>
    <r>
      <t>Self-Insurance.</t>
    </r>
    <r>
      <rPr>
        <sz val="9"/>
        <color theme="1"/>
        <rFont val="Inherit"/>
      </rPr>
      <t xml:space="preserve"> MasTec maintains insurance policies subject to per claim deductibles of </t>
    </r>
    <r>
      <rPr>
        <sz val="9"/>
        <color rgb="FF000000"/>
        <rFont val="Inherit"/>
      </rPr>
      <t>$1 million</t>
    </r>
    <r>
      <rPr>
        <sz val="9"/>
        <color theme="1"/>
        <rFont val="Inherit"/>
      </rPr>
      <t xml:space="preserve"> for its workers’ compensation policy, </t>
    </r>
    <r>
      <rPr>
        <sz val="9"/>
        <color rgb="FF000000"/>
        <rFont val="Inherit"/>
      </rPr>
      <t>$2 million</t>
    </r>
    <r>
      <rPr>
        <sz val="9"/>
        <color theme="1"/>
        <rFont val="Inherit"/>
      </rPr>
      <t xml:space="preserve"> for its general liability policy and </t>
    </r>
    <r>
      <rPr>
        <sz val="9"/>
        <color rgb="FF000000"/>
        <rFont val="Inherit"/>
      </rPr>
      <t>$2 million</t>
    </r>
    <r>
      <rPr>
        <sz val="9"/>
        <color theme="1"/>
        <rFont val="Inherit"/>
      </rPr>
      <t xml:space="preserve"> for its automobile liability policy. The Company has excess umbrella coverage up to </t>
    </r>
    <r>
      <rPr>
        <sz val="9"/>
        <color rgb="FF000000"/>
        <rFont val="Inherit"/>
      </rPr>
      <t>$100 million</t>
    </r>
    <r>
      <rPr>
        <sz val="9"/>
        <color theme="1"/>
        <rFont val="Inherit"/>
      </rPr>
      <t xml:space="preserve"> per claim and in the aggregat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MasTec’s liability for unpaid claims and associated expenses, including incurred but not reported losses related to its workers compensation, general liability and automobile liability insurance policies, was </t>
    </r>
    <r>
      <rPr>
        <sz val="9"/>
        <color rgb="FF000000"/>
        <rFont val="Inherit"/>
      </rPr>
      <t>$53.1 million</t>
    </r>
    <r>
      <rPr>
        <sz val="9"/>
        <color theme="1"/>
        <rFont val="Inherit"/>
      </rPr>
      <t xml:space="preserve"> and </t>
    </r>
    <r>
      <rPr>
        <sz val="9"/>
        <color rgb="FF000000"/>
        <rFont val="Inherit"/>
      </rPr>
      <t>$48.1 million</t>
    </r>
    <r>
      <rPr>
        <sz val="9"/>
        <color theme="1"/>
        <rFont val="Inherit"/>
      </rPr>
      <t xml:space="preserve">, respectively, of which </t>
    </r>
    <r>
      <rPr>
        <sz val="9"/>
        <color rgb="FF000000"/>
        <rFont val="Inherit"/>
      </rPr>
      <t>$32.6 million</t>
    </r>
    <r>
      <rPr>
        <sz val="9"/>
        <color theme="1"/>
        <rFont val="Inherit"/>
      </rPr>
      <t xml:space="preserve"> and </t>
    </r>
    <r>
      <rPr>
        <sz val="9"/>
        <color rgb="FF000000"/>
        <rFont val="Inherit"/>
      </rPr>
      <t>$28.5 million</t>
    </r>
    <r>
      <rPr>
        <sz val="9"/>
        <color theme="1"/>
        <rFont val="Inherit"/>
      </rPr>
      <t xml:space="preserve">, respectively, was reflected within non-current other liabilities in the condensed unaudited consolidated financial statements. MasTec also maintains an insurance policy with respect to employee group health claims, which is subject to annual per employee maximum losses of </t>
    </r>
    <r>
      <rPr>
        <sz val="9"/>
        <color rgb="FF000000"/>
        <rFont val="Inherit"/>
      </rPr>
      <t>$0.4 million</t>
    </r>
    <r>
      <rPr>
        <sz val="9"/>
        <color theme="1"/>
        <rFont val="Inherit"/>
      </rPr>
      <t xml:space="preserve">. MasTec’s liability for employee group claim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was </t>
    </r>
    <r>
      <rPr>
        <sz val="9"/>
        <color rgb="FF000000"/>
        <rFont val="Inherit"/>
      </rPr>
      <t>$1.0 million</t>
    </r>
    <r>
      <rPr>
        <sz val="9"/>
        <color theme="1"/>
        <rFont val="Inherit"/>
      </rPr>
      <t xml:space="preserve"> and </t>
    </r>
    <r>
      <rPr>
        <sz val="9"/>
        <color rgb="FF000000"/>
        <rFont val="Inherit"/>
      </rPr>
      <t>$1.1 million</t>
    </r>
    <r>
      <rPr>
        <sz val="9"/>
        <color theme="1"/>
        <rFont val="Inherit"/>
      </rPr>
      <t>, respectively.</t>
    </r>
  </si>
  <si>
    <r>
      <t xml:space="preserve">The Company is required to post letters of credit and provide cash collateral to certain of its insurance carriers and to provide surety bonds in certain states in which the Company is self-insured.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se letters of credit amounted to </t>
    </r>
    <r>
      <rPr>
        <sz val="9"/>
        <color rgb="FF000000"/>
        <rFont val="Inherit"/>
      </rPr>
      <t>$52.2 million</t>
    </r>
    <r>
      <rPr>
        <sz val="9"/>
        <color theme="1"/>
        <rFont val="Inherit"/>
      </rPr>
      <t xml:space="preserve"> and </t>
    </r>
    <r>
      <rPr>
        <sz val="9"/>
        <color rgb="FF000000"/>
        <rFont val="Inherit"/>
      </rPr>
      <t>$53.2 million</t>
    </r>
    <r>
      <rPr>
        <sz val="9"/>
        <color theme="1"/>
        <rFont val="Inherit"/>
      </rPr>
      <t xml:space="preserve">, respectively. In addition, cash collateral deposited with insurance carriers, which is included in other long-term assets in the consolidated balance sheets, amounted to </t>
    </r>
    <r>
      <rPr>
        <sz val="9"/>
        <color rgb="FF000000"/>
        <rFont val="Inherit"/>
      </rPr>
      <t>$1.5 million</t>
    </r>
    <r>
      <rPr>
        <sz val="9"/>
        <color theme="1"/>
        <rFont val="Inherit"/>
      </rPr>
      <t xml:space="preserve"> and </t>
    </r>
    <r>
      <rPr>
        <sz val="9"/>
        <color rgb="FF000000"/>
        <rFont val="Inherit"/>
      </rPr>
      <t>$2.0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Outstanding surety bonds related to workers’ compensation self-insurance programs amounted to </t>
    </r>
    <r>
      <rPr>
        <sz val="9"/>
        <color rgb="FF000000"/>
        <rFont val="Inherit"/>
      </rPr>
      <t>$10.9 million</t>
    </r>
    <r>
      <rPr>
        <sz val="9"/>
        <color theme="1"/>
        <rFont val="Inherit"/>
      </rPr>
      <t xml:space="preserve"> and </t>
    </r>
    <r>
      <rPr>
        <sz val="9"/>
        <color rgb="FF000000"/>
        <rFont val="Inherit"/>
      </rPr>
      <t>$9.0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Employment Agreements.</t>
    </r>
    <r>
      <rPr>
        <sz val="9"/>
        <color theme="1"/>
        <rFont val="Inherit"/>
      </rPr>
      <t xml:space="preserve">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of control of the Company. Upon the occurrence of any of the defined events in the various employment agreements, the Company would be obligated to pay certain amounts to the relevant employees, which vary with the level of the employees’ respective responsibility. </t>
    </r>
  </si>
  <si>
    <r>
      <t>Collective Bargaining Agreements and Multi-Employer Pension Plans.</t>
    </r>
    <r>
      <rPr>
        <sz val="9"/>
        <color theme="1"/>
        <rFont val="Inherit"/>
      </rPr>
      <t xml:space="preserve"> </t>
    </r>
    <r>
      <rPr>
        <sz val="9"/>
        <color rgb="FF000000"/>
        <rFont val="Inherit"/>
      </rPr>
      <t>Certain of MasTec’s subsidiaries are party to various collective bargaining agreements with unions representing certain of their employees. The agreements require the subsidiaries party to the agreements to pay specified wages, provide certain benefits to their union employees and contribute certain amounts to multi-employer pension plans and employee benefit trusts. The multi-employer pension plan contribution rates are determined annually and assessed on a “pay-as-you-go” basis based on union employee payrolls. The collective bargaining agreements expire at various times and have typically been renegotiated and renewed on terms similar to the ones contained in the expiring agreements.</t>
    </r>
    <r>
      <rPr>
        <sz val="9"/>
        <color theme="1"/>
        <rFont val="Inherit"/>
      </rPr>
      <t xml:space="preserve"> The required amount of future contributions cannot be determined for future periods because the number of union employees employed at any given time, and the plans in which they participate, vary depending upon the location and number of ongoing projects and the need for union resources in connection with those projects. Based upon the information available to the Company from plan administrators as of </t>
    </r>
    <r>
      <rPr>
        <sz val="9"/>
        <color rgb="FF000000"/>
        <rFont val="Inherit"/>
      </rPr>
      <t>September 30, 2013</t>
    </r>
    <r>
      <rPr>
        <sz val="9"/>
        <color theme="1"/>
        <rFont val="Inherit"/>
      </rPr>
      <t>, several of the multi-employer pension plans in which the Company’s subsidiaries participate are underfunded and the Company could be required to increase its contributions to such plans.</t>
    </r>
  </si>
  <si>
    <r>
      <t>On November 15, 2011, the Company, along with other members of the Pipe Line Contractors Association (“PLCA”), voluntarily withdrew from the Central States Southeast and Southwest Areas Pension Fund (“Central States”), a defined benefit multi-employer pension plan that is in critical status. In connection with this withdrawal, a $6.4 million withdrawal liability was established based on an estimate provided by the Central States administrator of such liability as of the date of withdrawal. The Company began paying installments towards this withdrawal liability in 2013, of which $5.7 million was outstanding as of September 30, 2013. The Company withdrew from Central States in order to mitigate its liability in connection with the plan; however, Central States has asserted that the PLCA members did not effectively withdraw in 2011 and are, therefore, responsible for a withdrawal liability that includes 2011 contribution amounts. By letter dated March 14, 2013, Central States made a demand on the Company for the sum of $10.8 million in withdrawal liability, which sum included 2011 contribution amounts. The Company is vigorously opposing this demand because it believes that it legally and effectively withdrew from Central States on November 15, 2011. If Central States were to prevail in its assertion that the Company, in fact, withdrew after that date, then the amount of the Company’s withdrawal liability would increase to approximately $10.8 million.</t>
    </r>
    <r>
      <rPr>
        <sz val="9"/>
        <color theme="1"/>
        <rFont val="Inherit"/>
      </rPr>
      <t xml:space="preserve"> In addition, if Central States were to undergo a mass withdrawal, as defined by ERISA and the Pension Benefit Guaranty Corporation, within the three year period commencing with the beginning of the calendar year during which the Company withdrew from the plan, there could be additional liability. The Company currently does not have plans to withdraw from any other multi-employer pension plan. </t>
    </r>
  </si>
  <si>
    <t>See Note 13 - Other Retirement Plans for details of the Company's participation in multi-employer pension plans.</t>
  </si>
  <si>
    <r>
      <t>Indemnities.</t>
    </r>
    <r>
      <rPr>
        <sz val="9"/>
        <color theme="1"/>
        <rFont val="Inherit"/>
      </rPr>
      <t xml:space="preserve"> The Company generally indemnifies its customers for the services it provides under its contracts, as well as other specified liabilities, which may subject the Company to indemnity claims, liabilities and related litigation.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the Company was not aware of any material asserted or unasserted claims in connection with these indemnity obligations.</t>
    </r>
  </si>
  <si>
    <r>
      <t>Other Guarantees.</t>
    </r>
    <r>
      <rPr>
        <sz val="9"/>
        <color theme="1"/>
        <rFont val="Inherit"/>
      </rPr>
      <t xml:space="preserve"> </t>
    </r>
    <r>
      <rPr>
        <sz val="9"/>
        <color rgb="FF000000"/>
        <rFont val="Inherit"/>
      </rPr>
      <t>In the ordinary course of its business, from time to time, MasTec guarantees the obligations of its subsidiaries, including obligations under certain contracts with customers, certain lease obligations and in some states, obligations in connection with obtaining contractors’ licenses.</t>
    </r>
    <r>
      <rPr>
        <sz val="9"/>
        <color theme="1"/>
        <rFont val="Inherit"/>
      </rPr>
      <t xml:space="preserve"> MasTec also generally warrants the work it performs for a one to two year period following substantial completion of a project. MasTec has not historically accrued any reserves for potential warranty claims as they have been immaterial.</t>
    </r>
  </si>
  <si>
    <t>Concentrations of Risk</t>
  </si>
  <si>
    <t>Risks and Uncertainties [Abstract]</t>
  </si>
  <si>
    <t xml:space="preserve">Concentrations of Risk </t>
  </si>
  <si>
    <r>
      <t xml:space="preserve">The Company had approximately </t>
    </r>
    <r>
      <rPr>
        <sz val="9"/>
        <color rgb="FF000000"/>
        <rFont val="Inherit"/>
      </rPr>
      <t>460</t>
    </r>
    <r>
      <rPr>
        <sz val="9"/>
        <color theme="1"/>
        <rFont val="Inherit"/>
      </rPr>
      <t xml:space="preserve"> customers as of </t>
    </r>
    <r>
      <rPr>
        <sz val="9"/>
        <color rgb="FF000000"/>
        <rFont val="Inherit"/>
      </rPr>
      <t>September 30, 2013</t>
    </r>
    <r>
      <rPr>
        <sz val="9"/>
        <color theme="1"/>
        <rFont val="Inherit"/>
      </rPr>
      <t>.</t>
    </r>
  </si>
  <si>
    <t>Revenue concentration information for the Company's top ten customers, as a percent of total consolidated revenue from continuing operations, is as follows:</t>
  </si>
  <si>
    <t>Revenue from top ten customers</t>
  </si>
  <si>
    <t>See Note 16 - Segments and Operations by Geographic Area for significant customer revenue concentration information.</t>
  </si>
  <si>
    <t>Related Party Transactions</t>
  </si>
  <si>
    <t>Related Party Transactions [Abstract]</t>
  </si>
  <si>
    <r>
      <t xml:space="preserve">MasTec leases employees to a customer, in which Jorge Mas and Jose Mas own a majority interest. For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MasTec charged to the customer approximately </t>
    </r>
    <r>
      <rPr>
        <sz val="9"/>
        <color rgb="FF000000"/>
        <rFont val="Inherit"/>
      </rPr>
      <t>$135,000</t>
    </r>
    <r>
      <rPr>
        <sz val="9"/>
        <color theme="1"/>
        <rFont val="Inherit"/>
      </rPr>
      <t xml:space="preserve"> and </t>
    </r>
    <r>
      <rPr>
        <sz val="9"/>
        <color rgb="FF000000"/>
        <rFont val="Inherit"/>
      </rPr>
      <t>$123,000</t>
    </r>
    <r>
      <rPr>
        <sz val="9"/>
        <color theme="1"/>
        <rFont val="Inherit"/>
      </rPr>
      <t xml:space="preserve">, respectively, and charged </t>
    </r>
    <r>
      <rPr>
        <sz val="9"/>
        <color rgb="FF000000"/>
        <rFont val="Inherit"/>
      </rPr>
      <t>$422,000</t>
    </r>
    <r>
      <rPr>
        <sz val="9"/>
        <color theme="1"/>
        <rFont val="Inherit"/>
      </rPr>
      <t xml:space="preserve"> and </t>
    </r>
    <r>
      <rPr>
        <sz val="9"/>
        <color rgb="FF000000"/>
        <rFont val="Inherit"/>
      </rPr>
      <t>$382,000</t>
    </r>
    <r>
      <rPr>
        <sz val="9"/>
        <color theme="1"/>
        <rFont val="Inherit"/>
      </rPr>
      <t xml:space="preserve">, respectively, for the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ceivables of </t>
    </r>
    <r>
      <rPr>
        <sz val="9"/>
        <color rgb="FF000000"/>
        <rFont val="Inherit"/>
      </rPr>
      <t>$45,000</t>
    </r>
    <r>
      <rPr>
        <sz val="9"/>
        <color theme="1"/>
        <rFont val="Inherit"/>
      </rPr>
      <t xml:space="preserve"> and </t>
    </r>
    <r>
      <rPr>
        <sz val="9"/>
        <color rgb="FF000000"/>
        <rFont val="Inherit"/>
      </rPr>
      <t>$907,000</t>
    </r>
    <r>
      <rPr>
        <sz val="9"/>
        <color theme="1"/>
        <rFont val="Inherit"/>
      </rPr>
      <t xml:space="preserve">, respectively, attributable to this arrangement were outstanding. The Company also provides satellite communication services to this customer. For the thre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venues relating to this customer were approximately </t>
    </r>
    <r>
      <rPr>
        <sz val="9"/>
        <color rgb="FF000000"/>
        <rFont val="Inherit"/>
      </rPr>
      <t>$350,000</t>
    </r>
    <r>
      <rPr>
        <sz val="9"/>
        <color theme="1"/>
        <rFont val="Inherit"/>
      </rPr>
      <t xml:space="preserve"> and </t>
    </r>
    <r>
      <rPr>
        <sz val="9"/>
        <color rgb="FF000000"/>
        <rFont val="Inherit"/>
      </rPr>
      <t>$318,000</t>
    </r>
    <r>
      <rPr>
        <sz val="9"/>
        <color theme="1"/>
        <rFont val="Inherit"/>
      </rPr>
      <t xml:space="preserve">, respectively, and for the </t>
    </r>
    <r>
      <rPr>
        <sz val="9"/>
        <color rgb="FF000000"/>
        <rFont val="Inherit"/>
      </rPr>
      <t>nine</t>
    </r>
    <r>
      <rPr>
        <sz val="9"/>
        <color theme="1"/>
        <rFont val="Inherit"/>
      </rPr>
      <t xml:space="preserv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venues relating to this customer were approximately </t>
    </r>
    <r>
      <rPr>
        <sz val="9"/>
        <color rgb="FF000000"/>
        <rFont val="Inherit"/>
      </rPr>
      <t>$951,000</t>
    </r>
    <r>
      <rPr>
        <sz val="9"/>
        <color theme="1"/>
        <rFont val="Inherit"/>
      </rPr>
      <t xml:space="preserve"> and </t>
    </r>
    <r>
      <rPr>
        <sz val="9"/>
        <color rgb="FF000000"/>
        <rFont val="Inherit"/>
      </rPr>
      <t>$924,000</t>
    </r>
    <r>
      <rPr>
        <sz val="9"/>
        <color theme="1"/>
        <rFont val="Inherit"/>
      </rPr>
      <t xml:space="preserve">, respectively.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outstanding receivables from this arrangement were approximately </t>
    </r>
    <r>
      <rPr>
        <sz val="9"/>
        <color rgb="FF000000"/>
        <rFont val="Inherit"/>
      </rPr>
      <t>$414,000</t>
    </r>
    <r>
      <rPr>
        <sz val="9"/>
        <color theme="1"/>
        <rFont val="Inherit"/>
      </rPr>
      <t xml:space="preserve"> and </t>
    </r>
    <r>
      <rPr>
        <sz val="9"/>
        <color rgb="FF000000"/>
        <rFont val="Inherit"/>
      </rPr>
      <t>$1,232,000</t>
    </r>
    <r>
      <rPr>
        <sz val="9"/>
        <color theme="1"/>
        <rFont val="Inherit"/>
      </rPr>
      <t>, respectively.        </t>
    </r>
  </si>
  <si>
    <t xml:space="preserve">Split Dollar and Deferred Bonus Agreements </t>
  </si>
  <si>
    <r>
      <t xml:space="preserve">On October 16, 2013, Jorge Mas, the Company and Jose Ramon Mas and Juan Carlos Mas, as trustees of the Jorge Mas Irrevocable Trust, dated June 1, 2012 (the “trust”) entered into a split dollar life insurance agreement that replaces a prior split dollar agreement with Jorge Mas. Under the split dollar agreement, MasTec is the sole owner of each of the policies subject to the agreement. The Company will make the premium payments under each of such policies. Upon the death of Jorge Mas or the survivor of Jorge Mas and his wife (collectively, the “insureds”) under the applicable policy, MasTec is entitled to receive a portion of the death benefit under such policy equal to the greater of (i) all premiums paid by the Company on such policy and (ii) the then cash value of such policy (excluding surrender charges or other similar charges or reductions) immediately before the triggering death. The balance of the death benefit is payable to the trust or other beneficiary designated by the trustees. In the event of the Company’s bankruptcy or dissolution, the trust shall have the assignable option to purchase any or all of the policies subject to the split dollar agreement from the Company. The purchase price for each policy shall be the greater of (x) all premiums paid by the Company on such policy or (y) the then cash value of such policy (excluding surrender charges or other similar charges or reductions). The total maximum face amount of the insurance for all policies subject to the split dollar agreement was capped at </t>
    </r>
    <r>
      <rPr>
        <sz val="9"/>
        <color rgb="FF000000"/>
        <rFont val="Inherit"/>
      </rPr>
      <t>$200 million</t>
    </r>
    <r>
      <rPr>
        <sz val="9"/>
        <color theme="1"/>
        <rFont val="Inherit"/>
      </rPr>
      <t>. The Company is designated as the named fiduciary under the split dollar agreement. The foregoing description of the split dollar agreement for Jorge Mas is only a summary and is qualified in its entirety by reference to the full text of such agreement, which is filed as Exhibit 10.1 to this Quarterly Report on Form 10-Q, which agreement is herein incorporated by reference.</t>
    </r>
  </si>
  <si>
    <r>
      <t xml:space="preserve">The Company paid approximately </t>
    </r>
    <r>
      <rPr>
        <sz val="9"/>
        <color rgb="FF000000"/>
        <rFont val="Inherit"/>
      </rPr>
      <t>$1.1 million</t>
    </r>
    <r>
      <rPr>
        <sz val="9"/>
        <color theme="1"/>
        <rFont val="Inherit"/>
      </rPr>
      <t xml:space="preserve"> in connection with the split dollar agreements for Jorge Mas for the three month period ended </t>
    </r>
    <r>
      <rPr>
        <sz val="9"/>
        <color rgb="FF000000"/>
        <rFont val="Inherit"/>
      </rPr>
      <t>September 30, 2013</t>
    </r>
    <r>
      <rPr>
        <sz val="9"/>
        <color theme="1"/>
        <rFont val="Inherit"/>
      </rPr>
      <t xml:space="preserve">. The Company made </t>
    </r>
    <r>
      <rPr>
        <sz val="9"/>
        <color rgb="FF000000"/>
        <rFont val="Inherit"/>
      </rPr>
      <t>no</t>
    </r>
    <r>
      <rPr>
        <sz val="9"/>
        <color theme="1"/>
        <rFont val="Inherit"/>
      </rPr>
      <t xml:space="preserve"> payments in connection with the agreements for the three month period ended September 30, 2012. The Company paid approximately </t>
    </r>
    <r>
      <rPr>
        <sz val="9"/>
        <color rgb="FF000000"/>
        <rFont val="Inherit"/>
      </rPr>
      <t>$1.2 million</t>
    </r>
    <r>
      <rPr>
        <sz val="9"/>
        <color theme="1"/>
        <rFont val="Inherit"/>
      </rPr>
      <t xml:space="preserve"> and </t>
    </r>
    <r>
      <rPr>
        <sz val="9"/>
        <color rgb="FF000000"/>
        <rFont val="Inherit"/>
      </rPr>
      <t>$0.3 million</t>
    </r>
    <r>
      <rPr>
        <sz val="9"/>
        <color theme="1"/>
        <rFont val="Inherit"/>
      </rPr>
      <t xml:space="preserve"> in connection with the agreements for the nine month periods ended </t>
    </r>
    <r>
      <rPr>
        <sz val="9"/>
        <color rgb="FF000000"/>
        <rFont val="Inherit"/>
      </rPr>
      <t>September 30, 2013</t>
    </r>
    <r>
      <rPr>
        <sz val="9"/>
        <color theme="1"/>
        <rFont val="Inherit"/>
      </rPr>
      <t xml:space="preserve"> and 2012, respectively. MasTec also has a split dollar agreement and a deferred bonus agreement with Jose Mas. For the three and nine month period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t>
    </r>
    <r>
      <rPr>
        <sz val="9"/>
        <color rgb="FF000000"/>
        <rFont val="Inherit"/>
      </rPr>
      <t>no</t>
    </r>
    <r>
      <rPr>
        <sz val="9"/>
        <color theme="1"/>
        <rFont val="Inherit"/>
      </rPr>
      <t xml:space="preserve"> payments were made in connection with the agreements for Jose Ma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life insurance assets of </t>
    </r>
    <r>
      <rPr>
        <sz val="9"/>
        <color rgb="FF000000"/>
        <rFont val="Inherit"/>
      </rPr>
      <t>$10.1 million</t>
    </r>
    <r>
      <rPr>
        <sz val="9"/>
        <color theme="1"/>
        <rFont val="Inherit"/>
      </rPr>
      <t xml:space="preserve"> and </t>
    </r>
    <r>
      <rPr>
        <sz val="9"/>
        <color rgb="FF000000"/>
        <rFont val="Inherit"/>
      </rPr>
      <t>$8.7 million</t>
    </r>
    <r>
      <rPr>
        <sz val="9"/>
        <color theme="1"/>
        <rFont val="Inherit"/>
      </rPr>
      <t xml:space="preserve"> respectively, are included within other long-term assets in the condensed unaudited consolidated balance sheets.</t>
    </r>
  </si>
  <si>
    <t>Supplemental Guarantor Financial Information</t>
  </si>
  <si>
    <t>Condensed Unaudited Financial Statements, Supplemental Guarantor Information [Abstract]</t>
  </si>
  <si>
    <t>Supplemental Guarantor Condensed Unaudited Consolidating Financial Information</t>
  </si>
  <si>
    <t>The 2011 Convertible Notes, 2009 Convertible Notes are, and, through March 29, 2013, the 7.625% Senior Notes were, fully and unconditionally guaranteed on an unsecured, unsubordinated, joint and several basis by certain of the Company's existing and future 100%-owned direct and indirect domestic subsidiaries that are each guarantors of the Company's Credit Facility or other outstanding indebtedness (the “Guarantor Subsidiaries”).  The 4.875% Senior Notes are guaranteed on an unsecured unsubordinated, joint and several basis by the Company's 100%-owned domestic subsidiaries that guarantee the Credit Facility. Certain subsidiaries included in the Company's Guarantor Subsidiaries, which are minor individually and in the aggregate, do not guarantee the 4.875% Senior Notes. The Company's subsidiaries organized outside of the U.S. and certain domestic subsidiaries (collectively, the “Non-Guarantor Subsidiaries”) do not guarantee any of these notes. The subsidiary guarantees are subject to release in certain customary circumstances including upon the sale of a majority of the capital stock or substantially all of the assets of the subsidiary guarantor; if the guarantee under our Credit Facility and other indebtedness is released or discharged (other than due to payment under such guarantee); or when the requirements for legal defeasance are satisfied or the obligations are discharged in accordance with the related indentures.</t>
  </si>
  <si>
    <t>The following supplemental financial information sets forth the condensed unaudited consolidating balance sheets and the condensed unaudited consolidating statements of operations and comprehensive income and cash flows for the parent company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t>
  </si>
  <si>
    <t>CONDENSED UNAUDITED CONSOLIDATING STATEMENTS OF OPERATIONS AND COMPREHENSIVE INCOME</t>
  </si>
  <si>
    <r>
      <t xml:space="preserve">For the Three Months Ended </t>
    </r>
    <r>
      <rPr>
        <b/>
        <sz val="8.5"/>
        <color rgb="FF000000"/>
        <rFont val="Inherit"/>
      </rPr>
      <t>September 30, 2013</t>
    </r>
    <r>
      <rPr>
        <b/>
        <sz val="8.5"/>
        <color theme="1"/>
        <rFont val="Inherit"/>
      </rPr>
      <t xml:space="preserve"> (in thousands)</t>
    </r>
  </si>
  <si>
    <t>MasTec, Inc.</t>
  </si>
  <si>
    <t>Guarantor</t>
  </si>
  <si>
    <t>Subsidiaries</t>
  </si>
  <si>
    <t>Non-Guarantor</t>
  </si>
  <si>
    <t>(4,367</t>
  </si>
  <si>
    <t>Other income, net</t>
  </si>
  <si>
    <t>(2,309</t>
  </si>
  <si>
    <t>(469</t>
  </si>
  <si>
    <t>(2,778</t>
  </si>
  <si>
    <t>(Loss) income from continuing operations before provision for income taxes</t>
  </si>
  <si>
    <t>(458</t>
  </si>
  <si>
    <t>Benefit from (provision for) income taxes</t>
  </si>
  <si>
    <t>(28,840</t>
  </si>
  <si>
    <t>(3,032</t>
  </si>
  <si>
    <t>(31,698</t>
  </si>
  <si>
    <t>Net (loss) income from continuing operations before non-controlling interests</t>
  </si>
  <si>
    <t>(284</t>
  </si>
  <si>
    <t>Loss from discontinued operations, net of tax</t>
  </si>
  <si>
    <t>(3,566</t>
  </si>
  <si>
    <t>(169</t>
  </si>
  <si>
    <t>(3,735</t>
  </si>
  <si>
    <t>Equity in income from subsidiaries, net of tax</t>
  </si>
  <si>
    <t>(46,484</t>
  </si>
  <si>
    <t>Net income (loss)</t>
  </si>
  <si>
    <t>(25</t>
  </si>
  <si>
    <t>Net income (loss) attributable to MasTec, Inc.</t>
  </si>
  <si>
    <t>Comprehensive income (loss)</t>
  </si>
  <si>
    <r>
      <t xml:space="preserve">For the Three Months Ended </t>
    </r>
    <r>
      <rPr>
        <b/>
        <sz val="8.5"/>
        <color rgb="FF000000"/>
        <rFont val="Inherit"/>
      </rPr>
      <t>September 30, 2012</t>
    </r>
    <r>
      <rPr>
        <b/>
        <sz val="8.5"/>
        <color theme="1"/>
        <rFont val="Inherit"/>
      </rPr>
      <t xml:space="preserve"> (in thousands)</t>
    </r>
  </si>
  <si>
    <t>(1,013</t>
  </si>
  <si>
    <t>Other expense, net</t>
  </si>
  <si>
    <t>(303</t>
  </si>
  <si>
    <t>(2,567</t>
  </si>
  <si>
    <t>(24,564</t>
  </si>
  <si>
    <t>(23,478</t>
  </si>
  <si>
    <t>(189</t>
  </si>
  <si>
    <t>(1,595</t>
  </si>
  <si>
    <t>(8,852</t>
  </si>
  <si>
    <t>(429</t>
  </si>
  <si>
    <t>(9,281</t>
  </si>
  <si>
    <t>(27,006</t>
  </si>
  <si>
    <t>(2,024</t>
  </si>
  <si>
    <t>Net loss attributable to non-controlling interests</t>
  </si>
  <si>
    <t>(4</t>
  </si>
  <si>
    <t>(2,020</t>
  </si>
  <si>
    <r>
      <t xml:space="preserve">For the </t>
    </r>
    <r>
      <rPr>
        <b/>
        <sz val="8.5"/>
        <color rgb="FF000000"/>
        <rFont val="Inherit"/>
      </rPr>
      <t>Nine</t>
    </r>
    <r>
      <rPr>
        <b/>
        <sz val="8.5"/>
        <color theme="1"/>
        <rFont val="Inherit"/>
      </rPr>
      <t xml:space="preserve"> Months Ended </t>
    </r>
    <r>
      <rPr>
        <b/>
        <sz val="8.5"/>
        <color rgb="FF000000"/>
        <rFont val="Inherit"/>
      </rPr>
      <t>September 30, 2013</t>
    </r>
    <r>
      <rPr>
        <b/>
        <sz val="8.5"/>
        <color theme="1"/>
        <rFont val="Inherit"/>
      </rPr>
      <t xml:space="preserve"> (in thousands)</t>
    </r>
  </si>
  <si>
    <t>(10,367</t>
  </si>
  <si>
    <t>(2,526</t>
  </si>
  <si>
    <t>(757</t>
  </si>
  <si>
    <t>(3,283</t>
  </si>
  <si>
    <t>(1,445</t>
  </si>
  <si>
    <t>(56,782</t>
  </si>
  <si>
    <t>(9,612</t>
  </si>
  <si>
    <t>(65,822</t>
  </si>
  <si>
    <t>(873</t>
  </si>
  <si>
    <t>(4,178</t>
  </si>
  <si>
    <t>(987</t>
  </si>
  <si>
    <t>(5,165</t>
  </si>
  <si>
    <t>(100,494</t>
  </si>
  <si>
    <t>Net income attributable to non-controlling interests</t>
  </si>
  <si>
    <r>
      <t xml:space="preserve">For the </t>
    </r>
    <r>
      <rPr>
        <b/>
        <sz val="8.5"/>
        <color rgb="FF000000"/>
        <rFont val="Inherit"/>
      </rPr>
      <t>Nine</t>
    </r>
    <r>
      <rPr>
        <b/>
        <sz val="8.5"/>
        <color theme="1"/>
        <rFont val="Inherit"/>
      </rPr>
      <t xml:space="preserve"> Months Ended </t>
    </r>
    <r>
      <rPr>
        <b/>
        <sz val="8.5"/>
        <color rgb="FF000000"/>
        <rFont val="Inherit"/>
      </rPr>
      <t>September 30, 2012</t>
    </r>
    <r>
      <rPr>
        <b/>
        <sz val="8.5"/>
        <color theme="1"/>
        <rFont val="Inherit"/>
      </rPr>
      <t xml:space="preserve"> (in thousands)</t>
    </r>
  </si>
  <si>
    <t>(2,033</t>
  </si>
  <si>
    <t>(1,053</t>
  </si>
  <si>
    <t>(49,766</t>
  </si>
  <si>
    <t>(1,886</t>
  </si>
  <si>
    <t>(51,229</t>
  </si>
  <si>
    <t>(630</t>
  </si>
  <si>
    <t>(6,099</t>
  </si>
  <si>
    <t>(1,782</t>
  </si>
  <si>
    <t>(7,881</t>
  </si>
  <si>
    <t>(71,706</t>
  </si>
  <si>
    <t>(9</t>
  </si>
  <si>
    <t xml:space="preserve">CONDENSED UNAUDITED CONSOLIDATING BALANCE SHEETS </t>
  </si>
  <si>
    <r>
      <t xml:space="preserve">As of </t>
    </r>
    <r>
      <rPr>
        <b/>
        <sz val="8.5"/>
        <color rgb="FF000000"/>
        <rFont val="Inherit"/>
      </rPr>
      <t>September 30, 2013</t>
    </r>
    <r>
      <rPr>
        <b/>
        <sz val="8.5"/>
        <color theme="1"/>
        <rFont val="Inherit"/>
      </rPr>
      <t xml:space="preserve"> (in thousands)</t>
    </r>
  </si>
  <si>
    <t>Current assets, including discontinued operations</t>
  </si>
  <si>
    <t>Net investments in and advances to (from) consolidated affiliates</t>
  </si>
  <si>
    <t>(312</t>
  </si>
  <si>
    <t>(1,122,552</t>
  </si>
  <si>
    <t>Liabilities and Shareholders’ Equity</t>
  </si>
  <si>
    <t>Total shareholders’ equity</t>
  </si>
  <si>
    <t>Total liabilities and shareholders’ equity</t>
  </si>
  <si>
    <t>CONDENSED UNAUDITED CONSOLIDATING BALANCE SHEETS</t>
  </si>
  <si>
    <r>
      <t xml:space="preserve">As of </t>
    </r>
    <r>
      <rPr>
        <b/>
        <sz val="8.5"/>
        <color rgb="FF000000"/>
        <rFont val="Inherit"/>
      </rPr>
      <t>December 31, 2012</t>
    </r>
    <r>
      <rPr>
        <b/>
        <sz val="8.5"/>
        <color theme="1"/>
        <rFont val="Inherit"/>
      </rPr>
      <t xml:space="preserve"> (in thousands)</t>
    </r>
  </si>
  <si>
    <t>(21,394</t>
  </si>
  <si>
    <t>(1,005,748</t>
  </si>
  <si>
    <t xml:space="preserve">CONDENSED UNAUDITED CONSOLIDATING STATEMENTS OF CASH FLOWS </t>
  </si>
  <si>
    <t>Net cash (used in) provided by operating activities</t>
  </si>
  <si>
    <t>(2,401</t>
  </si>
  <si>
    <t>(55,453</t>
  </si>
  <si>
    <t>(103,993</t>
  </si>
  <si>
    <t>(159,446</t>
  </si>
  <si>
    <t>(97,602</t>
  </si>
  <si>
    <t>(3,809</t>
  </si>
  <si>
    <t>(101,411</t>
  </si>
  <si>
    <t>(4,332</t>
  </si>
  <si>
    <t>(1,174</t>
  </si>
  <si>
    <t>Net cash used in investing activities</t>
  </si>
  <si>
    <t>(145,907</t>
  </si>
  <si>
    <t>(107,143</t>
  </si>
  <si>
    <t>(253,050</t>
  </si>
  <si>
    <t>(150,000</t>
  </si>
  <si>
    <t>(753,960</t>
  </si>
  <si>
    <t>(106,110</t>
  </si>
  <si>
    <t>(860,070</t>
  </si>
  <si>
    <t>(24,246</t>
  </si>
  <si>
    <t>Proceeds from book overdrafts</t>
  </si>
  <si>
    <t>(31,249</t>
  </si>
  <si>
    <t>(965</t>
  </si>
  <si>
    <t>(32,214</t>
  </si>
  <si>
    <t>(4,116</t>
  </si>
  <si>
    <t>(7,718</t>
  </si>
  <si>
    <t>Net financing activities and advances (to) from consolidated affiliates</t>
  </si>
  <si>
    <t>(6,830</t>
  </si>
  <si>
    <t>(81,999</t>
  </si>
  <si>
    <t>Net cash provided (used in) by financing activities</t>
  </si>
  <si>
    <t>(10,196</t>
  </si>
  <si>
    <t>(13,605</t>
  </si>
  <si>
    <t>(23,801</t>
  </si>
  <si>
    <t>CONDENSED UNAUDITED CONSOLIDATING STATEMENTS OF CASH FLOWS</t>
  </si>
  <si>
    <t>(891</t>
  </si>
  <si>
    <t>(16,094</t>
  </si>
  <si>
    <t>(1,402</t>
  </si>
  <si>
    <t>(17,496</t>
  </si>
  <si>
    <t>(49,109</t>
  </si>
  <si>
    <t>(1,222</t>
  </si>
  <si>
    <t>(50,331</t>
  </si>
  <si>
    <t>(2,624</t>
  </si>
  <si>
    <t>(681,815</t>
  </si>
  <si>
    <t>(15,510</t>
  </si>
  <si>
    <t>Repayments of book overdrafts</t>
  </si>
  <si>
    <t>(5,645</t>
  </si>
  <si>
    <t>(14,790</t>
  </si>
  <si>
    <t>(16</t>
  </si>
  <si>
    <t>(14,806</t>
  </si>
  <si>
    <t>(75,000</t>
  </si>
  <si>
    <t>(113</t>
  </si>
  <si>
    <t>(58,405</t>
  </si>
  <si>
    <t>(16,325</t>
  </si>
  <si>
    <t>(144,161</t>
  </si>
  <si>
    <t>(16,341</t>
  </si>
  <si>
    <t>(159,327</t>
  </si>
  <si>
    <t>Net (decrease) increase in cash and cash equivalents</t>
  </si>
  <si>
    <t>(9,364</t>
  </si>
  <si>
    <t>(9,232</t>
  </si>
  <si>
    <t>Subsequent Events</t>
  </si>
  <si>
    <t>Subsequent Events [Abstract]</t>
  </si>
  <si>
    <t xml:space="preserve">Subsequent Events </t>
  </si>
  <si>
    <t>On October 29, 2013, MasTec entered into an amendment (the “Amendment”) to its Credit Facility, which, among other things, extended the maturity to October 2018 and increased the revolving commitments available from $600 million to $750 million, of which up to $100 million may be borrowed in Canadian dollars.  Additionally, the Amendment increased the amount available for letters of credit from $350 million to $450 million and the amount available for swing line loans from $50 million to $75 million.  The Amendment also reduced the rates applicable to the commitments, borrowings and letters of credit under the Credit Facility.</t>
  </si>
  <si>
    <t>Business, Basis of Presentation and Significant Accounting Policies (Policies)</t>
  </si>
  <si>
    <t>Significant Accounting Policies</t>
  </si>
  <si>
    <t>New Accounting Pronouncements</t>
  </si>
  <si>
    <t>Business Combinations Policy</t>
  </si>
  <si>
    <t>Acquisitions (Accounting Policy)</t>
  </si>
  <si>
    <t>Earnings Per Share (Tables)</t>
  </si>
  <si>
    <t>Earnings Per Share [Line Items]</t>
  </si>
  <si>
    <t>Schedule of Earnings Per Share Details</t>
  </si>
  <si>
    <t>2011 Senior Convertible Notes [Member]</t>
  </si>
  <si>
    <t>Schedule of Convertible Note Premium Share Information</t>
  </si>
  <si>
    <t>The calculations underlying the number of premium shares included in the Company’s diluted share count for the periods indicated are as follows (in thousands, except per share amounts):</t>
  </si>
  <si>
    <t>Acquisitions (Tables)</t>
  </si>
  <si>
    <t>Business Acquisition [Line Items]</t>
  </si>
  <si>
    <t>Schedule of Business Combination Measurement Period Adjustments</t>
  </si>
  <si>
    <t>Big Country [Member]</t>
  </si>
  <si>
    <t>Schedule of Business Acquisitions, Consideration Paid and Identifiable Net Assets Acquired</t>
  </si>
  <si>
    <t>Schedule of Finite-Lived Intangible Assets Acquired as Part of Business Combination</t>
  </si>
  <si>
    <t>2013 Acquisitions [Member]</t>
  </si>
  <si>
    <t>Business Acquisition, Pro Forma Information</t>
  </si>
  <si>
    <t>2012 Acquisitions [Member]</t>
  </si>
  <si>
    <t>Discontinued Operations (Tables) (Globetec [Member])</t>
  </si>
  <si>
    <t>Globetec [Member]</t>
  </si>
  <si>
    <t>Income Statement, Balance Sheet and Additional Disclosures by Disposal Groups, Including Discontinued Operations [Line Items]</t>
  </si>
  <si>
    <t>Summary of Assets, Liabilities and Results of Operations from Discontinued Operations</t>
  </si>
  <si>
    <t>Goodwill and Other Intangible Assets (Tables)</t>
  </si>
  <si>
    <t>Rollforward of Goodwill by Segment</t>
  </si>
  <si>
    <t>Rollforward of Other Intangible Assets</t>
  </si>
  <si>
    <t>Fair Value of Financial Instruments (Tables)</t>
  </si>
  <si>
    <t>Schedule Of Fair Values Of Financial Assets And Liabilities Measured On A Recurring Basis</t>
  </si>
  <si>
    <t xml:space="preserve">The fair values of financial assets and liabilities measured on a recurring basis were determined using the following inputs as of the dates indicated (in millions): </t>
  </si>
  <si>
    <t>Schedule of Fair Values of Financial Assets And Liabilities Measured On A Nonrecurring Basis</t>
  </si>
  <si>
    <t>Accounts Receivable, Net of Allowance (Tables)</t>
  </si>
  <si>
    <t>Schedule Of Accounts Receivable, Net of Allowance</t>
  </si>
  <si>
    <t>Debt (Tables)</t>
  </si>
  <si>
    <t>Schedule of Long Term Debt Instruments</t>
  </si>
  <si>
    <t>Schedule of Interest Expense, Net</t>
  </si>
  <si>
    <t>Property and Equipment, Net (Tables)</t>
  </si>
  <si>
    <t>Schedule of Property And Equipment, Net</t>
  </si>
  <si>
    <t>Stock-Based Compensation and Other Employee Benefit Plans (Tables)</t>
  </si>
  <si>
    <t>Summary of Restricted Share Award Activity</t>
  </si>
  <si>
    <t>Summary of Stock Option Activity</t>
  </si>
  <si>
    <t>Summary of Employee Stock Purchase Plan Activity</t>
  </si>
  <si>
    <t>Summary of Tax Benefits from Stock-Based Compensation</t>
  </si>
  <si>
    <t>Other Retirement Plans(Tables)</t>
  </si>
  <si>
    <t>Schedule of Multiemployer Plan Contributions and Covered Employees</t>
  </si>
  <si>
    <t>Shareholders' Equity (Tables)</t>
  </si>
  <si>
    <t>Accumulated Other Comprehensive Income (Loss), Net of Tax [Abstract]</t>
  </si>
  <si>
    <t>Schedule of Accumulated Other Comprehensive Income (Loss)</t>
  </si>
  <si>
    <t>Common Stock, Number of Shares, Par Value and Other Disclosures [Abstract]</t>
  </si>
  <si>
    <t>Schedule of Share Activity</t>
  </si>
  <si>
    <t>Segments and Operations by Geographic Area (Tables)</t>
  </si>
  <si>
    <t>Schedule of Segment Reporting Information, by Segment</t>
  </si>
  <si>
    <t>Reconciliation of EBITDA to Income from Continuing Operations</t>
  </si>
  <si>
    <t>Schedule of Revenue and Long-Lived Assets by Geographical Area</t>
  </si>
  <si>
    <t xml:space="preserve">The following table presents revenue by geographic area for the periods indicated (dollar amounts in millions): </t>
  </si>
  <si>
    <t>Schedule of Significant Customers</t>
  </si>
  <si>
    <t>Concentrations of Risk (Tables)</t>
  </si>
  <si>
    <t>Concentration Risk [Line Items]</t>
  </si>
  <si>
    <t>Schedule of Major Customer Revenue Concentration</t>
  </si>
  <si>
    <t>Ten Largest Customers [Member]</t>
  </si>
  <si>
    <t>Supplemental Guarantor Financial Information (Tables)</t>
  </si>
  <si>
    <t>Condensed Unaudited Consolidating Statements Of Operations And Comprehensive Income</t>
  </si>
  <si>
    <t>Condensed Unaudited Consolidating Balance Sheets</t>
  </si>
  <si>
    <t>Condensed Unaudited Consolidating Statements Of Cash Flows</t>
  </si>
  <si>
    <t>Business, Basis of Presentation and Significant Accounting Policies (Narrative) (Detail)</t>
  </si>
  <si>
    <t>New Accounting Pronouncements and Changes in Accounting Principles [Abstract]</t>
  </si>
  <si>
    <t>Recently Issued Accounting Standards, Not Adopted as of September 30, 2013</t>
  </si>
  <si>
    <t xml:space="preserve">'Recently Issued Accounting Standards, Not Adopted as of SeptemberB 30, 2013. In March 2013, the Financial Accounting Standards Board (b_x001C_FASBb_x001D_) issued Accounting Standards Update (b_x001C_ASUb_x001D_)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b_x001C_ASU 2013-05b_x001D_).B The objective of ASU 2013-05 is to resolve diversity in practice regarding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ASU 2013-05 is effective prospectively for fiscal years, and interim reporting periods within those years, beginning after December 15, 2013. The Company is currently evaluating the potential impact of this ASU on its condensed unaudited consolidated financial statements. In February 2013, the FASB issued ASU 2013-04, Liabilities (Topic 405): Obligations Resulting from Joint and Several Liability Arrangements for Which the Total Amount of the Obligation Is Fixed at the Reporting Date (a consensus of the FASB Emerging Issues Task Force) (b_x001C_ASU 2013-04b_x001D_). ASU 2013-04 provides guidance related to the recognition, measurement, and disclosure of obligations resulting from joint and several liability arrangements for which the total amount of the obligation is fixed at the reporting date.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 2013-04 also requires an entity to disclose the nature and amount of the obligation.B ASU 2013-05 is effective for fiscal years, and interim reporting periods within those years, beginning after December 15, 2013. Retrospective application is required for all periods presented. The Company is currently evaluating the potential impact of this ASU on its condensed unaudited consolidated financial statements. In July 2013, the FASB issued ASU 2013-11, Income Taxes (Topic 740): Presentation of an Unrecognized Tax Benefit When a Net Operating Loss Carryforward, a Similar Tax Loss, or a Tax Credit Carryforward Exists (a consensus of the FASB Emerging Issues Task Force) (b_x001C_ASU 2013-11b_x001D_).B ASU 2013-11 provides guidance on the presentation in the financial statements of an unrecognized tax benefit, or a portion of an unrecognized tax benefit, and explains that unrecognized tax benefits should be presented as a reduction to deferred tax assets for net operating loss carryforwards, similar tax losses or tax credit carryforwards. To the extent a net operating loss carryforward, similar tax loss or tax credit carryforward is not available as of the reporting date under the tax law of the applicable jurisdic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similar tax loss, or tax credit carryforward exists as of the reporting date. ASU 2013-11 is effective prospectively for fiscal years, and interim periods within those years, beginning after December 15, 2013. Retrospective application is permitted. The Company is currently evaluating the potential impact of this ASU on its condensed unaudited consolidated financial statements. </t>
  </si>
  <si>
    <t xml:space="preserve">'Recently Adopted Accounting Pronouncements. In February 2013, the FASB issued ASU No. 2013-02, Reporting of Amounts Reclassified Out of Accumulated Other Comprehensive Income (b_x001C_ASU 2013-02b_x001D_).B The amendment requires disclosure of information about the amounts reclassified out of accumulated other comprehensive income by component. In addition, disclosure is required, either on the face of the statement where net income is presented, or in the notes, of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e new requirements are effective for public companies in interim and annual reporting periods beginning after December 15, 2012. The Company adopted ASU 2013-02 as of January 1, 2013. See Note 14 - Shareholders' Equity for related disclosures. </t>
  </si>
  <si>
    <t>Earnings Per Share (Narrative) (Detail) (USD $)</t>
  </si>
  <si>
    <t>In Millions, except Per Share data, unless otherwise specified</t>
  </si>
  <si>
    <t>Computation of earnings per share, methodology</t>
  </si>
  <si>
    <t xml:space="preserve">'Basic earnings per share is computed by dividing earnings available to MasTecb_x0019_s common shareholders by the weighted average number of common shares outstanding for the period. Diluted earnings per share is computed by dividing earnings by the number of fully diluted shares, which includes the effect of dilutive potential issuances of common shares as determined using earnings from continuing operations. The potential issuance of common shares upon the exercise, conversion or vesting of outstanding stock options and unvested restricted share awards, as calculated under the treasury stock method, as well as shares associated with the Companyb_x0019_s outstanding convertible debt securities, may be dilutive. </t>
  </si>
  <si>
    <t>Treasury stock acquired, shares</t>
  </si>
  <si>
    <t>Treasury stock acquired, value</t>
  </si>
  <si>
    <t>Unsecured Debt [Member] | Convertible Debt [Member]</t>
  </si>
  <si>
    <t xml:space="preserve">' Dilutive shares associated with the 2009 Convertible Notes are attributable to the underlying principal amounts. As the Companyb_x0019_s weighted average stock price for the three and nine month periods ended SeptemberB 30, 2013 and 2012 exceeded the conversion prices of the 2011 Convertible Notes, dilutive shares associated with the 2011 Convertible Notes, which are attributable to the weighted average premium value, in shares, of the conversion shares underlying the 2011 Convertible Notes in excess of the respective principal amounts thereof, have been included in the Company's share count for the corresponding periods. </t>
  </si>
  <si>
    <t>Unsecured Debt [Member] | Convertible Debt [Member] | Total Convertible Debt [Member]</t>
  </si>
  <si>
    <t>Principal amount</t>
  </si>
  <si>
    <t>Unsecured Debt [Member] | Convertible Debt [Member] | 2011 Senior Convertible Notes [Member]</t>
  </si>
  <si>
    <t>Unsecured Debt [Member] | Convertible Debt [Member] | 2009 Senior Convertible Notes [Member]</t>
  </si>
  <si>
    <t>Unsecured Debt [Member] | Convertible Debt [Member] | 2011 4.0% Notes [Member]</t>
  </si>
  <si>
    <t>Debt instrument, interest rate</t>
  </si>
  <si>
    <t>Conversion price per share</t>
  </si>
  <si>
    <t>Unsecured Debt [Member] | Convertible Debt [Member] | 2011 4.25% Notes [Member]</t>
  </si>
  <si>
    <t>Earnings Per Share (Schedule Of Earnings Per Share, Basic and Diluted) (Detail) (USD $)</t>
  </si>
  <si>
    <t>Diluted Net Income Attributable to MasTec</t>
  </si>
  <si>
    <t>Basic net income from continuing operations</t>
  </si>
  <si>
    <t>Weighted Average Number of Shares Outstanding, Diluted</t>
  </si>
  <si>
    <t>Calculated as total net income less amounts attributable to non-controlling interests.</t>
  </si>
  <si>
    <t>Earnings Per Share (Schedule Of Convertible Note Premium Share Information) (Detail) (Unsecured Debt [Member], Convertible Debt [Member], USD $)</t>
  </si>
  <si>
    <t>In Thousands, except Per Share data, unless otherwise specified</t>
  </si>
  <si>
    <t>2011 4.0% Notes [Member]</t>
  </si>
  <si>
    <t>2011 4.25% Notes [Member]</t>
  </si>
  <si>
    <t>Weighted Average [Member] | 2011 4.0% Notes [Member]</t>
  </si>
  <si>
    <t>Weighted Average [Member] | 2011 4.25% Notes [Member]</t>
  </si>
  <si>
    <t>Acquisitions (Narrative) (Details)</t>
  </si>
  <si>
    <t>Business combination, provisional information, initial accounting incomplete, items</t>
  </si>
  <si>
    <t>' As of SeptemberB 30, 2013, the allocations of purchase prices to the fair values of tangible and intangible assets and liabilities, including the estimated values of contingent earn-out obligations and the estimated useful lives of acquired assets for these acquisitions, are provisional and remain preliminary as management continues to assess the valuation of these items and any ultimate purchase price adjustments that may result based on the final net assets and net working capital of the acquired businesses, as prescribed in the corresponding purchase agreements.</t>
  </si>
  <si>
    <t>Business combination, provisional information, initial accounting incomplete, nature of adjustments</t>
  </si>
  <si>
    <t xml:space="preserve">'During the three and nine month periods ended SeptemberB 30, 2013, the Company revised its preliminary allocations for certain of the 2013 and 2012 acquisitions based on new information about the facts and circumstances existing as of the respective dates of such acquisitions, or, for purchase price adjustments, based on the final net assets and net working capital of the businesses acquired, as prescribed in the relevant purchase agreements. These adjustments resulted in the recognition of, or adjusted the fair values of, certain acquired assets and assumed liabilities, which, for the 2012 acquisitions, resulted in the revision of comparative prior period financial information. Such measurement period adjustments are presented as if the adjustments had been taken into account as of the dates of the respective acquisitions. All changes that do not qualify as measurement period adjustments are included in current period earnings. </t>
  </si>
  <si>
    <t>Acquisitions - 2013 Acquisitions (Narrative) (Details) (USD $)</t>
  </si>
  <si>
    <t>In Millions, unless otherwise specified</t>
  </si>
  <si>
    <t>Other 2013 Acquisitions [Member]</t>
  </si>
  <si>
    <t>Effective date of acquisition</t>
  </si>
  <si>
    <t>Business combination, percentage of voting interests acquired</t>
  </si>
  <si>
    <t>Business combination, name of acquired entity</t>
  </si>
  <si>
    <t>'Big Country Energy Services, Inc.</t>
  </si>
  <si>
    <t>Business combination, description of acquired entity</t>
  </si>
  <si>
    <t>'Big Country is a North American oil and gas pipeline and facility construction services company, headquartered in Calgary, Alberta, Canada.B Big Country also has construction offices in Alberta, British Columbia and Saskatchewan, as well as in Wyoming and North Dakota. Big Country's services include oil, natural gas and natural gas liquids gathering systems and pipeline construction; pipeline modification and replacement services; compressor and pumping station construction; and other related services supporting the oil and gas production, processing and transportation industries.</t>
  </si>
  <si>
    <t>'Effective AprilB 1, 2013, MasTec acquired a former subcontractor to its wireless business, which will provide self-perform communications tower construction, installation, maintenance and other services in support of telecommunications infrastructure construction in the Company's communications segment. In addition, effective AugustB 1, 2013, MasTec acquired an electrical transmission services company, which focuses primarily on substation construction activities within the Company's electrical transmission segment.</t>
  </si>
  <si>
    <t>Business combination, goodwill recognized, description</t>
  </si>
  <si>
    <t>'Goodwill arising from the acquisition represents the estimated value of Big Country's geographic presence in key high growth Canadian markets, its assembled workforce, its management team's industry-specific project management expertise and synergies expected to be achieved from the combined operations of Big Country and MasTec.</t>
  </si>
  <si>
    <t>Business combination, goodwill, tax deductible amount</t>
  </si>
  <si>
    <t>Business combination, contingent consideration arrangements, basis for amount</t>
  </si>
  <si>
    <t xml:space="preserve">'The contingent earn-out obligation is equal to 25% of the excess, if any, of Big Countryb_x0019_s annual earnings before interest, taxes, depreciation and amortization ("EBITDA") above certain thresholds for a five-year period, as set forth in the purchase agreement, and is payable annually in cash. </t>
  </si>
  <si>
    <t>Earn-out period</t>
  </si>
  <si>
    <t>'5 years</t>
  </si>
  <si>
    <t>Fair value measurements, significant assumptions</t>
  </si>
  <si>
    <t>'The fair value of the earn-out liability was estimated using an income approach and incorporates significant inputs not observable in the market. Key assumptions in the estimated valuation include the discount rate and probability-weighted EBITDA projections.</t>
  </si>
  <si>
    <t>Business combination, contingent consideration arrangements, range of outcomes, value, low</t>
  </si>
  <si>
    <t>Business combination, contingent consideration arrangements, range of outcomes, value, high</t>
  </si>
  <si>
    <t>Business combination, contingent consideration arrangements, range of outcomes, maximum unlimited</t>
  </si>
  <si>
    <t>'there is no maximum earn-out payment amount.</t>
  </si>
  <si>
    <t>Acquisition costs</t>
  </si>
  <si>
    <t>Acquisitions - 2012 Acquisitions (Narrative) (Detail) (USD $)</t>
  </si>
  <si>
    <t>0 Months Ended</t>
  </si>
  <si>
    <t>Dec. 01, 2012</t>
  </si>
  <si>
    <t>Dec. 02, 2012</t>
  </si>
  <si>
    <t>Bottom Line Services [Member]</t>
  </si>
  <si>
    <t>'Bottom Line Services, LLC</t>
  </si>
  <si>
    <t>Acquisition payments in cash</t>
  </si>
  <si>
    <t>'BLS's services include pipeline and facilities construction, painting and maintenance services, primarily in eastern Texas.</t>
  </si>
  <si>
    <t>Bottom Line Services [Member] | Earn-out Arrangements [Member]</t>
  </si>
  <si>
    <t>Other 2012 Acquisitions [Member]</t>
  </si>
  <si>
    <t>'MasTec acquired a former subcontractor to MasTec's oil and gas business, which provides self-perform clearing and trenching services for natural gas and petroleum pipeline infrastructure construction, and also acquired a former subcontractor to MasTec's wireless business, which provides self-perform communications tower construction, installation, maintenance and other services in support of telecommunications infrastructure construction.</t>
  </si>
  <si>
    <t>Acquisitions (Schedule of Business Acquisitions, Consideration Paid and Identifiable Net Assets Acquired) (Details) (USD $)</t>
  </si>
  <si>
    <t>Pre-Qualifications [Member]</t>
  </si>
  <si>
    <t>Current Assets [Member]</t>
  </si>
  <si>
    <t>Current Liabilities [Member]</t>
  </si>
  <si>
    <t>Long-term Debt [Member]</t>
  </si>
  <si>
    <t>Deferred Income Taxes [Member]</t>
  </si>
  <si>
    <t>Acquisition (Schedule of Acquired Finite Lived Intangibles) (Details) (Big Country [Member], USD $)</t>
  </si>
  <si>
    <t>Acquired Finite-Lived Intangible Assets [Line Items]</t>
  </si>
  <si>
    <t>Finite-lived intangible assets, weighted average useful life</t>
  </si>
  <si>
    <t>Backlog [Member]</t>
  </si>
  <si>
    <t>'1 year</t>
  </si>
  <si>
    <t>Noncompete Agreements [Member]</t>
  </si>
  <si>
    <t>'8 years</t>
  </si>
  <si>
    <t>Customer Relationships [Member]</t>
  </si>
  <si>
    <t>'6 years</t>
  </si>
  <si>
    <t>Acquisitions (Schedule of Business Acquisition Pro Forma Information) (Details) (USD $)</t>
  </si>
  <si>
    <t>Pro forma information, description</t>
  </si>
  <si>
    <t>'The unaudited pro forma combined results of operations presented below for three and nine month periods ended September 30, 2013 and 2012, respectively, have been prepared by adjusting the historical results of MasTec to include the historical results of the acquisitions described above as if they occurred on JanuaryB 1, 2012. The unaudited pro forma combined historical results were then adjusted (i) to remove one-time acquisition costs; (ii) to increase amortization expense resulting from incremental intangible assets acquired in such acquisitions; (iii) to increase interest expense as a result of the cash consideration paid; and (iv) to reduce interest expense from the repayment of acquired debt. The unaudited pro forma results of operations do not include any adjustments to reflect the impact of cost savings or other synergies that may result from these acquisitions. As noted above, the unaudited pro forma results of operations do not purport to be indicative of the actual results that would have been achieved by the combined companies for the periods presented or that may be achieved by the combined company in the future.</t>
  </si>
  <si>
    <t>Pro forma revenue</t>
  </si>
  <si>
    <t>Pro forma net income from continuing operations</t>
  </si>
  <si>
    <t>Aquiree revenue since acquisition date</t>
  </si>
  <si>
    <t>Acquiree net income since acquisition date</t>
  </si>
  <si>
    <t>Acquisitions (Schedule of Measurement Period Adjustments) (Details) (USD $)</t>
  </si>
  <si>
    <t>Measurement Period Adjustments [Line Items]</t>
  </si>
  <si>
    <t>Other long-term assets, including disontinued operations</t>
  </si>
  <si>
    <t>Current liabilties</t>
  </si>
  <si>
    <t>Scenario, Previously Reported [Member]</t>
  </si>
  <si>
    <t>Scenario, Adjustment [Member] | 2012 Acquisitions [Member] | Purchase Price Allocation Adjustments [Member]</t>
  </si>
  <si>
    <t>Discontinued Operations (Narrative) (Detail) (USD $)</t>
  </si>
  <si>
    <t>1 Months Ended</t>
  </si>
  <si>
    <t>6 Months Ended</t>
  </si>
  <si>
    <t>Variable Interest Entity, Not Primary Beneficiary [Member]</t>
  </si>
  <si>
    <t>Surety Bond [Member]</t>
  </si>
  <si>
    <t>Prepaid Expenses and Other Current Assets [Member]</t>
  </si>
  <si>
    <t>Maximum [Member]</t>
  </si>
  <si>
    <t>Other Noncurrent Assets [Member]</t>
  </si>
  <si>
    <t>DirectStar [Member]</t>
  </si>
  <si>
    <t>Jun. 30, 2012</t>
  </si>
  <si>
    <t>Discontinued operations description</t>
  </si>
  <si>
    <t>'In September 2012, the Company's board of directors approved a plan of sale for its Globetec business. Accordingly, Globetec's projects and assets are reflected as assets and liabilities of discontinued operations in the condensed unaudited consolidated balance sheets for all periods presented, and Globetec's results of operations are presented as discontinued operations in the condensed unaudited consolidated statements of operations for all periods presented. Effective AugustB 31, 2013, the Company sold all of its membership interests in Globetec Construction, LLC ("Globetec") for nominal consideration amount and retained certain assets, including two pre-closing, intercompany loans of $2.0 million and $5.6 million.</t>
  </si>
  <si>
    <t>'In May 2012, Red Ventures exercised its option to acquire from the Company the equity interests in DirectStar, which provides marketing and sales services on behalf of DIRECTVB.. The Company consummated the sale of DirectStar to Red Ventures in June 2012 for a net sale price of $98.9 million in cash. DirectStar is presented as a discontinued operation in the Companyb_x0019_s condensed unaudited consolidated financial statements for all periods presented.</t>
  </si>
  <si>
    <t>Disposal date</t>
  </si>
  <si>
    <t>Variable interest entity, nonconsolidated, carrying amount, loan to entity</t>
  </si>
  <si>
    <t>Loan, variable interest entity, nonconsolidated, interest rate</t>
  </si>
  <si>
    <t>Loan, variable interest entity, unconsolidated, interest rate, minimum</t>
  </si>
  <si>
    <t>Loan, variable interest entity, maturity date</t>
  </si>
  <si>
    <t>Loan, variable interest entity, unconsolidated, interest rate, maximum</t>
  </si>
  <si>
    <t>Discontinued operations, status at latest balance sheet date</t>
  </si>
  <si>
    <t>' The sale agreement provides that the Company would retain certain contingent assets and liabilities of the Globetec business, which are reported in discontinued operations</t>
  </si>
  <si>
    <t>Variable interest entity, ownership percentage</t>
  </si>
  <si>
    <t>Outstanding bonds, amount</t>
  </si>
  <si>
    <t>Net sale price</t>
  </si>
  <si>
    <t>Income from discontinued operations, net of tax</t>
  </si>
  <si>
    <t>Discontinued Operations (Summary of Assets and Liabilities) (Detail) (Globetec [Member], USD $)</t>
  </si>
  <si>
    <t>Discontinued Operations (Results of Operations from Discontinued Operations) (Detail) (USD $)</t>
  </si>
  <si>
    <t>Goodwill and Other Intangible Assets (Goodwill by Segment Rollforward) (Details) (USD $)</t>
  </si>
  <si>
    <t>Goodwill [Roll Forward]</t>
  </si>
  <si>
    <t>Goodwill, beginning balance</t>
  </si>
  <si>
    <t>Additions from new business combinations, goodwill</t>
  </si>
  <si>
    <t>Currency translation adjustments, goodwill</t>
  </si>
  <si>
    <t>Goodwill, ending balance</t>
  </si>
  <si>
    <t>Accruals of acquisition-related contingent consideration</t>
  </si>
  <si>
    <t>Reportable Segments [Member] | Communications [Member]</t>
  </si>
  <si>
    <t>Reportable Segments [Member] | Communications [Member] | Earn-out Arrangements [Member]</t>
  </si>
  <si>
    <t>Reportable Segments [Member] | Oil and Gas [Member]</t>
  </si>
  <si>
    <t>Reportable Segments [Member] | Oil and Gas [Member] | Earn-out Arrangements [Member]</t>
  </si>
  <si>
    <t>Reportable Segments [Member] | Electrical Transmission [Member]</t>
  </si>
  <si>
    <t>Reportable Segments [Member] | Electrical Transmission [Member] | Earn-out Arrangements [Member]</t>
  </si>
  <si>
    <t>Reportable Segments [Member] | Power Generation and Industrial [Member]</t>
  </si>
  <si>
    <t>Reportable Segments [Member] | Power Generation and Industrial [Member] | Earn-out Arrangements [Member]</t>
  </si>
  <si>
    <t>Represents contingent consideration for acquisitions prior to January 1, 2009, which is only accrued as earned, in accordance with U.S. GAAP.</t>
  </si>
  <si>
    <t>Goodwill And Other Intangible Assets (Rollforward of Other Intangible Assets) (Detail) (USD $)</t>
  </si>
  <si>
    <t>Intangible Assets Excluding Goodwill [Member]</t>
  </si>
  <si>
    <t>Customer Relationships and Backlog [Member]</t>
  </si>
  <si>
    <t>Other Finite-Lived Intangible Assets [Member]</t>
  </si>
  <si>
    <t>Trade Names [Member]</t>
  </si>
  <si>
    <t>Intangible Assets [Line Items]</t>
  </si>
  <si>
    <t>Other intangible assets, non-amortizing</t>
  </si>
  <si>
    <t>Gross carrying amount, amortizing intangible assets</t>
  </si>
  <si>
    <t>Gross carrying amount, other intangible assets</t>
  </si>
  <si>
    <t>Accumulated amortization, amortizing intangible assets</t>
  </si>
  <si>
    <t>Other Intangible Assets [Roll Forward]</t>
  </si>
  <si>
    <t>Other intangible assets, non-amortizing, beginning balance</t>
  </si>
  <si>
    <t>Additions from new business combinations, other non-amortizing intangible assets</t>
  </si>
  <si>
    <t>Currency translation adjustments, other non-amortizing intangible assets</t>
  </si>
  <si>
    <t>Other intangible assets, non-amortizing,ending balance</t>
  </si>
  <si>
    <t>Other intangible assets, amortizing, net, beginning balance</t>
  </si>
  <si>
    <t>Additions from new business combinations, amortizing intangible assets</t>
  </si>
  <si>
    <t>Amortization of intangible assets</t>
  </si>
  <si>
    <t>Currency translation adjustments, amortizing intangible assets</t>
  </si>
  <si>
    <t>Other intangible assets, amortizing, net, ending balance</t>
  </si>
  <si>
    <t>Other intangible assets, net, beginning balance</t>
  </si>
  <si>
    <t>Additions from new business combinations, other intangible assets</t>
  </si>
  <si>
    <t>Currency translation adjustments, other intangible assets</t>
  </si>
  <si>
    <t>Other intangible assets, net, ending balance</t>
  </si>
  <si>
    <t>Consists principally of trade names and non-compete agreements.</t>
  </si>
  <si>
    <t>Goodwill and Other Intangible Assets (Narrative) (Details) (Continuing Operations [Member], USD $)</t>
  </si>
  <si>
    <t>Finite-Lived Intangible Assets [Line Items]</t>
  </si>
  <si>
    <t>Fair Value Of Financial Instruments (Narrative) (Detail) (USD $)</t>
  </si>
  <si>
    <t>Senior Notes [Member]</t>
  </si>
  <si>
    <t>Unsecured Debt [Member]</t>
  </si>
  <si>
    <t>Total Senior And Senior Convertible Notes [Member]</t>
  </si>
  <si>
    <t>Mar. 31, 2013</t>
  </si>
  <si>
    <t>7.625% Senior Notes [Member]</t>
  </si>
  <si>
    <t>Fair Value, Assets and Liabilities Measured on Recurring and Nonrecurring Basis [Line Items]</t>
  </si>
  <si>
    <t>Payments of contingent consideration</t>
  </si>
  <si>
    <t>Currency translation gains included in other comprehensive income, contingent consideration</t>
  </si>
  <si>
    <t>Additions from new business combinations, contingent consideration</t>
  </si>
  <si>
    <t>Fair value measurements, valuation techniques</t>
  </si>
  <si>
    <t>'The estimated fair values of the Companyb_x0019_s 4.875% senior notes, 7.625% senior notes, 2009 Convertible Notes and 2011 Convertible Notes are based on quoted market prices, a Level 1 input.</t>
  </si>
  <si>
    <t>Fair Value Of Financial Instruments (Schedule Of Fair Values Of Financial Assets And Liabilities Measured On A Recurring Basis) (Detail) (Fair Value [Member], USD $)</t>
  </si>
  <si>
    <t>Carrying amount, life insurance policies</t>
  </si>
  <si>
    <t>Acquisition-related contingent consideration</t>
  </si>
  <si>
    <t>Auction Rate Securities [Member]</t>
  </si>
  <si>
    <t>Level 1 [Member]</t>
  </si>
  <si>
    <t>Level 3 [Member] | Earn-out Arrangements [Member]</t>
  </si>
  <si>
    <t>Level 3 [Member] | Auction Rate Securities [Member]</t>
  </si>
  <si>
    <t>For acquisitions that closed after January 1, 2009.</t>
  </si>
  <si>
    <t>Fair Value of Financial Instruments (Schedule of Fair Values of Financial Assets and Liabilities Measured On A Nonrecurring Basis) (Details) (Unsecured Debt [Member], USD $)</t>
  </si>
  <si>
    <t>Carrying Amount [Member] | Senior Notes [Member] | 4.875% Senior Notes [Member]</t>
  </si>
  <si>
    <t>Senior notes</t>
  </si>
  <si>
    <t>Carrying Amount [Member] | Senior Notes [Member] | 7.625% Senior Notes [Member]</t>
  </si>
  <si>
    <t>Carrying Amount [Member] | Convertible Debt [Member] | 2009 Senior Convertible Notes [Member]</t>
  </si>
  <si>
    <t>Senior convertible notes</t>
  </si>
  <si>
    <t>Carrying Amount [Member] | Convertible Debt [Member] | 2011 Senior Convertible Notes [Member]</t>
  </si>
  <si>
    <t>Fair Value [Member] | Senior Notes [Member] | 4.875% Senior Notes [Member]</t>
  </si>
  <si>
    <t>Fair Value [Member] | Senior Notes [Member] | 7.625% Senior Notes [Member]</t>
  </si>
  <si>
    <t>Fair Value [Member] | Convertible Debt [Member] | 2009 Senior Convertible Notes [Member]</t>
  </si>
  <si>
    <t>Fair Value [Member] | Convertible Debt [Member] | 2011 Senior Convertible Notes [Member]</t>
  </si>
  <si>
    <t>Auction Rate Securities (Narrative) (Detail) (USD $)</t>
  </si>
  <si>
    <t>Fair Value [Member]</t>
  </si>
  <si>
    <t>Asset-backed Securities [Member]</t>
  </si>
  <si>
    <t>Minimum [Member]</t>
  </si>
  <si>
    <t>Jun. 30, 2013</t>
  </si>
  <si>
    <t>Securities Redeemed or Sold [Member]</t>
  </si>
  <si>
    <t>Collateralized Debt Obligations [Member]</t>
  </si>
  <si>
    <t>Auction Rate Securities [Line Items]</t>
  </si>
  <si>
    <t>Auction rate securities, par value</t>
  </si>
  <si>
    <t>Auction rate securities, redeemed at par, proceeds</t>
  </si>
  <si>
    <t>Aucition rate securities, proceeds from sale</t>
  </si>
  <si>
    <t>Auction rate securities, fair value</t>
  </si>
  <si>
    <t>Adjusted cost basis</t>
  </si>
  <si>
    <t>Auction rate securities, realized gain</t>
  </si>
  <si>
    <t>Auction rate securities, gross unrealized net losses</t>
  </si>
  <si>
    <t xml:space="preserve">'Fair values of the Company's auction rate securities are estimated by an independent valuation firm, Houlihan Capital Advisors, LLC, using a probability weighted discounted cash flow model. </t>
  </si>
  <si>
    <t>Contractual maturities of securities</t>
  </si>
  <si>
    <t>Accounts Receivable, Net Of Allowance (Schedule Of Accounts Receivable) (Detail) (USD $)</t>
  </si>
  <si>
    <t>Debt (Long Term Debt Instruments) (Detail) (USD $)</t>
  </si>
  <si>
    <t>Debt Instrument [Line Items]</t>
  </si>
  <si>
    <t>Senior Notes [Member] | 4.875% Senior Notes [Member] | Unsecured Debt [Member]</t>
  </si>
  <si>
    <t>Debt instrument, maturity date</t>
  </si>
  <si>
    <t>Carrying value of debt</t>
  </si>
  <si>
    <t>Senior Notes [Member] | 7.625% Senior Notes [Member] | Unsecured Debt [Member]</t>
  </si>
  <si>
    <t>Convertible Debt [Member] | 2011 4.0% Notes [Member] | Unsecured Debt [Member]</t>
  </si>
  <si>
    <t>Convertible Debt [Member] | 2011 4.25% Notes [Member] | Unsecured Debt [Member]</t>
  </si>
  <si>
    <t>Convertible Debt [Member] | 2009 4.0% Notes [Member] | Unsecured Debt [Member]</t>
  </si>
  <si>
    <t>Convertible Debt [Member] | 2009 4.25% Notes [Member] | Unsecured Debt [Member]</t>
  </si>
  <si>
    <t>Capital Lease Obligations [Member]</t>
  </si>
  <si>
    <t>Capital lease obligations</t>
  </si>
  <si>
    <t>Capital Lease Obligations [Member] | Maximum [Member]</t>
  </si>
  <si>
    <t>Lease expiration date</t>
  </si>
  <si>
    <t>Loans Payable [Member]</t>
  </si>
  <si>
    <t>Loans Payable [Member] | Maximum [Member]</t>
  </si>
  <si>
    <t>Revolving Credit Facility [Member]</t>
  </si>
  <si>
    <t>Line of credit facility, expiration date</t>
  </si>
  <si>
    <t>Revolving Credit Facility [Member] | Line of Credit [Member]</t>
  </si>
  <si>
    <t>Credit facility, amount outstanding</t>
  </si>
  <si>
    <t>Property And Equipment, Net (Schedule Of Property And Equipment, Net) (Detail) (USD $)</t>
  </si>
  <si>
    <t>Property and Equipment [Line Items]</t>
  </si>
  <si>
    <t>Land [Member]</t>
  </si>
  <si>
    <t>Building and Leasehold Improvements [Member]</t>
  </si>
  <si>
    <t>Office Furniture and Equipment [Member]</t>
  </si>
  <si>
    <t>Accounts Receivable, Net of Allowance (Narrative) (Details) (USD $)</t>
  </si>
  <si>
    <t>Provision for doubtful accounts</t>
  </si>
  <si>
    <t>Debt (Long Term Debt Instruments) (Parenthetical) (Detail)</t>
  </si>
  <si>
    <t>4.875% Senior Notes [Member]</t>
  </si>
  <si>
    <t>Convertible Debt [Member]</t>
  </si>
  <si>
    <t>2009 4.0% Notes [Member]</t>
  </si>
  <si>
    <t>2009 4.25% Notes [Member]</t>
  </si>
  <si>
    <t>Debt instrument, weighted average interest rate</t>
  </si>
  <si>
    <t>Property And Equipment, Net (Narrative) (Detail) (USD $)</t>
  </si>
  <si>
    <t>Property and Equipment [Member] | Continuing Operations [Member]</t>
  </si>
  <si>
    <t>Debt - Senior Notes (Narrative) (Detail) (USD $)</t>
  </si>
  <si>
    <t>Debt Repurchased [Member]</t>
  </si>
  <si>
    <t>Debt Redeemed [Member]</t>
  </si>
  <si>
    <t>Non-Call Redemption [Member]</t>
  </si>
  <si>
    <t>Equity Claw Redemption [Member]</t>
  </si>
  <si>
    <t>Debt instrument, issuance date</t>
  </si>
  <si>
    <t>Debt instrument, payment terms</t>
  </si>
  <si>
    <t>'The 4.875% Senior Notes bear interest at a rate of 4.875% per annum, payable on March 15 and September 15 of each year. Interest payments commenced on September 15, 2013.</t>
  </si>
  <si>
    <t>Debt instrument, date of first required payment</t>
  </si>
  <si>
    <t>Debt instrument, guarantees</t>
  </si>
  <si>
    <t>'The 4.875% Senior Notes are guaranteed on an unsecured unsubordinated basis by MasTec's direct and indirect 100%-owned domestic subsidiaries that guarantee the Company's credit facility.</t>
  </si>
  <si>
    <t>Debt instrument, call feature description</t>
  </si>
  <si>
    <t>'The Company has the option to redeem all or a portion of the 4.875% Senior Notes at any time on or after March 15, 2018 at the redemption prices set forth in the indenture that governs the 4.875% Senior Notes (the b_x001C_4.875% Senior Notes Indentureb_x001D_) plus accrued and unpaid interest, if any, to the redemption date.</t>
  </si>
  <si>
    <t>Debt instrument, earliest call date</t>
  </si>
  <si>
    <t>Debt instrument, redemption description</t>
  </si>
  <si>
    <t>'In connection with the issuance of the 4.875% Senior Notes, the Company repurchased approximately $121.1 million of its 7.625% Senior Notes on March 18, 2013 in a tender offer at a price of 102.792% of the principal amount, which included an early tender payment of $30.00 per $1,000 principal amount of notes tendered. The holders of the tendered 7.625% Senior Notes also received accrued interest from the most recent interest payment date to, but not including, the date of repurchase. In addition, on March 29, 2013, the Company redeemed the remaining outstanding $28.9 million aggregate principal amount of the 7.625% Senior Notes in accordance with their terms at a price of 102.542% of the principal amount plus accrued interest from the most recent interest payment date to, but not including, the date of redemption.</t>
  </si>
  <si>
    <t>'At any time prior to March 15, 2018, the Company may redeem all or a part of the 4.875% Senior Notes at a redemption price equal to 100% of the principal amount of 4.875% Senior Notes redeemed plus an applicable premium, as defined in the 4.875% Senior Notes Indenture, together with accrued and unpaid interest, if any, to the redemption date.</t>
  </si>
  <si>
    <t>'In addition, at any time prior to March 15, 2016, the Company may redeem up to 35% of the principal amount of the 4.875% Senior Notes using the net cash proceeds of one or more sales of the Company's capital stock, as defined in the 4.875% Senior Notes Indenture, at a redemption price of 104.875% of the principal amount, plus accrued and unpaid interest to the redemption date.</t>
  </si>
  <si>
    <t>Repurchase and redemption of notes, amount</t>
  </si>
  <si>
    <t>Debt instrument, redemption period end date</t>
  </si>
  <si>
    <t>Debt instrument, redemption price percentage of principal amount</t>
  </si>
  <si>
    <t>Debt instrument, redemption using proceeds from equity issuance, percentage of principal amount available for redemption</t>
  </si>
  <si>
    <t>Debt instrument, restrictive covenants</t>
  </si>
  <si>
    <t>'The 4.875% Senior Notes Indenture, among other things, generally limits the ability of the Company and certain of its subsidiaries, subject to certain exceptions, to (i)B incur additional debt and issue preferred stock, (ii)B create liens, (iii)B pay dividends, acquire shares of capital stock, make payments on subordinated debt or make investments, (iv)B place limitations on distributions from certain subsidiaries, (v)B issue guarantees, (vi)B issue or sell the capital stock of certain subsidiaries, (vii)B sell assets, (viii)B enter into transactions with affiliates and (ix)B effect mergers. The 4.875% Senior Notes Indenture provides for customary events of default, as well as customary remedies upon an event of default, as defined in the 4.875% Senior Notes Indenture, including acceleration of repayment of outstanding amounts.</t>
  </si>
  <si>
    <t>Deferred financing costs</t>
  </si>
  <si>
    <t>Debt - Credit Facility (Narrative) (Details) (Revolving Credit Facility [Member], USD $)</t>
  </si>
  <si>
    <t>Line of credit facility, remaining borrowing capacity</t>
  </si>
  <si>
    <t>Unused credit facility fee</t>
  </si>
  <si>
    <t>Line of Credit [Member]</t>
  </si>
  <si>
    <t>Weighted Average [Member] | Line of Credit [Member]</t>
  </si>
  <si>
    <t>Line of credit interest rate</t>
  </si>
  <si>
    <t>Letter of Credit [Member]</t>
  </si>
  <si>
    <t>Letters of credit issued</t>
  </si>
  <si>
    <t>Line of credit facility, capacity available for issuance of letters of credit</t>
  </si>
  <si>
    <t>Letter of Credit [Member] | Minimum [Member]</t>
  </si>
  <si>
    <t>Letter of Credit [Member] | Maximum [Member]</t>
  </si>
  <si>
    <t>Debt - 2011 Convertible Notes (Narrative) (Details) (Convertible Debt [Member], Unsecured Debt [Member], USD $)</t>
  </si>
  <si>
    <t>Unamortized debt discount and financing costs</t>
  </si>
  <si>
    <t>Debt - Guarantees and Covenants (Narrative) (Details)</t>
  </si>
  <si>
    <t>Debt instrument, covenant compliance</t>
  </si>
  <si>
    <t>'MasTec was in compliance with all provisions and covenants pertaining to its outstanding debt instruments as of September 30, 2013 and December 31, 2012.</t>
  </si>
  <si>
    <t>Total Senior And Senior Convertible Notes [Member] | Senior Notes [Member] | Unsecured Debt [Member]</t>
  </si>
  <si>
    <t>'The Companyb_x0019_s 2011 Convertible Notes and 2009 Convertible Notes are, and, through March 29, 2013, the Company's 7.625% Senior Notes were, fully and unconditionally guaranteed on an unsecured, unsubordinated, joint and several basis by certain of the Company's existing and future 100%-owned direct and indirect domestic subsidiaries that are guarantors of the Company's Credit Facility or other outstanding indebtedness. The Company's 4.875% Senior Notes are guaranteed on an unsecured, unsubordinated, joint and several basis by the Company's 100%-owned domestic subsidiaries that guarantee the Credit Facility.</t>
  </si>
  <si>
    <t>Debt (Schedule Of Interest Expense, Net) (Detail) (USD $)</t>
  </si>
  <si>
    <t>Capital Lease Obligations (Narrative) (Details) (Machinery and Equipment [Member], USD $)</t>
  </si>
  <si>
    <t>Capital Leases [Line Items]</t>
  </si>
  <si>
    <t>Assets held under capital lease, net</t>
  </si>
  <si>
    <t>Operating Lease Obligations (Narrative) (Details) (Continuing Operations [Member], USD $)</t>
  </si>
  <si>
    <t>Operating Leases [Line Items]</t>
  </si>
  <si>
    <t>Operating leases, rent expense</t>
  </si>
  <si>
    <t>Stock-Based Compensation and Other Employee Benefit Plans (Narrative) (Detail) (USD $)</t>
  </si>
  <si>
    <t>In Millions, except Share data, unless otherwise specified</t>
  </si>
  <si>
    <t>Restricted Stock [Member]</t>
  </si>
  <si>
    <t>2013 Incentive Plan [Member]</t>
  </si>
  <si>
    <t>2013 Bargaining Units ESPP [Member]</t>
  </si>
  <si>
    <t>Employee Stock Purchase [Member]</t>
  </si>
  <si>
    <t>2011 ESPP [Member]</t>
  </si>
  <si>
    <t>EC Source Share Award [Member]</t>
  </si>
  <si>
    <t>ESPPs [Member]</t>
  </si>
  <si>
    <t>Investor [Member]</t>
  </si>
  <si>
    <t>Share-based Compensation Arrangement by Share-based Payment Award [Line Items]</t>
  </si>
  <si>
    <t>Share-based compensation plan, description</t>
  </si>
  <si>
    <t>'the MasTec, Inc. 2013 Incentive Plan (the "2013 Incentive Plan"), which became effective in May 2013. As of September 30, 2013, the 2013 Incentive Plan had 4,926,681 shares available for issuance.</t>
  </si>
  <si>
    <t>' In March 2013, the Company authorized the issuance of up to 1,000,000 new shares of MasTec, Inc. common stock to eligible employees under the MasTec, Inc. Bargaining Units Employee Stock Purchase Plan (the "2013 Bargaining Units ESPP"). The 2013 Bargaining Units ESPP became effective on July 1, 2013.</t>
  </si>
  <si>
    <t>' The MasTec, Inc. 2011 Employee Stock Purchase Plan (the b_x001C_2011 ESPP" and, together with the 2013 Bargaining Units ESPP, the "ESPPs") also provides for the issuance of up to 1,000,000 shares of MasTec, Inc. common stock for eligible employees.</t>
  </si>
  <si>
    <t>'The Company's ESPPs allow qualified employees to purchase MasTec, Inc. common stock at 85% of the fair market value of the common stock at the lower of (i) the date of commencement of the offering period or (ii) the last day of the exercise period, as defined in the plan document. Through June 30, 2013, the offering period was an annual period, composed of four interim exercise periods. Effective July 1, 2013, the offering period became quarterly.</t>
  </si>
  <si>
    <t>'During the second quarter of 2013, the Company entered into an agreement with the previous owners of EC Source to establish an incentive program for its employees and granted 350,000 restricted share awards (the b_x001C_EC Source Share Awardb_x001D_).</t>
  </si>
  <si>
    <t>Shares available for grant</t>
  </si>
  <si>
    <t>Number of shares authorized under plan</t>
  </si>
  <si>
    <t>Unearned compensation</t>
  </si>
  <si>
    <t>Unearned compensation, weighted average expected recognition period</t>
  </si>
  <si>
    <t>'1 year 4 months 24 days</t>
  </si>
  <si>
    <t>Total intrinsic value of vested awards</t>
  </si>
  <si>
    <t>Restricted shares - granted</t>
  </si>
  <si>
    <t>Share-based compensation, terms of award</t>
  </si>
  <si>
    <t xml:space="preserve">'In the event that shares granted under the EC Source Share Award are forfeited prior to vesting, the former owners of EC Source will be re-issued the pro-rata percentage of the former owners' contributed shares to total shares awarded under the EC Source share grant. </t>
  </si>
  <si>
    <t>Share-based compensation, fair value measurement, significant assumptions</t>
  </si>
  <si>
    <t>' As of September 30, 2013, the Company did not anticipate the occurrence of any such forfeitures.</t>
  </si>
  <si>
    <t>Intrinsic value of stock options exercised</t>
  </si>
  <si>
    <t>Proceeds from stock option exercises</t>
  </si>
  <si>
    <t>Share-based compensation, purchase price of common stock, percent of fair value</t>
  </si>
  <si>
    <t>Share-based compensation, fair value assumptions, method used</t>
  </si>
  <si>
    <t>'The fair value of purchases under the Company's ESPP is estimated using the Black-Scholes option-pricing valuation model.</t>
  </si>
  <si>
    <t>Adjustments related to tax withholding, share based compensation</t>
  </si>
  <si>
    <t>Stock-Based Compensation and Other Employee Benefit Plans (Summary of Restricted Share Awards) (Details) (Restricted Stock [Member], USD $)</t>
  </si>
  <si>
    <t>Restricted Share Award Activity, Number of Shares [Roll Forward]</t>
  </si>
  <si>
    <t>Non-vested restricted shares, beginning balance</t>
  </si>
  <si>
    <t>Non-vested restricted shares, ending balance</t>
  </si>
  <si>
    <t>Restricted Share Award Activity, Weighted Average Grant Date Fair Value [Roll Forward]</t>
  </si>
  <si>
    <t>Weighted average grant date fair value, beginning balance</t>
  </si>
  <si>
    <t>Weighted average grant date fair value, ending balance</t>
  </si>
  <si>
    <t>Stock-Based Compensation and Other Employee Benefit Plans (Summary of Stock Options) (Details) (USD $)</t>
  </si>
  <si>
    <t>Outstanding Stock Options, Activity [Roll Forward]</t>
  </si>
  <si>
    <t>Options outstanding, vested, beginning balance</t>
  </si>
  <si>
    <t>Options outstanding, vested, ending balance</t>
  </si>
  <si>
    <t>Outstanding Stock Options, Weighted Average Exercise Price [Roll Forward]</t>
  </si>
  <si>
    <t>Weighted average exercise price, vested, beginning balance</t>
  </si>
  <si>
    <t>Weighted average exercise price, vested, ending balance</t>
  </si>
  <si>
    <t>Share-based Compensation Arrangement by Share-based Payment Award, Options, Additional Disclosures [Abstract]</t>
  </si>
  <si>
    <t>Options exercisable</t>
  </si>
  <si>
    <t>Options exercisable, weighted average exercise price</t>
  </si>
  <si>
    <t>Options outstanding, vested, weighted average remaining contractual life</t>
  </si>
  <si>
    <t>'2 years 2 months 9 days</t>
  </si>
  <si>
    <t>'2 years 3 months 29 days</t>
  </si>
  <si>
    <t>Options exercisable, weighted average remaining contractual life</t>
  </si>
  <si>
    <t>Options outstanding, aggregate intrinsic value, vested</t>
  </si>
  <si>
    <t>Options exercisable, aggregate intrinsic value, vested</t>
  </si>
  <si>
    <t>Employee Stock Option [Member]</t>
  </si>
  <si>
    <t>Amount represents the difference between the exercise price and the market price of the Companyb_x0019_s stock on the last trading day of the corresponding period, multiplied by the number of in-the-money options.</t>
  </si>
  <si>
    <t>Stock-Based Compensation and Other Employee Benefit Plans (Summary of Employee Stock Purchase Plan Activity) (Details) (USD $)</t>
  </si>
  <si>
    <t>ESPPs [Member] | Employee Stock Purchase [Member]</t>
  </si>
  <si>
    <t>Stock-Based Compensation and Other Employee Benefit Plans (Summary of Tax Benefits from Stock-Based Compensation) (Detail) (USD $)</t>
  </si>
  <si>
    <t>Stock-based compensation expense</t>
  </si>
  <si>
    <t>Income tax benefit from stock-based compensation</t>
  </si>
  <si>
    <t>Excess tax benefit from stock-based compensation</t>
  </si>
  <si>
    <t>Other Retirement Plans (Schedule of Multiemployer Plan Contributions and Covered Employees) (Details) (USD $)</t>
  </si>
  <si>
    <t>Multiemployer Plans [Line Items]</t>
  </si>
  <si>
    <t>Multiemployer plan, period contributions</t>
  </si>
  <si>
    <t>Multiemployer Plans, Pension [Member]</t>
  </si>
  <si>
    <t>Multiemployer Plans, Postretirement Benefit [Member]</t>
  </si>
  <si>
    <t>Workforce Subject to Collective Bargaining Arrangements [Member] | Minimum [Member]</t>
  </si>
  <si>
    <t>Entity number of employees during period</t>
  </si>
  <si>
    <t>Workforce Subject to Collective Bargaining Arrangements [Member] | Maximum [Member]</t>
  </si>
  <si>
    <t>Shareholders' Equity (Summary of Share Activity) (Details)</t>
  </si>
  <si>
    <t>Rollforward of Share Activity, Common and Treasury Shares</t>
  </si>
  <si>
    <t>Common shares outstanding, beginning balance</t>
  </si>
  <si>
    <t>Common shares outstanding, ending balance</t>
  </si>
  <si>
    <t>Treasury shares, beginning balance</t>
  </si>
  <si>
    <t>Treasury shares, ending balance</t>
  </si>
  <si>
    <t>Investor [Member] | Common Stock Outstanding [Member]</t>
  </si>
  <si>
    <t>Shares contributed by shareholder, former owner of acquired business</t>
  </si>
  <si>
    <t>See Note 12 - Stock-Based Compensation and Other Employee Benefit Plans for contributed share details.</t>
  </si>
  <si>
    <t>Shareholders' Equity (Changes in Other Comprehensive (Income) Loss (Details) (USD $)</t>
  </si>
  <si>
    <t>Accumulated Other Comprehensive Income (Loss) [Line Items]</t>
  </si>
  <si>
    <t>Accumulated other comprehensive loss, beginning balance</t>
  </si>
  <si>
    <t>Accumulated other comprehensive loss, ending balance</t>
  </si>
  <si>
    <t>Represents the reclassification adjustment for gains on securities sold, which was recognized as a component of other income. See Note 7 - Auction Rate Securities.</t>
  </si>
  <si>
    <t>Income Taxes (Narrative) (Details)</t>
  </si>
  <si>
    <t>Effective income tax rate, continuing operations</t>
  </si>
  <si>
    <t>Quarterly financial information, income taxes</t>
  </si>
  <si>
    <t>'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impact of significant discrete items is separately recognized in the quarter(s) in which they occur.</t>
  </si>
  <si>
    <t>Segments and Operations by Geographic Area (Narrative) (Details)</t>
  </si>
  <si>
    <t>Segment Reporting Information [Line Items]</t>
  </si>
  <si>
    <t>Number of reportable segments</t>
  </si>
  <si>
    <t>Segment reporting, factors used to identify entity's reportable segments</t>
  </si>
  <si>
    <t>'MasTec presents its continuing operations under five reportable segments: (1) Communications; (2) Oil and Gas; (3) Electrical Transmission; (4) Power Generation and Industrial and (5) Other. This structure is generally focused on broad end-user markets for MasTec's labor-based construction services and has been determined in accordance with the criteria in Accounting Standards Codification ("ASC") 280, Segment Reporting.</t>
  </si>
  <si>
    <t>Segment reporting information, description of products and services</t>
  </si>
  <si>
    <t>'All five reportable segments derive their revenues from the engineering, installation and maintenance of infrastructure, primarily in North America.</t>
  </si>
  <si>
    <t>Continuing Operations [Member] | Communications [Member] | Customer Concentration Risk [Member] | Sales Revenue, Services, Net [Member] | Utilities [Member] | Reportable Segments [Member]</t>
  </si>
  <si>
    <t>Entity-wide revenue, major customer, percentage</t>
  </si>
  <si>
    <t>Segments and Operations by Geographic Area (Schedule of Segment Reporting Information, by Segment) (Details) (USD $)</t>
  </si>
  <si>
    <t>Continuing Operations [Member] | Property and Equipment [Member]</t>
  </si>
  <si>
    <t>Continuing Operations [Member] | Corporate, Non-Segment [Member]</t>
  </si>
  <si>
    <t>Continuing Operations [Member] | Corporate, Non-Segment [Member] | Property and Equipment [Member]</t>
  </si>
  <si>
    <t>Continuing Operations [Member] | Intersegment Elimination [Member]</t>
  </si>
  <si>
    <t>Continuing Operations [Member] | Intersegment Elimination [Member] | Property and Equipment [Member]</t>
  </si>
  <si>
    <t>Continuing Operations [Member] | Communications [Member] | Reportable Segments [Member]</t>
  </si>
  <si>
    <t>Continuing Operations [Member] | Communications [Member] | Reportable Segments [Member] | Property and Equipment [Member]</t>
  </si>
  <si>
    <t>Continuing Operations [Member] | Oil and Gas [Member] | Reportable Segments [Member]</t>
  </si>
  <si>
    <t>Continuing Operations [Member] | Oil and Gas [Member] | Reportable Segments [Member] | Property and Equipment [Member]</t>
  </si>
  <si>
    <t>Continuing Operations [Member] | Electrical Transmission [Member] | Reportable Segments [Member]</t>
  </si>
  <si>
    <t>Continuing Operations [Member] | Electrical Transmission [Member] | Reportable Segments [Member] | Property and Equipment [Member]</t>
  </si>
  <si>
    <t>Continuing Operations [Member] | Power Generation and Industrial [Member] | Reportable Segments [Member]</t>
  </si>
  <si>
    <t>Continuing Operations [Member] | Power Generation and Industrial [Member] | Reportable Segments [Member] | Property and Equipment [Member]</t>
  </si>
  <si>
    <t>Continuing Operations [Member] | All Other Segments [Member] | Reportable Segments [Member]</t>
  </si>
  <si>
    <t>Continuing Operations [Member] | All Other Segments [Member] | Reportable Segments [Member] | Property and Equipment [Member]</t>
  </si>
  <si>
    <t>Segments and Operations by Geographic Area (Reconciliation of EBITDA to Income from Continuing Operations) (Details) (USD $)</t>
  </si>
  <si>
    <t>Segment Reporting, Reconciling Item [Line Items]</t>
  </si>
  <si>
    <t>Segments and Operations by Geographic Area (Foreign Operations) (Details) (USD $)</t>
  </si>
  <si>
    <t>Revenues from External Customers and Long-Lived Assets [Line Items]</t>
  </si>
  <si>
    <t>Discontinued Operations [Member]</t>
  </si>
  <si>
    <t>Reportable Geographical Components [Member] | Foreign Operations [Member] | Continuing Operations [Member]</t>
  </si>
  <si>
    <t>Reportable Geographical Components [Member] | Foreign Operations [Member] | Discontinued Operations [Member]</t>
  </si>
  <si>
    <t>Reportable Geographical Components [Member] | UNITED STATES | Continuing Operations [Member]</t>
  </si>
  <si>
    <t>Reportable Geographical Components [Member] | UNITED STATES | Discontinued Operations [Member]</t>
  </si>
  <si>
    <t>Segments and Operations by Geographic Area (Schedule of Significant Customers, Revenue Concentration) (Details) (Reportable Segments [Member])</t>
  </si>
  <si>
    <t>Communications [Member] | AT&amp;T [Member]</t>
  </si>
  <si>
    <t>Segment reporting, disclosure of major customers</t>
  </si>
  <si>
    <t>'The Company's relationship with AT&amp;T is based upon master service agreements, other service agreements and construction/installation contracts for both AT&amp;T's wireless and wireline infrastructure businesses. Revenue from AT&amp;T is included in the Communications segment.</t>
  </si>
  <si>
    <t>Communications [Member] | DIRECTV[Member]</t>
  </si>
  <si>
    <t>'The Company's relationship with DIRECTVB. is based upon an agreement to provide installation and maintenance services for DIRECTVB.. Revenue from DIRECTVB. is included in the Communications segment.</t>
  </si>
  <si>
    <t>Oil and Gas [Member] | Enbridge [Member]</t>
  </si>
  <si>
    <t>'The Company's relationship with Enbridge, Inc. is based upon various construction contracts for natural gas pipelines. Revenue from Enbridge, Inc. is included in the Oil and Gas segment.</t>
  </si>
  <si>
    <t>Customer Concentration Risk [Member] | Sales Revenue, Services, Net [Member] | Continuing Operations [Member] | Communications [Member] | AT&amp;T [Member]</t>
  </si>
  <si>
    <t>Customer Concentration Risk [Member] | Sales Revenue, Services, Net [Member] | Continuing Operations [Member] | Communications [Member] | DIRECTV[Member]</t>
  </si>
  <si>
    <t>Customer Concentration Risk [Member] | Sales Revenue, Services, Net [Member] | Continuing Operations [Member] | Oil and Gas [Member] | Enbridge [Member]</t>
  </si>
  <si>
    <t>Commitments and Contingencies - Litigation (Narrative) (Details) (USD $)</t>
  </si>
  <si>
    <t>12 Months Ended</t>
  </si>
  <si>
    <t>Resolved Litigation [Member]</t>
  </si>
  <si>
    <t>Sintel [Member]</t>
  </si>
  <si>
    <t>Pending Litigation [Member]</t>
  </si>
  <si>
    <t>Sunlight Entities Somerset [Member]</t>
  </si>
  <si>
    <t>Sunlight Entities Morris [Member]</t>
  </si>
  <si>
    <t>Sunlight Entities Sussex [Member]</t>
  </si>
  <si>
    <t>City Of Marathon [Member]</t>
  </si>
  <si>
    <t>Commitments and Contingencies [Line Items]</t>
  </si>
  <si>
    <t>Legal proceeding, plaintiff</t>
  </si>
  <si>
    <t>'The labor union representing the workers of Sistemas e Instalaciones de Telecomunicacion S.A. (b_x001C_Sintelb_x001D_)</t>
  </si>
  <si>
    <t>'The Company</t>
  </si>
  <si>
    <t>Litigation, settlement agreement, terms</t>
  </si>
  <si>
    <t>'On June 17, 2013, MasTec, the workers and the prosecutor resolved the matter, resulting in the dismissal all of the charges and claims brought against MasTec and the MasTec defendants. The workers provided MasTec and MasTec defendants with a release and an acknowledgment that MasTec and MasTec defendants acted in good faith and did not cause Sintel's bankruptcy. On June 20, 2013, the Audiencia Nacional issued an order dismissing the charges and claims against MasTec and the MasTec defendants and finding another party guilty and liable of certain charges.</t>
  </si>
  <si>
    <t>Litigation, date of dismissal</t>
  </si>
  <si>
    <t>Pending or threatened litigation, loss in period</t>
  </si>
  <si>
    <t>Contract price, pending litigation</t>
  </si>
  <si>
    <t>Damages sought</t>
  </si>
  <si>
    <t>Commitments and Contingencies - Other (Narrative) (Detail) (USD $)</t>
  </si>
  <si>
    <t>Uninsured Risk [Member]</t>
  </si>
  <si>
    <t>Workers Compensation Policy [Member]</t>
  </si>
  <si>
    <t>General Liability Policy [Member]</t>
  </si>
  <si>
    <t>Automobile Liability Policy [Member]</t>
  </si>
  <si>
    <t>Umbrella Policy [Member]</t>
  </si>
  <si>
    <t>Workers Compensation, General And Automobile Policies [Member]</t>
  </si>
  <si>
    <t>Employee Group Health Claims Policy [Member]</t>
  </si>
  <si>
    <t>Per Employee [Member]</t>
  </si>
  <si>
    <t>Standby Letters of Credit [Member]</t>
  </si>
  <si>
    <t>Guarantee Obligations [Member]</t>
  </si>
  <si>
    <t>Performance Guarantee [Member]</t>
  </si>
  <si>
    <t>Estimate [Member]</t>
  </si>
  <si>
    <t>Letters of credit, outstanding amount</t>
  </si>
  <si>
    <t>Estimated cost to complete bonded projects</t>
  </si>
  <si>
    <t>Per claim deductible, insurance policies</t>
  </si>
  <si>
    <t>Maximum coverage, per claim and aggregate</t>
  </si>
  <si>
    <t>Self insurance reserve</t>
  </si>
  <si>
    <t>Self insurance reserve, noncurrent</t>
  </si>
  <si>
    <t>Maximum loss</t>
  </si>
  <si>
    <t>Cash collateral held by insurance carriers</t>
  </si>
  <si>
    <t>Other guarantees, description</t>
  </si>
  <si>
    <t>'In the ordinary course of its business, from time to time, MasTec guarantees the obligations of its subsidiaries, including obligations under certain contracts with customers, certain lease obligations and in some states, obligations in connection with obtaining contractorsb_x0019_ licenses.</t>
  </si>
  <si>
    <t>Commitments and Contingencies - Collective Bargaining Agreements and Multi-Employer Pension Plans (Narrative) (Details) (USD $)</t>
  </si>
  <si>
    <t>Nov. 15, 2011</t>
  </si>
  <si>
    <t>Multiemployer plans, collective bargaining arrangement, description</t>
  </si>
  <si>
    <t>'Certain of MasTecb_x0019_s subsidiaries are party to various collective bargaining agreements with unions representing certain of their employees. The agreements require the subsidiaries party to the agreements to pay specified wages, provide certain benefits to their union employees and contribute certain amounts to multi-employer pension plans and employee benefit trusts. The multi-employer pension plan contribution rates are determined annually and assessed on a b_x001C_pay-as-you-gob_x001D_ basis based on union employee payrolls. The collective bargaining agreements expire at various times and have typically been renegotiated and renewed on terms similar to the ones contained in the expiring agreements.</t>
  </si>
  <si>
    <t>Multiemployer Plans, Pension [Member] | Withdrawal from Multiemployer Defined Benefit Plan [Member] | Central States Southeast And Southwest Areas Pension Fund [Member]</t>
  </si>
  <si>
    <t>Loss contingency, evaluation of estimated loss</t>
  </si>
  <si>
    <t>'On November 15, 2011, the Company, along with other members of the Pipe Line Contractors Association (b_x001C_PLCAb_x001D_), voluntarily withdrew from the Central States Southeast and Southwest Areas Pension Fund (b_x001C_Central Statesb_x001D_), a defined benefit multi-employer pension plan that is in critical status. In connection with this withdrawal, a $6.4 million withdrawal liability was established based on an estimate provided by the Central States administrator of such liability as of the date of withdrawal. The Company began paying installments towards this withdrawal liability in 2013, of which $5.7 million was outstanding as of September 30, 2013. The Company withdrew from Central States in order to mitigate its liability in connection with the plan; however, Central States has asserted that the PLCA members did not effectively withdraw in 2011 and are, therefore, responsible for a withdrawal liability that includes 2011 contribution amounts. By letter dated March 14, 2013, Central States made a demand on the Company for the sum of $10.8 million in withdrawal liability, which sum included 2011 contribution amounts. The Company is vigorously opposing this demand because it believes that it legally and effectively withdrew from Central States on November 15, 2011. If Central States were to prevail in its assertion that the Company, in fact, withdrew after that date, then the amount of the Companyb_x0019_s withdrawal liability would increase to approximately $10.8 million.</t>
  </si>
  <si>
    <t>Multiemployer plans, withdrawal liability</t>
  </si>
  <si>
    <t>Concentrations Of Risk (Narrative) (Details)</t>
  </si>
  <si>
    <t>customer</t>
  </si>
  <si>
    <t>Number Of Customers</t>
  </si>
  <si>
    <t>Concentrations Of Risk (Schedule Of Major Customers, By Revenue Concentration) (Detail) (Customer Concentration Risk [Member], Continuing Operations [Member], Sales Revenue, Services, Net [Member], Ten Largest Customers [Member])</t>
  </si>
  <si>
    <t>Customer Concentration Risk [Member] | Continuing Operations [Member] | Sales Revenue, Services, Net [Member] | Ten Largest Customers [Member]</t>
  </si>
  <si>
    <t>Revenues as a percent of total</t>
  </si>
  <si>
    <t>Related Party Transactions (Detail) (USD $)</t>
  </si>
  <si>
    <t>Management [Member]</t>
  </si>
  <si>
    <t>Related Customer [Member]</t>
  </si>
  <si>
    <t>Life Insurance [Member]</t>
  </si>
  <si>
    <t>Deferred Compensation, Excluding Share-based Payments and Retirement Benefits [Member]</t>
  </si>
  <si>
    <t>Board of Directors Chairman [Member]</t>
  </si>
  <si>
    <t>Oct. 16, 2013</t>
  </si>
  <si>
    <t>Scenario, Forecast [Member]</t>
  </si>
  <si>
    <t>Subsequent Event [Member]</t>
  </si>
  <si>
    <t>Chief Executive Officer [Member]</t>
  </si>
  <si>
    <t>Related Party Transaction [Line Items]</t>
  </si>
  <si>
    <t>Charges to related party</t>
  </si>
  <si>
    <t>Due from related party</t>
  </si>
  <si>
    <t>Revenue, related party</t>
  </si>
  <si>
    <t>Accounts receivable, related party</t>
  </si>
  <si>
    <t>Life insurance, face amount</t>
  </si>
  <si>
    <t>Payments for life insurance policies</t>
  </si>
  <si>
    <t>Supplemental Guarantor Financial Information (Condensed Unaudited Consolidating Statements Of Operations And Comprehensive Income) (Detail) (USD $)</t>
  </si>
  <si>
    <t>Condensed Income Statements, Captions [Line Items]</t>
  </si>
  <si>
    <t>(Benefit from) provision for income taxes</t>
  </si>
  <si>
    <t>Consolidation, Eliminations [Member]</t>
  </si>
  <si>
    <t>Consolidation, Eliminations [Member] | Continuing Operations [Member]</t>
  </si>
  <si>
    <t>MasTec, Inc. [Member]</t>
  </si>
  <si>
    <t>MasTec, Inc. [Member] | Continuing Operations [Member]</t>
  </si>
  <si>
    <t>Guarantor Subsidiaries [Member]</t>
  </si>
  <si>
    <t>Guarantor Subsidiaries [Member] | Continuing Operations [Member]</t>
  </si>
  <si>
    <t>Non-Guarantor Subsidiaries [Member]</t>
  </si>
  <si>
    <t>Non-Guarantor Subsidiaries [Member] | Continuing Operations [Member]</t>
  </si>
  <si>
    <t>Supplemental Guarantor Financial Information (Condensed Unaudited Consolidating Balance Sheets) (Detail) (USD $)</t>
  </si>
  <si>
    <t>Net investments in and advances to (from) consolidated affilliates</t>
  </si>
  <si>
    <t>Liabilities and Shareholders' Equity</t>
  </si>
  <si>
    <t>Supplemental Guarantor Financial Information (Condensed Unaudited Consolidating Statements Of Cash Flows) (Detail) (USD $)</t>
  </si>
  <si>
    <t>Condensed Cash Flow Statements, Captions [Line Items]</t>
  </si>
  <si>
    <t>(Repayments of) proceeds from book overdrafts</t>
  </si>
  <si>
    <t>Subsequent Events (Narrative) (Details) (Revolving Credit Facility [Member])</t>
  </si>
  <si>
    <t>USD ($)</t>
  </si>
  <si>
    <t>Oct. 29, 2013</t>
  </si>
  <si>
    <t>CAD</t>
  </si>
  <si>
    <t>Subsequent Event [Line Items]</t>
  </si>
  <si>
    <t>Subsequent event, description</t>
  </si>
  <si>
    <t>'On October 29, 2013, MasTec entered into an amendment (the b_x001C_Amendmentb_x001D_) to its Credit Facility, which, among other things, extended the maturity to October 2018 and increased the revolving commitments available from $600 million to $750 million, of which up to $100 million may be borrowed in Canadian dollars.B Additionally, the Amendment increased the amount available for letters of credit from $350 million to $450 million and the amount available for swing line loans from $50 million to $75 million.B The Amendment also reduced the rates applicable to the commitments, borrowings and letters of credit under the Credit Facility.</t>
  </si>
  <si>
    <t>Line of credit facility, maximum borrowing capacity</t>
  </si>
  <si>
    <t>Line of credit facility, capacity available for swing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b/>
      <i/>
      <sz val="9"/>
      <color theme="1"/>
      <name val="Inherit"/>
    </font>
    <font>
      <sz val="9"/>
      <color theme="1"/>
      <name val="Inherit"/>
    </font>
    <font>
      <sz val="9"/>
      <color rgb="FF000000"/>
      <name val="Inherit"/>
    </font>
    <font>
      <b/>
      <i/>
      <sz val="9"/>
      <color rgb="FF000000"/>
      <name val="Inherit"/>
    </font>
    <font>
      <i/>
      <sz val="9"/>
      <color theme="1"/>
      <name val="Inherit"/>
    </font>
    <font>
      <sz val="10"/>
      <color theme="1"/>
      <name val="Inherit"/>
    </font>
    <font>
      <sz val="6"/>
      <color theme="1"/>
      <name val="Inherit"/>
    </font>
    <font>
      <sz val="8"/>
      <color theme="1"/>
      <name val="Inherit"/>
    </font>
    <font>
      <b/>
      <sz val="8.5"/>
      <color theme="1"/>
      <name val="Inherit"/>
    </font>
    <font>
      <sz val="8.5"/>
      <color theme="1"/>
      <name val="Inherit"/>
    </font>
    <font>
      <b/>
      <sz val="6"/>
      <color theme="1"/>
      <name val="Inherit"/>
    </font>
    <font>
      <sz val="5"/>
      <color theme="1"/>
      <name val="Inherit"/>
    </font>
    <font>
      <b/>
      <sz val="8"/>
      <color theme="1"/>
      <name val="Inherit"/>
    </font>
    <font>
      <b/>
      <sz val="8.5"/>
      <color rgb="FF000000"/>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6" fillId="33" borderId="0" xfId="0" applyFont="1" applyFill="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4"/>
    </xf>
    <xf numFmtId="0" fontId="22" fillId="33" borderId="0" xfId="0" applyFont="1" applyFill="1" applyAlignment="1">
      <alignment horizontal="right" wrapText="1"/>
    </xf>
    <xf numFmtId="0" fontId="22" fillId="0" borderId="12" xfId="0" applyFont="1" applyBorder="1" applyAlignment="1">
      <alignment horizontal="left" wrapText="1"/>
    </xf>
    <xf numFmtId="0" fontId="26" fillId="0" borderId="12"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6"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6" fillId="0" borderId="0" xfId="0" applyFont="1" applyAlignment="1">
      <alignment wrapText="1"/>
    </xf>
    <xf numFmtId="0" fontId="22" fillId="33" borderId="0" xfId="0" applyFont="1" applyFill="1" applyAlignment="1">
      <alignment horizontal="left" wrapText="1" indent="4"/>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6" fillId="33" borderId="10" xfId="0" applyFont="1" applyFill="1" applyBorder="1" applyAlignment="1">
      <alignment wrapText="1"/>
    </xf>
    <xf numFmtId="0" fontId="22" fillId="0" borderId="0" xfId="0" applyFont="1" applyAlignment="1">
      <alignment horizontal="left" wrapText="1" indent="6"/>
    </xf>
    <xf numFmtId="0" fontId="22" fillId="0" borderId="12" xfId="0" applyFont="1" applyBorder="1" applyAlignment="1">
      <alignment horizontal="left" wrapText="1"/>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6" fillId="0" borderId="12" xfId="0" applyFont="1" applyBorder="1" applyAlignment="1">
      <alignment wrapText="1"/>
    </xf>
    <xf numFmtId="0" fontId="26" fillId="0" borderId="10" xfId="0" applyFont="1" applyBorder="1" applyAlignment="1">
      <alignment wrapText="1"/>
    </xf>
    <xf numFmtId="0" fontId="22" fillId="33" borderId="11" xfId="0" applyFont="1" applyFill="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wrapText="1"/>
    </xf>
    <xf numFmtId="0" fontId="22" fillId="33" borderId="0" xfId="0" applyFont="1" applyFill="1" applyBorder="1" applyAlignment="1">
      <alignment wrapText="1"/>
    </xf>
    <xf numFmtId="0" fontId="26" fillId="33" borderId="12" xfId="0" applyFont="1" applyFill="1" applyBorder="1" applyAlignment="1">
      <alignment wrapText="1"/>
    </xf>
    <xf numFmtId="0" fontId="26" fillId="33" borderId="0" xfId="0" applyFont="1" applyFill="1" applyBorder="1" applyAlignment="1">
      <alignment wrapText="1"/>
    </xf>
    <xf numFmtId="0" fontId="22" fillId="0" borderId="0" xfId="0" applyFont="1" applyAlignment="1">
      <alignment horizontal="left" wrapText="1" indent="4"/>
    </xf>
    <xf numFmtId="0" fontId="22" fillId="0" borderId="0" xfId="0" applyFont="1" applyAlignment="1">
      <alignment horizontal="left" wrapText="1" indent="5"/>
    </xf>
    <xf numFmtId="0" fontId="30" fillId="0" borderId="0" xfId="0" applyFont="1" applyAlignment="1">
      <alignment horizontal="left" wrapText="1"/>
    </xf>
    <xf numFmtId="0" fontId="30" fillId="33" borderId="0" xfId="0" applyFont="1" applyFill="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6" fillId="0" borderId="0" xfId="0" applyFont="1" applyBorder="1" applyAlignment="1">
      <alignment wrapText="1"/>
    </xf>
    <xf numFmtId="0" fontId="30" fillId="33" borderId="0" xfId="0" applyFont="1" applyFill="1" applyAlignment="1">
      <alignment horizontal="left" wrapText="1" inden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0" xfId="0" applyFont="1" applyBorder="1" applyAlignment="1">
      <alignment horizontal="lef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30" fillId="0" borderId="0" xfId="0" applyFont="1" applyAlignment="1">
      <alignment horizontal="left" wrapText="1" inden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center" wrapText="1"/>
    </xf>
    <xf numFmtId="0" fontId="2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2" fillId="33" borderId="0" xfId="0" applyFont="1" applyFill="1" applyAlignment="1">
      <alignment horizontal="left" wrapText="1" indent="1"/>
    </xf>
    <xf numFmtId="0" fontId="22" fillId="0" borderId="12"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15" fontId="20" fillId="0" borderId="10" xfId="0" applyNumberFormat="1"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2"/>
    </xf>
    <xf numFmtId="0" fontId="22" fillId="0" borderId="10" xfId="0" applyFont="1" applyBorder="1" applyAlignment="1">
      <alignment horizontal="righ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0" fontId="20"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0" xfId="0" applyFont="1" applyBorder="1" applyAlignment="1">
      <alignment horizontal="center" vertical="center" wrapText="1"/>
    </xf>
    <xf numFmtId="0" fontId="20" fillId="0" borderId="11" xfId="0" applyFont="1" applyBorder="1" applyAlignment="1">
      <alignment horizontal="center" wrapText="1"/>
    </xf>
    <xf numFmtId="0" fontId="20" fillId="0" borderId="11" xfId="0" applyFont="1" applyBorder="1" applyAlignment="1">
      <alignment horizontal="center" wrapText="1"/>
    </xf>
    <xf numFmtId="0" fontId="22" fillId="0" borderId="12" xfId="0" applyFont="1" applyBorder="1" applyAlignment="1">
      <alignment horizontal="center" wrapText="1"/>
    </xf>
    <xf numFmtId="4" fontId="22" fillId="33" borderId="0" xfId="0" applyNumberFormat="1" applyFont="1" applyFill="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0" fillId="0" borderId="10" xfId="0" applyFont="1" applyBorder="1" applyAlignment="1">
      <alignment horizontal="left" wrapText="1"/>
    </xf>
    <xf numFmtId="4" fontId="22" fillId="0" borderId="0" xfId="0" applyNumberFormat="1" applyFont="1" applyAlignment="1">
      <alignment horizontal="right" wrapText="1"/>
    </xf>
    <xf numFmtId="4" fontId="22" fillId="0" borderId="12" xfId="0" applyNumberFormat="1" applyFont="1" applyBorder="1" applyAlignment="1">
      <alignment horizontal="right" wrapText="1"/>
    </xf>
    <xf numFmtId="0" fontId="20" fillId="0" borderId="0" xfId="0" applyFont="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1" fillId="0" borderId="0" xfId="0" applyFont="1" applyAlignment="1">
      <alignment horizontal="left" wrapText="1"/>
    </xf>
    <xf numFmtId="0" fontId="29" fillId="0" borderId="0" xfId="0" applyFont="1" applyAlignment="1">
      <alignment horizontal="center"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26" fillId="0" borderId="11" xfId="0" applyFont="1" applyBorder="1" applyAlignment="1">
      <alignmen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8" fillId="0" borderId="0" xfId="0" applyFont="1" applyAlignment="1">
      <alignment horizontal="left" wrapText="1" indent="4"/>
    </xf>
    <xf numFmtId="0" fontId="28" fillId="0" borderId="0" xfId="0" applyFont="1" applyAlignment="1">
      <alignment horizontal="left" wrapText="1" indent="2"/>
    </xf>
    <xf numFmtId="0" fontId="22" fillId="0" borderId="0" xfId="0" applyFont="1" applyAlignment="1">
      <alignment horizontal="left" wrapText="1" indent="8"/>
    </xf>
    <xf numFmtId="0" fontId="20" fillId="33" borderId="0" xfId="0" applyFont="1" applyFill="1" applyAlignment="1">
      <alignment horizontal="left" wrapText="1"/>
    </xf>
    <xf numFmtId="0" fontId="22" fillId="0" borderId="0" xfId="0" applyFont="1" applyAlignment="1">
      <alignment wrapText="1"/>
    </xf>
    <xf numFmtId="0" fontId="0" fillId="0" borderId="10" xfId="0" applyBorder="1" applyAlignment="1">
      <alignment wrapText="1"/>
    </xf>
    <xf numFmtId="0" fontId="22" fillId="33" borderId="0" xfId="0" applyFont="1" applyFill="1" applyAlignment="1">
      <alignment wrapText="1"/>
    </xf>
    <xf numFmtId="0" fontId="22" fillId="33" borderId="12" xfId="0" applyFont="1" applyFill="1" applyBorder="1" applyAlignment="1">
      <alignment horizontal="left" wrapText="1" indent="1"/>
    </xf>
    <xf numFmtId="0" fontId="22" fillId="33" borderId="0" xfId="0" applyFont="1" applyFill="1" applyAlignment="1">
      <alignment horizontal="right" wrapText="1" indent="1"/>
    </xf>
    <xf numFmtId="0" fontId="22" fillId="33" borderId="12" xfId="0" applyFont="1" applyFill="1" applyBorder="1" applyAlignment="1">
      <alignment horizontal="right" wrapText="1" indent="1"/>
    </xf>
    <xf numFmtId="0" fontId="22" fillId="0" borderId="0" xfId="0" applyFont="1" applyAlignment="1">
      <alignment horizontal="right" wrapText="1" indent="1"/>
    </xf>
    <xf numFmtId="0" fontId="22" fillId="0" borderId="0" xfId="0" applyFont="1" applyAlignment="1">
      <alignment horizontal="left" wrapText="1" indent="8"/>
    </xf>
    <xf numFmtId="0" fontId="22" fillId="33" borderId="0" xfId="0" applyFont="1" applyFill="1" applyAlignment="1">
      <alignment horizontal="justify" wrapText="1"/>
    </xf>
    <xf numFmtId="0" fontId="22" fillId="0" borderId="10" xfId="0" applyFont="1" applyBorder="1" applyAlignment="1">
      <alignment horizontal="left" vertical="center" wrapText="1"/>
    </xf>
    <xf numFmtId="0" fontId="22" fillId="33" borderId="0" xfId="0" applyFont="1" applyFill="1" applyAlignment="1">
      <alignment horizontal="justify"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0" borderId="10" xfId="0" applyFont="1" applyBorder="1" applyAlignment="1">
      <alignment horizontal="right" vertical="center" wrapText="1"/>
    </xf>
    <xf numFmtId="4" fontId="22" fillId="33" borderId="10" xfId="0" applyNumberFormat="1"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horizontal="left" wrapText="1"/>
    </xf>
    <xf numFmtId="0" fontId="22" fillId="33" borderId="0" xfId="0" applyFont="1" applyFill="1" applyAlignment="1">
      <alignment horizontal="left" wrapText="1" indent="3"/>
    </xf>
    <xf numFmtId="0" fontId="20"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2" fillId="0" borderId="0" xfId="0" applyNumberFormat="1" applyFont="1" applyBorder="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left" vertical="top" wrapText="1" indent="2"/>
    </xf>
    <xf numFmtId="0" fontId="28" fillId="0" borderId="0" xfId="0" applyFont="1" applyAlignment="1">
      <alignment horizontal="left" vertical="top" wrapText="1"/>
    </xf>
    <xf numFmtId="0" fontId="23" fillId="0" borderId="0" xfId="0" applyFont="1" applyAlignment="1">
      <alignment horizontal="left" wrapText="1"/>
    </xf>
    <xf numFmtId="0" fontId="21" fillId="0" borderId="0" xfId="0" applyFont="1" applyAlignment="1">
      <alignment horizontal="left" wrapText="1" indent="2"/>
    </xf>
    <xf numFmtId="3" fontId="22" fillId="33" borderId="0" xfId="0" applyNumberFormat="1" applyFont="1" applyFill="1" applyAlignment="1">
      <alignment horizontal="right" wrapText="1"/>
    </xf>
    <xf numFmtId="0" fontId="32" fillId="0" borderId="0" xfId="0" applyFont="1" applyAlignment="1">
      <alignment horizontal="left" wrapText="1"/>
    </xf>
    <xf numFmtId="0" fontId="28" fillId="0" borderId="0" xfId="0" applyFont="1" applyAlignment="1">
      <alignment horizontal="left" wrapText="1" indent="5"/>
    </xf>
    <xf numFmtId="0" fontId="28" fillId="0" borderId="0" xfId="0" applyFont="1" applyAlignment="1">
      <alignment horizontal="left" wrapText="1" indent="8"/>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right" wrapText="1"/>
    </xf>
    <xf numFmtId="0" fontId="33" fillId="0" borderId="10" xfId="0" applyFont="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4" fontId="28" fillId="33" borderId="12"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right" wrapText="1"/>
    </xf>
    <xf numFmtId="4" fontId="28" fillId="33" borderId="0" xfId="0" applyNumberFormat="1" applyFont="1" applyFill="1" applyAlignment="1">
      <alignment horizontal="right" wrapText="1"/>
    </xf>
    <xf numFmtId="4" fontId="22" fillId="0" borderId="10" xfId="0" applyNumberFormat="1" applyFont="1" applyBorder="1" applyAlignment="1">
      <alignment horizontal="right" wrapText="1"/>
    </xf>
    <xf numFmtId="9" fontId="22" fillId="33" borderId="0" xfId="0" applyNumberFormat="1" applyFont="1" applyFill="1" applyAlignment="1">
      <alignment horizontal="center" wrapText="1"/>
    </xf>
    <xf numFmtId="9" fontId="22" fillId="0" borderId="0" xfId="0" applyNumberFormat="1" applyFont="1" applyAlignment="1">
      <alignment horizontal="center" wrapText="1"/>
    </xf>
    <xf numFmtId="9" fontId="22" fillId="33" borderId="12" xfId="0" applyNumberFormat="1" applyFont="1" applyFill="1" applyBorder="1" applyAlignment="1">
      <alignment horizontal="center" wrapText="1"/>
    </xf>
    <xf numFmtId="0" fontId="30" fillId="0" borderId="0" xfId="0" applyFont="1" applyAlignment="1">
      <alignmen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3" fontId="30" fillId="33" borderId="0" xfId="0" applyNumberFormat="1" applyFont="1" applyFill="1" applyBorder="1" applyAlignment="1">
      <alignment horizontal="righ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wrapText="1"/>
    </xf>
    <xf numFmtId="0" fontId="30" fillId="0" borderId="0" xfId="0" applyFont="1" applyBorder="1" applyAlignment="1">
      <alignment horizontal="left" wrapText="1"/>
    </xf>
    <xf numFmtId="3" fontId="30" fillId="0" borderId="0" xfId="0" applyNumberFormat="1" applyFont="1" applyBorder="1" applyAlignment="1">
      <alignment horizontal="right" wrapText="1"/>
    </xf>
    <xf numFmtId="0" fontId="30" fillId="0" borderId="0" xfId="0" applyFont="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26" fillId="33" borderId="0" xfId="0" applyFont="1" applyFill="1" applyAlignment="1">
      <alignment horizontal="left" wrapText="1"/>
    </xf>
    <xf numFmtId="0" fontId="26" fillId="33" borderId="0" xfId="0" applyFont="1" applyFill="1" applyAlignment="1">
      <alignment horizontal="right" wrapText="1"/>
    </xf>
    <xf numFmtId="0" fontId="29" fillId="0" borderId="0" xfId="0" applyFont="1" applyAlignment="1">
      <alignment horizontal="left" wrapText="1"/>
    </xf>
    <xf numFmtId="0" fontId="19" fillId="0" borderId="0" xfId="0" applyFont="1" applyAlignment="1">
      <alignment horizontal="center" wrapText="1"/>
    </xf>
    <xf numFmtId="0" fontId="3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7242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85546875" customWidth="1"/>
    <col min="4" max="4" width="22.28515625" customWidth="1"/>
    <col min="5" max="5" width="6.85546875" customWidth="1"/>
    <col min="6" max="6" width="36.5703125" customWidth="1"/>
    <col min="7" max="7" width="8.85546875" customWidth="1"/>
    <col min="8" max="8" width="22.28515625" customWidth="1"/>
    <col min="9" max="9" width="6.85546875" customWidth="1"/>
    <col min="10" max="10" width="36.5703125" customWidth="1"/>
    <col min="11" max="11" width="8.85546875" customWidth="1"/>
    <col min="12" max="12" width="17.85546875" customWidth="1"/>
    <col min="13" max="13" width="6.85546875" customWidth="1"/>
    <col min="14" max="14" width="36.5703125" customWidth="1"/>
    <col min="15" max="15" width="8.85546875" customWidth="1"/>
    <col min="16" max="16" width="22.28515625" customWidth="1"/>
    <col min="17" max="17" width="6.8554687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9</v>
      </c>
      <c r="B3" s="11" t="s">
        <v>5</v>
      </c>
      <c r="C3" s="11"/>
      <c r="D3" s="11"/>
      <c r="E3" s="11"/>
      <c r="F3" s="11"/>
      <c r="G3" s="11"/>
      <c r="H3" s="11"/>
      <c r="I3" s="11"/>
      <c r="J3" s="11"/>
      <c r="K3" s="11"/>
      <c r="L3" s="11"/>
      <c r="M3" s="11"/>
      <c r="N3" s="11"/>
      <c r="O3" s="11"/>
      <c r="P3" s="11"/>
      <c r="Q3" s="11"/>
    </row>
    <row r="4" spans="1:17" ht="15" customHeight="1">
      <c r="A4" s="12" t="s">
        <v>298</v>
      </c>
      <c r="B4" s="11" t="s">
        <v>5</v>
      </c>
      <c r="C4" s="11"/>
      <c r="D4" s="11"/>
      <c r="E4" s="11"/>
      <c r="F4" s="11"/>
      <c r="G4" s="11"/>
      <c r="H4" s="11"/>
      <c r="I4" s="11"/>
      <c r="J4" s="11"/>
      <c r="K4" s="11"/>
      <c r="L4" s="11"/>
      <c r="M4" s="11"/>
      <c r="N4" s="11"/>
      <c r="O4" s="11"/>
      <c r="P4" s="11"/>
      <c r="Q4" s="11"/>
    </row>
    <row r="5" spans="1:17">
      <c r="A5" s="12"/>
      <c r="B5" s="79" t="s">
        <v>298</v>
      </c>
      <c r="C5" s="79"/>
      <c r="D5" s="79"/>
      <c r="E5" s="79"/>
      <c r="F5" s="79"/>
      <c r="G5" s="79"/>
      <c r="H5" s="79"/>
      <c r="I5" s="79"/>
      <c r="J5" s="79"/>
      <c r="K5" s="79"/>
      <c r="L5" s="79"/>
      <c r="M5" s="79"/>
      <c r="N5" s="79"/>
      <c r="O5" s="79"/>
      <c r="P5" s="79"/>
      <c r="Q5" s="79"/>
    </row>
    <row r="6" spans="1:17">
      <c r="A6" s="12"/>
      <c r="B6" s="84" t="s">
        <v>300</v>
      </c>
      <c r="C6" s="84"/>
      <c r="D6" s="84"/>
      <c r="E6" s="84"/>
      <c r="F6" s="84"/>
      <c r="G6" s="84"/>
      <c r="H6" s="84"/>
      <c r="I6" s="84"/>
      <c r="J6" s="84"/>
      <c r="K6" s="84"/>
      <c r="L6" s="84"/>
      <c r="M6" s="84"/>
      <c r="N6" s="84"/>
      <c r="O6" s="84"/>
      <c r="P6" s="84"/>
      <c r="Q6" s="84"/>
    </row>
    <row r="7" spans="1:17" ht="24" customHeight="1">
      <c r="A7" s="12"/>
      <c r="B7" s="83" t="s">
        <v>301</v>
      </c>
      <c r="C7" s="83"/>
      <c r="D7" s="83"/>
      <c r="E7" s="83"/>
      <c r="F7" s="83"/>
      <c r="G7" s="83"/>
      <c r="H7" s="83"/>
      <c r="I7" s="83"/>
      <c r="J7" s="83"/>
      <c r="K7" s="83"/>
      <c r="L7" s="83"/>
      <c r="M7" s="83"/>
      <c r="N7" s="83"/>
      <c r="O7" s="83"/>
      <c r="P7" s="83"/>
      <c r="Q7" s="83"/>
    </row>
    <row r="8" spans="1:17" ht="36" customHeight="1">
      <c r="A8" s="12"/>
      <c r="B8" s="83" t="s">
        <v>302</v>
      </c>
      <c r="C8" s="83"/>
      <c r="D8" s="83"/>
      <c r="E8" s="83"/>
      <c r="F8" s="83"/>
      <c r="G8" s="83"/>
      <c r="H8" s="83"/>
      <c r="I8" s="83"/>
      <c r="J8" s="83"/>
      <c r="K8" s="83"/>
      <c r="L8" s="83"/>
      <c r="M8" s="83"/>
      <c r="N8" s="83"/>
      <c r="O8" s="83"/>
      <c r="P8" s="83"/>
      <c r="Q8" s="83"/>
    </row>
    <row r="9" spans="1:17" ht="24" customHeight="1">
      <c r="A9" s="12"/>
      <c r="B9" s="83" t="s">
        <v>303</v>
      </c>
      <c r="C9" s="83"/>
      <c r="D9" s="83"/>
      <c r="E9" s="83"/>
      <c r="F9" s="83"/>
      <c r="G9" s="83"/>
      <c r="H9" s="83"/>
      <c r="I9" s="83"/>
      <c r="J9" s="83"/>
      <c r="K9" s="83"/>
      <c r="L9" s="83"/>
      <c r="M9" s="83"/>
      <c r="N9" s="83"/>
      <c r="O9" s="83"/>
      <c r="P9" s="83"/>
      <c r="Q9" s="83"/>
    </row>
    <row r="10" spans="1:17">
      <c r="A10" s="12"/>
      <c r="B10" s="83" t="s">
        <v>304</v>
      </c>
      <c r="C10" s="83"/>
      <c r="D10" s="83"/>
      <c r="E10" s="83"/>
      <c r="F10" s="83"/>
      <c r="G10" s="83"/>
      <c r="H10" s="83"/>
      <c r="I10" s="83"/>
      <c r="J10" s="83"/>
      <c r="K10" s="83"/>
      <c r="L10" s="83"/>
      <c r="M10" s="83"/>
      <c r="N10" s="83"/>
      <c r="O10" s="83"/>
      <c r="P10" s="83"/>
      <c r="Q10" s="83"/>
    </row>
    <row r="11" spans="1:17">
      <c r="A11" s="12"/>
      <c r="B11" s="31"/>
      <c r="C11" s="31"/>
      <c r="D11" s="31"/>
      <c r="E11" s="31"/>
      <c r="F11" s="31"/>
      <c r="G11" s="31"/>
      <c r="H11" s="31"/>
      <c r="I11" s="31"/>
    </row>
    <row r="12" spans="1:17">
      <c r="A12" s="12"/>
      <c r="B12" s="18"/>
      <c r="C12" s="18"/>
      <c r="D12" s="18"/>
      <c r="E12" s="18"/>
      <c r="F12" s="18"/>
      <c r="G12" s="18"/>
      <c r="H12" s="18"/>
      <c r="I12" s="18"/>
    </row>
    <row r="13" spans="1:17">
      <c r="A13" s="12"/>
      <c r="B13" s="39"/>
      <c r="C13" s="33" t="s">
        <v>305</v>
      </c>
      <c r="D13" s="33"/>
      <c r="E13" s="33"/>
      <c r="F13" s="39"/>
      <c r="G13" s="33" t="s">
        <v>306</v>
      </c>
      <c r="H13" s="33"/>
      <c r="I13" s="33"/>
    </row>
    <row r="14" spans="1:17" ht="15.75" thickBot="1">
      <c r="A14" s="12"/>
      <c r="B14" s="39"/>
      <c r="C14" s="32">
        <v>2013</v>
      </c>
      <c r="D14" s="32"/>
      <c r="E14" s="32"/>
      <c r="F14" s="39"/>
      <c r="G14" s="32">
        <v>2012</v>
      </c>
      <c r="H14" s="32"/>
      <c r="I14" s="32"/>
    </row>
    <row r="15" spans="1:17">
      <c r="A15" s="12"/>
      <c r="B15" s="22" t="s">
        <v>307</v>
      </c>
      <c r="C15" s="55"/>
      <c r="D15" s="55"/>
      <c r="E15" s="55"/>
      <c r="F15" s="23"/>
      <c r="G15" s="55"/>
      <c r="H15" s="55"/>
      <c r="I15" s="55"/>
    </row>
    <row r="16" spans="1:17">
      <c r="A16" s="12"/>
      <c r="B16" s="36" t="s">
        <v>250</v>
      </c>
      <c r="C16" s="37" t="s">
        <v>206</v>
      </c>
      <c r="D16" s="91">
        <v>3.1</v>
      </c>
      <c r="E16" s="39"/>
      <c r="F16" s="39"/>
      <c r="G16" s="37" t="s">
        <v>206</v>
      </c>
      <c r="H16" s="91">
        <v>18.600000000000001</v>
      </c>
      <c r="I16" s="39"/>
    </row>
    <row r="17" spans="1:17">
      <c r="A17" s="12"/>
      <c r="B17" s="36"/>
      <c r="C17" s="37"/>
      <c r="D17" s="91"/>
      <c r="E17" s="39"/>
      <c r="F17" s="39"/>
      <c r="G17" s="37"/>
      <c r="H17" s="91"/>
      <c r="I17" s="39"/>
    </row>
    <row r="18" spans="1:17">
      <c r="A18" s="12"/>
      <c r="B18" s="93" t="s">
        <v>308</v>
      </c>
      <c r="C18" s="41">
        <v>11.3</v>
      </c>
      <c r="D18" s="41"/>
      <c r="E18" s="35"/>
      <c r="F18" s="35"/>
      <c r="G18" s="41">
        <v>7.7</v>
      </c>
      <c r="H18" s="41"/>
      <c r="I18" s="35"/>
    </row>
    <row r="19" spans="1:17" ht="15.75" thickBot="1">
      <c r="A19" s="12"/>
      <c r="B19" s="93"/>
      <c r="C19" s="42"/>
      <c r="D19" s="42"/>
      <c r="E19" s="43"/>
      <c r="F19" s="35"/>
      <c r="G19" s="42"/>
      <c r="H19" s="42"/>
      <c r="I19" s="43"/>
    </row>
    <row r="20" spans="1:17">
      <c r="A20" s="12"/>
      <c r="B20" s="94" t="s">
        <v>309</v>
      </c>
      <c r="C20" s="45" t="s">
        <v>206</v>
      </c>
      <c r="D20" s="92">
        <v>14.4</v>
      </c>
      <c r="E20" s="49"/>
      <c r="F20" s="39"/>
      <c r="G20" s="45" t="s">
        <v>206</v>
      </c>
      <c r="H20" s="92">
        <v>26.3</v>
      </c>
      <c r="I20" s="49"/>
    </row>
    <row r="21" spans="1:17" ht="15.75" thickBot="1">
      <c r="A21" s="12"/>
      <c r="B21" s="94"/>
      <c r="C21" s="46"/>
      <c r="D21" s="95"/>
      <c r="E21" s="50"/>
      <c r="F21" s="39"/>
      <c r="G21" s="46"/>
      <c r="H21" s="95"/>
      <c r="I21" s="50"/>
    </row>
    <row r="22" spans="1:17">
      <c r="A22" s="12"/>
      <c r="B22" s="22" t="s">
        <v>310</v>
      </c>
      <c r="C22" s="55"/>
      <c r="D22" s="55"/>
      <c r="E22" s="55"/>
      <c r="F22" s="23"/>
      <c r="G22" s="55"/>
      <c r="H22" s="55"/>
      <c r="I22" s="55"/>
    </row>
    <row r="23" spans="1:17">
      <c r="A23" s="12"/>
      <c r="B23" s="94" t="s">
        <v>311</v>
      </c>
      <c r="C23" s="37" t="s">
        <v>206</v>
      </c>
      <c r="D23" s="91">
        <v>1.3</v>
      </c>
      <c r="E23" s="39"/>
      <c r="F23" s="39"/>
      <c r="G23" s="37" t="s">
        <v>206</v>
      </c>
      <c r="H23" s="91">
        <v>10.7</v>
      </c>
      <c r="I23" s="39"/>
    </row>
    <row r="24" spans="1:17" ht="15.75" thickBot="1">
      <c r="A24" s="12"/>
      <c r="B24" s="94"/>
      <c r="C24" s="46"/>
      <c r="D24" s="95"/>
      <c r="E24" s="50"/>
      <c r="F24" s="39"/>
      <c r="G24" s="46"/>
      <c r="H24" s="95"/>
      <c r="I24" s="50"/>
    </row>
    <row r="25" spans="1:17">
      <c r="A25" s="12"/>
      <c r="B25" s="83" t="s">
        <v>261</v>
      </c>
      <c r="C25" s="83"/>
      <c r="D25" s="83"/>
      <c r="E25" s="83"/>
      <c r="F25" s="83"/>
      <c r="G25" s="83"/>
      <c r="H25" s="83"/>
      <c r="I25" s="83"/>
      <c r="J25" s="83"/>
      <c r="K25" s="83"/>
      <c r="L25" s="83"/>
      <c r="M25" s="83"/>
      <c r="N25" s="83"/>
      <c r="O25" s="83"/>
      <c r="P25" s="83"/>
      <c r="Q25" s="83"/>
    </row>
    <row r="26" spans="1:17">
      <c r="A26" s="12"/>
      <c r="B26" s="83" t="s">
        <v>312</v>
      </c>
      <c r="C26" s="83"/>
      <c r="D26" s="83"/>
      <c r="E26" s="83"/>
      <c r="F26" s="83"/>
      <c r="G26" s="83"/>
      <c r="H26" s="83"/>
      <c r="I26" s="83"/>
      <c r="J26" s="83"/>
      <c r="K26" s="83"/>
      <c r="L26" s="83"/>
      <c r="M26" s="83"/>
      <c r="N26" s="83"/>
      <c r="O26" s="83"/>
      <c r="P26" s="83"/>
      <c r="Q26" s="83"/>
    </row>
    <row r="27" spans="1:17">
      <c r="A27" s="12"/>
      <c r="B27" s="31"/>
      <c r="C27" s="31"/>
      <c r="D27" s="31"/>
      <c r="E27" s="31"/>
      <c r="F27" s="31"/>
      <c r="G27" s="31"/>
      <c r="H27" s="31"/>
      <c r="I27" s="31"/>
      <c r="J27" s="31"/>
      <c r="K27" s="31"/>
      <c r="L27" s="31"/>
      <c r="M27" s="31"/>
      <c r="N27" s="31"/>
      <c r="O27" s="31"/>
      <c r="P27" s="31"/>
      <c r="Q27" s="31"/>
    </row>
    <row r="28" spans="1:17">
      <c r="A28" s="12"/>
      <c r="B28" s="18"/>
      <c r="C28" s="18"/>
      <c r="D28" s="18"/>
      <c r="E28" s="18"/>
      <c r="F28" s="18"/>
      <c r="G28" s="18"/>
      <c r="H28" s="18"/>
      <c r="I28" s="18"/>
      <c r="J28" s="18"/>
      <c r="K28" s="18"/>
      <c r="L28" s="18"/>
      <c r="M28" s="18"/>
      <c r="N28" s="18"/>
      <c r="O28" s="18"/>
      <c r="P28" s="18"/>
      <c r="Q28" s="18"/>
    </row>
    <row r="29" spans="1:17" ht="15.75" thickBot="1">
      <c r="A29" s="12"/>
      <c r="B29" s="19"/>
      <c r="C29" s="32" t="s">
        <v>202</v>
      </c>
      <c r="D29" s="32"/>
      <c r="E29" s="32"/>
      <c r="F29" s="32"/>
      <c r="G29" s="32"/>
      <c r="H29" s="32"/>
      <c r="I29" s="32"/>
      <c r="J29" s="19"/>
      <c r="K29" s="32" t="s">
        <v>203</v>
      </c>
      <c r="L29" s="32"/>
      <c r="M29" s="32"/>
      <c r="N29" s="32"/>
      <c r="O29" s="32"/>
      <c r="P29" s="32"/>
      <c r="Q29" s="32"/>
    </row>
    <row r="30" spans="1:17" ht="15.75" thickBot="1">
      <c r="A30" s="12"/>
      <c r="B30" s="19"/>
      <c r="C30" s="104">
        <v>2013</v>
      </c>
      <c r="D30" s="104"/>
      <c r="E30" s="104"/>
      <c r="F30" s="19"/>
      <c r="G30" s="104">
        <v>2012</v>
      </c>
      <c r="H30" s="104"/>
      <c r="I30" s="104"/>
      <c r="J30" s="19"/>
      <c r="K30" s="104">
        <v>2013</v>
      </c>
      <c r="L30" s="104"/>
      <c r="M30" s="104"/>
      <c r="N30" s="28"/>
      <c r="O30" s="104">
        <v>2012</v>
      </c>
      <c r="P30" s="104"/>
      <c r="Q30" s="104"/>
    </row>
    <row r="31" spans="1:17">
      <c r="A31" s="12"/>
      <c r="B31" s="52" t="s">
        <v>30</v>
      </c>
      <c r="C31" s="97" t="s">
        <v>206</v>
      </c>
      <c r="D31" s="99">
        <v>4.8</v>
      </c>
      <c r="E31" s="55"/>
      <c r="F31" s="35"/>
      <c r="G31" s="97" t="s">
        <v>206</v>
      </c>
      <c r="H31" s="99">
        <v>4.8</v>
      </c>
      <c r="I31" s="55"/>
      <c r="J31" s="35"/>
      <c r="K31" s="97" t="s">
        <v>206</v>
      </c>
      <c r="L31" s="99">
        <v>18</v>
      </c>
      <c r="M31" s="55"/>
      <c r="N31" s="35"/>
      <c r="O31" s="97" t="s">
        <v>206</v>
      </c>
      <c r="P31" s="99">
        <v>13.5</v>
      </c>
      <c r="Q31" s="55"/>
    </row>
    <row r="32" spans="1:17" ht="15.75" thickBot="1">
      <c r="A32" s="12"/>
      <c r="B32" s="52"/>
      <c r="C32" s="98"/>
      <c r="D32" s="42"/>
      <c r="E32" s="43"/>
      <c r="F32" s="35"/>
      <c r="G32" s="98"/>
      <c r="H32" s="42"/>
      <c r="I32" s="43"/>
      <c r="J32" s="35"/>
      <c r="K32" s="98"/>
      <c r="L32" s="42"/>
      <c r="M32" s="43"/>
      <c r="N32" s="35"/>
      <c r="O32" s="98"/>
      <c r="P32" s="42"/>
      <c r="Q32" s="43"/>
    </row>
    <row r="33" spans="1:17">
      <c r="A33" s="12"/>
      <c r="B33" s="24" t="s">
        <v>313</v>
      </c>
      <c r="C33" s="92" t="s">
        <v>314</v>
      </c>
      <c r="D33" s="92"/>
      <c r="E33" s="27" t="s">
        <v>211</v>
      </c>
      <c r="F33" s="19"/>
      <c r="G33" s="92" t="s">
        <v>315</v>
      </c>
      <c r="H33" s="92"/>
      <c r="I33" s="27" t="s">
        <v>211</v>
      </c>
      <c r="J33" s="19"/>
      <c r="K33" s="92" t="s">
        <v>316</v>
      </c>
      <c r="L33" s="92"/>
      <c r="M33" s="27" t="s">
        <v>211</v>
      </c>
      <c r="N33" s="19"/>
      <c r="O33" s="92" t="s">
        <v>317</v>
      </c>
      <c r="P33" s="92"/>
      <c r="Q33" s="27" t="s">
        <v>211</v>
      </c>
    </row>
    <row r="34" spans="1:17" ht="24.75">
      <c r="A34" s="12"/>
      <c r="B34" s="86" t="s">
        <v>318</v>
      </c>
      <c r="C34" s="41" t="s">
        <v>319</v>
      </c>
      <c r="D34" s="41"/>
      <c r="E34" s="22" t="s">
        <v>211</v>
      </c>
      <c r="F34" s="23"/>
      <c r="G34" s="41" t="s">
        <v>320</v>
      </c>
      <c r="H34" s="41"/>
      <c r="I34" s="22" t="s">
        <v>211</v>
      </c>
      <c r="J34" s="23"/>
      <c r="K34" s="41" t="s">
        <v>321</v>
      </c>
      <c r="L34" s="41"/>
      <c r="M34" s="22" t="s">
        <v>211</v>
      </c>
      <c r="N34" s="23"/>
      <c r="O34" s="41" t="s">
        <v>320</v>
      </c>
      <c r="P34" s="41"/>
      <c r="Q34" s="22" t="s">
        <v>211</v>
      </c>
    </row>
    <row r="35" spans="1:17">
      <c r="A35" s="12"/>
      <c r="B35" s="36" t="s">
        <v>322</v>
      </c>
      <c r="C35" s="91">
        <v>2.5</v>
      </c>
      <c r="D35" s="91"/>
      <c r="E35" s="39"/>
      <c r="F35" s="39"/>
      <c r="G35" s="91">
        <v>6</v>
      </c>
      <c r="H35" s="91"/>
      <c r="I35" s="39"/>
      <c r="J35" s="39"/>
      <c r="K35" s="91">
        <v>3.5</v>
      </c>
      <c r="L35" s="91"/>
      <c r="M35" s="39"/>
      <c r="N35" s="39"/>
      <c r="O35" s="91">
        <v>6.9</v>
      </c>
      <c r="P35" s="91"/>
      <c r="Q35" s="39"/>
    </row>
    <row r="36" spans="1:17" ht="15.75" thickBot="1">
      <c r="A36" s="12"/>
      <c r="B36" s="36"/>
      <c r="C36" s="95"/>
      <c r="D36" s="95"/>
      <c r="E36" s="50"/>
      <c r="F36" s="39"/>
      <c r="G36" s="95"/>
      <c r="H36" s="95"/>
      <c r="I36" s="50"/>
      <c r="J36" s="39"/>
      <c r="K36" s="95"/>
      <c r="L36" s="95"/>
      <c r="M36" s="50"/>
      <c r="N36" s="39"/>
      <c r="O36" s="95"/>
      <c r="P36" s="95"/>
      <c r="Q36" s="50"/>
    </row>
    <row r="37" spans="1:17" ht="15.75" thickBot="1">
      <c r="A37" s="12"/>
      <c r="B37" s="22" t="s">
        <v>323</v>
      </c>
      <c r="C37" s="113" t="s">
        <v>206</v>
      </c>
      <c r="D37" s="114" t="s">
        <v>324</v>
      </c>
      <c r="E37" s="113" t="s">
        <v>211</v>
      </c>
      <c r="F37" s="23"/>
      <c r="G37" s="113" t="s">
        <v>206</v>
      </c>
      <c r="H37" s="114" t="s">
        <v>325</v>
      </c>
      <c r="I37" s="113" t="s">
        <v>211</v>
      </c>
      <c r="J37" s="23"/>
      <c r="K37" s="113" t="s">
        <v>206</v>
      </c>
      <c r="L37" s="114" t="s">
        <v>326</v>
      </c>
      <c r="M37" s="113" t="s">
        <v>211</v>
      </c>
      <c r="N37" s="23"/>
      <c r="O37" s="113" t="s">
        <v>206</v>
      </c>
      <c r="P37" s="114" t="s">
        <v>327</v>
      </c>
      <c r="Q37" s="113" t="s">
        <v>211</v>
      </c>
    </row>
    <row r="38" spans="1:17">
      <c r="A38" s="12"/>
      <c r="B38" s="115" t="s">
        <v>328</v>
      </c>
      <c r="C38" s="115"/>
      <c r="D38" s="115"/>
      <c r="E38" s="115"/>
      <c r="F38" s="115"/>
      <c r="G38" s="115"/>
      <c r="H38" s="115"/>
      <c r="I38" s="115"/>
      <c r="J38" s="115"/>
      <c r="K38" s="115"/>
      <c r="L38" s="115"/>
      <c r="M38" s="115"/>
      <c r="N38" s="115"/>
      <c r="O38" s="115"/>
      <c r="P38" s="115"/>
      <c r="Q38" s="115"/>
    </row>
    <row r="39" spans="1:17" ht="24" customHeight="1">
      <c r="A39" s="12"/>
      <c r="B39" s="80" t="s">
        <v>329</v>
      </c>
      <c r="C39" s="80"/>
      <c r="D39" s="80"/>
      <c r="E39" s="80"/>
      <c r="F39" s="80"/>
      <c r="G39" s="80"/>
      <c r="H39" s="80"/>
      <c r="I39" s="80"/>
      <c r="J39" s="80"/>
      <c r="K39" s="80"/>
      <c r="L39" s="80"/>
      <c r="M39" s="80"/>
      <c r="N39" s="80"/>
      <c r="O39" s="80"/>
      <c r="P39" s="80"/>
      <c r="Q39" s="80"/>
    </row>
  </sheetData>
  <mergeCells count="100">
    <mergeCell ref="B9:Q9"/>
    <mergeCell ref="B10:Q10"/>
    <mergeCell ref="B25:Q25"/>
    <mergeCell ref="B26:Q26"/>
    <mergeCell ref="B38:Q38"/>
    <mergeCell ref="B39:Q39"/>
    <mergeCell ref="A1:A2"/>
    <mergeCell ref="B1:Q1"/>
    <mergeCell ref="B2:Q2"/>
    <mergeCell ref="B3:Q3"/>
    <mergeCell ref="A4:A39"/>
    <mergeCell ref="B4:Q4"/>
    <mergeCell ref="B5:Q5"/>
    <mergeCell ref="B6:Q6"/>
    <mergeCell ref="B7:Q7"/>
    <mergeCell ref="B8:Q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H23:H24"/>
    <mergeCell ref="I23:I24"/>
    <mergeCell ref="B27:Q27"/>
    <mergeCell ref="C29:I29"/>
    <mergeCell ref="K29:Q29"/>
    <mergeCell ref="C30:E30"/>
    <mergeCell ref="G30:I30"/>
    <mergeCell ref="K30:M30"/>
    <mergeCell ref="O30:Q30"/>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15" customHeight="1">
      <c r="A1" s="1" t="s">
        <v>1450</v>
      </c>
      <c r="B1" s="7" t="s">
        <v>1</v>
      </c>
      <c r="C1" s="7"/>
    </row>
    <row r="2" spans="1:3" ht="30">
      <c r="A2" s="1" t="s">
        <v>59</v>
      </c>
      <c r="B2" s="1" t="s">
        <v>2</v>
      </c>
      <c r="C2" s="1" t="s">
        <v>29</v>
      </c>
    </row>
    <row r="3" spans="1:3" ht="30">
      <c r="A3" s="3" t="s">
        <v>1451</v>
      </c>
      <c r="B3" s="4" t="s">
        <v>5</v>
      </c>
      <c r="C3" s="4" t="s">
        <v>5</v>
      </c>
    </row>
    <row r="4" spans="1:3" ht="30">
      <c r="A4" s="2" t="s">
        <v>797</v>
      </c>
      <c r="B4" s="8">
        <v>124991</v>
      </c>
      <c r="C4" s="8">
        <v>114670</v>
      </c>
    </row>
    <row r="5" spans="1:3" ht="30">
      <c r="A5" s="3" t="s">
        <v>135</v>
      </c>
      <c r="B5" s="4" t="s">
        <v>5</v>
      </c>
      <c r="C5" s="4" t="s">
        <v>5</v>
      </c>
    </row>
    <row r="6" spans="1:3" ht="30">
      <c r="A6" s="2" t="s">
        <v>136</v>
      </c>
      <c r="B6" s="6">
        <v>-159446</v>
      </c>
      <c r="C6" s="6">
        <v>-17496</v>
      </c>
    </row>
    <row r="7" spans="1:3">
      <c r="A7" s="2" t="s">
        <v>137</v>
      </c>
      <c r="B7" s="6">
        <v>-101411</v>
      </c>
      <c r="C7" s="6">
        <v>-50331</v>
      </c>
    </row>
    <row r="8" spans="1:3" ht="30">
      <c r="A8" s="2" t="s">
        <v>138</v>
      </c>
      <c r="B8" s="6">
        <v>8288</v>
      </c>
      <c r="C8" s="6">
        <v>5808</v>
      </c>
    </row>
    <row r="9" spans="1:3" ht="30">
      <c r="A9" s="2" t="s">
        <v>140</v>
      </c>
      <c r="B9" s="6">
        <v>-4332</v>
      </c>
      <c r="C9" s="6">
        <v>97728</v>
      </c>
    </row>
    <row r="10" spans="1:3" ht="30">
      <c r="A10" s="2" t="s">
        <v>139</v>
      </c>
      <c r="B10" s="6">
        <v>5025</v>
      </c>
      <c r="C10" s="4">
        <v>0</v>
      </c>
    </row>
    <row r="11" spans="1:3">
      <c r="A11" s="2" t="s">
        <v>141</v>
      </c>
      <c r="B11" s="6">
        <v>-1174</v>
      </c>
      <c r="C11" s="4">
        <v>-284</v>
      </c>
    </row>
    <row r="12" spans="1:3" ht="30">
      <c r="A12" s="2" t="s">
        <v>142</v>
      </c>
      <c r="B12" s="6">
        <v>-253050</v>
      </c>
      <c r="C12" s="6">
        <v>35425</v>
      </c>
    </row>
    <row r="13" spans="1:3" ht="30">
      <c r="A13" s="3" t="s">
        <v>143</v>
      </c>
      <c r="B13" s="4" t="s">
        <v>5</v>
      </c>
      <c r="C13" s="4" t="s">
        <v>5</v>
      </c>
    </row>
    <row r="14" spans="1:3" ht="30">
      <c r="A14" s="2" t="s">
        <v>144</v>
      </c>
      <c r="B14" s="6">
        <v>400000</v>
      </c>
      <c r="C14" s="4">
        <v>0</v>
      </c>
    </row>
    <row r="15" spans="1:3">
      <c r="A15" s="2" t="s">
        <v>145</v>
      </c>
      <c r="B15" s="6">
        <v>-150000</v>
      </c>
      <c r="C15" s="4">
        <v>0</v>
      </c>
    </row>
    <row r="16" spans="1:3">
      <c r="A16" s="2" t="s">
        <v>146</v>
      </c>
      <c r="B16" s="6">
        <v>766154</v>
      </c>
      <c r="C16" s="6">
        <v>631815</v>
      </c>
    </row>
    <row r="17" spans="1:3">
      <c r="A17" s="2" t="s">
        <v>147</v>
      </c>
      <c r="B17" s="6">
        <v>-860070</v>
      </c>
      <c r="C17" s="6">
        <v>-681815</v>
      </c>
    </row>
    <row r="18" spans="1:3">
      <c r="A18" s="2" t="s">
        <v>148</v>
      </c>
      <c r="B18" s="6">
        <v>-24246</v>
      </c>
      <c r="C18" s="6">
        <v>-15510</v>
      </c>
    </row>
    <row r="19" spans="1:3" ht="30">
      <c r="A19" s="2" t="s">
        <v>1452</v>
      </c>
      <c r="B19" s="6">
        <v>2791</v>
      </c>
      <c r="C19" s="6">
        <v>-5645</v>
      </c>
    </row>
    <row r="20" spans="1:3">
      <c r="A20" s="2" t="s">
        <v>150</v>
      </c>
      <c r="B20" s="6">
        <v>-32214</v>
      </c>
      <c r="C20" s="6">
        <v>-14806</v>
      </c>
    </row>
    <row r="21" spans="1:3" ht="30">
      <c r="A21" s="2" t="s">
        <v>151</v>
      </c>
      <c r="B21" s="6">
        <v>9231</v>
      </c>
      <c r="C21" s="6">
        <v>1445</v>
      </c>
    </row>
    <row r="22" spans="1:3" ht="30">
      <c r="A22" s="2" t="s">
        <v>126</v>
      </c>
      <c r="B22" s="6">
        <v>4446</v>
      </c>
      <c r="C22" s="4">
        <v>302</v>
      </c>
    </row>
    <row r="23" spans="1:3">
      <c r="A23" s="2" t="s">
        <v>152</v>
      </c>
      <c r="B23" s="4">
        <v>0</v>
      </c>
      <c r="C23" s="6">
        <v>-75000</v>
      </c>
    </row>
    <row r="24" spans="1:3" ht="30">
      <c r="A24" s="2" t="s">
        <v>153</v>
      </c>
      <c r="B24" s="6">
        <v>-4116</v>
      </c>
      <c r="C24" s="4">
        <v>0</v>
      </c>
    </row>
    <row r="25" spans="1:3">
      <c r="A25" s="2" t="s">
        <v>154</v>
      </c>
      <c r="B25" s="6">
        <v>-7718</v>
      </c>
      <c r="C25" s="4">
        <v>-113</v>
      </c>
    </row>
    <row r="26" spans="1:3" ht="30">
      <c r="A26" s="2" t="s">
        <v>822</v>
      </c>
      <c r="B26" s="4">
        <v>0</v>
      </c>
      <c r="C26" s="4">
        <v>0</v>
      </c>
    </row>
    <row r="27" spans="1:3" ht="30">
      <c r="A27" s="2" t="s">
        <v>155</v>
      </c>
      <c r="B27" s="6">
        <v>104258</v>
      </c>
      <c r="C27" s="6">
        <v>-159327</v>
      </c>
    </row>
    <row r="28" spans="1:3" ht="30">
      <c r="A28" s="2" t="s">
        <v>156</v>
      </c>
      <c r="B28" s="6">
        <v>-23801</v>
      </c>
      <c r="C28" s="6">
        <v>-9232</v>
      </c>
    </row>
    <row r="29" spans="1:3" ht="30">
      <c r="A29" s="2" t="s">
        <v>157</v>
      </c>
      <c r="B29" s="4">
        <v>-118</v>
      </c>
      <c r="C29" s="4">
        <v>135</v>
      </c>
    </row>
    <row r="30" spans="1:3" ht="30">
      <c r="A30" s="2" t="s">
        <v>158</v>
      </c>
      <c r="B30" s="6">
        <v>26767</v>
      </c>
      <c r="C30" s="6">
        <v>20279</v>
      </c>
    </row>
    <row r="31" spans="1:3" ht="30">
      <c r="A31" s="2" t="s">
        <v>159</v>
      </c>
      <c r="B31" s="6">
        <v>2848</v>
      </c>
      <c r="C31" s="6">
        <v>11182</v>
      </c>
    </row>
    <row r="32" spans="1:3" ht="30">
      <c r="A32" s="2" t="s">
        <v>160</v>
      </c>
      <c r="B32" s="4">
        <v>0</v>
      </c>
      <c r="C32" s="4">
        <v>710</v>
      </c>
    </row>
    <row r="33" spans="1:3" ht="30">
      <c r="A33" s="2" t="s">
        <v>161</v>
      </c>
      <c r="B33" s="6">
        <v>2848</v>
      </c>
      <c r="C33" s="6">
        <v>10472</v>
      </c>
    </row>
    <row r="34" spans="1:3">
      <c r="A34" s="2" t="s">
        <v>1439</v>
      </c>
      <c r="B34" s="4" t="s">
        <v>5</v>
      </c>
      <c r="C34" s="4" t="s">
        <v>5</v>
      </c>
    </row>
    <row r="35" spans="1:3" ht="30">
      <c r="A35" s="3" t="s">
        <v>1451</v>
      </c>
      <c r="B35" s="4" t="s">
        <v>5</v>
      </c>
      <c r="C35" s="4" t="s">
        <v>5</v>
      </c>
    </row>
    <row r="36" spans="1:3" ht="30">
      <c r="A36" s="2" t="s">
        <v>797</v>
      </c>
      <c r="B36" s="4">
        <v>0</v>
      </c>
      <c r="C36" s="4">
        <v>0</v>
      </c>
    </row>
    <row r="37" spans="1:3" ht="30">
      <c r="A37" s="3" t="s">
        <v>135</v>
      </c>
      <c r="B37" s="4" t="s">
        <v>5</v>
      </c>
      <c r="C37" s="4" t="s">
        <v>5</v>
      </c>
    </row>
    <row r="38" spans="1:3" ht="30">
      <c r="A38" s="2" t="s">
        <v>136</v>
      </c>
      <c r="B38" s="4">
        <v>0</v>
      </c>
      <c r="C38" s="4">
        <v>0</v>
      </c>
    </row>
    <row r="39" spans="1:3">
      <c r="A39" s="2" t="s">
        <v>137</v>
      </c>
      <c r="B39" s="4">
        <v>0</v>
      </c>
      <c r="C39" s="4">
        <v>0</v>
      </c>
    </row>
    <row r="40" spans="1:3" ht="30">
      <c r="A40" s="2" t="s">
        <v>138</v>
      </c>
      <c r="B40" s="4">
        <v>0</v>
      </c>
      <c r="C40" s="4">
        <v>0</v>
      </c>
    </row>
    <row r="41" spans="1:3" ht="30">
      <c r="A41" s="2" t="s">
        <v>140</v>
      </c>
      <c r="B41" s="4">
        <v>0</v>
      </c>
      <c r="C41" s="4">
        <v>0</v>
      </c>
    </row>
    <row r="42" spans="1:3" ht="30">
      <c r="A42" s="2" t="s">
        <v>139</v>
      </c>
      <c r="B42" s="4">
        <v>0</v>
      </c>
      <c r="C42" s="4" t="s">
        <v>5</v>
      </c>
    </row>
    <row r="43" spans="1:3">
      <c r="A43" s="2" t="s">
        <v>141</v>
      </c>
      <c r="B43" s="4">
        <v>0</v>
      </c>
      <c r="C43" s="4">
        <v>0</v>
      </c>
    </row>
    <row r="44" spans="1:3" ht="30">
      <c r="A44" s="2" t="s">
        <v>142</v>
      </c>
      <c r="B44" s="4">
        <v>0</v>
      </c>
      <c r="C44" s="4">
        <v>0</v>
      </c>
    </row>
    <row r="45" spans="1:3" ht="30">
      <c r="A45" s="3" t="s">
        <v>143</v>
      </c>
      <c r="B45" s="4" t="s">
        <v>5</v>
      </c>
      <c r="C45" s="4" t="s">
        <v>5</v>
      </c>
    </row>
    <row r="46" spans="1:3" ht="30">
      <c r="A46" s="2" t="s">
        <v>144</v>
      </c>
      <c r="B46" s="4">
        <v>0</v>
      </c>
      <c r="C46" s="4" t="s">
        <v>5</v>
      </c>
    </row>
    <row r="47" spans="1:3">
      <c r="A47" s="2" t="s">
        <v>145</v>
      </c>
      <c r="B47" s="4">
        <v>0</v>
      </c>
      <c r="C47" s="4" t="s">
        <v>5</v>
      </c>
    </row>
    <row r="48" spans="1:3">
      <c r="A48" s="2" t="s">
        <v>146</v>
      </c>
      <c r="B48" s="4">
        <v>0</v>
      </c>
      <c r="C48" s="4">
        <v>0</v>
      </c>
    </row>
    <row r="49" spans="1:3">
      <c r="A49" s="2" t="s">
        <v>147</v>
      </c>
      <c r="B49" s="4">
        <v>0</v>
      </c>
      <c r="C49" s="4">
        <v>0</v>
      </c>
    </row>
    <row r="50" spans="1:3">
      <c r="A50" s="2" t="s">
        <v>148</v>
      </c>
      <c r="B50" s="4">
        <v>0</v>
      </c>
      <c r="C50" s="4">
        <v>0</v>
      </c>
    </row>
    <row r="51" spans="1:3" ht="30">
      <c r="A51" s="2" t="s">
        <v>1452</v>
      </c>
      <c r="B51" s="4">
        <v>0</v>
      </c>
      <c r="C51" s="4">
        <v>0</v>
      </c>
    </row>
    <row r="52" spans="1:3">
      <c r="A52" s="2" t="s">
        <v>150</v>
      </c>
      <c r="B52" s="4">
        <v>0</v>
      </c>
      <c r="C52" s="4">
        <v>0</v>
      </c>
    </row>
    <row r="53" spans="1:3" ht="30">
      <c r="A53" s="2" t="s">
        <v>151</v>
      </c>
      <c r="B53" s="4">
        <v>0</v>
      </c>
      <c r="C53" s="4">
        <v>0</v>
      </c>
    </row>
    <row r="54" spans="1:3" ht="30">
      <c r="A54" s="2" t="s">
        <v>126</v>
      </c>
      <c r="B54" s="4">
        <v>0</v>
      </c>
      <c r="C54" s="4">
        <v>0</v>
      </c>
    </row>
    <row r="55" spans="1:3">
      <c r="A55" s="2" t="s">
        <v>152</v>
      </c>
      <c r="B55" s="4" t="s">
        <v>5</v>
      </c>
      <c r="C55" s="4">
        <v>0</v>
      </c>
    </row>
    <row r="56" spans="1:3" ht="30">
      <c r="A56" s="2" t="s">
        <v>153</v>
      </c>
      <c r="B56" s="4">
        <v>0</v>
      </c>
      <c r="C56" s="4" t="s">
        <v>5</v>
      </c>
    </row>
    <row r="57" spans="1:3">
      <c r="A57" s="2" t="s">
        <v>154</v>
      </c>
      <c r="B57" s="4">
        <v>0</v>
      </c>
      <c r="C57" s="4">
        <v>0</v>
      </c>
    </row>
    <row r="58" spans="1:3" ht="30">
      <c r="A58" s="2" t="s">
        <v>822</v>
      </c>
      <c r="B58" s="4">
        <v>0</v>
      </c>
      <c r="C58" s="4">
        <v>0</v>
      </c>
    </row>
    <row r="59" spans="1:3" ht="30">
      <c r="A59" s="2" t="s">
        <v>155</v>
      </c>
      <c r="B59" s="4">
        <v>0</v>
      </c>
      <c r="C59" s="4">
        <v>0</v>
      </c>
    </row>
    <row r="60" spans="1:3" ht="30">
      <c r="A60" s="2" t="s">
        <v>156</v>
      </c>
      <c r="B60" s="4">
        <v>0</v>
      </c>
      <c r="C60" s="4">
        <v>0</v>
      </c>
    </row>
    <row r="61" spans="1:3" ht="30">
      <c r="A61" s="2" t="s">
        <v>157</v>
      </c>
      <c r="B61" s="4">
        <v>0</v>
      </c>
      <c r="C61" s="4">
        <v>0</v>
      </c>
    </row>
    <row r="62" spans="1:3" ht="30">
      <c r="A62" s="2" t="s">
        <v>158</v>
      </c>
      <c r="B62" s="4">
        <v>0</v>
      </c>
      <c r="C62" s="4">
        <v>0</v>
      </c>
    </row>
    <row r="63" spans="1:3" ht="30">
      <c r="A63" s="2" t="s">
        <v>159</v>
      </c>
      <c r="B63" s="4">
        <v>0</v>
      </c>
      <c r="C63" s="4">
        <v>0</v>
      </c>
    </row>
    <row r="64" spans="1:3" ht="30">
      <c r="A64" s="2" t="s">
        <v>160</v>
      </c>
      <c r="B64" s="4">
        <v>0</v>
      </c>
      <c r="C64" s="4">
        <v>0</v>
      </c>
    </row>
    <row r="65" spans="1:3" ht="30">
      <c r="A65" s="2" t="s">
        <v>161</v>
      </c>
      <c r="B65" s="4">
        <v>0</v>
      </c>
      <c r="C65" s="4">
        <v>0</v>
      </c>
    </row>
    <row r="66" spans="1:3">
      <c r="A66" s="2" t="s">
        <v>1441</v>
      </c>
      <c r="B66" s="4" t="s">
        <v>5</v>
      </c>
      <c r="C66" s="4" t="s">
        <v>5</v>
      </c>
    </row>
    <row r="67" spans="1:3" ht="30">
      <c r="A67" s="3" t="s">
        <v>1451</v>
      </c>
      <c r="B67" s="4" t="s">
        <v>5</v>
      </c>
      <c r="C67" s="4" t="s">
        <v>5</v>
      </c>
    </row>
    <row r="68" spans="1:3" ht="30">
      <c r="A68" s="2" t="s">
        <v>797</v>
      </c>
      <c r="B68" s="6">
        <v>-2401</v>
      </c>
      <c r="C68" s="4">
        <v>-891</v>
      </c>
    </row>
    <row r="69" spans="1:3" ht="30">
      <c r="A69" s="3" t="s">
        <v>135</v>
      </c>
      <c r="B69" s="4" t="s">
        <v>5</v>
      </c>
      <c r="C69" s="4" t="s">
        <v>5</v>
      </c>
    </row>
    <row r="70" spans="1:3" ht="30">
      <c r="A70" s="2" t="s">
        <v>136</v>
      </c>
      <c r="B70" s="4">
        <v>0</v>
      </c>
      <c r="C70" s="4">
        <v>0</v>
      </c>
    </row>
    <row r="71" spans="1:3">
      <c r="A71" s="2" t="s">
        <v>137</v>
      </c>
      <c r="B71" s="4">
        <v>0</v>
      </c>
      <c r="C71" s="4">
        <v>0</v>
      </c>
    </row>
    <row r="72" spans="1:3" ht="30">
      <c r="A72" s="2" t="s">
        <v>138</v>
      </c>
      <c r="B72" s="4">
        <v>0</v>
      </c>
      <c r="C72" s="4">
        <v>0</v>
      </c>
    </row>
    <row r="73" spans="1:3" ht="30">
      <c r="A73" s="2" t="s">
        <v>140</v>
      </c>
      <c r="B73" s="4">
        <v>0</v>
      </c>
      <c r="C73" s="4">
        <v>0</v>
      </c>
    </row>
    <row r="74" spans="1:3" ht="30">
      <c r="A74" s="2" t="s">
        <v>139</v>
      </c>
      <c r="B74" s="4">
        <v>0</v>
      </c>
      <c r="C74" s="4" t="s">
        <v>5</v>
      </c>
    </row>
    <row r="75" spans="1:3">
      <c r="A75" s="2" t="s">
        <v>141</v>
      </c>
      <c r="B75" s="4">
        <v>0</v>
      </c>
      <c r="C75" s="4">
        <v>-284</v>
      </c>
    </row>
    <row r="76" spans="1:3" ht="30">
      <c r="A76" s="2" t="s">
        <v>142</v>
      </c>
      <c r="B76" s="4">
        <v>0</v>
      </c>
      <c r="C76" s="4">
        <v>-284</v>
      </c>
    </row>
    <row r="77" spans="1:3" ht="30">
      <c r="A77" s="3" t="s">
        <v>143</v>
      </c>
      <c r="B77" s="4" t="s">
        <v>5</v>
      </c>
      <c r="C77" s="4" t="s">
        <v>5</v>
      </c>
    </row>
    <row r="78" spans="1:3" ht="30">
      <c r="A78" s="2" t="s">
        <v>144</v>
      </c>
      <c r="B78" s="4">
        <v>0</v>
      </c>
      <c r="C78" s="4" t="s">
        <v>5</v>
      </c>
    </row>
    <row r="79" spans="1:3">
      <c r="A79" s="2" t="s">
        <v>145</v>
      </c>
      <c r="B79" s="4">
        <v>0</v>
      </c>
      <c r="C79" s="4" t="s">
        <v>5</v>
      </c>
    </row>
    <row r="80" spans="1:3">
      <c r="A80" s="2" t="s">
        <v>146</v>
      </c>
      <c r="B80" s="4">
        <v>0</v>
      </c>
      <c r="C80" s="4">
        <v>0</v>
      </c>
    </row>
    <row r="81" spans="1:3">
      <c r="A81" s="2" t="s">
        <v>147</v>
      </c>
      <c r="B81" s="4">
        <v>0</v>
      </c>
      <c r="C81" s="4">
        <v>0</v>
      </c>
    </row>
    <row r="82" spans="1:3">
      <c r="A82" s="2" t="s">
        <v>148</v>
      </c>
      <c r="B82" s="4">
        <v>0</v>
      </c>
      <c r="C82" s="4">
        <v>0</v>
      </c>
    </row>
    <row r="83" spans="1:3" ht="30">
      <c r="A83" s="2" t="s">
        <v>1452</v>
      </c>
      <c r="B83" s="4">
        <v>0</v>
      </c>
      <c r="C83" s="4">
        <v>0</v>
      </c>
    </row>
    <row r="84" spans="1:3">
      <c r="A84" s="2" t="s">
        <v>150</v>
      </c>
      <c r="B84" s="4">
        <v>0</v>
      </c>
      <c r="C84" s="4">
        <v>0</v>
      </c>
    </row>
    <row r="85" spans="1:3" ht="30">
      <c r="A85" s="2" t="s">
        <v>151</v>
      </c>
      <c r="B85" s="6">
        <v>9231</v>
      </c>
      <c r="C85" s="6">
        <v>1445</v>
      </c>
    </row>
    <row r="86" spans="1:3" ht="30">
      <c r="A86" s="2" t="s">
        <v>126</v>
      </c>
      <c r="B86" s="4">
        <v>0</v>
      </c>
      <c r="C86" s="4">
        <v>0</v>
      </c>
    </row>
    <row r="87" spans="1:3">
      <c r="A87" s="2" t="s">
        <v>152</v>
      </c>
      <c r="B87" s="4" t="s">
        <v>5</v>
      </c>
      <c r="C87" s="6">
        <v>-75000</v>
      </c>
    </row>
    <row r="88" spans="1:3" ht="30">
      <c r="A88" s="2" t="s">
        <v>153</v>
      </c>
      <c r="B88" s="4">
        <v>0</v>
      </c>
      <c r="C88" s="4" t="s">
        <v>5</v>
      </c>
    </row>
    <row r="89" spans="1:3">
      <c r="A89" s="2" t="s">
        <v>154</v>
      </c>
      <c r="B89" s="4">
        <v>0</v>
      </c>
      <c r="C89" s="4">
        <v>0</v>
      </c>
    </row>
    <row r="90" spans="1:3" ht="30">
      <c r="A90" s="2" t="s">
        <v>822</v>
      </c>
      <c r="B90" s="6">
        <v>-6830</v>
      </c>
      <c r="C90" s="6">
        <v>74730</v>
      </c>
    </row>
    <row r="91" spans="1:3" ht="30">
      <c r="A91" s="2" t="s">
        <v>155</v>
      </c>
      <c r="B91" s="6">
        <v>2401</v>
      </c>
      <c r="C91" s="6">
        <v>1175</v>
      </c>
    </row>
    <row r="92" spans="1:3" ht="30">
      <c r="A92" s="2" t="s">
        <v>156</v>
      </c>
      <c r="B92" s="4">
        <v>0</v>
      </c>
      <c r="C92" s="4">
        <v>0</v>
      </c>
    </row>
    <row r="93" spans="1:3" ht="30">
      <c r="A93" s="2" t="s">
        <v>157</v>
      </c>
      <c r="B93" s="4">
        <v>0</v>
      </c>
      <c r="C93" s="4">
        <v>0</v>
      </c>
    </row>
    <row r="94" spans="1:3" ht="30">
      <c r="A94" s="2" t="s">
        <v>158</v>
      </c>
      <c r="B94" s="4">
        <v>0</v>
      </c>
      <c r="C94" s="4">
        <v>0</v>
      </c>
    </row>
    <row r="95" spans="1:3" ht="30">
      <c r="A95" s="2" t="s">
        <v>159</v>
      </c>
      <c r="B95" s="4">
        <v>0</v>
      </c>
      <c r="C95" s="4">
        <v>0</v>
      </c>
    </row>
    <row r="96" spans="1:3" ht="30">
      <c r="A96" s="2" t="s">
        <v>160</v>
      </c>
      <c r="B96" s="4">
        <v>0</v>
      </c>
      <c r="C96" s="4">
        <v>0</v>
      </c>
    </row>
    <row r="97" spans="1:3" ht="30">
      <c r="A97" s="2" t="s">
        <v>161</v>
      </c>
      <c r="B97" s="4">
        <v>0</v>
      </c>
      <c r="C97" s="4">
        <v>0</v>
      </c>
    </row>
    <row r="98" spans="1:3">
      <c r="A98" s="2" t="s">
        <v>1443</v>
      </c>
      <c r="B98" s="4" t="s">
        <v>5</v>
      </c>
      <c r="C98" s="4" t="s">
        <v>5</v>
      </c>
    </row>
    <row r="99" spans="1:3" ht="30">
      <c r="A99" s="3" t="s">
        <v>1451</v>
      </c>
      <c r="B99" s="4" t="s">
        <v>5</v>
      </c>
      <c r="C99" s="4" t="s">
        <v>5</v>
      </c>
    </row>
    <row r="100" spans="1:3" ht="30">
      <c r="A100" s="2" t="s">
        <v>797</v>
      </c>
      <c r="B100" s="6">
        <v>116783</v>
      </c>
      <c r="C100" s="6">
        <v>96464</v>
      </c>
    </row>
    <row r="101" spans="1:3" ht="30">
      <c r="A101" s="3" t="s">
        <v>135</v>
      </c>
      <c r="B101" s="4" t="s">
        <v>5</v>
      </c>
      <c r="C101" s="4" t="s">
        <v>5</v>
      </c>
    </row>
    <row r="102" spans="1:3" ht="30">
      <c r="A102" s="2" t="s">
        <v>136</v>
      </c>
      <c r="B102" s="6">
        <v>-55453</v>
      </c>
      <c r="C102" s="6">
        <v>-16094</v>
      </c>
    </row>
    <row r="103" spans="1:3">
      <c r="A103" s="2" t="s">
        <v>137</v>
      </c>
      <c r="B103" s="6">
        <v>-97602</v>
      </c>
      <c r="C103" s="6">
        <v>-49109</v>
      </c>
    </row>
    <row r="104" spans="1:3" ht="30">
      <c r="A104" s="2" t="s">
        <v>138</v>
      </c>
      <c r="B104" s="6">
        <v>7629</v>
      </c>
      <c r="C104" s="6">
        <v>5808</v>
      </c>
    </row>
    <row r="105" spans="1:3" ht="30">
      <c r="A105" s="2" t="s">
        <v>140</v>
      </c>
      <c r="B105" s="6">
        <v>-4332</v>
      </c>
      <c r="C105" s="6">
        <v>97728</v>
      </c>
    </row>
    <row r="106" spans="1:3" ht="30">
      <c r="A106" s="2" t="s">
        <v>139</v>
      </c>
      <c r="B106" s="6">
        <v>5025</v>
      </c>
      <c r="C106" s="4" t="s">
        <v>5</v>
      </c>
    </row>
    <row r="107" spans="1:3">
      <c r="A107" s="2" t="s">
        <v>141</v>
      </c>
      <c r="B107" s="6">
        <v>-1174</v>
      </c>
      <c r="C107" s="4">
        <v>0</v>
      </c>
    </row>
    <row r="108" spans="1:3" ht="30">
      <c r="A108" s="2" t="s">
        <v>142</v>
      </c>
      <c r="B108" s="6">
        <v>-145907</v>
      </c>
      <c r="C108" s="6">
        <v>38333</v>
      </c>
    </row>
    <row r="109" spans="1:3" ht="30">
      <c r="A109" s="3" t="s">
        <v>143</v>
      </c>
      <c r="B109" s="4" t="s">
        <v>5</v>
      </c>
      <c r="C109" s="4" t="s">
        <v>5</v>
      </c>
    </row>
    <row r="110" spans="1:3" ht="30">
      <c r="A110" s="2" t="s">
        <v>144</v>
      </c>
      <c r="B110" s="6">
        <v>400000</v>
      </c>
      <c r="C110" s="4" t="s">
        <v>5</v>
      </c>
    </row>
    <row r="111" spans="1:3">
      <c r="A111" s="2" t="s">
        <v>145</v>
      </c>
      <c r="B111" s="6">
        <v>-150000</v>
      </c>
      <c r="C111" s="4" t="s">
        <v>5</v>
      </c>
    </row>
    <row r="112" spans="1:3">
      <c r="A112" s="2" t="s">
        <v>146</v>
      </c>
      <c r="B112" s="6">
        <v>664979</v>
      </c>
      <c r="C112" s="6">
        <v>631815</v>
      </c>
    </row>
    <row r="113" spans="1:3">
      <c r="A113" s="2" t="s">
        <v>147</v>
      </c>
      <c r="B113" s="6">
        <v>-753960</v>
      </c>
      <c r="C113" s="6">
        <v>-681815</v>
      </c>
    </row>
    <row r="114" spans="1:3">
      <c r="A114" s="2" t="s">
        <v>148</v>
      </c>
      <c r="B114" s="6">
        <v>-24246</v>
      </c>
      <c r="C114" s="6">
        <v>-15510</v>
      </c>
    </row>
    <row r="115" spans="1:3" ht="30">
      <c r="A115" s="2" t="s">
        <v>1452</v>
      </c>
      <c r="B115" s="6">
        <v>2791</v>
      </c>
      <c r="C115" s="6">
        <v>-5645</v>
      </c>
    </row>
    <row r="116" spans="1:3">
      <c r="A116" s="2" t="s">
        <v>150</v>
      </c>
      <c r="B116" s="6">
        <v>-31249</v>
      </c>
      <c r="C116" s="6">
        <v>-14790</v>
      </c>
    </row>
    <row r="117" spans="1:3" ht="30">
      <c r="A117" s="2" t="s">
        <v>151</v>
      </c>
      <c r="B117" s="4">
        <v>0</v>
      </c>
      <c r="C117" s="4">
        <v>0</v>
      </c>
    </row>
    <row r="118" spans="1:3" ht="30">
      <c r="A118" s="2" t="s">
        <v>126</v>
      </c>
      <c r="B118" s="6">
        <v>4446</v>
      </c>
      <c r="C118" s="4">
        <v>302</v>
      </c>
    </row>
    <row r="119" spans="1:3">
      <c r="A119" s="2" t="s">
        <v>152</v>
      </c>
      <c r="B119" s="4" t="s">
        <v>5</v>
      </c>
      <c r="C119" s="4">
        <v>0</v>
      </c>
    </row>
    <row r="120" spans="1:3" ht="30">
      <c r="A120" s="2" t="s">
        <v>153</v>
      </c>
      <c r="B120" s="6">
        <v>-4116</v>
      </c>
      <c r="C120" s="4" t="s">
        <v>5</v>
      </c>
    </row>
    <row r="121" spans="1:3">
      <c r="A121" s="2" t="s">
        <v>154</v>
      </c>
      <c r="B121" s="6">
        <v>-7718</v>
      </c>
      <c r="C121" s="4">
        <v>-113</v>
      </c>
    </row>
    <row r="122" spans="1:3" ht="30">
      <c r="A122" s="2" t="s">
        <v>822</v>
      </c>
      <c r="B122" s="6">
        <v>-81999</v>
      </c>
      <c r="C122" s="6">
        <v>-58405</v>
      </c>
    </row>
    <row r="123" spans="1:3" ht="30">
      <c r="A123" s="2" t="s">
        <v>155</v>
      </c>
      <c r="B123" s="6">
        <v>18928</v>
      </c>
      <c r="C123" s="6">
        <v>-144161</v>
      </c>
    </row>
    <row r="124" spans="1:3" ht="30">
      <c r="A124" s="2" t="s">
        <v>156</v>
      </c>
      <c r="B124" s="6">
        <v>-10196</v>
      </c>
      <c r="C124" s="6">
        <v>-9364</v>
      </c>
    </row>
    <row r="125" spans="1:3" ht="30">
      <c r="A125" s="2" t="s">
        <v>157</v>
      </c>
      <c r="B125" s="4">
        <v>0</v>
      </c>
      <c r="C125" s="4">
        <v>20</v>
      </c>
    </row>
    <row r="126" spans="1:3" ht="30">
      <c r="A126" s="2" t="s">
        <v>158</v>
      </c>
      <c r="B126" s="6">
        <v>12969</v>
      </c>
      <c r="C126" s="6">
        <v>16241</v>
      </c>
    </row>
    <row r="127" spans="1:3" ht="30">
      <c r="A127" s="2" t="s">
        <v>159</v>
      </c>
      <c r="B127" s="6">
        <v>2773</v>
      </c>
      <c r="C127" s="6">
        <v>6897</v>
      </c>
    </row>
    <row r="128" spans="1:3" ht="30">
      <c r="A128" s="2" t="s">
        <v>160</v>
      </c>
      <c r="B128" s="4">
        <v>0</v>
      </c>
      <c r="C128" s="4">
        <v>684</v>
      </c>
    </row>
    <row r="129" spans="1:3" ht="30">
      <c r="A129" s="2" t="s">
        <v>161</v>
      </c>
      <c r="B129" s="6">
        <v>2773</v>
      </c>
      <c r="C129" s="6">
        <v>6213</v>
      </c>
    </row>
    <row r="130" spans="1:3">
      <c r="A130" s="2" t="s">
        <v>1445</v>
      </c>
      <c r="B130" s="4" t="s">
        <v>5</v>
      </c>
      <c r="C130" s="4" t="s">
        <v>5</v>
      </c>
    </row>
    <row r="131" spans="1:3" ht="30">
      <c r="A131" s="3" t="s">
        <v>1451</v>
      </c>
      <c r="B131" s="4" t="s">
        <v>5</v>
      </c>
      <c r="C131" s="4" t="s">
        <v>5</v>
      </c>
    </row>
    <row r="132" spans="1:3" ht="30">
      <c r="A132" s="2" t="s">
        <v>797</v>
      </c>
      <c r="B132" s="6">
        <v>10609</v>
      </c>
      <c r="C132" s="6">
        <v>19097</v>
      </c>
    </row>
    <row r="133" spans="1:3" ht="30">
      <c r="A133" s="3" t="s">
        <v>135</v>
      </c>
      <c r="B133" s="4" t="s">
        <v>5</v>
      </c>
      <c r="C133" s="4" t="s">
        <v>5</v>
      </c>
    </row>
    <row r="134" spans="1:3" ht="30">
      <c r="A134" s="2" t="s">
        <v>136</v>
      </c>
      <c r="B134" s="6">
        <v>-103993</v>
      </c>
      <c r="C134" s="6">
        <v>-1402</v>
      </c>
    </row>
    <row r="135" spans="1:3">
      <c r="A135" s="2" t="s">
        <v>137</v>
      </c>
      <c r="B135" s="6">
        <v>-3809</v>
      </c>
      <c r="C135" s="6">
        <v>-1222</v>
      </c>
    </row>
    <row r="136" spans="1:3" ht="30">
      <c r="A136" s="2" t="s">
        <v>138</v>
      </c>
      <c r="B136" s="4">
        <v>659</v>
      </c>
      <c r="C136" s="4">
        <v>0</v>
      </c>
    </row>
    <row r="137" spans="1:3" ht="30">
      <c r="A137" s="2" t="s">
        <v>140</v>
      </c>
      <c r="B137" s="4">
        <v>0</v>
      </c>
      <c r="C137" s="4">
        <v>0</v>
      </c>
    </row>
    <row r="138" spans="1:3" ht="30">
      <c r="A138" s="2" t="s">
        <v>139</v>
      </c>
      <c r="B138" s="4">
        <v>0</v>
      </c>
      <c r="C138" s="4" t="s">
        <v>5</v>
      </c>
    </row>
    <row r="139" spans="1:3">
      <c r="A139" s="2" t="s">
        <v>141</v>
      </c>
      <c r="B139" s="4">
        <v>0</v>
      </c>
      <c r="C139" s="4">
        <v>0</v>
      </c>
    </row>
    <row r="140" spans="1:3" ht="30">
      <c r="A140" s="2" t="s">
        <v>142</v>
      </c>
      <c r="B140" s="6">
        <v>-107143</v>
      </c>
      <c r="C140" s="6">
        <v>-2624</v>
      </c>
    </row>
    <row r="141" spans="1:3" ht="30">
      <c r="A141" s="3" t="s">
        <v>143</v>
      </c>
      <c r="B141" s="4" t="s">
        <v>5</v>
      </c>
      <c r="C141" s="4" t="s">
        <v>5</v>
      </c>
    </row>
    <row r="142" spans="1:3" ht="30">
      <c r="A142" s="2" t="s">
        <v>144</v>
      </c>
      <c r="B142" s="4">
        <v>0</v>
      </c>
      <c r="C142" s="4" t="s">
        <v>5</v>
      </c>
    </row>
    <row r="143" spans="1:3">
      <c r="A143" s="2" t="s">
        <v>145</v>
      </c>
      <c r="B143" s="4">
        <v>0</v>
      </c>
      <c r="C143" s="4" t="s">
        <v>5</v>
      </c>
    </row>
    <row r="144" spans="1:3">
      <c r="A144" s="2" t="s">
        <v>146</v>
      </c>
      <c r="B144" s="6">
        <v>101175</v>
      </c>
      <c r="C144" s="4">
        <v>0</v>
      </c>
    </row>
    <row r="145" spans="1:3">
      <c r="A145" s="2" t="s">
        <v>147</v>
      </c>
      <c r="B145" s="6">
        <v>-106110</v>
      </c>
      <c r="C145" s="4">
        <v>0</v>
      </c>
    </row>
    <row r="146" spans="1:3">
      <c r="A146" s="2" t="s">
        <v>148</v>
      </c>
      <c r="B146" s="4">
        <v>0</v>
      </c>
      <c r="C146" s="4">
        <v>0</v>
      </c>
    </row>
    <row r="147" spans="1:3" ht="30">
      <c r="A147" s="2" t="s">
        <v>1452</v>
      </c>
      <c r="B147" s="4">
        <v>0</v>
      </c>
      <c r="C147" s="4">
        <v>0</v>
      </c>
    </row>
    <row r="148" spans="1:3">
      <c r="A148" s="2" t="s">
        <v>150</v>
      </c>
      <c r="B148" s="4">
        <v>-965</v>
      </c>
      <c r="C148" s="4">
        <v>-16</v>
      </c>
    </row>
    <row r="149" spans="1:3" ht="30">
      <c r="A149" s="2" t="s">
        <v>151</v>
      </c>
      <c r="B149" s="4">
        <v>0</v>
      </c>
      <c r="C149" s="4">
        <v>0</v>
      </c>
    </row>
    <row r="150" spans="1:3" ht="30">
      <c r="A150" s="2" t="s">
        <v>126</v>
      </c>
      <c r="B150" s="4">
        <v>0</v>
      </c>
      <c r="C150" s="4">
        <v>0</v>
      </c>
    </row>
    <row r="151" spans="1:3">
      <c r="A151" s="2" t="s">
        <v>152</v>
      </c>
      <c r="B151" s="4" t="s">
        <v>5</v>
      </c>
      <c r="C151" s="4">
        <v>0</v>
      </c>
    </row>
    <row r="152" spans="1:3" ht="30">
      <c r="A152" s="2" t="s">
        <v>153</v>
      </c>
      <c r="B152" s="4">
        <v>0</v>
      </c>
      <c r="C152" s="4" t="s">
        <v>5</v>
      </c>
    </row>
    <row r="153" spans="1:3">
      <c r="A153" s="2" t="s">
        <v>154</v>
      </c>
      <c r="B153" s="4">
        <v>0</v>
      </c>
      <c r="C153" s="4">
        <v>0</v>
      </c>
    </row>
    <row r="154" spans="1:3" ht="30">
      <c r="A154" s="2" t="s">
        <v>822</v>
      </c>
      <c r="B154" s="6">
        <v>88829</v>
      </c>
      <c r="C154" s="6">
        <v>-16325</v>
      </c>
    </row>
    <row r="155" spans="1:3" ht="30">
      <c r="A155" s="2" t="s">
        <v>155</v>
      </c>
      <c r="B155" s="6">
        <v>82929</v>
      </c>
      <c r="C155" s="6">
        <v>-16341</v>
      </c>
    </row>
    <row r="156" spans="1:3" ht="30">
      <c r="A156" s="2" t="s">
        <v>156</v>
      </c>
      <c r="B156" s="6">
        <v>-13605</v>
      </c>
      <c r="C156" s="4">
        <v>132</v>
      </c>
    </row>
    <row r="157" spans="1:3" ht="30">
      <c r="A157" s="2" t="s">
        <v>157</v>
      </c>
      <c r="B157" s="4">
        <v>-118</v>
      </c>
      <c r="C157" s="4">
        <v>115</v>
      </c>
    </row>
    <row r="158" spans="1:3" ht="30">
      <c r="A158" s="2" t="s">
        <v>158</v>
      </c>
      <c r="B158" s="6">
        <v>13798</v>
      </c>
      <c r="C158" s="6">
        <v>4038</v>
      </c>
    </row>
    <row r="159" spans="1:3" ht="30">
      <c r="A159" s="2" t="s">
        <v>159</v>
      </c>
      <c r="B159" s="4">
        <v>75</v>
      </c>
      <c r="C159" s="6">
        <v>4285</v>
      </c>
    </row>
    <row r="160" spans="1:3" ht="30">
      <c r="A160" s="2" t="s">
        <v>160</v>
      </c>
      <c r="B160" s="4">
        <v>0</v>
      </c>
      <c r="C160" s="4">
        <v>26</v>
      </c>
    </row>
    <row r="161" spans="1:3" ht="30">
      <c r="A161" s="2" t="s">
        <v>161</v>
      </c>
      <c r="B161" s="8">
        <v>75</v>
      </c>
      <c r="C161" s="8">
        <v>425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5" width="27.140625" bestFit="1" customWidth="1"/>
    <col min="6" max="6" width="19.85546875" bestFit="1" customWidth="1"/>
    <col min="7" max="7" width="27.140625" bestFit="1" customWidth="1"/>
    <col min="8" max="8" width="24.42578125" bestFit="1" customWidth="1"/>
    <col min="9" max="9" width="27.140625" bestFit="1" customWidth="1"/>
  </cols>
  <sheetData>
    <row r="1" spans="1:9" ht="15" customHeight="1">
      <c r="A1" s="1" t="s">
        <v>1453</v>
      </c>
      <c r="B1" s="7" t="s">
        <v>1</v>
      </c>
      <c r="C1" s="7"/>
      <c r="D1" s="7"/>
      <c r="E1" s="7"/>
      <c r="F1" s="1"/>
      <c r="G1" s="1"/>
      <c r="H1" s="1"/>
      <c r="I1" s="1"/>
    </row>
    <row r="2" spans="1:9">
      <c r="A2" s="1" t="s">
        <v>961</v>
      </c>
      <c r="B2" s="1" t="s">
        <v>2</v>
      </c>
      <c r="C2" s="1" t="s">
        <v>2</v>
      </c>
      <c r="D2" s="1" t="s">
        <v>1455</v>
      </c>
      <c r="E2" s="1" t="s">
        <v>1455</v>
      </c>
      <c r="F2" s="1" t="s">
        <v>2</v>
      </c>
      <c r="G2" s="1" t="s">
        <v>1455</v>
      </c>
      <c r="H2" s="1" t="s">
        <v>2</v>
      </c>
      <c r="I2" s="1" t="s">
        <v>1455</v>
      </c>
    </row>
    <row r="3" spans="1:9">
      <c r="A3" s="1"/>
      <c r="B3" s="1" t="s">
        <v>1454</v>
      </c>
      <c r="C3" s="1" t="s">
        <v>1427</v>
      </c>
      <c r="D3" s="1" t="s">
        <v>1427</v>
      </c>
      <c r="E3" s="1" t="s">
        <v>1427</v>
      </c>
      <c r="F3" s="1" t="s">
        <v>1029</v>
      </c>
      <c r="G3" s="1" t="s">
        <v>1029</v>
      </c>
      <c r="H3" s="1" t="s">
        <v>1208</v>
      </c>
      <c r="I3" s="1" t="s">
        <v>1208</v>
      </c>
    </row>
    <row r="4" spans="1:9">
      <c r="A4" s="1"/>
      <c r="B4" s="1"/>
      <c r="C4" s="1"/>
      <c r="D4" s="1" t="s">
        <v>1454</v>
      </c>
      <c r="E4" s="1" t="s">
        <v>1456</v>
      </c>
      <c r="F4" s="1" t="s">
        <v>1454</v>
      </c>
      <c r="G4" s="1" t="s">
        <v>1427</v>
      </c>
      <c r="H4" s="1" t="s">
        <v>1029</v>
      </c>
      <c r="I4" s="1" t="s">
        <v>1029</v>
      </c>
    </row>
    <row r="5" spans="1:9">
      <c r="A5" s="1"/>
      <c r="B5" s="1"/>
      <c r="C5" s="1"/>
      <c r="D5" s="1"/>
      <c r="E5" s="1"/>
      <c r="F5" s="1"/>
      <c r="G5" s="1" t="s">
        <v>1454</v>
      </c>
      <c r="H5" s="1" t="s">
        <v>1454</v>
      </c>
      <c r="I5" s="1" t="s">
        <v>1427</v>
      </c>
    </row>
    <row r="6" spans="1:9">
      <c r="A6" s="1"/>
      <c r="B6" s="1"/>
      <c r="C6" s="1"/>
      <c r="D6" s="1"/>
      <c r="E6" s="1"/>
      <c r="F6" s="1"/>
      <c r="G6" s="1"/>
      <c r="H6" s="1"/>
      <c r="I6" s="1" t="s">
        <v>1454</v>
      </c>
    </row>
    <row r="7" spans="1:9">
      <c r="A7" s="3" t="s">
        <v>1457</v>
      </c>
      <c r="B7" s="4" t="s">
        <v>5</v>
      </c>
      <c r="C7" s="4" t="s">
        <v>5</v>
      </c>
      <c r="D7" s="4" t="s">
        <v>5</v>
      </c>
      <c r="E7" s="4" t="s">
        <v>5</v>
      </c>
      <c r="F7" s="4" t="s">
        <v>5</v>
      </c>
      <c r="G7" s="4" t="s">
        <v>5</v>
      </c>
      <c r="H7" s="4" t="s">
        <v>5</v>
      </c>
      <c r="I7" s="4" t="s">
        <v>5</v>
      </c>
    </row>
    <row r="8" spans="1:9" ht="270">
      <c r="A8" s="2" t="s">
        <v>1458</v>
      </c>
      <c r="B8" s="4" t="s">
        <v>1459</v>
      </c>
      <c r="C8" s="4" t="s">
        <v>5</v>
      </c>
      <c r="D8" s="4" t="s">
        <v>5</v>
      </c>
      <c r="E8" s="4" t="s">
        <v>5</v>
      </c>
      <c r="F8" s="4" t="s">
        <v>5</v>
      </c>
      <c r="G8" s="4" t="s">
        <v>5</v>
      </c>
      <c r="H8" s="4" t="s">
        <v>5</v>
      </c>
      <c r="I8" s="4" t="s">
        <v>5</v>
      </c>
    </row>
    <row r="9" spans="1:9" ht="30">
      <c r="A9" s="2" t="s">
        <v>1460</v>
      </c>
      <c r="B9" s="8">
        <v>600</v>
      </c>
      <c r="C9" s="4" t="s">
        <v>5</v>
      </c>
      <c r="D9" s="8">
        <v>750</v>
      </c>
      <c r="E9" s="4">
        <v>100</v>
      </c>
      <c r="F9" s="4" t="s">
        <v>5</v>
      </c>
      <c r="G9" s="4" t="s">
        <v>5</v>
      </c>
      <c r="H9" s="4" t="s">
        <v>5</v>
      </c>
      <c r="I9" s="4" t="s">
        <v>5</v>
      </c>
    </row>
    <row r="10" spans="1:9">
      <c r="A10" s="2" t="s">
        <v>1159</v>
      </c>
      <c r="B10" s="5">
        <v>42604</v>
      </c>
      <c r="C10" s="5">
        <v>43404</v>
      </c>
      <c r="D10" s="4" t="s">
        <v>5</v>
      </c>
      <c r="E10" s="4" t="s">
        <v>5</v>
      </c>
      <c r="F10" s="4" t="s">
        <v>5</v>
      </c>
      <c r="G10" s="4" t="s">
        <v>5</v>
      </c>
      <c r="H10" s="4" t="s">
        <v>5</v>
      </c>
      <c r="I10" s="4" t="s">
        <v>5</v>
      </c>
    </row>
    <row r="11" spans="1:9" ht="30">
      <c r="A11" s="2" t="s">
        <v>1210</v>
      </c>
      <c r="B11" s="4" t="s">
        <v>5</v>
      </c>
      <c r="C11" s="4" t="s">
        <v>5</v>
      </c>
      <c r="D11" s="4" t="s">
        <v>5</v>
      </c>
      <c r="E11" s="4" t="s">
        <v>5</v>
      </c>
      <c r="F11" s="4" t="s">
        <v>5</v>
      </c>
      <c r="G11" s="4" t="s">
        <v>5</v>
      </c>
      <c r="H11" s="4">
        <v>350</v>
      </c>
      <c r="I11" s="4">
        <v>450</v>
      </c>
    </row>
    <row r="12" spans="1:9" ht="30">
      <c r="A12" s="2" t="s">
        <v>1461</v>
      </c>
      <c r="B12" s="4" t="s">
        <v>5</v>
      </c>
      <c r="C12" s="4" t="s">
        <v>5</v>
      </c>
      <c r="D12" s="4" t="s">
        <v>5</v>
      </c>
      <c r="E12" s="4" t="s">
        <v>5</v>
      </c>
      <c r="F12" s="8">
        <v>50</v>
      </c>
      <c r="G12" s="8">
        <v>75</v>
      </c>
      <c r="H12" s="4" t="s">
        <v>5</v>
      </c>
      <c r="I12" s="4" t="s">
        <v>5</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2" width="36.5703125" bestFit="1" customWidth="1"/>
    <col min="3" max="3" width="4.7109375" customWidth="1"/>
    <col min="4" max="4" width="13.28515625" customWidth="1"/>
    <col min="5" max="5" width="12.5703125" customWidth="1"/>
    <col min="6" max="6" width="23.140625" customWidth="1"/>
    <col min="7" max="7" width="4.7109375" customWidth="1"/>
    <col min="8" max="8" width="13.28515625" customWidth="1"/>
    <col min="9" max="9" width="12.5703125" customWidth="1"/>
    <col min="10" max="10" width="3.85546875" customWidth="1"/>
    <col min="11" max="11" width="4.7109375" customWidth="1"/>
    <col min="12" max="12" width="13.28515625" customWidth="1"/>
    <col min="13" max="13" width="15.140625" customWidth="1"/>
    <col min="14" max="14" width="3.85546875" customWidth="1"/>
    <col min="15" max="15" width="4.7109375" customWidth="1"/>
    <col min="16" max="16" width="13.28515625" customWidth="1"/>
    <col min="17" max="17" width="12.5703125" customWidth="1"/>
    <col min="18" max="18" width="3.85546875" customWidth="1"/>
    <col min="19" max="19" width="4.7109375" customWidth="1"/>
    <col min="20" max="20" width="13.28515625" customWidth="1"/>
    <col min="21" max="21" width="15.140625" customWidth="1"/>
    <col min="22" max="22" width="3.85546875" customWidth="1"/>
  </cols>
  <sheetData>
    <row r="1" spans="1:22" ht="15" customHeight="1">
      <c r="A1" s="7" t="s">
        <v>3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31</v>
      </c>
      <c r="B3" s="11" t="s">
        <v>5</v>
      </c>
      <c r="C3" s="11"/>
      <c r="D3" s="11"/>
      <c r="E3" s="11"/>
      <c r="F3" s="11"/>
      <c r="G3" s="11"/>
      <c r="H3" s="11"/>
      <c r="I3" s="11"/>
      <c r="J3" s="11"/>
      <c r="K3" s="11"/>
      <c r="L3" s="11"/>
      <c r="M3" s="11"/>
      <c r="N3" s="11"/>
      <c r="O3" s="11"/>
      <c r="P3" s="11"/>
      <c r="Q3" s="11"/>
      <c r="R3" s="11"/>
      <c r="S3" s="11"/>
      <c r="T3" s="11"/>
      <c r="U3" s="11"/>
      <c r="V3" s="11"/>
    </row>
    <row r="4" spans="1:22" ht="15" customHeight="1">
      <c r="A4" s="12" t="s">
        <v>330</v>
      </c>
      <c r="B4" s="11" t="s">
        <v>5</v>
      </c>
      <c r="C4" s="11"/>
      <c r="D4" s="11"/>
      <c r="E4" s="11"/>
      <c r="F4" s="11"/>
      <c r="G4" s="11"/>
      <c r="H4" s="11"/>
      <c r="I4" s="11"/>
      <c r="J4" s="11"/>
      <c r="K4" s="11"/>
      <c r="L4" s="11"/>
      <c r="M4" s="11"/>
      <c r="N4" s="11"/>
      <c r="O4" s="11"/>
      <c r="P4" s="11"/>
      <c r="Q4" s="11"/>
      <c r="R4" s="11"/>
      <c r="S4" s="11"/>
      <c r="T4" s="11"/>
      <c r="U4" s="11"/>
      <c r="V4" s="11"/>
    </row>
    <row r="5" spans="1:22">
      <c r="A5" s="12"/>
      <c r="B5" s="79" t="s">
        <v>332</v>
      </c>
      <c r="C5" s="79"/>
      <c r="D5" s="79"/>
      <c r="E5" s="79"/>
      <c r="F5" s="79"/>
      <c r="G5" s="79"/>
      <c r="H5" s="79"/>
      <c r="I5" s="79"/>
      <c r="J5" s="79"/>
      <c r="K5" s="79"/>
      <c r="L5" s="79"/>
      <c r="M5" s="79"/>
      <c r="N5" s="79"/>
      <c r="O5" s="79"/>
      <c r="P5" s="79"/>
      <c r="Q5" s="79"/>
      <c r="R5" s="79"/>
      <c r="S5" s="79"/>
      <c r="T5" s="79"/>
      <c r="U5" s="79"/>
      <c r="V5" s="79"/>
    </row>
    <row r="6" spans="1:22">
      <c r="A6" s="12"/>
      <c r="B6" s="83" t="s">
        <v>333</v>
      </c>
      <c r="C6" s="83"/>
      <c r="D6" s="83"/>
      <c r="E6" s="83"/>
      <c r="F6" s="83"/>
      <c r="G6" s="83"/>
      <c r="H6" s="83"/>
      <c r="I6" s="83"/>
      <c r="J6" s="83"/>
      <c r="K6" s="83"/>
      <c r="L6" s="83"/>
      <c r="M6" s="83"/>
      <c r="N6" s="83"/>
      <c r="O6" s="83"/>
      <c r="P6" s="83"/>
      <c r="Q6" s="83"/>
      <c r="R6" s="83"/>
      <c r="S6" s="83"/>
      <c r="T6" s="83"/>
      <c r="U6" s="83"/>
      <c r="V6" s="83"/>
    </row>
    <row r="7" spans="1:22">
      <c r="A7" s="12"/>
      <c r="B7" s="31"/>
      <c r="C7" s="31"/>
      <c r="D7" s="31"/>
      <c r="E7" s="31"/>
      <c r="F7" s="31"/>
      <c r="G7" s="31"/>
      <c r="H7" s="31"/>
      <c r="I7" s="31"/>
      <c r="J7" s="31"/>
      <c r="K7" s="31"/>
      <c r="L7" s="31"/>
      <c r="M7" s="31"/>
      <c r="N7" s="31"/>
      <c r="O7" s="31"/>
      <c r="P7" s="31"/>
      <c r="Q7" s="31"/>
      <c r="R7" s="31"/>
      <c r="S7" s="31"/>
      <c r="T7" s="31"/>
      <c r="U7" s="31"/>
    </row>
    <row r="8" spans="1:22">
      <c r="A8" s="12"/>
      <c r="B8" s="18"/>
      <c r="C8" s="18"/>
      <c r="D8" s="18"/>
      <c r="E8" s="18"/>
      <c r="F8" s="18"/>
      <c r="G8" s="18"/>
      <c r="H8" s="18"/>
      <c r="I8" s="18"/>
      <c r="J8" s="18"/>
      <c r="K8" s="18"/>
      <c r="L8" s="18"/>
      <c r="M8" s="18"/>
      <c r="N8" s="18"/>
      <c r="O8" s="18"/>
      <c r="P8" s="18"/>
      <c r="Q8" s="18"/>
      <c r="R8" s="18"/>
      <c r="S8" s="18"/>
      <c r="T8" s="18"/>
      <c r="U8" s="18"/>
    </row>
    <row r="9" spans="1:22">
      <c r="A9" s="12"/>
      <c r="B9" s="39"/>
      <c r="C9" s="116" t="s">
        <v>334</v>
      </c>
      <c r="D9" s="116"/>
      <c r="E9" s="116"/>
      <c r="F9" s="39"/>
      <c r="G9" s="116" t="s">
        <v>335</v>
      </c>
      <c r="H9" s="116"/>
      <c r="I9" s="116"/>
      <c r="J9" s="39"/>
      <c r="K9" s="116" t="s">
        <v>336</v>
      </c>
      <c r="L9" s="116"/>
      <c r="M9" s="116"/>
      <c r="N9" s="39"/>
      <c r="O9" s="116" t="s">
        <v>338</v>
      </c>
      <c r="P9" s="116"/>
      <c r="Q9" s="116"/>
      <c r="R9" s="39"/>
      <c r="S9" s="116" t="s">
        <v>340</v>
      </c>
      <c r="T9" s="116"/>
      <c r="U9" s="116"/>
    </row>
    <row r="10" spans="1:22" ht="15.75" thickBot="1">
      <c r="A10" s="12"/>
      <c r="B10" s="39"/>
      <c r="C10" s="61"/>
      <c r="D10" s="61"/>
      <c r="E10" s="61"/>
      <c r="F10" s="39"/>
      <c r="G10" s="61"/>
      <c r="H10" s="61"/>
      <c r="I10" s="61"/>
      <c r="J10" s="39"/>
      <c r="K10" s="61" t="s">
        <v>337</v>
      </c>
      <c r="L10" s="61"/>
      <c r="M10" s="61"/>
      <c r="N10" s="39"/>
      <c r="O10" s="61" t="s">
        <v>339</v>
      </c>
      <c r="P10" s="61"/>
      <c r="Q10" s="61"/>
      <c r="R10" s="39"/>
      <c r="S10" s="61"/>
      <c r="T10" s="61"/>
      <c r="U10" s="61"/>
    </row>
    <row r="11" spans="1:22">
      <c r="A11" s="12"/>
      <c r="B11" s="73" t="s">
        <v>341</v>
      </c>
      <c r="C11" s="74" t="s">
        <v>206</v>
      </c>
      <c r="D11" s="117">
        <v>305.8</v>
      </c>
      <c r="E11" s="55"/>
      <c r="F11" s="35"/>
      <c r="G11" s="74" t="s">
        <v>206</v>
      </c>
      <c r="H11" s="117">
        <v>272.10000000000002</v>
      </c>
      <c r="I11" s="55"/>
      <c r="J11" s="35"/>
      <c r="K11" s="74" t="s">
        <v>206</v>
      </c>
      <c r="L11" s="117">
        <v>129.5</v>
      </c>
      <c r="M11" s="55"/>
      <c r="N11" s="35"/>
      <c r="O11" s="74" t="s">
        <v>206</v>
      </c>
      <c r="P11" s="117">
        <v>117.6</v>
      </c>
      <c r="Q11" s="55"/>
      <c r="R11" s="35"/>
      <c r="S11" s="74" t="s">
        <v>206</v>
      </c>
      <c r="T11" s="117">
        <v>825</v>
      </c>
      <c r="U11" s="55"/>
    </row>
    <row r="12" spans="1:22" ht="15.75" thickBot="1">
      <c r="A12" s="12"/>
      <c r="B12" s="73"/>
      <c r="C12" s="75"/>
      <c r="D12" s="118"/>
      <c r="E12" s="43"/>
      <c r="F12" s="35"/>
      <c r="G12" s="75"/>
      <c r="H12" s="118"/>
      <c r="I12" s="43"/>
      <c r="J12" s="35"/>
      <c r="K12" s="75"/>
      <c r="L12" s="118"/>
      <c r="M12" s="43"/>
      <c r="N12" s="35"/>
      <c r="O12" s="75"/>
      <c r="P12" s="118"/>
      <c r="Q12" s="43"/>
      <c r="R12" s="35"/>
      <c r="S12" s="75"/>
      <c r="T12" s="118"/>
      <c r="U12" s="43"/>
    </row>
    <row r="13" spans="1:22">
      <c r="A13" s="12"/>
      <c r="B13" s="76" t="s">
        <v>342</v>
      </c>
      <c r="C13" s="71">
        <v>10</v>
      </c>
      <c r="D13" s="71"/>
      <c r="E13" s="49"/>
      <c r="F13" s="39"/>
      <c r="G13" s="71">
        <v>32.299999999999997</v>
      </c>
      <c r="H13" s="71"/>
      <c r="I13" s="49"/>
      <c r="J13" s="39"/>
      <c r="K13" s="71">
        <v>19.2</v>
      </c>
      <c r="L13" s="71"/>
      <c r="M13" s="49"/>
      <c r="N13" s="39"/>
      <c r="O13" s="71" t="s">
        <v>343</v>
      </c>
      <c r="P13" s="71"/>
      <c r="Q13" s="49"/>
      <c r="R13" s="39"/>
      <c r="S13" s="71">
        <v>61.5</v>
      </c>
      <c r="T13" s="71"/>
      <c r="U13" s="49"/>
    </row>
    <row r="14" spans="1:22">
      <c r="A14" s="12"/>
      <c r="B14" s="76"/>
      <c r="C14" s="119"/>
      <c r="D14" s="119"/>
      <c r="E14" s="39"/>
      <c r="F14" s="39"/>
      <c r="G14" s="119"/>
      <c r="H14" s="119"/>
      <c r="I14" s="39"/>
      <c r="J14" s="39"/>
      <c r="K14" s="119"/>
      <c r="L14" s="119"/>
      <c r="M14" s="39"/>
      <c r="N14" s="39"/>
      <c r="O14" s="119"/>
      <c r="P14" s="119"/>
      <c r="Q14" s="39"/>
      <c r="R14" s="39"/>
      <c r="S14" s="119"/>
      <c r="T14" s="119"/>
      <c r="U14" s="39"/>
    </row>
    <row r="15" spans="1:22">
      <c r="A15" s="12"/>
      <c r="B15" s="65" t="s">
        <v>344</v>
      </c>
      <c r="C15" s="120">
        <v>6.5</v>
      </c>
      <c r="D15" s="120"/>
      <c r="E15" s="35"/>
      <c r="F15" s="35"/>
      <c r="G15" s="120" t="s">
        <v>343</v>
      </c>
      <c r="H15" s="120"/>
      <c r="I15" s="35"/>
      <c r="J15" s="35"/>
      <c r="K15" s="120" t="s">
        <v>343</v>
      </c>
      <c r="L15" s="120"/>
      <c r="M15" s="35"/>
      <c r="N15" s="35"/>
      <c r="O15" s="120" t="s">
        <v>343</v>
      </c>
      <c r="P15" s="120"/>
      <c r="Q15" s="35"/>
      <c r="R15" s="35"/>
      <c r="S15" s="120">
        <v>6.5</v>
      </c>
      <c r="T15" s="120"/>
      <c r="U15" s="35"/>
    </row>
    <row r="16" spans="1:22">
      <c r="A16" s="12"/>
      <c r="B16" s="65"/>
      <c r="C16" s="120"/>
      <c r="D16" s="120"/>
      <c r="E16" s="35"/>
      <c r="F16" s="35"/>
      <c r="G16" s="120"/>
      <c r="H16" s="120"/>
      <c r="I16" s="35"/>
      <c r="J16" s="35"/>
      <c r="K16" s="120"/>
      <c r="L16" s="120"/>
      <c r="M16" s="35"/>
      <c r="N16" s="35"/>
      <c r="O16" s="120"/>
      <c r="P16" s="120"/>
      <c r="Q16" s="35"/>
      <c r="R16" s="35"/>
      <c r="S16" s="120"/>
      <c r="T16" s="120"/>
      <c r="U16" s="35"/>
    </row>
    <row r="17" spans="1:22">
      <c r="A17" s="12"/>
      <c r="B17" s="76" t="s">
        <v>345</v>
      </c>
      <c r="C17" s="119" t="s">
        <v>343</v>
      </c>
      <c r="D17" s="119"/>
      <c r="E17" s="39"/>
      <c r="F17" s="39"/>
      <c r="G17" s="119" t="s">
        <v>346</v>
      </c>
      <c r="H17" s="119"/>
      <c r="I17" s="68" t="s">
        <v>211</v>
      </c>
      <c r="J17" s="39"/>
      <c r="K17" s="119" t="s">
        <v>343</v>
      </c>
      <c r="L17" s="119"/>
      <c r="M17" s="39"/>
      <c r="N17" s="39"/>
      <c r="O17" s="119" t="s">
        <v>343</v>
      </c>
      <c r="P17" s="119"/>
      <c r="Q17" s="39"/>
      <c r="R17" s="39"/>
      <c r="S17" s="119" t="s">
        <v>346</v>
      </c>
      <c r="T17" s="119"/>
      <c r="U17" s="68" t="s">
        <v>211</v>
      </c>
    </row>
    <row r="18" spans="1:22" ht="15.75" thickBot="1">
      <c r="A18" s="12"/>
      <c r="B18" s="76"/>
      <c r="C18" s="72"/>
      <c r="D18" s="72"/>
      <c r="E18" s="50"/>
      <c r="F18" s="39"/>
      <c r="G18" s="72"/>
      <c r="H18" s="72"/>
      <c r="I18" s="70"/>
      <c r="J18" s="39"/>
      <c r="K18" s="72"/>
      <c r="L18" s="72"/>
      <c r="M18" s="50"/>
      <c r="N18" s="39"/>
      <c r="O18" s="72"/>
      <c r="P18" s="72"/>
      <c r="Q18" s="50"/>
      <c r="R18" s="39"/>
      <c r="S18" s="72"/>
      <c r="T18" s="72"/>
      <c r="U18" s="70"/>
    </row>
    <row r="19" spans="1:22">
      <c r="A19" s="12"/>
      <c r="B19" s="73" t="s">
        <v>347</v>
      </c>
      <c r="C19" s="74" t="s">
        <v>206</v>
      </c>
      <c r="D19" s="117">
        <v>322.3</v>
      </c>
      <c r="E19" s="55"/>
      <c r="F19" s="35"/>
      <c r="G19" s="74" t="s">
        <v>206</v>
      </c>
      <c r="H19" s="117">
        <v>302.7</v>
      </c>
      <c r="I19" s="55"/>
      <c r="J19" s="35"/>
      <c r="K19" s="74" t="s">
        <v>206</v>
      </c>
      <c r="L19" s="117">
        <v>148.69999999999999</v>
      </c>
      <c r="M19" s="55"/>
      <c r="N19" s="35"/>
      <c r="O19" s="74" t="s">
        <v>206</v>
      </c>
      <c r="P19" s="117">
        <v>117.6</v>
      </c>
      <c r="Q19" s="55"/>
      <c r="R19" s="35"/>
      <c r="S19" s="74" t="s">
        <v>206</v>
      </c>
      <c r="T19" s="117">
        <v>891.3</v>
      </c>
      <c r="U19" s="55"/>
    </row>
    <row r="20" spans="1:22" ht="15.75" thickBot="1">
      <c r="A20" s="12"/>
      <c r="B20" s="73"/>
      <c r="C20" s="75"/>
      <c r="D20" s="118"/>
      <c r="E20" s="43"/>
      <c r="F20" s="35"/>
      <c r="G20" s="75"/>
      <c r="H20" s="118"/>
      <c r="I20" s="43"/>
      <c r="J20" s="35"/>
      <c r="K20" s="75"/>
      <c r="L20" s="118"/>
      <c r="M20" s="43"/>
      <c r="N20" s="35"/>
      <c r="O20" s="75"/>
      <c r="P20" s="118"/>
      <c r="Q20" s="43"/>
      <c r="R20" s="35"/>
      <c r="S20" s="75"/>
      <c r="T20" s="118"/>
      <c r="U20" s="43"/>
    </row>
    <row r="21" spans="1:22">
      <c r="A21" s="12"/>
      <c r="B21" s="124" t="s">
        <v>348</v>
      </c>
      <c r="C21" s="124"/>
      <c r="D21" s="124"/>
      <c r="E21" s="124"/>
      <c r="F21" s="124"/>
      <c r="G21" s="124"/>
      <c r="H21" s="124"/>
      <c r="I21" s="124"/>
      <c r="J21" s="124"/>
      <c r="K21" s="124"/>
      <c r="L21" s="124"/>
      <c r="M21" s="124"/>
      <c r="N21" s="124"/>
      <c r="O21" s="124"/>
      <c r="P21" s="124"/>
      <c r="Q21" s="124"/>
      <c r="R21" s="124"/>
      <c r="S21" s="124"/>
      <c r="T21" s="124"/>
      <c r="U21" s="124"/>
      <c r="V21" s="124"/>
    </row>
    <row r="22" spans="1:22">
      <c r="A22" s="12"/>
      <c r="B22" s="83" t="s">
        <v>349</v>
      </c>
      <c r="C22" s="83"/>
      <c r="D22" s="83"/>
      <c r="E22" s="83"/>
      <c r="F22" s="83"/>
      <c r="G22" s="83"/>
      <c r="H22" s="83"/>
      <c r="I22" s="83"/>
      <c r="J22" s="83"/>
      <c r="K22" s="83"/>
      <c r="L22" s="83"/>
      <c r="M22" s="83"/>
      <c r="N22" s="83"/>
      <c r="O22" s="83"/>
      <c r="P22" s="83"/>
      <c r="Q22" s="83"/>
      <c r="R22" s="83"/>
      <c r="S22" s="83"/>
      <c r="T22" s="83"/>
      <c r="U22" s="83"/>
      <c r="V22" s="83"/>
    </row>
    <row r="23" spans="1:22">
      <c r="A23" s="12"/>
      <c r="B23" s="31"/>
      <c r="C23" s="31"/>
      <c r="D23" s="31"/>
      <c r="E23" s="31"/>
      <c r="F23" s="31"/>
      <c r="G23" s="31"/>
      <c r="H23" s="31"/>
      <c r="I23" s="31"/>
      <c r="J23" s="31"/>
      <c r="K23" s="31"/>
      <c r="L23" s="31"/>
      <c r="M23" s="31"/>
      <c r="N23" s="31"/>
      <c r="O23" s="31"/>
      <c r="P23" s="31"/>
      <c r="Q23" s="31"/>
      <c r="R23" s="31"/>
      <c r="S23" s="31"/>
      <c r="T23" s="31"/>
      <c r="U23" s="31"/>
      <c r="V23" s="31"/>
    </row>
    <row r="24" spans="1:22">
      <c r="A24" s="12"/>
      <c r="B24" s="18"/>
      <c r="C24" s="18"/>
      <c r="D24" s="18"/>
      <c r="E24" s="18"/>
      <c r="F24" s="18"/>
      <c r="G24" s="18"/>
      <c r="H24" s="18"/>
      <c r="I24" s="18"/>
      <c r="J24" s="18"/>
      <c r="K24" s="18"/>
      <c r="L24" s="18"/>
      <c r="M24" s="18"/>
      <c r="N24" s="18"/>
      <c r="O24" s="18"/>
      <c r="P24" s="18"/>
      <c r="Q24" s="18"/>
      <c r="R24" s="18"/>
      <c r="S24" s="18"/>
      <c r="T24" s="18"/>
      <c r="U24" s="18"/>
      <c r="V24" s="18"/>
    </row>
    <row r="25" spans="1:22" ht="15.75" thickBot="1">
      <c r="A25" s="12"/>
      <c r="B25" s="19"/>
      <c r="C25" s="19"/>
      <c r="D25" s="32" t="s">
        <v>350</v>
      </c>
      <c r="E25" s="32"/>
      <c r="F25" s="32"/>
      <c r="G25" s="32"/>
      <c r="H25" s="32"/>
      <c r="I25" s="32"/>
      <c r="J25" s="32"/>
      <c r="K25" s="32"/>
      <c r="L25" s="32"/>
      <c r="M25" s="32"/>
      <c r="N25" s="32"/>
      <c r="O25" s="32"/>
      <c r="P25" s="32"/>
      <c r="Q25" s="32"/>
      <c r="R25" s="32"/>
      <c r="S25" s="32"/>
      <c r="T25" s="32"/>
      <c r="U25" s="32"/>
      <c r="V25" s="32"/>
    </row>
    <row r="26" spans="1:22" ht="15.75" thickBot="1">
      <c r="A26" s="12"/>
      <c r="B26" s="19"/>
      <c r="C26" s="19"/>
      <c r="D26" s="104" t="s">
        <v>351</v>
      </c>
      <c r="E26" s="104"/>
      <c r="F26" s="104"/>
      <c r="G26" s="104"/>
      <c r="H26" s="104"/>
      <c r="I26" s="104"/>
      <c r="J26" s="104"/>
      <c r="K26" s="19"/>
      <c r="L26" s="104" t="s">
        <v>352</v>
      </c>
      <c r="M26" s="104"/>
      <c r="N26" s="104"/>
      <c r="O26" s="104"/>
      <c r="P26" s="104"/>
      <c r="Q26" s="104"/>
      <c r="R26" s="104"/>
      <c r="S26" s="19"/>
      <c r="T26" s="121"/>
      <c r="U26" s="121"/>
      <c r="V26" s="121"/>
    </row>
    <row r="27" spans="1:22" ht="15.75" thickBot="1">
      <c r="A27" s="12"/>
      <c r="B27" s="19"/>
      <c r="C27" s="19"/>
      <c r="D27" s="104" t="s">
        <v>353</v>
      </c>
      <c r="E27" s="104"/>
      <c r="F27" s="104"/>
      <c r="G27" s="19"/>
      <c r="H27" s="104" t="s">
        <v>354</v>
      </c>
      <c r="I27" s="104"/>
      <c r="J27" s="104"/>
      <c r="K27" s="19"/>
      <c r="L27" s="104" t="s">
        <v>355</v>
      </c>
      <c r="M27" s="104"/>
      <c r="N27" s="104"/>
      <c r="O27" s="19"/>
      <c r="P27" s="104" t="s">
        <v>356</v>
      </c>
      <c r="Q27" s="104"/>
      <c r="R27" s="104"/>
      <c r="S27" s="19"/>
      <c r="T27" s="104" t="s">
        <v>357</v>
      </c>
      <c r="U27" s="104"/>
      <c r="V27" s="104"/>
    </row>
    <row r="28" spans="1:22">
      <c r="A28" s="12"/>
      <c r="B28" s="37" t="s">
        <v>358</v>
      </c>
      <c r="C28" s="39"/>
      <c r="D28" s="45" t="s">
        <v>206</v>
      </c>
      <c r="E28" s="92">
        <v>34.799999999999997</v>
      </c>
      <c r="F28" s="49"/>
      <c r="G28" s="39"/>
      <c r="H28" s="45" t="s">
        <v>206</v>
      </c>
      <c r="I28" s="92">
        <v>31.3</v>
      </c>
      <c r="J28" s="49"/>
      <c r="K28" s="39"/>
      <c r="L28" s="45" t="s">
        <v>206</v>
      </c>
      <c r="M28" s="92">
        <v>109.6</v>
      </c>
      <c r="N28" s="49"/>
      <c r="O28" s="39"/>
      <c r="P28" s="45" t="s">
        <v>206</v>
      </c>
      <c r="Q28" s="92">
        <v>19.8</v>
      </c>
      <c r="R28" s="49"/>
      <c r="S28" s="39"/>
      <c r="T28" s="45" t="s">
        <v>206</v>
      </c>
      <c r="U28" s="92">
        <v>195.5</v>
      </c>
      <c r="V28" s="49"/>
    </row>
    <row r="29" spans="1:22">
      <c r="A29" s="12"/>
      <c r="B29" s="37"/>
      <c r="C29" s="39"/>
      <c r="D29" s="122"/>
      <c r="E29" s="123"/>
      <c r="F29" s="64"/>
      <c r="G29" s="39"/>
      <c r="H29" s="122"/>
      <c r="I29" s="123"/>
      <c r="J29" s="64"/>
      <c r="K29" s="39"/>
      <c r="L29" s="122"/>
      <c r="M29" s="123"/>
      <c r="N29" s="64"/>
      <c r="O29" s="39"/>
      <c r="P29" s="122"/>
      <c r="Q29" s="123"/>
      <c r="R29" s="64"/>
      <c r="S29" s="39"/>
      <c r="T29" s="37"/>
      <c r="U29" s="91"/>
      <c r="V29" s="39"/>
    </row>
    <row r="30" spans="1:22" ht="15.75" thickBot="1">
      <c r="A30" s="12"/>
      <c r="B30" s="22" t="s">
        <v>359</v>
      </c>
      <c r="C30" s="23"/>
      <c r="D30" s="43"/>
      <c r="E30" s="43"/>
      <c r="F30" s="43"/>
      <c r="G30" s="23"/>
      <c r="H30" s="43"/>
      <c r="I30" s="43"/>
      <c r="J30" s="43"/>
      <c r="K30" s="23"/>
      <c r="L30" s="30" t="s">
        <v>206</v>
      </c>
      <c r="M30" s="29" t="s">
        <v>360</v>
      </c>
      <c r="N30" s="30" t="s">
        <v>211</v>
      </c>
      <c r="O30" s="23"/>
      <c r="P30" s="30" t="s">
        <v>206</v>
      </c>
      <c r="Q30" s="29" t="s">
        <v>361</v>
      </c>
      <c r="R30" s="30" t="s">
        <v>211</v>
      </c>
      <c r="S30" s="23"/>
      <c r="T30" s="30" t="s">
        <v>206</v>
      </c>
      <c r="U30" s="29" t="s">
        <v>362</v>
      </c>
      <c r="V30" s="30" t="s">
        <v>211</v>
      </c>
    </row>
    <row r="31" spans="1:22">
      <c r="A31" s="12"/>
      <c r="B31" s="37" t="s">
        <v>363</v>
      </c>
      <c r="C31" s="39"/>
      <c r="D31" s="45" t="s">
        <v>206</v>
      </c>
      <c r="E31" s="92">
        <v>34.799999999999997</v>
      </c>
      <c r="F31" s="49"/>
      <c r="G31" s="39"/>
      <c r="H31" s="45" t="s">
        <v>206</v>
      </c>
      <c r="I31" s="92">
        <v>31.3</v>
      </c>
      <c r="J31" s="49"/>
      <c r="K31" s="39"/>
      <c r="L31" s="45" t="s">
        <v>206</v>
      </c>
      <c r="M31" s="92">
        <v>61.4</v>
      </c>
      <c r="N31" s="49"/>
      <c r="O31" s="39"/>
      <c r="P31" s="45" t="s">
        <v>206</v>
      </c>
      <c r="Q31" s="92">
        <v>9.5</v>
      </c>
      <c r="R31" s="49"/>
      <c r="S31" s="39"/>
      <c r="T31" s="45" t="s">
        <v>206</v>
      </c>
      <c r="U31" s="92">
        <v>137</v>
      </c>
      <c r="V31" s="49"/>
    </row>
    <row r="32" spans="1:22" ht="15.75" thickBot="1">
      <c r="A32" s="12"/>
      <c r="B32" s="37"/>
      <c r="C32" s="39"/>
      <c r="D32" s="46"/>
      <c r="E32" s="95"/>
      <c r="F32" s="50"/>
      <c r="G32" s="39"/>
      <c r="H32" s="46"/>
      <c r="I32" s="95"/>
      <c r="J32" s="50"/>
      <c r="K32" s="39"/>
      <c r="L32" s="46"/>
      <c r="M32" s="95"/>
      <c r="N32" s="50"/>
      <c r="O32" s="39"/>
      <c r="P32" s="46"/>
      <c r="Q32" s="95"/>
      <c r="R32" s="50"/>
      <c r="S32" s="39"/>
      <c r="T32" s="46"/>
      <c r="U32" s="95"/>
      <c r="V32" s="50"/>
    </row>
    <row r="33" spans="1:22">
      <c r="A33" s="12"/>
      <c r="B33" s="93" t="s">
        <v>342</v>
      </c>
      <c r="C33" s="35"/>
      <c r="D33" s="99" t="s">
        <v>343</v>
      </c>
      <c r="E33" s="99"/>
      <c r="F33" s="55"/>
      <c r="G33" s="35"/>
      <c r="H33" s="99">
        <v>29.6</v>
      </c>
      <c r="I33" s="99"/>
      <c r="J33" s="55"/>
      <c r="K33" s="35"/>
      <c r="L33" s="99">
        <v>19.899999999999999</v>
      </c>
      <c r="M33" s="99"/>
      <c r="N33" s="55"/>
      <c r="O33" s="35"/>
      <c r="P33" s="99">
        <v>2.5</v>
      </c>
      <c r="Q33" s="99"/>
      <c r="R33" s="55"/>
      <c r="S33" s="35"/>
      <c r="T33" s="99">
        <v>52</v>
      </c>
      <c r="U33" s="99"/>
      <c r="V33" s="55"/>
    </row>
    <row r="34" spans="1:22">
      <c r="A34" s="12"/>
      <c r="B34" s="93"/>
      <c r="C34" s="35"/>
      <c r="D34" s="41"/>
      <c r="E34" s="41"/>
      <c r="F34" s="35"/>
      <c r="G34" s="35"/>
      <c r="H34" s="41"/>
      <c r="I34" s="41"/>
      <c r="J34" s="35"/>
      <c r="K34" s="35"/>
      <c r="L34" s="41"/>
      <c r="M34" s="41"/>
      <c r="N34" s="35"/>
      <c r="O34" s="35"/>
      <c r="P34" s="41"/>
      <c r="Q34" s="41"/>
      <c r="R34" s="35"/>
      <c r="S34" s="35"/>
      <c r="T34" s="108"/>
      <c r="U34" s="108"/>
      <c r="V34" s="56"/>
    </row>
    <row r="35" spans="1:22">
      <c r="A35" s="12"/>
      <c r="B35" s="24" t="s">
        <v>364</v>
      </c>
      <c r="C35" s="19"/>
      <c r="D35" s="39"/>
      <c r="E35" s="39"/>
      <c r="F35" s="39"/>
      <c r="G35" s="19"/>
      <c r="H35" s="39"/>
      <c r="I35" s="39"/>
      <c r="J35" s="39"/>
      <c r="K35" s="19"/>
      <c r="L35" s="91" t="s">
        <v>365</v>
      </c>
      <c r="M35" s="91"/>
      <c r="N35" s="16" t="s">
        <v>211</v>
      </c>
      <c r="O35" s="19"/>
      <c r="P35" s="91" t="s">
        <v>366</v>
      </c>
      <c r="Q35" s="91"/>
      <c r="R35" s="16" t="s">
        <v>211</v>
      </c>
      <c r="S35" s="19"/>
      <c r="T35" s="91" t="s">
        <v>367</v>
      </c>
      <c r="U35" s="91"/>
      <c r="V35" s="16" t="s">
        <v>211</v>
      </c>
    </row>
    <row r="36" spans="1:22">
      <c r="A36" s="12"/>
      <c r="B36" s="93" t="s">
        <v>345</v>
      </c>
      <c r="C36" s="35"/>
      <c r="D36" s="41" t="s">
        <v>343</v>
      </c>
      <c r="E36" s="41"/>
      <c r="F36" s="35"/>
      <c r="G36" s="35"/>
      <c r="H36" s="41" t="s">
        <v>368</v>
      </c>
      <c r="I36" s="41"/>
      <c r="J36" s="52" t="s">
        <v>211</v>
      </c>
      <c r="K36" s="35"/>
      <c r="L36" s="41" t="s">
        <v>369</v>
      </c>
      <c r="M36" s="41"/>
      <c r="N36" s="52" t="s">
        <v>211</v>
      </c>
      <c r="O36" s="35"/>
      <c r="P36" s="41" t="s">
        <v>343</v>
      </c>
      <c r="Q36" s="41"/>
      <c r="R36" s="35"/>
      <c r="S36" s="35"/>
      <c r="T36" s="41" t="s">
        <v>370</v>
      </c>
      <c r="U36" s="41"/>
      <c r="V36" s="52" t="s">
        <v>211</v>
      </c>
    </row>
    <row r="37" spans="1:22" ht="15.75" thickBot="1">
      <c r="A37" s="12"/>
      <c r="B37" s="93"/>
      <c r="C37" s="35"/>
      <c r="D37" s="42"/>
      <c r="E37" s="42"/>
      <c r="F37" s="43"/>
      <c r="G37" s="35"/>
      <c r="H37" s="42"/>
      <c r="I37" s="42"/>
      <c r="J37" s="98"/>
      <c r="K37" s="35"/>
      <c r="L37" s="42"/>
      <c r="M37" s="42"/>
      <c r="N37" s="98"/>
      <c r="O37" s="35"/>
      <c r="P37" s="42"/>
      <c r="Q37" s="42"/>
      <c r="R37" s="43"/>
      <c r="S37" s="35"/>
      <c r="T37" s="42"/>
      <c r="U37" s="42"/>
      <c r="V37" s="98"/>
    </row>
    <row r="38" spans="1:22">
      <c r="A38" s="12"/>
      <c r="B38" s="37" t="s">
        <v>371</v>
      </c>
      <c r="C38" s="39"/>
      <c r="D38" s="45" t="s">
        <v>206</v>
      </c>
      <c r="E38" s="92">
        <v>34.799999999999997</v>
      </c>
      <c r="F38" s="49"/>
      <c r="G38" s="39"/>
      <c r="H38" s="45" t="s">
        <v>206</v>
      </c>
      <c r="I38" s="92">
        <v>60.2</v>
      </c>
      <c r="J38" s="49"/>
      <c r="K38" s="39"/>
      <c r="L38" s="45" t="s">
        <v>206</v>
      </c>
      <c r="M38" s="92">
        <v>66.599999999999994</v>
      </c>
      <c r="N38" s="49"/>
      <c r="O38" s="39"/>
      <c r="P38" s="45" t="s">
        <v>206</v>
      </c>
      <c r="Q38" s="92">
        <v>11.2</v>
      </c>
      <c r="R38" s="49"/>
      <c r="S38" s="39"/>
      <c r="T38" s="45" t="s">
        <v>206</v>
      </c>
      <c r="U38" s="92">
        <v>172.8</v>
      </c>
      <c r="V38" s="49"/>
    </row>
    <row r="39" spans="1:22" ht="15.75" thickBot="1">
      <c r="A39" s="12"/>
      <c r="B39" s="37"/>
      <c r="C39" s="39"/>
      <c r="D39" s="46"/>
      <c r="E39" s="95"/>
      <c r="F39" s="50"/>
      <c r="G39" s="39"/>
      <c r="H39" s="46"/>
      <c r="I39" s="95"/>
      <c r="J39" s="50"/>
      <c r="K39" s="39"/>
      <c r="L39" s="46"/>
      <c r="M39" s="95"/>
      <c r="N39" s="50"/>
      <c r="O39" s="39"/>
      <c r="P39" s="46"/>
      <c r="Q39" s="95"/>
      <c r="R39" s="50"/>
      <c r="S39" s="39"/>
      <c r="T39" s="46"/>
      <c r="U39" s="95"/>
      <c r="V39" s="50"/>
    </row>
    <row r="40" spans="1:22">
      <c r="A40" s="12"/>
      <c r="B40" s="125" t="s">
        <v>372</v>
      </c>
      <c r="C40" s="125"/>
      <c r="D40" s="125"/>
      <c r="E40" s="125"/>
      <c r="F40" s="125"/>
      <c r="G40" s="125"/>
      <c r="H40" s="125"/>
      <c r="I40" s="125"/>
      <c r="J40" s="125"/>
      <c r="K40" s="125"/>
      <c r="L40" s="125"/>
      <c r="M40" s="125"/>
      <c r="N40" s="125"/>
      <c r="O40" s="125"/>
      <c r="P40" s="125"/>
      <c r="Q40" s="125"/>
      <c r="R40" s="125"/>
      <c r="S40" s="125"/>
      <c r="T40" s="125"/>
      <c r="U40" s="125"/>
      <c r="V40" s="125"/>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ht="24" customHeight="1">
      <c r="A42" s="12"/>
      <c r="B42" s="83" t="s">
        <v>373</v>
      </c>
      <c r="C42" s="83"/>
      <c r="D42" s="83"/>
      <c r="E42" s="83"/>
      <c r="F42" s="83"/>
      <c r="G42" s="83"/>
      <c r="H42" s="83"/>
      <c r="I42" s="83"/>
      <c r="J42" s="83"/>
      <c r="K42" s="83"/>
      <c r="L42" s="83"/>
      <c r="M42" s="83"/>
      <c r="N42" s="83"/>
      <c r="O42" s="83"/>
      <c r="P42" s="83"/>
      <c r="Q42" s="83"/>
      <c r="R42" s="83"/>
      <c r="S42" s="83"/>
      <c r="T42" s="83"/>
      <c r="U42" s="83"/>
      <c r="V42" s="83"/>
    </row>
  </sheetData>
  <mergeCells count="223">
    <mergeCell ref="B6:V6"/>
    <mergeCell ref="B21:V21"/>
    <mergeCell ref="B22:V22"/>
    <mergeCell ref="B40:V40"/>
    <mergeCell ref="B41:V41"/>
    <mergeCell ref="B42:V42"/>
    <mergeCell ref="T38:T39"/>
    <mergeCell ref="U38:U39"/>
    <mergeCell ref="V38:V39"/>
    <mergeCell ref="A1:A2"/>
    <mergeCell ref="B1:V1"/>
    <mergeCell ref="B2:V2"/>
    <mergeCell ref="B3:V3"/>
    <mergeCell ref="A4:A42"/>
    <mergeCell ref="B4:V4"/>
    <mergeCell ref="B5:V5"/>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B36:B37"/>
    <mergeCell ref="C36:C37"/>
    <mergeCell ref="D36:E37"/>
    <mergeCell ref="F36:F37"/>
    <mergeCell ref="G36:G37"/>
    <mergeCell ref="H36:I37"/>
    <mergeCell ref="R33:R34"/>
    <mergeCell ref="S33:S34"/>
    <mergeCell ref="T33:U34"/>
    <mergeCell ref="V33:V34"/>
    <mergeCell ref="D35:F35"/>
    <mergeCell ref="H35:J35"/>
    <mergeCell ref="L35:M35"/>
    <mergeCell ref="P35:Q35"/>
    <mergeCell ref="T35:U35"/>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T28:T29"/>
    <mergeCell ref="U28:U29"/>
    <mergeCell ref="V28:V29"/>
    <mergeCell ref="D30:F30"/>
    <mergeCell ref="H30:J30"/>
    <mergeCell ref="B31:B32"/>
    <mergeCell ref="C31:C32"/>
    <mergeCell ref="D31:D32"/>
    <mergeCell ref="E31:E32"/>
    <mergeCell ref="F31:F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3:V23"/>
    <mergeCell ref="D25:V25"/>
    <mergeCell ref="D26:J26"/>
    <mergeCell ref="L26:R26"/>
    <mergeCell ref="T26:V26"/>
    <mergeCell ref="D27:F27"/>
    <mergeCell ref="H27:J27"/>
    <mergeCell ref="L27:N27"/>
    <mergeCell ref="P27:R27"/>
    <mergeCell ref="T27:V27"/>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10:Q10"/>
    <mergeCell ref="R9:R10"/>
    <mergeCell ref="S9:U10"/>
    <mergeCell ref="B11:B12"/>
    <mergeCell ref="C11:C12"/>
    <mergeCell ref="D11:D12"/>
    <mergeCell ref="E11:E12"/>
    <mergeCell ref="F11:F12"/>
    <mergeCell ref="G11:G12"/>
    <mergeCell ref="H11:H12"/>
    <mergeCell ref="B7:U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2.28515625" bestFit="1" customWidth="1"/>
    <col min="2" max="2" width="36.5703125" bestFit="1" customWidth="1"/>
    <col min="3" max="3" width="9.28515625" customWidth="1"/>
    <col min="4" max="4" width="18" customWidth="1"/>
    <col min="5" max="6" width="26.28515625" customWidth="1"/>
    <col min="7" max="7" width="9.28515625" customWidth="1"/>
    <col min="8" max="8" width="20.85546875" customWidth="1"/>
    <col min="9" max="10" width="26.28515625" customWidth="1"/>
    <col min="11" max="11" width="19.42578125" customWidth="1"/>
    <col min="12" max="12" width="18" customWidth="1"/>
    <col min="13" max="13" width="5.5703125" customWidth="1"/>
    <col min="14" max="14" width="17.140625" customWidth="1"/>
    <col min="15" max="15" width="5.5703125" customWidth="1"/>
    <col min="16" max="16" width="17.140625" customWidth="1"/>
    <col min="17" max="17" width="26.2851562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5</v>
      </c>
      <c r="B3" s="11" t="s">
        <v>5</v>
      </c>
      <c r="C3" s="11"/>
      <c r="D3" s="11"/>
      <c r="E3" s="11"/>
      <c r="F3" s="11"/>
      <c r="G3" s="11"/>
      <c r="H3" s="11"/>
      <c r="I3" s="11"/>
      <c r="J3" s="11"/>
      <c r="K3" s="11"/>
      <c r="L3" s="11"/>
      <c r="M3" s="11"/>
      <c r="N3" s="11"/>
      <c r="O3" s="11"/>
      <c r="P3" s="11"/>
      <c r="Q3" s="11"/>
    </row>
    <row r="4" spans="1:17" ht="15" customHeight="1">
      <c r="A4" s="12" t="s">
        <v>374</v>
      </c>
      <c r="B4" s="11" t="s">
        <v>5</v>
      </c>
      <c r="C4" s="11"/>
      <c r="D4" s="11"/>
      <c r="E4" s="11"/>
      <c r="F4" s="11"/>
      <c r="G4" s="11"/>
      <c r="H4" s="11"/>
      <c r="I4" s="11"/>
      <c r="J4" s="11"/>
      <c r="K4" s="11"/>
      <c r="L4" s="11"/>
      <c r="M4" s="11"/>
      <c r="N4" s="11"/>
      <c r="O4" s="11"/>
      <c r="P4" s="11"/>
      <c r="Q4" s="11"/>
    </row>
    <row r="5" spans="1:17">
      <c r="A5" s="12"/>
      <c r="B5" s="79" t="s">
        <v>374</v>
      </c>
      <c r="C5" s="79"/>
      <c r="D5" s="79"/>
      <c r="E5" s="79"/>
      <c r="F5" s="79"/>
      <c r="G5" s="79"/>
      <c r="H5" s="79"/>
      <c r="I5" s="79"/>
      <c r="J5" s="79"/>
      <c r="K5" s="79"/>
      <c r="L5" s="79"/>
      <c r="M5" s="79"/>
      <c r="N5" s="79"/>
      <c r="O5" s="79"/>
      <c r="P5" s="79"/>
      <c r="Q5" s="79"/>
    </row>
    <row r="6" spans="1:17" ht="24" customHeight="1">
      <c r="A6" s="12"/>
      <c r="B6" s="83" t="s">
        <v>376</v>
      </c>
      <c r="C6" s="83"/>
      <c r="D6" s="83"/>
      <c r="E6" s="83"/>
      <c r="F6" s="83"/>
      <c r="G6" s="83"/>
      <c r="H6" s="83"/>
      <c r="I6" s="83"/>
      <c r="J6" s="83"/>
      <c r="K6" s="83"/>
      <c r="L6" s="83"/>
      <c r="M6" s="83"/>
      <c r="N6" s="83"/>
      <c r="O6" s="83"/>
      <c r="P6" s="83"/>
      <c r="Q6" s="83"/>
    </row>
    <row r="7" spans="1:17" ht="24" customHeight="1">
      <c r="A7" s="12"/>
      <c r="B7" s="83" t="s">
        <v>377</v>
      </c>
      <c r="C7" s="83"/>
      <c r="D7" s="83"/>
      <c r="E7" s="83"/>
      <c r="F7" s="83"/>
      <c r="G7" s="83"/>
      <c r="H7" s="83"/>
      <c r="I7" s="83"/>
      <c r="J7" s="83"/>
      <c r="K7" s="83"/>
      <c r="L7" s="83"/>
      <c r="M7" s="83"/>
      <c r="N7" s="83"/>
      <c r="O7" s="83"/>
      <c r="P7" s="83"/>
      <c r="Q7" s="83"/>
    </row>
    <row r="8" spans="1:17">
      <c r="A8" s="12"/>
      <c r="B8" s="37" t="s">
        <v>378</v>
      </c>
      <c r="C8" s="37"/>
      <c r="D8" s="37"/>
      <c r="E8" s="37"/>
      <c r="F8" s="37"/>
      <c r="G8" s="37"/>
      <c r="H8" s="37"/>
      <c r="I8" s="37"/>
      <c r="J8" s="37"/>
      <c r="K8" s="37"/>
      <c r="L8" s="37"/>
      <c r="M8" s="37"/>
      <c r="N8" s="37"/>
      <c r="O8" s="37"/>
      <c r="P8" s="37"/>
      <c r="Q8" s="37"/>
    </row>
    <row r="9" spans="1:17">
      <c r="A9" s="12"/>
      <c r="B9" s="37" t="s">
        <v>379</v>
      </c>
      <c r="C9" s="37"/>
      <c r="D9" s="37"/>
      <c r="E9" s="37"/>
      <c r="F9" s="37"/>
      <c r="G9" s="37"/>
      <c r="H9" s="37"/>
      <c r="I9" s="37"/>
      <c r="J9" s="37"/>
      <c r="K9" s="37"/>
      <c r="L9" s="37"/>
      <c r="M9" s="37"/>
      <c r="N9" s="37"/>
      <c r="O9" s="37"/>
      <c r="P9" s="37"/>
      <c r="Q9" s="37"/>
    </row>
    <row r="10" spans="1:17">
      <c r="A10" s="12"/>
      <c r="B10" s="135" t="s">
        <v>380</v>
      </c>
      <c r="C10" s="135"/>
      <c r="D10" s="135"/>
      <c r="E10" s="135"/>
      <c r="F10" s="135"/>
      <c r="G10" s="135"/>
      <c r="H10" s="135"/>
      <c r="I10" s="135"/>
      <c r="J10" s="135"/>
      <c r="K10" s="135"/>
      <c r="L10" s="135"/>
      <c r="M10" s="135"/>
      <c r="N10" s="135"/>
      <c r="O10" s="135"/>
      <c r="P10" s="135"/>
      <c r="Q10" s="135"/>
    </row>
    <row r="11" spans="1:17">
      <c r="A11" s="12"/>
      <c r="B11" s="84" t="s">
        <v>381</v>
      </c>
      <c r="C11" s="84"/>
      <c r="D11" s="84"/>
      <c r="E11" s="84"/>
      <c r="F11" s="84"/>
      <c r="G11" s="84"/>
      <c r="H11" s="84"/>
      <c r="I11" s="84"/>
      <c r="J11" s="84"/>
      <c r="K11" s="84"/>
      <c r="L11" s="84"/>
      <c r="M11" s="84"/>
      <c r="N11" s="84"/>
      <c r="O11" s="84"/>
      <c r="P11" s="84"/>
      <c r="Q11" s="84"/>
    </row>
    <row r="12" spans="1:17">
      <c r="A12" s="12"/>
      <c r="B12" s="83" t="s">
        <v>382</v>
      </c>
      <c r="C12" s="83"/>
      <c r="D12" s="83"/>
      <c r="E12" s="83"/>
      <c r="F12" s="83"/>
      <c r="G12" s="83"/>
      <c r="H12" s="83"/>
      <c r="I12" s="83"/>
      <c r="J12" s="83"/>
      <c r="K12" s="83"/>
      <c r="L12" s="83"/>
      <c r="M12" s="83"/>
      <c r="N12" s="83"/>
      <c r="O12" s="83"/>
      <c r="P12" s="83"/>
      <c r="Q12" s="83"/>
    </row>
    <row r="13" spans="1:17">
      <c r="A13" s="12"/>
      <c r="B13" s="31"/>
      <c r="C13" s="31"/>
      <c r="D13" s="31"/>
      <c r="E13" s="31"/>
      <c r="F13" s="31"/>
      <c r="G13" s="31"/>
      <c r="H13" s="31"/>
      <c r="I13" s="31"/>
      <c r="J13" s="31"/>
      <c r="K13" s="31"/>
      <c r="L13" s="31"/>
      <c r="M13" s="31"/>
      <c r="N13" s="31"/>
      <c r="O13" s="31"/>
    </row>
    <row r="14" spans="1:17">
      <c r="A14" s="12"/>
      <c r="B14" s="18"/>
      <c r="C14" s="18"/>
      <c r="D14" s="18"/>
      <c r="E14" s="18"/>
      <c r="F14" s="18"/>
      <c r="G14" s="18"/>
      <c r="H14" s="18"/>
      <c r="I14" s="18"/>
      <c r="J14" s="18"/>
      <c r="K14" s="18"/>
      <c r="L14" s="18"/>
      <c r="M14" s="18"/>
      <c r="N14" s="18"/>
      <c r="O14" s="18"/>
    </row>
    <row r="15" spans="1:17">
      <c r="A15" s="12"/>
      <c r="B15" s="39"/>
      <c r="C15" s="39"/>
      <c r="D15" s="39"/>
      <c r="E15" s="39"/>
      <c r="F15" s="39"/>
      <c r="G15" s="33" t="s">
        <v>383</v>
      </c>
      <c r="H15" s="33"/>
      <c r="I15" s="33"/>
      <c r="J15" s="33"/>
      <c r="K15" s="33"/>
      <c r="L15" s="33"/>
      <c r="M15" s="33"/>
      <c r="N15" s="33"/>
      <c r="O15" s="33"/>
    </row>
    <row r="16" spans="1:17" ht="15.75" thickBot="1">
      <c r="A16" s="12"/>
      <c r="B16" s="39"/>
      <c r="C16" s="39"/>
      <c r="D16" s="39"/>
      <c r="E16" s="39"/>
      <c r="F16" s="39"/>
      <c r="G16" s="32" t="s">
        <v>384</v>
      </c>
      <c r="H16" s="32"/>
      <c r="I16" s="32"/>
      <c r="J16" s="32"/>
      <c r="K16" s="32"/>
      <c r="L16" s="32"/>
      <c r="M16" s="32"/>
      <c r="N16" s="32"/>
      <c r="O16" s="32"/>
    </row>
    <row r="17" spans="1:15">
      <c r="A17" s="12"/>
      <c r="B17" s="39"/>
      <c r="C17" s="33" t="s">
        <v>385</v>
      </c>
      <c r="D17" s="33"/>
      <c r="E17" s="33"/>
      <c r="F17" s="39"/>
      <c r="G17" s="34" t="s">
        <v>386</v>
      </c>
      <c r="H17" s="34"/>
      <c r="I17" s="34"/>
      <c r="J17" s="49"/>
      <c r="K17" s="34" t="s">
        <v>387</v>
      </c>
      <c r="L17" s="49"/>
      <c r="M17" s="34" t="s">
        <v>388</v>
      </c>
      <c r="N17" s="34"/>
      <c r="O17" s="34"/>
    </row>
    <row r="18" spans="1:15" ht="15.75" thickBot="1">
      <c r="A18" s="12"/>
      <c r="B18" s="39"/>
      <c r="C18" s="90">
        <v>41547</v>
      </c>
      <c r="D18" s="90"/>
      <c r="E18" s="90"/>
      <c r="F18" s="39"/>
      <c r="G18" s="32"/>
      <c r="H18" s="32"/>
      <c r="I18" s="32"/>
      <c r="J18" s="64"/>
      <c r="K18" s="32"/>
      <c r="L18" s="64"/>
      <c r="M18" s="32"/>
      <c r="N18" s="32"/>
      <c r="O18" s="32"/>
    </row>
    <row r="19" spans="1:15">
      <c r="A19" s="12"/>
      <c r="B19" s="127" t="s">
        <v>389</v>
      </c>
      <c r="C19" s="55"/>
      <c r="D19" s="55"/>
      <c r="E19" s="55"/>
      <c r="F19" s="23"/>
      <c r="G19" s="55"/>
      <c r="H19" s="55"/>
      <c r="I19" s="55"/>
      <c r="J19" s="23"/>
      <c r="K19" s="23"/>
      <c r="L19" s="23"/>
      <c r="M19" s="55"/>
      <c r="N19" s="55"/>
      <c r="O19" s="55"/>
    </row>
    <row r="20" spans="1:15">
      <c r="A20" s="12"/>
      <c r="B20" s="36" t="s">
        <v>390</v>
      </c>
      <c r="C20" s="37" t="s">
        <v>206</v>
      </c>
      <c r="D20" s="91">
        <v>5</v>
      </c>
      <c r="E20" s="39"/>
      <c r="F20" s="39"/>
      <c r="G20" s="37" t="s">
        <v>206</v>
      </c>
      <c r="H20" s="91">
        <v>5</v>
      </c>
      <c r="I20" s="39"/>
      <c r="J20" s="39"/>
      <c r="K20" s="39"/>
      <c r="L20" s="39"/>
      <c r="M20" s="39"/>
      <c r="N20" s="39"/>
      <c r="O20" s="39"/>
    </row>
    <row r="21" spans="1:15">
      <c r="A21" s="12"/>
      <c r="B21" s="36"/>
      <c r="C21" s="37"/>
      <c r="D21" s="91"/>
      <c r="E21" s="39"/>
      <c r="F21" s="39"/>
      <c r="G21" s="37"/>
      <c r="H21" s="91"/>
      <c r="I21" s="39"/>
      <c r="J21" s="39"/>
      <c r="K21" s="39"/>
      <c r="L21" s="39"/>
      <c r="M21" s="39"/>
      <c r="N21" s="39"/>
      <c r="O21" s="39"/>
    </row>
    <row r="22" spans="1:15">
      <c r="A22" s="12"/>
      <c r="B22" s="93" t="s">
        <v>391</v>
      </c>
      <c r="C22" s="52" t="s">
        <v>206</v>
      </c>
      <c r="D22" s="41">
        <v>9.1999999999999993</v>
      </c>
      <c r="E22" s="35"/>
      <c r="F22" s="35"/>
      <c r="G22" s="35"/>
      <c r="H22" s="35"/>
      <c r="I22" s="35"/>
      <c r="J22" s="35"/>
      <c r="K22" s="35"/>
      <c r="L22" s="35"/>
      <c r="M22" s="52" t="s">
        <v>206</v>
      </c>
      <c r="N22" s="41">
        <v>9.1999999999999993</v>
      </c>
      <c r="O22" s="35"/>
    </row>
    <row r="23" spans="1:15">
      <c r="A23" s="12"/>
      <c r="B23" s="93"/>
      <c r="C23" s="52"/>
      <c r="D23" s="41"/>
      <c r="E23" s="35"/>
      <c r="F23" s="35"/>
      <c r="G23" s="35"/>
      <c r="H23" s="35"/>
      <c r="I23" s="35"/>
      <c r="J23" s="35"/>
      <c r="K23" s="35"/>
      <c r="L23" s="35"/>
      <c r="M23" s="52"/>
      <c r="N23" s="41"/>
      <c r="O23" s="35"/>
    </row>
    <row r="24" spans="1:15">
      <c r="A24" s="12"/>
      <c r="B24" s="19"/>
      <c r="C24" s="39"/>
      <c r="D24" s="39"/>
      <c r="E24" s="39"/>
      <c r="F24" s="19"/>
      <c r="G24" s="39"/>
      <c r="H24" s="39"/>
      <c r="I24" s="39"/>
      <c r="J24" s="19"/>
      <c r="K24" s="19"/>
      <c r="L24" s="19"/>
      <c r="M24" s="39"/>
      <c r="N24" s="39"/>
      <c r="O24" s="39"/>
    </row>
    <row r="25" spans="1:15">
      <c r="A25" s="12"/>
      <c r="B25" s="127" t="s">
        <v>392</v>
      </c>
      <c r="C25" s="35"/>
      <c r="D25" s="35"/>
      <c r="E25" s="35"/>
      <c r="F25" s="23"/>
      <c r="G25" s="35"/>
      <c r="H25" s="35"/>
      <c r="I25" s="35"/>
      <c r="J25" s="23"/>
      <c r="K25" s="23"/>
      <c r="L25" s="23"/>
      <c r="M25" s="35"/>
      <c r="N25" s="35"/>
      <c r="O25" s="35"/>
    </row>
    <row r="26" spans="1:15">
      <c r="A26" s="12"/>
      <c r="B26" s="36" t="s">
        <v>393</v>
      </c>
      <c r="C26" s="37" t="s">
        <v>206</v>
      </c>
      <c r="D26" s="91">
        <v>169.8</v>
      </c>
      <c r="E26" s="39"/>
      <c r="F26" s="39"/>
      <c r="G26" s="39"/>
      <c r="H26" s="39"/>
      <c r="I26" s="39"/>
      <c r="J26" s="39"/>
      <c r="K26" s="39"/>
      <c r="L26" s="39"/>
      <c r="M26" s="37" t="s">
        <v>206</v>
      </c>
      <c r="N26" s="91">
        <v>169.8</v>
      </c>
      <c r="O26" s="39"/>
    </row>
    <row r="27" spans="1:15">
      <c r="A27" s="12"/>
      <c r="B27" s="36"/>
      <c r="C27" s="37"/>
      <c r="D27" s="91"/>
      <c r="E27" s="39"/>
      <c r="F27" s="39"/>
      <c r="G27" s="39"/>
      <c r="H27" s="39"/>
      <c r="I27" s="39"/>
      <c r="J27" s="39"/>
      <c r="K27" s="39"/>
      <c r="L27" s="39"/>
      <c r="M27" s="37"/>
      <c r="N27" s="91"/>
      <c r="O27" s="39"/>
    </row>
    <row r="28" spans="1:15">
      <c r="A28" s="12"/>
      <c r="B28" s="19"/>
      <c r="C28" s="39"/>
      <c r="D28" s="39"/>
      <c r="E28" s="39"/>
      <c r="F28" s="19"/>
      <c r="G28" s="39"/>
      <c r="H28" s="39"/>
      <c r="I28" s="39"/>
      <c r="J28" s="19"/>
      <c r="K28" s="19"/>
      <c r="L28" s="19"/>
      <c r="M28" s="39"/>
      <c r="N28" s="39"/>
      <c r="O28" s="39"/>
    </row>
    <row r="29" spans="1:15">
      <c r="A29" s="12"/>
      <c r="B29" s="128"/>
      <c r="C29" s="39"/>
      <c r="D29" s="39"/>
      <c r="E29" s="39"/>
      <c r="F29" s="39"/>
      <c r="G29" s="33" t="s">
        <v>383</v>
      </c>
      <c r="H29" s="33"/>
      <c r="I29" s="33"/>
      <c r="J29" s="33"/>
      <c r="K29" s="33"/>
      <c r="L29" s="33"/>
      <c r="M29" s="33"/>
      <c r="N29" s="33"/>
      <c r="O29" s="33"/>
    </row>
    <row r="30" spans="1:15">
      <c r="A30" s="12"/>
      <c r="B30" s="128"/>
      <c r="C30" s="39"/>
      <c r="D30" s="39"/>
      <c r="E30" s="39"/>
      <c r="F30" s="39"/>
      <c r="G30" s="33" t="s">
        <v>384</v>
      </c>
      <c r="H30" s="33"/>
      <c r="I30" s="33"/>
      <c r="J30" s="33"/>
      <c r="K30" s="33"/>
      <c r="L30" s="33"/>
      <c r="M30" s="33"/>
      <c r="N30" s="33"/>
      <c r="O30" s="33"/>
    </row>
    <row r="31" spans="1:15" ht="15.75" thickBot="1">
      <c r="A31" s="12"/>
      <c r="B31" s="128"/>
      <c r="C31" s="39"/>
      <c r="D31" s="39"/>
      <c r="E31" s="39"/>
      <c r="F31" s="39"/>
      <c r="G31" s="129"/>
      <c r="H31" s="129"/>
      <c r="I31" s="129"/>
      <c r="J31" s="129"/>
      <c r="K31" s="129"/>
      <c r="L31" s="129"/>
      <c r="M31" s="129"/>
      <c r="N31" s="129"/>
      <c r="O31" s="129"/>
    </row>
    <row r="32" spans="1:15">
      <c r="A32" s="12"/>
      <c r="B32" s="39"/>
      <c r="C32" s="33" t="s">
        <v>385</v>
      </c>
      <c r="D32" s="33"/>
      <c r="E32" s="33"/>
      <c r="F32" s="39"/>
      <c r="G32" s="34" t="s">
        <v>386</v>
      </c>
      <c r="H32" s="34"/>
      <c r="I32" s="34"/>
      <c r="J32" s="49"/>
      <c r="K32" s="34" t="s">
        <v>387</v>
      </c>
      <c r="L32" s="49"/>
      <c r="M32" s="34" t="s">
        <v>388</v>
      </c>
      <c r="N32" s="34"/>
      <c r="O32" s="34"/>
    </row>
    <row r="33" spans="1:17" ht="15.75" thickBot="1">
      <c r="A33" s="12"/>
      <c r="B33" s="39"/>
      <c r="C33" s="90">
        <v>41274</v>
      </c>
      <c r="D33" s="90"/>
      <c r="E33" s="90"/>
      <c r="F33" s="39"/>
      <c r="G33" s="32"/>
      <c r="H33" s="32"/>
      <c r="I33" s="32"/>
      <c r="J33" s="64"/>
      <c r="K33" s="32"/>
      <c r="L33" s="64"/>
      <c r="M33" s="32"/>
      <c r="N33" s="32"/>
      <c r="O33" s="32"/>
    </row>
    <row r="34" spans="1:17">
      <c r="A34" s="12"/>
      <c r="B34" s="85" t="s">
        <v>389</v>
      </c>
      <c r="C34" s="49"/>
      <c r="D34" s="49"/>
      <c r="E34" s="49"/>
      <c r="F34" s="19"/>
      <c r="G34" s="49"/>
      <c r="H34" s="49"/>
      <c r="I34" s="49"/>
      <c r="J34" s="19"/>
      <c r="K34" s="19"/>
      <c r="L34" s="19"/>
      <c r="M34" s="49"/>
      <c r="N34" s="49"/>
      <c r="O34" s="49"/>
    </row>
    <row r="35" spans="1:17">
      <c r="A35" s="12"/>
      <c r="B35" s="93" t="s">
        <v>390</v>
      </c>
      <c r="C35" s="52" t="s">
        <v>206</v>
      </c>
      <c r="D35" s="41">
        <v>11.9</v>
      </c>
      <c r="E35" s="35"/>
      <c r="F35" s="35"/>
      <c r="G35" s="52" t="s">
        <v>206</v>
      </c>
      <c r="H35" s="41">
        <v>11.9</v>
      </c>
      <c r="I35" s="35"/>
      <c r="J35" s="35"/>
      <c r="K35" s="35"/>
      <c r="L35" s="35"/>
      <c r="M35" s="35"/>
      <c r="N35" s="35"/>
      <c r="O35" s="35"/>
    </row>
    <row r="36" spans="1:17">
      <c r="A36" s="12"/>
      <c r="B36" s="93"/>
      <c r="C36" s="52"/>
      <c r="D36" s="41"/>
      <c r="E36" s="35"/>
      <c r="F36" s="35"/>
      <c r="G36" s="52"/>
      <c r="H36" s="41"/>
      <c r="I36" s="35"/>
      <c r="J36" s="35"/>
      <c r="K36" s="35"/>
      <c r="L36" s="35"/>
      <c r="M36" s="35"/>
      <c r="N36" s="35"/>
      <c r="O36" s="35"/>
    </row>
    <row r="37" spans="1:17">
      <c r="A37" s="12"/>
      <c r="B37" s="36" t="s">
        <v>391</v>
      </c>
      <c r="C37" s="37" t="s">
        <v>206</v>
      </c>
      <c r="D37" s="91">
        <v>14.4</v>
      </c>
      <c r="E37" s="39"/>
      <c r="F37" s="39"/>
      <c r="G37" s="39"/>
      <c r="H37" s="39"/>
      <c r="I37" s="39"/>
      <c r="J37" s="39"/>
      <c r="K37" s="39"/>
      <c r="L37" s="39"/>
      <c r="M37" s="37" t="s">
        <v>206</v>
      </c>
      <c r="N37" s="91">
        <v>14.4</v>
      </c>
      <c r="O37" s="39"/>
    </row>
    <row r="38" spans="1:17">
      <c r="A38" s="12"/>
      <c r="B38" s="36"/>
      <c r="C38" s="37"/>
      <c r="D38" s="91"/>
      <c r="E38" s="39"/>
      <c r="F38" s="39"/>
      <c r="G38" s="39"/>
      <c r="H38" s="39"/>
      <c r="I38" s="39"/>
      <c r="J38" s="39"/>
      <c r="K38" s="39"/>
      <c r="L38" s="39"/>
      <c r="M38" s="37"/>
      <c r="N38" s="91"/>
      <c r="O38" s="39"/>
    </row>
    <row r="39" spans="1:17">
      <c r="A39" s="12"/>
      <c r="B39" s="130"/>
      <c r="C39" s="35"/>
      <c r="D39" s="35"/>
      <c r="E39" s="35"/>
      <c r="F39" s="35"/>
      <c r="G39" s="35"/>
      <c r="H39" s="35"/>
      <c r="I39" s="35"/>
      <c r="J39" s="35"/>
      <c r="K39" s="35"/>
      <c r="L39" s="35"/>
      <c r="M39" s="35"/>
      <c r="N39" s="35"/>
      <c r="O39" s="35"/>
    </row>
    <row r="40" spans="1:17">
      <c r="A40" s="12"/>
      <c r="B40" s="130"/>
      <c r="C40" s="35"/>
      <c r="D40" s="35"/>
      <c r="E40" s="35"/>
      <c r="F40" s="35"/>
      <c r="G40" s="35"/>
      <c r="H40" s="35"/>
      <c r="I40" s="35"/>
      <c r="J40" s="35"/>
      <c r="K40" s="35"/>
      <c r="L40" s="35"/>
      <c r="M40" s="35"/>
      <c r="N40" s="35"/>
      <c r="O40" s="35"/>
    </row>
    <row r="41" spans="1:17">
      <c r="A41" s="12"/>
      <c r="B41" s="130"/>
      <c r="C41" s="35"/>
      <c r="D41" s="35"/>
      <c r="E41" s="35"/>
      <c r="F41" s="35"/>
      <c r="G41" s="35"/>
      <c r="H41" s="35"/>
      <c r="I41" s="35"/>
      <c r="J41" s="35"/>
      <c r="K41" s="35"/>
      <c r="L41" s="35"/>
      <c r="M41" s="35"/>
      <c r="N41" s="35"/>
      <c r="O41" s="35"/>
    </row>
    <row r="42" spans="1:17">
      <c r="A42" s="12"/>
      <c r="B42" s="85" t="s">
        <v>392</v>
      </c>
      <c r="C42" s="39"/>
      <c r="D42" s="39"/>
      <c r="E42" s="39"/>
      <c r="F42" s="19"/>
      <c r="G42" s="39"/>
      <c r="H42" s="39"/>
      <c r="I42" s="39"/>
      <c r="J42" s="19"/>
      <c r="K42" s="19"/>
      <c r="L42" s="19"/>
      <c r="M42" s="39"/>
      <c r="N42" s="39"/>
      <c r="O42" s="39"/>
    </row>
    <row r="43" spans="1:17">
      <c r="A43" s="12"/>
      <c r="B43" s="93" t="s">
        <v>393</v>
      </c>
      <c r="C43" s="52" t="s">
        <v>206</v>
      </c>
      <c r="D43" s="41">
        <v>143.6</v>
      </c>
      <c r="E43" s="35"/>
      <c r="F43" s="35"/>
      <c r="G43" s="35"/>
      <c r="H43" s="35"/>
      <c r="I43" s="35"/>
      <c r="J43" s="35"/>
      <c r="K43" s="35"/>
      <c r="L43" s="35"/>
      <c r="M43" s="52" t="s">
        <v>206</v>
      </c>
      <c r="N43" s="41">
        <v>143.6</v>
      </c>
      <c r="O43" s="35"/>
    </row>
    <row r="44" spans="1:17">
      <c r="A44" s="12"/>
      <c r="B44" s="93"/>
      <c r="C44" s="52"/>
      <c r="D44" s="41"/>
      <c r="E44" s="35"/>
      <c r="F44" s="35"/>
      <c r="G44" s="35"/>
      <c r="H44" s="35"/>
      <c r="I44" s="35"/>
      <c r="J44" s="35"/>
      <c r="K44" s="35"/>
      <c r="L44" s="35"/>
      <c r="M44" s="52"/>
      <c r="N44" s="41"/>
      <c r="O44" s="35"/>
    </row>
    <row r="45" spans="1:17">
      <c r="A45" s="12"/>
      <c r="B45" s="82" t="s">
        <v>394</v>
      </c>
      <c r="C45" s="82"/>
      <c r="D45" s="82"/>
      <c r="E45" s="82"/>
      <c r="F45" s="82"/>
      <c r="G45" s="82"/>
      <c r="H45" s="82"/>
      <c r="I45" s="82"/>
      <c r="J45" s="82"/>
      <c r="K45" s="82"/>
      <c r="L45" s="82"/>
      <c r="M45" s="82"/>
      <c r="N45" s="82"/>
      <c r="O45" s="82"/>
      <c r="P45" s="82"/>
      <c r="Q45" s="82"/>
    </row>
    <row r="46" spans="1:17">
      <c r="A46" s="12"/>
      <c r="B46" s="84" t="s">
        <v>395</v>
      </c>
      <c r="C46" s="84"/>
      <c r="D46" s="84"/>
      <c r="E46" s="84"/>
      <c r="F46" s="84"/>
      <c r="G46" s="84"/>
      <c r="H46" s="84"/>
      <c r="I46" s="84"/>
      <c r="J46" s="84"/>
      <c r="K46" s="84"/>
      <c r="L46" s="84"/>
      <c r="M46" s="84"/>
      <c r="N46" s="84"/>
      <c r="O46" s="84"/>
      <c r="P46" s="84"/>
      <c r="Q46" s="84"/>
    </row>
    <row r="47" spans="1:17" ht="24" customHeight="1">
      <c r="A47" s="12"/>
      <c r="B47" s="83" t="s">
        <v>396</v>
      </c>
      <c r="C47" s="83"/>
      <c r="D47" s="83"/>
      <c r="E47" s="83"/>
      <c r="F47" s="83"/>
      <c r="G47" s="83"/>
      <c r="H47" s="83"/>
      <c r="I47" s="83"/>
      <c r="J47" s="83"/>
      <c r="K47" s="83"/>
      <c r="L47" s="83"/>
      <c r="M47" s="83"/>
      <c r="N47" s="83"/>
      <c r="O47" s="83"/>
      <c r="P47" s="83"/>
      <c r="Q47" s="83"/>
    </row>
    <row r="48" spans="1:17">
      <c r="A48" s="12"/>
      <c r="B48" s="11"/>
      <c r="C48" s="11"/>
      <c r="D48" s="11"/>
      <c r="E48" s="11"/>
      <c r="F48" s="11"/>
      <c r="G48" s="11"/>
      <c r="H48" s="11"/>
      <c r="I48" s="11"/>
      <c r="J48" s="11"/>
      <c r="K48" s="11"/>
      <c r="L48" s="11"/>
      <c r="M48" s="11"/>
      <c r="N48" s="11"/>
      <c r="O48" s="11"/>
      <c r="P48" s="11"/>
      <c r="Q48" s="11"/>
    </row>
    <row r="49" spans="1:17">
      <c r="A49" s="12"/>
      <c r="B49" s="84" t="s">
        <v>397</v>
      </c>
      <c r="C49" s="84"/>
      <c r="D49" s="84"/>
      <c r="E49" s="84"/>
      <c r="F49" s="84"/>
      <c r="G49" s="84"/>
      <c r="H49" s="84"/>
      <c r="I49" s="84"/>
      <c r="J49" s="84"/>
      <c r="K49" s="84"/>
      <c r="L49" s="84"/>
      <c r="M49" s="84"/>
      <c r="N49" s="84"/>
      <c r="O49" s="84"/>
      <c r="P49" s="84"/>
      <c r="Q49" s="84"/>
    </row>
    <row r="50" spans="1:17">
      <c r="A50" s="12"/>
      <c r="B50" s="83" t="s">
        <v>398</v>
      </c>
      <c r="C50" s="83"/>
      <c r="D50" s="83"/>
      <c r="E50" s="83"/>
      <c r="F50" s="83"/>
      <c r="G50" s="83"/>
      <c r="H50" s="83"/>
      <c r="I50" s="83"/>
      <c r="J50" s="83"/>
      <c r="K50" s="83"/>
      <c r="L50" s="83"/>
      <c r="M50" s="83"/>
      <c r="N50" s="83"/>
      <c r="O50" s="83"/>
      <c r="P50" s="83"/>
      <c r="Q50" s="83"/>
    </row>
    <row r="51" spans="1:17">
      <c r="A51" s="12"/>
      <c r="B51" s="83" t="s">
        <v>399</v>
      </c>
      <c r="C51" s="83"/>
      <c r="D51" s="83"/>
      <c r="E51" s="83"/>
      <c r="F51" s="83"/>
      <c r="G51" s="83"/>
      <c r="H51" s="83"/>
      <c r="I51" s="83"/>
      <c r="J51" s="83"/>
      <c r="K51" s="83"/>
      <c r="L51" s="83"/>
      <c r="M51" s="83"/>
      <c r="N51" s="83"/>
      <c r="O51" s="83"/>
      <c r="P51" s="83"/>
      <c r="Q51" s="83"/>
    </row>
    <row r="52" spans="1:17">
      <c r="A52" s="12"/>
      <c r="B52" s="83" t="s">
        <v>400</v>
      </c>
      <c r="C52" s="83"/>
      <c r="D52" s="83"/>
      <c r="E52" s="83"/>
      <c r="F52" s="83"/>
      <c r="G52" s="83"/>
      <c r="H52" s="83"/>
      <c r="I52" s="83"/>
      <c r="J52" s="83"/>
      <c r="K52" s="83"/>
      <c r="L52" s="83"/>
      <c r="M52" s="83"/>
      <c r="N52" s="83"/>
      <c r="O52" s="83"/>
      <c r="P52" s="83"/>
      <c r="Q52" s="83"/>
    </row>
    <row r="53" spans="1:17">
      <c r="A53" s="12"/>
      <c r="B53" s="31"/>
      <c r="C53" s="31"/>
      <c r="D53" s="31"/>
      <c r="E53" s="31"/>
      <c r="F53" s="31"/>
      <c r="G53" s="31"/>
      <c r="H53" s="31"/>
      <c r="I53" s="31"/>
      <c r="J53" s="31"/>
      <c r="K53" s="31"/>
      <c r="L53" s="31"/>
      <c r="M53" s="31"/>
      <c r="N53" s="31"/>
      <c r="O53" s="31"/>
      <c r="P53" s="31"/>
      <c r="Q53" s="31"/>
    </row>
    <row r="54" spans="1:17">
      <c r="A54" s="12"/>
      <c r="B54" s="18"/>
      <c r="C54" s="18"/>
      <c r="D54" s="18"/>
      <c r="E54" s="18"/>
      <c r="F54" s="18"/>
      <c r="G54" s="18"/>
      <c r="H54" s="18"/>
      <c r="I54" s="18"/>
      <c r="J54" s="18"/>
      <c r="K54" s="18"/>
      <c r="L54" s="18"/>
      <c r="M54" s="18"/>
      <c r="N54" s="18"/>
      <c r="O54" s="18"/>
      <c r="P54" s="18"/>
      <c r="Q54" s="18"/>
    </row>
    <row r="55" spans="1:17" ht="15.75" thickBot="1">
      <c r="A55" s="12"/>
      <c r="B55" s="19"/>
      <c r="C55" s="32" t="s">
        <v>401</v>
      </c>
      <c r="D55" s="32"/>
      <c r="E55" s="32"/>
      <c r="F55" s="32"/>
      <c r="G55" s="32"/>
      <c r="H55" s="32"/>
      <c r="I55" s="32"/>
      <c r="J55" s="19"/>
      <c r="K55" s="32" t="s">
        <v>402</v>
      </c>
      <c r="L55" s="32"/>
      <c r="M55" s="32"/>
      <c r="N55" s="32"/>
      <c r="O55" s="32"/>
      <c r="P55" s="32"/>
      <c r="Q55" s="32"/>
    </row>
    <row r="56" spans="1:17">
      <c r="A56" s="12"/>
      <c r="B56" s="39"/>
      <c r="C56" s="34" t="s">
        <v>403</v>
      </c>
      <c r="D56" s="34"/>
      <c r="E56" s="34"/>
      <c r="F56" s="49"/>
      <c r="G56" s="34" t="s">
        <v>405</v>
      </c>
      <c r="H56" s="34"/>
      <c r="I56" s="34"/>
      <c r="J56" s="39"/>
      <c r="K56" s="34" t="s">
        <v>407</v>
      </c>
      <c r="L56" s="34"/>
      <c r="M56" s="34"/>
      <c r="N56" s="49"/>
      <c r="O56" s="34" t="s">
        <v>405</v>
      </c>
      <c r="P56" s="34"/>
      <c r="Q56" s="34"/>
    </row>
    <row r="57" spans="1:17" ht="15.75" thickBot="1">
      <c r="A57" s="12"/>
      <c r="B57" s="39"/>
      <c r="C57" s="32" t="s">
        <v>404</v>
      </c>
      <c r="D57" s="32"/>
      <c r="E57" s="32"/>
      <c r="F57" s="39"/>
      <c r="G57" s="32" t="s">
        <v>406</v>
      </c>
      <c r="H57" s="32"/>
      <c r="I57" s="32"/>
      <c r="J57" s="39"/>
      <c r="K57" s="32" t="s">
        <v>404</v>
      </c>
      <c r="L57" s="32"/>
      <c r="M57" s="32"/>
      <c r="N57" s="39"/>
      <c r="O57" s="32" t="s">
        <v>406</v>
      </c>
      <c r="P57" s="32"/>
      <c r="Q57" s="32"/>
    </row>
    <row r="58" spans="1:17">
      <c r="A58" s="12"/>
      <c r="B58" s="96" t="s">
        <v>408</v>
      </c>
      <c r="C58" s="131" t="s">
        <v>206</v>
      </c>
      <c r="D58" s="133">
        <v>400</v>
      </c>
      <c r="E58" s="55"/>
      <c r="F58" s="35"/>
      <c r="G58" s="131" t="s">
        <v>206</v>
      </c>
      <c r="H58" s="133">
        <v>378</v>
      </c>
      <c r="I58" s="55"/>
      <c r="J58" s="35"/>
      <c r="K58" s="131" t="s">
        <v>206</v>
      </c>
      <c r="L58" s="133" t="s">
        <v>343</v>
      </c>
      <c r="M58" s="55"/>
      <c r="N58" s="35"/>
      <c r="O58" s="97" t="s">
        <v>206</v>
      </c>
      <c r="P58" s="99" t="s">
        <v>343</v>
      </c>
      <c r="Q58" s="55"/>
    </row>
    <row r="59" spans="1:17">
      <c r="A59" s="12"/>
      <c r="B59" s="96"/>
      <c r="C59" s="93"/>
      <c r="D59" s="132"/>
      <c r="E59" s="35"/>
      <c r="F59" s="35"/>
      <c r="G59" s="93"/>
      <c r="H59" s="132"/>
      <c r="I59" s="35"/>
      <c r="J59" s="35"/>
      <c r="K59" s="93"/>
      <c r="L59" s="132"/>
      <c r="M59" s="35"/>
      <c r="N59" s="35"/>
      <c r="O59" s="52"/>
      <c r="P59" s="41"/>
      <c r="Q59" s="35"/>
    </row>
    <row r="60" spans="1:17">
      <c r="A60" s="12"/>
      <c r="B60" s="94" t="s">
        <v>409</v>
      </c>
      <c r="C60" s="36" t="s">
        <v>206</v>
      </c>
      <c r="D60" s="134" t="s">
        <v>343</v>
      </c>
      <c r="E60" s="39"/>
      <c r="F60" s="39"/>
      <c r="G60" s="36" t="s">
        <v>206</v>
      </c>
      <c r="H60" s="134" t="s">
        <v>343</v>
      </c>
      <c r="I60" s="39"/>
      <c r="J60" s="39"/>
      <c r="K60" s="36" t="s">
        <v>206</v>
      </c>
      <c r="L60" s="134">
        <v>150</v>
      </c>
      <c r="M60" s="39"/>
      <c r="N60" s="39"/>
      <c r="O60" s="37" t="s">
        <v>206</v>
      </c>
      <c r="P60" s="91">
        <v>154.9</v>
      </c>
      <c r="Q60" s="39"/>
    </row>
    <row r="61" spans="1:17">
      <c r="A61" s="12"/>
      <c r="B61" s="94"/>
      <c r="C61" s="36"/>
      <c r="D61" s="134"/>
      <c r="E61" s="39"/>
      <c r="F61" s="39"/>
      <c r="G61" s="36"/>
      <c r="H61" s="134"/>
      <c r="I61" s="39"/>
      <c r="J61" s="39"/>
      <c r="K61" s="36"/>
      <c r="L61" s="134"/>
      <c r="M61" s="39"/>
      <c r="N61" s="39"/>
      <c r="O61" s="37"/>
      <c r="P61" s="91"/>
      <c r="Q61" s="39"/>
    </row>
    <row r="62" spans="1:17">
      <c r="A62" s="12"/>
      <c r="B62" s="96" t="s">
        <v>410</v>
      </c>
      <c r="C62" s="93" t="s">
        <v>206</v>
      </c>
      <c r="D62" s="132">
        <v>12.6</v>
      </c>
      <c r="E62" s="35"/>
      <c r="F62" s="35"/>
      <c r="G62" s="93" t="s">
        <v>206</v>
      </c>
      <c r="H62" s="132">
        <v>24.7</v>
      </c>
      <c r="I62" s="35"/>
      <c r="J62" s="35"/>
      <c r="K62" s="93" t="s">
        <v>206</v>
      </c>
      <c r="L62" s="132">
        <v>12.7</v>
      </c>
      <c r="M62" s="35"/>
      <c r="N62" s="35"/>
      <c r="O62" s="52" t="s">
        <v>206</v>
      </c>
      <c r="P62" s="41">
        <v>21</v>
      </c>
      <c r="Q62" s="35"/>
    </row>
    <row r="63" spans="1:17">
      <c r="A63" s="12"/>
      <c r="B63" s="96"/>
      <c r="C63" s="93"/>
      <c r="D63" s="132"/>
      <c r="E63" s="35"/>
      <c r="F63" s="35"/>
      <c r="G63" s="93"/>
      <c r="H63" s="132"/>
      <c r="I63" s="35"/>
      <c r="J63" s="35"/>
      <c r="K63" s="93"/>
      <c r="L63" s="132"/>
      <c r="M63" s="35"/>
      <c r="N63" s="35"/>
      <c r="O63" s="52"/>
      <c r="P63" s="41"/>
      <c r="Q63" s="35"/>
    </row>
    <row r="64" spans="1:17">
      <c r="A64" s="12"/>
      <c r="B64" s="94" t="s">
        <v>411</v>
      </c>
      <c r="C64" s="36" t="s">
        <v>206</v>
      </c>
      <c r="D64" s="134">
        <v>197</v>
      </c>
      <c r="E64" s="39"/>
      <c r="F64" s="39"/>
      <c r="G64" s="36" t="s">
        <v>206</v>
      </c>
      <c r="H64" s="134">
        <v>397.8</v>
      </c>
      <c r="I64" s="39"/>
      <c r="J64" s="39"/>
      <c r="K64" s="36" t="s">
        <v>206</v>
      </c>
      <c r="L64" s="134">
        <v>193</v>
      </c>
      <c r="M64" s="39"/>
      <c r="N64" s="39"/>
      <c r="O64" s="37" t="s">
        <v>206</v>
      </c>
      <c r="P64" s="91">
        <v>338.3</v>
      </c>
      <c r="Q64" s="39"/>
    </row>
    <row r="65" spans="1:17">
      <c r="A65" s="12"/>
      <c r="B65" s="94"/>
      <c r="C65" s="36"/>
      <c r="D65" s="134"/>
      <c r="E65" s="39"/>
      <c r="F65" s="39"/>
      <c r="G65" s="36"/>
      <c r="H65" s="134"/>
      <c r="I65" s="39"/>
      <c r="J65" s="39"/>
      <c r="K65" s="36"/>
      <c r="L65" s="134"/>
      <c r="M65" s="39"/>
      <c r="N65" s="39"/>
      <c r="O65" s="37"/>
      <c r="P65" s="91"/>
      <c r="Q65" s="39"/>
    </row>
    <row r="66" spans="1:17" ht="24" customHeight="1">
      <c r="A66" s="12"/>
      <c r="B66" s="80" t="s">
        <v>412</v>
      </c>
      <c r="C66" s="80"/>
      <c r="D66" s="80"/>
      <c r="E66" s="80"/>
      <c r="F66" s="80"/>
      <c r="G66" s="80"/>
      <c r="H66" s="80"/>
      <c r="I66" s="80"/>
      <c r="J66" s="80"/>
      <c r="K66" s="80"/>
      <c r="L66" s="80"/>
      <c r="M66" s="80"/>
      <c r="N66" s="80"/>
      <c r="O66" s="80"/>
      <c r="P66" s="80"/>
      <c r="Q66" s="80"/>
    </row>
  </sheetData>
  <mergeCells count="230">
    <mergeCell ref="B49:Q49"/>
    <mergeCell ref="B50:Q50"/>
    <mergeCell ref="B51:Q51"/>
    <mergeCell ref="B52:Q52"/>
    <mergeCell ref="B66:Q66"/>
    <mergeCell ref="B11:Q11"/>
    <mergeCell ref="B12:Q12"/>
    <mergeCell ref="B45:Q45"/>
    <mergeCell ref="B46:Q46"/>
    <mergeCell ref="B47:Q47"/>
    <mergeCell ref="B48:Q48"/>
    <mergeCell ref="B5:Q5"/>
    <mergeCell ref="B6:Q6"/>
    <mergeCell ref="B7:Q7"/>
    <mergeCell ref="B8:Q8"/>
    <mergeCell ref="B9:Q9"/>
    <mergeCell ref="B10:Q10"/>
    <mergeCell ref="N64:N65"/>
    <mergeCell ref="O64:O65"/>
    <mergeCell ref="P64:P65"/>
    <mergeCell ref="Q64:Q65"/>
    <mergeCell ref="A1:A2"/>
    <mergeCell ref="B1:Q1"/>
    <mergeCell ref="B2:Q2"/>
    <mergeCell ref="B3:Q3"/>
    <mergeCell ref="A4:A66"/>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M56"/>
    <mergeCell ref="K57:M57"/>
    <mergeCell ref="N56:N57"/>
    <mergeCell ref="O56:Q56"/>
    <mergeCell ref="O57:Q57"/>
    <mergeCell ref="O43:O44"/>
    <mergeCell ref="B53:Q53"/>
    <mergeCell ref="C55:I55"/>
    <mergeCell ref="K55:Q55"/>
    <mergeCell ref="B56:B57"/>
    <mergeCell ref="C56:E56"/>
    <mergeCell ref="C57:E57"/>
    <mergeCell ref="F56:F57"/>
    <mergeCell ref="G56:I56"/>
    <mergeCell ref="G57:I57"/>
    <mergeCell ref="G43:I44"/>
    <mergeCell ref="J43:J44"/>
    <mergeCell ref="K43:K44"/>
    <mergeCell ref="L43:L44"/>
    <mergeCell ref="M43:M44"/>
    <mergeCell ref="N43:N44"/>
    <mergeCell ref="L39:L41"/>
    <mergeCell ref="M39:O41"/>
    <mergeCell ref="C42:E42"/>
    <mergeCell ref="G42:I42"/>
    <mergeCell ref="M42:O42"/>
    <mergeCell ref="B43:B44"/>
    <mergeCell ref="C43:C44"/>
    <mergeCell ref="D43:D44"/>
    <mergeCell ref="E43:E44"/>
    <mergeCell ref="F43:F44"/>
    <mergeCell ref="B39:B41"/>
    <mergeCell ref="C39:E41"/>
    <mergeCell ref="F39:F41"/>
    <mergeCell ref="G39:I41"/>
    <mergeCell ref="J39:J41"/>
    <mergeCell ref="K39:K41"/>
    <mergeCell ref="J37:J38"/>
    <mergeCell ref="K37:K38"/>
    <mergeCell ref="L37:L38"/>
    <mergeCell ref="M37:M38"/>
    <mergeCell ref="N37:N38"/>
    <mergeCell ref="O37:O38"/>
    <mergeCell ref="B37:B38"/>
    <mergeCell ref="C37:C38"/>
    <mergeCell ref="D37:D38"/>
    <mergeCell ref="E37:E38"/>
    <mergeCell ref="F37:F38"/>
    <mergeCell ref="G37:I38"/>
    <mergeCell ref="H35:H36"/>
    <mergeCell ref="I35:I36"/>
    <mergeCell ref="J35:J36"/>
    <mergeCell ref="K35:K36"/>
    <mergeCell ref="L35:L36"/>
    <mergeCell ref="M35:O36"/>
    <mergeCell ref="B35:B36"/>
    <mergeCell ref="C35:C36"/>
    <mergeCell ref="D35:D36"/>
    <mergeCell ref="E35:E36"/>
    <mergeCell ref="F35:F36"/>
    <mergeCell ref="G35:G36"/>
    <mergeCell ref="K32:K33"/>
    <mergeCell ref="L32:L33"/>
    <mergeCell ref="M32:O33"/>
    <mergeCell ref="C34:E34"/>
    <mergeCell ref="G34:I34"/>
    <mergeCell ref="M34:O34"/>
    <mergeCell ref="B32:B33"/>
    <mergeCell ref="C32:E32"/>
    <mergeCell ref="C33:E33"/>
    <mergeCell ref="F32:F33"/>
    <mergeCell ref="G32:I33"/>
    <mergeCell ref="J32:J33"/>
    <mergeCell ref="C28:E28"/>
    <mergeCell ref="G28:I28"/>
    <mergeCell ref="M28:O28"/>
    <mergeCell ref="B29:B31"/>
    <mergeCell ref="C29:E31"/>
    <mergeCell ref="F29:F31"/>
    <mergeCell ref="G29:O29"/>
    <mergeCell ref="G30:O30"/>
    <mergeCell ref="G31:O31"/>
    <mergeCell ref="J26:J27"/>
    <mergeCell ref="K26:K27"/>
    <mergeCell ref="L26:L27"/>
    <mergeCell ref="M26:M27"/>
    <mergeCell ref="N26:N27"/>
    <mergeCell ref="O26:O27"/>
    <mergeCell ref="B26:B27"/>
    <mergeCell ref="C26:C27"/>
    <mergeCell ref="D26:D27"/>
    <mergeCell ref="E26:E27"/>
    <mergeCell ref="F26:F27"/>
    <mergeCell ref="G26:I27"/>
    <mergeCell ref="C24:E24"/>
    <mergeCell ref="G24:I24"/>
    <mergeCell ref="M24:O24"/>
    <mergeCell ref="C25:E25"/>
    <mergeCell ref="G25:I25"/>
    <mergeCell ref="M25:O25"/>
    <mergeCell ref="J22:J23"/>
    <mergeCell ref="K22:K23"/>
    <mergeCell ref="L22:L23"/>
    <mergeCell ref="M22:M23"/>
    <mergeCell ref="N22:N23"/>
    <mergeCell ref="O22:O23"/>
    <mergeCell ref="B22:B23"/>
    <mergeCell ref="C22:C23"/>
    <mergeCell ref="D22:D23"/>
    <mergeCell ref="E22:E23"/>
    <mergeCell ref="F22:F23"/>
    <mergeCell ref="G22:I23"/>
    <mergeCell ref="H20:H21"/>
    <mergeCell ref="I20:I21"/>
    <mergeCell ref="J20:J21"/>
    <mergeCell ref="K20:K21"/>
    <mergeCell ref="L20:L21"/>
    <mergeCell ref="M20:O21"/>
    <mergeCell ref="B20:B21"/>
    <mergeCell ref="C20:C21"/>
    <mergeCell ref="D20:D21"/>
    <mergeCell ref="E20:E21"/>
    <mergeCell ref="F20:F21"/>
    <mergeCell ref="G20:G21"/>
    <mergeCell ref="K17:K18"/>
    <mergeCell ref="L17:L18"/>
    <mergeCell ref="M17:O18"/>
    <mergeCell ref="C19:E19"/>
    <mergeCell ref="G19:I19"/>
    <mergeCell ref="M19:O19"/>
    <mergeCell ref="B17:B18"/>
    <mergeCell ref="C17:E17"/>
    <mergeCell ref="C18:E18"/>
    <mergeCell ref="F17:F18"/>
    <mergeCell ref="G17:I18"/>
    <mergeCell ref="J17:J18"/>
    <mergeCell ref="B13:O13"/>
    <mergeCell ref="B15:B16"/>
    <mergeCell ref="C15:E16"/>
    <mergeCell ref="F15:F16"/>
    <mergeCell ref="G15:O15"/>
    <mergeCell ref="G16:O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36.5703125" bestFit="1" customWidth="1"/>
  </cols>
  <sheetData>
    <row r="1" spans="1:2">
      <c r="A1" s="7" t="s">
        <v>413</v>
      </c>
      <c r="B1" s="1" t="s">
        <v>1</v>
      </c>
    </row>
    <row r="2" spans="1:2">
      <c r="A2" s="7"/>
      <c r="B2" s="1" t="s">
        <v>2</v>
      </c>
    </row>
    <row r="3" spans="1:2">
      <c r="A3" s="3" t="s">
        <v>414</v>
      </c>
      <c r="B3" s="4" t="s">
        <v>5</v>
      </c>
    </row>
    <row r="4" spans="1:2">
      <c r="A4" s="12" t="s">
        <v>413</v>
      </c>
      <c r="B4" s="4" t="s">
        <v>5</v>
      </c>
    </row>
    <row r="5" spans="1:2">
      <c r="A5" s="12"/>
      <c r="B5" s="13" t="s">
        <v>413</v>
      </c>
    </row>
    <row r="6" spans="1:2" ht="180.75">
      <c r="A6" s="12"/>
      <c r="B6" s="15" t="s">
        <v>415</v>
      </c>
    </row>
    <row r="7" spans="1:2" ht="144.75">
      <c r="A7" s="12"/>
      <c r="B7" s="15" t="s">
        <v>416</v>
      </c>
    </row>
    <row r="8" spans="1:2" ht="108.75">
      <c r="A8" s="12"/>
      <c r="B8" s="17" t="s">
        <v>417</v>
      </c>
    </row>
    <row r="9" spans="1:2" ht="36.75">
      <c r="A9" s="12"/>
      <c r="B9" s="15" t="s">
        <v>41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28515625" bestFit="1" customWidth="1"/>
    <col min="2" max="2" width="36.5703125" customWidth="1"/>
    <col min="3" max="3" width="7.7109375" customWidth="1"/>
    <col min="4" max="4" width="31.5703125" customWidth="1"/>
    <col min="5" max="5" width="6.140625" customWidth="1"/>
    <col min="6" max="6" width="36.5703125" customWidth="1"/>
    <col min="7" max="7" width="7.7109375" customWidth="1"/>
    <col min="8" max="8" width="24" customWidth="1"/>
    <col min="9" max="9" width="6.1406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15" customHeight="1">
      <c r="A3" s="3" t="s">
        <v>420</v>
      </c>
      <c r="B3" s="11" t="s">
        <v>5</v>
      </c>
      <c r="C3" s="11"/>
      <c r="D3" s="11"/>
      <c r="E3" s="11"/>
      <c r="F3" s="11"/>
      <c r="G3" s="11"/>
      <c r="H3" s="11"/>
      <c r="I3" s="11"/>
    </row>
    <row r="4" spans="1:9" ht="15" customHeight="1">
      <c r="A4" s="12" t="s">
        <v>419</v>
      </c>
      <c r="B4" s="11" t="s">
        <v>5</v>
      </c>
      <c r="C4" s="11"/>
      <c r="D4" s="11"/>
      <c r="E4" s="11"/>
      <c r="F4" s="11"/>
      <c r="G4" s="11"/>
      <c r="H4" s="11"/>
      <c r="I4" s="11"/>
    </row>
    <row r="5" spans="1:9">
      <c r="A5" s="12"/>
      <c r="B5" s="79" t="s">
        <v>421</v>
      </c>
      <c r="C5" s="79"/>
      <c r="D5" s="79"/>
      <c r="E5" s="79"/>
      <c r="F5" s="79"/>
      <c r="G5" s="79"/>
      <c r="H5" s="79"/>
      <c r="I5" s="79"/>
    </row>
    <row r="6" spans="1:9">
      <c r="A6" s="12"/>
      <c r="B6" s="83" t="s">
        <v>422</v>
      </c>
      <c r="C6" s="83"/>
      <c r="D6" s="83"/>
      <c r="E6" s="83"/>
      <c r="F6" s="83"/>
      <c r="G6" s="83"/>
      <c r="H6" s="83"/>
      <c r="I6" s="83"/>
    </row>
    <row r="7" spans="1:9">
      <c r="A7" s="12"/>
      <c r="B7" s="31"/>
      <c r="C7" s="31"/>
      <c r="D7" s="31"/>
      <c r="E7" s="31"/>
      <c r="F7" s="31"/>
      <c r="G7" s="31"/>
      <c r="H7" s="31"/>
      <c r="I7" s="31"/>
    </row>
    <row r="8" spans="1:9">
      <c r="A8" s="12"/>
      <c r="B8" s="18"/>
      <c r="C8" s="18"/>
      <c r="D8" s="18"/>
      <c r="E8" s="18"/>
      <c r="F8" s="18"/>
      <c r="G8" s="18"/>
      <c r="H8" s="18"/>
      <c r="I8" s="18"/>
    </row>
    <row r="9" spans="1:9">
      <c r="A9" s="12"/>
      <c r="B9" s="39"/>
      <c r="C9" s="33" t="s">
        <v>305</v>
      </c>
      <c r="D9" s="33"/>
      <c r="E9" s="33"/>
      <c r="F9" s="39"/>
      <c r="G9" s="33" t="s">
        <v>306</v>
      </c>
      <c r="H9" s="33"/>
      <c r="I9" s="33"/>
    </row>
    <row r="10" spans="1:9" ht="15.75" thickBot="1">
      <c r="A10" s="12"/>
      <c r="B10" s="39"/>
      <c r="C10" s="32">
        <v>2013</v>
      </c>
      <c r="D10" s="32"/>
      <c r="E10" s="32"/>
      <c r="F10" s="39"/>
      <c r="G10" s="32">
        <v>2012</v>
      </c>
      <c r="H10" s="32"/>
      <c r="I10" s="32"/>
    </row>
    <row r="11" spans="1:9">
      <c r="A11" s="12"/>
      <c r="B11" s="83" t="s">
        <v>423</v>
      </c>
      <c r="C11" s="45" t="s">
        <v>206</v>
      </c>
      <c r="D11" s="92">
        <v>711.4</v>
      </c>
      <c r="E11" s="49"/>
      <c r="F11" s="39"/>
      <c r="G11" s="45" t="s">
        <v>206</v>
      </c>
      <c r="H11" s="92">
        <v>522</v>
      </c>
      <c r="I11" s="49"/>
    </row>
    <row r="12" spans="1:9">
      <c r="A12" s="12"/>
      <c r="B12" s="83"/>
      <c r="C12" s="37"/>
      <c r="D12" s="91"/>
      <c r="E12" s="39"/>
      <c r="F12" s="39"/>
      <c r="G12" s="37"/>
      <c r="H12" s="91"/>
      <c r="I12" s="39"/>
    </row>
    <row r="13" spans="1:9">
      <c r="A13" s="12"/>
      <c r="B13" s="138" t="s">
        <v>424</v>
      </c>
      <c r="C13" s="41">
        <v>134.69999999999999</v>
      </c>
      <c r="D13" s="41"/>
      <c r="E13" s="35"/>
      <c r="F13" s="35"/>
      <c r="G13" s="41">
        <v>113.5</v>
      </c>
      <c r="H13" s="41"/>
      <c r="I13" s="35"/>
    </row>
    <row r="14" spans="1:9">
      <c r="A14" s="12"/>
      <c r="B14" s="138"/>
      <c r="C14" s="41"/>
      <c r="D14" s="41"/>
      <c r="E14" s="35"/>
      <c r="F14" s="35"/>
      <c r="G14" s="41"/>
      <c r="H14" s="41"/>
      <c r="I14" s="35"/>
    </row>
    <row r="15" spans="1:9">
      <c r="A15" s="12"/>
      <c r="B15" s="83" t="s">
        <v>425</v>
      </c>
      <c r="C15" s="91">
        <v>393.9</v>
      </c>
      <c r="D15" s="91"/>
      <c r="E15" s="39"/>
      <c r="F15" s="39"/>
      <c r="G15" s="91">
        <v>253</v>
      </c>
      <c r="H15" s="91"/>
      <c r="I15" s="39"/>
    </row>
    <row r="16" spans="1:9" ht="15.75" thickBot="1">
      <c r="A16" s="12"/>
      <c r="B16" s="83"/>
      <c r="C16" s="95"/>
      <c r="D16" s="95"/>
      <c r="E16" s="50"/>
      <c r="F16" s="39"/>
      <c r="G16" s="95"/>
      <c r="H16" s="95"/>
      <c r="I16" s="50"/>
    </row>
    <row r="17" spans="1:9">
      <c r="A17" s="12"/>
      <c r="B17" s="93" t="s">
        <v>426</v>
      </c>
      <c r="C17" s="97" t="s">
        <v>206</v>
      </c>
      <c r="D17" s="139">
        <v>1240</v>
      </c>
      <c r="E17" s="55"/>
      <c r="F17" s="35"/>
      <c r="G17" s="97" t="s">
        <v>206</v>
      </c>
      <c r="H17" s="99">
        <v>888.5</v>
      </c>
      <c r="I17" s="55"/>
    </row>
    <row r="18" spans="1:9">
      <c r="A18" s="12"/>
      <c r="B18" s="93"/>
      <c r="C18" s="107"/>
      <c r="D18" s="140"/>
      <c r="E18" s="56"/>
      <c r="F18" s="35"/>
      <c r="G18" s="52"/>
      <c r="H18" s="41"/>
      <c r="I18" s="35"/>
    </row>
    <row r="19" spans="1:9" ht="15.75" thickBot="1">
      <c r="A19" s="12"/>
      <c r="B19" s="15" t="s">
        <v>427</v>
      </c>
      <c r="C19" s="141" t="s">
        <v>428</v>
      </c>
      <c r="D19" s="141"/>
      <c r="E19" s="137" t="s">
        <v>211</v>
      </c>
      <c r="F19" s="19"/>
      <c r="G19" s="141" t="s">
        <v>429</v>
      </c>
      <c r="H19" s="141"/>
      <c r="I19" s="137" t="s">
        <v>211</v>
      </c>
    </row>
    <row r="20" spans="1:9">
      <c r="A20" s="12"/>
      <c r="B20" s="138" t="s">
        <v>430</v>
      </c>
      <c r="C20" s="97" t="s">
        <v>206</v>
      </c>
      <c r="D20" s="139">
        <v>1225.0999999999999</v>
      </c>
      <c r="E20" s="55"/>
      <c r="F20" s="35"/>
      <c r="G20" s="97" t="s">
        <v>206</v>
      </c>
      <c r="H20" s="99">
        <v>877.2</v>
      </c>
      <c r="I20" s="55"/>
    </row>
    <row r="21" spans="1:9" ht="15.75" thickBot="1">
      <c r="A21" s="12"/>
      <c r="B21" s="138"/>
      <c r="C21" s="98"/>
      <c r="D21" s="142"/>
      <c r="E21" s="43"/>
      <c r="F21" s="35"/>
      <c r="G21" s="98"/>
      <c r="H21" s="42"/>
      <c r="I21" s="43"/>
    </row>
    <row r="22" spans="1:9">
      <c r="A22" s="12"/>
      <c r="B22" s="83" t="s">
        <v>261</v>
      </c>
      <c r="C22" s="83"/>
      <c r="D22" s="83"/>
      <c r="E22" s="83"/>
      <c r="F22" s="83"/>
      <c r="G22" s="83"/>
      <c r="H22" s="83"/>
      <c r="I22" s="83"/>
    </row>
    <row r="23" spans="1:9" ht="24" customHeight="1">
      <c r="A23" s="12"/>
      <c r="B23" s="83" t="s">
        <v>431</v>
      </c>
      <c r="C23" s="83"/>
      <c r="D23" s="83"/>
      <c r="E23" s="83"/>
      <c r="F23" s="83"/>
      <c r="G23" s="83"/>
      <c r="H23" s="83"/>
      <c r="I23" s="83"/>
    </row>
  </sheetData>
  <mergeCells count="55">
    <mergeCell ref="B22:I22"/>
    <mergeCell ref="B23:I23"/>
    <mergeCell ref="H20:H21"/>
    <mergeCell ref="I20:I21"/>
    <mergeCell ref="A1:A2"/>
    <mergeCell ref="B1:I1"/>
    <mergeCell ref="B2:I2"/>
    <mergeCell ref="B3:I3"/>
    <mergeCell ref="A4:A23"/>
    <mergeCell ref="B4:I4"/>
    <mergeCell ref="B5:I5"/>
    <mergeCell ref="B6:I6"/>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7.7109375" customWidth="1"/>
    <col min="4" max="4" width="36.5703125" customWidth="1"/>
    <col min="5" max="5" width="35.7109375" customWidth="1"/>
    <col min="6" max="6" width="7.7109375" customWidth="1"/>
    <col min="7" max="7" width="23.42578125" customWidth="1"/>
    <col min="8" max="8" width="15.5703125" customWidth="1"/>
    <col min="9" max="9" width="6" customWidth="1"/>
    <col min="10" max="10" width="7.7109375" customWidth="1"/>
    <col min="11" max="11" width="23.42578125" customWidth="1"/>
    <col min="12" max="12" width="19.42578125" customWidth="1"/>
    <col min="13" max="13" width="6" customWidth="1"/>
    <col min="14" max="14" width="35.7109375" customWidth="1"/>
    <col min="15" max="15" width="7.7109375" customWidth="1"/>
    <col min="16" max="16" width="19.42578125" customWidth="1"/>
    <col min="17" max="17" width="6"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3</v>
      </c>
      <c r="B3" s="11" t="s">
        <v>5</v>
      </c>
      <c r="C3" s="11"/>
      <c r="D3" s="11"/>
      <c r="E3" s="11"/>
      <c r="F3" s="11"/>
      <c r="G3" s="11"/>
      <c r="H3" s="11"/>
      <c r="I3" s="11"/>
      <c r="J3" s="11"/>
      <c r="K3" s="11"/>
      <c r="L3" s="11"/>
      <c r="M3" s="11"/>
      <c r="N3" s="11"/>
      <c r="O3" s="11"/>
      <c r="P3" s="11"/>
      <c r="Q3" s="11"/>
    </row>
    <row r="4" spans="1:17" ht="15" customHeight="1">
      <c r="A4" s="12" t="s">
        <v>432</v>
      </c>
      <c r="B4" s="11" t="s">
        <v>5</v>
      </c>
      <c r="C4" s="11"/>
      <c r="D4" s="11"/>
      <c r="E4" s="11"/>
      <c r="F4" s="11"/>
      <c r="G4" s="11"/>
      <c r="H4" s="11"/>
      <c r="I4" s="11"/>
      <c r="J4" s="11"/>
      <c r="K4" s="11"/>
      <c r="L4" s="11"/>
      <c r="M4" s="11"/>
      <c r="N4" s="11"/>
      <c r="O4" s="11"/>
      <c r="P4" s="11"/>
      <c r="Q4" s="11"/>
    </row>
    <row r="5" spans="1:17">
      <c r="A5" s="12"/>
      <c r="B5" s="146" t="s">
        <v>434</v>
      </c>
      <c r="C5" s="146"/>
      <c r="D5" s="146"/>
      <c r="E5" s="146"/>
      <c r="F5" s="146"/>
      <c r="G5" s="146"/>
      <c r="H5" s="146"/>
      <c r="I5" s="146"/>
      <c r="J5" s="146"/>
      <c r="K5" s="146"/>
      <c r="L5" s="146"/>
      <c r="M5" s="146"/>
      <c r="N5" s="146"/>
      <c r="O5" s="146"/>
      <c r="P5" s="146"/>
      <c r="Q5" s="146"/>
    </row>
    <row r="6" spans="1:17">
      <c r="A6" s="12"/>
      <c r="B6" s="128" t="s">
        <v>435</v>
      </c>
      <c r="C6" s="128"/>
      <c r="D6" s="128"/>
      <c r="E6" s="128"/>
      <c r="F6" s="128"/>
      <c r="G6" s="128"/>
      <c r="H6" s="128"/>
      <c r="I6" s="128"/>
      <c r="J6" s="128"/>
      <c r="K6" s="128"/>
      <c r="L6" s="128"/>
      <c r="M6" s="128"/>
      <c r="N6" s="128"/>
      <c r="O6" s="128"/>
      <c r="P6" s="128"/>
      <c r="Q6" s="128"/>
    </row>
    <row r="7" spans="1:17">
      <c r="A7" s="12"/>
      <c r="B7" s="31"/>
      <c r="C7" s="31"/>
      <c r="D7" s="31"/>
      <c r="E7" s="31"/>
      <c r="F7" s="31"/>
      <c r="G7" s="31"/>
      <c r="H7" s="31"/>
      <c r="I7" s="31"/>
      <c r="J7" s="31"/>
      <c r="K7" s="31"/>
      <c r="L7" s="31"/>
    </row>
    <row r="8" spans="1:17">
      <c r="A8" s="12"/>
      <c r="B8" s="18"/>
      <c r="C8" s="18"/>
      <c r="D8" s="18"/>
      <c r="E8" s="18"/>
      <c r="F8" s="18"/>
      <c r="G8" s="18"/>
      <c r="H8" s="18"/>
      <c r="I8" s="18"/>
      <c r="J8" s="18"/>
      <c r="K8" s="18"/>
      <c r="L8" s="18"/>
    </row>
    <row r="9" spans="1:17">
      <c r="A9" s="12"/>
      <c r="B9" s="112" t="s">
        <v>436</v>
      </c>
      <c r="C9" s="39"/>
      <c r="D9" s="33" t="s">
        <v>437</v>
      </c>
      <c r="E9" s="39"/>
      <c r="F9" s="33" t="s">
        <v>305</v>
      </c>
      <c r="G9" s="33"/>
      <c r="H9" s="33"/>
      <c r="I9" s="39"/>
      <c r="J9" s="33" t="s">
        <v>306</v>
      </c>
      <c r="K9" s="33"/>
      <c r="L9" s="33"/>
    </row>
    <row r="10" spans="1:17" ht="15.75" thickBot="1">
      <c r="A10" s="12"/>
      <c r="B10" s="144"/>
      <c r="C10" s="39"/>
      <c r="D10" s="32"/>
      <c r="E10" s="39"/>
      <c r="F10" s="32">
        <v>2013</v>
      </c>
      <c r="G10" s="32"/>
      <c r="H10" s="32"/>
      <c r="I10" s="39"/>
      <c r="J10" s="32">
        <v>2012</v>
      </c>
      <c r="K10" s="32"/>
      <c r="L10" s="32"/>
    </row>
    <row r="11" spans="1:17">
      <c r="A11" s="12"/>
      <c r="B11" s="45" t="s">
        <v>438</v>
      </c>
      <c r="C11" s="39"/>
      <c r="D11" s="45" t="s">
        <v>439</v>
      </c>
      <c r="E11" s="39"/>
      <c r="F11" s="45" t="s">
        <v>206</v>
      </c>
      <c r="G11" s="92">
        <v>36.4</v>
      </c>
      <c r="H11" s="49"/>
      <c r="I11" s="39"/>
      <c r="J11" s="45" t="s">
        <v>206</v>
      </c>
      <c r="K11" s="92">
        <v>134</v>
      </c>
      <c r="L11" s="49"/>
    </row>
    <row r="12" spans="1:17">
      <c r="A12" s="12"/>
      <c r="B12" s="122"/>
      <c r="C12" s="39"/>
      <c r="D12" s="37"/>
      <c r="E12" s="39"/>
      <c r="F12" s="37"/>
      <c r="G12" s="91"/>
      <c r="H12" s="39"/>
      <c r="I12" s="39"/>
      <c r="J12" s="37"/>
      <c r="K12" s="91"/>
      <c r="L12" s="39"/>
    </row>
    <row r="13" spans="1:17">
      <c r="A13" s="12"/>
      <c r="B13" s="52" t="s">
        <v>408</v>
      </c>
      <c r="C13" s="35"/>
      <c r="D13" s="52" t="s">
        <v>440</v>
      </c>
      <c r="E13" s="35"/>
      <c r="F13" s="41">
        <v>400</v>
      </c>
      <c r="G13" s="41"/>
      <c r="H13" s="35"/>
      <c r="I13" s="35"/>
      <c r="J13" s="41" t="s">
        <v>343</v>
      </c>
      <c r="K13" s="41"/>
      <c r="L13" s="35"/>
    </row>
    <row r="14" spans="1:17">
      <c r="A14" s="12"/>
      <c r="B14" s="52"/>
      <c r="C14" s="35"/>
      <c r="D14" s="52"/>
      <c r="E14" s="35"/>
      <c r="F14" s="41"/>
      <c r="G14" s="41"/>
      <c r="H14" s="35"/>
      <c r="I14" s="35"/>
      <c r="J14" s="41"/>
      <c r="K14" s="41"/>
      <c r="L14" s="35"/>
    </row>
    <row r="15" spans="1:17">
      <c r="A15" s="12"/>
      <c r="B15" s="37" t="s">
        <v>409</v>
      </c>
      <c r="C15" s="39"/>
      <c r="D15" s="37" t="s">
        <v>441</v>
      </c>
      <c r="E15" s="39"/>
      <c r="F15" s="91" t="s">
        <v>343</v>
      </c>
      <c r="G15" s="91"/>
      <c r="H15" s="39"/>
      <c r="I15" s="39"/>
      <c r="J15" s="91">
        <v>150</v>
      </c>
      <c r="K15" s="91"/>
      <c r="L15" s="39"/>
    </row>
    <row r="16" spans="1:17">
      <c r="A16" s="12"/>
      <c r="B16" s="37"/>
      <c r="C16" s="39"/>
      <c r="D16" s="37"/>
      <c r="E16" s="39"/>
      <c r="F16" s="91"/>
      <c r="G16" s="91"/>
      <c r="H16" s="39"/>
      <c r="I16" s="39"/>
      <c r="J16" s="91"/>
      <c r="K16" s="91"/>
      <c r="L16" s="39"/>
    </row>
    <row r="17" spans="1:12">
      <c r="A17" s="12"/>
      <c r="B17" s="52" t="s">
        <v>442</v>
      </c>
      <c r="C17" s="35"/>
      <c r="D17" s="52" t="s">
        <v>443</v>
      </c>
      <c r="E17" s="35"/>
      <c r="F17" s="41">
        <v>103.1</v>
      </c>
      <c r="G17" s="41"/>
      <c r="H17" s="35"/>
      <c r="I17" s="35"/>
      <c r="J17" s="41">
        <v>100.9</v>
      </c>
      <c r="K17" s="41"/>
      <c r="L17" s="35"/>
    </row>
    <row r="18" spans="1:12">
      <c r="A18" s="12"/>
      <c r="B18" s="52"/>
      <c r="C18" s="35"/>
      <c r="D18" s="52"/>
      <c r="E18" s="35"/>
      <c r="F18" s="41"/>
      <c r="G18" s="41"/>
      <c r="H18" s="35"/>
      <c r="I18" s="35"/>
      <c r="J18" s="41"/>
      <c r="K18" s="41"/>
      <c r="L18" s="35"/>
    </row>
    <row r="19" spans="1:12">
      <c r="A19" s="12"/>
      <c r="B19" s="37" t="s">
        <v>444</v>
      </c>
      <c r="C19" s="39"/>
      <c r="D19" s="37" t="s">
        <v>445</v>
      </c>
      <c r="E19" s="39"/>
      <c r="F19" s="91">
        <v>93.9</v>
      </c>
      <c r="G19" s="91"/>
      <c r="H19" s="39"/>
      <c r="I19" s="39"/>
      <c r="J19" s="91">
        <v>92.1</v>
      </c>
      <c r="K19" s="91"/>
      <c r="L19" s="39"/>
    </row>
    <row r="20" spans="1:12">
      <c r="A20" s="12"/>
      <c r="B20" s="37"/>
      <c r="C20" s="39"/>
      <c r="D20" s="37"/>
      <c r="E20" s="39"/>
      <c r="F20" s="91"/>
      <c r="G20" s="91"/>
      <c r="H20" s="39"/>
      <c r="I20" s="39"/>
      <c r="J20" s="91"/>
      <c r="K20" s="91"/>
      <c r="L20" s="39"/>
    </row>
    <row r="21" spans="1:12">
      <c r="A21" s="12"/>
      <c r="B21" s="52" t="s">
        <v>446</v>
      </c>
      <c r="C21" s="35"/>
      <c r="D21" s="52" t="s">
        <v>443</v>
      </c>
      <c r="E21" s="35"/>
      <c r="F21" s="41">
        <v>9.6</v>
      </c>
      <c r="G21" s="41"/>
      <c r="H21" s="35"/>
      <c r="I21" s="35"/>
      <c r="J21" s="41">
        <v>9.6999999999999993</v>
      </c>
      <c r="K21" s="41"/>
      <c r="L21" s="35"/>
    </row>
    <row r="22" spans="1:12">
      <c r="A22" s="12"/>
      <c r="B22" s="52"/>
      <c r="C22" s="35"/>
      <c r="D22" s="52"/>
      <c r="E22" s="35"/>
      <c r="F22" s="41"/>
      <c r="G22" s="41"/>
      <c r="H22" s="35"/>
      <c r="I22" s="35"/>
      <c r="J22" s="41"/>
      <c r="K22" s="41"/>
      <c r="L22" s="35"/>
    </row>
    <row r="23" spans="1:12">
      <c r="A23" s="12"/>
      <c r="B23" s="37" t="s">
        <v>447</v>
      </c>
      <c r="C23" s="39"/>
      <c r="D23" s="37" t="s">
        <v>445</v>
      </c>
      <c r="E23" s="39"/>
      <c r="F23" s="91">
        <v>3</v>
      </c>
      <c r="G23" s="91"/>
      <c r="H23" s="39"/>
      <c r="I23" s="39"/>
      <c r="J23" s="91">
        <v>3</v>
      </c>
      <c r="K23" s="91"/>
      <c r="L23" s="39"/>
    </row>
    <row r="24" spans="1:12">
      <c r="A24" s="12"/>
      <c r="B24" s="37"/>
      <c r="C24" s="39"/>
      <c r="D24" s="37"/>
      <c r="E24" s="39"/>
      <c r="F24" s="91"/>
      <c r="G24" s="91"/>
      <c r="H24" s="39"/>
      <c r="I24" s="39"/>
      <c r="J24" s="91"/>
      <c r="K24" s="91"/>
      <c r="L24" s="39"/>
    </row>
    <row r="25" spans="1:12">
      <c r="A25" s="12"/>
      <c r="B25" s="52" t="s">
        <v>448</v>
      </c>
      <c r="C25" s="35"/>
      <c r="D25" s="52" t="s">
        <v>449</v>
      </c>
      <c r="E25" s="35"/>
      <c r="F25" s="41">
        <v>133.30000000000001</v>
      </c>
      <c r="G25" s="41"/>
      <c r="H25" s="35"/>
      <c r="I25" s="35"/>
      <c r="J25" s="41">
        <v>79</v>
      </c>
      <c r="K25" s="41"/>
      <c r="L25" s="35"/>
    </row>
    <row r="26" spans="1:12">
      <c r="A26" s="12"/>
      <c r="B26" s="52"/>
      <c r="C26" s="35"/>
      <c r="D26" s="52"/>
      <c r="E26" s="35"/>
      <c r="F26" s="41"/>
      <c r="G26" s="41"/>
      <c r="H26" s="35"/>
      <c r="I26" s="35"/>
      <c r="J26" s="41"/>
      <c r="K26" s="41"/>
      <c r="L26" s="35"/>
    </row>
    <row r="27" spans="1:12">
      <c r="A27" s="12"/>
      <c r="B27" s="37" t="s">
        <v>450</v>
      </c>
      <c r="C27" s="39"/>
      <c r="D27" s="37" t="s">
        <v>451</v>
      </c>
      <c r="E27" s="39"/>
      <c r="F27" s="91">
        <v>53.9</v>
      </c>
      <c r="G27" s="91"/>
      <c r="H27" s="39"/>
      <c r="I27" s="39"/>
      <c r="J27" s="91">
        <v>30.2</v>
      </c>
      <c r="K27" s="91"/>
      <c r="L27" s="39"/>
    </row>
    <row r="28" spans="1:12" ht="15.75" thickBot="1">
      <c r="A28" s="12"/>
      <c r="B28" s="37"/>
      <c r="C28" s="39"/>
      <c r="D28" s="37"/>
      <c r="E28" s="39"/>
      <c r="F28" s="95"/>
      <c r="G28" s="95"/>
      <c r="H28" s="50"/>
      <c r="I28" s="39"/>
      <c r="J28" s="95"/>
      <c r="K28" s="95"/>
      <c r="L28" s="50"/>
    </row>
    <row r="29" spans="1:12">
      <c r="A29" s="12"/>
      <c r="B29" s="96" t="s">
        <v>452</v>
      </c>
      <c r="C29" s="96"/>
      <c r="D29" s="96"/>
      <c r="E29" s="35"/>
      <c r="F29" s="97" t="s">
        <v>206</v>
      </c>
      <c r="G29" s="99">
        <v>833.2</v>
      </c>
      <c r="H29" s="55"/>
      <c r="I29" s="35"/>
      <c r="J29" s="97" t="s">
        <v>206</v>
      </c>
      <c r="K29" s="99">
        <v>598.9</v>
      </c>
      <c r="L29" s="55"/>
    </row>
    <row r="30" spans="1:12">
      <c r="A30" s="12"/>
      <c r="B30" s="96"/>
      <c r="C30" s="96"/>
      <c r="D30" s="96"/>
      <c r="E30" s="35"/>
      <c r="F30" s="107"/>
      <c r="G30" s="108"/>
      <c r="H30" s="56"/>
      <c r="I30" s="35"/>
      <c r="J30" s="107"/>
      <c r="K30" s="108"/>
      <c r="L30" s="56"/>
    </row>
    <row r="31" spans="1:12" ht="15.75" thickBot="1">
      <c r="A31" s="12"/>
      <c r="B31" s="37" t="s">
        <v>453</v>
      </c>
      <c r="C31" s="37"/>
      <c r="D31" s="37"/>
      <c r="E31" s="19"/>
      <c r="F31" s="95" t="s">
        <v>454</v>
      </c>
      <c r="G31" s="95"/>
      <c r="H31" s="88" t="s">
        <v>211</v>
      </c>
      <c r="I31" s="19"/>
      <c r="J31" s="95" t="s">
        <v>455</v>
      </c>
      <c r="K31" s="95"/>
      <c r="L31" s="88" t="s">
        <v>211</v>
      </c>
    </row>
    <row r="32" spans="1:12">
      <c r="A32" s="12"/>
      <c r="B32" s="96" t="s">
        <v>87</v>
      </c>
      <c r="C32" s="96"/>
      <c r="D32" s="96"/>
      <c r="E32" s="35"/>
      <c r="F32" s="97" t="s">
        <v>206</v>
      </c>
      <c r="G32" s="99">
        <v>779.9</v>
      </c>
      <c r="H32" s="55"/>
      <c r="I32" s="35"/>
      <c r="J32" s="97" t="s">
        <v>206</v>
      </c>
      <c r="K32" s="99">
        <v>546.29999999999995</v>
      </c>
      <c r="L32" s="55"/>
    </row>
    <row r="33" spans="1:17" ht="15.75" thickBot="1">
      <c r="A33" s="12"/>
      <c r="B33" s="96"/>
      <c r="C33" s="96"/>
      <c r="D33" s="96"/>
      <c r="E33" s="35"/>
      <c r="F33" s="98"/>
      <c r="G33" s="42"/>
      <c r="H33" s="43"/>
      <c r="I33" s="35"/>
      <c r="J33" s="98"/>
      <c r="K33" s="42"/>
      <c r="L33" s="43"/>
    </row>
    <row r="34" spans="1:17">
      <c r="A34" s="12"/>
      <c r="B34" s="84" t="s">
        <v>456</v>
      </c>
      <c r="C34" s="84"/>
      <c r="D34" s="84"/>
      <c r="E34" s="84"/>
      <c r="F34" s="84"/>
      <c r="G34" s="84"/>
      <c r="H34" s="84"/>
      <c r="I34" s="84"/>
      <c r="J34" s="84"/>
      <c r="K34" s="84"/>
      <c r="L34" s="84"/>
      <c r="M34" s="84"/>
      <c r="N34" s="84"/>
      <c r="O34" s="84"/>
      <c r="P34" s="84"/>
      <c r="Q34" s="84"/>
    </row>
    <row r="35" spans="1:17" ht="36" customHeight="1">
      <c r="A35" s="12"/>
      <c r="B35" s="83" t="s">
        <v>457</v>
      </c>
      <c r="C35" s="83"/>
      <c r="D35" s="83"/>
      <c r="E35" s="83"/>
      <c r="F35" s="83"/>
      <c r="G35" s="83"/>
      <c r="H35" s="83"/>
      <c r="I35" s="83"/>
      <c r="J35" s="83"/>
      <c r="K35" s="83"/>
      <c r="L35" s="83"/>
      <c r="M35" s="83"/>
      <c r="N35" s="83"/>
      <c r="O35" s="83"/>
      <c r="P35" s="83"/>
      <c r="Q35" s="83"/>
    </row>
    <row r="36" spans="1:17" ht="36" customHeight="1">
      <c r="A36" s="12"/>
      <c r="B36" s="80" t="s">
        <v>458</v>
      </c>
      <c r="C36" s="80"/>
      <c r="D36" s="80"/>
      <c r="E36" s="80"/>
      <c r="F36" s="80"/>
      <c r="G36" s="80"/>
      <c r="H36" s="80"/>
      <c r="I36" s="80"/>
      <c r="J36" s="80"/>
      <c r="K36" s="80"/>
      <c r="L36" s="80"/>
      <c r="M36" s="80"/>
      <c r="N36" s="80"/>
      <c r="O36" s="80"/>
      <c r="P36" s="80"/>
      <c r="Q36" s="80"/>
    </row>
    <row r="37" spans="1:17" ht="36" customHeight="1">
      <c r="A37" s="12"/>
      <c r="B37" s="80" t="s">
        <v>459</v>
      </c>
      <c r="C37" s="80"/>
      <c r="D37" s="80"/>
      <c r="E37" s="80"/>
      <c r="F37" s="80"/>
      <c r="G37" s="80"/>
      <c r="H37" s="80"/>
      <c r="I37" s="80"/>
      <c r="J37" s="80"/>
      <c r="K37" s="80"/>
      <c r="L37" s="80"/>
      <c r="M37" s="80"/>
      <c r="N37" s="80"/>
      <c r="O37" s="80"/>
      <c r="P37" s="80"/>
      <c r="Q37" s="80"/>
    </row>
    <row r="38" spans="1:17" ht="36" customHeight="1">
      <c r="A38" s="12"/>
      <c r="B38" s="83" t="s">
        <v>460</v>
      </c>
      <c r="C38" s="83"/>
      <c r="D38" s="83"/>
      <c r="E38" s="83"/>
      <c r="F38" s="83"/>
      <c r="G38" s="83"/>
      <c r="H38" s="83"/>
      <c r="I38" s="83"/>
      <c r="J38" s="83"/>
      <c r="K38" s="83"/>
      <c r="L38" s="83"/>
      <c r="M38" s="83"/>
      <c r="N38" s="83"/>
      <c r="O38" s="83"/>
      <c r="P38" s="83"/>
      <c r="Q38" s="83"/>
    </row>
    <row r="39" spans="1:17" ht="36" customHeight="1">
      <c r="A39" s="12"/>
      <c r="B39" s="80" t="s">
        <v>461</v>
      </c>
      <c r="C39" s="80"/>
      <c r="D39" s="80"/>
      <c r="E39" s="80"/>
      <c r="F39" s="80"/>
      <c r="G39" s="80"/>
      <c r="H39" s="80"/>
      <c r="I39" s="80"/>
      <c r="J39" s="80"/>
      <c r="K39" s="80"/>
      <c r="L39" s="80"/>
      <c r="M39" s="80"/>
      <c r="N39" s="80"/>
      <c r="O39" s="80"/>
      <c r="P39" s="80"/>
      <c r="Q39" s="80"/>
    </row>
    <row r="40" spans="1:17">
      <c r="A40" s="12"/>
      <c r="B40" s="11"/>
      <c r="C40" s="11"/>
      <c r="D40" s="11"/>
      <c r="E40" s="11"/>
      <c r="F40" s="11"/>
      <c r="G40" s="11"/>
      <c r="H40" s="11"/>
      <c r="I40" s="11"/>
      <c r="J40" s="11"/>
      <c r="K40" s="11"/>
      <c r="L40" s="11"/>
      <c r="M40" s="11"/>
      <c r="N40" s="11"/>
      <c r="O40" s="11"/>
      <c r="P40" s="11"/>
      <c r="Q40" s="11"/>
    </row>
    <row r="41" spans="1:17" ht="24" customHeight="1">
      <c r="A41" s="12"/>
      <c r="B41" s="83" t="s">
        <v>462</v>
      </c>
      <c r="C41" s="83"/>
      <c r="D41" s="83"/>
      <c r="E41" s="83"/>
      <c r="F41" s="83"/>
      <c r="G41" s="83"/>
      <c r="H41" s="83"/>
      <c r="I41" s="83"/>
      <c r="J41" s="83"/>
      <c r="K41" s="83"/>
      <c r="L41" s="83"/>
      <c r="M41" s="83"/>
      <c r="N41" s="83"/>
      <c r="O41" s="83"/>
      <c r="P41" s="83"/>
      <c r="Q41" s="83"/>
    </row>
    <row r="42" spans="1:17">
      <c r="A42" s="12"/>
      <c r="B42" s="11"/>
      <c r="C42" s="11"/>
      <c r="D42" s="11"/>
      <c r="E42" s="11"/>
      <c r="F42" s="11"/>
      <c r="G42" s="11"/>
      <c r="H42" s="11"/>
      <c r="I42" s="11"/>
      <c r="J42" s="11"/>
      <c r="K42" s="11"/>
      <c r="L42" s="11"/>
      <c r="M42" s="11"/>
      <c r="N42" s="11"/>
      <c r="O42" s="11"/>
      <c r="P42" s="11"/>
      <c r="Q42" s="11"/>
    </row>
    <row r="43" spans="1:17">
      <c r="A43" s="12"/>
      <c r="B43" s="84" t="s">
        <v>463</v>
      </c>
      <c r="C43" s="84"/>
      <c r="D43" s="84"/>
      <c r="E43" s="84"/>
      <c r="F43" s="84"/>
      <c r="G43" s="84"/>
      <c r="H43" s="84"/>
      <c r="I43" s="84"/>
      <c r="J43" s="84"/>
      <c r="K43" s="84"/>
      <c r="L43" s="84"/>
      <c r="M43" s="84"/>
      <c r="N43" s="84"/>
      <c r="O43" s="84"/>
      <c r="P43" s="84"/>
      <c r="Q43" s="84"/>
    </row>
    <row r="44" spans="1:17" ht="60.75" customHeight="1">
      <c r="A44" s="12"/>
      <c r="B44" s="83" t="s">
        <v>464</v>
      </c>
      <c r="C44" s="83"/>
      <c r="D44" s="83"/>
      <c r="E44" s="83"/>
      <c r="F44" s="83"/>
      <c r="G44" s="83"/>
      <c r="H44" s="83"/>
      <c r="I44" s="83"/>
      <c r="J44" s="83"/>
      <c r="K44" s="83"/>
      <c r="L44" s="83"/>
      <c r="M44" s="83"/>
      <c r="N44" s="83"/>
      <c r="O44" s="83"/>
      <c r="P44" s="83"/>
      <c r="Q44" s="83"/>
    </row>
    <row r="45" spans="1:17">
      <c r="A45" s="12"/>
      <c r="B45" s="84" t="s">
        <v>411</v>
      </c>
      <c r="C45" s="84"/>
      <c r="D45" s="84"/>
      <c r="E45" s="84"/>
      <c r="F45" s="84"/>
      <c r="G45" s="84"/>
      <c r="H45" s="84"/>
      <c r="I45" s="84"/>
      <c r="J45" s="84"/>
      <c r="K45" s="84"/>
      <c r="L45" s="84"/>
      <c r="M45" s="84"/>
      <c r="N45" s="84"/>
      <c r="O45" s="84"/>
      <c r="P45" s="84"/>
      <c r="Q45" s="84"/>
    </row>
    <row r="46" spans="1:17" ht="24.75" customHeight="1">
      <c r="A46" s="12"/>
      <c r="B46" s="83" t="s">
        <v>465</v>
      </c>
      <c r="C46" s="83"/>
      <c r="D46" s="83"/>
      <c r="E46" s="83"/>
      <c r="F46" s="83"/>
      <c r="G46" s="83"/>
      <c r="H46" s="83"/>
      <c r="I46" s="83"/>
      <c r="J46" s="83"/>
      <c r="K46" s="83"/>
      <c r="L46" s="83"/>
      <c r="M46" s="83"/>
      <c r="N46" s="83"/>
      <c r="O46" s="83"/>
      <c r="P46" s="83"/>
      <c r="Q46" s="83"/>
    </row>
    <row r="47" spans="1:17">
      <c r="A47" s="12"/>
      <c r="B47" s="83" t="s">
        <v>466</v>
      </c>
      <c r="C47" s="83"/>
      <c r="D47" s="83"/>
      <c r="E47" s="83"/>
      <c r="F47" s="83"/>
      <c r="G47" s="83"/>
      <c r="H47" s="83"/>
      <c r="I47" s="83"/>
      <c r="J47" s="83"/>
      <c r="K47" s="83"/>
      <c r="L47" s="83"/>
      <c r="M47" s="83"/>
      <c r="N47" s="83"/>
      <c r="O47" s="83"/>
      <c r="P47" s="83"/>
      <c r="Q47" s="83"/>
    </row>
    <row r="48" spans="1:17">
      <c r="A48" s="12"/>
      <c r="B48" s="115" t="s">
        <v>467</v>
      </c>
      <c r="C48" s="115"/>
      <c r="D48" s="115"/>
      <c r="E48" s="115"/>
      <c r="F48" s="115"/>
      <c r="G48" s="115"/>
      <c r="H48" s="115"/>
      <c r="I48" s="115"/>
      <c r="J48" s="115"/>
      <c r="K48" s="115"/>
      <c r="L48" s="115"/>
      <c r="M48" s="115"/>
      <c r="N48" s="115"/>
      <c r="O48" s="115"/>
      <c r="P48" s="115"/>
      <c r="Q48" s="115"/>
    </row>
    <row r="49" spans="1:17" ht="24" customHeight="1">
      <c r="A49" s="12"/>
      <c r="B49" s="80" t="s">
        <v>468</v>
      </c>
      <c r="C49" s="80"/>
      <c r="D49" s="80"/>
      <c r="E49" s="80"/>
      <c r="F49" s="80"/>
      <c r="G49" s="80"/>
      <c r="H49" s="80"/>
      <c r="I49" s="80"/>
      <c r="J49" s="80"/>
      <c r="K49" s="80"/>
      <c r="L49" s="80"/>
      <c r="M49" s="80"/>
      <c r="N49" s="80"/>
      <c r="O49" s="80"/>
      <c r="P49" s="80"/>
      <c r="Q49" s="80"/>
    </row>
    <row r="50" spans="1:17">
      <c r="A50" s="12"/>
      <c r="B50" s="80" t="s">
        <v>469</v>
      </c>
      <c r="C50" s="80"/>
      <c r="D50" s="80"/>
      <c r="E50" s="80"/>
      <c r="F50" s="80"/>
      <c r="G50" s="80"/>
      <c r="H50" s="80"/>
      <c r="I50" s="80"/>
      <c r="J50" s="80"/>
      <c r="K50" s="80"/>
      <c r="L50" s="80"/>
      <c r="M50" s="80"/>
      <c r="N50" s="80"/>
      <c r="O50" s="80"/>
      <c r="P50" s="80"/>
      <c r="Q50" s="80"/>
    </row>
    <row r="51" spans="1:17">
      <c r="A51" s="12"/>
      <c r="B51" s="84" t="s">
        <v>470</v>
      </c>
      <c r="C51" s="84"/>
      <c r="D51" s="84"/>
      <c r="E51" s="84"/>
      <c r="F51" s="84"/>
      <c r="G51" s="84"/>
      <c r="H51" s="84"/>
      <c r="I51" s="84"/>
      <c r="J51" s="84"/>
      <c r="K51" s="84"/>
      <c r="L51" s="84"/>
      <c r="M51" s="84"/>
      <c r="N51" s="84"/>
      <c r="O51" s="84"/>
      <c r="P51" s="84"/>
      <c r="Q51" s="84"/>
    </row>
    <row r="52" spans="1:17">
      <c r="A52" s="12"/>
      <c r="B52" s="83" t="s">
        <v>471</v>
      </c>
      <c r="C52" s="83"/>
      <c r="D52" s="83"/>
      <c r="E52" s="83"/>
      <c r="F52" s="83"/>
      <c r="G52" s="83"/>
      <c r="H52" s="83"/>
      <c r="I52" s="83"/>
      <c r="J52" s="83"/>
      <c r="K52" s="83"/>
      <c r="L52" s="83"/>
      <c r="M52" s="83"/>
      <c r="N52" s="83"/>
      <c r="O52" s="83"/>
      <c r="P52" s="83"/>
      <c r="Q52" s="83"/>
    </row>
    <row r="53" spans="1:17">
      <c r="A53" s="12"/>
      <c r="B53" s="31"/>
      <c r="C53" s="31"/>
      <c r="D53" s="31"/>
      <c r="E53" s="31"/>
      <c r="F53" s="31"/>
      <c r="G53" s="31"/>
      <c r="H53" s="31"/>
      <c r="I53" s="31"/>
      <c r="J53" s="31"/>
      <c r="K53" s="31"/>
      <c r="L53" s="31"/>
      <c r="M53" s="31"/>
      <c r="N53" s="31"/>
      <c r="O53" s="31"/>
      <c r="P53" s="31"/>
      <c r="Q53" s="31"/>
    </row>
    <row r="54" spans="1:17">
      <c r="A54" s="12"/>
      <c r="B54" s="18"/>
      <c r="C54" s="18"/>
      <c r="D54" s="18"/>
      <c r="E54" s="18"/>
      <c r="F54" s="18"/>
      <c r="G54" s="18"/>
      <c r="H54" s="18"/>
      <c r="I54" s="18"/>
      <c r="J54" s="18"/>
      <c r="K54" s="18"/>
      <c r="L54" s="18"/>
      <c r="M54" s="18"/>
      <c r="N54" s="18"/>
      <c r="O54" s="18"/>
      <c r="P54" s="18"/>
      <c r="Q54" s="18"/>
    </row>
    <row r="55" spans="1:17" ht="15.75" thickBot="1">
      <c r="A55" s="12"/>
      <c r="B55" s="19"/>
      <c r="C55" s="32" t="s">
        <v>202</v>
      </c>
      <c r="D55" s="32"/>
      <c r="E55" s="32"/>
      <c r="F55" s="32"/>
      <c r="G55" s="32"/>
      <c r="H55" s="32"/>
      <c r="I55" s="32"/>
      <c r="J55" s="19"/>
      <c r="K55" s="32" t="s">
        <v>203</v>
      </c>
      <c r="L55" s="32"/>
      <c r="M55" s="32"/>
      <c r="N55" s="32"/>
      <c r="O55" s="32"/>
      <c r="P55" s="32"/>
      <c r="Q55" s="32"/>
    </row>
    <row r="56" spans="1:17" ht="15.75" thickBot="1">
      <c r="A56" s="12"/>
      <c r="B56" s="19"/>
      <c r="C56" s="104">
        <v>2013</v>
      </c>
      <c r="D56" s="104"/>
      <c r="E56" s="104"/>
      <c r="F56" s="19"/>
      <c r="G56" s="104">
        <v>2012</v>
      </c>
      <c r="H56" s="104"/>
      <c r="I56" s="104"/>
      <c r="J56" s="19"/>
      <c r="K56" s="104">
        <v>2013</v>
      </c>
      <c r="L56" s="104"/>
      <c r="M56" s="104"/>
      <c r="N56" s="28"/>
      <c r="O56" s="104">
        <v>2012</v>
      </c>
      <c r="P56" s="104"/>
      <c r="Q56" s="104"/>
    </row>
    <row r="57" spans="1:17">
      <c r="A57" s="12"/>
      <c r="B57" s="22" t="s">
        <v>472</v>
      </c>
      <c r="C57" s="55"/>
      <c r="D57" s="55"/>
      <c r="E57" s="55"/>
      <c r="F57" s="23"/>
      <c r="G57" s="55"/>
      <c r="H57" s="55"/>
      <c r="I57" s="55"/>
      <c r="J57" s="23"/>
      <c r="K57" s="55"/>
      <c r="L57" s="55"/>
      <c r="M57" s="55"/>
      <c r="N57" s="23"/>
      <c r="O57" s="55"/>
      <c r="P57" s="55"/>
      <c r="Q57" s="55"/>
    </row>
    <row r="58" spans="1:17">
      <c r="A58" s="12"/>
      <c r="B58" s="36" t="s">
        <v>473</v>
      </c>
      <c r="C58" s="37" t="s">
        <v>206</v>
      </c>
      <c r="D58" s="91">
        <v>10.4</v>
      </c>
      <c r="E58" s="39"/>
      <c r="F58" s="39"/>
      <c r="G58" s="37" t="s">
        <v>206</v>
      </c>
      <c r="H58" s="91">
        <v>7.4</v>
      </c>
      <c r="I58" s="39"/>
      <c r="J58" s="39"/>
      <c r="K58" s="37" t="s">
        <v>206</v>
      </c>
      <c r="L58" s="91">
        <v>27.9</v>
      </c>
      <c r="M58" s="39"/>
      <c r="N58" s="39"/>
      <c r="O58" s="37" t="s">
        <v>206</v>
      </c>
      <c r="P58" s="91">
        <v>21.8</v>
      </c>
      <c r="Q58" s="39"/>
    </row>
    <row r="59" spans="1:17">
      <c r="A59" s="12"/>
      <c r="B59" s="36"/>
      <c r="C59" s="37"/>
      <c r="D59" s="91"/>
      <c r="E59" s="39"/>
      <c r="F59" s="39"/>
      <c r="G59" s="37"/>
      <c r="H59" s="91"/>
      <c r="I59" s="39"/>
      <c r="J59" s="39"/>
      <c r="K59" s="37"/>
      <c r="L59" s="91"/>
      <c r="M59" s="39"/>
      <c r="N59" s="39"/>
      <c r="O59" s="37"/>
      <c r="P59" s="91"/>
      <c r="Q59" s="39"/>
    </row>
    <row r="60" spans="1:17">
      <c r="A60" s="12"/>
      <c r="B60" s="93" t="s">
        <v>474</v>
      </c>
      <c r="C60" s="41">
        <v>1.3</v>
      </c>
      <c r="D60" s="41"/>
      <c r="E60" s="35"/>
      <c r="F60" s="35"/>
      <c r="G60" s="41">
        <v>1.2</v>
      </c>
      <c r="H60" s="41"/>
      <c r="I60" s="35"/>
      <c r="J60" s="35"/>
      <c r="K60" s="41">
        <v>3.9</v>
      </c>
      <c r="L60" s="41"/>
      <c r="M60" s="35"/>
      <c r="N60" s="35"/>
      <c r="O60" s="41">
        <v>3.7</v>
      </c>
      <c r="P60" s="41"/>
      <c r="Q60" s="35"/>
    </row>
    <row r="61" spans="1:17">
      <c r="A61" s="12"/>
      <c r="B61" s="93"/>
      <c r="C61" s="41"/>
      <c r="D61" s="41"/>
      <c r="E61" s="35"/>
      <c r="F61" s="35"/>
      <c r="G61" s="41"/>
      <c r="H61" s="41"/>
      <c r="I61" s="35"/>
      <c r="J61" s="35"/>
      <c r="K61" s="41"/>
      <c r="L61" s="41"/>
      <c r="M61" s="35"/>
      <c r="N61" s="35"/>
      <c r="O61" s="41"/>
      <c r="P61" s="41"/>
      <c r="Q61" s="35"/>
    </row>
    <row r="62" spans="1:17">
      <c r="A62" s="12"/>
      <c r="B62" s="36" t="s">
        <v>475</v>
      </c>
      <c r="C62" s="91">
        <v>1</v>
      </c>
      <c r="D62" s="91"/>
      <c r="E62" s="39"/>
      <c r="F62" s="39"/>
      <c r="G62" s="91">
        <v>0.9</v>
      </c>
      <c r="H62" s="91"/>
      <c r="I62" s="39"/>
      <c r="J62" s="39"/>
      <c r="K62" s="91">
        <v>3</v>
      </c>
      <c r="L62" s="91"/>
      <c r="M62" s="39"/>
      <c r="N62" s="39"/>
      <c r="O62" s="91">
        <v>2.7</v>
      </c>
      <c r="P62" s="91"/>
      <c r="Q62" s="39"/>
    </row>
    <row r="63" spans="1:17" ht="15.75" thickBot="1">
      <c r="A63" s="12"/>
      <c r="B63" s="36"/>
      <c r="C63" s="95"/>
      <c r="D63" s="95"/>
      <c r="E63" s="50"/>
      <c r="F63" s="39"/>
      <c r="G63" s="95"/>
      <c r="H63" s="95"/>
      <c r="I63" s="50"/>
      <c r="J63" s="39"/>
      <c r="K63" s="95"/>
      <c r="L63" s="95"/>
      <c r="M63" s="50"/>
      <c r="N63" s="39"/>
      <c r="O63" s="95"/>
      <c r="P63" s="95"/>
      <c r="Q63" s="50"/>
    </row>
    <row r="64" spans="1:17">
      <c r="A64" s="12"/>
      <c r="B64" s="145" t="s">
        <v>476</v>
      </c>
      <c r="C64" s="97" t="s">
        <v>206</v>
      </c>
      <c r="D64" s="99">
        <v>12.7</v>
      </c>
      <c r="E64" s="55"/>
      <c r="F64" s="35"/>
      <c r="G64" s="97" t="s">
        <v>206</v>
      </c>
      <c r="H64" s="99">
        <v>9.5</v>
      </c>
      <c r="I64" s="55"/>
      <c r="J64" s="35"/>
      <c r="K64" s="97" t="s">
        <v>206</v>
      </c>
      <c r="L64" s="99">
        <v>34.799999999999997</v>
      </c>
      <c r="M64" s="55"/>
      <c r="N64" s="35"/>
      <c r="O64" s="97" t="s">
        <v>206</v>
      </c>
      <c r="P64" s="99">
        <v>28.2</v>
      </c>
      <c r="Q64" s="55"/>
    </row>
    <row r="65" spans="1:17">
      <c r="A65" s="12"/>
      <c r="B65" s="145"/>
      <c r="C65" s="107"/>
      <c r="D65" s="108"/>
      <c r="E65" s="56"/>
      <c r="F65" s="35"/>
      <c r="G65" s="107"/>
      <c r="H65" s="108"/>
      <c r="I65" s="56"/>
      <c r="J65" s="35"/>
      <c r="K65" s="107"/>
      <c r="L65" s="108"/>
      <c r="M65" s="56"/>
      <c r="N65" s="35"/>
      <c r="O65" s="107"/>
      <c r="P65" s="108"/>
      <c r="Q65" s="56"/>
    </row>
    <row r="66" spans="1:17">
      <c r="A66" s="12"/>
      <c r="B66" s="37" t="s">
        <v>477</v>
      </c>
      <c r="C66" s="91" t="s">
        <v>343</v>
      </c>
      <c r="D66" s="91"/>
      <c r="E66" s="39"/>
      <c r="F66" s="39"/>
      <c r="G66" s="91" t="s">
        <v>478</v>
      </c>
      <c r="H66" s="91"/>
      <c r="I66" s="37" t="s">
        <v>211</v>
      </c>
      <c r="J66" s="39"/>
      <c r="K66" s="91" t="s">
        <v>369</v>
      </c>
      <c r="L66" s="91"/>
      <c r="M66" s="37" t="s">
        <v>211</v>
      </c>
      <c r="N66" s="39"/>
      <c r="O66" s="91" t="s">
        <v>369</v>
      </c>
      <c r="P66" s="91"/>
      <c r="Q66" s="37" t="s">
        <v>211</v>
      </c>
    </row>
    <row r="67" spans="1:17" ht="15.75" thickBot="1">
      <c r="A67" s="12"/>
      <c r="B67" s="37"/>
      <c r="C67" s="95"/>
      <c r="D67" s="95"/>
      <c r="E67" s="50"/>
      <c r="F67" s="39"/>
      <c r="G67" s="95"/>
      <c r="H67" s="95"/>
      <c r="I67" s="46"/>
      <c r="J67" s="39"/>
      <c r="K67" s="95"/>
      <c r="L67" s="95"/>
      <c r="M67" s="46"/>
      <c r="N67" s="39"/>
      <c r="O67" s="95"/>
      <c r="P67" s="95"/>
      <c r="Q67" s="46"/>
    </row>
    <row r="68" spans="1:17">
      <c r="A68" s="12"/>
      <c r="B68" s="145" t="s">
        <v>34</v>
      </c>
      <c r="C68" s="97" t="s">
        <v>206</v>
      </c>
      <c r="D68" s="99">
        <v>12.7</v>
      </c>
      <c r="E68" s="55"/>
      <c r="F68" s="35"/>
      <c r="G68" s="97" t="s">
        <v>206</v>
      </c>
      <c r="H68" s="99">
        <v>9.4</v>
      </c>
      <c r="I68" s="55"/>
      <c r="J68" s="35"/>
      <c r="K68" s="97" t="s">
        <v>206</v>
      </c>
      <c r="L68" s="99">
        <v>34.5</v>
      </c>
      <c r="M68" s="55"/>
      <c r="N68" s="35"/>
      <c r="O68" s="97" t="s">
        <v>206</v>
      </c>
      <c r="P68" s="99">
        <v>27.9</v>
      </c>
      <c r="Q68" s="55"/>
    </row>
    <row r="69" spans="1:17" ht="15.75" thickBot="1">
      <c r="A69" s="12"/>
      <c r="B69" s="145"/>
      <c r="C69" s="98"/>
      <c r="D69" s="42"/>
      <c r="E69" s="43"/>
      <c r="F69" s="35"/>
      <c r="G69" s="98"/>
      <c r="H69" s="42"/>
      <c r="I69" s="43"/>
      <c r="J69" s="35"/>
      <c r="K69" s="98"/>
      <c r="L69" s="42"/>
      <c r="M69" s="43"/>
      <c r="N69" s="35"/>
      <c r="O69" s="98"/>
      <c r="P69" s="42"/>
      <c r="Q69" s="43"/>
    </row>
  </sheetData>
  <mergeCells count="236">
    <mergeCell ref="B51:Q51"/>
    <mergeCell ref="B52:Q52"/>
    <mergeCell ref="B45:Q45"/>
    <mergeCell ref="B46:Q46"/>
    <mergeCell ref="B47:Q47"/>
    <mergeCell ref="B48:Q48"/>
    <mergeCell ref="B49:Q49"/>
    <mergeCell ref="B50:Q50"/>
    <mergeCell ref="B39:Q39"/>
    <mergeCell ref="B40:Q40"/>
    <mergeCell ref="B41:Q41"/>
    <mergeCell ref="B42:Q42"/>
    <mergeCell ref="B43:Q43"/>
    <mergeCell ref="B44:Q44"/>
    <mergeCell ref="B5:Q5"/>
    <mergeCell ref="B6:Q6"/>
    <mergeCell ref="B34:Q34"/>
    <mergeCell ref="B35:Q35"/>
    <mergeCell ref="B36:Q36"/>
    <mergeCell ref="B37:Q37"/>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K32:K33"/>
    <mergeCell ref="L32:L33"/>
    <mergeCell ref="B53:Q53"/>
    <mergeCell ref="C55:I55"/>
    <mergeCell ref="K55:Q55"/>
    <mergeCell ref="C56:E56"/>
    <mergeCell ref="G56:I56"/>
    <mergeCell ref="K56:M56"/>
    <mergeCell ref="O56:Q56"/>
    <mergeCell ref="B38:Q38"/>
    <mergeCell ref="B31:D31"/>
    <mergeCell ref="F31:G31"/>
    <mergeCell ref="J31:K31"/>
    <mergeCell ref="B32:D33"/>
    <mergeCell ref="E32:E33"/>
    <mergeCell ref="F32:F33"/>
    <mergeCell ref="G32:G33"/>
    <mergeCell ref="H32:H33"/>
    <mergeCell ref="I32:I33"/>
    <mergeCell ref="J32:J33"/>
    <mergeCell ref="L27:L28"/>
    <mergeCell ref="B29:D30"/>
    <mergeCell ref="E29:E30"/>
    <mergeCell ref="F29:F30"/>
    <mergeCell ref="G29:G30"/>
    <mergeCell ref="H29:H30"/>
    <mergeCell ref="I29:I30"/>
    <mergeCell ref="J29:J30"/>
    <mergeCell ref="K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D9:D10"/>
    <mergeCell ref="E9:E10"/>
    <mergeCell ref="F9:H9"/>
    <mergeCell ref="F10:H10"/>
    <mergeCell ref="I9:I10"/>
    <mergeCell ref="J9:L9"/>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8.5703125" customWidth="1"/>
    <col min="4" max="4" width="25.85546875" customWidth="1"/>
    <col min="5" max="5" width="6.5703125" customWidth="1"/>
    <col min="6" max="6" width="36.5703125" customWidth="1"/>
    <col min="7" max="7" width="8.5703125" customWidth="1"/>
    <col min="8" max="8" width="25.85546875" customWidth="1"/>
    <col min="9" max="9" width="6.57031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30">
      <c r="A3" s="3" t="s">
        <v>480</v>
      </c>
      <c r="B3" s="11" t="s">
        <v>5</v>
      </c>
      <c r="C3" s="11"/>
      <c r="D3" s="11"/>
      <c r="E3" s="11"/>
      <c r="F3" s="11"/>
      <c r="G3" s="11"/>
      <c r="H3" s="11"/>
      <c r="I3" s="11"/>
    </row>
    <row r="4" spans="1:9" ht="15" customHeight="1">
      <c r="A4" s="12" t="s">
        <v>479</v>
      </c>
      <c r="B4" s="11" t="s">
        <v>5</v>
      </c>
      <c r="C4" s="11"/>
      <c r="D4" s="11"/>
      <c r="E4" s="11"/>
      <c r="F4" s="11"/>
      <c r="G4" s="11"/>
      <c r="H4" s="11"/>
      <c r="I4" s="11"/>
    </row>
    <row r="5" spans="1:9">
      <c r="A5" s="12"/>
      <c r="B5" s="79" t="s">
        <v>481</v>
      </c>
      <c r="C5" s="79"/>
      <c r="D5" s="79"/>
      <c r="E5" s="79"/>
      <c r="F5" s="79"/>
      <c r="G5" s="79"/>
      <c r="H5" s="79"/>
      <c r="I5" s="79"/>
    </row>
    <row r="6" spans="1:9">
      <c r="A6" s="12"/>
      <c r="B6" s="83" t="s">
        <v>482</v>
      </c>
      <c r="C6" s="83"/>
      <c r="D6" s="83"/>
      <c r="E6" s="83"/>
      <c r="F6" s="83"/>
      <c r="G6" s="83"/>
      <c r="H6" s="83"/>
      <c r="I6" s="83"/>
    </row>
    <row r="7" spans="1:9">
      <c r="A7" s="12"/>
      <c r="B7" s="31"/>
      <c r="C7" s="31"/>
      <c r="D7" s="31"/>
      <c r="E7" s="31"/>
      <c r="F7" s="31"/>
      <c r="G7" s="31"/>
      <c r="H7" s="31"/>
      <c r="I7" s="31"/>
    </row>
    <row r="8" spans="1:9">
      <c r="A8" s="12"/>
      <c r="B8" s="18"/>
      <c r="C8" s="18"/>
      <c r="D8" s="18"/>
      <c r="E8" s="18"/>
      <c r="F8" s="18"/>
      <c r="G8" s="18"/>
      <c r="H8" s="18"/>
      <c r="I8" s="18"/>
    </row>
    <row r="9" spans="1:9">
      <c r="A9" s="12"/>
      <c r="B9" s="39"/>
      <c r="C9" s="33" t="s">
        <v>305</v>
      </c>
      <c r="D9" s="33"/>
      <c r="E9" s="33"/>
      <c r="F9" s="39"/>
      <c r="G9" s="33" t="s">
        <v>306</v>
      </c>
      <c r="H9" s="33"/>
      <c r="I9" s="33"/>
    </row>
    <row r="10" spans="1:9" ht="15.75" thickBot="1">
      <c r="A10" s="12"/>
      <c r="B10" s="39"/>
      <c r="C10" s="32">
        <v>2013</v>
      </c>
      <c r="D10" s="32"/>
      <c r="E10" s="32"/>
      <c r="F10" s="39"/>
      <c r="G10" s="32">
        <v>2012</v>
      </c>
      <c r="H10" s="32"/>
      <c r="I10" s="32"/>
    </row>
    <row r="11" spans="1:9">
      <c r="A11" s="12"/>
      <c r="B11" s="138" t="s">
        <v>483</v>
      </c>
      <c r="C11" s="97" t="s">
        <v>206</v>
      </c>
      <c r="D11" s="99">
        <v>4.8</v>
      </c>
      <c r="E11" s="55"/>
      <c r="F11" s="35"/>
      <c r="G11" s="97" t="s">
        <v>206</v>
      </c>
      <c r="H11" s="99">
        <v>4.8</v>
      </c>
      <c r="I11" s="55"/>
    </row>
    <row r="12" spans="1:9">
      <c r="A12" s="12"/>
      <c r="B12" s="138"/>
      <c r="C12" s="107"/>
      <c r="D12" s="108"/>
      <c r="E12" s="56"/>
      <c r="F12" s="35"/>
      <c r="G12" s="107"/>
      <c r="H12" s="108"/>
      <c r="I12" s="56"/>
    </row>
    <row r="13" spans="1:9">
      <c r="A13" s="12"/>
      <c r="B13" s="83" t="s">
        <v>484</v>
      </c>
      <c r="C13" s="91">
        <v>18.100000000000001</v>
      </c>
      <c r="D13" s="91"/>
      <c r="E13" s="39"/>
      <c r="F13" s="39"/>
      <c r="G13" s="91">
        <v>15.4</v>
      </c>
      <c r="H13" s="91"/>
      <c r="I13" s="39"/>
    </row>
    <row r="14" spans="1:9">
      <c r="A14" s="12"/>
      <c r="B14" s="83"/>
      <c r="C14" s="91"/>
      <c r="D14" s="91"/>
      <c r="E14" s="39"/>
      <c r="F14" s="39"/>
      <c r="G14" s="91"/>
      <c r="H14" s="91"/>
      <c r="I14" s="39"/>
    </row>
    <row r="15" spans="1:9">
      <c r="A15" s="12"/>
      <c r="B15" s="138" t="s">
        <v>485</v>
      </c>
      <c r="C15" s="41">
        <v>728.7</v>
      </c>
      <c r="D15" s="41"/>
      <c r="E15" s="35"/>
      <c r="F15" s="35"/>
      <c r="G15" s="41">
        <v>521.5</v>
      </c>
      <c r="H15" s="41"/>
      <c r="I15" s="35"/>
    </row>
    <row r="16" spans="1:9">
      <c r="A16" s="12"/>
      <c r="B16" s="138"/>
      <c r="C16" s="41"/>
      <c r="D16" s="41"/>
      <c r="E16" s="35"/>
      <c r="F16" s="35"/>
      <c r="G16" s="41"/>
      <c r="H16" s="41"/>
      <c r="I16" s="35"/>
    </row>
    <row r="17" spans="1:9">
      <c r="A17" s="12"/>
      <c r="B17" s="83" t="s">
        <v>486</v>
      </c>
      <c r="C17" s="91">
        <v>105.4</v>
      </c>
      <c r="D17" s="91"/>
      <c r="E17" s="39"/>
      <c r="F17" s="39"/>
      <c r="G17" s="91">
        <v>89.4</v>
      </c>
      <c r="H17" s="91"/>
      <c r="I17" s="39"/>
    </row>
    <row r="18" spans="1:9" ht="15.75" thickBot="1">
      <c r="A18" s="12"/>
      <c r="B18" s="83"/>
      <c r="C18" s="95"/>
      <c r="D18" s="95"/>
      <c r="E18" s="50"/>
      <c r="F18" s="39"/>
      <c r="G18" s="95"/>
      <c r="H18" s="95"/>
      <c r="I18" s="50"/>
    </row>
    <row r="19" spans="1:9">
      <c r="A19" s="12"/>
      <c r="B19" s="93" t="s">
        <v>487</v>
      </c>
      <c r="C19" s="97" t="s">
        <v>206</v>
      </c>
      <c r="D19" s="99">
        <v>857</v>
      </c>
      <c r="E19" s="55"/>
      <c r="F19" s="35"/>
      <c r="G19" s="97" t="s">
        <v>206</v>
      </c>
      <c r="H19" s="99">
        <v>631.1</v>
      </c>
      <c r="I19" s="55"/>
    </row>
    <row r="20" spans="1:9">
      <c r="A20" s="12"/>
      <c r="B20" s="93"/>
      <c r="C20" s="107"/>
      <c r="D20" s="108"/>
      <c r="E20" s="56"/>
      <c r="F20" s="35"/>
      <c r="G20" s="107"/>
      <c r="H20" s="108"/>
      <c r="I20" s="56"/>
    </row>
    <row r="21" spans="1:9" ht="25.5" thickBot="1">
      <c r="A21" s="12"/>
      <c r="B21" s="15" t="s">
        <v>488</v>
      </c>
      <c r="C21" s="95" t="s">
        <v>489</v>
      </c>
      <c r="D21" s="95"/>
      <c r="E21" s="88" t="s">
        <v>211</v>
      </c>
      <c r="F21" s="19"/>
      <c r="G21" s="95" t="s">
        <v>490</v>
      </c>
      <c r="H21" s="95"/>
      <c r="I21" s="88" t="s">
        <v>211</v>
      </c>
    </row>
    <row r="22" spans="1:9">
      <c r="A22" s="12"/>
      <c r="B22" s="93" t="s">
        <v>74</v>
      </c>
      <c r="C22" s="97" t="s">
        <v>206</v>
      </c>
      <c r="D22" s="99">
        <v>504.3</v>
      </c>
      <c r="E22" s="55"/>
      <c r="F22" s="35"/>
      <c r="G22" s="97" t="s">
        <v>206</v>
      </c>
      <c r="H22" s="99">
        <v>350.2</v>
      </c>
      <c r="I22" s="55"/>
    </row>
    <row r="23" spans="1:9" ht="15.75" thickBot="1">
      <c r="A23" s="12"/>
      <c r="B23" s="93"/>
      <c r="C23" s="98"/>
      <c r="D23" s="42"/>
      <c r="E23" s="43"/>
      <c r="F23" s="35"/>
      <c r="G23" s="98"/>
      <c r="H23" s="42"/>
      <c r="I23" s="43"/>
    </row>
    <row r="24" spans="1:9">
      <c r="A24" s="12"/>
      <c r="B24" s="11"/>
      <c r="C24" s="11"/>
      <c r="D24" s="11"/>
      <c r="E24" s="11"/>
      <c r="F24" s="11"/>
      <c r="G24" s="11"/>
      <c r="H24" s="11"/>
      <c r="I24" s="11"/>
    </row>
    <row r="25" spans="1:9" ht="36" customHeight="1">
      <c r="A25" s="12"/>
      <c r="B25" s="83" t="s">
        <v>491</v>
      </c>
      <c r="C25" s="83"/>
      <c r="D25" s="83"/>
      <c r="E25" s="83"/>
      <c r="F25" s="83"/>
      <c r="G25" s="83"/>
      <c r="H25" s="83"/>
      <c r="I25" s="83"/>
    </row>
  </sheetData>
  <mergeCells count="61">
    <mergeCell ref="B24:I24"/>
    <mergeCell ref="B25:I25"/>
    <mergeCell ref="H22:H23"/>
    <mergeCell ref="I22:I23"/>
    <mergeCell ref="A1:A2"/>
    <mergeCell ref="B1:I1"/>
    <mergeCell ref="B2:I2"/>
    <mergeCell ref="B3:I3"/>
    <mergeCell ref="A4:A25"/>
    <mergeCell ref="B4:I4"/>
    <mergeCell ref="B5:I5"/>
    <mergeCell ref="B6:I6"/>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6.7109375" bestFit="1" customWidth="1"/>
    <col min="2" max="2" width="36.5703125" bestFit="1" customWidth="1"/>
  </cols>
  <sheetData>
    <row r="1" spans="1:2">
      <c r="A1" s="7" t="s">
        <v>492</v>
      </c>
      <c r="B1" s="1" t="s">
        <v>1</v>
      </c>
    </row>
    <row r="2" spans="1:2">
      <c r="A2" s="7"/>
      <c r="B2" s="1" t="s">
        <v>2</v>
      </c>
    </row>
    <row r="3" spans="1:2">
      <c r="A3" s="3" t="s">
        <v>493</v>
      </c>
      <c r="B3" s="4" t="s">
        <v>5</v>
      </c>
    </row>
    <row r="4" spans="1:2">
      <c r="A4" s="12" t="s">
        <v>492</v>
      </c>
      <c r="B4" s="4" t="s">
        <v>5</v>
      </c>
    </row>
    <row r="5" spans="1:2">
      <c r="A5" s="12"/>
      <c r="B5" s="13" t="s">
        <v>492</v>
      </c>
    </row>
    <row r="6" spans="1:2">
      <c r="A6" s="12"/>
      <c r="B6" s="14" t="s">
        <v>494</v>
      </c>
    </row>
    <row r="7" spans="1:2" ht="96.75">
      <c r="A7" s="12"/>
      <c r="B7" s="15" t="s">
        <v>495</v>
      </c>
    </row>
    <row r="8" spans="1:2">
      <c r="A8" s="12"/>
      <c r="B8" s="14" t="s">
        <v>496</v>
      </c>
    </row>
    <row r="9" spans="1:2" ht="168.75">
      <c r="A9" s="12"/>
      <c r="B9" s="15" t="s">
        <v>49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15" customWidth="1"/>
    <col min="5" max="5" width="22.85546875" customWidth="1"/>
    <col min="6" max="6" width="5" customWidth="1"/>
    <col min="7" max="8" width="15" customWidth="1"/>
    <col min="9" max="9" width="22.85546875" customWidth="1"/>
    <col min="10" max="10" width="36.5703125" customWidth="1"/>
    <col min="11" max="11" width="5" customWidth="1"/>
    <col min="12" max="12" width="10" customWidth="1"/>
    <col min="13" max="13" width="12.42578125" customWidth="1"/>
    <col min="14" max="14" width="22.85546875" customWidth="1"/>
    <col min="15" max="15" width="5" customWidth="1"/>
    <col min="16" max="16" width="10" customWidth="1"/>
    <col min="17" max="17" width="22.8554687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11" t="s">
        <v>5</v>
      </c>
      <c r="C3" s="11"/>
      <c r="D3" s="11"/>
      <c r="E3" s="11"/>
      <c r="F3" s="11"/>
      <c r="G3" s="11"/>
      <c r="H3" s="11"/>
      <c r="I3" s="11"/>
      <c r="J3" s="11"/>
      <c r="K3" s="11"/>
      <c r="L3" s="11"/>
      <c r="M3" s="11"/>
      <c r="N3" s="11"/>
      <c r="O3" s="11"/>
      <c r="P3" s="11"/>
      <c r="Q3" s="11"/>
    </row>
    <row r="4" spans="1:17" ht="15" customHeight="1">
      <c r="A4" s="12" t="s">
        <v>498</v>
      </c>
      <c r="B4" s="11" t="s">
        <v>5</v>
      </c>
      <c r="C4" s="11"/>
      <c r="D4" s="11"/>
      <c r="E4" s="11"/>
      <c r="F4" s="11"/>
      <c r="G4" s="11"/>
      <c r="H4" s="11"/>
      <c r="I4" s="11"/>
      <c r="J4" s="11"/>
      <c r="K4" s="11"/>
      <c r="L4" s="11"/>
      <c r="M4" s="11"/>
      <c r="N4" s="11"/>
      <c r="O4" s="11"/>
      <c r="P4" s="11"/>
      <c r="Q4" s="11"/>
    </row>
    <row r="5" spans="1:17">
      <c r="A5" s="12"/>
      <c r="B5" s="79" t="s">
        <v>500</v>
      </c>
      <c r="C5" s="79"/>
      <c r="D5" s="79"/>
      <c r="E5" s="79"/>
      <c r="F5" s="79"/>
      <c r="G5" s="79"/>
      <c r="H5" s="79"/>
      <c r="I5" s="79"/>
      <c r="J5" s="79"/>
      <c r="K5" s="79"/>
      <c r="L5" s="79"/>
      <c r="M5" s="79"/>
      <c r="N5" s="79"/>
      <c r="O5" s="79"/>
      <c r="P5" s="79"/>
      <c r="Q5" s="79"/>
    </row>
    <row r="6" spans="1:17" ht="36" customHeight="1">
      <c r="A6" s="12"/>
      <c r="B6" s="83" t="s">
        <v>501</v>
      </c>
      <c r="C6" s="83"/>
      <c r="D6" s="83"/>
      <c r="E6" s="83"/>
      <c r="F6" s="83"/>
      <c r="G6" s="83"/>
      <c r="H6" s="83"/>
      <c r="I6" s="83"/>
      <c r="J6" s="83"/>
      <c r="K6" s="83"/>
      <c r="L6" s="83"/>
      <c r="M6" s="83"/>
      <c r="N6" s="83"/>
      <c r="O6" s="83"/>
      <c r="P6" s="83"/>
      <c r="Q6" s="83"/>
    </row>
    <row r="7" spans="1:17">
      <c r="A7" s="12"/>
      <c r="B7" s="83" t="s">
        <v>502</v>
      </c>
      <c r="C7" s="83"/>
      <c r="D7" s="83"/>
      <c r="E7" s="83"/>
      <c r="F7" s="83"/>
      <c r="G7" s="83"/>
      <c r="H7" s="83"/>
      <c r="I7" s="83"/>
      <c r="J7" s="83"/>
      <c r="K7" s="83"/>
      <c r="L7" s="83"/>
      <c r="M7" s="83"/>
      <c r="N7" s="83"/>
      <c r="O7" s="83"/>
      <c r="P7" s="83"/>
      <c r="Q7" s="83"/>
    </row>
    <row r="8" spans="1:17">
      <c r="A8" s="12"/>
      <c r="B8" s="84" t="s">
        <v>503</v>
      </c>
      <c r="C8" s="84"/>
      <c r="D8" s="84"/>
      <c r="E8" s="84"/>
      <c r="F8" s="84"/>
      <c r="G8" s="84"/>
      <c r="H8" s="84"/>
      <c r="I8" s="84"/>
      <c r="J8" s="84"/>
      <c r="K8" s="84"/>
      <c r="L8" s="84"/>
      <c r="M8" s="84"/>
      <c r="N8" s="84"/>
      <c r="O8" s="84"/>
      <c r="P8" s="84"/>
      <c r="Q8" s="84"/>
    </row>
    <row r="9" spans="1:17" ht="24" customHeight="1">
      <c r="A9" s="12"/>
      <c r="B9" s="83" t="s">
        <v>504</v>
      </c>
      <c r="C9" s="83"/>
      <c r="D9" s="83"/>
      <c r="E9" s="83"/>
      <c r="F9" s="83"/>
      <c r="G9" s="83"/>
      <c r="H9" s="83"/>
      <c r="I9" s="83"/>
      <c r="J9" s="83"/>
      <c r="K9" s="83"/>
      <c r="L9" s="83"/>
      <c r="M9" s="83"/>
      <c r="N9" s="83"/>
      <c r="O9" s="83"/>
      <c r="P9" s="83"/>
      <c r="Q9" s="83"/>
    </row>
    <row r="10" spans="1:17" ht="36" customHeight="1">
      <c r="A10" s="12"/>
      <c r="B10" s="80" t="s">
        <v>505</v>
      </c>
      <c r="C10" s="80"/>
      <c r="D10" s="80"/>
      <c r="E10" s="80"/>
      <c r="F10" s="80"/>
      <c r="G10" s="80"/>
      <c r="H10" s="80"/>
      <c r="I10" s="80"/>
      <c r="J10" s="80"/>
      <c r="K10" s="80"/>
      <c r="L10" s="80"/>
      <c r="M10" s="80"/>
      <c r="N10" s="80"/>
      <c r="O10" s="80"/>
      <c r="P10" s="80"/>
      <c r="Q10" s="80"/>
    </row>
    <row r="11" spans="1:17">
      <c r="A11" s="12"/>
      <c r="B11" s="31"/>
      <c r="C11" s="31"/>
      <c r="D11" s="31"/>
      <c r="E11" s="31"/>
      <c r="F11" s="31"/>
      <c r="G11" s="31"/>
      <c r="H11" s="31"/>
    </row>
    <row r="12" spans="1:17">
      <c r="A12" s="12"/>
      <c r="B12" s="18"/>
      <c r="C12" s="18"/>
      <c r="D12" s="18"/>
      <c r="E12" s="18"/>
      <c r="F12" s="18"/>
      <c r="G12" s="18"/>
      <c r="H12" s="18"/>
    </row>
    <row r="13" spans="1:17">
      <c r="A13" s="12"/>
      <c r="B13" s="148" t="s">
        <v>506</v>
      </c>
      <c r="C13" s="33" t="s">
        <v>507</v>
      </c>
      <c r="D13" s="33"/>
      <c r="E13" s="39"/>
      <c r="F13" s="33" t="s">
        <v>509</v>
      </c>
      <c r="G13" s="33"/>
      <c r="H13" s="33"/>
    </row>
    <row r="14" spans="1:17" ht="15.75" thickBot="1">
      <c r="A14" s="12"/>
      <c r="B14" s="148"/>
      <c r="C14" s="32" t="s">
        <v>508</v>
      </c>
      <c r="D14" s="32"/>
      <c r="E14" s="39"/>
      <c r="F14" s="32" t="s">
        <v>263</v>
      </c>
      <c r="G14" s="32"/>
      <c r="H14" s="32"/>
    </row>
    <row r="15" spans="1:17">
      <c r="A15" s="12"/>
      <c r="B15" s="52" t="s">
        <v>510</v>
      </c>
      <c r="C15" s="149">
        <v>782281</v>
      </c>
      <c r="D15" s="55"/>
      <c r="E15" s="35"/>
      <c r="F15" s="97" t="s">
        <v>206</v>
      </c>
      <c r="G15" s="99">
        <v>19.100000000000001</v>
      </c>
      <c r="H15" s="55"/>
    </row>
    <row r="16" spans="1:17" ht="15.75" thickBot="1">
      <c r="A16" s="12"/>
      <c r="B16" s="52"/>
      <c r="C16" s="150"/>
      <c r="D16" s="43"/>
      <c r="E16" s="35"/>
      <c r="F16" s="98"/>
      <c r="G16" s="42"/>
      <c r="H16" s="43"/>
    </row>
    <row r="17" spans="1:17">
      <c r="A17" s="12"/>
      <c r="B17" s="94" t="s">
        <v>511</v>
      </c>
      <c r="C17" s="47">
        <v>428262</v>
      </c>
      <c r="D17" s="49"/>
      <c r="E17" s="39"/>
      <c r="F17" s="92">
        <v>31.04</v>
      </c>
      <c r="G17" s="92"/>
      <c r="H17" s="49"/>
    </row>
    <row r="18" spans="1:17">
      <c r="A18" s="12"/>
      <c r="B18" s="94"/>
      <c r="C18" s="151"/>
      <c r="D18" s="64"/>
      <c r="E18" s="39"/>
      <c r="F18" s="123"/>
      <c r="G18" s="123"/>
      <c r="H18" s="64"/>
    </row>
    <row r="19" spans="1:17">
      <c r="A19" s="12"/>
      <c r="B19" s="96" t="s">
        <v>512</v>
      </c>
      <c r="C19" s="41" t="s">
        <v>513</v>
      </c>
      <c r="D19" s="52" t="s">
        <v>211</v>
      </c>
      <c r="E19" s="35"/>
      <c r="F19" s="41">
        <v>18.22</v>
      </c>
      <c r="G19" s="41"/>
      <c r="H19" s="35"/>
    </row>
    <row r="20" spans="1:17">
      <c r="A20" s="12"/>
      <c r="B20" s="96"/>
      <c r="C20" s="41"/>
      <c r="D20" s="52"/>
      <c r="E20" s="35"/>
      <c r="F20" s="41"/>
      <c r="G20" s="41"/>
      <c r="H20" s="35"/>
    </row>
    <row r="21" spans="1:17">
      <c r="A21" s="12"/>
      <c r="B21" s="94" t="s">
        <v>514</v>
      </c>
      <c r="C21" s="91" t="s">
        <v>515</v>
      </c>
      <c r="D21" s="37" t="s">
        <v>211</v>
      </c>
      <c r="E21" s="39"/>
      <c r="F21" s="91">
        <v>15.35</v>
      </c>
      <c r="G21" s="91"/>
      <c r="H21" s="39"/>
    </row>
    <row r="22" spans="1:17" ht="15.75" thickBot="1">
      <c r="A22" s="12"/>
      <c r="B22" s="94"/>
      <c r="C22" s="95"/>
      <c r="D22" s="46"/>
      <c r="E22" s="39"/>
      <c r="F22" s="95"/>
      <c r="G22" s="95"/>
      <c r="H22" s="50"/>
    </row>
    <row r="23" spans="1:17">
      <c r="A23" s="12"/>
      <c r="B23" s="93" t="s">
        <v>516</v>
      </c>
      <c r="C23" s="149">
        <v>1131068</v>
      </c>
      <c r="D23" s="55"/>
      <c r="E23" s="35"/>
      <c r="F23" s="97" t="s">
        <v>206</v>
      </c>
      <c r="G23" s="99">
        <v>23.72</v>
      </c>
      <c r="H23" s="55"/>
    </row>
    <row r="24" spans="1:17" ht="15.75" thickBot="1">
      <c r="A24" s="12"/>
      <c r="B24" s="93"/>
      <c r="C24" s="150"/>
      <c r="D24" s="43"/>
      <c r="E24" s="35"/>
      <c r="F24" s="98"/>
      <c r="G24" s="42"/>
      <c r="H24" s="43"/>
    </row>
    <row r="25" spans="1:17">
      <c r="A25" s="12"/>
      <c r="B25" s="84" t="s">
        <v>517</v>
      </c>
      <c r="C25" s="84"/>
      <c r="D25" s="84"/>
      <c r="E25" s="84"/>
      <c r="F25" s="84"/>
      <c r="G25" s="84"/>
      <c r="H25" s="84"/>
      <c r="I25" s="84"/>
      <c r="J25" s="84"/>
      <c r="K25" s="84"/>
      <c r="L25" s="84"/>
      <c r="M25" s="84"/>
      <c r="N25" s="84"/>
      <c r="O25" s="84"/>
      <c r="P25" s="84"/>
      <c r="Q25" s="84"/>
    </row>
    <row r="26" spans="1:17">
      <c r="A26" s="12"/>
      <c r="B26" s="83" t="s">
        <v>518</v>
      </c>
      <c r="C26" s="83"/>
      <c r="D26" s="83"/>
      <c r="E26" s="83"/>
      <c r="F26" s="83"/>
      <c r="G26" s="83"/>
      <c r="H26" s="83"/>
      <c r="I26" s="83"/>
      <c r="J26" s="83"/>
      <c r="K26" s="83"/>
      <c r="L26" s="83"/>
      <c r="M26" s="83"/>
      <c r="N26" s="83"/>
      <c r="O26" s="83"/>
      <c r="P26" s="83"/>
      <c r="Q26" s="83"/>
    </row>
    <row r="27" spans="1:17">
      <c r="A27" s="12"/>
      <c r="B27" s="31"/>
      <c r="C27" s="31"/>
      <c r="D27" s="31"/>
      <c r="E27" s="31"/>
      <c r="F27" s="31"/>
      <c r="G27" s="31"/>
      <c r="H27" s="31"/>
      <c r="I27" s="31"/>
      <c r="J27" s="31"/>
      <c r="K27" s="31"/>
      <c r="L27" s="31"/>
      <c r="M27" s="31"/>
      <c r="N27" s="31"/>
    </row>
    <row r="28" spans="1:17">
      <c r="A28" s="12"/>
      <c r="B28" s="18"/>
      <c r="C28" s="18"/>
      <c r="D28" s="18"/>
      <c r="E28" s="18"/>
      <c r="F28" s="18"/>
      <c r="G28" s="18"/>
      <c r="H28" s="18"/>
      <c r="I28" s="18"/>
      <c r="J28" s="18"/>
      <c r="K28" s="18"/>
      <c r="L28" s="18"/>
      <c r="M28" s="18"/>
      <c r="N28" s="18"/>
    </row>
    <row r="29" spans="1:17">
      <c r="A29" s="12"/>
      <c r="B29" s="148" t="s">
        <v>519</v>
      </c>
      <c r="C29" s="33" t="s">
        <v>520</v>
      </c>
      <c r="D29" s="33"/>
      <c r="E29" s="39"/>
      <c r="F29" s="33" t="s">
        <v>522</v>
      </c>
      <c r="G29" s="33"/>
      <c r="H29" s="33"/>
      <c r="I29" s="39"/>
      <c r="J29" s="20" t="s">
        <v>524</v>
      </c>
      <c r="K29" s="39"/>
      <c r="L29" s="33" t="s">
        <v>527</v>
      </c>
      <c r="M29" s="33"/>
      <c r="N29" s="33"/>
    </row>
    <row r="30" spans="1:17">
      <c r="A30" s="12"/>
      <c r="B30" s="148"/>
      <c r="C30" s="33" t="s">
        <v>521</v>
      </c>
      <c r="D30" s="33"/>
      <c r="E30" s="39"/>
      <c r="F30" s="33" t="s">
        <v>523</v>
      </c>
      <c r="G30" s="33"/>
      <c r="H30" s="33"/>
      <c r="I30" s="39"/>
      <c r="J30" s="20" t="s">
        <v>525</v>
      </c>
      <c r="K30" s="39"/>
      <c r="L30" s="33" t="s">
        <v>528</v>
      </c>
      <c r="M30" s="33"/>
      <c r="N30" s="33"/>
    </row>
    <row r="31" spans="1:17" ht="15.75" thickBot="1">
      <c r="A31" s="12"/>
      <c r="B31" s="148"/>
      <c r="C31" s="129"/>
      <c r="D31" s="129"/>
      <c r="E31" s="39"/>
      <c r="F31" s="129"/>
      <c r="G31" s="129"/>
      <c r="H31" s="129"/>
      <c r="I31" s="39"/>
      <c r="J31" s="21" t="s">
        <v>526</v>
      </c>
      <c r="K31" s="39"/>
      <c r="L31" s="32" t="s">
        <v>265</v>
      </c>
      <c r="M31" s="32"/>
      <c r="N31" s="32"/>
    </row>
    <row r="32" spans="1:17">
      <c r="A32" s="12"/>
      <c r="B32" s="93" t="s">
        <v>529</v>
      </c>
      <c r="C32" s="149">
        <v>1043825</v>
      </c>
      <c r="D32" s="55"/>
      <c r="E32" s="35"/>
      <c r="F32" s="97" t="s">
        <v>206</v>
      </c>
      <c r="G32" s="99">
        <v>10.5</v>
      </c>
      <c r="H32" s="55"/>
      <c r="I32" s="35"/>
      <c r="J32" s="99">
        <v>2.33</v>
      </c>
      <c r="K32" s="35"/>
      <c r="L32" s="97" t="s">
        <v>206</v>
      </c>
      <c r="M32" s="99">
        <v>15.1</v>
      </c>
      <c r="N32" s="55"/>
    </row>
    <row r="33" spans="1:17" ht="15.75" thickBot="1">
      <c r="A33" s="12"/>
      <c r="B33" s="93"/>
      <c r="C33" s="150"/>
      <c r="D33" s="43"/>
      <c r="E33" s="35"/>
      <c r="F33" s="98"/>
      <c r="G33" s="42"/>
      <c r="H33" s="43"/>
      <c r="I33" s="35"/>
      <c r="J33" s="42"/>
      <c r="K33" s="35"/>
      <c r="L33" s="98"/>
      <c r="M33" s="42"/>
      <c r="N33" s="43"/>
    </row>
    <row r="34" spans="1:17">
      <c r="A34" s="12"/>
      <c r="B34" s="36" t="s">
        <v>530</v>
      </c>
      <c r="C34" s="92" t="s">
        <v>531</v>
      </c>
      <c r="D34" s="45" t="s">
        <v>211</v>
      </c>
      <c r="E34" s="39"/>
      <c r="F34" s="92">
        <v>9.91</v>
      </c>
      <c r="G34" s="92"/>
      <c r="H34" s="49"/>
      <c r="I34" s="39"/>
      <c r="J34" s="49"/>
      <c r="K34" s="39"/>
      <c r="L34" s="49"/>
      <c r="M34" s="49"/>
      <c r="N34" s="49"/>
    </row>
    <row r="35" spans="1:17">
      <c r="A35" s="12"/>
      <c r="B35" s="36"/>
      <c r="C35" s="123"/>
      <c r="D35" s="122"/>
      <c r="E35" s="39"/>
      <c r="F35" s="123"/>
      <c r="G35" s="123"/>
      <c r="H35" s="64"/>
      <c r="I35" s="39"/>
      <c r="J35" s="64"/>
      <c r="K35" s="39"/>
      <c r="L35" s="64"/>
      <c r="M35" s="64"/>
      <c r="N35" s="64"/>
    </row>
    <row r="36" spans="1:17">
      <c r="A36" s="12"/>
      <c r="B36" s="93" t="s">
        <v>514</v>
      </c>
      <c r="C36" s="41" t="s">
        <v>532</v>
      </c>
      <c r="D36" s="52" t="s">
        <v>211</v>
      </c>
      <c r="E36" s="35"/>
      <c r="F36" s="41">
        <v>7.74</v>
      </c>
      <c r="G36" s="41"/>
      <c r="H36" s="35"/>
      <c r="I36" s="35"/>
      <c r="J36" s="35"/>
      <c r="K36" s="35"/>
      <c r="L36" s="35"/>
      <c r="M36" s="35"/>
      <c r="N36" s="35"/>
    </row>
    <row r="37" spans="1:17" ht="15.75" thickBot="1">
      <c r="A37" s="12"/>
      <c r="B37" s="93"/>
      <c r="C37" s="42"/>
      <c r="D37" s="98"/>
      <c r="E37" s="35"/>
      <c r="F37" s="42"/>
      <c r="G37" s="42"/>
      <c r="H37" s="43"/>
      <c r="I37" s="35"/>
      <c r="J37" s="35"/>
      <c r="K37" s="35"/>
      <c r="L37" s="35"/>
      <c r="M37" s="35"/>
      <c r="N37" s="35"/>
    </row>
    <row r="38" spans="1:17">
      <c r="A38" s="12"/>
      <c r="B38" s="36" t="s">
        <v>533</v>
      </c>
      <c r="C38" s="47">
        <v>510702</v>
      </c>
      <c r="D38" s="49"/>
      <c r="E38" s="39"/>
      <c r="F38" s="45" t="s">
        <v>206</v>
      </c>
      <c r="G38" s="92">
        <v>11.27</v>
      </c>
      <c r="H38" s="49"/>
      <c r="I38" s="39"/>
      <c r="J38" s="91">
        <v>2.19</v>
      </c>
      <c r="K38" s="39"/>
      <c r="L38" s="37" t="s">
        <v>206</v>
      </c>
      <c r="M38" s="91">
        <v>9.6999999999999993</v>
      </c>
      <c r="N38" s="39"/>
    </row>
    <row r="39" spans="1:17" ht="15.75" thickBot="1">
      <c r="A39" s="12"/>
      <c r="B39" s="36"/>
      <c r="C39" s="48"/>
      <c r="D39" s="50"/>
      <c r="E39" s="39"/>
      <c r="F39" s="46"/>
      <c r="G39" s="95"/>
      <c r="H39" s="50"/>
      <c r="I39" s="39"/>
      <c r="J39" s="95"/>
      <c r="K39" s="39"/>
      <c r="L39" s="46"/>
      <c r="M39" s="95"/>
      <c r="N39" s="50"/>
    </row>
    <row r="40" spans="1:17">
      <c r="A40" s="12"/>
      <c r="B40" s="93" t="s">
        <v>534</v>
      </c>
      <c r="C40" s="149">
        <v>510702</v>
      </c>
      <c r="D40" s="55"/>
      <c r="E40" s="35"/>
      <c r="F40" s="97" t="s">
        <v>206</v>
      </c>
      <c r="G40" s="99">
        <v>11.27</v>
      </c>
      <c r="H40" s="55"/>
      <c r="I40" s="35"/>
      <c r="J40" s="99">
        <v>2.19</v>
      </c>
      <c r="K40" s="35"/>
      <c r="L40" s="97" t="s">
        <v>206</v>
      </c>
      <c r="M40" s="99">
        <v>9.6999999999999993</v>
      </c>
      <c r="N40" s="55"/>
    </row>
    <row r="41" spans="1:17" ht="15.75" thickBot="1">
      <c r="A41" s="12"/>
      <c r="B41" s="93"/>
      <c r="C41" s="150"/>
      <c r="D41" s="43"/>
      <c r="E41" s="35"/>
      <c r="F41" s="98"/>
      <c r="G41" s="42"/>
      <c r="H41" s="43"/>
      <c r="I41" s="35"/>
      <c r="J41" s="42"/>
      <c r="K41" s="35"/>
      <c r="L41" s="98"/>
      <c r="M41" s="42"/>
      <c r="N41" s="43"/>
    </row>
    <row r="42" spans="1:17">
      <c r="A42" s="12"/>
      <c r="B42" s="18"/>
      <c r="C42" s="18"/>
    </row>
    <row r="43" spans="1:17" ht="56.25">
      <c r="A43" s="12"/>
      <c r="B43" s="152">
        <v>-1</v>
      </c>
      <c r="C43" s="153" t="s">
        <v>535</v>
      </c>
    </row>
    <row r="44" spans="1:17" ht="24" customHeight="1">
      <c r="A44" s="12"/>
      <c r="B44" s="83" t="s">
        <v>536</v>
      </c>
      <c r="C44" s="83"/>
      <c r="D44" s="83"/>
      <c r="E44" s="83"/>
      <c r="F44" s="83"/>
      <c r="G44" s="83"/>
      <c r="H44" s="83"/>
      <c r="I44" s="83"/>
      <c r="J44" s="83"/>
      <c r="K44" s="83"/>
      <c r="L44" s="83"/>
      <c r="M44" s="83"/>
      <c r="N44" s="83"/>
      <c r="O44" s="83"/>
      <c r="P44" s="83"/>
      <c r="Q44" s="83"/>
    </row>
    <row r="45" spans="1:17">
      <c r="A45" s="12"/>
      <c r="B45" s="84" t="s">
        <v>537</v>
      </c>
      <c r="C45" s="84"/>
      <c r="D45" s="84"/>
      <c r="E45" s="84"/>
      <c r="F45" s="84"/>
      <c r="G45" s="84"/>
      <c r="H45" s="84"/>
      <c r="I45" s="84"/>
      <c r="J45" s="84"/>
      <c r="K45" s="84"/>
      <c r="L45" s="84"/>
      <c r="M45" s="84"/>
      <c r="N45" s="84"/>
      <c r="O45" s="84"/>
      <c r="P45" s="84"/>
      <c r="Q45" s="84"/>
    </row>
    <row r="46" spans="1:17" ht="24" customHeight="1">
      <c r="A46" s="12"/>
      <c r="B46" s="80" t="s">
        <v>538</v>
      </c>
      <c r="C46" s="80"/>
      <c r="D46" s="80"/>
      <c r="E46" s="80"/>
      <c r="F46" s="80"/>
      <c r="G46" s="80"/>
      <c r="H46" s="80"/>
      <c r="I46" s="80"/>
      <c r="J46" s="80"/>
      <c r="K46" s="80"/>
      <c r="L46" s="80"/>
      <c r="M46" s="80"/>
      <c r="N46" s="80"/>
      <c r="O46" s="80"/>
      <c r="P46" s="80"/>
      <c r="Q46" s="80"/>
    </row>
    <row r="47" spans="1:17">
      <c r="A47" s="12"/>
      <c r="B47" s="31"/>
      <c r="C47" s="31"/>
      <c r="D47" s="31"/>
      <c r="E47" s="31"/>
      <c r="F47" s="31"/>
      <c r="G47" s="31"/>
      <c r="H47" s="31"/>
      <c r="I47" s="31"/>
    </row>
    <row r="48" spans="1:17">
      <c r="A48" s="12"/>
      <c r="B48" s="18"/>
      <c r="C48" s="18"/>
      <c r="D48" s="18"/>
      <c r="E48" s="18"/>
      <c r="F48" s="18"/>
      <c r="G48" s="18"/>
      <c r="H48" s="18"/>
      <c r="I48" s="18"/>
    </row>
    <row r="49" spans="1:17" ht="15.75" thickBot="1">
      <c r="A49" s="12"/>
      <c r="B49" s="19"/>
      <c r="C49" s="32" t="s">
        <v>539</v>
      </c>
      <c r="D49" s="32"/>
      <c r="E49" s="32"/>
      <c r="F49" s="32"/>
      <c r="G49" s="32"/>
      <c r="H49" s="32"/>
      <c r="I49" s="32"/>
    </row>
    <row r="50" spans="1:17" ht="15.75" thickBot="1">
      <c r="A50" s="12"/>
      <c r="B50" s="147" t="s">
        <v>540</v>
      </c>
      <c r="C50" s="104">
        <v>2013</v>
      </c>
      <c r="D50" s="104"/>
      <c r="E50" s="104"/>
      <c r="F50" s="19"/>
      <c r="G50" s="104">
        <v>2012</v>
      </c>
      <c r="H50" s="104"/>
      <c r="I50" s="104"/>
    </row>
    <row r="51" spans="1:17">
      <c r="A51" s="12"/>
      <c r="B51" s="52" t="s">
        <v>541</v>
      </c>
      <c r="C51" s="97" t="s">
        <v>206</v>
      </c>
      <c r="D51" s="99">
        <v>6</v>
      </c>
      <c r="E51" s="55"/>
      <c r="F51" s="35"/>
      <c r="G51" s="97" t="s">
        <v>206</v>
      </c>
      <c r="H51" s="99">
        <v>0.9</v>
      </c>
      <c r="I51" s="55"/>
    </row>
    <row r="52" spans="1:17">
      <c r="A52" s="12"/>
      <c r="B52" s="52"/>
      <c r="C52" s="107"/>
      <c r="D52" s="108"/>
      <c r="E52" s="56"/>
      <c r="F52" s="35"/>
      <c r="G52" s="107"/>
      <c r="H52" s="108"/>
      <c r="I52" s="56"/>
    </row>
    <row r="53" spans="1:17">
      <c r="A53" s="12"/>
      <c r="B53" s="37" t="s">
        <v>542</v>
      </c>
      <c r="C53" s="38">
        <v>436925</v>
      </c>
      <c r="D53" s="38"/>
      <c r="E53" s="39"/>
      <c r="F53" s="39"/>
      <c r="G53" s="38">
        <v>67073</v>
      </c>
      <c r="H53" s="38"/>
      <c r="I53" s="39"/>
    </row>
    <row r="54" spans="1:17">
      <c r="A54" s="12"/>
      <c r="B54" s="37"/>
      <c r="C54" s="38"/>
      <c r="D54" s="38"/>
      <c r="E54" s="39"/>
      <c r="F54" s="39"/>
      <c r="G54" s="38"/>
      <c r="H54" s="38"/>
      <c r="I54" s="39"/>
    </row>
    <row r="55" spans="1:17">
      <c r="A55" s="12"/>
      <c r="B55" s="52" t="s">
        <v>543</v>
      </c>
      <c r="C55" s="52" t="s">
        <v>206</v>
      </c>
      <c r="D55" s="41">
        <v>13.69</v>
      </c>
      <c r="E55" s="35"/>
      <c r="F55" s="35"/>
      <c r="G55" s="52" t="s">
        <v>206</v>
      </c>
      <c r="H55" s="41">
        <v>13.43</v>
      </c>
      <c r="I55" s="35"/>
    </row>
    <row r="56" spans="1:17">
      <c r="A56" s="12"/>
      <c r="B56" s="52"/>
      <c r="C56" s="52"/>
      <c r="D56" s="41"/>
      <c r="E56" s="35"/>
      <c r="F56" s="35"/>
      <c r="G56" s="52"/>
      <c r="H56" s="41"/>
      <c r="I56" s="35"/>
    </row>
    <row r="57" spans="1:17">
      <c r="A57" s="12"/>
      <c r="B57" s="37" t="s">
        <v>544</v>
      </c>
      <c r="C57" s="37" t="s">
        <v>206</v>
      </c>
      <c r="D57" s="91">
        <v>5.55</v>
      </c>
      <c r="E57" s="39"/>
      <c r="F57" s="39"/>
      <c r="G57" s="37" t="s">
        <v>206</v>
      </c>
      <c r="H57" s="91">
        <v>3.96</v>
      </c>
      <c r="I57" s="39"/>
    </row>
    <row r="58" spans="1:17">
      <c r="A58" s="12"/>
      <c r="B58" s="37"/>
      <c r="C58" s="37"/>
      <c r="D58" s="91"/>
      <c r="E58" s="39"/>
      <c r="F58" s="39"/>
      <c r="G58" s="37"/>
      <c r="H58" s="91"/>
      <c r="I58" s="39"/>
    </row>
    <row r="59" spans="1:17">
      <c r="A59" s="12"/>
      <c r="B59" s="155" t="s">
        <v>545</v>
      </c>
      <c r="C59" s="155"/>
      <c r="D59" s="155"/>
      <c r="E59" s="155"/>
      <c r="F59" s="155"/>
      <c r="G59" s="155"/>
      <c r="H59" s="155"/>
      <c r="I59" s="155"/>
      <c r="J59" s="155"/>
      <c r="K59" s="155"/>
      <c r="L59" s="155"/>
      <c r="M59" s="155"/>
      <c r="N59" s="155"/>
      <c r="O59" s="155"/>
      <c r="P59" s="155"/>
      <c r="Q59" s="155"/>
    </row>
    <row r="60" spans="1:17">
      <c r="A60" s="12"/>
      <c r="B60" s="115" t="s">
        <v>546</v>
      </c>
      <c r="C60" s="115"/>
      <c r="D60" s="115"/>
      <c r="E60" s="115"/>
      <c r="F60" s="115"/>
      <c r="G60" s="115"/>
      <c r="H60" s="115"/>
      <c r="I60" s="115"/>
      <c r="J60" s="115"/>
      <c r="K60" s="115"/>
      <c r="L60" s="115"/>
      <c r="M60" s="115"/>
      <c r="N60" s="115"/>
      <c r="O60" s="115"/>
      <c r="P60" s="115"/>
      <c r="Q60" s="115"/>
    </row>
    <row r="61" spans="1:17">
      <c r="A61" s="12"/>
      <c r="B61" s="83" t="s">
        <v>547</v>
      </c>
      <c r="C61" s="83"/>
      <c r="D61" s="83"/>
      <c r="E61" s="83"/>
      <c r="F61" s="83"/>
      <c r="G61" s="83"/>
      <c r="H61" s="83"/>
      <c r="I61" s="83"/>
      <c r="J61" s="83"/>
      <c r="K61" s="83"/>
      <c r="L61" s="83"/>
      <c r="M61" s="83"/>
      <c r="N61" s="83"/>
      <c r="O61" s="83"/>
      <c r="P61" s="83"/>
      <c r="Q61" s="83"/>
    </row>
    <row r="62" spans="1:17">
      <c r="A62" s="12"/>
      <c r="B62" s="31"/>
      <c r="C62" s="31"/>
      <c r="D62" s="31"/>
      <c r="E62" s="31"/>
      <c r="F62" s="31"/>
      <c r="G62" s="31"/>
      <c r="H62" s="31"/>
      <c r="I62" s="31"/>
      <c r="J62" s="31"/>
      <c r="K62" s="31"/>
      <c r="L62" s="31"/>
      <c r="M62" s="31"/>
      <c r="N62" s="31"/>
      <c r="O62" s="31"/>
      <c r="P62" s="31"/>
      <c r="Q62" s="31"/>
    </row>
    <row r="63" spans="1:17">
      <c r="A63" s="12"/>
      <c r="B63" s="18"/>
      <c r="C63" s="18"/>
      <c r="D63" s="18"/>
      <c r="E63" s="18"/>
      <c r="F63" s="18"/>
      <c r="G63" s="18"/>
      <c r="H63" s="18"/>
      <c r="I63" s="18"/>
      <c r="J63" s="18"/>
      <c r="K63" s="18"/>
      <c r="L63" s="18"/>
      <c r="M63" s="18"/>
      <c r="N63" s="18"/>
      <c r="O63" s="18"/>
      <c r="P63" s="18"/>
      <c r="Q63" s="18"/>
    </row>
    <row r="64" spans="1:17" ht="15.75" thickBot="1">
      <c r="A64" s="12"/>
      <c r="B64" s="19"/>
      <c r="C64" s="32" t="s">
        <v>548</v>
      </c>
      <c r="D64" s="32"/>
      <c r="E64" s="32"/>
      <c r="F64" s="32"/>
      <c r="G64" s="32"/>
      <c r="H64" s="32"/>
      <c r="I64" s="32"/>
      <c r="J64" s="19"/>
      <c r="K64" s="32" t="s">
        <v>539</v>
      </c>
      <c r="L64" s="32"/>
      <c r="M64" s="32"/>
      <c r="N64" s="32"/>
      <c r="O64" s="32"/>
      <c r="P64" s="32"/>
      <c r="Q64" s="32"/>
    </row>
    <row r="65" spans="1:17" ht="15.75" thickBot="1">
      <c r="A65" s="12"/>
      <c r="B65" s="19"/>
      <c r="C65" s="104">
        <v>2013</v>
      </c>
      <c r="D65" s="104"/>
      <c r="E65" s="104"/>
      <c r="F65" s="19"/>
      <c r="G65" s="104">
        <v>2012</v>
      </c>
      <c r="H65" s="104"/>
      <c r="I65" s="104"/>
      <c r="J65" s="19"/>
      <c r="K65" s="104">
        <v>2013</v>
      </c>
      <c r="L65" s="104"/>
      <c r="M65" s="104"/>
      <c r="N65" s="19"/>
      <c r="O65" s="104">
        <v>2012</v>
      </c>
      <c r="P65" s="104"/>
      <c r="Q65" s="104"/>
    </row>
    <row r="66" spans="1:17">
      <c r="A66" s="12"/>
      <c r="B66" s="52" t="s">
        <v>549</v>
      </c>
      <c r="C66" s="97" t="s">
        <v>206</v>
      </c>
      <c r="D66" s="99">
        <v>3</v>
      </c>
      <c r="E66" s="55"/>
      <c r="F66" s="35"/>
      <c r="G66" s="97" t="s">
        <v>206</v>
      </c>
      <c r="H66" s="99">
        <v>1.2</v>
      </c>
      <c r="I66" s="55"/>
      <c r="J66" s="35"/>
      <c r="K66" s="97" t="s">
        <v>206</v>
      </c>
      <c r="L66" s="99">
        <v>9.6</v>
      </c>
      <c r="M66" s="55"/>
      <c r="N66" s="35"/>
      <c r="O66" s="97" t="s">
        <v>206</v>
      </c>
      <c r="P66" s="99">
        <v>3.4</v>
      </c>
      <c r="Q66" s="55"/>
    </row>
    <row r="67" spans="1:17">
      <c r="A67" s="12"/>
      <c r="B67" s="52"/>
      <c r="C67" s="52"/>
      <c r="D67" s="41"/>
      <c r="E67" s="35"/>
      <c r="F67" s="35"/>
      <c r="G67" s="52"/>
      <c r="H67" s="41"/>
      <c r="I67" s="35"/>
      <c r="J67" s="35"/>
      <c r="K67" s="52"/>
      <c r="L67" s="41"/>
      <c r="M67" s="35"/>
      <c r="N67" s="35"/>
      <c r="O67" s="52"/>
      <c r="P67" s="41"/>
      <c r="Q67" s="35"/>
    </row>
    <row r="68" spans="1:17">
      <c r="A68" s="12"/>
      <c r="B68" s="37" t="s">
        <v>550</v>
      </c>
      <c r="C68" s="91">
        <v>4.5</v>
      </c>
      <c r="D68" s="91"/>
      <c r="E68" s="39"/>
      <c r="F68" s="39"/>
      <c r="G68" s="91">
        <v>0.7</v>
      </c>
      <c r="H68" s="91"/>
      <c r="I68" s="39"/>
      <c r="J68" s="39"/>
      <c r="K68" s="91">
        <v>7.7</v>
      </c>
      <c r="L68" s="91"/>
      <c r="M68" s="39"/>
      <c r="N68" s="39"/>
      <c r="O68" s="91">
        <v>1.6</v>
      </c>
      <c r="P68" s="91"/>
      <c r="Q68" s="39"/>
    </row>
    <row r="69" spans="1:17">
      <c r="A69" s="12"/>
      <c r="B69" s="37"/>
      <c r="C69" s="91"/>
      <c r="D69" s="91"/>
      <c r="E69" s="39"/>
      <c r="F69" s="39"/>
      <c r="G69" s="91"/>
      <c r="H69" s="91"/>
      <c r="I69" s="39"/>
      <c r="J69" s="39"/>
      <c r="K69" s="91"/>
      <c r="L69" s="91"/>
      <c r="M69" s="39"/>
      <c r="N69" s="39"/>
      <c r="O69" s="91"/>
      <c r="P69" s="91"/>
      <c r="Q69" s="39"/>
    </row>
    <row r="70" spans="1:17">
      <c r="A70" s="12"/>
      <c r="B70" s="52" t="s">
        <v>551</v>
      </c>
      <c r="C70" s="52" t="s">
        <v>206</v>
      </c>
      <c r="D70" s="41">
        <v>3</v>
      </c>
      <c r="E70" s="35"/>
      <c r="F70" s="35"/>
      <c r="G70" s="52" t="s">
        <v>206</v>
      </c>
      <c r="H70" s="41">
        <v>0.2</v>
      </c>
      <c r="I70" s="35"/>
      <c r="J70" s="35"/>
      <c r="K70" s="52" t="s">
        <v>206</v>
      </c>
      <c r="L70" s="41">
        <v>4.4000000000000004</v>
      </c>
      <c r="M70" s="35"/>
      <c r="N70" s="35"/>
      <c r="O70" s="52" t="s">
        <v>206</v>
      </c>
      <c r="P70" s="41">
        <v>0.3</v>
      </c>
      <c r="Q70" s="35"/>
    </row>
    <row r="71" spans="1:17">
      <c r="A71" s="12"/>
      <c r="B71" s="52"/>
      <c r="C71" s="52"/>
      <c r="D71" s="41"/>
      <c r="E71" s="35"/>
      <c r="F71" s="35"/>
      <c r="G71" s="52"/>
      <c r="H71" s="41"/>
      <c r="I71" s="35"/>
      <c r="J71" s="35"/>
      <c r="K71" s="52"/>
      <c r="L71" s="41"/>
      <c r="M71" s="35"/>
      <c r="N71" s="35"/>
      <c r="O71" s="52"/>
      <c r="P71" s="41"/>
      <c r="Q71" s="35"/>
    </row>
    <row r="72" spans="1:17">
      <c r="A72" s="12"/>
      <c r="B72" s="18"/>
      <c r="C72" s="18"/>
    </row>
    <row r="73" spans="1:17" ht="78.75">
      <c r="A73" s="12"/>
      <c r="B73" s="152">
        <v>-1</v>
      </c>
      <c r="C73" s="154" t="s">
        <v>552</v>
      </c>
    </row>
    <row r="74" spans="1:17">
      <c r="A74" s="12"/>
      <c r="B74" s="11"/>
      <c r="C74" s="11"/>
      <c r="D74" s="11"/>
      <c r="E74" s="11"/>
      <c r="F74" s="11"/>
      <c r="G74" s="11"/>
      <c r="H74" s="11"/>
      <c r="I74" s="11"/>
      <c r="J74" s="11"/>
      <c r="K74" s="11"/>
      <c r="L74" s="11"/>
      <c r="M74" s="11"/>
      <c r="N74" s="11"/>
      <c r="O74" s="11"/>
      <c r="P74" s="11"/>
      <c r="Q74" s="11"/>
    </row>
    <row r="75" spans="1:17">
      <c r="A75" s="12"/>
      <c r="B75" s="156" t="s">
        <v>553</v>
      </c>
      <c r="C75" s="156"/>
      <c r="D75" s="156"/>
      <c r="E75" s="156"/>
      <c r="F75" s="156"/>
      <c r="G75" s="156"/>
      <c r="H75" s="156"/>
      <c r="I75" s="156"/>
      <c r="J75" s="156"/>
      <c r="K75" s="156"/>
      <c r="L75" s="156"/>
      <c r="M75" s="156"/>
      <c r="N75" s="156"/>
      <c r="O75" s="156"/>
      <c r="P75" s="156"/>
      <c r="Q75" s="156"/>
    </row>
    <row r="76" spans="1:17" ht="24" customHeight="1">
      <c r="A76" s="12"/>
      <c r="B76" s="83" t="s">
        <v>554</v>
      </c>
      <c r="C76" s="83"/>
      <c r="D76" s="83"/>
      <c r="E76" s="83"/>
      <c r="F76" s="83"/>
      <c r="G76" s="83"/>
      <c r="H76" s="83"/>
      <c r="I76" s="83"/>
      <c r="J76" s="83"/>
      <c r="K76" s="83"/>
      <c r="L76" s="83"/>
      <c r="M76" s="83"/>
      <c r="N76" s="83"/>
      <c r="O76" s="83"/>
      <c r="P76" s="83"/>
      <c r="Q76" s="83"/>
    </row>
  </sheetData>
  <mergeCells count="220">
    <mergeCell ref="B60:Q60"/>
    <mergeCell ref="B61:Q61"/>
    <mergeCell ref="B74:Q74"/>
    <mergeCell ref="B75:Q75"/>
    <mergeCell ref="B76:Q76"/>
    <mergeCell ref="B25:Q25"/>
    <mergeCell ref="B26:Q26"/>
    <mergeCell ref="B44:Q44"/>
    <mergeCell ref="B45:Q45"/>
    <mergeCell ref="B46:Q46"/>
    <mergeCell ref="B59:Q59"/>
    <mergeCell ref="B5:Q5"/>
    <mergeCell ref="B6:Q6"/>
    <mergeCell ref="B7:Q7"/>
    <mergeCell ref="B8:Q8"/>
    <mergeCell ref="B9:Q9"/>
    <mergeCell ref="B10:Q10"/>
    <mergeCell ref="N70:N71"/>
    <mergeCell ref="O70:O71"/>
    <mergeCell ref="P70:P71"/>
    <mergeCell ref="Q70:Q71"/>
    <mergeCell ref="A1:A2"/>
    <mergeCell ref="B1:Q1"/>
    <mergeCell ref="B2:Q2"/>
    <mergeCell ref="B3:Q3"/>
    <mergeCell ref="A4:A76"/>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Q62"/>
    <mergeCell ref="C64:I64"/>
    <mergeCell ref="K64:Q64"/>
    <mergeCell ref="C65:E65"/>
    <mergeCell ref="G65:I65"/>
    <mergeCell ref="K65:M65"/>
    <mergeCell ref="O65:Q65"/>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M40:M41"/>
    <mergeCell ref="N40:N41"/>
    <mergeCell ref="B47:I47"/>
    <mergeCell ref="C49:I49"/>
    <mergeCell ref="C50:E50"/>
    <mergeCell ref="G50:I50"/>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K36:K37"/>
    <mergeCell ref="L36:N37"/>
    <mergeCell ref="B38:B39"/>
    <mergeCell ref="C38:C39"/>
    <mergeCell ref="D38:D39"/>
    <mergeCell ref="E38:E39"/>
    <mergeCell ref="F38:F39"/>
    <mergeCell ref="G38:G39"/>
    <mergeCell ref="H38:H39"/>
    <mergeCell ref="I38:I39"/>
    <mergeCell ref="K34:K35"/>
    <mergeCell ref="L34:N35"/>
    <mergeCell ref="B36:B37"/>
    <mergeCell ref="C36:C37"/>
    <mergeCell ref="D36:D37"/>
    <mergeCell ref="E36:E37"/>
    <mergeCell ref="F36:G37"/>
    <mergeCell ref="H36:H37"/>
    <mergeCell ref="I36:I37"/>
    <mergeCell ref="J36:J37"/>
    <mergeCell ref="M32:M33"/>
    <mergeCell ref="N32:N33"/>
    <mergeCell ref="B34:B35"/>
    <mergeCell ref="C34:C35"/>
    <mergeCell ref="D34:D35"/>
    <mergeCell ref="E34:E35"/>
    <mergeCell ref="F34:G35"/>
    <mergeCell ref="H34:H35"/>
    <mergeCell ref="I34:I35"/>
    <mergeCell ref="J34:J35"/>
    <mergeCell ref="G32:G33"/>
    <mergeCell ref="H32:H33"/>
    <mergeCell ref="I32:I33"/>
    <mergeCell ref="J32:J33"/>
    <mergeCell ref="K32:K33"/>
    <mergeCell ref="L32:L33"/>
    <mergeCell ref="I29:I31"/>
    <mergeCell ref="K29:K31"/>
    <mergeCell ref="L29:N29"/>
    <mergeCell ref="L30:N30"/>
    <mergeCell ref="L31:N31"/>
    <mergeCell ref="B32:B33"/>
    <mergeCell ref="C32:C33"/>
    <mergeCell ref="D32:D33"/>
    <mergeCell ref="E32:E33"/>
    <mergeCell ref="F32:F33"/>
    <mergeCell ref="H23:H24"/>
    <mergeCell ref="B27:N27"/>
    <mergeCell ref="B29:B31"/>
    <mergeCell ref="C29:D29"/>
    <mergeCell ref="C30:D30"/>
    <mergeCell ref="C31:D31"/>
    <mergeCell ref="E29:E31"/>
    <mergeCell ref="F29:H29"/>
    <mergeCell ref="F30:H30"/>
    <mergeCell ref="F31:H31"/>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1:H11"/>
    <mergeCell ref="B13:B14"/>
    <mergeCell ref="C13:D13"/>
    <mergeCell ref="C14:D14"/>
    <mergeCell ref="E13:E14"/>
    <mergeCell ref="F13:H13"/>
    <mergeCell ref="F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29.28515625" bestFit="1" customWidth="1"/>
    <col min="2" max="2" width="36.5703125" bestFit="1" customWidth="1"/>
    <col min="3" max="3" width="18.140625" customWidth="1"/>
    <col min="4" max="5" width="30.7109375" customWidth="1"/>
    <col min="6" max="6" width="18.140625" customWidth="1"/>
    <col min="7" max="8" width="30.7109375" customWidth="1"/>
    <col min="9" max="9" width="6.7109375" customWidth="1"/>
    <col min="10" max="10" width="16.7109375" customWidth="1"/>
    <col min="11" max="12" width="30.7109375" customWidth="1"/>
    <col min="13" max="13" width="6.7109375" customWidth="1"/>
    <col min="14" max="14" width="13.42578125" customWidth="1"/>
    <col min="15" max="16" width="30.7109375" customWidth="1"/>
    <col min="17" max="17" width="6.7109375" customWidth="1"/>
    <col min="18" max="18" width="16.7109375" customWidth="1"/>
    <col min="19" max="19" width="30.7109375" customWidth="1"/>
  </cols>
  <sheetData>
    <row r="1" spans="1:19" ht="15" customHeight="1">
      <c r="A1" s="7" t="s">
        <v>55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56</v>
      </c>
      <c r="B3" s="11" t="s">
        <v>5</v>
      </c>
      <c r="C3" s="11"/>
      <c r="D3" s="11"/>
      <c r="E3" s="11"/>
      <c r="F3" s="11"/>
      <c r="G3" s="11"/>
      <c r="H3" s="11"/>
      <c r="I3" s="11"/>
      <c r="J3" s="11"/>
      <c r="K3" s="11"/>
      <c r="L3" s="11"/>
      <c r="M3" s="11"/>
      <c r="N3" s="11"/>
      <c r="O3" s="11"/>
      <c r="P3" s="11"/>
      <c r="Q3" s="11"/>
      <c r="R3" s="11"/>
      <c r="S3" s="11"/>
    </row>
    <row r="4" spans="1:19" ht="15" customHeight="1">
      <c r="A4" s="12" t="s">
        <v>555</v>
      </c>
      <c r="B4" s="11" t="s">
        <v>5</v>
      </c>
      <c r="C4" s="11"/>
      <c r="D4" s="11"/>
      <c r="E4" s="11"/>
      <c r="F4" s="11"/>
      <c r="G4" s="11"/>
      <c r="H4" s="11"/>
      <c r="I4" s="11"/>
      <c r="J4" s="11"/>
      <c r="K4" s="11"/>
      <c r="L4" s="11"/>
      <c r="M4" s="11"/>
      <c r="N4" s="11"/>
      <c r="O4" s="11"/>
      <c r="P4" s="11"/>
      <c r="Q4" s="11"/>
      <c r="R4" s="11"/>
      <c r="S4" s="11"/>
    </row>
    <row r="5" spans="1:19">
      <c r="A5" s="12"/>
      <c r="B5" s="79" t="s">
        <v>557</v>
      </c>
      <c r="C5" s="79"/>
      <c r="D5" s="79"/>
      <c r="E5" s="79"/>
      <c r="F5" s="79"/>
      <c r="G5" s="79"/>
      <c r="H5" s="79"/>
      <c r="I5" s="79"/>
      <c r="J5" s="79"/>
      <c r="K5" s="79"/>
      <c r="L5" s="79"/>
      <c r="M5" s="79"/>
      <c r="N5" s="79"/>
      <c r="O5" s="79"/>
      <c r="P5" s="79"/>
      <c r="Q5" s="79"/>
      <c r="R5" s="79"/>
      <c r="S5" s="79"/>
    </row>
    <row r="6" spans="1:19" ht="24" customHeight="1">
      <c r="A6" s="12"/>
      <c r="B6" s="84" t="s">
        <v>558</v>
      </c>
      <c r="C6" s="84"/>
      <c r="D6" s="84"/>
      <c r="E6" s="84"/>
      <c r="F6" s="84"/>
      <c r="G6" s="84"/>
      <c r="H6" s="84"/>
      <c r="I6" s="84"/>
      <c r="J6" s="84"/>
      <c r="K6" s="84"/>
      <c r="L6" s="84"/>
      <c r="M6" s="84"/>
      <c r="N6" s="84"/>
      <c r="O6" s="84"/>
      <c r="P6" s="84"/>
      <c r="Q6" s="84"/>
      <c r="R6" s="84"/>
      <c r="S6" s="84"/>
    </row>
    <row r="7" spans="1:19">
      <c r="A7" s="12"/>
      <c r="B7" s="83" t="s">
        <v>559</v>
      </c>
      <c r="C7" s="83"/>
      <c r="D7" s="83"/>
      <c r="E7" s="83"/>
      <c r="F7" s="83"/>
      <c r="G7" s="83"/>
      <c r="H7" s="83"/>
      <c r="I7" s="83"/>
      <c r="J7" s="83"/>
      <c r="K7" s="83"/>
      <c r="L7" s="83"/>
      <c r="M7" s="83"/>
      <c r="N7" s="83"/>
      <c r="O7" s="83"/>
      <c r="P7" s="83"/>
      <c r="Q7" s="83"/>
      <c r="R7" s="83"/>
      <c r="S7" s="83"/>
    </row>
    <row r="8" spans="1:19">
      <c r="A8" s="12"/>
      <c r="B8" s="31"/>
      <c r="C8" s="31"/>
      <c r="D8" s="31"/>
      <c r="E8" s="31"/>
      <c r="F8" s="31"/>
      <c r="G8" s="31"/>
      <c r="H8" s="31"/>
      <c r="I8" s="31"/>
      <c r="J8" s="31"/>
      <c r="K8" s="31"/>
      <c r="L8" s="31"/>
      <c r="M8" s="31"/>
      <c r="N8" s="31"/>
      <c r="O8" s="31"/>
      <c r="P8" s="31"/>
      <c r="Q8" s="31"/>
      <c r="R8" s="31"/>
      <c r="S8" s="31"/>
    </row>
    <row r="9" spans="1:19">
      <c r="A9" s="12"/>
      <c r="B9" s="18"/>
      <c r="C9" s="18"/>
      <c r="D9" s="18"/>
      <c r="E9" s="18"/>
      <c r="F9" s="18"/>
      <c r="G9" s="18"/>
      <c r="H9" s="18"/>
      <c r="I9" s="18"/>
      <c r="J9" s="18"/>
      <c r="K9" s="18"/>
      <c r="L9" s="18"/>
      <c r="M9" s="18"/>
      <c r="N9" s="18"/>
      <c r="O9" s="18"/>
      <c r="P9" s="18"/>
      <c r="Q9" s="18"/>
      <c r="R9" s="18"/>
      <c r="S9" s="18"/>
    </row>
    <row r="10" spans="1:19" ht="15.75" thickBot="1">
      <c r="A10" s="12"/>
      <c r="B10" s="19"/>
      <c r="C10" s="32" t="s">
        <v>560</v>
      </c>
      <c r="D10" s="32"/>
      <c r="E10" s="32"/>
      <c r="F10" s="32"/>
      <c r="G10" s="32"/>
      <c r="H10" s="19"/>
      <c r="I10" s="32" t="s">
        <v>561</v>
      </c>
      <c r="J10" s="32"/>
      <c r="K10" s="32"/>
      <c r="L10" s="32"/>
      <c r="M10" s="32"/>
      <c r="N10" s="32"/>
      <c r="O10" s="32"/>
      <c r="P10" s="32"/>
      <c r="Q10" s="32"/>
      <c r="R10" s="32"/>
      <c r="S10" s="32"/>
    </row>
    <row r="11" spans="1:19" ht="25.5" thickBot="1">
      <c r="A11" s="12"/>
      <c r="B11" s="85" t="s">
        <v>202</v>
      </c>
      <c r="C11" s="104" t="s">
        <v>562</v>
      </c>
      <c r="D11" s="104"/>
      <c r="E11" s="19"/>
      <c r="F11" s="104" t="s">
        <v>563</v>
      </c>
      <c r="G11" s="104"/>
      <c r="H11" s="19"/>
      <c r="I11" s="104" t="s">
        <v>564</v>
      </c>
      <c r="J11" s="104"/>
      <c r="K11" s="104"/>
      <c r="L11" s="19"/>
      <c r="M11" s="104" t="s">
        <v>565</v>
      </c>
      <c r="N11" s="104"/>
      <c r="O11" s="104"/>
      <c r="P11" s="19"/>
      <c r="Q11" s="104" t="s">
        <v>357</v>
      </c>
      <c r="R11" s="104"/>
      <c r="S11" s="104"/>
    </row>
    <row r="12" spans="1:19">
      <c r="A12" s="12"/>
      <c r="B12" s="52">
        <v>2013</v>
      </c>
      <c r="C12" s="149">
        <v>2392</v>
      </c>
      <c r="D12" s="55"/>
      <c r="E12" s="35"/>
      <c r="F12" s="149">
        <v>2734</v>
      </c>
      <c r="G12" s="55"/>
      <c r="H12" s="35"/>
      <c r="I12" s="97" t="s">
        <v>206</v>
      </c>
      <c r="J12" s="99">
        <v>14.8</v>
      </c>
      <c r="K12" s="55"/>
      <c r="L12" s="35"/>
      <c r="M12" s="97" t="s">
        <v>206</v>
      </c>
      <c r="N12" s="99">
        <v>1</v>
      </c>
      <c r="O12" s="55"/>
      <c r="P12" s="35"/>
      <c r="Q12" s="97" t="s">
        <v>206</v>
      </c>
      <c r="R12" s="99">
        <v>15.8</v>
      </c>
      <c r="S12" s="55"/>
    </row>
    <row r="13" spans="1:19">
      <c r="A13" s="12"/>
      <c r="B13" s="52"/>
      <c r="C13" s="157"/>
      <c r="D13" s="35"/>
      <c r="E13" s="35"/>
      <c r="F13" s="157"/>
      <c r="G13" s="35"/>
      <c r="H13" s="35"/>
      <c r="I13" s="52"/>
      <c r="J13" s="41"/>
      <c r="K13" s="35"/>
      <c r="L13" s="35"/>
      <c r="M13" s="52"/>
      <c r="N13" s="41"/>
      <c r="O13" s="35"/>
      <c r="P13" s="35"/>
      <c r="Q13" s="52"/>
      <c r="R13" s="41"/>
      <c r="S13" s="35"/>
    </row>
    <row r="14" spans="1:19">
      <c r="A14" s="12"/>
      <c r="B14" s="37">
        <v>2012</v>
      </c>
      <c r="C14" s="38">
        <v>1575</v>
      </c>
      <c r="D14" s="39"/>
      <c r="E14" s="39"/>
      <c r="F14" s="38">
        <v>2509</v>
      </c>
      <c r="G14" s="39"/>
      <c r="H14" s="39"/>
      <c r="I14" s="37" t="s">
        <v>206</v>
      </c>
      <c r="J14" s="91">
        <v>8.6999999999999993</v>
      </c>
      <c r="K14" s="39"/>
      <c r="L14" s="39"/>
      <c r="M14" s="37" t="s">
        <v>206</v>
      </c>
      <c r="N14" s="91">
        <v>0.3</v>
      </c>
      <c r="O14" s="39"/>
      <c r="P14" s="39"/>
      <c r="Q14" s="37" t="s">
        <v>206</v>
      </c>
      <c r="R14" s="91">
        <v>9</v>
      </c>
      <c r="S14" s="39"/>
    </row>
    <row r="15" spans="1:19">
      <c r="A15" s="12"/>
      <c r="B15" s="37"/>
      <c r="C15" s="38"/>
      <c r="D15" s="39"/>
      <c r="E15" s="39"/>
      <c r="F15" s="38"/>
      <c r="G15" s="39"/>
      <c r="H15" s="39"/>
      <c r="I15" s="37"/>
      <c r="J15" s="91"/>
      <c r="K15" s="39"/>
      <c r="L15" s="39"/>
      <c r="M15" s="37"/>
      <c r="N15" s="91"/>
      <c r="O15" s="39"/>
      <c r="P15" s="39"/>
      <c r="Q15" s="37"/>
      <c r="R15" s="91"/>
      <c r="S15" s="39"/>
    </row>
    <row r="16" spans="1:19" ht="15.75" thickBot="1">
      <c r="A16" s="12"/>
      <c r="B16" s="85" t="s">
        <v>203</v>
      </c>
      <c r="C16" s="32" t="s">
        <v>562</v>
      </c>
      <c r="D16" s="32"/>
      <c r="E16" s="19"/>
      <c r="F16" s="32" t="s">
        <v>563</v>
      </c>
      <c r="G16" s="32"/>
      <c r="H16" s="19"/>
      <c r="I16" s="32" t="s">
        <v>564</v>
      </c>
      <c r="J16" s="32"/>
      <c r="K16" s="32"/>
      <c r="L16" s="19"/>
      <c r="M16" s="32" t="s">
        <v>565</v>
      </c>
      <c r="N16" s="32"/>
      <c r="O16" s="32"/>
      <c r="P16" s="19"/>
      <c r="Q16" s="32" t="s">
        <v>357</v>
      </c>
      <c r="R16" s="32"/>
      <c r="S16" s="32"/>
    </row>
    <row r="17" spans="1:19">
      <c r="A17" s="12"/>
      <c r="B17" s="52">
        <v>2013</v>
      </c>
      <c r="C17" s="99">
        <v>778</v>
      </c>
      <c r="D17" s="55"/>
      <c r="E17" s="35"/>
      <c r="F17" s="149">
        <v>2734</v>
      </c>
      <c r="G17" s="55"/>
      <c r="H17" s="35"/>
      <c r="I17" s="97" t="s">
        <v>206</v>
      </c>
      <c r="J17" s="99">
        <v>29.6</v>
      </c>
      <c r="K17" s="55"/>
      <c r="L17" s="35"/>
      <c r="M17" s="97" t="s">
        <v>206</v>
      </c>
      <c r="N17" s="99">
        <v>2.9</v>
      </c>
      <c r="O17" s="55"/>
      <c r="P17" s="35"/>
      <c r="Q17" s="97" t="s">
        <v>206</v>
      </c>
      <c r="R17" s="99">
        <v>32.5</v>
      </c>
      <c r="S17" s="55"/>
    </row>
    <row r="18" spans="1:19">
      <c r="A18" s="12"/>
      <c r="B18" s="52"/>
      <c r="C18" s="41"/>
      <c r="D18" s="35"/>
      <c r="E18" s="35"/>
      <c r="F18" s="157"/>
      <c r="G18" s="35"/>
      <c r="H18" s="35"/>
      <c r="I18" s="52"/>
      <c r="J18" s="41"/>
      <c r="K18" s="35"/>
      <c r="L18" s="35"/>
      <c r="M18" s="52"/>
      <c r="N18" s="41"/>
      <c r="O18" s="35"/>
      <c r="P18" s="35"/>
      <c r="Q18" s="52"/>
      <c r="R18" s="41"/>
      <c r="S18" s="35"/>
    </row>
    <row r="19" spans="1:19">
      <c r="A19" s="12"/>
      <c r="B19" s="37">
        <v>2012</v>
      </c>
      <c r="C19" s="91">
        <v>308</v>
      </c>
      <c r="D19" s="39"/>
      <c r="E19" s="39"/>
      <c r="F19" s="38">
        <v>2509</v>
      </c>
      <c r="G19" s="39"/>
      <c r="H19" s="39"/>
      <c r="I19" s="37" t="s">
        <v>206</v>
      </c>
      <c r="J19" s="91">
        <v>21.1</v>
      </c>
      <c r="K19" s="39"/>
      <c r="L19" s="39"/>
      <c r="M19" s="37" t="s">
        <v>206</v>
      </c>
      <c r="N19" s="91">
        <v>0.8</v>
      </c>
      <c r="O19" s="39"/>
      <c r="P19" s="39"/>
      <c r="Q19" s="37" t="s">
        <v>206</v>
      </c>
      <c r="R19" s="91">
        <v>21.9</v>
      </c>
      <c r="S19" s="39"/>
    </row>
    <row r="20" spans="1:19">
      <c r="A20" s="12"/>
      <c r="B20" s="37"/>
      <c r="C20" s="91"/>
      <c r="D20" s="39"/>
      <c r="E20" s="39"/>
      <c r="F20" s="38"/>
      <c r="G20" s="39"/>
      <c r="H20" s="39"/>
      <c r="I20" s="37"/>
      <c r="J20" s="91"/>
      <c r="K20" s="39"/>
      <c r="L20" s="39"/>
      <c r="M20" s="37"/>
      <c r="N20" s="91"/>
      <c r="O20" s="39"/>
      <c r="P20" s="39"/>
      <c r="Q20" s="37"/>
      <c r="R20" s="91"/>
      <c r="S20" s="39"/>
    </row>
    <row r="21" spans="1:19">
      <c r="A21" s="12"/>
      <c r="B21" s="11"/>
      <c r="C21" s="11"/>
      <c r="D21" s="11"/>
      <c r="E21" s="11"/>
      <c r="F21" s="11"/>
      <c r="G21" s="11"/>
      <c r="H21" s="11"/>
      <c r="I21" s="11"/>
      <c r="J21" s="11"/>
      <c r="K21" s="11"/>
      <c r="L21" s="11"/>
      <c r="M21" s="11"/>
      <c r="N21" s="11"/>
      <c r="O21" s="11"/>
      <c r="P21" s="11"/>
      <c r="Q21" s="11"/>
      <c r="R21" s="11"/>
      <c r="S21" s="11"/>
    </row>
    <row r="22" spans="1:19">
      <c r="A22" s="12"/>
      <c r="B22" s="128" t="s">
        <v>566</v>
      </c>
      <c r="C22" s="128"/>
      <c r="D22" s="128"/>
      <c r="E22" s="128"/>
      <c r="F22" s="128"/>
      <c r="G22" s="128"/>
      <c r="H22" s="128"/>
      <c r="I22" s="128"/>
      <c r="J22" s="128"/>
      <c r="K22" s="128"/>
      <c r="L22" s="128"/>
      <c r="M22" s="128"/>
      <c r="N22" s="128"/>
      <c r="O22" s="128"/>
      <c r="P22" s="128"/>
      <c r="Q22" s="128"/>
      <c r="R22" s="128"/>
      <c r="S22" s="128"/>
    </row>
  </sheetData>
  <mergeCells count="96">
    <mergeCell ref="B6:S6"/>
    <mergeCell ref="B7:S7"/>
    <mergeCell ref="B21:S21"/>
    <mergeCell ref="B22:S22"/>
    <mergeCell ref="Q19:Q20"/>
    <mergeCell ref="R19:R20"/>
    <mergeCell ref="S19:S20"/>
    <mergeCell ref="A1:A2"/>
    <mergeCell ref="B1:S1"/>
    <mergeCell ref="B2:S2"/>
    <mergeCell ref="B3:S3"/>
    <mergeCell ref="A4:A22"/>
    <mergeCell ref="B4:S4"/>
    <mergeCell ref="B5:S5"/>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D16"/>
    <mergeCell ref="F16:G16"/>
    <mergeCell ref="I16:K16"/>
    <mergeCell ref="M16:O16"/>
    <mergeCell ref="Q16:S16"/>
    <mergeCell ref="B17:B18"/>
    <mergeCell ref="C17:C18"/>
    <mergeCell ref="D17:D18"/>
    <mergeCell ref="E17:E18"/>
    <mergeCell ref="F17:F1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C10:G10"/>
    <mergeCell ref="I10:S10"/>
    <mergeCell ref="C11:D11"/>
    <mergeCell ref="F11:G11"/>
    <mergeCell ref="I11:K11"/>
    <mergeCell ref="M11:O11"/>
    <mergeCell ref="Q11:S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6.42578125" customWidth="1"/>
    <col min="3" max="3" width="2.85546875" customWidth="1"/>
    <col min="4" max="4" width="16.42578125" customWidth="1"/>
    <col min="5" max="5" width="2.85546875" customWidth="1"/>
    <col min="6" max="6" width="16.42578125" customWidth="1"/>
    <col min="7" max="7" width="2.85546875" customWidth="1"/>
    <col min="8" max="8" width="16.42578125" customWidth="1"/>
    <col min="9" max="9" width="2.8554687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2" t="s">
        <v>30</v>
      </c>
      <c r="B3" s="8">
        <v>1269385000</v>
      </c>
      <c r="C3" s="4"/>
      <c r="D3" s="8">
        <v>1067300000</v>
      </c>
      <c r="E3" s="4"/>
      <c r="F3" s="8">
        <v>3165657000</v>
      </c>
      <c r="G3" s="4"/>
      <c r="H3" s="8">
        <v>2794431000</v>
      </c>
      <c r="I3" s="4"/>
    </row>
    <row r="4" spans="1:9" ht="30">
      <c r="A4" s="2" t="s">
        <v>31</v>
      </c>
      <c r="B4" s="6">
        <v>1081132000</v>
      </c>
      <c r="C4" s="4"/>
      <c r="D4" s="6">
        <v>924304000</v>
      </c>
      <c r="E4" s="4"/>
      <c r="F4" s="6">
        <v>2695287000</v>
      </c>
      <c r="G4" s="4"/>
      <c r="H4" s="6">
        <v>2445056000</v>
      </c>
      <c r="I4" s="4"/>
    </row>
    <row r="5" spans="1:9">
      <c r="A5" s="2" t="s">
        <v>32</v>
      </c>
      <c r="B5" s="4" t="s">
        <v>5</v>
      </c>
      <c r="C5" s="4"/>
      <c r="D5" s="4" t="s">
        <v>5</v>
      </c>
      <c r="E5" s="4"/>
      <c r="F5" s="6">
        <v>103111000</v>
      </c>
      <c r="G5" s="4"/>
      <c r="H5" s="6">
        <v>65767000</v>
      </c>
      <c r="I5" s="4"/>
    </row>
    <row r="6" spans="1:9">
      <c r="A6" s="2" t="s">
        <v>33</v>
      </c>
      <c r="B6" s="6">
        <v>58976000</v>
      </c>
      <c r="C6" s="4"/>
      <c r="D6" s="6">
        <v>42514000</v>
      </c>
      <c r="E6" s="4"/>
      <c r="F6" s="6">
        <v>159761000</v>
      </c>
      <c r="G6" s="4"/>
      <c r="H6" s="6">
        <v>118192000</v>
      </c>
      <c r="I6" s="4"/>
    </row>
    <row r="7" spans="1:9">
      <c r="A7" s="2" t="s">
        <v>34</v>
      </c>
      <c r="B7" s="6">
        <v>12666000</v>
      </c>
      <c r="C7" s="4"/>
      <c r="D7" s="6">
        <v>9446000</v>
      </c>
      <c r="E7" s="4"/>
      <c r="F7" s="6">
        <v>34549000</v>
      </c>
      <c r="G7" s="4"/>
      <c r="H7" s="6">
        <v>27883000</v>
      </c>
      <c r="I7" s="4"/>
    </row>
    <row r="8" spans="1:9">
      <c r="A8" s="2" t="s">
        <v>35</v>
      </c>
      <c r="B8" s="4">
        <v>0</v>
      </c>
      <c r="C8" s="4"/>
      <c r="D8" s="4">
        <v>0</v>
      </c>
      <c r="E8" s="4"/>
      <c r="F8" s="6">
        <v>5624000</v>
      </c>
      <c r="G8" s="4"/>
      <c r="H8" s="4">
        <v>0</v>
      </c>
      <c r="I8" s="4"/>
    </row>
    <row r="9" spans="1:9">
      <c r="A9" s="2" t="s">
        <v>36</v>
      </c>
      <c r="B9" s="6">
        <v>-2778000</v>
      </c>
      <c r="C9" s="4"/>
      <c r="D9" s="6">
        <v>8815000</v>
      </c>
      <c r="E9" s="4"/>
      <c r="F9" s="6">
        <v>-3283000</v>
      </c>
      <c r="G9" s="4"/>
      <c r="H9" s="6">
        <v>7989000</v>
      </c>
      <c r="I9" s="4"/>
    </row>
    <row r="10" spans="1:9" ht="30">
      <c r="A10" s="2" t="s">
        <v>37</v>
      </c>
      <c r="B10" s="6">
        <v>81633000</v>
      </c>
      <c r="C10" s="4"/>
      <c r="D10" s="6">
        <v>59576000</v>
      </c>
      <c r="E10" s="4"/>
      <c r="F10" s="6">
        <v>170608000</v>
      </c>
      <c r="G10" s="4"/>
      <c r="H10" s="6">
        <v>130186000</v>
      </c>
      <c r="I10" s="4"/>
    </row>
    <row r="11" spans="1:9">
      <c r="A11" s="2" t="s">
        <v>38</v>
      </c>
      <c r="B11" s="6">
        <v>-31698000</v>
      </c>
      <c r="C11" s="4"/>
      <c r="D11" s="6">
        <v>-23478000</v>
      </c>
      <c r="E11" s="4"/>
      <c r="F11" s="6">
        <v>-65822000</v>
      </c>
      <c r="G11" s="4"/>
      <c r="H11" s="6">
        <v>-51229000</v>
      </c>
      <c r="I11" s="4"/>
    </row>
    <row r="12" spans="1:9" ht="45">
      <c r="A12" s="2" t="s">
        <v>39</v>
      </c>
      <c r="B12" s="6">
        <v>49935000</v>
      </c>
      <c r="C12" s="4"/>
      <c r="D12" s="6">
        <v>36098000</v>
      </c>
      <c r="E12" s="4"/>
      <c r="F12" s="6">
        <v>104786000</v>
      </c>
      <c r="G12" s="4"/>
      <c r="H12" s="6">
        <v>78957000</v>
      </c>
      <c r="I12" s="4"/>
    </row>
    <row r="13" spans="1:9">
      <c r="A13" s="3" t="s">
        <v>40</v>
      </c>
      <c r="B13" s="4" t="s">
        <v>5</v>
      </c>
      <c r="C13" s="4"/>
      <c r="D13" s="4" t="s">
        <v>5</v>
      </c>
      <c r="E13" s="4"/>
      <c r="F13" s="4" t="s">
        <v>5</v>
      </c>
      <c r="G13" s="4"/>
      <c r="H13" s="4" t="s">
        <v>5</v>
      </c>
      <c r="I13" s="4"/>
    </row>
    <row r="14" spans="1:9" ht="45">
      <c r="A14" s="2" t="s">
        <v>41</v>
      </c>
      <c r="B14" s="6">
        <v>-3735000</v>
      </c>
      <c r="C14" s="4"/>
      <c r="D14" s="6">
        <v>-9281000</v>
      </c>
      <c r="E14" s="4"/>
      <c r="F14" s="6">
        <v>-5165000</v>
      </c>
      <c r="G14" s="4"/>
      <c r="H14" s="6">
        <v>-7881000</v>
      </c>
      <c r="I14" s="4"/>
    </row>
    <row r="15" spans="1:9">
      <c r="A15" s="2" t="s">
        <v>42</v>
      </c>
      <c r="B15" s="6">
        <v>46200000</v>
      </c>
      <c r="C15" s="4"/>
      <c r="D15" s="6">
        <v>26817000</v>
      </c>
      <c r="E15" s="4"/>
      <c r="F15" s="6">
        <v>99621000</v>
      </c>
      <c r="G15" s="4"/>
      <c r="H15" s="6">
        <v>71076000</v>
      </c>
      <c r="I15" s="4"/>
    </row>
    <row r="16" spans="1:9" ht="30">
      <c r="A16" s="2" t="s">
        <v>43</v>
      </c>
      <c r="B16" s="6">
        <v>62000</v>
      </c>
      <c r="C16" s="4"/>
      <c r="D16" s="6">
        <v>-4000</v>
      </c>
      <c r="E16" s="4"/>
      <c r="F16" s="6">
        <v>172000</v>
      </c>
      <c r="G16" s="4"/>
      <c r="H16" s="6">
        <v>-9000</v>
      </c>
      <c r="I16" s="4"/>
    </row>
    <row r="17" spans="1:9">
      <c r="A17" s="2" t="s">
        <v>44</v>
      </c>
      <c r="B17" s="6">
        <v>46138000</v>
      </c>
      <c r="C17" s="4"/>
      <c r="D17" s="6">
        <v>26821000</v>
      </c>
      <c r="E17" s="4"/>
      <c r="F17" s="6">
        <v>99449000</v>
      </c>
      <c r="G17" s="4"/>
      <c r="H17" s="6">
        <v>71085000</v>
      </c>
      <c r="I17" s="4"/>
    </row>
    <row r="18" spans="1:9">
      <c r="A18" s="3" t="s">
        <v>45</v>
      </c>
      <c r="B18" s="4" t="s">
        <v>5</v>
      </c>
      <c r="C18" s="4"/>
      <c r="D18" s="4" t="s">
        <v>5</v>
      </c>
      <c r="E18" s="4"/>
      <c r="F18" s="4" t="s">
        <v>5</v>
      </c>
      <c r="G18" s="4"/>
      <c r="H18" s="4" t="s">
        <v>5</v>
      </c>
      <c r="I18" s="4"/>
    </row>
    <row r="19" spans="1:9" ht="30">
      <c r="A19" s="2" t="s">
        <v>46</v>
      </c>
      <c r="B19" s="9">
        <v>0.65</v>
      </c>
      <c r="C19" s="4"/>
      <c r="D19" s="9">
        <v>0.47</v>
      </c>
      <c r="E19" s="4"/>
      <c r="F19" s="9">
        <v>1.36</v>
      </c>
      <c r="G19" s="4"/>
      <c r="H19" s="8">
        <v>1</v>
      </c>
      <c r="I19" s="4"/>
    </row>
    <row r="20" spans="1:9" ht="30">
      <c r="A20" s="2" t="s">
        <v>47</v>
      </c>
      <c r="B20" s="9">
        <v>-0.05</v>
      </c>
      <c r="C20" s="4"/>
      <c r="D20" s="9">
        <v>-0.12</v>
      </c>
      <c r="E20" s="4"/>
      <c r="F20" s="9">
        <v>-7.0000000000000007E-2</v>
      </c>
      <c r="G20" s="4"/>
      <c r="H20" s="9">
        <v>-0.1</v>
      </c>
      <c r="I20" s="4"/>
    </row>
    <row r="21" spans="1:9" ht="17.25">
      <c r="A21" s="2" t="s">
        <v>48</v>
      </c>
      <c r="B21" s="9">
        <v>0.6</v>
      </c>
      <c r="C21" s="10" t="s">
        <v>49</v>
      </c>
      <c r="D21" s="9">
        <v>0.35</v>
      </c>
      <c r="E21" s="10" t="s">
        <v>49</v>
      </c>
      <c r="F21" s="9">
        <v>1.29</v>
      </c>
      <c r="G21" s="10" t="s">
        <v>49</v>
      </c>
      <c r="H21" s="9">
        <v>0.9</v>
      </c>
      <c r="I21" s="10" t="s">
        <v>49</v>
      </c>
    </row>
    <row r="22" spans="1:9" ht="30">
      <c r="A22" s="2" t="s">
        <v>50</v>
      </c>
      <c r="B22" s="6">
        <v>77093</v>
      </c>
      <c r="C22" s="4"/>
      <c r="D22" s="6">
        <v>76194</v>
      </c>
      <c r="E22" s="4"/>
      <c r="F22" s="6">
        <v>76816</v>
      </c>
      <c r="G22" s="4"/>
      <c r="H22" s="6">
        <v>79009</v>
      </c>
      <c r="I22" s="4"/>
    </row>
    <row r="23" spans="1:9">
      <c r="A23" s="3" t="s">
        <v>51</v>
      </c>
      <c r="B23" s="4" t="s">
        <v>5</v>
      </c>
      <c r="C23" s="4"/>
      <c r="D23" s="4" t="s">
        <v>5</v>
      </c>
      <c r="E23" s="4"/>
      <c r="F23" s="4" t="s">
        <v>5</v>
      </c>
      <c r="G23" s="4"/>
      <c r="H23" s="4" t="s">
        <v>5</v>
      </c>
      <c r="I23" s="4"/>
    </row>
    <row r="24" spans="1:9" ht="30">
      <c r="A24" s="2" t="s">
        <v>52</v>
      </c>
      <c r="B24" s="9">
        <v>0.59</v>
      </c>
      <c r="C24" s="4"/>
      <c r="D24" s="9">
        <v>0.45</v>
      </c>
      <c r="E24" s="4"/>
      <c r="F24" s="9">
        <v>1.24</v>
      </c>
      <c r="G24" s="4"/>
      <c r="H24" s="9">
        <v>0.97</v>
      </c>
      <c r="I24" s="4"/>
    </row>
    <row r="25" spans="1:9" ht="30">
      <c r="A25" s="2" t="s">
        <v>53</v>
      </c>
      <c r="B25" s="9">
        <v>-0.04</v>
      </c>
      <c r="C25" s="4"/>
      <c r="D25" s="9">
        <v>-0.12</v>
      </c>
      <c r="E25" s="4"/>
      <c r="F25" s="9">
        <v>-0.06</v>
      </c>
      <c r="G25" s="4"/>
      <c r="H25" s="9">
        <v>-0.1</v>
      </c>
      <c r="I25" s="4"/>
    </row>
    <row r="26" spans="1:9" ht="17.25">
      <c r="A26" s="2" t="s">
        <v>54</v>
      </c>
      <c r="B26" s="9">
        <v>0.54</v>
      </c>
      <c r="C26" s="10" t="s">
        <v>49</v>
      </c>
      <c r="D26" s="9">
        <v>0.34</v>
      </c>
      <c r="E26" s="10" t="s">
        <v>49</v>
      </c>
      <c r="F26" s="9">
        <v>1.18</v>
      </c>
      <c r="G26" s="10" t="s">
        <v>49</v>
      </c>
      <c r="H26" s="9">
        <v>0.87</v>
      </c>
      <c r="I26" s="10" t="s">
        <v>49</v>
      </c>
    </row>
    <row r="27" spans="1:9" ht="30">
      <c r="A27" s="2" t="s">
        <v>55</v>
      </c>
      <c r="B27" s="6">
        <v>85464</v>
      </c>
      <c r="C27" s="4"/>
      <c r="D27" s="6">
        <v>79526</v>
      </c>
      <c r="E27" s="4"/>
      <c r="F27" s="6">
        <v>84733</v>
      </c>
      <c r="G27" s="4"/>
      <c r="H27" s="6">
        <v>81982</v>
      </c>
      <c r="I27" s="4"/>
    </row>
    <row r="28" spans="1:9">
      <c r="A28" s="2" t="s">
        <v>56</v>
      </c>
      <c r="B28" s="4" t="s">
        <v>5</v>
      </c>
      <c r="C28" s="4"/>
      <c r="D28" s="4" t="s">
        <v>5</v>
      </c>
      <c r="E28" s="4"/>
      <c r="F28" s="4" t="s">
        <v>5</v>
      </c>
      <c r="G28" s="4"/>
      <c r="H28" s="4" t="s">
        <v>5</v>
      </c>
      <c r="I28" s="4"/>
    </row>
    <row r="29" spans="1:9">
      <c r="A29" s="2" t="s">
        <v>30</v>
      </c>
      <c r="B29" s="6">
        <v>1269400000</v>
      </c>
      <c r="C29" s="4"/>
      <c r="D29" s="6">
        <v>1067300000</v>
      </c>
      <c r="E29" s="4"/>
      <c r="F29" s="6">
        <v>3165700000</v>
      </c>
      <c r="G29" s="4"/>
      <c r="H29" s="6">
        <v>2794400000</v>
      </c>
      <c r="I29" s="4"/>
    </row>
    <row r="30" spans="1:9">
      <c r="A30" s="2" t="s">
        <v>32</v>
      </c>
      <c r="B30" s="6">
        <v>37756000</v>
      </c>
      <c r="C30" s="4"/>
      <c r="D30" s="6">
        <v>22645000</v>
      </c>
      <c r="E30" s="4"/>
      <c r="F30" s="6">
        <v>103111000</v>
      </c>
      <c r="G30" s="4"/>
      <c r="H30" s="6">
        <v>65125000</v>
      </c>
      <c r="I30" s="4"/>
    </row>
    <row r="31" spans="1:9">
      <c r="A31" s="2" t="s">
        <v>34</v>
      </c>
      <c r="B31" s="8">
        <v>12700000</v>
      </c>
      <c r="C31" s="4"/>
      <c r="D31" s="8">
        <v>9400000</v>
      </c>
      <c r="E31" s="4"/>
      <c r="F31" s="8">
        <v>34500000</v>
      </c>
      <c r="G31" s="4"/>
      <c r="H31" s="8">
        <v>27900000</v>
      </c>
      <c r="I31" s="4"/>
    </row>
    <row r="32" spans="1:9">
      <c r="A32" s="11"/>
      <c r="B32" s="11"/>
      <c r="C32" s="11"/>
      <c r="D32" s="11"/>
      <c r="E32" s="11"/>
      <c r="F32" s="11"/>
      <c r="G32" s="11"/>
      <c r="H32" s="11"/>
      <c r="I32" s="11"/>
    </row>
    <row r="33" spans="1:9" ht="15" customHeight="1">
      <c r="A33" s="2" t="s">
        <v>49</v>
      </c>
      <c r="B33" s="12" t="s">
        <v>57</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19.5703125" bestFit="1" customWidth="1"/>
    <col min="2" max="2" width="36.5703125" bestFit="1" customWidth="1"/>
    <col min="3" max="3" width="11.140625" customWidth="1"/>
    <col min="4" max="4" width="5.28515625" customWidth="1"/>
    <col min="5" max="5" width="9.85546875" customWidth="1"/>
    <col min="6" max="6" width="9" customWidth="1"/>
    <col min="7" max="7" width="9.42578125" customWidth="1"/>
    <col min="8" max="8" width="2.42578125" customWidth="1"/>
    <col min="9" max="9" width="4" customWidth="1"/>
    <col min="10" max="10" width="12.5703125" customWidth="1"/>
    <col min="11" max="11" width="3.140625" customWidth="1"/>
    <col min="12" max="12" width="9.42578125" customWidth="1"/>
    <col min="13" max="13" width="2" customWidth="1"/>
    <col min="14" max="14" width="6.140625" customWidth="1"/>
    <col min="15" max="15" width="1.5703125" customWidth="1"/>
    <col min="16" max="16" width="9.42578125" customWidth="1"/>
    <col min="17" max="17" width="5" customWidth="1"/>
    <col min="18" max="18" width="15.28515625" customWidth="1"/>
    <col min="19" max="19" width="3.85546875" customWidth="1"/>
    <col min="20" max="20" width="9.42578125" customWidth="1"/>
    <col min="21" max="21" width="4" customWidth="1"/>
    <col min="22" max="22" width="12.5703125" customWidth="1"/>
    <col min="23" max="23" width="3.140625" customWidth="1"/>
    <col min="24" max="24" width="9.42578125" customWidth="1"/>
    <col min="25" max="25" width="2" customWidth="1"/>
    <col min="26" max="26" width="6.140625" customWidth="1"/>
    <col min="27" max="27" width="1.5703125" customWidth="1"/>
  </cols>
  <sheetData>
    <row r="1" spans="1:27" ht="15" customHeight="1">
      <c r="A1" s="7" t="s">
        <v>56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568</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67</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79" t="s">
        <v>567</v>
      </c>
      <c r="C5" s="79"/>
      <c r="D5" s="79"/>
      <c r="E5" s="79"/>
      <c r="F5" s="79"/>
      <c r="G5" s="79"/>
      <c r="H5" s="79"/>
      <c r="I5" s="79"/>
      <c r="J5" s="79"/>
      <c r="K5" s="79"/>
      <c r="L5" s="79"/>
      <c r="M5" s="79"/>
      <c r="N5" s="79"/>
      <c r="O5" s="79"/>
      <c r="P5" s="79"/>
      <c r="Q5" s="79"/>
      <c r="R5" s="79"/>
      <c r="S5" s="79"/>
      <c r="T5" s="79"/>
      <c r="U5" s="79"/>
      <c r="V5" s="79"/>
      <c r="W5" s="79"/>
      <c r="X5" s="79"/>
      <c r="Y5" s="79"/>
      <c r="Z5" s="79"/>
      <c r="AA5" s="79"/>
    </row>
    <row r="6" spans="1:27">
      <c r="A6" s="12"/>
      <c r="B6" s="115" t="s">
        <v>569</v>
      </c>
      <c r="C6" s="115"/>
      <c r="D6" s="115"/>
      <c r="E6" s="115"/>
      <c r="F6" s="115"/>
      <c r="G6" s="115"/>
      <c r="H6" s="115"/>
      <c r="I6" s="115"/>
      <c r="J6" s="115"/>
      <c r="K6" s="115"/>
      <c r="L6" s="115"/>
      <c r="M6" s="115"/>
      <c r="N6" s="115"/>
      <c r="O6" s="115"/>
      <c r="P6" s="115"/>
      <c r="Q6" s="115"/>
      <c r="R6" s="115"/>
      <c r="S6" s="115"/>
      <c r="T6" s="115"/>
      <c r="U6" s="115"/>
      <c r="V6" s="115"/>
      <c r="W6" s="115"/>
      <c r="X6" s="115"/>
      <c r="Y6" s="115"/>
      <c r="Z6" s="115"/>
      <c r="AA6" s="115"/>
    </row>
    <row r="7" spans="1:27">
      <c r="A7" s="12"/>
      <c r="B7" s="31"/>
      <c r="C7" s="31"/>
      <c r="D7" s="31"/>
      <c r="E7" s="31"/>
      <c r="F7" s="31"/>
      <c r="G7" s="31"/>
    </row>
    <row r="8" spans="1:27">
      <c r="A8" s="12"/>
      <c r="B8" s="18"/>
      <c r="C8" s="18"/>
      <c r="D8" s="18"/>
      <c r="E8" s="18"/>
      <c r="F8" s="18"/>
      <c r="G8" s="18"/>
    </row>
    <row r="9" spans="1:27">
      <c r="A9" s="12"/>
      <c r="B9" s="39"/>
      <c r="C9" s="33" t="s">
        <v>570</v>
      </c>
      <c r="D9" s="33"/>
      <c r="E9" s="39"/>
      <c r="F9" s="33" t="s">
        <v>572</v>
      </c>
      <c r="G9" s="33"/>
    </row>
    <row r="10" spans="1:27" ht="15.75" thickBot="1">
      <c r="A10" s="12"/>
      <c r="B10" s="39"/>
      <c r="C10" s="32" t="s">
        <v>571</v>
      </c>
      <c r="D10" s="32"/>
      <c r="E10" s="39"/>
      <c r="F10" s="32" t="s">
        <v>508</v>
      </c>
      <c r="G10" s="32"/>
    </row>
    <row r="11" spans="1:27">
      <c r="A11" s="12"/>
      <c r="B11" s="52" t="s">
        <v>341</v>
      </c>
      <c r="C11" s="149">
        <v>76448</v>
      </c>
      <c r="D11" s="55"/>
      <c r="E11" s="35"/>
      <c r="F11" s="149">
        <v>9467</v>
      </c>
      <c r="G11" s="55"/>
    </row>
    <row r="12" spans="1:27" ht="15.75" thickBot="1">
      <c r="A12" s="12"/>
      <c r="B12" s="52"/>
      <c r="C12" s="150"/>
      <c r="D12" s="43"/>
      <c r="E12" s="35"/>
      <c r="F12" s="150"/>
      <c r="G12" s="43"/>
    </row>
    <row r="13" spans="1:27">
      <c r="A13" s="12"/>
      <c r="B13" s="94" t="s">
        <v>573</v>
      </c>
      <c r="C13" s="92">
        <v>498</v>
      </c>
      <c r="D13" s="49"/>
      <c r="E13" s="39"/>
      <c r="F13" s="49"/>
      <c r="G13" s="49"/>
    </row>
    <row r="14" spans="1:27">
      <c r="A14" s="12"/>
      <c r="B14" s="94"/>
      <c r="C14" s="123"/>
      <c r="D14" s="64"/>
      <c r="E14" s="39"/>
      <c r="F14" s="64"/>
      <c r="G14" s="64"/>
    </row>
    <row r="15" spans="1:27">
      <c r="A15" s="12"/>
      <c r="B15" s="96" t="s">
        <v>574</v>
      </c>
      <c r="C15" s="41">
        <v>64</v>
      </c>
      <c r="D15" s="35"/>
      <c r="E15" s="35"/>
      <c r="F15" s="35"/>
      <c r="G15" s="35"/>
    </row>
    <row r="16" spans="1:27">
      <c r="A16" s="12"/>
      <c r="B16" s="96"/>
      <c r="C16" s="41"/>
      <c r="D16" s="35"/>
      <c r="E16" s="35"/>
      <c r="F16" s="35"/>
      <c r="G16" s="35"/>
    </row>
    <row r="17" spans="1:27">
      <c r="A17" s="12"/>
      <c r="B17" s="94" t="s">
        <v>575</v>
      </c>
      <c r="C17" s="91">
        <v>409</v>
      </c>
      <c r="D17" s="39"/>
      <c r="E17" s="39"/>
      <c r="F17" s="39"/>
      <c r="G17" s="39"/>
    </row>
    <row r="18" spans="1:27">
      <c r="A18" s="12"/>
      <c r="B18" s="94"/>
      <c r="C18" s="91"/>
      <c r="D18" s="39"/>
      <c r="E18" s="39"/>
      <c r="F18" s="39"/>
      <c r="G18" s="39"/>
    </row>
    <row r="19" spans="1:27" ht="25.5" thickBot="1">
      <c r="A19" s="12"/>
      <c r="B19" s="89" t="s">
        <v>576</v>
      </c>
      <c r="C19" s="26" t="s">
        <v>577</v>
      </c>
      <c r="D19" s="22" t="s">
        <v>211</v>
      </c>
      <c r="E19" s="23"/>
      <c r="F19" s="43"/>
      <c r="G19" s="43"/>
    </row>
    <row r="20" spans="1:27">
      <c r="A20" s="12"/>
      <c r="B20" s="37" t="s">
        <v>347</v>
      </c>
      <c r="C20" s="47">
        <v>77219</v>
      </c>
      <c r="D20" s="49"/>
      <c r="E20" s="39"/>
      <c r="F20" s="47">
        <v>9467</v>
      </c>
      <c r="G20" s="49"/>
    </row>
    <row r="21" spans="1:27" ht="15.75" thickBot="1">
      <c r="A21" s="12"/>
      <c r="B21" s="37"/>
      <c r="C21" s="48"/>
      <c r="D21" s="50"/>
      <c r="E21" s="39"/>
      <c r="F21" s="48"/>
      <c r="G21" s="50"/>
    </row>
    <row r="22" spans="1:27">
      <c r="A22" s="12"/>
      <c r="B22" s="159" t="s">
        <v>578</v>
      </c>
      <c r="C22" s="159"/>
      <c r="D22" s="159"/>
      <c r="E22" s="159"/>
      <c r="F22" s="159"/>
      <c r="G22" s="159"/>
      <c r="H22" s="159"/>
      <c r="I22" s="159"/>
      <c r="J22" s="159"/>
      <c r="K22" s="159"/>
      <c r="L22" s="159"/>
      <c r="M22" s="159"/>
      <c r="N22" s="159"/>
      <c r="O22" s="159"/>
      <c r="P22" s="159"/>
      <c r="Q22" s="159"/>
      <c r="R22" s="159"/>
      <c r="S22" s="159"/>
      <c r="T22" s="159"/>
      <c r="U22" s="159"/>
      <c r="V22" s="159"/>
      <c r="W22" s="159"/>
      <c r="X22" s="159"/>
      <c r="Y22" s="159"/>
      <c r="Z22" s="159"/>
      <c r="AA22" s="159"/>
    </row>
    <row r="23" spans="1:27">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c r="A24" s="12"/>
      <c r="B24" s="115" t="s">
        <v>579</v>
      </c>
      <c r="C24" s="115"/>
      <c r="D24" s="115"/>
      <c r="E24" s="115"/>
      <c r="F24" s="115"/>
      <c r="G24" s="115"/>
      <c r="H24" s="115"/>
      <c r="I24" s="115"/>
      <c r="J24" s="115"/>
      <c r="K24" s="115"/>
      <c r="L24" s="115"/>
      <c r="M24" s="115"/>
      <c r="N24" s="115"/>
      <c r="O24" s="115"/>
      <c r="P24" s="115"/>
      <c r="Q24" s="115"/>
      <c r="R24" s="115"/>
      <c r="S24" s="115"/>
      <c r="T24" s="115"/>
      <c r="U24" s="115"/>
      <c r="V24" s="115"/>
      <c r="W24" s="115"/>
      <c r="X24" s="115"/>
      <c r="Y24" s="115"/>
      <c r="Z24" s="115"/>
      <c r="AA24" s="115"/>
    </row>
    <row r="25" spans="1:27">
      <c r="A25" s="12"/>
      <c r="B25" s="37" t="s">
        <v>580</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row>
    <row r="26" spans="1:27">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row>
    <row r="27" spans="1:27">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row>
    <row r="28" spans="1:27" ht="15.75" thickBot="1">
      <c r="A28" s="12"/>
      <c r="B28" s="19"/>
      <c r="C28" s="19"/>
      <c r="D28" s="32" t="s">
        <v>203</v>
      </c>
      <c r="E28" s="32"/>
      <c r="F28" s="32"/>
      <c r="G28" s="32"/>
      <c r="H28" s="32"/>
      <c r="I28" s="32"/>
      <c r="J28" s="32"/>
      <c r="K28" s="32"/>
      <c r="L28" s="32"/>
      <c r="M28" s="32"/>
      <c r="N28" s="32"/>
      <c r="O28" s="32"/>
      <c r="P28" s="32"/>
      <c r="Q28" s="32"/>
      <c r="R28" s="32"/>
      <c r="S28" s="32"/>
      <c r="T28" s="32"/>
      <c r="U28" s="32"/>
      <c r="V28" s="32"/>
      <c r="W28" s="32"/>
      <c r="X28" s="32"/>
      <c r="Y28" s="32"/>
      <c r="Z28" s="32"/>
      <c r="AA28" s="32"/>
    </row>
    <row r="29" spans="1:27" ht="15.75" thickBot="1">
      <c r="A29" s="12"/>
      <c r="B29" s="19"/>
      <c r="C29" s="19"/>
      <c r="D29" s="104">
        <v>2013</v>
      </c>
      <c r="E29" s="104"/>
      <c r="F29" s="104"/>
      <c r="G29" s="104"/>
      <c r="H29" s="104"/>
      <c r="I29" s="104"/>
      <c r="J29" s="104"/>
      <c r="K29" s="104"/>
      <c r="L29" s="104"/>
      <c r="M29" s="104"/>
      <c r="N29" s="104"/>
      <c r="O29" s="104"/>
      <c r="P29" s="19"/>
      <c r="Q29" s="104">
        <v>2012</v>
      </c>
      <c r="R29" s="104"/>
      <c r="S29" s="104"/>
      <c r="T29" s="104"/>
      <c r="U29" s="104"/>
      <c r="V29" s="104"/>
      <c r="W29" s="104"/>
      <c r="X29" s="104"/>
      <c r="Y29" s="104"/>
      <c r="Z29" s="104"/>
      <c r="AA29" s="104"/>
    </row>
    <row r="30" spans="1:27" ht="15.75" thickBot="1">
      <c r="A30" s="12"/>
      <c r="B30" s="19"/>
      <c r="C30" s="19"/>
      <c r="D30" s="104" t="s">
        <v>581</v>
      </c>
      <c r="E30" s="104"/>
      <c r="F30" s="104"/>
      <c r="G30" s="104"/>
      <c r="H30" s="104"/>
      <c r="I30" s="104"/>
      <c r="J30" s="104"/>
      <c r="K30" s="104"/>
      <c r="L30" s="104"/>
      <c r="M30" s="104"/>
      <c r="N30" s="104"/>
      <c r="O30" s="104"/>
      <c r="P30" s="19"/>
      <c r="Q30" s="104" t="s">
        <v>581</v>
      </c>
      <c r="R30" s="104"/>
      <c r="S30" s="104"/>
      <c r="T30" s="104"/>
      <c r="U30" s="104"/>
      <c r="V30" s="104"/>
      <c r="W30" s="104"/>
      <c r="X30" s="104"/>
      <c r="Y30" s="104"/>
      <c r="Z30" s="104"/>
      <c r="AA30" s="104"/>
    </row>
    <row r="31" spans="1:27" ht="15.75" thickBot="1">
      <c r="A31" s="12"/>
      <c r="B31" s="19"/>
      <c r="C31" s="19"/>
      <c r="D31" s="104" t="s">
        <v>582</v>
      </c>
      <c r="E31" s="104"/>
      <c r="F31" s="104"/>
      <c r="G31" s="19"/>
      <c r="H31" s="19"/>
      <c r="I31" s="104" t="s">
        <v>583</v>
      </c>
      <c r="J31" s="104"/>
      <c r="K31" s="104"/>
      <c r="L31" s="19"/>
      <c r="M31" s="104" t="s">
        <v>357</v>
      </c>
      <c r="N31" s="104"/>
      <c r="O31" s="104"/>
      <c r="P31" s="19"/>
      <c r="Q31" s="104" t="s">
        <v>582</v>
      </c>
      <c r="R31" s="104"/>
      <c r="S31" s="104"/>
      <c r="T31" s="19"/>
      <c r="U31" s="104" t="s">
        <v>583</v>
      </c>
      <c r="V31" s="104"/>
      <c r="W31" s="104"/>
      <c r="X31" s="19"/>
      <c r="Y31" s="104" t="s">
        <v>357</v>
      </c>
      <c r="Z31" s="104"/>
      <c r="AA31" s="104"/>
    </row>
    <row r="32" spans="1:27">
      <c r="A32" s="12"/>
      <c r="B32" s="16" t="s">
        <v>584</v>
      </c>
      <c r="C32" s="19"/>
      <c r="D32" s="27" t="s">
        <v>206</v>
      </c>
      <c r="E32" s="87" t="s">
        <v>585</v>
      </c>
      <c r="F32" s="27" t="s">
        <v>211</v>
      </c>
      <c r="G32" s="19"/>
      <c r="H32" s="19"/>
      <c r="I32" s="27" t="s">
        <v>206</v>
      </c>
      <c r="J32" s="87" t="s">
        <v>586</v>
      </c>
      <c r="K32" s="27" t="s">
        <v>211</v>
      </c>
      <c r="L32" s="19"/>
      <c r="M32" s="27" t="s">
        <v>206</v>
      </c>
      <c r="N32" s="87" t="s">
        <v>587</v>
      </c>
      <c r="O32" s="27" t="s">
        <v>211</v>
      </c>
      <c r="P32" s="19"/>
      <c r="Q32" s="27" t="s">
        <v>206</v>
      </c>
      <c r="R32" s="87" t="s">
        <v>588</v>
      </c>
      <c r="S32" s="27" t="s">
        <v>211</v>
      </c>
      <c r="T32" s="19"/>
      <c r="U32" s="27" t="s">
        <v>206</v>
      </c>
      <c r="V32" s="87" t="s">
        <v>589</v>
      </c>
      <c r="W32" s="27" t="s">
        <v>211</v>
      </c>
      <c r="X32" s="19"/>
      <c r="Y32" s="27" t="s">
        <v>206</v>
      </c>
      <c r="Z32" s="87" t="s">
        <v>590</v>
      </c>
      <c r="AA32" s="27" t="s">
        <v>211</v>
      </c>
    </row>
    <row r="33" spans="1:27">
      <c r="A33" s="12"/>
      <c r="B33" s="93" t="s">
        <v>591</v>
      </c>
      <c r="C33" s="35"/>
      <c r="D33" s="41" t="s">
        <v>592</v>
      </c>
      <c r="E33" s="41"/>
      <c r="F33" s="52" t="s">
        <v>211</v>
      </c>
      <c r="G33" s="35"/>
      <c r="H33" s="35"/>
      <c r="I33" s="41" t="s">
        <v>593</v>
      </c>
      <c r="J33" s="41"/>
      <c r="K33" s="52" t="s">
        <v>211</v>
      </c>
      <c r="L33" s="35"/>
      <c r="M33" s="41" t="s">
        <v>594</v>
      </c>
      <c r="N33" s="41"/>
      <c r="O33" s="52" t="s">
        <v>211</v>
      </c>
      <c r="P33" s="35"/>
      <c r="Q33" s="41">
        <v>339</v>
      </c>
      <c r="R33" s="41"/>
      <c r="S33" s="35"/>
      <c r="T33" s="35"/>
      <c r="U33" s="157">
        <v>2304</v>
      </c>
      <c r="V33" s="157"/>
      <c r="W33" s="35"/>
      <c r="X33" s="35"/>
      <c r="Y33" s="157">
        <v>2643</v>
      </c>
      <c r="Z33" s="157"/>
      <c r="AA33" s="35"/>
    </row>
    <row r="34" spans="1:27">
      <c r="A34" s="12"/>
      <c r="B34" s="93"/>
      <c r="C34" s="35"/>
      <c r="D34" s="41"/>
      <c r="E34" s="41"/>
      <c r="F34" s="52"/>
      <c r="G34" s="35"/>
      <c r="H34" s="35"/>
      <c r="I34" s="41"/>
      <c r="J34" s="41"/>
      <c r="K34" s="52"/>
      <c r="L34" s="35"/>
      <c r="M34" s="41"/>
      <c r="N34" s="41"/>
      <c r="O34" s="52"/>
      <c r="P34" s="35"/>
      <c r="Q34" s="41"/>
      <c r="R34" s="41"/>
      <c r="S34" s="35"/>
      <c r="T34" s="35"/>
      <c r="U34" s="157"/>
      <c r="V34" s="157"/>
      <c r="W34" s="35"/>
      <c r="X34" s="35"/>
      <c r="Y34" s="157"/>
      <c r="Z34" s="157"/>
      <c r="AA34" s="35"/>
    </row>
    <row r="35" spans="1:27">
      <c r="A35" s="12"/>
      <c r="B35" s="36" t="s">
        <v>595</v>
      </c>
      <c r="C35" s="39"/>
      <c r="D35" s="91" t="s">
        <v>596</v>
      </c>
      <c r="E35" s="91"/>
      <c r="F35" s="37" t="s">
        <v>211</v>
      </c>
      <c r="G35" s="39"/>
      <c r="H35" s="158" t="s">
        <v>597</v>
      </c>
      <c r="I35" s="91" t="s">
        <v>343</v>
      </c>
      <c r="J35" s="91"/>
      <c r="K35" s="39"/>
      <c r="L35" s="39"/>
      <c r="M35" s="91" t="s">
        <v>596</v>
      </c>
      <c r="N35" s="91"/>
      <c r="O35" s="37" t="s">
        <v>211</v>
      </c>
      <c r="P35" s="39"/>
      <c r="Q35" s="91" t="s">
        <v>343</v>
      </c>
      <c r="R35" s="91"/>
      <c r="S35" s="39"/>
      <c r="T35" s="39"/>
      <c r="U35" s="91" t="s">
        <v>343</v>
      </c>
      <c r="V35" s="91"/>
      <c r="W35" s="39"/>
      <c r="X35" s="39"/>
      <c r="Y35" s="91" t="s">
        <v>343</v>
      </c>
      <c r="Z35" s="91"/>
      <c r="AA35" s="39"/>
    </row>
    <row r="36" spans="1:27" ht="15.75" thickBot="1">
      <c r="A36" s="12"/>
      <c r="B36" s="36"/>
      <c r="C36" s="39"/>
      <c r="D36" s="95"/>
      <c r="E36" s="95"/>
      <c r="F36" s="46"/>
      <c r="G36" s="39"/>
      <c r="H36" s="158"/>
      <c r="I36" s="95"/>
      <c r="J36" s="95"/>
      <c r="K36" s="50"/>
      <c r="L36" s="39"/>
      <c r="M36" s="95"/>
      <c r="N36" s="95"/>
      <c r="O36" s="46"/>
      <c r="P36" s="39"/>
      <c r="Q36" s="95"/>
      <c r="R36" s="95"/>
      <c r="S36" s="50"/>
      <c r="T36" s="39"/>
      <c r="U36" s="95"/>
      <c r="V36" s="95"/>
      <c r="W36" s="50"/>
      <c r="X36" s="39"/>
      <c r="Y36" s="95"/>
      <c r="Z36" s="95"/>
      <c r="AA36" s="50"/>
    </row>
    <row r="37" spans="1:27">
      <c r="A37" s="12"/>
      <c r="B37" s="52" t="s">
        <v>598</v>
      </c>
      <c r="C37" s="35"/>
      <c r="D37" s="99" t="s">
        <v>599</v>
      </c>
      <c r="E37" s="99"/>
      <c r="F37" s="97" t="s">
        <v>211</v>
      </c>
      <c r="G37" s="35"/>
      <c r="H37" s="35"/>
      <c r="I37" s="99" t="s">
        <v>593</v>
      </c>
      <c r="J37" s="99"/>
      <c r="K37" s="97" t="s">
        <v>211</v>
      </c>
      <c r="L37" s="35"/>
      <c r="M37" s="99" t="s">
        <v>600</v>
      </c>
      <c r="N37" s="99"/>
      <c r="O37" s="97" t="s">
        <v>211</v>
      </c>
      <c r="P37" s="35"/>
      <c r="Q37" s="99">
        <v>339</v>
      </c>
      <c r="R37" s="99"/>
      <c r="S37" s="55"/>
      <c r="T37" s="35"/>
      <c r="U37" s="149">
        <v>2304</v>
      </c>
      <c r="V37" s="149"/>
      <c r="W37" s="55"/>
      <c r="X37" s="35"/>
      <c r="Y37" s="149">
        <v>2643</v>
      </c>
      <c r="Z37" s="149"/>
      <c r="AA37" s="55"/>
    </row>
    <row r="38" spans="1:27" ht="15.75" thickBot="1">
      <c r="A38" s="12"/>
      <c r="B38" s="52"/>
      <c r="C38" s="35"/>
      <c r="D38" s="42"/>
      <c r="E38" s="42"/>
      <c r="F38" s="98"/>
      <c r="G38" s="35"/>
      <c r="H38" s="35"/>
      <c r="I38" s="42"/>
      <c r="J38" s="42"/>
      <c r="K38" s="98"/>
      <c r="L38" s="35"/>
      <c r="M38" s="42"/>
      <c r="N38" s="42"/>
      <c r="O38" s="98"/>
      <c r="P38" s="35"/>
      <c r="Q38" s="42"/>
      <c r="R38" s="42"/>
      <c r="S38" s="43"/>
      <c r="T38" s="35"/>
      <c r="U38" s="150"/>
      <c r="V38" s="150"/>
      <c r="W38" s="43"/>
      <c r="X38" s="35"/>
      <c r="Y38" s="150"/>
      <c r="Z38" s="150"/>
      <c r="AA38" s="43"/>
    </row>
    <row r="39" spans="1:27">
      <c r="A39" s="12"/>
      <c r="B39" s="37" t="s">
        <v>601</v>
      </c>
      <c r="C39" s="39"/>
      <c r="D39" s="45" t="s">
        <v>206</v>
      </c>
      <c r="E39" s="92" t="s">
        <v>602</v>
      </c>
      <c r="F39" s="45" t="s">
        <v>211</v>
      </c>
      <c r="G39" s="39"/>
      <c r="H39" s="39"/>
      <c r="I39" s="45" t="s">
        <v>206</v>
      </c>
      <c r="J39" s="92" t="s">
        <v>603</v>
      </c>
      <c r="K39" s="45" t="s">
        <v>211</v>
      </c>
      <c r="L39" s="39"/>
      <c r="M39" s="45" t="s">
        <v>206</v>
      </c>
      <c r="N39" s="92" t="s">
        <v>604</v>
      </c>
      <c r="O39" s="45" t="s">
        <v>211</v>
      </c>
      <c r="P39" s="39"/>
      <c r="Q39" s="45" t="s">
        <v>206</v>
      </c>
      <c r="R39" s="92" t="s">
        <v>605</v>
      </c>
      <c r="S39" s="45" t="s">
        <v>211</v>
      </c>
      <c r="T39" s="39"/>
      <c r="U39" s="45" t="s">
        <v>206</v>
      </c>
      <c r="V39" s="92">
        <v>275</v>
      </c>
      <c r="W39" s="49"/>
      <c r="X39" s="39"/>
      <c r="Y39" s="45" t="s">
        <v>206</v>
      </c>
      <c r="Z39" s="92" t="s">
        <v>606</v>
      </c>
      <c r="AA39" s="45" t="s">
        <v>211</v>
      </c>
    </row>
    <row r="40" spans="1:27" ht="15.75" thickBot="1">
      <c r="A40" s="12"/>
      <c r="B40" s="37"/>
      <c r="C40" s="39"/>
      <c r="D40" s="46"/>
      <c r="E40" s="95"/>
      <c r="F40" s="46"/>
      <c r="G40" s="39"/>
      <c r="H40" s="39"/>
      <c r="I40" s="46"/>
      <c r="J40" s="95"/>
      <c r="K40" s="46"/>
      <c r="L40" s="39"/>
      <c r="M40" s="46"/>
      <c r="N40" s="95"/>
      <c r="O40" s="46"/>
      <c r="P40" s="39"/>
      <c r="Q40" s="46"/>
      <c r="R40" s="95"/>
      <c r="S40" s="46"/>
      <c r="T40" s="39"/>
      <c r="U40" s="46"/>
      <c r="V40" s="95"/>
      <c r="W40" s="50"/>
      <c r="X40" s="39"/>
      <c r="Y40" s="46"/>
      <c r="Z40" s="95"/>
      <c r="AA40" s="46"/>
    </row>
    <row r="41" spans="1:27">
      <c r="A41" s="12"/>
      <c r="B41" s="160" t="s">
        <v>607</v>
      </c>
      <c r="C41" s="160"/>
      <c r="D41" s="160"/>
      <c r="E41" s="160"/>
      <c r="F41" s="160"/>
      <c r="G41" s="160"/>
      <c r="H41" s="160"/>
      <c r="I41" s="160"/>
      <c r="J41" s="160"/>
      <c r="K41" s="160"/>
      <c r="L41" s="160"/>
      <c r="M41" s="160"/>
      <c r="N41" s="160"/>
      <c r="O41" s="160"/>
      <c r="P41" s="160"/>
      <c r="Q41" s="160"/>
      <c r="R41" s="160"/>
      <c r="S41" s="160"/>
      <c r="T41" s="160"/>
      <c r="U41" s="160"/>
      <c r="V41" s="160"/>
      <c r="W41" s="160"/>
      <c r="X41" s="160"/>
      <c r="Y41" s="160"/>
      <c r="Z41" s="160"/>
      <c r="AA41" s="160"/>
    </row>
    <row r="42" spans="1:27">
      <c r="A42" s="12"/>
      <c r="B42" s="94" t="s">
        <v>608</v>
      </c>
      <c r="C42" s="94"/>
      <c r="D42" s="94"/>
      <c r="E42" s="94"/>
      <c r="F42" s="94"/>
      <c r="G42" s="94"/>
      <c r="H42" s="94"/>
      <c r="I42" s="94"/>
      <c r="J42" s="94"/>
      <c r="K42" s="94"/>
      <c r="L42" s="94"/>
      <c r="M42" s="94"/>
      <c r="N42" s="94"/>
      <c r="O42" s="94"/>
      <c r="P42" s="94"/>
      <c r="Q42" s="94"/>
      <c r="R42" s="94"/>
      <c r="S42" s="94"/>
      <c r="T42" s="94"/>
      <c r="U42" s="94"/>
      <c r="V42" s="94"/>
      <c r="W42" s="94"/>
      <c r="X42" s="94"/>
      <c r="Y42" s="94"/>
      <c r="Z42" s="94"/>
      <c r="AA42" s="94"/>
    </row>
  </sheetData>
  <mergeCells count="147">
    <mergeCell ref="B24:AA24"/>
    <mergeCell ref="B25:AA25"/>
    <mergeCell ref="B41:AA41"/>
    <mergeCell ref="B42:AA42"/>
    <mergeCell ref="A1:A2"/>
    <mergeCell ref="B1:AA1"/>
    <mergeCell ref="B2:AA2"/>
    <mergeCell ref="B3:AA3"/>
    <mergeCell ref="A4:A42"/>
    <mergeCell ref="B4:AA4"/>
    <mergeCell ref="B5:AA5"/>
    <mergeCell ref="B6:AA6"/>
    <mergeCell ref="B22:AA22"/>
    <mergeCell ref="B23:AA23"/>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Y37:Z38"/>
    <mergeCell ref="AA37:AA38"/>
    <mergeCell ref="B39:B40"/>
    <mergeCell ref="C39:C40"/>
    <mergeCell ref="D39:D40"/>
    <mergeCell ref="E39:E40"/>
    <mergeCell ref="F39:F40"/>
    <mergeCell ref="G39:G40"/>
    <mergeCell ref="H39:H40"/>
    <mergeCell ref="I39:I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E38"/>
    <mergeCell ref="F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E36"/>
    <mergeCell ref="F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E34"/>
    <mergeCell ref="F33:F34"/>
    <mergeCell ref="G33:G34"/>
    <mergeCell ref="H33:H34"/>
    <mergeCell ref="D31:F31"/>
    <mergeCell ref="I31:K31"/>
    <mergeCell ref="M31:O31"/>
    <mergeCell ref="Q31:S31"/>
    <mergeCell ref="U31:W31"/>
    <mergeCell ref="Y31:AA31"/>
    <mergeCell ref="B26:AA26"/>
    <mergeCell ref="D28:AA28"/>
    <mergeCell ref="D29:O29"/>
    <mergeCell ref="Q29:AA29"/>
    <mergeCell ref="D30:O30"/>
    <mergeCell ref="Q30:AA30"/>
    <mergeCell ref="B20:B21"/>
    <mergeCell ref="C20:C21"/>
    <mergeCell ref="D20:D21"/>
    <mergeCell ref="E20:E21"/>
    <mergeCell ref="F20:F21"/>
    <mergeCell ref="G20:G21"/>
    <mergeCell ref="B17:B18"/>
    <mergeCell ref="C17:C18"/>
    <mergeCell ref="D17:D18"/>
    <mergeCell ref="E17:E18"/>
    <mergeCell ref="F17:G18"/>
    <mergeCell ref="F19:G19"/>
    <mergeCell ref="B13:B14"/>
    <mergeCell ref="C13:C14"/>
    <mergeCell ref="D13:D14"/>
    <mergeCell ref="E13:E14"/>
    <mergeCell ref="F13:G14"/>
    <mergeCell ref="B15:B16"/>
    <mergeCell ref="C15:C16"/>
    <mergeCell ref="D15:D16"/>
    <mergeCell ref="E15:E16"/>
    <mergeCell ref="F15:G16"/>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609</v>
      </c>
      <c r="B1" s="1" t="s">
        <v>1</v>
      </c>
    </row>
    <row r="2" spans="1:2">
      <c r="A2" s="7"/>
      <c r="B2" s="1" t="s">
        <v>2</v>
      </c>
    </row>
    <row r="3" spans="1:2">
      <c r="A3" s="3" t="s">
        <v>610</v>
      </c>
      <c r="B3" s="4" t="s">
        <v>5</v>
      </c>
    </row>
    <row r="4" spans="1:2">
      <c r="A4" s="12" t="s">
        <v>609</v>
      </c>
      <c r="B4" s="4" t="s">
        <v>5</v>
      </c>
    </row>
    <row r="5" spans="1:2">
      <c r="A5" s="12"/>
      <c r="B5" s="13" t="s">
        <v>611</v>
      </c>
    </row>
    <row r="6" spans="1:2" ht="204.75">
      <c r="A6" s="12"/>
      <c r="B6" s="15" t="s">
        <v>61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7"/>
  <sheetViews>
    <sheetView showGridLines="0" workbookViewId="0"/>
  </sheetViews>
  <sheetFormatPr defaultRowHeight="15"/>
  <cols>
    <col min="1" max="2" width="36.5703125" bestFit="1" customWidth="1"/>
    <col min="3" max="3" width="20" customWidth="1"/>
    <col min="4" max="4" width="31.5703125" customWidth="1"/>
    <col min="5" max="5" width="20" customWidth="1"/>
    <col min="6" max="6" width="36.5703125" customWidth="1"/>
    <col min="7" max="7" width="20" customWidth="1"/>
    <col min="8" max="8" width="31.5703125" customWidth="1"/>
    <col min="9" max="9" width="20" customWidth="1"/>
    <col min="10" max="10" width="36.5703125" customWidth="1"/>
    <col min="11" max="11" width="7.85546875" customWidth="1"/>
    <col min="12" max="12" width="31.5703125" customWidth="1"/>
    <col min="13" max="13" width="6.140625" customWidth="1"/>
    <col min="14" max="14" width="36.5703125" customWidth="1"/>
    <col min="15" max="15" width="7.85546875" customWidth="1"/>
    <col min="16" max="16" width="31.5703125" customWidth="1"/>
    <col min="17" max="17" width="6.140625" customWidth="1"/>
    <col min="18" max="18" width="36.5703125" customWidth="1"/>
    <col min="19" max="19" width="7.42578125" customWidth="1"/>
    <col min="20" max="20" width="17.7109375" customWidth="1"/>
    <col min="21" max="22" width="36.5703125" customWidth="1"/>
    <col min="23" max="23" width="7.42578125" customWidth="1"/>
    <col min="24" max="24" width="18.140625" customWidth="1"/>
    <col min="25" max="25" width="6.140625" customWidth="1"/>
    <col min="26" max="26" width="36.5703125" customWidth="1"/>
    <col min="27" max="27" width="7.42578125" customWidth="1"/>
    <col min="28" max="28" width="14.85546875" customWidth="1"/>
    <col min="29" max="29" width="6.140625" customWidth="1"/>
    <col min="30" max="30" width="36.5703125" customWidth="1"/>
    <col min="31" max="31" width="7.42578125" customWidth="1"/>
    <col min="32" max="32" width="27.85546875" customWidth="1"/>
    <col min="33" max="33" width="36.5703125" customWidth="1"/>
  </cols>
  <sheetData>
    <row r="1" spans="1:33" ht="15" customHeight="1">
      <c r="A1" s="7" t="s">
        <v>6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1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1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9" t="s">
        <v>615</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c r="A6" s="12"/>
      <c r="B6" s="84" t="s">
        <v>616</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80" t="s">
        <v>617</v>
      </c>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ht="24" customHeight="1">
      <c r="A11" s="12"/>
      <c r="B11" s="83" t="s">
        <v>618</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c r="AE11" s="83"/>
      <c r="AF11" s="83"/>
      <c r="AG11" s="83"/>
    </row>
    <row r="12" spans="1:33">
      <c r="A12" s="12"/>
      <c r="B12" s="83" t="s">
        <v>619</v>
      </c>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c r="AG12" s="83"/>
    </row>
    <row r="13" spans="1:33">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c r="A14" s="12"/>
      <c r="B14" s="37" t="s">
        <v>620</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row>
    <row r="15" spans="1:33">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row>
    <row r="16" spans="1:33">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row>
    <row r="17" spans="1:33">
      <c r="A17" s="12"/>
      <c r="B17" s="39"/>
      <c r="C17" s="161" t="s">
        <v>334</v>
      </c>
      <c r="D17" s="161"/>
      <c r="E17" s="161"/>
      <c r="F17" s="39"/>
      <c r="G17" s="161" t="s">
        <v>335</v>
      </c>
      <c r="H17" s="161"/>
      <c r="I17" s="161"/>
      <c r="J17" s="39"/>
      <c r="K17" s="161" t="s">
        <v>336</v>
      </c>
      <c r="L17" s="161"/>
      <c r="M17" s="161"/>
      <c r="N17" s="39"/>
      <c r="O17" s="161" t="s">
        <v>338</v>
      </c>
      <c r="P17" s="161"/>
      <c r="Q17" s="161"/>
      <c r="R17" s="39"/>
      <c r="S17" s="161" t="s">
        <v>621</v>
      </c>
      <c r="T17" s="161"/>
      <c r="U17" s="161"/>
      <c r="V17" s="39"/>
      <c r="W17" s="161" t="s">
        <v>622</v>
      </c>
      <c r="X17" s="161"/>
      <c r="Y17" s="161"/>
      <c r="Z17" s="39"/>
      <c r="AA17" s="163" t="s">
        <v>623</v>
      </c>
      <c r="AB17" s="163"/>
      <c r="AC17" s="39"/>
      <c r="AD17" s="39"/>
      <c r="AE17" s="161" t="s">
        <v>624</v>
      </c>
      <c r="AF17" s="161"/>
      <c r="AG17" s="161"/>
    </row>
    <row r="18" spans="1:33" ht="15.75" thickBot="1">
      <c r="A18" s="12"/>
      <c r="B18" s="39"/>
      <c r="C18" s="162"/>
      <c r="D18" s="162"/>
      <c r="E18" s="162"/>
      <c r="F18" s="39"/>
      <c r="G18" s="162"/>
      <c r="H18" s="162"/>
      <c r="I18" s="162"/>
      <c r="J18" s="50"/>
      <c r="K18" s="162" t="s">
        <v>337</v>
      </c>
      <c r="L18" s="162"/>
      <c r="M18" s="162"/>
      <c r="N18" s="39"/>
      <c r="O18" s="162" t="s">
        <v>339</v>
      </c>
      <c r="P18" s="162"/>
      <c r="Q18" s="162"/>
      <c r="R18" s="39"/>
      <c r="S18" s="162"/>
      <c r="T18" s="162"/>
      <c r="U18" s="162"/>
      <c r="V18" s="39"/>
      <c r="W18" s="162"/>
      <c r="X18" s="162"/>
      <c r="Y18" s="162"/>
      <c r="Z18" s="39"/>
      <c r="AA18" s="164"/>
      <c r="AB18" s="164"/>
      <c r="AC18" s="50"/>
      <c r="AD18" s="39"/>
      <c r="AE18" s="162" t="s">
        <v>625</v>
      </c>
      <c r="AF18" s="162"/>
      <c r="AG18" s="162"/>
    </row>
    <row r="19" spans="1:33">
      <c r="A19" s="12"/>
      <c r="B19" s="165" t="s">
        <v>30</v>
      </c>
      <c r="C19" s="166" t="s">
        <v>206</v>
      </c>
      <c r="D19" s="168">
        <v>543</v>
      </c>
      <c r="E19" s="55"/>
      <c r="F19" s="35"/>
      <c r="G19" s="166" t="s">
        <v>206</v>
      </c>
      <c r="H19" s="168">
        <v>519.1</v>
      </c>
      <c r="I19" s="55"/>
      <c r="J19" s="55"/>
      <c r="K19" s="166" t="s">
        <v>206</v>
      </c>
      <c r="L19" s="168">
        <v>118.8</v>
      </c>
      <c r="M19" s="55"/>
      <c r="N19" s="35"/>
      <c r="O19" s="166" t="s">
        <v>206</v>
      </c>
      <c r="P19" s="168">
        <v>85.1</v>
      </c>
      <c r="Q19" s="55"/>
      <c r="R19" s="35"/>
      <c r="S19" s="166" t="s">
        <v>206</v>
      </c>
      <c r="T19" s="168">
        <v>3.5</v>
      </c>
      <c r="U19" s="55"/>
      <c r="V19" s="35"/>
      <c r="W19" s="166" t="s">
        <v>206</v>
      </c>
      <c r="X19" s="168" t="s">
        <v>343</v>
      </c>
      <c r="Y19" s="55"/>
      <c r="Z19" s="35"/>
      <c r="AA19" s="166" t="s">
        <v>206</v>
      </c>
      <c r="AB19" s="168" t="s">
        <v>478</v>
      </c>
      <c r="AC19" s="166" t="s">
        <v>211</v>
      </c>
      <c r="AD19" s="35"/>
      <c r="AE19" s="166" t="s">
        <v>206</v>
      </c>
      <c r="AF19" s="170">
        <v>1269.4000000000001</v>
      </c>
      <c r="AG19" s="55"/>
    </row>
    <row r="20" spans="1:33">
      <c r="A20" s="12"/>
      <c r="B20" s="165"/>
      <c r="C20" s="167"/>
      <c r="D20" s="169"/>
      <c r="E20" s="56"/>
      <c r="F20" s="35"/>
      <c r="G20" s="167"/>
      <c r="H20" s="169"/>
      <c r="I20" s="56"/>
      <c r="J20" s="56"/>
      <c r="K20" s="167"/>
      <c r="L20" s="169"/>
      <c r="M20" s="56"/>
      <c r="N20" s="35"/>
      <c r="O20" s="167"/>
      <c r="P20" s="169"/>
      <c r="Q20" s="56"/>
      <c r="R20" s="35"/>
      <c r="S20" s="167"/>
      <c r="T20" s="169"/>
      <c r="U20" s="56"/>
      <c r="V20" s="35"/>
      <c r="W20" s="167"/>
      <c r="X20" s="169"/>
      <c r="Y20" s="56"/>
      <c r="Z20" s="35"/>
      <c r="AA20" s="167"/>
      <c r="AB20" s="169"/>
      <c r="AC20" s="167"/>
      <c r="AD20" s="35"/>
      <c r="AE20" s="167"/>
      <c r="AF20" s="171"/>
      <c r="AG20" s="56"/>
    </row>
    <row r="21" spans="1:33">
      <c r="A21" s="12"/>
      <c r="B21" s="172" t="s">
        <v>626</v>
      </c>
      <c r="C21" s="172" t="s">
        <v>206</v>
      </c>
      <c r="D21" s="173">
        <v>71.8</v>
      </c>
      <c r="E21" s="39"/>
      <c r="F21" s="39"/>
      <c r="G21" s="172" t="s">
        <v>206</v>
      </c>
      <c r="H21" s="173">
        <v>68.099999999999994</v>
      </c>
      <c r="I21" s="39"/>
      <c r="J21" s="39"/>
      <c r="K21" s="172" t="s">
        <v>206</v>
      </c>
      <c r="L21" s="173">
        <v>12.1</v>
      </c>
      <c r="M21" s="39"/>
      <c r="N21" s="39"/>
      <c r="O21" s="172" t="s">
        <v>206</v>
      </c>
      <c r="P21" s="173" t="s">
        <v>627</v>
      </c>
      <c r="Q21" s="172" t="s">
        <v>211</v>
      </c>
      <c r="R21" s="39"/>
      <c r="S21" s="172" t="s">
        <v>206</v>
      </c>
      <c r="T21" s="173">
        <v>0.1</v>
      </c>
      <c r="U21" s="39"/>
      <c r="V21" s="39"/>
      <c r="W21" s="172" t="s">
        <v>206</v>
      </c>
      <c r="X21" s="173" t="s">
        <v>628</v>
      </c>
      <c r="Y21" s="172" t="s">
        <v>211</v>
      </c>
      <c r="Z21" s="39"/>
      <c r="AA21" s="172" t="s">
        <v>206</v>
      </c>
      <c r="AB21" s="173" t="s">
        <v>343</v>
      </c>
      <c r="AC21" s="39"/>
      <c r="AD21" s="39"/>
      <c r="AE21" s="172" t="s">
        <v>206</v>
      </c>
      <c r="AF21" s="173">
        <v>132.1</v>
      </c>
      <c r="AG21" s="39"/>
    </row>
    <row r="22" spans="1:33">
      <c r="A22" s="12"/>
      <c r="B22" s="172"/>
      <c r="C22" s="172"/>
      <c r="D22" s="173"/>
      <c r="E22" s="39"/>
      <c r="F22" s="39"/>
      <c r="G22" s="172"/>
      <c r="H22" s="173"/>
      <c r="I22" s="39"/>
      <c r="J22" s="39"/>
      <c r="K22" s="172"/>
      <c r="L22" s="173"/>
      <c r="M22" s="39"/>
      <c r="N22" s="39"/>
      <c r="O22" s="172"/>
      <c r="P22" s="173"/>
      <c r="Q22" s="172"/>
      <c r="R22" s="39"/>
      <c r="S22" s="172"/>
      <c r="T22" s="173"/>
      <c r="U22" s="39"/>
      <c r="V22" s="39"/>
      <c r="W22" s="172"/>
      <c r="X22" s="173"/>
      <c r="Y22" s="172"/>
      <c r="Z22" s="39"/>
      <c r="AA22" s="172"/>
      <c r="AB22" s="173"/>
      <c r="AC22" s="39"/>
      <c r="AD22" s="39"/>
      <c r="AE22" s="172"/>
      <c r="AF22" s="173"/>
      <c r="AG22" s="39"/>
    </row>
    <row r="23" spans="1:33">
      <c r="A23" s="12"/>
      <c r="B23" s="165" t="s">
        <v>629</v>
      </c>
      <c r="C23" s="165" t="s">
        <v>206</v>
      </c>
      <c r="D23" s="174">
        <v>8</v>
      </c>
      <c r="E23" s="35"/>
      <c r="F23" s="35"/>
      <c r="G23" s="165" t="s">
        <v>206</v>
      </c>
      <c r="H23" s="174">
        <v>19.3</v>
      </c>
      <c r="I23" s="35"/>
      <c r="J23" s="35"/>
      <c r="K23" s="165" t="s">
        <v>206</v>
      </c>
      <c r="L23" s="174">
        <v>2.6</v>
      </c>
      <c r="M23" s="35"/>
      <c r="N23" s="35"/>
      <c r="O23" s="165" t="s">
        <v>206</v>
      </c>
      <c r="P23" s="174">
        <v>1.2</v>
      </c>
      <c r="Q23" s="35"/>
      <c r="R23" s="35"/>
      <c r="S23" s="165" t="s">
        <v>206</v>
      </c>
      <c r="T23" s="174" t="s">
        <v>343</v>
      </c>
      <c r="U23" s="35"/>
      <c r="V23" s="35"/>
      <c r="W23" s="165" t="s">
        <v>206</v>
      </c>
      <c r="X23" s="174">
        <v>0.9</v>
      </c>
      <c r="Y23" s="35"/>
      <c r="Z23" s="35"/>
      <c r="AA23" s="165" t="s">
        <v>206</v>
      </c>
      <c r="AB23" s="174" t="s">
        <v>343</v>
      </c>
      <c r="AC23" s="35"/>
      <c r="AD23" s="35"/>
      <c r="AE23" s="165" t="s">
        <v>206</v>
      </c>
      <c r="AF23" s="174">
        <v>32</v>
      </c>
      <c r="AG23" s="35"/>
    </row>
    <row r="24" spans="1:33">
      <c r="A24" s="12"/>
      <c r="B24" s="165"/>
      <c r="C24" s="165"/>
      <c r="D24" s="174"/>
      <c r="E24" s="35"/>
      <c r="F24" s="35"/>
      <c r="G24" s="165"/>
      <c r="H24" s="174"/>
      <c r="I24" s="35"/>
      <c r="J24" s="35"/>
      <c r="K24" s="165"/>
      <c r="L24" s="174"/>
      <c r="M24" s="35"/>
      <c r="N24" s="35"/>
      <c r="O24" s="165"/>
      <c r="P24" s="174"/>
      <c r="Q24" s="35"/>
      <c r="R24" s="35"/>
      <c r="S24" s="165"/>
      <c r="T24" s="174"/>
      <c r="U24" s="35"/>
      <c r="V24" s="35"/>
      <c r="W24" s="165"/>
      <c r="X24" s="174"/>
      <c r="Y24" s="35"/>
      <c r="Z24" s="35"/>
      <c r="AA24" s="165"/>
      <c r="AB24" s="174"/>
      <c r="AC24" s="35"/>
      <c r="AD24" s="35"/>
      <c r="AE24" s="165"/>
      <c r="AF24" s="174"/>
      <c r="AG24" s="35"/>
    </row>
    <row r="25" spans="1:33">
      <c r="A25" s="12"/>
      <c r="B25" s="172" t="s">
        <v>630</v>
      </c>
      <c r="C25" s="172" t="s">
        <v>206</v>
      </c>
      <c r="D25" s="173">
        <v>1.5</v>
      </c>
      <c r="E25" s="39"/>
      <c r="F25" s="39"/>
      <c r="G25" s="172" t="s">
        <v>206</v>
      </c>
      <c r="H25" s="173">
        <v>3.2</v>
      </c>
      <c r="I25" s="39"/>
      <c r="J25" s="39"/>
      <c r="K25" s="172" t="s">
        <v>206</v>
      </c>
      <c r="L25" s="173">
        <v>0.6</v>
      </c>
      <c r="M25" s="39"/>
      <c r="N25" s="39"/>
      <c r="O25" s="172" t="s">
        <v>206</v>
      </c>
      <c r="P25" s="173">
        <v>0.5</v>
      </c>
      <c r="Q25" s="39"/>
      <c r="R25" s="39"/>
      <c r="S25" s="172" t="s">
        <v>206</v>
      </c>
      <c r="T25" s="173" t="s">
        <v>343</v>
      </c>
      <c r="U25" s="39"/>
      <c r="V25" s="39"/>
      <c r="W25" s="172" t="s">
        <v>206</v>
      </c>
      <c r="X25" s="173" t="s">
        <v>343</v>
      </c>
      <c r="Y25" s="39"/>
      <c r="Z25" s="39"/>
      <c r="AA25" s="172" t="s">
        <v>206</v>
      </c>
      <c r="AB25" s="173" t="s">
        <v>343</v>
      </c>
      <c r="AC25" s="39"/>
      <c r="AD25" s="39"/>
      <c r="AE25" s="172" t="s">
        <v>206</v>
      </c>
      <c r="AF25" s="173">
        <v>5.8</v>
      </c>
      <c r="AG25" s="39"/>
    </row>
    <row r="26" spans="1:33">
      <c r="A26" s="12"/>
      <c r="B26" s="172"/>
      <c r="C26" s="172"/>
      <c r="D26" s="173"/>
      <c r="E26" s="39"/>
      <c r="F26" s="39"/>
      <c r="G26" s="172"/>
      <c r="H26" s="173"/>
      <c r="I26" s="39"/>
      <c r="J26" s="39"/>
      <c r="K26" s="172"/>
      <c r="L26" s="173"/>
      <c r="M26" s="39"/>
      <c r="N26" s="39"/>
      <c r="O26" s="172"/>
      <c r="P26" s="173"/>
      <c r="Q26" s="39"/>
      <c r="R26" s="39"/>
      <c r="S26" s="172"/>
      <c r="T26" s="173"/>
      <c r="U26" s="39"/>
      <c r="V26" s="39"/>
      <c r="W26" s="172"/>
      <c r="X26" s="173"/>
      <c r="Y26" s="39"/>
      <c r="Z26" s="39"/>
      <c r="AA26" s="172"/>
      <c r="AB26" s="173"/>
      <c r="AC26" s="39"/>
      <c r="AD26" s="39"/>
      <c r="AE26" s="172"/>
      <c r="AF26" s="173"/>
      <c r="AG26" s="39"/>
    </row>
    <row r="27" spans="1:33">
      <c r="A27" s="12"/>
      <c r="B27" s="83" t="s">
        <v>631</v>
      </c>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row>
    <row r="28" spans="1:33">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row>
    <row r="29" spans="1:33">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row>
    <row r="30" spans="1:33">
      <c r="A30" s="12"/>
      <c r="B30" s="39"/>
      <c r="C30" s="161" t="s">
        <v>334</v>
      </c>
      <c r="D30" s="161"/>
      <c r="E30" s="161"/>
      <c r="F30" s="39"/>
      <c r="G30" s="161" t="s">
        <v>335</v>
      </c>
      <c r="H30" s="161"/>
      <c r="I30" s="161"/>
      <c r="J30" s="39"/>
      <c r="K30" s="161" t="s">
        <v>336</v>
      </c>
      <c r="L30" s="161"/>
      <c r="M30" s="161"/>
      <c r="N30" s="39"/>
      <c r="O30" s="161" t="s">
        <v>338</v>
      </c>
      <c r="P30" s="161"/>
      <c r="Q30" s="161"/>
      <c r="R30" s="39"/>
      <c r="S30" s="161" t="s">
        <v>621</v>
      </c>
      <c r="T30" s="161"/>
      <c r="U30" s="161"/>
      <c r="V30" s="39"/>
      <c r="W30" s="161" t="s">
        <v>622</v>
      </c>
      <c r="X30" s="161"/>
      <c r="Y30" s="161"/>
      <c r="Z30" s="39"/>
      <c r="AA30" s="163" t="s">
        <v>623</v>
      </c>
      <c r="AB30" s="163"/>
      <c r="AC30" s="39"/>
      <c r="AD30" s="39"/>
      <c r="AE30" s="161" t="s">
        <v>624</v>
      </c>
      <c r="AF30" s="161"/>
      <c r="AG30" s="161"/>
    </row>
    <row r="31" spans="1:33" ht="15.75" thickBot="1">
      <c r="A31" s="12"/>
      <c r="B31" s="39"/>
      <c r="C31" s="162"/>
      <c r="D31" s="162"/>
      <c r="E31" s="162"/>
      <c r="F31" s="39"/>
      <c r="G31" s="162"/>
      <c r="H31" s="162"/>
      <c r="I31" s="162"/>
      <c r="J31" s="50"/>
      <c r="K31" s="162" t="s">
        <v>337</v>
      </c>
      <c r="L31" s="162"/>
      <c r="M31" s="162"/>
      <c r="N31" s="39"/>
      <c r="O31" s="162" t="s">
        <v>339</v>
      </c>
      <c r="P31" s="162"/>
      <c r="Q31" s="162"/>
      <c r="R31" s="39"/>
      <c r="S31" s="162"/>
      <c r="T31" s="162"/>
      <c r="U31" s="162"/>
      <c r="V31" s="39"/>
      <c r="W31" s="162"/>
      <c r="X31" s="162"/>
      <c r="Y31" s="162"/>
      <c r="Z31" s="39"/>
      <c r="AA31" s="164"/>
      <c r="AB31" s="164"/>
      <c r="AC31" s="50"/>
      <c r="AD31" s="39"/>
      <c r="AE31" s="162" t="s">
        <v>625</v>
      </c>
      <c r="AF31" s="162"/>
      <c r="AG31" s="162"/>
    </row>
    <row r="32" spans="1:33">
      <c r="A32" s="12"/>
      <c r="B32" s="165" t="s">
        <v>30</v>
      </c>
      <c r="C32" s="166" t="s">
        <v>206</v>
      </c>
      <c r="D32" s="168">
        <v>490</v>
      </c>
      <c r="E32" s="55"/>
      <c r="F32" s="35"/>
      <c r="G32" s="166" t="s">
        <v>206</v>
      </c>
      <c r="H32" s="168">
        <v>284</v>
      </c>
      <c r="I32" s="55"/>
      <c r="J32" s="55"/>
      <c r="K32" s="166" t="s">
        <v>206</v>
      </c>
      <c r="L32" s="168">
        <v>74.8</v>
      </c>
      <c r="M32" s="55"/>
      <c r="N32" s="35"/>
      <c r="O32" s="166" t="s">
        <v>206</v>
      </c>
      <c r="P32" s="168">
        <v>211.7</v>
      </c>
      <c r="Q32" s="55"/>
      <c r="R32" s="35"/>
      <c r="S32" s="166" t="s">
        <v>206</v>
      </c>
      <c r="T32" s="168">
        <v>7.5</v>
      </c>
      <c r="U32" s="55"/>
      <c r="V32" s="35"/>
      <c r="W32" s="166" t="s">
        <v>206</v>
      </c>
      <c r="X32" s="168" t="s">
        <v>343</v>
      </c>
      <c r="Y32" s="55"/>
      <c r="Z32" s="35"/>
      <c r="AA32" s="166" t="s">
        <v>206</v>
      </c>
      <c r="AB32" s="168" t="s">
        <v>368</v>
      </c>
      <c r="AC32" s="166" t="s">
        <v>211</v>
      </c>
      <c r="AD32" s="35"/>
      <c r="AE32" s="166" t="s">
        <v>206</v>
      </c>
      <c r="AF32" s="170">
        <v>1067.3</v>
      </c>
      <c r="AG32" s="55"/>
    </row>
    <row r="33" spans="1:33">
      <c r="A33" s="12"/>
      <c r="B33" s="165"/>
      <c r="C33" s="167"/>
      <c r="D33" s="169"/>
      <c r="E33" s="56"/>
      <c r="F33" s="35"/>
      <c r="G33" s="167"/>
      <c r="H33" s="169"/>
      <c r="I33" s="56"/>
      <c r="J33" s="56"/>
      <c r="K33" s="167"/>
      <c r="L33" s="169"/>
      <c r="M33" s="56"/>
      <c r="N33" s="35"/>
      <c r="O33" s="167"/>
      <c r="P33" s="169"/>
      <c r="Q33" s="56"/>
      <c r="R33" s="35"/>
      <c r="S33" s="167"/>
      <c r="T33" s="169"/>
      <c r="U33" s="56"/>
      <c r="V33" s="35"/>
      <c r="W33" s="167"/>
      <c r="X33" s="169"/>
      <c r="Y33" s="56"/>
      <c r="Z33" s="35"/>
      <c r="AA33" s="167"/>
      <c r="AB33" s="169"/>
      <c r="AC33" s="167"/>
      <c r="AD33" s="35"/>
      <c r="AE33" s="167"/>
      <c r="AF33" s="171"/>
      <c r="AG33" s="56"/>
    </row>
    <row r="34" spans="1:33">
      <c r="A34" s="12"/>
      <c r="B34" s="172" t="s">
        <v>626</v>
      </c>
      <c r="C34" s="172" t="s">
        <v>206</v>
      </c>
      <c r="D34" s="173">
        <v>59.5</v>
      </c>
      <c r="E34" s="39"/>
      <c r="F34" s="39"/>
      <c r="G34" s="172" t="s">
        <v>206</v>
      </c>
      <c r="H34" s="173">
        <v>29</v>
      </c>
      <c r="I34" s="39"/>
      <c r="J34" s="39"/>
      <c r="K34" s="172" t="s">
        <v>206</v>
      </c>
      <c r="L34" s="173">
        <v>10.5</v>
      </c>
      <c r="M34" s="39"/>
      <c r="N34" s="39"/>
      <c r="O34" s="172" t="s">
        <v>206</v>
      </c>
      <c r="P34" s="173">
        <v>9.9</v>
      </c>
      <c r="Q34" s="39"/>
      <c r="R34" s="39"/>
      <c r="S34" s="172" t="s">
        <v>206</v>
      </c>
      <c r="T34" s="173">
        <v>1.2</v>
      </c>
      <c r="U34" s="39"/>
      <c r="V34" s="39"/>
      <c r="W34" s="172" t="s">
        <v>206</v>
      </c>
      <c r="X34" s="173" t="s">
        <v>632</v>
      </c>
      <c r="Y34" s="172" t="s">
        <v>211</v>
      </c>
      <c r="Z34" s="39"/>
      <c r="AA34" s="172" t="s">
        <v>206</v>
      </c>
      <c r="AB34" s="173" t="s">
        <v>343</v>
      </c>
      <c r="AC34" s="39"/>
      <c r="AD34" s="39"/>
      <c r="AE34" s="172" t="s">
        <v>206</v>
      </c>
      <c r="AF34" s="173">
        <v>91.7</v>
      </c>
      <c r="AG34" s="39"/>
    </row>
    <row r="35" spans="1:33">
      <c r="A35" s="12"/>
      <c r="B35" s="172"/>
      <c r="C35" s="172"/>
      <c r="D35" s="173"/>
      <c r="E35" s="39"/>
      <c r="F35" s="39"/>
      <c r="G35" s="172"/>
      <c r="H35" s="173"/>
      <c r="I35" s="39"/>
      <c r="J35" s="39"/>
      <c r="K35" s="172"/>
      <c r="L35" s="173"/>
      <c r="M35" s="39"/>
      <c r="N35" s="39"/>
      <c r="O35" s="172"/>
      <c r="P35" s="173"/>
      <c r="Q35" s="39"/>
      <c r="R35" s="39"/>
      <c r="S35" s="172"/>
      <c r="T35" s="173"/>
      <c r="U35" s="39"/>
      <c r="V35" s="39"/>
      <c r="W35" s="172"/>
      <c r="X35" s="173"/>
      <c r="Y35" s="172"/>
      <c r="Z35" s="39"/>
      <c r="AA35" s="172"/>
      <c r="AB35" s="173"/>
      <c r="AC35" s="39"/>
      <c r="AD35" s="39"/>
      <c r="AE35" s="172"/>
      <c r="AF35" s="173"/>
      <c r="AG35" s="39"/>
    </row>
    <row r="36" spans="1:33">
      <c r="A36" s="12"/>
      <c r="B36" s="165" t="s">
        <v>629</v>
      </c>
      <c r="C36" s="165" t="s">
        <v>206</v>
      </c>
      <c r="D36" s="174">
        <v>6.9</v>
      </c>
      <c r="E36" s="35"/>
      <c r="F36" s="35"/>
      <c r="G36" s="165" t="s">
        <v>206</v>
      </c>
      <c r="H36" s="174">
        <v>9.5</v>
      </c>
      <c r="I36" s="35"/>
      <c r="J36" s="35"/>
      <c r="K36" s="165" t="s">
        <v>206</v>
      </c>
      <c r="L36" s="174">
        <v>1.6</v>
      </c>
      <c r="M36" s="35"/>
      <c r="N36" s="35"/>
      <c r="O36" s="165" t="s">
        <v>206</v>
      </c>
      <c r="P36" s="174">
        <v>1</v>
      </c>
      <c r="Q36" s="35"/>
      <c r="R36" s="35"/>
      <c r="S36" s="165" t="s">
        <v>206</v>
      </c>
      <c r="T36" s="174" t="s">
        <v>343</v>
      </c>
      <c r="U36" s="35"/>
      <c r="V36" s="35"/>
      <c r="W36" s="165" t="s">
        <v>206</v>
      </c>
      <c r="X36" s="174">
        <v>0.8</v>
      </c>
      <c r="Y36" s="35"/>
      <c r="Z36" s="35"/>
      <c r="AA36" s="165" t="s">
        <v>206</v>
      </c>
      <c r="AB36" s="174" t="s">
        <v>343</v>
      </c>
      <c r="AC36" s="35"/>
      <c r="AD36" s="35"/>
      <c r="AE36" s="165" t="s">
        <v>206</v>
      </c>
      <c r="AF36" s="174">
        <v>19.8</v>
      </c>
      <c r="AG36" s="35"/>
    </row>
    <row r="37" spans="1:33">
      <c r="A37" s="12"/>
      <c r="B37" s="165"/>
      <c r="C37" s="165"/>
      <c r="D37" s="174"/>
      <c r="E37" s="35"/>
      <c r="F37" s="35"/>
      <c r="G37" s="165"/>
      <c r="H37" s="174"/>
      <c r="I37" s="35"/>
      <c r="J37" s="35"/>
      <c r="K37" s="165"/>
      <c r="L37" s="174"/>
      <c r="M37" s="35"/>
      <c r="N37" s="35"/>
      <c r="O37" s="165"/>
      <c r="P37" s="174"/>
      <c r="Q37" s="35"/>
      <c r="R37" s="35"/>
      <c r="S37" s="165"/>
      <c r="T37" s="174"/>
      <c r="U37" s="35"/>
      <c r="V37" s="35"/>
      <c r="W37" s="165"/>
      <c r="X37" s="174"/>
      <c r="Y37" s="35"/>
      <c r="Z37" s="35"/>
      <c r="AA37" s="165"/>
      <c r="AB37" s="174"/>
      <c r="AC37" s="35"/>
      <c r="AD37" s="35"/>
      <c r="AE37" s="165"/>
      <c r="AF37" s="174"/>
      <c r="AG37" s="35"/>
    </row>
    <row r="38" spans="1:33">
      <c r="A38" s="12"/>
      <c r="B38" s="172" t="s">
        <v>630</v>
      </c>
      <c r="C38" s="172" t="s">
        <v>206</v>
      </c>
      <c r="D38" s="173">
        <v>0.4</v>
      </c>
      <c r="E38" s="39"/>
      <c r="F38" s="39"/>
      <c r="G38" s="172" t="s">
        <v>206</v>
      </c>
      <c r="H38" s="173">
        <v>0.5</v>
      </c>
      <c r="I38" s="39"/>
      <c r="J38" s="39"/>
      <c r="K38" s="172" t="s">
        <v>206</v>
      </c>
      <c r="L38" s="173">
        <v>1.2</v>
      </c>
      <c r="M38" s="39"/>
      <c r="N38" s="39"/>
      <c r="O38" s="172" t="s">
        <v>206</v>
      </c>
      <c r="P38" s="173">
        <v>0.7</v>
      </c>
      <c r="Q38" s="39"/>
      <c r="R38" s="39"/>
      <c r="S38" s="172" t="s">
        <v>206</v>
      </c>
      <c r="T38" s="173" t="s">
        <v>343</v>
      </c>
      <c r="U38" s="39"/>
      <c r="V38" s="39"/>
      <c r="W38" s="172" t="s">
        <v>206</v>
      </c>
      <c r="X38" s="173" t="s">
        <v>343</v>
      </c>
      <c r="Y38" s="39"/>
      <c r="Z38" s="39"/>
      <c r="AA38" s="172" t="s">
        <v>206</v>
      </c>
      <c r="AB38" s="173" t="s">
        <v>343</v>
      </c>
      <c r="AC38" s="39"/>
      <c r="AD38" s="39"/>
      <c r="AE38" s="172" t="s">
        <v>206</v>
      </c>
      <c r="AF38" s="173">
        <v>2.8</v>
      </c>
      <c r="AG38" s="39"/>
    </row>
    <row r="39" spans="1:33">
      <c r="A39" s="12"/>
      <c r="B39" s="172"/>
      <c r="C39" s="172"/>
      <c r="D39" s="173"/>
      <c r="E39" s="39"/>
      <c r="F39" s="39"/>
      <c r="G39" s="172"/>
      <c r="H39" s="173"/>
      <c r="I39" s="39"/>
      <c r="J39" s="39"/>
      <c r="K39" s="172"/>
      <c r="L39" s="173"/>
      <c r="M39" s="39"/>
      <c r="N39" s="39"/>
      <c r="O39" s="172"/>
      <c r="P39" s="173"/>
      <c r="Q39" s="39"/>
      <c r="R39" s="39"/>
      <c r="S39" s="172"/>
      <c r="T39" s="173"/>
      <c r="U39" s="39"/>
      <c r="V39" s="39"/>
      <c r="W39" s="172"/>
      <c r="X39" s="173"/>
      <c r="Y39" s="39"/>
      <c r="Z39" s="39"/>
      <c r="AA39" s="172"/>
      <c r="AB39" s="173"/>
      <c r="AC39" s="39"/>
      <c r="AD39" s="39"/>
      <c r="AE39" s="172"/>
      <c r="AF39" s="173"/>
      <c r="AG39" s="39"/>
    </row>
    <row r="40" spans="1:33">
      <c r="A40" s="12"/>
      <c r="B40" s="37" t="s">
        <v>633</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row>
    <row r="41" spans="1:33">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row>
    <row r="42" spans="1:33">
      <c r="A42" s="12"/>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row>
    <row r="43" spans="1:33">
      <c r="A43" s="12"/>
      <c r="B43" s="39"/>
      <c r="C43" s="161" t="s">
        <v>334</v>
      </c>
      <c r="D43" s="161"/>
      <c r="E43" s="161"/>
      <c r="F43" s="39"/>
      <c r="G43" s="161" t="s">
        <v>335</v>
      </c>
      <c r="H43" s="161"/>
      <c r="I43" s="161"/>
      <c r="J43" s="39"/>
      <c r="K43" s="161" t="s">
        <v>336</v>
      </c>
      <c r="L43" s="161"/>
      <c r="M43" s="161"/>
      <c r="N43" s="39"/>
      <c r="O43" s="161" t="s">
        <v>338</v>
      </c>
      <c r="P43" s="161"/>
      <c r="Q43" s="161"/>
      <c r="R43" s="39"/>
      <c r="S43" s="161" t="s">
        <v>621</v>
      </c>
      <c r="T43" s="161"/>
      <c r="U43" s="161"/>
      <c r="V43" s="39"/>
      <c r="W43" s="161" t="s">
        <v>622</v>
      </c>
      <c r="X43" s="161"/>
      <c r="Y43" s="161"/>
      <c r="Z43" s="39"/>
      <c r="AA43" s="163" t="s">
        <v>623</v>
      </c>
      <c r="AB43" s="163"/>
      <c r="AC43" s="39"/>
      <c r="AD43" s="39"/>
      <c r="AE43" s="161" t="s">
        <v>624</v>
      </c>
      <c r="AF43" s="161"/>
      <c r="AG43" s="161"/>
    </row>
    <row r="44" spans="1:33" ht="15.75" thickBot="1">
      <c r="A44" s="12"/>
      <c r="B44" s="39"/>
      <c r="C44" s="162"/>
      <c r="D44" s="162"/>
      <c r="E44" s="162"/>
      <c r="F44" s="39"/>
      <c r="G44" s="162"/>
      <c r="H44" s="162"/>
      <c r="I44" s="162"/>
      <c r="J44" s="50"/>
      <c r="K44" s="162" t="s">
        <v>337</v>
      </c>
      <c r="L44" s="162"/>
      <c r="M44" s="162"/>
      <c r="N44" s="39"/>
      <c r="O44" s="162" t="s">
        <v>339</v>
      </c>
      <c r="P44" s="162"/>
      <c r="Q44" s="162"/>
      <c r="R44" s="39"/>
      <c r="S44" s="162"/>
      <c r="T44" s="162"/>
      <c r="U44" s="162"/>
      <c r="V44" s="39"/>
      <c r="W44" s="162"/>
      <c r="X44" s="162"/>
      <c r="Y44" s="162"/>
      <c r="Z44" s="39"/>
      <c r="AA44" s="164"/>
      <c r="AB44" s="164"/>
      <c r="AC44" s="50"/>
      <c r="AD44" s="39"/>
      <c r="AE44" s="162" t="s">
        <v>625</v>
      </c>
      <c r="AF44" s="162"/>
      <c r="AG44" s="162"/>
    </row>
    <row r="45" spans="1:33">
      <c r="A45" s="12"/>
      <c r="B45" s="165" t="s">
        <v>30</v>
      </c>
      <c r="C45" s="166" t="s">
        <v>206</v>
      </c>
      <c r="D45" s="170">
        <v>1464.5</v>
      </c>
      <c r="E45" s="55"/>
      <c r="F45" s="35"/>
      <c r="G45" s="166" t="s">
        <v>206</v>
      </c>
      <c r="H45" s="170">
        <v>1134.8</v>
      </c>
      <c r="I45" s="55"/>
      <c r="J45" s="55"/>
      <c r="K45" s="166" t="s">
        <v>206</v>
      </c>
      <c r="L45" s="168">
        <v>321.89999999999998</v>
      </c>
      <c r="M45" s="55"/>
      <c r="N45" s="35"/>
      <c r="O45" s="166" t="s">
        <v>206</v>
      </c>
      <c r="P45" s="168">
        <v>237.3</v>
      </c>
      <c r="Q45" s="55"/>
      <c r="R45" s="35"/>
      <c r="S45" s="166" t="s">
        <v>206</v>
      </c>
      <c r="T45" s="168">
        <v>9.1999999999999993</v>
      </c>
      <c r="U45" s="55"/>
      <c r="V45" s="35"/>
      <c r="W45" s="166" t="s">
        <v>206</v>
      </c>
      <c r="X45" s="168" t="s">
        <v>343</v>
      </c>
      <c r="Y45" s="55"/>
      <c r="Z45" s="35"/>
      <c r="AA45" s="166" t="s">
        <v>206</v>
      </c>
      <c r="AB45" s="168" t="s">
        <v>634</v>
      </c>
      <c r="AC45" s="166" t="s">
        <v>211</v>
      </c>
      <c r="AD45" s="35"/>
      <c r="AE45" s="166" t="s">
        <v>206</v>
      </c>
      <c r="AF45" s="170">
        <v>3165.7</v>
      </c>
      <c r="AG45" s="55"/>
    </row>
    <row r="46" spans="1:33">
      <c r="A46" s="12"/>
      <c r="B46" s="165"/>
      <c r="C46" s="165"/>
      <c r="D46" s="175"/>
      <c r="E46" s="35"/>
      <c r="F46" s="35"/>
      <c r="G46" s="167"/>
      <c r="H46" s="171"/>
      <c r="I46" s="56"/>
      <c r="J46" s="35"/>
      <c r="K46" s="167"/>
      <c r="L46" s="169"/>
      <c r="M46" s="56"/>
      <c r="N46" s="35"/>
      <c r="O46" s="165"/>
      <c r="P46" s="174"/>
      <c r="Q46" s="35"/>
      <c r="R46" s="35"/>
      <c r="S46" s="165"/>
      <c r="T46" s="174"/>
      <c r="U46" s="35"/>
      <c r="V46" s="35"/>
      <c r="W46" s="165"/>
      <c r="X46" s="174"/>
      <c r="Y46" s="35"/>
      <c r="Z46" s="35"/>
      <c r="AA46" s="165"/>
      <c r="AB46" s="174"/>
      <c r="AC46" s="165"/>
      <c r="AD46" s="35"/>
      <c r="AE46" s="165"/>
      <c r="AF46" s="175"/>
      <c r="AG46" s="35"/>
    </row>
    <row r="47" spans="1:33">
      <c r="A47" s="12"/>
      <c r="B47" s="172" t="s">
        <v>626</v>
      </c>
      <c r="C47" s="172" t="s">
        <v>206</v>
      </c>
      <c r="D47" s="173">
        <v>181.6</v>
      </c>
      <c r="E47" s="39"/>
      <c r="F47" s="39"/>
      <c r="G47" s="172" t="s">
        <v>206</v>
      </c>
      <c r="H47" s="173">
        <v>161.69999999999999</v>
      </c>
      <c r="I47" s="39"/>
      <c r="J47" s="39"/>
      <c r="K47" s="172" t="s">
        <v>206</v>
      </c>
      <c r="L47" s="173">
        <v>27</v>
      </c>
      <c r="M47" s="39"/>
      <c r="N47" s="39"/>
      <c r="O47" s="172" t="s">
        <v>206</v>
      </c>
      <c r="P47" s="173" t="s">
        <v>635</v>
      </c>
      <c r="Q47" s="172" t="s">
        <v>211</v>
      </c>
      <c r="R47" s="39"/>
      <c r="S47" s="172" t="s">
        <v>206</v>
      </c>
      <c r="T47" s="173">
        <v>0.5</v>
      </c>
      <c r="U47" s="39"/>
      <c r="V47" s="39"/>
      <c r="W47" s="172" t="s">
        <v>206</v>
      </c>
      <c r="X47" s="173" t="s">
        <v>636</v>
      </c>
      <c r="Y47" s="172" t="s">
        <v>211</v>
      </c>
      <c r="Z47" s="39"/>
      <c r="AA47" s="172" t="s">
        <v>206</v>
      </c>
      <c r="AB47" s="173" t="s">
        <v>343</v>
      </c>
      <c r="AC47" s="39"/>
      <c r="AD47" s="39"/>
      <c r="AE47" s="172" t="s">
        <v>206</v>
      </c>
      <c r="AF47" s="173">
        <v>308.3</v>
      </c>
      <c r="AG47" s="39"/>
    </row>
    <row r="48" spans="1:33">
      <c r="A48" s="12"/>
      <c r="B48" s="172"/>
      <c r="C48" s="172"/>
      <c r="D48" s="173"/>
      <c r="E48" s="39"/>
      <c r="F48" s="39"/>
      <c r="G48" s="172"/>
      <c r="H48" s="173"/>
      <c r="I48" s="39"/>
      <c r="J48" s="39"/>
      <c r="K48" s="172"/>
      <c r="L48" s="173"/>
      <c r="M48" s="39"/>
      <c r="N48" s="39"/>
      <c r="O48" s="172"/>
      <c r="P48" s="173"/>
      <c r="Q48" s="172"/>
      <c r="R48" s="39"/>
      <c r="S48" s="172"/>
      <c r="T48" s="173"/>
      <c r="U48" s="39"/>
      <c r="V48" s="39"/>
      <c r="W48" s="172"/>
      <c r="X48" s="173"/>
      <c r="Y48" s="172"/>
      <c r="Z48" s="39"/>
      <c r="AA48" s="172"/>
      <c r="AB48" s="173"/>
      <c r="AC48" s="39"/>
      <c r="AD48" s="39"/>
      <c r="AE48" s="172"/>
      <c r="AF48" s="173"/>
      <c r="AG48" s="39"/>
    </row>
    <row r="49" spans="1:33">
      <c r="A49" s="12"/>
      <c r="B49" s="165" t="s">
        <v>629</v>
      </c>
      <c r="C49" s="165" t="s">
        <v>206</v>
      </c>
      <c r="D49" s="174">
        <v>22.8</v>
      </c>
      <c r="E49" s="35"/>
      <c r="F49" s="35"/>
      <c r="G49" s="165" t="s">
        <v>206</v>
      </c>
      <c r="H49" s="174">
        <v>51.8</v>
      </c>
      <c r="I49" s="35"/>
      <c r="J49" s="35"/>
      <c r="K49" s="165" t="s">
        <v>206</v>
      </c>
      <c r="L49" s="174">
        <v>7.1</v>
      </c>
      <c r="M49" s="35"/>
      <c r="N49" s="35"/>
      <c r="O49" s="165" t="s">
        <v>206</v>
      </c>
      <c r="P49" s="174">
        <v>3.6</v>
      </c>
      <c r="Q49" s="35"/>
      <c r="R49" s="35"/>
      <c r="S49" s="165" t="s">
        <v>206</v>
      </c>
      <c r="T49" s="174" t="s">
        <v>343</v>
      </c>
      <c r="U49" s="35"/>
      <c r="V49" s="35"/>
      <c r="W49" s="165" t="s">
        <v>206</v>
      </c>
      <c r="X49" s="174">
        <v>2.6</v>
      </c>
      <c r="Y49" s="35"/>
      <c r="Z49" s="35"/>
      <c r="AA49" s="165" t="s">
        <v>206</v>
      </c>
      <c r="AB49" s="174" t="s">
        <v>343</v>
      </c>
      <c r="AC49" s="35"/>
      <c r="AD49" s="35"/>
      <c r="AE49" s="165" t="s">
        <v>206</v>
      </c>
      <c r="AF49" s="174">
        <v>87.9</v>
      </c>
      <c r="AG49" s="35"/>
    </row>
    <row r="50" spans="1:33">
      <c r="A50" s="12"/>
      <c r="B50" s="165"/>
      <c r="C50" s="165"/>
      <c r="D50" s="174"/>
      <c r="E50" s="35"/>
      <c r="F50" s="35"/>
      <c r="G50" s="165"/>
      <c r="H50" s="174"/>
      <c r="I50" s="35"/>
      <c r="J50" s="35"/>
      <c r="K50" s="165"/>
      <c r="L50" s="174"/>
      <c r="M50" s="35"/>
      <c r="N50" s="35"/>
      <c r="O50" s="165"/>
      <c r="P50" s="174"/>
      <c r="Q50" s="35"/>
      <c r="R50" s="35"/>
      <c r="S50" s="165"/>
      <c r="T50" s="174"/>
      <c r="U50" s="35"/>
      <c r="V50" s="35"/>
      <c r="W50" s="165"/>
      <c r="X50" s="174"/>
      <c r="Y50" s="35"/>
      <c r="Z50" s="35"/>
      <c r="AA50" s="165"/>
      <c r="AB50" s="174"/>
      <c r="AC50" s="35"/>
      <c r="AD50" s="35"/>
      <c r="AE50" s="165"/>
      <c r="AF50" s="174"/>
      <c r="AG50" s="35"/>
    </row>
    <row r="51" spans="1:33">
      <c r="A51" s="12"/>
      <c r="B51" s="172" t="s">
        <v>630</v>
      </c>
      <c r="C51" s="172" t="s">
        <v>206</v>
      </c>
      <c r="D51" s="173">
        <v>4</v>
      </c>
      <c r="E51" s="39"/>
      <c r="F51" s="39"/>
      <c r="G51" s="172" t="s">
        <v>206</v>
      </c>
      <c r="H51" s="173">
        <v>8.4</v>
      </c>
      <c r="I51" s="39"/>
      <c r="J51" s="39"/>
      <c r="K51" s="172" t="s">
        <v>206</v>
      </c>
      <c r="L51" s="173">
        <v>1.3</v>
      </c>
      <c r="M51" s="39"/>
      <c r="N51" s="39"/>
      <c r="O51" s="172" t="s">
        <v>206</v>
      </c>
      <c r="P51" s="173">
        <v>1.5</v>
      </c>
      <c r="Q51" s="39"/>
      <c r="R51" s="39"/>
      <c r="S51" s="172" t="s">
        <v>206</v>
      </c>
      <c r="T51" s="173" t="s">
        <v>343</v>
      </c>
      <c r="U51" s="39"/>
      <c r="V51" s="39"/>
      <c r="W51" s="172" t="s">
        <v>206</v>
      </c>
      <c r="X51" s="173" t="s">
        <v>343</v>
      </c>
      <c r="Y51" s="39"/>
      <c r="Z51" s="39"/>
      <c r="AA51" s="172" t="s">
        <v>206</v>
      </c>
      <c r="AB51" s="173" t="s">
        <v>343</v>
      </c>
      <c r="AC51" s="39"/>
      <c r="AD51" s="39"/>
      <c r="AE51" s="172" t="s">
        <v>206</v>
      </c>
      <c r="AF51" s="173">
        <v>15.2</v>
      </c>
      <c r="AG51" s="39"/>
    </row>
    <row r="52" spans="1:33">
      <c r="A52" s="12"/>
      <c r="B52" s="172"/>
      <c r="C52" s="172"/>
      <c r="D52" s="173"/>
      <c r="E52" s="39"/>
      <c r="F52" s="39"/>
      <c r="G52" s="172"/>
      <c r="H52" s="173"/>
      <c r="I52" s="39"/>
      <c r="J52" s="39"/>
      <c r="K52" s="172"/>
      <c r="L52" s="173"/>
      <c r="M52" s="39"/>
      <c r="N52" s="39"/>
      <c r="O52" s="172"/>
      <c r="P52" s="173"/>
      <c r="Q52" s="39"/>
      <c r="R52" s="39"/>
      <c r="S52" s="172"/>
      <c r="T52" s="173"/>
      <c r="U52" s="39"/>
      <c r="V52" s="39"/>
      <c r="W52" s="172"/>
      <c r="X52" s="173"/>
      <c r="Y52" s="39"/>
      <c r="Z52" s="39"/>
      <c r="AA52" s="172"/>
      <c r="AB52" s="173"/>
      <c r="AC52" s="39"/>
      <c r="AD52" s="39"/>
      <c r="AE52" s="172"/>
      <c r="AF52" s="173"/>
      <c r="AG52" s="39"/>
    </row>
    <row r="53" spans="1:33">
      <c r="A53" s="12"/>
      <c r="B53" s="83" t="s">
        <v>637</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c r="AG53" s="83"/>
    </row>
    <row r="54" spans="1:33">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row>
    <row r="55" spans="1:33">
      <c r="A55" s="12"/>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row>
    <row r="56" spans="1:33">
      <c r="A56" s="12"/>
      <c r="B56" s="39"/>
      <c r="C56" s="161" t="s">
        <v>334</v>
      </c>
      <c r="D56" s="161"/>
      <c r="E56" s="161"/>
      <c r="F56" s="39"/>
      <c r="G56" s="161" t="s">
        <v>335</v>
      </c>
      <c r="H56" s="161"/>
      <c r="I56" s="161"/>
      <c r="J56" s="39"/>
      <c r="K56" s="161" t="s">
        <v>336</v>
      </c>
      <c r="L56" s="161"/>
      <c r="M56" s="161"/>
      <c r="N56" s="39"/>
      <c r="O56" s="161" t="s">
        <v>338</v>
      </c>
      <c r="P56" s="161"/>
      <c r="Q56" s="161"/>
      <c r="R56" s="39"/>
      <c r="S56" s="161" t="s">
        <v>621</v>
      </c>
      <c r="T56" s="161"/>
      <c r="U56" s="161"/>
      <c r="V56" s="39"/>
      <c r="W56" s="161" t="s">
        <v>622</v>
      </c>
      <c r="X56" s="161"/>
      <c r="Y56" s="161"/>
      <c r="Z56" s="39"/>
      <c r="AA56" s="163" t="s">
        <v>623</v>
      </c>
      <c r="AB56" s="163"/>
      <c r="AC56" s="39"/>
      <c r="AD56" s="39"/>
      <c r="AE56" s="161" t="s">
        <v>624</v>
      </c>
      <c r="AF56" s="161"/>
      <c r="AG56" s="161"/>
    </row>
    <row r="57" spans="1:33" ht="15.75" thickBot="1">
      <c r="A57" s="12"/>
      <c r="B57" s="39"/>
      <c r="C57" s="162"/>
      <c r="D57" s="162"/>
      <c r="E57" s="162"/>
      <c r="F57" s="39"/>
      <c r="G57" s="162"/>
      <c r="H57" s="162"/>
      <c r="I57" s="162"/>
      <c r="J57" s="50"/>
      <c r="K57" s="162" t="s">
        <v>337</v>
      </c>
      <c r="L57" s="162"/>
      <c r="M57" s="162"/>
      <c r="N57" s="39"/>
      <c r="O57" s="162" t="s">
        <v>339</v>
      </c>
      <c r="P57" s="162"/>
      <c r="Q57" s="162"/>
      <c r="R57" s="39"/>
      <c r="S57" s="162"/>
      <c r="T57" s="162"/>
      <c r="U57" s="162"/>
      <c r="V57" s="39"/>
      <c r="W57" s="162"/>
      <c r="X57" s="162"/>
      <c r="Y57" s="162"/>
      <c r="Z57" s="39"/>
      <c r="AA57" s="164"/>
      <c r="AB57" s="164"/>
      <c r="AC57" s="50"/>
      <c r="AD57" s="39"/>
      <c r="AE57" s="162" t="s">
        <v>625</v>
      </c>
      <c r="AF57" s="162"/>
      <c r="AG57" s="162"/>
    </row>
    <row r="58" spans="1:33">
      <c r="A58" s="12"/>
      <c r="B58" s="165" t="s">
        <v>30</v>
      </c>
      <c r="C58" s="166" t="s">
        <v>206</v>
      </c>
      <c r="D58" s="170">
        <v>1311.1</v>
      </c>
      <c r="E58" s="55"/>
      <c r="F58" s="35"/>
      <c r="G58" s="166" t="s">
        <v>206</v>
      </c>
      <c r="H58" s="168">
        <v>715.3</v>
      </c>
      <c r="I58" s="55"/>
      <c r="J58" s="55"/>
      <c r="K58" s="166" t="s">
        <v>206</v>
      </c>
      <c r="L58" s="168">
        <v>228.2</v>
      </c>
      <c r="M58" s="55"/>
      <c r="N58" s="35"/>
      <c r="O58" s="166" t="s">
        <v>206</v>
      </c>
      <c r="P58" s="168">
        <v>527.4</v>
      </c>
      <c r="Q58" s="55"/>
      <c r="R58" s="35"/>
      <c r="S58" s="166" t="s">
        <v>206</v>
      </c>
      <c r="T58" s="168">
        <v>14.1</v>
      </c>
      <c r="U58" s="55"/>
      <c r="V58" s="35"/>
      <c r="W58" s="166" t="s">
        <v>206</v>
      </c>
      <c r="X58" s="168" t="s">
        <v>343</v>
      </c>
      <c r="Y58" s="55"/>
      <c r="Z58" s="35"/>
      <c r="AA58" s="166" t="s">
        <v>206</v>
      </c>
      <c r="AB58" s="168" t="s">
        <v>346</v>
      </c>
      <c r="AC58" s="166" t="s">
        <v>211</v>
      </c>
      <c r="AD58" s="35"/>
      <c r="AE58" s="166" t="s">
        <v>206</v>
      </c>
      <c r="AF58" s="170">
        <v>2794.4</v>
      </c>
      <c r="AG58" s="55"/>
    </row>
    <row r="59" spans="1:33">
      <c r="A59" s="12"/>
      <c r="B59" s="165"/>
      <c r="C59" s="167"/>
      <c r="D59" s="171"/>
      <c r="E59" s="56"/>
      <c r="F59" s="35"/>
      <c r="G59" s="167"/>
      <c r="H59" s="169"/>
      <c r="I59" s="56"/>
      <c r="J59" s="56"/>
      <c r="K59" s="167"/>
      <c r="L59" s="169"/>
      <c r="M59" s="56"/>
      <c r="N59" s="35"/>
      <c r="O59" s="167"/>
      <c r="P59" s="169"/>
      <c r="Q59" s="56"/>
      <c r="R59" s="35"/>
      <c r="S59" s="167"/>
      <c r="T59" s="169"/>
      <c r="U59" s="56"/>
      <c r="V59" s="35"/>
      <c r="W59" s="167"/>
      <c r="X59" s="169"/>
      <c r="Y59" s="56"/>
      <c r="Z59" s="35"/>
      <c r="AA59" s="167"/>
      <c r="AB59" s="169"/>
      <c r="AC59" s="167"/>
      <c r="AD59" s="35"/>
      <c r="AE59" s="167"/>
      <c r="AF59" s="171"/>
      <c r="AG59" s="56"/>
    </row>
    <row r="60" spans="1:33">
      <c r="A60" s="12"/>
      <c r="B60" s="172" t="s">
        <v>626</v>
      </c>
      <c r="C60" s="172" t="s">
        <v>206</v>
      </c>
      <c r="D60" s="173">
        <v>139.4</v>
      </c>
      <c r="E60" s="39"/>
      <c r="F60" s="39"/>
      <c r="G60" s="172" t="s">
        <v>206</v>
      </c>
      <c r="H60" s="173">
        <v>57.3</v>
      </c>
      <c r="I60" s="39"/>
      <c r="J60" s="39"/>
      <c r="K60" s="172" t="s">
        <v>206</v>
      </c>
      <c r="L60" s="173">
        <v>31.1</v>
      </c>
      <c r="M60" s="39"/>
      <c r="N60" s="39"/>
      <c r="O60" s="172" t="s">
        <v>206</v>
      </c>
      <c r="P60" s="173">
        <v>28.2</v>
      </c>
      <c r="Q60" s="39"/>
      <c r="R60" s="39"/>
      <c r="S60" s="172" t="s">
        <v>206</v>
      </c>
      <c r="T60" s="173">
        <v>1.7</v>
      </c>
      <c r="U60" s="39"/>
      <c r="V60" s="39"/>
      <c r="W60" s="172" t="s">
        <v>206</v>
      </c>
      <c r="X60" s="173" t="s">
        <v>638</v>
      </c>
      <c r="Y60" s="172" t="s">
        <v>211</v>
      </c>
      <c r="Z60" s="39"/>
      <c r="AA60" s="172" t="s">
        <v>206</v>
      </c>
      <c r="AB60" s="173" t="s">
        <v>343</v>
      </c>
      <c r="AC60" s="39"/>
      <c r="AD60" s="39"/>
      <c r="AE60" s="172" t="s">
        <v>206</v>
      </c>
      <c r="AF60" s="173">
        <v>223.2</v>
      </c>
      <c r="AG60" s="39"/>
    </row>
    <row r="61" spans="1:33">
      <c r="A61" s="12"/>
      <c r="B61" s="172"/>
      <c r="C61" s="172"/>
      <c r="D61" s="173"/>
      <c r="E61" s="39"/>
      <c r="F61" s="39"/>
      <c r="G61" s="172"/>
      <c r="H61" s="173"/>
      <c r="I61" s="39"/>
      <c r="J61" s="39"/>
      <c r="K61" s="172"/>
      <c r="L61" s="173"/>
      <c r="M61" s="39"/>
      <c r="N61" s="39"/>
      <c r="O61" s="172"/>
      <c r="P61" s="173"/>
      <c r="Q61" s="39"/>
      <c r="R61" s="39"/>
      <c r="S61" s="172"/>
      <c r="T61" s="173"/>
      <c r="U61" s="39"/>
      <c r="V61" s="39"/>
      <c r="W61" s="172"/>
      <c r="X61" s="173"/>
      <c r="Y61" s="172"/>
      <c r="Z61" s="39"/>
      <c r="AA61" s="172"/>
      <c r="AB61" s="173"/>
      <c r="AC61" s="39"/>
      <c r="AD61" s="39"/>
      <c r="AE61" s="172"/>
      <c r="AF61" s="173"/>
      <c r="AG61" s="39"/>
    </row>
    <row r="62" spans="1:33">
      <c r="A62" s="12"/>
      <c r="B62" s="165" t="s">
        <v>629</v>
      </c>
      <c r="C62" s="165" t="s">
        <v>206</v>
      </c>
      <c r="D62" s="174">
        <v>19.899999999999999</v>
      </c>
      <c r="E62" s="35"/>
      <c r="F62" s="35"/>
      <c r="G62" s="165" t="s">
        <v>206</v>
      </c>
      <c r="H62" s="174">
        <v>27.2</v>
      </c>
      <c r="I62" s="35"/>
      <c r="J62" s="35"/>
      <c r="K62" s="165" t="s">
        <v>206</v>
      </c>
      <c r="L62" s="174">
        <v>4.3</v>
      </c>
      <c r="M62" s="35"/>
      <c r="N62" s="35"/>
      <c r="O62" s="165" t="s">
        <v>206</v>
      </c>
      <c r="P62" s="174">
        <v>3</v>
      </c>
      <c r="Q62" s="35"/>
      <c r="R62" s="35"/>
      <c r="S62" s="165" t="s">
        <v>206</v>
      </c>
      <c r="T62" s="174" t="s">
        <v>343</v>
      </c>
      <c r="U62" s="35"/>
      <c r="V62" s="35"/>
      <c r="W62" s="165" t="s">
        <v>206</v>
      </c>
      <c r="X62" s="174">
        <v>2.2000000000000002</v>
      </c>
      <c r="Y62" s="35"/>
      <c r="Z62" s="35"/>
      <c r="AA62" s="165" t="s">
        <v>206</v>
      </c>
      <c r="AB62" s="174" t="s">
        <v>343</v>
      </c>
      <c r="AC62" s="35"/>
      <c r="AD62" s="35"/>
      <c r="AE62" s="165" t="s">
        <v>206</v>
      </c>
      <c r="AF62" s="174">
        <v>56.6</v>
      </c>
      <c r="AG62" s="35"/>
    </row>
    <row r="63" spans="1:33">
      <c r="A63" s="12"/>
      <c r="B63" s="165"/>
      <c r="C63" s="165"/>
      <c r="D63" s="174"/>
      <c r="E63" s="35"/>
      <c r="F63" s="35"/>
      <c r="G63" s="165"/>
      <c r="H63" s="174"/>
      <c r="I63" s="35"/>
      <c r="J63" s="35"/>
      <c r="K63" s="165"/>
      <c r="L63" s="174"/>
      <c r="M63" s="35"/>
      <c r="N63" s="35"/>
      <c r="O63" s="165"/>
      <c r="P63" s="174"/>
      <c r="Q63" s="35"/>
      <c r="R63" s="35"/>
      <c r="S63" s="165"/>
      <c r="T63" s="174"/>
      <c r="U63" s="35"/>
      <c r="V63" s="35"/>
      <c r="W63" s="165"/>
      <c r="X63" s="174"/>
      <c r="Y63" s="35"/>
      <c r="Z63" s="35"/>
      <c r="AA63" s="165"/>
      <c r="AB63" s="174"/>
      <c r="AC63" s="35"/>
      <c r="AD63" s="35"/>
      <c r="AE63" s="165"/>
      <c r="AF63" s="174"/>
      <c r="AG63" s="35"/>
    </row>
    <row r="64" spans="1:33">
      <c r="A64" s="12"/>
      <c r="B64" s="172" t="s">
        <v>630</v>
      </c>
      <c r="C64" s="172" t="s">
        <v>206</v>
      </c>
      <c r="D64" s="173">
        <v>1.3</v>
      </c>
      <c r="E64" s="39"/>
      <c r="F64" s="39"/>
      <c r="G64" s="172" t="s">
        <v>206</v>
      </c>
      <c r="H64" s="173">
        <v>1.4</v>
      </c>
      <c r="I64" s="39"/>
      <c r="J64" s="39"/>
      <c r="K64" s="172" t="s">
        <v>206</v>
      </c>
      <c r="L64" s="173">
        <v>3.8</v>
      </c>
      <c r="M64" s="39"/>
      <c r="N64" s="39"/>
      <c r="O64" s="172" t="s">
        <v>206</v>
      </c>
      <c r="P64" s="173">
        <v>2</v>
      </c>
      <c r="Q64" s="39"/>
      <c r="R64" s="39"/>
      <c r="S64" s="172" t="s">
        <v>206</v>
      </c>
      <c r="T64" s="173" t="s">
        <v>343</v>
      </c>
      <c r="U64" s="39"/>
      <c r="V64" s="39"/>
      <c r="W64" s="172" t="s">
        <v>206</v>
      </c>
      <c r="X64" s="173" t="s">
        <v>343</v>
      </c>
      <c r="Y64" s="39"/>
      <c r="Z64" s="39"/>
      <c r="AA64" s="172" t="s">
        <v>206</v>
      </c>
      <c r="AB64" s="173" t="s">
        <v>343</v>
      </c>
      <c r="AC64" s="39"/>
      <c r="AD64" s="39"/>
      <c r="AE64" s="172" t="s">
        <v>206</v>
      </c>
      <c r="AF64" s="173">
        <v>8.5</v>
      </c>
      <c r="AG64" s="39"/>
    </row>
    <row r="65" spans="1:33">
      <c r="A65" s="12"/>
      <c r="B65" s="172"/>
      <c r="C65" s="172"/>
      <c r="D65" s="173"/>
      <c r="E65" s="39"/>
      <c r="F65" s="39"/>
      <c r="G65" s="172"/>
      <c r="H65" s="173"/>
      <c r="I65" s="39"/>
      <c r="J65" s="39"/>
      <c r="K65" s="172"/>
      <c r="L65" s="173"/>
      <c r="M65" s="39"/>
      <c r="N65" s="39"/>
      <c r="O65" s="172"/>
      <c r="P65" s="173"/>
      <c r="Q65" s="39"/>
      <c r="R65" s="39"/>
      <c r="S65" s="172"/>
      <c r="T65" s="173"/>
      <c r="U65" s="39"/>
      <c r="V65" s="39"/>
      <c r="W65" s="172"/>
      <c r="X65" s="173"/>
      <c r="Y65" s="39"/>
      <c r="Z65" s="39"/>
      <c r="AA65" s="172"/>
      <c r="AB65" s="173"/>
      <c r="AC65" s="39"/>
      <c r="AD65" s="39"/>
      <c r="AE65" s="172"/>
      <c r="AF65" s="173"/>
      <c r="AG65" s="39"/>
    </row>
    <row r="66" spans="1:3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row>
    <row r="67" spans="1:33">
      <c r="A67" s="12"/>
      <c r="B67" s="83" t="s">
        <v>639</v>
      </c>
      <c r="C67" s="83"/>
      <c r="D67" s="83"/>
      <c r="E67" s="83"/>
      <c r="F67" s="83"/>
      <c r="G67" s="83"/>
      <c r="H67" s="83"/>
      <c r="I67" s="83"/>
      <c r="J67" s="83"/>
      <c r="K67" s="83"/>
      <c r="L67" s="83"/>
      <c r="M67" s="83"/>
      <c r="N67" s="83"/>
      <c r="O67" s="83"/>
      <c r="P67" s="83"/>
      <c r="Q67" s="83"/>
      <c r="R67" s="83"/>
      <c r="S67" s="83"/>
      <c r="T67" s="83"/>
      <c r="U67" s="83"/>
      <c r="V67" s="83"/>
      <c r="W67" s="83"/>
      <c r="X67" s="83"/>
      <c r="Y67" s="83"/>
      <c r="Z67" s="83"/>
      <c r="AA67" s="83"/>
      <c r="AB67" s="83"/>
      <c r="AC67" s="83"/>
      <c r="AD67" s="83"/>
      <c r="AE67" s="83"/>
      <c r="AF67" s="83"/>
      <c r="AG67" s="83"/>
    </row>
    <row r="68" spans="1:33">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row>
    <row r="69" spans="1:33">
      <c r="A69" s="12"/>
      <c r="B69" s="83" t="s">
        <v>640</v>
      </c>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c r="AE69" s="83"/>
      <c r="AF69" s="83"/>
      <c r="AG69" s="83"/>
    </row>
    <row r="70" spans="1:33">
      <c r="A70" s="12"/>
      <c r="B70" s="31"/>
      <c r="C70" s="31"/>
      <c r="D70" s="31"/>
      <c r="E70" s="31"/>
      <c r="F70" s="31"/>
      <c r="G70" s="31"/>
      <c r="H70" s="31"/>
      <c r="I70" s="31"/>
      <c r="J70" s="31"/>
      <c r="K70" s="31"/>
      <c r="L70" s="31"/>
      <c r="M70" s="31"/>
      <c r="N70" s="31"/>
      <c r="O70" s="31"/>
      <c r="P70" s="31"/>
      <c r="Q70" s="31"/>
    </row>
    <row r="71" spans="1:33">
      <c r="A71" s="12"/>
      <c r="B71" s="18"/>
      <c r="C71" s="18"/>
      <c r="D71" s="18"/>
      <c r="E71" s="18"/>
      <c r="F71" s="18"/>
      <c r="G71" s="18"/>
      <c r="H71" s="18"/>
      <c r="I71" s="18"/>
      <c r="J71" s="18"/>
      <c r="K71" s="18"/>
      <c r="L71" s="18"/>
      <c r="M71" s="18"/>
      <c r="N71" s="18"/>
      <c r="O71" s="18"/>
      <c r="P71" s="18"/>
      <c r="Q71" s="18"/>
    </row>
    <row r="72" spans="1:33" ht="15.75" thickBot="1">
      <c r="A72" s="12"/>
      <c r="B72" s="19"/>
      <c r="C72" s="32" t="s">
        <v>202</v>
      </c>
      <c r="D72" s="32"/>
      <c r="E72" s="32"/>
      <c r="F72" s="32"/>
      <c r="G72" s="32"/>
      <c r="H72" s="32"/>
      <c r="I72" s="32"/>
      <c r="J72" s="19"/>
      <c r="K72" s="32" t="s">
        <v>203</v>
      </c>
      <c r="L72" s="32"/>
      <c r="M72" s="32"/>
      <c r="N72" s="32"/>
      <c r="O72" s="32"/>
      <c r="P72" s="32"/>
      <c r="Q72" s="32"/>
    </row>
    <row r="73" spans="1:33" ht="15.75" thickBot="1">
      <c r="A73" s="12"/>
      <c r="B73" s="19"/>
      <c r="C73" s="104">
        <v>2013</v>
      </c>
      <c r="D73" s="104"/>
      <c r="E73" s="104"/>
      <c r="F73" s="28"/>
      <c r="G73" s="104">
        <v>2012</v>
      </c>
      <c r="H73" s="104"/>
      <c r="I73" s="104"/>
      <c r="J73" s="19"/>
      <c r="K73" s="104">
        <v>2013</v>
      </c>
      <c r="L73" s="104"/>
      <c r="M73" s="104"/>
      <c r="N73" s="19"/>
      <c r="O73" s="104">
        <v>2012</v>
      </c>
      <c r="P73" s="104"/>
      <c r="Q73" s="104"/>
    </row>
    <row r="74" spans="1:33">
      <c r="A74" s="12"/>
      <c r="B74" s="52" t="s">
        <v>626</v>
      </c>
      <c r="C74" s="97" t="s">
        <v>206</v>
      </c>
      <c r="D74" s="99">
        <v>132.1</v>
      </c>
      <c r="E74" s="55"/>
      <c r="F74" s="35"/>
      <c r="G74" s="97" t="s">
        <v>206</v>
      </c>
      <c r="H74" s="99">
        <v>91.7</v>
      </c>
      <c r="I74" s="55"/>
      <c r="J74" s="35"/>
      <c r="K74" s="97" t="s">
        <v>206</v>
      </c>
      <c r="L74" s="99">
        <v>308.3</v>
      </c>
      <c r="M74" s="55"/>
      <c r="N74" s="35"/>
      <c r="O74" s="97" t="s">
        <v>206</v>
      </c>
      <c r="P74" s="99">
        <v>223.2</v>
      </c>
      <c r="Q74" s="55"/>
    </row>
    <row r="75" spans="1:33">
      <c r="A75" s="12"/>
      <c r="B75" s="52"/>
      <c r="C75" s="107"/>
      <c r="D75" s="108"/>
      <c r="E75" s="56"/>
      <c r="F75" s="35"/>
      <c r="G75" s="107"/>
      <c r="H75" s="108"/>
      <c r="I75" s="56"/>
      <c r="J75" s="35"/>
      <c r="K75" s="107"/>
      <c r="L75" s="108"/>
      <c r="M75" s="56"/>
      <c r="N75" s="35"/>
      <c r="O75" s="107"/>
      <c r="P75" s="108"/>
      <c r="Q75" s="56"/>
    </row>
    <row r="76" spans="1:33">
      <c r="A76" s="12"/>
      <c r="B76" s="16" t="s">
        <v>641</v>
      </c>
      <c r="C76" s="39"/>
      <c r="D76" s="39"/>
      <c r="E76" s="39"/>
      <c r="F76" s="19"/>
      <c r="G76" s="39"/>
      <c r="H76" s="39"/>
      <c r="I76" s="39"/>
      <c r="J76" s="19"/>
      <c r="K76" s="39"/>
      <c r="L76" s="39"/>
      <c r="M76" s="39"/>
      <c r="N76" s="19"/>
      <c r="O76" s="39"/>
      <c r="P76" s="39"/>
      <c r="Q76" s="39"/>
    </row>
    <row r="77" spans="1:33">
      <c r="A77" s="12"/>
      <c r="B77" s="86" t="s">
        <v>34</v>
      </c>
      <c r="C77" s="41" t="s">
        <v>320</v>
      </c>
      <c r="D77" s="41"/>
      <c r="E77" s="22" t="s">
        <v>211</v>
      </c>
      <c r="F77" s="23"/>
      <c r="G77" s="41" t="s">
        <v>642</v>
      </c>
      <c r="H77" s="41"/>
      <c r="I77" s="22" t="s">
        <v>211</v>
      </c>
      <c r="J77" s="23"/>
      <c r="K77" s="41" t="s">
        <v>638</v>
      </c>
      <c r="L77" s="41"/>
      <c r="M77" s="22" t="s">
        <v>211</v>
      </c>
      <c r="N77" s="23"/>
      <c r="O77" s="41" t="s">
        <v>643</v>
      </c>
      <c r="P77" s="41"/>
      <c r="Q77" s="22" t="s">
        <v>211</v>
      </c>
    </row>
    <row r="78" spans="1:33">
      <c r="A78" s="12"/>
      <c r="B78" s="24" t="s">
        <v>629</v>
      </c>
      <c r="C78" s="91" t="s">
        <v>644</v>
      </c>
      <c r="D78" s="91"/>
      <c r="E78" s="16" t="s">
        <v>211</v>
      </c>
      <c r="F78" s="19"/>
      <c r="G78" s="91" t="s">
        <v>645</v>
      </c>
      <c r="H78" s="91"/>
      <c r="I78" s="16" t="s">
        <v>211</v>
      </c>
      <c r="J78" s="19"/>
      <c r="K78" s="91" t="s">
        <v>646</v>
      </c>
      <c r="L78" s="91"/>
      <c r="M78" s="16" t="s">
        <v>211</v>
      </c>
      <c r="N78" s="19"/>
      <c r="O78" s="91" t="s">
        <v>647</v>
      </c>
      <c r="P78" s="91"/>
      <c r="Q78" s="16" t="s">
        <v>211</v>
      </c>
    </row>
    <row r="79" spans="1:33" ht="15.75" thickBot="1">
      <c r="A79" s="12"/>
      <c r="B79" s="86" t="s">
        <v>630</v>
      </c>
      <c r="C79" s="42" t="s">
        <v>317</v>
      </c>
      <c r="D79" s="42"/>
      <c r="E79" s="30" t="s">
        <v>211</v>
      </c>
      <c r="F79" s="23"/>
      <c r="G79" s="42" t="s">
        <v>648</v>
      </c>
      <c r="H79" s="42"/>
      <c r="I79" s="30" t="s">
        <v>211</v>
      </c>
      <c r="J79" s="23"/>
      <c r="K79" s="42" t="s">
        <v>367</v>
      </c>
      <c r="L79" s="42"/>
      <c r="M79" s="30" t="s">
        <v>211</v>
      </c>
      <c r="N79" s="23"/>
      <c r="O79" s="42" t="s">
        <v>649</v>
      </c>
      <c r="P79" s="42"/>
      <c r="Q79" s="30" t="s">
        <v>211</v>
      </c>
    </row>
    <row r="80" spans="1:33">
      <c r="A80" s="12"/>
      <c r="B80" s="37" t="s">
        <v>37</v>
      </c>
      <c r="C80" s="45" t="s">
        <v>206</v>
      </c>
      <c r="D80" s="92">
        <v>81.599999999999994</v>
      </c>
      <c r="E80" s="49"/>
      <c r="F80" s="39"/>
      <c r="G80" s="45" t="s">
        <v>206</v>
      </c>
      <c r="H80" s="92">
        <v>59.6</v>
      </c>
      <c r="I80" s="49"/>
      <c r="J80" s="39"/>
      <c r="K80" s="45" t="s">
        <v>206</v>
      </c>
      <c r="L80" s="92">
        <v>170.6</v>
      </c>
      <c r="M80" s="49"/>
      <c r="N80" s="39"/>
      <c r="O80" s="45" t="s">
        <v>206</v>
      </c>
      <c r="P80" s="92">
        <v>130.19999999999999</v>
      </c>
      <c r="Q80" s="49"/>
    </row>
    <row r="81" spans="1:33" ht="15.75" thickBot="1">
      <c r="A81" s="12"/>
      <c r="B81" s="37"/>
      <c r="C81" s="46"/>
      <c r="D81" s="95"/>
      <c r="E81" s="50"/>
      <c r="F81" s="39"/>
      <c r="G81" s="46"/>
      <c r="H81" s="95"/>
      <c r="I81" s="50"/>
      <c r="J81" s="39"/>
      <c r="K81" s="46"/>
      <c r="L81" s="95"/>
      <c r="M81" s="50"/>
      <c r="N81" s="39"/>
      <c r="O81" s="46"/>
      <c r="P81" s="95"/>
      <c r="Q81" s="50"/>
    </row>
    <row r="82" spans="1:33">
      <c r="A82" s="12"/>
      <c r="B82" s="79" t="s">
        <v>650</v>
      </c>
      <c r="C82" s="79"/>
      <c r="D82" s="79"/>
      <c r="E82" s="79"/>
      <c r="F82" s="79"/>
      <c r="G82" s="79"/>
      <c r="H82" s="79"/>
      <c r="I82" s="79"/>
      <c r="J82" s="79"/>
      <c r="K82" s="79"/>
      <c r="L82" s="79"/>
      <c r="M82" s="79"/>
      <c r="N82" s="79"/>
      <c r="O82" s="79"/>
      <c r="P82" s="79"/>
      <c r="Q82" s="79"/>
      <c r="R82" s="79"/>
      <c r="S82" s="79"/>
      <c r="T82" s="79"/>
      <c r="U82" s="79"/>
      <c r="V82" s="79"/>
      <c r="W82" s="79"/>
      <c r="X82" s="79"/>
      <c r="Y82" s="79"/>
      <c r="Z82" s="79"/>
      <c r="AA82" s="79"/>
      <c r="AB82" s="79"/>
      <c r="AC82" s="79"/>
      <c r="AD82" s="79"/>
      <c r="AE82" s="79"/>
      <c r="AF82" s="79"/>
      <c r="AG82" s="79"/>
    </row>
    <row r="83" spans="1:33">
      <c r="A83" s="12"/>
      <c r="B83" s="31"/>
      <c r="C83" s="31"/>
      <c r="D83" s="31"/>
      <c r="E83" s="31"/>
      <c r="F83" s="31"/>
      <c r="G83" s="31"/>
      <c r="H83" s="31"/>
      <c r="I83" s="31"/>
      <c r="J83" s="31"/>
      <c r="K83" s="31"/>
      <c r="L83" s="31"/>
      <c r="M83" s="31"/>
      <c r="N83" s="31"/>
      <c r="O83" s="31"/>
      <c r="P83" s="31"/>
      <c r="Q83" s="31"/>
    </row>
    <row r="84" spans="1:33">
      <c r="A84" s="12"/>
      <c r="B84" s="18"/>
      <c r="C84" s="18"/>
      <c r="D84" s="18"/>
      <c r="E84" s="18"/>
      <c r="F84" s="18"/>
      <c r="G84" s="18"/>
      <c r="H84" s="18"/>
      <c r="I84" s="18"/>
      <c r="J84" s="18"/>
      <c r="K84" s="18"/>
      <c r="L84" s="18"/>
      <c r="M84" s="18"/>
      <c r="N84" s="18"/>
      <c r="O84" s="18"/>
      <c r="P84" s="18"/>
      <c r="Q84" s="18"/>
    </row>
    <row r="85" spans="1:33" ht="15.75" thickBot="1">
      <c r="A85" s="12"/>
      <c r="B85" s="19"/>
      <c r="C85" s="32" t="s">
        <v>202</v>
      </c>
      <c r="D85" s="32"/>
      <c r="E85" s="32"/>
      <c r="F85" s="32"/>
      <c r="G85" s="32"/>
      <c r="H85" s="32"/>
      <c r="I85" s="32"/>
      <c r="J85" s="19"/>
      <c r="K85" s="32" t="s">
        <v>203</v>
      </c>
      <c r="L85" s="32"/>
      <c r="M85" s="32"/>
      <c r="N85" s="32"/>
      <c r="O85" s="32"/>
      <c r="P85" s="32"/>
      <c r="Q85" s="32"/>
    </row>
    <row r="86" spans="1:33" ht="15.75" thickBot="1">
      <c r="A86" s="12"/>
      <c r="B86" s="19"/>
      <c r="C86" s="104">
        <v>2013</v>
      </c>
      <c r="D86" s="104"/>
      <c r="E86" s="104"/>
      <c r="F86" s="28"/>
      <c r="G86" s="104">
        <v>2012</v>
      </c>
      <c r="H86" s="104"/>
      <c r="I86" s="104"/>
      <c r="J86" s="19"/>
      <c r="K86" s="104">
        <v>2013</v>
      </c>
      <c r="L86" s="104"/>
      <c r="M86" s="104"/>
      <c r="N86" s="19"/>
      <c r="O86" s="104">
        <v>2012</v>
      </c>
      <c r="P86" s="104"/>
      <c r="Q86" s="104"/>
    </row>
    <row r="87" spans="1:33">
      <c r="A87" s="12"/>
      <c r="B87" s="22" t="s">
        <v>651</v>
      </c>
      <c r="C87" s="55"/>
      <c r="D87" s="55"/>
      <c r="E87" s="55"/>
      <c r="F87" s="23"/>
      <c r="G87" s="55"/>
      <c r="H87" s="55"/>
      <c r="I87" s="55"/>
      <c r="J87" s="23"/>
      <c r="K87" s="55"/>
      <c r="L87" s="55"/>
      <c r="M87" s="55"/>
      <c r="N87" s="23"/>
      <c r="O87" s="55"/>
      <c r="P87" s="55"/>
      <c r="Q87" s="55"/>
    </row>
    <row r="88" spans="1:33">
      <c r="A88" s="12"/>
      <c r="B88" s="36" t="s">
        <v>652</v>
      </c>
      <c r="C88" s="37" t="s">
        <v>206</v>
      </c>
      <c r="D88" s="91">
        <v>90.9</v>
      </c>
      <c r="E88" s="39"/>
      <c r="F88" s="39"/>
      <c r="G88" s="37" t="s">
        <v>206</v>
      </c>
      <c r="H88" s="91">
        <v>33.700000000000003</v>
      </c>
      <c r="I88" s="39"/>
      <c r="J88" s="39"/>
      <c r="K88" s="37" t="s">
        <v>206</v>
      </c>
      <c r="L88" s="91">
        <v>172</v>
      </c>
      <c r="M88" s="39"/>
      <c r="N88" s="39"/>
      <c r="O88" s="37" t="s">
        <v>206</v>
      </c>
      <c r="P88" s="91">
        <v>133.69999999999999</v>
      </c>
      <c r="Q88" s="39"/>
    </row>
    <row r="89" spans="1:33">
      <c r="A89" s="12"/>
      <c r="B89" s="36"/>
      <c r="C89" s="37"/>
      <c r="D89" s="91"/>
      <c r="E89" s="39"/>
      <c r="F89" s="39"/>
      <c r="G89" s="37"/>
      <c r="H89" s="91"/>
      <c r="I89" s="39"/>
      <c r="J89" s="39"/>
      <c r="K89" s="37"/>
      <c r="L89" s="91"/>
      <c r="M89" s="39"/>
      <c r="N89" s="39"/>
      <c r="O89" s="37"/>
      <c r="P89" s="91"/>
      <c r="Q89" s="39"/>
    </row>
    <row r="90" spans="1:33">
      <c r="A90" s="12"/>
      <c r="B90" s="93" t="s">
        <v>653</v>
      </c>
      <c r="C90" s="106">
        <v>1178.5</v>
      </c>
      <c r="D90" s="106"/>
      <c r="E90" s="35"/>
      <c r="F90" s="35"/>
      <c r="G90" s="106">
        <v>1033.5999999999999</v>
      </c>
      <c r="H90" s="106"/>
      <c r="I90" s="35"/>
      <c r="J90" s="35"/>
      <c r="K90" s="106">
        <v>2993.7</v>
      </c>
      <c r="L90" s="106"/>
      <c r="M90" s="35"/>
      <c r="N90" s="35"/>
      <c r="O90" s="106">
        <v>2660.7</v>
      </c>
      <c r="P90" s="106"/>
      <c r="Q90" s="35"/>
    </row>
    <row r="91" spans="1:33" ht="15.75" thickBot="1">
      <c r="A91" s="12"/>
      <c r="B91" s="93"/>
      <c r="C91" s="142"/>
      <c r="D91" s="142"/>
      <c r="E91" s="43"/>
      <c r="F91" s="35"/>
      <c r="G91" s="142"/>
      <c r="H91" s="142"/>
      <c r="I91" s="43"/>
      <c r="J91" s="35"/>
      <c r="K91" s="142"/>
      <c r="L91" s="142"/>
      <c r="M91" s="43"/>
      <c r="N91" s="35"/>
      <c r="O91" s="142"/>
      <c r="P91" s="142"/>
      <c r="Q91" s="43"/>
    </row>
    <row r="92" spans="1:33">
      <c r="A92" s="12"/>
      <c r="B92" s="94" t="s">
        <v>654</v>
      </c>
      <c r="C92" s="45" t="s">
        <v>206</v>
      </c>
      <c r="D92" s="111">
        <v>1269.4000000000001</v>
      </c>
      <c r="E92" s="49"/>
      <c r="F92" s="39"/>
      <c r="G92" s="45" t="s">
        <v>206</v>
      </c>
      <c r="H92" s="111">
        <v>1067.3</v>
      </c>
      <c r="I92" s="49"/>
      <c r="J92" s="39"/>
      <c r="K92" s="45" t="s">
        <v>206</v>
      </c>
      <c r="L92" s="111">
        <v>3165.7</v>
      </c>
      <c r="M92" s="49"/>
      <c r="N92" s="39"/>
      <c r="O92" s="45" t="s">
        <v>206</v>
      </c>
      <c r="P92" s="111">
        <v>2794.4</v>
      </c>
      <c r="Q92" s="49"/>
    </row>
    <row r="93" spans="1:33" ht="15.75" thickBot="1">
      <c r="A93" s="12"/>
      <c r="B93" s="94"/>
      <c r="C93" s="46"/>
      <c r="D93" s="176"/>
      <c r="E93" s="50"/>
      <c r="F93" s="39"/>
      <c r="G93" s="46"/>
      <c r="H93" s="176"/>
      <c r="I93" s="50"/>
      <c r="J93" s="39"/>
      <c r="K93" s="46"/>
      <c r="L93" s="176"/>
      <c r="M93" s="50"/>
      <c r="N93" s="39"/>
      <c r="O93" s="46"/>
      <c r="P93" s="176"/>
      <c r="Q93" s="50"/>
    </row>
    <row r="94" spans="1:33">
      <c r="A94" s="12"/>
      <c r="B94" s="23"/>
      <c r="C94" s="55"/>
      <c r="D94" s="55"/>
      <c r="E94" s="55"/>
      <c r="F94" s="23"/>
      <c r="G94" s="55"/>
      <c r="H94" s="55"/>
      <c r="I94" s="55"/>
      <c r="J94" s="23"/>
      <c r="K94" s="55"/>
      <c r="L94" s="55"/>
      <c r="M94" s="55"/>
      <c r="N94" s="23"/>
      <c r="O94" s="55"/>
      <c r="P94" s="55"/>
      <c r="Q94" s="55"/>
    </row>
    <row r="95" spans="1:33">
      <c r="A95" s="12"/>
      <c r="B95" s="16" t="s">
        <v>40</v>
      </c>
      <c r="C95" s="39"/>
      <c r="D95" s="39"/>
      <c r="E95" s="39"/>
      <c r="F95" s="19"/>
      <c r="G95" s="39"/>
      <c r="H95" s="39"/>
      <c r="I95" s="39"/>
      <c r="J95" s="19"/>
      <c r="K95" s="39"/>
      <c r="L95" s="39"/>
      <c r="M95" s="39"/>
      <c r="N95" s="19"/>
      <c r="O95" s="39"/>
      <c r="P95" s="39"/>
      <c r="Q95" s="39"/>
    </row>
    <row r="96" spans="1:33">
      <c r="A96" s="12"/>
      <c r="B96" s="93" t="s">
        <v>652</v>
      </c>
      <c r="C96" s="52" t="s">
        <v>206</v>
      </c>
      <c r="D96" s="41">
        <v>2.2999999999999998</v>
      </c>
      <c r="E96" s="35"/>
      <c r="F96" s="35"/>
      <c r="G96" s="52" t="s">
        <v>206</v>
      </c>
      <c r="H96" s="41">
        <v>1.9</v>
      </c>
      <c r="I96" s="35"/>
      <c r="J96" s="35"/>
      <c r="K96" s="52" t="s">
        <v>206</v>
      </c>
      <c r="L96" s="41">
        <v>7</v>
      </c>
      <c r="M96" s="35"/>
      <c r="N96" s="35"/>
      <c r="O96" s="52" t="s">
        <v>206</v>
      </c>
      <c r="P96" s="41">
        <v>4.5999999999999996</v>
      </c>
      <c r="Q96" s="35"/>
    </row>
    <row r="97" spans="1:33">
      <c r="A97" s="12"/>
      <c r="B97" s="93"/>
      <c r="C97" s="52"/>
      <c r="D97" s="41"/>
      <c r="E97" s="35"/>
      <c r="F97" s="35"/>
      <c r="G97" s="52"/>
      <c r="H97" s="41"/>
      <c r="I97" s="35"/>
      <c r="J97" s="35"/>
      <c r="K97" s="52"/>
      <c r="L97" s="41"/>
      <c r="M97" s="35"/>
      <c r="N97" s="35"/>
      <c r="O97" s="52"/>
      <c r="P97" s="41"/>
      <c r="Q97" s="35"/>
    </row>
    <row r="98" spans="1:33">
      <c r="A98" s="12"/>
      <c r="B98" s="36" t="s">
        <v>653</v>
      </c>
      <c r="C98" s="91">
        <v>2.5</v>
      </c>
      <c r="D98" s="91"/>
      <c r="E98" s="39"/>
      <c r="F98" s="39"/>
      <c r="G98" s="91">
        <v>2.9</v>
      </c>
      <c r="H98" s="91"/>
      <c r="I98" s="39"/>
      <c r="J98" s="39"/>
      <c r="K98" s="91">
        <v>11</v>
      </c>
      <c r="L98" s="91"/>
      <c r="M98" s="39"/>
      <c r="N98" s="39"/>
      <c r="O98" s="91">
        <v>69.099999999999994</v>
      </c>
      <c r="P98" s="91"/>
      <c r="Q98" s="39"/>
    </row>
    <row r="99" spans="1:33" ht="15.75" thickBot="1">
      <c r="A99" s="12"/>
      <c r="B99" s="36"/>
      <c r="C99" s="95"/>
      <c r="D99" s="95"/>
      <c r="E99" s="50"/>
      <c r="F99" s="39"/>
      <c r="G99" s="95"/>
      <c r="H99" s="95"/>
      <c r="I99" s="50"/>
      <c r="J99" s="39"/>
      <c r="K99" s="95"/>
      <c r="L99" s="95"/>
      <c r="M99" s="50"/>
      <c r="N99" s="39"/>
      <c r="O99" s="95"/>
      <c r="P99" s="95"/>
      <c r="Q99" s="50"/>
    </row>
    <row r="100" spans="1:33">
      <c r="A100" s="12"/>
      <c r="B100" s="96" t="s">
        <v>655</v>
      </c>
      <c r="C100" s="97" t="s">
        <v>206</v>
      </c>
      <c r="D100" s="99">
        <v>4.8</v>
      </c>
      <c r="E100" s="55"/>
      <c r="F100" s="35"/>
      <c r="G100" s="97" t="s">
        <v>206</v>
      </c>
      <c r="H100" s="99">
        <v>4.8</v>
      </c>
      <c r="I100" s="55"/>
      <c r="J100" s="35"/>
      <c r="K100" s="97" t="s">
        <v>206</v>
      </c>
      <c r="L100" s="99">
        <v>18</v>
      </c>
      <c r="M100" s="55"/>
      <c r="N100" s="35"/>
      <c r="O100" s="97" t="s">
        <v>206</v>
      </c>
      <c r="P100" s="99">
        <v>73.7</v>
      </c>
      <c r="Q100" s="55"/>
    </row>
    <row r="101" spans="1:33" ht="15.75" thickBot="1">
      <c r="A101" s="12"/>
      <c r="B101" s="96"/>
      <c r="C101" s="98"/>
      <c r="D101" s="42"/>
      <c r="E101" s="43"/>
      <c r="F101" s="35"/>
      <c r="G101" s="98"/>
      <c r="H101" s="42"/>
      <c r="I101" s="43"/>
      <c r="J101" s="35"/>
      <c r="K101" s="98"/>
      <c r="L101" s="42"/>
      <c r="M101" s="43"/>
      <c r="N101" s="35"/>
      <c r="O101" s="98"/>
      <c r="P101" s="42"/>
      <c r="Q101" s="43"/>
    </row>
    <row r="102" spans="1:33">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row>
    <row r="103" spans="1:33">
      <c r="A103" s="12"/>
      <c r="B103" s="83" t="s">
        <v>656</v>
      </c>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c r="AA103" s="83"/>
      <c r="AB103" s="83"/>
      <c r="AC103" s="83"/>
      <c r="AD103" s="83"/>
      <c r="AE103" s="83"/>
      <c r="AF103" s="83"/>
      <c r="AG103" s="83"/>
    </row>
    <row r="104" spans="1:33">
      <c r="A104" s="12"/>
      <c r="B104" s="31"/>
      <c r="C104" s="31"/>
      <c r="D104" s="31"/>
      <c r="E104" s="31"/>
      <c r="F104" s="31"/>
      <c r="G104" s="31"/>
      <c r="H104" s="31"/>
      <c r="I104" s="31"/>
    </row>
    <row r="105" spans="1:33">
      <c r="A105" s="12"/>
      <c r="B105" s="18"/>
      <c r="C105" s="18"/>
      <c r="D105" s="18"/>
      <c r="E105" s="18"/>
      <c r="F105" s="18"/>
      <c r="G105" s="18"/>
      <c r="H105" s="18"/>
      <c r="I105" s="18"/>
    </row>
    <row r="106" spans="1:33">
      <c r="A106" s="12"/>
      <c r="B106" s="39"/>
      <c r="C106" s="33" t="s">
        <v>305</v>
      </c>
      <c r="D106" s="33"/>
      <c r="E106" s="33"/>
      <c r="F106" s="39"/>
      <c r="G106" s="33" t="s">
        <v>306</v>
      </c>
      <c r="H106" s="33"/>
      <c r="I106" s="33"/>
    </row>
    <row r="107" spans="1:33" ht="15.75" thickBot="1">
      <c r="A107" s="12"/>
      <c r="B107" s="39"/>
      <c r="C107" s="32">
        <v>2013</v>
      </c>
      <c r="D107" s="32"/>
      <c r="E107" s="32"/>
      <c r="F107" s="39"/>
      <c r="G107" s="32">
        <v>2012</v>
      </c>
      <c r="H107" s="32"/>
      <c r="I107" s="32"/>
    </row>
    <row r="108" spans="1:33">
      <c r="A108" s="12"/>
      <c r="B108" s="52" t="s">
        <v>74</v>
      </c>
      <c r="C108" s="97" t="s">
        <v>206</v>
      </c>
      <c r="D108" s="99">
        <v>48.8</v>
      </c>
      <c r="E108" s="55"/>
      <c r="F108" s="35"/>
      <c r="G108" s="97" t="s">
        <v>206</v>
      </c>
      <c r="H108" s="99">
        <v>11.4</v>
      </c>
      <c r="I108" s="55"/>
    </row>
    <row r="109" spans="1:33" ht="15.75" thickBot="1">
      <c r="A109" s="12"/>
      <c r="B109" s="52"/>
      <c r="C109" s="98"/>
      <c r="D109" s="42"/>
      <c r="E109" s="43"/>
      <c r="F109" s="35"/>
      <c r="G109" s="98"/>
      <c r="H109" s="42"/>
      <c r="I109" s="43"/>
    </row>
    <row r="110" spans="1:33">
      <c r="A110" s="12"/>
      <c r="B110" s="37" t="s">
        <v>657</v>
      </c>
      <c r="C110" s="45" t="s">
        <v>206</v>
      </c>
      <c r="D110" s="92">
        <v>94</v>
      </c>
      <c r="E110" s="49"/>
      <c r="F110" s="128"/>
      <c r="G110" s="45" t="s">
        <v>206</v>
      </c>
      <c r="H110" s="92">
        <v>30.5</v>
      </c>
      <c r="I110" s="49"/>
    </row>
    <row r="111" spans="1:33" ht="15.75" thickBot="1">
      <c r="A111" s="12"/>
      <c r="B111" s="37"/>
      <c r="C111" s="46"/>
      <c r="D111" s="95"/>
      <c r="E111" s="50"/>
      <c r="F111" s="128"/>
      <c r="G111" s="46"/>
      <c r="H111" s="95"/>
      <c r="I111" s="50"/>
    </row>
    <row r="112" spans="1:33">
      <c r="A112" s="12"/>
      <c r="B112" s="84" t="s">
        <v>658</v>
      </c>
      <c r="C112" s="84"/>
      <c r="D112" s="84"/>
      <c r="E112" s="84"/>
      <c r="F112" s="84"/>
      <c r="G112" s="84"/>
      <c r="H112" s="84"/>
      <c r="I112" s="84"/>
      <c r="J112" s="84"/>
      <c r="K112" s="84"/>
      <c r="L112" s="84"/>
      <c r="M112" s="84"/>
      <c r="N112" s="84"/>
      <c r="O112" s="84"/>
      <c r="P112" s="84"/>
      <c r="Q112" s="84"/>
      <c r="R112" s="84"/>
      <c r="S112" s="84"/>
      <c r="T112" s="84"/>
      <c r="U112" s="84"/>
      <c r="V112" s="84"/>
      <c r="W112" s="84"/>
      <c r="X112" s="84"/>
      <c r="Y112" s="84"/>
      <c r="Z112" s="84"/>
      <c r="AA112" s="84"/>
      <c r="AB112" s="84"/>
      <c r="AC112" s="84"/>
      <c r="AD112" s="84"/>
      <c r="AE112" s="84"/>
      <c r="AF112" s="84"/>
      <c r="AG112" s="84"/>
    </row>
    <row r="113" spans="1:33">
      <c r="A113" s="12"/>
      <c r="B113" s="83" t="s">
        <v>659</v>
      </c>
      <c r="C113" s="83"/>
      <c r="D113" s="83"/>
      <c r="E113" s="83"/>
      <c r="F113" s="83"/>
      <c r="G113" s="83"/>
      <c r="H113" s="83"/>
      <c r="I113" s="83"/>
      <c r="J113" s="83"/>
      <c r="K113" s="83"/>
      <c r="L113" s="83"/>
      <c r="M113" s="83"/>
      <c r="N113" s="83"/>
      <c r="O113" s="83"/>
      <c r="P113" s="83"/>
      <c r="Q113" s="83"/>
      <c r="R113" s="83"/>
      <c r="S113" s="83"/>
      <c r="T113" s="83"/>
      <c r="U113" s="83"/>
      <c r="V113" s="83"/>
      <c r="W113" s="83"/>
      <c r="X113" s="83"/>
      <c r="Y113" s="83"/>
      <c r="Z113" s="83"/>
      <c r="AA113" s="83"/>
      <c r="AB113" s="83"/>
      <c r="AC113" s="83"/>
      <c r="AD113" s="83"/>
      <c r="AE113" s="83"/>
      <c r="AF113" s="83"/>
      <c r="AG113" s="83"/>
    </row>
    <row r="114" spans="1:33">
      <c r="A114" s="12"/>
      <c r="B114" s="31"/>
      <c r="C114" s="31"/>
      <c r="D114" s="31"/>
      <c r="E114" s="31"/>
      <c r="F114" s="31"/>
      <c r="G114" s="31"/>
      <c r="H114" s="31"/>
      <c r="I114" s="31"/>
    </row>
    <row r="115" spans="1:33">
      <c r="A115" s="12"/>
      <c r="B115" s="18"/>
      <c r="C115" s="18"/>
      <c r="D115" s="18"/>
      <c r="E115" s="18"/>
      <c r="F115" s="18"/>
      <c r="G115" s="18"/>
      <c r="H115" s="18"/>
      <c r="I115" s="18"/>
    </row>
    <row r="116" spans="1:33" ht="15.75" thickBot="1">
      <c r="A116" s="12"/>
      <c r="B116" s="19"/>
      <c r="C116" s="32" t="s">
        <v>202</v>
      </c>
      <c r="D116" s="32"/>
      <c r="E116" s="32"/>
      <c r="F116" s="19"/>
      <c r="G116" s="32" t="s">
        <v>203</v>
      </c>
      <c r="H116" s="32"/>
      <c r="I116" s="32"/>
    </row>
    <row r="117" spans="1:33" ht="15.75" thickBot="1">
      <c r="A117" s="12"/>
      <c r="B117" s="19"/>
      <c r="C117" s="21">
        <v>2013</v>
      </c>
      <c r="D117" s="19"/>
      <c r="E117" s="21">
        <v>2012</v>
      </c>
      <c r="F117" s="19"/>
      <c r="G117" s="21">
        <v>2013</v>
      </c>
      <c r="H117" s="19"/>
      <c r="I117" s="21">
        <v>2012</v>
      </c>
    </row>
    <row r="118" spans="1:33">
      <c r="A118" s="12"/>
      <c r="B118" s="16" t="s">
        <v>660</v>
      </c>
      <c r="C118" s="19"/>
      <c r="D118" s="19"/>
      <c r="E118" s="19"/>
      <c r="F118" s="19"/>
      <c r="G118" s="19"/>
      <c r="H118" s="19"/>
      <c r="I118" s="19"/>
    </row>
    <row r="119" spans="1:33">
      <c r="A119" s="12"/>
      <c r="B119" s="86" t="s">
        <v>661</v>
      </c>
      <c r="C119" s="177">
        <v>0.16</v>
      </c>
      <c r="D119" s="23"/>
      <c r="E119" s="177">
        <v>0.17</v>
      </c>
      <c r="F119" s="23"/>
      <c r="G119" s="177">
        <v>0.18</v>
      </c>
      <c r="H119" s="23"/>
      <c r="I119" s="177">
        <v>0.17</v>
      </c>
    </row>
    <row r="120" spans="1:33">
      <c r="A120" s="12"/>
      <c r="B120" s="24" t="s">
        <v>662</v>
      </c>
      <c r="C120" s="178">
        <v>0.13</v>
      </c>
      <c r="D120" s="19"/>
      <c r="E120" s="178">
        <v>0.16</v>
      </c>
      <c r="F120" s="19"/>
      <c r="G120" s="178">
        <v>0.15</v>
      </c>
      <c r="H120" s="19"/>
      <c r="I120" s="178">
        <v>0.17</v>
      </c>
    </row>
    <row r="121" spans="1:33">
      <c r="A121" s="12"/>
      <c r="B121" s="86" t="s">
        <v>663</v>
      </c>
      <c r="C121" s="177">
        <v>0.2</v>
      </c>
      <c r="D121" s="23"/>
      <c r="E121" s="177">
        <v>0.03</v>
      </c>
      <c r="F121" s="23"/>
      <c r="G121" s="177">
        <v>0.14000000000000001</v>
      </c>
      <c r="H121" s="23"/>
      <c r="I121" s="177">
        <v>0.01</v>
      </c>
    </row>
    <row r="122" spans="1:33">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row>
    <row r="123" spans="1:33">
      <c r="A123" s="12"/>
      <c r="B123" s="80" t="s">
        <v>664</v>
      </c>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c r="AA123" s="80"/>
      <c r="AB123" s="80"/>
      <c r="AC123" s="80"/>
      <c r="AD123" s="80"/>
      <c r="AE123" s="80"/>
      <c r="AF123" s="80"/>
      <c r="AG123" s="80"/>
    </row>
    <row r="124" spans="1:33">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row>
    <row r="125" spans="1:33">
      <c r="A125" s="12"/>
      <c r="B125" s="80" t="s">
        <v>665</v>
      </c>
      <c r="C125" s="80"/>
      <c r="D125" s="80"/>
      <c r="E125" s="80"/>
      <c r="F125" s="80"/>
      <c r="G125" s="80"/>
      <c r="H125" s="80"/>
      <c r="I125" s="80"/>
      <c r="J125" s="80"/>
      <c r="K125" s="80"/>
      <c r="L125" s="80"/>
      <c r="M125" s="80"/>
      <c r="N125" s="80"/>
      <c r="O125" s="80"/>
      <c r="P125" s="80"/>
      <c r="Q125" s="80"/>
      <c r="R125" s="80"/>
      <c r="S125" s="80"/>
      <c r="T125" s="80"/>
      <c r="U125" s="80"/>
      <c r="V125" s="80"/>
      <c r="W125" s="80"/>
      <c r="X125" s="80"/>
      <c r="Y125" s="80"/>
      <c r="Z125" s="80"/>
      <c r="AA125" s="80"/>
      <c r="AB125" s="80"/>
      <c r="AC125" s="80"/>
      <c r="AD125" s="80"/>
      <c r="AE125" s="80"/>
      <c r="AF125" s="80"/>
      <c r="AG125" s="80"/>
    </row>
    <row r="126" spans="1:33">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row>
    <row r="127" spans="1:33">
      <c r="A127" s="12"/>
      <c r="B127" s="80" t="s">
        <v>666</v>
      </c>
      <c r="C127" s="80"/>
      <c r="D127" s="80"/>
      <c r="E127" s="80"/>
      <c r="F127" s="80"/>
      <c r="G127" s="80"/>
      <c r="H127" s="80"/>
      <c r="I127" s="80"/>
      <c r="J127" s="80"/>
      <c r="K127" s="80"/>
      <c r="L127" s="80"/>
      <c r="M127" s="80"/>
      <c r="N127" s="80"/>
      <c r="O127" s="80"/>
      <c r="P127" s="80"/>
      <c r="Q127" s="80"/>
      <c r="R127" s="80"/>
      <c r="S127" s="80"/>
      <c r="T127" s="80"/>
      <c r="U127" s="80"/>
      <c r="V127" s="80"/>
      <c r="W127" s="80"/>
      <c r="X127" s="80"/>
      <c r="Y127" s="80"/>
      <c r="Z127" s="80"/>
      <c r="AA127" s="80"/>
      <c r="AB127" s="80"/>
      <c r="AC127" s="80"/>
      <c r="AD127" s="80"/>
      <c r="AE127" s="80"/>
      <c r="AF127" s="80"/>
      <c r="AG127" s="80"/>
    </row>
  </sheetData>
  <mergeCells count="818">
    <mergeCell ref="B124:AG124"/>
    <mergeCell ref="B125:AG125"/>
    <mergeCell ref="B126:AG126"/>
    <mergeCell ref="B127:AG127"/>
    <mergeCell ref="B102:AG102"/>
    <mergeCell ref="B103:AG103"/>
    <mergeCell ref="B112:AG112"/>
    <mergeCell ref="B113:AG113"/>
    <mergeCell ref="B122:AG122"/>
    <mergeCell ref="B123:AG123"/>
    <mergeCell ref="B40:AG40"/>
    <mergeCell ref="B53:AG53"/>
    <mergeCell ref="B66:AG66"/>
    <mergeCell ref="B67:AG67"/>
    <mergeCell ref="B68:AG68"/>
    <mergeCell ref="B69:AG69"/>
    <mergeCell ref="B10:AG10"/>
    <mergeCell ref="B11:AG11"/>
    <mergeCell ref="B12:AG12"/>
    <mergeCell ref="B13:AG13"/>
    <mergeCell ref="B14:AG14"/>
    <mergeCell ref="B27:AG27"/>
    <mergeCell ref="B4:AG4"/>
    <mergeCell ref="B5:AG5"/>
    <mergeCell ref="B6:AG6"/>
    <mergeCell ref="B7:AG7"/>
    <mergeCell ref="B8:AG8"/>
    <mergeCell ref="B9:AG9"/>
    <mergeCell ref="H110:H111"/>
    <mergeCell ref="I110:I111"/>
    <mergeCell ref="B114:I114"/>
    <mergeCell ref="C116:E116"/>
    <mergeCell ref="G116:I116"/>
    <mergeCell ref="A1:A2"/>
    <mergeCell ref="B1:AG1"/>
    <mergeCell ref="B2:AG2"/>
    <mergeCell ref="B3:AG3"/>
    <mergeCell ref="A4:A127"/>
    <mergeCell ref="B110:B111"/>
    <mergeCell ref="C110:C111"/>
    <mergeCell ref="D110:D111"/>
    <mergeCell ref="E110:E111"/>
    <mergeCell ref="F110:F111"/>
    <mergeCell ref="G110:G111"/>
    <mergeCell ref="G107:I107"/>
    <mergeCell ref="B108:B109"/>
    <mergeCell ref="C108:C109"/>
    <mergeCell ref="D108:D109"/>
    <mergeCell ref="E108:E109"/>
    <mergeCell ref="F108:F109"/>
    <mergeCell ref="G108:G109"/>
    <mergeCell ref="H108:H109"/>
    <mergeCell ref="I108:I109"/>
    <mergeCell ref="N100:N101"/>
    <mergeCell ref="O100:O101"/>
    <mergeCell ref="P100:P101"/>
    <mergeCell ref="Q100:Q101"/>
    <mergeCell ref="B104:I104"/>
    <mergeCell ref="B106:B107"/>
    <mergeCell ref="C106:E106"/>
    <mergeCell ref="C107:E107"/>
    <mergeCell ref="F106:F107"/>
    <mergeCell ref="G106:I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N80:N81"/>
    <mergeCell ref="O80:O81"/>
    <mergeCell ref="P80:P81"/>
    <mergeCell ref="Q80:Q81"/>
    <mergeCell ref="B83:Q83"/>
    <mergeCell ref="C85:I85"/>
    <mergeCell ref="K85:Q85"/>
    <mergeCell ref="B82:AG82"/>
    <mergeCell ref="H80:H81"/>
    <mergeCell ref="I80:I81"/>
    <mergeCell ref="J80:J81"/>
    <mergeCell ref="K80:K81"/>
    <mergeCell ref="L80:L81"/>
    <mergeCell ref="M80:M81"/>
    <mergeCell ref="C79:D79"/>
    <mergeCell ref="G79:H79"/>
    <mergeCell ref="K79:L79"/>
    <mergeCell ref="O79:P79"/>
    <mergeCell ref="B80:B81"/>
    <mergeCell ref="C80:C81"/>
    <mergeCell ref="D80:D81"/>
    <mergeCell ref="E80:E81"/>
    <mergeCell ref="F80:F81"/>
    <mergeCell ref="G80:G81"/>
    <mergeCell ref="C77:D77"/>
    <mergeCell ref="G77:H77"/>
    <mergeCell ref="K77:L77"/>
    <mergeCell ref="O77:P77"/>
    <mergeCell ref="C78:D78"/>
    <mergeCell ref="G78:H78"/>
    <mergeCell ref="K78:L78"/>
    <mergeCell ref="O78:P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AE64:AE65"/>
    <mergeCell ref="AF64:AF65"/>
    <mergeCell ref="AG64:AG65"/>
    <mergeCell ref="B70:Q70"/>
    <mergeCell ref="C72:I72"/>
    <mergeCell ref="K72:Q72"/>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AC62:AC63"/>
    <mergeCell ref="AD62:AD63"/>
    <mergeCell ref="AE62:AE63"/>
    <mergeCell ref="AF62:AF63"/>
    <mergeCell ref="AG62:AG63"/>
    <mergeCell ref="B64:B65"/>
    <mergeCell ref="C64:C65"/>
    <mergeCell ref="D64:D65"/>
    <mergeCell ref="E64:E65"/>
    <mergeCell ref="F64:F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G60:AG61"/>
    <mergeCell ref="B62:B63"/>
    <mergeCell ref="C62:C63"/>
    <mergeCell ref="D62:D63"/>
    <mergeCell ref="E62:E63"/>
    <mergeCell ref="F62:F63"/>
    <mergeCell ref="G62:G63"/>
    <mergeCell ref="H62:H63"/>
    <mergeCell ref="I62:I63"/>
    <mergeCell ref="J62:J63"/>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E58:AE59"/>
    <mergeCell ref="AF58:AF59"/>
    <mergeCell ref="AG58:AG59"/>
    <mergeCell ref="B60:B61"/>
    <mergeCell ref="C60:C61"/>
    <mergeCell ref="D60:D61"/>
    <mergeCell ref="E60:E61"/>
    <mergeCell ref="F60:F61"/>
    <mergeCell ref="G60:G61"/>
    <mergeCell ref="H60:H61"/>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AA56:AB57"/>
    <mergeCell ref="AC56:AC57"/>
    <mergeCell ref="AD56:AD57"/>
    <mergeCell ref="AE56:AG56"/>
    <mergeCell ref="AE57:AG57"/>
    <mergeCell ref="B58:B59"/>
    <mergeCell ref="C58:C59"/>
    <mergeCell ref="D58:D59"/>
    <mergeCell ref="E58:E59"/>
    <mergeCell ref="F58:F59"/>
    <mergeCell ref="O57:Q57"/>
    <mergeCell ref="R56:R57"/>
    <mergeCell ref="S56:U57"/>
    <mergeCell ref="V56:V57"/>
    <mergeCell ref="W56:Y57"/>
    <mergeCell ref="Z56:Z57"/>
    <mergeCell ref="B54:AG54"/>
    <mergeCell ref="B56:B57"/>
    <mergeCell ref="C56:E57"/>
    <mergeCell ref="F56:F57"/>
    <mergeCell ref="G56:I57"/>
    <mergeCell ref="J56:J57"/>
    <mergeCell ref="K56:M56"/>
    <mergeCell ref="K57:M57"/>
    <mergeCell ref="N56:N57"/>
    <mergeCell ref="O56:Q56"/>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F49:AF50"/>
    <mergeCell ref="AG49:AG50"/>
    <mergeCell ref="B51:B52"/>
    <mergeCell ref="C51:C52"/>
    <mergeCell ref="D51:D52"/>
    <mergeCell ref="E51:E52"/>
    <mergeCell ref="F51:F52"/>
    <mergeCell ref="G51:G52"/>
    <mergeCell ref="H51:H52"/>
    <mergeCell ref="I51:I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F45:AF46"/>
    <mergeCell ref="AG45:AG46"/>
    <mergeCell ref="B47:B48"/>
    <mergeCell ref="C47:C48"/>
    <mergeCell ref="D47:D48"/>
    <mergeCell ref="E47:E48"/>
    <mergeCell ref="F47:F48"/>
    <mergeCell ref="G47:G48"/>
    <mergeCell ref="H47:H48"/>
    <mergeCell ref="I47:I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3:Y44"/>
    <mergeCell ref="Z43:Z44"/>
    <mergeCell ref="AA43:AB44"/>
    <mergeCell ref="AC43:AC44"/>
    <mergeCell ref="AD43:AD44"/>
    <mergeCell ref="AE43:AG43"/>
    <mergeCell ref="AE44:AG44"/>
    <mergeCell ref="N43:N44"/>
    <mergeCell ref="O43:Q43"/>
    <mergeCell ref="O44:Q44"/>
    <mergeCell ref="R43:R44"/>
    <mergeCell ref="S43:U44"/>
    <mergeCell ref="V43:V44"/>
    <mergeCell ref="AF38:AF39"/>
    <mergeCell ref="AG38:AG39"/>
    <mergeCell ref="B41:AG41"/>
    <mergeCell ref="B43:B44"/>
    <mergeCell ref="C43:E44"/>
    <mergeCell ref="F43:F44"/>
    <mergeCell ref="G43:I44"/>
    <mergeCell ref="J43:J44"/>
    <mergeCell ref="K43:M43"/>
    <mergeCell ref="K44:M44"/>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F34:AF35"/>
    <mergeCell ref="AG34:AG35"/>
    <mergeCell ref="B36:B37"/>
    <mergeCell ref="C36:C37"/>
    <mergeCell ref="D36:D37"/>
    <mergeCell ref="E36:E37"/>
    <mergeCell ref="F36:F37"/>
    <mergeCell ref="G36:G37"/>
    <mergeCell ref="H36:H37"/>
    <mergeCell ref="I36:I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E30:AG30"/>
    <mergeCell ref="AE31:AG31"/>
    <mergeCell ref="B32:B33"/>
    <mergeCell ref="C32:C33"/>
    <mergeCell ref="D32:D33"/>
    <mergeCell ref="E32:E33"/>
    <mergeCell ref="F32:F33"/>
    <mergeCell ref="G32:G33"/>
    <mergeCell ref="H32:H33"/>
    <mergeCell ref="I32:I33"/>
    <mergeCell ref="V30:V31"/>
    <mergeCell ref="W30:Y31"/>
    <mergeCell ref="Z30:Z31"/>
    <mergeCell ref="AA30:AB31"/>
    <mergeCell ref="AC30:AC31"/>
    <mergeCell ref="AD30:AD31"/>
    <mergeCell ref="K31:M31"/>
    <mergeCell ref="N30:N31"/>
    <mergeCell ref="O30:Q30"/>
    <mergeCell ref="O31:Q31"/>
    <mergeCell ref="R30:R31"/>
    <mergeCell ref="S30:U31"/>
    <mergeCell ref="AE25:AE26"/>
    <mergeCell ref="AF25:AF26"/>
    <mergeCell ref="AG25:AG26"/>
    <mergeCell ref="B28:AG28"/>
    <mergeCell ref="B30:B31"/>
    <mergeCell ref="C30:E31"/>
    <mergeCell ref="F30:F31"/>
    <mergeCell ref="G30:I31"/>
    <mergeCell ref="J30:J31"/>
    <mergeCell ref="K30:M30"/>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C23:AC24"/>
    <mergeCell ref="AD23:AD24"/>
    <mergeCell ref="AE23:AE24"/>
    <mergeCell ref="AF23:AF24"/>
    <mergeCell ref="AG23:AG24"/>
    <mergeCell ref="B25:B26"/>
    <mergeCell ref="C25:C26"/>
    <mergeCell ref="D25:D26"/>
    <mergeCell ref="E25:E26"/>
    <mergeCell ref="F25:F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1:AG22"/>
    <mergeCell ref="B23:B24"/>
    <mergeCell ref="C23:C24"/>
    <mergeCell ref="D23:D24"/>
    <mergeCell ref="E23:E24"/>
    <mergeCell ref="F23:F24"/>
    <mergeCell ref="G23:G24"/>
    <mergeCell ref="H23:H24"/>
    <mergeCell ref="I23:I24"/>
    <mergeCell ref="J23:J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E19:AE20"/>
    <mergeCell ref="AF19:AF20"/>
    <mergeCell ref="AG19:AG20"/>
    <mergeCell ref="B21:B22"/>
    <mergeCell ref="C21:C22"/>
    <mergeCell ref="D21:D22"/>
    <mergeCell ref="E21:E22"/>
    <mergeCell ref="F21:F22"/>
    <mergeCell ref="G21:G22"/>
    <mergeCell ref="H21:H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A17:AB18"/>
    <mergeCell ref="AC17:AC18"/>
    <mergeCell ref="AD17:AD18"/>
    <mergeCell ref="AE17:AG17"/>
    <mergeCell ref="AE18:AG18"/>
    <mergeCell ref="B19:B20"/>
    <mergeCell ref="C19:C20"/>
    <mergeCell ref="D19:D20"/>
    <mergeCell ref="E19:E20"/>
    <mergeCell ref="F19:F20"/>
    <mergeCell ref="O18:Q18"/>
    <mergeCell ref="R17:R18"/>
    <mergeCell ref="S17:U18"/>
    <mergeCell ref="V17:V18"/>
    <mergeCell ref="W17:Y18"/>
    <mergeCell ref="Z17:Z18"/>
    <mergeCell ref="B15:AG15"/>
    <mergeCell ref="B17:B18"/>
    <mergeCell ref="C17:E18"/>
    <mergeCell ref="F17:F18"/>
    <mergeCell ref="G17:I18"/>
    <mergeCell ref="J17:J18"/>
    <mergeCell ref="K17:M17"/>
    <mergeCell ref="K18:M18"/>
    <mergeCell ref="N17:N18"/>
    <mergeCell ref="O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667</v>
      </c>
      <c r="B1" s="1" t="s">
        <v>1</v>
      </c>
    </row>
    <row r="2" spans="1:2">
      <c r="A2" s="7"/>
      <c r="B2" s="1" t="s">
        <v>2</v>
      </c>
    </row>
    <row r="3" spans="1:2" ht="30">
      <c r="A3" s="3" t="s">
        <v>668</v>
      </c>
      <c r="B3" s="4" t="s">
        <v>5</v>
      </c>
    </row>
    <row r="4" spans="1:2">
      <c r="A4" s="12" t="s">
        <v>667</v>
      </c>
      <c r="B4" s="4" t="s">
        <v>5</v>
      </c>
    </row>
    <row r="5" spans="1:2">
      <c r="A5" s="12"/>
      <c r="B5" s="13" t="s">
        <v>667</v>
      </c>
    </row>
    <row r="6" spans="1:2" ht="108.75">
      <c r="A6" s="12"/>
      <c r="B6" s="15" t="s">
        <v>669</v>
      </c>
    </row>
    <row r="7" spans="1:2">
      <c r="A7" s="12"/>
      <c r="B7" s="13" t="s">
        <v>670</v>
      </c>
    </row>
    <row r="8" spans="1:2" ht="36.75">
      <c r="A8" s="12"/>
      <c r="B8" s="15" t="s">
        <v>671</v>
      </c>
    </row>
    <row r="9" spans="1:2" ht="132.75">
      <c r="A9" s="12"/>
      <c r="B9" s="14" t="s">
        <v>672</v>
      </c>
    </row>
    <row r="10" spans="1:2" ht="168.75">
      <c r="A10" s="12"/>
      <c r="B10" s="17" t="s">
        <v>673</v>
      </c>
    </row>
    <row r="11" spans="1:2" ht="180.75">
      <c r="A11" s="12"/>
      <c r="B11" s="15" t="s">
        <v>674</v>
      </c>
    </row>
    <row r="12" spans="1:2">
      <c r="A12" s="12"/>
      <c r="B12" s="13" t="s">
        <v>675</v>
      </c>
    </row>
    <row r="13" spans="1:2">
      <c r="A13" s="12"/>
      <c r="B13" s="4"/>
    </row>
    <row r="14" spans="1:2" ht="252.75">
      <c r="A14" s="12"/>
      <c r="B14" s="14" t="s">
        <v>676</v>
      </c>
    </row>
    <row r="15" spans="1:2">
      <c r="A15" s="12"/>
      <c r="B15" s="4"/>
    </row>
    <row r="16" spans="1:2" ht="108.75">
      <c r="A16" s="12"/>
      <c r="B16" s="15" t="s">
        <v>677</v>
      </c>
    </row>
    <row r="17" spans="1:2">
      <c r="A17" s="12"/>
      <c r="B17" s="4"/>
    </row>
    <row r="18" spans="1:2" ht="108.75">
      <c r="A18" s="12"/>
      <c r="B18" s="15" t="s">
        <v>678</v>
      </c>
    </row>
    <row r="19" spans="1:2" ht="204.75">
      <c r="A19" s="12"/>
      <c r="B19" s="14" t="s">
        <v>679</v>
      </c>
    </row>
    <row r="20" spans="1:2">
      <c r="A20" s="12"/>
      <c r="B20" s="13" t="s">
        <v>680</v>
      </c>
    </row>
    <row r="21" spans="1:2" ht="72.75">
      <c r="A21" s="12"/>
      <c r="B21" s="13" t="s">
        <v>681</v>
      </c>
    </row>
    <row r="22" spans="1:2" ht="192.75">
      <c r="A22" s="12"/>
      <c r="B22" s="13" t="s">
        <v>682</v>
      </c>
    </row>
    <row r="23" spans="1:2" ht="168.75">
      <c r="A23" s="12"/>
      <c r="B23" s="13" t="s">
        <v>683</v>
      </c>
    </row>
    <row r="24" spans="1:2" ht="324.75">
      <c r="A24" s="12"/>
      <c r="B24" s="13" t="s">
        <v>684</v>
      </c>
    </row>
    <row r="25" spans="1:2" ht="228.75">
      <c r="A25" s="12"/>
      <c r="B25" s="15" t="s">
        <v>685</v>
      </c>
    </row>
    <row r="26" spans="1:2" ht="180.75">
      <c r="A26" s="12"/>
      <c r="B26" s="13" t="s">
        <v>686</v>
      </c>
    </row>
    <row r="27" spans="1:2" ht="409.6">
      <c r="A27" s="12"/>
      <c r="B27" s="13" t="s">
        <v>687</v>
      </c>
    </row>
    <row r="28" spans="1:2" ht="409.6">
      <c r="A28" s="12"/>
      <c r="B28" s="17" t="s">
        <v>688</v>
      </c>
    </row>
    <row r="29" spans="1:2" ht="36.75">
      <c r="A29" s="12"/>
      <c r="B29" s="15" t="s">
        <v>689</v>
      </c>
    </row>
    <row r="30" spans="1:2" ht="120.75">
      <c r="A30" s="12"/>
      <c r="B30" s="13" t="s">
        <v>690</v>
      </c>
    </row>
    <row r="31" spans="1:2" ht="168.75">
      <c r="A31" s="12"/>
      <c r="B31" s="13" t="s">
        <v>691</v>
      </c>
    </row>
  </sheetData>
  <mergeCells count="2">
    <mergeCell ref="A1:A2"/>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1.42578125" bestFit="1" customWidth="1"/>
    <col min="2" max="2" width="36.5703125" customWidth="1"/>
    <col min="3" max="3" width="9.42578125" customWidth="1"/>
    <col min="4" max="4" width="17.42578125" customWidth="1"/>
    <col min="5" max="5" width="9.42578125" customWidth="1"/>
    <col min="6" max="6" width="15.5703125" customWidth="1"/>
    <col min="7" max="7" width="9.140625" customWidth="1"/>
    <col min="8" max="8" width="17" customWidth="1"/>
    <col min="9" max="9" width="9.140625" customWidth="1"/>
  </cols>
  <sheetData>
    <row r="1" spans="1:9" ht="15" customHeight="1">
      <c r="A1" s="7" t="s">
        <v>692</v>
      </c>
      <c r="B1" s="7" t="s">
        <v>1</v>
      </c>
      <c r="C1" s="7"/>
      <c r="D1" s="7"/>
      <c r="E1" s="7"/>
      <c r="F1" s="7"/>
      <c r="G1" s="7"/>
      <c r="H1" s="7"/>
      <c r="I1" s="7"/>
    </row>
    <row r="2" spans="1:9" ht="15" customHeight="1">
      <c r="A2" s="7"/>
      <c r="B2" s="7" t="s">
        <v>2</v>
      </c>
      <c r="C2" s="7"/>
      <c r="D2" s="7"/>
      <c r="E2" s="7"/>
      <c r="F2" s="7"/>
      <c r="G2" s="7"/>
      <c r="H2" s="7"/>
      <c r="I2" s="7"/>
    </row>
    <row r="3" spans="1:9" ht="15" customHeight="1">
      <c r="A3" s="3" t="s">
        <v>693</v>
      </c>
      <c r="B3" s="11" t="s">
        <v>5</v>
      </c>
      <c r="C3" s="11"/>
      <c r="D3" s="11"/>
      <c r="E3" s="11"/>
      <c r="F3" s="11"/>
      <c r="G3" s="11"/>
      <c r="H3" s="11"/>
      <c r="I3" s="11"/>
    </row>
    <row r="4" spans="1:9" ht="15" customHeight="1">
      <c r="A4" s="12" t="s">
        <v>692</v>
      </c>
      <c r="B4" s="11" t="s">
        <v>5</v>
      </c>
      <c r="C4" s="11"/>
      <c r="D4" s="11"/>
      <c r="E4" s="11"/>
      <c r="F4" s="11"/>
      <c r="G4" s="11"/>
      <c r="H4" s="11"/>
      <c r="I4" s="11"/>
    </row>
    <row r="5" spans="1:9">
      <c r="A5" s="12"/>
      <c r="B5" s="79" t="s">
        <v>694</v>
      </c>
      <c r="C5" s="79"/>
      <c r="D5" s="79"/>
      <c r="E5" s="79"/>
      <c r="F5" s="79"/>
      <c r="G5" s="79"/>
      <c r="H5" s="79"/>
      <c r="I5" s="79"/>
    </row>
    <row r="6" spans="1:9">
      <c r="A6" s="12"/>
      <c r="B6" s="83" t="s">
        <v>695</v>
      </c>
      <c r="C6" s="83"/>
      <c r="D6" s="83"/>
      <c r="E6" s="83"/>
      <c r="F6" s="83"/>
      <c r="G6" s="83"/>
      <c r="H6" s="83"/>
      <c r="I6" s="83"/>
    </row>
    <row r="7" spans="1:9">
      <c r="A7" s="12"/>
      <c r="B7" s="83" t="s">
        <v>696</v>
      </c>
      <c r="C7" s="83"/>
      <c r="D7" s="83"/>
      <c r="E7" s="83"/>
      <c r="F7" s="83"/>
      <c r="G7" s="83"/>
      <c r="H7" s="83"/>
      <c r="I7" s="83"/>
    </row>
    <row r="8" spans="1:9">
      <c r="A8" s="12"/>
      <c r="B8" s="31"/>
      <c r="C8" s="31"/>
      <c r="D8" s="31"/>
      <c r="E8" s="31"/>
      <c r="F8" s="31"/>
      <c r="G8" s="31"/>
      <c r="H8" s="31"/>
      <c r="I8" s="31"/>
    </row>
    <row r="9" spans="1:9">
      <c r="A9" s="12"/>
      <c r="B9" s="18"/>
      <c r="C9" s="18"/>
      <c r="D9" s="18"/>
      <c r="E9" s="18"/>
      <c r="F9" s="18"/>
      <c r="G9" s="18"/>
      <c r="H9" s="18"/>
      <c r="I9" s="18"/>
    </row>
    <row r="10" spans="1:9" ht="15.75" thickBot="1">
      <c r="A10" s="12"/>
      <c r="B10" s="19"/>
      <c r="C10" s="32" t="s">
        <v>202</v>
      </c>
      <c r="D10" s="32"/>
      <c r="E10" s="32"/>
      <c r="F10" s="19"/>
      <c r="G10" s="32" t="s">
        <v>203</v>
      </c>
      <c r="H10" s="32"/>
      <c r="I10" s="32"/>
    </row>
    <row r="11" spans="1:9" ht="15.75" thickBot="1">
      <c r="A11" s="12"/>
      <c r="B11" s="19"/>
      <c r="C11" s="21">
        <v>2013</v>
      </c>
      <c r="D11" s="19"/>
      <c r="E11" s="21">
        <v>2012</v>
      </c>
      <c r="F11" s="19"/>
      <c r="G11" s="103">
        <v>2013</v>
      </c>
      <c r="H11" s="28"/>
      <c r="I11" s="103">
        <v>2012</v>
      </c>
    </row>
    <row r="12" spans="1:9">
      <c r="A12" s="12"/>
      <c r="B12" s="136" t="s">
        <v>697</v>
      </c>
      <c r="C12" s="179">
        <v>0.73</v>
      </c>
      <c r="D12" s="23"/>
      <c r="E12" s="179">
        <v>0.67</v>
      </c>
      <c r="F12" s="23"/>
      <c r="G12" s="179">
        <v>0.69</v>
      </c>
      <c r="H12" s="23"/>
      <c r="I12" s="179">
        <v>0.66</v>
      </c>
    </row>
    <row r="13" spans="1:9">
      <c r="A13" s="12"/>
      <c r="B13" s="11"/>
      <c r="C13" s="11"/>
      <c r="D13" s="11"/>
      <c r="E13" s="11"/>
      <c r="F13" s="11"/>
      <c r="G13" s="11"/>
      <c r="H13" s="11"/>
      <c r="I13" s="11"/>
    </row>
    <row r="14" spans="1:9">
      <c r="A14" s="12"/>
      <c r="B14" s="83" t="s">
        <v>698</v>
      </c>
      <c r="C14" s="83"/>
      <c r="D14" s="83"/>
      <c r="E14" s="83"/>
      <c r="F14" s="83"/>
      <c r="G14" s="83"/>
      <c r="H14" s="83"/>
      <c r="I14" s="83"/>
    </row>
  </sheetData>
  <mergeCells count="14">
    <mergeCell ref="B6:I6"/>
    <mergeCell ref="B7:I7"/>
    <mergeCell ref="B13:I13"/>
    <mergeCell ref="B14:I14"/>
    <mergeCell ref="B8:I8"/>
    <mergeCell ref="C10:E10"/>
    <mergeCell ref="G10:I10"/>
    <mergeCell ref="A1:A2"/>
    <mergeCell ref="B1:I1"/>
    <mergeCell ref="B2:I2"/>
    <mergeCell ref="B3:I3"/>
    <mergeCell ref="A4:A14"/>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699</v>
      </c>
      <c r="B1" s="1" t="s">
        <v>1</v>
      </c>
    </row>
    <row r="2" spans="1:2">
      <c r="A2" s="7"/>
      <c r="B2" s="1" t="s">
        <v>2</v>
      </c>
    </row>
    <row r="3" spans="1:2">
      <c r="A3" s="3" t="s">
        <v>700</v>
      </c>
      <c r="B3" s="4" t="s">
        <v>5</v>
      </c>
    </row>
    <row r="4" spans="1:2">
      <c r="A4" s="12" t="s">
        <v>699</v>
      </c>
      <c r="B4" s="4" t="s">
        <v>5</v>
      </c>
    </row>
    <row r="5" spans="1:2">
      <c r="A5" s="12"/>
      <c r="B5" s="13" t="s">
        <v>699</v>
      </c>
    </row>
    <row r="6" spans="1:2" ht="324.75">
      <c r="A6" s="12"/>
      <c r="B6" s="15" t="s">
        <v>701</v>
      </c>
    </row>
    <row r="7" spans="1:2" ht="24.75">
      <c r="A7" s="12"/>
      <c r="B7" s="14" t="s">
        <v>702</v>
      </c>
    </row>
    <row r="8" spans="1:2" ht="409.6">
      <c r="A8" s="12"/>
      <c r="B8" s="15" t="s">
        <v>703</v>
      </c>
    </row>
    <row r="9" spans="1:2">
      <c r="A9" s="12"/>
      <c r="B9" s="4"/>
    </row>
    <row r="10" spans="1:2" ht="276.75">
      <c r="A10" s="12"/>
      <c r="B10" s="15" t="s">
        <v>70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7"/>
  <sheetViews>
    <sheetView showGridLines="0" workbookViewId="0"/>
  </sheetViews>
  <sheetFormatPr defaultRowHeight="15"/>
  <cols>
    <col min="1" max="2" width="36.5703125" bestFit="1" customWidth="1"/>
    <col min="3" max="3" width="9.28515625" customWidth="1"/>
    <col min="4" max="4" width="30.85546875" customWidth="1"/>
    <col min="5" max="5" width="7.28515625" customWidth="1"/>
    <col min="6" max="6" width="36.5703125" customWidth="1"/>
    <col min="7" max="7" width="8.7109375" customWidth="1"/>
    <col min="8" max="8" width="36.5703125" customWidth="1"/>
    <col min="9" max="9" width="7.28515625" customWidth="1"/>
    <col min="10" max="10" width="36.5703125" customWidth="1"/>
    <col min="11" max="11" width="8.7109375" customWidth="1"/>
    <col min="12" max="12" width="33.5703125" customWidth="1"/>
    <col min="13" max="13" width="7.28515625" customWidth="1"/>
    <col min="14" max="14" width="36.5703125" customWidth="1"/>
    <col min="15" max="15" width="8.7109375" customWidth="1"/>
    <col min="16" max="16" width="36.5703125" customWidth="1"/>
    <col min="17" max="17" width="7.28515625" customWidth="1"/>
    <col min="18" max="18" width="36.5703125" customWidth="1"/>
    <col min="19" max="19" width="8.7109375" customWidth="1"/>
    <col min="20" max="20" width="36.5703125" customWidth="1"/>
    <col min="21" max="21" width="7.28515625" customWidth="1"/>
  </cols>
  <sheetData>
    <row r="1" spans="1:21" ht="15" customHeight="1">
      <c r="A1" s="7" t="s">
        <v>7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06</v>
      </c>
      <c r="B3" s="11" t="s">
        <v>5</v>
      </c>
      <c r="C3" s="11"/>
      <c r="D3" s="11"/>
      <c r="E3" s="11"/>
      <c r="F3" s="11"/>
      <c r="G3" s="11"/>
      <c r="H3" s="11"/>
      <c r="I3" s="11"/>
      <c r="J3" s="11"/>
      <c r="K3" s="11"/>
      <c r="L3" s="11"/>
      <c r="M3" s="11"/>
      <c r="N3" s="11"/>
      <c r="O3" s="11"/>
      <c r="P3" s="11"/>
      <c r="Q3" s="11"/>
      <c r="R3" s="11"/>
      <c r="S3" s="11"/>
      <c r="T3" s="11"/>
      <c r="U3" s="11"/>
    </row>
    <row r="4" spans="1:21" ht="15" customHeight="1">
      <c r="A4" s="12" t="s">
        <v>705</v>
      </c>
      <c r="B4" s="11" t="s">
        <v>5</v>
      </c>
      <c r="C4" s="11"/>
      <c r="D4" s="11"/>
      <c r="E4" s="11"/>
      <c r="F4" s="11"/>
      <c r="G4" s="11"/>
      <c r="H4" s="11"/>
      <c r="I4" s="11"/>
      <c r="J4" s="11"/>
      <c r="K4" s="11"/>
      <c r="L4" s="11"/>
      <c r="M4" s="11"/>
      <c r="N4" s="11"/>
      <c r="O4" s="11"/>
      <c r="P4" s="11"/>
      <c r="Q4" s="11"/>
      <c r="R4" s="11"/>
      <c r="S4" s="11"/>
      <c r="T4" s="11"/>
      <c r="U4" s="11"/>
    </row>
    <row r="5" spans="1:21">
      <c r="A5" s="12"/>
      <c r="B5" s="79" t="s">
        <v>707</v>
      </c>
      <c r="C5" s="79"/>
      <c r="D5" s="79"/>
      <c r="E5" s="79"/>
      <c r="F5" s="79"/>
      <c r="G5" s="79"/>
      <c r="H5" s="79"/>
      <c r="I5" s="79"/>
      <c r="J5" s="79"/>
      <c r="K5" s="79"/>
      <c r="L5" s="79"/>
      <c r="M5" s="79"/>
      <c r="N5" s="79"/>
      <c r="O5" s="79"/>
      <c r="P5" s="79"/>
      <c r="Q5" s="79"/>
      <c r="R5" s="79"/>
      <c r="S5" s="79"/>
      <c r="T5" s="79"/>
      <c r="U5" s="79"/>
    </row>
    <row r="6" spans="1:21" ht="36" customHeight="1">
      <c r="A6" s="12"/>
      <c r="B6" s="83" t="s">
        <v>708</v>
      </c>
      <c r="C6" s="83"/>
      <c r="D6" s="83"/>
      <c r="E6" s="83"/>
      <c r="F6" s="83"/>
      <c r="G6" s="83"/>
      <c r="H6" s="83"/>
      <c r="I6" s="83"/>
      <c r="J6" s="83"/>
      <c r="K6" s="83"/>
      <c r="L6" s="83"/>
      <c r="M6" s="83"/>
      <c r="N6" s="83"/>
      <c r="O6" s="83"/>
      <c r="P6" s="83"/>
      <c r="Q6" s="83"/>
      <c r="R6" s="83"/>
      <c r="S6" s="83"/>
      <c r="T6" s="83"/>
      <c r="U6" s="83"/>
    </row>
    <row r="7" spans="1:21" ht="24" customHeight="1">
      <c r="A7" s="12"/>
      <c r="B7" s="83" t="s">
        <v>709</v>
      </c>
      <c r="C7" s="83"/>
      <c r="D7" s="83"/>
      <c r="E7" s="83"/>
      <c r="F7" s="83"/>
      <c r="G7" s="83"/>
      <c r="H7" s="83"/>
      <c r="I7" s="83"/>
      <c r="J7" s="83"/>
      <c r="K7" s="83"/>
      <c r="L7" s="83"/>
      <c r="M7" s="83"/>
      <c r="N7" s="83"/>
      <c r="O7" s="83"/>
      <c r="P7" s="83"/>
      <c r="Q7" s="83"/>
      <c r="R7" s="83"/>
      <c r="S7" s="83"/>
      <c r="T7" s="83"/>
      <c r="U7" s="83"/>
    </row>
    <row r="8" spans="1:21">
      <c r="A8" s="12"/>
      <c r="B8" s="11"/>
      <c r="C8" s="11"/>
      <c r="D8" s="11"/>
      <c r="E8" s="11"/>
      <c r="F8" s="11"/>
      <c r="G8" s="11"/>
      <c r="H8" s="11"/>
      <c r="I8" s="11"/>
      <c r="J8" s="11"/>
      <c r="K8" s="11"/>
      <c r="L8" s="11"/>
      <c r="M8" s="11"/>
      <c r="N8" s="11"/>
      <c r="O8" s="11"/>
      <c r="P8" s="11"/>
      <c r="Q8" s="11"/>
      <c r="R8" s="11"/>
      <c r="S8" s="11"/>
      <c r="T8" s="11"/>
      <c r="U8" s="11"/>
    </row>
    <row r="9" spans="1:21">
      <c r="A9" s="12"/>
      <c r="B9" s="11"/>
      <c r="C9" s="11"/>
      <c r="D9" s="11"/>
      <c r="E9" s="11"/>
      <c r="F9" s="11"/>
      <c r="G9" s="11"/>
      <c r="H9" s="11"/>
      <c r="I9" s="11"/>
      <c r="J9" s="11"/>
      <c r="K9" s="11"/>
      <c r="L9" s="11"/>
      <c r="M9" s="11"/>
      <c r="N9" s="11"/>
      <c r="O9" s="11"/>
      <c r="P9" s="11"/>
      <c r="Q9" s="11"/>
      <c r="R9" s="11"/>
      <c r="S9" s="11"/>
      <c r="T9" s="11"/>
      <c r="U9" s="11"/>
    </row>
    <row r="10" spans="1:21">
      <c r="A10" s="12"/>
      <c r="B10" s="194" t="s">
        <v>710</v>
      </c>
      <c r="C10" s="194"/>
      <c r="D10" s="194"/>
      <c r="E10" s="194"/>
      <c r="F10" s="194"/>
      <c r="G10" s="194"/>
      <c r="H10" s="194"/>
      <c r="I10" s="194"/>
      <c r="J10" s="194"/>
      <c r="K10" s="194"/>
      <c r="L10" s="194"/>
      <c r="M10" s="194"/>
      <c r="N10" s="194"/>
      <c r="O10" s="194"/>
      <c r="P10" s="194"/>
      <c r="Q10" s="194"/>
      <c r="R10" s="194"/>
      <c r="S10" s="194"/>
      <c r="T10" s="194"/>
      <c r="U10" s="194"/>
    </row>
    <row r="11" spans="1:21">
      <c r="A11" s="12"/>
      <c r="B11" s="194" t="s">
        <v>711</v>
      </c>
      <c r="C11" s="194"/>
      <c r="D11" s="194"/>
      <c r="E11" s="194"/>
      <c r="F11" s="194"/>
      <c r="G11" s="194"/>
      <c r="H11" s="194"/>
      <c r="I11" s="194"/>
      <c r="J11" s="194"/>
      <c r="K11" s="194"/>
      <c r="L11" s="194"/>
      <c r="M11" s="194"/>
      <c r="N11" s="194"/>
      <c r="O11" s="194"/>
      <c r="P11" s="194"/>
      <c r="Q11" s="194"/>
      <c r="R11" s="194"/>
      <c r="S11" s="194"/>
      <c r="T11" s="194"/>
      <c r="U11" s="194"/>
    </row>
    <row r="12" spans="1:21">
      <c r="A12" s="12"/>
      <c r="B12" s="31"/>
      <c r="C12" s="31"/>
      <c r="D12" s="31"/>
      <c r="E12" s="31"/>
      <c r="F12" s="31"/>
      <c r="G12" s="31"/>
      <c r="H12" s="31"/>
      <c r="I12" s="31"/>
      <c r="J12" s="31"/>
      <c r="K12" s="31"/>
      <c r="L12" s="31"/>
      <c r="M12" s="31"/>
      <c r="N12" s="31"/>
      <c r="O12" s="31"/>
      <c r="P12" s="31"/>
      <c r="Q12" s="31"/>
      <c r="R12" s="31"/>
      <c r="S12" s="31"/>
      <c r="T12" s="31"/>
      <c r="U12" s="31"/>
    </row>
    <row r="13" spans="1:21">
      <c r="A13" s="12"/>
      <c r="B13" s="18"/>
      <c r="C13" s="18"/>
      <c r="D13" s="18"/>
      <c r="E13" s="18"/>
      <c r="F13" s="18"/>
      <c r="G13" s="18"/>
      <c r="H13" s="18"/>
      <c r="I13" s="18"/>
      <c r="J13" s="18"/>
      <c r="K13" s="18"/>
      <c r="L13" s="18"/>
      <c r="M13" s="18"/>
      <c r="N13" s="18"/>
      <c r="O13" s="18"/>
      <c r="P13" s="18"/>
      <c r="Q13" s="18"/>
      <c r="R13" s="18"/>
      <c r="S13" s="18"/>
      <c r="T13" s="18"/>
      <c r="U13" s="18"/>
    </row>
    <row r="14" spans="1:21">
      <c r="A14" s="12"/>
      <c r="B14" s="180"/>
      <c r="C14" s="116" t="s">
        <v>712</v>
      </c>
      <c r="D14" s="116"/>
      <c r="E14" s="116"/>
      <c r="F14" s="39"/>
      <c r="G14" s="116" t="s">
        <v>713</v>
      </c>
      <c r="H14" s="116"/>
      <c r="I14" s="116"/>
      <c r="J14" s="39"/>
      <c r="K14" s="116" t="s">
        <v>715</v>
      </c>
      <c r="L14" s="116"/>
      <c r="M14" s="116"/>
      <c r="N14" s="39"/>
      <c r="O14" s="116" t="s">
        <v>623</v>
      </c>
      <c r="P14" s="116"/>
      <c r="Q14" s="116"/>
      <c r="R14" s="39"/>
      <c r="S14" s="116" t="s">
        <v>625</v>
      </c>
      <c r="T14" s="116"/>
      <c r="U14" s="116"/>
    </row>
    <row r="15" spans="1:21">
      <c r="A15" s="12"/>
      <c r="B15" s="180"/>
      <c r="C15" s="116"/>
      <c r="D15" s="116"/>
      <c r="E15" s="116"/>
      <c r="F15" s="39"/>
      <c r="G15" s="116" t="s">
        <v>714</v>
      </c>
      <c r="H15" s="116"/>
      <c r="I15" s="116"/>
      <c r="J15" s="39"/>
      <c r="K15" s="116" t="s">
        <v>714</v>
      </c>
      <c r="L15" s="116"/>
      <c r="M15" s="116"/>
      <c r="N15" s="39"/>
      <c r="O15" s="116"/>
      <c r="P15" s="116"/>
      <c r="Q15" s="116"/>
      <c r="R15" s="39"/>
      <c r="S15" s="116" t="s">
        <v>712</v>
      </c>
      <c r="T15" s="116"/>
      <c r="U15" s="116"/>
    </row>
    <row r="16" spans="1:21" ht="15.75" thickBot="1">
      <c r="A16" s="12"/>
      <c r="B16" s="180"/>
      <c r="C16" s="61"/>
      <c r="D16" s="61"/>
      <c r="E16" s="61"/>
      <c r="F16" s="39"/>
      <c r="G16" s="129"/>
      <c r="H16" s="129"/>
      <c r="I16" s="129"/>
      <c r="J16" s="39"/>
      <c r="K16" s="129"/>
      <c r="L16" s="129"/>
      <c r="M16" s="129"/>
      <c r="N16" s="39"/>
      <c r="O16" s="61"/>
      <c r="P16" s="61"/>
      <c r="Q16" s="61"/>
      <c r="R16" s="39"/>
      <c r="S16" s="129"/>
      <c r="T16" s="129"/>
      <c r="U16" s="129"/>
    </row>
    <row r="17" spans="1:21">
      <c r="A17" s="12"/>
      <c r="B17" s="73" t="s">
        <v>30</v>
      </c>
      <c r="C17" s="74" t="s">
        <v>206</v>
      </c>
      <c r="D17" s="117" t="s">
        <v>343</v>
      </c>
      <c r="E17" s="55"/>
      <c r="F17" s="35"/>
      <c r="G17" s="74" t="s">
        <v>206</v>
      </c>
      <c r="H17" s="66">
        <v>1086063</v>
      </c>
      <c r="I17" s="55"/>
      <c r="J17" s="35"/>
      <c r="K17" s="74" t="s">
        <v>206</v>
      </c>
      <c r="L17" s="66">
        <v>187689</v>
      </c>
      <c r="M17" s="55"/>
      <c r="N17" s="35"/>
      <c r="O17" s="74" t="s">
        <v>206</v>
      </c>
      <c r="P17" s="117" t="s">
        <v>716</v>
      </c>
      <c r="Q17" s="74" t="s">
        <v>211</v>
      </c>
      <c r="R17" s="35"/>
      <c r="S17" s="74" t="s">
        <v>206</v>
      </c>
      <c r="T17" s="66">
        <v>1269385</v>
      </c>
      <c r="U17" s="55"/>
    </row>
    <row r="18" spans="1:21">
      <c r="A18" s="12"/>
      <c r="B18" s="73"/>
      <c r="C18" s="181"/>
      <c r="D18" s="182"/>
      <c r="E18" s="56"/>
      <c r="F18" s="35"/>
      <c r="G18" s="181"/>
      <c r="H18" s="183"/>
      <c r="I18" s="56"/>
      <c r="J18" s="35"/>
      <c r="K18" s="181"/>
      <c r="L18" s="183"/>
      <c r="M18" s="56"/>
      <c r="N18" s="35"/>
      <c r="O18" s="181"/>
      <c r="P18" s="182"/>
      <c r="Q18" s="181"/>
      <c r="R18" s="35"/>
      <c r="S18" s="181"/>
      <c r="T18" s="183"/>
      <c r="U18" s="56"/>
    </row>
    <row r="19" spans="1:21">
      <c r="A19" s="12"/>
      <c r="B19" s="68" t="s">
        <v>31</v>
      </c>
      <c r="C19" s="119" t="s">
        <v>343</v>
      </c>
      <c r="D19" s="119"/>
      <c r="E19" s="39"/>
      <c r="F19" s="39"/>
      <c r="G19" s="184">
        <v>927295</v>
      </c>
      <c r="H19" s="184"/>
      <c r="I19" s="39"/>
      <c r="J19" s="39"/>
      <c r="K19" s="184">
        <v>158204</v>
      </c>
      <c r="L19" s="184"/>
      <c r="M19" s="39"/>
      <c r="N19" s="39"/>
      <c r="O19" s="119" t="s">
        <v>716</v>
      </c>
      <c r="P19" s="119"/>
      <c r="Q19" s="68" t="s">
        <v>211</v>
      </c>
      <c r="R19" s="39"/>
      <c r="S19" s="184">
        <v>1081132</v>
      </c>
      <c r="T19" s="184"/>
      <c r="U19" s="39"/>
    </row>
    <row r="20" spans="1:21">
      <c r="A20" s="12"/>
      <c r="B20" s="68"/>
      <c r="C20" s="119"/>
      <c r="D20" s="119"/>
      <c r="E20" s="39"/>
      <c r="F20" s="39"/>
      <c r="G20" s="184"/>
      <c r="H20" s="184"/>
      <c r="I20" s="39"/>
      <c r="J20" s="39"/>
      <c r="K20" s="184"/>
      <c r="L20" s="184"/>
      <c r="M20" s="39"/>
      <c r="N20" s="39"/>
      <c r="O20" s="119"/>
      <c r="P20" s="119"/>
      <c r="Q20" s="68"/>
      <c r="R20" s="39"/>
      <c r="S20" s="184"/>
      <c r="T20" s="184"/>
      <c r="U20" s="39"/>
    </row>
    <row r="21" spans="1:21">
      <c r="A21" s="12"/>
      <c r="B21" s="73" t="s">
        <v>32</v>
      </c>
      <c r="C21" s="120">
        <v>1</v>
      </c>
      <c r="D21" s="120"/>
      <c r="E21" s="35"/>
      <c r="F21" s="35"/>
      <c r="G21" s="185">
        <v>30637</v>
      </c>
      <c r="H21" s="185"/>
      <c r="I21" s="35"/>
      <c r="J21" s="35"/>
      <c r="K21" s="185">
        <v>7118</v>
      </c>
      <c r="L21" s="185"/>
      <c r="M21" s="35"/>
      <c r="N21" s="35"/>
      <c r="O21" s="120" t="s">
        <v>343</v>
      </c>
      <c r="P21" s="120"/>
      <c r="Q21" s="35"/>
      <c r="R21" s="35"/>
      <c r="S21" s="185">
        <v>37756</v>
      </c>
      <c r="T21" s="185"/>
      <c r="U21" s="35"/>
    </row>
    <row r="22" spans="1:21">
      <c r="A22" s="12"/>
      <c r="B22" s="73"/>
      <c r="C22" s="120"/>
      <c r="D22" s="120"/>
      <c r="E22" s="35"/>
      <c r="F22" s="35"/>
      <c r="G22" s="185"/>
      <c r="H22" s="185"/>
      <c r="I22" s="35"/>
      <c r="J22" s="35"/>
      <c r="K22" s="185"/>
      <c r="L22" s="185"/>
      <c r="M22" s="35"/>
      <c r="N22" s="35"/>
      <c r="O22" s="120"/>
      <c r="P22" s="120"/>
      <c r="Q22" s="35"/>
      <c r="R22" s="35"/>
      <c r="S22" s="185"/>
      <c r="T22" s="185"/>
      <c r="U22" s="35"/>
    </row>
    <row r="23" spans="1:21">
      <c r="A23" s="12"/>
      <c r="B23" s="68" t="s">
        <v>33</v>
      </c>
      <c r="C23" s="119">
        <v>457</v>
      </c>
      <c r="D23" s="119"/>
      <c r="E23" s="39"/>
      <c r="F23" s="39"/>
      <c r="G23" s="184">
        <v>47967</v>
      </c>
      <c r="H23" s="184"/>
      <c r="I23" s="39"/>
      <c r="J23" s="39"/>
      <c r="K23" s="184">
        <v>10552</v>
      </c>
      <c r="L23" s="184"/>
      <c r="M23" s="39"/>
      <c r="N23" s="39"/>
      <c r="O23" s="119" t="s">
        <v>343</v>
      </c>
      <c r="P23" s="119"/>
      <c r="Q23" s="39"/>
      <c r="R23" s="39"/>
      <c r="S23" s="184">
        <v>58976</v>
      </c>
      <c r="T23" s="184"/>
      <c r="U23" s="39"/>
    </row>
    <row r="24" spans="1:21">
      <c r="A24" s="12"/>
      <c r="B24" s="68"/>
      <c r="C24" s="119"/>
      <c r="D24" s="119"/>
      <c r="E24" s="39"/>
      <c r="F24" s="39"/>
      <c r="G24" s="184"/>
      <c r="H24" s="184"/>
      <c r="I24" s="39"/>
      <c r="J24" s="39"/>
      <c r="K24" s="184"/>
      <c r="L24" s="184"/>
      <c r="M24" s="39"/>
      <c r="N24" s="39"/>
      <c r="O24" s="119"/>
      <c r="P24" s="119"/>
      <c r="Q24" s="39"/>
      <c r="R24" s="39"/>
      <c r="S24" s="184"/>
      <c r="T24" s="184"/>
      <c r="U24" s="39"/>
    </row>
    <row r="25" spans="1:21">
      <c r="A25" s="12"/>
      <c r="B25" s="73" t="s">
        <v>34</v>
      </c>
      <c r="C25" s="120" t="s">
        <v>343</v>
      </c>
      <c r="D25" s="120"/>
      <c r="E25" s="35"/>
      <c r="F25" s="35"/>
      <c r="G25" s="185">
        <v>11951</v>
      </c>
      <c r="H25" s="185"/>
      <c r="I25" s="35"/>
      <c r="J25" s="35"/>
      <c r="K25" s="120">
        <v>715</v>
      </c>
      <c r="L25" s="120"/>
      <c r="M25" s="35"/>
      <c r="N25" s="35"/>
      <c r="O25" s="120" t="s">
        <v>343</v>
      </c>
      <c r="P25" s="120"/>
      <c r="Q25" s="35"/>
      <c r="R25" s="35"/>
      <c r="S25" s="185">
        <v>12666</v>
      </c>
      <c r="T25" s="185"/>
      <c r="U25" s="35"/>
    </row>
    <row r="26" spans="1:21">
      <c r="A26" s="12"/>
      <c r="B26" s="73"/>
      <c r="C26" s="120"/>
      <c r="D26" s="120"/>
      <c r="E26" s="35"/>
      <c r="F26" s="35"/>
      <c r="G26" s="185"/>
      <c r="H26" s="185"/>
      <c r="I26" s="35"/>
      <c r="J26" s="35"/>
      <c r="K26" s="120"/>
      <c r="L26" s="120"/>
      <c r="M26" s="35"/>
      <c r="N26" s="35"/>
      <c r="O26" s="120"/>
      <c r="P26" s="120"/>
      <c r="Q26" s="35"/>
      <c r="R26" s="35"/>
      <c r="S26" s="185"/>
      <c r="T26" s="185"/>
      <c r="U26" s="35"/>
    </row>
    <row r="27" spans="1:21">
      <c r="A27" s="12"/>
      <c r="B27" s="68" t="s">
        <v>717</v>
      </c>
      <c r="C27" s="119" t="s">
        <v>343</v>
      </c>
      <c r="D27" s="119"/>
      <c r="E27" s="39"/>
      <c r="F27" s="39"/>
      <c r="G27" s="119" t="s">
        <v>718</v>
      </c>
      <c r="H27" s="119"/>
      <c r="I27" s="68" t="s">
        <v>211</v>
      </c>
      <c r="J27" s="39"/>
      <c r="K27" s="119" t="s">
        <v>719</v>
      </c>
      <c r="L27" s="119"/>
      <c r="M27" s="68" t="s">
        <v>211</v>
      </c>
      <c r="N27" s="39"/>
      <c r="O27" s="119" t="s">
        <v>343</v>
      </c>
      <c r="P27" s="119"/>
      <c r="Q27" s="39"/>
      <c r="R27" s="39"/>
      <c r="S27" s="119" t="s">
        <v>720</v>
      </c>
      <c r="T27" s="119"/>
      <c r="U27" s="68" t="s">
        <v>211</v>
      </c>
    </row>
    <row r="28" spans="1:21" ht="15.75" thickBot="1">
      <c r="A28" s="12"/>
      <c r="B28" s="68"/>
      <c r="C28" s="72"/>
      <c r="D28" s="72"/>
      <c r="E28" s="50"/>
      <c r="F28" s="39"/>
      <c r="G28" s="72"/>
      <c r="H28" s="72"/>
      <c r="I28" s="70"/>
      <c r="J28" s="39"/>
      <c r="K28" s="72"/>
      <c r="L28" s="72"/>
      <c r="M28" s="70"/>
      <c r="N28" s="39"/>
      <c r="O28" s="72"/>
      <c r="P28" s="72"/>
      <c r="Q28" s="50"/>
      <c r="R28" s="39"/>
      <c r="S28" s="72"/>
      <c r="T28" s="72"/>
      <c r="U28" s="70"/>
    </row>
    <row r="29" spans="1:21">
      <c r="A29" s="12"/>
      <c r="B29" s="65" t="s">
        <v>721</v>
      </c>
      <c r="C29" s="74" t="s">
        <v>206</v>
      </c>
      <c r="D29" s="117" t="s">
        <v>722</v>
      </c>
      <c r="E29" s="74" t="s">
        <v>211</v>
      </c>
      <c r="F29" s="35"/>
      <c r="G29" s="74" t="s">
        <v>206</v>
      </c>
      <c r="H29" s="66">
        <v>70522</v>
      </c>
      <c r="I29" s="55"/>
      <c r="J29" s="186"/>
      <c r="K29" s="74" t="s">
        <v>206</v>
      </c>
      <c r="L29" s="66">
        <v>11569</v>
      </c>
      <c r="M29" s="55"/>
      <c r="N29" s="186"/>
      <c r="O29" s="74" t="s">
        <v>206</v>
      </c>
      <c r="P29" s="117" t="s">
        <v>343</v>
      </c>
      <c r="Q29" s="55"/>
      <c r="R29" s="186"/>
      <c r="S29" s="74" t="s">
        <v>206</v>
      </c>
      <c r="T29" s="66">
        <v>81633</v>
      </c>
      <c r="U29" s="55"/>
    </row>
    <row r="30" spans="1:21">
      <c r="A30" s="12"/>
      <c r="B30" s="65"/>
      <c r="C30" s="181"/>
      <c r="D30" s="182"/>
      <c r="E30" s="181"/>
      <c r="F30" s="35"/>
      <c r="G30" s="181"/>
      <c r="H30" s="183"/>
      <c r="I30" s="56"/>
      <c r="J30" s="186"/>
      <c r="K30" s="181"/>
      <c r="L30" s="183"/>
      <c r="M30" s="56"/>
      <c r="N30" s="186"/>
      <c r="O30" s="181"/>
      <c r="P30" s="182"/>
      <c r="Q30" s="56"/>
      <c r="R30" s="186"/>
      <c r="S30" s="181"/>
      <c r="T30" s="183"/>
      <c r="U30" s="56"/>
    </row>
    <row r="31" spans="1:21">
      <c r="A31" s="12"/>
      <c r="B31" s="68" t="s">
        <v>723</v>
      </c>
      <c r="C31" s="119">
        <v>174</v>
      </c>
      <c r="D31" s="119"/>
      <c r="E31" s="39"/>
      <c r="F31" s="39"/>
      <c r="G31" s="119" t="s">
        <v>724</v>
      </c>
      <c r="H31" s="119"/>
      <c r="I31" s="68" t="s">
        <v>211</v>
      </c>
      <c r="J31" s="39"/>
      <c r="K31" s="119" t="s">
        <v>725</v>
      </c>
      <c r="L31" s="119"/>
      <c r="M31" s="68" t="s">
        <v>211</v>
      </c>
      <c r="N31" s="180"/>
      <c r="O31" s="119" t="s">
        <v>343</v>
      </c>
      <c r="P31" s="119"/>
      <c r="Q31" s="39"/>
      <c r="R31" s="39"/>
      <c r="S31" s="119" t="s">
        <v>726</v>
      </c>
      <c r="T31" s="119"/>
      <c r="U31" s="68" t="s">
        <v>211</v>
      </c>
    </row>
    <row r="32" spans="1:21" ht="15.75" thickBot="1">
      <c r="A32" s="12"/>
      <c r="B32" s="68"/>
      <c r="C32" s="72"/>
      <c r="D32" s="72"/>
      <c r="E32" s="50"/>
      <c r="F32" s="39"/>
      <c r="G32" s="72"/>
      <c r="H32" s="72"/>
      <c r="I32" s="70"/>
      <c r="J32" s="39"/>
      <c r="K32" s="72"/>
      <c r="L32" s="72"/>
      <c r="M32" s="70"/>
      <c r="N32" s="180"/>
      <c r="O32" s="72"/>
      <c r="P32" s="72"/>
      <c r="Q32" s="50"/>
      <c r="R32" s="39"/>
      <c r="S32" s="72"/>
      <c r="T32" s="72"/>
      <c r="U32" s="70"/>
    </row>
    <row r="33" spans="1:21">
      <c r="A33" s="12"/>
      <c r="B33" s="65" t="s">
        <v>727</v>
      </c>
      <c r="C33" s="74" t="s">
        <v>206</v>
      </c>
      <c r="D33" s="117" t="s">
        <v>728</v>
      </c>
      <c r="E33" s="74" t="s">
        <v>211</v>
      </c>
      <c r="F33" s="35"/>
      <c r="G33" s="74" t="s">
        <v>206</v>
      </c>
      <c r="H33" s="66">
        <v>41682</v>
      </c>
      <c r="I33" s="55"/>
      <c r="J33" s="35"/>
      <c r="K33" s="74" t="s">
        <v>206</v>
      </c>
      <c r="L33" s="66">
        <v>8537</v>
      </c>
      <c r="M33" s="55"/>
      <c r="N33" s="35"/>
      <c r="O33" s="74" t="s">
        <v>206</v>
      </c>
      <c r="P33" s="117" t="s">
        <v>343</v>
      </c>
      <c r="Q33" s="55"/>
      <c r="R33" s="35"/>
      <c r="S33" s="74" t="s">
        <v>206</v>
      </c>
      <c r="T33" s="66">
        <v>49935</v>
      </c>
      <c r="U33" s="55"/>
    </row>
    <row r="34" spans="1:21">
      <c r="A34" s="12"/>
      <c r="B34" s="65"/>
      <c r="C34" s="181"/>
      <c r="D34" s="182"/>
      <c r="E34" s="181"/>
      <c r="F34" s="35"/>
      <c r="G34" s="181"/>
      <c r="H34" s="183"/>
      <c r="I34" s="56"/>
      <c r="J34" s="35"/>
      <c r="K34" s="181"/>
      <c r="L34" s="183"/>
      <c r="M34" s="56"/>
      <c r="N34" s="35"/>
      <c r="O34" s="181"/>
      <c r="P34" s="182"/>
      <c r="Q34" s="56"/>
      <c r="R34" s="35"/>
      <c r="S34" s="181"/>
      <c r="T34" s="183"/>
      <c r="U34" s="56"/>
    </row>
    <row r="35" spans="1:21">
      <c r="A35" s="12"/>
      <c r="B35" s="68" t="s">
        <v>729</v>
      </c>
      <c r="C35" s="119" t="s">
        <v>343</v>
      </c>
      <c r="D35" s="119"/>
      <c r="E35" s="39"/>
      <c r="F35" s="39"/>
      <c r="G35" s="119" t="s">
        <v>730</v>
      </c>
      <c r="H35" s="119"/>
      <c r="I35" s="68" t="s">
        <v>211</v>
      </c>
      <c r="J35" s="39"/>
      <c r="K35" s="119" t="s">
        <v>731</v>
      </c>
      <c r="L35" s="119"/>
      <c r="M35" s="68" t="s">
        <v>211</v>
      </c>
      <c r="N35" s="39"/>
      <c r="O35" s="119" t="s">
        <v>343</v>
      </c>
      <c r="P35" s="119"/>
      <c r="Q35" s="39"/>
      <c r="R35" s="39"/>
      <c r="S35" s="119" t="s">
        <v>732</v>
      </c>
      <c r="T35" s="119"/>
      <c r="U35" s="68" t="s">
        <v>211</v>
      </c>
    </row>
    <row r="36" spans="1:21">
      <c r="A36" s="12"/>
      <c r="B36" s="68"/>
      <c r="C36" s="119"/>
      <c r="D36" s="119"/>
      <c r="E36" s="39"/>
      <c r="F36" s="39"/>
      <c r="G36" s="119"/>
      <c r="H36" s="119"/>
      <c r="I36" s="68"/>
      <c r="J36" s="39"/>
      <c r="K36" s="119"/>
      <c r="L36" s="119"/>
      <c r="M36" s="68"/>
      <c r="N36" s="39"/>
      <c r="O36" s="119"/>
      <c r="P36" s="119"/>
      <c r="Q36" s="39"/>
      <c r="R36" s="39"/>
      <c r="S36" s="119"/>
      <c r="T36" s="119"/>
      <c r="U36" s="68"/>
    </row>
    <row r="37" spans="1:21">
      <c r="A37" s="12"/>
      <c r="B37" s="73" t="s">
        <v>733</v>
      </c>
      <c r="C37" s="185">
        <v>46484</v>
      </c>
      <c r="D37" s="185"/>
      <c r="E37" s="35"/>
      <c r="F37" s="35"/>
      <c r="G37" s="120" t="s">
        <v>343</v>
      </c>
      <c r="H37" s="120"/>
      <c r="I37" s="35"/>
      <c r="J37" s="35"/>
      <c r="K37" s="120" t="s">
        <v>343</v>
      </c>
      <c r="L37" s="120"/>
      <c r="M37" s="35"/>
      <c r="N37" s="35"/>
      <c r="O37" s="120" t="s">
        <v>734</v>
      </c>
      <c r="P37" s="120"/>
      <c r="Q37" s="73" t="s">
        <v>211</v>
      </c>
      <c r="R37" s="35"/>
      <c r="S37" s="120" t="s">
        <v>343</v>
      </c>
      <c r="T37" s="120"/>
      <c r="U37" s="35"/>
    </row>
    <row r="38" spans="1:21" ht="15.75" thickBot="1">
      <c r="A38" s="12"/>
      <c r="B38" s="73"/>
      <c r="C38" s="67"/>
      <c r="D38" s="67"/>
      <c r="E38" s="43"/>
      <c r="F38" s="35"/>
      <c r="G38" s="118"/>
      <c r="H38" s="118"/>
      <c r="I38" s="43"/>
      <c r="J38" s="35"/>
      <c r="K38" s="118"/>
      <c r="L38" s="118"/>
      <c r="M38" s="43"/>
      <c r="N38" s="35"/>
      <c r="O38" s="118"/>
      <c r="P38" s="118"/>
      <c r="Q38" s="75"/>
      <c r="R38" s="35"/>
      <c r="S38" s="118"/>
      <c r="T38" s="118"/>
      <c r="U38" s="43"/>
    </row>
    <row r="39" spans="1:21">
      <c r="A39" s="12"/>
      <c r="B39" s="68" t="s">
        <v>735</v>
      </c>
      <c r="C39" s="69" t="s">
        <v>206</v>
      </c>
      <c r="D39" s="77">
        <v>46200</v>
      </c>
      <c r="E39" s="49"/>
      <c r="F39" s="39"/>
      <c r="G39" s="69" t="s">
        <v>206</v>
      </c>
      <c r="H39" s="77">
        <v>38116</v>
      </c>
      <c r="I39" s="49"/>
      <c r="J39" s="39"/>
      <c r="K39" s="69" t="s">
        <v>206</v>
      </c>
      <c r="L39" s="77">
        <v>8368</v>
      </c>
      <c r="M39" s="49"/>
      <c r="N39" s="39"/>
      <c r="O39" s="69" t="s">
        <v>206</v>
      </c>
      <c r="P39" s="71" t="s">
        <v>734</v>
      </c>
      <c r="Q39" s="69" t="s">
        <v>211</v>
      </c>
      <c r="R39" s="39"/>
      <c r="S39" s="69" t="s">
        <v>206</v>
      </c>
      <c r="T39" s="77">
        <v>46200</v>
      </c>
      <c r="U39" s="49"/>
    </row>
    <row r="40" spans="1:21">
      <c r="A40" s="12"/>
      <c r="B40" s="68"/>
      <c r="C40" s="187"/>
      <c r="D40" s="188"/>
      <c r="E40" s="64"/>
      <c r="F40" s="39"/>
      <c r="G40" s="187"/>
      <c r="H40" s="188"/>
      <c r="I40" s="64"/>
      <c r="J40" s="39"/>
      <c r="K40" s="187"/>
      <c r="L40" s="188"/>
      <c r="M40" s="64"/>
      <c r="N40" s="39"/>
      <c r="O40" s="187"/>
      <c r="P40" s="189"/>
      <c r="Q40" s="187"/>
      <c r="R40" s="39"/>
      <c r="S40" s="187"/>
      <c r="T40" s="188"/>
      <c r="U40" s="64"/>
    </row>
    <row r="41" spans="1:21">
      <c r="A41" s="12"/>
      <c r="B41" s="73" t="s">
        <v>43</v>
      </c>
      <c r="C41" s="120" t="s">
        <v>343</v>
      </c>
      <c r="D41" s="120"/>
      <c r="E41" s="35"/>
      <c r="F41" s="35"/>
      <c r="G41" s="120">
        <v>87</v>
      </c>
      <c r="H41" s="120"/>
      <c r="I41" s="35"/>
      <c r="J41" s="35"/>
      <c r="K41" s="120" t="s">
        <v>736</v>
      </c>
      <c r="L41" s="120"/>
      <c r="M41" s="73" t="s">
        <v>211</v>
      </c>
      <c r="N41" s="35"/>
      <c r="O41" s="120" t="s">
        <v>343</v>
      </c>
      <c r="P41" s="120"/>
      <c r="Q41" s="35"/>
      <c r="R41" s="35"/>
      <c r="S41" s="120">
        <v>62</v>
      </c>
      <c r="T41" s="120"/>
      <c r="U41" s="35"/>
    </row>
    <row r="42" spans="1:21" ht="15.75" thickBot="1">
      <c r="A42" s="12"/>
      <c r="B42" s="73"/>
      <c r="C42" s="118"/>
      <c r="D42" s="118"/>
      <c r="E42" s="43"/>
      <c r="F42" s="35"/>
      <c r="G42" s="118"/>
      <c r="H42" s="118"/>
      <c r="I42" s="43"/>
      <c r="J42" s="35"/>
      <c r="K42" s="118"/>
      <c r="L42" s="118"/>
      <c r="M42" s="75"/>
      <c r="N42" s="35"/>
      <c r="O42" s="118"/>
      <c r="P42" s="118"/>
      <c r="Q42" s="43"/>
      <c r="R42" s="35"/>
      <c r="S42" s="118"/>
      <c r="T42" s="118"/>
      <c r="U42" s="43"/>
    </row>
    <row r="43" spans="1:21">
      <c r="A43" s="12"/>
      <c r="B43" s="76" t="s">
        <v>737</v>
      </c>
      <c r="C43" s="69" t="s">
        <v>206</v>
      </c>
      <c r="D43" s="77">
        <v>46200</v>
      </c>
      <c r="E43" s="49"/>
      <c r="F43" s="39"/>
      <c r="G43" s="69" t="s">
        <v>206</v>
      </c>
      <c r="H43" s="77">
        <v>38029</v>
      </c>
      <c r="I43" s="49"/>
      <c r="J43" s="39"/>
      <c r="K43" s="69" t="s">
        <v>206</v>
      </c>
      <c r="L43" s="77">
        <v>8393</v>
      </c>
      <c r="M43" s="49"/>
      <c r="N43" s="39"/>
      <c r="O43" s="69" t="s">
        <v>206</v>
      </c>
      <c r="P43" s="71" t="s">
        <v>734</v>
      </c>
      <c r="Q43" s="69" t="s">
        <v>211</v>
      </c>
      <c r="R43" s="39"/>
      <c r="S43" s="69" t="s">
        <v>206</v>
      </c>
      <c r="T43" s="77">
        <v>46138</v>
      </c>
      <c r="U43" s="49"/>
    </row>
    <row r="44" spans="1:21" ht="15.75" thickBot="1">
      <c r="A44" s="12"/>
      <c r="B44" s="76"/>
      <c r="C44" s="70"/>
      <c r="D44" s="78"/>
      <c r="E44" s="50"/>
      <c r="F44" s="39"/>
      <c r="G44" s="70"/>
      <c r="H44" s="78"/>
      <c r="I44" s="50"/>
      <c r="J44" s="39"/>
      <c r="K44" s="70"/>
      <c r="L44" s="78"/>
      <c r="M44" s="50"/>
      <c r="N44" s="39"/>
      <c r="O44" s="70"/>
      <c r="P44" s="72"/>
      <c r="Q44" s="70"/>
      <c r="R44" s="39"/>
      <c r="S44" s="70"/>
      <c r="T44" s="78"/>
      <c r="U44" s="50"/>
    </row>
    <row r="45" spans="1:21">
      <c r="A45" s="12"/>
      <c r="B45" s="73" t="s">
        <v>738</v>
      </c>
      <c r="C45" s="74" t="s">
        <v>206</v>
      </c>
      <c r="D45" s="66">
        <v>46200</v>
      </c>
      <c r="E45" s="55"/>
      <c r="F45" s="35"/>
      <c r="G45" s="74" t="s">
        <v>206</v>
      </c>
      <c r="H45" s="66">
        <v>38024</v>
      </c>
      <c r="I45" s="55"/>
      <c r="J45" s="35"/>
      <c r="K45" s="74" t="s">
        <v>206</v>
      </c>
      <c r="L45" s="66">
        <v>11304</v>
      </c>
      <c r="M45" s="55"/>
      <c r="N45" s="35"/>
      <c r="O45" s="74" t="s">
        <v>206</v>
      </c>
      <c r="P45" s="117" t="s">
        <v>734</v>
      </c>
      <c r="Q45" s="74" t="s">
        <v>211</v>
      </c>
      <c r="R45" s="35"/>
      <c r="S45" s="74" t="s">
        <v>206</v>
      </c>
      <c r="T45" s="66">
        <v>49044</v>
      </c>
      <c r="U45" s="55"/>
    </row>
    <row r="46" spans="1:21" ht="15.75" thickBot="1">
      <c r="A46" s="12"/>
      <c r="B46" s="73"/>
      <c r="C46" s="75"/>
      <c r="D46" s="67"/>
      <c r="E46" s="43"/>
      <c r="F46" s="35"/>
      <c r="G46" s="75"/>
      <c r="H46" s="67"/>
      <c r="I46" s="43"/>
      <c r="J46" s="35"/>
      <c r="K46" s="75"/>
      <c r="L46" s="67"/>
      <c r="M46" s="43"/>
      <c r="N46" s="35"/>
      <c r="O46" s="75"/>
      <c r="P46" s="118"/>
      <c r="Q46" s="75"/>
      <c r="R46" s="35"/>
      <c r="S46" s="75"/>
      <c r="T46" s="67"/>
      <c r="U46" s="43"/>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194" t="s">
        <v>710</v>
      </c>
      <c r="C50" s="194"/>
      <c r="D50" s="194"/>
      <c r="E50" s="194"/>
      <c r="F50" s="194"/>
      <c r="G50" s="194"/>
      <c r="H50" s="194"/>
      <c r="I50" s="194"/>
      <c r="J50" s="194"/>
      <c r="K50" s="194"/>
      <c r="L50" s="194"/>
      <c r="M50" s="194"/>
      <c r="N50" s="194"/>
      <c r="O50" s="194"/>
      <c r="P50" s="194"/>
      <c r="Q50" s="194"/>
      <c r="R50" s="194"/>
      <c r="S50" s="194"/>
      <c r="T50" s="194"/>
      <c r="U50" s="194"/>
    </row>
    <row r="51" spans="1:21">
      <c r="A51" s="12"/>
      <c r="B51" s="194" t="s">
        <v>739</v>
      </c>
      <c r="C51" s="194"/>
      <c r="D51" s="194"/>
      <c r="E51" s="194"/>
      <c r="F51" s="194"/>
      <c r="G51" s="194"/>
      <c r="H51" s="194"/>
      <c r="I51" s="194"/>
      <c r="J51" s="194"/>
      <c r="K51" s="194"/>
      <c r="L51" s="194"/>
      <c r="M51" s="194"/>
      <c r="N51" s="194"/>
      <c r="O51" s="194"/>
      <c r="P51" s="194"/>
      <c r="Q51" s="194"/>
      <c r="R51" s="194"/>
      <c r="S51" s="194"/>
      <c r="T51" s="194"/>
      <c r="U51" s="194"/>
    </row>
    <row r="52" spans="1:21">
      <c r="A52" s="12"/>
      <c r="B52" s="31"/>
      <c r="C52" s="31"/>
      <c r="D52" s="31"/>
      <c r="E52" s="31"/>
      <c r="F52" s="31"/>
      <c r="G52" s="31"/>
      <c r="H52" s="31"/>
      <c r="I52" s="31"/>
      <c r="J52" s="31"/>
      <c r="K52" s="31"/>
      <c r="L52" s="31"/>
      <c r="M52" s="31"/>
      <c r="N52" s="31"/>
      <c r="O52" s="31"/>
      <c r="P52" s="31"/>
      <c r="Q52" s="31"/>
      <c r="R52" s="31"/>
      <c r="S52" s="31"/>
      <c r="T52" s="31"/>
      <c r="U52" s="31"/>
    </row>
    <row r="53" spans="1:21">
      <c r="A53" s="12"/>
      <c r="B53" s="18"/>
      <c r="C53" s="18"/>
      <c r="D53" s="18"/>
      <c r="E53" s="18"/>
      <c r="F53" s="18"/>
      <c r="G53" s="18"/>
      <c r="H53" s="18"/>
      <c r="I53" s="18"/>
      <c r="J53" s="18"/>
      <c r="K53" s="18"/>
      <c r="L53" s="18"/>
      <c r="M53" s="18"/>
      <c r="N53" s="18"/>
      <c r="O53" s="18"/>
      <c r="P53" s="18"/>
      <c r="Q53" s="18"/>
      <c r="R53" s="18"/>
      <c r="S53" s="18"/>
      <c r="T53" s="18"/>
      <c r="U53" s="18"/>
    </row>
    <row r="54" spans="1:21">
      <c r="A54" s="12"/>
      <c r="B54" s="180"/>
      <c r="C54" s="116" t="s">
        <v>712</v>
      </c>
      <c r="D54" s="116"/>
      <c r="E54" s="116"/>
      <c r="F54" s="39"/>
      <c r="G54" s="116" t="s">
        <v>713</v>
      </c>
      <c r="H54" s="116"/>
      <c r="I54" s="116"/>
      <c r="J54" s="39"/>
      <c r="K54" s="116" t="s">
        <v>715</v>
      </c>
      <c r="L54" s="116"/>
      <c r="M54" s="116"/>
      <c r="N54" s="39"/>
      <c r="O54" s="116" t="s">
        <v>623</v>
      </c>
      <c r="P54" s="116"/>
      <c r="Q54" s="116"/>
      <c r="R54" s="39"/>
      <c r="S54" s="116" t="s">
        <v>625</v>
      </c>
      <c r="T54" s="116"/>
      <c r="U54" s="116"/>
    </row>
    <row r="55" spans="1:21">
      <c r="A55" s="12"/>
      <c r="B55" s="180"/>
      <c r="C55" s="116"/>
      <c r="D55" s="116"/>
      <c r="E55" s="116"/>
      <c r="F55" s="39"/>
      <c r="G55" s="116" t="s">
        <v>714</v>
      </c>
      <c r="H55" s="116"/>
      <c r="I55" s="116"/>
      <c r="J55" s="39"/>
      <c r="K55" s="116" t="s">
        <v>714</v>
      </c>
      <c r="L55" s="116"/>
      <c r="M55" s="116"/>
      <c r="N55" s="39"/>
      <c r="O55" s="116"/>
      <c r="P55" s="116"/>
      <c r="Q55" s="116"/>
      <c r="R55" s="39"/>
      <c r="S55" s="116" t="s">
        <v>712</v>
      </c>
      <c r="T55" s="116"/>
      <c r="U55" s="116"/>
    </row>
    <row r="56" spans="1:21" ht="15.75" thickBot="1">
      <c r="A56" s="12"/>
      <c r="B56" s="180"/>
      <c r="C56" s="61"/>
      <c r="D56" s="61"/>
      <c r="E56" s="61"/>
      <c r="F56" s="39"/>
      <c r="G56" s="129"/>
      <c r="H56" s="129"/>
      <c r="I56" s="129"/>
      <c r="J56" s="39"/>
      <c r="K56" s="129"/>
      <c r="L56" s="129"/>
      <c r="M56" s="129"/>
      <c r="N56" s="39"/>
      <c r="O56" s="61"/>
      <c r="P56" s="61"/>
      <c r="Q56" s="61"/>
      <c r="R56" s="39"/>
      <c r="S56" s="129"/>
      <c r="T56" s="129"/>
      <c r="U56" s="129"/>
    </row>
    <row r="57" spans="1:21">
      <c r="A57" s="12"/>
      <c r="B57" s="73" t="s">
        <v>30</v>
      </c>
      <c r="C57" s="74" t="s">
        <v>206</v>
      </c>
      <c r="D57" s="117" t="s">
        <v>343</v>
      </c>
      <c r="E57" s="55"/>
      <c r="F57" s="35"/>
      <c r="G57" s="74" t="s">
        <v>206</v>
      </c>
      <c r="H57" s="66">
        <v>1028091</v>
      </c>
      <c r="I57" s="55"/>
      <c r="J57" s="35"/>
      <c r="K57" s="74" t="s">
        <v>206</v>
      </c>
      <c r="L57" s="66">
        <v>40222</v>
      </c>
      <c r="M57" s="55"/>
      <c r="N57" s="35"/>
      <c r="O57" s="74" t="s">
        <v>206</v>
      </c>
      <c r="P57" s="117" t="s">
        <v>740</v>
      </c>
      <c r="Q57" s="74" t="s">
        <v>211</v>
      </c>
      <c r="R57" s="35"/>
      <c r="S57" s="74" t="s">
        <v>206</v>
      </c>
      <c r="T57" s="66">
        <v>1067300</v>
      </c>
      <c r="U57" s="55"/>
    </row>
    <row r="58" spans="1:21">
      <c r="A58" s="12"/>
      <c r="B58" s="73"/>
      <c r="C58" s="181"/>
      <c r="D58" s="182"/>
      <c r="E58" s="56"/>
      <c r="F58" s="35"/>
      <c r="G58" s="181"/>
      <c r="H58" s="183"/>
      <c r="I58" s="56"/>
      <c r="J58" s="35"/>
      <c r="K58" s="181"/>
      <c r="L58" s="183"/>
      <c r="M58" s="56"/>
      <c r="N58" s="35"/>
      <c r="O58" s="181"/>
      <c r="P58" s="182"/>
      <c r="Q58" s="181"/>
      <c r="R58" s="35"/>
      <c r="S58" s="181"/>
      <c r="T58" s="183"/>
      <c r="U58" s="56"/>
    </row>
    <row r="59" spans="1:21">
      <c r="A59" s="12"/>
      <c r="B59" s="68" t="s">
        <v>31</v>
      </c>
      <c r="C59" s="119" t="s">
        <v>343</v>
      </c>
      <c r="D59" s="119"/>
      <c r="E59" s="39"/>
      <c r="F59" s="39"/>
      <c r="G59" s="184">
        <v>886198</v>
      </c>
      <c r="H59" s="184"/>
      <c r="I59" s="39"/>
      <c r="J59" s="39"/>
      <c r="K59" s="184">
        <v>39119</v>
      </c>
      <c r="L59" s="184"/>
      <c r="M59" s="39"/>
      <c r="N59" s="39"/>
      <c r="O59" s="119" t="s">
        <v>740</v>
      </c>
      <c r="P59" s="119"/>
      <c r="Q59" s="68" t="s">
        <v>211</v>
      </c>
      <c r="R59" s="39"/>
      <c r="S59" s="184">
        <v>924304</v>
      </c>
      <c r="T59" s="184"/>
      <c r="U59" s="39"/>
    </row>
    <row r="60" spans="1:21">
      <c r="A60" s="12"/>
      <c r="B60" s="68"/>
      <c r="C60" s="119"/>
      <c r="D60" s="119"/>
      <c r="E60" s="39"/>
      <c r="F60" s="39"/>
      <c r="G60" s="184"/>
      <c r="H60" s="184"/>
      <c r="I60" s="39"/>
      <c r="J60" s="39"/>
      <c r="K60" s="184"/>
      <c r="L60" s="184"/>
      <c r="M60" s="39"/>
      <c r="N60" s="39"/>
      <c r="O60" s="119"/>
      <c r="P60" s="119"/>
      <c r="Q60" s="68"/>
      <c r="R60" s="39"/>
      <c r="S60" s="184"/>
      <c r="T60" s="184"/>
      <c r="U60" s="39"/>
    </row>
    <row r="61" spans="1:21">
      <c r="A61" s="12"/>
      <c r="B61" s="73" t="s">
        <v>32</v>
      </c>
      <c r="C61" s="120" t="s">
        <v>343</v>
      </c>
      <c r="D61" s="120"/>
      <c r="E61" s="35"/>
      <c r="F61" s="35"/>
      <c r="G61" s="185">
        <v>22065</v>
      </c>
      <c r="H61" s="185"/>
      <c r="I61" s="35"/>
      <c r="J61" s="35"/>
      <c r="K61" s="120">
        <v>580</v>
      </c>
      <c r="L61" s="120"/>
      <c r="M61" s="35"/>
      <c r="N61" s="35"/>
      <c r="O61" s="120" t="s">
        <v>343</v>
      </c>
      <c r="P61" s="120"/>
      <c r="Q61" s="35"/>
      <c r="R61" s="35"/>
      <c r="S61" s="185">
        <v>22645</v>
      </c>
      <c r="T61" s="185"/>
      <c r="U61" s="35"/>
    </row>
    <row r="62" spans="1:21">
      <c r="A62" s="12"/>
      <c r="B62" s="73"/>
      <c r="C62" s="120"/>
      <c r="D62" s="120"/>
      <c r="E62" s="35"/>
      <c r="F62" s="35"/>
      <c r="G62" s="185"/>
      <c r="H62" s="185"/>
      <c r="I62" s="35"/>
      <c r="J62" s="35"/>
      <c r="K62" s="120"/>
      <c r="L62" s="120"/>
      <c r="M62" s="35"/>
      <c r="N62" s="35"/>
      <c r="O62" s="120"/>
      <c r="P62" s="120"/>
      <c r="Q62" s="35"/>
      <c r="R62" s="35"/>
      <c r="S62" s="185"/>
      <c r="T62" s="185"/>
      <c r="U62" s="35"/>
    </row>
    <row r="63" spans="1:21">
      <c r="A63" s="12"/>
      <c r="B63" s="68" t="s">
        <v>33</v>
      </c>
      <c r="C63" s="119">
        <v>303</v>
      </c>
      <c r="D63" s="119"/>
      <c r="E63" s="39"/>
      <c r="F63" s="39"/>
      <c r="G63" s="184">
        <v>39251</v>
      </c>
      <c r="H63" s="184"/>
      <c r="I63" s="39"/>
      <c r="J63" s="39"/>
      <c r="K63" s="184">
        <v>2960</v>
      </c>
      <c r="L63" s="184"/>
      <c r="M63" s="39"/>
      <c r="N63" s="39"/>
      <c r="O63" s="119" t="s">
        <v>343</v>
      </c>
      <c r="P63" s="119"/>
      <c r="Q63" s="39"/>
      <c r="R63" s="39"/>
      <c r="S63" s="184">
        <v>42514</v>
      </c>
      <c r="T63" s="184"/>
      <c r="U63" s="39"/>
    </row>
    <row r="64" spans="1:21">
      <c r="A64" s="12"/>
      <c r="B64" s="68"/>
      <c r="C64" s="119"/>
      <c r="D64" s="119"/>
      <c r="E64" s="39"/>
      <c r="F64" s="39"/>
      <c r="G64" s="184"/>
      <c r="H64" s="184"/>
      <c r="I64" s="39"/>
      <c r="J64" s="39"/>
      <c r="K64" s="184"/>
      <c r="L64" s="184"/>
      <c r="M64" s="39"/>
      <c r="N64" s="39"/>
      <c r="O64" s="119"/>
      <c r="P64" s="119"/>
      <c r="Q64" s="39"/>
      <c r="R64" s="39"/>
      <c r="S64" s="184"/>
      <c r="T64" s="184"/>
      <c r="U64" s="39"/>
    </row>
    <row r="65" spans="1:21">
      <c r="A65" s="12"/>
      <c r="B65" s="73" t="s">
        <v>34</v>
      </c>
      <c r="C65" s="120" t="s">
        <v>343</v>
      </c>
      <c r="D65" s="120"/>
      <c r="E65" s="35"/>
      <c r="F65" s="35"/>
      <c r="G65" s="185">
        <v>9435</v>
      </c>
      <c r="H65" s="185"/>
      <c r="I65" s="35"/>
      <c r="J65" s="35"/>
      <c r="K65" s="120">
        <v>11</v>
      </c>
      <c r="L65" s="120"/>
      <c r="M65" s="35"/>
      <c r="N65" s="35"/>
      <c r="O65" s="120" t="s">
        <v>343</v>
      </c>
      <c r="P65" s="120"/>
      <c r="Q65" s="35"/>
      <c r="R65" s="35"/>
      <c r="S65" s="185">
        <v>9446</v>
      </c>
      <c r="T65" s="185"/>
      <c r="U65" s="35"/>
    </row>
    <row r="66" spans="1:21">
      <c r="A66" s="12"/>
      <c r="B66" s="73"/>
      <c r="C66" s="120"/>
      <c r="D66" s="120"/>
      <c r="E66" s="35"/>
      <c r="F66" s="35"/>
      <c r="G66" s="185"/>
      <c r="H66" s="185"/>
      <c r="I66" s="35"/>
      <c r="J66" s="35"/>
      <c r="K66" s="120"/>
      <c r="L66" s="120"/>
      <c r="M66" s="35"/>
      <c r="N66" s="35"/>
      <c r="O66" s="120"/>
      <c r="P66" s="120"/>
      <c r="Q66" s="35"/>
      <c r="R66" s="35"/>
      <c r="S66" s="185"/>
      <c r="T66" s="185"/>
      <c r="U66" s="35"/>
    </row>
    <row r="67" spans="1:21">
      <c r="A67" s="12"/>
      <c r="B67" s="68" t="s">
        <v>741</v>
      </c>
      <c r="C67" s="119" t="s">
        <v>343</v>
      </c>
      <c r="D67" s="119"/>
      <c r="E67" s="39"/>
      <c r="F67" s="39"/>
      <c r="G67" s="184">
        <v>8696</v>
      </c>
      <c r="H67" s="184"/>
      <c r="I67" s="39"/>
      <c r="J67" s="39"/>
      <c r="K67" s="119">
        <v>119</v>
      </c>
      <c r="L67" s="119"/>
      <c r="M67" s="39"/>
      <c r="N67" s="39"/>
      <c r="O67" s="119" t="s">
        <v>343</v>
      </c>
      <c r="P67" s="119"/>
      <c r="Q67" s="39"/>
      <c r="R67" s="39"/>
      <c r="S67" s="184">
        <v>8815</v>
      </c>
      <c r="T67" s="184"/>
      <c r="U67" s="39"/>
    </row>
    <row r="68" spans="1:21" ht="15.75" thickBot="1">
      <c r="A68" s="12"/>
      <c r="B68" s="68"/>
      <c r="C68" s="72"/>
      <c r="D68" s="72"/>
      <c r="E68" s="50"/>
      <c r="F68" s="39"/>
      <c r="G68" s="78"/>
      <c r="H68" s="78"/>
      <c r="I68" s="50"/>
      <c r="J68" s="39"/>
      <c r="K68" s="72"/>
      <c r="L68" s="72"/>
      <c r="M68" s="50"/>
      <c r="N68" s="39"/>
      <c r="O68" s="72"/>
      <c r="P68" s="72"/>
      <c r="Q68" s="50"/>
      <c r="R68" s="39"/>
      <c r="S68" s="78"/>
      <c r="T68" s="78"/>
      <c r="U68" s="50"/>
    </row>
    <row r="69" spans="1:21">
      <c r="A69" s="12"/>
      <c r="B69" s="65" t="s">
        <v>721</v>
      </c>
      <c r="C69" s="74" t="s">
        <v>206</v>
      </c>
      <c r="D69" s="117" t="s">
        <v>742</v>
      </c>
      <c r="E69" s="74" t="s">
        <v>211</v>
      </c>
      <c r="F69" s="35"/>
      <c r="G69" s="74" t="s">
        <v>206</v>
      </c>
      <c r="H69" s="66">
        <v>62446</v>
      </c>
      <c r="I69" s="55"/>
      <c r="J69" s="186"/>
      <c r="K69" s="74" t="s">
        <v>206</v>
      </c>
      <c r="L69" s="117" t="s">
        <v>743</v>
      </c>
      <c r="M69" s="74" t="s">
        <v>211</v>
      </c>
      <c r="N69" s="186"/>
      <c r="O69" s="74" t="s">
        <v>206</v>
      </c>
      <c r="P69" s="117" t="s">
        <v>343</v>
      </c>
      <c r="Q69" s="55"/>
      <c r="R69" s="186"/>
      <c r="S69" s="74" t="s">
        <v>206</v>
      </c>
      <c r="T69" s="66">
        <v>59576</v>
      </c>
      <c r="U69" s="55"/>
    </row>
    <row r="70" spans="1:21">
      <c r="A70" s="12"/>
      <c r="B70" s="65"/>
      <c r="C70" s="181"/>
      <c r="D70" s="182"/>
      <c r="E70" s="181"/>
      <c r="F70" s="35"/>
      <c r="G70" s="181"/>
      <c r="H70" s="183"/>
      <c r="I70" s="56"/>
      <c r="J70" s="186"/>
      <c r="K70" s="181"/>
      <c r="L70" s="182"/>
      <c r="M70" s="181"/>
      <c r="N70" s="186"/>
      <c r="O70" s="181"/>
      <c r="P70" s="182"/>
      <c r="Q70" s="56"/>
      <c r="R70" s="186"/>
      <c r="S70" s="181"/>
      <c r="T70" s="183"/>
      <c r="U70" s="56"/>
    </row>
    <row r="71" spans="1:21">
      <c r="A71" s="12"/>
      <c r="B71" s="68" t="s">
        <v>723</v>
      </c>
      <c r="C71" s="119">
        <v>114</v>
      </c>
      <c r="D71" s="119"/>
      <c r="E71" s="39"/>
      <c r="F71" s="39"/>
      <c r="G71" s="119" t="s">
        <v>744</v>
      </c>
      <c r="H71" s="119"/>
      <c r="I71" s="68" t="s">
        <v>211</v>
      </c>
      <c r="J71" s="39"/>
      <c r="K71" s="119">
        <v>972</v>
      </c>
      <c r="L71" s="119"/>
      <c r="M71" s="39"/>
      <c r="N71" s="39"/>
      <c r="O71" s="119" t="s">
        <v>343</v>
      </c>
      <c r="P71" s="119"/>
      <c r="Q71" s="39"/>
      <c r="R71" s="39"/>
      <c r="S71" s="119" t="s">
        <v>745</v>
      </c>
      <c r="T71" s="119"/>
      <c r="U71" s="68" t="s">
        <v>211</v>
      </c>
    </row>
    <row r="72" spans="1:21" ht="15.75" thickBot="1">
      <c r="A72" s="12"/>
      <c r="B72" s="68"/>
      <c r="C72" s="72"/>
      <c r="D72" s="72"/>
      <c r="E72" s="50"/>
      <c r="F72" s="39"/>
      <c r="G72" s="72"/>
      <c r="H72" s="72"/>
      <c r="I72" s="70"/>
      <c r="J72" s="39"/>
      <c r="K72" s="72"/>
      <c r="L72" s="72"/>
      <c r="M72" s="50"/>
      <c r="N72" s="39"/>
      <c r="O72" s="72"/>
      <c r="P72" s="72"/>
      <c r="Q72" s="50"/>
      <c r="R72" s="39"/>
      <c r="S72" s="72"/>
      <c r="T72" s="72"/>
      <c r="U72" s="70"/>
    </row>
    <row r="73" spans="1:21">
      <c r="A73" s="12"/>
      <c r="B73" s="65" t="s">
        <v>727</v>
      </c>
      <c r="C73" s="74" t="s">
        <v>206</v>
      </c>
      <c r="D73" s="117" t="s">
        <v>746</v>
      </c>
      <c r="E73" s="74" t="s">
        <v>211</v>
      </c>
      <c r="F73" s="35"/>
      <c r="G73" s="74" t="s">
        <v>206</v>
      </c>
      <c r="H73" s="66">
        <v>37882</v>
      </c>
      <c r="I73" s="55"/>
      <c r="J73" s="35"/>
      <c r="K73" s="74" t="s">
        <v>206</v>
      </c>
      <c r="L73" s="117" t="s">
        <v>747</v>
      </c>
      <c r="M73" s="74" t="s">
        <v>211</v>
      </c>
      <c r="N73" s="35"/>
      <c r="O73" s="74" t="s">
        <v>206</v>
      </c>
      <c r="P73" s="117" t="s">
        <v>343</v>
      </c>
      <c r="Q73" s="55"/>
      <c r="R73" s="35"/>
      <c r="S73" s="74" t="s">
        <v>206</v>
      </c>
      <c r="T73" s="66">
        <v>36098</v>
      </c>
      <c r="U73" s="55"/>
    </row>
    <row r="74" spans="1:21">
      <c r="A74" s="12"/>
      <c r="B74" s="65"/>
      <c r="C74" s="181"/>
      <c r="D74" s="182"/>
      <c r="E74" s="181"/>
      <c r="F74" s="35"/>
      <c r="G74" s="181"/>
      <c r="H74" s="183"/>
      <c r="I74" s="56"/>
      <c r="J74" s="35"/>
      <c r="K74" s="181"/>
      <c r="L74" s="182"/>
      <c r="M74" s="181"/>
      <c r="N74" s="35"/>
      <c r="O74" s="181"/>
      <c r="P74" s="182"/>
      <c r="Q74" s="56"/>
      <c r="R74" s="35"/>
      <c r="S74" s="181"/>
      <c r="T74" s="183"/>
      <c r="U74" s="56"/>
    </row>
    <row r="75" spans="1:21">
      <c r="A75" s="12"/>
      <c r="B75" s="68" t="s">
        <v>729</v>
      </c>
      <c r="C75" s="119" t="s">
        <v>343</v>
      </c>
      <c r="D75" s="119"/>
      <c r="E75" s="39"/>
      <c r="F75" s="39"/>
      <c r="G75" s="119" t="s">
        <v>748</v>
      </c>
      <c r="H75" s="119"/>
      <c r="I75" s="68" t="s">
        <v>211</v>
      </c>
      <c r="J75" s="39"/>
      <c r="K75" s="119" t="s">
        <v>749</v>
      </c>
      <c r="L75" s="119"/>
      <c r="M75" s="68" t="s">
        <v>211</v>
      </c>
      <c r="N75" s="39"/>
      <c r="O75" s="119" t="s">
        <v>343</v>
      </c>
      <c r="P75" s="119"/>
      <c r="Q75" s="39"/>
      <c r="R75" s="39"/>
      <c r="S75" s="119" t="s">
        <v>750</v>
      </c>
      <c r="T75" s="119"/>
      <c r="U75" s="68" t="s">
        <v>211</v>
      </c>
    </row>
    <row r="76" spans="1:21">
      <c r="A76" s="12"/>
      <c r="B76" s="68"/>
      <c r="C76" s="119"/>
      <c r="D76" s="119"/>
      <c r="E76" s="39"/>
      <c r="F76" s="39"/>
      <c r="G76" s="119"/>
      <c r="H76" s="119"/>
      <c r="I76" s="68"/>
      <c r="J76" s="39"/>
      <c r="K76" s="119"/>
      <c r="L76" s="119"/>
      <c r="M76" s="68"/>
      <c r="N76" s="39"/>
      <c r="O76" s="119"/>
      <c r="P76" s="119"/>
      <c r="Q76" s="39"/>
      <c r="R76" s="39"/>
      <c r="S76" s="119"/>
      <c r="T76" s="119"/>
      <c r="U76" s="68"/>
    </row>
    <row r="77" spans="1:21">
      <c r="A77" s="12"/>
      <c r="B77" s="73" t="s">
        <v>733</v>
      </c>
      <c r="C77" s="185">
        <v>27006</v>
      </c>
      <c r="D77" s="185"/>
      <c r="E77" s="35"/>
      <c r="F77" s="35"/>
      <c r="G77" s="120" t="s">
        <v>343</v>
      </c>
      <c r="H77" s="120"/>
      <c r="I77" s="35"/>
      <c r="J77" s="35"/>
      <c r="K77" s="120" t="s">
        <v>343</v>
      </c>
      <c r="L77" s="120"/>
      <c r="M77" s="35"/>
      <c r="N77" s="35"/>
      <c r="O77" s="120" t="s">
        <v>751</v>
      </c>
      <c r="P77" s="120"/>
      <c r="Q77" s="73" t="s">
        <v>211</v>
      </c>
      <c r="R77" s="35"/>
      <c r="S77" s="120" t="s">
        <v>343</v>
      </c>
      <c r="T77" s="120"/>
      <c r="U77" s="35"/>
    </row>
    <row r="78" spans="1:21" ht="15.75" thickBot="1">
      <c r="A78" s="12"/>
      <c r="B78" s="73"/>
      <c r="C78" s="67"/>
      <c r="D78" s="67"/>
      <c r="E78" s="43"/>
      <c r="F78" s="35"/>
      <c r="G78" s="118"/>
      <c r="H78" s="118"/>
      <c r="I78" s="43"/>
      <c r="J78" s="35"/>
      <c r="K78" s="118"/>
      <c r="L78" s="118"/>
      <c r="M78" s="43"/>
      <c r="N78" s="35"/>
      <c r="O78" s="118"/>
      <c r="P78" s="118"/>
      <c r="Q78" s="75"/>
      <c r="R78" s="35"/>
      <c r="S78" s="118"/>
      <c r="T78" s="118"/>
      <c r="U78" s="43"/>
    </row>
    <row r="79" spans="1:21">
      <c r="A79" s="12"/>
      <c r="B79" s="68" t="s">
        <v>735</v>
      </c>
      <c r="C79" s="69" t="s">
        <v>206</v>
      </c>
      <c r="D79" s="77">
        <v>26817</v>
      </c>
      <c r="E79" s="49"/>
      <c r="F79" s="39"/>
      <c r="G79" s="69" t="s">
        <v>206</v>
      </c>
      <c r="H79" s="77">
        <v>29030</v>
      </c>
      <c r="I79" s="49"/>
      <c r="J79" s="39"/>
      <c r="K79" s="69" t="s">
        <v>206</v>
      </c>
      <c r="L79" s="71" t="s">
        <v>752</v>
      </c>
      <c r="M79" s="69" t="s">
        <v>211</v>
      </c>
      <c r="N79" s="39"/>
      <c r="O79" s="69" t="s">
        <v>206</v>
      </c>
      <c r="P79" s="71" t="s">
        <v>751</v>
      </c>
      <c r="Q79" s="69" t="s">
        <v>211</v>
      </c>
      <c r="R79" s="39"/>
      <c r="S79" s="69" t="s">
        <v>206</v>
      </c>
      <c r="T79" s="77">
        <v>26817</v>
      </c>
      <c r="U79" s="49"/>
    </row>
    <row r="80" spans="1:21">
      <c r="A80" s="12"/>
      <c r="B80" s="68"/>
      <c r="C80" s="187"/>
      <c r="D80" s="188"/>
      <c r="E80" s="64"/>
      <c r="F80" s="39"/>
      <c r="G80" s="187"/>
      <c r="H80" s="188"/>
      <c r="I80" s="64"/>
      <c r="J80" s="39"/>
      <c r="K80" s="187"/>
      <c r="L80" s="189"/>
      <c r="M80" s="187"/>
      <c r="N80" s="39"/>
      <c r="O80" s="187"/>
      <c r="P80" s="189"/>
      <c r="Q80" s="187"/>
      <c r="R80" s="39"/>
      <c r="S80" s="187"/>
      <c r="T80" s="188"/>
      <c r="U80" s="64"/>
    </row>
    <row r="81" spans="1:21">
      <c r="A81" s="12"/>
      <c r="B81" s="73" t="s">
        <v>753</v>
      </c>
      <c r="C81" s="120" t="s">
        <v>343</v>
      </c>
      <c r="D81" s="120"/>
      <c r="E81" s="35"/>
      <c r="F81" s="35"/>
      <c r="G81" s="120" t="s">
        <v>343</v>
      </c>
      <c r="H81" s="120"/>
      <c r="I81" s="35"/>
      <c r="J81" s="35"/>
      <c r="K81" s="120" t="s">
        <v>754</v>
      </c>
      <c r="L81" s="120"/>
      <c r="M81" s="73" t="s">
        <v>211</v>
      </c>
      <c r="N81" s="35"/>
      <c r="O81" s="120" t="s">
        <v>343</v>
      </c>
      <c r="P81" s="120"/>
      <c r="Q81" s="35"/>
      <c r="R81" s="35"/>
      <c r="S81" s="120" t="s">
        <v>754</v>
      </c>
      <c r="T81" s="120"/>
      <c r="U81" s="73" t="s">
        <v>211</v>
      </c>
    </row>
    <row r="82" spans="1:21" ht="15.75" thickBot="1">
      <c r="A82" s="12"/>
      <c r="B82" s="73"/>
      <c r="C82" s="118"/>
      <c r="D82" s="118"/>
      <c r="E82" s="43"/>
      <c r="F82" s="35"/>
      <c r="G82" s="118"/>
      <c r="H82" s="118"/>
      <c r="I82" s="43"/>
      <c r="J82" s="35"/>
      <c r="K82" s="118"/>
      <c r="L82" s="118"/>
      <c r="M82" s="75"/>
      <c r="N82" s="35"/>
      <c r="O82" s="118"/>
      <c r="P82" s="118"/>
      <c r="Q82" s="43"/>
      <c r="R82" s="35"/>
      <c r="S82" s="118"/>
      <c r="T82" s="118"/>
      <c r="U82" s="75"/>
    </row>
    <row r="83" spans="1:21">
      <c r="A83" s="12"/>
      <c r="B83" s="76" t="s">
        <v>737</v>
      </c>
      <c r="C83" s="69" t="s">
        <v>206</v>
      </c>
      <c r="D83" s="77">
        <v>26817</v>
      </c>
      <c r="E83" s="49"/>
      <c r="F83" s="39"/>
      <c r="G83" s="69" t="s">
        <v>206</v>
      </c>
      <c r="H83" s="77">
        <v>29030</v>
      </c>
      <c r="I83" s="49"/>
      <c r="J83" s="39"/>
      <c r="K83" s="69" t="s">
        <v>206</v>
      </c>
      <c r="L83" s="71" t="s">
        <v>755</v>
      </c>
      <c r="M83" s="69" t="s">
        <v>211</v>
      </c>
      <c r="N83" s="39"/>
      <c r="O83" s="69" t="s">
        <v>206</v>
      </c>
      <c r="P83" s="71" t="s">
        <v>751</v>
      </c>
      <c r="Q83" s="69" t="s">
        <v>211</v>
      </c>
      <c r="R83" s="39"/>
      <c r="S83" s="69" t="s">
        <v>206</v>
      </c>
      <c r="T83" s="77">
        <v>26821</v>
      </c>
      <c r="U83" s="49"/>
    </row>
    <row r="84" spans="1:21" ht="15.75" thickBot="1">
      <c r="A84" s="12"/>
      <c r="B84" s="76"/>
      <c r="C84" s="70"/>
      <c r="D84" s="78"/>
      <c r="E84" s="50"/>
      <c r="F84" s="39"/>
      <c r="G84" s="70"/>
      <c r="H84" s="78"/>
      <c r="I84" s="50"/>
      <c r="J84" s="39"/>
      <c r="K84" s="70"/>
      <c r="L84" s="72"/>
      <c r="M84" s="70"/>
      <c r="N84" s="39"/>
      <c r="O84" s="70"/>
      <c r="P84" s="72"/>
      <c r="Q84" s="70"/>
      <c r="R84" s="39"/>
      <c r="S84" s="70"/>
      <c r="T84" s="78"/>
      <c r="U84" s="50"/>
    </row>
    <row r="85" spans="1:21">
      <c r="A85" s="12"/>
      <c r="B85" s="73" t="s">
        <v>738</v>
      </c>
      <c r="C85" s="74" t="s">
        <v>206</v>
      </c>
      <c r="D85" s="66">
        <v>26817</v>
      </c>
      <c r="E85" s="55"/>
      <c r="F85" s="35"/>
      <c r="G85" s="74" t="s">
        <v>206</v>
      </c>
      <c r="H85" s="66">
        <v>29418</v>
      </c>
      <c r="I85" s="55"/>
      <c r="J85" s="35"/>
      <c r="K85" s="74" t="s">
        <v>206</v>
      </c>
      <c r="L85" s="117">
        <v>152</v>
      </c>
      <c r="M85" s="55"/>
      <c r="N85" s="35"/>
      <c r="O85" s="74" t="s">
        <v>206</v>
      </c>
      <c r="P85" s="117" t="s">
        <v>751</v>
      </c>
      <c r="Q85" s="74" t="s">
        <v>211</v>
      </c>
      <c r="R85" s="35"/>
      <c r="S85" s="74" t="s">
        <v>206</v>
      </c>
      <c r="T85" s="66">
        <v>29381</v>
      </c>
      <c r="U85" s="55"/>
    </row>
    <row r="86" spans="1:21" ht="15.75" thickBot="1">
      <c r="A86" s="12"/>
      <c r="B86" s="73"/>
      <c r="C86" s="75"/>
      <c r="D86" s="67"/>
      <c r="E86" s="43"/>
      <c r="F86" s="35"/>
      <c r="G86" s="75"/>
      <c r="H86" s="67"/>
      <c r="I86" s="43"/>
      <c r="J86" s="35"/>
      <c r="K86" s="75"/>
      <c r="L86" s="118"/>
      <c r="M86" s="43"/>
      <c r="N86" s="35"/>
      <c r="O86" s="75"/>
      <c r="P86" s="118"/>
      <c r="Q86" s="75"/>
      <c r="R86" s="35"/>
      <c r="S86" s="75"/>
      <c r="T86" s="67"/>
      <c r="U86" s="43"/>
    </row>
    <row r="87" spans="1:21">
      <c r="A87" s="12"/>
      <c r="B87" s="11"/>
      <c r="C87" s="11"/>
      <c r="D87" s="11"/>
      <c r="E87" s="11"/>
      <c r="F87" s="11"/>
      <c r="G87" s="11"/>
      <c r="H87" s="11"/>
      <c r="I87" s="11"/>
      <c r="J87" s="11"/>
      <c r="K87" s="11"/>
      <c r="L87" s="11"/>
      <c r="M87" s="11"/>
      <c r="N87" s="11"/>
      <c r="O87" s="11"/>
      <c r="P87" s="11"/>
      <c r="Q87" s="11"/>
      <c r="R87" s="11"/>
      <c r="S87" s="11"/>
      <c r="T87" s="11"/>
      <c r="U87" s="11"/>
    </row>
    <row r="88" spans="1:21">
      <c r="A88" s="12"/>
      <c r="B88" s="11"/>
      <c r="C88" s="11"/>
      <c r="D88" s="11"/>
      <c r="E88" s="11"/>
      <c r="F88" s="11"/>
      <c r="G88" s="11"/>
      <c r="H88" s="11"/>
      <c r="I88" s="11"/>
      <c r="J88" s="11"/>
      <c r="K88" s="11"/>
      <c r="L88" s="11"/>
      <c r="M88" s="11"/>
      <c r="N88" s="11"/>
      <c r="O88" s="11"/>
      <c r="P88" s="11"/>
      <c r="Q88" s="11"/>
      <c r="R88" s="11"/>
      <c r="S88" s="11"/>
      <c r="T88" s="11"/>
      <c r="U88" s="11"/>
    </row>
    <row r="89" spans="1:21">
      <c r="A89" s="12"/>
      <c r="B89" s="11"/>
      <c r="C89" s="11"/>
      <c r="D89" s="11"/>
      <c r="E89" s="11"/>
      <c r="F89" s="11"/>
      <c r="G89" s="11"/>
      <c r="H89" s="11"/>
      <c r="I89" s="11"/>
      <c r="J89" s="11"/>
      <c r="K89" s="11"/>
      <c r="L89" s="11"/>
      <c r="M89" s="11"/>
      <c r="N89" s="11"/>
      <c r="O89" s="11"/>
      <c r="P89" s="11"/>
      <c r="Q89" s="11"/>
      <c r="R89" s="11"/>
      <c r="S89" s="11"/>
      <c r="T89" s="11"/>
      <c r="U89" s="11"/>
    </row>
    <row r="90" spans="1:21">
      <c r="A90" s="12"/>
      <c r="B90" s="194" t="s">
        <v>710</v>
      </c>
      <c r="C90" s="194"/>
      <c r="D90" s="194"/>
      <c r="E90" s="194"/>
      <c r="F90" s="194"/>
      <c r="G90" s="194"/>
      <c r="H90" s="194"/>
      <c r="I90" s="194"/>
      <c r="J90" s="194"/>
      <c r="K90" s="194"/>
      <c r="L90" s="194"/>
      <c r="M90" s="194"/>
      <c r="N90" s="194"/>
      <c r="O90" s="194"/>
      <c r="P90" s="194"/>
      <c r="Q90" s="194"/>
      <c r="R90" s="194"/>
      <c r="S90" s="194"/>
      <c r="T90" s="194"/>
      <c r="U90" s="194"/>
    </row>
    <row r="91" spans="1:21">
      <c r="A91" s="12"/>
      <c r="B91" s="194" t="s">
        <v>756</v>
      </c>
      <c r="C91" s="194"/>
      <c r="D91" s="194"/>
      <c r="E91" s="194"/>
      <c r="F91" s="194"/>
      <c r="G91" s="194"/>
      <c r="H91" s="194"/>
      <c r="I91" s="194"/>
      <c r="J91" s="194"/>
      <c r="K91" s="194"/>
      <c r="L91" s="194"/>
      <c r="M91" s="194"/>
      <c r="N91" s="194"/>
      <c r="O91" s="194"/>
      <c r="P91" s="194"/>
      <c r="Q91" s="194"/>
      <c r="R91" s="194"/>
      <c r="S91" s="194"/>
      <c r="T91" s="194"/>
      <c r="U91" s="194"/>
    </row>
    <row r="92" spans="1:21">
      <c r="A92" s="12"/>
      <c r="B92" s="31"/>
      <c r="C92" s="31"/>
      <c r="D92" s="31"/>
      <c r="E92" s="31"/>
      <c r="F92" s="31"/>
      <c r="G92" s="31"/>
      <c r="H92" s="31"/>
      <c r="I92" s="31"/>
      <c r="J92" s="31"/>
      <c r="K92" s="31"/>
      <c r="L92" s="31"/>
      <c r="M92" s="31"/>
      <c r="N92" s="31"/>
      <c r="O92" s="31"/>
      <c r="P92" s="31"/>
      <c r="Q92" s="31"/>
      <c r="R92" s="31"/>
      <c r="S92" s="31"/>
      <c r="T92" s="31"/>
      <c r="U92" s="31"/>
    </row>
    <row r="93" spans="1:21">
      <c r="A93" s="12"/>
      <c r="B93" s="18"/>
      <c r="C93" s="18"/>
      <c r="D93" s="18"/>
      <c r="E93" s="18"/>
      <c r="F93" s="18"/>
      <c r="G93" s="18"/>
      <c r="H93" s="18"/>
      <c r="I93" s="18"/>
      <c r="J93" s="18"/>
      <c r="K93" s="18"/>
      <c r="L93" s="18"/>
      <c r="M93" s="18"/>
      <c r="N93" s="18"/>
      <c r="O93" s="18"/>
      <c r="P93" s="18"/>
      <c r="Q93" s="18"/>
      <c r="R93" s="18"/>
      <c r="S93" s="18"/>
      <c r="T93" s="18"/>
      <c r="U93" s="18"/>
    </row>
    <row r="94" spans="1:21">
      <c r="A94" s="12"/>
      <c r="B94" s="180"/>
      <c r="C94" s="116" t="s">
        <v>712</v>
      </c>
      <c r="D94" s="116"/>
      <c r="E94" s="116"/>
      <c r="F94" s="39"/>
      <c r="G94" s="116" t="s">
        <v>713</v>
      </c>
      <c r="H94" s="116"/>
      <c r="I94" s="116"/>
      <c r="J94" s="39"/>
      <c r="K94" s="116" t="s">
        <v>715</v>
      </c>
      <c r="L94" s="116"/>
      <c r="M94" s="116"/>
      <c r="N94" s="39"/>
      <c r="O94" s="116" t="s">
        <v>623</v>
      </c>
      <c r="P94" s="116"/>
      <c r="Q94" s="116"/>
      <c r="R94" s="39"/>
      <c r="S94" s="116" t="s">
        <v>625</v>
      </c>
      <c r="T94" s="116"/>
      <c r="U94" s="116"/>
    </row>
    <row r="95" spans="1:21">
      <c r="A95" s="12"/>
      <c r="B95" s="180"/>
      <c r="C95" s="116"/>
      <c r="D95" s="116"/>
      <c r="E95" s="116"/>
      <c r="F95" s="39"/>
      <c r="G95" s="116" t="s">
        <v>714</v>
      </c>
      <c r="H95" s="116"/>
      <c r="I95" s="116"/>
      <c r="J95" s="39"/>
      <c r="K95" s="116" t="s">
        <v>714</v>
      </c>
      <c r="L95" s="116"/>
      <c r="M95" s="116"/>
      <c r="N95" s="39"/>
      <c r="O95" s="116"/>
      <c r="P95" s="116"/>
      <c r="Q95" s="116"/>
      <c r="R95" s="39"/>
      <c r="S95" s="116" t="s">
        <v>712</v>
      </c>
      <c r="T95" s="116"/>
      <c r="U95" s="116"/>
    </row>
    <row r="96" spans="1:21" ht="15.75" thickBot="1">
      <c r="A96" s="12"/>
      <c r="B96" s="180"/>
      <c r="C96" s="61"/>
      <c r="D96" s="61"/>
      <c r="E96" s="61"/>
      <c r="F96" s="39"/>
      <c r="G96" s="129"/>
      <c r="H96" s="129"/>
      <c r="I96" s="129"/>
      <c r="J96" s="39"/>
      <c r="K96" s="129"/>
      <c r="L96" s="129"/>
      <c r="M96" s="129"/>
      <c r="N96" s="39"/>
      <c r="O96" s="61"/>
      <c r="P96" s="61"/>
      <c r="Q96" s="61"/>
      <c r="R96" s="39"/>
      <c r="S96" s="129"/>
      <c r="T96" s="129"/>
      <c r="U96" s="129"/>
    </row>
    <row r="97" spans="1:21">
      <c r="A97" s="12"/>
      <c r="B97" s="73" t="s">
        <v>30</v>
      </c>
      <c r="C97" s="74" t="s">
        <v>206</v>
      </c>
      <c r="D97" s="117" t="s">
        <v>343</v>
      </c>
      <c r="E97" s="55"/>
      <c r="F97" s="35"/>
      <c r="G97" s="74" t="s">
        <v>206</v>
      </c>
      <c r="H97" s="66">
        <v>2751408</v>
      </c>
      <c r="I97" s="55"/>
      <c r="J97" s="35"/>
      <c r="K97" s="74" t="s">
        <v>206</v>
      </c>
      <c r="L97" s="66">
        <v>424616</v>
      </c>
      <c r="M97" s="55"/>
      <c r="N97" s="35"/>
      <c r="O97" s="74" t="s">
        <v>206</v>
      </c>
      <c r="P97" s="117" t="s">
        <v>757</v>
      </c>
      <c r="Q97" s="74" t="s">
        <v>211</v>
      </c>
      <c r="R97" s="35"/>
      <c r="S97" s="74" t="s">
        <v>206</v>
      </c>
      <c r="T97" s="66">
        <v>3165657</v>
      </c>
      <c r="U97" s="55"/>
    </row>
    <row r="98" spans="1:21">
      <c r="A98" s="12"/>
      <c r="B98" s="73"/>
      <c r="C98" s="181"/>
      <c r="D98" s="182"/>
      <c r="E98" s="56"/>
      <c r="F98" s="35"/>
      <c r="G98" s="181"/>
      <c r="H98" s="183"/>
      <c r="I98" s="56"/>
      <c r="J98" s="35"/>
      <c r="K98" s="181"/>
      <c r="L98" s="183"/>
      <c r="M98" s="56"/>
      <c r="N98" s="35"/>
      <c r="O98" s="181"/>
      <c r="P98" s="182"/>
      <c r="Q98" s="181"/>
      <c r="R98" s="35"/>
      <c r="S98" s="181"/>
      <c r="T98" s="183"/>
      <c r="U98" s="56"/>
    </row>
    <row r="99" spans="1:21">
      <c r="A99" s="12"/>
      <c r="B99" s="68" t="s">
        <v>31</v>
      </c>
      <c r="C99" s="119" t="s">
        <v>343</v>
      </c>
      <c r="D99" s="119"/>
      <c r="E99" s="39"/>
      <c r="F99" s="39"/>
      <c r="G99" s="184">
        <v>2348835</v>
      </c>
      <c r="H99" s="184"/>
      <c r="I99" s="39"/>
      <c r="J99" s="39"/>
      <c r="K99" s="184">
        <v>356819</v>
      </c>
      <c r="L99" s="184"/>
      <c r="M99" s="39"/>
      <c r="N99" s="39"/>
      <c r="O99" s="119" t="s">
        <v>757</v>
      </c>
      <c r="P99" s="119"/>
      <c r="Q99" s="68" t="s">
        <v>211</v>
      </c>
      <c r="R99" s="39"/>
      <c r="S99" s="184">
        <v>2695287</v>
      </c>
      <c r="T99" s="184"/>
      <c r="U99" s="39"/>
    </row>
    <row r="100" spans="1:21">
      <c r="A100" s="12"/>
      <c r="B100" s="68"/>
      <c r="C100" s="119"/>
      <c r="D100" s="119"/>
      <c r="E100" s="39"/>
      <c r="F100" s="39"/>
      <c r="G100" s="184"/>
      <c r="H100" s="184"/>
      <c r="I100" s="39"/>
      <c r="J100" s="39"/>
      <c r="K100" s="184"/>
      <c r="L100" s="184"/>
      <c r="M100" s="39"/>
      <c r="N100" s="39"/>
      <c r="O100" s="119"/>
      <c r="P100" s="119"/>
      <c r="Q100" s="68"/>
      <c r="R100" s="39"/>
      <c r="S100" s="184"/>
      <c r="T100" s="184"/>
      <c r="U100" s="39"/>
    </row>
    <row r="101" spans="1:21">
      <c r="A101" s="12"/>
      <c r="B101" s="73" t="s">
        <v>32</v>
      </c>
      <c r="C101" s="120">
        <v>2</v>
      </c>
      <c r="D101" s="120"/>
      <c r="E101" s="35"/>
      <c r="F101" s="35"/>
      <c r="G101" s="185">
        <v>87426</v>
      </c>
      <c r="H101" s="185"/>
      <c r="I101" s="35"/>
      <c r="J101" s="35"/>
      <c r="K101" s="185">
        <v>15683</v>
      </c>
      <c r="L101" s="185"/>
      <c r="M101" s="35"/>
      <c r="N101" s="35"/>
      <c r="O101" s="120" t="s">
        <v>343</v>
      </c>
      <c r="P101" s="120"/>
      <c r="Q101" s="35"/>
      <c r="R101" s="35"/>
      <c r="S101" s="185">
        <v>103111</v>
      </c>
      <c r="T101" s="185"/>
      <c r="U101" s="35"/>
    </row>
    <row r="102" spans="1:21">
      <c r="A102" s="12"/>
      <c r="B102" s="73"/>
      <c r="C102" s="120"/>
      <c r="D102" s="120"/>
      <c r="E102" s="35"/>
      <c r="F102" s="35"/>
      <c r="G102" s="185"/>
      <c r="H102" s="185"/>
      <c r="I102" s="35"/>
      <c r="J102" s="35"/>
      <c r="K102" s="185"/>
      <c r="L102" s="185"/>
      <c r="M102" s="35"/>
      <c r="N102" s="35"/>
      <c r="O102" s="120"/>
      <c r="P102" s="120"/>
      <c r="Q102" s="35"/>
      <c r="R102" s="35"/>
      <c r="S102" s="185"/>
      <c r="T102" s="185"/>
      <c r="U102" s="35"/>
    </row>
    <row r="103" spans="1:21">
      <c r="A103" s="12"/>
      <c r="B103" s="68" t="s">
        <v>33</v>
      </c>
      <c r="C103" s="184">
        <v>1443</v>
      </c>
      <c r="D103" s="184"/>
      <c r="E103" s="39"/>
      <c r="F103" s="39"/>
      <c r="G103" s="184">
        <v>134460</v>
      </c>
      <c r="H103" s="184"/>
      <c r="I103" s="39"/>
      <c r="J103" s="39"/>
      <c r="K103" s="184">
        <v>23858</v>
      </c>
      <c r="L103" s="184"/>
      <c r="M103" s="39"/>
      <c r="N103" s="39"/>
      <c r="O103" s="119" t="s">
        <v>343</v>
      </c>
      <c r="P103" s="119"/>
      <c r="Q103" s="39"/>
      <c r="R103" s="39"/>
      <c r="S103" s="184">
        <v>159761</v>
      </c>
      <c r="T103" s="184"/>
      <c r="U103" s="39"/>
    </row>
    <row r="104" spans="1:21">
      <c r="A104" s="12"/>
      <c r="B104" s="68"/>
      <c r="C104" s="184"/>
      <c r="D104" s="184"/>
      <c r="E104" s="39"/>
      <c r="F104" s="39"/>
      <c r="G104" s="184"/>
      <c r="H104" s="184"/>
      <c r="I104" s="39"/>
      <c r="J104" s="39"/>
      <c r="K104" s="184"/>
      <c r="L104" s="184"/>
      <c r="M104" s="39"/>
      <c r="N104" s="39"/>
      <c r="O104" s="119"/>
      <c r="P104" s="119"/>
      <c r="Q104" s="39"/>
      <c r="R104" s="39"/>
      <c r="S104" s="184"/>
      <c r="T104" s="184"/>
      <c r="U104" s="39"/>
    </row>
    <row r="105" spans="1:21">
      <c r="A105" s="12"/>
      <c r="B105" s="73" t="s">
        <v>34</v>
      </c>
      <c r="C105" s="120" t="s">
        <v>343</v>
      </c>
      <c r="D105" s="120"/>
      <c r="E105" s="35"/>
      <c r="F105" s="35"/>
      <c r="G105" s="185">
        <v>33583</v>
      </c>
      <c r="H105" s="185"/>
      <c r="I105" s="35"/>
      <c r="J105" s="35"/>
      <c r="K105" s="120">
        <v>966</v>
      </c>
      <c r="L105" s="120"/>
      <c r="M105" s="35"/>
      <c r="N105" s="35"/>
      <c r="O105" s="120" t="s">
        <v>343</v>
      </c>
      <c r="P105" s="120"/>
      <c r="Q105" s="35"/>
      <c r="R105" s="35"/>
      <c r="S105" s="185">
        <v>34549</v>
      </c>
      <c r="T105" s="185"/>
      <c r="U105" s="35"/>
    </row>
    <row r="106" spans="1:21">
      <c r="A106" s="12"/>
      <c r="B106" s="73"/>
      <c r="C106" s="120"/>
      <c r="D106" s="120"/>
      <c r="E106" s="35"/>
      <c r="F106" s="35"/>
      <c r="G106" s="185"/>
      <c r="H106" s="185"/>
      <c r="I106" s="35"/>
      <c r="J106" s="35"/>
      <c r="K106" s="120"/>
      <c r="L106" s="120"/>
      <c r="M106" s="35"/>
      <c r="N106" s="35"/>
      <c r="O106" s="120"/>
      <c r="P106" s="120"/>
      <c r="Q106" s="35"/>
      <c r="R106" s="35"/>
      <c r="S106" s="185"/>
      <c r="T106" s="185"/>
      <c r="U106" s="35"/>
    </row>
    <row r="107" spans="1:21">
      <c r="A107" s="12"/>
      <c r="B107" s="68" t="s">
        <v>35</v>
      </c>
      <c r="C107" s="119" t="s">
        <v>343</v>
      </c>
      <c r="D107" s="119"/>
      <c r="E107" s="39"/>
      <c r="F107" s="39"/>
      <c r="G107" s="184">
        <v>5624</v>
      </c>
      <c r="H107" s="184"/>
      <c r="I107" s="39"/>
      <c r="J107" s="39"/>
      <c r="K107" s="119" t="s">
        <v>343</v>
      </c>
      <c r="L107" s="119"/>
      <c r="M107" s="39"/>
      <c r="N107" s="39"/>
      <c r="O107" s="119" t="s">
        <v>343</v>
      </c>
      <c r="P107" s="119"/>
      <c r="Q107" s="39"/>
      <c r="R107" s="39"/>
      <c r="S107" s="184">
        <v>5624</v>
      </c>
      <c r="T107" s="184"/>
      <c r="U107" s="39"/>
    </row>
    <row r="108" spans="1:21">
      <c r="A108" s="12"/>
      <c r="B108" s="68"/>
      <c r="C108" s="119"/>
      <c r="D108" s="119"/>
      <c r="E108" s="39"/>
      <c r="F108" s="39"/>
      <c r="G108" s="184"/>
      <c r="H108" s="184"/>
      <c r="I108" s="39"/>
      <c r="J108" s="39"/>
      <c r="K108" s="119"/>
      <c r="L108" s="119"/>
      <c r="M108" s="39"/>
      <c r="N108" s="39"/>
      <c r="O108" s="119"/>
      <c r="P108" s="119"/>
      <c r="Q108" s="39"/>
      <c r="R108" s="39"/>
      <c r="S108" s="184"/>
      <c r="T108" s="184"/>
      <c r="U108" s="39"/>
    </row>
    <row r="109" spans="1:21">
      <c r="A109" s="12"/>
      <c r="B109" s="73" t="s">
        <v>717</v>
      </c>
      <c r="C109" s="120" t="s">
        <v>343</v>
      </c>
      <c r="D109" s="120"/>
      <c r="E109" s="35"/>
      <c r="F109" s="35"/>
      <c r="G109" s="120" t="s">
        <v>758</v>
      </c>
      <c r="H109" s="120"/>
      <c r="I109" s="73" t="s">
        <v>211</v>
      </c>
      <c r="J109" s="35"/>
      <c r="K109" s="120" t="s">
        <v>759</v>
      </c>
      <c r="L109" s="120"/>
      <c r="M109" s="73" t="s">
        <v>211</v>
      </c>
      <c r="N109" s="35"/>
      <c r="O109" s="120" t="s">
        <v>343</v>
      </c>
      <c r="P109" s="120"/>
      <c r="Q109" s="35"/>
      <c r="R109" s="35"/>
      <c r="S109" s="120" t="s">
        <v>760</v>
      </c>
      <c r="T109" s="120"/>
      <c r="U109" s="73" t="s">
        <v>211</v>
      </c>
    </row>
    <row r="110" spans="1:21" ht="15.75" thickBot="1">
      <c r="A110" s="12"/>
      <c r="B110" s="73"/>
      <c r="C110" s="118"/>
      <c r="D110" s="118"/>
      <c r="E110" s="43"/>
      <c r="F110" s="35"/>
      <c r="G110" s="118"/>
      <c r="H110" s="118"/>
      <c r="I110" s="75"/>
      <c r="J110" s="35"/>
      <c r="K110" s="118"/>
      <c r="L110" s="118"/>
      <c r="M110" s="75"/>
      <c r="N110" s="35"/>
      <c r="O110" s="118"/>
      <c r="P110" s="118"/>
      <c r="Q110" s="43"/>
      <c r="R110" s="35"/>
      <c r="S110" s="118"/>
      <c r="T110" s="118"/>
      <c r="U110" s="75"/>
    </row>
    <row r="111" spans="1:21">
      <c r="A111" s="12"/>
      <c r="B111" s="76" t="s">
        <v>721</v>
      </c>
      <c r="C111" s="69" t="s">
        <v>206</v>
      </c>
      <c r="D111" s="71" t="s">
        <v>761</v>
      </c>
      <c r="E111" s="69" t="s">
        <v>211</v>
      </c>
      <c r="F111" s="39"/>
      <c r="G111" s="69" t="s">
        <v>206</v>
      </c>
      <c r="H111" s="77">
        <v>144006</v>
      </c>
      <c r="I111" s="49"/>
      <c r="J111" s="180"/>
      <c r="K111" s="69" t="s">
        <v>206</v>
      </c>
      <c r="L111" s="77">
        <v>28047</v>
      </c>
      <c r="M111" s="49"/>
      <c r="N111" s="180"/>
      <c r="O111" s="69" t="s">
        <v>206</v>
      </c>
      <c r="P111" s="71" t="s">
        <v>343</v>
      </c>
      <c r="Q111" s="49"/>
      <c r="R111" s="180"/>
      <c r="S111" s="69" t="s">
        <v>206</v>
      </c>
      <c r="T111" s="77">
        <v>170608</v>
      </c>
      <c r="U111" s="49"/>
    </row>
    <row r="112" spans="1:21">
      <c r="A112" s="12"/>
      <c r="B112" s="76"/>
      <c r="C112" s="187"/>
      <c r="D112" s="189"/>
      <c r="E112" s="187"/>
      <c r="F112" s="39"/>
      <c r="G112" s="187"/>
      <c r="H112" s="188"/>
      <c r="I112" s="64"/>
      <c r="J112" s="180"/>
      <c r="K112" s="187"/>
      <c r="L112" s="188"/>
      <c r="M112" s="64"/>
      <c r="N112" s="180"/>
      <c r="O112" s="187"/>
      <c r="P112" s="189"/>
      <c r="Q112" s="64"/>
      <c r="R112" s="180"/>
      <c r="S112" s="187"/>
      <c r="T112" s="188"/>
      <c r="U112" s="64"/>
    </row>
    <row r="113" spans="1:21">
      <c r="A113" s="12"/>
      <c r="B113" s="73" t="s">
        <v>723</v>
      </c>
      <c r="C113" s="120">
        <v>572</v>
      </c>
      <c r="D113" s="120"/>
      <c r="E113" s="35"/>
      <c r="F113" s="35"/>
      <c r="G113" s="120" t="s">
        <v>762</v>
      </c>
      <c r="H113" s="120"/>
      <c r="I113" s="73" t="s">
        <v>211</v>
      </c>
      <c r="J113" s="35"/>
      <c r="K113" s="120" t="s">
        <v>763</v>
      </c>
      <c r="L113" s="120"/>
      <c r="M113" s="73" t="s">
        <v>211</v>
      </c>
      <c r="N113" s="35"/>
      <c r="O113" s="120" t="s">
        <v>343</v>
      </c>
      <c r="P113" s="120"/>
      <c r="Q113" s="35"/>
      <c r="R113" s="35"/>
      <c r="S113" s="120" t="s">
        <v>764</v>
      </c>
      <c r="T113" s="120"/>
      <c r="U113" s="73" t="s">
        <v>211</v>
      </c>
    </row>
    <row r="114" spans="1:21" ht="15.75" thickBot="1">
      <c r="A114" s="12"/>
      <c r="B114" s="73"/>
      <c r="C114" s="118"/>
      <c r="D114" s="118"/>
      <c r="E114" s="43"/>
      <c r="F114" s="35"/>
      <c r="G114" s="118"/>
      <c r="H114" s="118"/>
      <c r="I114" s="75"/>
      <c r="J114" s="35"/>
      <c r="K114" s="118"/>
      <c r="L114" s="118"/>
      <c r="M114" s="75"/>
      <c r="N114" s="35"/>
      <c r="O114" s="118"/>
      <c r="P114" s="118"/>
      <c r="Q114" s="43"/>
      <c r="R114" s="35"/>
      <c r="S114" s="118"/>
      <c r="T114" s="118"/>
      <c r="U114" s="75"/>
    </row>
    <row r="115" spans="1:21">
      <c r="A115" s="12"/>
      <c r="B115" s="76" t="s">
        <v>727</v>
      </c>
      <c r="C115" s="69" t="s">
        <v>206</v>
      </c>
      <c r="D115" s="71" t="s">
        <v>765</v>
      </c>
      <c r="E115" s="69" t="s">
        <v>211</v>
      </c>
      <c r="F115" s="39"/>
      <c r="G115" s="69" t="s">
        <v>206</v>
      </c>
      <c r="H115" s="77">
        <v>87224</v>
      </c>
      <c r="I115" s="49"/>
      <c r="J115" s="39"/>
      <c r="K115" s="69" t="s">
        <v>206</v>
      </c>
      <c r="L115" s="77">
        <v>18435</v>
      </c>
      <c r="M115" s="49"/>
      <c r="N115" s="39"/>
      <c r="O115" s="69" t="s">
        <v>206</v>
      </c>
      <c r="P115" s="71" t="s">
        <v>343</v>
      </c>
      <c r="Q115" s="49"/>
      <c r="R115" s="39"/>
      <c r="S115" s="69" t="s">
        <v>206</v>
      </c>
      <c r="T115" s="77">
        <v>104786</v>
      </c>
      <c r="U115" s="49"/>
    </row>
    <row r="116" spans="1:21">
      <c r="A116" s="12"/>
      <c r="B116" s="76"/>
      <c r="C116" s="187"/>
      <c r="D116" s="189"/>
      <c r="E116" s="187"/>
      <c r="F116" s="39"/>
      <c r="G116" s="187"/>
      <c r="H116" s="188"/>
      <c r="I116" s="64"/>
      <c r="J116" s="39"/>
      <c r="K116" s="187"/>
      <c r="L116" s="188"/>
      <c r="M116" s="64"/>
      <c r="N116" s="39"/>
      <c r="O116" s="187"/>
      <c r="P116" s="189"/>
      <c r="Q116" s="64"/>
      <c r="R116" s="39"/>
      <c r="S116" s="187"/>
      <c r="T116" s="188"/>
      <c r="U116" s="64"/>
    </row>
    <row r="117" spans="1:21">
      <c r="A117" s="12"/>
      <c r="B117" s="73" t="s">
        <v>729</v>
      </c>
      <c r="C117" s="120" t="s">
        <v>343</v>
      </c>
      <c r="D117" s="120"/>
      <c r="E117" s="35"/>
      <c r="F117" s="35"/>
      <c r="G117" s="120" t="s">
        <v>766</v>
      </c>
      <c r="H117" s="120"/>
      <c r="I117" s="73" t="s">
        <v>211</v>
      </c>
      <c r="J117" s="35"/>
      <c r="K117" s="120" t="s">
        <v>767</v>
      </c>
      <c r="L117" s="120"/>
      <c r="M117" s="73" t="s">
        <v>211</v>
      </c>
      <c r="N117" s="35"/>
      <c r="O117" s="120" t="s">
        <v>343</v>
      </c>
      <c r="P117" s="120"/>
      <c r="Q117" s="35"/>
      <c r="R117" s="35"/>
      <c r="S117" s="120" t="s">
        <v>768</v>
      </c>
      <c r="T117" s="120"/>
      <c r="U117" s="73" t="s">
        <v>211</v>
      </c>
    </row>
    <row r="118" spans="1:21">
      <c r="A118" s="12"/>
      <c r="B118" s="73"/>
      <c r="C118" s="120"/>
      <c r="D118" s="120"/>
      <c r="E118" s="35"/>
      <c r="F118" s="35"/>
      <c r="G118" s="120"/>
      <c r="H118" s="120"/>
      <c r="I118" s="73"/>
      <c r="J118" s="35"/>
      <c r="K118" s="120"/>
      <c r="L118" s="120"/>
      <c r="M118" s="73"/>
      <c r="N118" s="35"/>
      <c r="O118" s="120"/>
      <c r="P118" s="120"/>
      <c r="Q118" s="35"/>
      <c r="R118" s="35"/>
      <c r="S118" s="120"/>
      <c r="T118" s="120"/>
      <c r="U118" s="73"/>
    </row>
    <row r="119" spans="1:21">
      <c r="A119" s="12"/>
      <c r="B119" s="68" t="s">
        <v>733</v>
      </c>
      <c r="C119" s="184">
        <v>100494</v>
      </c>
      <c r="D119" s="184"/>
      <c r="E119" s="39"/>
      <c r="F119" s="39"/>
      <c r="G119" s="119" t="s">
        <v>343</v>
      </c>
      <c r="H119" s="119"/>
      <c r="I119" s="39"/>
      <c r="J119" s="39"/>
      <c r="K119" s="119" t="s">
        <v>343</v>
      </c>
      <c r="L119" s="119"/>
      <c r="M119" s="39"/>
      <c r="N119" s="39"/>
      <c r="O119" s="119" t="s">
        <v>769</v>
      </c>
      <c r="P119" s="119"/>
      <c r="Q119" s="68" t="s">
        <v>211</v>
      </c>
      <c r="R119" s="39"/>
      <c r="S119" s="119" t="s">
        <v>343</v>
      </c>
      <c r="T119" s="119"/>
      <c r="U119" s="39"/>
    </row>
    <row r="120" spans="1:21" ht="15.75" thickBot="1">
      <c r="A120" s="12"/>
      <c r="B120" s="68"/>
      <c r="C120" s="78"/>
      <c r="D120" s="78"/>
      <c r="E120" s="50"/>
      <c r="F120" s="39"/>
      <c r="G120" s="72"/>
      <c r="H120" s="72"/>
      <c r="I120" s="50"/>
      <c r="J120" s="39"/>
      <c r="K120" s="72"/>
      <c r="L120" s="72"/>
      <c r="M120" s="50"/>
      <c r="N120" s="39"/>
      <c r="O120" s="72"/>
      <c r="P120" s="72"/>
      <c r="Q120" s="70"/>
      <c r="R120" s="39"/>
      <c r="S120" s="72"/>
      <c r="T120" s="72"/>
      <c r="U120" s="50"/>
    </row>
    <row r="121" spans="1:21">
      <c r="A121" s="12"/>
      <c r="B121" s="73" t="s">
        <v>735</v>
      </c>
      <c r="C121" s="74" t="s">
        <v>206</v>
      </c>
      <c r="D121" s="66">
        <v>99621</v>
      </c>
      <c r="E121" s="55"/>
      <c r="F121" s="35"/>
      <c r="G121" s="74" t="s">
        <v>206</v>
      </c>
      <c r="H121" s="66">
        <v>83046</v>
      </c>
      <c r="I121" s="55"/>
      <c r="J121" s="35"/>
      <c r="K121" s="74" t="s">
        <v>206</v>
      </c>
      <c r="L121" s="66">
        <v>17448</v>
      </c>
      <c r="M121" s="55"/>
      <c r="N121" s="35"/>
      <c r="O121" s="74" t="s">
        <v>206</v>
      </c>
      <c r="P121" s="117" t="s">
        <v>769</v>
      </c>
      <c r="Q121" s="74" t="s">
        <v>211</v>
      </c>
      <c r="R121" s="35"/>
      <c r="S121" s="74" t="s">
        <v>206</v>
      </c>
      <c r="T121" s="66">
        <v>99621</v>
      </c>
      <c r="U121" s="55"/>
    </row>
    <row r="122" spans="1:21">
      <c r="A122" s="12"/>
      <c r="B122" s="73"/>
      <c r="C122" s="181"/>
      <c r="D122" s="183"/>
      <c r="E122" s="56"/>
      <c r="F122" s="35"/>
      <c r="G122" s="181"/>
      <c r="H122" s="183"/>
      <c r="I122" s="56"/>
      <c r="J122" s="35"/>
      <c r="K122" s="181"/>
      <c r="L122" s="183"/>
      <c r="M122" s="56"/>
      <c r="N122" s="35"/>
      <c r="O122" s="181"/>
      <c r="P122" s="182"/>
      <c r="Q122" s="181"/>
      <c r="R122" s="35"/>
      <c r="S122" s="181"/>
      <c r="T122" s="183"/>
      <c r="U122" s="56"/>
    </row>
    <row r="123" spans="1:21">
      <c r="A123" s="12"/>
      <c r="B123" s="68" t="s">
        <v>770</v>
      </c>
      <c r="C123" s="119" t="s">
        <v>343</v>
      </c>
      <c r="D123" s="119"/>
      <c r="E123" s="39"/>
      <c r="F123" s="180"/>
      <c r="G123" s="119">
        <v>87</v>
      </c>
      <c r="H123" s="119"/>
      <c r="I123" s="39"/>
      <c r="J123" s="180"/>
      <c r="K123" s="119">
        <v>85</v>
      </c>
      <c r="L123" s="119"/>
      <c r="M123" s="39"/>
      <c r="N123" s="180"/>
      <c r="O123" s="119" t="s">
        <v>343</v>
      </c>
      <c r="P123" s="119"/>
      <c r="Q123" s="39"/>
      <c r="R123" s="39"/>
      <c r="S123" s="119">
        <v>172</v>
      </c>
      <c r="T123" s="119"/>
      <c r="U123" s="39"/>
    </row>
    <row r="124" spans="1:21" ht="15.75" thickBot="1">
      <c r="A124" s="12"/>
      <c r="B124" s="68"/>
      <c r="C124" s="72"/>
      <c r="D124" s="72"/>
      <c r="E124" s="50"/>
      <c r="F124" s="180"/>
      <c r="G124" s="72"/>
      <c r="H124" s="72"/>
      <c r="I124" s="50"/>
      <c r="J124" s="180"/>
      <c r="K124" s="72"/>
      <c r="L124" s="72"/>
      <c r="M124" s="50"/>
      <c r="N124" s="180"/>
      <c r="O124" s="72"/>
      <c r="P124" s="72"/>
      <c r="Q124" s="50"/>
      <c r="R124" s="39"/>
      <c r="S124" s="72"/>
      <c r="T124" s="72"/>
      <c r="U124" s="50"/>
    </row>
    <row r="125" spans="1:21">
      <c r="A125" s="12"/>
      <c r="B125" s="65" t="s">
        <v>737</v>
      </c>
      <c r="C125" s="74" t="s">
        <v>206</v>
      </c>
      <c r="D125" s="66">
        <v>99621</v>
      </c>
      <c r="E125" s="55"/>
      <c r="F125" s="35"/>
      <c r="G125" s="74" t="s">
        <v>206</v>
      </c>
      <c r="H125" s="66">
        <v>82959</v>
      </c>
      <c r="I125" s="55"/>
      <c r="J125" s="35"/>
      <c r="K125" s="74" t="s">
        <v>206</v>
      </c>
      <c r="L125" s="66">
        <v>17363</v>
      </c>
      <c r="M125" s="55"/>
      <c r="N125" s="35"/>
      <c r="O125" s="74" t="s">
        <v>206</v>
      </c>
      <c r="P125" s="117" t="s">
        <v>769</v>
      </c>
      <c r="Q125" s="74" t="s">
        <v>211</v>
      </c>
      <c r="R125" s="35"/>
      <c r="S125" s="74" t="s">
        <v>206</v>
      </c>
      <c r="T125" s="66">
        <v>99449</v>
      </c>
      <c r="U125" s="55"/>
    </row>
    <row r="126" spans="1:21" ht="15.75" thickBot="1">
      <c r="A126" s="12"/>
      <c r="B126" s="65"/>
      <c r="C126" s="75"/>
      <c r="D126" s="67"/>
      <c r="E126" s="43"/>
      <c r="F126" s="35"/>
      <c r="G126" s="75"/>
      <c r="H126" s="67"/>
      <c r="I126" s="43"/>
      <c r="J126" s="35"/>
      <c r="K126" s="75"/>
      <c r="L126" s="67"/>
      <c r="M126" s="43"/>
      <c r="N126" s="35"/>
      <c r="O126" s="75"/>
      <c r="P126" s="118"/>
      <c r="Q126" s="75"/>
      <c r="R126" s="35"/>
      <c r="S126" s="75"/>
      <c r="T126" s="67"/>
      <c r="U126" s="43"/>
    </row>
    <row r="127" spans="1:21">
      <c r="A127" s="12"/>
      <c r="B127" s="68" t="s">
        <v>738</v>
      </c>
      <c r="C127" s="69" t="s">
        <v>206</v>
      </c>
      <c r="D127" s="77">
        <v>99621</v>
      </c>
      <c r="E127" s="49"/>
      <c r="F127" s="39"/>
      <c r="G127" s="69" t="s">
        <v>206</v>
      </c>
      <c r="H127" s="77">
        <v>82489</v>
      </c>
      <c r="I127" s="49"/>
      <c r="J127" s="39"/>
      <c r="K127" s="69" t="s">
        <v>206</v>
      </c>
      <c r="L127" s="77">
        <v>13608</v>
      </c>
      <c r="M127" s="49"/>
      <c r="N127" s="39"/>
      <c r="O127" s="69" t="s">
        <v>206</v>
      </c>
      <c r="P127" s="71" t="s">
        <v>769</v>
      </c>
      <c r="Q127" s="69" t="s">
        <v>211</v>
      </c>
      <c r="R127" s="39"/>
      <c r="S127" s="69" t="s">
        <v>206</v>
      </c>
      <c r="T127" s="77">
        <v>95224</v>
      </c>
      <c r="U127" s="49"/>
    </row>
    <row r="128" spans="1:21" ht="15.75" thickBot="1">
      <c r="A128" s="12"/>
      <c r="B128" s="68"/>
      <c r="C128" s="70"/>
      <c r="D128" s="78"/>
      <c r="E128" s="50"/>
      <c r="F128" s="39"/>
      <c r="G128" s="70"/>
      <c r="H128" s="78"/>
      <c r="I128" s="50"/>
      <c r="J128" s="39"/>
      <c r="K128" s="70"/>
      <c r="L128" s="78"/>
      <c r="M128" s="50"/>
      <c r="N128" s="39"/>
      <c r="O128" s="70"/>
      <c r="P128" s="72"/>
      <c r="Q128" s="70"/>
      <c r="R128" s="39"/>
      <c r="S128" s="70"/>
      <c r="T128" s="78"/>
      <c r="U128" s="50"/>
    </row>
    <row r="129" spans="1:21">
      <c r="A129" s="12"/>
      <c r="B129" s="11"/>
      <c r="C129" s="11"/>
      <c r="D129" s="11"/>
      <c r="E129" s="11"/>
      <c r="F129" s="11"/>
      <c r="G129" s="11"/>
      <c r="H129" s="11"/>
      <c r="I129" s="11"/>
      <c r="J129" s="11"/>
      <c r="K129" s="11"/>
      <c r="L129" s="11"/>
      <c r="M129" s="11"/>
      <c r="N129" s="11"/>
      <c r="O129" s="11"/>
      <c r="P129" s="11"/>
      <c r="Q129" s="11"/>
      <c r="R129" s="11"/>
      <c r="S129" s="11"/>
      <c r="T129" s="11"/>
      <c r="U129" s="11"/>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194" t="s">
        <v>710</v>
      </c>
      <c r="C132" s="194"/>
      <c r="D132" s="194"/>
      <c r="E132" s="194"/>
      <c r="F132" s="194"/>
      <c r="G132" s="194"/>
      <c r="H132" s="194"/>
      <c r="I132" s="194"/>
      <c r="J132" s="194"/>
      <c r="K132" s="194"/>
      <c r="L132" s="194"/>
      <c r="M132" s="194"/>
      <c r="N132" s="194"/>
      <c r="O132" s="194"/>
      <c r="P132" s="194"/>
      <c r="Q132" s="194"/>
      <c r="R132" s="194"/>
      <c r="S132" s="194"/>
      <c r="T132" s="194"/>
      <c r="U132" s="194"/>
    </row>
    <row r="133" spans="1:21">
      <c r="A133" s="12"/>
      <c r="B133" s="194" t="s">
        <v>771</v>
      </c>
      <c r="C133" s="194"/>
      <c r="D133" s="194"/>
      <c r="E133" s="194"/>
      <c r="F133" s="194"/>
      <c r="G133" s="194"/>
      <c r="H133" s="194"/>
      <c r="I133" s="194"/>
      <c r="J133" s="194"/>
      <c r="K133" s="194"/>
      <c r="L133" s="194"/>
      <c r="M133" s="194"/>
      <c r="N133" s="194"/>
      <c r="O133" s="194"/>
      <c r="P133" s="194"/>
      <c r="Q133" s="194"/>
      <c r="R133" s="194"/>
      <c r="S133" s="194"/>
      <c r="T133" s="194"/>
      <c r="U133" s="194"/>
    </row>
    <row r="134" spans="1:21">
      <c r="A134" s="12"/>
      <c r="B134" s="31"/>
      <c r="C134" s="31"/>
      <c r="D134" s="31"/>
      <c r="E134" s="31"/>
      <c r="F134" s="31"/>
      <c r="G134" s="31"/>
      <c r="H134" s="31"/>
      <c r="I134" s="31"/>
      <c r="J134" s="31"/>
      <c r="K134" s="31"/>
      <c r="L134" s="31"/>
      <c r="M134" s="31"/>
      <c r="N134" s="31"/>
      <c r="O134" s="31"/>
      <c r="P134" s="31"/>
      <c r="Q134" s="31"/>
      <c r="R134" s="31"/>
      <c r="S134" s="31"/>
      <c r="T134" s="31"/>
      <c r="U134" s="31"/>
    </row>
    <row r="135" spans="1:21">
      <c r="A135" s="12"/>
      <c r="B135" s="18"/>
      <c r="C135" s="18"/>
      <c r="D135" s="18"/>
      <c r="E135" s="18"/>
      <c r="F135" s="18"/>
      <c r="G135" s="18"/>
      <c r="H135" s="18"/>
      <c r="I135" s="18"/>
      <c r="J135" s="18"/>
      <c r="K135" s="18"/>
      <c r="L135" s="18"/>
      <c r="M135" s="18"/>
      <c r="N135" s="18"/>
      <c r="O135" s="18"/>
      <c r="P135" s="18"/>
      <c r="Q135" s="18"/>
      <c r="R135" s="18"/>
      <c r="S135" s="18"/>
      <c r="T135" s="18"/>
      <c r="U135" s="18"/>
    </row>
    <row r="136" spans="1:21">
      <c r="A136" s="12"/>
      <c r="B136" s="180"/>
      <c r="C136" s="116" t="s">
        <v>712</v>
      </c>
      <c r="D136" s="116"/>
      <c r="E136" s="116"/>
      <c r="F136" s="39"/>
      <c r="G136" s="116" t="s">
        <v>713</v>
      </c>
      <c r="H136" s="116"/>
      <c r="I136" s="116"/>
      <c r="J136" s="39"/>
      <c r="K136" s="116" t="s">
        <v>715</v>
      </c>
      <c r="L136" s="116"/>
      <c r="M136" s="116"/>
      <c r="N136" s="39"/>
      <c r="O136" s="116" t="s">
        <v>623</v>
      </c>
      <c r="P136" s="116"/>
      <c r="Q136" s="116"/>
      <c r="R136" s="39"/>
      <c r="S136" s="116" t="s">
        <v>625</v>
      </c>
      <c r="T136" s="116"/>
      <c r="U136" s="116"/>
    </row>
    <row r="137" spans="1:21">
      <c r="A137" s="12"/>
      <c r="B137" s="180"/>
      <c r="C137" s="116"/>
      <c r="D137" s="116"/>
      <c r="E137" s="116"/>
      <c r="F137" s="39"/>
      <c r="G137" s="116" t="s">
        <v>714</v>
      </c>
      <c r="H137" s="116"/>
      <c r="I137" s="116"/>
      <c r="J137" s="39"/>
      <c r="K137" s="116" t="s">
        <v>714</v>
      </c>
      <c r="L137" s="116"/>
      <c r="M137" s="116"/>
      <c r="N137" s="39"/>
      <c r="O137" s="116"/>
      <c r="P137" s="116"/>
      <c r="Q137" s="116"/>
      <c r="R137" s="39"/>
      <c r="S137" s="116" t="s">
        <v>712</v>
      </c>
      <c r="T137" s="116"/>
      <c r="U137" s="116"/>
    </row>
    <row r="138" spans="1:21" ht="15.75" thickBot="1">
      <c r="A138" s="12"/>
      <c r="B138" s="180"/>
      <c r="C138" s="61"/>
      <c r="D138" s="61"/>
      <c r="E138" s="61"/>
      <c r="F138" s="39"/>
      <c r="G138" s="129"/>
      <c r="H138" s="129"/>
      <c r="I138" s="129"/>
      <c r="J138" s="39"/>
      <c r="K138" s="129"/>
      <c r="L138" s="129"/>
      <c r="M138" s="129"/>
      <c r="N138" s="39"/>
      <c r="O138" s="61"/>
      <c r="P138" s="61"/>
      <c r="Q138" s="61"/>
      <c r="R138" s="39"/>
      <c r="S138" s="129"/>
      <c r="T138" s="129"/>
      <c r="U138" s="129"/>
    </row>
    <row r="139" spans="1:21">
      <c r="A139" s="12"/>
      <c r="B139" s="73" t="s">
        <v>30</v>
      </c>
      <c r="C139" s="74" t="s">
        <v>206</v>
      </c>
      <c r="D139" s="117" t="s">
        <v>343</v>
      </c>
      <c r="E139" s="55"/>
      <c r="F139" s="35"/>
      <c r="G139" s="74" t="s">
        <v>206</v>
      </c>
      <c r="H139" s="66">
        <v>2644197</v>
      </c>
      <c r="I139" s="55"/>
      <c r="J139" s="35"/>
      <c r="K139" s="74" t="s">
        <v>206</v>
      </c>
      <c r="L139" s="66">
        <v>152267</v>
      </c>
      <c r="M139" s="55"/>
      <c r="N139" s="35"/>
      <c r="O139" s="74" t="s">
        <v>206</v>
      </c>
      <c r="P139" s="117" t="s">
        <v>772</v>
      </c>
      <c r="Q139" s="74" t="s">
        <v>211</v>
      </c>
      <c r="R139" s="35"/>
      <c r="S139" s="74" t="s">
        <v>206</v>
      </c>
      <c r="T139" s="66">
        <v>2794431</v>
      </c>
      <c r="U139" s="55"/>
    </row>
    <row r="140" spans="1:21">
      <c r="A140" s="12"/>
      <c r="B140" s="73"/>
      <c r="C140" s="181"/>
      <c r="D140" s="182"/>
      <c r="E140" s="56"/>
      <c r="F140" s="35"/>
      <c r="G140" s="181"/>
      <c r="H140" s="183"/>
      <c r="I140" s="56"/>
      <c r="J140" s="35"/>
      <c r="K140" s="181"/>
      <c r="L140" s="183"/>
      <c r="M140" s="56"/>
      <c r="N140" s="35"/>
      <c r="O140" s="181"/>
      <c r="P140" s="182"/>
      <c r="Q140" s="181"/>
      <c r="R140" s="35"/>
      <c r="S140" s="181"/>
      <c r="T140" s="183"/>
      <c r="U140" s="56"/>
    </row>
    <row r="141" spans="1:21">
      <c r="A141" s="12"/>
      <c r="B141" s="68" t="s">
        <v>31</v>
      </c>
      <c r="C141" s="119" t="s">
        <v>343</v>
      </c>
      <c r="D141" s="119"/>
      <c r="E141" s="39"/>
      <c r="F141" s="39"/>
      <c r="G141" s="184">
        <v>2312564</v>
      </c>
      <c r="H141" s="184"/>
      <c r="I141" s="39"/>
      <c r="J141" s="39"/>
      <c r="K141" s="184">
        <v>134525</v>
      </c>
      <c r="L141" s="184"/>
      <c r="M141" s="39"/>
      <c r="N141" s="39"/>
      <c r="O141" s="119" t="s">
        <v>772</v>
      </c>
      <c r="P141" s="119"/>
      <c r="Q141" s="68" t="s">
        <v>211</v>
      </c>
      <c r="R141" s="39"/>
      <c r="S141" s="184">
        <v>2445056</v>
      </c>
      <c r="T141" s="184"/>
      <c r="U141" s="39"/>
    </row>
    <row r="142" spans="1:21">
      <c r="A142" s="12"/>
      <c r="B142" s="68"/>
      <c r="C142" s="119"/>
      <c r="D142" s="119"/>
      <c r="E142" s="39"/>
      <c r="F142" s="39"/>
      <c r="G142" s="184"/>
      <c r="H142" s="184"/>
      <c r="I142" s="39"/>
      <c r="J142" s="39"/>
      <c r="K142" s="184"/>
      <c r="L142" s="184"/>
      <c r="M142" s="39"/>
      <c r="N142" s="39"/>
      <c r="O142" s="119"/>
      <c r="P142" s="119"/>
      <c r="Q142" s="68"/>
      <c r="R142" s="39"/>
      <c r="S142" s="184"/>
      <c r="T142" s="184"/>
      <c r="U142" s="39"/>
    </row>
    <row r="143" spans="1:21">
      <c r="A143" s="12"/>
      <c r="B143" s="73" t="s">
        <v>32</v>
      </c>
      <c r="C143" s="120">
        <v>1</v>
      </c>
      <c r="D143" s="120"/>
      <c r="E143" s="35"/>
      <c r="F143" s="35"/>
      <c r="G143" s="185">
        <v>63403</v>
      </c>
      <c r="H143" s="185"/>
      <c r="I143" s="35"/>
      <c r="J143" s="35"/>
      <c r="K143" s="185">
        <v>1721</v>
      </c>
      <c r="L143" s="185"/>
      <c r="M143" s="35"/>
      <c r="N143" s="35"/>
      <c r="O143" s="120" t="s">
        <v>343</v>
      </c>
      <c r="P143" s="120"/>
      <c r="Q143" s="35"/>
      <c r="R143" s="35"/>
      <c r="S143" s="185">
        <v>65125</v>
      </c>
      <c r="T143" s="185"/>
      <c r="U143" s="35"/>
    </row>
    <row r="144" spans="1:21">
      <c r="A144" s="12"/>
      <c r="B144" s="73"/>
      <c r="C144" s="120"/>
      <c r="D144" s="120"/>
      <c r="E144" s="35"/>
      <c r="F144" s="35"/>
      <c r="G144" s="185"/>
      <c r="H144" s="185"/>
      <c r="I144" s="35"/>
      <c r="J144" s="35"/>
      <c r="K144" s="185"/>
      <c r="L144" s="185"/>
      <c r="M144" s="35"/>
      <c r="N144" s="35"/>
      <c r="O144" s="120"/>
      <c r="P144" s="120"/>
      <c r="Q144" s="35"/>
      <c r="R144" s="35"/>
      <c r="S144" s="185"/>
      <c r="T144" s="185"/>
      <c r="U144" s="35"/>
    </row>
    <row r="145" spans="1:21">
      <c r="A145" s="12"/>
      <c r="B145" s="68" t="s">
        <v>33</v>
      </c>
      <c r="C145" s="184">
        <v>1052</v>
      </c>
      <c r="D145" s="184"/>
      <c r="E145" s="39"/>
      <c r="F145" s="39"/>
      <c r="G145" s="184">
        <v>109366</v>
      </c>
      <c r="H145" s="184"/>
      <c r="I145" s="39"/>
      <c r="J145" s="39"/>
      <c r="K145" s="184">
        <v>7774</v>
      </c>
      <c r="L145" s="184"/>
      <c r="M145" s="39"/>
      <c r="N145" s="39"/>
      <c r="O145" s="119" t="s">
        <v>343</v>
      </c>
      <c r="P145" s="119"/>
      <c r="Q145" s="39"/>
      <c r="R145" s="39"/>
      <c r="S145" s="184">
        <v>118192</v>
      </c>
      <c r="T145" s="184"/>
      <c r="U145" s="39"/>
    </row>
    <row r="146" spans="1:21">
      <c r="A146" s="12"/>
      <c r="B146" s="68"/>
      <c r="C146" s="184"/>
      <c r="D146" s="184"/>
      <c r="E146" s="39"/>
      <c r="F146" s="39"/>
      <c r="G146" s="184"/>
      <c r="H146" s="184"/>
      <c r="I146" s="39"/>
      <c r="J146" s="39"/>
      <c r="K146" s="184"/>
      <c r="L146" s="184"/>
      <c r="M146" s="39"/>
      <c r="N146" s="39"/>
      <c r="O146" s="119"/>
      <c r="P146" s="119"/>
      <c r="Q146" s="39"/>
      <c r="R146" s="39"/>
      <c r="S146" s="184"/>
      <c r="T146" s="184"/>
      <c r="U146" s="39"/>
    </row>
    <row r="147" spans="1:21">
      <c r="A147" s="12"/>
      <c r="B147" s="73" t="s">
        <v>34</v>
      </c>
      <c r="C147" s="120" t="s">
        <v>343</v>
      </c>
      <c r="D147" s="120"/>
      <c r="E147" s="35"/>
      <c r="F147" s="35"/>
      <c r="G147" s="185">
        <v>27880</v>
      </c>
      <c r="H147" s="185"/>
      <c r="I147" s="35"/>
      <c r="J147" s="35"/>
      <c r="K147" s="120">
        <v>3</v>
      </c>
      <c r="L147" s="120"/>
      <c r="M147" s="35"/>
      <c r="N147" s="35"/>
      <c r="O147" s="120" t="s">
        <v>343</v>
      </c>
      <c r="P147" s="120"/>
      <c r="Q147" s="35"/>
      <c r="R147" s="35"/>
      <c r="S147" s="185">
        <v>27883</v>
      </c>
      <c r="T147" s="185"/>
      <c r="U147" s="35"/>
    </row>
    <row r="148" spans="1:21">
      <c r="A148" s="12"/>
      <c r="B148" s="73"/>
      <c r="C148" s="120"/>
      <c r="D148" s="120"/>
      <c r="E148" s="35"/>
      <c r="F148" s="35"/>
      <c r="G148" s="185"/>
      <c r="H148" s="185"/>
      <c r="I148" s="35"/>
      <c r="J148" s="35"/>
      <c r="K148" s="120"/>
      <c r="L148" s="120"/>
      <c r="M148" s="35"/>
      <c r="N148" s="35"/>
      <c r="O148" s="120"/>
      <c r="P148" s="120"/>
      <c r="Q148" s="35"/>
      <c r="R148" s="35"/>
      <c r="S148" s="185"/>
      <c r="T148" s="185"/>
      <c r="U148" s="35"/>
    </row>
    <row r="149" spans="1:21">
      <c r="A149" s="12"/>
      <c r="B149" s="68" t="s">
        <v>741</v>
      </c>
      <c r="C149" s="119" t="s">
        <v>343</v>
      </c>
      <c r="D149" s="119"/>
      <c r="E149" s="39"/>
      <c r="F149" s="39"/>
      <c r="G149" s="184">
        <v>7655</v>
      </c>
      <c r="H149" s="184"/>
      <c r="I149" s="39"/>
      <c r="J149" s="39"/>
      <c r="K149" s="119">
        <v>334</v>
      </c>
      <c r="L149" s="119"/>
      <c r="M149" s="39"/>
      <c r="N149" s="39"/>
      <c r="O149" s="119" t="s">
        <v>343</v>
      </c>
      <c r="P149" s="119"/>
      <c r="Q149" s="39"/>
      <c r="R149" s="39"/>
      <c r="S149" s="184">
        <v>7989</v>
      </c>
      <c r="T149" s="184"/>
      <c r="U149" s="39"/>
    </row>
    <row r="150" spans="1:21" ht="15.75" thickBot="1">
      <c r="A150" s="12"/>
      <c r="B150" s="68"/>
      <c r="C150" s="72"/>
      <c r="D150" s="72"/>
      <c r="E150" s="50"/>
      <c r="F150" s="39"/>
      <c r="G150" s="78"/>
      <c r="H150" s="78"/>
      <c r="I150" s="50"/>
      <c r="J150" s="39"/>
      <c r="K150" s="72"/>
      <c r="L150" s="72"/>
      <c r="M150" s="50"/>
      <c r="N150" s="39"/>
      <c r="O150" s="72"/>
      <c r="P150" s="72"/>
      <c r="Q150" s="50"/>
      <c r="R150" s="39"/>
      <c r="S150" s="78"/>
      <c r="T150" s="78"/>
      <c r="U150" s="50"/>
    </row>
    <row r="151" spans="1:21">
      <c r="A151" s="12"/>
      <c r="B151" s="65" t="s">
        <v>721</v>
      </c>
      <c r="C151" s="74" t="s">
        <v>206</v>
      </c>
      <c r="D151" s="117" t="s">
        <v>773</v>
      </c>
      <c r="E151" s="74" t="s">
        <v>211</v>
      </c>
      <c r="F151" s="35"/>
      <c r="G151" s="74" t="s">
        <v>206</v>
      </c>
      <c r="H151" s="66">
        <v>123329</v>
      </c>
      <c r="I151" s="55"/>
      <c r="J151" s="35"/>
      <c r="K151" s="74" t="s">
        <v>206</v>
      </c>
      <c r="L151" s="66">
        <v>7910</v>
      </c>
      <c r="M151" s="55"/>
      <c r="N151" s="35"/>
      <c r="O151" s="74" t="s">
        <v>206</v>
      </c>
      <c r="P151" s="117" t="s">
        <v>343</v>
      </c>
      <c r="Q151" s="55"/>
      <c r="R151" s="35"/>
      <c r="S151" s="74" t="s">
        <v>206</v>
      </c>
      <c r="T151" s="66">
        <v>130186</v>
      </c>
      <c r="U151" s="55"/>
    </row>
    <row r="152" spans="1:21">
      <c r="A152" s="12"/>
      <c r="B152" s="65"/>
      <c r="C152" s="181"/>
      <c r="D152" s="182"/>
      <c r="E152" s="181"/>
      <c r="F152" s="35"/>
      <c r="G152" s="181"/>
      <c r="H152" s="183"/>
      <c r="I152" s="56"/>
      <c r="J152" s="35"/>
      <c r="K152" s="181"/>
      <c r="L152" s="183"/>
      <c r="M152" s="56"/>
      <c r="N152" s="35"/>
      <c r="O152" s="181"/>
      <c r="P152" s="182"/>
      <c r="Q152" s="56"/>
      <c r="R152" s="35"/>
      <c r="S152" s="181"/>
      <c r="T152" s="183"/>
      <c r="U152" s="56"/>
    </row>
    <row r="153" spans="1:21">
      <c r="A153" s="12"/>
      <c r="B153" s="68" t="s">
        <v>723</v>
      </c>
      <c r="C153" s="119">
        <v>423</v>
      </c>
      <c r="D153" s="119"/>
      <c r="E153" s="39"/>
      <c r="F153" s="39"/>
      <c r="G153" s="119" t="s">
        <v>774</v>
      </c>
      <c r="H153" s="119"/>
      <c r="I153" s="68" t="s">
        <v>211</v>
      </c>
      <c r="J153" s="39"/>
      <c r="K153" s="119" t="s">
        <v>775</v>
      </c>
      <c r="L153" s="119"/>
      <c r="M153" s="68" t="s">
        <v>211</v>
      </c>
      <c r="N153" s="39"/>
      <c r="O153" s="119" t="s">
        <v>343</v>
      </c>
      <c r="P153" s="119"/>
      <c r="Q153" s="39"/>
      <c r="R153" s="39"/>
      <c r="S153" s="119" t="s">
        <v>776</v>
      </c>
      <c r="T153" s="119"/>
      <c r="U153" s="68" t="s">
        <v>211</v>
      </c>
    </row>
    <row r="154" spans="1:21" ht="15.75" thickBot="1">
      <c r="A154" s="12"/>
      <c r="B154" s="68"/>
      <c r="C154" s="72"/>
      <c r="D154" s="72"/>
      <c r="E154" s="50"/>
      <c r="F154" s="39"/>
      <c r="G154" s="72"/>
      <c r="H154" s="72"/>
      <c r="I154" s="70"/>
      <c r="J154" s="39"/>
      <c r="K154" s="72"/>
      <c r="L154" s="72"/>
      <c r="M154" s="70"/>
      <c r="N154" s="39"/>
      <c r="O154" s="72"/>
      <c r="P154" s="72"/>
      <c r="Q154" s="50"/>
      <c r="R154" s="39"/>
      <c r="S154" s="72"/>
      <c r="T154" s="72"/>
      <c r="U154" s="70"/>
    </row>
    <row r="155" spans="1:21">
      <c r="A155" s="12"/>
      <c r="B155" s="65" t="s">
        <v>727</v>
      </c>
      <c r="C155" s="74" t="s">
        <v>206</v>
      </c>
      <c r="D155" s="117" t="s">
        <v>777</v>
      </c>
      <c r="E155" s="74" t="s">
        <v>211</v>
      </c>
      <c r="F155" s="35"/>
      <c r="G155" s="74" t="s">
        <v>206</v>
      </c>
      <c r="H155" s="66">
        <v>73563</v>
      </c>
      <c r="I155" s="55"/>
      <c r="J155" s="35"/>
      <c r="K155" s="74" t="s">
        <v>206</v>
      </c>
      <c r="L155" s="66">
        <v>6024</v>
      </c>
      <c r="M155" s="55"/>
      <c r="N155" s="35"/>
      <c r="O155" s="74" t="s">
        <v>206</v>
      </c>
      <c r="P155" s="117" t="s">
        <v>343</v>
      </c>
      <c r="Q155" s="55"/>
      <c r="R155" s="35"/>
      <c r="S155" s="74" t="s">
        <v>206</v>
      </c>
      <c r="T155" s="66">
        <v>78957</v>
      </c>
      <c r="U155" s="55"/>
    </row>
    <row r="156" spans="1:21">
      <c r="A156" s="12"/>
      <c r="B156" s="65"/>
      <c r="C156" s="181"/>
      <c r="D156" s="182"/>
      <c r="E156" s="181"/>
      <c r="F156" s="35"/>
      <c r="G156" s="181"/>
      <c r="H156" s="183"/>
      <c r="I156" s="56"/>
      <c r="J156" s="35"/>
      <c r="K156" s="181"/>
      <c r="L156" s="183"/>
      <c r="M156" s="56"/>
      <c r="N156" s="35"/>
      <c r="O156" s="181"/>
      <c r="P156" s="182"/>
      <c r="Q156" s="56"/>
      <c r="R156" s="35"/>
      <c r="S156" s="181"/>
      <c r="T156" s="183"/>
      <c r="U156" s="56"/>
    </row>
    <row r="157" spans="1:21">
      <c r="A157" s="12"/>
      <c r="B157" s="68" t="s">
        <v>729</v>
      </c>
      <c r="C157" s="119" t="s">
        <v>343</v>
      </c>
      <c r="D157" s="119"/>
      <c r="E157" s="39"/>
      <c r="F157" s="39"/>
      <c r="G157" s="119" t="s">
        <v>778</v>
      </c>
      <c r="H157" s="119"/>
      <c r="I157" s="68" t="s">
        <v>211</v>
      </c>
      <c r="J157" s="39"/>
      <c r="K157" s="119" t="s">
        <v>779</v>
      </c>
      <c r="L157" s="119"/>
      <c r="M157" s="68" t="s">
        <v>211</v>
      </c>
      <c r="N157" s="39"/>
      <c r="O157" s="119" t="s">
        <v>343</v>
      </c>
      <c r="P157" s="119"/>
      <c r="Q157" s="39"/>
      <c r="R157" s="39"/>
      <c r="S157" s="119" t="s">
        <v>780</v>
      </c>
      <c r="T157" s="119"/>
      <c r="U157" s="68" t="s">
        <v>211</v>
      </c>
    </row>
    <row r="158" spans="1:21">
      <c r="A158" s="12"/>
      <c r="B158" s="68"/>
      <c r="C158" s="119"/>
      <c r="D158" s="119"/>
      <c r="E158" s="39"/>
      <c r="F158" s="39"/>
      <c r="G158" s="119"/>
      <c r="H158" s="119"/>
      <c r="I158" s="68"/>
      <c r="J158" s="39"/>
      <c r="K158" s="119"/>
      <c r="L158" s="119"/>
      <c r="M158" s="68"/>
      <c r="N158" s="39"/>
      <c r="O158" s="119"/>
      <c r="P158" s="119"/>
      <c r="Q158" s="39"/>
      <c r="R158" s="39"/>
      <c r="S158" s="119"/>
      <c r="T158" s="119"/>
      <c r="U158" s="68"/>
    </row>
    <row r="159" spans="1:21">
      <c r="A159" s="12"/>
      <c r="B159" s="73" t="s">
        <v>733</v>
      </c>
      <c r="C159" s="185">
        <v>71706</v>
      </c>
      <c r="D159" s="185"/>
      <c r="E159" s="35"/>
      <c r="F159" s="35"/>
      <c r="G159" s="120" t="s">
        <v>343</v>
      </c>
      <c r="H159" s="120"/>
      <c r="I159" s="35"/>
      <c r="J159" s="35"/>
      <c r="K159" s="120" t="s">
        <v>343</v>
      </c>
      <c r="L159" s="120"/>
      <c r="M159" s="35"/>
      <c r="N159" s="35"/>
      <c r="O159" s="120" t="s">
        <v>781</v>
      </c>
      <c r="P159" s="120"/>
      <c r="Q159" s="73" t="s">
        <v>211</v>
      </c>
      <c r="R159" s="35"/>
      <c r="S159" s="120" t="s">
        <v>343</v>
      </c>
      <c r="T159" s="120"/>
      <c r="U159" s="35"/>
    </row>
    <row r="160" spans="1:21" ht="15.75" thickBot="1">
      <c r="A160" s="12"/>
      <c r="B160" s="73"/>
      <c r="C160" s="67"/>
      <c r="D160" s="67"/>
      <c r="E160" s="43"/>
      <c r="F160" s="35"/>
      <c r="G160" s="118"/>
      <c r="H160" s="118"/>
      <c r="I160" s="43"/>
      <c r="J160" s="35"/>
      <c r="K160" s="118"/>
      <c r="L160" s="118"/>
      <c r="M160" s="43"/>
      <c r="N160" s="35"/>
      <c r="O160" s="118"/>
      <c r="P160" s="118"/>
      <c r="Q160" s="75"/>
      <c r="R160" s="35"/>
      <c r="S160" s="118"/>
      <c r="T160" s="118"/>
      <c r="U160" s="43"/>
    </row>
    <row r="161" spans="1:21">
      <c r="A161" s="12"/>
      <c r="B161" s="68" t="s">
        <v>735</v>
      </c>
      <c r="C161" s="69" t="s">
        <v>206</v>
      </c>
      <c r="D161" s="77">
        <v>71076</v>
      </c>
      <c r="E161" s="49"/>
      <c r="F161" s="39"/>
      <c r="G161" s="69" t="s">
        <v>206</v>
      </c>
      <c r="H161" s="77">
        <v>67464</v>
      </c>
      <c r="I161" s="49"/>
      <c r="J161" s="39"/>
      <c r="K161" s="69" t="s">
        <v>206</v>
      </c>
      <c r="L161" s="77">
        <v>4242</v>
      </c>
      <c r="M161" s="49"/>
      <c r="N161" s="39"/>
      <c r="O161" s="69" t="s">
        <v>206</v>
      </c>
      <c r="P161" s="71" t="s">
        <v>781</v>
      </c>
      <c r="Q161" s="69" t="s">
        <v>211</v>
      </c>
      <c r="R161" s="39"/>
      <c r="S161" s="69" t="s">
        <v>206</v>
      </c>
      <c r="T161" s="77">
        <v>71076</v>
      </c>
      <c r="U161" s="49"/>
    </row>
    <row r="162" spans="1:21">
      <c r="A162" s="12"/>
      <c r="B162" s="68"/>
      <c r="C162" s="187"/>
      <c r="D162" s="188"/>
      <c r="E162" s="64"/>
      <c r="F162" s="39"/>
      <c r="G162" s="187"/>
      <c r="H162" s="188"/>
      <c r="I162" s="64"/>
      <c r="J162" s="39"/>
      <c r="K162" s="187"/>
      <c r="L162" s="188"/>
      <c r="M162" s="64"/>
      <c r="N162" s="39"/>
      <c r="O162" s="187"/>
      <c r="P162" s="189"/>
      <c r="Q162" s="187"/>
      <c r="R162" s="39"/>
      <c r="S162" s="187"/>
      <c r="T162" s="188"/>
      <c r="U162" s="64"/>
    </row>
    <row r="163" spans="1:21">
      <c r="A163" s="12"/>
      <c r="B163" s="73" t="s">
        <v>753</v>
      </c>
      <c r="C163" s="120" t="s">
        <v>343</v>
      </c>
      <c r="D163" s="120"/>
      <c r="E163" s="35"/>
      <c r="F163" s="35"/>
      <c r="G163" s="120" t="s">
        <v>343</v>
      </c>
      <c r="H163" s="120"/>
      <c r="I163" s="35"/>
      <c r="J163" s="35"/>
      <c r="K163" s="120" t="s">
        <v>782</v>
      </c>
      <c r="L163" s="120"/>
      <c r="M163" s="73" t="s">
        <v>211</v>
      </c>
      <c r="N163" s="35"/>
      <c r="O163" s="120" t="s">
        <v>343</v>
      </c>
      <c r="P163" s="120"/>
      <c r="Q163" s="35"/>
      <c r="R163" s="35"/>
      <c r="S163" s="120" t="s">
        <v>782</v>
      </c>
      <c r="T163" s="120"/>
      <c r="U163" s="73" t="s">
        <v>211</v>
      </c>
    </row>
    <row r="164" spans="1:21" ht="15.75" thickBot="1">
      <c r="A164" s="12"/>
      <c r="B164" s="73"/>
      <c r="C164" s="118"/>
      <c r="D164" s="118"/>
      <c r="E164" s="43"/>
      <c r="F164" s="35"/>
      <c r="G164" s="118"/>
      <c r="H164" s="118"/>
      <c r="I164" s="43"/>
      <c r="J164" s="35"/>
      <c r="K164" s="118"/>
      <c r="L164" s="118"/>
      <c r="M164" s="75"/>
      <c r="N164" s="35"/>
      <c r="O164" s="118"/>
      <c r="P164" s="118"/>
      <c r="Q164" s="43"/>
      <c r="R164" s="35"/>
      <c r="S164" s="118"/>
      <c r="T164" s="118"/>
      <c r="U164" s="75"/>
    </row>
    <row r="165" spans="1:21">
      <c r="A165" s="12"/>
      <c r="B165" s="76" t="s">
        <v>737</v>
      </c>
      <c r="C165" s="69" t="s">
        <v>206</v>
      </c>
      <c r="D165" s="77">
        <v>71076</v>
      </c>
      <c r="E165" s="49"/>
      <c r="F165" s="39"/>
      <c r="G165" s="69" t="s">
        <v>206</v>
      </c>
      <c r="H165" s="77">
        <v>67464</v>
      </c>
      <c r="I165" s="49"/>
      <c r="J165" s="39"/>
      <c r="K165" s="69" t="s">
        <v>206</v>
      </c>
      <c r="L165" s="77">
        <v>4251</v>
      </c>
      <c r="M165" s="49"/>
      <c r="N165" s="39"/>
      <c r="O165" s="69" t="s">
        <v>206</v>
      </c>
      <c r="P165" s="71" t="s">
        <v>781</v>
      </c>
      <c r="Q165" s="69" t="s">
        <v>211</v>
      </c>
      <c r="R165" s="39"/>
      <c r="S165" s="69" t="s">
        <v>206</v>
      </c>
      <c r="T165" s="77">
        <v>71085</v>
      </c>
      <c r="U165" s="49"/>
    </row>
    <row r="166" spans="1:21" ht="15.75" thickBot="1">
      <c r="A166" s="12"/>
      <c r="B166" s="76"/>
      <c r="C166" s="70"/>
      <c r="D166" s="78"/>
      <c r="E166" s="50"/>
      <c r="F166" s="39"/>
      <c r="G166" s="70"/>
      <c r="H166" s="78"/>
      <c r="I166" s="50"/>
      <c r="J166" s="39"/>
      <c r="K166" s="70"/>
      <c r="L166" s="78"/>
      <c r="M166" s="50"/>
      <c r="N166" s="39"/>
      <c r="O166" s="70"/>
      <c r="P166" s="72"/>
      <c r="Q166" s="70"/>
      <c r="R166" s="39"/>
      <c r="S166" s="70"/>
      <c r="T166" s="78"/>
      <c r="U166" s="50"/>
    </row>
    <row r="167" spans="1:21">
      <c r="A167" s="12"/>
      <c r="B167" s="73" t="s">
        <v>738</v>
      </c>
      <c r="C167" s="74" t="s">
        <v>206</v>
      </c>
      <c r="D167" s="66">
        <v>71076</v>
      </c>
      <c r="E167" s="55"/>
      <c r="F167" s="35"/>
      <c r="G167" s="74" t="s">
        <v>206</v>
      </c>
      <c r="H167" s="66">
        <v>67803</v>
      </c>
      <c r="I167" s="55"/>
      <c r="J167" s="35"/>
      <c r="K167" s="74" t="s">
        <v>206</v>
      </c>
      <c r="L167" s="66">
        <v>6546</v>
      </c>
      <c r="M167" s="55"/>
      <c r="N167" s="35"/>
      <c r="O167" s="74" t="s">
        <v>206</v>
      </c>
      <c r="P167" s="117" t="s">
        <v>781</v>
      </c>
      <c r="Q167" s="74" t="s">
        <v>211</v>
      </c>
      <c r="R167" s="35"/>
      <c r="S167" s="74" t="s">
        <v>206</v>
      </c>
      <c r="T167" s="66">
        <v>73719</v>
      </c>
      <c r="U167" s="55"/>
    </row>
    <row r="168" spans="1:21" ht="15.75" thickBot="1">
      <c r="A168" s="12"/>
      <c r="B168" s="73"/>
      <c r="C168" s="75"/>
      <c r="D168" s="67"/>
      <c r="E168" s="43"/>
      <c r="F168" s="35"/>
      <c r="G168" s="75"/>
      <c r="H168" s="67"/>
      <c r="I168" s="43"/>
      <c r="J168" s="35"/>
      <c r="K168" s="75"/>
      <c r="L168" s="67"/>
      <c r="M168" s="43"/>
      <c r="N168" s="35"/>
      <c r="O168" s="75"/>
      <c r="P168" s="118"/>
      <c r="Q168" s="75"/>
      <c r="R168" s="35"/>
      <c r="S168" s="75"/>
      <c r="T168" s="67"/>
      <c r="U168" s="43"/>
    </row>
    <row r="169" spans="1:21">
      <c r="A169" s="12"/>
      <c r="B169" s="11"/>
      <c r="C169" s="11"/>
      <c r="D169" s="11"/>
      <c r="E169" s="11"/>
      <c r="F169" s="11"/>
      <c r="G169" s="11"/>
      <c r="H169" s="11"/>
      <c r="I169" s="11"/>
      <c r="J169" s="11"/>
      <c r="K169" s="11"/>
      <c r="L169" s="11"/>
      <c r="M169" s="11"/>
      <c r="N169" s="11"/>
      <c r="O169" s="11"/>
      <c r="P169" s="11"/>
      <c r="Q169" s="11"/>
      <c r="R169" s="11"/>
      <c r="S169" s="11"/>
      <c r="T169" s="11"/>
      <c r="U169" s="11"/>
    </row>
    <row r="170" spans="1:21">
      <c r="A170" s="12"/>
      <c r="B170" s="11"/>
      <c r="C170" s="11"/>
      <c r="D170" s="11"/>
      <c r="E170" s="11"/>
      <c r="F170" s="11"/>
      <c r="G170" s="11"/>
      <c r="H170" s="11"/>
      <c r="I170" s="11"/>
      <c r="J170" s="11"/>
      <c r="K170" s="11"/>
      <c r="L170" s="11"/>
      <c r="M170" s="11"/>
      <c r="N170" s="11"/>
      <c r="O170" s="11"/>
      <c r="P170" s="11"/>
      <c r="Q170" s="11"/>
      <c r="R170" s="11"/>
      <c r="S170" s="11"/>
      <c r="T170" s="11"/>
      <c r="U170" s="11"/>
    </row>
    <row r="171" spans="1:21">
      <c r="A171" s="12"/>
      <c r="B171" s="11"/>
      <c r="C171" s="11"/>
      <c r="D171" s="11"/>
      <c r="E171" s="11"/>
      <c r="F171" s="11"/>
      <c r="G171" s="11"/>
      <c r="H171" s="11"/>
      <c r="I171" s="11"/>
      <c r="J171" s="11"/>
      <c r="K171" s="11"/>
      <c r="L171" s="11"/>
      <c r="M171" s="11"/>
      <c r="N171" s="11"/>
      <c r="O171" s="11"/>
      <c r="P171" s="11"/>
      <c r="Q171" s="11"/>
      <c r="R171" s="11"/>
      <c r="S171" s="11"/>
      <c r="T171" s="11"/>
      <c r="U171" s="11"/>
    </row>
    <row r="172" spans="1:21">
      <c r="A172" s="12"/>
      <c r="B172" s="11"/>
      <c r="C172" s="11"/>
      <c r="D172" s="11"/>
      <c r="E172" s="11"/>
      <c r="F172" s="11"/>
      <c r="G172" s="11"/>
      <c r="H172" s="11"/>
      <c r="I172" s="11"/>
      <c r="J172" s="11"/>
      <c r="K172" s="11"/>
      <c r="L172" s="11"/>
      <c r="M172" s="11"/>
      <c r="N172" s="11"/>
      <c r="O172" s="11"/>
      <c r="P172" s="11"/>
      <c r="Q172" s="11"/>
      <c r="R172" s="11"/>
      <c r="S172" s="11"/>
      <c r="T172" s="11"/>
      <c r="U172" s="11"/>
    </row>
    <row r="173" spans="1:21">
      <c r="A173" s="12"/>
      <c r="B173" s="194" t="s">
        <v>783</v>
      </c>
      <c r="C173" s="194"/>
      <c r="D173" s="194"/>
      <c r="E173" s="194"/>
      <c r="F173" s="194"/>
      <c r="G173" s="194"/>
      <c r="H173" s="194"/>
      <c r="I173" s="194"/>
      <c r="J173" s="194"/>
      <c r="K173" s="194"/>
      <c r="L173" s="194"/>
      <c r="M173" s="194"/>
      <c r="N173" s="194"/>
      <c r="O173" s="194"/>
      <c r="P173" s="194"/>
      <c r="Q173" s="194"/>
      <c r="R173" s="194"/>
      <c r="S173" s="194"/>
      <c r="T173" s="194"/>
      <c r="U173" s="194"/>
    </row>
    <row r="174" spans="1:21">
      <c r="A174" s="12"/>
      <c r="B174" s="194" t="s">
        <v>784</v>
      </c>
      <c r="C174" s="194"/>
      <c r="D174" s="194"/>
      <c r="E174" s="194"/>
      <c r="F174" s="194"/>
      <c r="G174" s="194"/>
      <c r="H174" s="194"/>
      <c r="I174" s="194"/>
      <c r="J174" s="194"/>
      <c r="K174" s="194"/>
      <c r="L174" s="194"/>
      <c r="M174" s="194"/>
      <c r="N174" s="194"/>
      <c r="O174" s="194"/>
      <c r="P174" s="194"/>
      <c r="Q174" s="194"/>
      <c r="R174" s="194"/>
      <c r="S174" s="194"/>
      <c r="T174" s="194"/>
      <c r="U174" s="194"/>
    </row>
    <row r="175" spans="1:21">
      <c r="A175" s="12"/>
      <c r="B175" s="31"/>
      <c r="C175" s="31"/>
      <c r="D175" s="31"/>
      <c r="E175" s="31"/>
      <c r="F175" s="31"/>
      <c r="G175" s="31"/>
      <c r="H175" s="31"/>
      <c r="I175" s="31"/>
      <c r="J175" s="31"/>
      <c r="K175" s="31"/>
      <c r="L175" s="31"/>
      <c r="M175" s="31"/>
      <c r="N175" s="31"/>
      <c r="O175" s="31"/>
      <c r="P175" s="31"/>
      <c r="Q175" s="31"/>
      <c r="R175" s="31"/>
      <c r="S175" s="31"/>
      <c r="T175" s="31"/>
      <c r="U175" s="31"/>
    </row>
    <row r="176" spans="1:21">
      <c r="A176" s="12"/>
      <c r="B176" s="18"/>
      <c r="C176" s="18"/>
      <c r="D176" s="18"/>
      <c r="E176" s="18"/>
      <c r="F176" s="18"/>
      <c r="G176" s="18"/>
      <c r="H176" s="18"/>
      <c r="I176" s="18"/>
      <c r="J176" s="18"/>
      <c r="K176" s="18"/>
      <c r="L176" s="18"/>
      <c r="M176" s="18"/>
      <c r="N176" s="18"/>
      <c r="O176" s="18"/>
      <c r="P176" s="18"/>
      <c r="Q176" s="18"/>
      <c r="R176" s="18"/>
      <c r="S176" s="18"/>
      <c r="T176" s="18"/>
      <c r="U176" s="18"/>
    </row>
    <row r="177" spans="1:21">
      <c r="A177" s="12"/>
      <c r="B177" s="180"/>
      <c r="C177" s="116" t="s">
        <v>712</v>
      </c>
      <c r="D177" s="116"/>
      <c r="E177" s="116"/>
      <c r="F177" s="39"/>
      <c r="G177" s="116" t="s">
        <v>713</v>
      </c>
      <c r="H177" s="116"/>
      <c r="I177" s="116"/>
      <c r="J177" s="39"/>
      <c r="K177" s="116" t="s">
        <v>715</v>
      </c>
      <c r="L177" s="116"/>
      <c r="M177" s="116"/>
      <c r="N177" s="39"/>
      <c r="O177" s="116" t="s">
        <v>623</v>
      </c>
      <c r="P177" s="116"/>
      <c r="Q177" s="116"/>
      <c r="R177" s="39"/>
      <c r="S177" s="116" t="s">
        <v>625</v>
      </c>
      <c r="T177" s="116"/>
      <c r="U177" s="116"/>
    </row>
    <row r="178" spans="1:21">
      <c r="A178" s="12"/>
      <c r="B178" s="180"/>
      <c r="C178" s="116"/>
      <c r="D178" s="116"/>
      <c r="E178" s="116"/>
      <c r="F178" s="39"/>
      <c r="G178" s="116" t="s">
        <v>714</v>
      </c>
      <c r="H178" s="116"/>
      <c r="I178" s="116"/>
      <c r="J178" s="39"/>
      <c r="K178" s="116" t="s">
        <v>714</v>
      </c>
      <c r="L178" s="116"/>
      <c r="M178" s="116"/>
      <c r="N178" s="39"/>
      <c r="O178" s="116"/>
      <c r="P178" s="116"/>
      <c r="Q178" s="116"/>
      <c r="R178" s="39"/>
      <c r="S178" s="116" t="s">
        <v>712</v>
      </c>
      <c r="T178" s="116"/>
      <c r="U178" s="116"/>
    </row>
    <row r="179" spans="1:21" ht="15.75" thickBot="1">
      <c r="A179" s="12"/>
      <c r="B179" s="180"/>
      <c r="C179" s="61"/>
      <c r="D179" s="61"/>
      <c r="E179" s="61"/>
      <c r="F179" s="39"/>
      <c r="G179" s="129"/>
      <c r="H179" s="129"/>
      <c r="I179" s="129"/>
      <c r="J179" s="39"/>
      <c r="K179" s="129"/>
      <c r="L179" s="129"/>
      <c r="M179" s="129"/>
      <c r="N179" s="39"/>
      <c r="O179" s="61"/>
      <c r="P179" s="61"/>
      <c r="Q179" s="61"/>
      <c r="R179" s="39"/>
      <c r="S179" s="129"/>
      <c r="T179" s="129"/>
      <c r="U179" s="129"/>
    </row>
    <row r="180" spans="1:21">
      <c r="A180" s="12"/>
      <c r="B180" s="60" t="s">
        <v>389</v>
      </c>
      <c r="C180" s="55"/>
      <c r="D180" s="55"/>
      <c r="E180" s="55"/>
      <c r="F180" s="23"/>
      <c r="G180" s="55"/>
      <c r="H180" s="55"/>
      <c r="I180" s="55"/>
      <c r="J180" s="23"/>
      <c r="K180" s="55"/>
      <c r="L180" s="55"/>
      <c r="M180" s="55"/>
      <c r="N180" s="23"/>
      <c r="O180" s="55"/>
      <c r="P180" s="55"/>
      <c r="Q180" s="55"/>
      <c r="R180" s="23"/>
      <c r="S180" s="55"/>
      <c r="T180" s="55"/>
      <c r="U180" s="55"/>
    </row>
    <row r="181" spans="1:21">
      <c r="A181" s="12"/>
      <c r="B181" s="76" t="s">
        <v>785</v>
      </c>
      <c r="C181" s="68" t="s">
        <v>206</v>
      </c>
      <c r="D181" s="119" t="s">
        <v>343</v>
      </c>
      <c r="E181" s="39"/>
      <c r="F181" s="39"/>
      <c r="G181" s="68" t="s">
        <v>206</v>
      </c>
      <c r="H181" s="184">
        <v>1120527</v>
      </c>
      <c r="I181" s="39"/>
      <c r="J181" s="39"/>
      <c r="K181" s="68" t="s">
        <v>206</v>
      </c>
      <c r="L181" s="184">
        <v>211789</v>
      </c>
      <c r="M181" s="39"/>
      <c r="N181" s="39"/>
      <c r="O181" s="68" t="s">
        <v>206</v>
      </c>
      <c r="P181" s="119" t="s">
        <v>343</v>
      </c>
      <c r="Q181" s="39"/>
      <c r="R181" s="39"/>
      <c r="S181" s="68" t="s">
        <v>206</v>
      </c>
      <c r="T181" s="184">
        <v>1332316</v>
      </c>
      <c r="U181" s="39"/>
    </row>
    <row r="182" spans="1:21">
      <c r="A182" s="12"/>
      <c r="B182" s="76"/>
      <c r="C182" s="68"/>
      <c r="D182" s="119"/>
      <c r="E182" s="39"/>
      <c r="F182" s="39"/>
      <c r="G182" s="68"/>
      <c r="H182" s="184"/>
      <c r="I182" s="39"/>
      <c r="J182" s="39"/>
      <c r="K182" s="68"/>
      <c r="L182" s="184"/>
      <c r="M182" s="39"/>
      <c r="N182" s="39"/>
      <c r="O182" s="68"/>
      <c r="P182" s="119"/>
      <c r="Q182" s="39"/>
      <c r="R182" s="39"/>
      <c r="S182" s="68"/>
      <c r="T182" s="184"/>
      <c r="U182" s="39"/>
    </row>
    <row r="183" spans="1:21">
      <c r="A183" s="12"/>
      <c r="B183" s="65" t="s">
        <v>74</v>
      </c>
      <c r="C183" s="120" t="s">
        <v>343</v>
      </c>
      <c r="D183" s="120"/>
      <c r="E183" s="35"/>
      <c r="F183" s="35"/>
      <c r="G183" s="185">
        <v>431899</v>
      </c>
      <c r="H183" s="185"/>
      <c r="I183" s="35"/>
      <c r="J183" s="35"/>
      <c r="K183" s="185">
        <v>72414</v>
      </c>
      <c r="L183" s="185"/>
      <c r="M183" s="35"/>
      <c r="N183" s="35"/>
      <c r="O183" s="120" t="s">
        <v>343</v>
      </c>
      <c r="P183" s="120"/>
      <c r="Q183" s="35"/>
      <c r="R183" s="35"/>
      <c r="S183" s="185">
        <v>504313</v>
      </c>
      <c r="T183" s="185"/>
      <c r="U183" s="35"/>
    </row>
    <row r="184" spans="1:21">
      <c r="A184" s="12"/>
      <c r="B184" s="65"/>
      <c r="C184" s="120"/>
      <c r="D184" s="120"/>
      <c r="E184" s="35"/>
      <c r="F184" s="35"/>
      <c r="G184" s="185"/>
      <c r="H184" s="185"/>
      <c r="I184" s="35"/>
      <c r="J184" s="35"/>
      <c r="K184" s="185"/>
      <c r="L184" s="185"/>
      <c r="M184" s="35"/>
      <c r="N184" s="35"/>
      <c r="O184" s="120"/>
      <c r="P184" s="120"/>
      <c r="Q184" s="35"/>
      <c r="R184" s="35"/>
      <c r="S184" s="185"/>
      <c r="T184" s="185"/>
      <c r="U184" s="35"/>
    </row>
    <row r="185" spans="1:21">
      <c r="A185" s="12"/>
      <c r="B185" s="76" t="s">
        <v>657</v>
      </c>
      <c r="C185" s="119" t="s">
        <v>343</v>
      </c>
      <c r="D185" s="119"/>
      <c r="E185" s="39"/>
      <c r="F185" s="39"/>
      <c r="G185" s="184">
        <v>890683</v>
      </c>
      <c r="H185" s="184"/>
      <c r="I185" s="39"/>
      <c r="J185" s="39"/>
      <c r="K185" s="184">
        <v>173416</v>
      </c>
      <c r="L185" s="184"/>
      <c r="M185" s="39"/>
      <c r="N185" s="39"/>
      <c r="O185" s="119" t="s">
        <v>343</v>
      </c>
      <c r="P185" s="119"/>
      <c r="Q185" s="39"/>
      <c r="R185" s="39"/>
      <c r="S185" s="184">
        <v>1064099</v>
      </c>
      <c r="T185" s="184"/>
      <c r="U185" s="39"/>
    </row>
    <row r="186" spans="1:21">
      <c r="A186" s="12"/>
      <c r="B186" s="76"/>
      <c r="C186" s="119"/>
      <c r="D186" s="119"/>
      <c r="E186" s="39"/>
      <c r="F186" s="39"/>
      <c r="G186" s="184"/>
      <c r="H186" s="184"/>
      <c r="I186" s="39"/>
      <c r="J186" s="39"/>
      <c r="K186" s="184"/>
      <c r="L186" s="184"/>
      <c r="M186" s="39"/>
      <c r="N186" s="39"/>
      <c r="O186" s="119"/>
      <c r="P186" s="119"/>
      <c r="Q186" s="39"/>
      <c r="R186" s="39"/>
      <c r="S186" s="184"/>
      <c r="T186" s="184"/>
      <c r="U186" s="39"/>
    </row>
    <row r="187" spans="1:21">
      <c r="A187" s="12"/>
      <c r="B187" s="65" t="s">
        <v>786</v>
      </c>
      <c r="C187" s="185">
        <v>974904</v>
      </c>
      <c r="D187" s="185"/>
      <c r="E187" s="35"/>
      <c r="F187" s="35"/>
      <c r="G187" s="185">
        <v>147960</v>
      </c>
      <c r="H187" s="185"/>
      <c r="I187" s="35"/>
      <c r="J187" s="35"/>
      <c r="K187" s="120" t="s">
        <v>787</v>
      </c>
      <c r="L187" s="120"/>
      <c r="M187" s="73" t="s">
        <v>211</v>
      </c>
      <c r="N187" s="35"/>
      <c r="O187" s="120" t="s">
        <v>788</v>
      </c>
      <c r="P187" s="120"/>
      <c r="Q187" s="73" t="s">
        <v>211</v>
      </c>
      <c r="R187" s="35"/>
      <c r="S187" s="120" t="s">
        <v>343</v>
      </c>
      <c r="T187" s="120"/>
      <c r="U187" s="35"/>
    </row>
    <row r="188" spans="1:21">
      <c r="A188" s="12"/>
      <c r="B188" s="65"/>
      <c r="C188" s="185"/>
      <c r="D188" s="185"/>
      <c r="E188" s="35"/>
      <c r="F188" s="35"/>
      <c r="G188" s="185"/>
      <c r="H188" s="185"/>
      <c r="I188" s="35"/>
      <c r="J188" s="35"/>
      <c r="K188" s="120"/>
      <c r="L188" s="120"/>
      <c r="M188" s="73"/>
      <c r="N188" s="35"/>
      <c r="O188" s="120"/>
      <c r="P188" s="120"/>
      <c r="Q188" s="73"/>
      <c r="R188" s="35"/>
      <c r="S188" s="120"/>
      <c r="T188" s="120"/>
      <c r="U188" s="35"/>
    </row>
    <row r="189" spans="1:21">
      <c r="A189" s="12"/>
      <c r="B189" s="76" t="s">
        <v>297</v>
      </c>
      <c r="C189" s="184">
        <v>9216</v>
      </c>
      <c r="D189" s="184"/>
      <c r="E189" s="39"/>
      <c r="F189" s="39"/>
      <c r="G189" s="184">
        <v>42899</v>
      </c>
      <c r="H189" s="184"/>
      <c r="I189" s="39"/>
      <c r="J189" s="39"/>
      <c r="K189" s="184">
        <v>1495</v>
      </c>
      <c r="L189" s="184"/>
      <c r="M189" s="39"/>
      <c r="N189" s="39"/>
      <c r="O189" s="119" t="s">
        <v>343</v>
      </c>
      <c r="P189" s="119"/>
      <c r="Q189" s="39"/>
      <c r="R189" s="39"/>
      <c r="S189" s="184">
        <v>53610</v>
      </c>
      <c r="T189" s="184"/>
      <c r="U189" s="39"/>
    </row>
    <row r="190" spans="1:21" ht="15.75" thickBot="1">
      <c r="A190" s="12"/>
      <c r="B190" s="76"/>
      <c r="C190" s="78"/>
      <c r="D190" s="78"/>
      <c r="E190" s="50"/>
      <c r="F190" s="39"/>
      <c r="G190" s="78"/>
      <c r="H190" s="78"/>
      <c r="I190" s="50"/>
      <c r="J190" s="39"/>
      <c r="K190" s="78"/>
      <c r="L190" s="78"/>
      <c r="M190" s="50"/>
      <c r="N190" s="39"/>
      <c r="O190" s="72"/>
      <c r="P190" s="72"/>
      <c r="Q190" s="50"/>
      <c r="R190" s="39"/>
      <c r="S190" s="78"/>
      <c r="T190" s="78"/>
      <c r="U190" s="50"/>
    </row>
    <row r="191" spans="1:21">
      <c r="A191" s="12"/>
      <c r="B191" s="190" t="s">
        <v>78</v>
      </c>
      <c r="C191" s="74" t="s">
        <v>206</v>
      </c>
      <c r="D191" s="66">
        <v>984120</v>
      </c>
      <c r="E191" s="55"/>
      <c r="F191" s="35"/>
      <c r="G191" s="74" t="s">
        <v>206</v>
      </c>
      <c r="H191" s="66">
        <v>2633968</v>
      </c>
      <c r="I191" s="55"/>
      <c r="J191" s="35"/>
      <c r="K191" s="74" t="s">
        <v>206</v>
      </c>
      <c r="L191" s="66">
        <v>458802</v>
      </c>
      <c r="M191" s="55"/>
      <c r="N191" s="35"/>
      <c r="O191" s="74" t="s">
        <v>206</v>
      </c>
      <c r="P191" s="117" t="s">
        <v>788</v>
      </c>
      <c r="Q191" s="74" t="s">
        <v>211</v>
      </c>
      <c r="R191" s="35"/>
      <c r="S191" s="74" t="s">
        <v>206</v>
      </c>
      <c r="T191" s="66">
        <v>2954338</v>
      </c>
      <c r="U191" s="55"/>
    </row>
    <row r="192" spans="1:21" ht="15.75" thickBot="1">
      <c r="A192" s="12"/>
      <c r="B192" s="190"/>
      <c r="C192" s="75"/>
      <c r="D192" s="67"/>
      <c r="E192" s="43"/>
      <c r="F192" s="35"/>
      <c r="G192" s="75"/>
      <c r="H192" s="67"/>
      <c r="I192" s="43"/>
      <c r="J192" s="35"/>
      <c r="K192" s="75"/>
      <c r="L192" s="67"/>
      <c r="M192" s="43"/>
      <c r="N192" s="35"/>
      <c r="O192" s="75"/>
      <c r="P192" s="118"/>
      <c r="Q192" s="75"/>
      <c r="R192" s="35"/>
      <c r="S192" s="75"/>
      <c r="T192" s="67"/>
      <c r="U192" s="43"/>
    </row>
    <row r="193" spans="1:21">
      <c r="A193" s="12"/>
      <c r="B193" s="59" t="s">
        <v>789</v>
      </c>
      <c r="C193" s="49"/>
      <c r="D193" s="49"/>
      <c r="E193" s="49"/>
      <c r="F193" s="19"/>
      <c r="G193" s="49"/>
      <c r="H193" s="49"/>
      <c r="I193" s="49"/>
      <c r="J193" s="19"/>
      <c r="K193" s="49"/>
      <c r="L193" s="49"/>
      <c r="M193" s="49"/>
      <c r="N193" s="19"/>
      <c r="O193" s="49"/>
      <c r="P193" s="49"/>
      <c r="Q193" s="49"/>
      <c r="R193" s="19"/>
      <c r="S193" s="49"/>
      <c r="T193" s="49"/>
      <c r="U193" s="49"/>
    </row>
    <row r="194" spans="1:21">
      <c r="A194" s="12"/>
      <c r="B194" s="65" t="s">
        <v>86</v>
      </c>
      <c r="C194" s="73" t="s">
        <v>206</v>
      </c>
      <c r="D194" s="120">
        <v>8</v>
      </c>
      <c r="E194" s="35"/>
      <c r="F194" s="35"/>
      <c r="G194" s="73" t="s">
        <v>206</v>
      </c>
      <c r="H194" s="185">
        <v>799374</v>
      </c>
      <c r="I194" s="35"/>
      <c r="J194" s="35"/>
      <c r="K194" s="73" t="s">
        <v>206</v>
      </c>
      <c r="L194" s="185">
        <v>82847</v>
      </c>
      <c r="M194" s="35"/>
      <c r="N194" s="35"/>
      <c r="O194" s="73" t="s">
        <v>206</v>
      </c>
      <c r="P194" s="120" t="s">
        <v>343</v>
      </c>
      <c r="Q194" s="35"/>
      <c r="R194" s="35"/>
      <c r="S194" s="73" t="s">
        <v>206</v>
      </c>
      <c r="T194" s="185">
        <v>882229</v>
      </c>
      <c r="U194" s="35"/>
    </row>
    <row r="195" spans="1:21">
      <c r="A195" s="12"/>
      <c r="B195" s="65"/>
      <c r="C195" s="73"/>
      <c r="D195" s="120"/>
      <c r="E195" s="35"/>
      <c r="F195" s="35"/>
      <c r="G195" s="73"/>
      <c r="H195" s="185"/>
      <c r="I195" s="35"/>
      <c r="J195" s="35"/>
      <c r="K195" s="73"/>
      <c r="L195" s="185"/>
      <c r="M195" s="35"/>
      <c r="N195" s="35"/>
      <c r="O195" s="73"/>
      <c r="P195" s="120"/>
      <c r="Q195" s="35"/>
      <c r="R195" s="35"/>
      <c r="S195" s="73"/>
      <c r="T195" s="185"/>
      <c r="U195" s="35"/>
    </row>
    <row r="196" spans="1:21">
      <c r="A196" s="12"/>
      <c r="B196" s="76" t="s">
        <v>87</v>
      </c>
      <c r="C196" s="119" t="s">
        <v>343</v>
      </c>
      <c r="D196" s="119"/>
      <c r="E196" s="39"/>
      <c r="F196" s="39"/>
      <c r="G196" s="184">
        <v>750841</v>
      </c>
      <c r="H196" s="184"/>
      <c r="I196" s="39"/>
      <c r="J196" s="39"/>
      <c r="K196" s="184">
        <v>29079</v>
      </c>
      <c r="L196" s="184"/>
      <c r="M196" s="39"/>
      <c r="N196" s="39"/>
      <c r="O196" s="119" t="s">
        <v>343</v>
      </c>
      <c r="P196" s="119"/>
      <c r="Q196" s="39"/>
      <c r="R196" s="39"/>
      <c r="S196" s="184">
        <v>779920</v>
      </c>
      <c r="T196" s="184"/>
      <c r="U196" s="39"/>
    </row>
    <row r="197" spans="1:21">
      <c r="A197" s="12"/>
      <c r="B197" s="76"/>
      <c r="C197" s="119"/>
      <c r="D197" s="119"/>
      <c r="E197" s="39"/>
      <c r="F197" s="39"/>
      <c r="G197" s="184"/>
      <c r="H197" s="184"/>
      <c r="I197" s="39"/>
      <c r="J197" s="39"/>
      <c r="K197" s="184"/>
      <c r="L197" s="184"/>
      <c r="M197" s="39"/>
      <c r="N197" s="39"/>
      <c r="O197" s="119"/>
      <c r="P197" s="119"/>
      <c r="Q197" s="39"/>
      <c r="R197" s="39"/>
      <c r="S197" s="184"/>
      <c r="T197" s="184"/>
      <c r="U197" s="39"/>
    </row>
    <row r="198" spans="1:21">
      <c r="A198" s="12"/>
      <c r="B198" s="65" t="s">
        <v>89</v>
      </c>
      <c r="C198" s="120" t="s">
        <v>343</v>
      </c>
      <c r="D198" s="120"/>
      <c r="E198" s="35"/>
      <c r="F198" s="35"/>
      <c r="G198" s="185">
        <v>226184</v>
      </c>
      <c r="H198" s="185"/>
      <c r="I198" s="35"/>
      <c r="J198" s="35"/>
      <c r="K198" s="185">
        <v>86918</v>
      </c>
      <c r="L198" s="185"/>
      <c r="M198" s="35"/>
      <c r="N198" s="35"/>
      <c r="O198" s="120" t="s">
        <v>343</v>
      </c>
      <c r="P198" s="120"/>
      <c r="Q198" s="35"/>
      <c r="R198" s="35"/>
      <c r="S198" s="185">
        <v>313102</v>
      </c>
      <c r="T198" s="185"/>
      <c r="U198" s="35"/>
    </row>
    <row r="199" spans="1:21" ht="15.75" thickBot="1">
      <c r="A199" s="12"/>
      <c r="B199" s="65"/>
      <c r="C199" s="118"/>
      <c r="D199" s="118"/>
      <c r="E199" s="43"/>
      <c r="F199" s="35"/>
      <c r="G199" s="67"/>
      <c r="H199" s="67"/>
      <c r="I199" s="43"/>
      <c r="J199" s="35"/>
      <c r="K199" s="67"/>
      <c r="L199" s="67"/>
      <c r="M199" s="43"/>
      <c r="N199" s="35"/>
      <c r="O199" s="118"/>
      <c r="P199" s="118"/>
      <c r="Q199" s="43"/>
      <c r="R199" s="35"/>
      <c r="S199" s="67"/>
      <c r="T199" s="67"/>
      <c r="U199" s="43"/>
    </row>
    <row r="200" spans="1:21">
      <c r="A200" s="12"/>
      <c r="B200" s="191" t="s">
        <v>90</v>
      </c>
      <c r="C200" s="69" t="s">
        <v>206</v>
      </c>
      <c r="D200" s="71">
        <v>8</v>
      </c>
      <c r="E200" s="49"/>
      <c r="F200" s="39"/>
      <c r="G200" s="69" t="s">
        <v>206</v>
      </c>
      <c r="H200" s="77">
        <v>1776399</v>
      </c>
      <c r="I200" s="49"/>
      <c r="J200" s="39"/>
      <c r="K200" s="69" t="s">
        <v>206</v>
      </c>
      <c r="L200" s="77">
        <v>198844</v>
      </c>
      <c r="M200" s="49"/>
      <c r="N200" s="39"/>
      <c r="O200" s="69" t="s">
        <v>206</v>
      </c>
      <c r="P200" s="71" t="s">
        <v>343</v>
      </c>
      <c r="Q200" s="49"/>
      <c r="R200" s="39"/>
      <c r="S200" s="69" t="s">
        <v>206</v>
      </c>
      <c r="T200" s="77">
        <v>1975251</v>
      </c>
      <c r="U200" s="49"/>
    </row>
    <row r="201" spans="1:21" ht="15.75" thickBot="1">
      <c r="A201" s="12"/>
      <c r="B201" s="191"/>
      <c r="C201" s="70"/>
      <c r="D201" s="72"/>
      <c r="E201" s="50"/>
      <c r="F201" s="39"/>
      <c r="G201" s="70"/>
      <c r="H201" s="78"/>
      <c r="I201" s="50"/>
      <c r="J201" s="39"/>
      <c r="K201" s="70"/>
      <c r="L201" s="78"/>
      <c r="M201" s="50"/>
      <c r="N201" s="39"/>
      <c r="O201" s="70"/>
      <c r="P201" s="72"/>
      <c r="Q201" s="50"/>
      <c r="R201" s="39"/>
      <c r="S201" s="70"/>
      <c r="T201" s="78"/>
      <c r="U201" s="50"/>
    </row>
    <row r="202" spans="1:21">
      <c r="A202" s="12"/>
      <c r="B202" s="65" t="s">
        <v>790</v>
      </c>
      <c r="C202" s="74" t="s">
        <v>206</v>
      </c>
      <c r="D202" s="66">
        <v>984112</v>
      </c>
      <c r="E202" s="55"/>
      <c r="F202" s="35"/>
      <c r="G202" s="74" t="s">
        <v>206</v>
      </c>
      <c r="H202" s="66">
        <v>857569</v>
      </c>
      <c r="I202" s="55"/>
      <c r="J202" s="35"/>
      <c r="K202" s="74" t="s">
        <v>206</v>
      </c>
      <c r="L202" s="66">
        <v>259958</v>
      </c>
      <c r="M202" s="55"/>
      <c r="N202" s="35"/>
      <c r="O202" s="74" t="s">
        <v>206</v>
      </c>
      <c r="P202" s="117" t="s">
        <v>788</v>
      </c>
      <c r="Q202" s="74" t="s">
        <v>211</v>
      </c>
      <c r="R202" s="35"/>
      <c r="S202" s="74" t="s">
        <v>206</v>
      </c>
      <c r="T202" s="66">
        <v>979087</v>
      </c>
      <c r="U202" s="55"/>
    </row>
    <row r="203" spans="1:21" ht="15.75" thickBot="1">
      <c r="A203" s="12"/>
      <c r="B203" s="65"/>
      <c r="C203" s="75"/>
      <c r="D203" s="67"/>
      <c r="E203" s="43"/>
      <c r="F203" s="35"/>
      <c r="G203" s="75"/>
      <c r="H203" s="67"/>
      <c r="I203" s="43"/>
      <c r="J203" s="35"/>
      <c r="K203" s="75"/>
      <c r="L203" s="67"/>
      <c r="M203" s="43"/>
      <c r="N203" s="35"/>
      <c r="O203" s="75"/>
      <c r="P203" s="118"/>
      <c r="Q203" s="75"/>
      <c r="R203" s="35"/>
      <c r="S203" s="75"/>
      <c r="T203" s="67"/>
      <c r="U203" s="43"/>
    </row>
    <row r="204" spans="1:21">
      <c r="A204" s="12"/>
      <c r="B204" s="191" t="s">
        <v>791</v>
      </c>
      <c r="C204" s="69" t="s">
        <v>206</v>
      </c>
      <c r="D204" s="77">
        <v>984120</v>
      </c>
      <c r="E204" s="49"/>
      <c r="F204" s="39"/>
      <c r="G204" s="69" t="s">
        <v>206</v>
      </c>
      <c r="H204" s="77">
        <v>2633968</v>
      </c>
      <c r="I204" s="49"/>
      <c r="J204" s="39"/>
      <c r="K204" s="69" t="s">
        <v>206</v>
      </c>
      <c r="L204" s="77">
        <v>458802</v>
      </c>
      <c r="M204" s="49"/>
      <c r="N204" s="39"/>
      <c r="O204" s="69" t="s">
        <v>206</v>
      </c>
      <c r="P204" s="71" t="s">
        <v>788</v>
      </c>
      <c r="Q204" s="69" t="s">
        <v>211</v>
      </c>
      <c r="R204" s="39"/>
      <c r="S204" s="69" t="s">
        <v>206</v>
      </c>
      <c r="T204" s="77">
        <v>2954338</v>
      </c>
      <c r="U204" s="49"/>
    </row>
    <row r="205" spans="1:21" ht="15.75" thickBot="1">
      <c r="A205" s="12"/>
      <c r="B205" s="191"/>
      <c r="C205" s="70"/>
      <c r="D205" s="78"/>
      <c r="E205" s="50"/>
      <c r="F205" s="39"/>
      <c r="G205" s="70"/>
      <c r="H205" s="78"/>
      <c r="I205" s="50"/>
      <c r="J205" s="39"/>
      <c r="K205" s="70"/>
      <c r="L205" s="78"/>
      <c r="M205" s="50"/>
      <c r="N205" s="39"/>
      <c r="O205" s="70"/>
      <c r="P205" s="72"/>
      <c r="Q205" s="70"/>
      <c r="R205" s="39"/>
      <c r="S205" s="70"/>
      <c r="T205" s="78"/>
      <c r="U205" s="50"/>
    </row>
    <row r="206" spans="1:21">
      <c r="A206" s="12"/>
      <c r="B206" s="11"/>
      <c r="C206" s="11"/>
      <c r="D206" s="11"/>
      <c r="E206" s="11"/>
      <c r="F206" s="11"/>
      <c r="G206" s="11"/>
      <c r="H206" s="11"/>
      <c r="I206" s="11"/>
      <c r="J206" s="11"/>
      <c r="K206" s="11"/>
      <c r="L206" s="11"/>
      <c r="M206" s="11"/>
      <c r="N206" s="11"/>
      <c r="O206" s="11"/>
      <c r="P206" s="11"/>
      <c r="Q206" s="11"/>
      <c r="R206" s="11"/>
      <c r="S206" s="11"/>
      <c r="T206" s="11"/>
      <c r="U206" s="11"/>
    </row>
    <row r="207" spans="1:21">
      <c r="A207" s="12"/>
      <c r="B207" s="11"/>
      <c r="C207" s="11"/>
      <c r="D207" s="11"/>
      <c r="E207" s="11"/>
      <c r="F207" s="11"/>
      <c r="G207" s="11"/>
      <c r="H207" s="11"/>
      <c r="I207" s="11"/>
      <c r="J207" s="11"/>
      <c r="K207" s="11"/>
      <c r="L207" s="11"/>
      <c r="M207" s="11"/>
      <c r="N207" s="11"/>
      <c r="O207" s="11"/>
      <c r="P207" s="11"/>
      <c r="Q207" s="11"/>
      <c r="R207" s="11"/>
      <c r="S207" s="11"/>
      <c r="T207" s="11"/>
      <c r="U207" s="11"/>
    </row>
    <row r="208" spans="1:21">
      <c r="A208" s="12"/>
      <c r="B208" s="194" t="s">
        <v>792</v>
      </c>
      <c r="C208" s="194"/>
      <c r="D208" s="194"/>
      <c r="E208" s="194"/>
      <c r="F208" s="194"/>
      <c r="G208" s="194"/>
      <c r="H208" s="194"/>
      <c r="I208" s="194"/>
      <c r="J208" s="194"/>
      <c r="K208" s="194"/>
      <c r="L208" s="194"/>
      <c r="M208" s="194"/>
      <c r="N208" s="194"/>
      <c r="O208" s="194"/>
      <c r="P208" s="194"/>
      <c r="Q208" s="194"/>
      <c r="R208" s="194"/>
      <c r="S208" s="194"/>
      <c r="T208" s="194"/>
      <c r="U208" s="194"/>
    </row>
    <row r="209" spans="1:21">
      <c r="A209" s="12"/>
      <c r="B209" s="194" t="s">
        <v>793</v>
      </c>
      <c r="C209" s="194"/>
      <c r="D209" s="194"/>
      <c r="E209" s="194"/>
      <c r="F209" s="194"/>
      <c r="G209" s="194"/>
      <c r="H209" s="194"/>
      <c r="I209" s="194"/>
      <c r="J209" s="194"/>
      <c r="K209" s="194"/>
      <c r="L209" s="194"/>
      <c r="M209" s="194"/>
      <c r="N209" s="194"/>
      <c r="O209" s="194"/>
      <c r="P209" s="194"/>
      <c r="Q209" s="194"/>
      <c r="R209" s="194"/>
      <c r="S209" s="194"/>
      <c r="T209" s="194"/>
      <c r="U209" s="194"/>
    </row>
    <row r="210" spans="1:21">
      <c r="A210" s="12"/>
      <c r="B210" s="195"/>
      <c r="C210" s="195"/>
      <c r="D210" s="195"/>
      <c r="E210" s="195"/>
      <c r="F210" s="195"/>
      <c r="G210" s="195"/>
      <c r="H210" s="195"/>
      <c r="I210" s="195"/>
      <c r="J210" s="195"/>
      <c r="K210" s="195"/>
      <c r="L210" s="195"/>
      <c r="M210" s="195"/>
      <c r="N210" s="195"/>
      <c r="O210" s="195"/>
      <c r="P210" s="195"/>
      <c r="Q210" s="195"/>
      <c r="R210" s="195"/>
      <c r="S210" s="195"/>
      <c r="T210" s="195"/>
      <c r="U210" s="195"/>
    </row>
    <row r="211" spans="1:21">
      <c r="A211" s="12"/>
      <c r="B211" s="31"/>
      <c r="C211" s="31"/>
      <c r="D211" s="31"/>
      <c r="E211" s="31"/>
      <c r="F211" s="31"/>
      <c r="G211" s="31"/>
      <c r="H211" s="31"/>
      <c r="I211" s="31"/>
      <c r="J211" s="31"/>
      <c r="K211" s="31"/>
      <c r="L211" s="31"/>
      <c r="M211" s="31"/>
      <c r="N211" s="31"/>
      <c r="O211" s="31"/>
      <c r="P211" s="31"/>
      <c r="Q211" s="31"/>
      <c r="R211" s="31"/>
      <c r="S211" s="31"/>
      <c r="T211" s="31"/>
      <c r="U211" s="31"/>
    </row>
    <row r="212" spans="1:21">
      <c r="A212" s="12"/>
      <c r="B212" s="18"/>
      <c r="C212" s="18"/>
      <c r="D212" s="18"/>
      <c r="E212" s="18"/>
      <c r="F212" s="18"/>
      <c r="G212" s="18"/>
      <c r="H212" s="18"/>
      <c r="I212" s="18"/>
      <c r="J212" s="18"/>
      <c r="K212" s="18"/>
      <c r="L212" s="18"/>
      <c r="M212" s="18"/>
      <c r="N212" s="18"/>
      <c r="O212" s="18"/>
      <c r="P212" s="18"/>
      <c r="Q212" s="18"/>
      <c r="R212" s="18"/>
      <c r="S212" s="18"/>
      <c r="T212" s="18"/>
      <c r="U212" s="18"/>
    </row>
    <row r="213" spans="1:21">
      <c r="A213" s="12"/>
      <c r="B213" s="180"/>
      <c r="C213" s="116" t="s">
        <v>712</v>
      </c>
      <c r="D213" s="116"/>
      <c r="E213" s="116"/>
      <c r="F213" s="39"/>
      <c r="G213" s="116" t="s">
        <v>713</v>
      </c>
      <c r="H213" s="116"/>
      <c r="I213" s="116"/>
      <c r="J213" s="39"/>
      <c r="K213" s="116" t="s">
        <v>715</v>
      </c>
      <c r="L213" s="116"/>
      <c r="M213" s="116"/>
      <c r="N213" s="39"/>
      <c r="O213" s="116" t="s">
        <v>623</v>
      </c>
      <c r="P213" s="116"/>
      <c r="Q213" s="116"/>
      <c r="R213" s="39"/>
      <c r="S213" s="116" t="s">
        <v>625</v>
      </c>
      <c r="T213" s="116"/>
      <c r="U213" s="116"/>
    </row>
    <row r="214" spans="1:21">
      <c r="A214" s="12"/>
      <c r="B214" s="180"/>
      <c r="C214" s="116"/>
      <c r="D214" s="116"/>
      <c r="E214" s="116"/>
      <c r="F214" s="39"/>
      <c r="G214" s="116" t="s">
        <v>714</v>
      </c>
      <c r="H214" s="116"/>
      <c r="I214" s="116"/>
      <c r="J214" s="39"/>
      <c r="K214" s="116" t="s">
        <v>714</v>
      </c>
      <c r="L214" s="116"/>
      <c r="M214" s="116"/>
      <c r="N214" s="39"/>
      <c r="O214" s="116"/>
      <c r="P214" s="116"/>
      <c r="Q214" s="116"/>
      <c r="R214" s="39"/>
      <c r="S214" s="116" t="s">
        <v>712</v>
      </c>
      <c r="T214" s="116"/>
      <c r="U214" s="116"/>
    </row>
    <row r="215" spans="1:21" ht="15.75" thickBot="1">
      <c r="A215" s="12"/>
      <c r="B215" s="180"/>
      <c r="C215" s="61"/>
      <c r="D215" s="61"/>
      <c r="E215" s="61"/>
      <c r="F215" s="39"/>
      <c r="G215" s="129"/>
      <c r="H215" s="129"/>
      <c r="I215" s="129"/>
      <c r="J215" s="39"/>
      <c r="K215" s="129"/>
      <c r="L215" s="129"/>
      <c r="M215" s="129"/>
      <c r="N215" s="39"/>
      <c r="O215" s="61"/>
      <c r="P215" s="61"/>
      <c r="Q215" s="61"/>
      <c r="R215" s="39"/>
      <c r="S215" s="129"/>
      <c r="T215" s="129"/>
      <c r="U215" s="129"/>
    </row>
    <row r="216" spans="1:21">
      <c r="A216" s="12"/>
      <c r="B216" s="60" t="s">
        <v>389</v>
      </c>
      <c r="C216" s="55"/>
      <c r="D216" s="55"/>
      <c r="E216" s="55"/>
      <c r="F216" s="23"/>
      <c r="G216" s="55"/>
      <c r="H216" s="55"/>
      <c r="I216" s="55"/>
      <c r="J216" s="23"/>
      <c r="K216" s="55"/>
      <c r="L216" s="55"/>
      <c r="M216" s="55"/>
      <c r="N216" s="23"/>
      <c r="O216" s="55"/>
      <c r="P216" s="55"/>
      <c r="Q216" s="55"/>
      <c r="R216" s="23"/>
      <c r="S216" s="55"/>
      <c r="T216" s="55"/>
      <c r="U216" s="55"/>
    </row>
    <row r="217" spans="1:21">
      <c r="A217" s="12"/>
      <c r="B217" s="76" t="s">
        <v>785</v>
      </c>
      <c r="C217" s="68" t="s">
        <v>206</v>
      </c>
      <c r="D217" s="119" t="s">
        <v>343</v>
      </c>
      <c r="E217" s="39"/>
      <c r="F217" s="39"/>
      <c r="G217" s="68" t="s">
        <v>206</v>
      </c>
      <c r="H217" s="184">
        <v>960523</v>
      </c>
      <c r="I217" s="39"/>
      <c r="J217" s="39"/>
      <c r="K217" s="68" t="s">
        <v>206</v>
      </c>
      <c r="L217" s="184">
        <v>89118</v>
      </c>
      <c r="M217" s="39"/>
      <c r="N217" s="39"/>
      <c r="O217" s="68" t="s">
        <v>206</v>
      </c>
      <c r="P217" s="119" t="s">
        <v>343</v>
      </c>
      <c r="Q217" s="39"/>
      <c r="R217" s="39"/>
      <c r="S217" s="68" t="s">
        <v>206</v>
      </c>
      <c r="T217" s="184">
        <v>1049641</v>
      </c>
      <c r="U217" s="39"/>
    </row>
    <row r="218" spans="1:21">
      <c r="A218" s="12"/>
      <c r="B218" s="76"/>
      <c r="C218" s="68"/>
      <c r="D218" s="119"/>
      <c r="E218" s="39"/>
      <c r="F218" s="39"/>
      <c r="G218" s="68"/>
      <c r="H218" s="184"/>
      <c r="I218" s="39"/>
      <c r="J218" s="39"/>
      <c r="K218" s="68"/>
      <c r="L218" s="184"/>
      <c r="M218" s="39"/>
      <c r="N218" s="39"/>
      <c r="O218" s="68"/>
      <c r="P218" s="119"/>
      <c r="Q218" s="39"/>
      <c r="R218" s="39"/>
      <c r="S218" s="68"/>
      <c r="T218" s="184"/>
      <c r="U218" s="39"/>
    </row>
    <row r="219" spans="1:21">
      <c r="A219" s="12"/>
      <c r="B219" s="65" t="s">
        <v>74</v>
      </c>
      <c r="C219" s="120" t="s">
        <v>343</v>
      </c>
      <c r="D219" s="120"/>
      <c r="E219" s="35"/>
      <c r="F219" s="35"/>
      <c r="G219" s="185">
        <v>326588</v>
      </c>
      <c r="H219" s="185"/>
      <c r="I219" s="35"/>
      <c r="J219" s="35"/>
      <c r="K219" s="185">
        <v>23604</v>
      </c>
      <c r="L219" s="185"/>
      <c r="M219" s="35"/>
      <c r="N219" s="35"/>
      <c r="O219" s="120" t="s">
        <v>343</v>
      </c>
      <c r="P219" s="120"/>
      <c r="Q219" s="35"/>
      <c r="R219" s="35"/>
      <c r="S219" s="185">
        <v>350192</v>
      </c>
      <c r="T219" s="185"/>
      <c r="U219" s="35"/>
    </row>
    <row r="220" spans="1:21">
      <c r="A220" s="12"/>
      <c r="B220" s="65"/>
      <c r="C220" s="120"/>
      <c r="D220" s="120"/>
      <c r="E220" s="35"/>
      <c r="F220" s="35"/>
      <c r="G220" s="185"/>
      <c r="H220" s="185"/>
      <c r="I220" s="35"/>
      <c r="J220" s="35"/>
      <c r="K220" s="185"/>
      <c r="L220" s="185"/>
      <c r="M220" s="35"/>
      <c r="N220" s="35"/>
      <c r="O220" s="120"/>
      <c r="P220" s="120"/>
      <c r="Q220" s="35"/>
      <c r="R220" s="35"/>
      <c r="S220" s="185"/>
      <c r="T220" s="185"/>
      <c r="U220" s="35"/>
    </row>
    <row r="221" spans="1:21">
      <c r="A221" s="12"/>
      <c r="B221" s="76" t="s">
        <v>657</v>
      </c>
      <c r="C221" s="119" t="s">
        <v>343</v>
      </c>
      <c r="D221" s="119"/>
      <c r="E221" s="39"/>
      <c r="F221" s="39"/>
      <c r="G221" s="184">
        <v>890323</v>
      </c>
      <c r="H221" s="184"/>
      <c r="I221" s="39"/>
      <c r="J221" s="39"/>
      <c r="K221" s="184">
        <v>71650</v>
      </c>
      <c r="L221" s="184"/>
      <c r="M221" s="39"/>
      <c r="N221" s="39"/>
      <c r="O221" s="119" t="s">
        <v>343</v>
      </c>
      <c r="P221" s="119"/>
      <c r="Q221" s="39"/>
      <c r="R221" s="39"/>
      <c r="S221" s="184">
        <v>961973</v>
      </c>
      <c r="T221" s="184"/>
      <c r="U221" s="39"/>
    </row>
    <row r="222" spans="1:21">
      <c r="A222" s="12"/>
      <c r="B222" s="76"/>
      <c r="C222" s="119"/>
      <c r="D222" s="119"/>
      <c r="E222" s="39"/>
      <c r="F222" s="39"/>
      <c r="G222" s="184"/>
      <c r="H222" s="184"/>
      <c r="I222" s="39"/>
      <c r="J222" s="39"/>
      <c r="K222" s="184"/>
      <c r="L222" s="184"/>
      <c r="M222" s="39"/>
      <c r="N222" s="39"/>
      <c r="O222" s="119"/>
      <c r="P222" s="119"/>
      <c r="Q222" s="39"/>
      <c r="R222" s="39"/>
      <c r="S222" s="184"/>
      <c r="T222" s="184"/>
      <c r="U222" s="39"/>
    </row>
    <row r="223" spans="1:21">
      <c r="A223" s="12"/>
      <c r="B223" s="65" t="s">
        <v>786</v>
      </c>
      <c r="C223" s="185">
        <v>854992</v>
      </c>
      <c r="D223" s="185"/>
      <c r="E223" s="35"/>
      <c r="F223" s="35"/>
      <c r="G223" s="185">
        <v>172150</v>
      </c>
      <c r="H223" s="185"/>
      <c r="I223" s="35"/>
      <c r="J223" s="35"/>
      <c r="K223" s="120" t="s">
        <v>794</v>
      </c>
      <c r="L223" s="120"/>
      <c r="M223" s="73" t="s">
        <v>211</v>
      </c>
      <c r="N223" s="35"/>
      <c r="O223" s="120" t="s">
        <v>795</v>
      </c>
      <c r="P223" s="120"/>
      <c r="Q223" s="73" t="s">
        <v>211</v>
      </c>
      <c r="R223" s="35"/>
      <c r="S223" s="120" t="s">
        <v>343</v>
      </c>
      <c r="T223" s="120"/>
      <c r="U223" s="35"/>
    </row>
    <row r="224" spans="1:21">
      <c r="A224" s="12"/>
      <c r="B224" s="65"/>
      <c r="C224" s="185"/>
      <c r="D224" s="185"/>
      <c r="E224" s="35"/>
      <c r="F224" s="35"/>
      <c r="G224" s="185"/>
      <c r="H224" s="185"/>
      <c r="I224" s="35"/>
      <c r="J224" s="35"/>
      <c r="K224" s="120"/>
      <c r="L224" s="120"/>
      <c r="M224" s="73"/>
      <c r="N224" s="35"/>
      <c r="O224" s="120"/>
      <c r="P224" s="120"/>
      <c r="Q224" s="73"/>
      <c r="R224" s="35"/>
      <c r="S224" s="120"/>
      <c r="T224" s="120"/>
      <c r="U224" s="35"/>
    </row>
    <row r="225" spans="1:21">
      <c r="A225" s="12"/>
      <c r="B225" s="76" t="s">
        <v>297</v>
      </c>
      <c r="C225" s="184">
        <v>7701</v>
      </c>
      <c r="D225" s="184"/>
      <c r="E225" s="39"/>
      <c r="F225" s="39"/>
      <c r="G225" s="184">
        <v>43442</v>
      </c>
      <c r="H225" s="184"/>
      <c r="I225" s="39"/>
      <c r="J225" s="39"/>
      <c r="K225" s="184">
        <v>3017</v>
      </c>
      <c r="L225" s="184"/>
      <c r="M225" s="39"/>
      <c r="N225" s="39"/>
      <c r="O225" s="119" t="s">
        <v>343</v>
      </c>
      <c r="P225" s="119"/>
      <c r="Q225" s="39"/>
      <c r="R225" s="39"/>
      <c r="S225" s="184">
        <v>54160</v>
      </c>
      <c r="T225" s="184"/>
      <c r="U225" s="39"/>
    </row>
    <row r="226" spans="1:21" ht="15.75" thickBot="1">
      <c r="A226" s="12"/>
      <c r="B226" s="76"/>
      <c r="C226" s="78"/>
      <c r="D226" s="78"/>
      <c r="E226" s="50"/>
      <c r="F226" s="39"/>
      <c r="G226" s="78"/>
      <c r="H226" s="78"/>
      <c r="I226" s="50"/>
      <c r="J226" s="39"/>
      <c r="K226" s="78"/>
      <c r="L226" s="78"/>
      <c r="M226" s="50"/>
      <c r="N226" s="39"/>
      <c r="O226" s="72"/>
      <c r="P226" s="72"/>
      <c r="Q226" s="50"/>
      <c r="R226" s="39"/>
      <c r="S226" s="78"/>
      <c r="T226" s="78"/>
      <c r="U226" s="50"/>
    </row>
    <row r="227" spans="1:21">
      <c r="A227" s="12"/>
      <c r="B227" s="190" t="s">
        <v>78</v>
      </c>
      <c r="C227" s="74" t="s">
        <v>206</v>
      </c>
      <c r="D227" s="66">
        <v>862693</v>
      </c>
      <c r="E227" s="55"/>
      <c r="F227" s="35"/>
      <c r="G227" s="74" t="s">
        <v>206</v>
      </c>
      <c r="H227" s="66">
        <v>2393026</v>
      </c>
      <c r="I227" s="55"/>
      <c r="J227" s="35"/>
      <c r="K227" s="74" t="s">
        <v>206</v>
      </c>
      <c r="L227" s="66">
        <v>165995</v>
      </c>
      <c r="M227" s="55"/>
      <c r="N227" s="35"/>
      <c r="O227" s="74" t="s">
        <v>206</v>
      </c>
      <c r="P227" s="117" t="s">
        <v>795</v>
      </c>
      <c r="Q227" s="74" t="s">
        <v>211</v>
      </c>
      <c r="R227" s="35"/>
      <c r="S227" s="74" t="s">
        <v>206</v>
      </c>
      <c r="T227" s="66">
        <v>2415966</v>
      </c>
      <c r="U227" s="55"/>
    </row>
    <row r="228" spans="1:21" ht="15.75" thickBot="1">
      <c r="A228" s="12"/>
      <c r="B228" s="190"/>
      <c r="C228" s="75"/>
      <c r="D228" s="67"/>
      <c r="E228" s="43"/>
      <c r="F228" s="35"/>
      <c r="G228" s="75"/>
      <c r="H228" s="67"/>
      <c r="I228" s="43"/>
      <c r="J228" s="35"/>
      <c r="K228" s="75"/>
      <c r="L228" s="67"/>
      <c r="M228" s="43"/>
      <c r="N228" s="35"/>
      <c r="O228" s="75"/>
      <c r="P228" s="118"/>
      <c r="Q228" s="75"/>
      <c r="R228" s="35"/>
      <c r="S228" s="75"/>
      <c r="T228" s="67"/>
      <c r="U228" s="43"/>
    </row>
    <row r="229" spans="1:21">
      <c r="A229" s="12"/>
      <c r="B229" s="59" t="s">
        <v>789</v>
      </c>
      <c r="C229" s="49"/>
      <c r="D229" s="49"/>
      <c r="E229" s="49"/>
      <c r="F229" s="19"/>
      <c r="G229" s="49"/>
      <c r="H229" s="49"/>
      <c r="I229" s="49"/>
      <c r="J229" s="19"/>
      <c r="K229" s="49"/>
      <c r="L229" s="49"/>
      <c r="M229" s="49"/>
      <c r="N229" s="19"/>
      <c r="O229" s="49"/>
      <c r="P229" s="49"/>
      <c r="Q229" s="49"/>
      <c r="R229" s="19"/>
      <c r="S229" s="49"/>
      <c r="T229" s="49"/>
      <c r="U229" s="49"/>
    </row>
    <row r="230" spans="1:21">
      <c r="A230" s="12"/>
      <c r="B230" s="65" t="s">
        <v>86</v>
      </c>
      <c r="C230" s="73" t="s">
        <v>206</v>
      </c>
      <c r="D230" s="120">
        <v>20</v>
      </c>
      <c r="E230" s="35"/>
      <c r="F230" s="35"/>
      <c r="G230" s="73" t="s">
        <v>206</v>
      </c>
      <c r="H230" s="185">
        <v>675966</v>
      </c>
      <c r="I230" s="35"/>
      <c r="J230" s="35"/>
      <c r="K230" s="73" t="s">
        <v>206</v>
      </c>
      <c r="L230" s="185">
        <v>37807</v>
      </c>
      <c r="M230" s="35"/>
      <c r="N230" s="35"/>
      <c r="O230" s="73" t="s">
        <v>206</v>
      </c>
      <c r="P230" s="120" t="s">
        <v>343</v>
      </c>
      <c r="Q230" s="35"/>
      <c r="R230" s="35"/>
      <c r="S230" s="73" t="s">
        <v>206</v>
      </c>
      <c r="T230" s="185">
        <v>713793</v>
      </c>
      <c r="U230" s="35"/>
    </row>
    <row r="231" spans="1:21">
      <c r="A231" s="12"/>
      <c r="B231" s="65"/>
      <c r="C231" s="73"/>
      <c r="D231" s="120"/>
      <c r="E231" s="35"/>
      <c r="F231" s="35"/>
      <c r="G231" s="73"/>
      <c r="H231" s="185"/>
      <c r="I231" s="35"/>
      <c r="J231" s="35"/>
      <c r="K231" s="73"/>
      <c r="L231" s="185"/>
      <c r="M231" s="35"/>
      <c r="N231" s="35"/>
      <c r="O231" s="73"/>
      <c r="P231" s="120"/>
      <c r="Q231" s="35"/>
      <c r="R231" s="35"/>
      <c r="S231" s="73"/>
      <c r="T231" s="185"/>
      <c r="U231" s="35"/>
    </row>
    <row r="232" spans="1:21">
      <c r="A232" s="12"/>
      <c r="B232" s="76" t="s">
        <v>87</v>
      </c>
      <c r="C232" s="119" t="s">
        <v>343</v>
      </c>
      <c r="D232" s="119"/>
      <c r="E232" s="39"/>
      <c r="F232" s="39"/>
      <c r="G232" s="184">
        <v>546262</v>
      </c>
      <c r="H232" s="184"/>
      <c r="I232" s="39"/>
      <c r="J232" s="39"/>
      <c r="K232" s="119">
        <v>61</v>
      </c>
      <c r="L232" s="119"/>
      <c r="M232" s="39"/>
      <c r="N232" s="39"/>
      <c r="O232" s="119" t="s">
        <v>343</v>
      </c>
      <c r="P232" s="119"/>
      <c r="Q232" s="39"/>
      <c r="R232" s="39"/>
      <c r="S232" s="184">
        <v>546323</v>
      </c>
      <c r="T232" s="184"/>
      <c r="U232" s="39"/>
    </row>
    <row r="233" spans="1:21">
      <c r="A233" s="12"/>
      <c r="B233" s="76"/>
      <c r="C233" s="119"/>
      <c r="D233" s="119"/>
      <c r="E233" s="39"/>
      <c r="F233" s="39"/>
      <c r="G233" s="184"/>
      <c r="H233" s="184"/>
      <c r="I233" s="39"/>
      <c r="J233" s="39"/>
      <c r="K233" s="119"/>
      <c r="L233" s="119"/>
      <c r="M233" s="39"/>
      <c r="N233" s="39"/>
      <c r="O233" s="119"/>
      <c r="P233" s="119"/>
      <c r="Q233" s="39"/>
      <c r="R233" s="39"/>
      <c r="S233" s="184"/>
      <c r="T233" s="184"/>
      <c r="U233" s="39"/>
    </row>
    <row r="234" spans="1:21">
      <c r="A234" s="12"/>
      <c r="B234" s="65" t="s">
        <v>89</v>
      </c>
      <c r="C234" s="120" t="s">
        <v>343</v>
      </c>
      <c r="D234" s="120"/>
      <c r="E234" s="35"/>
      <c r="F234" s="35"/>
      <c r="G234" s="185">
        <v>262099</v>
      </c>
      <c r="H234" s="185"/>
      <c r="I234" s="35"/>
      <c r="J234" s="35"/>
      <c r="K234" s="185">
        <v>31876</v>
      </c>
      <c r="L234" s="185"/>
      <c r="M234" s="35"/>
      <c r="N234" s="35"/>
      <c r="O234" s="120" t="s">
        <v>343</v>
      </c>
      <c r="P234" s="120"/>
      <c r="Q234" s="35"/>
      <c r="R234" s="35"/>
      <c r="S234" s="185">
        <v>293975</v>
      </c>
      <c r="T234" s="185"/>
      <c r="U234" s="35"/>
    </row>
    <row r="235" spans="1:21" ht="15.75" thickBot="1">
      <c r="A235" s="12"/>
      <c r="B235" s="65"/>
      <c r="C235" s="118"/>
      <c r="D235" s="118"/>
      <c r="E235" s="43"/>
      <c r="F235" s="35"/>
      <c r="G235" s="67"/>
      <c r="H235" s="67"/>
      <c r="I235" s="43"/>
      <c r="J235" s="35"/>
      <c r="K235" s="67"/>
      <c r="L235" s="67"/>
      <c r="M235" s="43"/>
      <c r="N235" s="35"/>
      <c r="O235" s="118"/>
      <c r="P235" s="118"/>
      <c r="Q235" s="43"/>
      <c r="R235" s="35"/>
      <c r="S235" s="67"/>
      <c r="T235" s="67"/>
      <c r="U235" s="43"/>
    </row>
    <row r="236" spans="1:21">
      <c r="A236" s="12"/>
      <c r="B236" s="191" t="s">
        <v>90</v>
      </c>
      <c r="C236" s="69" t="s">
        <v>206</v>
      </c>
      <c r="D236" s="71">
        <v>20</v>
      </c>
      <c r="E236" s="49"/>
      <c r="F236" s="39"/>
      <c r="G236" s="69" t="s">
        <v>206</v>
      </c>
      <c r="H236" s="77">
        <v>1484327</v>
      </c>
      <c r="I236" s="49"/>
      <c r="J236" s="39"/>
      <c r="K236" s="69" t="s">
        <v>206</v>
      </c>
      <c r="L236" s="77">
        <v>69744</v>
      </c>
      <c r="M236" s="49"/>
      <c r="N236" s="39"/>
      <c r="O236" s="69" t="s">
        <v>206</v>
      </c>
      <c r="P236" s="71" t="s">
        <v>343</v>
      </c>
      <c r="Q236" s="49"/>
      <c r="R236" s="39"/>
      <c r="S236" s="69" t="s">
        <v>206</v>
      </c>
      <c r="T236" s="77">
        <v>1554091</v>
      </c>
      <c r="U236" s="49"/>
    </row>
    <row r="237" spans="1:21" ht="15.75" thickBot="1">
      <c r="A237" s="12"/>
      <c r="B237" s="191"/>
      <c r="C237" s="70"/>
      <c r="D237" s="72"/>
      <c r="E237" s="50"/>
      <c r="F237" s="39"/>
      <c r="G237" s="70"/>
      <c r="H237" s="78"/>
      <c r="I237" s="50"/>
      <c r="J237" s="39"/>
      <c r="K237" s="70"/>
      <c r="L237" s="78"/>
      <c r="M237" s="50"/>
      <c r="N237" s="39"/>
      <c r="O237" s="70"/>
      <c r="P237" s="72"/>
      <c r="Q237" s="50"/>
      <c r="R237" s="39"/>
      <c r="S237" s="70"/>
      <c r="T237" s="78"/>
      <c r="U237" s="50"/>
    </row>
    <row r="238" spans="1:21">
      <c r="A238" s="12"/>
      <c r="B238" s="65" t="s">
        <v>790</v>
      </c>
      <c r="C238" s="74" t="s">
        <v>206</v>
      </c>
      <c r="D238" s="66">
        <v>862673</v>
      </c>
      <c r="E238" s="55"/>
      <c r="F238" s="35"/>
      <c r="G238" s="74" t="s">
        <v>206</v>
      </c>
      <c r="H238" s="66">
        <v>908699</v>
      </c>
      <c r="I238" s="55"/>
      <c r="J238" s="35"/>
      <c r="K238" s="74" t="s">
        <v>206</v>
      </c>
      <c r="L238" s="66">
        <v>96251</v>
      </c>
      <c r="M238" s="55"/>
      <c r="N238" s="35"/>
      <c r="O238" s="74" t="s">
        <v>206</v>
      </c>
      <c r="P238" s="117" t="s">
        <v>795</v>
      </c>
      <c r="Q238" s="74" t="s">
        <v>211</v>
      </c>
      <c r="R238" s="35"/>
      <c r="S238" s="74" t="s">
        <v>206</v>
      </c>
      <c r="T238" s="66">
        <v>861875</v>
      </c>
      <c r="U238" s="55"/>
    </row>
    <row r="239" spans="1:21" ht="15.75" thickBot="1">
      <c r="A239" s="12"/>
      <c r="B239" s="65"/>
      <c r="C239" s="75"/>
      <c r="D239" s="67"/>
      <c r="E239" s="43"/>
      <c r="F239" s="35"/>
      <c r="G239" s="75"/>
      <c r="H239" s="67"/>
      <c r="I239" s="43"/>
      <c r="J239" s="35"/>
      <c r="K239" s="75"/>
      <c r="L239" s="67"/>
      <c r="M239" s="43"/>
      <c r="N239" s="35"/>
      <c r="O239" s="75"/>
      <c r="P239" s="118"/>
      <c r="Q239" s="75"/>
      <c r="R239" s="35"/>
      <c r="S239" s="75"/>
      <c r="T239" s="67"/>
      <c r="U239" s="43"/>
    </row>
    <row r="240" spans="1:21">
      <c r="A240" s="12"/>
      <c r="B240" s="191" t="s">
        <v>791</v>
      </c>
      <c r="C240" s="69" t="s">
        <v>206</v>
      </c>
      <c r="D240" s="77">
        <v>862693</v>
      </c>
      <c r="E240" s="49"/>
      <c r="F240" s="39"/>
      <c r="G240" s="69" t="s">
        <v>206</v>
      </c>
      <c r="H240" s="77">
        <v>2393026</v>
      </c>
      <c r="I240" s="49"/>
      <c r="J240" s="39"/>
      <c r="K240" s="69" t="s">
        <v>206</v>
      </c>
      <c r="L240" s="77">
        <v>165995</v>
      </c>
      <c r="M240" s="49"/>
      <c r="N240" s="39"/>
      <c r="O240" s="69" t="s">
        <v>206</v>
      </c>
      <c r="P240" s="71" t="s">
        <v>795</v>
      </c>
      <c r="Q240" s="69" t="s">
        <v>211</v>
      </c>
      <c r="R240" s="39"/>
      <c r="S240" s="69" t="s">
        <v>206</v>
      </c>
      <c r="T240" s="77">
        <v>2415966</v>
      </c>
      <c r="U240" s="49"/>
    </row>
    <row r="241" spans="1:21" ht="15.75" thickBot="1">
      <c r="A241" s="12"/>
      <c r="B241" s="191"/>
      <c r="C241" s="70"/>
      <c r="D241" s="78"/>
      <c r="E241" s="50"/>
      <c r="F241" s="39"/>
      <c r="G241" s="70"/>
      <c r="H241" s="78"/>
      <c r="I241" s="50"/>
      <c r="J241" s="39"/>
      <c r="K241" s="70"/>
      <c r="L241" s="78"/>
      <c r="M241" s="50"/>
      <c r="N241" s="39"/>
      <c r="O241" s="70"/>
      <c r="P241" s="72"/>
      <c r="Q241" s="70"/>
      <c r="R241" s="39"/>
      <c r="S241" s="70"/>
      <c r="T241" s="78"/>
      <c r="U241" s="50"/>
    </row>
    <row r="242" spans="1:21">
      <c r="A242" s="12"/>
      <c r="B242" s="11"/>
      <c r="C242" s="11"/>
      <c r="D242" s="11"/>
      <c r="E242" s="11"/>
      <c r="F242" s="11"/>
      <c r="G242" s="11"/>
      <c r="H242" s="11"/>
      <c r="I242" s="11"/>
      <c r="J242" s="11"/>
      <c r="K242" s="11"/>
      <c r="L242" s="11"/>
      <c r="M242" s="11"/>
      <c r="N242" s="11"/>
      <c r="O242" s="11"/>
      <c r="P242" s="11"/>
      <c r="Q242" s="11"/>
      <c r="R242" s="11"/>
      <c r="S242" s="11"/>
      <c r="T242" s="11"/>
      <c r="U242" s="11"/>
    </row>
    <row r="243" spans="1:21">
      <c r="A243" s="12"/>
      <c r="B243" s="11"/>
      <c r="C243" s="11"/>
      <c r="D243" s="11"/>
      <c r="E243" s="11"/>
      <c r="F243" s="11"/>
      <c r="G243" s="11"/>
      <c r="H243" s="11"/>
      <c r="I243" s="11"/>
      <c r="J243" s="11"/>
      <c r="K243" s="11"/>
      <c r="L243" s="11"/>
      <c r="M243" s="11"/>
      <c r="N243" s="11"/>
      <c r="O243" s="11"/>
      <c r="P243" s="11"/>
      <c r="Q243" s="11"/>
      <c r="R243" s="11"/>
      <c r="S243" s="11"/>
      <c r="T243" s="11"/>
      <c r="U243" s="11"/>
    </row>
    <row r="244" spans="1:21">
      <c r="A244" s="12"/>
      <c r="B244" s="11"/>
      <c r="C244" s="11"/>
      <c r="D244" s="11"/>
      <c r="E244" s="11"/>
      <c r="F244" s="11"/>
      <c r="G244" s="11"/>
      <c r="H244" s="11"/>
      <c r="I244" s="11"/>
      <c r="J244" s="11"/>
      <c r="K244" s="11"/>
      <c r="L244" s="11"/>
      <c r="M244" s="11"/>
      <c r="N244" s="11"/>
      <c r="O244" s="11"/>
      <c r="P244" s="11"/>
      <c r="Q244" s="11"/>
      <c r="R244" s="11"/>
      <c r="S244" s="11"/>
      <c r="T244" s="11"/>
      <c r="U244" s="11"/>
    </row>
    <row r="245" spans="1:21">
      <c r="A245" s="12"/>
      <c r="B245" s="11"/>
      <c r="C245" s="11"/>
      <c r="D245" s="11"/>
      <c r="E245" s="11"/>
      <c r="F245" s="11"/>
      <c r="G245" s="11"/>
      <c r="H245" s="11"/>
      <c r="I245" s="11"/>
      <c r="J245" s="11"/>
      <c r="K245" s="11"/>
      <c r="L245" s="11"/>
      <c r="M245" s="11"/>
      <c r="N245" s="11"/>
      <c r="O245" s="11"/>
      <c r="P245" s="11"/>
      <c r="Q245" s="11"/>
      <c r="R245" s="11"/>
      <c r="S245" s="11"/>
      <c r="T245" s="11"/>
      <c r="U245" s="11"/>
    </row>
    <row r="246" spans="1:21">
      <c r="A246" s="12"/>
      <c r="B246" s="11"/>
      <c r="C246" s="11"/>
      <c r="D246" s="11"/>
      <c r="E246" s="11"/>
      <c r="F246" s="11"/>
      <c r="G246" s="11"/>
      <c r="H246" s="11"/>
      <c r="I246" s="11"/>
      <c r="J246" s="11"/>
      <c r="K246" s="11"/>
      <c r="L246" s="11"/>
      <c r="M246" s="11"/>
      <c r="N246" s="11"/>
      <c r="O246" s="11"/>
      <c r="P246" s="11"/>
      <c r="Q246" s="11"/>
      <c r="R246" s="11"/>
      <c r="S246" s="11"/>
      <c r="T246" s="11"/>
      <c r="U246" s="11"/>
    </row>
    <row r="247" spans="1:21">
      <c r="A247" s="12"/>
      <c r="B247" s="11"/>
      <c r="C247" s="11"/>
      <c r="D247" s="11"/>
      <c r="E247" s="11"/>
      <c r="F247" s="11"/>
      <c r="G247" s="11"/>
      <c r="H247" s="11"/>
      <c r="I247" s="11"/>
      <c r="J247" s="11"/>
      <c r="K247" s="11"/>
      <c r="L247" s="11"/>
      <c r="M247" s="11"/>
      <c r="N247" s="11"/>
      <c r="O247" s="11"/>
      <c r="P247" s="11"/>
      <c r="Q247" s="11"/>
      <c r="R247" s="11"/>
      <c r="S247" s="11"/>
      <c r="T247" s="11"/>
      <c r="U247" s="11"/>
    </row>
    <row r="248" spans="1:21">
      <c r="A248" s="12"/>
      <c r="B248" s="11"/>
      <c r="C248" s="11"/>
      <c r="D248" s="11"/>
      <c r="E248" s="11"/>
      <c r="F248" s="11"/>
      <c r="G248" s="11"/>
      <c r="H248" s="11"/>
      <c r="I248" s="11"/>
      <c r="J248" s="11"/>
      <c r="K248" s="11"/>
      <c r="L248" s="11"/>
      <c r="M248" s="11"/>
      <c r="N248" s="11"/>
      <c r="O248" s="11"/>
      <c r="P248" s="11"/>
      <c r="Q248" s="11"/>
      <c r="R248" s="11"/>
      <c r="S248" s="11"/>
      <c r="T248" s="11"/>
      <c r="U248" s="11"/>
    </row>
    <row r="249" spans="1:21">
      <c r="A249" s="12"/>
      <c r="B249" s="11"/>
      <c r="C249" s="11"/>
      <c r="D249" s="11"/>
      <c r="E249" s="11"/>
      <c r="F249" s="11"/>
      <c r="G249" s="11"/>
      <c r="H249" s="11"/>
      <c r="I249" s="11"/>
      <c r="J249" s="11"/>
      <c r="K249" s="11"/>
      <c r="L249" s="11"/>
      <c r="M249" s="11"/>
      <c r="N249" s="11"/>
      <c r="O249" s="11"/>
      <c r="P249" s="11"/>
      <c r="Q249" s="11"/>
      <c r="R249" s="11"/>
      <c r="S249" s="11"/>
      <c r="T249" s="11"/>
      <c r="U249" s="11"/>
    </row>
    <row r="250" spans="1:21">
      <c r="A250" s="12"/>
      <c r="B250" s="11"/>
      <c r="C250" s="11"/>
      <c r="D250" s="11"/>
      <c r="E250" s="11"/>
      <c r="F250" s="11"/>
      <c r="G250" s="11"/>
      <c r="H250" s="11"/>
      <c r="I250" s="11"/>
      <c r="J250" s="11"/>
      <c r="K250" s="11"/>
      <c r="L250" s="11"/>
      <c r="M250" s="11"/>
      <c r="N250" s="11"/>
      <c r="O250" s="11"/>
      <c r="P250" s="11"/>
      <c r="Q250" s="11"/>
      <c r="R250" s="11"/>
      <c r="S250" s="11"/>
      <c r="T250" s="11"/>
      <c r="U250" s="11"/>
    </row>
    <row r="251" spans="1:21">
      <c r="A251" s="12"/>
      <c r="B251" s="11"/>
      <c r="C251" s="11"/>
      <c r="D251" s="11"/>
      <c r="E251" s="11"/>
      <c r="F251" s="11"/>
      <c r="G251" s="11"/>
      <c r="H251" s="11"/>
      <c r="I251" s="11"/>
      <c r="J251" s="11"/>
      <c r="K251" s="11"/>
      <c r="L251" s="11"/>
      <c r="M251" s="11"/>
      <c r="N251" s="11"/>
      <c r="O251" s="11"/>
      <c r="P251" s="11"/>
      <c r="Q251" s="11"/>
      <c r="R251" s="11"/>
      <c r="S251" s="11"/>
      <c r="T251" s="11"/>
      <c r="U251" s="11"/>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c r="A253" s="12"/>
      <c r="B253" s="194" t="s">
        <v>796</v>
      </c>
      <c r="C253" s="194"/>
      <c r="D253" s="194"/>
      <c r="E253" s="194"/>
      <c r="F253" s="194"/>
      <c r="G253" s="194"/>
      <c r="H253" s="194"/>
      <c r="I253" s="194"/>
      <c r="J253" s="194"/>
      <c r="K253" s="194"/>
      <c r="L253" s="194"/>
      <c r="M253" s="194"/>
      <c r="N253" s="194"/>
      <c r="O253" s="194"/>
      <c r="P253" s="194"/>
      <c r="Q253" s="194"/>
      <c r="R253" s="194"/>
      <c r="S253" s="194"/>
      <c r="T253" s="194"/>
      <c r="U253" s="194"/>
    </row>
    <row r="254" spans="1:21">
      <c r="A254" s="12"/>
      <c r="B254" s="194" t="s">
        <v>756</v>
      </c>
      <c r="C254" s="194"/>
      <c r="D254" s="194"/>
      <c r="E254" s="194"/>
      <c r="F254" s="194"/>
      <c r="G254" s="194"/>
      <c r="H254" s="194"/>
      <c r="I254" s="194"/>
      <c r="J254" s="194"/>
      <c r="K254" s="194"/>
      <c r="L254" s="194"/>
      <c r="M254" s="194"/>
      <c r="N254" s="194"/>
      <c r="O254" s="194"/>
      <c r="P254" s="194"/>
      <c r="Q254" s="194"/>
      <c r="R254" s="194"/>
      <c r="S254" s="194"/>
      <c r="T254" s="194"/>
      <c r="U254" s="194"/>
    </row>
    <row r="255" spans="1:21">
      <c r="A255" s="12"/>
      <c r="B255" s="31"/>
      <c r="C255" s="31"/>
      <c r="D255" s="31"/>
      <c r="E255" s="31"/>
      <c r="F255" s="31"/>
      <c r="G255" s="31"/>
      <c r="H255" s="31"/>
      <c r="I255" s="31"/>
      <c r="J255" s="31"/>
      <c r="K255" s="31"/>
      <c r="L255" s="31"/>
      <c r="M255" s="31"/>
      <c r="N255" s="31"/>
      <c r="O255" s="31"/>
      <c r="P255" s="31"/>
      <c r="Q255" s="31"/>
      <c r="R255" s="31"/>
      <c r="S255" s="31"/>
      <c r="T255" s="31"/>
      <c r="U255" s="31"/>
    </row>
    <row r="256" spans="1:21">
      <c r="A256" s="12"/>
      <c r="B256" s="18"/>
      <c r="C256" s="18"/>
      <c r="D256" s="18"/>
      <c r="E256" s="18"/>
      <c r="F256" s="18"/>
      <c r="G256" s="18"/>
      <c r="H256" s="18"/>
      <c r="I256" s="18"/>
      <c r="J256" s="18"/>
      <c r="K256" s="18"/>
      <c r="L256" s="18"/>
      <c r="M256" s="18"/>
      <c r="N256" s="18"/>
      <c r="O256" s="18"/>
      <c r="P256" s="18"/>
      <c r="Q256" s="18"/>
      <c r="R256" s="18"/>
      <c r="S256" s="18"/>
      <c r="T256" s="18"/>
      <c r="U256" s="18"/>
    </row>
    <row r="257" spans="1:21">
      <c r="A257" s="12"/>
      <c r="B257" s="180"/>
      <c r="C257" s="116" t="s">
        <v>712</v>
      </c>
      <c r="D257" s="116"/>
      <c r="E257" s="116"/>
      <c r="F257" s="39"/>
      <c r="G257" s="116" t="s">
        <v>713</v>
      </c>
      <c r="H257" s="116"/>
      <c r="I257" s="116"/>
      <c r="J257" s="39"/>
      <c r="K257" s="116" t="s">
        <v>715</v>
      </c>
      <c r="L257" s="116"/>
      <c r="M257" s="116"/>
      <c r="N257" s="39"/>
      <c r="O257" s="116" t="s">
        <v>623</v>
      </c>
      <c r="P257" s="116"/>
      <c r="Q257" s="116"/>
      <c r="R257" s="39"/>
      <c r="S257" s="116" t="s">
        <v>625</v>
      </c>
      <c r="T257" s="116"/>
      <c r="U257" s="116"/>
    </row>
    <row r="258" spans="1:21" ht="15.75" thickBot="1">
      <c r="A258" s="12"/>
      <c r="B258" s="180"/>
      <c r="C258" s="61"/>
      <c r="D258" s="61"/>
      <c r="E258" s="61"/>
      <c r="F258" s="39"/>
      <c r="G258" s="61" t="s">
        <v>714</v>
      </c>
      <c r="H258" s="61"/>
      <c r="I258" s="61"/>
      <c r="J258" s="39"/>
      <c r="K258" s="61" t="s">
        <v>714</v>
      </c>
      <c r="L258" s="61"/>
      <c r="M258" s="61"/>
      <c r="N258" s="39"/>
      <c r="O258" s="61"/>
      <c r="P258" s="61"/>
      <c r="Q258" s="61"/>
      <c r="R258" s="39"/>
      <c r="S258" s="61" t="s">
        <v>712</v>
      </c>
      <c r="T258" s="61"/>
      <c r="U258" s="61"/>
    </row>
    <row r="259" spans="1:21">
      <c r="A259" s="12"/>
      <c r="B259" s="73" t="s">
        <v>797</v>
      </c>
      <c r="C259" s="74" t="s">
        <v>206</v>
      </c>
      <c r="D259" s="117" t="s">
        <v>798</v>
      </c>
      <c r="E259" s="74" t="s">
        <v>211</v>
      </c>
      <c r="F259" s="35"/>
      <c r="G259" s="74" t="s">
        <v>206</v>
      </c>
      <c r="H259" s="66">
        <v>116783</v>
      </c>
      <c r="I259" s="55"/>
      <c r="J259" s="35"/>
      <c r="K259" s="74" t="s">
        <v>206</v>
      </c>
      <c r="L259" s="66">
        <v>10609</v>
      </c>
      <c r="M259" s="55"/>
      <c r="N259" s="35"/>
      <c r="O259" s="74" t="s">
        <v>206</v>
      </c>
      <c r="P259" s="117" t="s">
        <v>343</v>
      </c>
      <c r="Q259" s="55"/>
      <c r="R259" s="35"/>
      <c r="S259" s="74" t="s">
        <v>206</v>
      </c>
      <c r="T259" s="66">
        <v>124991</v>
      </c>
      <c r="U259" s="55"/>
    </row>
    <row r="260" spans="1:21" ht="15.75" thickBot="1">
      <c r="A260" s="12"/>
      <c r="B260" s="73"/>
      <c r="C260" s="75"/>
      <c r="D260" s="118"/>
      <c r="E260" s="75"/>
      <c r="F260" s="35"/>
      <c r="G260" s="75"/>
      <c r="H260" s="67"/>
      <c r="I260" s="43"/>
      <c r="J260" s="35"/>
      <c r="K260" s="75"/>
      <c r="L260" s="67"/>
      <c r="M260" s="43"/>
      <c r="N260" s="35"/>
      <c r="O260" s="75"/>
      <c r="P260" s="118"/>
      <c r="Q260" s="43"/>
      <c r="R260" s="35"/>
      <c r="S260" s="75"/>
      <c r="T260" s="67"/>
      <c r="U260" s="43"/>
    </row>
    <row r="261" spans="1:21" ht="23.25">
      <c r="A261" s="12"/>
      <c r="B261" s="59" t="s">
        <v>135</v>
      </c>
      <c r="C261" s="49"/>
      <c r="D261" s="49"/>
      <c r="E261" s="49"/>
      <c r="F261" s="19"/>
      <c r="G261" s="49"/>
      <c r="H261" s="49"/>
      <c r="I261" s="49"/>
      <c r="J261" s="19"/>
      <c r="K261" s="49"/>
      <c r="L261" s="49"/>
      <c r="M261" s="49"/>
      <c r="N261" s="19"/>
      <c r="O261" s="49"/>
      <c r="P261" s="49"/>
      <c r="Q261" s="49"/>
      <c r="R261" s="19"/>
      <c r="S261" s="49"/>
      <c r="T261" s="49"/>
      <c r="U261" s="49"/>
    </row>
    <row r="262" spans="1:21">
      <c r="A262" s="12"/>
      <c r="B262" s="65" t="s">
        <v>136</v>
      </c>
      <c r="C262" s="73" t="s">
        <v>206</v>
      </c>
      <c r="D262" s="120" t="s">
        <v>343</v>
      </c>
      <c r="E262" s="35"/>
      <c r="F262" s="35"/>
      <c r="G262" s="73" t="s">
        <v>206</v>
      </c>
      <c r="H262" s="120" t="s">
        <v>799</v>
      </c>
      <c r="I262" s="73" t="s">
        <v>211</v>
      </c>
      <c r="J262" s="35"/>
      <c r="K262" s="73" t="s">
        <v>206</v>
      </c>
      <c r="L262" s="120" t="s">
        <v>800</v>
      </c>
      <c r="M262" s="73" t="s">
        <v>211</v>
      </c>
      <c r="N262" s="35"/>
      <c r="O262" s="73" t="s">
        <v>206</v>
      </c>
      <c r="P262" s="120" t="s">
        <v>343</v>
      </c>
      <c r="Q262" s="35"/>
      <c r="R262" s="35"/>
      <c r="S262" s="73" t="s">
        <v>206</v>
      </c>
      <c r="T262" s="120" t="s">
        <v>801</v>
      </c>
      <c r="U262" s="73" t="s">
        <v>211</v>
      </c>
    </row>
    <row r="263" spans="1:21">
      <c r="A263" s="12"/>
      <c r="B263" s="65"/>
      <c r="C263" s="73"/>
      <c r="D263" s="120"/>
      <c r="E263" s="35"/>
      <c r="F263" s="35"/>
      <c r="G263" s="73"/>
      <c r="H263" s="120"/>
      <c r="I263" s="73"/>
      <c r="J263" s="35"/>
      <c r="K263" s="73"/>
      <c r="L263" s="120"/>
      <c r="M263" s="73"/>
      <c r="N263" s="35"/>
      <c r="O263" s="73"/>
      <c r="P263" s="120"/>
      <c r="Q263" s="35"/>
      <c r="R263" s="35"/>
      <c r="S263" s="73"/>
      <c r="T263" s="120"/>
      <c r="U263" s="73"/>
    </row>
    <row r="264" spans="1:21">
      <c r="A264" s="12"/>
      <c r="B264" s="76" t="s">
        <v>137</v>
      </c>
      <c r="C264" s="119" t="s">
        <v>343</v>
      </c>
      <c r="D264" s="119"/>
      <c r="E264" s="39"/>
      <c r="F264" s="39"/>
      <c r="G264" s="119" t="s">
        <v>802</v>
      </c>
      <c r="H264" s="119"/>
      <c r="I264" s="68" t="s">
        <v>211</v>
      </c>
      <c r="J264" s="39"/>
      <c r="K264" s="119" t="s">
        <v>803</v>
      </c>
      <c r="L264" s="119"/>
      <c r="M264" s="68" t="s">
        <v>211</v>
      </c>
      <c r="N264" s="39"/>
      <c r="O264" s="119" t="s">
        <v>343</v>
      </c>
      <c r="P264" s="119"/>
      <c r="Q264" s="39"/>
      <c r="R264" s="39"/>
      <c r="S264" s="119" t="s">
        <v>804</v>
      </c>
      <c r="T264" s="119"/>
      <c r="U264" s="68" t="s">
        <v>211</v>
      </c>
    </row>
    <row r="265" spans="1:21">
      <c r="A265" s="12"/>
      <c r="B265" s="76"/>
      <c r="C265" s="119"/>
      <c r="D265" s="119"/>
      <c r="E265" s="39"/>
      <c r="F265" s="39"/>
      <c r="G265" s="119"/>
      <c r="H265" s="119"/>
      <c r="I265" s="68"/>
      <c r="J265" s="39"/>
      <c r="K265" s="119"/>
      <c r="L265" s="119"/>
      <c r="M265" s="68"/>
      <c r="N265" s="39"/>
      <c r="O265" s="119"/>
      <c r="P265" s="119"/>
      <c r="Q265" s="39"/>
      <c r="R265" s="39"/>
      <c r="S265" s="119"/>
      <c r="T265" s="119"/>
      <c r="U265" s="68"/>
    </row>
    <row r="266" spans="1:21">
      <c r="A266" s="12"/>
      <c r="B266" s="65" t="s">
        <v>138</v>
      </c>
      <c r="C266" s="120" t="s">
        <v>343</v>
      </c>
      <c r="D266" s="120"/>
      <c r="E266" s="35"/>
      <c r="F266" s="35"/>
      <c r="G266" s="185">
        <v>7629</v>
      </c>
      <c r="H266" s="185"/>
      <c r="I266" s="35"/>
      <c r="J266" s="35"/>
      <c r="K266" s="120">
        <v>659</v>
      </c>
      <c r="L266" s="120"/>
      <c r="M266" s="35"/>
      <c r="N266" s="35"/>
      <c r="O266" s="120" t="s">
        <v>343</v>
      </c>
      <c r="P266" s="120"/>
      <c r="Q266" s="35"/>
      <c r="R266" s="35"/>
      <c r="S266" s="185">
        <v>8288</v>
      </c>
      <c r="T266" s="185"/>
      <c r="U266" s="35"/>
    </row>
    <row r="267" spans="1:21">
      <c r="A267" s="12"/>
      <c r="B267" s="65"/>
      <c r="C267" s="120"/>
      <c r="D267" s="120"/>
      <c r="E267" s="35"/>
      <c r="F267" s="35"/>
      <c r="G267" s="185"/>
      <c r="H267" s="185"/>
      <c r="I267" s="35"/>
      <c r="J267" s="35"/>
      <c r="K267" s="120"/>
      <c r="L267" s="120"/>
      <c r="M267" s="35"/>
      <c r="N267" s="35"/>
      <c r="O267" s="120"/>
      <c r="P267" s="120"/>
      <c r="Q267" s="35"/>
      <c r="R267" s="35"/>
      <c r="S267" s="185"/>
      <c r="T267" s="185"/>
      <c r="U267" s="35"/>
    </row>
    <row r="268" spans="1:21">
      <c r="A268" s="12"/>
      <c r="B268" s="76" t="s">
        <v>140</v>
      </c>
      <c r="C268" s="119" t="s">
        <v>343</v>
      </c>
      <c r="D268" s="119"/>
      <c r="E268" s="39"/>
      <c r="F268" s="39"/>
      <c r="G268" s="119" t="s">
        <v>805</v>
      </c>
      <c r="H268" s="119"/>
      <c r="I268" s="68" t="s">
        <v>211</v>
      </c>
      <c r="J268" s="39"/>
      <c r="K268" s="119" t="s">
        <v>343</v>
      </c>
      <c r="L268" s="119"/>
      <c r="M268" s="39"/>
      <c r="N268" s="39"/>
      <c r="O268" s="119" t="s">
        <v>343</v>
      </c>
      <c r="P268" s="119"/>
      <c r="Q268" s="39"/>
      <c r="R268" s="39"/>
      <c r="S268" s="119" t="s">
        <v>805</v>
      </c>
      <c r="T268" s="119"/>
      <c r="U268" s="68" t="s">
        <v>211</v>
      </c>
    </row>
    <row r="269" spans="1:21">
      <c r="A269" s="12"/>
      <c r="B269" s="76"/>
      <c r="C269" s="119"/>
      <c r="D269" s="119"/>
      <c r="E269" s="39"/>
      <c r="F269" s="39"/>
      <c r="G269" s="119"/>
      <c r="H269" s="119"/>
      <c r="I269" s="68"/>
      <c r="J269" s="39"/>
      <c r="K269" s="119"/>
      <c r="L269" s="119"/>
      <c r="M269" s="39"/>
      <c r="N269" s="39"/>
      <c r="O269" s="119"/>
      <c r="P269" s="119"/>
      <c r="Q269" s="39"/>
      <c r="R269" s="39"/>
      <c r="S269" s="119"/>
      <c r="T269" s="119"/>
      <c r="U269" s="68"/>
    </row>
    <row r="270" spans="1:21">
      <c r="A270" s="12"/>
      <c r="B270" s="65" t="s">
        <v>139</v>
      </c>
      <c r="C270" s="120" t="s">
        <v>343</v>
      </c>
      <c r="D270" s="120"/>
      <c r="E270" s="35"/>
      <c r="F270" s="35"/>
      <c r="G270" s="185">
        <v>5025</v>
      </c>
      <c r="H270" s="185"/>
      <c r="I270" s="35"/>
      <c r="J270" s="35"/>
      <c r="K270" s="120" t="s">
        <v>343</v>
      </c>
      <c r="L270" s="120"/>
      <c r="M270" s="35"/>
      <c r="N270" s="35"/>
      <c r="O270" s="120" t="s">
        <v>343</v>
      </c>
      <c r="P270" s="120"/>
      <c r="Q270" s="35"/>
      <c r="R270" s="35"/>
      <c r="S270" s="185">
        <v>5025</v>
      </c>
      <c r="T270" s="185"/>
      <c r="U270" s="35"/>
    </row>
    <row r="271" spans="1:21">
      <c r="A271" s="12"/>
      <c r="B271" s="65"/>
      <c r="C271" s="120"/>
      <c r="D271" s="120"/>
      <c r="E271" s="35"/>
      <c r="F271" s="35"/>
      <c r="G271" s="185"/>
      <c r="H271" s="185"/>
      <c r="I271" s="35"/>
      <c r="J271" s="35"/>
      <c r="K271" s="120"/>
      <c r="L271" s="120"/>
      <c r="M271" s="35"/>
      <c r="N271" s="35"/>
      <c r="O271" s="120"/>
      <c r="P271" s="120"/>
      <c r="Q271" s="35"/>
      <c r="R271" s="35"/>
      <c r="S271" s="185"/>
      <c r="T271" s="185"/>
      <c r="U271" s="35"/>
    </row>
    <row r="272" spans="1:21">
      <c r="A272" s="12"/>
      <c r="B272" s="76" t="s">
        <v>141</v>
      </c>
      <c r="C272" s="119" t="s">
        <v>343</v>
      </c>
      <c r="D272" s="119"/>
      <c r="E272" s="39"/>
      <c r="F272" s="39"/>
      <c r="G272" s="119" t="s">
        <v>806</v>
      </c>
      <c r="H272" s="119"/>
      <c r="I272" s="68" t="s">
        <v>211</v>
      </c>
      <c r="J272" s="39"/>
      <c r="K272" s="119" t="s">
        <v>343</v>
      </c>
      <c r="L272" s="119"/>
      <c r="M272" s="39"/>
      <c r="N272" s="39"/>
      <c r="O272" s="119" t="s">
        <v>343</v>
      </c>
      <c r="P272" s="119"/>
      <c r="Q272" s="39"/>
      <c r="R272" s="39"/>
      <c r="S272" s="119" t="s">
        <v>806</v>
      </c>
      <c r="T272" s="119"/>
      <c r="U272" s="68" t="s">
        <v>211</v>
      </c>
    </row>
    <row r="273" spans="1:21" ht="15.75" thickBot="1">
      <c r="A273" s="12"/>
      <c r="B273" s="76"/>
      <c r="C273" s="72"/>
      <c r="D273" s="72"/>
      <c r="E273" s="50"/>
      <c r="F273" s="39"/>
      <c r="G273" s="72"/>
      <c r="H273" s="72"/>
      <c r="I273" s="70"/>
      <c r="J273" s="39"/>
      <c r="K273" s="72"/>
      <c r="L273" s="72"/>
      <c r="M273" s="50"/>
      <c r="N273" s="39"/>
      <c r="O273" s="72"/>
      <c r="P273" s="72"/>
      <c r="Q273" s="50"/>
      <c r="R273" s="39"/>
      <c r="S273" s="72"/>
      <c r="T273" s="72"/>
      <c r="U273" s="70"/>
    </row>
    <row r="274" spans="1:21">
      <c r="A274" s="12"/>
      <c r="B274" s="73" t="s">
        <v>807</v>
      </c>
      <c r="C274" s="74" t="s">
        <v>206</v>
      </c>
      <c r="D274" s="117" t="s">
        <v>343</v>
      </c>
      <c r="E274" s="55"/>
      <c r="F274" s="35"/>
      <c r="G274" s="74" t="s">
        <v>206</v>
      </c>
      <c r="H274" s="117" t="s">
        <v>808</v>
      </c>
      <c r="I274" s="74" t="s">
        <v>211</v>
      </c>
      <c r="J274" s="35"/>
      <c r="K274" s="74" t="s">
        <v>206</v>
      </c>
      <c r="L274" s="117" t="s">
        <v>809</v>
      </c>
      <c r="M274" s="74" t="s">
        <v>211</v>
      </c>
      <c r="N274" s="35"/>
      <c r="O274" s="74" t="s">
        <v>206</v>
      </c>
      <c r="P274" s="117" t="s">
        <v>343</v>
      </c>
      <c r="Q274" s="55"/>
      <c r="R274" s="35"/>
      <c r="S274" s="74" t="s">
        <v>206</v>
      </c>
      <c r="T274" s="117" t="s">
        <v>810</v>
      </c>
      <c r="U274" s="74" t="s">
        <v>211</v>
      </c>
    </row>
    <row r="275" spans="1:21" ht="15.75" thickBot="1">
      <c r="A275" s="12"/>
      <c r="B275" s="73"/>
      <c r="C275" s="75"/>
      <c r="D275" s="118"/>
      <c r="E275" s="43"/>
      <c r="F275" s="35"/>
      <c r="G275" s="75"/>
      <c r="H275" s="118"/>
      <c r="I275" s="75"/>
      <c r="J275" s="35"/>
      <c r="K275" s="75"/>
      <c r="L275" s="118"/>
      <c r="M275" s="75"/>
      <c r="N275" s="35"/>
      <c r="O275" s="75"/>
      <c r="P275" s="118"/>
      <c r="Q275" s="43"/>
      <c r="R275" s="35"/>
      <c r="S275" s="75"/>
      <c r="T275" s="118"/>
      <c r="U275" s="75"/>
    </row>
    <row r="276" spans="1:21" ht="23.25">
      <c r="A276" s="12"/>
      <c r="B276" s="59" t="s">
        <v>143</v>
      </c>
      <c r="C276" s="49"/>
      <c r="D276" s="49"/>
      <c r="E276" s="49"/>
      <c r="F276" s="19"/>
      <c r="G276" s="49"/>
      <c r="H276" s="49"/>
      <c r="I276" s="49"/>
      <c r="J276" s="19"/>
      <c r="K276" s="49"/>
      <c r="L276" s="49"/>
      <c r="M276" s="49"/>
      <c r="N276" s="19"/>
      <c r="O276" s="49"/>
      <c r="P276" s="49"/>
      <c r="Q276" s="49"/>
      <c r="R276" s="19"/>
      <c r="S276" s="49"/>
      <c r="T276" s="49"/>
      <c r="U276" s="49"/>
    </row>
    <row r="277" spans="1:21">
      <c r="A277" s="12"/>
      <c r="B277" s="65" t="s">
        <v>144</v>
      </c>
      <c r="C277" s="192" t="s">
        <v>206</v>
      </c>
      <c r="D277" s="193" t="s">
        <v>343</v>
      </c>
      <c r="E277" s="35"/>
      <c r="F277" s="35"/>
      <c r="G277" s="73" t="s">
        <v>206</v>
      </c>
      <c r="H277" s="185">
        <v>400000</v>
      </c>
      <c r="I277" s="35"/>
      <c r="J277" s="35"/>
      <c r="K277" s="73" t="s">
        <v>206</v>
      </c>
      <c r="L277" s="120" t="s">
        <v>343</v>
      </c>
      <c r="M277" s="35"/>
      <c r="N277" s="35"/>
      <c r="O277" s="73" t="s">
        <v>206</v>
      </c>
      <c r="P277" s="120" t="s">
        <v>343</v>
      </c>
      <c r="Q277" s="35"/>
      <c r="R277" s="35"/>
      <c r="S277" s="73" t="s">
        <v>206</v>
      </c>
      <c r="T277" s="185">
        <v>400000</v>
      </c>
      <c r="U277" s="35"/>
    </row>
    <row r="278" spans="1:21">
      <c r="A278" s="12"/>
      <c r="B278" s="65"/>
      <c r="C278" s="192"/>
      <c r="D278" s="193"/>
      <c r="E278" s="35"/>
      <c r="F278" s="35"/>
      <c r="G278" s="73"/>
      <c r="H278" s="185"/>
      <c r="I278" s="35"/>
      <c r="J278" s="35"/>
      <c r="K278" s="73"/>
      <c r="L278" s="120"/>
      <c r="M278" s="35"/>
      <c r="N278" s="35"/>
      <c r="O278" s="73"/>
      <c r="P278" s="120"/>
      <c r="Q278" s="35"/>
      <c r="R278" s="35"/>
      <c r="S278" s="73"/>
      <c r="T278" s="185"/>
      <c r="U278" s="35"/>
    </row>
    <row r="279" spans="1:21">
      <c r="A279" s="12"/>
      <c r="B279" s="76" t="s">
        <v>145</v>
      </c>
      <c r="C279" s="119" t="s">
        <v>343</v>
      </c>
      <c r="D279" s="119"/>
      <c r="E279" s="39"/>
      <c r="F279" s="39"/>
      <c r="G279" s="119" t="s">
        <v>811</v>
      </c>
      <c r="H279" s="119"/>
      <c r="I279" s="68" t="s">
        <v>211</v>
      </c>
      <c r="J279" s="39"/>
      <c r="K279" s="119" t="s">
        <v>343</v>
      </c>
      <c r="L279" s="119"/>
      <c r="M279" s="39"/>
      <c r="N279" s="39"/>
      <c r="O279" s="119" t="s">
        <v>343</v>
      </c>
      <c r="P279" s="119"/>
      <c r="Q279" s="39"/>
      <c r="R279" s="39"/>
      <c r="S279" s="119" t="s">
        <v>811</v>
      </c>
      <c r="T279" s="119"/>
      <c r="U279" s="68" t="s">
        <v>211</v>
      </c>
    </row>
    <row r="280" spans="1:21">
      <c r="A280" s="12"/>
      <c r="B280" s="76"/>
      <c r="C280" s="119"/>
      <c r="D280" s="119"/>
      <c r="E280" s="39"/>
      <c r="F280" s="39"/>
      <c r="G280" s="119"/>
      <c r="H280" s="119"/>
      <c r="I280" s="68"/>
      <c r="J280" s="39"/>
      <c r="K280" s="119"/>
      <c r="L280" s="119"/>
      <c r="M280" s="39"/>
      <c r="N280" s="39"/>
      <c r="O280" s="119"/>
      <c r="P280" s="119"/>
      <c r="Q280" s="39"/>
      <c r="R280" s="39"/>
      <c r="S280" s="119"/>
      <c r="T280" s="119"/>
      <c r="U280" s="68"/>
    </row>
    <row r="281" spans="1:21">
      <c r="A281" s="12"/>
      <c r="B281" s="65" t="s">
        <v>146</v>
      </c>
      <c r="C281" s="120" t="s">
        <v>343</v>
      </c>
      <c r="D281" s="120"/>
      <c r="E281" s="35"/>
      <c r="F281" s="35"/>
      <c r="G281" s="185">
        <v>664979</v>
      </c>
      <c r="H281" s="185"/>
      <c r="I281" s="35"/>
      <c r="J281" s="35"/>
      <c r="K281" s="185">
        <v>101175</v>
      </c>
      <c r="L281" s="185"/>
      <c r="M281" s="35"/>
      <c r="N281" s="35"/>
      <c r="O281" s="120" t="s">
        <v>343</v>
      </c>
      <c r="P281" s="120"/>
      <c r="Q281" s="35"/>
      <c r="R281" s="35"/>
      <c r="S281" s="185">
        <v>766154</v>
      </c>
      <c r="T281" s="185"/>
      <c r="U281" s="35"/>
    </row>
    <row r="282" spans="1:21">
      <c r="A282" s="12"/>
      <c r="B282" s="65"/>
      <c r="C282" s="120"/>
      <c r="D282" s="120"/>
      <c r="E282" s="35"/>
      <c r="F282" s="35"/>
      <c r="G282" s="185"/>
      <c r="H282" s="185"/>
      <c r="I282" s="35"/>
      <c r="J282" s="35"/>
      <c r="K282" s="185"/>
      <c r="L282" s="185"/>
      <c r="M282" s="35"/>
      <c r="N282" s="35"/>
      <c r="O282" s="120"/>
      <c r="P282" s="120"/>
      <c r="Q282" s="35"/>
      <c r="R282" s="35"/>
      <c r="S282" s="185"/>
      <c r="T282" s="185"/>
      <c r="U282" s="35"/>
    </row>
    <row r="283" spans="1:21">
      <c r="A283" s="12"/>
      <c r="B283" s="76" t="s">
        <v>147</v>
      </c>
      <c r="C283" s="119" t="s">
        <v>343</v>
      </c>
      <c r="D283" s="119"/>
      <c r="E283" s="39"/>
      <c r="F283" s="39"/>
      <c r="G283" s="119" t="s">
        <v>812</v>
      </c>
      <c r="H283" s="119"/>
      <c r="I283" s="68" t="s">
        <v>211</v>
      </c>
      <c r="J283" s="39"/>
      <c r="K283" s="119" t="s">
        <v>813</v>
      </c>
      <c r="L283" s="119"/>
      <c r="M283" s="68" t="s">
        <v>211</v>
      </c>
      <c r="N283" s="39"/>
      <c r="O283" s="119" t="s">
        <v>343</v>
      </c>
      <c r="P283" s="119"/>
      <c r="Q283" s="39"/>
      <c r="R283" s="39"/>
      <c r="S283" s="119" t="s">
        <v>814</v>
      </c>
      <c r="T283" s="119"/>
      <c r="U283" s="68" t="s">
        <v>211</v>
      </c>
    </row>
    <row r="284" spans="1:21">
      <c r="A284" s="12"/>
      <c r="B284" s="76"/>
      <c r="C284" s="119"/>
      <c r="D284" s="119"/>
      <c r="E284" s="39"/>
      <c r="F284" s="39"/>
      <c r="G284" s="119"/>
      <c r="H284" s="119"/>
      <c r="I284" s="68"/>
      <c r="J284" s="39"/>
      <c r="K284" s="119"/>
      <c r="L284" s="119"/>
      <c r="M284" s="68"/>
      <c r="N284" s="39"/>
      <c r="O284" s="119"/>
      <c r="P284" s="119"/>
      <c r="Q284" s="39"/>
      <c r="R284" s="39"/>
      <c r="S284" s="119"/>
      <c r="T284" s="119"/>
      <c r="U284" s="68"/>
    </row>
    <row r="285" spans="1:21">
      <c r="A285" s="12"/>
      <c r="B285" s="65" t="s">
        <v>148</v>
      </c>
      <c r="C285" s="120" t="s">
        <v>343</v>
      </c>
      <c r="D285" s="120"/>
      <c r="E285" s="35"/>
      <c r="F285" s="35"/>
      <c r="G285" s="120" t="s">
        <v>815</v>
      </c>
      <c r="H285" s="120"/>
      <c r="I285" s="73" t="s">
        <v>211</v>
      </c>
      <c r="J285" s="35"/>
      <c r="K285" s="120" t="s">
        <v>343</v>
      </c>
      <c r="L285" s="120"/>
      <c r="M285" s="35"/>
      <c r="N285" s="35"/>
      <c r="O285" s="120" t="s">
        <v>343</v>
      </c>
      <c r="P285" s="120"/>
      <c r="Q285" s="35"/>
      <c r="R285" s="35"/>
      <c r="S285" s="120" t="s">
        <v>815</v>
      </c>
      <c r="T285" s="120"/>
      <c r="U285" s="73" t="s">
        <v>211</v>
      </c>
    </row>
    <row r="286" spans="1:21">
      <c r="A286" s="12"/>
      <c r="B286" s="65"/>
      <c r="C286" s="120"/>
      <c r="D286" s="120"/>
      <c r="E286" s="35"/>
      <c r="F286" s="35"/>
      <c r="G286" s="120"/>
      <c r="H286" s="120"/>
      <c r="I286" s="73"/>
      <c r="J286" s="35"/>
      <c r="K286" s="120"/>
      <c r="L286" s="120"/>
      <c r="M286" s="35"/>
      <c r="N286" s="35"/>
      <c r="O286" s="120"/>
      <c r="P286" s="120"/>
      <c r="Q286" s="35"/>
      <c r="R286" s="35"/>
      <c r="S286" s="120"/>
      <c r="T286" s="120"/>
      <c r="U286" s="73"/>
    </row>
    <row r="287" spans="1:21">
      <c r="A287" s="12"/>
      <c r="B287" s="76" t="s">
        <v>816</v>
      </c>
      <c r="C287" s="119" t="s">
        <v>343</v>
      </c>
      <c r="D287" s="119"/>
      <c r="E287" s="39"/>
      <c r="F287" s="39"/>
      <c r="G287" s="184">
        <v>2791</v>
      </c>
      <c r="H287" s="184"/>
      <c r="I287" s="39"/>
      <c r="J287" s="39"/>
      <c r="K287" s="119" t="s">
        <v>343</v>
      </c>
      <c r="L287" s="119"/>
      <c r="M287" s="39"/>
      <c r="N287" s="39"/>
      <c r="O287" s="119" t="s">
        <v>343</v>
      </c>
      <c r="P287" s="119"/>
      <c r="Q287" s="39"/>
      <c r="R287" s="39"/>
      <c r="S287" s="184">
        <v>2791</v>
      </c>
      <c r="T287" s="184"/>
      <c r="U287" s="39"/>
    </row>
    <row r="288" spans="1:21">
      <c r="A288" s="12"/>
      <c r="B288" s="76"/>
      <c r="C288" s="119"/>
      <c r="D288" s="119"/>
      <c r="E288" s="39"/>
      <c r="F288" s="39"/>
      <c r="G288" s="184"/>
      <c r="H288" s="184"/>
      <c r="I288" s="39"/>
      <c r="J288" s="39"/>
      <c r="K288" s="119"/>
      <c r="L288" s="119"/>
      <c r="M288" s="39"/>
      <c r="N288" s="39"/>
      <c r="O288" s="119"/>
      <c r="P288" s="119"/>
      <c r="Q288" s="39"/>
      <c r="R288" s="39"/>
      <c r="S288" s="184"/>
      <c r="T288" s="184"/>
      <c r="U288" s="39"/>
    </row>
    <row r="289" spans="1:21">
      <c r="A289" s="12"/>
      <c r="B289" s="65" t="s">
        <v>150</v>
      </c>
      <c r="C289" s="120" t="s">
        <v>343</v>
      </c>
      <c r="D289" s="120"/>
      <c r="E289" s="35"/>
      <c r="F289" s="35"/>
      <c r="G289" s="120" t="s">
        <v>817</v>
      </c>
      <c r="H289" s="120"/>
      <c r="I289" s="73" t="s">
        <v>211</v>
      </c>
      <c r="J289" s="35"/>
      <c r="K289" s="120" t="s">
        <v>818</v>
      </c>
      <c r="L289" s="120"/>
      <c r="M289" s="73" t="s">
        <v>211</v>
      </c>
      <c r="N289" s="35"/>
      <c r="O289" s="120" t="s">
        <v>343</v>
      </c>
      <c r="P289" s="120"/>
      <c r="Q289" s="35"/>
      <c r="R289" s="35"/>
      <c r="S289" s="120" t="s">
        <v>819</v>
      </c>
      <c r="T289" s="120"/>
      <c r="U289" s="73" t="s">
        <v>211</v>
      </c>
    </row>
    <row r="290" spans="1:21">
      <c r="A290" s="12"/>
      <c r="B290" s="65"/>
      <c r="C290" s="120"/>
      <c r="D290" s="120"/>
      <c r="E290" s="35"/>
      <c r="F290" s="35"/>
      <c r="G290" s="120"/>
      <c r="H290" s="120"/>
      <c r="I290" s="73"/>
      <c r="J290" s="35"/>
      <c r="K290" s="120"/>
      <c r="L290" s="120"/>
      <c r="M290" s="73"/>
      <c r="N290" s="35"/>
      <c r="O290" s="120"/>
      <c r="P290" s="120"/>
      <c r="Q290" s="35"/>
      <c r="R290" s="35"/>
      <c r="S290" s="120"/>
      <c r="T290" s="120"/>
      <c r="U290" s="73"/>
    </row>
    <row r="291" spans="1:21">
      <c r="A291" s="12"/>
      <c r="B291" s="76" t="s">
        <v>151</v>
      </c>
      <c r="C291" s="184">
        <v>9231</v>
      </c>
      <c r="D291" s="184"/>
      <c r="E291" s="39"/>
      <c r="F291" s="39"/>
      <c r="G291" s="119" t="s">
        <v>343</v>
      </c>
      <c r="H291" s="119"/>
      <c r="I291" s="39"/>
      <c r="J291" s="39"/>
      <c r="K291" s="119" t="s">
        <v>343</v>
      </c>
      <c r="L291" s="119"/>
      <c r="M291" s="39"/>
      <c r="N291" s="39"/>
      <c r="O291" s="119" t="s">
        <v>343</v>
      </c>
      <c r="P291" s="119"/>
      <c r="Q291" s="39"/>
      <c r="R291" s="39"/>
      <c r="S291" s="184">
        <v>9231</v>
      </c>
      <c r="T291" s="184"/>
      <c r="U291" s="39"/>
    </row>
    <row r="292" spans="1:21">
      <c r="A292" s="12"/>
      <c r="B292" s="76"/>
      <c r="C292" s="184"/>
      <c r="D292" s="184"/>
      <c r="E292" s="39"/>
      <c r="F292" s="39"/>
      <c r="G292" s="119"/>
      <c r="H292" s="119"/>
      <c r="I292" s="39"/>
      <c r="J292" s="39"/>
      <c r="K292" s="119"/>
      <c r="L292" s="119"/>
      <c r="M292" s="39"/>
      <c r="N292" s="39"/>
      <c r="O292" s="119"/>
      <c r="P292" s="119"/>
      <c r="Q292" s="39"/>
      <c r="R292" s="39"/>
      <c r="S292" s="184"/>
      <c r="T292" s="184"/>
      <c r="U292" s="39"/>
    </row>
    <row r="293" spans="1:21">
      <c r="A293" s="12"/>
      <c r="B293" s="65" t="s">
        <v>126</v>
      </c>
      <c r="C293" s="120" t="s">
        <v>343</v>
      </c>
      <c r="D293" s="120"/>
      <c r="E293" s="35"/>
      <c r="F293" s="35"/>
      <c r="G293" s="185">
        <v>4446</v>
      </c>
      <c r="H293" s="185"/>
      <c r="I293" s="35"/>
      <c r="J293" s="35"/>
      <c r="K293" s="120" t="s">
        <v>343</v>
      </c>
      <c r="L293" s="120"/>
      <c r="M293" s="35"/>
      <c r="N293" s="35"/>
      <c r="O293" s="120" t="s">
        <v>343</v>
      </c>
      <c r="P293" s="120"/>
      <c r="Q293" s="35"/>
      <c r="R293" s="35"/>
      <c r="S293" s="185">
        <v>4446</v>
      </c>
      <c r="T293" s="185"/>
      <c r="U293" s="35"/>
    </row>
    <row r="294" spans="1:21">
      <c r="A294" s="12"/>
      <c r="B294" s="65"/>
      <c r="C294" s="120"/>
      <c r="D294" s="120"/>
      <c r="E294" s="35"/>
      <c r="F294" s="35"/>
      <c r="G294" s="185"/>
      <c r="H294" s="185"/>
      <c r="I294" s="35"/>
      <c r="J294" s="35"/>
      <c r="K294" s="120"/>
      <c r="L294" s="120"/>
      <c r="M294" s="35"/>
      <c r="N294" s="35"/>
      <c r="O294" s="120"/>
      <c r="P294" s="120"/>
      <c r="Q294" s="35"/>
      <c r="R294" s="35"/>
      <c r="S294" s="185"/>
      <c r="T294" s="185"/>
      <c r="U294" s="35"/>
    </row>
    <row r="295" spans="1:21">
      <c r="A295" s="12"/>
      <c r="B295" s="76" t="s">
        <v>153</v>
      </c>
      <c r="C295" s="119" t="s">
        <v>343</v>
      </c>
      <c r="D295" s="119"/>
      <c r="E295" s="39"/>
      <c r="F295" s="39"/>
      <c r="G295" s="119" t="s">
        <v>820</v>
      </c>
      <c r="H295" s="119"/>
      <c r="I295" s="68" t="s">
        <v>211</v>
      </c>
      <c r="J295" s="39"/>
      <c r="K295" s="119" t="s">
        <v>343</v>
      </c>
      <c r="L295" s="119"/>
      <c r="M295" s="39"/>
      <c r="N295" s="39"/>
      <c r="O295" s="119" t="s">
        <v>343</v>
      </c>
      <c r="P295" s="119"/>
      <c r="Q295" s="39"/>
      <c r="R295" s="39"/>
      <c r="S295" s="119" t="s">
        <v>820</v>
      </c>
      <c r="T295" s="119"/>
      <c r="U295" s="68" t="s">
        <v>211</v>
      </c>
    </row>
    <row r="296" spans="1:21">
      <c r="A296" s="12"/>
      <c r="B296" s="76"/>
      <c r="C296" s="119"/>
      <c r="D296" s="119"/>
      <c r="E296" s="39"/>
      <c r="F296" s="39"/>
      <c r="G296" s="119"/>
      <c r="H296" s="119"/>
      <c r="I296" s="68"/>
      <c r="J296" s="39"/>
      <c r="K296" s="119"/>
      <c r="L296" s="119"/>
      <c r="M296" s="39"/>
      <c r="N296" s="39"/>
      <c r="O296" s="119"/>
      <c r="P296" s="119"/>
      <c r="Q296" s="39"/>
      <c r="R296" s="39"/>
      <c r="S296" s="119"/>
      <c r="T296" s="119"/>
      <c r="U296" s="68"/>
    </row>
    <row r="297" spans="1:21">
      <c r="A297" s="12"/>
      <c r="B297" s="65" t="s">
        <v>154</v>
      </c>
      <c r="C297" s="120" t="s">
        <v>343</v>
      </c>
      <c r="D297" s="120"/>
      <c r="E297" s="35"/>
      <c r="F297" s="35"/>
      <c r="G297" s="120" t="s">
        <v>821</v>
      </c>
      <c r="H297" s="120"/>
      <c r="I297" s="73" t="s">
        <v>211</v>
      </c>
      <c r="J297" s="35"/>
      <c r="K297" s="120" t="s">
        <v>343</v>
      </c>
      <c r="L297" s="120"/>
      <c r="M297" s="35"/>
      <c r="N297" s="35"/>
      <c r="O297" s="120" t="s">
        <v>343</v>
      </c>
      <c r="P297" s="120"/>
      <c r="Q297" s="35"/>
      <c r="R297" s="35"/>
      <c r="S297" s="120" t="s">
        <v>821</v>
      </c>
      <c r="T297" s="120"/>
      <c r="U297" s="73" t="s">
        <v>211</v>
      </c>
    </row>
    <row r="298" spans="1:21">
      <c r="A298" s="12"/>
      <c r="B298" s="65"/>
      <c r="C298" s="120"/>
      <c r="D298" s="120"/>
      <c r="E298" s="35"/>
      <c r="F298" s="35"/>
      <c r="G298" s="120"/>
      <c r="H298" s="120"/>
      <c r="I298" s="73"/>
      <c r="J298" s="35"/>
      <c r="K298" s="120"/>
      <c r="L298" s="120"/>
      <c r="M298" s="35"/>
      <c r="N298" s="35"/>
      <c r="O298" s="120"/>
      <c r="P298" s="120"/>
      <c r="Q298" s="35"/>
      <c r="R298" s="35"/>
      <c r="S298" s="120"/>
      <c r="T298" s="120"/>
      <c r="U298" s="73"/>
    </row>
    <row r="299" spans="1:21">
      <c r="A299" s="12"/>
      <c r="B299" s="76" t="s">
        <v>822</v>
      </c>
      <c r="C299" s="119" t="s">
        <v>823</v>
      </c>
      <c r="D299" s="119"/>
      <c r="E299" s="68" t="s">
        <v>211</v>
      </c>
      <c r="F299" s="39"/>
      <c r="G299" s="119" t="s">
        <v>824</v>
      </c>
      <c r="H299" s="119"/>
      <c r="I299" s="68" t="s">
        <v>211</v>
      </c>
      <c r="J299" s="39"/>
      <c r="K299" s="184">
        <v>88829</v>
      </c>
      <c r="L299" s="184"/>
      <c r="M299" s="39"/>
      <c r="N299" s="39"/>
      <c r="O299" s="119" t="s">
        <v>343</v>
      </c>
      <c r="P299" s="119"/>
      <c r="Q299" s="39"/>
      <c r="R299" s="39"/>
      <c r="S299" s="119" t="s">
        <v>343</v>
      </c>
      <c r="T299" s="119"/>
      <c r="U299" s="39"/>
    </row>
    <row r="300" spans="1:21" ht="15.75" thickBot="1">
      <c r="A300" s="12"/>
      <c r="B300" s="76"/>
      <c r="C300" s="72"/>
      <c r="D300" s="72"/>
      <c r="E300" s="70"/>
      <c r="F300" s="39"/>
      <c r="G300" s="72"/>
      <c r="H300" s="72"/>
      <c r="I300" s="70"/>
      <c r="J300" s="39"/>
      <c r="K300" s="78"/>
      <c r="L300" s="78"/>
      <c r="M300" s="50"/>
      <c r="N300" s="39"/>
      <c r="O300" s="72"/>
      <c r="P300" s="72"/>
      <c r="Q300" s="50"/>
      <c r="R300" s="39"/>
      <c r="S300" s="72"/>
      <c r="T300" s="72"/>
      <c r="U300" s="50"/>
    </row>
    <row r="301" spans="1:21">
      <c r="A301" s="12"/>
      <c r="B301" s="73" t="s">
        <v>825</v>
      </c>
      <c r="C301" s="74" t="s">
        <v>206</v>
      </c>
      <c r="D301" s="66">
        <v>2401</v>
      </c>
      <c r="E301" s="55"/>
      <c r="F301" s="35"/>
      <c r="G301" s="74" t="s">
        <v>206</v>
      </c>
      <c r="H301" s="66">
        <v>18928</v>
      </c>
      <c r="I301" s="55"/>
      <c r="J301" s="35"/>
      <c r="K301" s="74" t="s">
        <v>206</v>
      </c>
      <c r="L301" s="66">
        <v>82929</v>
      </c>
      <c r="M301" s="55"/>
      <c r="N301" s="35"/>
      <c r="O301" s="74" t="s">
        <v>206</v>
      </c>
      <c r="P301" s="117" t="s">
        <v>343</v>
      </c>
      <c r="Q301" s="55"/>
      <c r="R301" s="35"/>
      <c r="S301" s="74" t="s">
        <v>206</v>
      </c>
      <c r="T301" s="66">
        <v>104258</v>
      </c>
      <c r="U301" s="55"/>
    </row>
    <row r="302" spans="1:21" ht="15.75" thickBot="1">
      <c r="A302" s="12"/>
      <c r="B302" s="73"/>
      <c r="C302" s="75"/>
      <c r="D302" s="67"/>
      <c r="E302" s="43"/>
      <c r="F302" s="35"/>
      <c r="G302" s="75"/>
      <c r="H302" s="67"/>
      <c r="I302" s="43"/>
      <c r="J302" s="35"/>
      <c r="K302" s="75"/>
      <c r="L302" s="67"/>
      <c r="M302" s="43"/>
      <c r="N302" s="35"/>
      <c r="O302" s="75"/>
      <c r="P302" s="118"/>
      <c r="Q302" s="43"/>
      <c r="R302" s="35"/>
      <c r="S302" s="75"/>
      <c r="T302" s="67"/>
      <c r="U302" s="43"/>
    </row>
    <row r="303" spans="1:21">
      <c r="A303" s="12"/>
      <c r="B303" s="68" t="s">
        <v>156</v>
      </c>
      <c r="C303" s="71" t="s">
        <v>343</v>
      </c>
      <c r="D303" s="71"/>
      <c r="E303" s="49"/>
      <c r="F303" s="39"/>
      <c r="G303" s="71" t="s">
        <v>826</v>
      </c>
      <c r="H303" s="71"/>
      <c r="I303" s="69" t="s">
        <v>211</v>
      </c>
      <c r="J303" s="39"/>
      <c r="K303" s="71" t="s">
        <v>827</v>
      </c>
      <c r="L303" s="71"/>
      <c r="M303" s="69" t="s">
        <v>211</v>
      </c>
      <c r="N303" s="39"/>
      <c r="O303" s="71" t="s">
        <v>343</v>
      </c>
      <c r="P303" s="71"/>
      <c r="Q303" s="49"/>
      <c r="R303" s="39"/>
      <c r="S303" s="71" t="s">
        <v>828</v>
      </c>
      <c r="T303" s="71"/>
      <c r="U303" s="69" t="s">
        <v>211</v>
      </c>
    </row>
    <row r="304" spans="1:21">
      <c r="A304" s="12"/>
      <c r="B304" s="68"/>
      <c r="C304" s="189"/>
      <c r="D304" s="189"/>
      <c r="E304" s="64"/>
      <c r="F304" s="39"/>
      <c r="G304" s="189"/>
      <c r="H304" s="189"/>
      <c r="I304" s="187"/>
      <c r="J304" s="39"/>
      <c r="K304" s="189"/>
      <c r="L304" s="189"/>
      <c r="M304" s="187"/>
      <c r="N304" s="39"/>
      <c r="O304" s="189"/>
      <c r="P304" s="189"/>
      <c r="Q304" s="64"/>
      <c r="R304" s="39"/>
      <c r="S304" s="189"/>
      <c r="T304" s="189"/>
      <c r="U304" s="187"/>
    </row>
    <row r="305" spans="1:21">
      <c r="A305" s="12"/>
      <c r="B305" s="73" t="s">
        <v>157</v>
      </c>
      <c r="C305" s="120" t="s">
        <v>343</v>
      </c>
      <c r="D305" s="120"/>
      <c r="E305" s="35"/>
      <c r="F305" s="35"/>
      <c r="G305" s="120" t="s">
        <v>343</v>
      </c>
      <c r="H305" s="120"/>
      <c r="I305" s="35"/>
      <c r="J305" s="35"/>
      <c r="K305" s="120" t="s">
        <v>592</v>
      </c>
      <c r="L305" s="120"/>
      <c r="M305" s="73" t="s">
        <v>211</v>
      </c>
      <c r="N305" s="35"/>
      <c r="O305" s="120" t="s">
        <v>343</v>
      </c>
      <c r="P305" s="120"/>
      <c r="Q305" s="35"/>
      <c r="R305" s="35"/>
      <c r="S305" s="120" t="s">
        <v>592</v>
      </c>
      <c r="T305" s="120"/>
      <c r="U305" s="73" t="s">
        <v>211</v>
      </c>
    </row>
    <row r="306" spans="1:21">
      <c r="A306" s="12"/>
      <c r="B306" s="73"/>
      <c r="C306" s="120"/>
      <c r="D306" s="120"/>
      <c r="E306" s="35"/>
      <c r="F306" s="35"/>
      <c r="G306" s="120"/>
      <c r="H306" s="120"/>
      <c r="I306" s="35"/>
      <c r="J306" s="35"/>
      <c r="K306" s="120"/>
      <c r="L306" s="120"/>
      <c r="M306" s="73"/>
      <c r="N306" s="35"/>
      <c r="O306" s="120"/>
      <c r="P306" s="120"/>
      <c r="Q306" s="35"/>
      <c r="R306" s="35"/>
      <c r="S306" s="120"/>
      <c r="T306" s="120"/>
      <c r="U306" s="73"/>
    </row>
    <row r="307" spans="1:21">
      <c r="A307" s="12"/>
      <c r="B307" s="68" t="s">
        <v>158</v>
      </c>
      <c r="C307" s="119" t="s">
        <v>343</v>
      </c>
      <c r="D307" s="119"/>
      <c r="E307" s="39"/>
      <c r="F307" s="39"/>
      <c r="G307" s="184">
        <v>12969</v>
      </c>
      <c r="H307" s="184"/>
      <c r="I307" s="39"/>
      <c r="J307" s="39"/>
      <c r="K307" s="184">
        <v>13798</v>
      </c>
      <c r="L307" s="184"/>
      <c r="M307" s="39"/>
      <c r="N307" s="39"/>
      <c r="O307" s="119" t="s">
        <v>343</v>
      </c>
      <c r="P307" s="119"/>
      <c r="Q307" s="39"/>
      <c r="R307" s="39"/>
      <c r="S307" s="184">
        <v>26767</v>
      </c>
      <c r="T307" s="184"/>
      <c r="U307" s="39"/>
    </row>
    <row r="308" spans="1:21" ht="15.75" thickBot="1">
      <c r="A308" s="12"/>
      <c r="B308" s="68"/>
      <c r="C308" s="72"/>
      <c r="D308" s="72"/>
      <c r="E308" s="50"/>
      <c r="F308" s="39"/>
      <c r="G308" s="78"/>
      <c r="H308" s="78"/>
      <c r="I308" s="50"/>
      <c r="J308" s="39"/>
      <c r="K308" s="78"/>
      <c r="L308" s="78"/>
      <c r="M308" s="50"/>
      <c r="N308" s="39"/>
      <c r="O308" s="72"/>
      <c r="P308" s="72"/>
      <c r="Q308" s="50"/>
      <c r="R308" s="39"/>
      <c r="S308" s="78"/>
      <c r="T308" s="78"/>
      <c r="U308" s="50"/>
    </row>
    <row r="309" spans="1:21">
      <c r="A309" s="12"/>
      <c r="B309" s="73" t="s">
        <v>159</v>
      </c>
      <c r="C309" s="74" t="s">
        <v>206</v>
      </c>
      <c r="D309" s="117" t="s">
        <v>343</v>
      </c>
      <c r="E309" s="55"/>
      <c r="F309" s="35"/>
      <c r="G309" s="74" t="s">
        <v>206</v>
      </c>
      <c r="H309" s="66">
        <v>2773</v>
      </c>
      <c r="I309" s="55"/>
      <c r="J309" s="35"/>
      <c r="K309" s="74" t="s">
        <v>206</v>
      </c>
      <c r="L309" s="117">
        <v>75</v>
      </c>
      <c r="M309" s="55"/>
      <c r="N309" s="35"/>
      <c r="O309" s="74" t="s">
        <v>206</v>
      </c>
      <c r="P309" s="117" t="s">
        <v>343</v>
      </c>
      <c r="Q309" s="55"/>
      <c r="R309" s="35"/>
      <c r="S309" s="74" t="s">
        <v>206</v>
      </c>
      <c r="T309" s="66">
        <v>2848</v>
      </c>
      <c r="U309" s="55"/>
    </row>
    <row r="310" spans="1:21" ht="15.75" thickBot="1">
      <c r="A310" s="12"/>
      <c r="B310" s="73"/>
      <c r="C310" s="75"/>
      <c r="D310" s="118"/>
      <c r="E310" s="43"/>
      <c r="F310" s="35"/>
      <c r="G310" s="75"/>
      <c r="H310" s="67"/>
      <c r="I310" s="43"/>
      <c r="J310" s="35"/>
      <c r="K310" s="75"/>
      <c r="L310" s="118"/>
      <c r="M310" s="43"/>
      <c r="N310" s="35"/>
      <c r="O310" s="75"/>
      <c r="P310" s="118"/>
      <c r="Q310" s="43"/>
      <c r="R310" s="35"/>
      <c r="S310" s="75"/>
      <c r="T310" s="67"/>
      <c r="U310" s="43"/>
    </row>
    <row r="311" spans="1:21">
      <c r="A311" s="12"/>
      <c r="B311" s="76" t="s">
        <v>160</v>
      </c>
      <c r="C311" s="69" t="s">
        <v>206</v>
      </c>
      <c r="D311" s="71" t="s">
        <v>343</v>
      </c>
      <c r="E311" s="49"/>
      <c r="F311" s="39"/>
      <c r="G311" s="69" t="s">
        <v>206</v>
      </c>
      <c r="H311" s="71" t="s">
        <v>343</v>
      </c>
      <c r="I311" s="49"/>
      <c r="J311" s="39"/>
      <c r="K311" s="69" t="s">
        <v>206</v>
      </c>
      <c r="L311" s="71" t="s">
        <v>343</v>
      </c>
      <c r="M311" s="49"/>
      <c r="N311" s="39"/>
      <c r="O311" s="69" t="s">
        <v>206</v>
      </c>
      <c r="P311" s="71" t="s">
        <v>343</v>
      </c>
      <c r="Q311" s="49"/>
      <c r="R311" s="39"/>
      <c r="S311" s="69" t="s">
        <v>206</v>
      </c>
      <c r="T311" s="71" t="s">
        <v>343</v>
      </c>
      <c r="U311" s="49"/>
    </row>
    <row r="312" spans="1:21" ht="15.75" thickBot="1">
      <c r="A312" s="12"/>
      <c r="B312" s="76"/>
      <c r="C312" s="70"/>
      <c r="D312" s="72"/>
      <c r="E312" s="50"/>
      <c r="F312" s="39"/>
      <c r="G312" s="70"/>
      <c r="H312" s="72"/>
      <c r="I312" s="50"/>
      <c r="J312" s="39"/>
      <c r="K312" s="70"/>
      <c r="L312" s="72"/>
      <c r="M312" s="50"/>
      <c r="N312" s="39"/>
      <c r="O312" s="70"/>
      <c r="P312" s="72"/>
      <c r="Q312" s="50"/>
      <c r="R312" s="39"/>
      <c r="S312" s="70"/>
      <c r="T312" s="72"/>
      <c r="U312" s="50"/>
    </row>
    <row r="313" spans="1:21">
      <c r="A313" s="12"/>
      <c r="B313" s="65" t="s">
        <v>161</v>
      </c>
      <c r="C313" s="74" t="s">
        <v>206</v>
      </c>
      <c r="D313" s="117" t="s">
        <v>343</v>
      </c>
      <c r="E313" s="55"/>
      <c r="F313" s="35"/>
      <c r="G313" s="74" t="s">
        <v>206</v>
      </c>
      <c r="H313" s="66">
        <v>2773</v>
      </c>
      <c r="I313" s="55"/>
      <c r="J313" s="35"/>
      <c r="K313" s="74" t="s">
        <v>206</v>
      </c>
      <c r="L313" s="117">
        <v>75</v>
      </c>
      <c r="M313" s="55"/>
      <c r="N313" s="35"/>
      <c r="O313" s="74" t="s">
        <v>206</v>
      </c>
      <c r="P313" s="117" t="s">
        <v>343</v>
      </c>
      <c r="Q313" s="55"/>
      <c r="R313" s="35"/>
      <c r="S313" s="74" t="s">
        <v>206</v>
      </c>
      <c r="T313" s="66">
        <v>2848</v>
      </c>
      <c r="U313" s="55"/>
    </row>
    <row r="314" spans="1:21" ht="15.75" thickBot="1">
      <c r="A314" s="12"/>
      <c r="B314" s="65"/>
      <c r="C314" s="75"/>
      <c r="D314" s="118"/>
      <c r="E314" s="43"/>
      <c r="F314" s="35"/>
      <c r="G314" s="75"/>
      <c r="H314" s="67"/>
      <c r="I314" s="43"/>
      <c r="J314" s="35"/>
      <c r="K314" s="75"/>
      <c r="L314" s="118"/>
      <c r="M314" s="43"/>
      <c r="N314" s="35"/>
      <c r="O314" s="75"/>
      <c r="P314" s="118"/>
      <c r="Q314" s="43"/>
      <c r="R314" s="35"/>
      <c r="S314" s="75"/>
      <c r="T314" s="67"/>
      <c r="U314" s="43"/>
    </row>
    <row r="315" spans="1:21">
      <c r="A315" s="12"/>
      <c r="B315" s="11"/>
      <c r="C315" s="11"/>
      <c r="D315" s="11"/>
      <c r="E315" s="11"/>
      <c r="F315" s="11"/>
      <c r="G315" s="11"/>
      <c r="H315" s="11"/>
      <c r="I315" s="11"/>
      <c r="J315" s="11"/>
      <c r="K315" s="11"/>
      <c r="L315" s="11"/>
      <c r="M315" s="11"/>
      <c r="N315" s="11"/>
      <c r="O315" s="11"/>
      <c r="P315" s="11"/>
      <c r="Q315" s="11"/>
      <c r="R315" s="11"/>
      <c r="S315" s="11"/>
      <c r="T315" s="11"/>
      <c r="U315" s="11"/>
    </row>
    <row r="316" spans="1:21">
      <c r="A316" s="12"/>
      <c r="B316" s="11"/>
      <c r="C316" s="11"/>
      <c r="D316" s="11"/>
      <c r="E316" s="11"/>
      <c r="F316" s="11"/>
      <c r="G316" s="11"/>
      <c r="H316" s="11"/>
      <c r="I316" s="11"/>
      <c r="J316" s="11"/>
      <c r="K316" s="11"/>
      <c r="L316" s="11"/>
      <c r="M316" s="11"/>
      <c r="N316" s="11"/>
      <c r="O316" s="11"/>
      <c r="P316" s="11"/>
      <c r="Q316" s="11"/>
      <c r="R316" s="11"/>
      <c r="S316" s="11"/>
      <c r="T316" s="11"/>
      <c r="U316" s="11"/>
    </row>
    <row r="317" spans="1:21">
      <c r="A317" s="12"/>
      <c r="B317" s="11"/>
      <c r="C317" s="11"/>
      <c r="D317" s="11"/>
      <c r="E317" s="11"/>
      <c r="F317" s="11"/>
      <c r="G317" s="11"/>
      <c r="H317" s="11"/>
      <c r="I317" s="11"/>
      <c r="J317" s="11"/>
      <c r="K317" s="11"/>
      <c r="L317" s="11"/>
      <c r="M317" s="11"/>
      <c r="N317" s="11"/>
      <c r="O317" s="11"/>
      <c r="P317" s="11"/>
      <c r="Q317" s="11"/>
      <c r="R317" s="11"/>
      <c r="S317" s="11"/>
      <c r="T317" s="11"/>
      <c r="U317" s="11"/>
    </row>
    <row r="318" spans="1:21">
      <c r="A318" s="12"/>
      <c r="B318" s="11"/>
      <c r="C318" s="11"/>
      <c r="D318" s="11"/>
      <c r="E318" s="11"/>
      <c r="F318" s="11"/>
      <c r="G318" s="11"/>
      <c r="H318" s="11"/>
      <c r="I318" s="11"/>
      <c r="J318" s="11"/>
      <c r="K318" s="11"/>
      <c r="L318" s="11"/>
      <c r="M318" s="11"/>
      <c r="N318" s="11"/>
      <c r="O318" s="11"/>
      <c r="P318" s="11"/>
      <c r="Q318" s="11"/>
      <c r="R318" s="11"/>
      <c r="S318" s="11"/>
      <c r="T318" s="11"/>
      <c r="U318" s="11"/>
    </row>
    <row r="319" spans="1:21">
      <c r="A319" s="12"/>
      <c r="B319" s="11"/>
      <c r="C319" s="11"/>
      <c r="D319" s="11"/>
      <c r="E319" s="11"/>
      <c r="F319" s="11"/>
      <c r="G319" s="11"/>
      <c r="H319" s="11"/>
      <c r="I319" s="11"/>
      <c r="J319" s="11"/>
      <c r="K319" s="11"/>
      <c r="L319" s="11"/>
      <c r="M319" s="11"/>
      <c r="N319" s="11"/>
      <c r="O319" s="11"/>
      <c r="P319" s="11"/>
      <c r="Q319" s="11"/>
      <c r="R319" s="11"/>
      <c r="S319" s="11"/>
      <c r="T319" s="11"/>
      <c r="U319" s="11"/>
    </row>
    <row r="320" spans="1:21">
      <c r="A320" s="12"/>
      <c r="B320" s="11"/>
      <c r="C320" s="11"/>
      <c r="D320" s="11"/>
      <c r="E320" s="11"/>
      <c r="F320" s="11"/>
      <c r="G320" s="11"/>
      <c r="H320" s="11"/>
      <c r="I320" s="11"/>
      <c r="J320" s="11"/>
      <c r="K320" s="11"/>
      <c r="L320" s="11"/>
      <c r="M320" s="11"/>
      <c r="N320" s="11"/>
      <c r="O320" s="11"/>
      <c r="P320" s="11"/>
      <c r="Q320" s="11"/>
      <c r="R320" s="11"/>
      <c r="S320" s="11"/>
      <c r="T320" s="11"/>
      <c r="U320" s="11"/>
    </row>
    <row r="321" spans="1:21">
      <c r="A321" s="12"/>
      <c r="B321" s="11"/>
      <c r="C321" s="11"/>
      <c r="D321" s="11"/>
      <c r="E321" s="11"/>
      <c r="F321" s="11"/>
      <c r="G321" s="11"/>
      <c r="H321" s="11"/>
      <c r="I321" s="11"/>
      <c r="J321" s="11"/>
      <c r="K321" s="11"/>
      <c r="L321" s="11"/>
      <c r="M321" s="11"/>
      <c r="N321" s="11"/>
      <c r="O321" s="11"/>
      <c r="P321" s="11"/>
      <c r="Q321" s="11"/>
      <c r="R321" s="11"/>
      <c r="S321" s="11"/>
      <c r="T321" s="11"/>
      <c r="U321" s="11"/>
    </row>
    <row r="322" spans="1:21">
      <c r="A322" s="12"/>
      <c r="B322" s="194" t="s">
        <v>829</v>
      </c>
      <c r="C322" s="194"/>
      <c r="D322" s="194"/>
      <c r="E322" s="194"/>
      <c r="F322" s="194"/>
      <c r="G322" s="194"/>
      <c r="H322" s="194"/>
      <c r="I322" s="194"/>
      <c r="J322" s="194"/>
      <c r="K322" s="194"/>
      <c r="L322" s="194"/>
      <c r="M322" s="194"/>
      <c r="N322" s="194"/>
      <c r="O322" s="194"/>
      <c r="P322" s="194"/>
      <c r="Q322" s="194"/>
      <c r="R322" s="194"/>
      <c r="S322" s="194"/>
      <c r="T322" s="194"/>
      <c r="U322" s="194"/>
    </row>
    <row r="323" spans="1:21">
      <c r="A323" s="12"/>
      <c r="B323" s="194" t="s">
        <v>771</v>
      </c>
      <c r="C323" s="194"/>
      <c r="D323" s="194"/>
      <c r="E323" s="194"/>
      <c r="F323" s="194"/>
      <c r="G323" s="194"/>
      <c r="H323" s="194"/>
      <c r="I323" s="194"/>
      <c r="J323" s="194"/>
      <c r="K323" s="194"/>
      <c r="L323" s="194"/>
      <c r="M323" s="194"/>
      <c r="N323" s="194"/>
      <c r="O323" s="194"/>
      <c r="P323" s="194"/>
      <c r="Q323" s="194"/>
      <c r="R323" s="194"/>
      <c r="S323" s="194"/>
      <c r="T323" s="194"/>
      <c r="U323" s="194"/>
    </row>
    <row r="324" spans="1:21">
      <c r="A324" s="12"/>
      <c r="B324" s="31"/>
      <c r="C324" s="31"/>
      <c r="D324" s="31"/>
      <c r="E324" s="31"/>
      <c r="F324" s="31"/>
      <c r="G324" s="31"/>
      <c r="H324" s="31"/>
      <c r="I324" s="31"/>
      <c r="J324" s="31"/>
      <c r="K324" s="31"/>
      <c r="L324" s="31"/>
      <c r="M324" s="31"/>
      <c r="N324" s="31"/>
      <c r="O324" s="31"/>
      <c r="P324" s="31"/>
      <c r="Q324" s="31"/>
      <c r="R324" s="31"/>
      <c r="S324" s="31"/>
      <c r="T324" s="31"/>
      <c r="U324" s="31"/>
    </row>
    <row r="325" spans="1:21">
      <c r="A325" s="12"/>
      <c r="B325" s="18"/>
      <c r="C325" s="18"/>
      <c r="D325" s="18"/>
      <c r="E325" s="18"/>
      <c r="F325" s="18"/>
      <c r="G325" s="18"/>
      <c r="H325" s="18"/>
      <c r="I325" s="18"/>
      <c r="J325" s="18"/>
      <c r="K325" s="18"/>
      <c r="L325" s="18"/>
      <c r="M325" s="18"/>
      <c r="N325" s="18"/>
      <c r="O325" s="18"/>
      <c r="P325" s="18"/>
      <c r="Q325" s="18"/>
      <c r="R325" s="18"/>
      <c r="S325" s="18"/>
      <c r="T325" s="18"/>
      <c r="U325" s="18"/>
    </row>
    <row r="326" spans="1:21">
      <c r="A326" s="12"/>
      <c r="B326" s="180"/>
      <c r="C326" s="116" t="s">
        <v>712</v>
      </c>
      <c r="D326" s="116"/>
      <c r="E326" s="116"/>
      <c r="F326" s="39"/>
      <c r="G326" s="116" t="s">
        <v>713</v>
      </c>
      <c r="H326" s="116"/>
      <c r="I326" s="116"/>
      <c r="J326" s="39"/>
      <c r="K326" s="116" t="s">
        <v>715</v>
      </c>
      <c r="L326" s="116"/>
      <c r="M326" s="116"/>
      <c r="N326" s="39"/>
      <c r="O326" s="116" t="s">
        <v>623</v>
      </c>
      <c r="P326" s="116"/>
      <c r="Q326" s="116"/>
      <c r="R326" s="39"/>
      <c r="S326" s="116" t="s">
        <v>625</v>
      </c>
      <c r="T326" s="116"/>
      <c r="U326" s="116"/>
    </row>
    <row r="327" spans="1:21" ht="15.75" thickBot="1">
      <c r="A327" s="12"/>
      <c r="B327" s="180"/>
      <c r="C327" s="61"/>
      <c r="D327" s="61"/>
      <c r="E327" s="61"/>
      <c r="F327" s="39"/>
      <c r="G327" s="61" t="s">
        <v>714</v>
      </c>
      <c r="H327" s="61"/>
      <c r="I327" s="61"/>
      <c r="J327" s="39"/>
      <c r="K327" s="61" t="s">
        <v>714</v>
      </c>
      <c r="L327" s="61"/>
      <c r="M327" s="61"/>
      <c r="N327" s="39"/>
      <c r="O327" s="61"/>
      <c r="P327" s="61"/>
      <c r="Q327" s="61"/>
      <c r="R327" s="39"/>
      <c r="S327" s="61" t="s">
        <v>712</v>
      </c>
      <c r="T327" s="61"/>
      <c r="U327" s="61"/>
    </row>
    <row r="328" spans="1:21">
      <c r="A328" s="12"/>
      <c r="B328" s="73" t="s">
        <v>797</v>
      </c>
      <c r="C328" s="74" t="s">
        <v>206</v>
      </c>
      <c r="D328" s="117" t="s">
        <v>830</v>
      </c>
      <c r="E328" s="74" t="s">
        <v>211</v>
      </c>
      <c r="F328" s="35"/>
      <c r="G328" s="74" t="s">
        <v>206</v>
      </c>
      <c r="H328" s="66">
        <v>96464</v>
      </c>
      <c r="I328" s="55"/>
      <c r="J328" s="35"/>
      <c r="K328" s="74" t="s">
        <v>206</v>
      </c>
      <c r="L328" s="66">
        <v>19097</v>
      </c>
      <c r="M328" s="55"/>
      <c r="N328" s="35"/>
      <c r="O328" s="74" t="s">
        <v>206</v>
      </c>
      <c r="P328" s="117" t="s">
        <v>343</v>
      </c>
      <c r="Q328" s="55"/>
      <c r="R328" s="35"/>
      <c r="S328" s="74" t="s">
        <v>206</v>
      </c>
      <c r="T328" s="66">
        <v>114670</v>
      </c>
      <c r="U328" s="55"/>
    </row>
    <row r="329" spans="1:21" ht="15.75" thickBot="1">
      <c r="A329" s="12"/>
      <c r="B329" s="73"/>
      <c r="C329" s="75"/>
      <c r="D329" s="118"/>
      <c r="E329" s="75"/>
      <c r="F329" s="35"/>
      <c r="G329" s="75"/>
      <c r="H329" s="67"/>
      <c r="I329" s="43"/>
      <c r="J329" s="35"/>
      <c r="K329" s="75"/>
      <c r="L329" s="67"/>
      <c r="M329" s="43"/>
      <c r="N329" s="35"/>
      <c r="O329" s="75"/>
      <c r="P329" s="118"/>
      <c r="Q329" s="43"/>
      <c r="R329" s="35"/>
      <c r="S329" s="75"/>
      <c r="T329" s="67"/>
      <c r="U329" s="43"/>
    </row>
    <row r="330" spans="1:21" ht="23.25">
      <c r="A330" s="12"/>
      <c r="B330" s="59" t="s">
        <v>135</v>
      </c>
      <c r="C330" s="49"/>
      <c r="D330" s="49"/>
      <c r="E330" s="49"/>
      <c r="F330" s="19"/>
      <c r="G330" s="49"/>
      <c r="H330" s="49"/>
      <c r="I330" s="49"/>
      <c r="J330" s="19"/>
      <c r="K330" s="49"/>
      <c r="L330" s="49"/>
      <c r="M330" s="49"/>
      <c r="N330" s="19"/>
      <c r="O330" s="49"/>
      <c r="P330" s="49"/>
      <c r="Q330" s="49"/>
      <c r="R330" s="19"/>
      <c r="S330" s="49"/>
      <c r="T330" s="49"/>
      <c r="U330" s="49"/>
    </row>
    <row r="331" spans="1:21">
      <c r="A331" s="12"/>
      <c r="B331" s="65" t="s">
        <v>136</v>
      </c>
      <c r="C331" s="73" t="s">
        <v>206</v>
      </c>
      <c r="D331" s="120" t="s">
        <v>343</v>
      </c>
      <c r="E331" s="35"/>
      <c r="F331" s="35"/>
      <c r="G331" s="73" t="s">
        <v>206</v>
      </c>
      <c r="H331" s="120" t="s">
        <v>831</v>
      </c>
      <c r="I331" s="73" t="s">
        <v>211</v>
      </c>
      <c r="J331" s="35"/>
      <c r="K331" s="73" t="s">
        <v>206</v>
      </c>
      <c r="L331" s="120" t="s">
        <v>832</v>
      </c>
      <c r="M331" s="73" t="s">
        <v>211</v>
      </c>
      <c r="N331" s="35"/>
      <c r="O331" s="73" t="s">
        <v>206</v>
      </c>
      <c r="P331" s="120" t="s">
        <v>343</v>
      </c>
      <c r="Q331" s="35"/>
      <c r="R331" s="35"/>
      <c r="S331" s="73" t="s">
        <v>206</v>
      </c>
      <c r="T331" s="120" t="s">
        <v>833</v>
      </c>
      <c r="U331" s="73" t="s">
        <v>211</v>
      </c>
    </row>
    <row r="332" spans="1:21">
      <c r="A332" s="12"/>
      <c r="B332" s="65"/>
      <c r="C332" s="73"/>
      <c r="D332" s="120"/>
      <c r="E332" s="35"/>
      <c r="F332" s="35"/>
      <c r="G332" s="73"/>
      <c r="H332" s="120"/>
      <c r="I332" s="73"/>
      <c r="J332" s="35"/>
      <c r="K332" s="73"/>
      <c r="L332" s="120"/>
      <c r="M332" s="73"/>
      <c r="N332" s="35"/>
      <c r="O332" s="73"/>
      <c r="P332" s="120"/>
      <c r="Q332" s="35"/>
      <c r="R332" s="35"/>
      <c r="S332" s="73"/>
      <c r="T332" s="120"/>
      <c r="U332" s="73"/>
    </row>
    <row r="333" spans="1:21">
      <c r="A333" s="12"/>
      <c r="B333" s="76" t="s">
        <v>137</v>
      </c>
      <c r="C333" s="119" t="s">
        <v>343</v>
      </c>
      <c r="D333" s="119"/>
      <c r="E333" s="39"/>
      <c r="F333" s="39"/>
      <c r="G333" s="119" t="s">
        <v>834</v>
      </c>
      <c r="H333" s="119"/>
      <c r="I333" s="68" t="s">
        <v>211</v>
      </c>
      <c r="J333" s="39"/>
      <c r="K333" s="119" t="s">
        <v>835</v>
      </c>
      <c r="L333" s="119"/>
      <c r="M333" s="68" t="s">
        <v>211</v>
      </c>
      <c r="N333" s="39"/>
      <c r="O333" s="119" t="s">
        <v>343</v>
      </c>
      <c r="P333" s="119"/>
      <c r="Q333" s="39"/>
      <c r="R333" s="39"/>
      <c r="S333" s="119" t="s">
        <v>836</v>
      </c>
      <c r="T333" s="119"/>
      <c r="U333" s="68" t="s">
        <v>211</v>
      </c>
    </row>
    <row r="334" spans="1:21">
      <c r="A334" s="12"/>
      <c r="B334" s="76"/>
      <c r="C334" s="119"/>
      <c r="D334" s="119"/>
      <c r="E334" s="39"/>
      <c r="F334" s="39"/>
      <c r="G334" s="119"/>
      <c r="H334" s="119"/>
      <c r="I334" s="68"/>
      <c r="J334" s="39"/>
      <c r="K334" s="119"/>
      <c r="L334" s="119"/>
      <c r="M334" s="68"/>
      <c r="N334" s="39"/>
      <c r="O334" s="119"/>
      <c r="P334" s="119"/>
      <c r="Q334" s="39"/>
      <c r="R334" s="39"/>
      <c r="S334" s="119"/>
      <c r="T334" s="119"/>
      <c r="U334" s="68"/>
    </row>
    <row r="335" spans="1:21">
      <c r="A335" s="12"/>
      <c r="B335" s="65" t="s">
        <v>138</v>
      </c>
      <c r="C335" s="120" t="s">
        <v>343</v>
      </c>
      <c r="D335" s="120"/>
      <c r="E335" s="35"/>
      <c r="F335" s="35"/>
      <c r="G335" s="185">
        <v>5808</v>
      </c>
      <c r="H335" s="185"/>
      <c r="I335" s="35"/>
      <c r="J335" s="35"/>
      <c r="K335" s="120" t="s">
        <v>343</v>
      </c>
      <c r="L335" s="120"/>
      <c r="M335" s="35"/>
      <c r="N335" s="35"/>
      <c r="O335" s="120" t="s">
        <v>343</v>
      </c>
      <c r="P335" s="120"/>
      <c r="Q335" s="35"/>
      <c r="R335" s="35"/>
      <c r="S335" s="185">
        <v>5808</v>
      </c>
      <c r="T335" s="185"/>
      <c r="U335" s="35"/>
    </row>
    <row r="336" spans="1:21">
      <c r="A336" s="12"/>
      <c r="B336" s="65"/>
      <c r="C336" s="120"/>
      <c r="D336" s="120"/>
      <c r="E336" s="35"/>
      <c r="F336" s="35"/>
      <c r="G336" s="185"/>
      <c r="H336" s="185"/>
      <c r="I336" s="35"/>
      <c r="J336" s="35"/>
      <c r="K336" s="120"/>
      <c r="L336" s="120"/>
      <c r="M336" s="35"/>
      <c r="N336" s="35"/>
      <c r="O336" s="120"/>
      <c r="P336" s="120"/>
      <c r="Q336" s="35"/>
      <c r="R336" s="35"/>
      <c r="S336" s="185"/>
      <c r="T336" s="185"/>
      <c r="U336" s="35"/>
    </row>
    <row r="337" spans="1:21">
      <c r="A337" s="12"/>
      <c r="B337" s="76" t="s">
        <v>140</v>
      </c>
      <c r="C337" s="119" t="s">
        <v>343</v>
      </c>
      <c r="D337" s="119"/>
      <c r="E337" s="39"/>
      <c r="F337" s="39"/>
      <c r="G337" s="184">
        <v>97728</v>
      </c>
      <c r="H337" s="184"/>
      <c r="I337" s="39"/>
      <c r="J337" s="39"/>
      <c r="K337" s="119" t="s">
        <v>343</v>
      </c>
      <c r="L337" s="119"/>
      <c r="M337" s="39"/>
      <c r="N337" s="39"/>
      <c r="O337" s="119" t="s">
        <v>343</v>
      </c>
      <c r="P337" s="119"/>
      <c r="Q337" s="39"/>
      <c r="R337" s="39"/>
      <c r="S337" s="184">
        <v>97728</v>
      </c>
      <c r="T337" s="184"/>
      <c r="U337" s="39"/>
    </row>
    <row r="338" spans="1:21">
      <c r="A338" s="12"/>
      <c r="B338" s="76"/>
      <c r="C338" s="119"/>
      <c r="D338" s="119"/>
      <c r="E338" s="39"/>
      <c r="F338" s="39"/>
      <c r="G338" s="184"/>
      <c r="H338" s="184"/>
      <c r="I338" s="39"/>
      <c r="J338" s="39"/>
      <c r="K338" s="119"/>
      <c r="L338" s="119"/>
      <c r="M338" s="39"/>
      <c r="N338" s="39"/>
      <c r="O338" s="119"/>
      <c r="P338" s="119"/>
      <c r="Q338" s="39"/>
      <c r="R338" s="39"/>
      <c r="S338" s="184"/>
      <c r="T338" s="184"/>
      <c r="U338" s="39"/>
    </row>
    <row r="339" spans="1:21">
      <c r="A339" s="12"/>
      <c r="B339" s="65" t="s">
        <v>141</v>
      </c>
      <c r="C339" s="120" t="s">
        <v>728</v>
      </c>
      <c r="D339" s="120"/>
      <c r="E339" s="73" t="s">
        <v>211</v>
      </c>
      <c r="F339" s="35"/>
      <c r="G339" s="120" t="s">
        <v>343</v>
      </c>
      <c r="H339" s="120"/>
      <c r="I339" s="35"/>
      <c r="J339" s="35"/>
      <c r="K339" s="120" t="s">
        <v>343</v>
      </c>
      <c r="L339" s="120"/>
      <c r="M339" s="35"/>
      <c r="N339" s="35"/>
      <c r="O339" s="120" t="s">
        <v>343</v>
      </c>
      <c r="P339" s="120"/>
      <c r="Q339" s="35"/>
      <c r="R339" s="35"/>
      <c r="S339" s="120" t="s">
        <v>728</v>
      </c>
      <c r="T339" s="120"/>
      <c r="U339" s="73" t="s">
        <v>211</v>
      </c>
    </row>
    <row r="340" spans="1:21" ht="15.75" thickBot="1">
      <c r="A340" s="12"/>
      <c r="B340" s="65"/>
      <c r="C340" s="118"/>
      <c r="D340" s="118"/>
      <c r="E340" s="75"/>
      <c r="F340" s="35"/>
      <c r="G340" s="118"/>
      <c r="H340" s="118"/>
      <c r="I340" s="43"/>
      <c r="J340" s="35"/>
      <c r="K340" s="118"/>
      <c r="L340" s="118"/>
      <c r="M340" s="43"/>
      <c r="N340" s="35"/>
      <c r="O340" s="118"/>
      <c r="P340" s="118"/>
      <c r="Q340" s="43"/>
      <c r="R340" s="35"/>
      <c r="S340" s="118"/>
      <c r="T340" s="118"/>
      <c r="U340" s="75"/>
    </row>
    <row r="341" spans="1:21">
      <c r="A341" s="12"/>
      <c r="B341" s="68" t="s">
        <v>142</v>
      </c>
      <c r="C341" s="69" t="s">
        <v>206</v>
      </c>
      <c r="D341" s="71" t="s">
        <v>728</v>
      </c>
      <c r="E341" s="69" t="s">
        <v>211</v>
      </c>
      <c r="F341" s="39"/>
      <c r="G341" s="69" t="s">
        <v>206</v>
      </c>
      <c r="H341" s="77">
        <v>38333</v>
      </c>
      <c r="I341" s="49"/>
      <c r="J341" s="39"/>
      <c r="K341" s="69" t="s">
        <v>206</v>
      </c>
      <c r="L341" s="71" t="s">
        <v>837</v>
      </c>
      <c r="M341" s="69" t="s">
        <v>211</v>
      </c>
      <c r="N341" s="39"/>
      <c r="O341" s="69" t="s">
        <v>206</v>
      </c>
      <c r="P341" s="71" t="s">
        <v>343</v>
      </c>
      <c r="Q341" s="49"/>
      <c r="R341" s="39"/>
      <c r="S341" s="69" t="s">
        <v>206</v>
      </c>
      <c r="T341" s="77">
        <v>35425</v>
      </c>
      <c r="U341" s="49"/>
    </row>
    <row r="342" spans="1:21" ht="15.75" thickBot="1">
      <c r="A342" s="12"/>
      <c r="B342" s="68"/>
      <c r="C342" s="70"/>
      <c r="D342" s="72"/>
      <c r="E342" s="70"/>
      <c r="F342" s="39"/>
      <c r="G342" s="70"/>
      <c r="H342" s="78"/>
      <c r="I342" s="50"/>
      <c r="J342" s="39"/>
      <c r="K342" s="70"/>
      <c r="L342" s="72"/>
      <c r="M342" s="70"/>
      <c r="N342" s="39"/>
      <c r="O342" s="70"/>
      <c r="P342" s="72"/>
      <c r="Q342" s="50"/>
      <c r="R342" s="39"/>
      <c r="S342" s="70"/>
      <c r="T342" s="78"/>
      <c r="U342" s="50"/>
    </row>
    <row r="343" spans="1:21" ht="23.25">
      <c r="A343" s="12"/>
      <c r="B343" s="60" t="s">
        <v>143</v>
      </c>
      <c r="C343" s="55"/>
      <c r="D343" s="55"/>
      <c r="E343" s="55"/>
      <c r="F343" s="23"/>
      <c r="G343" s="55"/>
      <c r="H343" s="55"/>
      <c r="I343" s="55"/>
      <c r="J343" s="23"/>
      <c r="K343" s="55"/>
      <c r="L343" s="55"/>
      <c r="M343" s="55"/>
      <c r="N343" s="23"/>
      <c r="O343" s="55"/>
      <c r="P343" s="55"/>
      <c r="Q343" s="55"/>
      <c r="R343" s="23"/>
      <c r="S343" s="55"/>
      <c r="T343" s="55"/>
      <c r="U343" s="55"/>
    </row>
    <row r="344" spans="1:21">
      <c r="A344" s="12"/>
      <c r="B344" s="76" t="s">
        <v>146</v>
      </c>
      <c r="C344" s="68" t="s">
        <v>206</v>
      </c>
      <c r="D344" s="119" t="s">
        <v>343</v>
      </c>
      <c r="E344" s="39"/>
      <c r="F344" s="39"/>
      <c r="G344" s="68" t="s">
        <v>206</v>
      </c>
      <c r="H344" s="184">
        <v>631815</v>
      </c>
      <c r="I344" s="39"/>
      <c r="J344" s="39"/>
      <c r="K344" s="68" t="s">
        <v>206</v>
      </c>
      <c r="L344" s="119" t="s">
        <v>343</v>
      </c>
      <c r="M344" s="39"/>
      <c r="N344" s="39"/>
      <c r="O344" s="68" t="s">
        <v>206</v>
      </c>
      <c r="P344" s="119" t="s">
        <v>343</v>
      </c>
      <c r="Q344" s="39"/>
      <c r="R344" s="39"/>
      <c r="S344" s="68" t="s">
        <v>206</v>
      </c>
      <c r="T344" s="184">
        <v>631815</v>
      </c>
      <c r="U344" s="39"/>
    </row>
    <row r="345" spans="1:21">
      <c r="A345" s="12"/>
      <c r="B345" s="76"/>
      <c r="C345" s="68"/>
      <c r="D345" s="119"/>
      <c r="E345" s="39"/>
      <c r="F345" s="39"/>
      <c r="G345" s="68"/>
      <c r="H345" s="184"/>
      <c r="I345" s="39"/>
      <c r="J345" s="39"/>
      <c r="K345" s="68"/>
      <c r="L345" s="119"/>
      <c r="M345" s="39"/>
      <c r="N345" s="39"/>
      <c r="O345" s="68"/>
      <c r="P345" s="119"/>
      <c r="Q345" s="39"/>
      <c r="R345" s="39"/>
      <c r="S345" s="68"/>
      <c r="T345" s="184"/>
      <c r="U345" s="39"/>
    </row>
    <row r="346" spans="1:21">
      <c r="A346" s="12"/>
      <c r="B346" s="65" t="s">
        <v>147</v>
      </c>
      <c r="C346" s="120" t="s">
        <v>343</v>
      </c>
      <c r="D346" s="120"/>
      <c r="E346" s="35"/>
      <c r="F346" s="35"/>
      <c r="G346" s="120" t="s">
        <v>838</v>
      </c>
      <c r="H346" s="120"/>
      <c r="I346" s="73" t="s">
        <v>211</v>
      </c>
      <c r="J346" s="35"/>
      <c r="K346" s="120" t="s">
        <v>343</v>
      </c>
      <c r="L346" s="120"/>
      <c r="M346" s="35"/>
      <c r="N346" s="35"/>
      <c r="O346" s="120" t="s">
        <v>343</v>
      </c>
      <c r="P346" s="120"/>
      <c r="Q346" s="35"/>
      <c r="R346" s="35"/>
      <c r="S346" s="120" t="s">
        <v>838</v>
      </c>
      <c r="T346" s="120"/>
      <c r="U346" s="73" t="s">
        <v>211</v>
      </c>
    </row>
    <row r="347" spans="1:21">
      <c r="A347" s="12"/>
      <c r="B347" s="65"/>
      <c r="C347" s="120"/>
      <c r="D347" s="120"/>
      <c r="E347" s="35"/>
      <c r="F347" s="35"/>
      <c r="G347" s="120"/>
      <c r="H347" s="120"/>
      <c r="I347" s="73"/>
      <c r="J347" s="35"/>
      <c r="K347" s="120"/>
      <c r="L347" s="120"/>
      <c r="M347" s="35"/>
      <c r="N347" s="35"/>
      <c r="O347" s="120"/>
      <c r="P347" s="120"/>
      <c r="Q347" s="35"/>
      <c r="R347" s="35"/>
      <c r="S347" s="120"/>
      <c r="T347" s="120"/>
      <c r="U347" s="73"/>
    </row>
    <row r="348" spans="1:21">
      <c r="A348" s="12"/>
      <c r="B348" s="76" t="s">
        <v>148</v>
      </c>
      <c r="C348" s="119" t="s">
        <v>343</v>
      </c>
      <c r="D348" s="119"/>
      <c r="E348" s="39"/>
      <c r="F348" s="39"/>
      <c r="G348" s="119" t="s">
        <v>839</v>
      </c>
      <c r="H348" s="119"/>
      <c r="I348" s="68" t="s">
        <v>211</v>
      </c>
      <c r="J348" s="39"/>
      <c r="K348" s="119" t="s">
        <v>343</v>
      </c>
      <c r="L348" s="119"/>
      <c r="M348" s="39"/>
      <c r="N348" s="39"/>
      <c r="O348" s="119" t="s">
        <v>343</v>
      </c>
      <c r="P348" s="119"/>
      <c r="Q348" s="39"/>
      <c r="R348" s="39"/>
      <c r="S348" s="119" t="s">
        <v>839</v>
      </c>
      <c r="T348" s="119"/>
      <c r="U348" s="68" t="s">
        <v>211</v>
      </c>
    </row>
    <row r="349" spans="1:21">
      <c r="A349" s="12"/>
      <c r="B349" s="76"/>
      <c r="C349" s="119"/>
      <c r="D349" s="119"/>
      <c r="E349" s="39"/>
      <c r="F349" s="39"/>
      <c r="G349" s="119"/>
      <c r="H349" s="119"/>
      <c r="I349" s="68"/>
      <c r="J349" s="39"/>
      <c r="K349" s="119"/>
      <c r="L349" s="119"/>
      <c r="M349" s="39"/>
      <c r="N349" s="39"/>
      <c r="O349" s="119"/>
      <c r="P349" s="119"/>
      <c r="Q349" s="39"/>
      <c r="R349" s="39"/>
      <c r="S349" s="119"/>
      <c r="T349" s="119"/>
      <c r="U349" s="68"/>
    </row>
    <row r="350" spans="1:21">
      <c r="A350" s="12"/>
      <c r="B350" s="65" t="s">
        <v>840</v>
      </c>
      <c r="C350" s="120" t="s">
        <v>343</v>
      </c>
      <c r="D350" s="120"/>
      <c r="E350" s="35"/>
      <c r="F350" s="35"/>
      <c r="G350" s="120" t="s">
        <v>841</v>
      </c>
      <c r="H350" s="120"/>
      <c r="I350" s="73" t="s">
        <v>211</v>
      </c>
      <c r="J350" s="35"/>
      <c r="K350" s="120" t="s">
        <v>343</v>
      </c>
      <c r="L350" s="120"/>
      <c r="M350" s="35"/>
      <c r="N350" s="35"/>
      <c r="O350" s="120" t="s">
        <v>343</v>
      </c>
      <c r="P350" s="120"/>
      <c r="Q350" s="35"/>
      <c r="R350" s="35"/>
      <c r="S350" s="120" t="s">
        <v>841</v>
      </c>
      <c r="T350" s="120"/>
      <c r="U350" s="73" t="s">
        <v>211</v>
      </c>
    </row>
    <row r="351" spans="1:21">
      <c r="A351" s="12"/>
      <c r="B351" s="65"/>
      <c r="C351" s="120"/>
      <c r="D351" s="120"/>
      <c r="E351" s="35"/>
      <c r="F351" s="35"/>
      <c r="G351" s="120"/>
      <c r="H351" s="120"/>
      <c r="I351" s="73"/>
      <c r="J351" s="35"/>
      <c r="K351" s="120"/>
      <c r="L351" s="120"/>
      <c r="M351" s="35"/>
      <c r="N351" s="35"/>
      <c r="O351" s="120"/>
      <c r="P351" s="120"/>
      <c r="Q351" s="35"/>
      <c r="R351" s="35"/>
      <c r="S351" s="120"/>
      <c r="T351" s="120"/>
      <c r="U351" s="73"/>
    </row>
    <row r="352" spans="1:21">
      <c r="A352" s="12"/>
      <c r="B352" s="76" t="s">
        <v>150</v>
      </c>
      <c r="C352" s="119" t="s">
        <v>343</v>
      </c>
      <c r="D352" s="119"/>
      <c r="E352" s="39"/>
      <c r="F352" s="39"/>
      <c r="G352" s="119" t="s">
        <v>842</v>
      </c>
      <c r="H352" s="119"/>
      <c r="I352" s="68" t="s">
        <v>211</v>
      </c>
      <c r="J352" s="39"/>
      <c r="K352" s="119" t="s">
        <v>843</v>
      </c>
      <c r="L352" s="119"/>
      <c r="M352" s="68" t="s">
        <v>211</v>
      </c>
      <c r="N352" s="39"/>
      <c r="O352" s="119" t="s">
        <v>343</v>
      </c>
      <c r="P352" s="119"/>
      <c r="Q352" s="39"/>
      <c r="R352" s="39"/>
      <c r="S352" s="119" t="s">
        <v>844</v>
      </c>
      <c r="T352" s="119"/>
      <c r="U352" s="68" t="s">
        <v>211</v>
      </c>
    </row>
    <row r="353" spans="1:21">
      <c r="A353" s="12"/>
      <c r="B353" s="76"/>
      <c r="C353" s="119"/>
      <c r="D353" s="119"/>
      <c r="E353" s="39"/>
      <c r="F353" s="39"/>
      <c r="G353" s="119"/>
      <c r="H353" s="119"/>
      <c r="I353" s="68"/>
      <c r="J353" s="39"/>
      <c r="K353" s="119"/>
      <c r="L353" s="119"/>
      <c r="M353" s="68"/>
      <c r="N353" s="39"/>
      <c r="O353" s="119"/>
      <c r="P353" s="119"/>
      <c r="Q353" s="39"/>
      <c r="R353" s="39"/>
      <c r="S353" s="119"/>
      <c r="T353" s="119"/>
      <c r="U353" s="68"/>
    </row>
    <row r="354" spans="1:21">
      <c r="A354" s="12"/>
      <c r="B354" s="65" t="s">
        <v>151</v>
      </c>
      <c r="C354" s="185">
        <v>1445</v>
      </c>
      <c r="D354" s="185"/>
      <c r="E354" s="35"/>
      <c r="F354" s="35"/>
      <c r="G354" s="120" t="s">
        <v>343</v>
      </c>
      <c r="H354" s="120"/>
      <c r="I354" s="35"/>
      <c r="J354" s="35"/>
      <c r="K354" s="120" t="s">
        <v>343</v>
      </c>
      <c r="L354" s="120"/>
      <c r="M354" s="35"/>
      <c r="N354" s="35"/>
      <c r="O354" s="120" t="s">
        <v>343</v>
      </c>
      <c r="P354" s="120"/>
      <c r="Q354" s="35"/>
      <c r="R354" s="35"/>
      <c r="S354" s="185">
        <v>1445</v>
      </c>
      <c r="T354" s="185"/>
      <c r="U354" s="35"/>
    </row>
    <row r="355" spans="1:21">
      <c r="A355" s="12"/>
      <c r="B355" s="65"/>
      <c r="C355" s="185"/>
      <c r="D355" s="185"/>
      <c r="E355" s="35"/>
      <c r="F355" s="35"/>
      <c r="G355" s="120"/>
      <c r="H355" s="120"/>
      <c r="I355" s="35"/>
      <c r="J355" s="35"/>
      <c r="K355" s="120"/>
      <c r="L355" s="120"/>
      <c r="M355" s="35"/>
      <c r="N355" s="35"/>
      <c r="O355" s="120"/>
      <c r="P355" s="120"/>
      <c r="Q355" s="35"/>
      <c r="R355" s="35"/>
      <c r="S355" s="185"/>
      <c r="T355" s="185"/>
      <c r="U355" s="35"/>
    </row>
    <row r="356" spans="1:21">
      <c r="A356" s="12"/>
      <c r="B356" s="76" t="s">
        <v>126</v>
      </c>
      <c r="C356" s="119" t="s">
        <v>343</v>
      </c>
      <c r="D356" s="119"/>
      <c r="E356" s="39"/>
      <c r="F356" s="39"/>
      <c r="G356" s="119">
        <v>302</v>
      </c>
      <c r="H356" s="119"/>
      <c r="I356" s="39"/>
      <c r="J356" s="39"/>
      <c r="K356" s="119" t="s">
        <v>343</v>
      </c>
      <c r="L356" s="119"/>
      <c r="M356" s="39"/>
      <c r="N356" s="39"/>
      <c r="O356" s="119" t="s">
        <v>343</v>
      </c>
      <c r="P356" s="119"/>
      <c r="Q356" s="39"/>
      <c r="R356" s="39"/>
      <c r="S356" s="119">
        <v>302</v>
      </c>
      <c r="T356" s="119"/>
      <c r="U356" s="39"/>
    </row>
    <row r="357" spans="1:21">
      <c r="A357" s="12"/>
      <c r="B357" s="76"/>
      <c r="C357" s="119"/>
      <c r="D357" s="119"/>
      <c r="E357" s="39"/>
      <c r="F357" s="39"/>
      <c r="G357" s="119"/>
      <c r="H357" s="119"/>
      <c r="I357" s="39"/>
      <c r="J357" s="39"/>
      <c r="K357" s="119"/>
      <c r="L357" s="119"/>
      <c r="M357" s="39"/>
      <c r="N357" s="39"/>
      <c r="O357" s="119"/>
      <c r="P357" s="119"/>
      <c r="Q357" s="39"/>
      <c r="R357" s="39"/>
      <c r="S357" s="119"/>
      <c r="T357" s="119"/>
      <c r="U357" s="39"/>
    </row>
    <row r="358" spans="1:21">
      <c r="A358" s="12"/>
      <c r="B358" s="65" t="s">
        <v>152</v>
      </c>
      <c r="C358" s="120" t="s">
        <v>845</v>
      </c>
      <c r="D358" s="120"/>
      <c r="E358" s="73" t="s">
        <v>211</v>
      </c>
      <c r="F358" s="35"/>
      <c r="G358" s="120" t="s">
        <v>343</v>
      </c>
      <c r="H358" s="120"/>
      <c r="I358" s="35"/>
      <c r="J358" s="35"/>
      <c r="K358" s="120" t="s">
        <v>343</v>
      </c>
      <c r="L358" s="120"/>
      <c r="M358" s="35"/>
      <c r="N358" s="35"/>
      <c r="O358" s="120" t="s">
        <v>343</v>
      </c>
      <c r="P358" s="120"/>
      <c r="Q358" s="35"/>
      <c r="R358" s="35"/>
      <c r="S358" s="120" t="s">
        <v>845</v>
      </c>
      <c r="T358" s="120"/>
      <c r="U358" s="73" t="s">
        <v>211</v>
      </c>
    </row>
    <row r="359" spans="1:21">
      <c r="A359" s="12"/>
      <c r="B359" s="65"/>
      <c r="C359" s="120"/>
      <c r="D359" s="120"/>
      <c r="E359" s="73"/>
      <c r="F359" s="35"/>
      <c r="G359" s="120"/>
      <c r="H359" s="120"/>
      <c r="I359" s="35"/>
      <c r="J359" s="35"/>
      <c r="K359" s="120"/>
      <c r="L359" s="120"/>
      <c r="M359" s="35"/>
      <c r="N359" s="35"/>
      <c r="O359" s="120"/>
      <c r="P359" s="120"/>
      <c r="Q359" s="35"/>
      <c r="R359" s="35"/>
      <c r="S359" s="120"/>
      <c r="T359" s="120"/>
      <c r="U359" s="73"/>
    </row>
    <row r="360" spans="1:21">
      <c r="A360" s="12"/>
      <c r="B360" s="76" t="s">
        <v>154</v>
      </c>
      <c r="C360" s="119" t="s">
        <v>343</v>
      </c>
      <c r="D360" s="119"/>
      <c r="E360" s="39"/>
      <c r="F360" s="39"/>
      <c r="G360" s="119" t="s">
        <v>846</v>
      </c>
      <c r="H360" s="119"/>
      <c r="I360" s="68" t="s">
        <v>211</v>
      </c>
      <c r="J360" s="39"/>
      <c r="K360" s="119" t="s">
        <v>343</v>
      </c>
      <c r="L360" s="119"/>
      <c r="M360" s="39"/>
      <c r="N360" s="39"/>
      <c r="O360" s="119" t="s">
        <v>343</v>
      </c>
      <c r="P360" s="119"/>
      <c r="Q360" s="39"/>
      <c r="R360" s="39"/>
      <c r="S360" s="119" t="s">
        <v>846</v>
      </c>
      <c r="T360" s="119"/>
      <c r="U360" s="68" t="s">
        <v>211</v>
      </c>
    </row>
    <row r="361" spans="1:21">
      <c r="A361" s="12"/>
      <c r="B361" s="76"/>
      <c r="C361" s="119"/>
      <c r="D361" s="119"/>
      <c r="E361" s="39"/>
      <c r="F361" s="39"/>
      <c r="G361" s="119"/>
      <c r="H361" s="119"/>
      <c r="I361" s="68"/>
      <c r="J361" s="39"/>
      <c r="K361" s="119"/>
      <c r="L361" s="119"/>
      <c r="M361" s="39"/>
      <c r="N361" s="39"/>
      <c r="O361" s="119"/>
      <c r="P361" s="119"/>
      <c r="Q361" s="39"/>
      <c r="R361" s="39"/>
      <c r="S361" s="119"/>
      <c r="T361" s="119"/>
      <c r="U361" s="68"/>
    </row>
    <row r="362" spans="1:21">
      <c r="A362" s="12"/>
      <c r="B362" s="65" t="s">
        <v>822</v>
      </c>
      <c r="C362" s="185">
        <v>74730</v>
      </c>
      <c r="D362" s="185"/>
      <c r="E362" s="35"/>
      <c r="F362" s="35"/>
      <c r="G362" s="120" t="s">
        <v>847</v>
      </c>
      <c r="H362" s="120"/>
      <c r="I362" s="73" t="s">
        <v>211</v>
      </c>
      <c r="J362" s="35"/>
      <c r="K362" s="120" t="s">
        <v>848</v>
      </c>
      <c r="L362" s="120"/>
      <c r="M362" s="73" t="s">
        <v>211</v>
      </c>
      <c r="N362" s="35"/>
      <c r="O362" s="120" t="s">
        <v>343</v>
      </c>
      <c r="P362" s="120"/>
      <c r="Q362" s="35"/>
      <c r="R362" s="35"/>
      <c r="S362" s="120" t="s">
        <v>343</v>
      </c>
      <c r="T362" s="120"/>
      <c r="U362" s="35"/>
    </row>
    <row r="363" spans="1:21" ht="15.75" thickBot="1">
      <c r="A363" s="12"/>
      <c r="B363" s="65"/>
      <c r="C363" s="67"/>
      <c r="D363" s="67"/>
      <c r="E363" s="43"/>
      <c r="F363" s="35"/>
      <c r="G363" s="118"/>
      <c r="H363" s="118"/>
      <c r="I363" s="75"/>
      <c r="J363" s="35"/>
      <c r="K363" s="118"/>
      <c r="L363" s="118"/>
      <c r="M363" s="75"/>
      <c r="N363" s="35"/>
      <c r="O363" s="118"/>
      <c r="P363" s="118"/>
      <c r="Q363" s="43"/>
      <c r="R363" s="35"/>
      <c r="S363" s="118"/>
      <c r="T363" s="118"/>
      <c r="U363" s="43"/>
    </row>
    <row r="364" spans="1:21">
      <c r="A364" s="12"/>
      <c r="B364" s="68" t="s">
        <v>155</v>
      </c>
      <c r="C364" s="69" t="s">
        <v>206</v>
      </c>
      <c r="D364" s="77">
        <v>1175</v>
      </c>
      <c r="E364" s="49"/>
      <c r="F364" s="39"/>
      <c r="G364" s="69" t="s">
        <v>206</v>
      </c>
      <c r="H364" s="71" t="s">
        <v>849</v>
      </c>
      <c r="I364" s="69" t="s">
        <v>211</v>
      </c>
      <c r="J364" s="39"/>
      <c r="K364" s="69" t="s">
        <v>206</v>
      </c>
      <c r="L364" s="71" t="s">
        <v>850</v>
      </c>
      <c r="M364" s="69" t="s">
        <v>211</v>
      </c>
      <c r="N364" s="39"/>
      <c r="O364" s="69" t="s">
        <v>206</v>
      </c>
      <c r="P364" s="71" t="s">
        <v>343</v>
      </c>
      <c r="Q364" s="49"/>
      <c r="R364" s="39"/>
      <c r="S364" s="69" t="s">
        <v>206</v>
      </c>
      <c r="T364" s="71" t="s">
        <v>851</v>
      </c>
      <c r="U364" s="69" t="s">
        <v>211</v>
      </c>
    </row>
    <row r="365" spans="1:21" ht="15.75" thickBot="1">
      <c r="A365" s="12"/>
      <c r="B365" s="68"/>
      <c r="C365" s="70"/>
      <c r="D365" s="78"/>
      <c r="E365" s="50"/>
      <c r="F365" s="39"/>
      <c r="G365" s="70"/>
      <c r="H365" s="72"/>
      <c r="I365" s="70"/>
      <c r="J365" s="39"/>
      <c r="K365" s="70"/>
      <c r="L365" s="72"/>
      <c r="M365" s="70"/>
      <c r="N365" s="39"/>
      <c r="O365" s="70"/>
      <c r="P365" s="72"/>
      <c r="Q365" s="50"/>
      <c r="R365" s="39"/>
      <c r="S365" s="70"/>
      <c r="T365" s="72"/>
      <c r="U365" s="70"/>
    </row>
    <row r="366" spans="1:21">
      <c r="A366" s="12"/>
      <c r="B366" s="73" t="s">
        <v>852</v>
      </c>
      <c r="C366" s="117" t="s">
        <v>343</v>
      </c>
      <c r="D366" s="117"/>
      <c r="E366" s="55"/>
      <c r="F366" s="35"/>
      <c r="G366" s="117" t="s">
        <v>853</v>
      </c>
      <c r="H366" s="117"/>
      <c r="I366" s="74" t="s">
        <v>211</v>
      </c>
      <c r="J366" s="35"/>
      <c r="K366" s="117">
        <v>132</v>
      </c>
      <c r="L366" s="117"/>
      <c r="M366" s="55"/>
      <c r="N366" s="35"/>
      <c r="O366" s="117" t="s">
        <v>343</v>
      </c>
      <c r="P366" s="117"/>
      <c r="Q366" s="55"/>
      <c r="R366" s="35"/>
      <c r="S366" s="117" t="s">
        <v>854</v>
      </c>
      <c r="T366" s="117"/>
      <c r="U366" s="74" t="s">
        <v>211</v>
      </c>
    </row>
    <row r="367" spans="1:21">
      <c r="A367" s="12"/>
      <c r="B367" s="73"/>
      <c r="C367" s="182"/>
      <c r="D367" s="182"/>
      <c r="E367" s="56"/>
      <c r="F367" s="35"/>
      <c r="G367" s="182"/>
      <c r="H367" s="182"/>
      <c r="I367" s="181"/>
      <c r="J367" s="35"/>
      <c r="K367" s="182"/>
      <c r="L367" s="182"/>
      <c r="M367" s="56"/>
      <c r="N367" s="35"/>
      <c r="O367" s="182"/>
      <c r="P367" s="182"/>
      <c r="Q367" s="56"/>
      <c r="R367" s="35"/>
      <c r="S367" s="182"/>
      <c r="T367" s="182"/>
      <c r="U367" s="181"/>
    </row>
    <row r="368" spans="1:21">
      <c r="A368" s="12"/>
      <c r="B368" s="68" t="s">
        <v>157</v>
      </c>
      <c r="C368" s="119" t="s">
        <v>343</v>
      </c>
      <c r="D368" s="119"/>
      <c r="E368" s="39"/>
      <c r="F368" s="39"/>
      <c r="G368" s="119">
        <v>20</v>
      </c>
      <c r="H368" s="119"/>
      <c r="I368" s="39"/>
      <c r="J368" s="39"/>
      <c r="K368" s="119">
        <v>115</v>
      </c>
      <c r="L368" s="119"/>
      <c r="M368" s="39"/>
      <c r="N368" s="39"/>
      <c r="O368" s="119" t="s">
        <v>343</v>
      </c>
      <c r="P368" s="119"/>
      <c r="Q368" s="39"/>
      <c r="R368" s="39"/>
      <c r="S368" s="119">
        <v>135</v>
      </c>
      <c r="T368" s="119"/>
      <c r="U368" s="39"/>
    </row>
    <row r="369" spans="1:21">
      <c r="A369" s="12"/>
      <c r="B369" s="68"/>
      <c r="C369" s="119"/>
      <c r="D369" s="119"/>
      <c r="E369" s="39"/>
      <c r="F369" s="39"/>
      <c r="G369" s="119"/>
      <c r="H369" s="119"/>
      <c r="I369" s="39"/>
      <c r="J369" s="39"/>
      <c r="K369" s="119"/>
      <c r="L369" s="119"/>
      <c r="M369" s="39"/>
      <c r="N369" s="39"/>
      <c r="O369" s="119"/>
      <c r="P369" s="119"/>
      <c r="Q369" s="39"/>
      <c r="R369" s="39"/>
      <c r="S369" s="119"/>
      <c r="T369" s="119"/>
      <c r="U369" s="39"/>
    </row>
    <row r="370" spans="1:21">
      <c r="A370" s="12"/>
      <c r="B370" s="73" t="s">
        <v>158</v>
      </c>
      <c r="C370" s="120" t="s">
        <v>343</v>
      </c>
      <c r="D370" s="120"/>
      <c r="E370" s="35"/>
      <c r="F370" s="35"/>
      <c r="G370" s="185">
        <v>16241</v>
      </c>
      <c r="H370" s="185"/>
      <c r="I370" s="35"/>
      <c r="J370" s="35"/>
      <c r="K370" s="185">
        <v>4038</v>
      </c>
      <c r="L370" s="185"/>
      <c r="M370" s="35"/>
      <c r="N370" s="35"/>
      <c r="O370" s="120" t="s">
        <v>343</v>
      </c>
      <c r="P370" s="120"/>
      <c r="Q370" s="35"/>
      <c r="R370" s="35"/>
      <c r="S370" s="185">
        <v>20279</v>
      </c>
      <c r="T370" s="185"/>
      <c r="U370" s="35"/>
    </row>
    <row r="371" spans="1:21" ht="15.75" thickBot="1">
      <c r="A371" s="12"/>
      <c r="B371" s="73"/>
      <c r="C371" s="118"/>
      <c r="D371" s="118"/>
      <c r="E371" s="43"/>
      <c r="F371" s="35"/>
      <c r="G371" s="67"/>
      <c r="H371" s="67"/>
      <c r="I371" s="43"/>
      <c r="J371" s="35"/>
      <c r="K371" s="67"/>
      <c r="L371" s="67"/>
      <c r="M371" s="43"/>
      <c r="N371" s="35"/>
      <c r="O371" s="118"/>
      <c r="P371" s="118"/>
      <c r="Q371" s="43"/>
      <c r="R371" s="35"/>
      <c r="S371" s="67"/>
      <c r="T371" s="67"/>
      <c r="U371" s="43"/>
    </row>
    <row r="372" spans="1:21">
      <c r="A372" s="12"/>
      <c r="B372" s="68" t="s">
        <v>159</v>
      </c>
      <c r="C372" s="69" t="s">
        <v>206</v>
      </c>
      <c r="D372" s="71" t="s">
        <v>343</v>
      </c>
      <c r="E372" s="49"/>
      <c r="F372" s="39"/>
      <c r="G372" s="69" t="s">
        <v>206</v>
      </c>
      <c r="H372" s="77">
        <v>6897</v>
      </c>
      <c r="I372" s="49"/>
      <c r="J372" s="39"/>
      <c r="K372" s="69" t="s">
        <v>206</v>
      </c>
      <c r="L372" s="77">
        <v>4285</v>
      </c>
      <c r="M372" s="49"/>
      <c r="N372" s="39"/>
      <c r="O372" s="69" t="s">
        <v>206</v>
      </c>
      <c r="P372" s="71" t="s">
        <v>343</v>
      </c>
      <c r="Q372" s="49"/>
      <c r="R372" s="39"/>
      <c r="S372" s="69" t="s">
        <v>206</v>
      </c>
      <c r="T372" s="77">
        <v>11182</v>
      </c>
      <c r="U372" s="49"/>
    </row>
    <row r="373" spans="1:21" ht="15.75" thickBot="1">
      <c r="A373" s="12"/>
      <c r="B373" s="68"/>
      <c r="C373" s="70"/>
      <c r="D373" s="72"/>
      <c r="E373" s="50"/>
      <c r="F373" s="39"/>
      <c r="G373" s="70"/>
      <c r="H373" s="78"/>
      <c r="I373" s="50"/>
      <c r="J373" s="39"/>
      <c r="K373" s="70"/>
      <c r="L373" s="78"/>
      <c r="M373" s="50"/>
      <c r="N373" s="39"/>
      <c r="O373" s="70"/>
      <c r="P373" s="72"/>
      <c r="Q373" s="50"/>
      <c r="R373" s="39"/>
      <c r="S373" s="70"/>
      <c r="T373" s="78"/>
      <c r="U373" s="50"/>
    </row>
    <row r="374" spans="1:21">
      <c r="A374" s="12"/>
      <c r="B374" s="65" t="s">
        <v>160</v>
      </c>
      <c r="C374" s="74" t="s">
        <v>206</v>
      </c>
      <c r="D374" s="117" t="s">
        <v>343</v>
      </c>
      <c r="E374" s="55"/>
      <c r="F374" s="35"/>
      <c r="G374" s="74" t="s">
        <v>206</v>
      </c>
      <c r="H374" s="117">
        <v>684</v>
      </c>
      <c r="I374" s="55"/>
      <c r="J374" s="35"/>
      <c r="K374" s="74" t="s">
        <v>206</v>
      </c>
      <c r="L374" s="117">
        <v>26</v>
      </c>
      <c r="M374" s="55"/>
      <c r="N374" s="35"/>
      <c r="O374" s="74" t="s">
        <v>206</v>
      </c>
      <c r="P374" s="117" t="s">
        <v>343</v>
      </c>
      <c r="Q374" s="55"/>
      <c r="R374" s="35"/>
      <c r="S374" s="74" t="s">
        <v>206</v>
      </c>
      <c r="T374" s="117">
        <v>710</v>
      </c>
      <c r="U374" s="55"/>
    </row>
    <row r="375" spans="1:21" ht="15.75" thickBot="1">
      <c r="A375" s="12"/>
      <c r="B375" s="65"/>
      <c r="C375" s="75"/>
      <c r="D375" s="118"/>
      <c r="E375" s="43"/>
      <c r="F375" s="35"/>
      <c r="G375" s="75"/>
      <c r="H375" s="118"/>
      <c r="I375" s="43"/>
      <c r="J375" s="35"/>
      <c r="K375" s="75"/>
      <c r="L375" s="118"/>
      <c r="M375" s="43"/>
      <c r="N375" s="35"/>
      <c r="O375" s="75"/>
      <c r="P375" s="118"/>
      <c r="Q375" s="43"/>
      <c r="R375" s="35"/>
      <c r="S375" s="75"/>
      <c r="T375" s="118"/>
      <c r="U375" s="43"/>
    </row>
    <row r="376" spans="1:21">
      <c r="A376" s="12"/>
      <c r="B376" s="76" t="s">
        <v>161</v>
      </c>
      <c r="C376" s="69" t="s">
        <v>206</v>
      </c>
      <c r="D376" s="71" t="s">
        <v>343</v>
      </c>
      <c r="E376" s="49"/>
      <c r="F376" s="39"/>
      <c r="G376" s="69" t="s">
        <v>206</v>
      </c>
      <c r="H376" s="77">
        <v>6213</v>
      </c>
      <c r="I376" s="49"/>
      <c r="J376" s="39"/>
      <c r="K376" s="69" t="s">
        <v>206</v>
      </c>
      <c r="L376" s="77">
        <v>4259</v>
      </c>
      <c r="M376" s="49"/>
      <c r="N376" s="39"/>
      <c r="O376" s="69" t="s">
        <v>206</v>
      </c>
      <c r="P376" s="71" t="s">
        <v>343</v>
      </c>
      <c r="Q376" s="49"/>
      <c r="R376" s="39"/>
      <c r="S376" s="69" t="s">
        <v>206</v>
      </c>
      <c r="T376" s="77">
        <v>10472</v>
      </c>
      <c r="U376" s="49"/>
    </row>
    <row r="377" spans="1:21" ht="15.75" thickBot="1">
      <c r="A377" s="12"/>
      <c r="B377" s="76"/>
      <c r="C377" s="70"/>
      <c r="D377" s="72"/>
      <c r="E377" s="50"/>
      <c r="F377" s="39"/>
      <c r="G377" s="70"/>
      <c r="H377" s="78"/>
      <c r="I377" s="50"/>
      <c r="J377" s="39"/>
      <c r="K377" s="70"/>
      <c r="L377" s="78"/>
      <c r="M377" s="50"/>
      <c r="N377" s="39"/>
      <c r="O377" s="70"/>
      <c r="P377" s="72"/>
      <c r="Q377" s="50"/>
      <c r="R377" s="39"/>
      <c r="S377" s="70"/>
      <c r="T377" s="78"/>
      <c r="U377" s="50"/>
    </row>
  </sheetData>
  <mergeCells count="2531">
    <mergeCell ref="B320:U320"/>
    <mergeCell ref="B321:U321"/>
    <mergeCell ref="B322:U322"/>
    <mergeCell ref="B323:U323"/>
    <mergeCell ref="B254:U254"/>
    <mergeCell ref="B315:U315"/>
    <mergeCell ref="B316:U316"/>
    <mergeCell ref="B317:U317"/>
    <mergeCell ref="B318:U318"/>
    <mergeCell ref="B319:U319"/>
    <mergeCell ref="B248:U248"/>
    <mergeCell ref="B249:U249"/>
    <mergeCell ref="B250:U250"/>
    <mergeCell ref="B251:U251"/>
    <mergeCell ref="B252:U252"/>
    <mergeCell ref="B253:U253"/>
    <mergeCell ref="B242:U242"/>
    <mergeCell ref="B243:U243"/>
    <mergeCell ref="B244:U244"/>
    <mergeCell ref="B245:U245"/>
    <mergeCell ref="B246:U246"/>
    <mergeCell ref="B247:U247"/>
    <mergeCell ref="B174:U174"/>
    <mergeCell ref="B206:U206"/>
    <mergeCell ref="B207:U207"/>
    <mergeCell ref="B208:U208"/>
    <mergeCell ref="B209:U209"/>
    <mergeCell ref="B210:U210"/>
    <mergeCell ref="B133:U133"/>
    <mergeCell ref="B169:U169"/>
    <mergeCell ref="B170:U170"/>
    <mergeCell ref="B171:U171"/>
    <mergeCell ref="B172:U172"/>
    <mergeCell ref="B173:U173"/>
    <mergeCell ref="B90:U90"/>
    <mergeCell ref="B91:U91"/>
    <mergeCell ref="B129:U129"/>
    <mergeCell ref="B130:U130"/>
    <mergeCell ref="B131:U131"/>
    <mergeCell ref="B132:U132"/>
    <mergeCell ref="B49:U49"/>
    <mergeCell ref="B50:U50"/>
    <mergeCell ref="B51:U51"/>
    <mergeCell ref="B87:U87"/>
    <mergeCell ref="B88:U88"/>
    <mergeCell ref="B89:U89"/>
    <mergeCell ref="B8:U8"/>
    <mergeCell ref="B9:U9"/>
    <mergeCell ref="B10:U10"/>
    <mergeCell ref="B11:U11"/>
    <mergeCell ref="B47:U47"/>
    <mergeCell ref="B48:U48"/>
    <mergeCell ref="U376:U377"/>
    <mergeCell ref="A1:A2"/>
    <mergeCell ref="B1:U1"/>
    <mergeCell ref="B2:U2"/>
    <mergeCell ref="B3:U3"/>
    <mergeCell ref="A4:A377"/>
    <mergeCell ref="B4:U4"/>
    <mergeCell ref="B5:U5"/>
    <mergeCell ref="B6:U6"/>
    <mergeCell ref="B7:U7"/>
    <mergeCell ref="O376:O377"/>
    <mergeCell ref="P376:P377"/>
    <mergeCell ref="Q376:Q377"/>
    <mergeCell ref="R376:R377"/>
    <mergeCell ref="S376:S377"/>
    <mergeCell ref="T376:T377"/>
    <mergeCell ref="I376:I377"/>
    <mergeCell ref="J376:J377"/>
    <mergeCell ref="K376:K377"/>
    <mergeCell ref="L376:L377"/>
    <mergeCell ref="M376:M377"/>
    <mergeCell ref="N376:N377"/>
    <mergeCell ref="S374:S375"/>
    <mergeCell ref="T374:T375"/>
    <mergeCell ref="U374:U375"/>
    <mergeCell ref="B376:B377"/>
    <mergeCell ref="C376:C377"/>
    <mergeCell ref="D376:D377"/>
    <mergeCell ref="E376:E377"/>
    <mergeCell ref="F376:F377"/>
    <mergeCell ref="G376:G377"/>
    <mergeCell ref="H376:H377"/>
    <mergeCell ref="M374:M375"/>
    <mergeCell ref="N374:N375"/>
    <mergeCell ref="O374:O375"/>
    <mergeCell ref="P374:P375"/>
    <mergeCell ref="Q374:Q375"/>
    <mergeCell ref="R374:R375"/>
    <mergeCell ref="G374:G375"/>
    <mergeCell ref="H374:H375"/>
    <mergeCell ref="I374:I375"/>
    <mergeCell ref="J374:J375"/>
    <mergeCell ref="K374:K375"/>
    <mergeCell ref="L374:L375"/>
    <mergeCell ref="Q372:Q373"/>
    <mergeCell ref="R372:R373"/>
    <mergeCell ref="S372:S373"/>
    <mergeCell ref="T372:T373"/>
    <mergeCell ref="U372:U373"/>
    <mergeCell ref="B374:B375"/>
    <mergeCell ref="C374:C375"/>
    <mergeCell ref="D374:D375"/>
    <mergeCell ref="E374:E375"/>
    <mergeCell ref="F374:F375"/>
    <mergeCell ref="K372:K373"/>
    <mergeCell ref="L372:L373"/>
    <mergeCell ref="M372:M373"/>
    <mergeCell ref="N372:N373"/>
    <mergeCell ref="O372:O373"/>
    <mergeCell ref="P372:P373"/>
    <mergeCell ref="U370:U371"/>
    <mergeCell ref="B372:B373"/>
    <mergeCell ref="C372:C373"/>
    <mergeCell ref="D372:D373"/>
    <mergeCell ref="E372:E373"/>
    <mergeCell ref="F372:F373"/>
    <mergeCell ref="G372:G373"/>
    <mergeCell ref="H372:H373"/>
    <mergeCell ref="I372:I373"/>
    <mergeCell ref="J372:J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P364:P365"/>
    <mergeCell ref="Q364:Q365"/>
    <mergeCell ref="R364:R365"/>
    <mergeCell ref="S364:S365"/>
    <mergeCell ref="T364:T365"/>
    <mergeCell ref="U364:U365"/>
    <mergeCell ref="J364:J365"/>
    <mergeCell ref="K364:K365"/>
    <mergeCell ref="L364:L365"/>
    <mergeCell ref="M364:M365"/>
    <mergeCell ref="N364:N365"/>
    <mergeCell ref="O364:O365"/>
    <mergeCell ref="S362:T363"/>
    <mergeCell ref="U362:U363"/>
    <mergeCell ref="B364:B365"/>
    <mergeCell ref="C364:C365"/>
    <mergeCell ref="D364:D365"/>
    <mergeCell ref="E364:E365"/>
    <mergeCell ref="F364:F365"/>
    <mergeCell ref="G364:G365"/>
    <mergeCell ref="H364:H365"/>
    <mergeCell ref="I364:I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S344:S345"/>
    <mergeCell ref="T344:T345"/>
    <mergeCell ref="U344:U345"/>
    <mergeCell ref="B346:B347"/>
    <mergeCell ref="C346:D347"/>
    <mergeCell ref="E346:E347"/>
    <mergeCell ref="F346:F347"/>
    <mergeCell ref="G346:H347"/>
    <mergeCell ref="I346:I347"/>
    <mergeCell ref="J346:J347"/>
    <mergeCell ref="M344:M345"/>
    <mergeCell ref="N344:N345"/>
    <mergeCell ref="O344:O345"/>
    <mergeCell ref="P344:P345"/>
    <mergeCell ref="Q344:Q345"/>
    <mergeCell ref="R344:R345"/>
    <mergeCell ref="G344:G345"/>
    <mergeCell ref="H344:H345"/>
    <mergeCell ref="I344:I345"/>
    <mergeCell ref="J344:J345"/>
    <mergeCell ref="K344:K345"/>
    <mergeCell ref="L344:L345"/>
    <mergeCell ref="C343:E343"/>
    <mergeCell ref="G343:I343"/>
    <mergeCell ref="K343:M343"/>
    <mergeCell ref="O343:Q343"/>
    <mergeCell ref="S343:U343"/>
    <mergeCell ref="B344:B345"/>
    <mergeCell ref="C344:C345"/>
    <mergeCell ref="D344:D345"/>
    <mergeCell ref="E344:E345"/>
    <mergeCell ref="F344:F345"/>
    <mergeCell ref="P341:P342"/>
    <mergeCell ref="Q341:Q342"/>
    <mergeCell ref="R341:R342"/>
    <mergeCell ref="S341:S342"/>
    <mergeCell ref="T341:T342"/>
    <mergeCell ref="U341:U342"/>
    <mergeCell ref="J341:J342"/>
    <mergeCell ref="K341:K342"/>
    <mergeCell ref="L341:L342"/>
    <mergeCell ref="M341:M342"/>
    <mergeCell ref="N341:N342"/>
    <mergeCell ref="O341:O342"/>
    <mergeCell ref="S339:T340"/>
    <mergeCell ref="U339:U340"/>
    <mergeCell ref="B341:B342"/>
    <mergeCell ref="C341:C342"/>
    <mergeCell ref="D341:D342"/>
    <mergeCell ref="E341:E342"/>
    <mergeCell ref="F341:F342"/>
    <mergeCell ref="G341:G342"/>
    <mergeCell ref="H341:H342"/>
    <mergeCell ref="I341:I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T331:T332"/>
    <mergeCell ref="U331:U332"/>
    <mergeCell ref="B333:B334"/>
    <mergeCell ref="C333:D334"/>
    <mergeCell ref="E333:E334"/>
    <mergeCell ref="F333:F334"/>
    <mergeCell ref="G333:H334"/>
    <mergeCell ref="I333:I334"/>
    <mergeCell ref="J333:J334"/>
    <mergeCell ref="K333:L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T328:T329"/>
    <mergeCell ref="U328:U329"/>
    <mergeCell ref="C330:E330"/>
    <mergeCell ref="G330:I330"/>
    <mergeCell ref="K330:M330"/>
    <mergeCell ref="O330:Q330"/>
    <mergeCell ref="S330:U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O326:Q327"/>
    <mergeCell ref="R326:R327"/>
    <mergeCell ref="S326:U326"/>
    <mergeCell ref="S327:U327"/>
    <mergeCell ref="B328:B329"/>
    <mergeCell ref="C328:C329"/>
    <mergeCell ref="D328:D329"/>
    <mergeCell ref="E328:E329"/>
    <mergeCell ref="F328:F329"/>
    <mergeCell ref="G328:G329"/>
    <mergeCell ref="B324:U324"/>
    <mergeCell ref="B326:B327"/>
    <mergeCell ref="C326:E327"/>
    <mergeCell ref="F326:F327"/>
    <mergeCell ref="G326:I326"/>
    <mergeCell ref="G327:I327"/>
    <mergeCell ref="J326:J327"/>
    <mergeCell ref="K326:M326"/>
    <mergeCell ref="K327:M327"/>
    <mergeCell ref="N326:N327"/>
    <mergeCell ref="P313:P314"/>
    <mergeCell ref="Q313:Q314"/>
    <mergeCell ref="R313:R314"/>
    <mergeCell ref="S313:S314"/>
    <mergeCell ref="T313:T314"/>
    <mergeCell ref="U313:U314"/>
    <mergeCell ref="J313:J314"/>
    <mergeCell ref="K313:K314"/>
    <mergeCell ref="L313:L314"/>
    <mergeCell ref="M313:M314"/>
    <mergeCell ref="N313:N314"/>
    <mergeCell ref="O313:O314"/>
    <mergeCell ref="T311:T312"/>
    <mergeCell ref="U311:U312"/>
    <mergeCell ref="B313:B314"/>
    <mergeCell ref="C313:C314"/>
    <mergeCell ref="D313:D314"/>
    <mergeCell ref="E313:E314"/>
    <mergeCell ref="F313:F314"/>
    <mergeCell ref="G313:G314"/>
    <mergeCell ref="H313:H314"/>
    <mergeCell ref="I313:I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P309:P310"/>
    <mergeCell ref="Q309:Q310"/>
    <mergeCell ref="R309:R310"/>
    <mergeCell ref="S309:S310"/>
    <mergeCell ref="T309:T310"/>
    <mergeCell ref="U309:U310"/>
    <mergeCell ref="J309:J310"/>
    <mergeCell ref="K309:K310"/>
    <mergeCell ref="L309:L310"/>
    <mergeCell ref="M309:M310"/>
    <mergeCell ref="N309:N310"/>
    <mergeCell ref="O309:O310"/>
    <mergeCell ref="S307:T308"/>
    <mergeCell ref="U307:U308"/>
    <mergeCell ref="B309:B310"/>
    <mergeCell ref="C309:C310"/>
    <mergeCell ref="D309:D310"/>
    <mergeCell ref="E309:E310"/>
    <mergeCell ref="F309:F310"/>
    <mergeCell ref="G309:G310"/>
    <mergeCell ref="H309:H310"/>
    <mergeCell ref="I309:I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Q274:Q275"/>
    <mergeCell ref="R274:R275"/>
    <mergeCell ref="S274:S275"/>
    <mergeCell ref="T274:T275"/>
    <mergeCell ref="U274:U275"/>
    <mergeCell ref="C276:E276"/>
    <mergeCell ref="G276:I276"/>
    <mergeCell ref="K276:M276"/>
    <mergeCell ref="O276:Q276"/>
    <mergeCell ref="S276:U276"/>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T259:T260"/>
    <mergeCell ref="U259:U260"/>
    <mergeCell ref="C261:E261"/>
    <mergeCell ref="G261:I261"/>
    <mergeCell ref="K261:M261"/>
    <mergeCell ref="O261:Q261"/>
    <mergeCell ref="S261:U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K258:M258"/>
    <mergeCell ref="N257:N258"/>
    <mergeCell ref="O257:Q258"/>
    <mergeCell ref="R257:R258"/>
    <mergeCell ref="S257:U257"/>
    <mergeCell ref="S258:U258"/>
    <mergeCell ref="T240:T241"/>
    <mergeCell ref="U240:U241"/>
    <mergeCell ref="B255:U255"/>
    <mergeCell ref="B257:B258"/>
    <mergeCell ref="C257:E258"/>
    <mergeCell ref="F257:F258"/>
    <mergeCell ref="G257:I257"/>
    <mergeCell ref="G258:I258"/>
    <mergeCell ref="J257:J258"/>
    <mergeCell ref="K257:M257"/>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P238:P239"/>
    <mergeCell ref="Q238:Q239"/>
    <mergeCell ref="R238:R239"/>
    <mergeCell ref="S238:S239"/>
    <mergeCell ref="T238:T239"/>
    <mergeCell ref="U238:U239"/>
    <mergeCell ref="J238:J239"/>
    <mergeCell ref="K238:K239"/>
    <mergeCell ref="L238:L239"/>
    <mergeCell ref="M238:M239"/>
    <mergeCell ref="N238:N239"/>
    <mergeCell ref="O238:O239"/>
    <mergeCell ref="T236:T237"/>
    <mergeCell ref="U236:U237"/>
    <mergeCell ref="B238:B239"/>
    <mergeCell ref="C238:C239"/>
    <mergeCell ref="D238:D239"/>
    <mergeCell ref="E238:E239"/>
    <mergeCell ref="F238:F239"/>
    <mergeCell ref="G238:G239"/>
    <mergeCell ref="H238:H239"/>
    <mergeCell ref="I238:I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U227:U228"/>
    <mergeCell ref="C229:E229"/>
    <mergeCell ref="G229:I229"/>
    <mergeCell ref="K229:M229"/>
    <mergeCell ref="O229:Q229"/>
    <mergeCell ref="S229:U229"/>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5:R226"/>
    <mergeCell ref="S225:T226"/>
    <mergeCell ref="U225:U226"/>
    <mergeCell ref="B227:B228"/>
    <mergeCell ref="C227:C228"/>
    <mergeCell ref="D227:D228"/>
    <mergeCell ref="E227:E228"/>
    <mergeCell ref="F227:F228"/>
    <mergeCell ref="G227:G228"/>
    <mergeCell ref="H227:H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K214:M214"/>
    <mergeCell ref="K215:M215"/>
    <mergeCell ref="N213:N215"/>
    <mergeCell ref="O213:Q215"/>
    <mergeCell ref="R213:R215"/>
    <mergeCell ref="S213:U213"/>
    <mergeCell ref="S214:U214"/>
    <mergeCell ref="S215:U215"/>
    <mergeCell ref="U204:U205"/>
    <mergeCell ref="B211:U211"/>
    <mergeCell ref="B213:B215"/>
    <mergeCell ref="C213:E215"/>
    <mergeCell ref="F213:F215"/>
    <mergeCell ref="G213:I213"/>
    <mergeCell ref="G214:I214"/>
    <mergeCell ref="G215:I215"/>
    <mergeCell ref="J213:J215"/>
    <mergeCell ref="K213:M213"/>
    <mergeCell ref="O204:O205"/>
    <mergeCell ref="P204:P205"/>
    <mergeCell ref="Q204:Q205"/>
    <mergeCell ref="R204:R205"/>
    <mergeCell ref="S204:S205"/>
    <mergeCell ref="T204:T205"/>
    <mergeCell ref="I204:I205"/>
    <mergeCell ref="J204:J205"/>
    <mergeCell ref="K204:K205"/>
    <mergeCell ref="L204:L205"/>
    <mergeCell ref="M204:M205"/>
    <mergeCell ref="N204:N205"/>
    <mergeCell ref="S202:S203"/>
    <mergeCell ref="T202:T203"/>
    <mergeCell ref="U202:U203"/>
    <mergeCell ref="B204:B205"/>
    <mergeCell ref="C204:C205"/>
    <mergeCell ref="D204:D205"/>
    <mergeCell ref="E204:E205"/>
    <mergeCell ref="F204:F205"/>
    <mergeCell ref="G204:G205"/>
    <mergeCell ref="H204:H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Q200:Q201"/>
    <mergeCell ref="R200:R201"/>
    <mergeCell ref="S200:S201"/>
    <mergeCell ref="T200:T201"/>
    <mergeCell ref="U200:U201"/>
    <mergeCell ref="B202:B203"/>
    <mergeCell ref="C202:C203"/>
    <mergeCell ref="D202:D203"/>
    <mergeCell ref="E202:E203"/>
    <mergeCell ref="F202:F203"/>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S194:S195"/>
    <mergeCell ref="T194:T195"/>
    <mergeCell ref="U194:U195"/>
    <mergeCell ref="B196:B197"/>
    <mergeCell ref="C196:D197"/>
    <mergeCell ref="E196:E197"/>
    <mergeCell ref="F196:F197"/>
    <mergeCell ref="G196:H197"/>
    <mergeCell ref="I196:I197"/>
    <mergeCell ref="J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C193:E193"/>
    <mergeCell ref="G193:I193"/>
    <mergeCell ref="K193:M193"/>
    <mergeCell ref="O193:Q193"/>
    <mergeCell ref="S193:U193"/>
    <mergeCell ref="B194:B195"/>
    <mergeCell ref="C194:C195"/>
    <mergeCell ref="D194:D195"/>
    <mergeCell ref="E194:E195"/>
    <mergeCell ref="F194:F195"/>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7:R179"/>
    <mergeCell ref="S177:U177"/>
    <mergeCell ref="S178:U178"/>
    <mergeCell ref="S179:U179"/>
    <mergeCell ref="C180:E180"/>
    <mergeCell ref="G180:I180"/>
    <mergeCell ref="K180:M180"/>
    <mergeCell ref="O180:Q180"/>
    <mergeCell ref="S180:U180"/>
    <mergeCell ref="J177:J179"/>
    <mergeCell ref="K177:M177"/>
    <mergeCell ref="K178:M178"/>
    <mergeCell ref="K179:M179"/>
    <mergeCell ref="N177:N179"/>
    <mergeCell ref="O177:Q179"/>
    <mergeCell ref="S167:S168"/>
    <mergeCell ref="T167:T168"/>
    <mergeCell ref="U167:U168"/>
    <mergeCell ref="B175:U175"/>
    <mergeCell ref="B177:B179"/>
    <mergeCell ref="C177:E179"/>
    <mergeCell ref="F177:F179"/>
    <mergeCell ref="G177:I177"/>
    <mergeCell ref="G178:I178"/>
    <mergeCell ref="G179:I179"/>
    <mergeCell ref="M167:M168"/>
    <mergeCell ref="N167:N168"/>
    <mergeCell ref="O167:O168"/>
    <mergeCell ref="P167:P168"/>
    <mergeCell ref="Q167:Q168"/>
    <mergeCell ref="R167:R168"/>
    <mergeCell ref="G167:G168"/>
    <mergeCell ref="H167:H168"/>
    <mergeCell ref="I167:I168"/>
    <mergeCell ref="J167:J168"/>
    <mergeCell ref="K167:K168"/>
    <mergeCell ref="L167:L168"/>
    <mergeCell ref="Q165:Q166"/>
    <mergeCell ref="R165:R166"/>
    <mergeCell ref="S165:S166"/>
    <mergeCell ref="T165:T166"/>
    <mergeCell ref="U165:U166"/>
    <mergeCell ref="B167:B168"/>
    <mergeCell ref="C167:C168"/>
    <mergeCell ref="D167:D168"/>
    <mergeCell ref="E167:E168"/>
    <mergeCell ref="F167:F168"/>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Q153:Q154"/>
    <mergeCell ref="R153:R154"/>
    <mergeCell ref="S153:T154"/>
    <mergeCell ref="U153:U154"/>
    <mergeCell ref="B155:B156"/>
    <mergeCell ref="C155:C156"/>
    <mergeCell ref="D155:D156"/>
    <mergeCell ref="E155:E156"/>
    <mergeCell ref="F155:F156"/>
    <mergeCell ref="G155:G156"/>
    <mergeCell ref="I153:I154"/>
    <mergeCell ref="J153:J154"/>
    <mergeCell ref="K153:L154"/>
    <mergeCell ref="M153:M154"/>
    <mergeCell ref="N153:N154"/>
    <mergeCell ref="O153:P154"/>
    <mergeCell ref="Q151:Q152"/>
    <mergeCell ref="R151:R152"/>
    <mergeCell ref="S151:S152"/>
    <mergeCell ref="T151:T152"/>
    <mergeCell ref="U151:U152"/>
    <mergeCell ref="B153:B154"/>
    <mergeCell ref="C153:D154"/>
    <mergeCell ref="E153:E154"/>
    <mergeCell ref="F153:F154"/>
    <mergeCell ref="G153:H154"/>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8:M138"/>
    <mergeCell ref="N136:N138"/>
    <mergeCell ref="O136:Q138"/>
    <mergeCell ref="R136:R138"/>
    <mergeCell ref="S136:U136"/>
    <mergeCell ref="S137:U137"/>
    <mergeCell ref="S138:U138"/>
    <mergeCell ref="B134:U134"/>
    <mergeCell ref="B136:B138"/>
    <mergeCell ref="C136:E138"/>
    <mergeCell ref="F136:F138"/>
    <mergeCell ref="G136:I136"/>
    <mergeCell ref="G137:I137"/>
    <mergeCell ref="G138:I138"/>
    <mergeCell ref="J136:J138"/>
    <mergeCell ref="K136:M136"/>
    <mergeCell ref="K137:M137"/>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T126"/>
    <mergeCell ref="U125:U126"/>
    <mergeCell ref="B127:B128"/>
    <mergeCell ref="C127:C128"/>
    <mergeCell ref="D127:D128"/>
    <mergeCell ref="E127:E128"/>
    <mergeCell ref="F127:F128"/>
    <mergeCell ref="G127:G128"/>
    <mergeCell ref="H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Q117:Q118"/>
    <mergeCell ref="R117:R118"/>
    <mergeCell ref="S117:T118"/>
    <mergeCell ref="U117:U118"/>
    <mergeCell ref="B119:B120"/>
    <mergeCell ref="C119:D120"/>
    <mergeCell ref="E119:E120"/>
    <mergeCell ref="F119:F120"/>
    <mergeCell ref="G119:H120"/>
    <mergeCell ref="I119:I120"/>
    <mergeCell ref="I117:I118"/>
    <mergeCell ref="J117:J118"/>
    <mergeCell ref="K117:L118"/>
    <mergeCell ref="M117:M118"/>
    <mergeCell ref="N117:N118"/>
    <mergeCell ref="O117:P118"/>
    <mergeCell ref="Q115:Q116"/>
    <mergeCell ref="R115:R116"/>
    <mergeCell ref="S115:S116"/>
    <mergeCell ref="T115:T116"/>
    <mergeCell ref="U115:U116"/>
    <mergeCell ref="B117:B118"/>
    <mergeCell ref="C117:D118"/>
    <mergeCell ref="E117:E118"/>
    <mergeCell ref="F117:F118"/>
    <mergeCell ref="G117:H118"/>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R94:R96"/>
    <mergeCell ref="S94:U94"/>
    <mergeCell ref="S95:U95"/>
    <mergeCell ref="S96:U96"/>
    <mergeCell ref="B97:B98"/>
    <mergeCell ref="C97:C98"/>
    <mergeCell ref="D97:D98"/>
    <mergeCell ref="E97:E98"/>
    <mergeCell ref="F97:F98"/>
    <mergeCell ref="G97:G98"/>
    <mergeCell ref="J94:J96"/>
    <mergeCell ref="K94:M94"/>
    <mergeCell ref="K95:M95"/>
    <mergeCell ref="K96:M96"/>
    <mergeCell ref="N94:N96"/>
    <mergeCell ref="O94:Q96"/>
    <mergeCell ref="S85:S86"/>
    <mergeCell ref="T85:T86"/>
    <mergeCell ref="U85:U86"/>
    <mergeCell ref="B92:U92"/>
    <mergeCell ref="B94:B96"/>
    <mergeCell ref="C94:E96"/>
    <mergeCell ref="F94:F96"/>
    <mergeCell ref="G94:I94"/>
    <mergeCell ref="G95:I95"/>
    <mergeCell ref="G96:I96"/>
    <mergeCell ref="M85:M86"/>
    <mergeCell ref="N85:N86"/>
    <mergeCell ref="O85:O86"/>
    <mergeCell ref="P85:P86"/>
    <mergeCell ref="Q85:Q86"/>
    <mergeCell ref="R85:R86"/>
    <mergeCell ref="G85:G86"/>
    <mergeCell ref="H85:H86"/>
    <mergeCell ref="I85:I86"/>
    <mergeCell ref="J85:J86"/>
    <mergeCell ref="K85:K86"/>
    <mergeCell ref="L85:L86"/>
    <mergeCell ref="Q83:Q84"/>
    <mergeCell ref="R83:R84"/>
    <mergeCell ref="S83:S84"/>
    <mergeCell ref="T83:T84"/>
    <mergeCell ref="U83:U84"/>
    <mergeCell ref="B85:B86"/>
    <mergeCell ref="C85:C86"/>
    <mergeCell ref="D85:D86"/>
    <mergeCell ref="E85:E86"/>
    <mergeCell ref="F85:F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Q71:Q72"/>
    <mergeCell ref="R71:R72"/>
    <mergeCell ref="S71:T72"/>
    <mergeCell ref="U71:U72"/>
    <mergeCell ref="B73:B74"/>
    <mergeCell ref="C73:C74"/>
    <mergeCell ref="D73:D74"/>
    <mergeCell ref="E73:E74"/>
    <mergeCell ref="F73:F74"/>
    <mergeCell ref="G73:G74"/>
    <mergeCell ref="I71:I72"/>
    <mergeCell ref="J71:J72"/>
    <mergeCell ref="K71:L72"/>
    <mergeCell ref="M71:M72"/>
    <mergeCell ref="N71:N72"/>
    <mergeCell ref="O71:P72"/>
    <mergeCell ref="Q69:Q70"/>
    <mergeCell ref="R69:R70"/>
    <mergeCell ref="S69:S70"/>
    <mergeCell ref="T69:T70"/>
    <mergeCell ref="U69:U70"/>
    <mergeCell ref="B71:B72"/>
    <mergeCell ref="C71:D72"/>
    <mergeCell ref="E71:E72"/>
    <mergeCell ref="F71:F72"/>
    <mergeCell ref="G71:H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R54:R56"/>
    <mergeCell ref="S54:U54"/>
    <mergeCell ref="S55:U55"/>
    <mergeCell ref="S56:U56"/>
    <mergeCell ref="B57:B58"/>
    <mergeCell ref="C57:C58"/>
    <mergeCell ref="D57:D58"/>
    <mergeCell ref="E57:E58"/>
    <mergeCell ref="F57:F58"/>
    <mergeCell ref="G57:G58"/>
    <mergeCell ref="J54:J56"/>
    <mergeCell ref="K54:M54"/>
    <mergeCell ref="K55:M55"/>
    <mergeCell ref="K56:M56"/>
    <mergeCell ref="N54:N56"/>
    <mergeCell ref="O54:Q56"/>
    <mergeCell ref="S45:S46"/>
    <mergeCell ref="T45:T46"/>
    <mergeCell ref="U45:U46"/>
    <mergeCell ref="B52:U52"/>
    <mergeCell ref="B54:B56"/>
    <mergeCell ref="C54:E56"/>
    <mergeCell ref="F54:F56"/>
    <mergeCell ref="G54:I54"/>
    <mergeCell ref="G55:I55"/>
    <mergeCell ref="G56:I56"/>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T32"/>
    <mergeCell ref="U31:U32"/>
    <mergeCell ref="B33:B34"/>
    <mergeCell ref="C33:C34"/>
    <mergeCell ref="D33:D34"/>
    <mergeCell ref="E33:E34"/>
    <mergeCell ref="F33:F34"/>
    <mergeCell ref="G33:G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K16:M16"/>
    <mergeCell ref="N14:N16"/>
    <mergeCell ref="O14:Q16"/>
    <mergeCell ref="R14:R16"/>
    <mergeCell ref="S14:U14"/>
    <mergeCell ref="S15:U15"/>
    <mergeCell ref="S16:U16"/>
    <mergeCell ref="B12:U12"/>
    <mergeCell ref="B14:B16"/>
    <mergeCell ref="C14:E16"/>
    <mergeCell ref="F14:F16"/>
    <mergeCell ref="G14:I14"/>
    <mergeCell ref="G15:I15"/>
    <mergeCell ref="G16:I16"/>
    <mergeCell ref="J14:J16"/>
    <mergeCell ref="K14:M14"/>
    <mergeCell ref="K15: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855</v>
      </c>
      <c r="B1" s="1" t="s">
        <v>1</v>
      </c>
    </row>
    <row r="2" spans="1:2">
      <c r="A2" s="7"/>
      <c r="B2" s="1" t="s">
        <v>2</v>
      </c>
    </row>
    <row r="3" spans="1:2">
      <c r="A3" s="3" t="s">
        <v>856</v>
      </c>
      <c r="B3" s="4" t="s">
        <v>5</v>
      </c>
    </row>
    <row r="4" spans="1:2">
      <c r="A4" s="12" t="s">
        <v>855</v>
      </c>
      <c r="B4" s="4" t="s">
        <v>5</v>
      </c>
    </row>
    <row r="5" spans="1:2">
      <c r="A5" s="12"/>
      <c r="B5" s="143" t="s">
        <v>857</v>
      </c>
    </row>
    <row r="6" spans="1:2">
      <c r="A6" s="12"/>
      <c r="B6" s="4"/>
    </row>
    <row r="7" spans="1:2" ht="168.75">
      <c r="A7" s="12"/>
      <c r="B7" s="196" t="s">
        <v>85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859</v>
      </c>
      <c r="B1" s="1" t="s">
        <v>1</v>
      </c>
    </row>
    <row r="2" spans="1:2">
      <c r="A2" s="7"/>
      <c r="B2" s="1" t="s">
        <v>2</v>
      </c>
    </row>
    <row r="3" spans="1:2">
      <c r="A3" s="3" t="s">
        <v>179</v>
      </c>
      <c r="B3" s="4" t="s">
        <v>5</v>
      </c>
    </row>
    <row r="4" spans="1:2">
      <c r="A4" s="12" t="s">
        <v>180</v>
      </c>
      <c r="B4" s="4" t="s">
        <v>5</v>
      </c>
    </row>
    <row r="5" spans="1:2">
      <c r="A5" s="12"/>
      <c r="B5" s="14" t="s">
        <v>180</v>
      </c>
    </row>
    <row r="6" spans="1:2" ht="204.75">
      <c r="A6" s="12"/>
      <c r="B6" s="15" t="s">
        <v>181</v>
      </c>
    </row>
    <row r="7" spans="1:2">
      <c r="A7" s="12" t="s">
        <v>182</v>
      </c>
      <c r="B7" s="4" t="s">
        <v>5</v>
      </c>
    </row>
    <row r="8" spans="1:2">
      <c r="A8" s="12"/>
      <c r="B8" s="14" t="s">
        <v>182</v>
      </c>
    </row>
    <row r="9" spans="1:2" ht="409.6">
      <c r="A9" s="12"/>
      <c r="B9" s="15" t="s">
        <v>183</v>
      </c>
    </row>
    <row r="10" spans="1:2">
      <c r="A10" s="12" t="s">
        <v>184</v>
      </c>
      <c r="B10" s="4" t="s">
        <v>5</v>
      </c>
    </row>
    <row r="11" spans="1:2">
      <c r="A11" s="12"/>
      <c r="B11" s="14" t="s">
        <v>184</v>
      </c>
    </row>
    <row r="12" spans="1:2" ht="384.75">
      <c r="A12" s="12"/>
      <c r="B12" s="15" t="s">
        <v>185</v>
      </c>
    </row>
    <row r="13" spans="1:2">
      <c r="A13" s="12" t="s">
        <v>186</v>
      </c>
      <c r="B13" s="4" t="s">
        <v>5</v>
      </c>
    </row>
    <row r="14" spans="1:2">
      <c r="A14" s="12"/>
      <c r="B14" s="14" t="s">
        <v>186</v>
      </c>
    </row>
    <row r="15" spans="1:2" ht="384.75">
      <c r="A15" s="12"/>
      <c r="B15" s="15" t="s">
        <v>187</v>
      </c>
    </row>
    <row r="16" spans="1:2">
      <c r="A16" s="12" t="s">
        <v>860</v>
      </c>
      <c r="B16" s="4" t="s">
        <v>5</v>
      </c>
    </row>
    <row r="17" spans="1:2">
      <c r="A17" s="12"/>
      <c r="B17" s="14" t="s">
        <v>188</v>
      </c>
    </row>
    <row r="18" spans="1:2" ht="72.75">
      <c r="A18" s="12"/>
      <c r="B18" s="16" t="s">
        <v>189</v>
      </c>
    </row>
    <row r="19" spans="1:2">
      <c r="A19" s="12" t="s">
        <v>861</v>
      </c>
      <c r="B19" s="4" t="s">
        <v>5</v>
      </c>
    </row>
    <row r="20" spans="1:2">
      <c r="A20" s="12"/>
      <c r="B20" s="13" t="s">
        <v>190</v>
      </c>
    </row>
    <row r="21" spans="1:2" ht="24.75">
      <c r="A21" s="12"/>
      <c r="B21" s="14" t="s">
        <v>191</v>
      </c>
    </row>
    <row r="22" spans="1:2" ht="312.75">
      <c r="A22" s="12"/>
      <c r="B22" s="15" t="s">
        <v>192</v>
      </c>
    </row>
    <row r="23" spans="1:2">
      <c r="A23" s="12"/>
      <c r="B23" s="4"/>
    </row>
    <row r="24" spans="1:2" ht="361.5">
      <c r="A24" s="12"/>
      <c r="B24" s="15" t="s">
        <v>193</v>
      </c>
    </row>
    <row r="25" spans="1:2">
      <c r="A25" s="12"/>
      <c r="B25" s="4"/>
    </row>
    <row r="26" spans="1:2" ht="409.6">
      <c r="A26" s="12"/>
      <c r="B26" s="15" t="s">
        <v>194</v>
      </c>
    </row>
    <row r="27" spans="1:2" ht="24.75">
      <c r="A27" s="12"/>
      <c r="B27" s="14" t="s">
        <v>195</v>
      </c>
    </row>
    <row r="28" spans="1:2" ht="324.75">
      <c r="A28" s="12"/>
      <c r="B28" s="15" t="s">
        <v>196</v>
      </c>
    </row>
    <row r="29" spans="1:2">
      <c r="A29" s="12" t="s">
        <v>862</v>
      </c>
      <c r="B29" s="4" t="s">
        <v>5</v>
      </c>
    </row>
    <row r="30" spans="1:2" ht="324.75">
      <c r="A30" s="12"/>
      <c r="B30" s="15" t="s">
        <v>239</v>
      </c>
    </row>
    <row r="31" spans="1:2" ht="276.75">
      <c r="A31" s="12"/>
      <c r="B31" s="17" t="s">
        <v>240</v>
      </c>
    </row>
    <row r="32" spans="1:2">
      <c r="A32" s="12" t="s">
        <v>374</v>
      </c>
      <c r="B32" s="4" t="s">
        <v>5</v>
      </c>
    </row>
    <row r="33" spans="1:2" ht="132.75">
      <c r="A33" s="12"/>
      <c r="B33" s="15" t="s">
        <v>376</v>
      </c>
    </row>
    <row r="34" spans="1:2" ht="132.75">
      <c r="A34" s="12"/>
      <c r="B34" s="15" t="s">
        <v>377</v>
      </c>
    </row>
    <row r="35" spans="1:2" ht="24.75">
      <c r="A35" s="12"/>
      <c r="B35" s="16" t="s">
        <v>378</v>
      </c>
    </row>
    <row r="36" spans="1:2" ht="24.75">
      <c r="A36" s="12"/>
      <c r="B36" s="16" t="s">
        <v>379</v>
      </c>
    </row>
    <row r="37" spans="1:2" ht="120.75">
      <c r="A37" s="12"/>
      <c r="B37" s="126" t="s">
        <v>380</v>
      </c>
    </row>
  </sheetData>
  <mergeCells count="9">
    <mergeCell ref="A19:A28"/>
    <mergeCell ref="A29:A31"/>
    <mergeCell ref="A32:A37"/>
    <mergeCell ref="A1:A2"/>
    <mergeCell ref="A4:A6"/>
    <mergeCell ref="A7:A9"/>
    <mergeCell ref="A10:A12"/>
    <mergeCell ref="A13:A15"/>
    <mergeCell ref="A16: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863</v>
      </c>
      <c r="B1" s="1" t="s">
        <v>1</v>
      </c>
    </row>
    <row r="2" spans="1:2">
      <c r="A2" s="7"/>
      <c r="B2" s="1" t="s">
        <v>2</v>
      </c>
    </row>
    <row r="3" spans="1:2">
      <c r="A3" s="3" t="s">
        <v>238</v>
      </c>
      <c r="B3" s="4" t="s">
        <v>5</v>
      </c>
    </row>
    <row r="4" spans="1:2">
      <c r="A4" s="12" t="s">
        <v>862</v>
      </c>
      <c r="B4" s="4" t="s">
        <v>5</v>
      </c>
    </row>
    <row r="5" spans="1:2" ht="324.75">
      <c r="A5" s="12"/>
      <c r="B5" s="15" t="s">
        <v>239</v>
      </c>
    </row>
    <row r="6" spans="1:2" ht="276.75">
      <c r="A6" s="12"/>
      <c r="B6" s="17" t="s">
        <v>24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28</v>
      </c>
      <c r="C1" s="7"/>
      <c r="D1" s="7" t="s">
        <v>1</v>
      </c>
      <c r="E1" s="7"/>
    </row>
    <row r="2" spans="1:5" ht="30">
      <c r="A2" s="1" t="s">
        <v>59</v>
      </c>
      <c r="B2" s="1" t="s">
        <v>2</v>
      </c>
      <c r="C2" s="1" t="s">
        <v>29</v>
      </c>
      <c r="D2" s="1" t="s">
        <v>2</v>
      </c>
      <c r="E2" s="1" t="s">
        <v>29</v>
      </c>
    </row>
    <row r="3" spans="1:5">
      <c r="A3" s="2" t="s">
        <v>42</v>
      </c>
      <c r="B3" s="8">
        <v>46200</v>
      </c>
      <c r="C3" s="8">
        <v>26817</v>
      </c>
      <c r="D3" s="8">
        <v>99621</v>
      </c>
      <c r="E3" s="8">
        <v>71076</v>
      </c>
    </row>
    <row r="4" spans="1:5">
      <c r="A4" s="2" t="s">
        <v>60</v>
      </c>
      <c r="B4" s="4" t="s">
        <v>5</v>
      </c>
      <c r="C4" s="4" t="s">
        <v>5</v>
      </c>
      <c r="D4" s="6">
        <v>-4397</v>
      </c>
      <c r="E4" s="6">
        <v>2643</v>
      </c>
    </row>
    <row r="5" spans="1:5">
      <c r="A5" s="2" t="s">
        <v>61</v>
      </c>
      <c r="B5" s="6">
        <v>49044</v>
      </c>
      <c r="C5" s="6">
        <v>29381</v>
      </c>
      <c r="D5" s="6">
        <v>95224</v>
      </c>
      <c r="E5" s="6">
        <v>73719</v>
      </c>
    </row>
    <row r="6" spans="1:5" ht="45">
      <c r="A6" s="2" t="s">
        <v>62</v>
      </c>
      <c r="B6" s="4">
        <v>62</v>
      </c>
      <c r="C6" s="4">
        <v>-4</v>
      </c>
      <c r="D6" s="4">
        <v>172</v>
      </c>
      <c r="E6" s="4">
        <v>-9</v>
      </c>
    </row>
    <row r="7" spans="1:5" ht="30">
      <c r="A7" s="2" t="s">
        <v>63</v>
      </c>
      <c r="B7" s="6">
        <v>48982</v>
      </c>
      <c r="C7" s="6">
        <v>29385</v>
      </c>
      <c r="D7" s="6">
        <v>95052</v>
      </c>
      <c r="E7" s="6">
        <v>73728</v>
      </c>
    </row>
    <row r="8" spans="1:5" ht="30">
      <c r="A8" s="2" t="s">
        <v>64</v>
      </c>
      <c r="B8" s="4" t="s">
        <v>5</v>
      </c>
      <c r="C8" s="4" t="s">
        <v>5</v>
      </c>
      <c r="D8" s="4" t="s">
        <v>5</v>
      </c>
      <c r="E8" s="4" t="s">
        <v>5</v>
      </c>
    </row>
    <row r="9" spans="1:5">
      <c r="A9" s="2" t="s">
        <v>60</v>
      </c>
      <c r="B9" s="6">
        <v>2936</v>
      </c>
      <c r="C9" s="6">
        <v>2176</v>
      </c>
      <c r="D9" s="6">
        <v>-3839</v>
      </c>
      <c r="E9" s="6">
        <v>2304</v>
      </c>
    </row>
    <row r="10" spans="1:5" ht="30">
      <c r="A10" s="2" t="s">
        <v>65</v>
      </c>
      <c r="B10" s="4" t="s">
        <v>5</v>
      </c>
      <c r="C10" s="4" t="s">
        <v>5</v>
      </c>
      <c r="D10" s="4" t="s">
        <v>5</v>
      </c>
      <c r="E10" s="4" t="s">
        <v>5</v>
      </c>
    </row>
    <row r="11" spans="1:5">
      <c r="A11" s="2" t="s">
        <v>60</v>
      </c>
      <c r="B11" s="8">
        <v>-92</v>
      </c>
      <c r="C11" s="8">
        <v>388</v>
      </c>
      <c r="D11" s="8">
        <v>-558</v>
      </c>
      <c r="E11" s="8">
        <v>3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28515625" customWidth="1"/>
    <col min="7" max="7" width="2.42578125" customWidth="1"/>
    <col min="8" max="8" width="8.140625" customWidth="1"/>
    <col min="9" max="9" width="1.85546875" customWidth="1"/>
    <col min="11" max="11" width="2.28515625" customWidth="1"/>
    <col min="12" max="12" width="8.7109375" customWidth="1"/>
    <col min="13" max="13" width="1.7109375" customWidth="1"/>
    <col min="14" max="14" width="10.7109375" customWidth="1"/>
    <col min="15" max="15" width="2.28515625" customWidth="1"/>
    <col min="16" max="16" width="7.42578125" customWidth="1"/>
    <col min="17" max="17" width="1.7109375" customWidth="1"/>
    <col min="19" max="19" width="1.85546875" bestFit="1" customWidth="1"/>
    <col min="20" max="20" width="5.7109375" bestFit="1" customWidth="1"/>
    <col min="23" max="23" width="1.85546875" bestFit="1" customWidth="1"/>
    <col min="24" max="24" width="5.7109375" bestFit="1" customWidth="1"/>
    <col min="27" max="27" width="1.85546875" bestFit="1" customWidth="1"/>
    <col min="28" max="28" width="5.7109375" bestFit="1" customWidth="1"/>
    <col min="31" max="31" width="1.85546875" bestFit="1" customWidth="1"/>
    <col min="32" max="32" width="5.7109375" bestFit="1" customWidth="1"/>
  </cols>
  <sheetData>
    <row r="1" spans="1:33" ht="15" customHeight="1">
      <c r="A1" s="7" t="s">
        <v>8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6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6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1" t="s">
        <v>201</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2"/>
      <c r="B6" s="31"/>
      <c r="C6" s="31"/>
      <c r="D6" s="31"/>
      <c r="E6" s="31"/>
      <c r="F6" s="31"/>
      <c r="G6" s="31"/>
      <c r="H6" s="31"/>
      <c r="I6" s="31"/>
      <c r="J6" s="31"/>
      <c r="K6" s="31"/>
      <c r="L6" s="31"/>
      <c r="M6" s="31"/>
      <c r="N6" s="31"/>
      <c r="O6" s="31"/>
      <c r="P6" s="31"/>
      <c r="Q6" s="31"/>
    </row>
    <row r="7" spans="1:33">
      <c r="A7" s="12"/>
      <c r="B7" s="18"/>
      <c r="C7" s="18"/>
      <c r="D7" s="18"/>
      <c r="E7" s="18"/>
      <c r="F7" s="18"/>
      <c r="G7" s="18"/>
      <c r="H7" s="18"/>
      <c r="I7" s="18"/>
      <c r="J7" s="18"/>
      <c r="K7" s="18"/>
      <c r="L7" s="18"/>
      <c r="M7" s="18"/>
      <c r="N7" s="18"/>
      <c r="O7" s="18"/>
      <c r="P7" s="18"/>
      <c r="Q7" s="18"/>
    </row>
    <row r="8" spans="1:33" ht="15.75" thickBot="1">
      <c r="A8" s="12"/>
      <c r="B8" s="19"/>
      <c r="C8" s="32" t="s">
        <v>202</v>
      </c>
      <c r="D8" s="32"/>
      <c r="E8" s="32"/>
      <c r="F8" s="32"/>
      <c r="G8" s="32"/>
      <c r="H8" s="32"/>
      <c r="I8" s="32"/>
      <c r="J8" s="19"/>
      <c r="K8" s="32" t="s">
        <v>203</v>
      </c>
      <c r="L8" s="32"/>
      <c r="M8" s="32"/>
      <c r="N8" s="32"/>
      <c r="O8" s="32"/>
      <c r="P8" s="32"/>
      <c r="Q8" s="32"/>
    </row>
    <row r="9" spans="1:33">
      <c r="A9" s="12"/>
      <c r="B9" s="19"/>
      <c r="C9" s="34">
        <v>2013</v>
      </c>
      <c r="D9" s="34"/>
      <c r="E9" s="34"/>
      <c r="F9" s="19"/>
      <c r="G9" s="34">
        <v>2012</v>
      </c>
      <c r="H9" s="34"/>
      <c r="I9" s="34"/>
      <c r="J9" s="19"/>
      <c r="K9" s="34">
        <v>2013</v>
      </c>
      <c r="L9" s="34"/>
      <c r="M9" s="34"/>
      <c r="N9" s="19"/>
      <c r="O9" s="34">
        <v>2012</v>
      </c>
      <c r="P9" s="34"/>
      <c r="Q9" s="34"/>
    </row>
    <row r="10" spans="1:33">
      <c r="A10" s="12"/>
      <c r="B10" s="22" t="s">
        <v>204</v>
      </c>
      <c r="C10" s="35"/>
      <c r="D10" s="35"/>
      <c r="E10" s="35"/>
      <c r="F10" s="23"/>
      <c r="G10" s="35"/>
      <c r="H10" s="35"/>
      <c r="I10" s="35"/>
      <c r="J10" s="23"/>
      <c r="K10" s="35"/>
      <c r="L10" s="35"/>
      <c r="M10" s="35"/>
      <c r="N10" s="23"/>
      <c r="O10" s="35"/>
      <c r="P10" s="35"/>
      <c r="Q10" s="35"/>
    </row>
    <row r="11" spans="1:33">
      <c r="A11" s="12"/>
      <c r="B11" s="36" t="s">
        <v>205</v>
      </c>
      <c r="C11" s="37" t="s">
        <v>206</v>
      </c>
      <c r="D11" s="38">
        <v>49960</v>
      </c>
      <c r="E11" s="39"/>
      <c r="F11" s="39"/>
      <c r="G11" s="37" t="s">
        <v>206</v>
      </c>
      <c r="H11" s="38">
        <v>36098</v>
      </c>
      <c r="I11" s="39"/>
      <c r="J11" s="39"/>
      <c r="K11" s="37" t="s">
        <v>206</v>
      </c>
      <c r="L11" s="38">
        <v>104702</v>
      </c>
      <c r="M11" s="39"/>
      <c r="N11" s="39"/>
      <c r="O11" s="37" t="s">
        <v>206</v>
      </c>
      <c r="P11" s="38">
        <v>78957</v>
      </c>
      <c r="Q11" s="39"/>
    </row>
    <row r="12" spans="1:33">
      <c r="A12" s="12"/>
      <c r="B12" s="36"/>
      <c r="C12" s="37"/>
      <c r="D12" s="38"/>
      <c r="E12" s="39"/>
      <c r="F12" s="39"/>
      <c r="G12" s="37"/>
      <c r="H12" s="38"/>
      <c r="I12" s="39"/>
      <c r="J12" s="39"/>
      <c r="K12" s="37"/>
      <c r="L12" s="38"/>
      <c r="M12" s="39"/>
      <c r="N12" s="39"/>
      <c r="O12" s="37"/>
      <c r="P12" s="38"/>
      <c r="Q12" s="39"/>
    </row>
    <row r="13" spans="1:33">
      <c r="A13" s="12"/>
      <c r="B13" s="40" t="s">
        <v>207</v>
      </c>
      <c r="C13" s="41">
        <v>79</v>
      </c>
      <c r="D13" s="41"/>
      <c r="E13" s="35"/>
      <c r="F13" s="35"/>
      <c r="G13" s="41">
        <v>78</v>
      </c>
      <c r="H13" s="41"/>
      <c r="I13" s="35"/>
      <c r="J13" s="35"/>
      <c r="K13" s="41">
        <v>235</v>
      </c>
      <c r="L13" s="41"/>
      <c r="M13" s="35"/>
      <c r="N13" s="35"/>
      <c r="O13" s="41">
        <v>234</v>
      </c>
      <c r="P13" s="41"/>
      <c r="Q13" s="35"/>
    </row>
    <row r="14" spans="1:33" ht="15.75" thickBot="1">
      <c r="A14" s="12"/>
      <c r="B14" s="40"/>
      <c r="C14" s="42"/>
      <c r="D14" s="42"/>
      <c r="E14" s="43"/>
      <c r="F14" s="35"/>
      <c r="G14" s="42"/>
      <c r="H14" s="42"/>
      <c r="I14" s="43"/>
      <c r="J14" s="35"/>
      <c r="K14" s="42"/>
      <c r="L14" s="42"/>
      <c r="M14" s="43"/>
      <c r="N14" s="35"/>
      <c r="O14" s="42"/>
      <c r="P14" s="42"/>
      <c r="Q14" s="43"/>
    </row>
    <row r="15" spans="1:33">
      <c r="A15" s="12"/>
      <c r="B15" s="44" t="s">
        <v>208</v>
      </c>
      <c r="C15" s="45" t="s">
        <v>206</v>
      </c>
      <c r="D15" s="47">
        <v>50039</v>
      </c>
      <c r="E15" s="49"/>
      <c r="F15" s="39"/>
      <c r="G15" s="45" t="s">
        <v>206</v>
      </c>
      <c r="H15" s="47">
        <v>36176</v>
      </c>
      <c r="I15" s="49"/>
      <c r="J15" s="39"/>
      <c r="K15" s="45" t="s">
        <v>206</v>
      </c>
      <c r="L15" s="47">
        <v>104937</v>
      </c>
      <c r="M15" s="49"/>
      <c r="N15" s="39"/>
      <c r="O15" s="45" t="s">
        <v>206</v>
      </c>
      <c r="P15" s="47">
        <v>79191</v>
      </c>
      <c r="Q15" s="49"/>
    </row>
    <row r="16" spans="1:33" ht="15.75" thickBot="1">
      <c r="A16" s="12"/>
      <c r="B16" s="44"/>
      <c r="C16" s="46"/>
      <c r="D16" s="48"/>
      <c r="E16" s="50"/>
      <c r="F16" s="39"/>
      <c r="G16" s="46"/>
      <c r="H16" s="48"/>
      <c r="I16" s="50"/>
      <c r="J16" s="39"/>
      <c r="K16" s="46"/>
      <c r="L16" s="48"/>
      <c r="M16" s="50"/>
      <c r="N16" s="39"/>
      <c r="O16" s="46"/>
      <c r="P16" s="48"/>
      <c r="Q16" s="50"/>
    </row>
    <row r="17" spans="1:33" ht="25.5" thickBot="1">
      <c r="A17" s="12"/>
      <c r="B17" s="25" t="s">
        <v>209</v>
      </c>
      <c r="C17" s="51" t="s">
        <v>210</v>
      </c>
      <c r="D17" s="51"/>
      <c r="E17" s="30" t="s">
        <v>211</v>
      </c>
      <c r="F17" s="23"/>
      <c r="G17" s="51" t="s">
        <v>212</v>
      </c>
      <c r="H17" s="51"/>
      <c r="I17" s="30" t="s">
        <v>211</v>
      </c>
      <c r="J17" s="23"/>
      <c r="K17" s="51" t="s">
        <v>213</v>
      </c>
      <c r="L17" s="51"/>
      <c r="M17" s="30" t="s">
        <v>211</v>
      </c>
      <c r="N17" s="23"/>
      <c r="O17" s="51" t="s">
        <v>214</v>
      </c>
      <c r="P17" s="51"/>
      <c r="Q17" s="30" t="s">
        <v>211</v>
      </c>
    </row>
    <row r="18" spans="1:33">
      <c r="A18" s="12"/>
      <c r="B18" s="36" t="s">
        <v>215</v>
      </c>
      <c r="C18" s="45" t="s">
        <v>206</v>
      </c>
      <c r="D18" s="47">
        <v>46217</v>
      </c>
      <c r="E18" s="49"/>
      <c r="F18" s="39"/>
      <c r="G18" s="45" t="s">
        <v>206</v>
      </c>
      <c r="H18" s="47">
        <v>26899</v>
      </c>
      <c r="I18" s="49"/>
      <c r="J18" s="39"/>
      <c r="K18" s="45" t="s">
        <v>206</v>
      </c>
      <c r="L18" s="47">
        <v>99685</v>
      </c>
      <c r="M18" s="49"/>
      <c r="N18" s="39"/>
      <c r="O18" s="45" t="s">
        <v>206</v>
      </c>
      <c r="P18" s="47">
        <v>71319</v>
      </c>
      <c r="Q18" s="49"/>
    </row>
    <row r="19" spans="1:33" ht="15.75" thickBot="1">
      <c r="A19" s="12"/>
      <c r="B19" s="36"/>
      <c r="C19" s="46"/>
      <c r="D19" s="48"/>
      <c r="E19" s="50"/>
      <c r="F19" s="39"/>
      <c r="G19" s="46"/>
      <c r="H19" s="48"/>
      <c r="I19" s="50"/>
      <c r="J19" s="39"/>
      <c r="K19" s="46"/>
      <c r="L19" s="48"/>
      <c r="M19" s="50"/>
      <c r="N19" s="39"/>
      <c r="O19" s="46"/>
      <c r="P19" s="48"/>
      <c r="Q19" s="50"/>
    </row>
    <row r="20" spans="1:33">
      <c r="A20" s="12"/>
      <c r="B20" s="52" t="s">
        <v>216</v>
      </c>
      <c r="C20" s="53"/>
      <c r="D20" s="53"/>
      <c r="E20" s="55"/>
      <c r="F20" s="35"/>
      <c r="G20" s="53"/>
      <c r="H20" s="53"/>
      <c r="I20" s="55"/>
      <c r="J20" s="35"/>
      <c r="K20" s="55"/>
      <c r="L20" s="55"/>
      <c r="M20" s="55"/>
      <c r="N20" s="35"/>
      <c r="O20" s="55"/>
      <c r="P20" s="55"/>
      <c r="Q20" s="55"/>
    </row>
    <row r="21" spans="1:33">
      <c r="A21" s="12"/>
      <c r="B21" s="52"/>
      <c r="C21" s="54"/>
      <c r="D21" s="54"/>
      <c r="E21" s="56"/>
      <c r="F21" s="35"/>
      <c r="G21" s="54"/>
      <c r="H21" s="54"/>
      <c r="I21" s="56"/>
      <c r="J21" s="35"/>
      <c r="K21" s="56"/>
      <c r="L21" s="56"/>
      <c r="M21" s="56"/>
      <c r="N21" s="35"/>
      <c r="O21" s="56"/>
      <c r="P21" s="56"/>
      <c r="Q21" s="56"/>
    </row>
    <row r="22" spans="1:33">
      <c r="A22" s="12"/>
      <c r="B22" s="36" t="s">
        <v>217</v>
      </c>
      <c r="C22" s="38">
        <v>77093</v>
      </c>
      <c r="D22" s="38"/>
      <c r="E22" s="39"/>
      <c r="F22" s="39"/>
      <c r="G22" s="38">
        <v>76194</v>
      </c>
      <c r="H22" s="38"/>
      <c r="I22" s="39"/>
      <c r="J22" s="39"/>
      <c r="K22" s="38">
        <v>76816</v>
      </c>
      <c r="L22" s="38"/>
      <c r="M22" s="39"/>
      <c r="N22" s="39"/>
      <c r="O22" s="38">
        <v>79009</v>
      </c>
      <c r="P22" s="38"/>
      <c r="Q22" s="39"/>
    </row>
    <row r="23" spans="1:33">
      <c r="A23" s="12"/>
      <c r="B23" s="36"/>
      <c r="C23" s="38"/>
      <c r="D23" s="38"/>
      <c r="E23" s="39"/>
      <c r="F23" s="39"/>
      <c r="G23" s="38"/>
      <c r="H23" s="38"/>
      <c r="I23" s="39"/>
      <c r="J23" s="39"/>
      <c r="K23" s="38"/>
      <c r="L23" s="38"/>
      <c r="M23" s="39"/>
      <c r="N23" s="39"/>
      <c r="O23" s="38"/>
      <c r="P23" s="38"/>
      <c r="Q23" s="39"/>
    </row>
    <row r="24" spans="1:33">
      <c r="A24" s="12"/>
      <c r="B24" s="40" t="s">
        <v>218</v>
      </c>
      <c r="C24" s="41">
        <v>775</v>
      </c>
      <c r="D24" s="41"/>
      <c r="E24" s="35"/>
      <c r="F24" s="35"/>
      <c r="G24" s="41">
        <v>887</v>
      </c>
      <c r="H24" s="41"/>
      <c r="I24" s="35"/>
      <c r="J24" s="35"/>
      <c r="K24" s="41">
        <v>774</v>
      </c>
      <c r="L24" s="41"/>
      <c r="M24" s="35"/>
      <c r="N24" s="35"/>
      <c r="O24" s="41">
        <v>842</v>
      </c>
      <c r="P24" s="41"/>
      <c r="Q24" s="35"/>
    </row>
    <row r="25" spans="1:33">
      <c r="A25" s="12"/>
      <c r="B25" s="40"/>
      <c r="C25" s="41"/>
      <c r="D25" s="41"/>
      <c r="E25" s="35"/>
      <c r="F25" s="35"/>
      <c r="G25" s="41"/>
      <c r="H25" s="41"/>
      <c r="I25" s="35"/>
      <c r="J25" s="35"/>
      <c r="K25" s="41"/>
      <c r="L25" s="41"/>
      <c r="M25" s="35"/>
      <c r="N25" s="35"/>
      <c r="O25" s="41"/>
      <c r="P25" s="41"/>
      <c r="Q25" s="35"/>
    </row>
    <row r="26" spans="1:33">
      <c r="A26" s="12"/>
      <c r="B26" s="57" t="s">
        <v>219</v>
      </c>
      <c r="C26" s="38">
        <v>6790</v>
      </c>
      <c r="D26" s="38"/>
      <c r="E26" s="39"/>
      <c r="F26" s="39"/>
      <c r="G26" s="38">
        <v>1639</v>
      </c>
      <c r="H26" s="38"/>
      <c r="I26" s="39"/>
      <c r="J26" s="39"/>
      <c r="K26" s="38">
        <v>6337</v>
      </c>
      <c r="L26" s="38"/>
      <c r="M26" s="39"/>
      <c r="N26" s="39"/>
      <c r="O26" s="38">
        <v>1325</v>
      </c>
      <c r="P26" s="38"/>
      <c r="Q26" s="39"/>
    </row>
    <row r="27" spans="1:33">
      <c r="A27" s="12"/>
      <c r="B27" s="57"/>
      <c r="C27" s="38"/>
      <c r="D27" s="38"/>
      <c r="E27" s="39"/>
      <c r="F27" s="39"/>
      <c r="G27" s="38"/>
      <c r="H27" s="38"/>
      <c r="I27" s="39"/>
      <c r="J27" s="39"/>
      <c r="K27" s="38"/>
      <c r="L27" s="38"/>
      <c r="M27" s="39"/>
      <c r="N27" s="39"/>
      <c r="O27" s="38"/>
      <c r="P27" s="38"/>
      <c r="Q27" s="39"/>
    </row>
    <row r="28" spans="1:33">
      <c r="A28" s="12"/>
      <c r="B28" s="40" t="s">
        <v>220</v>
      </c>
      <c r="C28" s="41">
        <v>806</v>
      </c>
      <c r="D28" s="41"/>
      <c r="E28" s="35"/>
      <c r="F28" s="35"/>
      <c r="G28" s="41">
        <v>806</v>
      </c>
      <c r="H28" s="41"/>
      <c r="I28" s="35"/>
      <c r="J28" s="35"/>
      <c r="K28" s="41">
        <v>806</v>
      </c>
      <c r="L28" s="41"/>
      <c r="M28" s="35"/>
      <c r="N28" s="35"/>
      <c r="O28" s="41">
        <v>806</v>
      </c>
      <c r="P28" s="41"/>
      <c r="Q28" s="35"/>
    </row>
    <row r="29" spans="1:33" ht="15.75" thickBot="1">
      <c r="A29" s="12"/>
      <c r="B29" s="40"/>
      <c r="C29" s="42"/>
      <c r="D29" s="42"/>
      <c r="E29" s="43"/>
      <c r="F29" s="35"/>
      <c r="G29" s="42"/>
      <c r="H29" s="42"/>
      <c r="I29" s="43"/>
      <c r="J29" s="35"/>
      <c r="K29" s="42"/>
      <c r="L29" s="42"/>
      <c r="M29" s="43"/>
      <c r="N29" s="35"/>
      <c r="O29" s="42"/>
      <c r="P29" s="42"/>
      <c r="Q29" s="43"/>
    </row>
    <row r="30" spans="1:33">
      <c r="A30" s="12"/>
      <c r="B30" s="58" t="s">
        <v>221</v>
      </c>
      <c r="C30" s="47">
        <v>85464</v>
      </c>
      <c r="D30" s="47"/>
      <c r="E30" s="49"/>
      <c r="F30" s="39"/>
      <c r="G30" s="47">
        <v>79526</v>
      </c>
      <c r="H30" s="47"/>
      <c r="I30" s="49"/>
      <c r="J30" s="39"/>
      <c r="K30" s="47">
        <v>84733</v>
      </c>
      <c r="L30" s="47"/>
      <c r="M30" s="49"/>
      <c r="N30" s="39"/>
      <c r="O30" s="47">
        <v>81982</v>
      </c>
      <c r="P30" s="47"/>
      <c r="Q30" s="49"/>
    </row>
    <row r="31" spans="1:33" ht="15.75" thickBot="1">
      <c r="A31" s="12"/>
      <c r="B31" s="58"/>
      <c r="C31" s="48"/>
      <c r="D31" s="48"/>
      <c r="E31" s="50"/>
      <c r="F31" s="39"/>
      <c r="G31" s="48"/>
      <c r="H31" s="48"/>
      <c r="I31" s="50"/>
      <c r="J31" s="39"/>
      <c r="K31" s="48"/>
      <c r="L31" s="48"/>
      <c r="M31" s="50"/>
      <c r="N31" s="39"/>
      <c r="O31" s="48"/>
      <c r="P31" s="48"/>
      <c r="Q31" s="50"/>
    </row>
    <row r="32" spans="1:3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82" t="s">
        <v>222</v>
      </c>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c r="AC33" s="82"/>
      <c r="AD33" s="82"/>
      <c r="AE33" s="82"/>
      <c r="AF33" s="82"/>
      <c r="AG33" s="82"/>
    </row>
    <row r="34" spans="1:33" ht="30">
      <c r="A34" s="2" t="s">
        <v>867</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ht="15" customHeight="1">
      <c r="A35" s="3" t="s">
        <v>865</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row>
    <row r="36" spans="1:33" ht="15" customHeight="1">
      <c r="A36" s="12" t="s">
        <v>868</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c r="A37" s="12"/>
      <c r="B37" s="83" t="s">
        <v>869</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row>
    <row r="38" spans="1:33">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row>
    <row r="39" spans="1:33">
      <c r="A39" s="12"/>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row>
    <row r="40" spans="1:33" ht="15.75" thickBot="1">
      <c r="A40" s="12"/>
      <c r="B40" s="19"/>
      <c r="C40" s="61" t="s">
        <v>227</v>
      </c>
      <c r="D40" s="61"/>
      <c r="E40" s="61"/>
      <c r="F40" s="61"/>
      <c r="G40" s="61"/>
      <c r="H40" s="61"/>
      <c r="I40" s="61"/>
      <c r="J40" s="61"/>
      <c r="K40" s="61"/>
      <c r="L40" s="61"/>
      <c r="M40" s="61"/>
      <c r="N40" s="61"/>
      <c r="O40" s="61"/>
      <c r="P40" s="61"/>
      <c r="Q40" s="61"/>
      <c r="R40" s="19"/>
      <c r="S40" s="61" t="s">
        <v>228</v>
      </c>
      <c r="T40" s="61"/>
      <c r="U40" s="61"/>
      <c r="V40" s="61"/>
      <c r="W40" s="61"/>
      <c r="X40" s="61"/>
      <c r="Y40" s="61"/>
      <c r="Z40" s="61"/>
      <c r="AA40" s="61"/>
      <c r="AB40" s="61"/>
      <c r="AC40" s="61"/>
      <c r="AD40" s="61"/>
      <c r="AE40" s="61"/>
      <c r="AF40" s="61"/>
      <c r="AG40" s="61"/>
    </row>
    <row r="41" spans="1:33" ht="15.75" thickBot="1">
      <c r="A41" s="12"/>
      <c r="B41" s="19"/>
      <c r="C41" s="62">
        <v>2013</v>
      </c>
      <c r="D41" s="62"/>
      <c r="E41" s="62"/>
      <c r="F41" s="62"/>
      <c r="G41" s="62"/>
      <c r="H41" s="62"/>
      <c r="I41" s="62"/>
      <c r="J41" s="28"/>
      <c r="K41" s="62">
        <v>2012</v>
      </c>
      <c r="L41" s="62"/>
      <c r="M41" s="62"/>
      <c r="N41" s="62"/>
      <c r="O41" s="62"/>
      <c r="P41" s="62"/>
      <c r="Q41" s="62"/>
      <c r="R41" s="19"/>
      <c r="S41" s="62">
        <v>2013</v>
      </c>
      <c r="T41" s="62"/>
      <c r="U41" s="62"/>
      <c r="V41" s="62"/>
      <c r="W41" s="62"/>
      <c r="X41" s="62"/>
      <c r="Y41" s="62"/>
      <c r="Z41" s="28"/>
      <c r="AA41" s="62">
        <v>2012</v>
      </c>
      <c r="AB41" s="62"/>
      <c r="AC41" s="62"/>
      <c r="AD41" s="62"/>
      <c r="AE41" s="62"/>
      <c r="AF41" s="62"/>
      <c r="AG41" s="62"/>
    </row>
    <row r="42" spans="1:33">
      <c r="A42" s="12"/>
      <c r="B42" s="39"/>
      <c r="C42" s="63" t="s">
        <v>229</v>
      </c>
      <c r="D42" s="63"/>
      <c r="E42" s="63"/>
      <c r="F42" s="49"/>
      <c r="G42" s="63" t="s">
        <v>231</v>
      </c>
      <c r="H42" s="63"/>
      <c r="I42" s="63"/>
      <c r="J42" s="39"/>
      <c r="K42" s="63" t="s">
        <v>229</v>
      </c>
      <c r="L42" s="63"/>
      <c r="M42" s="63"/>
      <c r="N42" s="49"/>
      <c r="O42" s="63" t="s">
        <v>231</v>
      </c>
      <c r="P42" s="63"/>
      <c r="Q42" s="63"/>
      <c r="R42" s="39"/>
      <c r="S42" s="63" t="s">
        <v>229</v>
      </c>
      <c r="T42" s="63"/>
      <c r="U42" s="63"/>
      <c r="V42" s="49"/>
      <c r="W42" s="63" t="s">
        <v>231</v>
      </c>
      <c r="X42" s="63"/>
      <c r="Y42" s="63"/>
      <c r="Z42" s="39"/>
      <c r="AA42" s="63" t="s">
        <v>229</v>
      </c>
      <c r="AB42" s="63"/>
      <c r="AC42" s="63"/>
      <c r="AD42" s="49"/>
      <c r="AE42" s="63" t="s">
        <v>231</v>
      </c>
      <c r="AF42" s="63"/>
      <c r="AG42" s="63"/>
    </row>
    <row r="43" spans="1:33" ht="15.75" thickBot="1">
      <c r="A43" s="12"/>
      <c r="B43" s="39"/>
      <c r="C43" s="61" t="s">
        <v>230</v>
      </c>
      <c r="D43" s="61"/>
      <c r="E43" s="61"/>
      <c r="F43" s="39"/>
      <c r="G43" s="61" t="s">
        <v>230</v>
      </c>
      <c r="H43" s="61"/>
      <c r="I43" s="61"/>
      <c r="J43" s="39"/>
      <c r="K43" s="61" t="s">
        <v>230</v>
      </c>
      <c r="L43" s="61"/>
      <c r="M43" s="61"/>
      <c r="N43" s="64"/>
      <c r="O43" s="61" t="s">
        <v>230</v>
      </c>
      <c r="P43" s="61"/>
      <c r="Q43" s="61"/>
      <c r="R43" s="39"/>
      <c r="S43" s="61" t="s">
        <v>230</v>
      </c>
      <c r="T43" s="61"/>
      <c r="U43" s="61"/>
      <c r="V43" s="64"/>
      <c r="W43" s="61" t="s">
        <v>230</v>
      </c>
      <c r="X43" s="61"/>
      <c r="Y43" s="61"/>
      <c r="Z43" s="39"/>
      <c r="AA43" s="61" t="s">
        <v>230</v>
      </c>
      <c r="AB43" s="61"/>
      <c r="AC43" s="61"/>
      <c r="AD43" s="64"/>
      <c r="AE43" s="61" t="s">
        <v>230</v>
      </c>
      <c r="AF43" s="61"/>
      <c r="AG43" s="61"/>
    </row>
    <row r="44" spans="1:33">
      <c r="A44" s="12"/>
      <c r="B44" s="65" t="s">
        <v>232</v>
      </c>
      <c r="C44" s="66">
        <v>6683</v>
      </c>
      <c r="D44" s="66"/>
      <c r="E44" s="55"/>
      <c r="F44" s="35"/>
      <c r="G44" s="66">
        <v>6268</v>
      </c>
      <c r="H44" s="66"/>
      <c r="I44" s="55"/>
      <c r="J44" s="35"/>
      <c r="K44" s="66">
        <v>6683</v>
      </c>
      <c r="L44" s="66"/>
      <c r="M44" s="55"/>
      <c r="N44" s="35"/>
      <c r="O44" s="66">
        <v>6268</v>
      </c>
      <c r="P44" s="66"/>
      <c r="Q44" s="55"/>
      <c r="R44" s="35"/>
      <c r="S44" s="66">
        <v>6683</v>
      </c>
      <c r="T44" s="66"/>
      <c r="U44" s="55"/>
      <c r="V44" s="35"/>
      <c r="W44" s="66">
        <v>6268</v>
      </c>
      <c r="X44" s="66"/>
      <c r="Y44" s="55"/>
      <c r="Z44" s="35"/>
      <c r="AA44" s="66">
        <v>6683</v>
      </c>
      <c r="AB44" s="66"/>
      <c r="AC44" s="55"/>
      <c r="AD44" s="35"/>
      <c r="AE44" s="66">
        <v>6268</v>
      </c>
      <c r="AF44" s="66"/>
      <c r="AG44" s="55"/>
    </row>
    <row r="45" spans="1:33" ht="15.75" thickBot="1">
      <c r="A45" s="12"/>
      <c r="B45" s="65"/>
      <c r="C45" s="67"/>
      <c r="D45" s="67"/>
      <c r="E45" s="43"/>
      <c r="F45" s="35"/>
      <c r="G45" s="67"/>
      <c r="H45" s="67"/>
      <c r="I45" s="43"/>
      <c r="J45" s="35"/>
      <c r="K45" s="67"/>
      <c r="L45" s="67"/>
      <c r="M45" s="43"/>
      <c r="N45" s="35"/>
      <c r="O45" s="67"/>
      <c r="P45" s="67"/>
      <c r="Q45" s="43"/>
      <c r="R45" s="35"/>
      <c r="S45" s="67"/>
      <c r="T45" s="67"/>
      <c r="U45" s="43"/>
      <c r="V45" s="35"/>
      <c r="W45" s="67"/>
      <c r="X45" s="67"/>
      <c r="Y45" s="43"/>
      <c r="Z45" s="35"/>
      <c r="AA45" s="67"/>
      <c r="AB45" s="67"/>
      <c r="AC45" s="43"/>
      <c r="AD45" s="35"/>
      <c r="AE45" s="67"/>
      <c r="AF45" s="67"/>
      <c r="AG45" s="43"/>
    </row>
    <row r="46" spans="1:33">
      <c r="A46" s="12"/>
      <c r="B46" s="68" t="s">
        <v>233</v>
      </c>
      <c r="C46" s="69" t="s">
        <v>206</v>
      </c>
      <c r="D46" s="71">
        <v>32.840000000000003</v>
      </c>
      <c r="E46" s="49"/>
      <c r="F46" s="39"/>
      <c r="G46" s="69" t="s">
        <v>206</v>
      </c>
      <c r="H46" s="71">
        <v>32.840000000000003</v>
      </c>
      <c r="I46" s="49"/>
      <c r="J46" s="39"/>
      <c r="K46" s="69" t="s">
        <v>206</v>
      </c>
      <c r="L46" s="71">
        <v>17.89</v>
      </c>
      <c r="M46" s="49"/>
      <c r="N46" s="39"/>
      <c r="O46" s="69" t="s">
        <v>206</v>
      </c>
      <c r="P46" s="71">
        <v>17.89</v>
      </c>
      <c r="Q46" s="49"/>
      <c r="R46" s="39"/>
      <c r="S46" s="69" t="s">
        <v>206</v>
      </c>
      <c r="T46" s="71">
        <v>30.59</v>
      </c>
      <c r="U46" s="49"/>
      <c r="V46" s="39"/>
      <c r="W46" s="69" t="s">
        <v>206</v>
      </c>
      <c r="X46" s="71">
        <v>30.59</v>
      </c>
      <c r="Y46" s="49"/>
      <c r="Z46" s="39"/>
      <c r="AA46" s="69" t="s">
        <v>206</v>
      </c>
      <c r="AB46" s="71">
        <v>17.399999999999999</v>
      </c>
      <c r="AC46" s="49"/>
      <c r="AD46" s="39"/>
      <c r="AE46" s="69" t="s">
        <v>206</v>
      </c>
      <c r="AF46" s="71">
        <v>17.399999999999999</v>
      </c>
      <c r="AG46" s="49"/>
    </row>
    <row r="47" spans="1:33" ht="15.75" thickBot="1">
      <c r="A47" s="12"/>
      <c r="B47" s="68"/>
      <c r="C47" s="70"/>
      <c r="D47" s="72"/>
      <c r="E47" s="50"/>
      <c r="F47" s="39"/>
      <c r="G47" s="70"/>
      <c r="H47" s="72"/>
      <c r="I47" s="50"/>
      <c r="J47" s="39"/>
      <c r="K47" s="70"/>
      <c r="L47" s="72"/>
      <c r="M47" s="50"/>
      <c r="N47" s="39"/>
      <c r="O47" s="70"/>
      <c r="P47" s="72"/>
      <c r="Q47" s="50"/>
      <c r="R47" s="39"/>
      <c r="S47" s="70"/>
      <c r="T47" s="72"/>
      <c r="U47" s="50"/>
      <c r="V47" s="39"/>
      <c r="W47" s="70"/>
      <c r="X47" s="72"/>
      <c r="Y47" s="50"/>
      <c r="Z47" s="39"/>
      <c r="AA47" s="70"/>
      <c r="AB47" s="72"/>
      <c r="AC47" s="50"/>
      <c r="AD47" s="39"/>
      <c r="AE47" s="70"/>
      <c r="AF47" s="72"/>
      <c r="AG47" s="50"/>
    </row>
    <row r="48" spans="1:33">
      <c r="A48" s="12"/>
      <c r="B48" s="73" t="s">
        <v>234</v>
      </c>
      <c r="C48" s="74" t="s">
        <v>206</v>
      </c>
      <c r="D48" s="66">
        <v>114176</v>
      </c>
      <c r="E48" s="55"/>
      <c r="F48" s="35"/>
      <c r="G48" s="74" t="s">
        <v>206</v>
      </c>
      <c r="H48" s="66">
        <v>108864</v>
      </c>
      <c r="I48" s="55"/>
      <c r="J48" s="35"/>
      <c r="K48" s="74" t="s">
        <v>206</v>
      </c>
      <c r="L48" s="66">
        <v>14208</v>
      </c>
      <c r="M48" s="55"/>
      <c r="N48" s="35"/>
      <c r="O48" s="74" t="s">
        <v>206</v>
      </c>
      <c r="P48" s="66">
        <v>15106</v>
      </c>
      <c r="Q48" s="55"/>
      <c r="R48" s="35"/>
      <c r="S48" s="74" t="s">
        <v>206</v>
      </c>
      <c r="T48" s="66">
        <v>99104</v>
      </c>
      <c r="U48" s="55"/>
      <c r="V48" s="35"/>
      <c r="W48" s="74" t="s">
        <v>206</v>
      </c>
      <c r="X48" s="66">
        <v>94728</v>
      </c>
      <c r="Y48" s="55"/>
      <c r="Z48" s="35"/>
      <c r="AA48" s="74" t="s">
        <v>206</v>
      </c>
      <c r="AB48" s="66">
        <v>10975</v>
      </c>
      <c r="AC48" s="55"/>
      <c r="AD48" s="35"/>
      <c r="AE48" s="74" t="s">
        <v>206</v>
      </c>
      <c r="AF48" s="66">
        <v>12073</v>
      </c>
      <c r="AG48" s="55"/>
    </row>
    <row r="49" spans="1:33" ht="15.75" thickBot="1">
      <c r="A49" s="12"/>
      <c r="B49" s="73"/>
      <c r="C49" s="75"/>
      <c r="D49" s="67"/>
      <c r="E49" s="43"/>
      <c r="F49" s="35"/>
      <c r="G49" s="75"/>
      <c r="H49" s="67"/>
      <c r="I49" s="43"/>
      <c r="J49" s="35"/>
      <c r="K49" s="75"/>
      <c r="L49" s="67"/>
      <c r="M49" s="43"/>
      <c r="N49" s="35"/>
      <c r="O49" s="75"/>
      <c r="P49" s="67"/>
      <c r="Q49" s="43"/>
      <c r="R49" s="35"/>
      <c r="S49" s="75"/>
      <c r="T49" s="67"/>
      <c r="U49" s="43"/>
      <c r="V49" s="35"/>
      <c r="W49" s="75"/>
      <c r="X49" s="67"/>
      <c r="Y49" s="43"/>
      <c r="Z49" s="35"/>
      <c r="AA49" s="75"/>
      <c r="AB49" s="67"/>
      <c r="AC49" s="43"/>
      <c r="AD49" s="35"/>
      <c r="AE49" s="75"/>
      <c r="AF49" s="67"/>
      <c r="AG49" s="43"/>
    </row>
    <row r="50" spans="1:33">
      <c r="A50" s="12"/>
      <c r="B50" s="76" t="s">
        <v>235</v>
      </c>
      <c r="C50" s="77">
        <v>3476</v>
      </c>
      <c r="D50" s="77"/>
      <c r="E50" s="49"/>
      <c r="F50" s="39"/>
      <c r="G50" s="77">
        <v>3314</v>
      </c>
      <c r="H50" s="77"/>
      <c r="I50" s="49"/>
      <c r="J50" s="39"/>
      <c r="K50" s="71">
        <v>794</v>
      </c>
      <c r="L50" s="71"/>
      <c r="M50" s="49"/>
      <c r="N50" s="39"/>
      <c r="O50" s="71">
        <v>845</v>
      </c>
      <c r="P50" s="71"/>
      <c r="Q50" s="49"/>
      <c r="R50" s="39"/>
      <c r="S50" s="77">
        <v>3240</v>
      </c>
      <c r="T50" s="77"/>
      <c r="U50" s="49"/>
      <c r="V50" s="39"/>
      <c r="W50" s="77">
        <v>3097</v>
      </c>
      <c r="X50" s="77"/>
      <c r="Y50" s="49"/>
      <c r="Z50" s="39"/>
      <c r="AA50" s="71">
        <v>631</v>
      </c>
      <c r="AB50" s="71"/>
      <c r="AC50" s="49"/>
      <c r="AD50" s="39"/>
      <c r="AE50" s="71">
        <v>694</v>
      </c>
      <c r="AF50" s="71"/>
      <c r="AG50" s="49"/>
    </row>
    <row r="51" spans="1:33" ht="15.75" thickBot="1">
      <c r="A51" s="12"/>
      <c r="B51" s="76"/>
      <c r="C51" s="78"/>
      <c r="D51" s="78"/>
      <c r="E51" s="50"/>
      <c r="F51" s="39"/>
      <c r="G51" s="78"/>
      <c r="H51" s="78"/>
      <c r="I51" s="50"/>
      <c r="J51" s="39"/>
      <c r="K51" s="72"/>
      <c r="L51" s="72"/>
      <c r="M51" s="50"/>
      <c r="N51" s="39"/>
      <c r="O51" s="72"/>
      <c r="P51" s="72"/>
      <c r="Q51" s="50"/>
      <c r="R51" s="39"/>
      <c r="S51" s="78"/>
      <c r="T51" s="78"/>
      <c r="U51" s="50"/>
      <c r="V51" s="39"/>
      <c r="W51" s="78"/>
      <c r="X51" s="78"/>
      <c r="Y51" s="50"/>
      <c r="Z51" s="39"/>
      <c r="AA51" s="72"/>
      <c r="AB51" s="72"/>
      <c r="AC51" s="50"/>
      <c r="AD51" s="39"/>
      <c r="AE51" s="72"/>
      <c r="AF51" s="72"/>
      <c r="AG51" s="50"/>
    </row>
  </sheetData>
  <mergeCells count="302">
    <mergeCell ref="B34:AG34"/>
    <mergeCell ref="B35:AG35"/>
    <mergeCell ref="A36:A51"/>
    <mergeCell ref="B36:AG36"/>
    <mergeCell ref="B37:AG37"/>
    <mergeCell ref="A1:A2"/>
    <mergeCell ref="B1:AG1"/>
    <mergeCell ref="B2:AG2"/>
    <mergeCell ref="B3:AG3"/>
    <mergeCell ref="A4:A33"/>
    <mergeCell ref="B4:AG4"/>
    <mergeCell ref="B5:AG5"/>
    <mergeCell ref="B32:AG32"/>
    <mergeCell ref="B33:AG3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F46:AF47"/>
    <mergeCell ref="AG46:AG47"/>
    <mergeCell ref="B48:B49"/>
    <mergeCell ref="C48:C49"/>
    <mergeCell ref="D48:D49"/>
    <mergeCell ref="E48:E49"/>
    <mergeCell ref="F48:F49"/>
    <mergeCell ref="G48:G49"/>
    <mergeCell ref="H48:H49"/>
    <mergeCell ref="I48:I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C42"/>
    <mergeCell ref="AA43:AC43"/>
    <mergeCell ref="AD42:AD43"/>
    <mergeCell ref="AE42:AG42"/>
    <mergeCell ref="AE43:AG43"/>
    <mergeCell ref="R42:R43"/>
    <mergeCell ref="S42:U42"/>
    <mergeCell ref="S43:U43"/>
    <mergeCell ref="V42:V43"/>
    <mergeCell ref="W42:Y42"/>
    <mergeCell ref="W43:Y43"/>
    <mergeCell ref="J42:J43"/>
    <mergeCell ref="K42:M42"/>
    <mergeCell ref="K43:M43"/>
    <mergeCell ref="N42:N43"/>
    <mergeCell ref="O42:Q42"/>
    <mergeCell ref="O43:Q43"/>
    <mergeCell ref="B42:B43"/>
    <mergeCell ref="C42:E42"/>
    <mergeCell ref="C43:E43"/>
    <mergeCell ref="F42:F43"/>
    <mergeCell ref="G42:I42"/>
    <mergeCell ref="G43:I43"/>
    <mergeCell ref="B38:AG38"/>
    <mergeCell ref="C40:Q40"/>
    <mergeCell ref="S40:AG40"/>
    <mergeCell ref="C41:I41"/>
    <mergeCell ref="K41:Q41"/>
    <mergeCell ref="S41:Y41"/>
    <mergeCell ref="AA41:AG41"/>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J20:J21"/>
    <mergeCell ref="K20:M21"/>
    <mergeCell ref="N20:N21"/>
    <mergeCell ref="O20:Q21"/>
    <mergeCell ref="B22:B23"/>
    <mergeCell ref="C22:D23"/>
    <mergeCell ref="E22:E23"/>
    <mergeCell ref="F22:F23"/>
    <mergeCell ref="G22:H23"/>
    <mergeCell ref="I22:I23"/>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4.42578125" customWidth="1"/>
    <col min="4" max="5" width="18.28515625" customWidth="1"/>
    <col min="6" max="6" width="10.42578125" customWidth="1"/>
    <col min="7" max="7" width="29" customWidth="1"/>
    <col min="8" max="8" width="26.28515625" customWidth="1"/>
    <col min="9" max="9" width="13.140625" customWidth="1"/>
    <col min="10" max="10" width="4.5703125" customWidth="1"/>
    <col min="11" max="11" width="2.140625" customWidth="1"/>
    <col min="12" max="13" width="8.85546875" customWidth="1"/>
    <col min="14" max="14" width="10.42578125" customWidth="1"/>
    <col min="15" max="15" width="2.140625" customWidth="1"/>
    <col min="16" max="16" width="8.85546875" customWidth="1"/>
    <col min="17" max="17" width="10.42578125" customWidth="1"/>
  </cols>
  <sheetData>
    <row r="1" spans="1:17" ht="15" customHeight="1">
      <c r="A1" s="7" t="s">
        <v>8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71</v>
      </c>
      <c r="B3" s="11" t="s">
        <v>5</v>
      </c>
      <c r="C3" s="11"/>
      <c r="D3" s="11"/>
      <c r="E3" s="11"/>
      <c r="F3" s="11"/>
      <c r="G3" s="11"/>
      <c r="H3" s="11"/>
      <c r="I3" s="11"/>
      <c r="J3" s="11"/>
      <c r="K3" s="11"/>
      <c r="L3" s="11"/>
      <c r="M3" s="11"/>
      <c r="N3" s="11"/>
      <c r="O3" s="11"/>
      <c r="P3" s="11"/>
      <c r="Q3" s="11"/>
    </row>
    <row r="4" spans="1:17" ht="15" customHeight="1">
      <c r="A4" s="12" t="s">
        <v>872</v>
      </c>
      <c r="B4" s="11" t="s">
        <v>5</v>
      </c>
      <c r="C4" s="11"/>
      <c r="D4" s="11"/>
      <c r="E4" s="11"/>
      <c r="F4" s="11"/>
      <c r="G4" s="11"/>
      <c r="H4" s="11"/>
      <c r="I4" s="11"/>
      <c r="J4" s="11"/>
      <c r="K4" s="11"/>
      <c r="L4" s="11"/>
      <c r="M4" s="11"/>
      <c r="N4" s="11"/>
      <c r="O4" s="11"/>
      <c r="P4" s="11"/>
      <c r="Q4" s="11"/>
    </row>
    <row r="5" spans="1:17">
      <c r="A5" s="12"/>
      <c r="B5" s="83" t="s">
        <v>291</v>
      </c>
      <c r="C5" s="83"/>
      <c r="D5" s="83"/>
      <c r="E5" s="83"/>
      <c r="F5" s="83"/>
      <c r="G5" s="83"/>
      <c r="H5" s="83"/>
      <c r="I5" s="83"/>
      <c r="J5" s="83"/>
      <c r="K5" s="83"/>
      <c r="L5" s="83"/>
      <c r="M5" s="83"/>
      <c r="N5" s="83"/>
      <c r="O5" s="83"/>
      <c r="P5" s="83"/>
      <c r="Q5" s="83"/>
    </row>
    <row r="6" spans="1:17">
      <c r="A6" s="12"/>
      <c r="B6" s="31"/>
      <c r="C6" s="31"/>
      <c r="D6" s="31"/>
      <c r="E6" s="31"/>
      <c r="F6" s="31"/>
      <c r="G6" s="31"/>
      <c r="H6" s="31"/>
      <c r="I6" s="31"/>
      <c r="J6" s="31"/>
      <c r="K6" s="31"/>
      <c r="L6" s="31"/>
      <c r="M6" s="31"/>
      <c r="N6" s="31"/>
    </row>
    <row r="7" spans="1:17">
      <c r="A7" s="12"/>
      <c r="B7" s="18"/>
      <c r="C7" s="18"/>
      <c r="D7" s="18"/>
      <c r="E7" s="18"/>
      <c r="F7" s="18"/>
      <c r="G7" s="18"/>
      <c r="H7" s="18"/>
      <c r="I7" s="18"/>
      <c r="J7" s="18"/>
      <c r="K7" s="18"/>
      <c r="L7" s="18"/>
      <c r="M7" s="18"/>
      <c r="N7" s="18"/>
    </row>
    <row r="8" spans="1:17" ht="15.75" thickBot="1">
      <c r="A8" s="12"/>
      <c r="B8" s="109" t="s">
        <v>292</v>
      </c>
      <c r="C8" s="19"/>
      <c r="D8" s="32" t="s">
        <v>293</v>
      </c>
      <c r="E8" s="32"/>
      <c r="F8" s="32"/>
      <c r="G8" s="19"/>
      <c r="H8" s="32" t="s">
        <v>294</v>
      </c>
      <c r="I8" s="32"/>
      <c r="J8" s="32"/>
      <c r="K8" s="19"/>
      <c r="L8" s="32" t="s">
        <v>295</v>
      </c>
      <c r="M8" s="32"/>
      <c r="N8" s="32"/>
    </row>
    <row r="9" spans="1:17">
      <c r="A9" s="12"/>
      <c r="B9" s="45" t="s">
        <v>250</v>
      </c>
      <c r="C9" s="39"/>
      <c r="D9" s="45" t="s">
        <v>206</v>
      </c>
      <c r="E9" s="111">
        <v>1047.0999999999999</v>
      </c>
      <c r="F9" s="49"/>
      <c r="G9" s="39"/>
      <c r="H9" s="45" t="s">
        <v>206</v>
      </c>
      <c r="I9" s="92">
        <v>2.5</v>
      </c>
      <c r="J9" s="49"/>
      <c r="K9" s="39"/>
      <c r="L9" s="45" t="s">
        <v>206</v>
      </c>
      <c r="M9" s="111">
        <v>1049.5999999999999</v>
      </c>
      <c r="N9" s="49"/>
    </row>
    <row r="10" spans="1:17">
      <c r="A10" s="12"/>
      <c r="B10" s="37"/>
      <c r="C10" s="39"/>
      <c r="D10" s="37"/>
      <c r="E10" s="110"/>
      <c r="F10" s="39"/>
      <c r="G10" s="39"/>
      <c r="H10" s="37"/>
      <c r="I10" s="91"/>
      <c r="J10" s="39"/>
      <c r="K10" s="39"/>
      <c r="L10" s="37"/>
      <c r="M10" s="110"/>
      <c r="N10" s="39"/>
    </row>
    <row r="11" spans="1:17">
      <c r="A11" s="12"/>
      <c r="B11" s="52" t="s">
        <v>74</v>
      </c>
      <c r="C11" s="35"/>
      <c r="D11" s="52" t="s">
        <v>206</v>
      </c>
      <c r="E11" s="41">
        <v>350.4</v>
      </c>
      <c r="F11" s="35"/>
      <c r="G11" s="35"/>
      <c r="H11" s="52" t="s">
        <v>206</v>
      </c>
      <c r="I11" s="41" t="s">
        <v>296</v>
      </c>
      <c r="J11" s="52" t="s">
        <v>211</v>
      </c>
      <c r="K11" s="35"/>
      <c r="L11" s="52" t="s">
        <v>206</v>
      </c>
      <c r="M11" s="41">
        <v>350.2</v>
      </c>
      <c r="N11" s="35"/>
    </row>
    <row r="12" spans="1:17">
      <c r="A12" s="12"/>
      <c r="B12" s="52"/>
      <c r="C12" s="35"/>
      <c r="D12" s="52"/>
      <c r="E12" s="41"/>
      <c r="F12" s="35"/>
      <c r="G12" s="35"/>
      <c r="H12" s="52"/>
      <c r="I12" s="41"/>
      <c r="J12" s="52"/>
      <c r="K12" s="35"/>
      <c r="L12" s="52"/>
      <c r="M12" s="41"/>
      <c r="N12" s="35"/>
    </row>
    <row r="13" spans="1:17">
      <c r="A13" s="12"/>
      <c r="B13" s="37" t="s">
        <v>75</v>
      </c>
      <c r="C13" s="39"/>
      <c r="D13" s="37" t="s">
        <v>206</v>
      </c>
      <c r="E13" s="91">
        <v>820.3</v>
      </c>
      <c r="F13" s="39"/>
      <c r="G13" s="39"/>
      <c r="H13" s="37" t="s">
        <v>206</v>
      </c>
      <c r="I13" s="91">
        <v>4.7</v>
      </c>
      <c r="J13" s="39"/>
      <c r="K13" s="39"/>
      <c r="L13" s="37" t="s">
        <v>206</v>
      </c>
      <c r="M13" s="91">
        <v>825</v>
      </c>
      <c r="N13" s="39"/>
    </row>
    <row r="14" spans="1:17">
      <c r="A14" s="12"/>
      <c r="B14" s="37"/>
      <c r="C14" s="39"/>
      <c r="D14" s="37"/>
      <c r="E14" s="91"/>
      <c r="F14" s="39"/>
      <c r="G14" s="39"/>
      <c r="H14" s="37"/>
      <c r="I14" s="91"/>
      <c r="J14" s="39"/>
      <c r="K14" s="39"/>
      <c r="L14" s="37"/>
      <c r="M14" s="91"/>
      <c r="N14" s="39"/>
    </row>
    <row r="15" spans="1:17">
      <c r="A15" s="12"/>
      <c r="B15" s="52" t="s">
        <v>297</v>
      </c>
      <c r="C15" s="35"/>
      <c r="D15" s="52" t="s">
        <v>206</v>
      </c>
      <c r="E15" s="41">
        <v>53.1</v>
      </c>
      <c r="F15" s="35"/>
      <c r="G15" s="35"/>
      <c r="H15" s="52" t="s">
        <v>206</v>
      </c>
      <c r="I15" s="41">
        <v>1.1000000000000001</v>
      </c>
      <c r="J15" s="35"/>
      <c r="K15" s="35"/>
      <c r="L15" s="52" t="s">
        <v>206</v>
      </c>
      <c r="M15" s="41">
        <v>54.2</v>
      </c>
      <c r="N15" s="35"/>
    </row>
    <row r="16" spans="1:17">
      <c r="A16" s="12"/>
      <c r="B16" s="52"/>
      <c r="C16" s="35"/>
      <c r="D16" s="52"/>
      <c r="E16" s="41"/>
      <c r="F16" s="35"/>
      <c r="G16" s="35"/>
      <c r="H16" s="52"/>
      <c r="I16" s="41"/>
      <c r="J16" s="35"/>
      <c r="K16" s="35"/>
      <c r="L16" s="52"/>
      <c r="M16" s="41"/>
      <c r="N16" s="35"/>
    </row>
    <row r="17" spans="1:17">
      <c r="A17" s="12"/>
      <c r="B17" s="37" t="s">
        <v>254</v>
      </c>
      <c r="C17" s="39"/>
      <c r="D17" s="37" t="s">
        <v>206</v>
      </c>
      <c r="E17" s="91">
        <v>705.7</v>
      </c>
      <c r="F17" s="39"/>
      <c r="G17" s="39"/>
      <c r="H17" s="37" t="s">
        <v>206</v>
      </c>
      <c r="I17" s="91">
        <v>8.1</v>
      </c>
      <c r="J17" s="39"/>
      <c r="K17" s="39"/>
      <c r="L17" s="37" t="s">
        <v>206</v>
      </c>
      <c r="M17" s="91">
        <v>713.8</v>
      </c>
      <c r="N17" s="39"/>
    </row>
    <row r="18" spans="1:17">
      <c r="A18" s="12"/>
      <c r="B18" s="37"/>
      <c r="C18" s="39"/>
      <c r="D18" s="37"/>
      <c r="E18" s="91"/>
      <c r="F18" s="39"/>
      <c r="G18" s="39"/>
      <c r="H18" s="37"/>
      <c r="I18" s="91"/>
      <c r="J18" s="39"/>
      <c r="K18" s="39"/>
      <c r="L18" s="37"/>
      <c r="M18" s="91"/>
      <c r="N18" s="39"/>
    </row>
    <row r="19" spans="1:17" ht="15" customHeight="1">
      <c r="A19" s="2" t="s">
        <v>873</v>
      </c>
      <c r="B19" s="11" t="s">
        <v>5</v>
      </c>
      <c r="C19" s="11"/>
      <c r="D19" s="11"/>
      <c r="E19" s="11"/>
      <c r="F19" s="11"/>
      <c r="G19" s="11"/>
      <c r="H19" s="11"/>
      <c r="I19" s="11"/>
      <c r="J19" s="11"/>
      <c r="K19" s="11"/>
      <c r="L19" s="11"/>
      <c r="M19" s="11"/>
      <c r="N19" s="11"/>
      <c r="O19" s="11"/>
      <c r="P19" s="11"/>
      <c r="Q19" s="11"/>
    </row>
    <row r="20" spans="1:17" ht="15" customHeight="1">
      <c r="A20" s="3" t="s">
        <v>871</v>
      </c>
      <c r="B20" s="11" t="s">
        <v>5</v>
      </c>
      <c r="C20" s="11"/>
      <c r="D20" s="11"/>
      <c r="E20" s="11"/>
      <c r="F20" s="11"/>
      <c r="G20" s="11"/>
      <c r="H20" s="11"/>
      <c r="I20" s="11"/>
      <c r="J20" s="11"/>
      <c r="K20" s="11"/>
      <c r="L20" s="11"/>
      <c r="M20" s="11"/>
      <c r="N20" s="11"/>
      <c r="O20" s="11"/>
      <c r="P20" s="11"/>
      <c r="Q20" s="11"/>
    </row>
    <row r="21" spans="1:17" ht="15" customHeight="1">
      <c r="A21" s="12" t="s">
        <v>874</v>
      </c>
      <c r="B21" s="11" t="s">
        <v>5</v>
      </c>
      <c r="C21" s="11"/>
      <c r="D21" s="11"/>
      <c r="E21" s="11"/>
      <c r="F21" s="11"/>
      <c r="G21" s="11"/>
      <c r="H21" s="11"/>
      <c r="I21" s="11"/>
      <c r="J21" s="11"/>
      <c r="K21" s="11"/>
      <c r="L21" s="11"/>
      <c r="M21" s="11"/>
      <c r="N21" s="11"/>
      <c r="O21" s="11"/>
      <c r="P21" s="11"/>
      <c r="Q21" s="11"/>
    </row>
    <row r="22" spans="1:17">
      <c r="A22" s="12"/>
      <c r="B22" s="83" t="s">
        <v>244</v>
      </c>
      <c r="C22" s="83"/>
      <c r="D22" s="83"/>
      <c r="E22" s="83"/>
      <c r="F22" s="83"/>
      <c r="G22" s="83"/>
      <c r="H22" s="83"/>
      <c r="I22" s="83"/>
      <c r="J22" s="83"/>
      <c r="K22" s="83"/>
      <c r="L22" s="83"/>
      <c r="M22" s="83"/>
      <c r="N22" s="83"/>
      <c r="O22" s="83"/>
      <c r="P22" s="83"/>
      <c r="Q22" s="83"/>
    </row>
    <row r="23" spans="1:17">
      <c r="A23" s="12"/>
      <c r="B23" s="31"/>
      <c r="C23" s="31"/>
      <c r="D23" s="31"/>
      <c r="E23" s="31"/>
    </row>
    <row r="24" spans="1:17">
      <c r="A24" s="12"/>
      <c r="B24" s="18"/>
      <c r="C24" s="18"/>
      <c r="D24" s="18"/>
      <c r="E24" s="18"/>
    </row>
    <row r="25" spans="1:17" ht="15.75" thickBot="1">
      <c r="A25" s="12"/>
      <c r="B25" s="22" t="s">
        <v>245</v>
      </c>
      <c r="C25" s="90">
        <v>41395</v>
      </c>
      <c r="D25" s="90"/>
      <c r="E25" s="90"/>
    </row>
    <row r="26" spans="1:17">
      <c r="A26" s="12"/>
      <c r="B26" s="36" t="s">
        <v>246</v>
      </c>
      <c r="C26" s="45" t="s">
        <v>206</v>
      </c>
      <c r="D26" s="92">
        <v>103.5</v>
      </c>
      <c r="E26" s="49"/>
    </row>
    <row r="27" spans="1:17">
      <c r="A27" s="12"/>
      <c r="B27" s="36"/>
      <c r="C27" s="37"/>
      <c r="D27" s="91"/>
      <c r="E27" s="39"/>
    </row>
    <row r="28" spans="1:17">
      <c r="A28" s="12"/>
      <c r="B28" s="93" t="s">
        <v>247</v>
      </c>
      <c r="C28" s="41">
        <v>22.8</v>
      </c>
      <c r="D28" s="41"/>
      <c r="E28" s="35"/>
    </row>
    <row r="29" spans="1:17" ht="15.75" thickBot="1">
      <c r="A29" s="12"/>
      <c r="B29" s="93"/>
      <c r="C29" s="42"/>
      <c r="D29" s="42"/>
      <c r="E29" s="43"/>
    </row>
    <row r="30" spans="1:17">
      <c r="A30" s="12"/>
      <c r="B30" s="94" t="s">
        <v>248</v>
      </c>
      <c r="C30" s="45" t="s">
        <v>206</v>
      </c>
      <c r="D30" s="92">
        <v>126.3</v>
      </c>
      <c r="E30" s="49"/>
    </row>
    <row r="31" spans="1:17" ht="15.75" thickBot="1">
      <c r="A31" s="12"/>
      <c r="B31" s="94"/>
      <c r="C31" s="46"/>
      <c r="D31" s="95"/>
      <c r="E31" s="50"/>
    </row>
    <row r="32" spans="1:17" ht="24.75">
      <c r="A32" s="12"/>
      <c r="B32" s="22" t="s">
        <v>249</v>
      </c>
      <c r="C32" s="55"/>
      <c r="D32" s="55"/>
      <c r="E32" s="55"/>
    </row>
    <row r="33" spans="1:5">
      <c r="A33" s="12"/>
      <c r="B33" s="36" t="s">
        <v>250</v>
      </c>
      <c r="C33" s="37" t="s">
        <v>206</v>
      </c>
      <c r="D33" s="91">
        <v>69</v>
      </c>
      <c r="E33" s="39"/>
    </row>
    <row r="34" spans="1:5">
      <c r="A34" s="12"/>
      <c r="B34" s="36"/>
      <c r="C34" s="37"/>
      <c r="D34" s="91"/>
      <c r="E34" s="39"/>
    </row>
    <row r="35" spans="1:5">
      <c r="A35" s="12"/>
      <c r="B35" s="93" t="s">
        <v>251</v>
      </c>
      <c r="C35" s="41">
        <v>44</v>
      </c>
      <c r="D35" s="41"/>
      <c r="E35" s="35"/>
    </row>
    <row r="36" spans="1:5">
      <c r="A36" s="12"/>
      <c r="B36" s="93"/>
      <c r="C36" s="41"/>
      <c r="D36" s="41"/>
      <c r="E36" s="35"/>
    </row>
    <row r="37" spans="1:5">
      <c r="A37" s="12"/>
      <c r="B37" s="36" t="s">
        <v>252</v>
      </c>
      <c r="C37" s="91">
        <v>29.6</v>
      </c>
      <c r="D37" s="91"/>
      <c r="E37" s="39"/>
    </row>
    <row r="38" spans="1:5">
      <c r="A38" s="12"/>
      <c r="B38" s="36"/>
      <c r="C38" s="91"/>
      <c r="D38" s="91"/>
      <c r="E38" s="39"/>
    </row>
    <row r="39" spans="1:5">
      <c r="A39" s="12"/>
      <c r="B39" s="93" t="s">
        <v>253</v>
      </c>
      <c r="C39" s="41">
        <v>10.7</v>
      </c>
      <c r="D39" s="41"/>
      <c r="E39" s="35"/>
    </row>
    <row r="40" spans="1:5">
      <c r="A40" s="12"/>
      <c r="B40" s="93"/>
      <c r="C40" s="41"/>
      <c r="D40" s="41"/>
      <c r="E40" s="35"/>
    </row>
    <row r="41" spans="1:5">
      <c r="A41" s="12"/>
      <c r="B41" s="24" t="s">
        <v>254</v>
      </c>
      <c r="C41" s="91" t="s">
        <v>255</v>
      </c>
      <c r="D41" s="91"/>
      <c r="E41" s="16" t="s">
        <v>211</v>
      </c>
    </row>
    <row r="42" spans="1:5">
      <c r="A42" s="12"/>
      <c r="B42" s="86" t="s">
        <v>87</v>
      </c>
      <c r="C42" s="41" t="s">
        <v>256</v>
      </c>
      <c r="D42" s="41"/>
      <c r="E42" s="22" t="s">
        <v>211</v>
      </c>
    </row>
    <row r="43" spans="1:5" ht="15.75" thickBot="1">
      <c r="A43" s="12"/>
      <c r="B43" s="24" t="s">
        <v>257</v>
      </c>
      <c r="C43" s="95" t="s">
        <v>258</v>
      </c>
      <c r="D43" s="95"/>
      <c r="E43" s="88" t="s">
        <v>211</v>
      </c>
    </row>
    <row r="44" spans="1:5">
      <c r="A44" s="12"/>
      <c r="B44" s="96" t="s">
        <v>259</v>
      </c>
      <c r="C44" s="97" t="s">
        <v>206</v>
      </c>
      <c r="D44" s="99">
        <v>94.1</v>
      </c>
      <c r="E44" s="55"/>
    </row>
    <row r="45" spans="1:5" ht="15.75" thickBot="1">
      <c r="A45" s="12"/>
      <c r="B45" s="96"/>
      <c r="C45" s="98"/>
      <c r="D45" s="42"/>
      <c r="E45" s="43"/>
    </row>
    <row r="46" spans="1:5">
      <c r="A46" s="12"/>
      <c r="B46" s="36" t="s">
        <v>75</v>
      </c>
      <c r="C46" s="45" t="s">
        <v>206</v>
      </c>
      <c r="D46" s="92">
        <v>32.200000000000003</v>
      </c>
      <c r="E46" s="49"/>
    </row>
    <row r="47" spans="1:5" ht="15.75" thickBot="1">
      <c r="A47" s="12"/>
      <c r="B47" s="36"/>
      <c r="C47" s="46"/>
      <c r="D47" s="95"/>
      <c r="E47" s="50"/>
    </row>
    <row r="48" spans="1:5">
      <c r="A48" s="12"/>
      <c r="B48" s="96" t="s">
        <v>260</v>
      </c>
      <c r="C48" s="97" t="s">
        <v>206</v>
      </c>
      <c r="D48" s="99">
        <v>126.3</v>
      </c>
      <c r="E48" s="55"/>
    </row>
    <row r="49" spans="1:17" ht="15.75" thickBot="1">
      <c r="A49" s="12"/>
      <c r="B49" s="96"/>
      <c r="C49" s="98"/>
      <c r="D49" s="42"/>
      <c r="E49" s="43"/>
    </row>
    <row r="50" spans="1:17" ht="15" customHeight="1">
      <c r="A50" s="12" t="s">
        <v>875</v>
      </c>
      <c r="B50" s="11" t="s">
        <v>5</v>
      </c>
      <c r="C50" s="11"/>
      <c r="D50" s="11"/>
      <c r="E50" s="11"/>
      <c r="F50" s="11"/>
      <c r="G50" s="11"/>
      <c r="H50" s="11"/>
      <c r="I50" s="11"/>
      <c r="J50" s="11"/>
      <c r="K50" s="11"/>
      <c r="L50" s="11"/>
      <c r="M50" s="11"/>
      <c r="N50" s="11"/>
      <c r="O50" s="11"/>
      <c r="P50" s="11"/>
      <c r="Q50" s="11"/>
    </row>
    <row r="51" spans="1:17">
      <c r="A51" s="12"/>
      <c r="B51" s="83" t="s">
        <v>262</v>
      </c>
      <c r="C51" s="83"/>
      <c r="D51" s="83"/>
      <c r="E51" s="83"/>
      <c r="F51" s="83"/>
      <c r="G51" s="83"/>
      <c r="H51" s="83"/>
      <c r="I51" s="83"/>
      <c r="J51" s="83"/>
      <c r="K51" s="83"/>
      <c r="L51" s="83"/>
      <c r="M51" s="83"/>
      <c r="N51" s="83"/>
      <c r="O51" s="83"/>
      <c r="P51" s="83"/>
      <c r="Q51" s="83"/>
    </row>
    <row r="52" spans="1:17">
      <c r="A52" s="12"/>
      <c r="B52" s="31"/>
      <c r="C52" s="31"/>
      <c r="D52" s="31"/>
      <c r="E52" s="31"/>
      <c r="F52" s="31"/>
      <c r="G52" s="31"/>
    </row>
    <row r="53" spans="1:17">
      <c r="A53" s="12"/>
      <c r="B53" s="18"/>
      <c r="C53" s="18"/>
      <c r="D53" s="18"/>
      <c r="E53" s="18"/>
      <c r="F53" s="18"/>
      <c r="G53" s="18"/>
    </row>
    <row r="54" spans="1:17">
      <c r="A54" s="12"/>
      <c r="B54" s="19"/>
      <c r="C54" s="33" t="s">
        <v>263</v>
      </c>
      <c r="D54" s="33"/>
      <c r="E54" s="33"/>
      <c r="F54" s="19"/>
      <c r="G54" s="100" t="s">
        <v>264</v>
      </c>
    </row>
    <row r="55" spans="1:17" ht="15.75" thickBot="1">
      <c r="A55" s="12"/>
      <c r="B55" s="19"/>
      <c r="C55" s="102" t="s">
        <v>265</v>
      </c>
      <c r="D55" s="102"/>
      <c r="E55" s="102"/>
      <c r="F55" s="19"/>
      <c r="G55" s="101" t="s">
        <v>266</v>
      </c>
    </row>
    <row r="56" spans="1:17">
      <c r="A56" s="12"/>
      <c r="B56" s="52" t="s">
        <v>267</v>
      </c>
      <c r="C56" s="97" t="s">
        <v>206</v>
      </c>
      <c r="D56" s="99">
        <v>1.9</v>
      </c>
      <c r="E56" s="55"/>
      <c r="F56" s="35"/>
      <c r="G56" s="99">
        <v>1</v>
      </c>
    </row>
    <row r="57" spans="1:17">
      <c r="A57" s="12"/>
      <c r="B57" s="52"/>
      <c r="C57" s="52"/>
      <c r="D57" s="41"/>
      <c r="E57" s="35"/>
      <c r="F57" s="35"/>
      <c r="G57" s="41"/>
    </row>
    <row r="58" spans="1:17">
      <c r="A58" s="12"/>
      <c r="B58" s="37" t="s">
        <v>268</v>
      </c>
      <c r="C58" s="91">
        <v>1.8</v>
      </c>
      <c r="D58" s="91"/>
      <c r="E58" s="39"/>
      <c r="F58" s="39"/>
      <c r="G58" s="91">
        <v>8</v>
      </c>
    </row>
    <row r="59" spans="1:17">
      <c r="A59" s="12"/>
      <c r="B59" s="37"/>
      <c r="C59" s="91"/>
      <c r="D59" s="91"/>
      <c r="E59" s="39"/>
      <c r="F59" s="39"/>
      <c r="G59" s="91"/>
    </row>
    <row r="60" spans="1:17">
      <c r="A60" s="12"/>
      <c r="B60" s="52" t="s">
        <v>269</v>
      </c>
      <c r="C60" s="41">
        <v>7</v>
      </c>
      <c r="D60" s="41"/>
      <c r="E60" s="35"/>
      <c r="F60" s="35"/>
      <c r="G60" s="41">
        <v>6</v>
      </c>
    </row>
    <row r="61" spans="1:17" ht="15.75" thickBot="1">
      <c r="A61" s="12"/>
      <c r="B61" s="52"/>
      <c r="C61" s="42"/>
      <c r="D61" s="42"/>
      <c r="E61" s="43"/>
      <c r="F61" s="35"/>
      <c r="G61" s="42"/>
    </row>
    <row r="62" spans="1:17">
      <c r="A62" s="12"/>
      <c r="B62" s="36" t="s">
        <v>270</v>
      </c>
      <c r="C62" s="45" t="s">
        <v>206</v>
      </c>
      <c r="D62" s="92">
        <v>10.7</v>
      </c>
      <c r="E62" s="49"/>
      <c r="F62" s="39"/>
      <c r="G62" s="92">
        <v>5</v>
      </c>
    </row>
    <row r="63" spans="1:17" ht="15.75" thickBot="1">
      <c r="A63" s="12"/>
      <c r="B63" s="36"/>
      <c r="C63" s="46"/>
      <c r="D63" s="95"/>
      <c r="E63" s="50"/>
      <c r="F63" s="39"/>
      <c r="G63" s="95"/>
    </row>
    <row r="64" spans="1:17" ht="15" customHeight="1">
      <c r="A64" s="2" t="s">
        <v>876</v>
      </c>
      <c r="B64" s="11" t="s">
        <v>5</v>
      </c>
      <c r="C64" s="11"/>
      <c r="D64" s="11"/>
      <c r="E64" s="11"/>
      <c r="F64" s="11"/>
      <c r="G64" s="11"/>
      <c r="H64" s="11"/>
      <c r="I64" s="11"/>
      <c r="J64" s="11"/>
      <c r="K64" s="11"/>
      <c r="L64" s="11"/>
      <c r="M64" s="11"/>
      <c r="N64" s="11"/>
      <c r="O64" s="11"/>
      <c r="P64" s="11"/>
      <c r="Q64" s="11"/>
    </row>
    <row r="65" spans="1:17" ht="15" customHeight="1">
      <c r="A65" s="3" t="s">
        <v>871</v>
      </c>
      <c r="B65" s="11" t="s">
        <v>5</v>
      </c>
      <c r="C65" s="11"/>
      <c r="D65" s="11"/>
      <c r="E65" s="11"/>
      <c r="F65" s="11"/>
      <c r="G65" s="11"/>
      <c r="H65" s="11"/>
      <c r="I65" s="11"/>
      <c r="J65" s="11"/>
      <c r="K65" s="11"/>
      <c r="L65" s="11"/>
      <c r="M65" s="11"/>
      <c r="N65" s="11"/>
      <c r="O65" s="11"/>
      <c r="P65" s="11"/>
      <c r="Q65" s="11"/>
    </row>
    <row r="66" spans="1:17" ht="15" customHeight="1">
      <c r="A66" s="12" t="s">
        <v>877</v>
      </c>
      <c r="B66" s="11" t="s">
        <v>5</v>
      </c>
      <c r="C66" s="11"/>
      <c r="D66" s="11"/>
      <c r="E66" s="11"/>
      <c r="F66" s="11"/>
      <c r="G66" s="11"/>
      <c r="H66" s="11"/>
      <c r="I66" s="11"/>
      <c r="J66" s="11"/>
      <c r="K66" s="11"/>
      <c r="L66" s="11"/>
      <c r="M66" s="11"/>
      <c r="N66" s="11"/>
      <c r="O66" s="11"/>
      <c r="P66" s="11"/>
      <c r="Q66" s="11"/>
    </row>
    <row r="67" spans="1:17">
      <c r="A67" s="12"/>
      <c r="B67" s="31"/>
      <c r="C67" s="31"/>
      <c r="D67" s="31"/>
      <c r="E67" s="31"/>
      <c r="F67" s="31"/>
      <c r="G67" s="31"/>
      <c r="H67" s="31"/>
      <c r="I67" s="31"/>
      <c r="J67" s="31"/>
      <c r="K67" s="31"/>
      <c r="L67" s="31"/>
      <c r="M67" s="31"/>
      <c r="N67" s="31"/>
      <c r="O67" s="31"/>
      <c r="P67" s="31"/>
      <c r="Q67" s="31"/>
    </row>
    <row r="68" spans="1:17">
      <c r="A68" s="12"/>
      <c r="B68" s="18"/>
      <c r="C68" s="18"/>
      <c r="D68" s="18"/>
      <c r="E68" s="18"/>
      <c r="F68" s="18"/>
      <c r="G68" s="18"/>
      <c r="H68" s="18"/>
      <c r="I68" s="18"/>
      <c r="J68" s="18"/>
      <c r="K68" s="18"/>
      <c r="L68" s="18"/>
      <c r="M68" s="18"/>
      <c r="N68" s="18"/>
      <c r="O68" s="18"/>
      <c r="P68" s="18"/>
      <c r="Q68" s="18"/>
    </row>
    <row r="69" spans="1:17" ht="15.75" thickBot="1">
      <c r="A69" s="12"/>
      <c r="B69" s="19"/>
      <c r="C69" s="32" t="s">
        <v>202</v>
      </c>
      <c r="D69" s="32"/>
      <c r="E69" s="32"/>
      <c r="F69" s="32"/>
      <c r="G69" s="32"/>
      <c r="H69" s="32"/>
      <c r="I69" s="32"/>
      <c r="J69" s="19"/>
      <c r="K69" s="32" t="s">
        <v>203</v>
      </c>
      <c r="L69" s="32"/>
      <c r="M69" s="32"/>
      <c r="N69" s="32"/>
      <c r="O69" s="32"/>
      <c r="P69" s="32"/>
      <c r="Q69" s="32"/>
    </row>
    <row r="70" spans="1:17" ht="15.75" thickBot="1">
      <c r="A70" s="12"/>
      <c r="B70" s="19"/>
      <c r="C70" s="104">
        <v>2013</v>
      </c>
      <c r="D70" s="104"/>
      <c r="E70" s="104"/>
      <c r="F70" s="19"/>
      <c r="G70" s="104">
        <v>2012</v>
      </c>
      <c r="H70" s="104"/>
      <c r="I70" s="104"/>
      <c r="J70" s="19"/>
      <c r="K70" s="104">
        <v>2013</v>
      </c>
      <c r="L70" s="104"/>
      <c r="M70" s="104"/>
      <c r="N70" s="28"/>
      <c r="O70" s="104">
        <v>2012</v>
      </c>
      <c r="P70" s="104"/>
      <c r="Q70" s="104"/>
    </row>
    <row r="71" spans="1:17">
      <c r="A71" s="12"/>
      <c r="B71" s="19"/>
      <c r="C71" s="105" t="s">
        <v>278</v>
      </c>
      <c r="D71" s="105"/>
      <c r="E71" s="105"/>
      <c r="F71" s="105"/>
      <c r="G71" s="105"/>
      <c r="H71" s="105"/>
      <c r="I71" s="105"/>
      <c r="J71" s="19"/>
      <c r="K71" s="105" t="s">
        <v>278</v>
      </c>
      <c r="L71" s="105"/>
      <c r="M71" s="105"/>
      <c r="N71" s="105"/>
      <c r="O71" s="105"/>
      <c r="P71" s="105"/>
      <c r="Q71" s="105"/>
    </row>
    <row r="72" spans="1:17">
      <c r="A72" s="12"/>
      <c r="B72" s="52" t="s">
        <v>30</v>
      </c>
      <c r="C72" s="52" t="s">
        <v>206</v>
      </c>
      <c r="D72" s="106">
        <v>1273.5999999999999</v>
      </c>
      <c r="E72" s="35"/>
      <c r="F72" s="35"/>
      <c r="G72" s="52" t="s">
        <v>206</v>
      </c>
      <c r="H72" s="106">
        <v>1158.7</v>
      </c>
      <c r="I72" s="35"/>
      <c r="J72" s="35"/>
      <c r="K72" s="52" t="s">
        <v>206</v>
      </c>
      <c r="L72" s="106">
        <v>3284.9</v>
      </c>
      <c r="M72" s="35"/>
      <c r="N72" s="35"/>
      <c r="O72" s="52" t="s">
        <v>206</v>
      </c>
      <c r="P72" s="106">
        <v>3026.2</v>
      </c>
      <c r="Q72" s="35"/>
    </row>
    <row r="73" spans="1:17">
      <c r="A73" s="12"/>
      <c r="B73" s="52"/>
      <c r="C73" s="52"/>
      <c r="D73" s="106"/>
      <c r="E73" s="35"/>
      <c r="F73" s="35"/>
      <c r="G73" s="52"/>
      <c r="H73" s="106"/>
      <c r="I73" s="35"/>
      <c r="J73" s="35"/>
      <c r="K73" s="52"/>
      <c r="L73" s="106"/>
      <c r="M73" s="35"/>
      <c r="N73" s="35"/>
      <c r="O73" s="52"/>
      <c r="P73" s="106"/>
      <c r="Q73" s="35"/>
    </row>
    <row r="74" spans="1:17">
      <c r="A74" s="12"/>
      <c r="B74" s="37" t="s">
        <v>279</v>
      </c>
      <c r="C74" s="37" t="s">
        <v>206</v>
      </c>
      <c r="D74" s="91">
        <v>50</v>
      </c>
      <c r="E74" s="39"/>
      <c r="F74" s="39"/>
      <c r="G74" s="37" t="s">
        <v>206</v>
      </c>
      <c r="H74" s="91">
        <v>42.7</v>
      </c>
      <c r="I74" s="39"/>
      <c r="J74" s="39"/>
      <c r="K74" s="37" t="s">
        <v>206</v>
      </c>
      <c r="L74" s="91">
        <v>113.4</v>
      </c>
      <c r="M74" s="39"/>
      <c r="N74" s="39"/>
      <c r="O74" s="37" t="s">
        <v>206</v>
      </c>
      <c r="P74" s="91">
        <v>88.9</v>
      </c>
      <c r="Q74" s="39"/>
    </row>
    <row r="75" spans="1:17">
      <c r="A75" s="12"/>
      <c r="B75" s="37"/>
      <c r="C75" s="37"/>
      <c r="D75" s="91"/>
      <c r="E75" s="39"/>
      <c r="F75" s="39"/>
      <c r="G75" s="37"/>
      <c r="H75" s="91"/>
      <c r="I75" s="39"/>
      <c r="J75" s="39"/>
      <c r="K75" s="37"/>
      <c r="L75" s="91"/>
      <c r="M75" s="39"/>
      <c r="N75" s="39"/>
      <c r="O75" s="37"/>
      <c r="P75" s="91"/>
      <c r="Q75" s="39"/>
    </row>
    <row r="76" spans="1:17">
      <c r="A76" s="12"/>
      <c r="B76" s="11"/>
      <c r="C76" s="11"/>
      <c r="D76" s="11"/>
      <c r="E76" s="11"/>
      <c r="F76" s="11"/>
      <c r="G76" s="11"/>
      <c r="H76" s="11"/>
      <c r="I76" s="11"/>
      <c r="J76" s="11"/>
      <c r="K76" s="11"/>
      <c r="L76" s="11"/>
      <c r="M76" s="11"/>
      <c r="N76" s="11"/>
      <c r="O76" s="11"/>
      <c r="P76" s="11"/>
      <c r="Q76" s="11"/>
    </row>
    <row r="77" spans="1:17">
      <c r="A77" s="12"/>
      <c r="B77" s="84" t="s">
        <v>280</v>
      </c>
      <c r="C77" s="84"/>
      <c r="D77" s="84"/>
      <c r="E77" s="84"/>
      <c r="F77" s="84"/>
      <c r="G77" s="84"/>
      <c r="H77" s="84"/>
      <c r="I77" s="84"/>
      <c r="J77" s="84"/>
      <c r="K77" s="84"/>
      <c r="L77" s="84"/>
      <c r="M77" s="84"/>
      <c r="N77" s="84"/>
      <c r="O77" s="84"/>
      <c r="P77" s="84"/>
      <c r="Q77" s="84"/>
    </row>
    <row r="78" spans="1:17">
      <c r="A78" s="12"/>
      <c r="B78" s="83" t="s">
        <v>261</v>
      </c>
      <c r="C78" s="83"/>
      <c r="D78" s="83"/>
      <c r="E78" s="83"/>
      <c r="F78" s="83"/>
      <c r="G78" s="83"/>
      <c r="H78" s="83"/>
      <c r="I78" s="83"/>
      <c r="J78" s="83"/>
      <c r="K78" s="83"/>
      <c r="L78" s="83"/>
      <c r="M78" s="83"/>
      <c r="N78" s="83"/>
      <c r="O78" s="83"/>
      <c r="P78" s="83"/>
      <c r="Q78" s="83"/>
    </row>
    <row r="79" spans="1:17">
      <c r="A79" s="12"/>
      <c r="B79" s="83" t="s">
        <v>281</v>
      </c>
      <c r="C79" s="83"/>
      <c r="D79" s="83"/>
      <c r="E79" s="83"/>
      <c r="F79" s="83"/>
      <c r="G79" s="83"/>
      <c r="H79" s="83"/>
      <c r="I79" s="83"/>
      <c r="J79" s="83"/>
      <c r="K79" s="83"/>
      <c r="L79" s="83"/>
      <c r="M79" s="83"/>
      <c r="N79" s="83"/>
      <c r="O79" s="83"/>
      <c r="P79" s="83"/>
      <c r="Q79" s="83"/>
    </row>
    <row r="80" spans="1:17">
      <c r="A80" s="12"/>
      <c r="B80" s="31"/>
      <c r="C80" s="31"/>
      <c r="D80" s="31"/>
      <c r="E80" s="31"/>
      <c r="F80" s="31"/>
      <c r="G80" s="31"/>
      <c r="H80" s="31"/>
      <c r="I80" s="31"/>
    </row>
    <row r="81" spans="1:17">
      <c r="A81" s="12"/>
      <c r="B81" s="18"/>
      <c r="C81" s="18"/>
      <c r="D81" s="18"/>
      <c r="E81" s="18"/>
      <c r="F81" s="18"/>
      <c r="G81" s="18"/>
      <c r="H81" s="18"/>
      <c r="I81" s="18"/>
    </row>
    <row r="82" spans="1:17" ht="15.75" thickBot="1">
      <c r="A82" s="12"/>
      <c r="B82" s="19"/>
      <c r="C82" s="32" t="s">
        <v>282</v>
      </c>
      <c r="D82" s="32"/>
      <c r="E82" s="32"/>
      <c r="F82" s="19"/>
      <c r="G82" s="32" t="s">
        <v>283</v>
      </c>
      <c r="H82" s="32"/>
      <c r="I82" s="32"/>
    </row>
    <row r="83" spans="1:17">
      <c r="A83" s="12"/>
      <c r="B83" s="93" t="s">
        <v>30</v>
      </c>
      <c r="C83" s="97" t="s">
        <v>206</v>
      </c>
      <c r="D83" s="99">
        <v>101.8</v>
      </c>
      <c r="E83" s="55"/>
      <c r="F83" s="35"/>
      <c r="G83" s="97" t="s">
        <v>206</v>
      </c>
      <c r="H83" s="99">
        <v>141.4</v>
      </c>
      <c r="I83" s="55"/>
    </row>
    <row r="84" spans="1:17">
      <c r="A84" s="12"/>
      <c r="B84" s="93"/>
      <c r="C84" s="52"/>
      <c r="D84" s="41"/>
      <c r="E84" s="35"/>
      <c r="F84" s="35"/>
      <c r="G84" s="52"/>
      <c r="H84" s="41"/>
      <c r="I84" s="35"/>
    </row>
    <row r="85" spans="1:17">
      <c r="A85" s="12"/>
      <c r="B85" s="36" t="s">
        <v>42</v>
      </c>
      <c r="C85" s="37" t="s">
        <v>206</v>
      </c>
      <c r="D85" s="91">
        <v>6.2</v>
      </c>
      <c r="E85" s="39"/>
      <c r="F85" s="39"/>
      <c r="G85" s="37" t="s">
        <v>206</v>
      </c>
      <c r="H85" s="91">
        <v>7.7</v>
      </c>
      <c r="I85" s="39"/>
    </row>
    <row r="86" spans="1:17">
      <c r="A86" s="12"/>
      <c r="B86" s="36"/>
      <c r="C86" s="37"/>
      <c r="D86" s="91"/>
      <c r="E86" s="39"/>
      <c r="F86" s="39"/>
      <c r="G86" s="37"/>
      <c r="H86" s="91"/>
      <c r="I86" s="39"/>
    </row>
    <row r="87" spans="1:17" ht="15" customHeight="1">
      <c r="A87" s="2" t="s">
        <v>878</v>
      </c>
      <c r="B87" s="11" t="s">
        <v>5</v>
      </c>
      <c r="C87" s="11"/>
      <c r="D87" s="11"/>
      <c r="E87" s="11"/>
      <c r="F87" s="11"/>
      <c r="G87" s="11"/>
      <c r="H87" s="11"/>
      <c r="I87" s="11"/>
      <c r="J87" s="11"/>
      <c r="K87" s="11"/>
      <c r="L87" s="11"/>
      <c r="M87" s="11"/>
      <c r="N87" s="11"/>
      <c r="O87" s="11"/>
      <c r="P87" s="11"/>
      <c r="Q87" s="11"/>
    </row>
    <row r="88" spans="1:17" ht="15" customHeight="1">
      <c r="A88" s="3" t="s">
        <v>871</v>
      </c>
      <c r="B88" s="11" t="s">
        <v>5</v>
      </c>
      <c r="C88" s="11"/>
      <c r="D88" s="11"/>
      <c r="E88" s="11"/>
      <c r="F88" s="11"/>
      <c r="G88" s="11"/>
      <c r="H88" s="11"/>
      <c r="I88" s="11"/>
      <c r="J88" s="11"/>
      <c r="K88" s="11"/>
      <c r="L88" s="11"/>
      <c r="M88" s="11"/>
      <c r="N88" s="11"/>
      <c r="O88" s="11"/>
      <c r="P88" s="11"/>
      <c r="Q88" s="11"/>
    </row>
    <row r="89" spans="1:17" ht="15" customHeight="1">
      <c r="A89" s="12" t="s">
        <v>877</v>
      </c>
      <c r="B89" s="11" t="s">
        <v>5</v>
      </c>
      <c r="C89" s="11"/>
      <c r="D89" s="11"/>
      <c r="E89" s="11"/>
      <c r="F89" s="11"/>
      <c r="G89" s="11"/>
      <c r="H89" s="11"/>
      <c r="I89" s="11"/>
      <c r="J89" s="11"/>
      <c r="K89" s="11"/>
      <c r="L89" s="11"/>
      <c r="M89" s="11"/>
      <c r="N89" s="11"/>
      <c r="O89" s="11"/>
      <c r="P89" s="11"/>
      <c r="Q89" s="11"/>
    </row>
    <row r="90" spans="1:17">
      <c r="A90" s="12"/>
      <c r="B90" s="83" t="s">
        <v>288</v>
      </c>
      <c r="C90" s="83"/>
      <c r="D90" s="83"/>
      <c r="E90" s="83"/>
      <c r="F90" s="83"/>
      <c r="G90" s="83"/>
      <c r="H90" s="83"/>
      <c r="I90" s="83"/>
      <c r="J90" s="83"/>
      <c r="K90" s="83"/>
      <c r="L90" s="83"/>
      <c r="M90" s="83"/>
      <c r="N90" s="83"/>
      <c r="O90" s="83"/>
      <c r="P90" s="83"/>
      <c r="Q90" s="83"/>
    </row>
    <row r="91" spans="1:17">
      <c r="A91" s="12"/>
      <c r="B91" s="31"/>
      <c r="C91" s="31"/>
      <c r="D91" s="31"/>
      <c r="E91" s="31"/>
      <c r="F91" s="31"/>
      <c r="G91" s="31"/>
      <c r="H91" s="31"/>
      <c r="I91" s="31"/>
    </row>
    <row r="92" spans="1:17">
      <c r="A92" s="12"/>
      <c r="B92" s="18"/>
      <c r="C92" s="18"/>
      <c r="D92" s="18"/>
      <c r="E92" s="18"/>
      <c r="F92" s="18"/>
      <c r="G92" s="18"/>
      <c r="H92" s="18"/>
      <c r="I92" s="18"/>
    </row>
    <row r="93" spans="1:17" ht="15.75" thickBot="1">
      <c r="A93" s="12"/>
      <c r="B93" s="19"/>
      <c r="C93" s="32" t="s">
        <v>282</v>
      </c>
      <c r="D93" s="32"/>
      <c r="E93" s="32"/>
      <c r="F93" s="19"/>
      <c r="G93" s="32" t="s">
        <v>283</v>
      </c>
      <c r="H93" s="32"/>
      <c r="I93" s="32"/>
    </row>
    <row r="94" spans="1:17">
      <c r="A94" s="12"/>
      <c r="B94" s="52" t="s">
        <v>30</v>
      </c>
      <c r="C94" s="97" t="s">
        <v>206</v>
      </c>
      <c r="D94" s="99">
        <v>39.9</v>
      </c>
      <c r="E94" s="55"/>
      <c r="F94" s="35"/>
      <c r="G94" s="97" t="s">
        <v>206</v>
      </c>
      <c r="H94" s="99">
        <v>129</v>
      </c>
      <c r="I94" s="55"/>
    </row>
    <row r="95" spans="1:17">
      <c r="A95" s="12"/>
      <c r="B95" s="52"/>
      <c r="C95" s="107"/>
      <c r="D95" s="108"/>
      <c r="E95" s="56"/>
      <c r="F95" s="35"/>
      <c r="G95" s="107"/>
      <c r="H95" s="108"/>
      <c r="I95" s="56"/>
    </row>
    <row r="96" spans="1:17">
      <c r="A96" s="12"/>
      <c r="B96" s="37" t="s">
        <v>42</v>
      </c>
      <c r="C96" s="37" t="s">
        <v>206</v>
      </c>
      <c r="D96" s="91">
        <v>1.4</v>
      </c>
      <c r="E96" s="39"/>
      <c r="F96" s="39"/>
      <c r="G96" s="37" t="s">
        <v>206</v>
      </c>
      <c r="H96" s="91">
        <v>5.2</v>
      </c>
      <c r="I96" s="39"/>
    </row>
    <row r="97" spans="1:9">
      <c r="A97" s="12"/>
      <c r="B97" s="37"/>
      <c r="C97" s="37"/>
      <c r="D97" s="91"/>
      <c r="E97" s="39"/>
      <c r="F97" s="39"/>
      <c r="G97" s="37"/>
      <c r="H97" s="91"/>
      <c r="I97" s="39"/>
    </row>
  </sheetData>
  <mergeCells count="243">
    <mergeCell ref="B87:Q87"/>
    <mergeCell ref="B88:Q88"/>
    <mergeCell ref="A89:A97"/>
    <mergeCell ref="B89:Q89"/>
    <mergeCell ref="B90:Q90"/>
    <mergeCell ref="B64:Q64"/>
    <mergeCell ref="B65:Q65"/>
    <mergeCell ref="A66:A86"/>
    <mergeCell ref="B66:Q66"/>
    <mergeCell ref="B76:Q76"/>
    <mergeCell ref="B77:Q77"/>
    <mergeCell ref="B78:Q78"/>
    <mergeCell ref="B79:Q79"/>
    <mergeCell ref="A21:A49"/>
    <mergeCell ref="B21:Q21"/>
    <mergeCell ref="B22:Q22"/>
    <mergeCell ref="A50:A63"/>
    <mergeCell ref="B50:Q50"/>
    <mergeCell ref="B51:Q51"/>
    <mergeCell ref="A1:A2"/>
    <mergeCell ref="B1:Q1"/>
    <mergeCell ref="B2:Q2"/>
    <mergeCell ref="B3:Q3"/>
    <mergeCell ref="A4:A18"/>
    <mergeCell ref="B4:Q4"/>
    <mergeCell ref="B5:Q5"/>
    <mergeCell ref="H94:H95"/>
    <mergeCell ref="I94:I95"/>
    <mergeCell ref="B96:B97"/>
    <mergeCell ref="C96:C97"/>
    <mergeCell ref="D96:D97"/>
    <mergeCell ref="E96:E97"/>
    <mergeCell ref="F96:F97"/>
    <mergeCell ref="G96:G97"/>
    <mergeCell ref="H96:H97"/>
    <mergeCell ref="I96:I97"/>
    <mergeCell ref="I85:I86"/>
    <mergeCell ref="B91:I91"/>
    <mergeCell ref="C93:E93"/>
    <mergeCell ref="G93:I93"/>
    <mergeCell ref="B94:B95"/>
    <mergeCell ref="C94:C95"/>
    <mergeCell ref="D94:D95"/>
    <mergeCell ref="E94:E95"/>
    <mergeCell ref="F94:F95"/>
    <mergeCell ref="G94:G95"/>
    <mergeCell ref="G83:G84"/>
    <mergeCell ref="H83:H84"/>
    <mergeCell ref="I83:I84"/>
    <mergeCell ref="B85:B86"/>
    <mergeCell ref="C85:C86"/>
    <mergeCell ref="D85:D86"/>
    <mergeCell ref="E85:E86"/>
    <mergeCell ref="F85:F86"/>
    <mergeCell ref="G85:G86"/>
    <mergeCell ref="H85:H86"/>
    <mergeCell ref="P74:P75"/>
    <mergeCell ref="Q74:Q75"/>
    <mergeCell ref="B80:I80"/>
    <mergeCell ref="C82:E82"/>
    <mergeCell ref="G82:I82"/>
    <mergeCell ref="B83:B84"/>
    <mergeCell ref="C83:C84"/>
    <mergeCell ref="D83:D84"/>
    <mergeCell ref="E83:E84"/>
    <mergeCell ref="F83:F84"/>
    <mergeCell ref="J74:J75"/>
    <mergeCell ref="K74:K75"/>
    <mergeCell ref="L74:L75"/>
    <mergeCell ref="M74:M75"/>
    <mergeCell ref="N74:N75"/>
    <mergeCell ref="O74:O75"/>
    <mergeCell ref="P72:P73"/>
    <mergeCell ref="Q72:Q73"/>
    <mergeCell ref="B74:B75"/>
    <mergeCell ref="C74:C75"/>
    <mergeCell ref="D74:D75"/>
    <mergeCell ref="E74:E75"/>
    <mergeCell ref="F74:F75"/>
    <mergeCell ref="G74:G75"/>
    <mergeCell ref="H74:H75"/>
    <mergeCell ref="I74:I75"/>
    <mergeCell ref="J72:J73"/>
    <mergeCell ref="K72:K73"/>
    <mergeCell ref="L72:L73"/>
    <mergeCell ref="M72:M73"/>
    <mergeCell ref="N72:N73"/>
    <mergeCell ref="O72:O73"/>
    <mergeCell ref="C71:I71"/>
    <mergeCell ref="K71:Q71"/>
    <mergeCell ref="B72:B73"/>
    <mergeCell ref="C72:C73"/>
    <mergeCell ref="D72:D73"/>
    <mergeCell ref="E72:E73"/>
    <mergeCell ref="F72:F73"/>
    <mergeCell ref="G72:G73"/>
    <mergeCell ref="H72:H73"/>
    <mergeCell ref="I72:I73"/>
    <mergeCell ref="B67:Q67"/>
    <mergeCell ref="C69:I69"/>
    <mergeCell ref="K69:Q69"/>
    <mergeCell ref="C70:E70"/>
    <mergeCell ref="G70:I70"/>
    <mergeCell ref="K70:M70"/>
    <mergeCell ref="O70:Q70"/>
    <mergeCell ref="B62:B63"/>
    <mergeCell ref="C62:C63"/>
    <mergeCell ref="D62:D63"/>
    <mergeCell ref="E62:E63"/>
    <mergeCell ref="F62:F63"/>
    <mergeCell ref="G62:G63"/>
    <mergeCell ref="B58:B59"/>
    <mergeCell ref="C58:D59"/>
    <mergeCell ref="E58:E59"/>
    <mergeCell ref="F58:F59"/>
    <mergeCell ref="G58:G59"/>
    <mergeCell ref="B60:B61"/>
    <mergeCell ref="C60:D61"/>
    <mergeCell ref="E60:E61"/>
    <mergeCell ref="F60:F61"/>
    <mergeCell ref="G60:G61"/>
    <mergeCell ref="B52:G52"/>
    <mergeCell ref="C54:E54"/>
    <mergeCell ref="C55:E55"/>
    <mergeCell ref="B56:B57"/>
    <mergeCell ref="C56:C57"/>
    <mergeCell ref="D56:D57"/>
    <mergeCell ref="E56:E57"/>
    <mergeCell ref="F56:F57"/>
    <mergeCell ref="G56:G57"/>
    <mergeCell ref="E44:E45"/>
    <mergeCell ref="B46:B47"/>
    <mergeCell ref="C46:C47"/>
    <mergeCell ref="D46:D47"/>
    <mergeCell ref="E46:E47"/>
    <mergeCell ref="B48:B49"/>
    <mergeCell ref="C48:C49"/>
    <mergeCell ref="D48:D49"/>
    <mergeCell ref="E48:E49"/>
    <mergeCell ref="C41:D41"/>
    <mergeCell ref="C42:D42"/>
    <mergeCell ref="C43:D43"/>
    <mergeCell ref="B44:B45"/>
    <mergeCell ref="C44:C45"/>
    <mergeCell ref="D44:D45"/>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B28:B29"/>
    <mergeCell ref="C28:D29"/>
    <mergeCell ref="E28:E29"/>
    <mergeCell ref="B30:B31"/>
    <mergeCell ref="C30:C31"/>
    <mergeCell ref="D30:D31"/>
    <mergeCell ref="E30:E31"/>
    <mergeCell ref="N17:N18"/>
    <mergeCell ref="B23:E23"/>
    <mergeCell ref="C25:E25"/>
    <mergeCell ref="B26:B27"/>
    <mergeCell ref="C26:C27"/>
    <mergeCell ref="D26:D27"/>
    <mergeCell ref="E26:E27"/>
    <mergeCell ref="B19:Q19"/>
    <mergeCell ref="B20:Q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4.42578125" customWidth="1"/>
    <col min="4" max="4" width="11.140625" customWidth="1"/>
    <col min="5" max="5" width="3.42578125" customWidth="1"/>
    <col min="6" max="6" width="20.28515625" customWidth="1"/>
    <col min="7" max="7" width="4.42578125" customWidth="1"/>
    <col min="8" max="8" width="11.140625" customWidth="1"/>
    <col min="9" max="9" width="3.42578125" customWidth="1"/>
    <col min="10" max="10" width="20.28515625" customWidth="1"/>
    <col min="11" max="11" width="4.42578125" customWidth="1"/>
    <col min="12" max="12" width="8.85546875" customWidth="1"/>
    <col min="13" max="13" width="3.42578125" customWidth="1"/>
    <col min="14" max="14" width="20.28515625" customWidth="1"/>
    <col min="15" max="15" width="4.42578125" customWidth="1"/>
    <col min="16" max="16" width="11.140625" customWidth="1"/>
    <col min="17" max="17" width="3.42578125" customWidth="1"/>
  </cols>
  <sheetData>
    <row r="1" spans="1:17" ht="15" customHeight="1">
      <c r="A1" s="7" t="s">
        <v>8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80</v>
      </c>
      <c r="B3" s="11" t="s">
        <v>5</v>
      </c>
      <c r="C3" s="11"/>
      <c r="D3" s="11"/>
      <c r="E3" s="11"/>
      <c r="F3" s="11"/>
      <c r="G3" s="11"/>
      <c r="H3" s="11"/>
      <c r="I3" s="11"/>
      <c r="J3" s="11"/>
      <c r="K3" s="11"/>
      <c r="L3" s="11"/>
      <c r="M3" s="11"/>
      <c r="N3" s="11"/>
      <c r="O3" s="11"/>
      <c r="P3" s="11"/>
      <c r="Q3" s="11"/>
    </row>
    <row r="4" spans="1:17" ht="60">
      <c r="A4" s="3" t="s">
        <v>881</v>
      </c>
      <c r="B4" s="11" t="s">
        <v>5</v>
      </c>
      <c r="C4" s="11"/>
      <c r="D4" s="11"/>
      <c r="E4" s="11"/>
      <c r="F4" s="11"/>
      <c r="G4" s="11"/>
      <c r="H4" s="11"/>
      <c r="I4" s="11"/>
      <c r="J4" s="11"/>
      <c r="K4" s="11"/>
      <c r="L4" s="11"/>
      <c r="M4" s="11"/>
      <c r="N4" s="11"/>
      <c r="O4" s="11"/>
      <c r="P4" s="11"/>
      <c r="Q4" s="11"/>
    </row>
    <row r="5" spans="1:17" ht="15" customHeight="1">
      <c r="A5" s="12" t="s">
        <v>882</v>
      </c>
      <c r="B5" s="11" t="s">
        <v>5</v>
      </c>
      <c r="C5" s="11"/>
      <c r="D5" s="11"/>
      <c r="E5" s="11"/>
      <c r="F5" s="11"/>
      <c r="G5" s="11"/>
      <c r="H5" s="11"/>
      <c r="I5" s="11"/>
      <c r="J5" s="11"/>
      <c r="K5" s="11"/>
      <c r="L5" s="11"/>
      <c r="M5" s="11"/>
      <c r="N5" s="11"/>
      <c r="O5" s="11"/>
      <c r="P5" s="11"/>
      <c r="Q5" s="11"/>
    </row>
    <row r="6" spans="1:17" ht="24" customHeight="1">
      <c r="A6" s="12"/>
      <c r="B6" s="83" t="s">
        <v>304</v>
      </c>
      <c r="C6" s="83"/>
      <c r="D6" s="83"/>
      <c r="E6" s="83"/>
      <c r="F6" s="83"/>
      <c r="G6" s="83"/>
      <c r="H6" s="83"/>
      <c r="I6" s="83"/>
      <c r="J6" s="83"/>
      <c r="K6" s="83"/>
      <c r="L6" s="83"/>
      <c r="M6" s="83"/>
      <c r="N6" s="83"/>
      <c r="O6" s="83"/>
      <c r="P6" s="83"/>
      <c r="Q6" s="83"/>
    </row>
    <row r="7" spans="1:17">
      <c r="A7" s="12"/>
      <c r="B7" s="31"/>
      <c r="C7" s="31"/>
      <c r="D7" s="31"/>
      <c r="E7" s="31"/>
      <c r="F7" s="31"/>
      <c r="G7" s="31"/>
      <c r="H7" s="31"/>
      <c r="I7" s="31"/>
    </row>
    <row r="8" spans="1:17">
      <c r="A8" s="12"/>
      <c r="B8" s="18"/>
      <c r="C8" s="18"/>
      <c r="D8" s="18"/>
      <c r="E8" s="18"/>
      <c r="F8" s="18"/>
      <c r="G8" s="18"/>
      <c r="H8" s="18"/>
      <c r="I8" s="18"/>
    </row>
    <row r="9" spans="1:17">
      <c r="A9" s="12"/>
      <c r="B9" s="39"/>
      <c r="C9" s="33" t="s">
        <v>305</v>
      </c>
      <c r="D9" s="33"/>
      <c r="E9" s="33"/>
      <c r="F9" s="39"/>
      <c r="G9" s="33" t="s">
        <v>306</v>
      </c>
      <c r="H9" s="33"/>
      <c r="I9" s="33"/>
    </row>
    <row r="10" spans="1:17" ht="15.75" thickBot="1">
      <c r="A10" s="12"/>
      <c r="B10" s="39"/>
      <c r="C10" s="32">
        <v>2013</v>
      </c>
      <c r="D10" s="32"/>
      <c r="E10" s="32"/>
      <c r="F10" s="39"/>
      <c r="G10" s="32">
        <v>2012</v>
      </c>
      <c r="H10" s="32"/>
      <c r="I10" s="32"/>
    </row>
    <row r="11" spans="1:17">
      <c r="A11" s="12"/>
      <c r="B11" s="22" t="s">
        <v>307</v>
      </c>
      <c r="C11" s="55"/>
      <c r="D11" s="55"/>
      <c r="E11" s="55"/>
      <c r="F11" s="23"/>
      <c r="G11" s="55"/>
      <c r="H11" s="55"/>
      <c r="I11" s="55"/>
    </row>
    <row r="12" spans="1:17">
      <c r="A12" s="12"/>
      <c r="B12" s="36" t="s">
        <v>250</v>
      </c>
      <c r="C12" s="37" t="s">
        <v>206</v>
      </c>
      <c r="D12" s="91">
        <v>3.1</v>
      </c>
      <c r="E12" s="39"/>
      <c r="F12" s="39"/>
      <c r="G12" s="37" t="s">
        <v>206</v>
      </c>
      <c r="H12" s="91">
        <v>18.600000000000001</v>
      </c>
      <c r="I12" s="39"/>
    </row>
    <row r="13" spans="1:17">
      <c r="A13" s="12"/>
      <c r="B13" s="36"/>
      <c r="C13" s="37"/>
      <c r="D13" s="91"/>
      <c r="E13" s="39"/>
      <c r="F13" s="39"/>
      <c r="G13" s="37"/>
      <c r="H13" s="91"/>
      <c r="I13" s="39"/>
    </row>
    <row r="14" spans="1:17">
      <c r="A14" s="12"/>
      <c r="B14" s="93" t="s">
        <v>308</v>
      </c>
      <c r="C14" s="41">
        <v>11.3</v>
      </c>
      <c r="D14" s="41"/>
      <c r="E14" s="35"/>
      <c r="F14" s="35"/>
      <c r="G14" s="41">
        <v>7.7</v>
      </c>
      <c r="H14" s="41"/>
      <c r="I14" s="35"/>
    </row>
    <row r="15" spans="1:17" ht="15.75" thickBot="1">
      <c r="A15" s="12"/>
      <c r="B15" s="93"/>
      <c r="C15" s="42"/>
      <c r="D15" s="42"/>
      <c r="E15" s="43"/>
      <c r="F15" s="35"/>
      <c r="G15" s="42"/>
      <c r="H15" s="42"/>
      <c r="I15" s="43"/>
    </row>
    <row r="16" spans="1:17">
      <c r="A16" s="12"/>
      <c r="B16" s="94" t="s">
        <v>309</v>
      </c>
      <c r="C16" s="45" t="s">
        <v>206</v>
      </c>
      <c r="D16" s="92">
        <v>14.4</v>
      </c>
      <c r="E16" s="49"/>
      <c r="F16" s="39"/>
      <c r="G16" s="45" t="s">
        <v>206</v>
      </c>
      <c r="H16" s="92">
        <v>26.3</v>
      </c>
      <c r="I16" s="49"/>
    </row>
    <row r="17" spans="1:17" ht="15.75" thickBot="1">
      <c r="A17" s="12"/>
      <c r="B17" s="94"/>
      <c r="C17" s="46"/>
      <c r="D17" s="95"/>
      <c r="E17" s="50"/>
      <c r="F17" s="39"/>
      <c r="G17" s="46"/>
      <c r="H17" s="95"/>
      <c r="I17" s="50"/>
    </row>
    <row r="18" spans="1:17">
      <c r="A18" s="12"/>
      <c r="B18" s="22" t="s">
        <v>310</v>
      </c>
      <c r="C18" s="55"/>
      <c r="D18" s="55"/>
      <c r="E18" s="55"/>
      <c r="F18" s="23"/>
      <c r="G18" s="55"/>
      <c r="H18" s="55"/>
      <c r="I18" s="55"/>
    </row>
    <row r="19" spans="1:17">
      <c r="A19" s="12"/>
      <c r="B19" s="94" t="s">
        <v>311</v>
      </c>
      <c r="C19" s="37" t="s">
        <v>206</v>
      </c>
      <c r="D19" s="91">
        <v>1.3</v>
      </c>
      <c r="E19" s="39"/>
      <c r="F19" s="39"/>
      <c r="G19" s="37" t="s">
        <v>206</v>
      </c>
      <c r="H19" s="91">
        <v>10.7</v>
      </c>
      <c r="I19" s="39"/>
    </row>
    <row r="20" spans="1:17" ht="15.75" thickBot="1">
      <c r="A20" s="12"/>
      <c r="B20" s="94"/>
      <c r="C20" s="46"/>
      <c r="D20" s="95"/>
      <c r="E20" s="50"/>
      <c r="F20" s="39"/>
      <c r="G20" s="46"/>
      <c r="H20" s="95"/>
      <c r="I20" s="50"/>
    </row>
    <row r="21" spans="1:17">
      <c r="A21" s="12"/>
      <c r="B21" s="83" t="s">
        <v>261</v>
      </c>
      <c r="C21" s="83"/>
      <c r="D21" s="83"/>
      <c r="E21" s="83"/>
      <c r="F21" s="83"/>
      <c r="G21" s="83"/>
      <c r="H21" s="83"/>
      <c r="I21" s="83"/>
      <c r="J21" s="83"/>
      <c r="K21" s="83"/>
      <c r="L21" s="83"/>
      <c r="M21" s="83"/>
      <c r="N21" s="83"/>
      <c r="O21" s="83"/>
      <c r="P21" s="83"/>
      <c r="Q21" s="83"/>
    </row>
    <row r="22" spans="1:17">
      <c r="A22" s="12"/>
      <c r="B22" s="83" t="s">
        <v>312</v>
      </c>
      <c r="C22" s="83"/>
      <c r="D22" s="83"/>
      <c r="E22" s="83"/>
      <c r="F22" s="83"/>
      <c r="G22" s="83"/>
      <c r="H22" s="83"/>
      <c r="I22" s="83"/>
      <c r="J22" s="83"/>
      <c r="K22" s="83"/>
      <c r="L22" s="83"/>
      <c r="M22" s="83"/>
      <c r="N22" s="83"/>
      <c r="O22" s="83"/>
      <c r="P22" s="83"/>
      <c r="Q22" s="83"/>
    </row>
    <row r="23" spans="1:17">
      <c r="A23" s="12"/>
      <c r="B23" s="31"/>
      <c r="C23" s="31"/>
      <c r="D23" s="31"/>
      <c r="E23" s="31"/>
      <c r="F23" s="31"/>
      <c r="G23" s="31"/>
      <c r="H23" s="31"/>
      <c r="I23" s="31"/>
      <c r="J23" s="31"/>
      <c r="K23" s="31"/>
      <c r="L23" s="31"/>
      <c r="M23" s="31"/>
      <c r="N23" s="31"/>
      <c r="O23" s="31"/>
      <c r="P23" s="31"/>
      <c r="Q23" s="31"/>
    </row>
    <row r="24" spans="1:17">
      <c r="A24" s="12"/>
      <c r="B24" s="18"/>
      <c r="C24" s="18"/>
      <c r="D24" s="18"/>
      <c r="E24" s="18"/>
      <c r="F24" s="18"/>
      <c r="G24" s="18"/>
      <c r="H24" s="18"/>
      <c r="I24" s="18"/>
      <c r="J24" s="18"/>
      <c r="K24" s="18"/>
      <c r="L24" s="18"/>
      <c r="M24" s="18"/>
      <c r="N24" s="18"/>
      <c r="O24" s="18"/>
      <c r="P24" s="18"/>
      <c r="Q24" s="18"/>
    </row>
    <row r="25" spans="1:17" ht="15.75" thickBot="1">
      <c r="A25" s="12"/>
      <c r="B25" s="19"/>
      <c r="C25" s="32" t="s">
        <v>202</v>
      </c>
      <c r="D25" s="32"/>
      <c r="E25" s="32"/>
      <c r="F25" s="32"/>
      <c r="G25" s="32"/>
      <c r="H25" s="32"/>
      <c r="I25" s="32"/>
      <c r="J25" s="19"/>
      <c r="K25" s="32" t="s">
        <v>203</v>
      </c>
      <c r="L25" s="32"/>
      <c r="M25" s="32"/>
      <c r="N25" s="32"/>
      <c r="O25" s="32"/>
      <c r="P25" s="32"/>
      <c r="Q25" s="32"/>
    </row>
    <row r="26" spans="1:17" ht="15.75" thickBot="1">
      <c r="A26" s="12"/>
      <c r="B26" s="19"/>
      <c r="C26" s="104">
        <v>2013</v>
      </c>
      <c r="D26" s="104"/>
      <c r="E26" s="104"/>
      <c r="F26" s="19"/>
      <c r="G26" s="104">
        <v>2012</v>
      </c>
      <c r="H26" s="104"/>
      <c r="I26" s="104"/>
      <c r="J26" s="19"/>
      <c r="K26" s="104">
        <v>2013</v>
      </c>
      <c r="L26" s="104"/>
      <c r="M26" s="104"/>
      <c r="N26" s="28"/>
      <c r="O26" s="104">
        <v>2012</v>
      </c>
      <c r="P26" s="104"/>
      <c r="Q26" s="104"/>
    </row>
    <row r="27" spans="1:17">
      <c r="A27" s="12"/>
      <c r="B27" s="52" t="s">
        <v>30</v>
      </c>
      <c r="C27" s="97" t="s">
        <v>206</v>
      </c>
      <c r="D27" s="99">
        <v>4.8</v>
      </c>
      <c r="E27" s="55"/>
      <c r="F27" s="35"/>
      <c r="G27" s="97" t="s">
        <v>206</v>
      </c>
      <c r="H27" s="99">
        <v>4.8</v>
      </c>
      <c r="I27" s="55"/>
      <c r="J27" s="35"/>
      <c r="K27" s="97" t="s">
        <v>206</v>
      </c>
      <c r="L27" s="99">
        <v>18</v>
      </c>
      <c r="M27" s="55"/>
      <c r="N27" s="35"/>
      <c r="O27" s="97" t="s">
        <v>206</v>
      </c>
      <c r="P27" s="99">
        <v>13.5</v>
      </c>
      <c r="Q27" s="55"/>
    </row>
    <row r="28" spans="1:17" ht="15.75" thickBot="1">
      <c r="A28" s="12"/>
      <c r="B28" s="52"/>
      <c r="C28" s="98"/>
      <c r="D28" s="42"/>
      <c r="E28" s="43"/>
      <c r="F28" s="35"/>
      <c r="G28" s="98"/>
      <c r="H28" s="42"/>
      <c r="I28" s="43"/>
      <c r="J28" s="35"/>
      <c r="K28" s="98"/>
      <c r="L28" s="42"/>
      <c r="M28" s="43"/>
      <c r="N28" s="35"/>
      <c r="O28" s="98"/>
      <c r="P28" s="42"/>
      <c r="Q28" s="43"/>
    </row>
    <row r="29" spans="1:17">
      <c r="A29" s="12"/>
      <c r="B29" s="24" t="s">
        <v>313</v>
      </c>
      <c r="C29" s="92" t="s">
        <v>314</v>
      </c>
      <c r="D29" s="92"/>
      <c r="E29" s="27" t="s">
        <v>211</v>
      </c>
      <c r="F29" s="19"/>
      <c r="G29" s="92" t="s">
        <v>315</v>
      </c>
      <c r="H29" s="92"/>
      <c r="I29" s="27" t="s">
        <v>211</v>
      </c>
      <c r="J29" s="19"/>
      <c r="K29" s="92" t="s">
        <v>316</v>
      </c>
      <c r="L29" s="92"/>
      <c r="M29" s="27" t="s">
        <v>211</v>
      </c>
      <c r="N29" s="19"/>
      <c r="O29" s="92" t="s">
        <v>317</v>
      </c>
      <c r="P29" s="92"/>
      <c r="Q29" s="27" t="s">
        <v>211</v>
      </c>
    </row>
    <row r="30" spans="1:17" ht="24.75">
      <c r="A30" s="12"/>
      <c r="B30" s="86" t="s">
        <v>318</v>
      </c>
      <c r="C30" s="41" t="s">
        <v>319</v>
      </c>
      <c r="D30" s="41"/>
      <c r="E30" s="22" t="s">
        <v>211</v>
      </c>
      <c r="F30" s="23"/>
      <c r="G30" s="41" t="s">
        <v>320</v>
      </c>
      <c r="H30" s="41"/>
      <c r="I30" s="22" t="s">
        <v>211</v>
      </c>
      <c r="J30" s="23"/>
      <c r="K30" s="41" t="s">
        <v>321</v>
      </c>
      <c r="L30" s="41"/>
      <c r="M30" s="22" t="s">
        <v>211</v>
      </c>
      <c r="N30" s="23"/>
      <c r="O30" s="41" t="s">
        <v>320</v>
      </c>
      <c r="P30" s="41"/>
      <c r="Q30" s="22" t="s">
        <v>211</v>
      </c>
    </row>
    <row r="31" spans="1:17">
      <c r="A31" s="12"/>
      <c r="B31" s="36" t="s">
        <v>322</v>
      </c>
      <c r="C31" s="91">
        <v>2.5</v>
      </c>
      <c r="D31" s="91"/>
      <c r="E31" s="39"/>
      <c r="F31" s="39"/>
      <c r="G31" s="91">
        <v>6</v>
      </c>
      <c r="H31" s="91"/>
      <c r="I31" s="39"/>
      <c r="J31" s="39"/>
      <c r="K31" s="91">
        <v>3.5</v>
      </c>
      <c r="L31" s="91"/>
      <c r="M31" s="39"/>
      <c r="N31" s="39"/>
      <c r="O31" s="91">
        <v>6.9</v>
      </c>
      <c r="P31" s="91"/>
      <c r="Q31" s="39"/>
    </row>
    <row r="32" spans="1:17" ht="15.75" thickBot="1">
      <c r="A32" s="12"/>
      <c r="B32" s="36"/>
      <c r="C32" s="95"/>
      <c r="D32" s="95"/>
      <c r="E32" s="50"/>
      <c r="F32" s="39"/>
      <c r="G32" s="95"/>
      <c r="H32" s="95"/>
      <c r="I32" s="50"/>
      <c r="J32" s="39"/>
      <c r="K32" s="95"/>
      <c r="L32" s="95"/>
      <c r="M32" s="50"/>
      <c r="N32" s="39"/>
      <c r="O32" s="95"/>
      <c r="P32" s="95"/>
      <c r="Q32" s="50"/>
    </row>
    <row r="33" spans="1:17" ht="15.75" thickBot="1">
      <c r="A33" s="12"/>
      <c r="B33" s="22" t="s">
        <v>323</v>
      </c>
      <c r="C33" s="113" t="s">
        <v>206</v>
      </c>
      <c r="D33" s="114" t="s">
        <v>324</v>
      </c>
      <c r="E33" s="113" t="s">
        <v>211</v>
      </c>
      <c r="F33" s="23"/>
      <c r="G33" s="113" t="s">
        <v>206</v>
      </c>
      <c r="H33" s="114" t="s">
        <v>325</v>
      </c>
      <c r="I33" s="113" t="s">
        <v>211</v>
      </c>
      <c r="J33" s="23"/>
      <c r="K33" s="113" t="s">
        <v>206</v>
      </c>
      <c r="L33" s="114" t="s">
        <v>326</v>
      </c>
      <c r="M33" s="113" t="s">
        <v>211</v>
      </c>
      <c r="N33" s="23"/>
      <c r="O33" s="113" t="s">
        <v>206</v>
      </c>
      <c r="P33" s="114" t="s">
        <v>327</v>
      </c>
      <c r="Q33" s="113" t="s">
        <v>211</v>
      </c>
    </row>
  </sheetData>
  <mergeCells count="94">
    <mergeCell ref="A1:A2"/>
    <mergeCell ref="B1:Q1"/>
    <mergeCell ref="B2:Q2"/>
    <mergeCell ref="B3:Q3"/>
    <mergeCell ref="B4:Q4"/>
    <mergeCell ref="A5:A33"/>
    <mergeCell ref="B5:Q5"/>
    <mergeCell ref="B6:Q6"/>
    <mergeCell ref="B21:Q21"/>
    <mergeCell ref="B22:Q22"/>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Q23"/>
    <mergeCell ref="C25:I25"/>
    <mergeCell ref="K25:Q25"/>
    <mergeCell ref="C26:E26"/>
    <mergeCell ref="G26:I26"/>
    <mergeCell ref="K26:M26"/>
    <mergeCell ref="O26:Q26"/>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3" max="3" width="2.140625" customWidth="1"/>
    <col min="4" max="4" width="6.140625" customWidth="1"/>
    <col min="5" max="5" width="5.85546875" customWidth="1"/>
    <col min="7" max="7" width="1.85546875" bestFit="1" customWidth="1"/>
    <col min="8" max="8" width="6.85546875" customWidth="1"/>
    <col min="9" max="9" width="6.42578125" customWidth="1"/>
    <col min="10" max="10" width="2" customWidth="1"/>
    <col min="11" max="11" width="1.85546875" bestFit="1" customWidth="1"/>
    <col min="12" max="12" width="12.85546875" customWidth="1"/>
    <col min="13" max="13" width="14.5703125" customWidth="1"/>
    <col min="14" max="14" width="3.7109375" customWidth="1"/>
    <col min="15" max="15" width="3.140625" customWidth="1"/>
    <col min="16" max="16" width="9" customWidth="1"/>
    <col min="17" max="17" width="8.5703125" customWidth="1"/>
    <col min="18" max="18" width="1.5703125" bestFit="1" customWidth="1"/>
    <col min="19" max="19" width="1.85546875" bestFit="1" customWidth="1"/>
    <col min="20" max="20" width="5.28515625" bestFit="1" customWidth="1"/>
    <col min="21" max="21" width="6" bestFit="1" customWidth="1"/>
    <col min="22" max="22" width="1.5703125" bestFit="1" customWidth="1"/>
  </cols>
  <sheetData>
    <row r="1" spans="1:22" ht="15" customHeight="1">
      <c r="A1" s="7" t="s">
        <v>8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31</v>
      </c>
      <c r="B3" s="11" t="s">
        <v>5</v>
      </c>
      <c r="C3" s="11"/>
      <c r="D3" s="11"/>
      <c r="E3" s="11"/>
      <c r="F3" s="11"/>
      <c r="G3" s="11"/>
      <c r="H3" s="11"/>
      <c r="I3" s="11"/>
      <c r="J3" s="11"/>
      <c r="K3" s="11"/>
      <c r="L3" s="11"/>
      <c r="M3" s="11"/>
      <c r="N3" s="11"/>
      <c r="O3" s="11"/>
      <c r="P3" s="11"/>
      <c r="Q3" s="11"/>
      <c r="R3" s="11"/>
      <c r="S3" s="11"/>
      <c r="T3" s="11"/>
      <c r="U3" s="11"/>
      <c r="V3" s="11"/>
    </row>
    <row r="4" spans="1:22" ht="15" customHeight="1">
      <c r="A4" s="12" t="s">
        <v>884</v>
      </c>
      <c r="B4" s="11" t="s">
        <v>5</v>
      </c>
      <c r="C4" s="11"/>
      <c r="D4" s="11"/>
      <c r="E4" s="11"/>
      <c r="F4" s="11"/>
      <c r="G4" s="11"/>
      <c r="H4" s="11"/>
      <c r="I4" s="11"/>
      <c r="J4" s="11"/>
      <c r="K4" s="11"/>
      <c r="L4" s="11"/>
      <c r="M4" s="11"/>
      <c r="N4" s="11"/>
      <c r="O4" s="11"/>
      <c r="P4" s="11"/>
      <c r="Q4" s="11"/>
      <c r="R4" s="11"/>
      <c r="S4" s="11"/>
      <c r="T4" s="11"/>
      <c r="U4" s="11"/>
      <c r="V4" s="11"/>
    </row>
    <row r="5" spans="1:22">
      <c r="A5" s="12"/>
      <c r="B5" s="83" t="s">
        <v>333</v>
      </c>
      <c r="C5" s="83"/>
      <c r="D5" s="83"/>
      <c r="E5" s="83"/>
      <c r="F5" s="83"/>
      <c r="G5" s="83"/>
      <c r="H5" s="83"/>
      <c r="I5" s="83"/>
      <c r="J5" s="83"/>
      <c r="K5" s="83"/>
      <c r="L5" s="83"/>
      <c r="M5" s="83"/>
      <c r="N5" s="83"/>
      <c r="O5" s="83"/>
      <c r="P5" s="83"/>
      <c r="Q5" s="83"/>
      <c r="R5" s="83"/>
      <c r="S5" s="83"/>
      <c r="T5" s="83"/>
      <c r="U5" s="83"/>
      <c r="V5" s="83"/>
    </row>
    <row r="6" spans="1:22">
      <c r="A6" s="12"/>
      <c r="B6" s="31"/>
      <c r="C6" s="31"/>
      <c r="D6" s="31"/>
      <c r="E6" s="31"/>
      <c r="F6" s="31"/>
      <c r="G6" s="31"/>
      <c r="H6" s="31"/>
      <c r="I6" s="31"/>
      <c r="J6" s="31"/>
      <c r="K6" s="31"/>
      <c r="L6" s="31"/>
      <c r="M6" s="31"/>
      <c r="N6" s="31"/>
      <c r="O6" s="31"/>
      <c r="P6" s="31"/>
      <c r="Q6" s="31"/>
      <c r="R6" s="31"/>
      <c r="S6" s="31"/>
      <c r="T6" s="31"/>
      <c r="U6" s="31"/>
    </row>
    <row r="7" spans="1:22">
      <c r="A7" s="12"/>
      <c r="B7" s="18"/>
      <c r="C7" s="18"/>
      <c r="D7" s="18"/>
      <c r="E7" s="18"/>
      <c r="F7" s="18"/>
      <c r="G7" s="18"/>
      <c r="H7" s="18"/>
      <c r="I7" s="18"/>
      <c r="J7" s="18"/>
      <c r="K7" s="18"/>
      <c r="L7" s="18"/>
      <c r="M7" s="18"/>
      <c r="N7" s="18"/>
      <c r="O7" s="18"/>
      <c r="P7" s="18"/>
      <c r="Q7" s="18"/>
      <c r="R7" s="18"/>
      <c r="S7" s="18"/>
      <c r="T7" s="18"/>
      <c r="U7" s="18"/>
    </row>
    <row r="8" spans="1:22">
      <c r="A8" s="12"/>
      <c r="B8" s="39"/>
      <c r="C8" s="116" t="s">
        <v>334</v>
      </c>
      <c r="D8" s="116"/>
      <c r="E8" s="116"/>
      <c r="F8" s="39"/>
      <c r="G8" s="116" t="s">
        <v>335</v>
      </c>
      <c r="H8" s="116"/>
      <c r="I8" s="116"/>
      <c r="J8" s="39"/>
      <c r="K8" s="116" t="s">
        <v>336</v>
      </c>
      <c r="L8" s="116"/>
      <c r="M8" s="116"/>
      <c r="N8" s="39"/>
      <c r="O8" s="116" t="s">
        <v>338</v>
      </c>
      <c r="P8" s="116"/>
      <c r="Q8" s="116"/>
      <c r="R8" s="39"/>
      <c r="S8" s="116" t="s">
        <v>340</v>
      </c>
      <c r="T8" s="116"/>
      <c r="U8" s="116"/>
    </row>
    <row r="9" spans="1:22" ht="15.75" thickBot="1">
      <c r="A9" s="12"/>
      <c r="B9" s="39"/>
      <c r="C9" s="61"/>
      <c r="D9" s="61"/>
      <c r="E9" s="61"/>
      <c r="F9" s="39"/>
      <c r="G9" s="61"/>
      <c r="H9" s="61"/>
      <c r="I9" s="61"/>
      <c r="J9" s="39"/>
      <c r="K9" s="61" t="s">
        <v>337</v>
      </c>
      <c r="L9" s="61"/>
      <c r="M9" s="61"/>
      <c r="N9" s="39"/>
      <c r="O9" s="61" t="s">
        <v>339</v>
      </c>
      <c r="P9" s="61"/>
      <c r="Q9" s="61"/>
      <c r="R9" s="39"/>
      <c r="S9" s="61"/>
      <c r="T9" s="61"/>
      <c r="U9" s="61"/>
    </row>
    <row r="10" spans="1:22">
      <c r="A10" s="12"/>
      <c r="B10" s="73" t="s">
        <v>341</v>
      </c>
      <c r="C10" s="74" t="s">
        <v>206</v>
      </c>
      <c r="D10" s="117">
        <v>305.8</v>
      </c>
      <c r="E10" s="55"/>
      <c r="F10" s="35"/>
      <c r="G10" s="74" t="s">
        <v>206</v>
      </c>
      <c r="H10" s="117">
        <v>272.10000000000002</v>
      </c>
      <c r="I10" s="55"/>
      <c r="J10" s="35"/>
      <c r="K10" s="74" t="s">
        <v>206</v>
      </c>
      <c r="L10" s="117">
        <v>129.5</v>
      </c>
      <c r="M10" s="55"/>
      <c r="N10" s="35"/>
      <c r="O10" s="74" t="s">
        <v>206</v>
      </c>
      <c r="P10" s="117">
        <v>117.6</v>
      </c>
      <c r="Q10" s="55"/>
      <c r="R10" s="35"/>
      <c r="S10" s="74" t="s">
        <v>206</v>
      </c>
      <c r="T10" s="117">
        <v>825</v>
      </c>
      <c r="U10" s="55"/>
    </row>
    <row r="11" spans="1:22" ht="15.75" thickBot="1">
      <c r="A11" s="12"/>
      <c r="B11" s="73"/>
      <c r="C11" s="75"/>
      <c r="D11" s="118"/>
      <c r="E11" s="43"/>
      <c r="F11" s="35"/>
      <c r="G11" s="75"/>
      <c r="H11" s="118"/>
      <c r="I11" s="43"/>
      <c r="J11" s="35"/>
      <c r="K11" s="75"/>
      <c r="L11" s="118"/>
      <c r="M11" s="43"/>
      <c r="N11" s="35"/>
      <c r="O11" s="75"/>
      <c r="P11" s="118"/>
      <c r="Q11" s="43"/>
      <c r="R11" s="35"/>
      <c r="S11" s="75"/>
      <c r="T11" s="118"/>
      <c r="U11" s="43"/>
    </row>
    <row r="12" spans="1:22">
      <c r="A12" s="12"/>
      <c r="B12" s="76" t="s">
        <v>342</v>
      </c>
      <c r="C12" s="71">
        <v>10</v>
      </c>
      <c r="D12" s="71"/>
      <c r="E12" s="49"/>
      <c r="F12" s="39"/>
      <c r="G12" s="71">
        <v>32.299999999999997</v>
      </c>
      <c r="H12" s="71"/>
      <c r="I12" s="49"/>
      <c r="J12" s="39"/>
      <c r="K12" s="71">
        <v>19.2</v>
      </c>
      <c r="L12" s="71"/>
      <c r="M12" s="49"/>
      <c r="N12" s="39"/>
      <c r="O12" s="71" t="s">
        <v>343</v>
      </c>
      <c r="P12" s="71"/>
      <c r="Q12" s="49"/>
      <c r="R12" s="39"/>
      <c r="S12" s="71">
        <v>61.5</v>
      </c>
      <c r="T12" s="71"/>
      <c r="U12" s="49"/>
    </row>
    <row r="13" spans="1:22">
      <c r="A13" s="12"/>
      <c r="B13" s="76"/>
      <c r="C13" s="119"/>
      <c r="D13" s="119"/>
      <c r="E13" s="39"/>
      <c r="F13" s="39"/>
      <c r="G13" s="119"/>
      <c r="H13" s="119"/>
      <c r="I13" s="39"/>
      <c r="J13" s="39"/>
      <c r="K13" s="119"/>
      <c r="L13" s="119"/>
      <c r="M13" s="39"/>
      <c r="N13" s="39"/>
      <c r="O13" s="119"/>
      <c r="P13" s="119"/>
      <c r="Q13" s="39"/>
      <c r="R13" s="39"/>
      <c r="S13" s="119"/>
      <c r="T13" s="119"/>
      <c r="U13" s="39"/>
    </row>
    <row r="14" spans="1:22">
      <c r="A14" s="12"/>
      <c r="B14" s="65" t="s">
        <v>344</v>
      </c>
      <c r="C14" s="120">
        <v>6.5</v>
      </c>
      <c r="D14" s="120"/>
      <c r="E14" s="35"/>
      <c r="F14" s="35"/>
      <c r="G14" s="120" t="s">
        <v>343</v>
      </c>
      <c r="H14" s="120"/>
      <c r="I14" s="35"/>
      <c r="J14" s="35"/>
      <c r="K14" s="120" t="s">
        <v>343</v>
      </c>
      <c r="L14" s="120"/>
      <c r="M14" s="35"/>
      <c r="N14" s="35"/>
      <c r="O14" s="120" t="s">
        <v>343</v>
      </c>
      <c r="P14" s="120"/>
      <c r="Q14" s="35"/>
      <c r="R14" s="35"/>
      <c r="S14" s="120">
        <v>6.5</v>
      </c>
      <c r="T14" s="120"/>
      <c r="U14" s="35"/>
    </row>
    <row r="15" spans="1:22">
      <c r="A15" s="12"/>
      <c r="B15" s="65"/>
      <c r="C15" s="120"/>
      <c r="D15" s="120"/>
      <c r="E15" s="35"/>
      <c r="F15" s="35"/>
      <c r="G15" s="120"/>
      <c r="H15" s="120"/>
      <c r="I15" s="35"/>
      <c r="J15" s="35"/>
      <c r="K15" s="120"/>
      <c r="L15" s="120"/>
      <c r="M15" s="35"/>
      <c r="N15" s="35"/>
      <c r="O15" s="120"/>
      <c r="P15" s="120"/>
      <c r="Q15" s="35"/>
      <c r="R15" s="35"/>
      <c r="S15" s="120"/>
      <c r="T15" s="120"/>
      <c r="U15" s="35"/>
    </row>
    <row r="16" spans="1:22">
      <c r="A16" s="12"/>
      <c r="B16" s="76" t="s">
        <v>345</v>
      </c>
      <c r="C16" s="119" t="s">
        <v>343</v>
      </c>
      <c r="D16" s="119"/>
      <c r="E16" s="39"/>
      <c r="F16" s="39"/>
      <c r="G16" s="119" t="s">
        <v>346</v>
      </c>
      <c r="H16" s="119"/>
      <c r="I16" s="68" t="s">
        <v>211</v>
      </c>
      <c r="J16" s="39"/>
      <c r="K16" s="119" t="s">
        <v>343</v>
      </c>
      <c r="L16" s="119"/>
      <c r="M16" s="39"/>
      <c r="N16" s="39"/>
      <c r="O16" s="119" t="s">
        <v>343</v>
      </c>
      <c r="P16" s="119"/>
      <c r="Q16" s="39"/>
      <c r="R16" s="39"/>
      <c r="S16" s="119" t="s">
        <v>346</v>
      </c>
      <c r="T16" s="119"/>
      <c r="U16" s="68" t="s">
        <v>211</v>
      </c>
    </row>
    <row r="17" spans="1:22" ht="15.75" thickBot="1">
      <c r="A17" s="12"/>
      <c r="B17" s="76"/>
      <c r="C17" s="72"/>
      <c r="D17" s="72"/>
      <c r="E17" s="50"/>
      <c r="F17" s="39"/>
      <c r="G17" s="72"/>
      <c r="H17" s="72"/>
      <c r="I17" s="70"/>
      <c r="J17" s="39"/>
      <c r="K17" s="72"/>
      <c r="L17" s="72"/>
      <c r="M17" s="50"/>
      <c r="N17" s="39"/>
      <c r="O17" s="72"/>
      <c r="P17" s="72"/>
      <c r="Q17" s="50"/>
      <c r="R17" s="39"/>
      <c r="S17" s="72"/>
      <c r="T17" s="72"/>
      <c r="U17" s="70"/>
    </row>
    <row r="18" spans="1:22">
      <c r="A18" s="12"/>
      <c r="B18" s="73" t="s">
        <v>347</v>
      </c>
      <c r="C18" s="74" t="s">
        <v>206</v>
      </c>
      <c r="D18" s="117">
        <v>322.3</v>
      </c>
      <c r="E18" s="55"/>
      <c r="F18" s="35"/>
      <c r="G18" s="74" t="s">
        <v>206</v>
      </c>
      <c r="H18" s="117">
        <v>302.7</v>
      </c>
      <c r="I18" s="55"/>
      <c r="J18" s="35"/>
      <c r="K18" s="74" t="s">
        <v>206</v>
      </c>
      <c r="L18" s="117">
        <v>148.69999999999999</v>
      </c>
      <c r="M18" s="55"/>
      <c r="N18" s="35"/>
      <c r="O18" s="74" t="s">
        <v>206</v>
      </c>
      <c r="P18" s="117">
        <v>117.6</v>
      </c>
      <c r="Q18" s="55"/>
      <c r="R18" s="35"/>
      <c r="S18" s="74" t="s">
        <v>206</v>
      </c>
      <c r="T18" s="117">
        <v>891.3</v>
      </c>
      <c r="U18" s="55"/>
    </row>
    <row r="19" spans="1:22" ht="15.75" thickBot="1">
      <c r="A19" s="12"/>
      <c r="B19" s="73"/>
      <c r="C19" s="75"/>
      <c r="D19" s="118"/>
      <c r="E19" s="43"/>
      <c r="F19" s="35"/>
      <c r="G19" s="75"/>
      <c r="H19" s="118"/>
      <c r="I19" s="43"/>
      <c r="J19" s="35"/>
      <c r="K19" s="75"/>
      <c r="L19" s="118"/>
      <c r="M19" s="43"/>
      <c r="N19" s="35"/>
      <c r="O19" s="75"/>
      <c r="P19" s="118"/>
      <c r="Q19" s="43"/>
      <c r="R19" s="35"/>
      <c r="S19" s="75"/>
      <c r="T19" s="118"/>
      <c r="U19" s="43"/>
    </row>
    <row r="20" spans="1:22">
      <c r="A20" s="12"/>
      <c r="B20" s="124" t="s">
        <v>348</v>
      </c>
      <c r="C20" s="124"/>
      <c r="D20" s="124"/>
      <c r="E20" s="124"/>
      <c r="F20" s="124"/>
      <c r="G20" s="124"/>
      <c r="H20" s="124"/>
      <c r="I20" s="124"/>
      <c r="J20" s="124"/>
      <c r="K20" s="124"/>
      <c r="L20" s="124"/>
      <c r="M20" s="124"/>
      <c r="N20" s="124"/>
      <c r="O20" s="124"/>
      <c r="P20" s="124"/>
      <c r="Q20" s="124"/>
      <c r="R20" s="124"/>
      <c r="S20" s="124"/>
      <c r="T20" s="124"/>
      <c r="U20" s="124"/>
      <c r="V20" s="124"/>
    </row>
    <row r="21" spans="1:22" ht="15" customHeight="1">
      <c r="A21" s="12" t="s">
        <v>885</v>
      </c>
      <c r="B21" s="11" t="s">
        <v>5</v>
      </c>
      <c r="C21" s="11"/>
      <c r="D21" s="11"/>
      <c r="E21" s="11"/>
      <c r="F21" s="11"/>
      <c r="G21" s="11"/>
      <c r="H21" s="11"/>
      <c r="I21" s="11"/>
      <c r="J21" s="11"/>
      <c r="K21" s="11"/>
      <c r="L21" s="11"/>
      <c r="M21" s="11"/>
      <c r="N21" s="11"/>
      <c r="O21" s="11"/>
      <c r="P21" s="11"/>
      <c r="Q21" s="11"/>
      <c r="R21" s="11"/>
      <c r="S21" s="11"/>
      <c r="T21" s="11"/>
      <c r="U21" s="11"/>
      <c r="V21" s="11"/>
    </row>
    <row r="22" spans="1:22">
      <c r="A22" s="12"/>
      <c r="B22" s="83" t="s">
        <v>349</v>
      </c>
      <c r="C22" s="83"/>
      <c r="D22" s="83"/>
      <c r="E22" s="83"/>
      <c r="F22" s="83"/>
      <c r="G22" s="83"/>
      <c r="H22" s="83"/>
      <c r="I22" s="83"/>
      <c r="J22" s="83"/>
      <c r="K22" s="83"/>
      <c r="L22" s="83"/>
      <c r="M22" s="83"/>
      <c r="N22" s="83"/>
      <c r="O22" s="83"/>
      <c r="P22" s="83"/>
      <c r="Q22" s="83"/>
      <c r="R22" s="83"/>
      <c r="S22" s="83"/>
      <c r="T22" s="83"/>
      <c r="U22" s="83"/>
      <c r="V22" s="83"/>
    </row>
    <row r="23" spans="1:22">
      <c r="A23" s="12"/>
      <c r="B23" s="31"/>
      <c r="C23" s="31"/>
      <c r="D23" s="31"/>
      <c r="E23" s="31"/>
      <c r="F23" s="31"/>
      <c r="G23" s="31"/>
      <c r="H23" s="31"/>
      <c r="I23" s="31"/>
      <c r="J23" s="31"/>
      <c r="K23" s="31"/>
      <c r="L23" s="31"/>
      <c r="M23" s="31"/>
      <c r="N23" s="31"/>
      <c r="O23" s="31"/>
      <c r="P23" s="31"/>
      <c r="Q23" s="31"/>
      <c r="R23" s="31"/>
      <c r="S23" s="31"/>
      <c r="T23" s="31"/>
      <c r="U23" s="31"/>
      <c r="V23" s="31"/>
    </row>
    <row r="24" spans="1:22">
      <c r="A24" s="12"/>
      <c r="B24" s="18"/>
      <c r="C24" s="18"/>
      <c r="D24" s="18"/>
      <c r="E24" s="18"/>
      <c r="F24" s="18"/>
      <c r="G24" s="18"/>
      <c r="H24" s="18"/>
      <c r="I24" s="18"/>
      <c r="J24" s="18"/>
      <c r="K24" s="18"/>
      <c r="L24" s="18"/>
      <c r="M24" s="18"/>
      <c r="N24" s="18"/>
      <c r="O24" s="18"/>
      <c r="P24" s="18"/>
      <c r="Q24" s="18"/>
      <c r="R24" s="18"/>
      <c r="S24" s="18"/>
      <c r="T24" s="18"/>
      <c r="U24" s="18"/>
      <c r="V24" s="18"/>
    </row>
    <row r="25" spans="1:22" ht="15.75" thickBot="1">
      <c r="A25" s="12"/>
      <c r="B25" s="19"/>
      <c r="C25" s="19"/>
      <c r="D25" s="32" t="s">
        <v>350</v>
      </c>
      <c r="E25" s="32"/>
      <c r="F25" s="32"/>
      <c r="G25" s="32"/>
      <c r="H25" s="32"/>
      <c r="I25" s="32"/>
      <c r="J25" s="32"/>
      <c r="K25" s="32"/>
      <c r="L25" s="32"/>
      <c r="M25" s="32"/>
      <c r="N25" s="32"/>
      <c r="O25" s="32"/>
      <c r="P25" s="32"/>
      <c r="Q25" s="32"/>
      <c r="R25" s="32"/>
      <c r="S25" s="32"/>
      <c r="T25" s="32"/>
      <c r="U25" s="32"/>
      <c r="V25" s="32"/>
    </row>
    <row r="26" spans="1:22" ht="15.75" thickBot="1">
      <c r="A26" s="12"/>
      <c r="B26" s="19"/>
      <c r="C26" s="19"/>
      <c r="D26" s="104" t="s">
        <v>351</v>
      </c>
      <c r="E26" s="104"/>
      <c r="F26" s="104"/>
      <c r="G26" s="104"/>
      <c r="H26" s="104"/>
      <c r="I26" s="104"/>
      <c r="J26" s="104"/>
      <c r="K26" s="19"/>
      <c r="L26" s="104" t="s">
        <v>352</v>
      </c>
      <c r="M26" s="104"/>
      <c r="N26" s="104"/>
      <c r="O26" s="104"/>
      <c r="P26" s="104"/>
      <c r="Q26" s="104"/>
      <c r="R26" s="104"/>
      <c r="S26" s="19"/>
      <c r="T26" s="121"/>
      <c r="U26" s="121"/>
      <c r="V26" s="121"/>
    </row>
    <row r="27" spans="1:22" ht="15.75" thickBot="1">
      <c r="A27" s="12"/>
      <c r="B27" s="19"/>
      <c r="C27" s="19"/>
      <c r="D27" s="104" t="s">
        <v>353</v>
      </c>
      <c r="E27" s="104"/>
      <c r="F27" s="104"/>
      <c r="G27" s="19"/>
      <c r="H27" s="104" t="s">
        <v>354</v>
      </c>
      <c r="I27" s="104"/>
      <c r="J27" s="104"/>
      <c r="K27" s="19"/>
      <c r="L27" s="104" t="s">
        <v>355</v>
      </c>
      <c r="M27" s="104"/>
      <c r="N27" s="104"/>
      <c r="O27" s="19"/>
      <c r="P27" s="104" t="s">
        <v>356</v>
      </c>
      <c r="Q27" s="104"/>
      <c r="R27" s="104"/>
      <c r="S27" s="19"/>
      <c r="T27" s="104" t="s">
        <v>357</v>
      </c>
      <c r="U27" s="104"/>
      <c r="V27" s="104"/>
    </row>
    <row r="28" spans="1:22">
      <c r="A28" s="12"/>
      <c r="B28" s="37" t="s">
        <v>358</v>
      </c>
      <c r="C28" s="39"/>
      <c r="D28" s="45" t="s">
        <v>206</v>
      </c>
      <c r="E28" s="92">
        <v>34.799999999999997</v>
      </c>
      <c r="F28" s="49"/>
      <c r="G28" s="39"/>
      <c r="H28" s="45" t="s">
        <v>206</v>
      </c>
      <c r="I28" s="92">
        <v>31.3</v>
      </c>
      <c r="J28" s="49"/>
      <c r="K28" s="39"/>
      <c r="L28" s="45" t="s">
        <v>206</v>
      </c>
      <c r="M28" s="92">
        <v>109.6</v>
      </c>
      <c r="N28" s="49"/>
      <c r="O28" s="39"/>
      <c r="P28" s="45" t="s">
        <v>206</v>
      </c>
      <c r="Q28" s="92">
        <v>19.8</v>
      </c>
      <c r="R28" s="49"/>
      <c r="S28" s="39"/>
      <c r="T28" s="45" t="s">
        <v>206</v>
      </c>
      <c r="U28" s="92">
        <v>195.5</v>
      </c>
      <c r="V28" s="49"/>
    </row>
    <row r="29" spans="1:22">
      <c r="A29" s="12"/>
      <c r="B29" s="37"/>
      <c r="C29" s="39"/>
      <c r="D29" s="122"/>
      <c r="E29" s="123"/>
      <c r="F29" s="64"/>
      <c r="G29" s="39"/>
      <c r="H29" s="122"/>
      <c r="I29" s="123"/>
      <c r="J29" s="64"/>
      <c r="K29" s="39"/>
      <c r="L29" s="122"/>
      <c r="M29" s="123"/>
      <c r="N29" s="64"/>
      <c r="O29" s="39"/>
      <c r="P29" s="122"/>
      <c r="Q29" s="123"/>
      <c r="R29" s="64"/>
      <c r="S29" s="39"/>
      <c r="T29" s="37"/>
      <c r="U29" s="91"/>
      <c r="V29" s="39"/>
    </row>
    <row r="30" spans="1:22" ht="15.75" thickBot="1">
      <c r="A30" s="12"/>
      <c r="B30" s="22" t="s">
        <v>359</v>
      </c>
      <c r="C30" s="23"/>
      <c r="D30" s="43"/>
      <c r="E30" s="43"/>
      <c r="F30" s="43"/>
      <c r="G30" s="23"/>
      <c r="H30" s="43"/>
      <c r="I30" s="43"/>
      <c r="J30" s="43"/>
      <c r="K30" s="23"/>
      <c r="L30" s="30" t="s">
        <v>206</v>
      </c>
      <c r="M30" s="29" t="s">
        <v>360</v>
      </c>
      <c r="N30" s="30" t="s">
        <v>211</v>
      </c>
      <c r="O30" s="23"/>
      <c r="P30" s="30" t="s">
        <v>206</v>
      </c>
      <c r="Q30" s="29" t="s">
        <v>361</v>
      </c>
      <c r="R30" s="30" t="s">
        <v>211</v>
      </c>
      <c r="S30" s="23"/>
      <c r="T30" s="30" t="s">
        <v>206</v>
      </c>
      <c r="U30" s="29" t="s">
        <v>362</v>
      </c>
      <c r="V30" s="30" t="s">
        <v>211</v>
      </c>
    </row>
    <row r="31" spans="1:22">
      <c r="A31" s="12"/>
      <c r="B31" s="37" t="s">
        <v>363</v>
      </c>
      <c r="C31" s="39"/>
      <c r="D31" s="45" t="s">
        <v>206</v>
      </c>
      <c r="E31" s="92">
        <v>34.799999999999997</v>
      </c>
      <c r="F31" s="49"/>
      <c r="G31" s="39"/>
      <c r="H31" s="45" t="s">
        <v>206</v>
      </c>
      <c r="I31" s="92">
        <v>31.3</v>
      </c>
      <c r="J31" s="49"/>
      <c r="K31" s="39"/>
      <c r="L31" s="45" t="s">
        <v>206</v>
      </c>
      <c r="M31" s="92">
        <v>61.4</v>
      </c>
      <c r="N31" s="49"/>
      <c r="O31" s="39"/>
      <c r="P31" s="45" t="s">
        <v>206</v>
      </c>
      <c r="Q31" s="92">
        <v>9.5</v>
      </c>
      <c r="R31" s="49"/>
      <c r="S31" s="39"/>
      <c r="T31" s="45" t="s">
        <v>206</v>
      </c>
      <c r="U31" s="92">
        <v>137</v>
      </c>
      <c r="V31" s="49"/>
    </row>
    <row r="32" spans="1:22" ht="15.75" thickBot="1">
      <c r="A32" s="12"/>
      <c r="B32" s="37"/>
      <c r="C32" s="39"/>
      <c r="D32" s="46"/>
      <c r="E32" s="95"/>
      <c r="F32" s="50"/>
      <c r="G32" s="39"/>
      <c r="H32" s="46"/>
      <c r="I32" s="95"/>
      <c r="J32" s="50"/>
      <c r="K32" s="39"/>
      <c r="L32" s="46"/>
      <c r="M32" s="95"/>
      <c r="N32" s="50"/>
      <c r="O32" s="39"/>
      <c r="P32" s="46"/>
      <c r="Q32" s="95"/>
      <c r="R32" s="50"/>
      <c r="S32" s="39"/>
      <c r="T32" s="46"/>
      <c r="U32" s="95"/>
      <c r="V32" s="50"/>
    </row>
    <row r="33" spans="1:22">
      <c r="A33" s="12"/>
      <c r="B33" s="93" t="s">
        <v>342</v>
      </c>
      <c r="C33" s="35"/>
      <c r="D33" s="99" t="s">
        <v>343</v>
      </c>
      <c r="E33" s="99"/>
      <c r="F33" s="55"/>
      <c r="G33" s="35"/>
      <c r="H33" s="99">
        <v>29.6</v>
      </c>
      <c r="I33" s="99"/>
      <c r="J33" s="55"/>
      <c r="K33" s="35"/>
      <c r="L33" s="99">
        <v>19.899999999999999</v>
      </c>
      <c r="M33" s="99"/>
      <c r="N33" s="55"/>
      <c r="O33" s="35"/>
      <c r="P33" s="99">
        <v>2.5</v>
      </c>
      <c r="Q33" s="99"/>
      <c r="R33" s="55"/>
      <c r="S33" s="35"/>
      <c r="T33" s="99">
        <v>52</v>
      </c>
      <c r="U33" s="99"/>
      <c r="V33" s="55"/>
    </row>
    <row r="34" spans="1:22">
      <c r="A34" s="12"/>
      <c r="B34" s="93"/>
      <c r="C34" s="35"/>
      <c r="D34" s="41"/>
      <c r="E34" s="41"/>
      <c r="F34" s="35"/>
      <c r="G34" s="35"/>
      <c r="H34" s="41"/>
      <c r="I34" s="41"/>
      <c r="J34" s="35"/>
      <c r="K34" s="35"/>
      <c r="L34" s="41"/>
      <c r="M34" s="41"/>
      <c r="N34" s="35"/>
      <c r="O34" s="35"/>
      <c r="P34" s="41"/>
      <c r="Q34" s="41"/>
      <c r="R34" s="35"/>
      <c r="S34" s="35"/>
      <c r="T34" s="108"/>
      <c r="U34" s="108"/>
      <c r="V34" s="56"/>
    </row>
    <row r="35" spans="1:22">
      <c r="A35" s="12"/>
      <c r="B35" s="24" t="s">
        <v>364</v>
      </c>
      <c r="C35" s="19"/>
      <c r="D35" s="39"/>
      <c r="E35" s="39"/>
      <c r="F35" s="39"/>
      <c r="G35" s="19"/>
      <c r="H35" s="39"/>
      <c r="I35" s="39"/>
      <c r="J35" s="39"/>
      <c r="K35" s="19"/>
      <c r="L35" s="91" t="s">
        <v>365</v>
      </c>
      <c r="M35" s="91"/>
      <c r="N35" s="16" t="s">
        <v>211</v>
      </c>
      <c r="O35" s="19"/>
      <c r="P35" s="91" t="s">
        <v>366</v>
      </c>
      <c r="Q35" s="91"/>
      <c r="R35" s="16" t="s">
        <v>211</v>
      </c>
      <c r="S35" s="19"/>
      <c r="T35" s="91" t="s">
        <v>367</v>
      </c>
      <c r="U35" s="91"/>
      <c r="V35" s="16" t="s">
        <v>211</v>
      </c>
    </row>
    <row r="36" spans="1:22">
      <c r="A36" s="12"/>
      <c r="B36" s="93" t="s">
        <v>345</v>
      </c>
      <c r="C36" s="35"/>
      <c r="D36" s="41" t="s">
        <v>343</v>
      </c>
      <c r="E36" s="41"/>
      <c r="F36" s="35"/>
      <c r="G36" s="35"/>
      <c r="H36" s="41" t="s">
        <v>368</v>
      </c>
      <c r="I36" s="41"/>
      <c r="J36" s="52" t="s">
        <v>211</v>
      </c>
      <c r="K36" s="35"/>
      <c r="L36" s="41" t="s">
        <v>369</v>
      </c>
      <c r="M36" s="41"/>
      <c r="N36" s="52" t="s">
        <v>211</v>
      </c>
      <c r="O36" s="35"/>
      <c r="P36" s="41" t="s">
        <v>343</v>
      </c>
      <c r="Q36" s="41"/>
      <c r="R36" s="35"/>
      <c r="S36" s="35"/>
      <c r="T36" s="41" t="s">
        <v>370</v>
      </c>
      <c r="U36" s="41"/>
      <c r="V36" s="52" t="s">
        <v>211</v>
      </c>
    </row>
    <row r="37" spans="1:22" ht="15.75" thickBot="1">
      <c r="A37" s="12"/>
      <c r="B37" s="93"/>
      <c r="C37" s="35"/>
      <c r="D37" s="42"/>
      <c r="E37" s="42"/>
      <c r="F37" s="43"/>
      <c r="G37" s="35"/>
      <c r="H37" s="42"/>
      <c r="I37" s="42"/>
      <c r="J37" s="98"/>
      <c r="K37" s="35"/>
      <c r="L37" s="42"/>
      <c r="M37" s="42"/>
      <c r="N37" s="98"/>
      <c r="O37" s="35"/>
      <c r="P37" s="42"/>
      <c r="Q37" s="42"/>
      <c r="R37" s="43"/>
      <c r="S37" s="35"/>
      <c r="T37" s="42"/>
      <c r="U37" s="42"/>
      <c r="V37" s="98"/>
    </row>
    <row r="38" spans="1:22">
      <c r="A38" s="12"/>
      <c r="B38" s="37" t="s">
        <v>371</v>
      </c>
      <c r="C38" s="39"/>
      <c r="D38" s="45" t="s">
        <v>206</v>
      </c>
      <c r="E38" s="92">
        <v>34.799999999999997</v>
      </c>
      <c r="F38" s="49"/>
      <c r="G38" s="39"/>
      <c r="H38" s="45" t="s">
        <v>206</v>
      </c>
      <c r="I38" s="92">
        <v>60.2</v>
      </c>
      <c r="J38" s="49"/>
      <c r="K38" s="39"/>
      <c r="L38" s="45" t="s">
        <v>206</v>
      </c>
      <c r="M38" s="92">
        <v>66.599999999999994</v>
      </c>
      <c r="N38" s="49"/>
      <c r="O38" s="39"/>
      <c r="P38" s="45" t="s">
        <v>206</v>
      </c>
      <c r="Q38" s="92">
        <v>11.2</v>
      </c>
      <c r="R38" s="49"/>
      <c r="S38" s="39"/>
      <c r="T38" s="45" t="s">
        <v>206</v>
      </c>
      <c r="U38" s="92">
        <v>172.8</v>
      </c>
      <c r="V38" s="49"/>
    </row>
    <row r="39" spans="1:22" ht="15.75" thickBot="1">
      <c r="A39" s="12"/>
      <c r="B39" s="37"/>
      <c r="C39" s="39"/>
      <c r="D39" s="46"/>
      <c r="E39" s="95"/>
      <c r="F39" s="50"/>
      <c r="G39" s="39"/>
      <c r="H39" s="46"/>
      <c r="I39" s="95"/>
      <c r="J39" s="50"/>
      <c r="K39" s="39"/>
      <c r="L39" s="46"/>
      <c r="M39" s="95"/>
      <c r="N39" s="50"/>
      <c r="O39" s="39"/>
      <c r="P39" s="46"/>
      <c r="Q39" s="95"/>
      <c r="R39" s="50"/>
      <c r="S39" s="39"/>
      <c r="T39" s="46"/>
      <c r="U39" s="95"/>
      <c r="V39" s="50"/>
    </row>
    <row r="40" spans="1:22">
      <c r="A40" s="12"/>
      <c r="B40" s="125" t="s">
        <v>372</v>
      </c>
      <c r="C40" s="125"/>
      <c r="D40" s="125"/>
      <c r="E40" s="125"/>
      <c r="F40" s="125"/>
      <c r="G40" s="125"/>
      <c r="H40" s="125"/>
      <c r="I40" s="125"/>
      <c r="J40" s="125"/>
      <c r="K40" s="125"/>
      <c r="L40" s="125"/>
      <c r="M40" s="125"/>
      <c r="N40" s="125"/>
      <c r="O40" s="125"/>
      <c r="P40" s="125"/>
      <c r="Q40" s="125"/>
      <c r="R40" s="125"/>
      <c r="S40" s="125"/>
      <c r="T40" s="125"/>
      <c r="U40" s="125"/>
      <c r="V40" s="125"/>
    </row>
  </sheetData>
  <mergeCells count="222">
    <mergeCell ref="B20:V20"/>
    <mergeCell ref="A21:A40"/>
    <mergeCell ref="B21:V21"/>
    <mergeCell ref="B22:V22"/>
    <mergeCell ref="B40:V40"/>
    <mergeCell ref="T38:T39"/>
    <mergeCell ref="U38:U39"/>
    <mergeCell ref="V38:V39"/>
    <mergeCell ref="A1:A2"/>
    <mergeCell ref="B1:V1"/>
    <mergeCell ref="B2:V2"/>
    <mergeCell ref="B3:V3"/>
    <mergeCell ref="A4:A20"/>
    <mergeCell ref="B4:V4"/>
    <mergeCell ref="B5:V5"/>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B36:B37"/>
    <mergeCell ref="C36:C37"/>
    <mergeCell ref="D36:E37"/>
    <mergeCell ref="F36:F37"/>
    <mergeCell ref="G36:G37"/>
    <mergeCell ref="H36:I37"/>
    <mergeCell ref="R33:R34"/>
    <mergeCell ref="S33:S34"/>
    <mergeCell ref="T33:U34"/>
    <mergeCell ref="V33:V34"/>
    <mergeCell ref="D35:F35"/>
    <mergeCell ref="H35:J35"/>
    <mergeCell ref="L35:M35"/>
    <mergeCell ref="P35:Q35"/>
    <mergeCell ref="T35:U35"/>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T28:T29"/>
    <mergeCell ref="U28:U29"/>
    <mergeCell ref="V28:V29"/>
    <mergeCell ref="D30:F30"/>
    <mergeCell ref="H30:J30"/>
    <mergeCell ref="B31:B32"/>
    <mergeCell ref="C31:C32"/>
    <mergeCell ref="D31:D32"/>
    <mergeCell ref="E31:E32"/>
    <mergeCell ref="F31:F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3:V23"/>
    <mergeCell ref="D25:V25"/>
    <mergeCell ref="D26:J26"/>
    <mergeCell ref="L26:R26"/>
    <mergeCell ref="T26:V26"/>
    <mergeCell ref="D27:F27"/>
    <mergeCell ref="H27:J27"/>
    <mergeCell ref="L27:N27"/>
    <mergeCell ref="P27:R27"/>
    <mergeCell ref="T27:V27"/>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9:Q9"/>
    <mergeCell ref="R8:R9"/>
    <mergeCell ref="S8:U9"/>
    <mergeCell ref="B10:B11"/>
    <mergeCell ref="C10:C11"/>
    <mergeCell ref="D10:D11"/>
    <mergeCell ref="E10:E11"/>
    <mergeCell ref="F10:F11"/>
    <mergeCell ref="G10:G11"/>
    <mergeCell ref="H10:H11"/>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42578125" customWidth="1"/>
    <col min="4" max="4" width="6.5703125" customWidth="1"/>
    <col min="5" max="6" width="9.5703125" customWidth="1"/>
    <col min="7" max="7" width="3.42578125" customWidth="1"/>
    <col min="8" max="8" width="7.5703125" customWidth="1"/>
    <col min="9" max="10" width="9.5703125" customWidth="1"/>
    <col min="11" max="11" width="7" customWidth="1"/>
    <col min="12" max="12" width="6.5703125" customWidth="1"/>
    <col min="13" max="13" width="2" customWidth="1"/>
    <col min="14" max="14" width="6.28515625" customWidth="1"/>
    <col min="15" max="15" width="2" customWidth="1"/>
    <col min="16" max="16" width="6.28515625" customWidth="1"/>
    <col min="17" max="17" width="9.5703125" customWidth="1"/>
  </cols>
  <sheetData>
    <row r="1" spans="1:17" ht="15" customHeight="1">
      <c r="A1" s="7" t="s">
        <v>8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5</v>
      </c>
      <c r="B3" s="11" t="s">
        <v>5</v>
      </c>
      <c r="C3" s="11"/>
      <c r="D3" s="11"/>
      <c r="E3" s="11"/>
      <c r="F3" s="11"/>
      <c r="G3" s="11"/>
      <c r="H3" s="11"/>
      <c r="I3" s="11"/>
      <c r="J3" s="11"/>
      <c r="K3" s="11"/>
      <c r="L3" s="11"/>
      <c r="M3" s="11"/>
      <c r="N3" s="11"/>
      <c r="O3" s="11"/>
      <c r="P3" s="11"/>
      <c r="Q3" s="11"/>
    </row>
    <row r="4" spans="1:17" ht="15" customHeight="1">
      <c r="A4" s="12" t="s">
        <v>887</v>
      </c>
      <c r="B4" s="11" t="s">
        <v>5</v>
      </c>
      <c r="C4" s="11"/>
      <c r="D4" s="11"/>
      <c r="E4" s="11"/>
      <c r="F4" s="11"/>
      <c r="G4" s="11"/>
      <c r="H4" s="11"/>
      <c r="I4" s="11"/>
      <c r="J4" s="11"/>
      <c r="K4" s="11"/>
      <c r="L4" s="11"/>
      <c r="M4" s="11"/>
      <c r="N4" s="11"/>
      <c r="O4" s="11"/>
      <c r="P4" s="11"/>
      <c r="Q4" s="11"/>
    </row>
    <row r="5" spans="1:17">
      <c r="A5" s="12"/>
      <c r="B5" s="83" t="s">
        <v>888</v>
      </c>
      <c r="C5" s="83"/>
      <c r="D5" s="83"/>
      <c r="E5" s="83"/>
      <c r="F5" s="83"/>
      <c r="G5" s="83"/>
      <c r="H5" s="83"/>
      <c r="I5" s="83"/>
      <c r="J5" s="83"/>
      <c r="K5" s="83"/>
      <c r="L5" s="83"/>
      <c r="M5" s="83"/>
      <c r="N5" s="83"/>
      <c r="O5" s="83"/>
      <c r="P5" s="83"/>
      <c r="Q5" s="83"/>
    </row>
    <row r="6" spans="1:17">
      <c r="A6" s="12"/>
      <c r="B6" s="31"/>
      <c r="C6" s="31"/>
      <c r="D6" s="31"/>
      <c r="E6" s="31"/>
      <c r="F6" s="31"/>
      <c r="G6" s="31"/>
      <c r="H6" s="31"/>
      <c r="I6" s="31"/>
      <c r="J6" s="31"/>
      <c r="K6" s="31"/>
      <c r="L6" s="31"/>
      <c r="M6" s="31"/>
      <c r="N6" s="31"/>
      <c r="O6" s="31"/>
    </row>
    <row r="7" spans="1:17">
      <c r="A7" s="12"/>
      <c r="B7" s="18"/>
      <c r="C7" s="18"/>
      <c r="D7" s="18"/>
      <c r="E7" s="18"/>
      <c r="F7" s="18"/>
      <c r="G7" s="18"/>
      <c r="H7" s="18"/>
      <c r="I7" s="18"/>
      <c r="J7" s="18"/>
      <c r="K7" s="18"/>
      <c r="L7" s="18"/>
      <c r="M7" s="18"/>
      <c r="N7" s="18"/>
      <c r="O7" s="18"/>
    </row>
    <row r="8" spans="1:17">
      <c r="A8" s="12"/>
      <c r="B8" s="39"/>
      <c r="C8" s="39"/>
      <c r="D8" s="39"/>
      <c r="E8" s="39"/>
      <c r="F8" s="39"/>
      <c r="G8" s="33" t="s">
        <v>383</v>
      </c>
      <c r="H8" s="33"/>
      <c r="I8" s="33"/>
      <c r="J8" s="33"/>
      <c r="K8" s="33"/>
      <c r="L8" s="33"/>
      <c r="M8" s="33"/>
      <c r="N8" s="33"/>
      <c r="O8" s="33"/>
    </row>
    <row r="9" spans="1:17" ht="15.75" thickBot="1">
      <c r="A9" s="12"/>
      <c r="B9" s="39"/>
      <c r="C9" s="39"/>
      <c r="D9" s="39"/>
      <c r="E9" s="39"/>
      <c r="F9" s="39"/>
      <c r="G9" s="32" t="s">
        <v>384</v>
      </c>
      <c r="H9" s="32"/>
      <c r="I9" s="32"/>
      <c r="J9" s="32"/>
      <c r="K9" s="32"/>
      <c r="L9" s="32"/>
      <c r="M9" s="32"/>
      <c r="N9" s="32"/>
      <c r="O9" s="32"/>
    </row>
    <row r="10" spans="1:17">
      <c r="A10" s="12"/>
      <c r="B10" s="39"/>
      <c r="C10" s="33" t="s">
        <v>385</v>
      </c>
      <c r="D10" s="33"/>
      <c r="E10" s="33"/>
      <c r="F10" s="39"/>
      <c r="G10" s="34" t="s">
        <v>386</v>
      </c>
      <c r="H10" s="34"/>
      <c r="I10" s="34"/>
      <c r="J10" s="49"/>
      <c r="K10" s="34" t="s">
        <v>387</v>
      </c>
      <c r="L10" s="49"/>
      <c r="M10" s="34" t="s">
        <v>388</v>
      </c>
      <c r="N10" s="34"/>
      <c r="O10" s="34"/>
    </row>
    <row r="11" spans="1:17" ht="15.75" thickBot="1">
      <c r="A11" s="12"/>
      <c r="B11" s="39"/>
      <c r="C11" s="90">
        <v>41547</v>
      </c>
      <c r="D11" s="90"/>
      <c r="E11" s="90"/>
      <c r="F11" s="39"/>
      <c r="G11" s="32"/>
      <c r="H11" s="32"/>
      <c r="I11" s="32"/>
      <c r="J11" s="64"/>
      <c r="K11" s="32"/>
      <c r="L11" s="64"/>
      <c r="M11" s="32"/>
      <c r="N11" s="32"/>
      <c r="O11" s="32"/>
    </row>
    <row r="12" spans="1:17">
      <c r="A12" s="12"/>
      <c r="B12" s="127" t="s">
        <v>389</v>
      </c>
      <c r="C12" s="55"/>
      <c r="D12" s="55"/>
      <c r="E12" s="55"/>
      <c r="F12" s="23"/>
      <c r="G12" s="55"/>
      <c r="H12" s="55"/>
      <c r="I12" s="55"/>
      <c r="J12" s="23"/>
      <c r="K12" s="23"/>
      <c r="L12" s="23"/>
      <c r="M12" s="55"/>
      <c r="N12" s="55"/>
      <c r="O12" s="55"/>
    </row>
    <row r="13" spans="1:17">
      <c r="A13" s="12"/>
      <c r="B13" s="36" t="s">
        <v>390</v>
      </c>
      <c r="C13" s="37" t="s">
        <v>206</v>
      </c>
      <c r="D13" s="91">
        <v>5</v>
      </c>
      <c r="E13" s="39"/>
      <c r="F13" s="39"/>
      <c r="G13" s="37" t="s">
        <v>206</v>
      </c>
      <c r="H13" s="91">
        <v>5</v>
      </c>
      <c r="I13" s="39"/>
      <c r="J13" s="39"/>
      <c r="K13" s="39"/>
      <c r="L13" s="39"/>
      <c r="M13" s="39"/>
      <c r="N13" s="39"/>
      <c r="O13" s="39"/>
    </row>
    <row r="14" spans="1:17">
      <c r="A14" s="12"/>
      <c r="B14" s="36"/>
      <c r="C14" s="37"/>
      <c r="D14" s="91"/>
      <c r="E14" s="39"/>
      <c r="F14" s="39"/>
      <c r="G14" s="37"/>
      <c r="H14" s="91"/>
      <c r="I14" s="39"/>
      <c r="J14" s="39"/>
      <c r="K14" s="39"/>
      <c r="L14" s="39"/>
      <c r="M14" s="39"/>
      <c r="N14" s="39"/>
      <c r="O14" s="39"/>
    </row>
    <row r="15" spans="1:17">
      <c r="A15" s="12"/>
      <c r="B15" s="93" t="s">
        <v>391</v>
      </c>
      <c r="C15" s="52" t="s">
        <v>206</v>
      </c>
      <c r="D15" s="41">
        <v>9.1999999999999993</v>
      </c>
      <c r="E15" s="35"/>
      <c r="F15" s="35"/>
      <c r="G15" s="35"/>
      <c r="H15" s="35"/>
      <c r="I15" s="35"/>
      <c r="J15" s="35"/>
      <c r="K15" s="35"/>
      <c r="L15" s="35"/>
      <c r="M15" s="52" t="s">
        <v>206</v>
      </c>
      <c r="N15" s="41">
        <v>9.1999999999999993</v>
      </c>
      <c r="O15" s="35"/>
    </row>
    <row r="16" spans="1:17">
      <c r="A16" s="12"/>
      <c r="B16" s="93"/>
      <c r="C16" s="52"/>
      <c r="D16" s="41"/>
      <c r="E16" s="35"/>
      <c r="F16" s="35"/>
      <c r="G16" s="35"/>
      <c r="H16" s="35"/>
      <c r="I16" s="35"/>
      <c r="J16" s="35"/>
      <c r="K16" s="35"/>
      <c r="L16" s="35"/>
      <c r="M16" s="52"/>
      <c r="N16" s="41"/>
      <c r="O16" s="35"/>
    </row>
    <row r="17" spans="1:15">
      <c r="A17" s="12"/>
      <c r="B17" s="19"/>
      <c r="C17" s="39"/>
      <c r="D17" s="39"/>
      <c r="E17" s="39"/>
      <c r="F17" s="19"/>
      <c r="G17" s="39"/>
      <c r="H17" s="39"/>
      <c r="I17" s="39"/>
      <c r="J17" s="19"/>
      <c r="K17" s="19"/>
      <c r="L17" s="19"/>
      <c r="M17" s="39"/>
      <c r="N17" s="39"/>
      <c r="O17" s="39"/>
    </row>
    <row r="18" spans="1:15">
      <c r="A18" s="12"/>
      <c r="B18" s="127" t="s">
        <v>392</v>
      </c>
      <c r="C18" s="35"/>
      <c r="D18" s="35"/>
      <c r="E18" s="35"/>
      <c r="F18" s="23"/>
      <c r="G18" s="35"/>
      <c r="H18" s="35"/>
      <c r="I18" s="35"/>
      <c r="J18" s="23"/>
      <c r="K18" s="23"/>
      <c r="L18" s="23"/>
      <c r="M18" s="35"/>
      <c r="N18" s="35"/>
      <c r="O18" s="35"/>
    </row>
    <row r="19" spans="1:15">
      <c r="A19" s="12"/>
      <c r="B19" s="36" t="s">
        <v>393</v>
      </c>
      <c r="C19" s="37" t="s">
        <v>206</v>
      </c>
      <c r="D19" s="91">
        <v>169.8</v>
      </c>
      <c r="E19" s="39"/>
      <c r="F19" s="39"/>
      <c r="G19" s="39"/>
      <c r="H19" s="39"/>
      <c r="I19" s="39"/>
      <c r="J19" s="39"/>
      <c r="K19" s="39"/>
      <c r="L19" s="39"/>
      <c r="M19" s="37" t="s">
        <v>206</v>
      </c>
      <c r="N19" s="91">
        <v>169.8</v>
      </c>
      <c r="O19" s="39"/>
    </row>
    <row r="20" spans="1:15">
      <c r="A20" s="12"/>
      <c r="B20" s="36"/>
      <c r="C20" s="37"/>
      <c r="D20" s="91"/>
      <c r="E20" s="39"/>
      <c r="F20" s="39"/>
      <c r="G20" s="39"/>
      <c r="H20" s="39"/>
      <c r="I20" s="39"/>
      <c r="J20" s="39"/>
      <c r="K20" s="39"/>
      <c r="L20" s="39"/>
      <c r="M20" s="37"/>
      <c r="N20" s="91"/>
      <c r="O20" s="39"/>
    </row>
    <row r="21" spans="1:15">
      <c r="A21" s="12"/>
      <c r="B21" s="19"/>
      <c r="C21" s="39"/>
      <c r="D21" s="39"/>
      <c r="E21" s="39"/>
      <c r="F21" s="19"/>
      <c r="G21" s="39"/>
      <c r="H21" s="39"/>
      <c r="I21" s="39"/>
      <c r="J21" s="19"/>
      <c r="K21" s="19"/>
      <c r="L21" s="19"/>
      <c r="M21" s="39"/>
      <c r="N21" s="39"/>
      <c r="O21" s="39"/>
    </row>
    <row r="22" spans="1:15">
      <c r="A22" s="12"/>
      <c r="B22" s="128"/>
      <c r="C22" s="39"/>
      <c r="D22" s="39"/>
      <c r="E22" s="39"/>
      <c r="F22" s="39"/>
      <c r="G22" s="33" t="s">
        <v>383</v>
      </c>
      <c r="H22" s="33"/>
      <c r="I22" s="33"/>
      <c r="J22" s="33"/>
      <c r="K22" s="33"/>
      <c r="L22" s="33"/>
      <c r="M22" s="33"/>
      <c r="N22" s="33"/>
      <c r="O22" s="33"/>
    </row>
    <row r="23" spans="1:15">
      <c r="A23" s="12"/>
      <c r="B23" s="128"/>
      <c r="C23" s="39"/>
      <c r="D23" s="39"/>
      <c r="E23" s="39"/>
      <c r="F23" s="39"/>
      <c r="G23" s="33" t="s">
        <v>384</v>
      </c>
      <c r="H23" s="33"/>
      <c r="I23" s="33"/>
      <c r="J23" s="33"/>
      <c r="K23" s="33"/>
      <c r="L23" s="33"/>
      <c r="M23" s="33"/>
      <c r="N23" s="33"/>
      <c r="O23" s="33"/>
    </row>
    <row r="24" spans="1:15" ht="15.75" thickBot="1">
      <c r="A24" s="12"/>
      <c r="B24" s="128"/>
      <c r="C24" s="39"/>
      <c r="D24" s="39"/>
      <c r="E24" s="39"/>
      <c r="F24" s="39"/>
      <c r="G24" s="129"/>
      <c r="H24" s="129"/>
      <c r="I24" s="129"/>
      <c r="J24" s="129"/>
      <c r="K24" s="129"/>
      <c r="L24" s="129"/>
      <c r="M24" s="129"/>
      <c r="N24" s="129"/>
      <c r="O24" s="129"/>
    </row>
    <row r="25" spans="1:15">
      <c r="A25" s="12"/>
      <c r="B25" s="39"/>
      <c r="C25" s="33" t="s">
        <v>385</v>
      </c>
      <c r="D25" s="33"/>
      <c r="E25" s="33"/>
      <c r="F25" s="39"/>
      <c r="G25" s="34" t="s">
        <v>386</v>
      </c>
      <c r="H25" s="34"/>
      <c r="I25" s="34"/>
      <c r="J25" s="49"/>
      <c r="K25" s="34" t="s">
        <v>387</v>
      </c>
      <c r="L25" s="49"/>
      <c r="M25" s="34" t="s">
        <v>388</v>
      </c>
      <c r="N25" s="34"/>
      <c r="O25" s="34"/>
    </row>
    <row r="26" spans="1:15" ht="15.75" thickBot="1">
      <c r="A26" s="12"/>
      <c r="B26" s="39"/>
      <c r="C26" s="90">
        <v>41274</v>
      </c>
      <c r="D26" s="90"/>
      <c r="E26" s="90"/>
      <c r="F26" s="39"/>
      <c r="G26" s="32"/>
      <c r="H26" s="32"/>
      <c r="I26" s="32"/>
      <c r="J26" s="64"/>
      <c r="K26" s="32"/>
      <c r="L26" s="64"/>
      <c r="M26" s="32"/>
      <c r="N26" s="32"/>
      <c r="O26" s="32"/>
    </row>
    <row r="27" spans="1:15">
      <c r="A27" s="12"/>
      <c r="B27" s="85" t="s">
        <v>389</v>
      </c>
      <c r="C27" s="49"/>
      <c r="D27" s="49"/>
      <c r="E27" s="49"/>
      <c r="F27" s="19"/>
      <c r="G27" s="49"/>
      <c r="H27" s="49"/>
      <c r="I27" s="49"/>
      <c r="J27" s="19"/>
      <c r="K27" s="19"/>
      <c r="L27" s="19"/>
      <c r="M27" s="49"/>
      <c r="N27" s="49"/>
      <c r="O27" s="49"/>
    </row>
    <row r="28" spans="1:15">
      <c r="A28" s="12"/>
      <c r="B28" s="93" t="s">
        <v>390</v>
      </c>
      <c r="C28" s="52" t="s">
        <v>206</v>
      </c>
      <c r="D28" s="41">
        <v>11.9</v>
      </c>
      <c r="E28" s="35"/>
      <c r="F28" s="35"/>
      <c r="G28" s="52" t="s">
        <v>206</v>
      </c>
      <c r="H28" s="41">
        <v>11.9</v>
      </c>
      <c r="I28" s="35"/>
      <c r="J28" s="35"/>
      <c r="K28" s="35"/>
      <c r="L28" s="35"/>
      <c r="M28" s="35"/>
      <c r="N28" s="35"/>
      <c r="O28" s="35"/>
    </row>
    <row r="29" spans="1:15">
      <c r="A29" s="12"/>
      <c r="B29" s="93"/>
      <c r="C29" s="52"/>
      <c r="D29" s="41"/>
      <c r="E29" s="35"/>
      <c r="F29" s="35"/>
      <c r="G29" s="52"/>
      <c r="H29" s="41"/>
      <c r="I29" s="35"/>
      <c r="J29" s="35"/>
      <c r="K29" s="35"/>
      <c r="L29" s="35"/>
      <c r="M29" s="35"/>
      <c r="N29" s="35"/>
      <c r="O29" s="35"/>
    </row>
    <row r="30" spans="1:15">
      <c r="A30" s="12"/>
      <c r="B30" s="36" t="s">
        <v>391</v>
      </c>
      <c r="C30" s="37" t="s">
        <v>206</v>
      </c>
      <c r="D30" s="91">
        <v>14.4</v>
      </c>
      <c r="E30" s="39"/>
      <c r="F30" s="39"/>
      <c r="G30" s="39"/>
      <c r="H30" s="39"/>
      <c r="I30" s="39"/>
      <c r="J30" s="39"/>
      <c r="K30" s="39"/>
      <c r="L30" s="39"/>
      <c r="M30" s="37" t="s">
        <v>206</v>
      </c>
      <c r="N30" s="91">
        <v>14.4</v>
      </c>
      <c r="O30" s="39"/>
    </row>
    <row r="31" spans="1:15">
      <c r="A31" s="12"/>
      <c r="B31" s="36"/>
      <c r="C31" s="37"/>
      <c r="D31" s="91"/>
      <c r="E31" s="39"/>
      <c r="F31" s="39"/>
      <c r="G31" s="39"/>
      <c r="H31" s="39"/>
      <c r="I31" s="39"/>
      <c r="J31" s="39"/>
      <c r="K31" s="39"/>
      <c r="L31" s="39"/>
      <c r="M31" s="37"/>
      <c r="N31" s="91"/>
      <c r="O31" s="39"/>
    </row>
    <row r="32" spans="1:15">
      <c r="A32" s="12"/>
      <c r="B32" s="130"/>
      <c r="C32" s="35"/>
      <c r="D32" s="35"/>
      <c r="E32" s="35"/>
      <c r="F32" s="35"/>
      <c r="G32" s="35"/>
      <c r="H32" s="35"/>
      <c r="I32" s="35"/>
      <c r="J32" s="35"/>
      <c r="K32" s="35"/>
      <c r="L32" s="35"/>
      <c r="M32" s="35"/>
      <c r="N32" s="35"/>
      <c r="O32" s="35"/>
    </row>
    <row r="33" spans="1:17">
      <c r="A33" s="12"/>
      <c r="B33" s="130"/>
      <c r="C33" s="35"/>
      <c r="D33" s="35"/>
      <c r="E33" s="35"/>
      <c r="F33" s="35"/>
      <c r="G33" s="35"/>
      <c r="H33" s="35"/>
      <c r="I33" s="35"/>
      <c r="J33" s="35"/>
      <c r="K33" s="35"/>
      <c r="L33" s="35"/>
      <c r="M33" s="35"/>
      <c r="N33" s="35"/>
      <c r="O33" s="35"/>
    </row>
    <row r="34" spans="1:17">
      <c r="A34" s="12"/>
      <c r="B34" s="130"/>
      <c r="C34" s="35"/>
      <c r="D34" s="35"/>
      <c r="E34" s="35"/>
      <c r="F34" s="35"/>
      <c r="G34" s="35"/>
      <c r="H34" s="35"/>
      <c r="I34" s="35"/>
      <c r="J34" s="35"/>
      <c r="K34" s="35"/>
      <c r="L34" s="35"/>
      <c r="M34" s="35"/>
      <c r="N34" s="35"/>
      <c r="O34" s="35"/>
    </row>
    <row r="35" spans="1:17">
      <c r="A35" s="12"/>
      <c r="B35" s="85" t="s">
        <v>392</v>
      </c>
      <c r="C35" s="39"/>
      <c r="D35" s="39"/>
      <c r="E35" s="39"/>
      <c r="F35" s="19"/>
      <c r="G35" s="39"/>
      <c r="H35" s="39"/>
      <c r="I35" s="39"/>
      <c r="J35" s="19"/>
      <c r="K35" s="19"/>
      <c r="L35" s="19"/>
      <c r="M35" s="39"/>
      <c r="N35" s="39"/>
      <c r="O35" s="39"/>
    </row>
    <row r="36" spans="1:17">
      <c r="A36" s="12"/>
      <c r="B36" s="93" t="s">
        <v>393</v>
      </c>
      <c r="C36" s="52" t="s">
        <v>206</v>
      </c>
      <c r="D36" s="41">
        <v>143.6</v>
      </c>
      <c r="E36" s="35"/>
      <c r="F36" s="35"/>
      <c r="G36" s="35"/>
      <c r="H36" s="35"/>
      <c r="I36" s="35"/>
      <c r="J36" s="35"/>
      <c r="K36" s="35"/>
      <c r="L36" s="35"/>
      <c r="M36" s="52" t="s">
        <v>206</v>
      </c>
      <c r="N36" s="41">
        <v>143.6</v>
      </c>
      <c r="O36" s="35"/>
    </row>
    <row r="37" spans="1:17">
      <c r="A37" s="12"/>
      <c r="B37" s="93"/>
      <c r="C37" s="52"/>
      <c r="D37" s="41"/>
      <c r="E37" s="35"/>
      <c r="F37" s="35"/>
      <c r="G37" s="35"/>
      <c r="H37" s="35"/>
      <c r="I37" s="35"/>
      <c r="J37" s="35"/>
      <c r="K37" s="35"/>
      <c r="L37" s="35"/>
      <c r="M37" s="52"/>
      <c r="N37" s="41"/>
      <c r="O37" s="35"/>
    </row>
    <row r="38" spans="1:17">
      <c r="A38" s="12"/>
      <c r="B38" s="82" t="s">
        <v>394</v>
      </c>
      <c r="C38" s="82"/>
      <c r="D38" s="82"/>
      <c r="E38" s="82"/>
      <c r="F38" s="82"/>
      <c r="G38" s="82"/>
      <c r="H38" s="82"/>
      <c r="I38" s="82"/>
      <c r="J38" s="82"/>
      <c r="K38" s="82"/>
      <c r="L38" s="82"/>
      <c r="M38" s="82"/>
      <c r="N38" s="82"/>
      <c r="O38" s="82"/>
      <c r="P38" s="82"/>
      <c r="Q38" s="82"/>
    </row>
    <row r="39" spans="1:17" ht="15" customHeight="1">
      <c r="A39" s="12" t="s">
        <v>889</v>
      </c>
      <c r="B39" s="11" t="s">
        <v>5</v>
      </c>
      <c r="C39" s="11"/>
      <c r="D39" s="11"/>
      <c r="E39" s="11"/>
      <c r="F39" s="11"/>
      <c r="G39" s="11"/>
      <c r="H39" s="11"/>
      <c r="I39" s="11"/>
      <c r="J39" s="11"/>
      <c r="K39" s="11"/>
      <c r="L39" s="11"/>
      <c r="M39" s="11"/>
      <c r="N39" s="11"/>
      <c r="O39" s="11"/>
      <c r="P39" s="11"/>
      <c r="Q39" s="11"/>
    </row>
    <row r="40" spans="1:17">
      <c r="A40" s="12"/>
      <c r="B40" s="83" t="s">
        <v>400</v>
      </c>
      <c r="C40" s="83"/>
      <c r="D40" s="83"/>
      <c r="E40" s="83"/>
      <c r="F40" s="83"/>
      <c r="G40" s="83"/>
      <c r="H40" s="83"/>
      <c r="I40" s="83"/>
      <c r="J40" s="83"/>
      <c r="K40" s="83"/>
      <c r="L40" s="83"/>
      <c r="M40" s="83"/>
      <c r="N40" s="83"/>
      <c r="O40" s="83"/>
      <c r="P40" s="83"/>
      <c r="Q40" s="83"/>
    </row>
    <row r="41" spans="1:17">
      <c r="A41" s="12"/>
      <c r="B41" s="31"/>
      <c r="C41" s="31"/>
      <c r="D41" s="31"/>
      <c r="E41" s="31"/>
      <c r="F41" s="31"/>
      <c r="G41" s="31"/>
      <c r="H41" s="31"/>
      <c r="I41" s="31"/>
      <c r="J41" s="31"/>
      <c r="K41" s="31"/>
      <c r="L41" s="31"/>
      <c r="M41" s="31"/>
      <c r="N41" s="31"/>
      <c r="O41" s="31"/>
      <c r="P41" s="31"/>
      <c r="Q41" s="31"/>
    </row>
    <row r="42" spans="1:17">
      <c r="A42" s="12"/>
      <c r="B42" s="18"/>
      <c r="C42" s="18"/>
      <c r="D42" s="18"/>
      <c r="E42" s="18"/>
      <c r="F42" s="18"/>
      <c r="G42" s="18"/>
      <c r="H42" s="18"/>
      <c r="I42" s="18"/>
      <c r="J42" s="18"/>
      <c r="K42" s="18"/>
      <c r="L42" s="18"/>
      <c r="M42" s="18"/>
      <c r="N42" s="18"/>
      <c r="O42" s="18"/>
      <c r="P42" s="18"/>
      <c r="Q42" s="18"/>
    </row>
    <row r="43" spans="1:17" ht="15.75" thickBot="1">
      <c r="A43" s="12"/>
      <c r="B43" s="19"/>
      <c r="C43" s="32" t="s">
        <v>401</v>
      </c>
      <c r="D43" s="32"/>
      <c r="E43" s="32"/>
      <c r="F43" s="32"/>
      <c r="G43" s="32"/>
      <c r="H43" s="32"/>
      <c r="I43" s="32"/>
      <c r="J43" s="19"/>
      <c r="K43" s="32" t="s">
        <v>402</v>
      </c>
      <c r="L43" s="32"/>
      <c r="M43" s="32"/>
      <c r="N43" s="32"/>
      <c r="O43" s="32"/>
      <c r="P43" s="32"/>
      <c r="Q43" s="32"/>
    </row>
    <row r="44" spans="1:17">
      <c r="A44" s="12"/>
      <c r="B44" s="39"/>
      <c r="C44" s="34" t="s">
        <v>403</v>
      </c>
      <c r="D44" s="34"/>
      <c r="E44" s="34"/>
      <c r="F44" s="49"/>
      <c r="G44" s="34" t="s">
        <v>405</v>
      </c>
      <c r="H44" s="34"/>
      <c r="I44" s="34"/>
      <c r="J44" s="39"/>
      <c r="K44" s="34" t="s">
        <v>407</v>
      </c>
      <c r="L44" s="34"/>
      <c r="M44" s="34"/>
      <c r="N44" s="49"/>
      <c r="O44" s="34" t="s">
        <v>405</v>
      </c>
      <c r="P44" s="34"/>
      <c r="Q44" s="34"/>
    </row>
    <row r="45" spans="1:17" ht="15.75" thickBot="1">
      <c r="A45" s="12"/>
      <c r="B45" s="39"/>
      <c r="C45" s="32" t="s">
        <v>404</v>
      </c>
      <c r="D45" s="32"/>
      <c r="E45" s="32"/>
      <c r="F45" s="39"/>
      <c r="G45" s="32" t="s">
        <v>406</v>
      </c>
      <c r="H45" s="32"/>
      <c r="I45" s="32"/>
      <c r="J45" s="39"/>
      <c r="K45" s="32" t="s">
        <v>404</v>
      </c>
      <c r="L45" s="32"/>
      <c r="M45" s="32"/>
      <c r="N45" s="39"/>
      <c r="O45" s="32" t="s">
        <v>406</v>
      </c>
      <c r="P45" s="32"/>
      <c r="Q45" s="32"/>
    </row>
    <row r="46" spans="1:17">
      <c r="A46" s="12"/>
      <c r="B46" s="96" t="s">
        <v>408</v>
      </c>
      <c r="C46" s="131" t="s">
        <v>206</v>
      </c>
      <c r="D46" s="133">
        <v>400</v>
      </c>
      <c r="E46" s="55"/>
      <c r="F46" s="35"/>
      <c r="G46" s="131" t="s">
        <v>206</v>
      </c>
      <c r="H46" s="133">
        <v>378</v>
      </c>
      <c r="I46" s="55"/>
      <c r="J46" s="35"/>
      <c r="K46" s="131" t="s">
        <v>206</v>
      </c>
      <c r="L46" s="133" t="s">
        <v>343</v>
      </c>
      <c r="M46" s="55"/>
      <c r="N46" s="35"/>
      <c r="O46" s="97" t="s">
        <v>206</v>
      </c>
      <c r="P46" s="99" t="s">
        <v>343</v>
      </c>
      <c r="Q46" s="55"/>
    </row>
    <row r="47" spans="1:17">
      <c r="A47" s="12"/>
      <c r="B47" s="96"/>
      <c r="C47" s="93"/>
      <c r="D47" s="132"/>
      <c r="E47" s="35"/>
      <c r="F47" s="35"/>
      <c r="G47" s="93"/>
      <c r="H47" s="132"/>
      <c r="I47" s="35"/>
      <c r="J47" s="35"/>
      <c r="K47" s="93"/>
      <c r="L47" s="132"/>
      <c r="M47" s="35"/>
      <c r="N47" s="35"/>
      <c r="O47" s="52"/>
      <c r="P47" s="41"/>
      <c r="Q47" s="35"/>
    </row>
    <row r="48" spans="1:17">
      <c r="A48" s="12"/>
      <c r="B48" s="94" t="s">
        <v>409</v>
      </c>
      <c r="C48" s="36" t="s">
        <v>206</v>
      </c>
      <c r="D48" s="134" t="s">
        <v>343</v>
      </c>
      <c r="E48" s="39"/>
      <c r="F48" s="39"/>
      <c r="G48" s="36" t="s">
        <v>206</v>
      </c>
      <c r="H48" s="134" t="s">
        <v>343</v>
      </c>
      <c r="I48" s="39"/>
      <c r="J48" s="39"/>
      <c r="K48" s="36" t="s">
        <v>206</v>
      </c>
      <c r="L48" s="134">
        <v>150</v>
      </c>
      <c r="M48" s="39"/>
      <c r="N48" s="39"/>
      <c r="O48" s="37" t="s">
        <v>206</v>
      </c>
      <c r="P48" s="91">
        <v>154.9</v>
      </c>
      <c r="Q48" s="39"/>
    </row>
    <row r="49" spans="1:17">
      <c r="A49" s="12"/>
      <c r="B49" s="94"/>
      <c r="C49" s="36"/>
      <c r="D49" s="134"/>
      <c r="E49" s="39"/>
      <c r="F49" s="39"/>
      <c r="G49" s="36"/>
      <c r="H49" s="134"/>
      <c r="I49" s="39"/>
      <c r="J49" s="39"/>
      <c r="K49" s="36"/>
      <c r="L49" s="134"/>
      <c r="M49" s="39"/>
      <c r="N49" s="39"/>
      <c r="O49" s="37"/>
      <c r="P49" s="91"/>
      <c r="Q49" s="39"/>
    </row>
    <row r="50" spans="1:17">
      <c r="A50" s="12"/>
      <c r="B50" s="96" t="s">
        <v>410</v>
      </c>
      <c r="C50" s="93" t="s">
        <v>206</v>
      </c>
      <c r="D50" s="132">
        <v>12.6</v>
      </c>
      <c r="E50" s="35"/>
      <c r="F50" s="35"/>
      <c r="G50" s="93" t="s">
        <v>206</v>
      </c>
      <c r="H50" s="132">
        <v>24.7</v>
      </c>
      <c r="I50" s="35"/>
      <c r="J50" s="35"/>
      <c r="K50" s="93" t="s">
        <v>206</v>
      </c>
      <c r="L50" s="132">
        <v>12.7</v>
      </c>
      <c r="M50" s="35"/>
      <c r="N50" s="35"/>
      <c r="O50" s="52" t="s">
        <v>206</v>
      </c>
      <c r="P50" s="41">
        <v>21</v>
      </c>
      <c r="Q50" s="35"/>
    </row>
    <row r="51" spans="1:17">
      <c r="A51" s="12"/>
      <c r="B51" s="96"/>
      <c r="C51" s="93"/>
      <c r="D51" s="132"/>
      <c r="E51" s="35"/>
      <c r="F51" s="35"/>
      <c r="G51" s="93"/>
      <c r="H51" s="132"/>
      <c r="I51" s="35"/>
      <c r="J51" s="35"/>
      <c r="K51" s="93"/>
      <c r="L51" s="132"/>
      <c r="M51" s="35"/>
      <c r="N51" s="35"/>
      <c r="O51" s="52"/>
      <c r="P51" s="41"/>
      <c r="Q51" s="35"/>
    </row>
    <row r="52" spans="1:17">
      <c r="A52" s="12"/>
      <c r="B52" s="94" t="s">
        <v>411</v>
      </c>
      <c r="C52" s="36" t="s">
        <v>206</v>
      </c>
      <c r="D52" s="134">
        <v>197</v>
      </c>
      <c r="E52" s="39"/>
      <c r="F52" s="39"/>
      <c r="G52" s="36" t="s">
        <v>206</v>
      </c>
      <c r="H52" s="134">
        <v>397.8</v>
      </c>
      <c r="I52" s="39"/>
      <c r="J52" s="39"/>
      <c r="K52" s="36" t="s">
        <v>206</v>
      </c>
      <c r="L52" s="134">
        <v>193</v>
      </c>
      <c r="M52" s="39"/>
      <c r="N52" s="39"/>
      <c r="O52" s="37" t="s">
        <v>206</v>
      </c>
      <c r="P52" s="91">
        <v>338.3</v>
      </c>
      <c r="Q52" s="39"/>
    </row>
    <row r="53" spans="1:17">
      <c r="A53" s="12"/>
      <c r="B53" s="94"/>
      <c r="C53" s="36"/>
      <c r="D53" s="134"/>
      <c r="E53" s="39"/>
      <c r="F53" s="39"/>
      <c r="G53" s="36"/>
      <c r="H53" s="134"/>
      <c r="I53" s="39"/>
      <c r="J53" s="39"/>
      <c r="K53" s="36"/>
      <c r="L53" s="134"/>
      <c r="M53" s="39"/>
      <c r="N53" s="39"/>
      <c r="O53" s="37"/>
      <c r="P53" s="91"/>
      <c r="Q53" s="39"/>
    </row>
  </sheetData>
  <mergeCells count="218">
    <mergeCell ref="B5:Q5"/>
    <mergeCell ref="B38:Q38"/>
    <mergeCell ref="A39:A53"/>
    <mergeCell ref="B39:Q39"/>
    <mergeCell ref="B40:Q40"/>
    <mergeCell ref="N52:N53"/>
    <mergeCell ref="O52:O53"/>
    <mergeCell ref="P52:P53"/>
    <mergeCell ref="Q52:Q53"/>
    <mergeCell ref="A1:A2"/>
    <mergeCell ref="B1:Q1"/>
    <mergeCell ref="B2:Q2"/>
    <mergeCell ref="B3:Q3"/>
    <mergeCell ref="A4:A38"/>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M44"/>
    <mergeCell ref="K45:M45"/>
    <mergeCell ref="N44:N45"/>
    <mergeCell ref="O44:Q44"/>
    <mergeCell ref="O45:Q45"/>
    <mergeCell ref="O36:O37"/>
    <mergeCell ref="B41:Q41"/>
    <mergeCell ref="C43:I43"/>
    <mergeCell ref="K43:Q43"/>
    <mergeCell ref="B44:B45"/>
    <mergeCell ref="C44:E44"/>
    <mergeCell ref="C45:E45"/>
    <mergeCell ref="F44:F45"/>
    <mergeCell ref="G44:I44"/>
    <mergeCell ref="G45:I45"/>
    <mergeCell ref="G36:I37"/>
    <mergeCell ref="J36:J37"/>
    <mergeCell ref="K36:K37"/>
    <mergeCell ref="L36:L37"/>
    <mergeCell ref="M36:M37"/>
    <mergeCell ref="N36:N37"/>
    <mergeCell ref="L32:L34"/>
    <mergeCell ref="M32:O34"/>
    <mergeCell ref="C35:E35"/>
    <mergeCell ref="G35:I35"/>
    <mergeCell ref="M35:O35"/>
    <mergeCell ref="B36:B37"/>
    <mergeCell ref="C36:C37"/>
    <mergeCell ref="D36:D37"/>
    <mergeCell ref="E36:E37"/>
    <mergeCell ref="F36:F37"/>
    <mergeCell ref="B32:B34"/>
    <mergeCell ref="C32:E34"/>
    <mergeCell ref="F32:F34"/>
    <mergeCell ref="G32:I34"/>
    <mergeCell ref="J32:J34"/>
    <mergeCell ref="K32:K34"/>
    <mergeCell ref="J30:J31"/>
    <mergeCell ref="K30:K31"/>
    <mergeCell ref="L30:L31"/>
    <mergeCell ref="M30:M31"/>
    <mergeCell ref="N30:N31"/>
    <mergeCell ref="O30:O31"/>
    <mergeCell ref="B30:B31"/>
    <mergeCell ref="C30:C31"/>
    <mergeCell ref="D30:D31"/>
    <mergeCell ref="E30:E31"/>
    <mergeCell ref="F30:F31"/>
    <mergeCell ref="G30:I31"/>
    <mergeCell ref="H28:H29"/>
    <mergeCell ref="I28:I29"/>
    <mergeCell ref="J28:J29"/>
    <mergeCell ref="K28:K29"/>
    <mergeCell ref="L28:L29"/>
    <mergeCell ref="M28:O29"/>
    <mergeCell ref="B28:B29"/>
    <mergeCell ref="C28:C29"/>
    <mergeCell ref="D28:D29"/>
    <mergeCell ref="E28:E29"/>
    <mergeCell ref="F28:F29"/>
    <mergeCell ref="G28:G29"/>
    <mergeCell ref="K25:K26"/>
    <mergeCell ref="L25:L26"/>
    <mergeCell ref="M25:O26"/>
    <mergeCell ref="C27:E27"/>
    <mergeCell ref="G27:I27"/>
    <mergeCell ref="M27:O27"/>
    <mergeCell ref="B25:B26"/>
    <mergeCell ref="C25:E25"/>
    <mergeCell ref="C26:E26"/>
    <mergeCell ref="F25:F26"/>
    <mergeCell ref="G25:I26"/>
    <mergeCell ref="J25:J26"/>
    <mergeCell ref="C21:E21"/>
    <mergeCell ref="G21:I21"/>
    <mergeCell ref="M21:O21"/>
    <mergeCell ref="B22:B24"/>
    <mergeCell ref="C22:E24"/>
    <mergeCell ref="F22:F24"/>
    <mergeCell ref="G22:O22"/>
    <mergeCell ref="G23:O23"/>
    <mergeCell ref="G24:O24"/>
    <mergeCell ref="J19:J20"/>
    <mergeCell ref="K19:K20"/>
    <mergeCell ref="L19:L20"/>
    <mergeCell ref="M19:M20"/>
    <mergeCell ref="N19:N20"/>
    <mergeCell ref="O19:O20"/>
    <mergeCell ref="B19:B20"/>
    <mergeCell ref="C19:C20"/>
    <mergeCell ref="D19:D20"/>
    <mergeCell ref="E19:E20"/>
    <mergeCell ref="F19:F20"/>
    <mergeCell ref="G19:I20"/>
    <mergeCell ref="C17:E17"/>
    <mergeCell ref="G17:I17"/>
    <mergeCell ref="M17:O17"/>
    <mergeCell ref="C18:E18"/>
    <mergeCell ref="G18:I18"/>
    <mergeCell ref="M18:O18"/>
    <mergeCell ref="J15:J16"/>
    <mergeCell ref="K15:K16"/>
    <mergeCell ref="L15:L16"/>
    <mergeCell ref="M15:M16"/>
    <mergeCell ref="N15:N16"/>
    <mergeCell ref="O15:O16"/>
    <mergeCell ref="B15:B16"/>
    <mergeCell ref="C15:C16"/>
    <mergeCell ref="D15:D16"/>
    <mergeCell ref="E15:E16"/>
    <mergeCell ref="F15:F16"/>
    <mergeCell ref="G15:I16"/>
    <mergeCell ref="H13:H14"/>
    <mergeCell ref="I13:I14"/>
    <mergeCell ref="J13:J14"/>
    <mergeCell ref="K13:K14"/>
    <mergeCell ref="L13:L14"/>
    <mergeCell ref="M13:O14"/>
    <mergeCell ref="B13:B14"/>
    <mergeCell ref="C13:C14"/>
    <mergeCell ref="D13:D14"/>
    <mergeCell ref="E13:E14"/>
    <mergeCell ref="F13:F14"/>
    <mergeCell ref="G13:G14"/>
    <mergeCell ref="K10:K11"/>
    <mergeCell ref="L10:L11"/>
    <mergeCell ref="M10:O11"/>
    <mergeCell ref="C12:E12"/>
    <mergeCell ref="G12:I12"/>
    <mergeCell ref="M12:O12"/>
    <mergeCell ref="B10:B11"/>
    <mergeCell ref="C10:E10"/>
    <mergeCell ref="C11:E11"/>
    <mergeCell ref="F10:F11"/>
    <mergeCell ref="G10:I11"/>
    <mergeCell ref="J10:J11"/>
    <mergeCell ref="B6:O6"/>
    <mergeCell ref="B8:B9"/>
    <mergeCell ref="C8:E9"/>
    <mergeCell ref="F8:F9"/>
    <mergeCell ref="G8:O8"/>
    <mergeCell ref="G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5703125" customWidth="1"/>
    <col min="4" max="4" width="14.42578125" customWidth="1"/>
    <col min="5" max="5" width="2.85546875" customWidth="1"/>
    <col min="6" max="6" width="16.85546875" customWidth="1"/>
    <col min="7" max="7" width="3.5703125" customWidth="1"/>
    <col min="8" max="8" width="11" customWidth="1"/>
    <col min="9" max="9" width="2.85546875" customWidth="1"/>
  </cols>
  <sheetData>
    <row r="1" spans="1:9" ht="15" customHeight="1">
      <c r="A1" s="7" t="s">
        <v>890</v>
      </c>
      <c r="B1" s="7" t="s">
        <v>1</v>
      </c>
      <c r="C1" s="7"/>
      <c r="D1" s="7"/>
      <c r="E1" s="7"/>
      <c r="F1" s="7"/>
      <c r="G1" s="7"/>
      <c r="H1" s="7"/>
      <c r="I1" s="7"/>
    </row>
    <row r="2" spans="1:9" ht="15" customHeight="1">
      <c r="A2" s="7"/>
      <c r="B2" s="7" t="s">
        <v>2</v>
      </c>
      <c r="C2" s="7"/>
      <c r="D2" s="7"/>
      <c r="E2" s="7"/>
      <c r="F2" s="7"/>
      <c r="G2" s="7"/>
      <c r="H2" s="7"/>
      <c r="I2" s="7"/>
    </row>
    <row r="3" spans="1:9" ht="15" customHeight="1">
      <c r="A3" s="3" t="s">
        <v>420</v>
      </c>
      <c r="B3" s="11" t="s">
        <v>5</v>
      </c>
      <c r="C3" s="11"/>
      <c r="D3" s="11"/>
      <c r="E3" s="11"/>
      <c r="F3" s="11"/>
      <c r="G3" s="11"/>
      <c r="H3" s="11"/>
      <c r="I3" s="11"/>
    </row>
    <row r="4" spans="1:9" ht="15" customHeight="1">
      <c r="A4" s="12" t="s">
        <v>891</v>
      </c>
      <c r="B4" s="11" t="s">
        <v>5</v>
      </c>
      <c r="C4" s="11"/>
      <c r="D4" s="11"/>
      <c r="E4" s="11"/>
      <c r="F4" s="11"/>
      <c r="G4" s="11"/>
      <c r="H4" s="11"/>
      <c r="I4" s="11"/>
    </row>
    <row r="5" spans="1:9" ht="24" customHeight="1">
      <c r="A5" s="12"/>
      <c r="B5" s="83" t="s">
        <v>422</v>
      </c>
      <c r="C5" s="83"/>
      <c r="D5" s="83"/>
      <c r="E5" s="83"/>
      <c r="F5" s="83"/>
      <c r="G5" s="83"/>
      <c r="H5" s="83"/>
      <c r="I5" s="83"/>
    </row>
    <row r="6" spans="1:9">
      <c r="A6" s="12"/>
      <c r="B6" s="31"/>
      <c r="C6" s="31"/>
      <c r="D6" s="31"/>
      <c r="E6" s="31"/>
      <c r="F6" s="31"/>
      <c r="G6" s="31"/>
      <c r="H6" s="31"/>
      <c r="I6" s="31"/>
    </row>
    <row r="7" spans="1:9">
      <c r="A7" s="12"/>
      <c r="B7" s="18"/>
      <c r="C7" s="18"/>
      <c r="D7" s="18"/>
      <c r="E7" s="18"/>
      <c r="F7" s="18"/>
      <c r="G7" s="18"/>
      <c r="H7" s="18"/>
      <c r="I7" s="18"/>
    </row>
    <row r="8" spans="1:9">
      <c r="A8" s="12"/>
      <c r="B8" s="39"/>
      <c r="C8" s="33" t="s">
        <v>305</v>
      </c>
      <c r="D8" s="33"/>
      <c r="E8" s="33"/>
      <c r="F8" s="39"/>
      <c r="G8" s="33" t="s">
        <v>306</v>
      </c>
      <c r="H8" s="33"/>
      <c r="I8" s="33"/>
    </row>
    <row r="9" spans="1:9" ht="15.75" thickBot="1">
      <c r="A9" s="12"/>
      <c r="B9" s="39"/>
      <c r="C9" s="32">
        <v>2013</v>
      </c>
      <c r="D9" s="32"/>
      <c r="E9" s="32"/>
      <c r="F9" s="39"/>
      <c r="G9" s="32">
        <v>2012</v>
      </c>
      <c r="H9" s="32"/>
      <c r="I9" s="32"/>
    </row>
    <row r="10" spans="1:9">
      <c r="A10" s="12"/>
      <c r="B10" s="83" t="s">
        <v>423</v>
      </c>
      <c r="C10" s="45" t="s">
        <v>206</v>
      </c>
      <c r="D10" s="92">
        <v>711.4</v>
      </c>
      <c r="E10" s="49"/>
      <c r="F10" s="39"/>
      <c r="G10" s="45" t="s">
        <v>206</v>
      </c>
      <c r="H10" s="92">
        <v>522</v>
      </c>
      <c r="I10" s="49"/>
    </row>
    <row r="11" spans="1:9">
      <c r="A11" s="12"/>
      <c r="B11" s="83"/>
      <c r="C11" s="37"/>
      <c r="D11" s="91"/>
      <c r="E11" s="39"/>
      <c r="F11" s="39"/>
      <c r="G11" s="37"/>
      <c r="H11" s="91"/>
      <c r="I11" s="39"/>
    </row>
    <row r="12" spans="1:9">
      <c r="A12" s="12"/>
      <c r="B12" s="138" t="s">
        <v>424</v>
      </c>
      <c r="C12" s="41">
        <v>134.69999999999999</v>
      </c>
      <c r="D12" s="41"/>
      <c r="E12" s="35"/>
      <c r="F12" s="35"/>
      <c r="G12" s="41">
        <v>113.5</v>
      </c>
      <c r="H12" s="41"/>
      <c r="I12" s="35"/>
    </row>
    <row r="13" spans="1:9">
      <c r="A13" s="12"/>
      <c r="B13" s="138"/>
      <c r="C13" s="41"/>
      <c r="D13" s="41"/>
      <c r="E13" s="35"/>
      <c r="F13" s="35"/>
      <c r="G13" s="41"/>
      <c r="H13" s="41"/>
      <c r="I13" s="35"/>
    </row>
    <row r="14" spans="1:9">
      <c r="A14" s="12"/>
      <c r="B14" s="83" t="s">
        <v>425</v>
      </c>
      <c r="C14" s="91">
        <v>393.9</v>
      </c>
      <c r="D14" s="91"/>
      <c r="E14" s="39"/>
      <c r="F14" s="39"/>
      <c r="G14" s="91">
        <v>253</v>
      </c>
      <c r="H14" s="91"/>
      <c r="I14" s="39"/>
    </row>
    <row r="15" spans="1:9" ht="15.75" thickBot="1">
      <c r="A15" s="12"/>
      <c r="B15" s="83"/>
      <c r="C15" s="95"/>
      <c r="D15" s="95"/>
      <c r="E15" s="50"/>
      <c r="F15" s="39"/>
      <c r="G15" s="95"/>
      <c r="H15" s="95"/>
      <c r="I15" s="50"/>
    </row>
    <row r="16" spans="1:9">
      <c r="A16" s="12"/>
      <c r="B16" s="93" t="s">
        <v>426</v>
      </c>
      <c r="C16" s="97" t="s">
        <v>206</v>
      </c>
      <c r="D16" s="139">
        <v>1240</v>
      </c>
      <c r="E16" s="55"/>
      <c r="F16" s="35"/>
      <c r="G16" s="97" t="s">
        <v>206</v>
      </c>
      <c r="H16" s="99">
        <v>888.5</v>
      </c>
      <c r="I16" s="55"/>
    </row>
    <row r="17" spans="1:9">
      <c r="A17" s="12"/>
      <c r="B17" s="93"/>
      <c r="C17" s="107"/>
      <c r="D17" s="140"/>
      <c r="E17" s="56"/>
      <c r="F17" s="35"/>
      <c r="G17" s="52"/>
      <c r="H17" s="41"/>
      <c r="I17" s="35"/>
    </row>
    <row r="18" spans="1:9" ht="15.75" thickBot="1">
      <c r="A18" s="12"/>
      <c r="B18" s="15" t="s">
        <v>427</v>
      </c>
      <c r="C18" s="141" t="s">
        <v>428</v>
      </c>
      <c r="D18" s="141"/>
      <c r="E18" s="137" t="s">
        <v>211</v>
      </c>
      <c r="F18" s="19"/>
      <c r="G18" s="141" t="s">
        <v>429</v>
      </c>
      <c r="H18" s="141"/>
      <c r="I18" s="137" t="s">
        <v>211</v>
      </c>
    </row>
    <row r="19" spans="1:9">
      <c r="A19" s="12"/>
      <c r="B19" s="138" t="s">
        <v>430</v>
      </c>
      <c r="C19" s="97" t="s">
        <v>206</v>
      </c>
      <c r="D19" s="139">
        <v>1225.0999999999999</v>
      </c>
      <c r="E19" s="55"/>
      <c r="F19" s="35"/>
      <c r="G19" s="97" t="s">
        <v>206</v>
      </c>
      <c r="H19" s="99">
        <v>877.2</v>
      </c>
      <c r="I19" s="55"/>
    </row>
    <row r="20" spans="1:9" ht="15.75" thickBot="1">
      <c r="A20" s="12"/>
      <c r="B20" s="138"/>
      <c r="C20" s="98"/>
      <c r="D20" s="142"/>
      <c r="E20" s="43"/>
      <c r="F20" s="35"/>
      <c r="G20" s="98"/>
      <c r="H20" s="42"/>
      <c r="I20" s="43"/>
    </row>
  </sheetData>
  <mergeCells count="52">
    <mergeCell ref="H19:H20"/>
    <mergeCell ref="I19:I20"/>
    <mergeCell ref="A1:A2"/>
    <mergeCell ref="B1:I1"/>
    <mergeCell ref="B2:I2"/>
    <mergeCell ref="B3:I3"/>
    <mergeCell ref="A4:A20"/>
    <mergeCell ref="B4:I4"/>
    <mergeCell ref="B5:I5"/>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4" max="4" width="29.140625" bestFit="1" customWidth="1"/>
    <col min="6" max="6" width="2" customWidth="1"/>
    <col min="7" max="7" width="6.28515625" customWidth="1"/>
    <col min="8" max="8" width="4.140625" customWidth="1"/>
    <col min="9" max="9" width="1.5703125" bestFit="1" customWidth="1"/>
    <col min="10" max="10" width="2" bestFit="1" customWidth="1"/>
    <col min="11" max="11" width="7" customWidth="1"/>
    <col min="12" max="12" width="5.7109375" customWidth="1"/>
    <col min="13" max="13" width="1.7109375" customWidth="1"/>
    <col min="14" max="14" width="10.5703125" customWidth="1"/>
    <col min="15" max="15" width="2.28515625" customWidth="1"/>
    <col min="16" max="16" width="5.7109375" customWidth="1"/>
    <col min="17" max="17" width="1.7109375" customWidth="1"/>
  </cols>
  <sheetData>
    <row r="1" spans="1:17" ht="15" customHeight="1">
      <c r="A1" s="7" t="s">
        <v>8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3</v>
      </c>
      <c r="B3" s="11" t="s">
        <v>5</v>
      </c>
      <c r="C3" s="11"/>
      <c r="D3" s="11"/>
      <c r="E3" s="11"/>
      <c r="F3" s="11"/>
      <c r="G3" s="11"/>
      <c r="H3" s="11"/>
      <c r="I3" s="11"/>
      <c r="J3" s="11"/>
      <c r="K3" s="11"/>
      <c r="L3" s="11"/>
      <c r="M3" s="11"/>
      <c r="N3" s="11"/>
      <c r="O3" s="11"/>
      <c r="P3" s="11"/>
      <c r="Q3" s="11"/>
    </row>
    <row r="4" spans="1:17" ht="15" customHeight="1">
      <c r="A4" s="12" t="s">
        <v>893</v>
      </c>
      <c r="B4" s="11" t="s">
        <v>5</v>
      </c>
      <c r="C4" s="11"/>
      <c r="D4" s="11"/>
      <c r="E4" s="11"/>
      <c r="F4" s="11"/>
      <c r="G4" s="11"/>
      <c r="H4" s="11"/>
      <c r="I4" s="11"/>
      <c r="J4" s="11"/>
      <c r="K4" s="11"/>
      <c r="L4" s="11"/>
      <c r="M4" s="11"/>
      <c r="N4" s="11"/>
      <c r="O4" s="11"/>
      <c r="P4" s="11"/>
      <c r="Q4" s="11"/>
    </row>
    <row r="5" spans="1:17">
      <c r="A5" s="12"/>
      <c r="B5" s="128" t="s">
        <v>435</v>
      </c>
      <c r="C5" s="128"/>
      <c r="D5" s="128"/>
      <c r="E5" s="128"/>
      <c r="F5" s="128"/>
      <c r="G5" s="128"/>
      <c r="H5" s="128"/>
      <c r="I5" s="128"/>
      <c r="J5" s="128"/>
      <c r="K5" s="128"/>
      <c r="L5" s="128"/>
      <c r="M5" s="128"/>
      <c r="N5" s="128"/>
      <c r="O5" s="128"/>
      <c r="P5" s="128"/>
      <c r="Q5" s="128"/>
    </row>
    <row r="6" spans="1:17">
      <c r="A6" s="12"/>
      <c r="B6" s="31"/>
      <c r="C6" s="31"/>
      <c r="D6" s="31"/>
      <c r="E6" s="31"/>
      <c r="F6" s="31"/>
      <c r="G6" s="31"/>
      <c r="H6" s="31"/>
      <c r="I6" s="31"/>
      <c r="J6" s="31"/>
      <c r="K6" s="31"/>
      <c r="L6" s="31"/>
    </row>
    <row r="7" spans="1:17">
      <c r="A7" s="12"/>
      <c r="B7" s="18"/>
      <c r="C7" s="18"/>
      <c r="D7" s="18"/>
      <c r="E7" s="18"/>
      <c r="F7" s="18"/>
      <c r="G7" s="18"/>
      <c r="H7" s="18"/>
      <c r="I7" s="18"/>
      <c r="J7" s="18"/>
      <c r="K7" s="18"/>
      <c r="L7" s="18"/>
    </row>
    <row r="8" spans="1:17" ht="24" customHeight="1">
      <c r="A8" s="12"/>
      <c r="B8" s="112" t="s">
        <v>436</v>
      </c>
      <c r="C8" s="39"/>
      <c r="D8" s="33" t="s">
        <v>437</v>
      </c>
      <c r="E8" s="39"/>
      <c r="F8" s="33" t="s">
        <v>305</v>
      </c>
      <c r="G8" s="33"/>
      <c r="H8" s="33"/>
      <c r="I8" s="39"/>
      <c r="J8" s="33" t="s">
        <v>306</v>
      </c>
      <c r="K8" s="33"/>
      <c r="L8" s="33"/>
    </row>
    <row r="9" spans="1:17" ht="15.75" thickBot="1">
      <c r="A9" s="12"/>
      <c r="B9" s="144"/>
      <c r="C9" s="39"/>
      <c r="D9" s="32"/>
      <c r="E9" s="39"/>
      <c r="F9" s="32">
        <v>2013</v>
      </c>
      <c r="G9" s="32"/>
      <c r="H9" s="32"/>
      <c r="I9" s="39"/>
      <c r="J9" s="32">
        <v>2012</v>
      </c>
      <c r="K9" s="32"/>
      <c r="L9" s="32"/>
    </row>
    <row r="10" spans="1:17">
      <c r="A10" s="12"/>
      <c r="B10" s="45" t="s">
        <v>438</v>
      </c>
      <c r="C10" s="39"/>
      <c r="D10" s="45" t="s">
        <v>439</v>
      </c>
      <c r="E10" s="39"/>
      <c r="F10" s="45" t="s">
        <v>206</v>
      </c>
      <c r="G10" s="92">
        <v>36.4</v>
      </c>
      <c r="H10" s="49"/>
      <c r="I10" s="39"/>
      <c r="J10" s="45" t="s">
        <v>206</v>
      </c>
      <c r="K10" s="92">
        <v>134</v>
      </c>
      <c r="L10" s="49"/>
    </row>
    <row r="11" spans="1:17">
      <c r="A11" s="12"/>
      <c r="B11" s="122"/>
      <c r="C11" s="39"/>
      <c r="D11" s="37"/>
      <c r="E11" s="39"/>
      <c r="F11" s="37"/>
      <c r="G11" s="91"/>
      <c r="H11" s="39"/>
      <c r="I11" s="39"/>
      <c r="J11" s="37"/>
      <c r="K11" s="91"/>
      <c r="L11" s="39"/>
    </row>
    <row r="12" spans="1:17">
      <c r="A12" s="12"/>
      <c r="B12" s="52" t="s">
        <v>408</v>
      </c>
      <c r="C12" s="35"/>
      <c r="D12" s="52" t="s">
        <v>440</v>
      </c>
      <c r="E12" s="35"/>
      <c r="F12" s="41">
        <v>400</v>
      </c>
      <c r="G12" s="41"/>
      <c r="H12" s="35"/>
      <c r="I12" s="35"/>
      <c r="J12" s="41" t="s">
        <v>343</v>
      </c>
      <c r="K12" s="41"/>
      <c r="L12" s="35"/>
    </row>
    <row r="13" spans="1:17">
      <c r="A13" s="12"/>
      <c r="B13" s="52"/>
      <c r="C13" s="35"/>
      <c r="D13" s="52"/>
      <c r="E13" s="35"/>
      <c r="F13" s="41"/>
      <c r="G13" s="41"/>
      <c r="H13" s="35"/>
      <c r="I13" s="35"/>
      <c r="J13" s="41"/>
      <c r="K13" s="41"/>
      <c r="L13" s="35"/>
    </row>
    <row r="14" spans="1:17">
      <c r="A14" s="12"/>
      <c r="B14" s="37" t="s">
        <v>409</v>
      </c>
      <c r="C14" s="39"/>
      <c r="D14" s="37" t="s">
        <v>441</v>
      </c>
      <c r="E14" s="39"/>
      <c r="F14" s="91" t="s">
        <v>343</v>
      </c>
      <c r="G14" s="91"/>
      <c r="H14" s="39"/>
      <c r="I14" s="39"/>
      <c r="J14" s="91">
        <v>150</v>
      </c>
      <c r="K14" s="91"/>
      <c r="L14" s="39"/>
    </row>
    <row r="15" spans="1:17">
      <c r="A15" s="12"/>
      <c r="B15" s="37"/>
      <c r="C15" s="39"/>
      <c r="D15" s="37"/>
      <c r="E15" s="39"/>
      <c r="F15" s="91"/>
      <c r="G15" s="91"/>
      <c r="H15" s="39"/>
      <c r="I15" s="39"/>
      <c r="J15" s="91"/>
      <c r="K15" s="91"/>
      <c r="L15" s="39"/>
    </row>
    <row r="16" spans="1:17">
      <c r="A16" s="12"/>
      <c r="B16" s="52" t="s">
        <v>442</v>
      </c>
      <c r="C16" s="35"/>
      <c r="D16" s="52" t="s">
        <v>443</v>
      </c>
      <c r="E16" s="35"/>
      <c r="F16" s="41">
        <v>103.1</v>
      </c>
      <c r="G16" s="41"/>
      <c r="H16" s="35"/>
      <c r="I16" s="35"/>
      <c r="J16" s="41">
        <v>100.9</v>
      </c>
      <c r="K16" s="41"/>
      <c r="L16" s="35"/>
    </row>
    <row r="17" spans="1:12">
      <c r="A17" s="12"/>
      <c r="B17" s="52"/>
      <c r="C17" s="35"/>
      <c r="D17" s="52"/>
      <c r="E17" s="35"/>
      <c r="F17" s="41"/>
      <c r="G17" s="41"/>
      <c r="H17" s="35"/>
      <c r="I17" s="35"/>
      <c r="J17" s="41"/>
      <c r="K17" s="41"/>
      <c r="L17" s="35"/>
    </row>
    <row r="18" spans="1:12">
      <c r="A18" s="12"/>
      <c r="B18" s="37" t="s">
        <v>444</v>
      </c>
      <c r="C18" s="39"/>
      <c r="D18" s="37" t="s">
        <v>445</v>
      </c>
      <c r="E18" s="39"/>
      <c r="F18" s="91">
        <v>93.9</v>
      </c>
      <c r="G18" s="91"/>
      <c r="H18" s="39"/>
      <c r="I18" s="39"/>
      <c r="J18" s="91">
        <v>92.1</v>
      </c>
      <c r="K18" s="91"/>
      <c r="L18" s="39"/>
    </row>
    <row r="19" spans="1:12">
      <c r="A19" s="12"/>
      <c r="B19" s="37"/>
      <c r="C19" s="39"/>
      <c r="D19" s="37"/>
      <c r="E19" s="39"/>
      <c r="F19" s="91"/>
      <c r="G19" s="91"/>
      <c r="H19" s="39"/>
      <c r="I19" s="39"/>
      <c r="J19" s="91"/>
      <c r="K19" s="91"/>
      <c r="L19" s="39"/>
    </row>
    <row r="20" spans="1:12">
      <c r="A20" s="12"/>
      <c r="B20" s="52" t="s">
        <v>446</v>
      </c>
      <c r="C20" s="35"/>
      <c r="D20" s="52" t="s">
        <v>443</v>
      </c>
      <c r="E20" s="35"/>
      <c r="F20" s="41">
        <v>9.6</v>
      </c>
      <c r="G20" s="41"/>
      <c r="H20" s="35"/>
      <c r="I20" s="35"/>
      <c r="J20" s="41">
        <v>9.6999999999999993</v>
      </c>
      <c r="K20" s="41"/>
      <c r="L20" s="35"/>
    </row>
    <row r="21" spans="1:12">
      <c r="A21" s="12"/>
      <c r="B21" s="52"/>
      <c r="C21" s="35"/>
      <c r="D21" s="52"/>
      <c r="E21" s="35"/>
      <c r="F21" s="41"/>
      <c r="G21" s="41"/>
      <c r="H21" s="35"/>
      <c r="I21" s="35"/>
      <c r="J21" s="41"/>
      <c r="K21" s="41"/>
      <c r="L21" s="35"/>
    </row>
    <row r="22" spans="1:12">
      <c r="A22" s="12"/>
      <c r="B22" s="37" t="s">
        <v>447</v>
      </c>
      <c r="C22" s="39"/>
      <c r="D22" s="37" t="s">
        <v>445</v>
      </c>
      <c r="E22" s="39"/>
      <c r="F22" s="91">
        <v>3</v>
      </c>
      <c r="G22" s="91"/>
      <c r="H22" s="39"/>
      <c r="I22" s="39"/>
      <c r="J22" s="91">
        <v>3</v>
      </c>
      <c r="K22" s="91"/>
      <c r="L22" s="39"/>
    </row>
    <row r="23" spans="1:12">
      <c r="A23" s="12"/>
      <c r="B23" s="37"/>
      <c r="C23" s="39"/>
      <c r="D23" s="37"/>
      <c r="E23" s="39"/>
      <c r="F23" s="91"/>
      <c r="G23" s="91"/>
      <c r="H23" s="39"/>
      <c r="I23" s="39"/>
      <c r="J23" s="91"/>
      <c r="K23" s="91"/>
      <c r="L23" s="39"/>
    </row>
    <row r="24" spans="1:12">
      <c r="A24" s="12"/>
      <c r="B24" s="52" t="s">
        <v>448</v>
      </c>
      <c r="C24" s="35"/>
      <c r="D24" s="52" t="s">
        <v>449</v>
      </c>
      <c r="E24" s="35"/>
      <c r="F24" s="41">
        <v>133.30000000000001</v>
      </c>
      <c r="G24" s="41"/>
      <c r="H24" s="35"/>
      <c r="I24" s="35"/>
      <c r="J24" s="41">
        <v>79</v>
      </c>
      <c r="K24" s="41"/>
      <c r="L24" s="35"/>
    </row>
    <row r="25" spans="1:12">
      <c r="A25" s="12"/>
      <c r="B25" s="52"/>
      <c r="C25" s="35"/>
      <c r="D25" s="52"/>
      <c r="E25" s="35"/>
      <c r="F25" s="41"/>
      <c r="G25" s="41"/>
      <c r="H25" s="35"/>
      <c r="I25" s="35"/>
      <c r="J25" s="41"/>
      <c r="K25" s="41"/>
      <c r="L25" s="35"/>
    </row>
    <row r="26" spans="1:12">
      <c r="A26" s="12"/>
      <c r="B26" s="37" t="s">
        <v>450</v>
      </c>
      <c r="C26" s="39"/>
      <c r="D26" s="37" t="s">
        <v>451</v>
      </c>
      <c r="E26" s="39"/>
      <c r="F26" s="91">
        <v>53.9</v>
      </c>
      <c r="G26" s="91"/>
      <c r="H26" s="39"/>
      <c r="I26" s="39"/>
      <c r="J26" s="91">
        <v>30.2</v>
      </c>
      <c r="K26" s="91"/>
      <c r="L26" s="39"/>
    </row>
    <row r="27" spans="1:12" ht="15.75" thickBot="1">
      <c r="A27" s="12"/>
      <c r="B27" s="37"/>
      <c r="C27" s="39"/>
      <c r="D27" s="37"/>
      <c r="E27" s="39"/>
      <c r="F27" s="95"/>
      <c r="G27" s="95"/>
      <c r="H27" s="50"/>
      <c r="I27" s="39"/>
      <c r="J27" s="95"/>
      <c r="K27" s="95"/>
      <c r="L27" s="50"/>
    </row>
    <row r="28" spans="1:12">
      <c r="A28" s="12"/>
      <c r="B28" s="96" t="s">
        <v>452</v>
      </c>
      <c r="C28" s="96"/>
      <c r="D28" s="96"/>
      <c r="E28" s="35"/>
      <c r="F28" s="97" t="s">
        <v>206</v>
      </c>
      <c r="G28" s="99">
        <v>833.2</v>
      </c>
      <c r="H28" s="55"/>
      <c r="I28" s="35"/>
      <c r="J28" s="97" t="s">
        <v>206</v>
      </c>
      <c r="K28" s="99">
        <v>598.9</v>
      </c>
      <c r="L28" s="55"/>
    </row>
    <row r="29" spans="1:12">
      <c r="A29" s="12"/>
      <c r="B29" s="96"/>
      <c r="C29" s="96"/>
      <c r="D29" s="96"/>
      <c r="E29" s="35"/>
      <c r="F29" s="107"/>
      <c r="G29" s="108"/>
      <c r="H29" s="56"/>
      <c r="I29" s="35"/>
      <c r="J29" s="107"/>
      <c r="K29" s="108"/>
      <c r="L29" s="56"/>
    </row>
    <row r="30" spans="1:12" ht="15.75" thickBot="1">
      <c r="A30" s="12"/>
      <c r="B30" s="37" t="s">
        <v>453</v>
      </c>
      <c r="C30" s="37"/>
      <c r="D30" s="37"/>
      <c r="E30" s="19"/>
      <c r="F30" s="95" t="s">
        <v>454</v>
      </c>
      <c r="G30" s="95"/>
      <c r="H30" s="88" t="s">
        <v>211</v>
      </c>
      <c r="I30" s="19"/>
      <c r="J30" s="95" t="s">
        <v>455</v>
      </c>
      <c r="K30" s="95"/>
      <c r="L30" s="88" t="s">
        <v>211</v>
      </c>
    </row>
    <row r="31" spans="1:12">
      <c r="A31" s="12"/>
      <c r="B31" s="96" t="s">
        <v>87</v>
      </c>
      <c r="C31" s="96"/>
      <c r="D31" s="96"/>
      <c r="E31" s="35"/>
      <c r="F31" s="97" t="s">
        <v>206</v>
      </c>
      <c r="G31" s="99">
        <v>779.9</v>
      </c>
      <c r="H31" s="55"/>
      <c r="I31" s="35"/>
      <c r="J31" s="97" t="s">
        <v>206</v>
      </c>
      <c r="K31" s="99">
        <v>546.29999999999995</v>
      </c>
      <c r="L31" s="55"/>
    </row>
    <row r="32" spans="1:12" ht="15.75" thickBot="1">
      <c r="A32" s="12"/>
      <c r="B32" s="96"/>
      <c r="C32" s="96"/>
      <c r="D32" s="96"/>
      <c r="E32" s="35"/>
      <c r="F32" s="98"/>
      <c r="G32" s="42"/>
      <c r="H32" s="43"/>
      <c r="I32" s="35"/>
      <c r="J32" s="98"/>
      <c r="K32" s="42"/>
      <c r="L32" s="43"/>
    </row>
    <row r="33" spans="1:17" ht="15" customHeight="1">
      <c r="A33" s="12" t="s">
        <v>894</v>
      </c>
      <c r="B33" s="11" t="s">
        <v>5</v>
      </c>
      <c r="C33" s="11"/>
      <c r="D33" s="11"/>
      <c r="E33" s="11"/>
      <c r="F33" s="11"/>
      <c r="G33" s="11"/>
      <c r="H33" s="11"/>
      <c r="I33" s="11"/>
      <c r="J33" s="11"/>
      <c r="K33" s="11"/>
      <c r="L33" s="11"/>
      <c r="M33" s="11"/>
      <c r="N33" s="11"/>
      <c r="O33" s="11"/>
      <c r="P33" s="11"/>
      <c r="Q33" s="11"/>
    </row>
    <row r="34" spans="1:17">
      <c r="A34" s="12"/>
      <c r="B34" s="83" t="s">
        <v>471</v>
      </c>
      <c r="C34" s="83"/>
      <c r="D34" s="83"/>
      <c r="E34" s="83"/>
      <c r="F34" s="83"/>
      <c r="G34" s="83"/>
      <c r="H34" s="83"/>
      <c r="I34" s="83"/>
      <c r="J34" s="83"/>
      <c r="K34" s="83"/>
      <c r="L34" s="83"/>
      <c r="M34" s="83"/>
      <c r="N34" s="83"/>
      <c r="O34" s="83"/>
      <c r="P34" s="83"/>
      <c r="Q34" s="83"/>
    </row>
    <row r="35" spans="1:17">
      <c r="A35" s="12"/>
      <c r="B35" s="31"/>
      <c r="C35" s="31"/>
      <c r="D35" s="31"/>
      <c r="E35" s="31"/>
      <c r="F35" s="31"/>
      <c r="G35" s="31"/>
      <c r="H35" s="31"/>
      <c r="I35" s="31"/>
      <c r="J35" s="31"/>
      <c r="K35" s="31"/>
      <c r="L35" s="31"/>
      <c r="M35" s="31"/>
      <c r="N35" s="31"/>
      <c r="O35" s="31"/>
      <c r="P35" s="31"/>
      <c r="Q35" s="31"/>
    </row>
    <row r="36" spans="1:17">
      <c r="A36" s="12"/>
      <c r="B36" s="18"/>
      <c r="C36" s="18"/>
      <c r="D36" s="18"/>
      <c r="E36" s="18"/>
      <c r="F36" s="18"/>
      <c r="G36" s="18"/>
      <c r="H36" s="18"/>
      <c r="I36" s="18"/>
      <c r="J36" s="18"/>
      <c r="K36" s="18"/>
      <c r="L36" s="18"/>
      <c r="M36" s="18"/>
      <c r="N36" s="18"/>
      <c r="O36" s="18"/>
      <c r="P36" s="18"/>
      <c r="Q36" s="18"/>
    </row>
    <row r="37" spans="1:17" ht="15.75" thickBot="1">
      <c r="A37" s="12"/>
      <c r="B37" s="19"/>
      <c r="C37" s="32" t="s">
        <v>202</v>
      </c>
      <c r="D37" s="32"/>
      <c r="E37" s="32"/>
      <c r="F37" s="32"/>
      <c r="G37" s="32"/>
      <c r="H37" s="32"/>
      <c r="I37" s="32"/>
      <c r="J37" s="19"/>
      <c r="K37" s="32" t="s">
        <v>203</v>
      </c>
      <c r="L37" s="32"/>
      <c r="M37" s="32"/>
      <c r="N37" s="32"/>
      <c r="O37" s="32"/>
      <c r="P37" s="32"/>
      <c r="Q37" s="32"/>
    </row>
    <row r="38" spans="1:17" ht="15.75" thickBot="1">
      <c r="A38" s="12"/>
      <c r="B38" s="19"/>
      <c r="C38" s="104">
        <v>2013</v>
      </c>
      <c r="D38" s="104"/>
      <c r="E38" s="104"/>
      <c r="F38" s="19"/>
      <c r="G38" s="104">
        <v>2012</v>
      </c>
      <c r="H38" s="104"/>
      <c r="I38" s="104"/>
      <c r="J38" s="19"/>
      <c r="K38" s="104">
        <v>2013</v>
      </c>
      <c r="L38" s="104"/>
      <c r="M38" s="104"/>
      <c r="N38" s="28"/>
      <c r="O38" s="104">
        <v>2012</v>
      </c>
      <c r="P38" s="104"/>
      <c r="Q38" s="104"/>
    </row>
    <row r="39" spans="1:17">
      <c r="A39" s="12"/>
      <c r="B39" s="22" t="s">
        <v>472</v>
      </c>
      <c r="C39" s="55"/>
      <c r="D39" s="55"/>
      <c r="E39" s="55"/>
      <c r="F39" s="23"/>
      <c r="G39" s="55"/>
      <c r="H39" s="55"/>
      <c r="I39" s="55"/>
      <c r="J39" s="23"/>
      <c r="K39" s="55"/>
      <c r="L39" s="55"/>
      <c r="M39" s="55"/>
      <c r="N39" s="23"/>
      <c r="O39" s="55"/>
      <c r="P39" s="55"/>
      <c r="Q39" s="55"/>
    </row>
    <row r="40" spans="1:17">
      <c r="A40" s="12"/>
      <c r="B40" s="36" t="s">
        <v>473</v>
      </c>
      <c r="C40" s="37" t="s">
        <v>206</v>
      </c>
      <c r="D40" s="91">
        <v>10.4</v>
      </c>
      <c r="E40" s="39"/>
      <c r="F40" s="39"/>
      <c r="G40" s="37" t="s">
        <v>206</v>
      </c>
      <c r="H40" s="91">
        <v>7.4</v>
      </c>
      <c r="I40" s="39"/>
      <c r="J40" s="39"/>
      <c r="K40" s="37" t="s">
        <v>206</v>
      </c>
      <c r="L40" s="91">
        <v>27.9</v>
      </c>
      <c r="M40" s="39"/>
      <c r="N40" s="39"/>
      <c r="O40" s="37" t="s">
        <v>206</v>
      </c>
      <c r="P40" s="91">
        <v>21.8</v>
      </c>
      <c r="Q40" s="39"/>
    </row>
    <row r="41" spans="1:17">
      <c r="A41" s="12"/>
      <c r="B41" s="36"/>
      <c r="C41" s="37"/>
      <c r="D41" s="91"/>
      <c r="E41" s="39"/>
      <c r="F41" s="39"/>
      <c r="G41" s="37"/>
      <c r="H41" s="91"/>
      <c r="I41" s="39"/>
      <c r="J41" s="39"/>
      <c r="K41" s="37"/>
      <c r="L41" s="91"/>
      <c r="M41" s="39"/>
      <c r="N41" s="39"/>
      <c r="O41" s="37"/>
      <c r="P41" s="91"/>
      <c r="Q41" s="39"/>
    </row>
    <row r="42" spans="1:17">
      <c r="A42" s="12"/>
      <c r="B42" s="93" t="s">
        <v>474</v>
      </c>
      <c r="C42" s="41">
        <v>1.3</v>
      </c>
      <c r="D42" s="41"/>
      <c r="E42" s="35"/>
      <c r="F42" s="35"/>
      <c r="G42" s="41">
        <v>1.2</v>
      </c>
      <c r="H42" s="41"/>
      <c r="I42" s="35"/>
      <c r="J42" s="35"/>
      <c r="K42" s="41">
        <v>3.9</v>
      </c>
      <c r="L42" s="41"/>
      <c r="M42" s="35"/>
      <c r="N42" s="35"/>
      <c r="O42" s="41">
        <v>3.7</v>
      </c>
      <c r="P42" s="41"/>
      <c r="Q42" s="35"/>
    </row>
    <row r="43" spans="1:17">
      <c r="A43" s="12"/>
      <c r="B43" s="93"/>
      <c r="C43" s="41"/>
      <c r="D43" s="41"/>
      <c r="E43" s="35"/>
      <c r="F43" s="35"/>
      <c r="G43" s="41"/>
      <c r="H43" s="41"/>
      <c r="I43" s="35"/>
      <c r="J43" s="35"/>
      <c r="K43" s="41"/>
      <c r="L43" s="41"/>
      <c r="M43" s="35"/>
      <c r="N43" s="35"/>
      <c r="O43" s="41"/>
      <c r="P43" s="41"/>
      <c r="Q43" s="35"/>
    </row>
    <row r="44" spans="1:17">
      <c r="A44" s="12"/>
      <c r="B44" s="36" t="s">
        <v>475</v>
      </c>
      <c r="C44" s="91">
        <v>1</v>
      </c>
      <c r="D44" s="91"/>
      <c r="E44" s="39"/>
      <c r="F44" s="39"/>
      <c r="G44" s="91">
        <v>0.9</v>
      </c>
      <c r="H44" s="91"/>
      <c r="I44" s="39"/>
      <c r="J44" s="39"/>
      <c r="K44" s="91">
        <v>3</v>
      </c>
      <c r="L44" s="91"/>
      <c r="M44" s="39"/>
      <c r="N44" s="39"/>
      <c r="O44" s="91">
        <v>2.7</v>
      </c>
      <c r="P44" s="91"/>
      <c r="Q44" s="39"/>
    </row>
    <row r="45" spans="1:17" ht="15.75" thickBot="1">
      <c r="A45" s="12"/>
      <c r="B45" s="36"/>
      <c r="C45" s="95"/>
      <c r="D45" s="95"/>
      <c r="E45" s="50"/>
      <c r="F45" s="39"/>
      <c r="G45" s="95"/>
      <c r="H45" s="95"/>
      <c r="I45" s="50"/>
      <c r="J45" s="39"/>
      <c r="K45" s="95"/>
      <c r="L45" s="95"/>
      <c r="M45" s="50"/>
      <c r="N45" s="39"/>
      <c r="O45" s="95"/>
      <c r="P45" s="95"/>
      <c r="Q45" s="50"/>
    </row>
    <row r="46" spans="1:17">
      <c r="A46" s="12"/>
      <c r="B46" s="145" t="s">
        <v>476</v>
      </c>
      <c r="C46" s="97" t="s">
        <v>206</v>
      </c>
      <c r="D46" s="99">
        <v>12.7</v>
      </c>
      <c r="E46" s="55"/>
      <c r="F46" s="35"/>
      <c r="G46" s="97" t="s">
        <v>206</v>
      </c>
      <c r="H46" s="99">
        <v>9.5</v>
      </c>
      <c r="I46" s="55"/>
      <c r="J46" s="35"/>
      <c r="K46" s="97" t="s">
        <v>206</v>
      </c>
      <c r="L46" s="99">
        <v>34.799999999999997</v>
      </c>
      <c r="M46" s="55"/>
      <c r="N46" s="35"/>
      <c r="O46" s="97" t="s">
        <v>206</v>
      </c>
      <c r="P46" s="99">
        <v>28.2</v>
      </c>
      <c r="Q46" s="55"/>
    </row>
    <row r="47" spans="1:17">
      <c r="A47" s="12"/>
      <c r="B47" s="145"/>
      <c r="C47" s="107"/>
      <c r="D47" s="108"/>
      <c r="E47" s="56"/>
      <c r="F47" s="35"/>
      <c r="G47" s="107"/>
      <c r="H47" s="108"/>
      <c r="I47" s="56"/>
      <c r="J47" s="35"/>
      <c r="K47" s="107"/>
      <c r="L47" s="108"/>
      <c r="M47" s="56"/>
      <c r="N47" s="35"/>
      <c r="O47" s="107"/>
      <c r="P47" s="108"/>
      <c r="Q47" s="56"/>
    </row>
    <row r="48" spans="1:17">
      <c r="A48" s="12"/>
      <c r="B48" s="37" t="s">
        <v>477</v>
      </c>
      <c r="C48" s="91" t="s">
        <v>343</v>
      </c>
      <c r="D48" s="91"/>
      <c r="E48" s="39"/>
      <c r="F48" s="39"/>
      <c r="G48" s="91" t="s">
        <v>478</v>
      </c>
      <c r="H48" s="91"/>
      <c r="I48" s="37" t="s">
        <v>211</v>
      </c>
      <c r="J48" s="39"/>
      <c r="K48" s="91" t="s">
        <v>369</v>
      </c>
      <c r="L48" s="91"/>
      <c r="M48" s="37" t="s">
        <v>211</v>
      </c>
      <c r="N48" s="39"/>
      <c r="O48" s="91" t="s">
        <v>369</v>
      </c>
      <c r="P48" s="91"/>
      <c r="Q48" s="37" t="s">
        <v>211</v>
      </c>
    </row>
    <row r="49" spans="1:17" ht="15.75" thickBot="1">
      <c r="A49" s="12"/>
      <c r="B49" s="37"/>
      <c r="C49" s="95"/>
      <c r="D49" s="95"/>
      <c r="E49" s="50"/>
      <c r="F49" s="39"/>
      <c r="G49" s="95"/>
      <c r="H49" s="95"/>
      <c r="I49" s="46"/>
      <c r="J49" s="39"/>
      <c r="K49" s="95"/>
      <c r="L49" s="95"/>
      <c r="M49" s="46"/>
      <c r="N49" s="39"/>
      <c r="O49" s="95"/>
      <c r="P49" s="95"/>
      <c r="Q49" s="46"/>
    </row>
    <row r="50" spans="1:17">
      <c r="A50" s="12"/>
      <c r="B50" s="145" t="s">
        <v>34</v>
      </c>
      <c r="C50" s="97" t="s">
        <v>206</v>
      </c>
      <c r="D50" s="99">
        <v>12.7</v>
      </c>
      <c r="E50" s="55"/>
      <c r="F50" s="35"/>
      <c r="G50" s="97" t="s">
        <v>206</v>
      </c>
      <c r="H50" s="99">
        <v>9.4</v>
      </c>
      <c r="I50" s="55"/>
      <c r="J50" s="35"/>
      <c r="K50" s="97" t="s">
        <v>206</v>
      </c>
      <c r="L50" s="99">
        <v>34.5</v>
      </c>
      <c r="M50" s="55"/>
      <c r="N50" s="35"/>
      <c r="O50" s="97" t="s">
        <v>206</v>
      </c>
      <c r="P50" s="99">
        <v>27.9</v>
      </c>
      <c r="Q50" s="55"/>
    </row>
    <row r="51" spans="1:17" ht="15.75" thickBot="1">
      <c r="A51" s="12"/>
      <c r="B51" s="145"/>
      <c r="C51" s="98"/>
      <c r="D51" s="42"/>
      <c r="E51" s="43"/>
      <c r="F51" s="35"/>
      <c r="G51" s="98"/>
      <c r="H51" s="42"/>
      <c r="I51" s="43"/>
      <c r="J51" s="35"/>
      <c r="K51" s="98"/>
      <c r="L51" s="42"/>
      <c r="M51" s="43"/>
      <c r="N51" s="35"/>
      <c r="O51" s="98"/>
      <c r="P51" s="42"/>
      <c r="Q51" s="43"/>
    </row>
  </sheetData>
  <mergeCells count="219">
    <mergeCell ref="B5:Q5"/>
    <mergeCell ref="A33:A51"/>
    <mergeCell ref="B33:Q33"/>
    <mergeCell ref="B34:Q34"/>
    <mergeCell ref="N50:N51"/>
    <mergeCell ref="O50:O51"/>
    <mergeCell ref="P50:P51"/>
    <mergeCell ref="Q50:Q51"/>
    <mergeCell ref="A1:A2"/>
    <mergeCell ref="B1:Q1"/>
    <mergeCell ref="B2:Q2"/>
    <mergeCell ref="B3:Q3"/>
    <mergeCell ref="A4:A32"/>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K31:K32"/>
    <mergeCell ref="L31:L32"/>
    <mergeCell ref="B35:Q35"/>
    <mergeCell ref="C37:I37"/>
    <mergeCell ref="K37:Q37"/>
    <mergeCell ref="C38:E38"/>
    <mergeCell ref="G38:I38"/>
    <mergeCell ref="K38:M38"/>
    <mergeCell ref="O38:Q38"/>
    <mergeCell ref="B30:D30"/>
    <mergeCell ref="F30:G30"/>
    <mergeCell ref="J30:K30"/>
    <mergeCell ref="B31:D32"/>
    <mergeCell ref="E31:E32"/>
    <mergeCell ref="F31:F32"/>
    <mergeCell ref="G31:G32"/>
    <mergeCell ref="H31:H32"/>
    <mergeCell ref="I31:I32"/>
    <mergeCell ref="J31:J32"/>
    <mergeCell ref="L26:L27"/>
    <mergeCell ref="B28:D29"/>
    <mergeCell ref="E28:E29"/>
    <mergeCell ref="F28:F29"/>
    <mergeCell ref="G28:G29"/>
    <mergeCell ref="H28:H29"/>
    <mergeCell ref="I28:I29"/>
    <mergeCell ref="J28:J29"/>
    <mergeCell ref="K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85546875" customWidth="1"/>
    <col min="4" max="4" width="14.5703125" customWidth="1"/>
    <col min="5" max="5" width="3.7109375" customWidth="1"/>
    <col min="6" max="6" width="22.28515625" customWidth="1"/>
    <col min="7" max="7" width="4.85546875" customWidth="1"/>
    <col min="8" max="8" width="14.5703125" customWidth="1"/>
    <col min="9" max="9" width="3.7109375" customWidth="1"/>
  </cols>
  <sheetData>
    <row r="1" spans="1:9" ht="15" customHeight="1">
      <c r="A1" s="7" t="s">
        <v>895</v>
      </c>
      <c r="B1" s="7" t="s">
        <v>1</v>
      </c>
      <c r="C1" s="7"/>
      <c r="D1" s="7"/>
      <c r="E1" s="7"/>
      <c r="F1" s="7"/>
      <c r="G1" s="7"/>
      <c r="H1" s="7"/>
      <c r="I1" s="7"/>
    </row>
    <row r="2" spans="1:9" ht="15" customHeight="1">
      <c r="A2" s="7"/>
      <c r="B2" s="7" t="s">
        <v>2</v>
      </c>
      <c r="C2" s="7"/>
      <c r="D2" s="7"/>
      <c r="E2" s="7"/>
      <c r="F2" s="7"/>
      <c r="G2" s="7"/>
      <c r="H2" s="7"/>
      <c r="I2" s="7"/>
    </row>
    <row r="3" spans="1:9" ht="30">
      <c r="A3" s="3" t="s">
        <v>480</v>
      </c>
      <c r="B3" s="11" t="s">
        <v>5</v>
      </c>
      <c r="C3" s="11"/>
      <c r="D3" s="11"/>
      <c r="E3" s="11"/>
      <c r="F3" s="11"/>
      <c r="G3" s="11"/>
      <c r="H3" s="11"/>
      <c r="I3" s="11"/>
    </row>
    <row r="4" spans="1:9" ht="15" customHeight="1">
      <c r="A4" s="12" t="s">
        <v>896</v>
      </c>
      <c r="B4" s="11" t="s">
        <v>5</v>
      </c>
      <c r="C4" s="11"/>
      <c r="D4" s="11"/>
      <c r="E4" s="11"/>
      <c r="F4" s="11"/>
      <c r="G4" s="11"/>
      <c r="H4" s="11"/>
      <c r="I4" s="11"/>
    </row>
    <row r="5" spans="1:9" ht="24" customHeight="1">
      <c r="A5" s="12"/>
      <c r="B5" s="83" t="s">
        <v>482</v>
      </c>
      <c r="C5" s="83"/>
      <c r="D5" s="83"/>
      <c r="E5" s="83"/>
      <c r="F5" s="83"/>
      <c r="G5" s="83"/>
      <c r="H5" s="83"/>
      <c r="I5" s="83"/>
    </row>
    <row r="6" spans="1:9">
      <c r="A6" s="12"/>
      <c r="B6" s="31"/>
      <c r="C6" s="31"/>
      <c r="D6" s="31"/>
      <c r="E6" s="31"/>
      <c r="F6" s="31"/>
      <c r="G6" s="31"/>
      <c r="H6" s="31"/>
      <c r="I6" s="31"/>
    </row>
    <row r="7" spans="1:9">
      <c r="A7" s="12"/>
      <c r="B7" s="18"/>
      <c r="C7" s="18"/>
      <c r="D7" s="18"/>
      <c r="E7" s="18"/>
      <c r="F7" s="18"/>
      <c r="G7" s="18"/>
      <c r="H7" s="18"/>
      <c r="I7" s="18"/>
    </row>
    <row r="8" spans="1:9">
      <c r="A8" s="12"/>
      <c r="B8" s="39"/>
      <c r="C8" s="33" t="s">
        <v>305</v>
      </c>
      <c r="D8" s="33"/>
      <c r="E8" s="33"/>
      <c r="F8" s="39"/>
      <c r="G8" s="33" t="s">
        <v>306</v>
      </c>
      <c r="H8" s="33"/>
      <c r="I8" s="33"/>
    </row>
    <row r="9" spans="1:9" ht="15.75" thickBot="1">
      <c r="A9" s="12"/>
      <c r="B9" s="39"/>
      <c r="C9" s="32">
        <v>2013</v>
      </c>
      <c r="D9" s="32"/>
      <c r="E9" s="32"/>
      <c r="F9" s="39"/>
      <c r="G9" s="32">
        <v>2012</v>
      </c>
      <c r="H9" s="32"/>
      <c r="I9" s="32"/>
    </row>
    <row r="10" spans="1:9">
      <c r="A10" s="12"/>
      <c r="B10" s="138" t="s">
        <v>483</v>
      </c>
      <c r="C10" s="97" t="s">
        <v>206</v>
      </c>
      <c r="D10" s="99">
        <v>4.8</v>
      </c>
      <c r="E10" s="55"/>
      <c r="F10" s="35"/>
      <c r="G10" s="97" t="s">
        <v>206</v>
      </c>
      <c r="H10" s="99">
        <v>4.8</v>
      </c>
      <c r="I10" s="55"/>
    </row>
    <row r="11" spans="1:9">
      <c r="A11" s="12"/>
      <c r="B11" s="138"/>
      <c r="C11" s="107"/>
      <c r="D11" s="108"/>
      <c r="E11" s="56"/>
      <c r="F11" s="35"/>
      <c r="G11" s="107"/>
      <c r="H11" s="108"/>
      <c r="I11" s="56"/>
    </row>
    <row r="12" spans="1:9">
      <c r="A12" s="12"/>
      <c r="B12" s="83" t="s">
        <v>484</v>
      </c>
      <c r="C12" s="91">
        <v>18.100000000000001</v>
      </c>
      <c r="D12" s="91"/>
      <c r="E12" s="39"/>
      <c r="F12" s="39"/>
      <c r="G12" s="91">
        <v>15.4</v>
      </c>
      <c r="H12" s="91"/>
      <c r="I12" s="39"/>
    </row>
    <row r="13" spans="1:9">
      <c r="A13" s="12"/>
      <c r="B13" s="83"/>
      <c r="C13" s="91"/>
      <c r="D13" s="91"/>
      <c r="E13" s="39"/>
      <c r="F13" s="39"/>
      <c r="G13" s="91"/>
      <c r="H13" s="91"/>
      <c r="I13" s="39"/>
    </row>
    <row r="14" spans="1:9">
      <c r="A14" s="12"/>
      <c r="B14" s="138" t="s">
        <v>485</v>
      </c>
      <c r="C14" s="41">
        <v>728.7</v>
      </c>
      <c r="D14" s="41"/>
      <c r="E14" s="35"/>
      <c r="F14" s="35"/>
      <c r="G14" s="41">
        <v>521.5</v>
      </c>
      <c r="H14" s="41"/>
      <c r="I14" s="35"/>
    </row>
    <row r="15" spans="1:9">
      <c r="A15" s="12"/>
      <c r="B15" s="138"/>
      <c r="C15" s="41"/>
      <c r="D15" s="41"/>
      <c r="E15" s="35"/>
      <c r="F15" s="35"/>
      <c r="G15" s="41"/>
      <c r="H15" s="41"/>
      <c r="I15" s="35"/>
    </row>
    <row r="16" spans="1:9">
      <c r="A16" s="12"/>
      <c r="B16" s="83" t="s">
        <v>486</v>
      </c>
      <c r="C16" s="91">
        <v>105.4</v>
      </c>
      <c r="D16" s="91"/>
      <c r="E16" s="39"/>
      <c r="F16" s="39"/>
      <c r="G16" s="91">
        <v>89.4</v>
      </c>
      <c r="H16" s="91"/>
      <c r="I16" s="39"/>
    </row>
    <row r="17" spans="1:9" ht="15.75" thickBot="1">
      <c r="A17" s="12"/>
      <c r="B17" s="83"/>
      <c r="C17" s="95"/>
      <c r="D17" s="95"/>
      <c r="E17" s="50"/>
      <c r="F17" s="39"/>
      <c r="G17" s="95"/>
      <c r="H17" s="95"/>
      <c r="I17" s="50"/>
    </row>
    <row r="18" spans="1:9">
      <c r="A18" s="12"/>
      <c r="B18" s="93" t="s">
        <v>487</v>
      </c>
      <c r="C18" s="97" t="s">
        <v>206</v>
      </c>
      <c r="D18" s="99">
        <v>857</v>
      </c>
      <c r="E18" s="55"/>
      <c r="F18" s="35"/>
      <c r="G18" s="97" t="s">
        <v>206</v>
      </c>
      <c r="H18" s="99">
        <v>631.1</v>
      </c>
      <c r="I18" s="55"/>
    </row>
    <row r="19" spans="1:9">
      <c r="A19" s="12"/>
      <c r="B19" s="93"/>
      <c r="C19" s="107"/>
      <c r="D19" s="108"/>
      <c r="E19" s="56"/>
      <c r="F19" s="35"/>
      <c r="G19" s="107"/>
      <c r="H19" s="108"/>
      <c r="I19" s="56"/>
    </row>
    <row r="20" spans="1:9" ht="25.5" thickBot="1">
      <c r="A20" s="12"/>
      <c r="B20" s="15" t="s">
        <v>488</v>
      </c>
      <c r="C20" s="95" t="s">
        <v>489</v>
      </c>
      <c r="D20" s="95"/>
      <c r="E20" s="88" t="s">
        <v>211</v>
      </c>
      <c r="F20" s="19"/>
      <c r="G20" s="95" t="s">
        <v>490</v>
      </c>
      <c r="H20" s="95"/>
      <c r="I20" s="88" t="s">
        <v>211</v>
      </c>
    </row>
    <row r="21" spans="1:9">
      <c r="A21" s="12"/>
      <c r="B21" s="93" t="s">
        <v>74</v>
      </c>
      <c r="C21" s="97" t="s">
        <v>206</v>
      </c>
      <c r="D21" s="99">
        <v>504.3</v>
      </c>
      <c r="E21" s="55"/>
      <c r="F21" s="35"/>
      <c r="G21" s="97" t="s">
        <v>206</v>
      </c>
      <c r="H21" s="99">
        <v>350.2</v>
      </c>
      <c r="I21" s="55"/>
    </row>
    <row r="22" spans="1:9" ht="15.75" thickBot="1">
      <c r="A22" s="12"/>
      <c r="B22" s="93"/>
      <c r="C22" s="98"/>
      <c r="D22" s="42"/>
      <c r="E22" s="43"/>
      <c r="F22" s="35"/>
      <c r="G22" s="98"/>
      <c r="H22" s="42"/>
      <c r="I22" s="43"/>
    </row>
  </sheetData>
  <mergeCells count="58">
    <mergeCell ref="H21:H22"/>
    <mergeCell ref="I21:I22"/>
    <mergeCell ref="A1:A2"/>
    <mergeCell ref="B1:I1"/>
    <mergeCell ref="B2:I2"/>
    <mergeCell ref="B3:I3"/>
    <mergeCell ref="A4:A22"/>
    <mergeCell ref="B4:I4"/>
    <mergeCell ref="B5:I5"/>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6" bestFit="1" customWidth="1"/>
    <col min="6" max="6" width="4.85546875" customWidth="1"/>
    <col min="7" max="8" width="14.7109375" customWidth="1"/>
    <col min="10" max="10" width="20.42578125" bestFit="1" customWidth="1"/>
    <col min="11" max="11" width="2" bestFit="1" customWidth="1"/>
    <col min="12" max="12" width="4" bestFit="1" customWidth="1"/>
    <col min="13" max="13" width="5" bestFit="1" customWidth="1"/>
    <col min="15" max="15" width="2" bestFit="1" customWidth="1"/>
    <col min="16" max="16" width="4" bestFit="1" customWidth="1"/>
  </cols>
  <sheetData>
    <row r="1" spans="1:17" ht="15" customHeight="1">
      <c r="A1" s="7" t="s">
        <v>8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11" t="s">
        <v>5</v>
      </c>
      <c r="C3" s="11"/>
      <c r="D3" s="11"/>
      <c r="E3" s="11"/>
      <c r="F3" s="11"/>
      <c r="G3" s="11"/>
      <c r="H3" s="11"/>
      <c r="I3" s="11"/>
      <c r="J3" s="11"/>
      <c r="K3" s="11"/>
      <c r="L3" s="11"/>
      <c r="M3" s="11"/>
      <c r="N3" s="11"/>
      <c r="O3" s="11"/>
      <c r="P3" s="11"/>
      <c r="Q3" s="11"/>
    </row>
    <row r="4" spans="1:17" ht="15" customHeight="1">
      <c r="A4" s="12" t="s">
        <v>898</v>
      </c>
      <c r="B4" s="11" t="s">
        <v>5</v>
      </c>
      <c r="C4" s="11"/>
      <c r="D4" s="11"/>
      <c r="E4" s="11"/>
      <c r="F4" s="11"/>
      <c r="G4" s="11"/>
      <c r="H4" s="11"/>
      <c r="I4" s="11"/>
      <c r="J4" s="11"/>
      <c r="K4" s="11"/>
      <c r="L4" s="11"/>
      <c r="M4" s="11"/>
      <c r="N4" s="11"/>
      <c r="O4" s="11"/>
      <c r="P4" s="11"/>
      <c r="Q4" s="11"/>
    </row>
    <row r="5" spans="1:17">
      <c r="A5" s="12"/>
      <c r="B5" s="31"/>
      <c r="C5" s="31"/>
      <c r="D5" s="31"/>
      <c r="E5" s="31"/>
      <c r="F5" s="31"/>
      <c r="G5" s="31"/>
      <c r="H5" s="31"/>
    </row>
    <row r="6" spans="1:17">
      <c r="A6" s="12"/>
      <c r="B6" s="18"/>
      <c r="C6" s="18"/>
      <c r="D6" s="18"/>
      <c r="E6" s="18"/>
      <c r="F6" s="18"/>
      <c r="G6" s="18"/>
      <c r="H6" s="18"/>
    </row>
    <row r="7" spans="1:17">
      <c r="A7" s="12"/>
      <c r="B7" s="148" t="s">
        <v>506</v>
      </c>
      <c r="C7" s="33" t="s">
        <v>507</v>
      </c>
      <c r="D7" s="33"/>
      <c r="E7" s="39"/>
      <c r="F7" s="33" t="s">
        <v>509</v>
      </c>
      <c r="G7" s="33"/>
      <c r="H7" s="33"/>
    </row>
    <row r="8" spans="1:17" ht="15.75" thickBot="1">
      <c r="A8" s="12"/>
      <c r="B8" s="148"/>
      <c r="C8" s="32" t="s">
        <v>508</v>
      </c>
      <c r="D8" s="32"/>
      <c r="E8" s="39"/>
      <c r="F8" s="32" t="s">
        <v>263</v>
      </c>
      <c r="G8" s="32"/>
      <c r="H8" s="32"/>
    </row>
    <row r="9" spans="1:17">
      <c r="A9" s="12"/>
      <c r="B9" s="52" t="s">
        <v>510</v>
      </c>
      <c r="C9" s="149">
        <v>782281</v>
      </c>
      <c r="D9" s="55"/>
      <c r="E9" s="35"/>
      <c r="F9" s="97" t="s">
        <v>206</v>
      </c>
      <c r="G9" s="99">
        <v>19.100000000000001</v>
      </c>
      <c r="H9" s="55"/>
    </row>
    <row r="10" spans="1:17" ht="15.75" thickBot="1">
      <c r="A10" s="12"/>
      <c r="B10" s="52"/>
      <c r="C10" s="150"/>
      <c r="D10" s="43"/>
      <c r="E10" s="35"/>
      <c r="F10" s="98"/>
      <c r="G10" s="42"/>
      <c r="H10" s="43"/>
    </row>
    <row r="11" spans="1:17">
      <c r="A11" s="12"/>
      <c r="B11" s="94" t="s">
        <v>511</v>
      </c>
      <c r="C11" s="47">
        <v>428262</v>
      </c>
      <c r="D11" s="49"/>
      <c r="E11" s="39"/>
      <c r="F11" s="92">
        <v>31.04</v>
      </c>
      <c r="G11" s="92"/>
      <c r="H11" s="49"/>
    </row>
    <row r="12" spans="1:17">
      <c r="A12" s="12"/>
      <c r="B12" s="94"/>
      <c r="C12" s="151"/>
      <c r="D12" s="64"/>
      <c r="E12" s="39"/>
      <c r="F12" s="123"/>
      <c r="G12" s="123"/>
      <c r="H12" s="64"/>
    </row>
    <row r="13" spans="1:17">
      <c r="A13" s="12"/>
      <c r="B13" s="96" t="s">
        <v>512</v>
      </c>
      <c r="C13" s="41" t="s">
        <v>513</v>
      </c>
      <c r="D13" s="52" t="s">
        <v>211</v>
      </c>
      <c r="E13" s="35"/>
      <c r="F13" s="41">
        <v>18.22</v>
      </c>
      <c r="G13" s="41"/>
      <c r="H13" s="35"/>
    </row>
    <row r="14" spans="1:17">
      <c r="A14" s="12"/>
      <c r="B14" s="96"/>
      <c r="C14" s="41"/>
      <c r="D14" s="52"/>
      <c r="E14" s="35"/>
      <c r="F14" s="41"/>
      <c r="G14" s="41"/>
      <c r="H14" s="35"/>
    </row>
    <row r="15" spans="1:17">
      <c r="A15" s="12"/>
      <c r="B15" s="94" t="s">
        <v>514</v>
      </c>
      <c r="C15" s="91" t="s">
        <v>515</v>
      </c>
      <c r="D15" s="37" t="s">
        <v>211</v>
      </c>
      <c r="E15" s="39"/>
      <c r="F15" s="91">
        <v>15.35</v>
      </c>
      <c r="G15" s="91"/>
      <c r="H15" s="39"/>
    </row>
    <row r="16" spans="1:17" ht="15.75" thickBot="1">
      <c r="A16" s="12"/>
      <c r="B16" s="94"/>
      <c r="C16" s="95"/>
      <c r="D16" s="46"/>
      <c r="E16" s="39"/>
      <c r="F16" s="95"/>
      <c r="G16" s="95"/>
      <c r="H16" s="50"/>
    </row>
    <row r="17" spans="1:17">
      <c r="A17" s="12"/>
      <c r="B17" s="93" t="s">
        <v>516</v>
      </c>
      <c r="C17" s="149">
        <v>1131068</v>
      </c>
      <c r="D17" s="55"/>
      <c r="E17" s="35"/>
      <c r="F17" s="97" t="s">
        <v>206</v>
      </c>
      <c r="G17" s="99">
        <v>23.72</v>
      </c>
      <c r="H17" s="55"/>
    </row>
    <row r="18" spans="1:17" ht="15.75" thickBot="1">
      <c r="A18" s="12"/>
      <c r="B18" s="93"/>
      <c r="C18" s="150"/>
      <c r="D18" s="43"/>
      <c r="E18" s="35"/>
      <c r="F18" s="98"/>
      <c r="G18" s="42"/>
      <c r="H18" s="43"/>
    </row>
    <row r="19" spans="1:17" ht="15" customHeight="1">
      <c r="A19" s="12" t="s">
        <v>899</v>
      </c>
      <c r="B19" s="11" t="s">
        <v>5</v>
      </c>
      <c r="C19" s="11"/>
      <c r="D19" s="11"/>
      <c r="E19" s="11"/>
      <c r="F19" s="11"/>
      <c r="G19" s="11"/>
      <c r="H19" s="11"/>
      <c r="I19" s="11"/>
      <c r="J19" s="11"/>
      <c r="K19" s="11"/>
      <c r="L19" s="11"/>
      <c r="M19" s="11"/>
      <c r="N19" s="11"/>
      <c r="O19" s="11"/>
      <c r="P19" s="11"/>
      <c r="Q19" s="11"/>
    </row>
    <row r="20" spans="1:17">
      <c r="A20" s="12"/>
      <c r="B20" s="31"/>
      <c r="C20" s="31"/>
      <c r="D20" s="31"/>
      <c r="E20" s="31"/>
      <c r="F20" s="31"/>
      <c r="G20" s="31"/>
      <c r="H20" s="31"/>
      <c r="I20" s="31"/>
      <c r="J20" s="31"/>
      <c r="K20" s="31"/>
      <c r="L20" s="31"/>
      <c r="M20" s="31"/>
      <c r="N20" s="31"/>
    </row>
    <row r="21" spans="1:17">
      <c r="A21" s="12"/>
      <c r="B21" s="18"/>
      <c r="C21" s="18"/>
      <c r="D21" s="18"/>
      <c r="E21" s="18"/>
      <c r="F21" s="18"/>
      <c r="G21" s="18"/>
      <c r="H21" s="18"/>
      <c r="I21" s="18"/>
      <c r="J21" s="18"/>
      <c r="K21" s="18"/>
      <c r="L21" s="18"/>
      <c r="M21" s="18"/>
      <c r="N21" s="18"/>
    </row>
    <row r="22" spans="1:17">
      <c r="A22" s="12"/>
      <c r="B22" s="148" t="s">
        <v>519</v>
      </c>
      <c r="C22" s="33" t="s">
        <v>520</v>
      </c>
      <c r="D22" s="33"/>
      <c r="E22" s="39"/>
      <c r="F22" s="33" t="s">
        <v>522</v>
      </c>
      <c r="G22" s="33"/>
      <c r="H22" s="33"/>
      <c r="I22" s="39"/>
      <c r="J22" s="20" t="s">
        <v>524</v>
      </c>
      <c r="K22" s="39"/>
      <c r="L22" s="33" t="s">
        <v>527</v>
      </c>
      <c r="M22" s="33"/>
      <c r="N22" s="33"/>
    </row>
    <row r="23" spans="1:17">
      <c r="A23" s="12"/>
      <c r="B23" s="148"/>
      <c r="C23" s="33" t="s">
        <v>521</v>
      </c>
      <c r="D23" s="33"/>
      <c r="E23" s="39"/>
      <c r="F23" s="33" t="s">
        <v>523</v>
      </c>
      <c r="G23" s="33"/>
      <c r="H23" s="33"/>
      <c r="I23" s="39"/>
      <c r="J23" s="20" t="s">
        <v>525</v>
      </c>
      <c r="K23" s="39"/>
      <c r="L23" s="33" t="s">
        <v>528</v>
      </c>
      <c r="M23" s="33"/>
      <c r="N23" s="33"/>
    </row>
    <row r="24" spans="1:17" ht="15.75" thickBot="1">
      <c r="A24" s="12"/>
      <c r="B24" s="148"/>
      <c r="C24" s="129"/>
      <c r="D24" s="129"/>
      <c r="E24" s="39"/>
      <c r="F24" s="129"/>
      <c r="G24" s="129"/>
      <c r="H24" s="129"/>
      <c r="I24" s="39"/>
      <c r="J24" s="21" t="s">
        <v>526</v>
      </c>
      <c r="K24" s="39"/>
      <c r="L24" s="32" t="s">
        <v>265</v>
      </c>
      <c r="M24" s="32"/>
      <c r="N24" s="32"/>
    </row>
    <row r="25" spans="1:17">
      <c r="A25" s="12"/>
      <c r="B25" s="93" t="s">
        <v>529</v>
      </c>
      <c r="C25" s="149">
        <v>1043825</v>
      </c>
      <c r="D25" s="55"/>
      <c r="E25" s="35"/>
      <c r="F25" s="97" t="s">
        <v>206</v>
      </c>
      <c r="G25" s="99">
        <v>10.5</v>
      </c>
      <c r="H25" s="55"/>
      <c r="I25" s="35"/>
      <c r="J25" s="99">
        <v>2.33</v>
      </c>
      <c r="K25" s="35"/>
      <c r="L25" s="97" t="s">
        <v>206</v>
      </c>
      <c r="M25" s="99">
        <v>15.1</v>
      </c>
      <c r="N25" s="55"/>
    </row>
    <row r="26" spans="1:17" ht="15.75" thickBot="1">
      <c r="A26" s="12"/>
      <c r="B26" s="93"/>
      <c r="C26" s="150"/>
      <c r="D26" s="43"/>
      <c r="E26" s="35"/>
      <c r="F26" s="98"/>
      <c r="G26" s="42"/>
      <c r="H26" s="43"/>
      <c r="I26" s="35"/>
      <c r="J26" s="42"/>
      <c r="K26" s="35"/>
      <c r="L26" s="98"/>
      <c r="M26" s="42"/>
      <c r="N26" s="43"/>
    </row>
    <row r="27" spans="1:17">
      <c r="A27" s="12"/>
      <c r="B27" s="36" t="s">
        <v>530</v>
      </c>
      <c r="C27" s="92" t="s">
        <v>531</v>
      </c>
      <c r="D27" s="45" t="s">
        <v>211</v>
      </c>
      <c r="E27" s="39"/>
      <c r="F27" s="92">
        <v>9.91</v>
      </c>
      <c r="G27" s="92"/>
      <c r="H27" s="49"/>
      <c r="I27" s="39"/>
      <c r="J27" s="49"/>
      <c r="K27" s="39"/>
      <c r="L27" s="49"/>
      <c r="M27" s="49"/>
      <c r="N27" s="49"/>
    </row>
    <row r="28" spans="1:17">
      <c r="A28" s="12"/>
      <c r="B28" s="36"/>
      <c r="C28" s="123"/>
      <c r="D28" s="122"/>
      <c r="E28" s="39"/>
      <c r="F28" s="123"/>
      <c r="G28" s="123"/>
      <c r="H28" s="64"/>
      <c r="I28" s="39"/>
      <c r="J28" s="64"/>
      <c r="K28" s="39"/>
      <c r="L28" s="64"/>
      <c r="M28" s="64"/>
      <c r="N28" s="64"/>
    </row>
    <row r="29" spans="1:17">
      <c r="A29" s="12"/>
      <c r="B29" s="93" t="s">
        <v>514</v>
      </c>
      <c r="C29" s="41" t="s">
        <v>532</v>
      </c>
      <c r="D29" s="52" t="s">
        <v>211</v>
      </c>
      <c r="E29" s="35"/>
      <c r="F29" s="41">
        <v>7.74</v>
      </c>
      <c r="G29" s="41"/>
      <c r="H29" s="35"/>
      <c r="I29" s="35"/>
      <c r="J29" s="35"/>
      <c r="K29" s="35"/>
      <c r="L29" s="35"/>
      <c r="M29" s="35"/>
      <c r="N29" s="35"/>
    </row>
    <row r="30" spans="1:17" ht="15.75" thickBot="1">
      <c r="A30" s="12"/>
      <c r="B30" s="93"/>
      <c r="C30" s="42"/>
      <c r="D30" s="98"/>
      <c r="E30" s="35"/>
      <c r="F30" s="42"/>
      <c r="G30" s="42"/>
      <c r="H30" s="43"/>
      <c r="I30" s="35"/>
      <c r="J30" s="35"/>
      <c r="K30" s="35"/>
      <c r="L30" s="35"/>
      <c r="M30" s="35"/>
      <c r="N30" s="35"/>
    </row>
    <row r="31" spans="1:17">
      <c r="A31" s="12"/>
      <c r="B31" s="36" t="s">
        <v>533</v>
      </c>
      <c r="C31" s="47">
        <v>510702</v>
      </c>
      <c r="D31" s="49"/>
      <c r="E31" s="39"/>
      <c r="F31" s="45" t="s">
        <v>206</v>
      </c>
      <c r="G31" s="92">
        <v>11.27</v>
      </c>
      <c r="H31" s="49"/>
      <c r="I31" s="39"/>
      <c r="J31" s="91">
        <v>2.19</v>
      </c>
      <c r="K31" s="39"/>
      <c r="L31" s="37" t="s">
        <v>206</v>
      </c>
      <c r="M31" s="91">
        <v>9.6999999999999993</v>
      </c>
      <c r="N31" s="39"/>
    </row>
    <row r="32" spans="1:17" ht="15.75" thickBot="1">
      <c r="A32" s="12"/>
      <c r="B32" s="36"/>
      <c r="C32" s="48"/>
      <c r="D32" s="50"/>
      <c r="E32" s="39"/>
      <c r="F32" s="46"/>
      <c r="G32" s="95"/>
      <c r="H32" s="50"/>
      <c r="I32" s="39"/>
      <c r="J32" s="95"/>
      <c r="K32" s="39"/>
      <c r="L32" s="46"/>
      <c r="M32" s="95"/>
      <c r="N32" s="50"/>
    </row>
    <row r="33" spans="1:17">
      <c r="A33" s="12"/>
      <c r="B33" s="93" t="s">
        <v>534</v>
      </c>
      <c r="C33" s="149">
        <v>510702</v>
      </c>
      <c r="D33" s="55"/>
      <c r="E33" s="35"/>
      <c r="F33" s="97" t="s">
        <v>206</v>
      </c>
      <c r="G33" s="99">
        <v>11.27</v>
      </c>
      <c r="H33" s="55"/>
      <c r="I33" s="35"/>
      <c r="J33" s="99">
        <v>2.19</v>
      </c>
      <c r="K33" s="35"/>
      <c r="L33" s="97" t="s">
        <v>206</v>
      </c>
      <c r="M33" s="99">
        <v>9.6999999999999993</v>
      </c>
      <c r="N33" s="55"/>
    </row>
    <row r="34" spans="1:17" ht="15.75" thickBot="1">
      <c r="A34" s="12"/>
      <c r="B34" s="93"/>
      <c r="C34" s="150"/>
      <c r="D34" s="43"/>
      <c r="E34" s="35"/>
      <c r="F34" s="98"/>
      <c r="G34" s="42"/>
      <c r="H34" s="43"/>
      <c r="I34" s="35"/>
      <c r="J34" s="42"/>
      <c r="K34" s="35"/>
      <c r="L34" s="98"/>
      <c r="M34" s="42"/>
      <c r="N34" s="43"/>
    </row>
    <row r="35" spans="1:17">
      <c r="A35" s="12"/>
      <c r="B35" s="18"/>
      <c r="C35" s="18"/>
    </row>
    <row r="36" spans="1:17" ht="56.25">
      <c r="A36" s="12"/>
      <c r="B36" s="152">
        <v>-1</v>
      </c>
      <c r="C36" s="153" t="s">
        <v>535</v>
      </c>
    </row>
    <row r="37" spans="1:17" ht="15" customHeight="1">
      <c r="A37" s="12" t="s">
        <v>900</v>
      </c>
      <c r="B37" s="11" t="s">
        <v>5</v>
      </c>
      <c r="C37" s="11"/>
      <c r="D37" s="11"/>
      <c r="E37" s="11"/>
      <c r="F37" s="11"/>
      <c r="G37" s="11"/>
      <c r="H37" s="11"/>
      <c r="I37" s="11"/>
      <c r="J37" s="11"/>
      <c r="K37" s="11"/>
      <c r="L37" s="11"/>
      <c r="M37" s="11"/>
      <c r="N37" s="11"/>
      <c r="O37" s="11"/>
      <c r="P37" s="11"/>
      <c r="Q37" s="11"/>
    </row>
    <row r="38" spans="1:17">
      <c r="A38" s="12"/>
      <c r="B38" s="195"/>
      <c r="C38" s="195"/>
      <c r="D38" s="195"/>
      <c r="E38" s="195"/>
      <c r="F38" s="195"/>
      <c r="G38" s="195"/>
      <c r="H38" s="195"/>
      <c r="I38" s="195"/>
      <c r="J38" s="195"/>
      <c r="K38" s="195"/>
      <c r="L38" s="195"/>
      <c r="M38" s="195"/>
      <c r="N38" s="195"/>
      <c r="O38" s="195"/>
      <c r="P38" s="195"/>
      <c r="Q38" s="195"/>
    </row>
    <row r="39" spans="1:17">
      <c r="A39" s="12"/>
      <c r="B39" s="31"/>
      <c r="C39" s="31"/>
      <c r="D39" s="31"/>
      <c r="E39" s="31"/>
      <c r="F39" s="31"/>
      <c r="G39" s="31"/>
      <c r="H39" s="31"/>
      <c r="I39" s="31"/>
    </row>
    <row r="40" spans="1:17">
      <c r="A40" s="12"/>
      <c r="B40" s="18"/>
      <c r="C40" s="18"/>
      <c r="D40" s="18"/>
      <c r="E40" s="18"/>
      <c r="F40" s="18"/>
      <c r="G40" s="18"/>
      <c r="H40" s="18"/>
      <c r="I40" s="18"/>
    </row>
    <row r="41" spans="1:17" ht="15.75" thickBot="1">
      <c r="A41" s="12"/>
      <c r="B41" s="19"/>
      <c r="C41" s="32" t="s">
        <v>539</v>
      </c>
      <c r="D41" s="32"/>
      <c r="E41" s="32"/>
      <c r="F41" s="32"/>
      <c r="G41" s="32"/>
      <c r="H41" s="32"/>
      <c r="I41" s="32"/>
    </row>
    <row r="42" spans="1:17" ht="15.75" thickBot="1">
      <c r="A42" s="12"/>
      <c r="B42" s="147" t="s">
        <v>540</v>
      </c>
      <c r="C42" s="104">
        <v>2013</v>
      </c>
      <c r="D42" s="104"/>
      <c r="E42" s="104"/>
      <c r="F42" s="19"/>
      <c r="G42" s="104">
        <v>2012</v>
      </c>
      <c r="H42" s="104"/>
      <c r="I42" s="104"/>
    </row>
    <row r="43" spans="1:17">
      <c r="A43" s="12"/>
      <c r="B43" s="52" t="s">
        <v>541</v>
      </c>
      <c r="C43" s="97" t="s">
        <v>206</v>
      </c>
      <c r="D43" s="99">
        <v>6</v>
      </c>
      <c r="E43" s="55"/>
      <c r="F43" s="35"/>
      <c r="G43" s="97" t="s">
        <v>206</v>
      </c>
      <c r="H43" s="99">
        <v>0.9</v>
      </c>
      <c r="I43" s="55"/>
    </row>
    <row r="44" spans="1:17">
      <c r="A44" s="12"/>
      <c r="B44" s="52"/>
      <c r="C44" s="107"/>
      <c r="D44" s="108"/>
      <c r="E44" s="56"/>
      <c r="F44" s="35"/>
      <c r="G44" s="107"/>
      <c r="H44" s="108"/>
      <c r="I44" s="56"/>
    </row>
    <row r="45" spans="1:17">
      <c r="A45" s="12"/>
      <c r="B45" s="37" t="s">
        <v>542</v>
      </c>
      <c r="C45" s="38">
        <v>436925</v>
      </c>
      <c r="D45" s="38"/>
      <c r="E45" s="39"/>
      <c r="F45" s="39"/>
      <c r="G45" s="38">
        <v>67073</v>
      </c>
      <c r="H45" s="38"/>
      <c r="I45" s="39"/>
    </row>
    <row r="46" spans="1:17">
      <c r="A46" s="12"/>
      <c r="B46" s="37"/>
      <c r="C46" s="38"/>
      <c r="D46" s="38"/>
      <c r="E46" s="39"/>
      <c r="F46" s="39"/>
      <c r="G46" s="38"/>
      <c r="H46" s="38"/>
      <c r="I46" s="39"/>
    </row>
    <row r="47" spans="1:17">
      <c r="A47" s="12"/>
      <c r="B47" s="52" t="s">
        <v>543</v>
      </c>
      <c r="C47" s="52" t="s">
        <v>206</v>
      </c>
      <c r="D47" s="41">
        <v>13.69</v>
      </c>
      <c r="E47" s="35"/>
      <c r="F47" s="35"/>
      <c r="G47" s="52" t="s">
        <v>206</v>
      </c>
      <c r="H47" s="41">
        <v>13.43</v>
      </c>
      <c r="I47" s="35"/>
    </row>
    <row r="48" spans="1:17">
      <c r="A48" s="12"/>
      <c r="B48" s="52"/>
      <c r="C48" s="52"/>
      <c r="D48" s="41"/>
      <c r="E48" s="35"/>
      <c r="F48" s="35"/>
      <c r="G48" s="52"/>
      <c r="H48" s="41"/>
      <c r="I48" s="35"/>
    </row>
    <row r="49" spans="1:17">
      <c r="A49" s="12"/>
      <c r="B49" s="37" t="s">
        <v>544</v>
      </c>
      <c r="C49" s="37" t="s">
        <v>206</v>
      </c>
      <c r="D49" s="91">
        <v>5.55</v>
      </c>
      <c r="E49" s="39"/>
      <c r="F49" s="39"/>
      <c r="G49" s="37" t="s">
        <v>206</v>
      </c>
      <c r="H49" s="91">
        <v>3.96</v>
      </c>
      <c r="I49" s="39"/>
    </row>
    <row r="50" spans="1:17">
      <c r="A50" s="12"/>
      <c r="B50" s="37"/>
      <c r="C50" s="37"/>
      <c r="D50" s="91"/>
      <c r="E50" s="39"/>
      <c r="F50" s="39"/>
      <c r="G50" s="37"/>
      <c r="H50" s="91"/>
      <c r="I50" s="39"/>
    </row>
    <row r="51" spans="1:17" ht="15" customHeight="1">
      <c r="A51" s="12" t="s">
        <v>901</v>
      </c>
      <c r="B51" s="11" t="s">
        <v>5</v>
      </c>
      <c r="C51" s="11"/>
      <c r="D51" s="11"/>
      <c r="E51" s="11"/>
      <c r="F51" s="11"/>
      <c r="G51" s="11"/>
      <c r="H51" s="11"/>
      <c r="I51" s="11"/>
      <c r="J51" s="11"/>
      <c r="K51" s="11"/>
      <c r="L51" s="11"/>
      <c r="M51" s="11"/>
      <c r="N51" s="11"/>
      <c r="O51" s="11"/>
      <c r="P51" s="11"/>
      <c r="Q51" s="11"/>
    </row>
    <row r="52" spans="1:17">
      <c r="A52" s="12"/>
      <c r="B52" s="83" t="s">
        <v>547</v>
      </c>
      <c r="C52" s="83"/>
      <c r="D52" s="83"/>
      <c r="E52" s="83"/>
      <c r="F52" s="83"/>
      <c r="G52" s="83"/>
      <c r="H52" s="83"/>
      <c r="I52" s="83"/>
      <c r="J52" s="83"/>
      <c r="K52" s="83"/>
      <c r="L52" s="83"/>
      <c r="M52" s="83"/>
      <c r="N52" s="83"/>
      <c r="O52" s="83"/>
      <c r="P52" s="83"/>
      <c r="Q52" s="83"/>
    </row>
    <row r="53" spans="1:17">
      <c r="A53" s="12"/>
      <c r="B53" s="31"/>
      <c r="C53" s="31"/>
      <c r="D53" s="31"/>
      <c r="E53" s="31"/>
      <c r="F53" s="31"/>
      <c r="G53" s="31"/>
      <c r="H53" s="31"/>
      <c r="I53" s="31"/>
      <c r="J53" s="31"/>
      <c r="K53" s="31"/>
      <c r="L53" s="31"/>
      <c r="M53" s="31"/>
      <c r="N53" s="31"/>
      <c r="O53" s="31"/>
      <c r="P53" s="31"/>
      <c r="Q53" s="31"/>
    </row>
    <row r="54" spans="1:17">
      <c r="A54" s="12"/>
      <c r="B54" s="18"/>
      <c r="C54" s="18"/>
      <c r="D54" s="18"/>
      <c r="E54" s="18"/>
      <c r="F54" s="18"/>
      <c r="G54" s="18"/>
      <c r="H54" s="18"/>
      <c r="I54" s="18"/>
      <c r="J54" s="18"/>
      <c r="K54" s="18"/>
      <c r="L54" s="18"/>
      <c r="M54" s="18"/>
      <c r="N54" s="18"/>
      <c r="O54" s="18"/>
      <c r="P54" s="18"/>
      <c r="Q54" s="18"/>
    </row>
    <row r="55" spans="1:17" ht="15.75" thickBot="1">
      <c r="A55" s="12"/>
      <c r="B55" s="19"/>
      <c r="C55" s="32" t="s">
        <v>548</v>
      </c>
      <c r="D55" s="32"/>
      <c r="E55" s="32"/>
      <c r="F55" s="32"/>
      <c r="G55" s="32"/>
      <c r="H55" s="32"/>
      <c r="I55" s="32"/>
      <c r="J55" s="19"/>
      <c r="K55" s="32" t="s">
        <v>539</v>
      </c>
      <c r="L55" s="32"/>
      <c r="M55" s="32"/>
      <c r="N55" s="32"/>
      <c r="O55" s="32"/>
      <c r="P55" s="32"/>
      <c r="Q55" s="32"/>
    </row>
    <row r="56" spans="1:17" ht="15.75" thickBot="1">
      <c r="A56" s="12"/>
      <c r="B56" s="19"/>
      <c r="C56" s="104">
        <v>2013</v>
      </c>
      <c r="D56" s="104"/>
      <c r="E56" s="104"/>
      <c r="F56" s="19"/>
      <c r="G56" s="104">
        <v>2012</v>
      </c>
      <c r="H56" s="104"/>
      <c r="I56" s="104"/>
      <c r="J56" s="19"/>
      <c r="K56" s="104">
        <v>2013</v>
      </c>
      <c r="L56" s="104"/>
      <c r="M56" s="104"/>
      <c r="N56" s="19"/>
      <c r="O56" s="104">
        <v>2012</v>
      </c>
      <c r="P56" s="104"/>
      <c r="Q56" s="104"/>
    </row>
    <row r="57" spans="1:17">
      <c r="A57" s="12"/>
      <c r="B57" s="52" t="s">
        <v>549</v>
      </c>
      <c r="C57" s="97" t="s">
        <v>206</v>
      </c>
      <c r="D57" s="99">
        <v>3</v>
      </c>
      <c r="E57" s="55"/>
      <c r="F57" s="35"/>
      <c r="G57" s="97" t="s">
        <v>206</v>
      </c>
      <c r="H57" s="99">
        <v>1.2</v>
      </c>
      <c r="I57" s="55"/>
      <c r="J57" s="35"/>
      <c r="K57" s="97" t="s">
        <v>206</v>
      </c>
      <c r="L57" s="99">
        <v>9.6</v>
      </c>
      <c r="M57" s="55"/>
      <c r="N57" s="35"/>
      <c r="O57" s="97" t="s">
        <v>206</v>
      </c>
      <c r="P57" s="99">
        <v>3.4</v>
      </c>
      <c r="Q57" s="55"/>
    </row>
    <row r="58" spans="1:17">
      <c r="A58" s="12"/>
      <c r="B58" s="52"/>
      <c r="C58" s="52"/>
      <c r="D58" s="41"/>
      <c r="E58" s="35"/>
      <c r="F58" s="35"/>
      <c r="G58" s="52"/>
      <c r="H58" s="41"/>
      <c r="I58" s="35"/>
      <c r="J58" s="35"/>
      <c r="K58" s="52"/>
      <c r="L58" s="41"/>
      <c r="M58" s="35"/>
      <c r="N58" s="35"/>
      <c r="O58" s="52"/>
      <c r="P58" s="41"/>
      <c r="Q58" s="35"/>
    </row>
    <row r="59" spans="1:17">
      <c r="A59" s="12"/>
      <c r="B59" s="37" t="s">
        <v>550</v>
      </c>
      <c r="C59" s="91">
        <v>4.5</v>
      </c>
      <c r="D59" s="91"/>
      <c r="E59" s="39"/>
      <c r="F59" s="39"/>
      <c r="G59" s="91">
        <v>0.7</v>
      </c>
      <c r="H59" s="91"/>
      <c r="I59" s="39"/>
      <c r="J59" s="39"/>
      <c r="K59" s="91">
        <v>7.7</v>
      </c>
      <c r="L59" s="91"/>
      <c r="M59" s="39"/>
      <c r="N59" s="39"/>
      <c r="O59" s="91">
        <v>1.6</v>
      </c>
      <c r="P59" s="91"/>
      <c r="Q59" s="39"/>
    </row>
    <row r="60" spans="1:17">
      <c r="A60" s="12"/>
      <c r="B60" s="37"/>
      <c r="C60" s="91"/>
      <c r="D60" s="91"/>
      <c r="E60" s="39"/>
      <c r="F60" s="39"/>
      <c r="G60" s="91"/>
      <c r="H60" s="91"/>
      <c r="I60" s="39"/>
      <c r="J60" s="39"/>
      <c r="K60" s="91"/>
      <c r="L60" s="91"/>
      <c r="M60" s="39"/>
      <c r="N60" s="39"/>
      <c r="O60" s="91"/>
      <c r="P60" s="91"/>
      <c r="Q60" s="39"/>
    </row>
    <row r="61" spans="1:17">
      <c r="A61" s="12"/>
      <c r="B61" s="52" t="s">
        <v>551</v>
      </c>
      <c r="C61" s="52" t="s">
        <v>206</v>
      </c>
      <c r="D61" s="41">
        <v>3</v>
      </c>
      <c r="E61" s="35"/>
      <c r="F61" s="35"/>
      <c r="G61" s="52" t="s">
        <v>206</v>
      </c>
      <c r="H61" s="41">
        <v>0.2</v>
      </c>
      <c r="I61" s="35"/>
      <c r="J61" s="35"/>
      <c r="K61" s="52" t="s">
        <v>206</v>
      </c>
      <c r="L61" s="41">
        <v>4.4000000000000004</v>
      </c>
      <c r="M61" s="35"/>
      <c r="N61" s="35"/>
      <c r="O61" s="52" t="s">
        <v>206</v>
      </c>
      <c r="P61" s="41">
        <v>0.3</v>
      </c>
      <c r="Q61" s="35"/>
    </row>
    <row r="62" spans="1:17">
      <c r="A62" s="12"/>
      <c r="B62" s="52"/>
      <c r="C62" s="52"/>
      <c r="D62" s="41"/>
      <c r="E62" s="35"/>
      <c r="F62" s="35"/>
      <c r="G62" s="52"/>
      <c r="H62" s="41"/>
      <c r="I62" s="35"/>
      <c r="J62" s="35"/>
      <c r="K62" s="52"/>
      <c r="L62" s="41"/>
      <c r="M62" s="35"/>
      <c r="N62" s="35"/>
      <c r="O62" s="52"/>
      <c r="P62" s="41"/>
      <c r="Q62" s="35"/>
    </row>
    <row r="63" spans="1:17">
      <c r="A63" s="12"/>
      <c r="B63" s="18"/>
      <c r="C63" s="18"/>
    </row>
    <row r="64" spans="1:17" ht="78.75">
      <c r="A64" s="12"/>
      <c r="B64" s="152">
        <v>-1</v>
      </c>
      <c r="C64" s="154" t="s">
        <v>552</v>
      </c>
    </row>
  </sheetData>
  <mergeCells count="211">
    <mergeCell ref="A19:A36"/>
    <mergeCell ref="B19:Q19"/>
    <mergeCell ref="A37:A50"/>
    <mergeCell ref="B37:Q37"/>
    <mergeCell ref="B38:Q38"/>
    <mergeCell ref="A51:A64"/>
    <mergeCell ref="B51:Q51"/>
    <mergeCell ref="B52:Q52"/>
    <mergeCell ref="N61:N62"/>
    <mergeCell ref="O61:O62"/>
    <mergeCell ref="P61:P62"/>
    <mergeCell ref="Q61:Q62"/>
    <mergeCell ref="A1:A2"/>
    <mergeCell ref="B1:Q1"/>
    <mergeCell ref="B2:Q2"/>
    <mergeCell ref="B3:Q3"/>
    <mergeCell ref="A4:A18"/>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3:Q53"/>
    <mergeCell ref="C55:I55"/>
    <mergeCell ref="K55:Q55"/>
    <mergeCell ref="C56:E56"/>
    <mergeCell ref="G56:I56"/>
    <mergeCell ref="K56:M56"/>
    <mergeCell ref="O56:Q56"/>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M33:M34"/>
    <mergeCell ref="N33:N34"/>
    <mergeCell ref="B39:I39"/>
    <mergeCell ref="C41:I41"/>
    <mergeCell ref="C42:E42"/>
    <mergeCell ref="G42:I42"/>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K29:K30"/>
    <mergeCell ref="L29:N30"/>
    <mergeCell ref="B31:B32"/>
    <mergeCell ref="C31:C32"/>
    <mergeCell ref="D31:D32"/>
    <mergeCell ref="E31:E32"/>
    <mergeCell ref="F31:F32"/>
    <mergeCell ref="G31:G32"/>
    <mergeCell ref="H31:H32"/>
    <mergeCell ref="I31:I32"/>
    <mergeCell ref="K27:K28"/>
    <mergeCell ref="L27:N28"/>
    <mergeCell ref="B29:B30"/>
    <mergeCell ref="C29:C30"/>
    <mergeCell ref="D29:D30"/>
    <mergeCell ref="E29:E30"/>
    <mergeCell ref="F29:G30"/>
    <mergeCell ref="H29:H30"/>
    <mergeCell ref="I29:I30"/>
    <mergeCell ref="J29:J30"/>
    <mergeCell ref="M25:M26"/>
    <mergeCell ref="N25:N26"/>
    <mergeCell ref="B27:B28"/>
    <mergeCell ref="C27:C28"/>
    <mergeCell ref="D27:D28"/>
    <mergeCell ref="E27:E28"/>
    <mergeCell ref="F27:G28"/>
    <mergeCell ref="H27:H28"/>
    <mergeCell ref="I27:I28"/>
    <mergeCell ref="J27:J28"/>
    <mergeCell ref="G25:G26"/>
    <mergeCell ref="H25:H26"/>
    <mergeCell ref="I25:I26"/>
    <mergeCell ref="J25:J26"/>
    <mergeCell ref="K25:K26"/>
    <mergeCell ref="L25:L26"/>
    <mergeCell ref="I22:I24"/>
    <mergeCell ref="K22:K24"/>
    <mergeCell ref="L22:N22"/>
    <mergeCell ref="L23:N23"/>
    <mergeCell ref="L24:N24"/>
    <mergeCell ref="B25:B26"/>
    <mergeCell ref="C25:C26"/>
    <mergeCell ref="D25:D26"/>
    <mergeCell ref="E25:E26"/>
    <mergeCell ref="F25:F26"/>
    <mergeCell ref="H17:H18"/>
    <mergeCell ref="B20:N20"/>
    <mergeCell ref="B22:B24"/>
    <mergeCell ref="C22:D22"/>
    <mergeCell ref="C23:D23"/>
    <mergeCell ref="C24:D24"/>
    <mergeCell ref="E22:E24"/>
    <mergeCell ref="F22:H22"/>
    <mergeCell ref="F23:H23"/>
    <mergeCell ref="F24:H24"/>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7"/>
    <mergeCell ref="F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2" width="36.5703125" bestFit="1" customWidth="1"/>
    <col min="3" max="3" width="5.42578125" bestFit="1" customWidth="1"/>
    <col min="6" max="6" width="5.42578125" bestFit="1" customWidth="1"/>
    <col min="9" max="9" width="2" bestFit="1" customWidth="1"/>
    <col min="10" max="10" width="5" bestFit="1" customWidth="1"/>
    <col min="13" max="13" width="2.7109375" customWidth="1"/>
    <col min="14" max="14" width="5.42578125" customWidth="1"/>
    <col min="15" max="15" width="12.28515625" customWidth="1"/>
    <col min="17" max="17" width="2" bestFit="1" customWidth="1"/>
    <col min="18" max="18" width="5" bestFit="1" customWidth="1"/>
  </cols>
  <sheetData>
    <row r="1" spans="1:19" ht="15" customHeight="1">
      <c r="A1" s="7" t="s">
        <v>90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56</v>
      </c>
      <c r="B3" s="11" t="s">
        <v>5</v>
      </c>
      <c r="C3" s="11"/>
      <c r="D3" s="11"/>
      <c r="E3" s="11"/>
      <c r="F3" s="11"/>
      <c r="G3" s="11"/>
      <c r="H3" s="11"/>
      <c r="I3" s="11"/>
      <c r="J3" s="11"/>
      <c r="K3" s="11"/>
      <c r="L3" s="11"/>
      <c r="M3" s="11"/>
      <c r="N3" s="11"/>
      <c r="O3" s="11"/>
      <c r="P3" s="11"/>
      <c r="Q3" s="11"/>
      <c r="R3" s="11"/>
      <c r="S3" s="11"/>
    </row>
    <row r="4" spans="1:19" ht="15" customHeight="1">
      <c r="A4" s="12" t="s">
        <v>903</v>
      </c>
      <c r="B4" s="11" t="s">
        <v>5</v>
      </c>
      <c r="C4" s="11"/>
      <c r="D4" s="11"/>
      <c r="E4" s="11"/>
      <c r="F4" s="11"/>
      <c r="G4" s="11"/>
      <c r="H4" s="11"/>
      <c r="I4" s="11"/>
      <c r="J4" s="11"/>
      <c r="K4" s="11"/>
      <c r="L4" s="11"/>
      <c r="M4" s="11"/>
      <c r="N4" s="11"/>
      <c r="O4" s="11"/>
      <c r="P4" s="11"/>
      <c r="Q4" s="11"/>
      <c r="R4" s="11"/>
      <c r="S4" s="11"/>
    </row>
    <row r="5" spans="1:19">
      <c r="A5" s="12"/>
      <c r="B5" s="83" t="s">
        <v>559</v>
      </c>
      <c r="C5" s="83"/>
      <c r="D5" s="83"/>
      <c r="E5" s="83"/>
      <c r="F5" s="83"/>
      <c r="G5" s="83"/>
      <c r="H5" s="83"/>
      <c r="I5" s="83"/>
      <c r="J5" s="83"/>
      <c r="K5" s="83"/>
      <c r="L5" s="83"/>
      <c r="M5" s="83"/>
      <c r="N5" s="83"/>
      <c r="O5" s="83"/>
      <c r="P5" s="83"/>
      <c r="Q5" s="83"/>
      <c r="R5" s="83"/>
      <c r="S5" s="83"/>
    </row>
    <row r="6" spans="1:19">
      <c r="A6" s="12"/>
      <c r="B6" s="31"/>
      <c r="C6" s="31"/>
      <c r="D6" s="31"/>
      <c r="E6" s="31"/>
      <c r="F6" s="31"/>
      <c r="G6" s="31"/>
      <c r="H6" s="31"/>
      <c r="I6" s="31"/>
      <c r="J6" s="31"/>
      <c r="K6" s="31"/>
      <c r="L6" s="31"/>
      <c r="M6" s="31"/>
      <c r="N6" s="31"/>
      <c r="O6" s="31"/>
      <c r="P6" s="31"/>
      <c r="Q6" s="31"/>
      <c r="R6" s="31"/>
      <c r="S6" s="31"/>
    </row>
    <row r="7" spans="1:19">
      <c r="A7" s="12"/>
      <c r="B7" s="18"/>
      <c r="C7" s="18"/>
      <c r="D7" s="18"/>
      <c r="E7" s="18"/>
      <c r="F7" s="18"/>
      <c r="G7" s="18"/>
      <c r="H7" s="18"/>
      <c r="I7" s="18"/>
      <c r="J7" s="18"/>
      <c r="K7" s="18"/>
      <c r="L7" s="18"/>
      <c r="M7" s="18"/>
      <c r="N7" s="18"/>
      <c r="O7" s="18"/>
      <c r="P7" s="18"/>
      <c r="Q7" s="18"/>
      <c r="R7" s="18"/>
      <c r="S7" s="18"/>
    </row>
    <row r="8" spans="1:19" ht="15.75" thickBot="1">
      <c r="A8" s="12"/>
      <c r="B8" s="19"/>
      <c r="C8" s="32" t="s">
        <v>560</v>
      </c>
      <c r="D8" s="32"/>
      <c r="E8" s="32"/>
      <c r="F8" s="32"/>
      <c r="G8" s="32"/>
      <c r="H8" s="19"/>
      <c r="I8" s="32" t="s">
        <v>561</v>
      </c>
      <c r="J8" s="32"/>
      <c r="K8" s="32"/>
      <c r="L8" s="32"/>
      <c r="M8" s="32"/>
      <c r="N8" s="32"/>
      <c r="O8" s="32"/>
      <c r="P8" s="32"/>
      <c r="Q8" s="32"/>
      <c r="R8" s="32"/>
      <c r="S8" s="32"/>
    </row>
    <row r="9" spans="1:19" ht="25.5" thickBot="1">
      <c r="A9" s="12"/>
      <c r="B9" s="85" t="s">
        <v>202</v>
      </c>
      <c r="C9" s="104" t="s">
        <v>562</v>
      </c>
      <c r="D9" s="104"/>
      <c r="E9" s="19"/>
      <c r="F9" s="104" t="s">
        <v>563</v>
      </c>
      <c r="G9" s="104"/>
      <c r="H9" s="19"/>
      <c r="I9" s="104" t="s">
        <v>564</v>
      </c>
      <c r="J9" s="104"/>
      <c r="K9" s="104"/>
      <c r="L9" s="19"/>
      <c r="M9" s="104" t="s">
        <v>565</v>
      </c>
      <c r="N9" s="104"/>
      <c r="O9" s="104"/>
      <c r="P9" s="19"/>
      <c r="Q9" s="104" t="s">
        <v>357</v>
      </c>
      <c r="R9" s="104"/>
      <c r="S9" s="104"/>
    </row>
    <row r="10" spans="1:19">
      <c r="A10" s="12"/>
      <c r="B10" s="52">
        <v>2013</v>
      </c>
      <c r="C10" s="149">
        <v>2392</v>
      </c>
      <c r="D10" s="55"/>
      <c r="E10" s="35"/>
      <c r="F10" s="149">
        <v>2734</v>
      </c>
      <c r="G10" s="55"/>
      <c r="H10" s="35"/>
      <c r="I10" s="97" t="s">
        <v>206</v>
      </c>
      <c r="J10" s="99">
        <v>14.8</v>
      </c>
      <c r="K10" s="55"/>
      <c r="L10" s="35"/>
      <c r="M10" s="97" t="s">
        <v>206</v>
      </c>
      <c r="N10" s="99">
        <v>1</v>
      </c>
      <c r="O10" s="55"/>
      <c r="P10" s="35"/>
      <c r="Q10" s="97" t="s">
        <v>206</v>
      </c>
      <c r="R10" s="99">
        <v>15.8</v>
      </c>
      <c r="S10" s="55"/>
    </row>
    <row r="11" spans="1:19">
      <c r="A11" s="12"/>
      <c r="B11" s="52"/>
      <c r="C11" s="157"/>
      <c r="D11" s="35"/>
      <c r="E11" s="35"/>
      <c r="F11" s="157"/>
      <c r="G11" s="35"/>
      <c r="H11" s="35"/>
      <c r="I11" s="52"/>
      <c r="J11" s="41"/>
      <c r="K11" s="35"/>
      <c r="L11" s="35"/>
      <c r="M11" s="52"/>
      <c r="N11" s="41"/>
      <c r="O11" s="35"/>
      <c r="P11" s="35"/>
      <c r="Q11" s="52"/>
      <c r="R11" s="41"/>
      <c r="S11" s="35"/>
    </row>
    <row r="12" spans="1:19">
      <c r="A12" s="12"/>
      <c r="B12" s="37">
        <v>2012</v>
      </c>
      <c r="C12" s="38">
        <v>1575</v>
      </c>
      <c r="D12" s="39"/>
      <c r="E12" s="39"/>
      <c r="F12" s="38">
        <v>2509</v>
      </c>
      <c r="G12" s="39"/>
      <c r="H12" s="39"/>
      <c r="I12" s="37" t="s">
        <v>206</v>
      </c>
      <c r="J12" s="91">
        <v>8.6999999999999993</v>
      </c>
      <c r="K12" s="39"/>
      <c r="L12" s="39"/>
      <c r="M12" s="37" t="s">
        <v>206</v>
      </c>
      <c r="N12" s="91">
        <v>0.3</v>
      </c>
      <c r="O12" s="39"/>
      <c r="P12" s="39"/>
      <c r="Q12" s="37" t="s">
        <v>206</v>
      </c>
      <c r="R12" s="91">
        <v>9</v>
      </c>
      <c r="S12" s="39"/>
    </row>
    <row r="13" spans="1:19">
      <c r="A13" s="12"/>
      <c r="B13" s="37"/>
      <c r="C13" s="38"/>
      <c r="D13" s="39"/>
      <c r="E13" s="39"/>
      <c r="F13" s="38"/>
      <c r="G13" s="39"/>
      <c r="H13" s="39"/>
      <c r="I13" s="37"/>
      <c r="J13" s="91"/>
      <c r="K13" s="39"/>
      <c r="L13" s="39"/>
      <c r="M13" s="37"/>
      <c r="N13" s="91"/>
      <c r="O13" s="39"/>
      <c r="P13" s="39"/>
      <c r="Q13" s="37"/>
      <c r="R13" s="91"/>
      <c r="S13" s="39"/>
    </row>
    <row r="14" spans="1:19" ht="15.75" thickBot="1">
      <c r="A14" s="12"/>
      <c r="B14" s="85" t="s">
        <v>203</v>
      </c>
      <c r="C14" s="32" t="s">
        <v>562</v>
      </c>
      <c r="D14" s="32"/>
      <c r="E14" s="19"/>
      <c r="F14" s="32" t="s">
        <v>563</v>
      </c>
      <c r="G14" s="32"/>
      <c r="H14" s="19"/>
      <c r="I14" s="32" t="s">
        <v>564</v>
      </c>
      <c r="J14" s="32"/>
      <c r="K14" s="32"/>
      <c r="L14" s="19"/>
      <c r="M14" s="32" t="s">
        <v>565</v>
      </c>
      <c r="N14" s="32"/>
      <c r="O14" s="32"/>
      <c r="P14" s="19"/>
      <c r="Q14" s="32" t="s">
        <v>357</v>
      </c>
      <c r="R14" s="32"/>
      <c r="S14" s="32"/>
    </row>
    <row r="15" spans="1:19">
      <c r="A15" s="12"/>
      <c r="B15" s="52">
        <v>2013</v>
      </c>
      <c r="C15" s="99">
        <v>778</v>
      </c>
      <c r="D15" s="55"/>
      <c r="E15" s="35"/>
      <c r="F15" s="149">
        <v>2734</v>
      </c>
      <c r="G15" s="55"/>
      <c r="H15" s="35"/>
      <c r="I15" s="97" t="s">
        <v>206</v>
      </c>
      <c r="J15" s="99">
        <v>29.6</v>
      </c>
      <c r="K15" s="55"/>
      <c r="L15" s="35"/>
      <c r="M15" s="97" t="s">
        <v>206</v>
      </c>
      <c r="N15" s="99">
        <v>2.9</v>
      </c>
      <c r="O15" s="55"/>
      <c r="P15" s="35"/>
      <c r="Q15" s="97" t="s">
        <v>206</v>
      </c>
      <c r="R15" s="99">
        <v>32.5</v>
      </c>
      <c r="S15" s="55"/>
    </row>
    <row r="16" spans="1:19">
      <c r="A16" s="12"/>
      <c r="B16" s="52"/>
      <c r="C16" s="41"/>
      <c r="D16" s="35"/>
      <c r="E16" s="35"/>
      <c r="F16" s="157"/>
      <c r="G16" s="35"/>
      <c r="H16" s="35"/>
      <c r="I16" s="52"/>
      <c r="J16" s="41"/>
      <c r="K16" s="35"/>
      <c r="L16" s="35"/>
      <c r="M16" s="52"/>
      <c r="N16" s="41"/>
      <c r="O16" s="35"/>
      <c r="P16" s="35"/>
      <c r="Q16" s="52"/>
      <c r="R16" s="41"/>
      <c r="S16" s="35"/>
    </row>
    <row r="17" spans="1:19">
      <c r="A17" s="12"/>
      <c r="B17" s="37">
        <v>2012</v>
      </c>
      <c r="C17" s="91">
        <v>308</v>
      </c>
      <c r="D17" s="39"/>
      <c r="E17" s="39"/>
      <c r="F17" s="38">
        <v>2509</v>
      </c>
      <c r="G17" s="39"/>
      <c r="H17" s="39"/>
      <c r="I17" s="37" t="s">
        <v>206</v>
      </c>
      <c r="J17" s="91">
        <v>21.1</v>
      </c>
      <c r="K17" s="39"/>
      <c r="L17" s="39"/>
      <c r="M17" s="37" t="s">
        <v>206</v>
      </c>
      <c r="N17" s="91">
        <v>0.8</v>
      </c>
      <c r="O17" s="39"/>
      <c r="P17" s="39"/>
      <c r="Q17" s="37" t="s">
        <v>206</v>
      </c>
      <c r="R17" s="91">
        <v>21.9</v>
      </c>
      <c r="S17" s="39"/>
    </row>
    <row r="18" spans="1:19">
      <c r="A18" s="12"/>
      <c r="B18" s="37"/>
      <c r="C18" s="91"/>
      <c r="D18" s="39"/>
      <c r="E18" s="39"/>
      <c r="F18" s="38"/>
      <c r="G18" s="39"/>
      <c r="H18" s="39"/>
      <c r="I18" s="37"/>
      <c r="J18" s="91"/>
      <c r="K18" s="39"/>
      <c r="L18" s="39"/>
      <c r="M18" s="37"/>
      <c r="N18" s="91"/>
      <c r="O18" s="39"/>
      <c r="P18" s="39"/>
      <c r="Q18" s="37"/>
      <c r="R18" s="91"/>
      <c r="S18" s="39"/>
    </row>
  </sheetData>
  <mergeCells count="92">
    <mergeCell ref="Q17:Q18"/>
    <mergeCell ref="R17:R18"/>
    <mergeCell ref="S17:S18"/>
    <mergeCell ref="A1:A2"/>
    <mergeCell ref="B1:S1"/>
    <mergeCell ref="B2:S2"/>
    <mergeCell ref="B3:S3"/>
    <mergeCell ref="A4:A18"/>
    <mergeCell ref="B4:S4"/>
    <mergeCell ref="B5:S5"/>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D14"/>
    <mergeCell ref="F14:G14"/>
    <mergeCell ref="I14:K14"/>
    <mergeCell ref="M14:O14"/>
    <mergeCell ref="Q14:S14"/>
    <mergeCell ref="B15:B16"/>
    <mergeCell ref="C15:C16"/>
    <mergeCell ref="D15:D16"/>
    <mergeCell ref="E15:E16"/>
    <mergeCell ref="F15:F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G8"/>
    <mergeCell ref="I8:S8"/>
    <mergeCell ref="C9:D9"/>
    <mergeCell ref="F9:G9"/>
    <mergeCell ref="I9:K9"/>
    <mergeCell ref="M9:O9"/>
    <mergeCell ref="Q9:S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ht="30">
      <c r="A2" s="1" t="s">
        <v>59</v>
      </c>
      <c r="B2" s="7"/>
      <c r="C2" s="7"/>
    </row>
    <row r="3" spans="1:3">
      <c r="A3" s="3" t="s">
        <v>68</v>
      </c>
      <c r="B3" s="4" t="s">
        <v>5</v>
      </c>
      <c r="C3" s="4" t="s">
        <v>5</v>
      </c>
    </row>
    <row r="4" spans="1:3">
      <c r="A4" s="2" t="s">
        <v>69</v>
      </c>
      <c r="B4" s="8">
        <v>2848</v>
      </c>
      <c r="C4" s="8">
        <v>26382</v>
      </c>
    </row>
    <row r="5" spans="1:3">
      <c r="A5" s="2" t="s">
        <v>70</v>
      </c>
      <c r="B5" s="6">
        <v>1225122</v>
      </c>
      <c r="C5" s="6">
        <v>877214</v>
      </c>
    </row>
    <row r="6" spans="1:3">
      <c r="A6" s="2" t="s">
        <v>71</v>
      </c>
      <c r="B6" s="6">
        <v>63255</v>
      </c>
      <c r="C6" s="6">
        <v>83939</v>
      </c>
    </row>
    <row r="7" spans="1:3" ht="45">
      <c r="A7" s="2" t="s">
        <v>72</v>
      </c>
      <c r="B7" s="6">
        <v>41091</v>
      </c>
      <c r="C7" s="6">
        <v>62106</v>
      </c>
    </row>
    <row r="8" spans="1:3">
      <c r="A8" s="2" t="s">
        <v>73</v>
      </c>
      <c r="B8" s="6">
        <v>1332316</v>
      </c>
      <c r="C8" s="6">
        <v>1049641</v>
      </c>
    </row>
    <row r="9" spans="1:3">
      <c r="A9" s="2" t="s">
        <v>74</v>
      </c>
      <c r="B9" s="6">
        <v>504313</v>
      </c>
      <c r="C9" s="6">
        <v>350192</v>
      </c>
    </row>
    <row r="10" spans="1:3">
      <c r="A10" s="2" t="s">
        <v>75</v>
      </c>
      <c r="B10" s="6">
        <v>891266</v>
      </c>
      <c r="C10" s="6">
        <v>824953</v>
      </c>
    </row>
    <row r="11" spans="1:3">
      <c r="A11" s="2" t="s">
        <v>76</v>
      </c>
      <c r="B11" s="6">
        <v>172833</v>
      </c>
      <c r="C11" s="6">
        <v>137020</v>
      </c>
    </row>
    <row r="12" spans="1:3" ht="30">
      <c r="A12" s="2" t="s">
        <v>77</v>
      </c>
      <c r="B12" s="6">
        <v>53610</v>
      </c>
      <c r="C12" s="6">
        <v>54160</v>
      </c>
    </row>
    <row r="13" spans="1:3">
      <c r="A13" s="2" t="s">
        <v>78</v>
      </c>
      <c r="B13" s="6">
        <v>2954338</v>
      </c>
      <c r="C13" s="6">
        <v>2415966</v>
      </c>
    </row>
    <row r="14" spans="1:3">
      <c r="A14" s="3" t="s">
        <v>79</v>
      </c>
      <c r="B14" s="4" t="s">
        <v>5</v>
      </c>
      <c r="C14" s="4" t="s">
        <v>5</v>
      </c>
    </row>
    <row r="15" spans="1:3">
      <c r="A15" s="2" t="s">
        <v>80</v>
      </c>
      <c r="B15" s="6">
        <v>53343</v>
      </c>
      <c r="C15" s="6">
        <v>52596</v>
      </c>
    </row>
    <row r="16" spans="1:3">
      <c r="A16" s="2" t="s">
        <v>81</v>
      </c>
      <c r="B16" s="6">
        <v>475742</v>
      </c>
      <c r="C16" s="6">
        <v>400833</v>
      </c>
    </row>
    <row r="17" spans="1:3">
      <c r="A17" s="2" t="s">
        <v>82</v>
      </c>
      <c r="B17" s="6">
        <v>81587</v>
      </c>
      <c r="C17" s="6">
        <v>31522</v>
      </c>
    </row>
    <row r="18" spans="1:3">
      <c r="A18" s="2" t="s">
        <v>83</v>
      </c>
      <c r="B18" s="6">
        <v>64645</v>
      </c>
      <c r="C18" s="6">
        <v>45814</v>
      </c>
    </row>
    <row r="19" spans="1:3">
      <c r="A19" s="2" t="s">
        <v>84</v>
      </c>
      <c r="B19" s="6">
        <v>109655</v>
      </c>
      <c r="C19" s="6">
        <v>123435</v>
      </c>
    </row>
    <row r="20" spans="1:3" ht="30">
      <c r="A20" s="2" t="s">
        <v>85</v>
      </c>
      <c r="B20" s="6">
        <v>39436</v>
      </c>
      <c r="C20" s="6">
        <v>40377</v>
      </c>
    </row>
    <row r="21" spans="1:3">
      <c r="A21" s="2" t="s">
        <v>86</v>
      </c>
      <c r="B21" s="6">
        <v>882229</v>
      </c>
      <c r="C21" s="6">
        <v>713793</v>
      </c>
    </row>
    <row r="22" spans="1:3">
      <c r="A22" s="2" t="s">
        <v>87</v>
      </c>
      <c r="B22" s="6">
        <v>779920</v>
      </c>
      <c r="C22" s="6">
        <v>546323</v>
      </c>
    </row>
    <row r="23" spans="1:3">
      <c r="A23" s="2" t="s">
        <v>88</v>
      </c>
      <c r="B23" s="6">
        <v>151044</v>
      </c>
      <c r="C23" s="6">
        <v>119388</v>
      </c>
    </row>
    <row r="24" spans="1:3">
      <c r="A24" s="2" t="s">
        <v>89</v>
      </c>
      <c r="B24" s="6">
        <v>42556</v>
      </c>
      <c r="C24" s="6">
        <v>38875</v>
      </c>
    </row>
    <row r="25" spans="1:3">
      <c r="A25" s="2" t="s">
        <v>90</v>
      </c>
      <c r="B25" s="6">
        <v>1975251</v>
      </c>
      <c r="C25" s="6">
        <v>1554091</v>
      </c>
    </row>
    <row r="26" spans="1:3" ht="30">
      <c r="A26" s="2" t="s">
        <v>91</v>
      </c>
      <c r="B26" s="4" t="s">
        <v>92</v>
      </c>
      <c r="C26" s="4" t="s">
        <v>92</v>
      </c>
    </row>
    <row r="27" spans="1:3">
      <c r="A27" s="3" t="s">
        <v>93</v>
      </c>
      <c r="B27" s="4" t="s">
        <v>5</v>
      </c>
      <c r="C27" s="4" t="s">
        <v>5</v>
      </c>
    </row>
    <row r="28" spans="1:3" ht="45">
      <c r="A28" s="2" t="s">
        <v>94</v>
      </c>
      <c r="B28" s="4">
        <v>0</v>
      </c>
      <c r="C28" s="4">
        <v>0</v>
      </c>
    </row>
    <row r="29" spans="1:3" ht="75">
      <c r="A29" s="2" t="s">
        <v>95</v>
      </c>
      <c r="B29" s="6">
        <v>8669</v>
      </c>
      <c r="C29" s="6">
        <v>8592</v>
      </c>
    </row>
    <row r="30" spans="1:3">
      <c r="A30" s="2" t="s">
        <v>96</v>
      </c>
      <c r="B30" s="6">
        <v>819073</v>
      </c>
      <c r="C30" s="6">
        <v>803166</v>
      </c>
    </row>
    <row r="31" spans="1:3">
      <c r="A31" s="2" t="s">
        <v>97</v>
      </c>
      <c r="B31" s="6">
        <v>300366</v>
      </c>
      <c r="C31" s="6">
        <v>200915</v>
      </c>
    </row>
    <row r="32" spans="1:3" ht="30">
      <c r="A32" s="2" t="s">
        <v>98</v>
      </c>
      <c r="B32" s="6">
        <v>-9898</v>
      </c>
      <c r="C32" s="6">
        <v>-5501</v>
      </c>
    </row>
    <row r="33" spans="1:3" ht="45">
      <c r="A33" s="2" t="s">
        <v>99</v>
      </c>
      <c r="B33" s="6">
        <v>-150000</v>
      </c>
      <c r="C33" s="6">
        <v>-150000</v>
      </c>
    </row>
    <row r="34" spans="1:3">
      <c r="A34" s="2" t="s">
        <v>100</v>
      </c>
      <c r="B34" s="6">
        <v>974212</v>
      </c>
      <c r="C34" s="6">
        <v>857172</v>
      </c>
    </row>
    <row r="35" spans="1:3">
      <c r="A35" s="2" t="s">
        <v>101</v>
      </c>
      <c r="B35" s="6">
        <v>4875</v>
      </c>
      <c r="C35" s="6">
        <v>4703</v>
      </c>
    </row>
    <row r="36" spans="1:3">
      <c r="A36" s="2" t="s">
        <v>102</v>
      </c>
      <c r="B36" s="6">
        <v>979087</v>
      </c>
      <c r="C36" s="6">
        <v>861875</v>
      </c>
    </row>
    <row r="37" spans="1:3" ht="30">
      <c r="A37" s="2" t="s">
        <v>103</v>
      </c>
      <c r="B37" s="6">
        <v>2954338</v>
      </c>
      <c r="C37" s="6">
        <v>2415966</v>
      </c>
    </row>
    <row r="38" spans="1:3" ht="30">
      <c r="A38" s="2" t="s">
        <v>104</v>
      </c>
      <c r="B38" s="4" t="s">
        <v>5</v>
      </c>
      <c r="C38" s="4" t="s">
        <v>5</v>
      </c>
    </row>
    <row r="39" spans="1:3">
      <c r="A39" s="3" t="s">
        <v>93</v>
      </c>
      <c r="B39" s="4" t="s">
        <v>5</v>
      </c>
      <c r="C39" s="4" t="s">
        <v>5</v>
      </c>
    </row>
    <row r="40" spans="1:3">
      <c r="A40" s="2" t="s">
        <v>105</v>
      </c>
      <c r="B40" s="6">
        <v>6002</v>
      </c>
      <c r="C40" s="4">
        <v>0</v>
      </c>
    </row>
    <row r="41" spans="1:3">
      <c r="A41" s="2" t="s">
        <v>106</v>
      </c>
      <c r="B41" s="4" t="s">
        <v>5</v>
      </c>
      <c r="C41" s="4" t="s">
        <v>5</v>
      </c>
    </row>
    <row r="42" spans="1:3">
      <c r="A42" s="3" t="s">
        <v>79</v>
      </c>
      <c r="B42" s="4" t="s">
        <v>5</v>
      </c>
      <c r="C42" s="4" t="s">
        <v>5</v>
      </c>
    </row>
    <row r="43" spans="1:3" ht="30">
      <c r="A43" s="2" t="s">
        <v>107</v>
      </c>
      <c r="B43" s="6">
        <v>57821</v>
      </c>
      <c r="C43" s="6">
        <v>19216</v>
      </c>
    </row>
    <row r="44" spans="1:3" ht="30">
      <c r="A44" s="2" t="s">
        <v>108</v>
      </c>
      <c r="B44" s="8">
        <v>119502</v>
      </c>
      <c r="C44" s="8">
        <v>1357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2" width="36.5703125" bestFit="1" customWidth="1"/>
    <col min="3" max="3" width="9.28515625" customWidth="1"/>
    <col min="4" max="4" width="5.140625" customWidth="1"/>
    <col min="5" max="5" width="10.7109375" customWidth="1"/>
    <col min="6" max="6" width="9.7109375" customWidth="1"/>
    <col min="8" max="8" width="2.42578125" bestFit="1" customWidth="1"/>
    <col min="9" max="9" width="4.140625" customWidth="1"/>
    <col min="10" max="10" width="12.42578125" customWidth="1"/>
    <col min="11" max="11" width="3.140625" customWidth="1"/>
    <col min="13" max="13" width="2" bestFit="1" customWidth="1"/>
    <col min="14" max="14" width="6" bestFit="1" customWidth="1"/>
    <col min="15" max="15" width="1.5703125" bestFit="1" customWidth="1"/>
    <col min="17" max="17" width="5" customWidth="1"/>
    <col min="18" max="18" width="15.140625" customWidth="1"/>
    <col min="19" max="19" width="3.85546875" customWidth="1"/>
    <col min="21" max="21" width="4.140625" customWidth="1"/>
    <col min="22" max="22" width="12.42578125" customWidth="1"/>
    <col min="23" max="23" width="3.140625" customWidth="1"/>
    <col min="25" max="25" width="2" bestFit="1" customWidth="1"/>
    <col min="26" max="26" width="6" bestFit="1" customWidth="1"/>
    <col min="27" max="27" width="1.5703125" bestFit="1" customWidth="1"/>
  </cols>
  <sheetData>
    <row r="1" spans="1:27" ht="15" customHeight="1">
      <c r="A1" s="7" t="s">
        <v>90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905</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06</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7" t="s">
        <v>580</v>
      </c>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2"/>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7">
      <c r="A7" s="12"/>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ht="15.75" thickBot="1">
      <c r="A8" s="12"/>
      <c r="B8" s="19"/>
      <c r="C8" s="19"/>
      <c r="D8" s="32" t="s">
        <v>203</v>
      </c>
      <c r="E8" s="32"/>
      <c r="F8" s="32"/>
      <c r="G8" s="32"/>
      <c r="H8" s="32"/>
      <c r="I8" s="32"/>
      <c r="J8" s="32"/>
      <c r="K8" s="32"/>
      <c r="L8" s="32"/>
      <c r="M8" s="32"/>
      <c r="N8" s="32"/>
      <c r="O8" s="32"/>
      <c r="P8" s="32"/>
      <c r="Q8" s="32"/>
      <c r="R8" s="32"/>
      <c r="S8" s="32"/>
      <c r="T8" s="32"/>
      <c r="U8" s="32"/>
      <c r="V8" s="32"/>
      <c r="W8" s="32"/>
      <c r="X8" s="32"/>
      <c r="Y8" s="32"/>
      <c r="Z8" s="32"/>
      <c r="AA8" s="32"/>
    </row>
    <row r="9" spans="1:27" ht="15.75" thickBot="1">
      <c r="A9" s="12"/>
      <c r="B9" s="19"/>
      <c r="C9" s="19"/>
      <c r="D9" s="104">
        <v>2013</v>
      </c>
      <c r="E9" s="104"/>
      <c r="F9" s="104"/>
      <c r="G9" s="104"/>
      <c r="H9" s="104"/>
      <c r="I9" s="104"/>
      <c r="J9" s="104"/>
      <c r="K9" s="104"/>
      <c r="L9" s="104"/>
      <c r="M9" s="104"/>
      <c r="N9" s="104"/>
      <c r="O9" s="104"/>
      <c r="P9" s="19"/>
      <c r="Q9" s="104">
        <v>2012</v>
      </c>
      <c r="R9" s="104"/>
      <c r="S9" s="104"/>
      <c r="T9" s="104"/>
      <c r="U9" s="104"/>
      <c r="V9" s="104"/>
      <c r="W9" s="104"/>
      <c r="X9" s="104"/>
      <c r="Y9" s="104"/>
      <c r="Z9" s="104"/>
      <c r="AA9" s="104"/>
    </row>
    <row r="10" spans="1:27" ht="15.75" thickBot="1">
      <c r="A10" s="12"/>
      <c r="B10" s="19"/>
      <c r="C10" s="19"/>
      <c r="D10" s="104" t="s">
        <v>581</v>
      </c>
      <c r="E10" s="104"/>
      <c r="F10" s="104"/>
      <c r="G10" s="104"/>
      <c r="H10" s="104"/>
      <c r="I10" s="104"/>
      <c r="J10" s="104"/>
      <c r="K10" s="104"/>
      <c r="L10" s="104"/>
      <c r="M10" s="104"/>
      <c r="N10" s="104"/>
      <c r="O10" s="104"/>
      <c r="P10" s="19"/>
      <c r="Q10" s="104" t="s">
        <v>581</v>
      </c>
      <c r="R10" s="104"/>
      <c r="S10" s="104"/>
      <c r="T10" s="104"/>
      <c r="U10" s="104"/>
      <c r="V10" s="104"/>
      <c r="W10" s="104"/>
      <c r="X10" s="104"/>
      <c r="Y10" s="104"/>
      <c r="Z10" s="104"/>
      <c r="AA10" s="104"/>
    </row>
    <row r="11" spans="1:27" ht="15.75" thickBot="1">
      <c r="A11" s="12"/>
      <c r="B11" s="19"/>
      <c r="C11" s="19"/>
      <c r="D11" s="104" t="s">
        <v>582</v>
      </c>
      <c r="E11" s="104"/>
      <c r="F11" s="104"/>
      <c r="G11" s="19"/>
      <c r="H11" s="19"/>
      <c r="I11" s="104" t="s">
        <v>583</v>
      </c>
      <c r="J11" s="104"/>
      <c r="K11" s="104"/>
      <c r="L11" s="19"/>
      <c r="M11" s="104" t="s">
        <v>357</v>
      </c>
      <c r="N11" s="104"/>
      <c r="O11" s="104"/>
      <c r="P11" s="19"/>
      <c r="Q11" s="104" t="s">
        <v>582</v>
      </c>
      <c r="R11" s="104"/>
      <c r="S11" s="104"/>
      <c r="T11" s="19"/>
      <c r="U11" s="104" t="s">
        <v>583</v>
      </c>
      <c r="V11" s="104"/>
      <c r="W11" s="104"/>
      <c r="X11" s="19"/>
      <c r="Y11" s="104" t="s">
        <v>357</v>
      </c>
      <c r="Z11" s="104"/>
      <c r="AA11" s="104"/>
    </row>
    <row r="12" spans="1:27">
      <c r="A12" s="12"/>
      <c r="B12" s="16" t="s">
        <v>584</v>
      </c>
      <c r="C12" s="19"/>
      <c r="D12" s="27" t="s">
        <v>206</v>
      </c>
      <c r="E12" s="87" t="s">
        <v>585</v>
      </c>
      <c r="F12" s="27" t="s">
        <v>211</v>
      </c>
      <c r="G12" s="19"/>
      <c r="H12" s="19"/>
      <c r="I12" s="27" t="s">
        <v>206</v>
      </c>
      <c r="J12" s="87" t="s">
        <v>586</v>
      </c>
      <c r="K12" s="27" t="s">
        <v>211</v>
      </c>
      <c r="L12" s="19"/>
      <c r="M12" s="27" t="s">
        <v>206</v>
      </c>
      <c r="N12" s="87" t="s">
        <v>587</v>
      </c>
      <c r="O12" s="27" t="s">
        <v>211</v>
      </c>
      <c r="P12" s="19"/>
      <c r="Q12" s="27" t="s">
        <v>206</v>
      </c>
      <c r="R12" s="87" t="s">
        <v>588</v>
      </c>
      <c r="S12" s="27" t="s">
        <v>211</v>
      </c>
      <c r="T12" s="19"/>
      <c r="U12" s="27" t="s">
        <v>206</v>
      </c>
      <c r="V12" s="87" t="s">
        <v>589</v>
      </c>
      <c r="W12" s="27" t="s">
        <v>211</v>
      </c>
      <c r="X12" s="19"/>
      <c r="Y12" s="27" t="s">
        <v>206</v>
      </c>
      <c r="Z12" s="87" t="s">
        <v>590</v>
      </c>
      <c r="AA12" s="27" t="s">
        <v>211</v>
      </c>
    </row>
    <row r="13" spans="1:27">
      <c r="A13" s="12"/>
      <c r="B13" s="93" t="s">
        <v>591</v>
      </c>
      <c r="C13" s="35"/>
      <c r="D13" s="41" t="s">
        <v>592</v>
      </c>
      <c r="E13" s="41"/>
      <c r="F13" s="52" t="s">
        <v>211</v>
      </c>
      <c r="G13" s="35"/>
      <c r="H13" s="35"/>
      <c r="I13" s="41" t="s">
        <v>593</v>
      </c>
      <c r="J13" s="41"/>
      <c r="K13" s="52" t="s">
        <v>211</v>
      </c>
      <c r="L13" s="35"/>
      <c r="M13" s="41" t="s">
        <v>594</v>
      </c>
      <c r="N13" s="41"/>
      <c r="O13" s="52" t="s">
        <v>211</v>
      </c>
      <c r="P13" s="35"/>
      <c r="Q13" s="41">
        <v>339</v>
      </c>
      <c r="R13" s="41"/>
      <c r="S13" s="35"/>
      <c r="T13" s="35"/>
      <c r="U13" s="157">
        <v>2304</v>
      </c>
      <c r="V13" s="157"/>
      <c r="W13" s="35"/>
      <c r="X13" s="35"/>
      <c r="Y13" s="157">
        <v>2643</v>
      </c>
      <c r="Z13" s="157"/>
      <c r="AA13" s="35"/>
    </row>
    <row r="14" spans="1:27">
      <c r="A14" s="12"/>
      <c r="B14" s="93"/>
      <c r="C14" s="35"/>
      <c r="D14" s="41"/>
      <c r="E14" s="41"/>
      <c r="F14" s="52"/>
      <c r="G14" s="35"/>
      <c r="H14" s="35"/>
      <c r="I14" s="41"/>
      <c r="J14" s="41"/>
      <c r="K14" s="52"/>
      <c r="L14" s="35"/>
      <c r="M14" s="41"/>
      <c r="N14" s="41"/>
      <c r="O14" s="52"/>
      <c r="P14" s="35"/>
      <c r="Q14" s="41"/>
      <c r="R14" s="41"/>
      <c r="S14" s="35"/>
      <c r="T14" s="35"/>
      <c r="U14" s="157"/>
      <c r="V14" s="157"/>
      <c r="W14" s="35"/>
      <c r="X14" s="35"/>
      <c r="Y14" s="157"/>
      <c r="Z14" s="157"/>
      <c r="AA14" s="35"/>
    </row>
    <row r="15" spans="1:27">
      <c r="A15" s="12"/>
      <c r="B15" s="36" t="s">
        <v>595</v>
      </c>
      <c r="C15" s="39"/>
      <c r="D15" s="91" t="s">
        <v>596</v>
      </c>
      <c r="E15" s="91"/>
      <c r="F15" s="37" t="s">
        <v>211</v>
      </c>
      <c r="G15" s="39"/>
      <c r="H15" s="158" t="s">
        <v>597</v>
      </c>
      <c r="I15" s="91" t="s">
        <v>343</v>
      </c>
      <c r="J15" s="91"/>
      <c r="K15" s="39"/>
      <c r="L15" s="39"/>
      <c r="M15" s="91" t="s">
        <v>596</v>
      </c>
      <c r="N15" s="91"/>
      <c r="O15" s="37" t="s">
        <v>211</v>
      </c>
      <c r="P15" s="39"/>
      <c r="Q15" s="91" t="s">
        <v>343</v>
      </c>
      <c r="R15" s="91"/>
      <c r="S15" s="39"/>
      <c r="T15" s="39"/>
      <c r="U15" s="91" t="s">
        <v>343</v>
      </c>
      <c r="V15" s="91"/>
      <c r="W15" s="39"/>
      <c r="X15" s="39"/>
      <c r="Y15" s="91" t="s">
        <v>343</v>
      </c>
      <c r="Z15" s="91"/>
      <c r="AA15" s="39"/>
    </row>
    <row r="16" spans="1:27" ht="15.75" thickBot="1">
      <c r="A16" s="12"/>
      <c r="B16" s="36"/>
      <c r="C16" s="39"/>
      <c r="D16" s="95"/>
      <c r="E16" s="95"/>
      <c r="F16" s="46"/>
      <c r="G16" s="39"/>
      <c r="H16" s="158"/>
      <c r="I16" s="95"/>
      <c r="J16" s="95"/>
      <c r="K16" s="50"/>
      <c r="L16" s="39"/>
      <c r="M16" s="95"/>
      <c r="N16" s="95"/>
      <c r="O16" s="46"/>
      <c r="P16" s="39"/>
      <c r="Q16" s="95"/>
      <c r="R16" s="95"/>
      <c r="S16" s="50"/>
      <c r="T16" s="39"/>
      <c r="U16" s="95"/>
      <c r="V16" s="95"/>
      <c r="W16" s="50"/>
      <c r="X16" s="39"/>
      <c r="Y16" s="95"/>
      <c r="Z16" s="95"/>
      <c r="AA16" s="50"/>
    </row>
    <row r="17" spans="1:27">
      <c r="A17" s="12"/>
      <c r="B17" s="52" t="s">
        <v>598</v>
      </c>
      <c r="C17" s="35"/>
      <c r="D17" s="99" t="s">
        <v>599</v>
      </c>
      <c r="E17" s="99"/>
      <c r="F17" s="97" t="s">
        <v>211</v>
      </c>
      <c r="G17" s="35"/>
      <c r="H17" s="35"/>
      <c r="I17" s="99" t="s">
        <v>593</v>
      </c>
      <c r="J17" s="99"/>
      <c r="K17" s="97" t="s">
        <v>211</v>
      </c>
      <c r="L17" s="35"/>
      <c r="M17" s="99" t="s">
        <v>600</v>
      </c>
      <c r="N17" s="99"/>
      <c r="O17" s="97" t="s">
        <v>211</v>
      </c>
      <c r="P17" s="35"/>
      <c r="Q17" s="99">
        <v>339</v>
      </c>
      <c r="R17" s="99"/>
      <c r="S17" s="55"/>
      <c r="T17" s="35"/>
      <c r="U17" s="149">
        <v>2304</v>
      </c>
      <c r="V17" s="149"/>
      <c r="W17" s="55"/>
      <c r="X17" s="35"/>
      <c r="Y17" s="149">
        <v>2643</v>
      </c>
      <c r="Z17" s="149"/>
      <c r="AA17" s="55"/>
    </row>
    <row r="18" spans="1:27" ht="15.75" thickBot="1">
      <c r="A18" s="12"/>
      <c r="B18" s="52"/>
      <c r="C18" s="35"/>
      <c r="D18" s="42"/>
      <c r="E18" s="42"/>
      <c r="F18" s="98"/>
      <c r="G18" s="35"/>
      <c r="H18" s="35"/>
      <c r="I18" s="42"/>
      <c r="J18" s="42"/>
      <c r="K18" s="98"/>
      <c r="L18" s="35"/>
      <c r="M18" s="42"/>
      <c r="N18" s="42"/>
      <c r="O18" s="98"/>
      <c r="P18" s="35"/>
      <c r="Q18" s="42"/>
      <c r="R18" s="42"/>
      <c r="S18" s="43"/>
      <c r="T18" s="35"/>
      <c r="U18" s="150"/>
      <c r="V18" s="150"/>
      <c r="W18" s="43"/>
      <c r="X18" s="35"/>
      <c r="Y18" s="150"/>
      <c r="Z18" s="150"/>
      <c r="AA18" s="43"/>
    </row>
    <row r="19" spans="1:27">
      <c r="A19" s="12"/>
      <c r="B19" s="37" t="s">
        <v>601</v>
      </c>
      <c r="C19" s="39"/>
      <c r="D19" s="45" t="s">
        <v>206</v>
      </c>
      <c r="E19" s="92" t="s">
        <v>602</v>
      </c>
      <c r="F19" s="45" t="s">
        <v>211</v>
      </c>
      <c r="G19" s="39"/>
      <c r="H19" s="39"/>
      <c r="I19" s="45" t="s">
        <v>206</v>
      </c>
      <c r="J19" s="92" t="s">
        <v>603</v>
      </c>
      <c r="K19" s="45" t="s">
        <v>211</v>
      </c>
      <c r="L19" s="39"/>
      <c r="M19" s="45" t="s">
        <v>206</v>
      </c>
      <c r="N19" s="92" t="s">
        <v>604</v>
      </c>
      <c r="O19" s="45" t="s">
        <v>211</v>
      </c>
      <c r="P19" s="39"/>
      <c r="Q19" s="45" t="s">
        <v>206</v>
      </c>
      <c r="R19" s="92" t="s">
        <v>605</v>
      </c>
      <c r="S19" s="45" t="s">
        <v>211</v>
      </c>
      <c r="T19" s="39"/>
      <c r="U19" s="45" t="s">
        <v>206</v>
      </c>
      <c r="V19" s="92">
        <v>275</v>
      </c>
      <c r="W19" s="49"/>
      <c r="X19" s="39"/>
      <c r="Y19" s="45" t="s">
        <v>206</v>
      </c>
      <c r="Z19" s="92" t="s">
        <v>606</v>
      </c>
      <c r="AA19" s="45" t="s">
        <v>211</v>
      </c>
    </row>
    <row r="20" spans="1:27" ht="15.75" thickBot="1">
      <c r="A20" s="12"/>
      <c r="B20" s="37"/>
      <c r="C20" s="39"/>
      <c r="D20" s="46"/>
      <c r="E20" s="95"/>
      <c r="F20" s="46"/>
      <c r="G20" s="39"/>
      <c r="H20" s="39"/>
      <c r="I20" s="46"/>
      <c r="J20" s="95"/>
      <c r="K20" s="46"/>
      <c r="L20" s="39"/>
      <c r="M20" s="46"/>
      <c r="N20" s="95"/>
      <c r="O20" s="46"/>
      <c r="P20" s="39"/>
      <c r="Q20" s="46"/>
      <c r="R20" s="95"/>
      <c r="S20" s="46"/>
      <c r="T20" s="39"/>
      <c r="U20" s="46"/>
      <c r="V20" s="95"/>
      <c r="W20" s="50"/>
      <c r="X20" s="39"/>
      <c r="Y20" s="46"/>
      <c r="Z20" s="95"/>
      <c r="AA20" s="46"/>
    </row>
    <row r="21" spans="1:27">
      <c r="A21" s="12"/>
      <c r="B21" s="160" t="s">
        <v>607</v>
      </c>
      <c r="C21" s="160"/>
      <c r="D21" s="160"/>
      <c r="E21" s="160"/>
      <c r="F21" s="160"/>
      <c r="G21" s="160"/>
      <c r="H21" s="160"/>
      <c r="I21" s="160"/>
      <c r="J21" s="160"/>
      <c r="K21" s="160"/>
      <c r="L21" s="160"/>
      <c r="M21" s="160"/>
      <c r="N21" s="160"/>
      <c r="O21" s="160"/>
      <c r="P21" s="160"/>
      <c r="Q21" s="160"/>
      <c r="R21" s="160"/>
      <c r="S21" s="160"/>
      <c r="T21" s="160"/>
      <c r="U21" s="160"/>
      <c r="V21" s="160"/>
      <c r="W21" s="160"/>
      <c r="X21" s="160"/>
      <c r="Y21" s="160"/>
      <c r="Z21" s="160"/>
      <c r="AA21" s="160"/>
    </row>
    <row r="22" spans="1:27" ht="30">
      <c r="A22" s="3" t="s">
        <v>907</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ht="15" customHeight="1">
      <c r="A23" s="12" t="s">
        <v>908</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c r="A24" s="12"/>
      <c r="B24" s="115" t="s">
        <v>569</v>
      </c>
      <c r="C24" s="115"/>
      <c r="D24" s="115"/>
      <c r="E24" s="115"/>
      <c r="F24" s="115"/>
      <c r="G24" s="115"/>
      <c r="H24" s="115"/>
      <c r="I24" s="115"/>
      <c r="J24" s="115"/>
      <c r="K24" s="115"/>
      <c r="L24" s="115"/>
      <c r="M24" s="115"/>
      <c r="N24" s="115"/>
      <c r="O24" s="115"/>
      <c r="P24" s="115"/>
      <c r="Q24" s="115"/>
      <c r="R24" s="115"/>
      <c r="S24" s="115"/>
      <c r="T24" s="115"/>
      <c r="U24" s="115"/>
      <c r="V24" s="115"/>
      <c r="W24" s="115"/>
      <c r="X24" s="115"/>
      <c r="Y24" s="115"/>
      <c r="Z24" s="115"/>
      <c r="AA24" s="115"/>
    </row>
    <row r="25" spans="1:27">
      <c r="A25" s="12"/>
      <c r="B25" s="31"/>
      <c r="C25" s="31"/>
      <c r="D25" s="31"/>
      <c r="E25" s="31"/>
      <c r="F25" s="31"/>
      <c r="G25" s="31"/>
    </row>
    <row r="26" spans="1:27">
      <c r="A26" s="12"/>
      <c r="B26" s="18"/>
      <c r="C26" s="18"/>
      <c r="D26" s="18"/>
      <c r="E26" s="18"/>
      <c r="F26" s="18"/>
      <c r="G26" s="18"/>
    </row>
    <row r="27" spans="1:27">
      <c r="A27" s="12"/>
      <c r="B27" s="39"/>
      <c r="C27" s="33" t="s">
        <v>570</v>
      </c>
      <c r="D27" s="33"/>
      <c r="E27" s="39"/>
      <c r="F27" s="33" t="s">
        <v>572</v>
      </c>
      <c r="G27" s="33"/>
    </row>
    <row r="28" spans="1:27" ht="15.75" thickBot="1">
      <c r="A28" s="12"/>
      <c r="B28" s="39"/>
      <c r="C28" s="32" t="s">
        <v>571</v>
      </c>
      <c r="D28" s="32"/>
      <c r="E28" s="39"/>
      <c r="F28" s="32" t="s">
        <v>508</v>
      </c>
      <c r="G28" s="32"/>
    </row>
    <row r="29" spans="1:27">
      <c r="A29" s="12"/>
      <c r="B29" s="52" t="s">
        <v>341</v>
      </c>
      <c r="C29" s="149">
        <v>76448</v>
      </c>
      <c r="D29" s="55"/>
      <c r="E29" s="35"/>
      <c r="F29" s="149">
        <v>9467</v>
      </c>
      <c r="G29" s="55"/>
    </row>
    <row r="30" spans="1:27" ht="15.75" thickBot="1">
      <c r="A30" s="12"/>
      <c r="B30" s="52"/>
      <c r="C30" s="150"/>
      <c r="D30" s="43"/>
      <c r="E30" s="35"/>
      <c r="F30" s="150"/>
      <c r="G30" s="43"/>
    </row>
    <row r="31" spans="1:27">
      <c r="A31" s="12"/>
      <c r="B31" s="94" t="s">
        <v>573</v>
      </c>
      <c r="C31" s="92">
        <v>498</v>
      </c>
      <c r="D31" s="49"/>
      <c r="E31" s="39"/>
      <c r="F31" s="49"/>
      <c r="G31" s="49"/>
    </row>
    <row r="32" spans="1:27">
      <c r="A32" s="12"/>
      <c r="B32" s="94"/>
      <c r="C32" s="123"/>
      <c r="D32" s="64"/>
      <c r="E32" s="39"/>
      <c r="F32" s="64"/>
      <c r="G32" s="64"/>
    </row>
    <row r="33" spans="1:27">
      <c r="A33" s="12"/>
      <c r="B33" s="96" t="s">
        <v>574</v>
      </c>
      <c r="C33" s="41">
        <v>64</v>
      </c>
      <c r="D33" s="35"/>
      <c r="E33" s="35"/>
      <c r="F33" s="35"/>
      <c r="G33" s="35"/>
    </row>
    <row r="34" spans="1:27">
      <c r="A34" s="12"/>
      <c r="B34" s="96"/>
      <c r="C34" s="41"/>
      <c r="D34" s="35"/>
      <c r="E34" s="35"/>
      <c r="F34" s="35"/>
      <c r="G34" s="35"/>
    </row>
    <row r="35" spans="1:27">
      <c r="A35" s="12"/>
      <c r="B35" s="94" t="s">
        <v>575</v>
      </c>
      <c r="C35" s="91">
        <v>409</v>
      </c>
      <c r="D35" s="39"/>
      <c r="E35" s="39"/>
      <c r="F35" s="39"/>
      <c r="G35" s="39"/>
    </row>
    <row r="36" spans="1:27">
      <c r="A36" s="12"/>
      <c r="B36" s="94"/>
      <c r="C36" s="91"/>
      <c r="D36" s="39"/>
      <c r="E36" s="39"/>
      <c r="F36" s="39"/>
      <c r="G36" s="39"/>
    </row>
    <row r="37" spans="1:27" ht="25.5" thickBot="1">
      <c r="A37" s="12"/>
      <c r="B37" s="89" t="s">
        <v>576</v>
      </c>
      <c r="C37" s="26" t="s">
        <v>577</v>
      </c>
      <c r="D37" s="22" t="s">
        <v>211</v>
      </c>
      <c r="E37" s="23"/>
      <c r="F37" s="43"/>
      <c r="G37" s="43"/>
    </row>
    <row r="38" spans="1:27">
      <c r="A38" s="12"/>
      <c r="B38" s="37" t="s">
        <v>347</v>
      </c>
      <c r="C38" s="47">
        <v>77219</v>
      </c>
      <c r="D38" s="49"/>
      <c r="E38" s="39"/>
      <c r="F38" s="47">
        <v>9467</v>
      </c>
      <c r="G38" s="49"/>
    </row>
    <row r="39" spans="1:27" ht="15.75" thickBot="1">
      <c r="A39" s="12"/>
      <c r="B39" s="37"/>
      <c r="C39" s="48"/>
      <c r="D39" s="50"/>
      <c r="E39" s="39"/>
      <c r="F39" s="48"/>
      <c r="G39" s="50"/>
    </row>
    <row r="40" spans="1:27">
      <c r="A40" s="12"/>
      <c r="B40" s="159" t="s">
        <v>578</v>
      </c>
      <c r="C40" s="159"/>
      <c r="D40" s="159"/>
      <c r="E40" s="159"/>
      <c r="F40" s="159"/>
      <c r="G40" s="159"/>
      <c r="H40" s="159"/>
      <c r="I40" s="159"/>
      <c r="J40" s="159"/>
      <c r="K40" s="159"/>
      <c r="L40" s="159"/>
      <c r="M40" s="159"/>
      <c r="N40" s="159"/>
      <c r="O40" s="159"/>
      <c r="P40" s="159"/>
      <c r="Q40" s="159"/>
      <c r="R40" s="159"/>
      <c r="S40" s="159"/>
      <c r="T40" s="159"/>
      <c r="U40" s="159"/>
      <c r="V40" s="159"/>
      <c r="W40" s="159"/>
      <c r="X40" s="159"/>
      <c r="Y40" s="159"/>
      <c r="Z40" s="159"/>
      <c r="AA40" s="159"/>
    </row>
  </sheetData>
  <mergeCells count="146">
    <mergeCell ref="B22:AA22"/>
    <mergeCell ref="A23:A40"/>
    <mergeCell ref="B23:AA23"/>
    <mergeCell ref="B24:AA24"/>
    <mergeCell ref="B40:AA40"/>
    <mergeCell ref="A1:A2"/>
    <mergeCell ref="B1:AA1"/>
    <mergeCell ref="B2:AA2"/>
    <mergeCell ref="B3:AA3"/>
    <mergeCell ref="A4:A21"/>
    <mergeCell ref="B4:AA4"/>
    <mergeCell ref="B5:AA5"/>
    <mergeCell ref="B21:AA21"/>
    <mergeCell ref="B38:B39"/>
    <mergeCell ref="C38:C39"/>
    <mergeCell ref="D38:D39"/>
    <mergeCell ref="E38:E39"/>
    <mergeCell ref="F38:F39"/>
    <mergeCell ref="G38:G39"/>
    <mergeCell ref="B35:B36"/>
    <mergeCell ref="C35:C36"/>
    <mergeCell ref="D35:D36"/>
    <mergeCell ref="E35:E36"/>
    <mergeCell ref="F35:G36"/>
    <mergeCell ref="F37:G37"/>
    <mergeCell ref="B31:B32"/>
    <mergeCell ref="C31:C32"/>
    <mergeCell ref="D31:D32"/>
    <mergeCell ref="E31:E32"/>
    <mergeCell ref="F31:G32"/>
    <mergeCell ref="B33:B34"/>
    <mergeCell ref="C33:C34"/>
    <mergeCell ref="D33:D34"/>
    <mergeCell ref="E33:E34"/>
    <mergeCell ref="F33:G34"/>
    <mergeCell ref="B29:B30"/>
    <mergeCell ref="C29:C30"/>
    <mergeCell ref="D29:D30"/>
    <mergeCell ref="E29:E30"/>
    <mergeCell ref="F29:F30"/>
    <mergeCell ref="G29:G30"/>
    <mergeCell ref="B25:G25"/>
    <mergeCell ref="B27:B28"/>
    <mergeCell ref="C27:D27"/>
    <mergeCell ref="C28:D28"/>
    <mergeCell ref="E27:E28"/>
    <mergeCell ref="F27:G27"/>
    <mergeCell ref="F28:G28"/>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Y17:Z18"/>
    <mergeCell ref="AA17:AA18"/>
    <mergeCell ref="B19:B20"/>
    <mergeCell ref="C19:C20"/>
    <mergeCell ref="D19:D20"/>
    <mergeCell ref="E19:E20"/>
    <mergeCell ref="F19:F20"/>
    <mergeCell ref="G19:G20"/>
    <mergeCell ref="H19:H20"/>
    <mergeCell ref="I19:I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E18"/>
    <mergeCell ref="F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Y13:Z14"/>
    <mergeCell ref="AA13:AA14"/>
    <mergeCell ref="B15:B16"/>
    <mergeCell ref="C15:C16"/>
    <mergeCell ref="D15:E16"/>
    <mergeCell ref="F15:F16"/>
    <mergeCell ref="G15:G16"/>
    <mergeCell ref="H15:H16"/>
    <mergeCell ref="I15:J16"/>
    <mergeCell ref="K15:K16"/>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E14"/>
    <mergeCell ref="F13:F14"/>
    <mergeCell ref="G13:G14"/>
    <mergeCell ref="H13:H14"/>
    <mergeCell ref="D11:F11"/>
    <mergeCell ref="I11:K11"/>
    <mergeCell ref="M11:O11"/>
    <mergeCell ref="Q11:S11"/>
    <mergeCell ref="U11:W11"/>
    <mergeCell ref="Y11:AA11"/>
    <mergeCell ref="B6:AA6"/>
    <mergeCell ref="D8:AA8"/>
    <mergeCell ref="D9:O9"/>
    <mergeCell ref="Q9:AA9"/>
    <mergeCell ref="D10:O10"/>
    <mergeCell ref="Q10:A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9"/>
  <sheetViews>
    <sheetView showGridLines="0" workbookViewId="0"/>
  </sheetViews>
  <sheetFormatPr defaultRowHeight="15"/>
  <cols>
    <col min="1" max="2" width="36.5703125" bestFit="1" customWidth="1"/>
    <col min="3" max="3" width="10.140625" customWidth="1"/>
    <col min="4" max="4" width="16.140625" customWidth="1"/>
    <col min="5" max="5" width="10.140625" customWidth="1"/>
    <col min="6" max="6" width="9.85546875" customWidth="1"/>
    <col min="7" max="7" width="9.7109375" customWidth="1"/>
    <col min="8" max="8" width="15.7109375" customWidth="1"/>
    <col min="9" max="9" width="9.7109375" customWidth="1"/>
    <col min="10" max="10" width="9.85546875" customWidth="1"/>
    <col min="11" max="11" width="2.140625" customWidth="1"/>
    <col min="12" max="12" width="8.42578125" customWidth="1"/>
    <col min="13" max="13" width="1.5703125" customWidth="1"/>
    <col min="14" max="14" width="9.85546875" customWidth="1"/>
    <col min="15" max="15" width="3.5703125" customWidth="1"/>
    <col min="16" max="16" width="14.5703125" customWidth="1"/>
    <col min="17" max="17" width="2.7109375" customWidth="1"/>
    <col min="18" max="18" width="9.85546875" customWidth="1"/>
    <col min="19" max="19" width="2" customWidth="1"/>
    <col min="20" max="20" width="4.7109375" customWidth="1"/>
    <col min="21" max="22" width="9.85546875" customWidth="1"/>
    <col min="23" max="23" width="2" customWidth="1"/>
    <col min="24" max="24" width="5.140625" customWidth="1"/>
    <col min="25" max="25" width="1.5703125" customWidth="1"/>
    <col min="26" max="26" width="9.85546875" customWidth="1"/>
    <col min="27" max="27" width="3.42578125" customWidth="1"/>
    <col min="28" max="28" width="6.85546875" customWidth="1"/>
    <col min="29" max="29" width="1.5703125" customWidth="1"/>
    <col min="30" max="30" width="9.85546875" customWidth="1"/>
    <col min="31" max="31" width="2" customWidth="1"/>
    <col min="32" max="32" width="7.5703125" customWidth="1"/>
    <col min="33" max="33" width="9.85546875" customWidth="1"/>
  </cols>
  <sheetData>
    <row r="1" spans="1:33" ht="15" customHeight="1">
      <c r="A1" s="7" t="s">
        <v>9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1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1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3" t="s">
        <v>619</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37" t="s">
        <v>62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c r="A10" s="12"/>
      <c r="B10" s="39"/>
      <c r="C10" s="161" t="s">
        <v>334</v>
      </c>
      <c r="D10" s="161"/>
      <c r="E10" s="161"/>
      <c r="F10" s="39"/>
      <c r="G10" s="161" t="s">
        <v>335</v>
      </c>
      <c r="H10" s="161"/>
      <c r="I10" s="161"/>
      <c r="J10" s="39"/>
      <c r="K10" s="161" t="s">
        <v>336</v>
      </c>
      <c r="L10" s="161"/>
      <c r="M10" s="161"/>
      <c r="N10" s="39"/>
      <c r="O10" s="161" t="s">
        <v>338</v>
      </c>
      <c r="P10" s="161"/>
      <c r="Q10" s="161"/>
      <c r="R10" s="39"/>
      <c r="S10" s="161" t="s">
        <v>621</v>
      </c>
      <c r="T10" s="161"/>
      <c r="U10" s="161"/>
      <c r="V10" s="39"/>
      <c r="W10" s="161" t="s">
        <v>622</v>
      </c>
      <c r="X10" s="161"/>
      <c r="Y10" s="161"/>
      <c r="Z10" s="39"/>
      <c r="AA10" s="163" t="s">
        <v>623</v>
      </c>
      <c r="AB10" s="163"/>
      <c r="AC10" s="39"/>
      <c r="AD10" s="39"/>
      <c r="AE10" s="161" t="s">
        <v>624</v>
      </c>
      <c r="AF10" s="161"/>
      <c r="AG10" s="161"/>
    </row>
    <row r="11" spans="1:33" ht="15.75" thickBot="1">
      <c r="A11" s="12"/>
      <c r="B11" s="39"/>
      <c r="C11" s="162"/>
      <c r="D11" s="162"/>
      <c r="E11" s="162"/>
      <c r="F11" s="39"/>
      <c r="G11" s="162"/>
      <c r="H11" s="162"/>
      <c r="I11" s="162"/>
      <c r="J11" s="50"/>
      <c r="K11" s="162" t="s">
        <v>337</v>
      </c>
      <c r="L11" s="162"/>
      <c r="M11" s="162"/>
      <c r="N11" s="39"/>
      <c r="O11" s="162" t="s">
        <v>339</v>
      </c>
      <c r="P11" s="162"/>
      <c r="Q11" s="162"/>
      <c r="R11" s="39"/>
      <c r="S11" s="162"/>
      <c r="T11" s="162"/>
      <c r="U11" s="162"/>
      <c r="V11" s="39"/>
      <c r="W11" s="162"/>
      <c r="X11" s="162"/>
      <c r="Y11" s="162"/>
      <c r="Z11" s="39"/>
      <c r="AA11" s="164"/>
      <c r="AB11" s="164"/>
      <c r="AC11" s="50"/>
      <c r="AD11" s="39"/>
      <c r="AE11" s="162" t="s">
        <v>625</v>
      </c>
      <c r="AF11" s="162"/>
      <c r="AG11" s="162"/>
    </row>
    <row r="12" spans="1:33">
      <c r="A12" s="12"/>
      <c r="B12" s="165" t="s">
        <v>30</v>
      </c>
      <c r="C12" s="166" t="s">
        <v>206</v>
      </c>
      <c r="D12" s="168">
        <v>543</v>
      </c>
      <c r="E12" s="55"/>
      <c r="F12" s="35"/>
      <c r="G12" s="166" t="s">
        <v>206</v>
      </c>
      <c r="H12" s="168">
        <v>519.1</v>
      </c>
      <c r="I12" s="55"/>
      <c r="J12" s="55"/>
      <c r="K12" s="166" t="s">
        <v>206</v>
      </c>
      <c r="L12" s="168">
        <v>118.8</v>
      </c>
      <c r="M12" s="55"/>
      <c r="N12" s="35"/>
      <c r="O12" s="166" t="s">
        <v>206</v>
      </c>
      <c r="P12" s="168">
        <v>85.1</v>
      </c>
      <c r="Q12" s="55"/>
      <c r="R12" s="35"/>
      <c r="S12" s="166" t="s">
        <v>206</v>
      </c>
      <c r="T12" s="168">
        <v>3.5</v>
      </c>
      <c r="U12" s="55"/>
      <c r="V12" s="35"/>
      <c r="W12" s="166" t="s">
        <v>206</v>
      </c>
      <c r="X12" s="168" t="s">
        <v>343</v>
      </c>
      <c r="Y12" s="55"/>
      <c r="Z12" s="35"/>
      <c r="AA12" s="166" t="s">
        <v>206</v>
      </c>
      <c r="AB12" s="168" t="s">
        <v>478</v>
      </c>
      <c r="AC12" s="166" t="s">
        <v>211</v>
      </c>
      <c r="AD12" s="35"/>
      <c r="AE12" s="166" t="s">
        <v>206</v>
      </c>
      <c r="AF12" s="170">
        <v>1269.4000000000001</v>
      </c>
      <c r="AG12" s="55"/>
    </row>
    <row r="13" spans="1:33">
      <c r="A13" s="12"/>
      <c r="B13" s="165"/>
      <c r="C13" s="167"/>
      <c r="D13" s="169"/>
      <c r="E13" s="56"/>
      <c r="F13" s="35"/>
      <c r="G13" s="167"/>
      <c r="H13" s="169"/>
      <c r="I13" s="56"/>
      <c r="J13" s="56"/>
      <c r="K13" s="167"/>
      <c r="L13" s="169"/>
      <c r="M13" s="56"/>
      <c r="N13" s="35"/>
      <c r="O13" s="167"/>
      <c r="P13" s="169"/>
      <c r="Q13" s="56"/>
      <c r="R13" s="35"/>
      <c r="S13" s="167"/>
      <c r="T13" s="169"/>
      <c r="U13" s="56"/>
      <c r="V13" s="35"/>
      <c r="W13" s="167"/>
      <c r="X13" s="169"/>
      <c r="Y13" s="56"/>
      <c r="Z13" s="35"/>
      <c r="AA13" s="167"/>
      <c r="AB13" s="169"/>
      <c r="AC13" s="167"/>
      <c r="AD13" s="35"/>
      <c r="AE13" s="167"/>
      <c r="AF13" s="171"/>
      <c r="AG13" s="56"/>
    </row>
    <row r="14" spans="1:33">
      <c r="A14" s="12"/>
      <c r="B14" s="172" t="s">
        <v>626</v>
      </c>
      <c r="C14" s="172" t="s">
        <v>206</v>
      </c>
      <c r="D14" s="173">
        <v>71.8</v>
      </c>
      <c r="E14" s="39"/>
      <c r="F14" s="39"/>
      <c r="G14" s="172" t="s">
        <v>206</v>
      </c>
      <c r="H14" s="173">
        <v>68.099999999999994</v>
      </c>
      <c r="I14" s="39"/>
      <c r="J14" s="39"/>
      <c r="K14" s="172" t="s">
        <v>206</v>
      </c>
      <c r="L14" s="173">
        <v>12.1</v>
      </c>
      <c r="M14" s="39"/>
      <c r="N14" s="39"/>
      <c r="O14" s="172" t="s">
        <v>206</v>
      </c>
      <c r="P14" s="173" t="s">
        <v>627</v>
      </c>
      <c r="Q14" s="172" t="s">
        <v>211</v>
      </c>
      <c r="R14" s="39"/>
      <c r="S14" s="172" t="s">
        <v>206</v>
      </c>
      <c r="T14" s="173">
        <v>0.1</v>
      </c>
      <c r="U14" s="39"/>
      <c r="V14" s="39"/>
      <c r="W14" s="172" t="s">
        <v>206</v>
      </c>
      <c r="X14" s="173" t="s">
        <v>628</v>
      </c>
      <c r="Y14" s="172" t="s">
        <v>211</v>
      </c>
      <c r="Z14" s="39"/>
      <c r="AA14" s="172" t="s">
        <v>206</v>
      </c>
      <c r="AB14" s="173" t="s">
        <v>343</v>
      </c>
      <c r="AC14" s="39"/>
      <c r="AD14" s="39"/>
      <c r="AE14" s="172" t="s">
        <v>206</v>
      </c>
      <c r="AF14" s="173">
        <v>132.1</v>
      </c>
      <c r="AG14" s="39"/>
    </row>
    <row r="15" spans="1:33">
      <c r="A15" s="12"/>
      <c r="B15" s="172"/>
      <c r="C15" s="172"/>
      <c r="D15" s="173"/>
      <c r="E15" s="39"/>
      <c r="F15" s="39"/>
      <c r="G15" s="172"/>
      <c r="H15" s="173"/>
      <c r="I15" s="39"/>
      <c r="J15" s="39"/>
      <c r="K15" s="172"/>
      <c r="L15" s="173"/>
      <c r="M15" s="39"/>
      <c r="N15" s="39"/>
      <c r="O15" s="172"/>
      <c r="P15" s="173"/>
      <c r="Q15" s="172"/>
      <c r="R15" s="39"/>
      <c r="S15" s="172"/>
      <c r="T15" s="173"/>
      <c r="U15" s="39"/>
      <c r="V15" s="39"/>
      <c r="W15" s="172"/>
      <c r="X15" s="173"/>
      <c r="Y15" s="172"/>
      <c r="Z15" s="39"/>
      <c r="AA15" s="172"/>
      <c r="AB15" s="173"/>
      <c r="AC15" s="39"/>
      <c r="AD15" s="39"/>
      <c r="AE15" s="172"/>
      <c r="AF15" s="173"/>
      <c r="AG15" s="39"/>
    </row>
    <row r="16" spans="1:33">
      <c r="A16" s="12"/>
      <c r="B16" s="165" t="s">
        <v>629</v>
      </c>
      <c r="C16" s="165" t="s">
        <v>206</v>
      </c>
      <c r="D16" s="174">
        <v>8</v>
      </c>
      <c r="E16" s="35"/>
      <c r="F16" s="35"/>
      <c r="G16" s="165" t="s">
        <v>206</v>
      </c>
      <c r="H16" s="174">
        <v>19.3</v>
      </c>
      <c r="I16" s="35"/>
      <c r="J16" s="35"/>
      <c r="K16" s="165" t="s">
        <v>206</v>
      </c>
      <c r="L16" s="174">
        <v>2.6</v>
      </c>
      <c r="M16" s="35"/>
      <c r="N16" s="35"/>
      <c r="O16" s="165" t="s">
        <v>206</v>
      </c>
      <c r="P16" s="174">
        <v>1.2</v>
      </c>
      <c r="Q16" s="35"/>
      <c r="R16" s="35"/>
      <c r="S16" s="165" t="s">
        <v>206</v>
      </c>
      <c r="T16" s="174" t="s">
        <v>343</v>
      </c>
      <c r="U16" s="35"/>
      <c r="V16" s="35"/>
      <c r="W16" s="165" t="s">
        <v>206</v>
      </c>
      <c r="X16" s="174">
        <v>0.9</v>
      </c>
      <c r="Y16" s="35"/>
      <c r="Z16" s="35"/>
      <c r="AA16" s="165" t="s">
        <v>206</v>
      </c>
      <c r="AB16" s="174" t="s">
        <v>343</v>
      </c>
      <c r="AC16" s="35"/>
      <c r="AD16" s="35"/>
      <c r="AE16" s="165" t="s">
        <v>206</v>
      </c>
      <c r="AF16" s="174">
        <v>32</v>
      </c>
      <c r="AG16" s="35"/>
    </row>
    <row r="17" spans="1:33">
      <c r="A17" s="12"/>
      <c r="B17" s="165"/>
      <c r="C17" s="165"/>
      <c r="D17" s="174"/>
      <c r="E17" s="35"/>
      <c r="F17" s="35"/>
      <c r="G17" s="165"/>
      <c r="H17" s="174"/>
      <c r="I17" s="35"/>
      <c r="J17" s="35"/>
      <c r="K17" s="165"/>
      <c r="L17" s="174"/>
      <c r="M17" s="35"/>
      <c r="N17" s="35"/>
      <c r="O17" s="165"/>
      <c r="P17" s="174"/>
      <c r="Q17" s="35"/>
      <c r="R17" s="35"/>
      <c r="S17" s="165"/>
      <c r="T17" s="174"/>
      <c r="U17" s="35"/>
      <c r="V17" s="35"/>
      <c r="W17" s="165"/>
      <c r="X17" s="174"/>
      <c r="Y17" s="35"/>
      <c r="Z17" s="35"/>
      <c r="AA17" s="165"/>
      <c r="AB17" s="174"/>
      <c r="AC17" s="35"/>
      <c r="AD17" s="35"/>
      <c r="AE17" s="165"/>
      <c r="AF17" s="174"/>
      <c r="AG17" s="35"/>
    </row>
    <row r="18" spans="1:33">
      <c r="A18" s="12"/>
      <c r="B18" s="172" t="s">
        <v>630</v>
      </c>
      <c r="C18" s="172" t="s">
        <v>206</v>
      </c>
      <c r="D18" s="173">
        <v>1.5</v>
      </c>
      <c r="E18" s="39"/>
      <c r="F18" s="39"/>
      <c r="G18" s="172" t="s">
        <v>206</v>
      </c>
      <c r="H18" s="173">
        <v>3.2</v>
      </c>
      <c r="I18" s="39"/>
      <c r="J18" s="39"/>
      <c r="K18" s="172" t="s">
        <v>206</v>
      </c>
      <c r="L18" s="173">
        <v>0.6</v>
      </c>
      <c r="M18" s="39"/>
      <c r="N18" s="39"/>
      <c r="O18" s="172" t="s">
        <v>206</v>
      </c>
      <c r="P18" s="173">
        <v>0.5</v>
      </c>
      <c r="Q18" s="39"/>
      <c r="R18" s="39"/>
      <c r="S18" s="172" t="s">
        <v>206</v>
      </c>
      <c r="T18" s="173" t="s">
        <v>343</v>
      </c>
      <c r="U18" s="39"/>
      <c r="V18" s="39"/>
      <c r="W18" s="172" t="s">
        <v>206</v>
      </c>
      <c r="X18" s="173" t="s">
        <v>343</v>
      </c>
      <c r="Y18" s="39"/>
      <c r="Z18" s="39"/>
      <c r="AA18" s="172" t="s">
        <v>206</v>
      </c>
      <c r="AB18" s="173" t="s">
        <v>343</v>
      </c>
      <c r="AC18" s="39"/>
      <c r="AD18" s="39"/>
      <c r="AE18" s="172" t="s">
        <v>206</v>
      </c>
      <c r="AF18" s="173">
        <v>5.8</v>
      </c>
      <c r="AG18" s="39"/>
    </row>
    <row r="19" spans="1:33">
      <c r="A19" s="12"/>
      <c r="B19" s="172"/>
      <c r="C19" s="172"/>
      <c r="D19" s="173"/>
      <c r="E19" s="39"/>
      <c r="F19" s="39"/>
      <c r="G19" s="172"/>
      <c r="H19" s="173"/>
      <c r="I19" s="39"/>
      <c r="J19" s="39"/>
      <c r="K19" s="172"/>
      <c r="L19" s="173"/>
      <c r="M19" s="39"/>
      <c r="N19" s="39"/>
      <c r="O19" s="172"/>
      <c r="P19" s="173"/>
      <c r="Q19" s="39"/>
      <c r="R19" s="39"/>
      <c r="S19" s="172"/>
      <c r="T19" s="173"/>
      <c r="U19" s="39"/>
      <c r="V19" s="39"/>
      <c r="W19" s="172"/>
      <c r="X19" s="173"/>
      <c r="Y19" s="39"/>
      <c r="Z19" s="39"/>
      <c r="AA19" s="172"/>
      <c r="AB19" s="173"/>
      <c r="AC19" s="39"/>
      <c r="AD19" s="39"/>
      <c r="AE19" s="172"/>
      <c r="AF19" s="173"/>
      <c r="AG19" s="39"/>
    </row>
    <row r="20" spans="1:33">
      <c r="A20" s="12"/>
      <c r="B20" s="83" t="s">
        <v>631</v>
      </c>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c r="AE20" s="83"/>
      <c r="AF20" s="83"/>
      <c r="AG20" s="83"/>
    </row>
    <row r="21" spans="1:33">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row>
    <row r="22" spans="1:33">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row>
    <row r="23" spans="1:33">
      <c r="A23" s="12"/>
      <c r="B23" s="39"/>
      <c r="C23" s="161" t="s">
        <v>334</v>
      </c>
      <c r="D23" s="161"/>
      <c r="E23" s="161"/>
      <c r="F23" s="39"/>
      <c r="G23" s="161" t="s">
        <v>335</v>
      </c>
      <c r="H23" s="161"/>
      <c r="I23" s="161"/>
      <c r="J23" s="39"/>
      <c r="K23" s="161" t="s">
        <v>336</v>
      </c>
      <c r="L23" s="161"/>
      <c r="M23" s="161"/>
      <c r="N23" s="39"/>
      <c r="O23" s="161" t="s">
        <v>338</v>
      </c>
      <c r="P23" s="161"/>
      <c r="Q23" s="161"/>
      <c r="R23" s="39"/>
      <c r="S23" s="161" t="s">
        <v>621</v>
      </c>
      <c r="T23" s="161"/>
      <c r="U23" s="161"/>
      <c r="V23" s="39"/>
      <c r="W23" s="161" t="s">
        <v>622</v>
      </c>
      <c r="X23" s="161"/>
      <c r="Y23" s="161"/>
      <c r="Z23" s="39"/>
      <c r="AA23" s="163" t="s">
        <v>623</v>
      </c>
      <c r="AB23" s="163"/>
      <c r="AC23" s="39"/>
      <c r="AD23" s="39"/>
      <c r="AE23" s="161" t="s">
        <v>624</v>
      </c>
      <c r="AF23" s="161"/>
      <c r="AG23" s="161"/>
    </row>
    <row r="24" spans="1:33" ht="15.75" thickBot="1">
      <c r="A24" s="12"/>
      <c r="B24" s="39"/>
      <c r="C24" s="162"/>
      <c r="D24" s="162"/>
      <c r="E24" s="162"/>
      <c r="F24" s="39"/>
      <c r="G24" s="162"/>
      <c r="H24" s="162"/>
      <c r="I24" s="162"/>
      <c r="J24" s="50"/>
      <c r="K24" s="162" t="s">
        <v>337</v>
      </c>
      <c r="L24" s="162"/>
      <c r="M24" s="162"/>
      <c r="N24" s="39"/>
      <c r="O24" s="162" t="s">
        <v>339</v>
      </c>
      <c r="P24" s="162"/>
      <c r="Q24" s="162"/>
      <c r="R24" s="39"/>
      <c r="S24" s="162"/>
      <c r="T24" s="162"/>
      <c r="U24" s="162"/>
      <c r="V24" s="39"/>
      <c r="W24" s="162"/>
      <c r="X24" s="162"/>
      <c r="Y24" s="162"/>
      <c r="Z24" s="39"/>
      <c r="AA24" s="164"/>
      <c r="AB24" s="164"/>
      <c r="AC24" s="50"/>
      <c r="AD24" s="39"/>
      <c r="AE24" s="162" t="s">
        <v>625</v>
      </c>
      <c r="AF24" s="162"/>
      <c r="AG24" s="162"/>
    </row>
    <row r="25" spans="1:33">
      <c r="A25" s="12"/>
      <c r="B25" s="165" t="s">
        <v>30</v>
      </c>
      <c r="C25" s="166" t="s">
        <v>206</v>
      </c>
      <c r="D25" s="168">
        <v>490</v>
      </c>
      <c r="E25" s="55"/>
      <c r="F25" s="35"/>
      <c r="G25" s="166" t="s">
        <v>206</v>
      </c>
      <c r="H25" s="168">
        <v>284</v>
      </c>
      <c r="I25" s="55"/>
      <c r="J25" s="55"/>
      <c r="K25" s="166" t="s">
        <v>206</v>
      </c>
      <c r="L25" s="168">
        <v>74.8</v>
      </c>
      <c r="M25" s="55"/>
      <c r="N25" s="35"/>
      <c r="O25" s="166" t="s">
        <v>206</v>
      </c>
      <c r="P25" s="168">
        <v>211.7</v>
      </c>
      <c r="Q25" s="55"/>
      <c r="R25" s="35"/>
      <c r="S25" s="166" t="s">
        <v>206</v>
      </c>
      <c r="T25" s="168">
        <v>7.5</v>
      </c>
      <c r="U25" s="55"/>
      <c r="V25" s="35"/>
      <c r="W25" s="166" t="s">
        <v>206</v>
      </c>
      <c r="X25" s="168" t="s">
        <v>343</v>
      </c>
      <c r="Y25" s="55"/>
      <c r="Z25" s="35"/>
      <c r="AA25" s="166" t="s">
        <v>206</v>
      </c>
      <c r="AB25" s="168" t="s">
        <v>368</v>
      </c>
      <c r="AC25" s="166" t="s">
        <v>211</v>
      </c>
      <c r="AD25" s="35"/>
      <c r="AE25" s="166" t="s">
        <v>206</v>
      </c>
      <c r="AF25" s="170">
        <v>1067.3</v>
      </c>
      <c r="AG25" s="55"/>
    </row>
    <row r="26" spans="1:33">
      <c r="A26" s="12"/>
      <c r="B26" s="165"/>
      <c r="C26" s="167"/>
      <c r="D26" s="169"/>
      <c r="E26" s="56"/>
      <c r="F26" s="35"/>
      <c r="G26" s="167"/>
      <c r="H26" s="169"/>
      <c r="I26" s="56"/>
      <c r="J26" s="56"/>
      <c r="K26" s="167"/>
      <c r="L26" s="169"/>
      <c r="M26" s="56"/>
      <c r="N26" s="35"/>
      <c r="O26" s="167"/>
      <c r="P26" s="169"/>
      <c r="Q26" s="56"/>
      <c r="R26" s="35"/>
      <c r="S26" s="167"/>
      <c r="T26" s="169"/>
      <c r="U26" s="56"/>
      <c r="V26" s="35"/>
      <c r="W26" s="167"/>
      <c r="X26" s="169"/>
      <c r="Y26" s="56"/>
      <c r="Z26" s="35"/>
      <c r="AA26" s="167"/>
      <c r="AB26" s="169"/>
      <c r="AC26" s="167"/>
      <c r="AD26" s="35"/>
      <c r="AE26" s="167"/>
      <c r="AF26" s="171"/>
      <c r="AG26" s="56"/>
    </row>
    <row r="27" spans="1:33">
      <c r="A27" s="12"/>
      <c r="B27" s="172" t="s">
        <v>626</v>
      </c>
      <c r="C27" s="172" t="s">
        <v>206</v>
      </c>
      <c r="D27" s="173">
        <v>59.5</v>
      </c>
      <c r="E27" s="39"/>
      <c r="F27" s="39"/>
      <c r="G27" s="172" t="s">
        <v>206</v>
      </c>
      <c r="H27" s="173">
        <v>29</v>
      </c>
      <c r="I27" s="39"/>
      <c r="J27" s="39"/>
      <c r="K27" s="172" t="s">
        <v>206</v>
      </c>
      <c r="L27" s="173">
        <v>10.5</v>
      </c>
      <c r="M27" s="39"/>
      <c r="N27" s="39"/>
      <c r="O27" s="172" t="s">
        <v>206</v>
      </c>
      <c r="P27" s="173">
        <v>9.9</v>
      </c>
      <c r="Q27" s="39"/>
      <c r="R27" s="39"/>
      <c r="S27" s="172" t="s">
        <v>206</v>
      </c>
      <c r="T27" s="173">
        <v>1.2</v>
      </c>
      <c r="U27" s="39"/>
      <c r="V27" s="39"/>
      <c r="W27" s="172" t="s">
        <v>206</v>
      </c>
      <c r="X27" s="173" t="s">
        <v>632</v>
      </c>
      <c r="Y27" s="172" t="s">
        <v>211</v>
      </c>
      <c r="Z27" s="39"/>
      <c r="AA27" s="172" t="s">
        <v>206</v>
      </c>
      <c r="AB27" s="173" t="s">
        <v>343</v>
      </c>
      <c r="AC27" s="39"/>
      <c r="AD27" s="39"/>
      <c r="AE27" s="172" t="s">
        <v>206</v>
      </c>
      <c r="AF27" s="173">
        <v>91.7</v>
      </c>
      <c r="AG27" s="39"/>
    </row>
    <row r="28" spans="1:33">
      <c r="A28" s="12"/>
      <c r="B28" s="172"/>
      <c r="C28" s="172"/>
      <c r="D28" s="173"/>
      <c r="E28" s="39"/>
      <c r="F28" s="39"/>
      <c r="G28" s="172"/>
      <c r="H28" s="173"/>
      <c r="I28" s="39"/>
      <c r="J28" s="39"/>
      <c r="K28" s="172"/>
      <c r="L28" s="173"/>
      <c r="M28" s="39"/>
      <c r="N28" s="39"/>
      <c r="O28" s="172"/>
      <c r="P28" s="173"/>
      <c r="Q28" s="39"/>
      <c r="R28" s="39"/>
      <c r="S28" s="172"/>
      <c r="T28" s="173"/>
      <c r="U28" s="39"/>
      <c r="V28" s="39"/>
      <c r="W28" s="172"/>
      <c r="X28" s="173"/>
      <c r="Y28" s="172"/>
      <c r="Z28" s="39"/>
      <c r="AA28" s="172"/>
      <c r="AB28" s="173"/>
      <c r="AC28" s="39"/>
      <c r="AD28" s="39"/>
      <c r="AE28" s="172"/>
      <c r="AF28" s="173"/>
      <c r="AG28" s="39"/>
    </row>
    <row r="29" spans="1:33">
      <c r="A29" s="12"/>
      <c r="B29" s="165" t="s">
        <v>629</v>
      </c>
      <c r="C29" s="165" t="s">
        <v>206</v>
      </c>
      <c r="D29" s="174">
        <v>6.9</v>
      </c>
      <c r="E29" s="35"/>
      <c r="F29" s="35"/>
      <c r="G29" s="165" t="s">
        <v>206</v>
      </c>
      <c r="H29" s="174">
        <v>9.5</v>
      </c>
      <c r="I29" s="35"/>
      <c r="J29" s="35"/>
      <c r="K29" s="165" t="s">
        <v>206</v>
      </c>
      <c r="L29" s="174">
        <v>1.6</v>
      </c>
      <c r="M29" s="35"/>
      <c r="N29" s="35"/>
      <c r="O29" s="165" t="s">
        <v>206</v>
      </c>
      <c r="P29" s="174">
        <v>1</v>
      </c>
      <c r="Q29" s="35"/>
      <c r="R29" s="35"/>
      <c r="S29" s="165" t="s">
        <v>206</v>
      </c>
      <c r="T29" s="174" t="s">
        <v>343</v>
      </c>
      <c r="U29" s="35"/>
      <c r="V29" s="35"/>
      <c r="W29" s="165" t="s">
        <v>206</v>
      </c>
      <c r="X29" s="174">
        <v>0.8</v>
      </c>
      <c r="Y29" s="35"/>
      <c r="Z29" s="35"/>
      <c r="AA29" s="165" t="s">
        <v>206</v>
      </c>
      <c r="AB29" s="174" t="s">
        <v>343</v>
      </c>
      <c r="AC29" s="35"/>
      <c r="AD29" s="35"/>
      <c r="AE29" s="165" t="s">
        <v>206</v>
      </c>
      <c r="AF29" s="174">
        <v>19.8</v>
      </c>
      <c r="AG29" s="35"/>
    </row>
    <row r="30" spans="1:33">
      <c r="A30" s="12"/>
      <c r="B30" s="165"/>
      <c r="C30" s="165"/>
      <c r="D30" s="174"/>
      <c r="E30" s="35"/>
      <c r="F30" s="35"/>
      <c r="G30" s="165"/>
      <c r="H30" s="174"/>
      <c r="I30" s="35"/>
      <c r="J30" s="35"/>
      <c r="K30" s="165"/>
      <c r="L30" s="174"/>
      <c r="M30" s="35"/>
      <c r="N30" s="35"/>
      <c r="O30" s="165"/>
      <c r="P30" s="174"/>
      <c r="Q30" s="35"/>
      <c r="R30" s="35"/>
      <c r="S30" s="165"/>
      <c r="T30" s="174"/>
      <c r="U30" s="35"/>
      <c r="V30" s="35"/>
      <c r="W30" s="165"/>
      <c r="X30" s="174"/>
      <c r="Y30" s="35"/>
      <c r="Z30" s="35"/>
      <c r="AA30" s="165"/>
      <c r="AB30" s="174"/>
      <c r="AC30" s="35"/>
      <c r="AD30" s="35"/>
      <c r="AE30" s="165"/>
      <c r="AF30" s="174"/>
      <c r="AG30" s="35"/>
    </row>
    <row r="31" spans="1:33">
      <c r="A31" s="12"/>
      <c r="B31" s="172" t="s">
        <v>630</v>
      </c>
      <c r="C31" s="172" t="s">
        <v>206</v>
      </c>
      <c r="D31" s="173">
        <v>0.4</v>
      </c>
      <c r="E31" s="39"/>
      <c r="F31" s="39"/>
      <c r="G31" s="172" t="s">
        <v>206</v>
      </c>
      <c r="H31" s="173">
        <v>0.5</v>
      </c>
      <c r="I31" s="39"/>
      <c r="J31" s="39"/>
      <c r="K31" s="172" t="s">
        <v>206</v>
      </c>
      <c r="L31" s="173">
        <v>1.2</v>
      </c>
      <c r="M31" s="39"/>
      <c r="N31" s="39"/>
      <c r="O31" s="172" t="s">
        <v>206</v>
      </c>
      <c r="P31" s="173">
        <v>0.7</v>
      </c>
      <c r="Q31" s="39"/>
      <c r="R31" s="39"/>
      <c r="S31" s="172" t="s">
        <v>206</v>
      </c>
      <c r="T31" s="173" t="s">
        <v>343</v>
      </c>
      <c r="U31" s="39"/>
      <c r="V31" s="39"/>
      <c r="W31" s="172" t="s">
        <v>206</v>
      </c>
      <c r="X31" s="173" t="s">
        <v>343</v>
      </c>
      <c r="Y31" s="39"/>
      <c r="Z31" s="39"/>
      <c r="AA31" s="172" t="s">
        <v>206</v>
      </c>
      <c r="AB31" s="173" t="s">
        <v>343</v>
      </c>
      <c r="AC31" s="39"/>
      <c r="AD31" s="39"/>
      <c r="AE31" s="172" t="s">
        <v>206</v>
      </c>
      <c r="AF31" s="173">
        <v>2.8</v>
      </c>
      <c r="AG31" s="39"/>
    </row>
    <row r="32" spans="1:33">
      <c r="A32" s="12"/>
      <c r="B32" s="172"/>
      <c r="C32" s="172"/>
      <c r="D32" s="173"/>
      <c r="E32" s="39"/>
      <c r="F32" s="39"/>
      <c r="G32" s="172"/>
      <c r="H32" s="173"/>
      <c r="I32" s="39"/>
      <c r="J32" s="39"/>
      <c r="K32" s="172"/>
      <c r="L32" s="173"/>
      <c r="M32" s="39"/>
      <c r="N32" s="39"/>
      <c r="O32" s="172"/>
      <c r="P32" s="173"/>
      <c r="Q32" s="39"/>
      <c r="R32" s="39"/>
      <c r="S32" s="172"/>
      <c r="T32" s="173"/>
      <c r="U32" s="39"/>
      <c r="V32" s="39"/>
      <c r="W32" s="172"/>
      <c r="X32" s="173"/>
      <c r="Y32" s="39"/>
      <c r="Z32" s="39"/>
      <c r="AA32" s="172"/>
      <c r="AB32" s="173"/>
      <c r="AC32" s="39"/>
      <c r="AD32" s="39"/>
      <c r="AE32" s="172"/>
      <c r="AF32" s="173"/>
      <c r="AG32" s="39"/>
    </row>
    <row r="33" spans="1:33">
      <c r="A33" s="12"/>
      <c r="B33" s="37" t="s">
        <v>633</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row>
    <row r="34" spans="1:33">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row>
    <row r="35" spans="1:33">
      <c r="A35" s="12"/>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row>
    <row r="36" spans="1:33">
      <c r="A36" s="12"/>
      <c r="B36" s="39"/>
      <c r="C36" s="161" t="s">
        <v>334</v>
      </c>
      <c r="D36" s="161"/>
      <c r="E36" s="161"/>
      <c r="F36" s="39"/>
      <c r="G36" s="161" t="s">
        <v>335</v>
      </c>
      <c r="H36" s="161"/>
      <c r="I36" s="161"/>
      <c r="J36" s="39"/>
      <c r="K36" s="161" t="s">
        <v>336</v>
      </c>
      <c r="L36" s="161"/>
      <c r="M36" s="161"/>
      <c r="N36" s="39"/>
      <c r="O36" s="161" t="s">
        <v>338</v>
      </c>
      <c r="P36" s="161"/>
      <c r="Q36" s="161"/>
      <c r="R36" s="39"/>
      <c r="S36" s="161" t="s">
        <v>621</v>
      </c>
      <c r="T36" s="161"/>
      <c r="U36" s="161"/>
      <c r="V36" s="39"/>
      <c r="W36" s="161" t="s">
        <v>622</v>
      </c>
      <c r="X36" s="161"/>
      <c r="Y36" s="161"/>
      <c r="Z36" s="39"/>
      <c r="AA36" s="163" t="s">
        <v>623</v>
      </c>
      <c r="AB36" s="163"/>
      <c r="AC36" s="39"/>
      <c r="AD36" s="39"/>
      <c r="AE36" s="161" t="s">
        <v>624</v>
      </c>
      <c r="AF36" s="161"/>
      <c r="AG36" s="161"/>
    </row>
    <row r="37" spans="1:33" ht="15.75" thickBot="1">
      <c r="A37" s="12"/>
      <c r="B37" s="39"/>
      <c r="C37" s="162"/>
      <c r="D37" s="162"/>
      <c r="E37" s="162"/>
      <c r="F37" s="39"/>
      <c r="G37" s="162"/>
      <c r="H37" s="162"/>
      <c r="I37" s="162"/>
      <c r="J37" s="50"/>
      <c r="K37" s="162" t="s">
        <v>337</v>
      </c>
      <c r="L37" s="162"/>
      <c r="M37" s="162"/>
      <c r="N37" s="39"/>
      <c r="O37" s="162" t="s">
        <v>339</v>
      </c>
      <c r="P37" s="162"/>
      <c r="Q37" s="162"/>
      <c r="R37" s="39"/>
      <c r="S37" s="162"/>
      <c r="T37" s="162"/>
      <c r="U37" s="162"/>
      <c r="V37" s="39"/>
      <c r="W37" s="162"/>
      <c r="X37" s="162"/>
      <c r="Y37" s="162"/>
      <c r="Z37" s="39"/>
      <c r="AA37" s="164"/>
      <c r="AB37" s="164"/>
      <c r="AC37" s="50"/>
      <c r="AD37" s="39"/>
      <c r="AE37" s="162" t="s">
        <v>625</v>
      </c>
      <c r="AF37" s="162"/>
      <c r="AG37" s="162"/>
    </row>
    <row r="38" spans="1:33">
      <c r="A38" s="12"/>
      <c r="B38" s="165" t="s">
        <v>30</v>
      </c>
      <c r="C38" s="166" t="s">
        <v>206</v>
      </c>
      <c r="D38" s="170">
        <v>1464.5</v>
      </c>
      <c r="E38" s="55"/>
      <c r="F38" s="35"/>
      <c r="G38" s="166" t="s">
        <v>206</v>
      </c>
      <c r="H38" s="170">
        <v>1134.8</v>
      </c>
      <c r="I38" s="55"/>
      <c r="J38" s="55"/>
      <c r="K38" s="166" t="s">
        <v>206</v>
      </c>
      <c r="L38" s="168">
        <v>321.89999999999998</v>
      </c>
      <c r="M38" s="55"/>
      <c r="N38" s="35"/>
      <c r="O38" s="166" t="s">
        <v>206</v>
      </c>
      <c r="P38" s="168">
        <v>237.3</v>
      </c>
      <c r="Q38" s="55"/>
      <c r="R38" s="35"/>
      <c r="S38" s="166" t="s">
        <v>206</v>
      </c>
      <c r="T38" s="168">
        <v>9.1999999999999993</v>
      </c>
      <c r="U38" s="55"/>
      <c r="V38" s="35"/>
      <c r="W38" s="166" t="s">
        <v>206</v>
      </c>
      <c r="X38" s="168" t="s">
        <v>343</v>
      </c>
      <c r="Y38" s="55"/>
      <c r="Z38" s="35"/>
      <c r="AA38" s="166" t="s">
        <v>206</v>
      </c>
      <c r="AB38" s="168" t="s">
        <v>634</v>
      </c>
      <c r="AC38" s="166" t="s">
        <v>211</v>
      </c>
      <c r="AD38" s="35"/>
      <c r="AE38" s="166" t="s">
        <v>206</v>
      </c>
      <c r="AF38" s="170">
        <v>3165.7</v>
      </c>
      <c r="AG38" s="55"/>
    </row>
    <row r="39" spans="1:33">
      <c r="A39" s="12"/>
      <c r="B39" s="165"/>
      <c r="C39" s="165"/>
      <c r="D39" s="175"/>
      <c r="E39" s="35"/>
      <c r="F39" s="35"/>
      <c r="G39" s="167"/>
      <c r="H39" s="171"/>
      <c r="I39" s="56"/>
      <c r="J39" s="35"/>
      <c r="K39" s="167"/>
      <c r="L39" s="169"/>
      <c r="M39" s="56"/>
      <c r="N39" s="35"/>
      <c r="O39" s="165"/>
      <c r="P39" s="174"/>
      <c r="Q39" s="35"/>
      <c r="R39" s="35"/>
      <c r="S39" s="165"/>
      <c r="T39" s="174"/>
      <c r="U39" s="35"/>
      <c r="V39" s="35"/>
      <c r="W39" s="165"/>
      <c r="X39" s="174"/>
      <c r="Y39" s="35"/>
      <c r="Z39" s="35"/>
      <c r="AA39" s="165"/>
      <c r="AB39" s="174"/>
      <c r="AC39" s="165"/>
      <c r="AD39" s="35"/>
      <c r="AE39" s="165"/>
      <c r="AF39" s="175"/>
      <c r="AG39" s="35"/>
    </row>
    <row r="40" spans="1:33">
      <c r="A40" s="12"/>
      <c r="B40" s="172" t="s">
        <v>626</v>
      </c>
      <c r="C40" s="172" t="s">
        <v>206</v>
      </c>
      <c r="D40" s="173">
        <v>181.6</v>
      </c>
      <c r="E40" s="39"/>
      <c r="F40" s="39"/>
      <c r="G40" s="172" t="s">
        <v>206</v>
      </c>
      <c r="H40" s="173">
        <v>161.69999999999999</v>
      </c>
      <c r="I40" s="39"/>
      <c r="J40" s="39"/>
      <c r="K40" s="172" t="s">
        <v>206</v>
      </c>
      <c r="L40" s="173">
        <v>27</v>
      </c>
      <c r="M40" s="39"/>
      <c r="N40" s="39"/>
      <c r="O40" s="172" t="s">
        <v>206</v>
      </c>
      <c r="P40" s="173" t="s">
        <v>635</v>
      </c>
      <c r="Q40" s="172" t="s">
        <v>211</v>
      </c>
      <c r="R40" s="39"/>
      <c r="S40" s="172" t="s">
        <v>206</v>
      </c>
      <c r="T40" s="173">
        <v>0.5</v>
      </c>
      <c r="U40" s="39"/>
      <c r="V40" s="39"/>
      <c r="W40" s="172" t="s">
        <v>206</v>
      </c>
      <c r="X40" s="173" t="s">
        <v>636</v>
      </c>
      <c r="Y40" s="172" t="s">
        <v>211</v>
      </c>
      <c r="Z40" s="39"/>
      <c r="AA40" s="172" t="s">
        <v>206</v>
      </c>
      <c r="AB40" s="173" t="s">
        <v>343</v>
      </c>
      <c r="AC40" s="39"/>
      <c r="AD40" s="39"/>
      <c r="AE40" s="172" t="s">
        <v>206</v>
      </c>
      <c r="AF40" s="173">
        <v>308.3</v>
      </c>
      <c r="AG40" s="39"/>
    </row>
    <row r="41" spans="1:33">
      <c r="A41" s="12"/>
      <c r="B41" s="172"/>
      <c r="C41" s="172"/>
      <c r="D41" s="173"/>
      <c r="E41" s="39"/>
      <c r="F41" s="39"/>
      <c r="G41" s="172"/>
      <c r="H41" s="173"/>
      <c r="I41" s="39"/>
      <c r="J41" s="39"/>
      <c r="K41" s="172"/>
      <c r="L41" s="173"/>
      <c r="M41" s="39"/>
      <c r="N41" s="39"/>
      <c r="O41" s="172"/>
      <c r="P41" s="173"/>
      <c r="Q41" s="172"/>
      <c r="R41" s="39"/>
      <c r="S41" s="172"/>
      <c r="T41" s="173"/>
      <c r="U41" s="39"/>
      <c r="V41" s="39"/>
      <c r="W41" s="172"/>
      <c r="X41" s="173"/>
      <c r="Y41" s="172"/>
      <c r="Z41" s="39"/>
      <c r="AA41" s="172"/>
      <c r="AB41" s="173"/>
      <c r="AC41" s="39"/>
      <c r="AD41" s="39"/>
      <c r="AE41" s="172"/>
      <c r="AF41" s="173"/>
      <c r="AG41" s="39"/>
    </row>
    <row r="42" spans="1:33">
      <c r="A42" s="12"/>
      <c r="B42" s="165" t="s">
        <v>629</v>
      </c>
      <c r="C42" s="165" t="s">
        <v>206</v>
      </c>
      <c r="D42" s="174">
        <v>22.8</v>
      </c>
      <c r="E42" s="35"/>
      <c r="F42" s="35"/>
      <c r="G42" s="165" t="s">
        <v>206</v>
      </c>
      <c r="H42" s="174">
        <v>51.8</v>
      </c>
      <c r="I42" s="35"/>
      <c r="J42" s="35"/>
      <c r="K42" s="165" t="s">
        <v>206</v>
      </c>
      <c r="L42" s="174">
        <v>7.1</v>
      </c>
      <c r="M42" s="35"/>
      <c r="N42" s="35"/>
      <c r="O42" s="165" t="s">
        <v>206</v>
      </c>
      <c r="P42" s="174">
        <v>3.6</v>
      </c>
      <c r="Q42" s="35"/>
      <c r="R42" s="35"/>
      <c r="S42" s="165" t="s">
        <v>206</v>
      </c>
      <c r="T42" s="174" t="s">
        <v>343</v>
      </c>
      <c r="U42" s="35"/>
      <c r="V42" s="35"/>
      <c r="W42" s="165" t="s">
        <v>206</v>
      </c>
      <c r="X42" s="174">
        <v>2.6</v>
      </c>
      <c r="Y42" s="35"/>
      <c r="Z42" s="35"/>
      <c r="AA42" s="165" t="s">
        <v>206</v>
      </c>
      <c r="AB42" s="174" t="s">
        <v>343</v>
      </c>
      <c r="AC42" s="35"/>
      <c r="AD42" s="35"/>
      <c r="AE42" s="165" t="s">
        <v>206</v>
      </c>
      <c r="AF42" s="174">
        <v>87.9</v>
      </c>
      <c r="AG42" s="35"/>
    </row>
    <row r="43" spans="1:33">
      <c r="A43" s="12"/>
      <c r="B43" s="165"/>
      <c r="C43" s="165"/>
      <c r="D43" s="174"/>
      <c r="E43" s="35"/>
      <c r="F43" s="35"/>
      <c r="G43" s="165"/>
      <c r="H43" s="174"/>
      <c r="I43" s="35"/>
      <c r="J43" s="35"/>
      <c r="K43" s="165"/>
      <c r="L43" s="174"/>
      <c r="M43" s="35"/>
      <c r="N43" s="35"/>
      <c r="O43" s="165"/>
      <c r="P43" s="174"/>
      <c r="Q43" s="35"/>
      <c r="R43" s="35"/>
      <c r="S43" s="165"/>
      <c r="T43" s="174"/>
      <c r="U43" s="35"/>
      <c r="V43" s="35"/>
      <c r="W43" s="165"/>
      <c r="X43" s="174"/>
      <c r="Y43" s="35"/>
      <c r="Z43" s="35"/>
      <c r="AA43" s="165"/>
      <c r="AB43" s="174"/>
      <c r="AC43" s="35"/>
      <c r="AD43" s="35"/>
      <c r="AE43" s="165"/>
      <c r="AF43" s="174"/>
      <c r="AG43" s="35"/>
    </row>
    <row r="44" spans="1:33">
      <c r="A44" s="12"/>
      <c r="B44" s="172" t="s">
        <v>630</v>
      </c>
      <c r="C44" s="172" t="s">
        <v>206</v>
      </c>
      <c r="D44" s="173">
        <v>4</v>
      </c>
      <c r="E44" s="39"/>
      <c r="F44" s="39"/>
      <c r="G44" s="172" t="s">
        <v>206</v>
      </c>
      <c r="H44" s="173">
        <v>8.4</v>
      </c>
      <c r="I44" s="39"/>
      <c r="J44" s="39"/>
      <c r="K44" s="172" t="s">
        <v>206</v>
      </c>
      <c r="L44" s="173">
        <v>1.3</v>
      </c>
      <c r="M44" s="39"/>
      <c r="N44" s="39"/>
      <c r="O44" s="172" t="s">
        <v>206</v>
      </c>
      <c r="P44" s="173">
        <v>1.5</v>
      </c>
      <c r="Q44" s="39"/>
      <c r="R44" s="39"/>
      <c r="S44" s="172" t="s">
        <v>206</v>
      </c>
      <c r="T44" s="173" t="s">
        <v>343</v>
      </c>
      <c r="U44" s="39"/>
      <c r="V44" s="39"/>
      <c r="W44" s="172" t="s">
        <v>206</v>
      </c>
      <c r="X44" s="173" t="s">
        <v>343</v>
      </c>
      <c r="Y44" s="39"/>
      <c r="Z44" s="39"/>
      <c r="AA44" s="172" t="s">
        <v>206</v>
      </c>
      <c r="AB44" s="173" t="s">
        <v>343</v>
      </c>
      <c r="AC44" s="39"/>
      <c r="AD44" s="39"/>
      <c r="AE44" s="172" t="s">
        <v>206</v>
      </c>
      <c r="AF44" s="173">
        <v>15.2</v>
      </c>
      <c r="AG44" s="39"/>
    </row>
    <row r="45" spans="1:33">
      <c r="A45" s="12"/>
      <c r="B45" s="172"/>
      <c r="C45" s="172"/>
      <c r="D45" s="173"/>
      <c r="E45" s="39"/>
      <c r="F45" s="39"/>
      <c r="G45" s="172"/>
      <c r="H45" s="173"/>
      <c r="I45" s="39"/>
      <c r="J45" s="39"/>
      <c r="K45" s="172"/>
      <c r="L45" s="173"/>
      <c r="M45" s="39"/>
      <c r="N45" s="39"/>
      <c r="O45" s="172"/>
      <c r="P45" s="173"/>
      <c r="Q45" s="39"/>
      <c r="R45" s="39"/>
      <c r="S45" s="172"/>
      <c r="T45" s="173"/>
      <c r="U45" s="39"/>
      <c r="V45" s="39"/>
      <c r="W45" s="172"/>
      <c r="X45" s="173"/>
      <c r="Y45" s="39"/>
      <c r="Z45" s="39"/>
      <c r="AA45" s="172"/>
      <c r="AB45" s="173"/>
      <c r="AC45" s="39"/>
      <c r="AD45" s="39"/>
      <c r="AE45" s="172"/>
      <c r="AF45" s="173"/>
      <c r="AG45" s="39"/>
    </row>
    <row r="46" spans="1:33">
      <c r="A46" s="12"/>
      <c r="B46" s="83" t="s">
        <v>637</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c r="AE46" s="83"/>
      <c r="AF46" s="83"/>
      <c r="AG46" s="83"/>
    </row>
    <row r="47" spans="1:33">
      <c r="A47" s="12"/>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row>
    <row r="48" spans="1:33">
      <c r="A48" s="12"/>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row>
    <row r="49" spans="1:33">
      <c r="A49" s="12"/>
      <c r="B49" s="39"/>
      <c r="C49" s="161" t="s">
        <v>334</v>
      </c>
      <c r="D49" s="161"/>
      <c r="E49" s="161"/>
      <c r="F49" s="39"/>
      <c r="G49" s="161" t="s">
        <v>335</v>
      </c>
      <c r="H49" s="161"/>
      <c r="I49" s="161"/>
      <c r="J49" s="39"/>
      <c r="K49" s="161" t="s">
        <v>336</v>
      </c>
      <c r="L49" s="161"/>
      <c r="M49" s="161"/>
      <c r="N49" s="39"/>
      <c r="O49" s="161" t="s">
        <v>338</v>
      </c>
      <c r="P49" s="161"/>
      <c r="Q49" s="161"/>
      <c r="R49" s="39"/>
      <c r="S49" s="161" t="s">
        <v>621</v>
      </c>
      <c r="T49" s="161"/>
      <c r="U49" s="161"/>
      <c r="V49" s="39"/>
      <c r="W49" s="161" t="s">
        <v>622</v>
      </c>
      <c r="X49" s="161"/>
      <c r="Y49" s="161"/>
      <c r="Z49" s="39"/>
      <c r="AA49" s="163" t="s">
        <v>623</v>
      </c>
      <c r="AB49" s="163"/>
      <c r="AC49" s="39"/>
      <c r="AD49" s="39"/>
      <c r="AE49" s="161" t="s">
        <v>624</v>
      </c>
      <c r="AF49" s="161"/>
      <c r="AG49" s="161"/>
    </row>
    <row r="50" spans="1:33" ht="15.75" thickBot="1">
      <c r="A50" s="12"/>
      <c r="B50" s="39"/>
      <c r="C50" s="162"/>
      <c r="D50" s="162"/>
      <c r="E50" s="162"/>
      <c r="F50" s="39"/>
      <c r="G50" s="162"/>
      <c r="H50" s="162"/>
      <c r="I50" s="162"/>
      <c r="J50" s="50"/>
      <c r="K50" s="162" t="s">
        <v>337</v>
      </c>
      <c r="L50" s="162"/>
      <c r="M50" s="162"/>
      <c r="N50" s="39"/>
      <c r="O50" s="162" t="s">
        <v>339</v>
      </c>
      <c r="P50" s="162"/>
      <c r="Q50" s="162"/>
      <c r="R50" s="39"/>
      <c r="S50" s="162"/>
      <c r="T50" s="162"/>
      <c r="U50" s="162"/>
      <c r="V50" s="39"/>
      <c r="W50" s="162"/>
      <c r="X50" s="162"/>
      <c r="Y50" s="162"/>
      <c r="Z50" s="39"/>
      <c r="AA50" s="164"/>
      <c r="AB50" s="164"/>
      <c r="AC50" s="50"/>
      <c r="AD50" s="39"/>
      <c r="AE50" s="162" t="s">
        <v>625</v>
      </c>
      <c r="AF50" s="162"/>
      <c r="AG50" s="162"/>
    </row>
    <row r="51" spans="1:33">
      <c r="A51" s="12"/>
      <c r="B51" s="165" t="s">
        <v>30</v>
      </c>
      <c r="C51" s="166" t="s">
        <v>206</v>
      </c>
      <c r="D51" s="170">
        <v>1311.1</v>
      </c>
      <c r="E51" s="55"/>
      <c r="F51" s="35"/>
      <c r="G51" s="166" t="s">
        <v>206</v>
      </c>
      <c r="H51" s="168">
        <v>715.3</v>
      </c>
      <c r="I51" s="55"/>
      <c r="J51" s="55"/>
      <c r="K51" s="166" t="s">
        <v>206</v>
      </c>
      <c r="L51" s="168">
        <v>228.2</v>
      </c>
      <c r="M51" s="55"/>
      <c r="N51" s="35"/>
      <c r="O51" s="166" t="s">
        <v>206</v>
      </c>
      <c r="P51" s="168">
        <v>527.4</v>
      </c>
      <c r="Q51" s="55"/>
      <c r="R51" s="35"/>
      <c r="S51" s="166" t="s">
        <v>206</v>
      </c>
      <c r="T51" s="168">
        <v>14.1</v>
      </c>
      <c r="U51" s="55"/>
      <c r="V51" s="35"/>
      <c r="W51" s="166" t="s">
        <v>206</v>
      </c>
      <c r="X51" s="168" t="s">
        <v>343</v>
      </c>
      <c r="Y51" s="55"/>
      <c r="Z51" s="35"/>
      <c r="AA51" s="166" t="s">
        <v>206</v>
      </c>
      <c r="AB51" s="168" t="s">
        <v>346</v>
      </c>
      <c r="AC51" s="166" t="s">
        <v>211</v>
      </c>
      <c r="AD51" s="35"/>
      <c r="AE51" s="166" t="s">
        <v>206</v>
      </c>
      <c r="AF51" s="170">
        <v>2794.4</v>
      </c>
      <c r="AG51" s="55"/>
    </row>
    <row r="52" spans="1:33">
      <c r="A52" s="12"/>
      <c r="B52" s="165"/>
      <c r="C52" s="167"/>
      <c r="D52" s="171"/>
      <c r="E52" s="56"/>
      <c r="F52" s="35"/>
      <c r="G52" s="167"/>
      <c r="H52" s="169"/>
      <c r="I52" s="56"/>
      <c r="J52" s="56"/>
      <c r="K52" s="167"/>
      <c r="L52" s="169"/>
      <c r="M52" s="56"/>
      <c r="N52" s="35"/>
      <c r="O52" s="167"/>
      <c r="P52" s="169"/>
      <c r="Q52" s="56"/>
      <c r="R52" s="35"/>
      <c r="S52" s="167"/>
      <c r="T52" s="169"/>
      <c r="U52" s="56"/>
      <c r="V52" s="35"/>
      <c r="W52" s="167"/>
      <c r="X52" s="169"/>
      <c r="Y52" s="56"/>
      <c r="Z52" s="35"/>
      <c r="AA52" s="167"/>
      <c r="AB52" s="169"/>
      <c r="AC52" s="167"/>
      <c r="AD52" s="35"/>
      <c r="AE52" s="167"/>
      <c r="AF52" s="171"/>
      <c r="AG52" s="56"/>
    </row>
    <row r="53" spans="1:33">
      <c r="A53" s="12"/>
      <c r="B53" s="172" t="s">
        <v>626</v>
      </c>
      <c r="C53" s="172" t="s">
        <v>206</v>
      </c>
      <c r="D53" s="173">
        <v>139.4</v>
      </c>
      <c r="E53" s="39"/>
      <c r="F53" s="39"/>
      <c r="G53" s="172" t="s">
        <v>206</v>
      </c>
      <c r="H53" s="173">
        <v>57.3</v>
      </c>
      <c r="I53" s="39"/>
      <c r="J53" s="39"/>
      <c r="K53" s="172" t="s">
        <v>206</v>
      </c>
      <c r="L53" s="173">
        <v>31.1</v>
      </c>
      <c r="M53" s="39"/>
      <c r="N53" s="39"/>
      <c r="O53" s="172" t="s">
        <v>206</v>
      </c>
      <c r="P53" s="173">
        <v>28.2</v>
      </c>
      <c r="Q53" s="39"/>
      <c r="R53" s="39"/>
      <c r="S53" s="172" t="s">
        <v>206</v>
      </c>
      <c r="T53" s="173">
        <v>1.7</v>
      </c>
      <c r="U53" s="39"/>
      <c r="V53" s="39"/>
      <c r="W53" s="172" t="s">
        <v>206</v>
      </c>
      <c r="X53" s="173" t="s">
        <v>638</v>
      </c>
      <c r="Y53" s="172" t="s">
        <v>211</v>
      </c>
      <c r="Z53" s="39"/>
      <c r="AA53" s="172" t="s">
        <v>206</v>
      </c>
      <c r="AB53" s="173" t="s">
        <v>343</v>
      </c>
      <c r="AC53" s="39"/>
      <c r="AD53" s="39"/>
      <c r="AE53" s="172" t="s">
        <v>206</v>
      </c>
      <c r="AF53" s="173">
        <v>223.2</v>
      </c>
      <c r="AG53" s="39"/>
    </row>
    <row r="54" spans="1:33">
      <c r="A54" s="12"/>
      <c r="B54" s="172"/>
      <c r="C54" s="172"/>
      <c r="D54" s="173"/>
      <c r="E54" s="39"/>
      <c r="F54" s="39"/>
      <c r="G54" s="172"/>
      <c r="H54" s="173"/>
      <c r="I54" s="39"/>
      <c r="J54" s="39"/>
      <c r="K54" s="172"/>
      <c r="L54" s="173"/>
      <c r="M54" s="39"/>
      <c r="N54" s="39"/>
      <c r="O54" s="172"/>
      <c r="P54" s="173"/>
      <c r="Q54" s="39"/>
      <c r="R54" s="39"/>
      <c r="S54" s="172"/>
      <c r="T54" s="173"/>
      <c r="U54" s="39"/>
      <c r="V54" s="39"/>
      <c r="W54" s="172"/>
      <c r="X54" s="173"/>
      <c r="Y54" s="172"/>
      <c r="Z54" s="39"/>
      <c r="AA54" s="172"/>
      <c r="AB54" s="173"/>
      <c r="AC54" s="39"/>
      <c r="AD54" s="39"/>
      <c r="AE54" s="172"/>
      <c r="AF54" s="173"/>
      <c r="AG54" s="39"/>
    </row>
    <row r="55" spans="1:33">
      <c r="A55" s="12"/>
      <c r="B55" s="165" t="s">
        <v>629</v>
      </c>
      <c r="C55" s="165" t="s">
        <v>206</v>
      </c>
      <c r="D55" s="174">
        <v>19.899999999999999</v>
      </c>
      <c r="E55" s="35"/>
      <c r="F55" s="35"/>
      <c r="G55" s="165" t="s">
        <v>206</v>
      </c>
      <c r="H55" s="174">
        <v>27.2</v>
      </c>
      <c r="I55" s="35"/>
      <c r="J55" s="35"/>
      <c r="K55" s="165" t="s">
        <v>206</v>
      </c>
      <c r="L55" s="174">
        <v>4.3</v>
      </c>
      <c r="M55" s="35"/>
      <c r="N55" s="35"/>
      <c r="O55" s="165" t="s">
        <v>206</v>
      </c>
      <c r="P55" s="174">
        <v>3</v>
      </c>
      <c r="Q55" s="35"/>
      <c r="R55" s="35"/>
      <c r="S55" s="165" t="s">
        <v>206</v>
      </c>
      <c r="T55" s="174" t="s">
        <v>343</v>
      </c>
      <c r="U55" s="35"/>
      <c r="V55" s="35"/>
      <c r="W55" s="165" t="s">
        <v>206</v>
      </c>
      <c r="X55" s="174">
        <v>2.2000000000000002</v>
      </c>
      <c r="Y55" s="35"/>
      <c r="Z55" s="35"/>
      <c r="AA55" s="165" t="s">
        <v>206</v>
      </c>
      <c r="AB55" s="174" t="s">
        <v>343</v>
      </c>
      <c r="AC55" s="35"/>
      <c r="AD55" s="35"/>
      <c r="AE55" s="165" t="s">
        <v>206</v>
      </c>
      <c r="AF55" s="174">
        <v>56.6</v>
      </c>
      <c r="AG55" s="35"/>
    </row>
    <row r="56" spans="1:33">
      <c r="A56" s="12"/>
      <c r="B56" s="165"/>
      <c r="C56" s="165"/>
      <c r="D56" s="174"/>
      <c r="E56" s="35"/>
      <c r="F56" s="35"/>
      <c r="G56" s="165"/>
      <c r="H56" s="174"/>
      <c r="I56" s="35"/>
      <c r="J56" s="35"/>
      <c r="K56" s="165"/>
      <c r="L56" s="174"/>
      <c r="M56" s="35"/>
      <c r="N56" s="35"/>
      <c r="O56" s="165"/>
      <c r="P56" s="174"/>
      <c r="Q56" s="35"/>
      <c r="R56" s="35"/>
      <c r="S56" s="165"/>
      <c r="T56" s="174"/>
      <c r="U56" s="35"/>
      <c r="V56" s="35"/>
      <c r="W56" s="165"/>
      <c r="X56" s="174"/>
      <c r="Y56" s="35"/>
      <c r="Z56" s="35"/>
      <c r="AA56" s="165"/>
      <c r="AB56" s="174"/>
      <c r="AC56" s="35"/>
      <c r="AD56" s="35"/>
      <c r="AE56" s="165"/>
      <c r="AF56" s="174"/>
      <c r="AG56" s="35"/>
    </row>
    <row r="57" spans="1:33">
      <c r="A57" s="12"/>
      <c r="B57" s="172" t="s">
        <v>630</v>
      </c>
      <c r="C57" s="172" t="s">
        <v>206</v>
      </c>
      <c r="D57" s="173">
        <v>1.3</v>
      </c>
      <c r="E57" s="39"/>
      <c r="F57" s="39"/>
      <c r="G57" s="172" t="s">
        <v>206</v>
      </c>
      <c r="H57" s="173">
        <v>1.4</v>
      </c>
      <c r="I57" s="39"/>
      <c r="J57" s="39"/>
      <c r="K57" s="172" t="s">
        <v>206</v>
      </c>
      <c r="L57" s="173">
        <v>3.8</v>
      </c>
      <c r="M57" s="39"/>
      <c r="N57" s="39"/>
      <c r="O57" s="172" t="s">
        <v>206</v>
      </c>
      <c r="P57" s="173">
        <v>2</v>
      </c>
      <c r="Q57" s="39"/>
      <c r="R57" s="39"/>
      <c r="S57" s="172" t="s">
        <v>206</v>
      </c>
      <c r="T57" s="173" t="s">
        <v>343</v>
      </c>
      <c r="U57" s="39"/>
      <c r="V57" s="39"/>
      <c r="W57" s="172" t="s">
        <v>206</v>
      </c>
      <c r="X57" s="173" t="s">
        <v>343</v>
      </c>
      <c r="Y57" s="39"/>
      <c r="Z57" s="39"/>
      <c r="AA57" s="172" t="s">
        <v>206</v>
      </c>
      <c r="AB57" s="173" t="s">
        <v>343</v>
      </c>
      <c r="AC57" s="39"/>
      <c r="AD57" s="39"/>
      <c r="AE57" s="172" t="s">
        <v>206</v>
      </c>
      <c r="AF57" s="173">
        <v>8.5</v>
      </c>
      <c r="AG57" s="39"/>
    </row>
    <row r="58" spans="1:33">
      <c r="A58" s="12"/>
      <c r="B58" s="172"/>
      <c r="C58" s="172"/>
      <c r="D58" s="173"/>
      <c r="E58" s="39"/>
      <c r="F58" s="39"/>
      <c r="G58" s="172"/>
      <c r="H58" s="173"/>
      <c r="I58" s="39"/>
      <c r="J58" s="39"/>
      <c r="K58" s="172"/>
      <c r="L58" s="173"/>
      <c r="M58" s="39"/>
      <c r="N58" s="39"/>
      <c r="O58" s="172"/>
      <c r="P58" s="173"/>
      <c r="Q58" s="39"/>
      <c r="R58" s="39"/>
      <c r="S58" s="172"/>
      <c r="T58" s="173"/>
      <c r="U58" s="39"/>
      <c r="V58" s="39"/>
      <c r="W58" s="172"/>
      <c r="X58" s="173"/>
      <c r="Y58" s="39"/>
      <c r="Z58" s="39"/>
      <c r="AA58" s="172"/>
      <c r="AB58" s="173"/>
      <c r="AC58" s="39"/>
      <c r="AD58" s="39"/>
      <c r="AE58" s="172"/>
      <c r="AF58" s="173"/>
      <c r="AG58" s="39"/>
    </row>
    <row r="59" spans="1:33" ht="15" customHeight="1">
      <c r="A59" s="12" t="s">
        <v>911</v>
      </c>
      <c r="B59" s="11" t="s">
        <v>5</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c r="A60" s="12"/>
      <c r="B60" s="83" t="s">
        <v>640</v>
      </c>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c r="AE60" s="83"/>
      <c r="AF60" s="83"/>
      <c r="AG60" s="83"/>
    </row>
    <row r="61" spans="1:33">
      <c r="A61" s="12"/>
      <c r="B61" s="31"/>
      <c r="C61" s="31"/>
      <c r="D61" s="31"/>
      <c r="E61" s="31"/>
      <c r="F61" s="31"/>
      <c r="G61" s="31"/>
      <c r="H61" s="31"/>
      <c r="I61" s="31"/>
      <c r="J61" s="31"/>
      <c r="K61" s="31"/>
      <c r="L61" s="31"/>
      <c r="M61" s="31"/>
      <c r="N61" s="31"/>
      <c r="O61" s="31"/>
      <c r="P61" s="31"/>
      <c r="Q61" s="31"/>
    </row>
    <row r="62" spans="1:33">
      <c r="A62" s="12"/>
      <c r="B62" s="18"/>
      <c r="C62" s="18"/>
      <c r="D62" s="18"/>
      <c r="E62" s="18"/>
      <c r="F62" s="18"/>
      <c r="G62" s="18"/>
      <c r="H62" s="18"/>
      <c r="I62" s="18"/>
      <c r="J62" s="18"/>
      <c r="K62" s="18"/>
      <c r="L62" s="18"/>
      <c r="M62" s="18"/>
      <c r="N62" s="18"/>
      <c r="O62" s="18"/>
      <c r="P62" s="18"/>
      <c r="Q62" s="18"/>
    </row>
    <row r="63" spans="1:33" ht="15.75" thickBot="1">
      <c r="A63" s="12"/>
      <c r="B63" s="19"/>
      <c r="C63" s="32" t="s">
        <v>202</v>
      </c>
      <c r="D63" s="32"/>
      <c r="E63" s="32"/>
      <c r="F63" s="32"/>
      <c r="G63" s="32"/>
      <c r="H63" s="32"/>
      <c r="I63" s="32"/>
      <c r="J63" s="19"/>
      <c r="K63" s="32" t="s">
        <v>203</v>
      </c>
      <c r="L63" s="32"/>
      <c r="M63" s="32"/>
      <c r="N63" s="32"/>
      <c r="O63" s="32"/>
      <c r="P63" s="32"/>
      <c r="Q63" s="32"/>
    </row>
    <row r="64" spans="1:33" ht="15.75" thickBot="1">
      <c r="A64" s="12"/>
      <c r="B64" s="19"/>
      <c r="C64" s="104">
        <v>2013</v>
      </c>
      <c r="D64" s="104"/>
      <c r="E64" s="104"/>
      <c r="F64" s="28"/>
      <c r="G64" s="104">
        <v>2012</v>
      </c>
      <c r="H64" s="104"/>
      <c r="I64" s="104"/>
      <c r="J64" s="19"/>
      <c r="K64" s="104">
        <v>2013</v>
      </c>
      <c r="L64" s="104"/>
      <c r="M64" s="104"/>
      <c r="N64" s="19"/>
      <c r="O64" s="104">
        <v>2012</v>
      </c>
      <c r="P64" s="104"/>
      <c r="Q64" s="104"/>
    </row>
    <row r="65" spans="1:33">
      <c r="A65" s="12"/>
      <c r="B65" s="52" t="s">
        <v>626</v>
      </c>
      <c r="C65" s="97" t="s">
        <v>206</v>
      </c>
      <c r="D65" s="99">
        <v>132.1</v>
      </c>
      <c r="E65" s="55"/>
      <c r="F65" s="35"/>
      <c r="G65" s="97" t="s">
        <v>206</v>
      </c>
      <c r="H65" s="99">
        <v>91.7</v>
      </c>
      <c r="I65" s="55"/>
      <c r="J65" s="35"/>
      <c r="K65" s="97" t="s">
        <v>206</v>
      </c>
      <c r="L65" s="99">
        <v>308.3</v>
      </c>
      <c r="M65" s="55"/>
      <c r="N65" s="35"/>
      <c r="O65" s="97" t="s">
        <v>206</v>
      </c>
      <c r="P65" s="99">
        <v>223.2</v>
      </c>
      <c r="Q65" s="55"/>
    </row>
    <row r="66" spans="1:33">
      <c r="A66" s="12"/>
      <c r="B66" s="52"/>
      <c r="C66" s="107"/>
      <c r="D66" s="108"/>
      <c r="E66" s="56"/>
      <c r="F66" s="35"/>
      <c r="G66" s="107"/>
      <c r="H66" s="108"/>
      <c r="I66" s="56"/>
      <c r="J66" s="35"/>
      <c r="K66" s="107"/>
      <c r="L66" s="108"/>
      <c r="M66" s="56"/>
      <c r="N66" s="35"/>
      <c r="O66" s="107"/>
      <c r="P66" s="108"/>
      <c r="Q66" s="56"/>
    </row>
    <row r="67" spans="1:33">
      <c r="A67" s="12"/>
      <c r="B67" s="16" t="s">
        <v>641</v>
      </c>
      <c r="C67" s="39"/>
      <c r="D67" s="39"/>
      <c r="E67" s="39"/>
      <c r="F67" s="19"/>
      <c r="G67" s="39"/>
      <c r="H67" s="39"/>
      <c r="I67" s="39"/>
      <c r="J67" s="19"/>
      <c r="K67" s="39"/>
      <c r="L67" s="39"/>
      <c r="M67" s="39"/>
      <c r="N67" s="19"/>
      <c r="O67" s="39"/>
      <c r="P67" s="39"/>
      <c r="Q67" s="39"/>
    </row>
    <row r="68" spans="1:33">
      <c r="A68" s="12"/>
      <c r="B68" s="86" t="s">
        <v>34</v>
      </c>
      <c r="C68" s="41" t="s">
        <v>320</v>
      </c>
      <c r="D68" s="41"/>
      <c r="E68" s="22" t="s">
        <v>211</v>
      </c>
      <c r="F68" s="23"/>
      <c r="G68" s="41" t="s">
        <v>642</v>
      </c>
      <c r="H68" s="41"/>
      <c r="I68" s="22" t="s">
        <v>211</v>
      </c>
      <c r="J68" s="23"/>
      <c r="K68" s="41" t="s">
        <v>638</v>
      </c>
      <c r="L68" s="41"/>
      <c r="M68" s="22" t="s">
        <v>211</v>
      </c>
      <c r="N68" s="23"/>
      <c r="O68" s="41" t="s">
        <v>643</v>
      </c>
      <c r="P68" s="41"/>
      <c r="Q68" s="22" t="s">
        <v>211</v>
      </c>
    </row>
    <row r="69" spans="1:33">
      <c r="A69" s="12"/>
      <c r="B69" s="24" t="s">
        <v>629</v>
      </c>
      <c r="C69" s="91" t="s">
        <v>644</v>
      </c>
      <c r="D69" s="91"/>
      <c r="E69" s="16" t="s">
        <v>211</v>
      </c>
      <c r="F69" s="19"/>
      <c r="G69" s="91" t="s">
        <v>645</v>
      </c>
      <c r="H69" s="91"/>
      <c r="I69" s="16" t="s">
        <v>211</v>
      </c>
      <c r="J69" s="19"/>
      <c r="K69" s="91" t="s">
        <v>646</v>
      </c>
      <c r="L69" s="91"/>
      <c r="M69" s="16" t="s">
        <v>211</v>
      </c>
      <c r="N69" s="19"/>
      <c r="O69" s="91" t="s">
        <v>647</v>
      </c>
      <c r="P69" s="91"/>
      <c r="Q69" s="16" t="s">
        <v>211</v>
      </c>
    </row>
    <row r="70" spans="1:33" ht="15.75" thickBot="1">
      <c r="A70" s="12"/>
      <c r="B70" s="86" t="s">
        <v>630</v>
      </c>
      <c r="C70" s="42" t="s">
        <v>317</v>
      </c>
      <c r="D70" s="42"/>
      <c r="E70" s="30" t="s">
        <v>211</v>
      </c>
      <c r="F70" s="23"/>
      <c r="G70" s="42" t="s">
        <v>648</v>
      </c>
      <c r="H70" s="42"/>
      <c r="I70" s="30" t="s">
        <v>211</v>
      </c>
      <c r="J70" s="23"/>
      <c r="K70" s="42" t="s">
        <v>367</v>
      </c>
      <c r="L70" s="42"/>
      <c r="M70" s="30" t="s">
        <v>211</v>
      </c>
      <c r="N70" s="23"/>
      <c r="O70" s="42" t="s">
        <v>649</v>
      </c>
      <c r="P70" s="42"/>
      <c r="Q70" s="30" t="s">
        <v>211</v>
      </c>
    </row>
    <row r="71" spans="1:33">
      <c r="A71" s="12"/>
      <c r="B71" s="37" t="s">
        <v>37</v>
      </c>
      <c r="C71" s="45" t="s">
        <v>206</v>
      </c>
      <c r="D71" s="92">
        <v>81.599999999999994</v>
      </c>
      <c r="E71" s="49"/>
      <c r="F71" s="39"/>
      <c r="G71" s="45" t="s">
        <v>206</v>
      </c>
      <c r="H71" s="92">
        <v>59.6</v>
      </c>
      <c r="I71" s="49"/>
      <c r="J71" s="39"/>
      <c r="K71" s="45" t="s">
        <v>206</v>
      </c>
      <c r="L71" s="92">
        <v>170.6</v>
      </c>
      <c r="M71" s="49"/>
      <c r="N71" s="39"/>
      <c r="O71" s="45" t="s">
        <v>206</v>
      </c>
      <c r="P71" s="92">
        <v>130.19999999999999</v>
      </c>
      <c r="Q71" s="49"/>
    </row>
    <row r="72" spans="1:33" ht="15.75" thickBot="1">
      <c r="A72" s="12"/>
      <c r="B72" s="37"/>
      <c r="C72" s="46"/>
      <c r="D72" s="95"/>
      <c r="E72" s="50"/>
      <c r="F72" s="39"/>
      <c r="G72" s="46"/>
      <c r="H72" s="95"/>
      <c r="I72" s="50"/>
      <c r="J72" s="39"/>
      <c r="K72" s="46"/>
      <c r="L72" s="95"/>
      <c r="M72" s="50"/>
      <c r="N72" s="39"/>
      <c r="O72" s="46"/>
      <c r="P72" s="95"/>
      <c r="Q72" s="50"/>
    </row>
    <row r="73" spans="1:33" ht="15" customHeight="1">
      <c r="A73" s="12" t="s">
        <v>912</v>
      </c>
      <c r="B73" s="11" t="s">
        <v>5</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row>
    <row r="74" spans="1:33">
      <c r="A74" s="12"/>
      <c r="B74" s="83" t="s">
        <v>913</v>
      </c>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c r="AG74" s="83"/>
    </row>
    <row r="75" spans="1:33">
      <c r="A75" s="12"/>
      <c r="B75" s="31"/>
      <c r="C75" s="31"/>
      <c r="D75" s="31"/>
      <c r="E75" s="31"/>
      <c r="F75" s="31"/>
      <c r="G75" s="31"/>
      <c r="H75" s="31"/>
      <c r="I75" s="31"/>
      <c r="J75" s="31"/>
      <c r="K75" s="31"/>
      <c r="L75" s="31"/>
      <c r="M75" s="31"/>
      <c r="N75" s="31"/>
      <c r="O75" s="31"/>
      <c r="P75" s="31"/>
      <c r="Q75" s="31"/>
    </row>
    <row r="76" spans="1:33">
      <c r="A76" s="12"/>
      <c r="B76" s="18"/>
      <c r="C76" s="18"/>
      <c r="D76" s="18"/>
      <c r="E76" s="18"/>
      <c r="F76" s="18"/>
      <c r="G76" s="18"/>
      <c r="H76" s="18"/>
      <c r="I76" s="18"/>
      <c r="J76" s="18"/>
      <c r="K76" s="18"/>
      <c r="L76" s="18"/>
      <c r="M76" s="18"/>
      <c r="N76" s="18"/>
      <c r="O76" s="18"/>
      <c r="P76" s="18"/>
      <c r="Q76" s="18"/>
    </row>
    <row r="77" spans="1:33" ht="15.75" thickBot="1">
      <c r="A77" s="12"/>
      <c r="B77" s="19"/>
      <c r="C77" s="32" t="s">
        <v>202</v>
      </c>
      <c r="D77" s="32"/>
      <c r="E77" s="32"/>
      <c r="F77" s="32"/>
      <c r="G77" s="32"/>
      <c r="H77" s="32"/>
      <c r="I77" s="32"/>
      <c r="J77" s="19"/>
      <c r="K77" s="32" t="s">
        <v>203</v>
      </c>
      <c r="L77" s="32"/>
      <c r="M77" s="32"/>
      <c r="N77" s="32"/>
      <c r="O77" s="32"/>
      <c r="P77" s="32"/>
      <c r="Q77" s="32"/>
    </row>
    <row r="78" spans="1:33" ht="15.75" thickBot="1">
      <c r="A78" s="12"/>
      <c r="B78" s="19"/>
      <c r="C78" s="104">
        <v>2013</v>
      </c>
      <c r="D78" s="104"/>
      <c r="E78" s="104"/>
      <c r="F78" s="28"/>
      <c r="G78" s="104">
        <v>2012</v>
      </c>
      <c r="H78" s="104"/>
      <c r="I78" s="104"/>
      <c r="J78" s="19"/>
      <c r="K78" s="104">
        <v>2013</v>
      </c>
      <c r="L78" s="104"/>
      <c r="M78" s="104"/>
      <c r="N78" s="19"/>
      <c r="O78" s="104">
        <v>2012</v>
      </c>
      <c r="P78" s="104"/>
      <c r="Q78" s="104"/>
    </row>
    <row r="79" spans="1:33">
      <c r="A79" s="12"/>
      <c r="B79" s="22" t="s">
        <v>651</v>
      </c>
      <c r="C79" s="55"/>
      <c r="D79" s="55"/>
      <c r="E79" s="55"/>
      <c r="F79" s="23"/>
      <c r="G79" s="55"/>
      <c r="H79" s="55"/>
      <c r="I79" s="55"/>
      <c r="J79" s="23"/>
      <c r="K79" s="55"/>
      <c r="L79" s="55"/>
      <c r="M79" s="55"/>
      <c r="N79" s="23"/>
      <c r="O79" s="55"/>
      <c r="P79" s="55"/>
      <c r="Q79" s="55"/>
    </row>
    <row r="80" spans="1:33">
      <c r="A80" s="12"/>
      <c r="B80" s="36" t="s">
        <v>652</v>
      </c>
      <c r="C80" s="37" t="s">
        <v>206</v>
      </c>
      <c r="D80" s="91">
        <v>90.9</v>
      </c>
      <c r="E80" s="39"/>
      <c r="F80" s="39"/>
      <c r="G80" s="37" t="s">
        <v>206</v>
      </c>
      <c r="H80" s="91">
        <v>33.700000000000003</v>
      </c>
      <c r="I80" s="39"/>
      <c r="J80" s="39"/>
      <c r="K80" s="37" t="s">
        <v>206</v>
      </c>
      <c r="L80" s="91">
        <v>172</v>
      </c>
      <c r="M80" s="39"/>
      <c r="N80" s="39"/>
      <c r="O80" s="37" t="s">
        <v>206</v>
      </c>
      <c r="P80" s="91">
        <v>133.69999999999999</v>
      </c>
      <c r="Q80" s="39"/>
    </row>
    <row r="81" spans="1:33">
      <c r="A81" s="12"/>
      <c r="B81" s="36"/>
      <c r="C81" s="37"/>
      <c r="D81" s="91"/>
      <c r="E81" s="39"/>
      <c r="F81" s="39"/>
      <c r="G81" s="37"/>
      <c r="H81" s="91"/>
      <c r="I81" s="39"/>
      <c r="J81" s="39"/>
      <c r="K81" s="37"/>
      <c r="L81" s="91"/>
      <c r="M81" s="39"/>
      <c r="N81" s="39"/>
      <c r="O81" s="37"/>
      <c r="P81" s="91"/>
      <c r="Q81" s="39"/>
    </row>
    <row r="82" spans="1:33">
      <c r="A82" s="12"/>
      <c r="B82" s="93" t="s">
        <v>653</v>
      </c>
      <c r="C82" s="106">
        <v>1178.5</v>
      </c>
      <c r="D82" s="106"/>
      <c r="E82" s="35"/>
      <c r="F82" s="35"/>
      <c r="G82" s="106">
        <v>1033.5999999999999</v>
      </c>
      <c r="H82" s="106"/>
      <c r="I82" s="35"/>
      <c r="J82" s="35"/>
      <c r="K82" s="106">
        <v>2993.7</v>
      </c>
      <c r="L82" s="106"/>
      <c r="M82" s="35"/>
      <c r="N82" s="35"/>
      <c r="O82" s="106">
        <v>2660.7</v>
      </c>
      <c r="P82" s="106"/>
      <c r="Q82" s="35"/>
    </row>
    <row r="83" spans="1:33" ht="15.75" thickBot="1">
      <c r="A83" s="12"/>
      <c r="B83" s="93"/>
      <c r="C83" s="142"/>
      <c r="D83" s="142"/>
      <c r="E83" s="43"/>
      <c r="F83" s="35"/>
      <c r="G83" s="142"/>
      <c r="H83" s="142"/>
      <c r="I83" s="43"/>
      <c r="J83" s="35"/>
      <c r="K83" s="142"/>
      <c r="L83" s="142"/>
      <c r="M83" s="43"/>
      <c r="N83" s="35"/>
      <c r="O83" s="142"/>
      <c r="P83" s="142"/>
      <c r="Q83" s="43"/>
    </row>
    <row r="84" spans="1:33">
      <c r="A84" s="12"/>
      <c r="B84" s="94" t="s">
        <v>654</v>
      </c>
      <c r="C84" s="45" t="s">
        <v>206</v>
      </c>
      <c r="D84" s="111">
        <v>1269.4000000000001</v>
      </c>
      <c r="E84" s="49"/>
      <c r="F84" s="39"/>
      <c r="G84" s="45" t="s">
        <v>206</v>
      </c>
      <c r="H84" s="111">
        <v>1067.3</v>
      </c>
      <c r="I84" s="49"/>
      <c r="J84" s="39"/>
      <c r="K84" s="45" t="s">
        <v>206</v>
      </c>
      <c r="L84" s="111">
        <v>3165.7</v>
      </c>
      <c r="M84" s="49"/>
      <c r="N84" s="39"/>
      <c r="O84" s="45" t="s">
        <v>206</v>
      </c>
      <c r="P84" s="111">
        <v>2794.4</v>
      </c>
      <c r="Q84" s="49"/>
    </row>
    <row r="85" spans="1:33" ht="15.75" thickBot="1">
      <c r="A85" s="12"/>
      <c r="B85" s="94"/>
      <c r="C85" s="46"/>
      <c r="D85" s="176"/>
      <c r="E85" s="50"/>
      <c r="F85" s="39"/>
      <c r="G85" s="46"/>
      <c r="H85" s="176"/>
      <c r="I85" s="50"/>
      <c r="J85" s="39"/>
      <c r="K85" s="46"/>
      <c r="L85" s="176"/>
      <c r="M85" s="50"/>
      <c r="N85" s="39"/>
      <c r="O85" s="46"/>
      <c r="P85" s="176"/>
      <c r="Q85" s="50"/>
    </row>
    <row r="86" spans="1:33">
      <c r="A86" s="12"/>
      <c r="B86" s="23"/>
      <c r="C86" s="55"/>
      <c r="D86" s="55"/>
      <c r="E86" s="55"/>
      <c r="F86" s="23"/>
      <c r="G86" s="55"/>
      <c r="H86" s="55"/>
      <c r="I86" s="55"/>
      <c r="J86" s="23"/>
      <c r="K86" s="55"/>
      <c r="L86" s="55"/>
      <c r="M86" s="55"/>
      <c r="N86" s="23"/>
      <c r="O86" s="55"/>
      <c r="P86" s="55"/>
      <c r="Q86" s="55"/>
    </row>
    <row r="87" spans="1:33">
      <c r="A87" s="12"/>
      <c r="B87" s="16" t="s">
        <v>40</v>
      </c>
      <c r="C87" s="39"/>
      <c r="D87" s="39"/>
      <c r="E87" s="39"/>
      <c r="F87" s="19"/>
      <c r="G87" s="39"/>
      <c r="H87" s="39"/>
      <c r="I87" s="39"/>
      <c r="J87" s="19"/>
      <c r="K87" s="39"/>
      <c r="L87" s="39"/>
      <c r="M87" s="39"/>
      <c r="N87" s="19"/>
      <c r="O87" s="39"/>
      <c r="P87" s="39"/>
      <c r="Q87" s="39"/>
    </row>
    <row r="88" spans="1:33">
      <c r="A88" s="12"/>
      <c r="B88" s="93" t="s">
        <v>652</v>
      </c>
      <c r="C88" s="52" t="s">
        <v>206</v>
      </c>
      <c r="D88" s="41">
        <v>2.2999999999999998</v>
      </c>
      <c r="E88" s="35"/>
      <c r="F88" s="35"/>
      <c r="G88" s="52" t="s">
        <v>206</v>
      </c>
      <c r="H88" s="41">
        <v>1.9</v>
      </c>
      <c r="I88" s="35"/>
      <c r="J88" s="35"/>
      <c r="K88" s="52" t="s">
        <v>206</v>
      </c>
      <c r="L88" s="41">
        <v>7</v>
      </c>
      <c r="M88" s="35"/>
      <c r="N88" s="35"/>
      <c r="O88" s="52" t="s">
        <v>206</v>
      </c>
      <c r="P88" s="41">
        <v>4.5999999999999996</v>
      </c>
      <c r="Q88" s="35"/>
    </row>
    <row r="89" spans="1:33">
      <c r="A89" s="12"/>
      <c r="B89" s="93"/>
      <c r="C89" s="52"/>
      <c r="D89" s="41"/>
      <c r="E89" s="35"/>
      <c r="F89" s="35"/>
      <c r="G89" s="52"/>
      <c r="H89" s="41"/>
      <c r="I89" s="35"/>
      <c r="J89" s="35"/>
      <c r="K89" s="52"/>
      <c r="L89" s="41"/>
      <c r="M89" s="35"/>
      <c r="N89" s="35"/>
      <c r="O89" s="52"/>
      <c r="P89" s="41"/>
      <c r="Q89" s="35"/>
    </row>
    <row r="90" spans="1:33">
      <c r="A90" s="12"/>
      <c r="B90" s="36" t="s">
        <v>653</v>
      </c>
      <c r="C90" s="91">
        <v>2.5</v>
      </c>
      <c r="D90" s="91"/>
      <c r="E90" s="39"/>
      <c r="F90" s="39"/>
      <c r="G90" s="91">
        <v>2.9</v>
      </c>
      <c r="H90" s="91"/>
      <c r="I90" s="39"/>
      <c r="J90" s="39"/>
      <c r="K90" s="91">
        <v>11</v>
      </c>
      <c r="L90" s="91"/>
      <c r="M90" s="39"/>
      <c r="N90" s="39"/>
      <c r="O90" s="91">
        <v>69.099999999999994</v>
      </c>
      <c r="P90" s="91"/>
      <c r="Q90" s="39"/>
    </row>
    <row r="91" spans="1:33" ht="15.75" thickBot="1">
      <c r="A91" s="12"/>
      <c r="B91" s="36"/>
      <c r="C91" s="95"/>
      <c r="D91" s="95"/>
      <c r="E91" s="50"/>
      <c r="F91" s="39"/>
      <c r="G91" s="95"/>
      <c r="H91" s="95"/>
      <c r="I91" s="50"/>
      <c r="J91" s="39"/>
      <c r="K91" s="95"/>
      <c r="L91" s="95"/>
      <c r="M91" s="50"/>
      <c r="N91" s="39"/>
      <c r="O91" s="95"/>
      <c r="P91" s="95"/>
      <c r="Q91" s="50"/>
    </row>
    <row r="92" spans="1:33">
      <c r="A92" s="12"/>
      <c r="B92" s="96" t="s">
        <v>655</v>
      </c>
      <c r="C92" s="97" t="s">
        <v>206</v>
      </c>
      <c r="D92" s="99">
        <v>4.8</v>
      </c>
      <c r="E92" s="55"/>
      <c r="F92" s="35"/>
      <c r="G92" s="97" t="s">
        <v>206</v>
      </c>
      <c r="H92" s="99">
        <v>4.8</v>
      </c>
      <c r="I92" s="55"/>
      <c r="J92" s="35"/>
      <c r="K92" s="97" t="s">
        <v>206</v>
      </c>
      <c r="L92" s="99">
        <v>18</v>
      </c>
      <c r="M92" s="55"/>
      <c r="N92" s="35"/>
      <c r="O92" s="97" t="s">
        <v>206</v>
      </c>
      <c r="P92" s="99">
        <v>73.7</v>
      </c>
      <c r="Q92" s="55"/>
    </row>
    <row r="93" spans="1:33" ht="15.75" thickBot="1">
      <c r="A93" s="12"/>
      <c r="B93" s="96"/>
      <c r="C93" s="98"/>
      <c r="D93" s="42"/>
      <c r="E93" s="43"/>
      <c r="F93" s="35"/>
      <c r="G93" s="98"/>
      <c r="H93" s="42"/>
      <c r="I93" s="43"/>
      <c r="J93" s="35"/>
      <c r="K93" s="98"/>
      <c r="L93" s="42"/>
      <c r="M93" s="43"/>
      <c r="N93" s="35"/>
      <c r="O93" s="98"/>
      <c r="P93" s="42"/>
      <c r="Q93" s="43"/>
    </row>
    <row r="94" spans="1:33">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c r="A95" s="12"/>
      <c r="B95" s="83" t="s">
        <v>656</v>
      </c>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83"/>
      <c r="AC95" s="83"/>
      <c r="AD95" s="83"/>
      <c r="AE95" s="83"/>
      <c r="AF95" s="83"/>
      <c r="AG95" s="83"/>
    </row>
    <row r="96" spans="1:33">
      <c r="A96" s="12"/>
      <c r="B96" s="31"/>
      <c r="C96" s="31"/>
      <c r="D96" s="31"/>
      <c r="E96" s="31"/>
      <c r="F96" s="31"/>
      <c r="G96" s="31"/>
      <c r="H96" s="31"/>
      <c r="I96" s="31"/>
    </row>
    <row r="97" spans="1:33">
      <c r="A97" s="12"/>
      <c r="B97" s="18"/>
      <c r="C97" s="18"/>
      <c r="D97" s="18"/>
      <c r="E97" s="18"/>
      <c r="F97" s="18"/>
      <c r="G97" s="18"/>
      <c r="H97" s="18"/>
      <c r="I97" s="18"/>
    </row>
    <row r="98" spans="1:33">
      <c r="A98" s="12"/>
      <c r="B98" s="39"/>
      <c r="C98" s="33" t="s">
        <v>305</v>
      </c>
      <c r="D98" s="33"/>
      <c r="E98" s="33"/>
      <c r="F98" s="39"/>
      <c r="G98" s="33" t="s">
        <v>306</v>
      </c>
      <c r="H98" s="33"/>
      <c r="I98" s="33"/>
    </row>
    <row r="99" spans="1:33" ht="15.75" thickBot="1">
      <c r="A99" s="12"/>
      <c r="B99" s="39"/>
      <c r="C99" s="32">
        <v>2013</v>
      </c>
      <c r="D99" s="32"/>
      <c r="E99" s="32"/>
      <c r="F99" s="39"/>
      <c r="G99" s="32">
        <v>2012</v>
      </c>
      <c r="H99" s="32"/>
      <c r="I99" s="32"/>
    </row>
    <row r="100" spans="1:33">
      <c r="A100" s="12"/>
      <c r="B100" s="52" t="s">
        <v>74</v>
      </c>
      <c r="C100" s="97" t="s">
        <v>206</v>
      </c>
      <c r="D100" s="99">
        <v>48.8</v>
      </c>
      <c r="E100" s="55"/>
      <c r="F100" s="35"/>
      <c r="G100" s="97" t="s">
        <v>206</v>
      </c>
      <c r="H100" s="99">
        <v>11.4</v>
      </c>
      <c r="I100" s="55"/>
    </row>
    <row r="101" spans="1:33" ht="15.75" thickBot="1">
      <c r="A101" s="12"/>
      <c r="B101" s="52"/>
      <c r="C101" s="98"/>
      <c r="D101" s="42"/>
      <c r="E101" s="43"/>
      <c r="F101" s="35"/>
      <c r="G101" s="98"/>
      <c r="H101" s="42"/>
      <c r="I101" s="43"/>
    </row>
    <row r="102" spans="1:33">
      <c r="A102" s="12"/>
      <c r="B102" s="37" t="s">
        <v>657</v>
      </c>
      <c r="C102" s="45" t="s">
        <v>206</v>
      </c>
      <c r="D102" s="92">
        <v>94</v>
      </c>
      <c r="E102" s="49"/>
      <c r="F102" s="128"/>
      <c r="G102" s="45" t="s">
        <v>206</v>
      </c>
      <c r="H102" s="92">
        <v>30.5</v>
      </c>
      <c r="I102" s="49"/>
    </row>
    <row r="103" spans="1:33" ht="15.75" thickBot="1">
      <c r="A103" s="12"/>
      <c r="B103" s="37"/>
      <c r="C103" s="46"/>
      <c r="D103" s="95"/>
      <c r="E103" s="50"/>
      <c r="F103" s="128"/>
      <c r="G103" s="46"/>
      <c r="H103" s="95"/>
      <c r="I103" s="50"/>
    </row>
    <row r="104" spans="1:33" ht="15" customHeight="1">
      <c r="A104" s="12" t="s">
        <v>914</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row>
    <row r="105" spans="1:33">
      <c r="A105" s="12"/>
      <c r="B105" s="83" t="s">
        <v>659</v>
      </c>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c r="AA105" s="83"/>
      <c r="AB105" s="83"/>
      <c r="AC105" s="83"/>
      <c r="AD105" s="83"/>
      <c r="AE105" s="83"/>
      <c r="AF105" s="83"/>
      <c r="AG105" s="83"/>
    </row>
    <row r="106" spans="1:33">
      <c r="A106" s="12"/>
      <c r="B106" s="31"/>
      <c r="C106" s="31"/>
      <c r="D106" s="31"/>
      <c r="E106" s="31"/>
      <c r="F106" s="31"/>
      <c r="G106" s="31"/>
      <c r="H106" s="31"/>
      <c r="I106" s="31"/>
    </row>
    <row r="107" spans="1:33">
      <c r="A107" s="12"/>
      <c r="B107" s="18"/>
      <c r="C107" s="18"/>
      <c r="D107" s="18"/>
      <c r="E107" s="18"/>
      <c r="F107" s="18"/>
      <c r="G107" s="18"/>
      <c r="H107" s="18"/>
      <c r="I107" s="18"/>
    </row>
    <row r="108" spans="1:33" ht="15.75" thickBot="1">
      <c r="A108" s="12"/>
      <c r="B108" s="19"/>
      <c r="C108" s="32" t="s">
        <v>202</v>
      </c>
      <c r="D108" s="32"/>
      <c r="E108" s="32"/>
      <c r="F108" s="19"/>
      <c r="G108" s="32" t="s">
        <v>203</v>
      </c>
      <c r="H108" s="32"/>
      <c r="I108" s="32"/>
    </row>
    <row r="109" spans="1:33" ht="15.75" thickBot="1">
      <c r="A109" s="12"/>
      <c r="B109" s="19"/>
      <c r="C109" s="21">
        <v>2013</v>
      </c>
      <c r="D109" s="19"/>
      <c r="E109" s="21">
        <v>2012</v>
      </c>
      <c r="F109" s="19"/>
      <c r="G109" s="21">
        <v>2013</v>
      </c>
      <c r="H109" s="19"/>
      <c r="I109" s="21">
        <v>2012</v>
      </c>
    </row>
    <row r="110" spans="1:33">
      <c r="A110" s="12"/>
      <c r="B110" s="16" t="s">
        <v>660</v>
      </c>
      <c r="C110" s="19"/>
      <c r="D110" s="19"/>
      <c r="E110" s="19"/>
      <c r="F110" s="19"/>
      <c r="G110" s="19"/>
      <c r="H110" s="19"/>
      <c r="I110" s="19"/>
    </row>
    <row r="111" spans="1:33">
      <c r="A111" s="12"/>
      <c r="B111" s="86" t="s">
        <v>661</v>
      </c>
      <c r="C111" s="177">
        <v>0.16</v>
      </c>
      <c r="D111" s="23"/>
      <c r="E111" s="177">
        <v>0.17</v>
      </c>
      <c r="F111" s="23"/>
      <c r="G111" s="177">
        <v>0.18</v>
      </c>
      <c r="H111" s="23"/>
      <c r="I111" s="177">
        <v>0.17</v>
      </c>
    </row>
    <row r="112" spans="1:33">
      <c r="A112" s="12"/>
      <c r="B112" s="24" t="s">
        <v>662</v>
      </c>
      <c r="C112" s="178">
        <v>0.13</v>
      </c>
      <c r="D112" s="19"/>
      <c r="E112" s="178">
        <v>0.16</v>
      </c>
      <c r="F112" s="19"/>
      <c r="G112" s="178">
        <v>0.15</v>
      </c>
      <c r="H112" s="19"/>
      <c r="I112" s="178">
        <v>0.17</v>
      </c>
    </row>
    <row r="113" spans="1:33">
      <c r="A113" s="12"/>
      <c r="B113" s="86" t="s">
        <v>663</v>
      </c>
      <c r="C113" s="177">
        <v>0.2</v>
      </c>
      <c r="D113" s="23"/>
      <c r="E113" s="177">
        <v>0.03</v>
      </c>
      <c r="F113" s="23"/>
      <c r="G113" s="177">
        <v>0.14000000000000001</v>
      </c>
      <c r="H113" s="23"/>
      <c r="I113" s="177">
        <v>0.01</v>
      </c>
    </row>
    <row r="114" spans="1:33">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row>
    <row r="115" spans="1:33">
      <c r="A115" s="12"/>
      <c r="B115" s="80" t="s">
        <v>664</v>
      </c>
      <c r="C115" s="80"/>
      <c r="D115" s="80"/>
      <c r="E115" s="80"/>
      <c r="F115" s="80"/>
      <c r="G115" s="80"/>
      <c r="H115" s="80"/>
      <c r="I115" s="80"/>
      <c r="J115" s="80"/>
      <c r="K115" s="80"/>
      <c r="L115" s="80"/>
      <c r="M115" s="80"/>
      <c r="N115" s="80"/>
      <c r="O115" s="80"/>
      <c r="P115" s="80"/>
      <c r="Q115" s="80"/>
      <c r="R115" s="80"/>
      <c r="S115" s="80"/>
      <c r="T115" s="80"/>
      <c r="U115" s="80"/>
      <c r="V115" s="80"/>
      <c r="W115" s="80"/>
      <c r="X115" s="80"/>
      <c r="Y115" s="80"/>
      <c r="Z115" s="80"/>
      <c r="AA115" s="80"/>
      <c r="AB115" s="80"/>
      <c r="AC115" s="80"/>
      <c r="AD115" s="80"/>
      <c r="AE115" s="80"/>
      <c r="AF115" s="80"/>
      <c r="AG115" s="80"/>
    </row>
    <row r="116" spans="1:33">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row>
    <row r="117" spans="1:33">
      <c r="A117" s="12"/>
      <c r="B117" s="80" t="s">
        <v>665</v>
      </c>
      <c r="C117" s="80"/>
      <c r="D117" s="80"/>
      <c r="E117" s="80"/>
      <c r="F117" s="80"/>
      <c r="G117" s="80"/>
      <c r="H117" s="80"/>
      <c r="I117" s="80"/>
      <c r="J117" s="80"/>
      <c r="K117" s="80"/>
      <c r="L117" s="80"/>
      <c r="M117" s="80"/>
      <c r="N117" s="80"/>
      <c r="O117" s="80"/>
      <c r="P117" s="80"/>
      <c r="Q117" s="80"/>
      <c r="R117" s="80"/>
      <c r="S117" s="80"/>
      <c r="T117" s="80"/>
      <c r="U117" s="80"/>
      <c r="V117" s="80"/>
      <c r="W117" s="80"/>
      <c r="X117" s="80"/>
      <c r="Y117" s="80"/>
      <c r="Z117" s="80"/>
      <c r="AA117" s="80"/>
      <c r="AB117" s="80"/>
      <c r="AC117" s="80"/>
      <c r="AD117" s="80"/>
      <c r="AE117" s="80"/>
      <c r="AF117" s="80"/>
      <c r="AG117" s="80"/>
    </row>
    <row r="118" spans="1:33">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row>
    <row r="119" spans="1:33">
      <c r="A119" s="12"/>
      <c r="B119" s="80" t="s">
        <v>666</v>
      </c>
      <c r="C119" s="80"/>
      <c r="D119" s="80"/>
      <c r="E119" s="80"/>
      <c r="F119" s="80"/>
      <c r="G119" s="80"/>
      <c r="H119" s="80"/>
      <c r="I119" s="80"/>
      <c r="J119" s="80"/>
      <c r="K119" s="80"/>
      <c r="L119" s="80"/>
      <c r="M119" s="80"/>
      <c r="N119" s="80"/>
      <c r="O119" s="80"/>
      <c r="P119" s="80"/>
      <c r="Q119" s="80"/>
      <c r="R119" s="80"/>
      <c r="S119" s="80"/>
      <c r="T119" s="80"/>
      <c r="U119" s="80"/>
      <c r="V119" s="80"/>
      <c r="W119" s="80"/>
      <c r="X119" s="80"/>
      <c r="Y119" s="80"/>
      <c r="Z119" s="80"/>
      <c r="AA119" s="80"/>
      <c r="AB119" s="80"/>
      <c r="AC119" s="80"/>
      <c r="AD119" s="80"/>
      <c r="AE119" s="80"/>
      <c r="AF119" s="80"/>
      <c r="AG119" s="80"/>
    </row>
  </sheetData>
  <mergeCells count="813">
    <mergeCell ref="A104:A119"/>
    <mergeCell ref="B104:AG104"/>
    <mergeCell ref="B105:AG105"/>
    <mergeCell ref="B114:AG114"/>
    <mergeCell ref="B115:AG115"/>
    <mergeCell ref="B116:AG116"/>
    <mergeCell ref="B117:AG117"/>
    <mergeCell ref="B118:AG118"/>
    <mergeCell ref="B119:AG119"/>
    <mergeCell ref="B46:AG46"/>
    <mergeCell ref="A59:A72"/>
    <mergeCell ref="B59:AG59"/>
    <mergeCell ref="B60:AG60"/>
    <mergeCell ref="A73:A103"/>
    <mergeCell ref="B73:AG73"/>
    <mergeCell ref="B74:AG74"/>
    <mergeCell ref="B94:AG94"/>
    <mergeCell ref="B95:AG95"/>
    <mergeCell ref="B4:AG4"/>
    <mergeCell ref="B5:AG5"/>
    <mergeCell ref="B6:AG6"/>
    <mergeCell ref="B7:AG7"/>
    <mergeCell ref="B20:AG20"/>
    <mergeCell ref="B33:AG33"/>
    <mergeCell ref="H102:H103"/>
    <mergeCell ref="I102:I103"/>
    <mergeCell ref="B106:I106"/>
    <mergeCell ref="C108:E108"/>
    <mergeCell ref="G108:I108"/>
    <mergeCell ref="A1:A2"/>
    <mergeCell ref="B1:AG1"/>
    <mergeCell ref="B2:AG2"/>
    <mergeCell ref="B3:AG3"/>
    <mergeCell ref="A4:A58"/>
    <mergeCell ref="B102:B103"/>
    <mergeCell ref="C102:C103"/>
    <mergeCell ref="D102:D103"/>
    <mergeCell ref="E102:E103"/>
    <mergeCell ref="F102:F103"/>
    <mergeCell ref="G102:G103"/>
    <mergeCell ref="G99:I99"/>
    <mergeCell ref="B100:B101"/>
    <mergeCell ref="C100:C101"/>
    <mergeCell ref="D100:D101"/>
    <mergeCell ref="E100:E101"/>
    <mergeCell ref="F100:F101"/>
    <mergeCell ref="G100:G101"/>
    <mergeCell ref="H100:H101"/>
    <mergeCell ref="I100:I101"/>
    <mergeCell ref="N92:N93"/>
    <mergeCell ref="O92:O93"/>
    <mergeCell ref="P92:P93"/>
    <mergeCell ref="Q92:Q93"/>
    <mergeCell ref="B96:I96"/>
    <mergeCell ref="B98:B99"/>
    <mergeCell ref="C98:E98"/>
    <mergeCell ref="C99:E99"/>
    <mergeCell ref="F98:F99"/>
    <mergeCell ref="G98:I98"/>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N71:N72"/>
    <mergeCell ref="O71:O72"/>
    <mergeCell ref="P71:P72"/>
    <mergeCell ref="Q71:Q72"/>
    <mergeCell ref="B75:Q75"/>
    <mergeCell ref="C77:I77"/>
    <mergeCell ref="K77:Q77"/>
    <mergeCell ref="H71:H72"/>
    <mergeCell ref="I71:I72"/>
    <mergeCell ref="J71:J72"/>
    <mergeCell ref="K71:K72"/>
    <mergeCell ref="L71:L72"/>
    <mergeCell ref="M71:M72"/>
    <mergeCell ref="C70:D70"/>
    <mergeCell ref="G70:H70"/>
    <mergeCell ref="K70:L70"/>
    <mergeCell ref="O70:P70"/>
    <mergeCell ref="B71:B72"/>
    <mergeCell ref="C71:C72"/>
    <mergeCell ref="D71:D72"/>
    <mergeCell ref="E71:E72"/>
    <mergeCell ref="F71:F72"/>
    <mergeCell ref="G71:G72"/>
    <mergeCell ref="C68:D68"/>
    <mergeCell ref="G68:H68"/>
    <mergeCell ref="K68:L68"/>
    <mergeCell ref="O68:P68"/>
    <mergeCell ref="C69:D69"/>
    <mergeCell ref="G69:H69"/>
    <mergeCell ref="K69:L69"/>
    <mergeCell ref="O69:P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AE57:AE58"/>
    <mergeCell ref="AF57:AF58"/>
    <mergeCell ref="AG57:AG58"/>
    <mergeCell ref="B61:Q61"/>
    <mergeCell ref="C63:I63"/>
    <mergeCell ref="K63:Q63"/>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AC55:AC56"/>
    <mergeCell ref="AD55:AD56"/>
    <mergeCell ref="AE55:AE56"/>
    <mergeCell ref="AF55:AF56"/>
    <mergeCell ref="AG55:AG56"/>
    <mergeCell ref="B57:B58"/>
    <mergeCell ref="C57:C58"/>
    <mergeCell ref="D57:D58"/>
    <mergeCell ref="E57:E58"/>
    <mergeCell ref="F57:F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G53:AG54"/>
    <mergeCell ref="B55:B56"/>
    <mergeCell ref="C55:C56"/>
    <mergeCell ref="D55:D56"/>
    <mergeCell ref="E55:E56"/>
    <mergeCell ref="F55:F56"/>
    <mergeCell ref="G55:G56"/>
    <mergeCell ref="H55:H56"/>
    <mergeCell ref="I55:I56"/>
    <mergeCell ref="J55:J56"/>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E51:AE52"/>
    <mergeCell ref="AF51:AF52"/>
    <mergeCell ref="AG51:AG52"/>
    <mergeCell ref="B53:B54"/>
    <mergeCell ref="C53:C54"/>
    <mergeCell ref="D53:D54"/>
    <mergeCell ref="E53:E54"/>
    <mergeCell ref="F53:F54"/>
    <mergeCell ref="G53:G54"/>
    <mergeCell ref="H53:H54"/>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A49:AB50"/>
    <mergeCell ref="AC49:AC50"/>
    <mergeCell ref="AD49:AD50"/>
    <mergeCell ref="AE49:AG49"/>
    <mergeCell ref="AE50:AG50"/>
    <mergeCell ref="B51:B52"/>
    <mergeCell ref="C51:C52"/>
    <mergeCell ref="D51:D52"/>
    <mergeCell ref="E51:E52"/>
    <mergeCell ref="F51:F52"/>
    <mergeCell ref="O50:Q50"/>
    <mergeCell ref="R49:R50"/>
    <mergeCell ref="S49:U50"/>
    <mergeCell ref="V49:V50"/>
    <mergeCell ref="W49:Y50"/>
    <mergeCell ref="Z49:Z50"/>
    <mergeCell ref="B47:AG47"/>
    <mergeCell ref="B49:B50"/>
    <mergeCell ref="C49:E50"/>
    <mergeCell ref="F49:F50"/>
    <mergeCell ref="G49:I50"/>
    <mergeCell ref="J49:J50"/>
    <mergeCell ref="K49:M49"/>
    <mergeCell ref="K50:M50"/>
    <mergeCell ref="N49:N50"/>
    <mergeCell ref="O49:Q49"/>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F42:AF43"/>
    <mergeCell ref="AG42:AG43"/>
    <mergeCell ref="B44:B45"/>
    <mergeCell ref="C44:C45"/>
    <mergeCell ref="D44:D45"/>
    <mergeCell ref="E44:E45"/>
    <mergeCell ref="F44:F45"/>
    <mergeCell ref="G44:G45"/>
    <mergeCell ref="H44:H45"/>
    <mergeCell ref="I44:I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F38:AF39"/>
    <mergeCell ref="AG38:AG39"/>
    <mergeCell ref="B40:B41"/>
    <mergeCell ref="C40:C41"/>
    <mergeCell ref="D40:D41"/>
    <mergeCell ref="E40:E41"/>
    <mergeCell ref="F40:F41"/>
    <mergeCell ref="G40:G41"/>
    <mergeCell ref="H40:H41"/>
    <mergeCell ref="I40:I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6:Y37"/>
    <mergeCell ref="Z36:Z37"/>
    <mergeCell ref="AA36:AB37"/>
    <mergeCell ref="AC36:AC37"/>
    <mergeCell ref="AD36:AD37"/>
    <mergeCell ref="AE36:AG36"/>
    <mergeCell ref="AE37:AG37"/>
    <mergeCell ref="N36:N37"/>
    <mergeCell ref="O36:Q36"/>
    <mergeCell ref="O37:Q37"/>
    <mergeCell ref="R36:R37"/>
    <mergeCell ref="S36:U37"/>
    <mergeCell ref="V36:V37"/>
    <mergeCell ref="AF31:AF32"/>
    <mergeCell ref="AG31:AG32"/>
    <mergeCell ref="B34:AG34"/>
    <mergeCell ref="B36:B37"/>
    <mergeCell ref="C36:E37"/>
    <mergeCell ref="F36:F37"/>
    <mergeCell ref="G36:I37"/>
    <mergeCell ref="J36:J37"/>
    <mergeCell ref="K36:M36"/>
    <mergeCell ref="K37:M37"/>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E23:AG23"/>
    <mergeCell ref="AE24:AG24"/>
    <mergeCell ref="B25:B26"/>
    <mergeCell ref="C25:C26"/>
    <mergeCell ref="D25:D26"/>
    <mergeCell ref="E25:E26"/>
    <mergeCell ref="F25:F26"/>
    <mergeCell ref="G25:G26"/>
    <mergeCell ref="H25:H26"/>
    <mergeCell ref="I25:I26"/>
    <mergeCell ref="V23:V24"/>
    <mergeCell ref="W23:Y24"/>
    <mergeCell ref="Z23:Z24"/>
    <mergeCell ref="AA23:AB24"/>
    <mergeCell ref="AC23:AC24"/>
    <mergeCell ref="AD23:AD24"/>
    <mergeCell ref="K24:M24"/>
    <mergeCell ref="N23:N24"/>
    <mergeCell ref="O23:Q23"/>
    <mergeCell ref="O24:Q24"/>
    <mergeCell ref="R23:R24"/>
    <mergeCell ref="S23:U24"/>
    <mergeCell ref="AE18:AE19"/>
    <mergeCell ref="AF18:AF19"/>
    <mergeCell ref="AG18:AG19"/>
    <mergeCell ref="B21:AG21"/>
    <mergeCell ref="B23:B24"/>
    <mergeCell ref="C23:E24"/>
    <mergeCell ref="F23:F24"/>
    <mergeCell ref="G23:I24"/>
    <mergeCell ref="J23:J24"/>
    <mergeCell ref="K23:M23"/>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C16:AC17"/>
    <mergeCell ref="AD16:AD17"/>
    <mergeCell ref="AE16:AE17"/>
    <mergeCell ref="AF16:AF17"/>
    <mergeCell ref="AG16:AG17"/>
    <mergeCell ref="B18:B19"/>
    <mergeCell ref="C18:C19"/>
    <mergeCell ref="D18:D19"/>
    <mergeCell ref="E18:E19"/>
    <mergeCell ref="F18:F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G14:AG15"/>
    <mergeCell ref="B16:B17"/>
    <mergeCell ref="C16:C17"/>
    <mergeCell ref="D16:D17"/>
    <mergeCell ref="E16:E17"/>
    <mergeCell ref="F16:F17"/>
    <mergeCell ref="G16:G17"/>
    <mergeCell ref="H16:H17"/>
    <mergeCell ref="I16:I17"/>
    <mergeCell ref="J16:J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E12:AE13"/>
    <mergeCell ref="AF12:AF13"/>
    <mergeCell ref="AG12:AG13"/>
    <mergeCell ref="B14:B15"/>
    <mergeCell ref="C14:C15"/>
    <mergeCell ref="D14:D15"/>
    <mergeCell ref="E14:E15"/>
    <mergeCell ref="F14:F15"/>
    <mergeCell ref="G14:G15"/>
    <mergeCell ref="H14:H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A10:AB11"/>
    <mergeCell ref="AC10:AC11"/>
    <mergeCell ref="AD10:AD11"/>
    <mergeCell ref="AE10:AG10"/>
    <mergeCell ref="AE11:AG11"/>
    <mergeCell ref="B12:B13"/>
    <mergeCell ref="C12:C13"/>
    <mergeCell ref="D12:D13"/>
    <mergeCell ref="E12:E13"/>
    <mergeCell ref="F12:F13"/>
    <mergeCell ref="O11:Q11"/>
    <mergeCell ref="R10:R11"/>
    <mergeCell ref="S10:U11"/>
    <mergeCell ref="V10:V11"/>
    <mergeCell ref="W10:Y11"/>
    <mergeCell ref="Z10:Z11"/>
    <mergeCell ref="B8:AG8"/>
    <mergeCell ref="B10:B11"/>
    <mergeCell ref="C10:E11"/>
    <mergeCell ref="F10:F11"/>
    <mergeCell ref="G10:I11"/>
    <mergeCell ref="J10:J11"/>
    <mergeCell ref="K10:M10"/>
    <mergeCell ref="K11:M11"/>
    <mergeCell ref="N10:N11"/>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2.85546875" customWidth="1"/>
    <col min="4" max="4" width="23.28515625" customWidth="1"/>
    <col min="5" max="5" width="12.85546875" customWidth="1"/>
    <col min="6" max="6" width="23.28515625" customWidth="1"/>
    <col min="7" max="7" width="12.85546875" customWidth="1"/>
    <col min="8" max="8" width="23.28515625" customWidth="1"/>
    <col min="9" max="9" width="12.85546875" customWidth="1"/>
  </cols>
  <sheetData>
    <row r="1" spans="1:9" ht="15" customHeight="1">
      <c r="A1" s="7" t="s">
        <v>915</v>
      </c>
      <c r="B1" s="7" t="s">
        <v>1</v>
      </c>
      <c r="C1" s="7"/>
      <c r="D1" s="7"/>
      <c r="E1" s="7"/>
      <c r="F1" s="7"/>
      <c r="G1" s="7"/>
      <c r="H1" s="7"/>
      <c r="I1" s="7"/>
    </row>
    <row r="2" spans="1:9" ht="15" customHeight="1">
      <c r="A2" s="7"/>
      <c r="B2" s="7" t="s">
        <v>2</v>
      </c>
      <c r="C2" s="7"/>
      <c r="D2" s="7"/>
      <c r="E2" s="7"/>
      <c r="F2" s="7"/>
      <c r="G2" s="7"/>
      <c r="H2" s="7"/>
      <c r="I2" s="7"/>
    </row>
    <row r="3" spans="1:9" ht="15" customHeight="1">
      <c r="A3" s="3" t="s">
        <v>916</v>
      </c>
      <c r="B3" s="11" t="s">
        <v>5</v>
      </c>
      <c r="C3" s="11"/>
      <c r="D3" s="11"/>
      <c r="E3" s="11"/>
      <c r="F3" s="11"/>
      <c r="G3" s="11"/>
      <c r="H3" s="11"/>
      <c r="I3" s="11"/>
    </row>
    <row r="4" spans="1:9" ht="15" customHeight="1">
      <c r="A4" s="12" t="s">
        <v>917</v>
      </c>
      <c r="B4" s="11" t="s">
        <v>5</v>
      </c>
      <c r="C4" s="11"/>
      <c r="D4" s="11"/>
      <c r="E4" s="11"/>
      <c r="F4" s="11"/>
      <c r="G4" s="11"/>
      <c r="H4" s="11"/>
      <c r="I4" s="11"/>
    </row>
    <row r="5" spans="1:9">
      <c r="A5" s="12"/>
      <c r="B5" s="83" t="s">
        <v>659</v>
      </c>
      <c r="C5" s="83"/>
      <c r="D5" s="83"/>
      <c r="E5" s="83"/>
      <c r="F5" s="83"/>
      <c r="G5" s="83"/>
      <c r="H5" s="83"/>
      <c r="I5" s="83"/>
    </row>
    <row r="6" spans="1:9">
      <c r="A6" s="12"/>
      <c r="B6" s="31"/>
      <c r="C6" s="31"/>
      <c r="D6" s="31"/>
      <c r="E6" s="31"/>
      <c r="F6" s="31"/>
      <c r="G6" s="31"/>
      <c r="H6" s="31"/>
      <c r="I6" s="31"/>
    </row>
    <row r="7" spans="1:9">
      <c r="A7" s="12"/>
      <c r="B7" s="18"/>
      <c r="C7" s="18"/>
      <c r="D7" s="18"/>
      <c r="E7" s="18"/>
      <c r="F7" s="18"/>
      <c r="G7" s="18"/>
      <c r="H7" s="18"/>
      <c r="I7" s="18"/>
    </row>
    <row r="8" spans="1:9" ht="15.75" thickBot="1">
      <c r="A8" s="12"/>
      <c r="B8" s="19"/>
      <c r="C8" s="32" t="s">
        <v>202</v>
      </c>
      <c r="D8" s="32"/>
      <c r="E8" s="32"/>
      <c r="F8" s="19"/>
      <c r="G8" s="32" t="s">
        <v>203</v>
      </c>
      <c r="H8" s="32"/>
      <c r="I8" s="32"/>
    </row>
    <row r="9" spans="1:9" ht="15.75" thickBot="1">
      <c r="A9" s="12"/>
      <c r="B9" s="19"/>
      <c r="C9" s="21">
        <v>2013</v>
      </c>
      <c r="D9" s="19"/>
      <c r="E9" s="21">
        <v>2012</v>
      </c>
      <c r="F9" s="19"/>
      <c r="G9" s="21">
        <v>2013</v>
      </c>
      <c r="H9" s="19"/>
      <c r="I9" s="21">
        <v>2012</v>
      </c>
    </row>
    <row r="10" spans="1:9">
      <c r="A10" s="12"/>
      <c r="B10" s="16" t="s">
        <v>660</v>
      </c>
      <c r="C10" s="19"/>
      <c r="D10" s="19"/>
      <c r="E10" s="19"/>
      <c r="F10" s="19"/>
      <c r="G10" s="19"/>
      <c r="H10" s="19"/>
      <c r="I10" s="19"/>
    </row>
    <row r="11" spans="1:9">
      <c r="A11" s="12"/>
      <c r="B11" s="86" t="s">
        <v>661</v>
      </c>
      <c r="C11" s="177">
        <v>0.16</v>
      </c>
      <c r="D11" s="23"/>
      <c r="E11" s="177">
        <v>0.17</v>
      </c>
      <c r="F11" s="23"/>
      <c r="G11" s="177">
        <v>0.18</v>
      </c>
      <c r="H11" s="23"/>
      <c r="I11" s="177">
        <v>0.17</v>
      </c>
    </row>
    <row r="12" spans="1:9">
      <c r="A12" s="12"/>
      <c r="B12" s="24" t="s">
        <v>662</v>
      </c>
      <c r="C12" s="178">
        <v>0.13</v>
      </c>
      <c r="D12" s="19"/>
      <c r="E12" s="178">
        <v>0.16</v>
      </c>
      <c r="F12" s="19"/>
      <c r="G12" s="178">
        <v>0.15</v>
      </c>
      <c r="H12" s="19"/>
      <c r="I12" s="178">
        <v>0.17</v>
      </c>
    </row>
    <row r="13" spans="1:9">
      <c r="A13" s="12"/>
      <c r="B13" s="86" t="s">
        <v>663</v>
      </c>
      <c r="C13" s="177">
        <v>0.2</v>
      </c>
      <c r="D13" s="23"/>
      <c r="E13" s="177">
        <v>0.03</v>
      </c>
      <c r="F13" s="23"/>
      <c r="G13" s="177">
        <v>0.14000000000000001</v>
      </c>
      <c r="H13" s="23"/>
      <c r="I13" s="177">
        <v>0.01</v>
      </c>
    </row>
    <row r="14" spans="1:9">
      <c r="A14" s="12"/>
      <c r="B14" s="11"/>
      <c r="C14" s="11"/>
      <c r="D14" s="11"/>
      <c r="E14" s="11"/>
      <c r="F14" s="11"/>
      <c r="G14" s="11"/>
      <c r="H14" s="11"/>
      <c r="I14" s="11"/>
    </row>
    <row r="15" spans="1:9" ht="24" customHeight="1">
      <c r="A15" s="12"/>
      <c r="B15" s="80" t="s">
        <v>664</v>
      </c>
      <c r="C15" s="80"/>
      <c r="D15" s="80"/>
      <c r="E15" s="80"/>
      <c r="F15" s="80"/>
      <c r="G15" s="80"/>
      <c r="H15" s="80"/>
      <c r="I15" s="80"/>
    </row>
    <row r="16" spans="1:9">
      <c r="A16" s="12"/>
      <c r="B16" s="11"/>
      <c r="C16" s="11"/>
      <c r="D16" s="11"/>
      <c r="E16" s="11"/>
      <c r="F16" s="11"/>
      <c r="G16" s="11"/>
      <c r="H16" s="11"/>
      <c r="I16" s="11"/>
    </row>
    <row r="17" spans="1:9" ht="24" customHeight="1">
      <c r="A17" s="12"/>
      <c r="B17" s="80" t="s">
        <v>665</v>
      </c>
      <c r="C17" s="80"/>
      <c r="D17" s="80"/>
      <c r="E17" s="80"/>
      <c r="F17" s="80"/>
      <c r="G17" s="80"/>
      <c r="H17" s="80"/>
      <c r="I17" s="80"/>
    </row>
    <row r="18" spans="1:9">
      <c r="A18" s="12"/>
      <c r="B18" s="11"/>
      <c r="C18" s="11"/>
      <c r="D18" s="11"/>
      <c r="E18" s="11"/>
      <c r="F18" s="11"/>
      <c r="G18" s="11"/>
      <c r="H18" s="11"/>
      <c r="I18" s="11"/>
    </row>
    <row r="19" spans="1:9">
      <c r="A19" s="12"/>
      <c r="B19" s="80" t="s">
        <v>666</v>
      </c>
      <c r="C19" s="80"/>
      <c r="D19" s="80"/>
      <c r="E19" s="80"/>
      <c r="F19" s="80"/>
      <c r="G19" s="80"/>
      <c r="H19" s="80"/>
      <c r="I19" s="80"/>
    </row>
    <row r="20" spans="1:9" ht="15" customHeight="1">
      <c r="A20" s="2" t="s">
        <v>918</v>
      </c>
      <c r="B20" s="11" t="s">
        <v>5</v>
      </c>
      <c r="C20" s="11"/>
      <c r="D20" s="11"/>
      <c r="E20" s="11"/>
      <c r="F20" s="11"/>
      <c r="G20" s="11"/>
      <c r="H20" s="11"/>
      <c r="I20" s="11"/>
    </row>
    <row r="21" spans="1:9" ht="15" customHeight="1">
      <c r="A21" s="3" t="s">
        <v>916</v>
      </c>
      <c r="B21" s="11" t="s">
        <v>5</v>
      </c>
      <c r="C21" s="11"/>
      <c r="D21" s="11"/>
      <c r="E21" s="11"/>
      <c r="F21" s="11"/>
      <c r="G21" s="11"/>
      <c r="H21" s="11"/>
      <c r="I21" s="11"/>
    </row>
    <row r="22" spans="1:9" ht="15" customHeight="1">
      <c r="A22" s="12" t="s">
        <v>917</v>
      </c>
      <c r="B22" s="11" t="s">
        <v>5</v>
      </c>
      <c r="C22" s="11"/>
      <c r="D22" s="11"/>
      <c r="E22" s="11"/>
      <c r="F22" s="11"/>
      <c r="G22" s="11"/>
      <c r="H22" s="11"/>
      <c r="I22" s="11"/>
    </row>
    <row r="23" spans="1:9">
      <c r="A23" s="12"/>
      <c r="B23" s="83" t="s">
        <v>696</v>
      </c>
      <c r="C23" s="83"/>
      <c r="D23" s="83"/>
      <c r="E23" s="83"/>
      <c r="F23" s="83"/>
      <c r="G23" s="83"/>
      <c r="H23" s="83"/>
      <c r="I23" s="83"/>
    </row>
    <row r="24" spans="1:9">
      <c r="A24" s="12"/>
      <c r="B24" s="31"/>
      <c r="C24" s="31"/>
      <c r="D24" s="31"/>
      <c r="E24" s="31"/>
      <c r="F24" s="31"/>
      <c r="G24" s="31"/>
      <c r="H24" s="31"/>
      <c r="I24" s="31"/>
    </row>
    <row r="25" spans="1:9">
      <c r="A25" s="12"/>
      <c r="B25" s="18"/>
      <c r="C25" s="18"/>
      <c r="D25" s="18"/>
      <c r="E25" s="18"/>
      <c r="F25" s="18"/>
      <c r="G25" s="18"/>
      <c r="H25" s="18"/>
      <c r="I25" s="18"/>
    </row>
    <row r="26" spans="1:9" ht="15.75" thickBot="1">
      <c r="A26" s="12"/>
      <c r="B26" s="19"/>
      <c r="C26" s="32" t="s">
        <v>202</v>
      </c>
      <c r="D26" s="32"/>
      <c r="E26" s="32"/>
      <c r="F26" s="19"/>
      <c r="G26" s="32" t="s">
        <v>203</v>
      </c>
      <c r="H26" s="32"/>
      <c r="I26" s="32"/>
    </row>
    <row r="27" spans="1:9" ht="15.75" thickBot="1">
      <c r="A27" s="12"/>
      <c r="B27" s="19"/>
      <c r="C27" s="21">
        <v>2013</v>
      </c>
      <c r="D27" s="19"/>
      <c r="E27" s="21">
        <v>2012</v>
      </c>
      <c r="F27" s="19"/>
      <c r="G27" s="103">
        <v>2013</v>
      </c>
      <c r="H27" s="28"/>
      <c r="I27" s="103">
        <v>2012</v>
      </c>
    </row>
    <row r="28" spans="1:9">
      <c r="A28" s="12"/>
      <c r="B28" s="136" t="s">
        <v>697</v>
      </c>
      <c r="C28" s="179">
        <v>0.73</v>
      </c>
      <c r="D28" s="23"/>
      <c r="E28" s="179">
        <v>0.67</v>
      </c>
      <c r="F28" s="23"/>
      <c r="G28" s="179">
        <v>0.69</v>
      </c>
      <c r="H28" s="23"/>
      <c r="I28" s="179">
        <v>0.66</v>
      </c>
    </row>
  </sheetData>
  <mergeCells count="24">
    <mergeCell ref="B21:I21"/>
    <mergeCell ref="A22:A28"/>
    <mergeCell ref="B22:I22"/>
    <mergeCell ref="B23:I23"/>
    <mergeCell ref="A1:A2"/>
    <mergeCell ref="B1:I1"/>
    <mergeCell ref="B2:I2"/>
    <mergeCell ref="B3:I3"/>
    <mergeCell ref="A4:A19"/>
    <mergeCell ref="B4:I4"/>
    <mergeCell ref="B5:I5"/>
    <mergeCell ref="B14:I14"/>
    <mergeCell ref="B15:I15"/>
    <mergeCell ref="B16:I16"/>
    <mergeCell ref="B6:I6"/>
    <mergeCell ref="C8:E8"/>
    <mergeCell ref="G8:I8"/>
    <mergeCell ref="B24:I24"/>
    <mergeCell ref="C26:E26"/>
    <mergeCell ref="G26:I26"/>
    <mergeCell ref="B17:I17"/>
    <mergeCell ref="B18:I18"/>
    <mergeCell ref="B19:I19"/>
    <mergeCell ref="B20:I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9"/>
  <sheetViews>
    <sheetView showGridLines="0" workbookViewId="0"/>
  </sheetViews>
  <sheetFormatPr defaultRowHeight="15"/>
  <cols>
    <col min="1" max="2" width="36.5703125" bestFit="1" customWidth="1"/>
    <col min="3" max="3" width="2" customWidth="1"/>
    <col min="4" max="4" width="6.85546875" customWidth="1"/>
    <col min="5" max="5" width="1.5703125" customWidth="1"/>
    <col min="7" max="7" width="1.85546875" bestFit="1" customWidth="1"/>
    <col min="8" max="8" width="7.85546875" bestFit="1" customWidth="1"/>
    <col min="9" max="9" width="1.5703125" bestFit="1" customWidth="1"/>
    <col min="11" max="11" width="2.140625" customWidth="1"/>
    <col min="12" max="12" width="8.28515625" customWidth="1"/>
    <col min="13" max="13" width="1.7109375" customWidth="1"/>
    <col min="15" max="15" width="1.85546875" bestFit="1" customWidth="1"/>
    <col min="16" max="16" width="8.42578125" bestFit="1" customWidth="1"/>
    <col min="17" max="17" width="1.5703125" bestFit="1" customWidth="1"/>
    <col min="19" max="19" width="1.85546875" bestFit="1" customWidth="1"/>
    <col min="20" max="20" width="7.85546875" bestFit="1" customWidth="1"/>
    <col min="21" max="21" width="1.5703125" bestFit="1" customWidth="1"/>
  </cols>
  <sheetData>
    <row r="1" spans="1:21" ht="15" customHeight="1">
      <c r="A1" s="7" t="s">
        <v>9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06</v>
      </c>
      <c r="B3" s="11" t="s">
        <v>5</v>
      </c>
      <c r="C3" s="11"/>
      <c r="D3" s="11"/>
      <c r="E3" s="11"/>
      <c r="F3" s="11"/>
      <c r="G3" s="11"/>
      <c r="H3" s="11"/>
      <c r="I3" s="11"/>
      <c r="J3" s="11"/>
      <c r="K3" s="11"/>
      <c r="L3" s="11"/>
      <c r="M3" s="11"/>
      <c r="N3" s="11"/>
      <c r="O3" s="11"/>
      <c r="P3" s="11"/>
      <c r="Q3" s="11"/>
      <c r="R3" s="11"/>
      <c r="S3" s="11"/>
      <c r="T3" s="11"/>
      <c r="U3" s="11"/>
    </row>
    <row r="4" spans="1:21" ht="15" customHeight="1">
      <c r="A4" s="12" t="s">
        <v>920</v>
      </c>
      <c r="B4" s="11" t="s">
        <v>5</v>
      </c>
      <c r="C4" s="11"/>
      <c r="D4" s="11"/>
      <c r="E4" s="11"/>
      <c r="F4" s="11"/>
      <c r="G4" s="11"/>
      <c r="H4" s="11"/>
      <c r="I4" s="11"/>
      <c r="J4" s="11"/>
      <c r="K4" s="11"/>
      <c r="L4" s="11"/>
      <c r="M4" s="11"/>
      <c r="N4" s="11"/>
      <c r="O4" s="11"/>
      <c r="P4" s="11"/>
      <c r="Q4" s="11"/>
      <c r="R4" s="11"/>
      <c r="S4" s="11"/>
      <c r="T4" s="11"/>
      <c r="U4" s="11"/>
    </row>
    <row r="5" spans="1:21">
      <c r="A5" s="12"/>
      <c r="B5" s="194" t="s">
        <v>710</v>
      </c>
      <c r="C5" s="194"/>
      <c r="D5" s="194"/>
      <c r="E5" s="194"/>
      <c r="F5" s="194"/>
      <c r="G5" s="194"/>
      <c r="H5" s="194"/>
      <c r="I5" s="194"/>
      <c r="J5" s="194"/>
      <c r="K5" s="194"/>
      <c r="L5" s="194"/>
      <c r="M5" s="194"/>
      <c r="N5" s="194"/>
      <c r="O5" s="194"/>
      <c r="P5" s="194"/>
      <c r="Q5" s="194"/>
      <c r="R5" s="194"/>
      <c r="S5" s="194"/>
      <c r="T5" s="194"/>
      <c r="U5" s="194"/>
    </row>
    <row r="6" spans="1:21">
      <c r="A6" s="12"/>
      <c r="B6" s="194" t="s">
        <v>711</v>
      </c>
      <c r="C6" s="194"/>
      <c r="D6" s="194"/>
      <c r="E6" s="194"/>
      <c r="F6" s="194"/>
      <c r="G6" s="194"/>
      <c r="H6" s="194"/>
      <c r="I6" s="194"/>
      <c r="J6" s="194"/>
      <c r="K6" s="194"/>
      <c r="L6" s="194"/>
      <c r="M6" s="194"/>
      <c r="N6" s="194"/>
      <c r="O6" s="194"/>
      <c r="P6" s="194"/>
      <c r="Q6" s="194"/>
      <c r="R6" s="194"/>
      <c r="S6" s="194"/>
      <c r="T6" s="194"/>
      <c r="U6" s="194"/>
    </row>
    <row r="7" spans="1:21">
      <c r="A7" s="12"/>
      <c r="B7" s="31"/>
      <c r="C7" s="31"/>
      <c r="D7" s="31"/>
      <c r="E7" s="31"/>
      <c r="F7" s="31"/>
      <c r="G7" s="31"/>
      <c r="H7" s="31"/>
      <c r="I7" s="31"/>
      <c r="J7" s="31"/>
      <c r="K7" s="31"/>
      <c r="L7" s="31"/>
      <c r="M7" s="31"/>
      <c r="N7" s="31"/>
      <c r="O7" s="31"/>
      <c r="P7" s="31"/>
      <c r="Q7" s="31"/>
      <c r="R7" s="31"/>
      <c r="S7" s="31"/>
      <c r="T7" s="31"/>
      <c r="U7" s="31"/>
    </row>
    <row r="8" spans="1:21">
      <c r="A8" s="12"/>
      <c r="B8" s="18"/>
      <c r="C8" s="18"/>
      <c r="D8" s="18"/>
      <c r="E8" s="18"/>
      <c r="F8" s="18"/>
      <c r="G8" s="18"/>
      <c r="H8" s="18"/>
      <c r="I8" s="18"/>
      <c r="J8" s="18"/>
      <c r="K8" s="18"/>
      <c r="L8" s="18"/>
      <c r="M8" s="18"/>
      <c r="N8" s="18"/>
      <c r="O8" s="18"/>
      <c r="P8" s="18"/>
      <c r="Q8" s="18"/>
      <c r="R8" s="18"/>
      <c r="S8" s="18"/>
      <c r="T8" s="18"/>
      <c r="U8" s="18"/>
    </row>
    <row r="9" spans="1:21">
      <c r="A9" s="12"/>
      <c r="B9" s="180"/>
      <c r="C9" s="116" t="s">
        <v>712</v>
      </c>
      <c r="D9" s="116"/>
      <c r="E9" s="116"/>
      <c r="F9" s="39"/>
      <c r="G9" s="116" t="s">
        <v>713</v>
      </c>
      <c r="H9" s="116"/>
      <c r="I9" s="116"/>
      <c r="J9" s="39"/>
      <c r="K9" s="116" t="s">
        <v>715</v>
      </c>
      <c r="L9" s="116"/>
      <c r="M9" s="116"/>
      <c r="N9" s="39"/>
      <c r="O9" s="116" t="s">
        <v>623</v>
      </c>
      <c r="P9" s="116"/>
      <c r="Q9" s="116"/>
      <c r="R9" s="39"/>
      <c r="S9" s="116" t="s">
        <v>625</v>
      </c>
      <c r="T9" s="116"/>
      <c r="U9" s="116"/>
    </row>
    <row r="10" spans="1:21">
      <c r="A10" s="12"/>
      <c r="B10" s="180"/>
      <c r="C10" s="116"/>
      <c r="D10" s="116"/>
      <c r="E10" s="116"/>
      <c r="F10" s="39"/>
      <c r="G10" s="116" t="s">
        <v>714</v>
      </c>
      <c r="H10" s="116"/>
      <c r="I10" s="116"/>
      <c r="J10" s="39"/>
      <c r="K10" s="116" t="s">
        <v>714</v>
      </c>
      <c r="L10" s="116"/>
      <c r="M10" s="116"/>
      <c r="N10" s="39"/>
      <c r="O10" s="116"/>
      <c r="P10" s="116"/>
      <c r="Q10" s="116"/>
      <c r="R10" s="39"/>
      <c r="S10" s="116" t="s">
        <v>712</v>
      </c>
      <c r="T10" s="116"/>
      <c r="U10" s="116"/>
    </row>
    <row r="11" spans="1:21" ht="15.75" thickBot="1">
      <c r="A11" s="12"/>
      <c r="B11" s="180"/>
      <c r="C11" s="61"/>
      <c r="D11" s="61"/>
      <c r="E11" s="61"/>
      <c r="F11" s="39"/>
      <c r="G11" s="129"/>
      <c r="H11" s="129"/>
      <c r="I11" s="129"/>
      <c r="J11" s="39"/>
      <c r="K11" s="129"/>
      <c r="L11" s="129"/>
      <c r="M11" s="129"/>
      <c r="N11" s="39"/>
      <c r="O11" s="61"/>
      <c r="P11" s="61"/>
      <c r="Q11" s="61"/>
      <c r="R11" s="39"/>
      <c r="S11" s="129"/>
      <c r="T11" s="129"/>
      <c r="U11" s="129"/>
    </row>
    <row r="12" spans="1:21">
      <c r="A12" s="12"/>
      <c r="B12" s="73" t="s">
        <v>30</v>
      </c>
      <c r="C12" s="74" t="s">
        <v>206</v>
      </c>
      <c r="D12" s="117" t="s">
        <v>343</v>
      </c>
      <c r="E12" s="55"/>
      <c r="F12" s="35"/>
      <c r="G12" s="74" t="s">
        <v>206</v>
      </c>
      <c r="H12" s="66">
        <v>1086063</v>
      </c>
      <c r="I12" s="55"/>
      <c r="J12" s="35"/>
      <c r="K12" s="74" t="s">
        <v>206</v>
      </c>
      <c r="L12" s="66">
        <v>187689</v>
      </c>
      <c r="M12" s="55"/>
      <c r="N12" s="35"/>
      <c r="O12" s="74" t="s">
        <v>206</v>
      </c>
      <c r="P12" s="117" t="s">
        <v>716</v>
      </c>
      <c r="Q12" s="74" t="s">
        <v>211</v>
      </c>
      <c r="R12" s="35"/>
      <c r="S12" s="74" t="s">
        <v>206</v>
      </c>
      <c r="T12" s="66">
        <v>1269385</v>
      </c>
      <c r="U12" s="55"/>
    </row>
    <row r="13" spans="1:21">
      <c r="A13" s="12"/>
      <c r="B13" s="73"/>
      <c r="C13" s="181"/>
      <c r="D13" s="182"/>
      <c r="E13" s="56"/>
      <c r="F13" s="35"/>
      <c r="G13" s="181"/>
      <c r="H13" s="183"/>
      <c r="I13" s="56"/>
      <c r="J13" s="35"/>
      <c r="K13" s="181"/>
      <c r="L13" s="183"/>
      <c r="M13" s="56"/>
      <c r="N13" s="35"/>
      <c r="O13" s="181"/>
      <c r="P13" s="182"/>
      <c r="Q13" s="181"/>
      <c r="R13" s="35"/>
      <c r="S13" s="181"/>
      <c r="T13" s="183"/>
      <c r="U13" s="56"/>
    </row>
    <row r="14" spans="1:21">
      <c r="A14" s="12"/>
      <c r="B14" s="68" t="s">
        <v>31</v>
      </c>
      <c r="C14" s="119" t="s">
        <v>343</v>
      </c>
      <c r="D14" s="119"/>
      <c r="E14" s="39"/>
      <c r="F14" s="39"/>
      <c r="G14" s="184">
        <v>927295</v>
      </c>
      <c r="H14" s="184"/>
      <c r="I14" s="39"/>
      <c r="J14" s="39"/>
      <c r="K14" s="184">
        <v>158204</v>
      </c>
      <c r="L14" s="184"/>
      <c r="M14" s="39"/>
      <c r="N14" s="39"/>
      <c r="O14" s="119" t="s">
        <v>716</v>
      </c>
      <c r="P14" s="119"/>
      <c r="Q14" s="68" t="s">
        <v>211</v>
      </c>
      <c r="R14" s="39"/>
      <c r="S14" s="184">
        <v>1081132</v>
      </c>
      <c r="T14" s="184"/>
      <c r="U14" s="39"/>
    </row>
    <row r="15" spans="1:21">
      <c r="A15" s="12"/>
      <c r="B15" s="68"/>
      <c r="C15" s="119"/>
      <c r="D15" s="119"/>
      <c r="E15" s="39"/>
      <c r="F15" s="39"/>
      <c r="G15" s="184"/>
      <c r="H15" s="184"/>
      <c r="I15" s="39"/>
      <c r="J15" s="39"/>
      <c r="K15" s="184"/>
      <c r="L15" s="184"/>
      <c r="M15" s="39"/>
      <c r="N15" s="39"/>
      <c r="O15" s="119"/>
      <c r="P15" s="119"/>
      <c r="Q15" s="68"/>
      <c r="R15" s="39"/>
      <c r="S15" s="184"/>
      <c r="T15" s="184"/>
      <c r="U15" s="39"/>
    </row>
    <row r="16" spans="1:21">
      <c r="A16" s="12"/>
      <c r="B16" s="73" t="s">
        <v>32</v>
      </c>
      <c r="C16" s="120">
        <v>1</v>
      </c>
      <c r="D16" s="120"/>
      <c r="E16" s="35"/>
      <c r="F16" s="35"/>
      <c r="G16" s="185">
        <v>30637</v>
      </c>
      <c r="H16" s="185"/>
      <c r="I16" s="35"/>
      <c r="J16" s="35"/>
      <c r="K16" s="185">
        <v>7118</v>
      </c>
      <c r="L16" s="185"/>
      <c r="M16" s="35"/>
      <c r="N16" s="35"/>
      <c r="O16" s="120" t="s">
        <v>343</v>
      </c>
      <c r="P16" s="120"/>
      <c r="Q16" s="35"/>
      <c r="R16" s="35"/>
      <c r="S16" s="185">
        <v>37756</v>
      </c>
      <c r="T16" s="185"/>
      <c r="U16" s="35"/>
    </row>
    <row r="17" spans="1:21">
      <c r="A17" s="12"/>
      <c r="B17" s="73"/>
      <c r="C17" s="120"/>
      <c r="D17" s="120"/>
      <c r="E17" s="35"/>
      <c r="F17" s="35"/>
      <c r="G17" s="185"/>
      <c r="H17" s="185"/>
      <c r="I17" s="35"/>
      <c r="J17" s="35"/>
      <c r="K17" s="185"/>
      <c r="L17" s="185"/>
      <c r="M17" s="35"/>
      <c r="N17" s="35"/>
      <c r="O17" s="120"/>
      <c r="P17" s="120"/>
      <c r="Q17" s="35"/>
      <c r="R17" s="35"/>
      <c r="S17" s="185"/>
      <c r="T17" s="185"/>
      <c r="U17" s="35"/>
    </row>
    <row r="18" spans="1:21">
      <c r="A18" s="12"/>
      <c r="B18" s="68" t="s">
        <v>33</v>
      </c>
      <c r="C18" s="119">
        <v>457</v>
      </c>
      <c r="D18" s="119"/>
      <c r="E18" s="39"/>
      <c r="F18" s="39"/>
      <c r="G18" s="184">
        <v>47967</v>
      </c>
      <c r="H18" s="184"/>
      <c r="I18" s="39"/>
      <c r="J18" s="39"/>
      <c r="K18" s="184">
        <v>10552</v>
      </c>
      <c r="L18" s="184"/>
      <c r="M18" s="39"/>
      <c r="N18" s="39"/>
      <c r="O18" s="119" t="s">
        <v>343</v>
      </c>
      <c r="P18" s="119"/>
      <c r="Q18" s="39"/>
      <c r="R18" s="39"/>
      <c r="S18" s="184">
        <v>58976</v>
      </c>
      <c r="T18" s="184"/>
      <c r="U18" s="39"/>
    </row>
    <row r="19" spans="1:21">
      <c r="A19" s="12"/>
      <c r="B19" s="68"/>
      <c r="C19" s="119"/>
      <c r="D19" s="119"/>
      <c r="E19" s="39"/>
      <c r="F19" s="39"/>
      <c r="G19" s="184"/>
      <c r="H19" s="184"/>
      <c r="I19" s="39"/>
      <c r="J19" s="39"/>
      <c r="K19" s="184"/>
      <c r="L19" s="184"/>
      <c r="M19" s="39"/>
      <c r="N19" s="39"/>
      <c r="O19" s="119"/>
      <c r="P19" s="119"/>
      <c r="Q19" s="39"/>
      <c r="R19" s="39"/>
      <c r="S19" s="184"/>
      <c r="T19" s="184"/>
      <c r="U19" s="39"/>
    </row>
    <row r="20" spans="1:21">
      <c r="A20" s="12"/>
      <c r="B20" s="73" t="s">
        <v>34</v>
      </c>
      <c r="C20" s="120" t="s">
        <v>343</v>
      </c>
      <c r="D20" s="120"/>
      <c r="E20" s="35"/>
      <c r="F20" s="35"/>
      <c r="G20" s="185">
        <v>11951</v>
      </c>
      <c r="H20" s="185"/>
      <c r="I20" s="35"/>
      <c r="J20" s="35"/>
      <c r="K20" s="120">
        <v>715</v>
      </c>
      <c r="L20" s="120"/>
      <c r="M20" s="35"/>
      <c r="N20" s="35"/>
      <c r="O20" s="120" t="s">
        <v>343</v>
      </c>
      <c r="P20" s="120"/>
      <c r="Q20" s="35"/>
      <c r="R20" s="35"/>
      <c r="S20" s="185">
        <v>12666</v>
      </c>
      <c r="T20" s="185"/>
      <c r="U20" s="35"/>
    </row>
    <row r="21" spans="1:21">
      <c r="A21" s="12"/>
      <c r="B21" s="73"/>
      <c r="C21" s="120"/>
      <c r="D21" s="120"/>
      <c r="E21" s="35"/>
      <c r="F21" s="35"/>
      <c r="G21" s="185"/>
      <c r="H21" s="185"/>
      <c r="I21" s="35"/>
      <c r="J21" s="35"/>
      <c r="K21" s="120"/>
      <c r="L21" s="120"/>
      <c r="M21" s="35"/>
      <c r="N21" s="35"/>
      <c r="O21" s="120"/>
      <c r="P21" s="120"/>
      <c r="Q21" s="35"/>
      <c r="R21" s="35"/>
      <c r="S21" s="185"/>
      <c r="T21" s="185"/>
      <c r="U21" s="35"/>
    </row>
    <row r="22" spans="1:21">
      <c r="A22" s="12"/>
      <c r="B22" s="68" t="s">
        <v>717</v>
      </c>
      <c r="C22" s="119" t="s">
        <v>343</v>
      </c>
      <c r="D22" s="119"/>
      <c r="E22" s="39"/>
      <c r="F22" s="39"/>
      <c r="G22" s="119" t="s">
        <v>718</v>
      </c>
      <c r="H22" s="119"/>
      <c r="I22" s="68" t="s">
        <v>211</v>
      </c>
      <c r="J22" s="39"/>
      <c r="K22" s="119" t="s">
        <v>719</v>
      </c>
      <c r="L22" s="119"/>
      <c r="M22" s="68" t="s">
        <v>211</v>
      </c>
      <c r="N22" s="39"/>
      <c r="O22" s="119" t="s">
        <v>343</v>
      </c>
      <c r="P22" s="119"/>
      <c r="Q22" s="39"/>
      <c r="R22" s="39"/>
      <c r="S22" s="119" t="s">
        <v>720</v>
      </c>
      <c r="T22" s="119"/>
      <c r="U22" s="68" t="s">
        <v>211</v>
      </c>
    </row>
    <row r="23" spans="1:21" ht="15.75" thickBot="1">
      <c r="A23" s="12"/>
      <c r="B23" s="68"/>
      <c r="C23" s="72"/>
      <c r="D23" s="72"/>
      <c r="E23" s="50"/>
      <c r="F23" s="39"/>
      <c r="G23" s="72"/>
      <c r="H23" s="72"/>
      <c r="I23" s="70"/>
      <c r="J23" s="39"/>
      <c r="K23" s="72"/>
      <c r="L23" s="72"/>
      <c r="M23" s="70"/>
      <c r="N23" s="39"/>
      <c r="O23" s="72"/>
      <c r="P23" s="72"/>
      <c r="Q23" s="50"/>
      <c r="R23" s="39"/>
      <c r="S23" s="72"/>
      <c r="T23" s="72"/>
      <c r="U23" s="70"/>
    </row>
    <row r="24" spans="1:21">
      <c r="A24" s="12"/>
      <c r="B24" s="65" t="s">
        <v>721</v>
      </c>
      <c r="C24" s="74" t="s">
        <v>206</v>
      </c>
      <c r="D24" s="117" t="s">
        <v>722</v>
      </c>
      <c r="E24" s="74" t="s">
        <v>211</v>
      </c>
      <c r="F24" s="35"/>
      <c r="G24" s="74" t="s">
        <v>206</v>
      </c>
      <c r="H24" s="66">
        <v>70522</v>
      </c>
      <c r="I24" s="55"/>
      <c r="J24" s="186"/>
      <c r="K24" s="74" t="s">
        <v>206</v>
      </c>
      <c r="L24" s="66">
        <v>11569</v>
      </c>
      <c r="M24" s="55"/>
      <c r="N24" s="186"/>
      <c r="O24" s="74" t="s">
        <v>206</v>
      </c>
      <c r="P24" s="117" t="s">
        <v>343</v>
      </c>
      <c r="Q24" s="55"/>
      <c r="R24" s="186"/>
      <c r="S24" s="74" t="s">
        <v>206</v>
      </c>
      <c r="T24" s="66">
        <v>81633</v>
      </c>
      <c r="U24" s="55"/>
    </row>
    <row r="25" spans="1:21">
      <c r="A25" s="12"/>
      <c r="B25" s="65"/>
      <c r="C25" s="181"/>
      <c r="D25" s="182"/>
      <c r="E25" s="181"/>
      <c r="F25" s="35"/>
      <c r="G25" s="181"/>
      <c r="H25" s="183"/>
      <c r="I25" s="56"/>
      <c r="J25" s="186"/>
      <c r="K25" s="181"/>
      <c r="L25" s="183"/>
      <c r="M25" s="56"/>
      <c r="N25" s="186"/>
      <c r="O25" s="181"/>
      <c r="P25" s="182"/>
      <c r="Q25" s="56"/>
      <c r="R25" s="186"/>
      <c r="S25" s="181"/>
      <c r="T25" s="183"/>
      <c r="U25" s="56"/>
    </row>
    <row r="26" spans="1:21">
      <c r="A26" s="12"/>
      <c r="B26" s="68" t="s">
        <v>723</v>
      </c>
      <c r="C26" s="119">
        <v>174</v>
      </c>
      <c r="D26" s="119"/>
      <c r="E26" s="39"/>
      <c r="F26" s="39"/>
      <c r="G26" s="119" t="s">
        <v>724</v>
      </c>
      <c r="H26" s="119"/>
      <c r="I26" s="68" t="s">
        <v>211</v>
      </c>
      <c r="J26" s="39"/>
      <c r="K26" s="119" t="s">
        <v>725</v>
      </c>
      <c r="L26" s="119"/>
      <c r="M26" s="68" t="s">
        <v>211</v>
      </c>
      <c r="N26" s="180"/>
      <c r="O26" s="119" t="s">
        <v>343</v>
      </c>
      <c r="P26" s="119"/>
      <c r="Q26" s="39"/>
      <c r="R26" s="39"/>
      <c r="S26" s="119" t="s">
        <v>726</v>
      </c>
      <c r="T26" s="119"/>
      <c r="U26" s="68" t="s">
        <v>211</v>
      </c>
    </row>
    <row r="27" spans="1:21" ht="15.75" thickBot="1">
      <c r="A27" s="12"/>
      <c r="B27" s="68"/>
      <c r="C27" s="72"/>
      <c r="D27" s="72"/>
      <c r="E27" s="50"/>
      <c r="F27" s="39"/>
      <c r="G27" s="72"/>
      <c r="H27" s="72"/>
      <c r="I27" s="70"/>
      <c r="J27" s="39"/>
      <c r="K27" s="72"/>
      <c r="L27" s="72"/>
      <c r="M27" s="70"/>
      <c r="N27" s="180"/>
      <c r="O27" s="72"/>
      <c r="P27" s="72"/>
      <c r="Q27" s="50"/>
      <c r="R27" s="39"/>
      <c r="S27" s="72"/>
      <c r="T27" s="72"/>
      <c r="U27" s="70"/>
    </row>
    <row r="28" spans="1:21">
      <c r="A28" s="12"/>
      <c r="B28" s="65" t="s">
        <v>727</v>
      </c>
      <c r="C28" s="74" t="s">
        <v>206</v>
      </c>
      <c r="D28" s="117" t="s">
        <v>728</v>
      </c>
      <c r="E28" s="74" t="s">
        <v>211</v>
      </c>
      <c r="F28" s="35"/>
      <c r="G28" s="74" t="s">
        <v>206</v>
      </c>
      <c r="H28" s="66">
        <v>41682</v>
      </c>
      <c r="I28" s="55"/>
      <c r="J28" s="35"/>
      <c r="K28" s="74" t="s">
        <v>206</v>
      </c>
      <c r="L28" s="66">
        <v>8537</v>
      </c>
      <c r="M28" s="55"/>
      <c r="N28" s="35"/>
      <c r="O28" s="74" t="s">
        <v>206</v>
      </c>
      <c r="P28" s="117" t="s">
        <v>343</v>
      </c>
      <c r="Q28" s="55"/>
      <c r="R28" s="35"/>
      <c r="S28" s="74" t="s">
        <v>206</v>
      </c>
      <c r="T28" s="66">
        <v>49935</v>
      </c>
      <c r="U28" s="55"/>
    </row>
    <row r="29" spans="1:21">
      <c r="A29" s="12"/>
      <c r="B29" s="65"/>
      <c r="C29" s="181"/>
      <c r="D29" s="182"/>
      <c r="E29" s="181"/>
      <c r="F29" s="35"/>
      <c r="G29" s="181"/>
      <c r="H29" s="183"/>
      <c r="I29" s="56"/>
      <c r="J29" s="35"/>
      <c r="K29" s="181"/>
      <c r="L29" s="183"/>
      <c r="M29" s="56"/>
      <c r="N29" s="35"/>
      <c r="O29" s="181"/>
      <c r="P29" s="182"/>
      <c r="Q29" s="56"/>
      <c r="R29" s="35"/>
      <c r="S29" s="181"/>
      <c r="T29" s="183"/>
      <c r="U29" s="56"/>
    </row>
    <row r="30" spans="1:21">
      <c r="A30" s="12"/>
      <c r="B30" s="68" t="s">
        <v>729</v>
      </c>
      <c r="C30" s="119" t="s">
        <v>343</v>
      </c>
      <c r="D30" s="119"/>
      <c r="E30" s="39"/>
      <c r="F30" s="39"/>
      <c r="G30" s="119" t="s">
        <v>730</v>
      </c>
      <c r="H30" s="119"/>
      <c r="I30" s="68" t="s">
        <v>211</v>
      </c>
      <c r="J30" s="39"/>
      <c r="K30" s="119" t="s">
        <v>731</v>
      </c>
      <c r="L30" s="119"/>
      <c r="M30" s="68" t="s">
        <v>211</v>
      </c>
      <c r="N30" s="39"/>
      <c r="O30" s="119" t="s">
        <v>343</v>
      </c>
      <c r="P30" s="119"/>
      <c r="Q30" s="39"/>
      <c r="R30" s="39"/>
      <c r="S30" s="119" t="s">
        <v>732</v>
      </c>
      <c r="T30" s="119"/>
      <c r="U30" s="68" t="s">
        <v>211</v>
      </c>
    </row>
    <row r="31" spans="1:21">
      <c r="A31" s="12"/>
      <c r="B31" s="68"/>
      <c r="C31" s="119"/>
      <c r="D31" s="119"/>
      <c r="E31" s="39"/>
      <c r="F31" s="39"/>
      <c r="G31" s="119"/>
      <c r="H31" s="119"/>
      <c r="I31" s="68"/>
      <c r="J31" s="39"/>
      <c r="K31" s="119"/>
      <c r="L31" s="119"/>
      <c r="M31" s="68"/>
      <c r="N31" s="39"/>
      <c r="O31" s="119"/>
      <c r="P31" s="119"/>
      <c r="Q31" s="39"/>
      <c r="R31" s="39"/>
      <c r="S31" s="119"/>
      <c r="T31" s="119"/>
      <c r="U31" s="68"/>
    </row>
    <row r="32" spans="1:21">
      <c r="A32" s="12"/>
      <c r="B32" s="73" t="s">
        <v>733</v>
      </c>
      <c r="C32" s="185">
        <v>46484</v>
      </c>
      <c r="D32" s="185"/>
      <c r="E32" s="35"/>
      <c r="F32" s="35"/>
      <c r="G32" s="120" t="s">
        <v>343</v>
      </c>
      <c r="H32" s="120"/>
      <c r="I32" s="35"/>
      <c r="J32" s="35"/>
      <c r="K32" s="120" t="s">
        <v>343</v>
      </c>
      <c r="L32" s="120"/>
      <c r="M32" s="35"/>
      <c r="N32" s="35"/>
      <c r="O32" s="120" t="s">
        <v>734</v>
      </c>
      <c r="P32" s="120"/>
      <c r="Q32" s="73" t="s">
        <v>211</v>
      </c>
      <c r="R32" s="35"/>
      <c r="S32" s="120" t="s">
        <v>343</v>
      </c>
      <c r="T32" s="120"/>
      <c r="U32" s="35"/>
    </row>
    <row r="33" spans="1:21" ht="15.75" thickBot="1">
      <c r="A33" s="12"/>
      <c r="B33" s="73"/>
      <c r="C33" s="67"/>
      <c r="D33" s="67"/>
      <c r="E33" s="43"/>
      <c r="F33" s="35"/>
      <c r="G33" s="118"/>
      <c r="H33" s="118"/>
      <c r="I33" s="43"/>
      <c r="J33" s="35"/>
      <c r="K33" s="118"/>
      <c r="L33" s="118"/>
      <c r="M33" s="43"/>
      <c r="N33" s="35"/>
      <c r="O33" s="118"/>
      <c r="P33" s="118"/>
      <c r="Q33" s="75"/>
      <c r="R33" s="35"/>
      <c r="S33" s="118"/>
      <c r="T33" s="118"/>
      <c r="U33" s="43"/>
    </row>
    <row r="34" spans="1:21">
      <c r="A34" s="12"/>
      <c r="B34" s="68" t="s">
        <v>735</v>
      </c>
      <c r="C34" s="69" t="s">
        <v>206</v>
      </c>
      <c r="D34" s="77">
        <v>46200</v>
      </c>
      <c r="E34" s="49"/>
      <c r="F34" s="39"/>
      <c r="G34" s="69" t="s">
        <v>206</v>
      </c>
      <c r="H34" s="77">
        <v>38116</v>
      </c>
      <c r="I34" s="49"/>
      <c r="J34" s="39"/>
      <c r="K34" s="69" t="s">
        <v>206</v>
      </c>
      <c r="L34" s="77">
        <v>8368</v>
      </c>
      <c r="M34" s="49"/>
      <c r="N34" s="39"/>
      <c r="O34" s="69" t="s">
        <v>206</v>
      </c>
      <c r="P34" s="71" t="s">
        <v>734</v>
      </c>
      <c r="Q34" s="69" t="s">
        <v>211</v>
      </c>
      <c r="R34" s="39"/>
      <c r="S34" s="69" t="s">
        <v>206</v>
      </c>
      <c r="T34" s="77">
        <v>46200</v>
      </c>
      <c r="U34" s="49"/>
    </row>
    <row r="35" spans="1:21">
      <c r="A35" s="12"/>
      <c r="B35" s="68"/>
      <c r="C35" s="187"/>
      <c r="D35" s="188"/>
      <c r="E35" s="64"/>
      <c r="F35" s="39"/>
      <c r="G35" s="187"/>
      <c r="H35" s="188"/>
      <c r="I35" s="64"/>
      <c r="J35" s="39"/>
      <c r="K35" s="187"/>
      <c r="L35" s="188"/>
      <c r="M35" s="64"/>
      <c r="N35" s="39"/>
      <c r="O35" s="187"/>
      <c r="P35" s="189"/>
      <c r="Q35" s="187"/>
      <c r="R35" s="39"/>
      <c r="S35" s="187"/>
      <c r="T35" s="188"/>
      <c r="U35" s="64"/>
    </row>
    <row r="36" spans="1:21">
      <c r="A36" s="12"/>
      <c r="B36" s="73" t="s">
        <v>43</v>
      </c>
      <c r="C36" s="120" t="s">
        <v>343</v>
      </c>
      <c r="D36" s="120"/>
      <c r="E36" s="35"/>
      <c r="F36" s="35"/>
      <c r="G36" s="120">
        <v>87</v>
      </c>
      <c r="H36" s="120"/>
      <c r="I36" s="35"/>
      <c r="J36" s="35"/>
      <c r="K36" s="120" t="s">
        <v>736</v>
      </c>
      <c r="L36" s="120"/>
      <c r="M36" s="73" t="s">
        <v>211</v>
      </c>
      <c r="N36" s="35"/>
      <c r="O36" s="120" t="s">
        <v>343</v>
      </c>
      <c r="P36" s="120"/>
      <c r="Q36" s="35"/>
      <c r="R36" s="35"/>
      <c r="S36" s="120">
        <v>62</v>
      </c>
      <c r="T36" s="120"/>
      <c r="U36" s="35"/>
    </row>
    <row r="37" spans="1:21" ht="15.75" thickBot="1">
      <c r="A37" s="12"/>
      <c r="B37" s="73"/>
      <c r="C37" s="118"/>
      <c r="D37" s="118"/>
      <c r="E37" s="43"/>
      <c r="F37" s="35"/>
      <c r="G37" s="118"/>
      <c r="H37" s="118"/>
      <c r="I37" s="43"/>
      <c r="J37" s="35"/>
      <c r="K37" s="118"/>
      <c r="L37" s="118"/>
      <c r="M37" s="75"/>
      <c r="N37" s="35"/>
      <c r="O37" s="118"/>
      <c r="P37" s="118"/>
      <c r="Q37" s="43"/>
      <c r="R37" s="35"/>
      <c r="S37" s="118"/>
      <c r="T37" s="118"/>
      <c r="U37" s="43"/>
    </row>
    <row r="38" spans="1:21">
      <c r="A38" s="12"/>
      <c r="B38" s="76" t="s">
        <v>737</v>
      </c>
      <c r="C38" s="69" t="s">
        <v>206</v>
      </c>
      <c r="D38" s="77">
        <v>46200</v>
      </c>
      <c r="E38" s="49"/>
      <c r="F38" s="39"/>
      <c r="G38" s="69" t="s">
        <v>206</v>
      </c>
      <c r="H38" s="77">
        <v>38029</v>
      </c>
      <c r="I38" s="49"/>
      <c r="J38" s="39"/>
      <c r="K38" s="69" t="s">
        <v>206</v>
      </c>
      <c r="L38" s="77">
        <v>8393</v>
      </c>
      <c r="M38" s="49"/>
      <c r="N38" s="39"/>
      <c r="O38" s="69" t="s">
        <v>206</v>
      </c>
      <c r="P38" s="71" t="s">
        <v>734</v>
      </c>
      <c r="Q38" s="69" t="s">
        <v>211</v>
      </c>
      <c r="R38" s="39"/>
      <c r="S38" s="69" t="s">
        <v>206</v>
      </c>
      <c r="T38" s="77">
        <v>46138</v>
      </c>
      <c r="U38" s="49"/>
    </row>
    <row r="39" spans="1:21" ht="15.75" thickBot="1">
      <c r="A39" s="12"/>
      <c r="B39" s="76"/>
      <c r="C39" s="70"/>
      <c r="D39" s="78"/>
      <c r="E39" s="50"/>
      <c r="F39" s="39"/>
      <c r="G39" s="70"/>
      <c r="H39" s="78"/>
      <c r="I39" s="50"/>
      <c r="J39" s="39"/>
      <c r="K39" s="70"/>
      <c r="L39" s="78"/>
      <c r="M39" s="50"/>
      <c r="N39" s="39"/>
      <c r="O39" s="70"/>
      <c r="P39" s="72"/>
      <c r="Q39" s="70"/>
      <c r="R39" s="39"/>
      <c r="S39" s="70"/>
      <c r="T39" s="78"/>
      <c r="U39" s="50"/>
    </row>
    <row r="40" spans="1:21">
      <c r="A40" s="12"/>
      <c r="B40" s="73" t="s">
        <v>738</v>
      </c>
      <c r="C40" s="74" t="s">
        <v>206</v>
      </c>
      <c r="D40" s="66">
        <v>46200</v>
      </c>
      <c r="E40" s="55"/>
      <c r="F40" s="35"/>
      <c r="G40" s="74" t="s">
        <v>206</v>
      </c>
      <c r="H40" s="66">
        <v>38024</v>
      </c>
      <c r="I40" s="55"/>
      <c r="J40" s="35"/>
      <c r="K40" s="74" t="s">
        <v>206</v>
      </c>
      <c r="L40" s="66">
        <v>11304</v>
      </c>
      <c r="M40" s="55"/>
      <c r="N40" s="35"/>
      <c r="O40" s="74" t="s">
        <v>206</v>
      </c>
      <c r="P40" s="117" t="s">
        <v>734</v>
      </c>
      <c r="Q40" s="74" t="s">
        <v>211</v>
      </c>
      <c r="R40" s="35"/>
      <c r="S40" s="74" t="s">
        <v>206</v>
      </c>
      <c r="T40" s="66">
        <v>49044</v>
      </c>
      <c r="U40" s="55"/>
    </row>
    <row r="41" spans="1:21" ht="15.75" thickBot="1">
      <c r="A41" s="12"/>
      <c r="B41" s="73"/>
      <c r="C41" s="75"/>
      <c r="D41" s="67"/>
      <c r="E41" s="43"/>
      <c r="F41" s="35"/>
      <c r="G41" s="75"/>
      <c r="H41" s="67"/>
      <c r="I41" s="43"/>
      <c r="J41" s="35"/>
      <c r="K41" s="75"/>
      <c r="L41" s="67"/>
      <c r="M41" s="43"/>
      <c r="N41" s="35"/>
      <c r="O41" s="75"/>
      <c r="P41" s="118"/>
      <c r="Q41" s="75"/>
      <c r="R41" s="35"/>
      <c r="S41" s="75"/>
      <c r="T41" s="67"/>
      <c r="U41" s="43"/>
    </row>
    <row r="42" spans="1:21">
      <c r="A42" s="12"/>
      <c r="B42" s="11"/>
      <c r="C42" s="11"/>
      <c r="D42" s="11"/>
      <c r="E42" s="11"/>
      <c r="F42" s="11"/>
      <c r="G42" s="11"/>
      <c r="H42" s="11"/>
      <c r="I42" s="11"/>
      <c r="J42" s="11"/>
      <c r="K42" s="11"/>
      <c r="L42" s="11"/>
      <c r="M42" s="11"/>
      <c r="N42" s="11"/>
      <c r="O42" s="11"/>
      <c r="P42" s="11"/>
      <c r="Q42" s="11"/>
      <c r="R42" s="11"/>
      <c r="S42" s="11"/>
      <c r="T42" s="11"/>
      <c r="U42" s="11"/>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194" t="s">
        <v>710</v>
      </c>
      <c r="C45" s="194"/>
      <c r="D45" s="194"/>
      <c r="E45" s="194"/>
      <c r="F45" s="194"/>
      <c r="G45" s="194"/>
      <c r="H45" s="194"/>
      <c r="I45" s="194"/>
      <c r="J45" s="194"/>
      <c r="K45" s="194"/>
      <c r="L45" s="194"/>
      <c r="M45" s="194"/>
      <c r="N45" s="194"/>
      <c r="O45" s="194"/>
      <c r="P45" s="194"/>
      <c r="Q45" s="194"/>
      <c r="R45" s="194"/>
      <c r="S45" s="194"/>
      <c r="T45" s="194"/>
      <c r="U45" s="194"/>
    </row>
    <row r="46" spans="1:21">
      <c r="A46" s="12"/>
      <c r="B46" s="194" t="s">
        <v>739</v>
      </c>
      <c r="C46" s="194"/>
      <c r="D46" s="194"/>
      <c r="E46" s="194"/>
      <c r="F46" s="194"/>
      <c r="G46" s="194"/>
      <c r="H46" s="194"/>
      <c r="I46" s="194"/>
      <c r="J46" s="194"/>
      <c r="K46" s="194"/>
      <c r="L46" s="194"/>
      <c r="M46" s="194"/>
      <c r="N46" s="194"/>
      <c r="O46" s="194"/>
      <c r="P46" s="194"/>
      <c r="Q46" s="194"/>
      <c r="R46" s="194"/>
      <c r="S46" s="194"/>
      <c r="T46" s="194"/>
      <c r="U46" s="194"/>
    </row>
    <row r="47" spans="1:21">
      <c r="A47" s="12"/>
      <c r="B47" s="31"/>
      <c r="C47" s="31"/>
      <c r="D47" s="31"/>
      <c r="E47" s="31"/>
      <c r="F47" s="31"/>
      <c r="G47" s="31"/>
      <c r="H47" s="31"/>
      <c r="I47" s="31"/>
      <c r="J47" s="31"/>
      <c r="K47" s="31"/>
      <c r="L47" s="31"/>
      <c r="M47" s="31"/>
      <c r="N47" s="31"/>
      <c r="O47" s="31"/>
      <c r="P47" s="31"/>
      <c r="Q47" s="31"/>
      <c r="R47" s="31"/>
      <c r="S47" s="31"/>
      <c r="T47" s="31"/>
      <c r="U47" s="31"/>
    </row>
    <row r="48" spans="1:21">
      <c r="A48" s="12"/>
      <c r="B48" s="18"/>
      <c r="C48" s="18"/>
      <c r="D48" s="18"/>
      <c r="E48" s="18"/>
      <c r="F48" s="18"/>
      <c r="G48" s="18"/>
      <c r="H48" s="18"/>
      <c r="I48" s="18"/>
      <c r="J48" s="18"/>
      <c r="K48" s="18"/>
      <c r="L48" s="18"/>
      <c r="M48" s="18"/>
      <c r="N48" s="18"/>
      <c r="O48" s="18"/>
      <c r="P48" s="18"/>
      <c r="Q48" s="18"/>
      <c r="R48" s="18"/>
      <c r="S48" s="18"/>
      <c r="T48" s="18"/>
      <c r="U48" s="18"/>
    </row>
    <row r="49" spans="1:21">
      <c r="A49" s="12"/>
      <c r="B49" s="180"/>
      <c r="C49" s="116" t="s">
        <v>712</v>
      </c>
      <c r="D49" s="116"/>
      <c r="E49" s="116"/>
      <c r="F49" s="39"/>
      <c r="G49" s="116" t="s">
        <v>713</v>
      </c>
      <c r="H49" s="116"/>
      <c r="I49" s="116"/>
      <c r="J49" s="39"/>
      <c r="K49" s="116" t="s">
        <v>715</v>
      </c>
      <c r="L49" s="116"/>
      <c r="M49" s="116"/>
      <c r="N49" s="39"/>
      <c r="O49" s="116" t="s">
        <v>623</v>
      </c>
      <c r="P49" s="116"/>
      <c r="Q49" s="116"/>
      <c r="R49" s="39"/>
      <c r="S49" s="116" t="s">
        <v>625</v>
      </c>
      <c r="T49" s="116"/>
      <c r="U49" s="116"/>
    </row>
    <row r="50" spans="1:21">
      <c r="A50" s="12"/>
      <c r="B50" s="180"/>
      <c r="C50" s="116"/>
      <c r="D50" s="116"/>
      <c r="E50" s="116"/>
      <c r="F50" s="39"/>
      <c r="G50" s="116" t="s">
        <v>714</v>
      </c>
      <c r="H50" s="116"/>
      <c r="I50" s="116"/>
      <c r="J50" s="39"/>
      <c r="K50" s="116" t="s">
        <v>714</v>
      </c>
      <c r="L50" s="116"/>
      <c r="M50" s="116"/>
      <c r="N50" s="39"/>
      <c r="O50" s="116"/>
      <c r="P50" s="116"/>
      <c r="Q50" s="116"/>
      <c r="R50" s="39"/>
      <c r="S50" s="116" t="s">
        <v>712</v>
      </c>
      <c r="T50" s="116"/>
      <c r="U50" s="116"/>
    </row>
    <row r="51" spans="1:21" ht="15.75" thickBot="1">
      <c r="A51" s="12"/>
      <c r="B51" s="180"/>
      <c r="C51" s="61"/>
      <c r="D51" s="61"/>
      <c r="E51" s="61"/>
      <c r="F51" s="39"/>
      <c r="G51" s="129"/>
      <c r="H51" s="129"/>
      <c r="I51" s="129"/>
      <c r="J51" s="39"/>
      <c r="K51" s="129"/>
      <c r="L51" s="129"/>
      <c r="M51" s="129"/>
      <c r="N51" s="39"/>
      <c r="O51" s="61"/>
      <c r="P51" s="61"/>
      <c r="Q51" s="61"/>
      <c r="R51" s="39"/>
      <c r="S51" s="129"/>
      <c r="T51" s="129"/>
      <c r="U51" s="129"/>
    </row>
    <row r="52" spans="1:21">
      <c r="A52" s="12"/>
      <c r="B52" s="73" t="s">
        <v>30</v>
      </c>
      <c r="C52" s="74" t="s">
        <v>206</v>
      </c>
      <c r="D52" s="117" t="s">
        <v>343</v>
      </c>
      <c r="E52" s="55"/>
      <c r="F52" s="35"/>
      <c r="G52" s="74" t="s">
        <v>206</v>
      </c>
      <c r="H52" s="66">
        <v>1028091</v>
      </c>
      <c r="I52" s="55"/>
      <c r="J52" s="35"/>
      <c r="K52" s="74" t="s">
        <v>206</v>
      </c>
      <c r="L52" s="66">
        <v>40222</v>
      </c>
      <c r="M52" s="55"/>
      <c r="N52" s="35"/>
      <c r="O52" s="74" t="s">
        <v>206</v>
      </c>
      <c r="P52" s="117" t="s">
        <v>740</v>
      </c>
      <c r="Q52" s="74" t="s">
        <v>211</v>
      </c>
      <c r="R52" s="35"/>
      <c r="S52" s="74" t="s">
        <v>206</v>
      </c>
      <c r="T52" s="66">
        <v>1067300</v>
      </c>
      <c r="U52" s="55"/>
    </row>
    <row r="53" spans="1:21">
      <c r="A53" s="12"/>
      <c r="B53" s="73"/>
      <c r="C53" s="181"/>
      <c r="D53" s="182"/>
      <c r="E53" s="56"/>
      <c r="F53" s="35"/>
      <c r="G53" s="181"/>
      <c r="H53" s="183"/>
      <c r="I53" s="56"/>
      <c r="J53" s="35"/>
      <c r="K53" s="181"/>
      <c r="L53" s="183"/>
      <c r="M53" s="56"/>
      <c r="N53" s="35"/>
      <c r="O53" s="181"/>
      <c r="P53" s="182"/>
      <c r="Q53" s="181"/>
      <c r="R53" s="35"/>
      <c r="S53" s="181"/>
      <c r="T53" s="183"/>
      <c r="U53" s="56"/>
    </row>
    <row r="54" spans="1:21">
      <c r="A54" s="12"/>
      <c r="B54" s="68" t="s">
        <v>31</v>
      </c>
      <c r="C54" s="119" t="s">
        <v>343</v>
      </c>
      <c r="D54" s="119"/>
      <c r="E54" s="39"/>
      <c r="F54" s="39"/>
      <c r="G54" s="184">
        <v>886198</v>
      </c>
      <c r="H54" s="184"/>
      <c r="I54" s="39"/>
      <c r="J54" s="39"/>
      <c r="K54" s="184">
        <v>39119</v>
      </c>
      <c r="L54" s="184"/>
      <c r="M54" s="39"/>
      <c r="N54" s="39"/>
      <c r="O54" s="119" t="s">
        <v>740</v>
      </c>
      <c r="P54" s="119"/>
      <c r="Q54" s="68" t="s">
        <v>211</v>
      </c>
      <c r="R54" s="39"/>
      <c r="S54" s="184">
        <v>924304</v>
      </c>
      <c r="T54" s="184"/>
      <c r="U54" s="39"/>
    </row>
    <row r="55" spans="1:21">
      <c r="A55" s="12"/>
      <c r="B55" s="68"/>
      <c r="C55" s="119"/>
      <c r="D55" s="119"/>
      <c r="E55" s="39"/>
      <c r="F55" s="39"/>
      <c r="G55" s="184"/>
      <c r="H55" s="184"/>
      <c r="I55" s="39"/>
      <c r="J55" s="39"/>
      <c r="K55" s="184"/>
      <c r="L55" s="184"/>
      <c r="M55" s="39"/>
      <c r="N55" s="39"/>
      <c r="O55" s="119"/>
      <c r="P55" s="119"/>
      <c r="Q55" s="68"/>
      <c r="R55" s="39"/>
      <c r="S55" s="184"/>
      <c r="T55" s="184"/>
      <c r="U55" s="39"/>
    </row>
    <row r="56" spans="1:21">
      <c r="A56" s="12"/>
      <c r="B56" s="73" t="s">
        <v>32</v>
      </c>
      <c r="C56" s="120" t="s">
        <v>343</v>
      </c>
      <c r="D56" s="120"/>
      <c r="E56" s="35"/>
      <c r="F56" s="35"/>
      <c r="G56" s="185">
        <v>22065</v>
      </c>
      <c r="H56" s="185"/>
      <c r="I56" s="35"/>
      <c r="J56" s="35"/>
      <c r="K56" s="120">
        <v>580</v>
      </c>
      <c r="L56" s="120"/>
      <c r="M56" s="35"/>
      <c r="N56" s="35"/>
      <c r="O56" s="120" t="s">
        <v>343</v>
      </c>
      <c r="P56" s="120"/>
      <c r="Q56" s="35"/>
      <c r="R56" s="35"/>
      <c r="S56" s="185">
        <v>22645</v>
      </c>
      <c r="T56" s="185"/>
      <c r="U56" s="35"/>
    </row>
    <row r="57" spans="1:21">
      <c r="A57" s="12"/>
      <c r="B57" s="73"/>
      <c r="C57" s="120"/>
      <c r="D57" s="120"/>
      <c r="E57" s="35"/>
      <c r="F57" s="35"/>
      <c r="G57" s="185"/>
      <c r="H57" s="185"/>
      <c r="I57" s="35"/>
      <c r="J57" s="35"/>
      <c r="K57" s="120"/>
      <c r="L57" s="120"/>
      <c r="M57" s="35"/>
      <c r="N57" s="35"/>
      <c r="O57" s="120"/>
      <c r="P57" s="120"/>
      <c r="Q57" s="35"/>
      <c r="R57" s="35"/>
      <c r="S57" s="185"/>
      <c r="T57" s="185"/>
      <c r="U57" s="35"/>
    </row>
    <row r="58" spans="1:21">
      <c r="A58" s="12"/>
      <c r="B58" s="68" t="s">
        <v>33</v>
      </c>
      <c r="C58" s="119">
        <v>303</v>
      </c>
      <c r="D58" s="119"/>
      <c r="E58" s="39"/>
      <c r="F58" s="39"/>
      <c r="G58" s="184">
        <v>39251</v>
      </c>
      <c r="H58" s="184"/>
      <c r="I58" s="39"/>
      <c r="J58" s="39"/>
      <c r="K58" s="184">
        <v>2960</v>
      </c>
      <c r="L58" s="184"/>
      <c r="M58" s="39"/>
      <c r="N58" s="39"/>
      <c r="O58" s="119" t="s">
        <v>343</v>
      </c>
      <c r="P58" s="119"/>
      <c r="Q58" s="39"/>
      <c r="R58" s="39"/>
      <c r="S58" s="184">
        <v>42514</v>
      </c>
      <c r="T58" s="184"/>
      <c r="U58" s="39"/>
    </row>
    <row r="59" spans="1:21">
      <c r="A59" s="12"/>
      <c r="B59" s="68"/>
      <c r="C59" s="119"/>
      <c r="D59" s="119"/>
      <c r="E59" s="39"/>
      <c r="F59" s="39"/>
      <c r="G59" s="184"/>
      <c r="H59" s="184"/>
      <c r="I59" s="39"/>
      <c r="J59" s="39"/>
      <c r="K59" s="184"/>
      <c r="L59" s="184"/>
      <c r="M59" s="39"/>
      <c r="N59" s="39"/>
      <c r="O59" s="119"/>
      <c r="P59" s="119"/>
      <c r="Q59" s="39"/>
      <c r="R59" s="39"/>
      <c r="S59" s="184"/>
      <c r="T59" s="184"/>
      <c r="U59" s="39"/>
    </row>
    <row r="60" spans="1:21">
      <c r="A60" s="12"/>
      <c r="B60" s="73" t="s">
        <v>34</v>
      </c>
      <c r="C60" s="120" t="s">
        <v>343</v>
      </c>
      <c r="D60" s="120"/>
      <c r="E60" s="35"/>
      <c r="F60" s="35"/>
      <c r="G60" s="185">
        <v>9435</v>
      </c>
      <c r="H60" s="185"/>
      <c r="I60" s="35"/>
      <c r="J60" s="35"/>
      <c r="K60" s="120">
        <v>11</v>
      </c>
      <c r="L60" s="120"/>
      <c r="M60" s="35"/>
      <c r="N60" s="35"/>
      <c r="O60" s="120" t="s">
        <v>343</v>
      </c>
      <c r="P60" s="120"/>
      <c r="Q60" s="35"/>
      <c r="R60" s="35"/>
      <c r="S60" s="185">
        <v>9446</v>
      </c>
      <c r="T60" s="185"/>
      <c r="U60" s="35"/>
    </row>
    <row r="61" spans="1:21">
      <c r="A61" s="12"/>
      <c r="B61" s="73"/>
      <c r="C61" s="120"/>
      <c r="D61" s="120"/>
      <c r="E61" s="35"/>
      <c r="F61" s="35"/>
      <c r="G61" s="185"/>
      <c r="H61" s="185"/>
      <c r="I61" s="35"/>
      <c r="J61" s="35"/>
      <c r="K61" s="120"/>
      <c r="L61" s="120"/>
      <c r="M61" s="35"/>
      <c r="N61" s="35"/>
      <c r="O61" s="120"/>
      <c r="P61" s="120"/>
      <c r="Q61" s="35"/>
      <c r="R61" s="35"/>
      <c r="S61" s="185"/>
      <c r="T61" s="185"/>
      <c r="U61" s="35"/>
    </row>
    <row r="62" spans="1:21">
      <c r="A62" s="12"/>
      <c r="B62" s="68" t="s">
        <v>741</v>
      </c>
      <c r="C62" s="119" t="s">
        <v>343</v>
      </c>
      <c r="D62" s="119"/>
      <c r="E62" s="39"/>
      <c r="F62" s="39"/>
      <c r="G62" s="184">
        <v>8696</v>
      </c>
      <c r="H62" s="184"/>
      <c r="I62" s="39"/>
      <c r="J62" s="39"/>
      <c r="K62" s="119">
        <v>119</v>
      </c>
      <c r="L62" s="119"/>
      <c r="M62" s="39"/>
      <c r="N62" s="39"/>
      <c r="O62" s="119" t="s">
        <v>343</v>
      </c>
      <c r="P62" s="119"/>
      <c r="Q62" s="39"/>
      <c r="R62" s="39"/>
      <c r="S62" s="184">
        <v>8815</v>
      </c>
      <c r="T62" s="184"/>
      <c r="U62" s="39"/>
    </row>
    <row r="63" spans="1:21" ht="15.75" thickBot="1">
      <c r="A63" s="12"/>
      <c r="B63" s="68"/>
      <c r="C63" s="72"/>
      <c r="D63" s="72"/>
      <c r="E63" s="50"/>
      <c r="F63" s="39"/>
      <c r="G63" s="78"/>
      <c r="H63" s="78"/>
      <c r="I63" s="50"/>
      <c r="J63" s="39"/>
      <c r="K63" s="72"/>
      <c r="L63" s="72"/>
      <c r="M63" s="50"/>
      <c r="N63" s="39"/>
      <c r="O63" s="72"/>
      <c r="P63" s="72"/>
      <c r="Q63" s="50"/>
      <c r="R63" s="39"/>
      <c r="S63" s="78"/>
      <c r="T63" s="78"/>
      <c r="U63" s="50"/>
    </row>
    <row r="64" spans="1:21">
      <c r="A64" s="12"/>
      <c r="B64" s="65" t="s">
        <v>721</v>
      </c>
      <c r="C64" s="74" t="s">
        <v>206</v>
      </c>
      <c r="D64" s="117" t="s">
        <v>742</v>
      </c>
      <c r="E64" s="74" t="s">
        <v>211</v>
      </c>
      <c r="F64" s="35"/>
      <c r="G64" s="74" t="s">
        <v>206</v>
      </c>
      <c r="H64" s="66">
        <v>62446</v>
      </c>
      <c r="I64" s="55"/>
      <c r="J64" s="186"/>
      <c r="K64" s="74" t="s">
        <v>206</v>
      </c>
      <c r="L64" s="117" t="s">
        <v>743</v>
      </c>
      <c r="M64" s="74" t="s">
        <v>211</v>
      </c>
      <c r="N64" s="186"/>
      <c r="O64" s="74" t="s">
        <v>206</v>
      </c>
      <c r="P64" s="117" t="s">
        <v>343</v>
      </c>
      <c r="Q64" s="55"/>
      <c r="R64" s="186"/>
      <c r="S64" s="74" t="s">
        <v>206</v>
      </c>
      <c r="T64" s="66">
        <v>59576</v>
      </c>
      <c r="U64" s="55"/>
    </row>
    <row r="65" spans="1:21">
      <c r="A65" s="12"/>
      <c r="B65" s="65"/>
      <c r="C65" s="181"/>
      <c r="D65" s="182"/>
      <c r="E65" s="181"/>
      <c r="F65" s="35"/>
      <c r="G65" s="181"/>
      <c r="H65" s="183"/>
      <c r="I65" s="56"/>
      <c r="J65" s="186"/>
      <c r="K65" s="181"/>
      <c r="L65" s="182"/>
      <c r="M65" s="181"/>
      <c r="N65" s="186"/>
      <c r="O65" s="181"/>
      <c r="P65" s="182"/>
      <c r="Q65" s="56"/>
      <c r="R65" s="186"/>
      <c r="S65" s="181"/>
      <c r="T65" s="183"/>
      <c r="U65" s="56"/>
    </row>
    <row r="66" spans="1:21">
      <c r="A66" s="12"/>
      <c r="B66" s="68" t="s">
        <v>723</v>
      </c>
      <c r="C66" s="119">
        <v>114</v>
      </c>
      <c r="D66" s="119"/>
      <c r="E66" s="39"/>
      <c r="F66" s="39"/>
      <c r="G66" s="119" t="s">
        <v>744</v>
      </c>
      <c r="H66" s="119"/>
      <c r="I66" s="68" t="s">
        <v>211</v>
      </c>
      <c r="J66" s="39"/>
      <c r="K66" s="119">
        <v>972</v>
      </c>
      <c r="L66" s="119"/>
      <c r="M66" s="39"/>
      <c r="N66" s="39"/>
      <c r="O66" s="119" t="s">
        <v>343</v>
      </c>
      <c r="P66" s="119"/>
      <c r="Q66" s="39"/>
      <c r="R66" s="39"/>
      <c r="S66" s="119" t="s">
        <v>745</v>
      </c>
      <c r="T66" s="119"/>
      <c r="U66" s="68" t="s">
        <v>211</v>
      </c>
    </row>
    <row r="67" spans="1:21" ht="15.75" thickBot="1">
      <c r="A67" s="12"/>
      <c r="B67" s="68"/>
      <c r="C67" s="72"/>
      <c r="D67" s="72"/>
      <c r="E67" s="50"/>
      <c r="F67" s="39"/>
      <c r="G67" s="72"/>
      <c r="H67" s="72"/>
      <c r="I67" s="70"/>
      <c r="J67" s="39"/>
      <c r="K67" s="72"/>
      <c r="L67" s="72"/>
      <c r="M67" s="50"/>
      <c r="N67" s="39"/>
      <c r="O67" s="72"/>
      <c r="P67" s="72"/>
      <c r="Q67" s="50"/>
      <c r="R67" s="39"/>
      <c r="S67" s="72"/>
      <c r="T67" s="72"/>
      <c r="U67" s="70"/>
    </row>
    <row r="68" spans="1:21">
      <c r="A68" s="12"/>
      <c r="B68" s="65" t="s">
        <v>727</v>
      </c>
      <c r="C68" s="74" t="s">
        <v>206</v>
      </c>
      <c r="D68" s="117" t="s">
        <v>746</v>
      </c>
      <c r="E68" s="74" t="s">
        <v>211</v>
      </c>
      <c r="F68" s="35"/>
      <c r="G68" s="74" t="s">
        <v>206</v>
      </c>
      <c r="H68" s="66">
        <v>37882</v>
      </c>
      <c r="I68" s="55"/>
      <c r="J68" s="35"/>
      <c r="K68" s="74" t="s">
        <v>206</v>
      </c>
      <c r="L68" s="117" t="s">
        <v>747</v>
      </c>
      <c r="M68" s="74" t="s">
        <v>211</v>
      </c>
      <c r="N68" s="35"/>
      <c r="O68" s="74" t="s">
        <v>206</v>
      </c>
      <c r="P68" s="117" t="s">
        <v>343</v>
      </c>
      <c r="Q68" s="55"/>
      <c r="R68" s="35"/>
      <c r="S68" s="74" t="s">
        <v>206</v>
      </c>
      <c r="T68" s="66">
        <v>36098</v>
      </c>
      <c r="U68" s="55"/>
    </row>
    <row r="69" spans="1:21">
      <c r="A69" s="12"/>
      <c r="B69" s="65"/>
      <c r="C69" s="181"/>
      <c r="D69" s="182"/>
      <c r="E69" s="181"/>
      <c r="F69" s="35"/>
      <c r="G69" s="181"/>
      <c r="H69" s="183"/>
      <c r="I69" s="56"/>
      <c r="J69" s="35"/>
      <c r="K69" s="181"/>
      <c r="L69" s="182"/>
      <c r="M69" s="181"/>
      <c r="N69" s="35"/>
      <c r="O69" s="181"/>
      <c r="P69" s="182"/>
      <c r="Q69" s="56"/>
      <c r="R69" s="35"/>
      <c r="S69" s="181"/>
      <c r="T69" s="183"/>
      <c r="U69" s="56"/>
    </row>
    <row r="70" spans="1:21">
      <c r="A70" s="12"/>
      <c r="B70" s="68" t="s">
        <v>729</v>
      </c>
      <c r="C70" s="119" t="s">
        <v>343</v>
      </c>
      <c r="D70" s="119"/>
      <c r="E70" s="39"/>
      <c r="F70" s="39"/>
      <c r="G70" s="119" t="s">
        <v>748</v>
      </c>
      <c r="H70" s="119"/>
      <c r="I70" s="68" t="s">
        <v>211</v>
      </c>
      <c r="J70" s="39"/>
      <c r="K70" s="119" t="s">
        <v>749</v>
      </c>
      <c r="L70" s="119"/>
      <c r="M70" s="68" t="s">
        <v>211</v>
      </c>
      <c r="N70" s="39"/>
      <c r="O70" s="119" t="s">
        <v>343</v>
      </c>
      <c r="P70" s="119"/>
      <c r="Q70" s="39"/>
      <c r="R70" s="39"/>
      <c r="S70" s="119" t="s">
        <v>750</v>
      </c>
      <c r="T70" s="119"/>
      <c r="U70" s="68" t="s">
        <v>211</v>
      </c>
    </row>
    <row r="71" spans="1:21">
      <c r="A71" s="12"/>
      <c r="B71" s="68"/>
      <c r="C71" s="119"/>
      <c r="D71" s="119"/>
      <c r="E71" s="39"/>
      <c r="F71" s="39"/>
      <c r="G71" s="119"/>
      <c r="H71" s="119"/>
      <c r="I71" s="68"/>
      <c r="J71" s="39"/>
      <c r="K71" s="119"/>
      <c r="L71" s="119"/>
      <c r="M71" s="68"/>
      <c r="N71" s="39"/>
      <c r="O71" s="119"/>
      <c r="P71" s="119"/>
      <c r="Q71" s="39"/>
      <c r="R71" s="39"/>
      <c r="S71" s="119"/>
      <c r="T71" s="119"/>
      <c r="U71" s="68"/>
    </row>
    <row r="72" spans="1:21">
      <c r="A72" s="12"/>
      <c r="B72" s="73" t="s">
        <v>733</v>
      </c>
      <c r="C72" s="185">
        <v>27006</v>
      </c>
      <c r="D72" s="185"/>
      <c r="E72" s="35"/>
      <c r="F72" s="35"/>
      <c r="G72" s="120" t="s">
        <v>343</v>
      </c>
      <c r="H72" s="120"/>
      <c r="I72" s="35"/>
      <c r="J72" s="35"/>
      <c r="K72" s="120" t="s">
        <v>343</v>
      </c>
      <c r="L72" s="120"/>
      <c r="M72" s="35"/>
      <c r="N72" s="35"/>
      <c r="O72" s="120" t="s">
        <v>751</v>
      </c>
      <c r="P72" s="120"/>
      <c r="Q72" s="73" t="s">
        <v>211</v>
      </c>
      <c r="R72" s="35"/>
      <c r="S72" s="120" t="s">
        <v>343</v>
      </c>
      <c r="T72" s="120"/>
      <c r="U72" s="35"/>
    </row>
    <row r="73" spans="1:21" ht="15.75" thickBot="1">
      <c r="A73" s="12"/>
      <c r="B73" s="73"/>
      <c r="C73" s="67"/>
      <c r="D73" s="67"/>
      <c r="E73" s="43"/>
      <c r="F73" s="35"/>
      <c r="G73" s="118"/>
      <c r="H73" s="118"/>
      <c r="I73" s="43"/>
      <c r="J73" s="35"/>
      <c r="K73" s="118"/>
      <c r="L73" s="118"/>
      <c r="M73" s="43"/>
      <c r="N73" s="35"/>
      <c r="O73" s="118"/>
      <c r="P73" s="118"/>
      <c r="Q73" s="75"/>
      <c r="R73" s="35"/>
      <c r="S73" s="118"/>
      <c r="T73" s="118"/>
      <c r="U73" s="43"/>
    </row>
    <row r="74" spans="1:21">
      <c r="A74" s="12"/>
      <c r="B74" s="68" t="s">
        <v>735</v>
      </c>
      <c r="C74" s="69" t="s">
        <v>206</v>
      </c>
      <c r="D74" s="77">
        <v>26817</v>
      </c>
      <c r="E74" s="49"/>
      <c r="F74" s="39"/>
      <c r="G74" s="69" t="s">
        <v>206</v>
      </c>
      <c r="H74" s="77">
        <v>29030</v>
      </c>
      <c r="I74" s="49"/>
      <c r="J74" s="39"/>
      <c r="K74" s="69" t="s">
        <v>206</v>
      </c>
      <c r="L74" s="71" t="s">
        <v>752</v>
      </c>
      <c r="M74" s="69" t="s">
        <v>211</v>
      </c>
      <c r="N74" s="39"/>
      <c r="O74" s="69" t="s">
        <v>206</v>
      </c>
      <c r="P74" s="71" t="s">
        <v>751</v>
      </c>
      <c r="Q74" s="69" t="s">
        <v>211</v>
      </c>
      <c r="R74" s="39"/>
      <c r="S74" s="69" t="s">
        <v>206</v>
      </c>
      <c r="T74" s="77">
        <v>26817</v>
      </c>
      <c r="U74" s="49"/>
    </row>
    <row r="75" spans="1:21">
      <c r="A75" s="12"/>
      <c r="B75" s="68"/>
      <c r="C75" s="187"/>
      <c r="D75" s="188"/>
      <c r="E75" s="64"/>
      <c r="F75" s="39"/>
      <c r="G75" s="187"/>
      <c r="H75" s="188"/>
      <c r="I75" s="64"/>
      <c r="J75" s="39"/>
      <c r="K75" s="187"/>
      <c r="L75" s="189"/>
      <c r="M75" s="187"/>
      <c r="N75" s="39"/>
      <c r="O75" s="187"/>
      <c r="P75" s="189"/>
      <c r="Q75" s="187"/>
      <c r="R75" s="39"/>
      <c r="S75" s="187"/>
      <c r="T75" s="188"/>
      <c r="U75" s="64"/>
    </row>
    <row r="76" spans="1:21">
      <c r="A76" s="12"/>
      <c r="B76" s="73" t="s">
        <v>753</v>
      </c>
      <c r="C76" s="120" t="s">
        <v>343</v>
      </c>
      <c r="D76" s="120"/>
      <c r="E76" s="35"/>
      <c r="F76" s="35"/>
      <c r="G76" s="120" t="s">
        <v>343</v>
      </c>
      <c r="H76" s="120"/>
      <c r="I76" s="35"/>
      <c r="J76" s="35"/>
      <c r="K76" s="120" t="s">
        <v>754</v>
      </c>
      <c r="L76" s="120"/>
      <c r="M76" s="73" t="s">
        <v>211</v>
      </c>
      <c r="N76" s="35"/>
      <c r="O76" s="120" t="s">
        <v>343</v>
      </c>
      <c r="P76" s="120"/>
      <c r="Q76" s="35"/>
      <c r="R76" s="35"/>
      <c r="S76" s="120" t="s">
        <v>754</v>
      </c>
      <c r="T76" s="120"/>
      <c r="U76" s="73" t="s">
        <v>211</v>
      </c>
    </row>
    <row r="77" spans="1:21" ht="15.75" thickBot="1">
      <c r="A77" s="12"/>
      <c r="B77" s="73"/>
      <c r="C77" s="118"/>
      <c r="D77" s="118"/>
      <c r="E77" s="43"/>
      <c r="F77" s="35"/>
      <c r="G77" s="118"/>
      <c r="H77" s="118"/>
      <c r="I77" s="43"/>
      <c r="J77" s="35"/>
      <c r="K77" s="118"/>
      <c r="L77" s="118"/>
      <c r="M77" s="75"/>
      <c r="N77" s="35"/>
      <c r="O77" s="118"/>
      <c r="P77" s="118"/>
      <c r="Q77" s="43"/>
      <c r="R77" s="35"/>
      <c r="S77" s="118"/>
      <c r="T77" s="118"/>
      <c r="U77" s="75"/>
    </row>
    <row r="78" spans="1:21">
      <c r="A78" s="12"/>
      <c r="B78" s="76" t="s">
        <v>737</v>
      </c>
      <c r="C78" s="69" t="s">
        <v>206</v>
      </c>
      <c r="D78" s="77">
        <v>26817</v>
      </c>
      <c r="E78" s="49"/>
      <c r="F78" s="39"/>
      <c r="G78" s="69" t="s">
        <v>206</v>
      </c>
      <c r="H78" s="77">
        <v>29030</v>
      </c>
      <c r="I78" s="49"/>
      <c r="J78" s="39"/>
      <c r="K78" s="69" t="s">
        <v>206</v>
      </c>
      <c r="L78" s="71" t="s">
        <v>755</v>
      </c>
      <c r="M78" s="69" t="s">
        <v>211</v>
      </c>
      <c r="N78" s="39"/>
      <c r="O78" s="69" t="s">
        <v>206</v>
      </c>
      <c r="P78" s="71" t="s">
        <v>751</v>
      </c>
      <c r="Q78" s="69" t="s">
        <v>211</v>
      </c>
      <c r="R78" s="39"/>
      <c r="S78" s="69" t="s">
        <v>206</v>
      </c>
      <c r="T78" s="77">
        <v>26821</v>
      </c>
      <c r="U78" s="49"/>
    </row>
    <row r="79" spans="1:21" ht="15.75" thickBot="1">
      <c r="A79" s="12"/>
      <c r="B79" s="76"/>
      <c r="C79" s="70"/>
      <c r="D79" s="78"/>
      <c r="E79" s="50"/>
      <c r="F79" s="39"/>
      <c r="G79" s="70"/>
      <c r="H79" s="78"/>
      <c r="I79" s="50"/>
      <c r="J79" s="39"/>
      <c r="K79" s="70"/>
      <c r="L79" s="72"/>
      <c r="M79" s="70"/>
      <c r="N79" s="39"/>
      <c r="O79" s="70"/>
      <c r="P79" s="72"/>
      <c r="Q79" s="70"/>
      <c r="R79" s="39"/>
      <c r="S79" s="70"/>
      <c r="T79" s="78"/>
      <c r="U79" s="50"/>
    </row>
    <row r="80" spans="1:21">
      <c r="A80" s="12"/>
      <c r="B80" s="73" t="s">
        <v>738</v>
      </c>
      <c r="C80" s="74" t="s">
        <v>206</v>
      </c>
      <c r="D80" s="66">
        <v>26817</v>
      </c>
      <c r="E80" s="55"/>
      <c r="F80" s="35"/>
      <c r="G80" s="74" t="s">
        <v>206</v>
      </c>
      <c r="H80" s="66">
        <v>29418</v>
      </c>
      <c r="I80" s="55"/>
      <c r="J80" s="35"/>
      <c r="K80" s="74" t="s">
        <v>206</v>
      </c>
      <c r="L80" s="117">
        <v>152</v>
      </c>
      <c r="M80" s="55"/>
      <c r="N80" s="35"/>
      <c r="O80" s="74" t="s">
        <v>206</v>
      </c>
      <c r="P80" s="117" t="s">
        <v>751</v>
      </c>
      <c r="Q80" s="74" t="s">
        <v>211</v>
      </c>
      <c r="R80" s="35"/>
      <c r="S80" s="74" t="s">
        <v>206</v>
      </c>
      <c r="T80" s="66">
        <v>29381</v>
      </c>
      <c r="U80" s="55"/>
    </row>
    <row r="81" spans="1:21" ht="15.75" thickBot="1">
      <c r="A81" s="12"/>
      <c r="B81" s="73"/>
      <c r="C81" s="75"/>
      <c r="D81" s="67"/>
      <c r="E81" s="43"/>
      <c r="F81" s="35"/>
      <c r="G81" s="75"/>
      <c r="H81" s="67"/>
      <c r="I81" s="43"/>
      <c r="J81" s="35"/>
      <c r="K81" s="75"/>
      <c r="L81" s="118"/>
      <c r="M81" s="43"/>
      <c r="N81" s="35"/>
      <c r="O81" s="75"/>
      <c r="P81" s="118"/>
      <c r="Q81" s="75"/>
      <c r="R81" s="35"/>
      <c r="S81" s="75"/>
      <c r="T81" s="67"/>
      <c r="U81" s="43"/>
    </row>
    <row r="82" spans="1:21">
      <c r="A82" s="12"/>
      <c r="B82" s="11"/>
      <c r="C82" s="11"/>
      <c r="D82" s="11"/>
      <c r="E82" s="11"/>
      <c r="F82" s="11"/>
      <c r="G82" s="11"/>
      <c r="H82" s="11"/>
      <c r="I82" s="11"/>
      <c r="J82" s="11"/>
      <c r="K82" s="11"/>
      <c r="L82" s="11"/>
      <c r="M82" s="11"/>
      <c r="N82" s="11"/>
      <c r="O82" s="11"/>
      <c r="P82" s="11"/>
      <c r="Q82" s="11"/>
      <c r="R82" s="11"/>
      <c r="S82" s="11"/>
      <c r="T82" s="11"/>
      <c r="U82" s="11"/>
    </row>
    <row r="83" spans="1:21">
      <c r="A83" s="12"/>
      <c r="B83" s="11"/>
      <c r="C83" s="11"/>
      <c r="D83" s="11"/>
      <c r="E83" s="11"/>
      <c r="F83" s="11"/>
      <c r="G83" s="11"/>
      <c r="H83" s="11"/>
      <c r="I83" s="11"/>
      <c r="J83" s="11"/>
      <c r="K83" s="11"/>
      <c r="L83" s="11"/>
      <c r="M83" s="11"/>
      <c r="N83" s="11"/>
      <c r="O83" s="11"/>
      <c r="P83" s="11"/>
      <c r="Q83" s="11"/>
      <c r="R83" s="11"/>
      <c r="S83" s="11"/>
      <c r="T83" s="11"/>
      <c r="U83" s="11"/>
    </row>
    <row r="84" spans="1:21">
      <c r="A84" s="12"/>
      <c r="B84" s="11"/>
      <c r="C84" s="11"/>
      <c r="D84" s="11"/>
      <c r="E84" s="11"/>
      <c r="F84" s="11"/>
      <c r="G84" s="11"/>
      <c r="H84" s="11"/>
      <c r="I84" s="11"/>
      <c r="J84" s="11"/>
      <c r="K84" s="11"/>
      <c r="L84" s="11"/>
      <c r="M84" s="11"/>
      <c r="N84" s="11"/>
      <c r="O84" s="11"/>
      <c r="P84" s="11"/>
      <c r="Q84" s="11"/>
      <c r="R84" s="11"/>
      <c r="S84" s="11"/>
      <c r="T84" s="11"/>
      <c r="U84" s="11"/>
    </row>
    <row r="85" spans="1:21">
      <c r="A85" s="12"/>
      <c r="B85" s="194" t="s">
        <v>710</v>
      </c>
      <c r="C85" s="194"/>
      <c r="D85" s="194"/>
      <c r="E85" s="194"/>
      <c r="F85" s="194"/>
      <c r="G85" s="194"/>
      <c r="H85" s="194"/>
      <c r="I85" s="194"/>
      <c r="J85" s="194"/>
      <c r="K85" s="194"/>
      <c r="L85" s="194"/>
      <c r="M85" s="194"/>
      <c r="N85" s="194"/>
      <c r="O85" s="194"/>
      <c r="P85" s="194"/>
      <c r="Q85" s="194"/>
      <c r="R85" s="194"/>
      <c r="S85" s="194"/>
      <c r="T85" s="194"/>
      <c r="U85" s="194"/>
    </row>
    <row r="86" spans="1:21">
      <c r="A86" s="12"/>
      <c r="B86" s="194" t="s">
        <v>756</v>
      </c>
      <c r="C86" s="194"/>
      <c r="D86" s="194"/>
      <c r="E86" s="194"/>
      <c r="F86" s="194"/>
      <c r="G86" s="194"/>
      <c r="H86" s="194"/>
      <c r="I86" s="194"/>
      <c r="J86" s="194"/>
      <c r="K86" s="194"/>
      <c r="L86" s="194"/>
      <c r="M86" s="194"/>
      <c r="N86" s="194"/>
      <c r="O86" s="194"/>
      <c r="P86" s="194"/>
      <c r="Q86" s="194"/>
      <c r="R86" s="194"/>
      <c r="S86" s="194"/>
      <c r="T86" s="194"/>
      <c r="U86" s="194"/>
    </row>
    <row r="87" spans="1:21">
      <c r="A87" s="12"/>
      <c r="B87" s="31"/>
      <c r="C87" s="31"/>
      <c r="D87" s="31"/>
      <c r="E87" s="31"/>
      <c r="F87" s="31"/>
      <c r="G87" s="31"/>
      <c r="H87" s="31"/>
      <c r="I87" s="31"/>
      <c r="J87" s="31"/>
      <c r="K87" s="31"/>
      <c r="L87" s="31"/>
      <c r="M87" s="31"/>
      <c r="N87" s="31"/>
      <c r="O87" s="31"/>
      <c r="P87" s="31"/>
      <c r="Q87" s="31"/>
      <c r="R87" s="31"/>
      <c r="S87" s="31"/>
      <c r="T87" s="31"/>
      <c r="U87" s="31"/>
    </row>
    <row r="88" spans="1:21">
      <c r="A88" s="12"/>
      <c r="B88" s="18"/>
      <c r="C88" s="18"/>
      <c r="D88" s="18"/>
      <c r="E88" s="18"/>
      <c r="F88" s="18"/>
      <c r="G88" s="18"/>
      <c r="H88" s="18"/>
      <c r="I88" s="18"/>
      <c r="J88" s="18"/>
      <c r="K88" s="18"/>
      <c r="L88" s="18"/>
      <c r="M88" s="18"/>
      <c r="N88" s="18"/>
      <c r="O88" s="18"/>
      <c r="P88" s="18"/>
      <c r="Q88" s="18"/>
      <c r="R88" s="18"/>
      <c r="S88" s="18"/>
      <c r="T88" s="18"/>
      <c r="U88" s="18"/>
    </row>
    <row r="89" spans="1:21">
      <c r="A89" s="12"/>
      <c r="B89" s="180"/>
      <c r="C89" s="116" t="s">
        <v>712</v>
      </c>
      <c r="D89" s="116"/>
      <c r="E89" s="116"/>
      <c r="F89" s="39"/>
      <c r="G89" s="116" t="s">
        <v>713</v>
      </c>
      <c r="H89" s="116"/>
      <c r="I89" s="116"/>
      <c r="J89" s="39"/>
      <c r="K89" s="116" t="s">
        <v>715</v>
      </c>
      <c r="L89" s="116"/>
      <c r="M89" s="116"/>
      <c r="N89" s="39"/>
      <c r="O89" s="116" t="s">
        <v>623</v>
      </c>
      <c r="P89" s="116"/>
      <c r="Q89" s="116"/>
      <c r="R89" s="39"/>
      <c r="S89" s="116" t="s">
        <v>625</v>
      </c>
      <c r="T89" s="116"/>
      <c r="U89" s="116"/>
    </row>
    <row r="90" spans="1:21">
      <c r="A90" s="12"/>
      <c r="B90" s="180"/>
      <c r="C90" s="116"/>
      <c r="D90" s="116"/>
      <c r="E90" s="116"/>
      <c r="F90" s="39"/>
      <c r="G90" s="116" t="s">
        <v>714</v>
      </c>
      <c r="H90" s="116"/>
      <c r="I90" s="116"/>
      <c r="J90" s="39"/>
      <c r="K90" s="116" t="s">
        <v>714</v>
      </c>
      <c r="L90" s="116"/>
      <c r="M90" s="116"/>
      <c r="N90" s="39"/>
      <c r="O90" s="116"/>
      <c r="P90" s="116"/>
      <c r="Q90" s="116"/>
      <c r="R90" s="39"/>
      <c r="S90" s="116" t="s">
        <v>712</v>
      </c>
      <c r="T90" s="116"/>
      <c r="U90" s="116"/>
    </row>
    <row r="91" spans="1:21" ht="15.75" thickBot="1">
      <c r="A91" s="12"/>
      <c r="B91" s="180"/>
      <c r="C91" s="61"/>
      <c r="D91" s="61"/>
      <c r="E91" s="61"/>
      <c r="F91" s="39"/>
      <c r="G91" s="129"/>
      <c r="H91" s="129"/>
      <c r="I91" s="129"/>
      <c r="J91" s="39"/>
      <c r="K91" s="129"/>
      <c r="L91" s="129"/>
      <c r="M91" s="129"/>
      <c r="N91" s="39"/>
      <c r="O91" s="61"/>
      <c r="P91" s="61"/>
      <c r="Q91" s="61"/>
      <c r="R91" s="39"/>
      <c r="S91" s="129"/>
      <c r="T91" s="129"/>
      <c r="U91" s="129"/>
    </row>
    <row r="92" spans="1:21">
      <c r="A92" s="12"/>
      <c r="B92" s="73" t="s">
        <v>30</v>
      </c>
      <c r="C92" s="74" t="s">
        <v>206</v>
      </c>
      <c r="D92" s="117" t="s">
        <v>343</v>
      </c>
      <c r="E92" s="55"/>
      <c r="F92" s="35"/>
      <c r="G92" s="74" t="s">
        <v>206</v>
      </c>
      <c r="H92" s="66">
        <v>2751408</v>
      </c>
      <c r="I92" s="55"/>
      <c r="J92" s="35"/>
      <c r="K92" s="74" t="s">
        <v>206</v>
      </c>
      <c r="L92" s="66">
        <v>424616</v>
      </c>
      <c r="M92" s="55"/>
      <c r="N92" s="35"/>
      <c r="O92" s="74" t="s">
        <v>206</v>
      </c>
      <c r="P92" s="117" t="s">
        <v>757</v>
      </c>
      <c r="Q92" s="74" t="s">
        <v>211</v>
      </c>
      <c r="R92" s="35"/>
      <c r="S92" s="74" t="s">
        <v>206</v>
      </c>
      <c r="T92" s="66">
        <v>3165657</v>
      </c>
      <c r="U92" s="55"/>
    </row>
    <row r="93" spans="1:21">
      <c r="A93" s="12"/>
      <c r="B93" s="73"/>
      <c r="C93" s="181"/>
      <c r="D93" s="182"/>
      <c r="E93" s="56"/>
      <c r="F93" s="35"/>
      <c r="G93" s="181"/>
      <c r="H93" s="183"/>
      <c r="I93" s="56"/>
      <c r="J93" s="35"/>
      <c r="K93" s="181"/>
      <c r="L93" s="183"/>
      <c r="M93" s="56"/>
      <c r="N93" s="35"/>
      <c r="O93" s="181"/>
      <c r="P93" s="182"/>
      <c r="Q93" s="181"/>
      <c r="R93" s="35"/>
      <c r="S93" s="181"/>
      <c r="T93" s="183"/>
      <c r="U93" s="56"/>
    </row>
    <row r="94" spans="1:21">
      <c r="A94" s="12"/>
      <c r="B94" s="68" t="s">
        <v>31</v>
      </c>
      <c r="C94" s="119" t="s">
        <v>343</v>
      </c>
      <c r="D94" s="119"/>
      <c r="E94" s="39"/>
      <c r="F94" s="39"/>
      <c r="G94" s="184">
        <v>2348835</v>
      </c>
      <c r="H94" s="184"/>
      <c r="I94" s="39"/>
      <c r="J94" s="39"/>
      <c r="K94" s="184">
        <v>356819</v>
      </c>
      <c r="L94" s="184"/>
      <c r="M94" s="39"/>
      <c r="N94" s="39"/>
      <c r="O94" s="119" t="s">
        <v>757</v>
      </c>
      <c r="P94" s="119"/>
      <c r="Q94" s="68" t="s">
        <v>211</v>
      </c>
      <c r="R94" s="39"/>
      <c r="S94" s="184">
        <v>2695287</v>
      </c>
      <c r="T94" s="184"/>
      <c r="U94" s="39"/>
    </row>
    <row r="95" spans="1:21">
      <c r="A95" s="12"/>
      <c r="B95" s="68"/>
      <c r="C95" s="119"/>
      <c r="D95" s="119"/>
      <c r="E95" s="39"/>
      <c r="F95" s="39"/>
      <c r="G95" s="184"/>
      <c r="H95" s="184"/>
      <c r="I95" s="39"/>
      <c r="J95" s="39"/>
      <c r="K95" s="184"/>
      <c r="L95" s="184"/>
      <c r="M95" s="39"/>
      <c r="N95" s="39"/>
      <c r="O95" s="119"/>
      <c r="P95" s="119"/>
      <c r="Q95" s="68"/>
      <c r="R95" s="39"/>
      <c r="S95" s="184"/>
      <c r="T95" s="184"/>
      <c r="U95" s="39"/>
    </row>
    <row r="96" spans="1:21">
      <c r="A96" s="12"/>
      <c r="B96" s="73" t="s">
        <v>32</v>
      </c>
      <c r="C96" s="120">
        <v>2</v>
      </c>
      <c r="D96" s="120"/>
      <c r="E96" s="35"/>
      <c r="F96" s="35"/>
      <c r="G96" s="185">
        <v>87426</v>
      </c>
      <c r="H96" s="185"/>
      <c r="I96" s="35"/>
      <c r="J96" s="35"/>
      <c r="K96" s="185">
        <v>15683</v>
      </c>
      <c r="L96" s="185"/>
      <c r="M96" s="35"/>
      <c r="N96" s="35"/>
      <c r="O96" s="120" t="s">
        <v>343</v>
      </c>
      <c r="P96" s="120"/>
      <c r="Q96" s="35"/>
      <c r="R96" s="35"/>
      <c r="S96" s="185">
        <v>103111</v>
      </c>
      <c r="T96" s="185"/>
      <c r="U96" s="35"/>
    </row>
    <row r="97" spans="1:21">
      <c r="A97" s="12"/>
      <c r="B97" s="73"/>
      <c r="C97" s="120"/>
      <c r="D97" s="120"/>
      <c r="E97" s="35"/>
      <c r="F97" s="35"/>
      <c r="G97" s="185"/>
      <c r="H97" s="185"/>
      <c r="I97" s="35"/>
      <c r="J97" s="35"/>
      <c r="K97" s="185"/>
      <c r="L97" s="185"/>
      <c r="M97" s="35"/>
      <c r="N97" s="35"/>
      <c r="O97" s="120"/>
      <c r="P97" s="120"/>
      <c r="Q97" s="35"/>
      <c r="R97" s="35"/>
      <c r="S97" s="185"/>
      <c r="T97" s="185"/>
      <c r="U97" s="35"/>
    </row>
    <row r="98" spans="1:21">
      <c r="A98" s="12"/>
      <c r="B98" s="68" t="s">
        <v>33</v>
      </c>
      <c r="C98" s="184">
        <v>1443</v>
      </c>
      <c r="D98" s="184"/>
      <c r="E98" s="39"/>
      <c r="F98" s="39"/>
      <c r="G98" s="184">
        <v>134460</v>
      </c>
      <c r="H98" s="184"/>
      <c r="I98" s="39"/>
      <c r="J98" s="39"/>
      <c r="K98" s="184">
        <v>23858</v>
      </c>
      <c r="L98" s="184"/>
      <c r="M98" s="39"/>
      <c r="N98" s="39"/>
      <c r="O98" s="119" t="s">
        <v>343</v>
      </c>
      <c r="P98" s="119"/>
      <c r="Q98" s="39"/>
      <c r="R98" s="39"/>
      <c r="S98" s="184">
        <v>159761</v>
      </c>
      <c r="T98" s="184"/>
      <c r="U98" s="39"/>
    </row>
    <row r="99" spans="1:21">
      <c r="A99" s="12"/>
      <c r="B99" s="68"/>
      <c r="C99" s="184"/>
      <c r="D99" s="184"/>
      <c r="E99" s="39"/>
      <c r="F99" s="39"/>
      <c r="G99" s="184"/>
      <c r="H99" s="184"/>
      <c r="I99" s="39"/>
      <c r="J99" s="39"/>
      <c r="K99" s="184"/>
      <c r="L99" s="184"/>
      <c r="M99" s="39"/>
      <c r="N99" s="39"/>
      <c r="O99" s="119"/>
      <c r="P99" s="119"/>
      <c r="Q99" s="39"/>
      <c r="R99" s="39"/>
      <c r="S99" s="184"/>
      <c r="T99" s="184"/>
      <c r="U99" s="39"/>
    </row>
    <row r="100" spans="1:21">
      <c r="A100" s="12"/>
      <c r="B100" s="73" t="s">
        <v>34</v>
      </c>
      <c r="C100" s="120" t="s">
        <v>343</v>
      </c>
      <c r="D100" s="120"/>
      <c r="E100" s="35"/>
      <c r="F100" s="35"/>
      <c r="G100" s="185">
        <v>33583</v>
      </c>
      <c r="H100" s="185"/>
      <c r="I100" s="35"/>
      <c r="J100" s="35"/>
      <c r="K100" s="120">
        <v>966</v>
      </c>
      <c r="L100" s="120"/>
      <c r="M100" s="35"/>
      <c r="N100" s="35"/>
      <c r="O100" s="120" t="s">
        <v>343</v>
      </c>
      <c r="P100" s="120"/>
      <c r="Q100" s="35"/>
      <c r="R100" s="35"/>
      <c r="S100" s="185">
        <v>34549</v>
      </c>
      <c r="T100" s="185"/>
      <c r="U100" s="35"/>
    </row>
    <row r="101" spans="1:21">
      <c r="A101" s="12"/>
      <c r="B101" s="73"/>
      <c r="C101" s="120"/>
      <c r="D101" s="120"/>
      <c r="E101" s="35"/>
      <c r="F101" s="35"/>
      <c r="G101" s="185"/>
      <c r="H101" s="185"/>
      <c r="I101" s="35"/>
      <c r="J101" s="35"/>
      <c r="K101" s="120"/>
      <c r="L101" s="120"/>
      <c r="M101" s="35"/>
      <c r="N101" s="35"/>
      <c r="O101" s="120"/>
      <c r="P101" s="120"/>
      <c r="Q101" s="35"/>
      <c r="R101" s="35"/>
      <c r="S101" s="185"/>
      <c r="T101" s="185"/>
      <c r="U101" s="35"/>
    </row>
    <row r="102" spans="1:21">
      <c r="A102" s="12"/>
      <c r="B102" s="68" t="s">
        <v>35</v>
      </c>
      <c r="C102" s="119" t="s">
        <v>343</v>
      </c>
      <c r="D102" s="119"/>
      <c r="E102" s="39"/>
      <c r="F102" s="39"/>
      <c r="G102" s="184">
        <v>5624</v>
      </c>
      <c r="H102" s="184"/>
      <c r="I102" s="39"/>
      <c r="J102" s="39"/>
      <c r="K102" s="119" t="s">
        <v>343</v>
      </c>
      <c r="L102" s="119"/>
      <c r="M102" s="39"/>
      <c r="N102" s="39"/>
      <c r="O102" s="119" t="s">
        <v>343</v>
      </c>
      <c r="P102" s="119"/>
      <c r="Q102" s="39"/>
      <c r="R102" s="39"/>
      <c r="S102" s="184">
        <v>5624</v>
      </c>
      <c r="T102" s="184"/>
      <c r="U102" s="39"/>
    </row>
    <row r="103" spans="1:21">
      <c r="A103" s="12"/>
      <c r="B103" s="68"/>
      <c r="C103" s="119"/>
      <c r="D103" s="119"/>
      <c r="E103" s="39"/>
      <c r="F103" s="39"/>
      <c r="G103" s="184"/>
      <c r="H103" s="184"/>
      <c r="I103" s="39"/>
      <c r="J103" s="39"/>
      <c r="K103" s="119"/>
      <c r="L103" s="119"/>
      <c r="M103" s="39"/>
      <c r="N103" s="39"/>
      <c r="O103" s="119"/>
      <c r="P103" s="119"/>
      <c r="Q103" s="39"/>
      <c r="R103" s="39"/>
      <c r="S103" s="184"/>
      <c r="T103" s="184"/>
      <c r="U103" s="39"/>
    </row>
    <row r="104" spans="1:21">
      <c r="A104" s="12"/>
      <c r="B104" s="73" t="s">
        <v>717</v>
      </c>
      <c r="C104" s="120" t="s">
        <v>343</v>
      </c>
      <c r="D104" s="120"/>
      <c r="E104" s="35"/>
      <c r="F104" s="35"/>
      <c r="G104" s="120" t="s">
        <v>758</v>
      </c>
      <c r="H104" s="120"/>
      <c r="I104" s="73" t="s">
        <v>211</v>
      </c>
      <c r="J104" s="35"/>
      <c r="K104" s="120" t="s">
        <v>759</v>
      </c>
      <c r="L104" s="120"/>
      <c r="M104" s="73" t="s">
        <v>211</v>
      </c>
      <c r="N104" s="35"/>
      <c r="O104" s="120" t="s">
        <v>343</v>
      </c>
      <c r="P104" s="120"/>
      <c r="Q104" s="35"/>
      <c r="R104" s="35"/>
      <c r="S104" s="120" t="s">
        <v>760</v>
      </c>
      <c r="T104" s="120"/>
      <c r="U104" s="73" t="s">
        <v>211</v>
      </c>
    </row>
    <row r="105" spans="1:21" ht="15.75" thickBot="1">
      <c r="A105" s="12"/>
      <c r="B105" s="73"/>
      <c r="C105" s="118"/>
      <c r="D105" s="118"/>
      <c r="E105" s="43"/>
      <c r="F105" s="35"/>
      <c r="G105" s="118"/>
      <c r="H105" s="118"/>
      <c r="I105" s="75"/>
      <c r="J105" s="35"/>
      <c r="K105" s="118"/>
      <c r="L105" s="118"/>
      <c r="M105" s="75"/>
      <c r="N105" s="35"/>
      <c r="O105" s="118"/>
      <c r="P105" s="118"/>
      <c r="Q105" s="43"/>
      <c r="R105" s="35"/>
      <c r="S105" s="118"/>
      <c r="T105" s="118"/>
      <c r="U105" s="75"/>
    </row>
    <row r="106" spans="1:21">
      <c r="A106" s="12"/>
      <c r="B106" s="76" t="s">
        <v>721</v>
      </c>
      <c r="C106" s="69" t="s">
        <v>206</v>
      </c>
      <c r="D106" s="71" t="s">
        <v>761</v>
      </c>
      <c r="E106" s="69" t="s">
        <v>211</v>
      </c>
      <c r="F106" s="39"/>
      <c r="G106" s="69" t="s">
        <v>206</v>
      </c>
      <c r="H106" s="77">
        <v>144006</v>
      </c>
      <c r="I106" s="49"/>
      <c r="J106" s="180"/>
      <c r="K106" s="69" t="s">
        <v>206</v>
      </c>
      <c r="L106" s="77">
        <v>28047</v>
      </c>
      <c r="M106" s="49"/>
      <c r="N106" s="180"/>
      <c r="O106" s="69" t="s">
        <v>206</v>
      </c>
      <c r="P106" s="71" t="s">
        <v>343</v>
      </c>
      <c r="Q106" s="49"/>
      <c r="R106" s="180"/>
      <c r="S106" s="69" t="s">
        <v>206</v>
      </c>
      <c r="T106" s="77">
        <v>170608</v>
      </c>
      <c r="U106" s="49"/>
    </row>
    <row r="107" spans="1:21">
      <c r="A107" s="12"/>
      <c r="B107" s="76"/>
      <c r="C107" s="187"/>
      <c r="D107" s="189"/>
      <c r="E107" s="187"/>
      <c r="F107" s="39"/>
      <c r="G107" s="187"/>
      <c r="H107" s="188"/>
      <c r="I107" s="64"/>
      <c r="J107" s="180"/>
      <c r="K107" s="187"/>
      <c r="L107" s="188"/>
      <c r="M107" s="64"/>
      <c r="N107" s="180"/>
      <c r="O107" s="187"/>
      <c r="P107" s="189"/>
      <c r="Q107" s="64"/>
      <c r="R107" s="180"/>
      <c r="S107" s="187"/>
      <c r="T107" s="188"/>
      <c r="U107" s="64"/>
    </row>
    <row r="108" spans="1:21">
      <c r="A108" s="12"/>
      <c r="B108" s="73" t="s">
        <v>723</v>
      </c>
      <c r="C108" s="120">
        <v>572</v>
      </c>
      <c r="D108" s="120"/>
      <c r="E108" s="35"/>
      <c r="F108" s="35"/>
      <c r="G108" s="120" t="s">
        <v>762</v>
      </c>
      <c r="H108" s="120"/>
      <c r="I108" s="73" t="s">
        <v>211</v>
      </c>
      <c r="J108" s="35"/>
      <c r="K108" s="120" t="s">
        <v>763</v>
      </c>
      <c r="L108" s="120"/>
      <c r="M108" s="73" t="s">
        <v>211</v>
      </c>
      <c r="N108" s="35"/>
      <c r="O108" s="120" t="s">
        <v>343</v>
      </c>
      <c r="P108" s="120"/>
      <c r="Q108" s="35"/>
      <c r="R108" s="35"/>
      <c r="S108" s="120" t="s">
        <v>764</v>
      </c>
      <c r="T108" s="120"/>
      <c r="U108" s="73" t="s">
        <v>211</v>
      </c>
    </row>
    <row r="109" spans="1:21" ht="15.75" thickBot="1">
      <c r="A109" s="12"/>
      <c r="B109" s="73"/>
      <c r="C109" s="118"/>
      <c r="D109" s="118"/>
      <c r="E109" s="43"/>
      <c r="F109" s="35"/>
      <c r="G109" s="118"/>
      <c r="H109" s="118"/>
      <c r="I109" s="75"/>
      <c r="J109" s="35"/>
      <c r="K109" s="118"/>
      <c r="L109" s="118"/>
      <c r="M109" s="75"/>
      <c r="N109" s="35"/>
      <c r="O109" s="118"/>
      <c r="P109" s="118"/>
      <c r="Q109" s="43"/>
      <c r="R109" s="35"/>
      <c r="S109" s="118"/>
      <c r="T109" s="118"/>
      <c r="U109" s="75"/>
    </row>
    <row r="110" spans="1:21">
      <c r="A110" s="12"/>
      <c r="B110" s="76" t="s">
        <v>727</v>
      </c>
      <c r="C110" s="69" t="s">
        <v>206</v>
      </c>
      <c r="D110" s="71" t="s">
        <v>765</v>
      </c>
      <c r="E110" s="69" t="s">
        <v>211</v>
      </c>
      <c r="F110" s="39"/>
      <c r="G110" s="69" t="s">
        <v>206</v>
      </c>
      <c r="H110" s="77">
        <v>87224</v>
      </c>
      <c r="I110" s="49"/>
      <c r="J110" s="39"/>
      <c r="K110" s="69" t="s">
        <v>206</v>
      </c>
      <c r="L110" s="77">
        <v>18435</v>
      </c>
      <c r="M110" s="49"/>
      <c r="N110" s="39"/>
      <c r="O110" s="69" t="s">
        <v>206</v>
      </c>
      <c r="P110" s="71" t="s">
        <v>343</v>
      </c>
      <c r="Q110" s="49"/>
      <c r="R110" s="39"/>
      <c r="S110" s="69" t="s">
        <v>206</v>
      </c>
      <c r="T110" s="77">
        <v>104786</v>
      </c>
      <c r="U110" s="49"/>
    </row>
    <row r="111" spans="1:21">
      <c r="A111" s="12"/>
      <c r="B111" s="76"/>
      <c r="C111" s="187"/>
      <c r="D111" s="189"/>
      <c r="E111" s="187"/>
      <c r="F111" s="39"/>
      <c r="G111" s="187"/>
      <c r="H111" s="188"/>
      <c r="I111" s="64"/>
      <c r="J111" s="39"/>
      <c r="K111" s="187"/>
      <c r="L111" s="188"/>
      <c r="M111" s="64"/>
      <c r="N111" s="39"/>
      <c r="O111" s="187"/>
      <c r="P111" s="189"/>
      <c r="Q111" s="64"/>
      <c r="R111" s="39"/>
      <c r="S111" s="187"/>
      <c r="T111" s="188"/>
      <c r="U111" s="64"/>
    </row>
    <row r="112" spans="1:21">
      <c r="A112" s="12"/>
      <c r="B112" s="73" t="s">
        <v>729</v>
      </c>
      <c r="C112" s="120" t="s">
        <v>343</v>
      </c>
      <c r="D112" s="120"/>
      <c r="E112" s="35"/>
      <c r="F112" s="35"/>
      <c r="G112" s="120" t="s">
        <v>766</v>
      </c>
      <c r="H112" s="120"/>
      <c r="I112" s="73" t="s">
        <v>211</v>
      </c>
      <c r="J112" s="35"/>
      <c r="K112" s="120" t="s">
        <v>767</v>
      </c>
      <c r="L112" s="120"/>
      <c r="M112" s="73" t="s">
        <v>211</v>
      </c>
      <c r="N112" s="35"/>
      <c r="O112" s="120" t="s">
        <v>343</v>
      </c>
      <c r="P112" s="120"/>
      <c r="Q112" s="35"/>
      <c r="R112" s="35"/>
      <c r="S112" s="120" t="s">
        <v>768</v>
      </c>
      <c r="T112" s="120"/>
      <c r="U112" s="73" t="s">
        <v>211</v>
      </c>
    </row>
    <row r="113" spans="1:21">
      <c r="A113" s="12"/>
      <c r="B113" s="73"/>
      <c r="C113" s="120"/>
      <c r="D113" s="120"/>
      <c r="E113" s="35"/>
      <c r="F113" s="35"/>
      <c r="G113" s="120"/>
      <c r="H113" s="120"/>
      <c r="I113" s="73"/>
      <c r="J113" s="35"/>
      <c r="K113" s="120"/>
      <c r="L113" s="120"/>
      <c r="M113" s="73"/>
      <c r="N113" s="35"/>
      <c r="O113" s="120"/>
      <c r="P113" s="120"/>
      <c r="Q113" s="35"/>
      <c r="R113" s="35"/>
      <c r="S113" s="120"/>
      <c r="T113" s="120"/>
      <c r="U113" s="73"/>
    </row>
    <row r="114" spans="1:21">
      <c r="A114" s="12"/>
      <c r="B114" s="68" t="s">
        <v>733</v>
      </c>
      <c r="C114" s="184">
        <v>100494</v>
      </c>
      <c r="D114" s="184"/>
      <c r="E114" s="39"/>
      <c r="F114" s="39"/>
      <c r="G114" s="119" t="s">
        <v>343</v>
      </c>
      <c r="H114" s="119"/>
      <c r="I114" s="39"/>
      <c r="J114" s="39"/>
      <c r="K114" s="119" t="s">
        <v>343</v>
      </c>
      <c r="L114" s="119"/>
      <c r="M114" s="39"/>
      <c r="N114" s="39"/>
      <c r="O114" s="119" t="s">
        <v>769</v>
      </c>
      <c r="P114" s="119"/>
      <c r="Q114" s="68" t="s">
        <v>211</v>
      </c>
      <c r="R114" s="39"/>
      <c r="S114" s="119" t="s">
        <v>343</v>
      </c>
      <c r="T114" s="119"/>
      <c r="U114" s="39"/>
    </row>
    <row r="115" spans="1:21" ht="15.75" thickBot="1">
      <c r="A115" s="12"/>
      <c r="B115" s="68"/>
      <c r="C115" s="78"/>
      <c r="D115" s="78"/>
      <c r="E115" s="50"/>
      <c r="F115" s="39"/>
      <c r="G115" s="72"/>
      <c r="H115" s="72"/>
      <c r="I115" s="50"/>
      <c r="J115" s="39"/>
      <c r="K115" s="72"/>
      <c r="L115" s="72"/>
      <c r="M115" s="50"/>
      <c r="N115" s="39"/>
      <c r="O115" s="72"/>
      <c r="P115" s="72"/>
      <c r="Q115" s="70"/>
      <c r="R115" s="39"/>
      <c r="S115" s="72"/>
      <c r="T115" s="72"/>
      <c r="U115" s="50"/>
    </row>
    <row r="116" spans="1:21">
      <c r="A116" s="12"/>
      <c r="B116" s="73" t="s">
        <v>735</v>
      </c>
      <c r="C116" s="74" t="s">
        <v>206</v>
      </c>
      <c r="D116" s="66">
        <v>99621</v>
      </c>
      <c r="E116" s="55"/>
      <c r="F116" s="35"/>
      <c r="G116" s="74" t="s">
        <v>206</v>
      </c>
      <c r="H116" s="66">
        <v>83046</v>
      </c>
      <c r="I116" s="55"/>
      <c r="J116" s="35"/>
      <c r="K116" s="74" t="s">
        <v>206</v>
      </c>
      <c r="L116" s="66">
        <v>17448</v>
      </c>
      <c r="M116" s="55"/>
      <c r="N116" s="35"/>
      <c r="O116" s="74" t="s">
        <v>206</v>
      </c>
      <c r="P116" s="117" t="s">
        <v>769</v>
      </c>
      <c r="Q116" s="74" t="s">
        <v>211</v>
      </c>
      <c r="R116" s="35"/>
      <c r="S116" s="74" t="s">
        <v>206</v>
      </c>
      <c r="T116" s="66">
        <v>99621</v>
      </c>
      <c r="U116" s="55"/>
    </row>
    <row r="117" spans="1:21">
      <c r="A117" s="12"/>
      <c r="B117" s="73"/>
      <c r="C117" s="181"/>
      <c r="D117" s="183"/>
      <c r="E117" s="56"/>
      <c r="F117" s="35"/>
      <c r="G117" s="181"/>
      <c r="H117" s="183"/>
      <c r="I117" s="56"/>
      <c r="J117" s="35"/>
      <c r="K117" s="181"/>
      <c r="L117" s="183"/>
      <c r="M117" s="56"/>
      <c r="N117" s="35"/>
      <c r="O117" s="181"/>
      <c r="P117" s="182"/>
      <c r="Q117" s="181"/>
      <c r="R117" s="35"/>
      <c r="S117" s="181"/>
      <c r="T117" s="183"/>
      <c r="U117" s="56"/>
    </row>
    <row r="118" spans="1:21">
      <c r="A118" s="12"/>
      <c r="B118" s="68" t="s">
        <v>770</v>
      </c>
      <c r="C118" s="119" t="s">
        <v>343</v>
      </c>
      <c r="D118" s="119"/>
      <c r="E118" s="39"/>
      <c r="F118" s="180"/>
      <c r="G118" s="119">
        <v>87</v>
      </c>
      <c r="H118" s="119"/>
      <c r="I118" s="39"/>
      <c r="J118" s="180"/>
      <c r="K118" s="119">
        <v>85</v>
      </c>
      <c r="L118" s="119"/>
      <c r="M118" s="39"/>
      <c r="N118" s="180"/>
      <c r="O118" s="119" t="s">
        <v>343</v>
      </c>
      <c r="P118" s="119"/>
      <c r="Q118" s="39"/>
      <c r="R118" s="39"/>
      <c r="S118" s="119">
        <v>172</v>
      </c>
      <c r="T118" s="119"/>
      <c r="U118" s="39"/>
    </row>
    <row r="119" spans="1:21" ht="15.75" thickBot="1">
      <c r="A119" s="12"/>
      <c r="B119" s="68"/>
      <c r="C119" s="72"/>
      <c r="D119" s="72"/>
      <c r="E119" s="50"/>
      <c r="F119" s="180"/>
      <c r="G119" s="72"/>
      <c r="H119" s="72"/>
      <c r="I119" s="50"/>
      <c r="J119" s="180"/>
      <c r="K119" s="72"/>
      <c r="L119" s="72"/>
      <c r="M119" s="50"/>
      <c r="N119" s="180"/>
      <c r="O119" s="72"/>
      <c r="P119" s="72"/>
      <c r="Q119" s="50"/>
      <c r="R119" s="39"/>
      <c r="S119" s="72"/>
      <c r="T119" s="72"/>
      <c r="U119" s="50"/>
    </row>
    <row r="120" spans="1:21">
      <c r="A120" s="12"/>
      <c r="B120" s="65" t="s">
        <v>737</v>
      </c>
      <c r="C120" s="74" t="s">
        <v>206</v>
      </c>
      <c r="D120" s="66">
        <v>99621</v>
      </c>
      <c r="E120" s="55"/>
      <c r="F120" s="35"/>
      <c r="G120" s="74" t="s">
        <v>206</v>
      </c>
      <c r="H120" s="66">
        <v>82959</v>
      </c>
      <c r="I120" s="55"/>
      <c r="J120" s="35"/>
      <c r="K120" s="74" t="s">
        <v>206</v>
      </c>
      <c r="L120" s="66">
        <v>17363</v>
      </c>
      <c r="M120" s="55"/>
      <c r="N120" s="35"/>
      <c r="O120" s="74" t="s">
        <v>206</v>
      </c>
      <c r="P120" s="117" t="s">
        <v>769</v>
      </c>
      <c r="Q120" s="74" t="s">
        <v>211</v>
      </c>
      <c r="R120" s="35"/>
      <c r="S120" s="74" t="s">
        <v>206</v>
      </c>
      <c r="T120" s="66">
        <v>99449</v>
      </c>
      <c r="U120" s="55"/>
    </row>
    <row r="121" spans="1:21" ht="15.75" thickBot="1">
      <c r="A121" s="12"/>
      <c r="B121" s="65"/>
      <c r="C121" s="75"/>
      <c r="D121" s="67"/>
      <c r="E121" s="43"/>
      <c r="F121" s="35"/>
      <c r="G121" s="75"/>
      <c r="H121" s="67"/>
      <c r="I121" s="43"/>
      <c r="J121" s="35"/>
      <c r="K121" s="75"/>
      <c r="L121" s="67"/>
      <c r="M121" s="43"/>
      <c r="N121" s="35"/>
      <c r="O121" s="75"/>
      <c r="P121" s="118"/>
      <c r="Q121" s="75"/>
      <c r="R121" s="35"/>
      <c r="S121" s="75"/>
      <c r="T121" s="67"/>
      <c r="U121" s="43"/>
    </row>
    <row r="122" spans="1:21">
      <c r="A122" s="12"/>
      <c r="B122" s="68" t="s">
        <v>738</v>
      </c>
      <c r="C122" s="69" t="s">
        <v>206</v>
      </c>
      <c r="D122" s="77">
        <v>99621</v>
      </c>
      <c r="E122" s="49"/>
      <c r="F122" s="39"/>
      <c r="G122" s="69" t="s">
        <v>206</v>
      </c>
      <c r="H122" s="77">
        <v>82489</v>
      </c>
      <c r="I122" s="49"/>
      <c r="J122" s="39"/>
      <c r="K122" s="69" t="s">
        <v>206</v>
      </c>
      <c r="L122" s="77">
        <v>13608</v>
      </c>
      <c r="M122" s="49"/>
      <c r="N122" s="39"/>
      <c r="O122" s="69" t="s">
        <v>206</v>
      </c>
      <c r="P122" s="71" t="s">
        <v>769</v>
      </c>
      <c r="Q122" s="69" t="s">
        <v>211</v>
      </c>
      <c r="R122" s="39"/>
      <c r="S122" s="69" t="s">
        <v>206</v>
      </c>
      <c r="T122" s="77">
        <v>95224</v>
      </c>
      <c r="U122" s="49"/>
    </row>
    <row r="123" spans="1:21" ht="15.75" thickBot="1">
      <c r="A123" s="12"/>
      <c r="B123" s="68"/>
      <c r="C123" s="70"/>
      <c r="D123" s="78"/>
      <c r="E123" s="50"/>
      <c r="F123" s="39"/>
      <c r="G123" s="70"/>
      <c r="H123" s="78"/>
      <c r="I123" s="50"/>
      <c r="J123" s="39"/>
      <c r="K123" s="70"/>
      <c r="L123" s="78"/>
      <c r="M123" s="50"/>
      <c r="N123" s="39"/>
      <c r="O123" s="70"/>
      <c r="P123" s="72"/>
      <c r="Q123" s="70"/>
      <c r="R123" s="39"/>
      <c r="S123" s="70"/>
      <c r="T123" s="78"/>
      <c r="U123" s="50"/>
    </row>
    <row r="124" spans="1:2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11"/>
      <c r="C125" s="11"/>
      <c r="D125" s="11"/>
      <c r="E125" s="11"/>
      <c r="F125" s="11"/>
      <c r="G125" s="11"/>
      <c r="H125" s="11"/>
      <c r="I125" s="11"/>
      <c r="J125" s="11"/>
      <c r="K125" s="11"/>
      <c r="L125" s="11"/>
      <c r="M125" s="11"/>
      <c r="N125" s="11"/>
      <c r="O125" s="11"/>
      <c r="P125" s="11"/>
      <c r="Q125" s="11"/>
      <c r="R125" s="11"/>
      <c r="S125" s="11"/>
      <c r="T125" s="11"/>
      <c r="U125" s="11"/>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194" t="s">
        <v>710</v>
      </c>
      <c r="C127" s="194"/>
      <c r="D127" s="194"/>
      <c r="E127" s="194"/>
      <c r="F127" s="194"/>
      <c r="G127" s="194"/>
      <c r="H127" s="194"/>
      <c r="I127" s="194"/>
      <c r="J127" s="194"/>
      <c r="K127" s="194"/>
      <c r="L127" s="194"/>
      <c r="M127" s="194"/>
      <c r="N127" s="194"/>
      <c r="O127" s="194"/>
      <c r="P127" s="194"/>
      <c r="Q127" s="194"/>
      <c r="R127" s="194"/>
      <c r="S127" s="194"/>
      <c r="T127" s="194"/>
      <c r="U127" s="194"/>
    </row>
    <row r="128" spans="1:21">
      <c r="A128" s="12"/>
      <c r="B128" s="194" t="s">
        <v>771</v>
      </c>
      <c r="C128" s="194"/>
      <c r="D128" s="194"/>
      <c r="E128" s="194"/>
      <c r="F128" s="194"/>
      <c r="G128" s="194"/>
      <c r="H128" s="194"/>
      <c r="I128" s="194"/>
      <c r="J128" s="194"/>
      <c r="K128" s="194"/>
      <c r="L128" s="194"/>
      <c r="M128" s="194"/>
      <c r="N128" s="194"/>
      <c r="O128" s="194"/>
      <c r="P128" s="194"/>
      <c r="Q128" s="194"/>
      <c r="R128" s="194"/>
      <c r="S128" s="194"/>
      <c r="T128" s="194"/>
      <c r="U128" s="194"/>
    </row>
    <row r="129" spans="1:21">
      <c r="A129" s="12"/>
      <c r="B129" s="31"/>
      <c r="C129" s="31"/>
      <c r="D129" s="31"/>
      <c r="E129" s="31"/>
      <c r="F129" s="31"/>
      <c r="G129" s="31"/>
      <c r="H129" s="31"/>
      <c r="I129" s="31"/>
      <c r="J129" s="31"/>
      <c r="K129" s="31"/>
      <c r="L129" s="31"/>
      <c r="M129" s="31"/>
      <c r="N129" s="31"/>
      <c r="O129" s="31"/>
      <c r="P129" s="31"/>
      <c r="Q129" s="31"/>
      <c r="R129" s="31"/>
      <c r="S129" s="31"/>
      <c r="T129" s="31"/>
      <c r="U129" s="31"/>
    </row>
    <row r="130" spans="1:21">
      <c r="A130" s="12"/>
      <c r="B130" s="18"/>
      <c r="C130" s="18"/>
      <c r="D130" s="18"/>
      <c r="E130" s="18"/>
      <c r="F130" s="18"/>
      <c r="G130" s="18"/>
      <c r="H130" s="18"/>
      <c r="I130" s="18"/>
      <c r="J130" s="18"/>
      <c r="K130" s="18"/>
      <c r="L130" s="18"/>
      <c r="M130" s="18"/>
      <c r="N130" s="18"/>
      <c r="O130" s="18"/>
      <c r="P130" s="18"/>
      <c r="Q130" s="18"/>
      <c r="R130" s="18"/>
      <c r="S130" s="18"/>
      <c r="T130" s="18"/>
      <c r="U130" s="18"/>
    </row>
    <row r="131" spans="1:21">
      <c r="A131" s="12"/>
      <c r="B131" s="180"/>
      <c r="C131" s="116" t="s">
        <v>712</v>
      </c>
      <c r="D131" s="116"/>
      <c r="E131" s="116"/>
      <c r="F131" s="39"/>
      <c r="G131" s="116" t="s">
        <v>713</v>
      </c>
      <c r="H131" s="116"/>
      <c r="I131" s="116"/>
      <c r="J131" s="39"/>
      <c r="K131" s="116" t="s">
        <v>715</v>
      </c>
      <c r="L131" s="116"/>
      <c r="M131" s="116"/>
      <c r="N131" s="39"/>
      <c r="O131" s="116" t="s">
        <v>623</v>
      </c>
      <c r="P131" s="116"/>
      <c r="Q131" s="116"/>
      <c r="R131" s="39"/>
      <c r="S131" s="116" t="s">
        <v>625</v>
      </c>
      <c r="T131" s="116"/>
      <c r="U131" s="116"/>
    </row>
    <row r="132" spans="1:21">
      <c r="A132" s="12"/>
      <c r="B132" s="180"/>
      <c r="C132" s="116"/>
      <c r="D132" s="116"/>
      <c r="E132" s="116"/>
      <c r="F132" s="39"/>
      <c r="G132" s="116" t="s">
        <v>714</v>
      </c>
      <c r="H132" s="116"/>
      <c r="I132" s="116"/>
      <c r="J132" s="39"/>
      <c r="K132" s="116" t="s">
        <v>714</v>
      </c>
      <c r="L132" s="116"/>
      <c r="M132" s="116"/>
      <c r="N132" s="39"/>
      <c r="O132" s="116"/>
      <c r="P132" s="116"/>
      <c r="Q132" s="116"/>
      <c r="R132" s="39"/>
      <c r="S132" s="116" t="s">
        <v>712</v>
      </c>
      <c r="T132" s="116"/>
      <c r="U132" s="116"/>
    </row>
    <row r="133" spans="1:21" ht="15.75" thickBot="1">
      <c r="A133" s="12"/>
      <c r="B133" s="180"/>
      <c r="C133" s="61"/>
      <c r="D133" s="61"/>
      <c r="E133" s="61"/>
      <c r="F133" s="39"/>
      <c r="G133" s="129"/>
      <c r="H133" s="129"/>
      <c r="I133" s="129"/>
      <c r="J133" s="39"/>
      <c r="K133" s="129"/>
      <c r="L133" s="129"/>
      <c r="M133" s="129"/>
      <c r="N133" s="39"/>
      <c r="O133" s="61"/>
      <c r="P133" s="61"/>
      <c r="Q133" s="61"/>
      <c r="R133" s="39"/>
      <c r="S133" s="129"/>
      <c r="T133" s="129"/>
      <c r="U133" s="129"/>
    </row>
    <row r="134" spans="1:21">
      <c r="A134" s="12"/>
      <c r="B134" s="73" t="s">
        <v>30</v>
      </c>
      <c r="C134" s="74" t="s">
        <v>206</v>
      </c>
      <c r="D134" s="117" t="s">
        <v>343</v>
      </c>
      <c r="E134" s="55"/>
      <c r="F134" s="35"/>
      <c r="G134" s="74" t="s">
        <v>206</v>
      </c>
      <c r="H134" s="66">
        <v>2644197</v>
      </c>
      <c r="I134" s="55"/>
      <c r="J134" s="35"/>
      <c r="K134" s="74" t="s">
        <v>206</v>
      </c>
      <c r="L134" s="66">
        <v>152267</v>
      </c>
      <c r="M134" s="55"/>
      <c r="N134" s="35"/>
      <c r="O134" s="74" t="s">
        <v>206</v>
      </c>
      <c r="P134" s="117" t="s">
        <v>772</v>
      </c>
      <c r="Q134" s="74" t="s">
        <v>211</v>
      </c>
      <c r="R134" s="35"/>
      <c r="S134" s="74" t="s">
        <v>206</v>
      </c>
      <c r="T134" s="66">
        <v>2794431</v>
      </c>
      <c r="U134" s="55"/>
    </row>
    <row r="135" spans="1:21">
      <c r="A135" s="12"/>
      <c r="B135" s="73"/>
      <c r="C135" s="181"/>
      <c r="D135" s="182"/>
      <c r="E135" s="56"/>
      <c r="F135" s="35"/>
      <c r="G135" s="181"/>
      <c r="H135" s="183"/>
      <c r="I135" s="56"/>
      <c r="J135" s="35"/>
      <c r="K135" s="181"/>
      <c r="L135" s="183"/>
      <c r="M135" s="56"/>
      <c r="N135" s="35"/>
      <c r="O135" s="181"/>
      <c r="P135" s="182"/>
      <c r="Q135" s="181"/>
      <c r="R135" s="35"/>
      <c r="S135" s="181"/>
      <c r="T135" s="183"/>
      <c r="U135" s="56"/>
    </row>
    <row r="136" spans="1:21">
      <c r="A136" s="12"/>
      <c r="B136" s="68" t="s">
        <v>31</v>
      </c>
      <c r="C136" s="119" t="s">
        <v>343</v>
      </c>
      <c r="D136" s="119"/>
      <c r="E136" s="39"/>
      <c r="F136" s="39"/>
      <c r="G136" s="184">
        <v>2312564</v>
      </c>
      <c r="H136" s="184"/>
      <c r="I136" s="39"/>
      <c r="J136" s="39"/>
      <c r="K136" s="184">
        <v>134525</v>
      </c>
      <c r="L136" s="184"/>
      <c r="M136" s="39"/>
      <c r="N136" s="39"/>
      <c r="O136" s="119" t="s">
        <v>772</v>
      </c>
      <c r="P136" s="119"/>
      <c r="Q136" s="68" t="s">
        <v>211</v>
      </c>
      <c r="R136" s="39"/>
      <c r="S136" s="184">
        <v>2445056</v>
      </c>
      <c r="T136" s="184"/>
      <c r="U136" s="39"/>
    </row>
    <row r="137" spans="1:21">
      <c r="A137" s="12"/>
      <c r="B137" s="68"/>
      <c r="C137" s="119"/>
      <c r="D137" s="119"/>
      <c r="E137" s="39"/>
      <c r="F137" s="39"/>
      <c r="G137" s="184"/>
      <c r="H137" s="184"/>
      <c r="I137" s="39"/>
      <c r="J137" s="39"/>
      <c r="K137" s="184"/>
      <c r="L137" s="184"/>
      <c r="M137" s="39"/>
      <c r="N137" s="39"/>
      <c r="O137" s="119"/>
      <c r="P137" s="119"/>
      <c r="Q137" s="68"/>
      <c r="R137" s="39"/>
      <c r="S137" s="184"/>
      <c r="T137" s="184"/>
      <c r="U137" s="39"/>
    </row>
    <row r="138" spans="1:21">
      <c r="A138" s="12"/>
      <c r="B138" s="73" t="s">
        <v>32</v>
      </c>
      <c r="C138" s="120">
        <v>1</v>
      </c>
      <c r="D138" s="120"/>
      <c r="E138" s="35"/>
      <c r="F138" s="35"/>
      <c r="G138" s="185">
        <v>63403</v>
      </c>
      <c r="H138" s="185"/>
      <c r="I138" s="35"/>
      <c r="J138" s="35"/>
      <c r="K138" s="185">
        <v>1721</v>
      </c>
      <c r="L138" s="185"/>
      <c r="M138" s="35"/>
      <c r="N138" s="35"/>
      <c r="O138" s="120" t="s">
        <v>343</v>
      </c>
      <c r="P138" s="120"/>
      <c r="Q138" s="35"/>
      <c r="R138" s="35"/>
      <c r="S138" s="185">
        <v>65125</v>
      </c>
      <c r="T138" s="185"/>
      <c r="U138" s="35"/>
    </row>
    <row r="139" spans="1:21">
      <c r="A139" s="12"/>
      <c r="B139" s="73"/>
      <c r="C139" s="120"/>
      <c r="D139" s="120"/>
      <c r="E139" s="35"/>
      <c r="F139" s="35"/>
      <c r="G139" s="185"/>
      <c r="H139" s="185"/>
      <c r="I139" s="35"/>
      <c r="J139" s="35"/>
      <c r="K139" s="185"/>
      <c r="L139" s="185"/>
      <c r="M139" s="35"/>
      <c r="N139" s="35"/>
      <c r="O139" s="120"/>
      <c r="P139" s="120"/>
      <c r="Q139" s="35"/>
      <c r="R139" s="35"/>
      <c r="S139" s="185"/>
      <c r="T139" s="185"/>
      <c r="U139" s="35"/>
    </row>
    <row r="140" spans="1:21">
      <c r="A140" s="12"/>
      <c r="B140" s="68" t="s">
        <v>33</v>
      </c>
      <c r="C140" s="184">
        <v>1052</v>
      </c>
      <c r="D140" s="184"/>
      <c r="E140" s="39"/>
      <c r="F140" s="39"/>
      <c r="G140" s="184">
        <v>109366</v>
      </c>
      <c r="H140" s="184"/>
      <c r="I140" s="39"/>
      <c r="J140" s="39"/>
      <c r="K140" s="184">
        <v>7774</v>
      </c>
      <c r="L140" s="184"/>
      <c r="M140" s="39"/>
      <c r="N140" s="39"/>
      <c r="O140" s="119" t="s">
        <v>343</v>
      </c>
      <c r="P140" s="119"/>
      <c r="Q140" s="39"/>
      <c r="R140" s="39"/>
      <c r="S140" s="184">
        <v>118192</v>
      </c>
      <c r="T140" s="184"/>
      <c r="U140" s="39"/>
    </row>
    <row r="141" spans="1:21">
      <c r="A141" s="12"/>
      <c r="B141" s="68"/>
      <c r="C141" s="184"/>
      <c r="D141" s="184"/>
      <c r="E141" s="39"/>
      <c r="F141" s="39"/>
      <c r="G141" s="184"/>
      <c r="H141" s="184"/>
      <c r="I141" s="39"/>
      <c r="J141" s="39"/>
      <c r="K141" s="184"/>
      <c r="L141" s="184"/>
      <c r="M141" s="39"/>
      <c r="N141" s="39"/>
      <c r="O141" s="119"/>
      <c r="P141" s="119"/>
      <c r="Q141" s="39"/>
      <c r="R141" s="39"/>
      <c r="S141" s="184"/>
      <c r="T141" s="184"/>
      <c r="U141" s="39"/>
    </row>
    <row r="142" spans="1:21">
      <c r="A142" s="12"/>
      <c r="B142" s="73" t="s">
        <v>34</v>
      </c>
      <c r="C142" s="120" t="s">
        <v>343</v>
      </c>
      <c r="D142" s="120"/>
      <c r="E142" s="35"/>
      <c r="F142" s="35"/>
      <c r="G142" s="185">
        <v>27880</v>
      </c>
      <c r="H142" s="185"/>
      <c r="I142" s="35"/>
      <c r="J142" s="35"/>
      <c r="K142" s="120">
        <v>3</v>
      </c>
      <c r="L142" s="120"/>
      <c r="M142" s="35"/>
      <c r="N142" s="35"/>
      <c r="O142" s="120" t="s">
        <v>343</v>
      </c>
      <c r="P142" s="120"/>
      <c r="Q142" s="35"/>
      <c r="R142" s="35"/>
      <c r="S142" s="185">
        <v>27883</v>
      </c>
      <c r="T142" s="185"/>
      <c r="U142" s="35"/>
    </row>
    <row r="143" spans="1:21">
      <c r="A143" s="12"/>
      <c r="B143" s="73"/>
      <c r="C143" s="120"/>
      <c r="D143" s="120"/>
      <c r="E143" s="35"/>
      <c r="F143" s="35"/>
      <c r="G143" s="185"/>
      <c r="H143" s="185"/>
      <c r="I143" s="35"/>
      <c r="J143" s="35"/>
      <c r="K143" s="120"/>
      <c r="L143" s="120"/>
      <c r="M143" s="35"/>
      <c r="N143" s="35"/>
      <c r="O143" s="120"/>
      <c r="P143" s="120"/>
      <c r="Q143" s="35"/>
      <c r="R143" s="35"/>
      <c r="S143" s="185"/>
      <c r="T143" s="185"/>
      <c r="U143" s="35"/>
    </row>
    <row r="144" spans="1:21">
      <c r="A144" s="12"/>
      <c r="B144" s="68" t="s">
        <v>741</v>
      </c>
      <c r="C144" s="119" t="s">
        <v>343</v>
      </c>
      <c r="D144" s="119"/>
      <c r="E144" s="39"/>
      <c r="F144" s="39"/>
      <c r="G144" s="184">
        <v>7655</v>
      </c>
      <c r="H144" s="184"/>
      <c r="I144" s="39"/>
      <c r="J144" s="39"/>
      <c r="K144" s="119">
        <v>334</v>
      </c>
      <c r="L144" s="119"/>
      <c r="M144" s="39"/>
      <c r="N144" s="39"/>
      <c r="O144" s="119" t="s">
        <v>343</v>
      </c>
      <c r="P144" s="119"/>
      <c r="Q144" s="39"/>
      <c r="R144" s="39"/>
      <c r="S144" s="184">
        <v>7989</v>
      </c>
      <c r="T144" s="184"/>
      <c r="U144" s="39"/>
    </row>
    <row r="145" spans="1:21" ht="15.75" thickBot="1">
      <c r="A145" s="12"/>
      <c r="B145" s="68"/>
      <c r="C145" s="72"/>
      <c r="D145" s="72"/>
      <c r="E145" s="50"/>
      <c r="F145" s="39"/>
      <c r="G145" s="78"/>
      <c r="H145" s="78"/>
      <c r="I145" s="50"/>
      <c r="J145" s="39"/>
      <c r="K145" s="72"/>
      <c r="L145" s="72"/>
      <c r="M145" s="50"/>
      <c r="N145" s="39"/>
      <c r="O145" s="72"/>
      <c r="P145" s="72"/>
      <c r="Q145" s="50"/>
      <c r="R145" s="39"/>
      <c r="S145" s="78"/>
      <c r="T145" s="78"/>
      <c r="U145" s="50"/>
    </row>
    <row r="146" spans="1:21">
      <c r="A146" s="12"/>
      <c r="B146" s="65" t="s">
        <v>721</v>
      </c>
      <c r="C146" s="74" t="s">
        <v>206</v>
      </c>
      <c r="D146" s="117" t="s">
        <v>773</v>
      </c>
      <c r="E146" s="74" t="s">
        <v>211</v>
      </c>
      <c r="F146" s="35"/>
      <c r="G146" s="74" t="s">
        <v>206</v>
      </c>
      <c r="H146" s="66">
        <v>123329</v>
      </c>
      <c r="I146" s="55"/>
      <c r="J146" s="35"/>
      <c r="K146" s="74" t="s">
        <v>206</v>
      </c>
      <c r="L146" s="66">
        <v>7910</v>
      </c>
      <c r="M146" s="55"/>
      <c r="N146" s="35"/>
      <c r="O146" s="74" t="s">
        <v>206</v>
      </c>
      <c r="P146" s="117" t="s">
        <v>343</v>
      </c>
      <c r="Q146" s="55"/>
      <c r="R146" s="35"/>
      <c r="S146" s="74" t="s">
        <v>206</v>
      </c>
      <c r="T146" s="66">
        <v>130186</v>
      </c>
      <c r="U146" s="55"/>
    </row>
    <row r="147" spans="1:21">
      <c r="A147" s="12"/>
      <c r="B147" s="65"/>
      <c r="C147" s="181"/>
      <c r="D147" s="182"/>
      <c r="E147" s="181"/>
      <c r="F147" s="35"/>
      <c r="G147" s="181"/>
      <c r="H147" s="183"/>
      <c r="I147" s="56"/>
      <c r="J147" s="35"/>
      <c r="K147" s="181"/>
      <c r="L147" s="183"/>
      <c r="M147" s="56"/>
      <c r="N147" s="35"/>
      <c r="O147" s="181"/>
      <c r="P147" s="182"/>
      <c r="Q147" s="56"/>
      <c r="R147" s="35"/>
      <c r="S147" s="181"/>
      <c r="T147" s="183"/>
      <c r="U147" s="56"/>
    </row>
    <row r="148" spans="1:21">
      <c r="A148" s="12"/>
      <c r="B148" s="68" t="s">
        <v>723</v>
      </c>
      <c r="C148" s="119">
        <v>423</v>
      </c>
      <c r="D148" s="119"/>
      <c r="E148" s="39"/>
      <c r="F148" s="39"/>
      <c r="G148" s="119" t="s">
        <v>774</v>
      </c>
      <c r="H148" s="119"/>
      <c r="I148" s="68" t="s">
        <v>211</v>
      </c>
      <c r="J148" s="39"/>
      <c r="K148" s="119" t="s">
        <v>775</v>
      </c>
      <c r="L148" s="119"/>
      <c r="M148" s="68" t="s">
        <v>211</v>
      </c>
      <c r="N148" s="39"/>
      <c r="O148" s="119" t="s">
        <v>343</v>
      </c>
      <c r="P148" s="119"/>
      <c r="Q148" s="39"/>
      <c r="R148" s="39"/>
      <c r="S148" s="119" t="s">
        <v>776</v>
      </c>
      <c r="T148" s="119"/>
      <c r="U148" s="68" t="s">
        <v>211</v>
      </c>
    </row>
    <row r="149" spans="1:21" ht="15.75" thickBot="1">
      <c r="A149" s="12"/>
      <c r="B149" s="68"/>
      <c r="C149" s="72"/>
      <c r="D149" s="72"/>
      <c r="E149" s="50"/>
      <c r="F149" s="39"/>
      <c r="G149" s="72"/>
      <c r="H149" s="72"/>
      <c r="I149" s="70"/>
      <c r="J149" s="39"/>
      <c r="K149" s="72"/>
      <c r="L149" s="72"/>
      <c r="M149" s="70"/>
      <c r="N149" s="39"/>
      <c r="O149" s="72"/>
      <c r="P149" s="72"/>
      <c r="Q149" s="50"/>
      <c r="R149" s="39"/>
      <c r="S149" s="72"/>
      <c r="T149" s="72"/>
      <c r="U149" s="70"/>
    </row>
    <row r="150" spans="1:21">
      <c r="A150" s="12"/>
      <c r="B150" s="65" t="s">
        <v>727</v>
      </c>
      <c r="C150" s="74" t="s">
        <v>206</v>
      </c>
      <c r="D150" s="117" t="s">
        <v>777</v>
      </c>
      <c r="E150" s="74" t="s">
        <v>211</v>
      </c>
      <c r="F150" s="35"/>
      <c r="G150" s="74" t="s">
        <v>206</v>
      </c>
      <c r="H150" s="66">
        <v>73563</v>
      </c>
      <c r="I150" s="55"/>
      <c r="J150" s="35"/>
      <c r="K150" s="74" t="s">
        <v>206</v>
      </c>
      <c r="L150" s="66">
        <v>6024</v>
      </c>
      <c r="M150" s="55"/>
      <c r="N150" s="35"/>
      <c r="O150" s="74" t="s">
        <v>206</v>
      </c>
      <c r="P150" s="117" t="s">
        <v>343</v>
      </c>
      <c r="Q150" s="55"/>
      <c r="R150" s="35"/>
      <c r="S150" s="74" t="s">
        <v>206</v>
      </c>
      <c r="T150" s="66">
        <v>78957</v>
      </c>
      <c r="U150" s="55"/>
    </row>
    <row r="151" spans="1:21">
      <c r="A151" s="12"/>
      <c r="B151" s="65"/>
      <c r="C151" s="181"/>
      <c r="D151" s="182"/>
      <c r="E151" s="181"/>
      <c r="F151" s="35"/>
      <c r="G151" s="181"/>
      <c r="H151" s="183"/>
      <c r="I151" s="56"/>
      <c r="J151" s="35"/>
      <c r="K151" s="181"/>
      <c r="L151" s="183"/>
      <c r="M151" s="56"/>
      <c r="N151" s="35"/>
      <c r="O151" s="181"/>
      <c r="P151" s="182"/>
      <c r="Q151" s="56"/>
      <c r="R151" s="35"/>
      <c r="S151" s="181"/>
      <c r="T151" s="183"/>
      <c r="U151" s="56"/>
    </row>
    <row r="152" spans="1:21">
      <c r="A152" s="12"/>
      <c r="B152" s="68" t="s">
        <v>729</v>
      </c>
      <c r="C152" s="119" t="s">
        <v>343</v>
      </c>
      <c r="D152" s="119"/>
      <c r="E152" s="39"/>
      <c r="F152" s="39"/>
      <c r="G152" s="119" t="s">
        <v>778</v>
      </c>
      <c r="H152" s="119"/>
      <c r="I152" s="68" t="s">
        <v>211</v>
      </c>
      <c r="J152" s="39"/>
      <c r="K152" s="119" t="s">
        <v>779</v>
      </c>
      <c r="L152" s="119"/>
      <c r="M152" s="68" t="s">
        <v>211</v>
      </c>
      <c r="N152" s="39"/>
      <c r="O152" s="119" t="s">
        <v>343</v>
      </c>
      <c r="P152" s="119"/>
      <c r="Q152" s="39"/>
      <c r="R152" s="39"/>
      <c r="S152" s="119" t="s">
        <v>780</v>
      </c>
      <c r="T152" s="119"/>
      <c r="U152" s="68" t="s">
        <v>211</v>
      </c>
    </row>
    <row r="153" spans="1:21">
      <c r="A153" s="12"/>
      <c r="B153" s="68"/>
      <c r="C153" s="119"/>
      <c r="D153" s="119"/>
      <c r="E153" s="39"/>
      <c r="F153" s="39"/>
      <c r="G153" s="119"/>
      <c r="H153" s="119"/>
      <c r="I153" s="68"/>
      <c r="J153" s="39"/>
      <c r="K153" s="119"/>
      <c r="L153" s="119"/>
      <c r="M153" s="68"/>
      <c r="N153" s="39"/>
      <c r="O153" s="119"/>
      <c r="P153" s="119"/>
      <c r="Q153" s="39"/>
      <c r="R153" s="39"/>
      <c r="S153" s="119"/>
      <c r="T153" s="119"/>
      <c r="U153" s="68"/>
    </row>
    <row r="154" spans="1:21">
      <c r="A154" s="12"/>
      <c r="B154" s="73" t="s">
        <v>733</v>
      </c>
      <c r="C154" s="185">
        <v>71706</v>
      </c>
      <c r="D154" s="185"/>
      <c r="E154" s="35"/>
      <c r="F154" s="35"/>
      <c r="G154" s="120" t="s">
        <v>343</v>
      </c>
      <c r="H154" s="120"/>
      <c r="I154" s="35"/>
      <c r="J154" s="35"/>
      <c r="K154" s="120" t="s">
        <v>343</v>
      </c>
      <c r="L154" s="120"/>
      <c r="M154" s="35"/>
      <c r="N154" s="35"/>
      <c r="O154" s="120" t="s">
        <v>781</v>
      </c>
      <c r="P154" s="120"/>
      <c r="Q154" s="73" t="s">
        <v>211</v>
      </c>
      <c r="R154" s="35"/>
      <c r="S154" s="120" t="s">
        <v>343</v>
      </c>
      <c r="T154" s="120"/>
      <c r="U154" s="35"/>
    </row>
    <row r="155" spans="1:21" ht="15.75" thickBot="1">
      <c r="A155" s="12"/>
      <c r="B155" s="73"/>
      <c r="C155" s="67"/>
      <c r="D155" s="67"/>
      <c r="E155" s="43"/>
      <c r="F155" s="35"/>
      <c r="G155" s="118"/>
      <c r="H155" s="118"/>
      <c r="I155" s="43"/>
      <c r="J155" s="35"/>
      <c r="K155" s="118"/>
      <c r="L155" s="118"/>
      <c r="M155" s="43"/>
      <c r="N155" s="35"/>
      <c r="O155" s="118"/>
      <c r="P155" s="118"/>
      <c r="Q155" s="75"/>
      <c r="R155" s="35"/>
      <c r="S155" s="118"/>
      <c r="T155" s="118"/>
      <c r="U155" s="43"/>
    </row>
    <row r="156" spans="1:21">
      <c r="A156" s="12"/>
      <c r="B156" s="68" t="s">
        <v>735</v>
      </c>
      <c r="C156" s="69" t="s">
        <v>206</v>
      </c>
      <c r="D156" s="77">
        <v>71076</v>
      </c>
      <c r="E156" s="49"/>
      <c r="F156" s="39"/>
      <c r="G156" s="69" t="s">
        <v>206</v>
      </c>
      <c r="H156" s="77">
        <v>67464</v>
      </c>
      <c r="I156" s="49"/>
      <c r="J156" s="39"/>
      <c r="K156" s="69" t="s">
        <v>206</v>
      </c>
      <c r="L156" s="77">
        <v>4242</v>
      </c>
      <c r="M156" s="49"/>
      <c r="N156" s="39"/>
      <c r="O156" s="69" t="s">
        <v>206</v>
      </c>
      <c r="P156" s="71" t="s">
        <v>781</v>
      </c>
      <c r="Q156" s="69" t="s">
        <v>211</v>
      </c>
      <c r="R156" s="39"/>
      <c r="S156" s="69" t="s">
        <v>206</v>
      </c>
      <c r="T156" s="77">
        <v>71076</v>
      </c>
      <c r="U156" s="49"/>
    </row>
    <row r="157" spans="1:21">
      <c r="A157" s="12"/>
      <c r="B157" s="68"/>
      <c r="C157" s="187"/>
      <c r="D157" s="188"/>
      <c r="E157" s="64"/>
      <c r="F157" s="39"/>
      <c r="G157" s="187"/>
      <c r="H157" s="188"/>
      <c r="I157" s="64"/>
      <c r="J157" s="39"/>
      <c r="K157" s="187"/>
      <c r="L157" s="188"/>
      <c r="M157" s="64"/>
      <c r="N157" s="39"/>
      <c r="O157" s="187"/>
      <c r="P157" s="189"/>
      <c r="Q157" s="187"/>
      <c r="R157" s="39"/>
      <c r="S157" s="187"/>
      <c r="T157" s="188"/>
      <c r="U157" s="64"/>
    </row>
    <row r="158" spans="1:21">
      <c r="A158" s="12"/>
      <c r="B158" s="73" t="s">
        <v>753</v>
      </c>
      <c r="C158" s="120" t="s">
        <v>343</v>
      </c>
      <c r="D158" s="120"/>
      <c r="E158" s="35"/>
      <c r="F158" s="35"/>
      <c r="G158" s="120" t="s">
        <v>343</v>
      </c>
      <c r="H158" s="120"/>
      <c r="I158" s="35"/>
      <c r="J158" s="35"/>
      <c r="K158" s="120" t="s">
        <v>782</v>
      </c>
      <c r="L158" s="120"/>
      <c r="M158" s="73" t="s">
        <v>211</v>
      </c>
      <c r="N158" s="35"/>
      <c r="O158" s="120" t="s">
        <v>343</v>
      </c>
      <c r="P158" s="120"/>
      <c r="Q158" s="35"/>
      <c r="R158" s="35"/>
      <c r="S158" s="120" t="s">
        <v>782</v>
      </c>
      <c r="T158" s="120"/>
      <c r="U158" s="73" t="s">
        <v>211</v>
      </c>
    </row>
    <row r="159" spans="1:21" ht="15.75" thickBot="1">
      <c r="A159" s="12"/>
      <c r="B159" s="73"/>
      <c r="C159" s="118"/>
      <c r="D159" s="118"/>
      <c r="E159" s="43"/>
      <c r="F159" s="35"/>
      <c r="G159" s="118"/>
      <c r="H159" s="118"/>
      <c r="I159" s="43"/>
      <c r="J159" s="35"/>
      <c r="K159" s="118"/>
      <c r="L159" s="118"/>
      <c r="M159" s="75"/>
      <c r="N159" s="35"/>
      <c r="O159" s="118"/>
      <c r="P159" s="118"/>
      <c r="Q159" s="43"/>
      <c r="R159" s="35"/>
      <c r="S159" s="118"/>
      <c r="T159" s="118"/>
      <c r="U159" s="75"/>
    </row>
    <row r="160" spans="1:21">
      <c r="A160" s="12"/>
      <c r="B160" s="76" t="s">
        <v>737</v>
      </c>
      <c r="C160" s="69" t="s">
        <v>206</v>
      </c>
      <c r="D160" s="77">
        <v>71076</v>
      </c>
      <c r="E160" s="49"/>
      <c r="F160" s="39"/>
      <c r="G160" s="69" t="s">
        <v>206</v>
      </c>
      <c r="H160" s="77">
        <v>67464</v>
      </c>
      <c r="I160" s="49"/>
      <c r="J160" s="39"/>
      <c r="K160" s="69" t="s">
        <v>206</v>
      </c>
      <c r="L160" s="77">
        <v>4251</v>
      </c>
      <c r="M160" s="49"/>
      <c r="N160" s="39"/>
      <c r="O160" s="69" t="s">
        <v>206</v>
      </c>
      <c r="P160" s="71" t="s">
        <v>781</v>
      </c>
      <c r="Q160" s="69" t="s">
        <v>211</v>
      </c>
      <c r="R160" s="39"/>
      <c r="S160" s="69" t="s">
        <v>206</v>
      </c>
      <c r="T160" s="77">
        <v>71085</v>
      </c>
      <c r="U160" s="49"/>
    </row>
    <row r="161" spans="1:21" ht="15.75" thickBot="1">
      <c r="A161" s="12"/>
      <c r="B161" s="76"/>
      <c r="C161" s="70"/>
      <c r="D161" s="78"/>
      <c r="E161" s="50"/>
      <c r="F161" s="39"/>
      <c r="G161" s="70"/>
      <c r="H161" s="78"/>
      <c r="I161" s="50"/>
      <c r="J161" s="39"/>
      <c r="K161" s="70"/>
      <c r="L161" s="78"/>
      <c r="M161" s="50"/>
      <c r="N161" s="39"/>
      <c r="O161" s="70"/>
      <c r="P161" s="72"/>
      <c r="Q161" s="70"/>
      <c r="R161" s="39"/>
      <c r="S161" s="70"/>
      <c r="T161" s="78"/>
      <c r="U161" s="50"/>
    </row>
    <row r="162" spans="1:21">
      <c r="A162" s="12"/>
      <c r="B162" s="73" t="s">
        <v>738</v>
      </c>
      <c r="C162" s="74" t="s">
        <v>206</v>
      </c>
      <c r="D162" s="66">
        <v>71076</v>
      </c>
      <c r="E162" s="55"/>
      <c r="F162" s="35"/>
      <c r="G162" s="74" t="s">
        <v>206</v>
      </c>
      <c r="H162" s="66">
        <v>67803</v>
      </c>
      <c r="I162" s="55"/>
      <c r="J162" s="35"/>
      <c r="K162" s="74" t="s">
        <v>206</v>
      </c>
      <c r="L162" s="66">
        <v>6546</v>
      </c>
      <c r="M162" s="55"/>
      <c r="N162" s="35"/>
      <c r="O162" s="74" t="s">
        <v>206</v>
      </c>
      <c r="P162" s="117" t="s">
        <v>781</v>
      </c>
      <c r="Q162" s="74" t="s">
        <v>211</v>
      </c>
      <c r="R162" s="35"/>
      <c r="S162" s="74" t="s">
        <v>206</v>
      </c>
      <c r="T162" s="66">
        <v>73719</v>
      </c>
      <c r="U162" s="55"/>
    </row>
    <row r="163" spans="1:21" ht="15.75" thickBot="1">
      <c r="A163" s="12"/>
      <c r="B163" s="73"/>
      <c r="C163" s="75"/>
      <c r="D163" s="67"/>
      <c r="E163" s="43"/>
      <c r="F163" s="35"/>
      <c r="G163" s="75"/>
      <c r="H163" s="67"/>
      <c r="I163" s="43"/>
      <c r="J163" s="35"/>
      <c r="K163" s="75"/>
      <c r="L163" s="67"/>
      <c r="M163" s="43"/>
      <c r="N163" s="35"/>
      <c r="O163" s="75"/>
      <c r="P163" s="118"/>
      <c r="Q163" s="75"/>
      <c r="R163" s="35"/>
      <c r="S163" s="75"/>
      <c r="T163" s="67"/>
      <c r="U163" s="43"/>
    </row>
    <row r="164" spans="1:21" ht="15" customHeight="1">
      <c r="A164" s="12" t="s">
        <v>921</v>
      </c>
      <c r="B164" s="11" t="s">
        <v>5</v>
      </c>
      <c r="C164" s="11"/>
      <c r="D164" s="11"/>
      <c r="E164" s="11"/>
      <c r="F164" s="11"/>
      <c r="G164" s="11"/>
      <c r="H164" s="11"/>
      <c r="I164" s="11"/>
      <c r="J164" s="11"/>
      <c r="K164" s="11"/>
      <c r="L164" s="11"/>
      <c r="M164" s="11"/>
      <c r="N164" s="11"/>
      <c r="O164" s="11"/>
      <c r="P164" s="11"/>
      <c r="Q164" s="11"/>
      <c r="R164" s="11"/>
      <c r="S164" s="11"/>
      <c r="T164" s="11"/>
      <c r="U164" s="11"/>
    </row>
    <row r="165" spans="1:21">
      <c r="A165" s="12"/>
      <c r="B165" s="194" t="s">
        <v>783</v>
      </c>
      <c r="C165" s="194"/>
      <c r="D165" s="194"/>
      <c r="E165" s="194"/>
      <c r="F165" s="194"/>
      <c r="G165" s="194"/>
      <c r="H165" s="194"/>
      <c r="I165" s="194"/>
      <c r="J165" s="194"/>
      <c r="K165" s="194"/>
      <c r="L165" s="194"/>
      <c r="M165" s="194"/>
      <c r="N165" s="194"/>
      <c r="O165" s="194"/>
      <c r="P165" s="194"/>
      <c r="Q165" s="194"/>
      <c r="R165" s="194"/>
      <c r="S165" s="194"/>
      <c r="T165" s="194"/>
      <c r="U165" s="194"/>
    </row>
    <row r="166" spans="1:21">
      <c r="A166" s="12"/>
      <c r="B166" s="194" t="s">
        <v>784</v>
      </c>
      <c r="C166" s="194"/>
      <c r="D166" s="194"/>
      <c r="E166" s="194"/>
      <c r="F166" s="194"/>
      <c r="G166" s="194"/>
      <c r="H166" s="194"/>
      <c r="I166" s="194"/>
      <c r="J166" s="194"/>
      <c r="K166" s="194"/>
      <c r="L166" s="194"/>
      <c r="M166" s="194"/>
      <c r="N166" s="194"/>
      <c r="O166" s="194"/>
      <c r="P166" s="194"/>
      <c r="Q166" s="194"/>
      <c r="R166" s="194"/>
      <c r="S166" s="194"/>
      <c r="T166" s="194"/>
      <c r="U166" s="194"/>
    </row>
    <row r="167" spans="1:21">
      <c r="A167" s="12"/>
      <c r="B167" s="31"/>
      <c r="C167" s="31"/>
      <c r="D167" s="31"/>
      <c r="E167" s="31"/>
      <c r="F167" s="31"/>
      <c r="G167" s="31"/>
      <c r="H167" s="31"/>
      <c r="I167" s="31"/>
      <c r="J167" s="31"/>
      <c r="K167" s="31"/>
      <c r="L167" s="31"/>
      <c r="M167" s="31"/>
      <c r="N167" s="31"/>
      <c r="O167" s="31"/>
      <c r="P167" s="31"/>
      <c r="Q167" s="31"/>
      <c r="R167" s="31"/>
      <c r="S167" s="31"/>
      <c r="T167" s="31"/>
      <c r="U167" s="31"/>
    </row>
    <row r="168" spans="1:21">
      <c r="A168" s="12"/>
      <c r="B168" s="18"/>
      <c r="C168" s="18"/>
      <c r="D168" s="18"/>
      <c r="E168" s="18"/>
      <c r="F168" s="18"/>
      <c r="G168" s="18"/>
      <c r="H168" s="18"/>
      <c r="I168" s="18"/>
      <c r="J168" s="18"/>
      <c r="K168" s="18"/>
      <c r="L168" s="18"/>
      <c r="M168" s="18"/>
      <c r="N168" s="18"/>
      <c r="O168" s="18"/>
      <c r="P168" s="18"/>
      <c r="Q168" s="18"/>
      <c r="R168" s="18"/>
      <c r="S168" s="18"/>
      <c r="T168" s="18"/>
      <c r="U168" s="18"/>
    </row>
    <row r="169" spans="1:21">
      <c r="A169" s="12"/>
      <c r="B169" s="180"/>
      <c r="C169" s="116" t="s">
        <v>712</v>
      </c>
      <c r="D169" s="116"/>
      <c r="E169" s="116"/>
      <c r="F169" s="39"/>
      <c r="G169" s="116" t="s">
        <v>713</v>
      </c>
      <c r="H169" s="116"/>
      <c r="I169" s="116"/>
      <c r="J169" s="39"/>
      <c r="K169" s="116" t="s">
        <v>715</v>
      </c>
      <c r="L169" s="116"/>
      <c r="M169" s="116"/>
      <c r="N169" s="39"/>
      <c r="O169" s="116" t="s">
        <v>623</v>
      </c>
      <c r="P169" s="116"/>
      <c r="Q169" s="116"/>
      <c r="R169" s="39"/>
      <c r="S169" s="116" t="s">
        <v>625</v>
      </c>
      <c r="T169" s="116"/>
      <c r="U169" s="116"/>
    </row>
    <row r="170" spans="1:21">
      <c r="A170" s="12"/>
      <c r="B170" s="180"/>
      <c r="C170" s="116"/>
      <c r="D170" s="116"/>
      <c r="E170" s="116"/>
      <c r="F170" s="39"/>
      <c r="G170" s="116" t="s">
        <v>714</v>
      </c>
      <c r="H170" s="116"/>
      <c r="I170" s="116"/>
      <c r="J170" s="39"/>
      <c r="K170" s="116" t="s">
        <v>714</v>
      </c>
      <c r="L170" s="116"/>
      <c r="M170" s="116"/>
      <c r="N170" s="39"/>
      <c r="O170" s="116"/>
      <c r="P170" s="116"/>
      <c r="Q170" s="116"/>
      <c r="R170" s="39"/>
      <c r="S170" s="116" t="s">
        <v>712</v>
      </c>
      <c r="T170" s="116"/>
      <c r="U170" s="116"/>
    </row>
    <row r="171" spans="1:21" ht="15.75" thickBot="1">
      <c r="A171" s="12"/>
      <c r="B171" s="180"/>
      <c r="C171" s="61"/>
      <c r="D171" s="61"/>
      <c r="E171" s="61"/>
      <c r="F171" s="39"/>
      <c r="G171" s="129"/>
      <c r="H171" s="129"/>
      <c r="I171" s="129"/>
      <c r="J171" s="39"/>
      <c r="K171" s="129"/>
      <c r="L171" s="129"/>
      <c r="M171" s="129"/>
      <c r="N171" s="39"/>
      <c r="O171" s="61"/>
      <c r="P171" s="61"/>
      <c r="Q171" s="61"/>
      <c r="R171" s="39"/>
      <c r="S171" s="129"/>
      <c r="T171" s="129"/>
      <c r="U171" s="129"/>
    </row>
    <row r="172" spans="1:21">
      <c r="A172" s="12"/>
      <c r="B172" s="60" t="s">
        <v>389</v>
      </c>
      <c r="C172" s="55"/>
      <c r="D172" s="55"/>
      <c r="E172" s="55"/>
      <c r="F172" s="23"/>
      <c r="G172" s="55"/>
      <c r="H172" s="55"/>
      <c r="I172" s="55"/>
      <c r="J172" s="23"/>
      <c r="K172" s="55"/>
      <c r="L172" s="55"/>
      <c r="M172" s="55"/>
      <c r="N172" s="23"/>
      <c r="O172" s="55"/>
      <c r="P172" s="55"/>
      <c r="Q172" s="55"/>
      <c r="R172" s="23"/>
      <c r="S172" s="55"/>
      <c r="T172" s="55"/>
      <c r="U172" s="55"/>
    </row>
    <row r="173" spans="1:21">
      <c r="A173" s="12"/>
      <c r="B173" s="76" t="s">
        <v>785</v>
      </c>
      <c r="C173" s="68" t="s">
        <v>206</v>
      </c>
      <c r="D173" s="119" t="s">
        <v>343</v>
      </c>
      <c r="E173" s="39"/>
      <c r="F173" s="39"/>
      <c r="G173" s="68" t="s">
        <v>206</v>
      </c>
      <c r="H173" s="184">
        <v>1120527</v>
      </c>
      <c r="I173" s="39"/>
      <c r="J173" s="39"/>
      <c r="K173" s="68" t="s">
        <v>206</v>
      </c>
      <c r="L173" s="184">
        <v>211789</v>
      </c>
      <c r="M173" s="39"/>
      <c r="N173" s="39"/>
      <c r="O173" s="68" t="s">
        <v>206</v>
      </c>
      <c r="P173" s="119" t="s">
        <v>343</v>
      </c>
      <c r="Q173" s="39"/>
      <c r="R173" s="39"/>
      <c r="S173" s="68" t="s">
        <v>206</v>
      </c>
      <c r="T173" s="184">
        <v>1332316</v>
      </c>
      <c r="U173" s="39"/>
    </row>
    <row r="174" spans="1:21">
      <c r="A174" s="12"/>
      <c r="B174" s="76"/>
      <c r="C174" s="68"/>
      <c r="D174" s="119"/>
      <c r="E174" s="39"/>
      <c r="F174" s="39"/>
      <c r="G174" s="68"/>
      <c r="H174" s="184"/>
      <c r="I174" s="39"/>
      <c r="J174" s="39"/>
      <c r="K174" s="68"/>
      <c r="L174" s="184"/>
      <c r="M174" s="39"/>
      <c r="N174" s="39"/>
      <c r="O174" s="68"/>
      <c r="P174" s="119"/>
      <c r="Q174" s="39"/>
      <c r="R174" s="39"/>
      <c r="S174" s="68"/>
      <c r="T174" s="184"/>
      <c r="U174" s="39"/>
    </row>
    <row r="175" spans="1:21">
      <c r="A175" s="12"/>
      <c r="B175" s="65" t="s">
        <v>74</v>
      </c>
      <c r="C175" s="120" t="s">
        <v>343</v>
      </c>
      <c r="D175" s="120"/>
      <c r="E175" s="35"/>
      <c r="F175" s="35"/>
      <c r="G175" s="185">
        <v>431899</v>
      </c>
      <c r="H175" s="185"/>
      <c r="I175" s="35"/>
      <c r="J175" s="35"/>
      <c r="K175" s="185">
        <v>72414</v>
      </c>
      <c r="L175" s="185"/>
      <c r="M175" s="35"/>
      <c r="N175" s="35"/>
      <c r="O175" s="120" t="s">
        <v>343</v>
      </c>
      <c r="P175" s="120"/>
      <c r="Q175" s="35"/>
      <c r="R175" s="35"/>
      <c r="S175" s="185">
        <v>504313</v>
      </c>
      <c r="T175" s="185"/>
      <c r="U175" s="35"/>
    </row>
    <row r="176" spans="1:21">
      <c r="A176" s="12"/>
      <c r="B176" s="65"/>
      <c r="C176" s="120"/>
      <c r="D176" s="120"/>
      <c r="E176" s="35"/>
      <c r="F176" s="35"/>
      <c r="G176" s="185"/>
      <c r="H176" s="185"/>
      <c r="I176" s="35"/>
      <c r="J176" s="35"/>
      <c r="K176" s="185"/>
      <c r="L176" s="185"/>
      <c r="M176" s="35"/>
      <c r="N176" s="35"/>
      <c r="O176" s="120"/>
      <c r="P176" s="120"/>
      <c r="Q176" s="35"/>
      <c r="R176" s="35"/>
      <c r="S176" s="185"/>
      <c r="T176" s="185"/>
      <c r="U176" s="35"/>
    </row>
    <row r="177" spans="1:21">
      <c r="A177" s="12"/>
      <c r="B177" s="76" t="s">
        <v>657</v>
      </c>
      <c r="C177" s="119" t="s">
        <v>343</v>
      </c>
      <c r="D177" s="119"/>
      <c r="E177" s="39"/>
      <c r="F177" s="39"/>
      <c r="G177" s="184">
        <v>890683</v>
      </c>
      <c r="H177" s="184"/>
      <c r="I177" s="39"/>
      <c r="J177" s="39"/>
      <c r="K177" s="184">
        <v>173416</v>
      </c>
      <c r="L177" s="184"/>
      <c r="M177" s="39"/>
      <c r="N177" s="39"/>
      <c r="O177" s="119" t="s">
        <v>343</v>
      </c>
      <c r="P177" s="119"/>
      <c r="Q177" s="39"/>
      <c r="R177" s="39"/>
      <c r="S177" s="184">
        <v>1064099</v>
      </c>
      <c r="T177" s="184"/>
      <c r="U177" s="39"/>
    </row>
    <row r="178" spans="1:21">
      <c r="A178" s="12"/>
      <c r="B178" s="76"/>
      <c r="C178" s="119"/>
      <c r="D178" s="119"/>
      <c r="E178" s="39"/>
      <c r="F178" s="39"/>
      <c r="G178" s="184"/>
      <c r="H178" s="184"/>
      <c r="I178" s="39"/>
      <c r="J178" s="39"/>
      <c r="K178" s="184"/>
      <c r="L178" s="184"/>
      <c r="M178" s="39"/>
      <c r="N178" s="39"/>
      <c r="O178" s="119"/>
      <c r="P178" s="119"/>
      <c r="Q178" s="39"/>
      <c r="R178" s="39"/>
      <c r="S178" s="184"/>
      <c r="T178" s="184"/>
      <c r="U178" s="39"/>
    </row>
    <row r="179" spans="1:21">
      <c r="A179" s="12"/>
      <c r="B179" s="65" t="s">
        <v>786</v>
      </c>
      <c r="C179" s="185">
        <v>974904</v>
      </c>
      <c r="D179" s="185"/>
      <c r="E179" s="35"/>
      <c r="F179" s="35"/>
      <c r="G179" s="185">
        <v>147960</v>
      </c>
      <c r="H179" s="185"/>
      <c r="I179" s="35"/>
      <c r="J179" s="35"/>
      <c r="K179" s="120" t="s">
        <v>787</v>
      </c>
      <c r="L179" s="120"/>
      <c r="M179" s="73" t="s">
        <v>211</v>
      </c>
      <c r="N179" s="35"/>
      <c r="O179" s="120" t="s">
        <v>788</v>
      </c>
      <c r="P179" s="120"/>
      <c r="Q179" s="73" t="s">
        <v>211</v>
      </c>
      <c r="R179" s="35"/>
      <c r="S179" s="120" t="s">
        <v>343</v>
      </c>
      <c r="T179" s="120"/>
      <c r="U179" s="35"/>
    </row>
    <row r="180" spans="1:21">
      <c r="A180" s="12"/>
      <c r="B180" s="65"/>
      <c r="C180" s="185"/>
      <c r="D180" s="185"/>
      <c r="E180" s="35"/>
      <c r="F180" s="35"/>
      <c r="G180" s="185"/>
      <c r="H180" s="185"/>
      <c r="I180" s="35"/>
      <c r="J180" s="35"/>
      <c r="K180" s="120"/>
      <c r="L180" s="120"/>
      <c r="M180" s="73"/>
      <c r="N180" s="35"/>
      <c r="O180" s="120"/>
      <c r="P180" s="120"/>
      <c r="Q180" s="73"/>
      <c r="R180" s="35"/>
      <c r="S180" s="120"/>
      <c r="T180" s="120"/>
      <c r="U180" s="35"/>
    </row>
    <row r="181" spans="1:21">
      <c r="A181" s="12"/>
      <c r="B181" s="76" t="s">
        <v>297</v>
      </c>
      <c r="C181" s="184">
        <v>9216</v>
      </c>
      <c r="D181" s="184"/>
      <c r="E181" s="39"/>
      <c r="F181" s="39"/>
      <c r="G181" s="184">
        <v>42899</v>
      </c>
      <c r="H181" s="184"/>
      <c r="I181" s="39"/>
      <c r="J181" s="39"/>
      <c r="K181" s="184">
        <v>1495</v>
      </c>
      <c r="L181" s="184"/>
      <c r="M181" s="39"/>
      <c r="N181" s="39"/>
      <c r="O181" s="119" t="s">
        <v>343</v>
      </c>
      <c r="P181" s="119"/>
      <c r="Q181" s="39"/>
      <c r="R181" s="39"/>
      <c r="S181" s="184">
        <v>53610</v>
      </c>
      <c r="T181" s="184"/>
      <c r="U181" s="39"/>
    </row>
    <row r="182" spans="1:21" ht="15.75" thickBot="1">
      <c r="A182" s="12"/>
      <c r="B182" s="76"/>
      <c r="C182" s="78"/>
      <c r="D182" s="78"/>
      <c r="E182" s="50"/>
      <c r="F182" s="39"/>
      <c r="G182" s="78"/>
      <c r="H182" s="78"/>
      <c r="I182" s="50"/>
      <c r="J182" s="39"/>
      <c r="K182" s="78"/>
      <c r="L182" s="78"/>
      <c r="M182" s="50"/>
      <c r="N182" s="39"/>
      <c r="O182" s="72"/>
      <c r="P182" s="72"/>
      <c r="Q182" s="50"/>
      <c r="R182" s="39"/>
      <c r="S182" s="78"/>
      <c r="T182" s="78"/>
      <c r="U182" s="50"/>
    </row>
    <row r="183" spans="1:21">
      <c r="A183" s="12"/>
      <c r="B183" s="190" t="s">
        <v>78</v>
      </c>
      <c r="C183" s="74" t="s">
        <v>206</v>
      </c>
      <c r="D183" s="66">
        <v>984120</v>
      </c>
      <c r="E183" s="55"/>
      <c r="F183" s="35"/>
      <c r="G183" s="74" t="s">
        <v>206</v>
      </c>
      <c r="H183" s="66">
        <v>2633968</v>
      </c>
      <c r="I183" s="55"/>
      <c r="J183" s="35"/>
      <c r="K183" s="74" t="s">
        <v>206</v>
      </c>
      <c r="L183" s="66">
        <v>458802</v>
      </c>
      <c r="M183" s="55"/>
      <c r="N183" s="35"/>
      <c r="O183" s="74" t="s">
        <v>206</v>
      </c>
      <c r="P183" s="117" t="s">
        <v>788</v>
      </c>
      <c r="Q183" s="74" t="s">
        <v>211</v>
      </c>
      <c r="R183" s="35"/>
      <c r="S183" s="74" t="s">
        <v>206</v>
      </c>
      <c r="T183" s="66">
        <v>2954338</v>
      </c>
      <c r="U183" s="55"/>
    </row>
    <row r="184" spans="1:21" ht="15.75" thickBot="1">
      <c r="A184" s="12"/>
      <c r="B184" s="190"/>
      <c r="C184" s="75"/>
      <c r="D184" s="67"/>
      <c r="E184" s="43"/>
      <c r="F184" s="35"/>
      <c r="G184" s="75"/>
      <c r="H184" s="67"/>
      <c r="I184" s="43"/>
      <c r="J184" s="35"/>
      <c r="K184" s="75"/>
      <c r="L184" s="67"/>
      <c r="M184" s="43"/>
      <c r="N184" s="35"/>
      <c r="O184" s="75"/>
      <c r="P184" s="118"/>
      <c r="Q184" s="75"/>
      <c r="R184" s="35"/>
      <c r="S184" s="75"/>
      <c r="T184" s="67"/>
      <c r="U184" s="43"/>
    </row>
    <row r="185" spans="1:21">
      <c r="A185" s="12"/>
      <c r="B185" s="59" t="s">
        <v>789</v>
      </c>
      <c r="C185" s="49"/>
      <c r="D185" s="49"/>
      <c r="E185" s="49"/>
      <c r="F185" s="19"/>
      <c r="G185" s="49"/>
      <c r="H185" s="49"/>
      <c r="I185" s="49"/>
      <c r="J185" s="19"/>
      <c r="K185" s="49"/>
      <c r="L185" s="49"/>
      <c r="M185" s="49"/>
      <c r="N185" s="19"/>
      <c r="O185" s="49"/>
      <c r="P185" s="49"/>
      <c r="Q185" s="49"/>
      <c r="R185" s="19"/>
      <c r="S185" s="49"/>
      <c r="T185" s="49"/>
      <c r="U185" s="49"/>
    </row>
    <row r="186" spans="1:21">
      <c r="A186" s="12"/>
      <c r="B186" s="65" t="s">
        <v>86</v>
      </c>
      <c r="C186" s="73" t="s">
        <v>206</v>
      </c>
      <c r="D186" s="120">
        <v>8</v>
      </c>
      <c r="E186" s="35"/>
      <c r="F186" s="35"/>
      <c r="G186" s="73" t="s">
        <v>206</v>
      </c>
      <c r="H186" s="185">
        <v>799374</v>
      </c>
      <c r="I186" s="35"/>
      <c r="J186" s="35"/>
      <c r="K186" s="73" t="s">
        <v>206</v>
      </c>
      <c r="L186" s="185">
        <v>82847</v>
      </c>
      <c r="M186" s="35"/>
      <c r="N186" s="35"/>
      <c r="O186" s="73" t="s">
        <v>206</v>
      </c>
      <c r="P186" s="120" t="s">
        <v>343</v>
      </c>
      <c r="Q186" s="35"/>
      <c r="R186" s="35"/>
      <c r="S186" s="73" t="s">
        <v>206</v>
      </c>
      <c r="T186" s="185">
        <v>882229</v>
      </c>
      <c r="U186" s="35"/>
    </row>
    <row r="187" spans="1:21">
      <c r="A187" s="12"/>
      <c r="B187" s="65"/>
      <c r="C187" s="73"/>
      <c r="D187" s="120"/>
      <c r="E187" s="35"/>
      <c r="F187" s="35"/>
      <c r="G187" s="73"/>
      <c r="H187" s="185"/>
      <c r="I187" s="35"/>
      <c r="J187" s="35"/>
      <c r="K187" s="73"/>
      <c r="L187" s="185"/>
      <c r="M187" s="35"/>
      <c r="N187" s="35"/>
      <c r="O187" s="73"/>
      <c r="P187" s="120"/>
      <c r="Q187" s="35"/>
      <c r="R187" s="35"/>
      <c r="S187" s="73"/>
      <c r="T187" s="185"/>
      <c r="U187" s="35"/>
    </row>
    <row r="188" spans="1:21">
      <c r="A188" s="12"/>
      <c r="B188" s="76" t="s">
        <v>87</v>
      </c>
      <c r="C188" s="119" t="s">
        <v>343</v>
      </c>
      <c r="D188" s="119"/>
      <c r="E188" s="39"/>
      <c r="F188" s="39"/>
      <c r="G188" s="184">
        <v>750841</v>
      </c>
      <c r="H188" s="184"/>
      <c r="I188" s="39"/>
      <c r="J188" s="39"/>
      <c r="K188" s="184">
        <v>29079</v>
      </c>
      <c r="L188" s="184"/>
      <c r="M188" s="39"/>
      <c r="N188" s="39"/>
      <c r="O188" s="119" t="s">
        <v>343</v>
      </c>
      <c r="P188" s="119"/>
      <c r="Q188" s="39"/>
      <c r="R188" s="39"/>
      <c r="S188" s="184">
        <v>779920</v>
      </c>
      <c r="T188" s="184"/>
      <c r="U188" s="39"/>
    </row>
    <row r="189" spans="1:21">
      <c r="A189" s="12"/>
      <c r="B189" s="76"/>
      <c r="C189" s="119"/>
      <c r="D189" s="119"/>
      <c r="E189" s="39"/>
      <c r="F189" s="39"/>
      <c r="G189" s="184"/>
      <c r="H189" s="184"/>
      <c r="I189" s="39"/>
      <c r="J189" s="39"/>
      <c r="K189" s="184"/>
      <c r="L189" s="184"/>
      <c r="M189" s="39"/>
      <c r="N189" s="39"/>
      <c r="O189" s="119"/>
      <c r="P189" s="119"/>
      <c r="Q189" s="39"/>
      <c r="R189" s="39"/>
      <c r="S189" s="184"/>
      <c r="T189" s="184"/>
      <c r="U189" s="39"/>
    </row>
    <row r="190" spans="1:21">
      <c r="A190" s="12"/>
      <c r="B190" s="65" t="s">
        <v>89</v>
      </c>
      <c r="C190" s="120" t="s">
        <v>343</v>
      </c>
      <c r="D190" s="120"/>
      <c r="E190" s="35"/>
      <c r="F190" s="35"/>
      <c r="G190" s="185">
        <v>226184</v>
      </c>
      <c r="H190" s="185"/>
      <c r="I190" s="35"/>
      <c r="J190" s="35"/>
      <c r="K190" s="185">
        <v>86918</v>
      </c>
      <c r="L190" s="185"/>
      <c r="M190" s="35"/>
      <c r="N190" s="35"/>
      <c r="O190" s="120" t="s">
        <v>343</v>
      </c>
      <c r="P190" s="120"/>
      <c r="Q190" s="35"/>
      <c r="R190" s="35"/>
      <c r="S190" s="185">
        <v>313102</v>
      </c>
      <c r="T190" s="185"/>
      <c r="U190" s="35"/>
    </row>
    <row r="191" spans="1:21" ht="15.75" thickBot="1">
      <c r="A191" s="12"/>
      <c r="B191" s="65"/>
      <c r="C191" s="118"/>
      <c r="D191" s="118"/>
      <c r="E191" s="43"/>
      <c r="F191" s="35"/>
      <c r="G191" s="67"/>
      <c r="H191" s="67"/>
      <c r="I191" s="43"/>
      <c r="J191" s="35"/>
      <c r="K191" s="67"/>
      <c r="L191" s="67"/>
      <c r="M191" s="43"/>
      <c r="N191" s="35"/>
      <c r="O191" s="118"/>
      <c r="P191" s="118"/>
      <c r="Q191" s="43"/>
      <c r="R191" s="35"/>
      <c r="S191" s="67"/>
      <c r="T191" s="67"/>
      <c r="U191" s="43"/>
    </row>
    <row r="192" spans="1:21">
      <c r="A192" s="12"/>
      <c r="B192" s="191" t="s">
        <v>90</v>
      </c>
      <c r="C192" s="69" t="s">
        <v>206</v>
      </c>
      <c r="D192" s="71">
        <v>8</v>
      </c>
      <c r="E192" s="49"/>
      <c r="F192" s="39"/>
      <c r="G192" s="69" t="s">
        <v>206</v>
      </c>
      <c r="H192" s="77">
        <v>1776399</v>
      </c>
      <c r="I192" s="49"/>
      <c r="J192" s="39"/>
      <c r="K192" s="69" t="s">
        <v>206</v>
      </c>
      <c r="L192" s="77">
        <v>198844</v>
      </c>
      <c r="M192" s="49"/>
      <c r="N192" s="39"/>
      <c r="O192" s="69" t="s">
        <v>206</v>
      </c>
      <c r="P192" s="71" t="s">
        <v>343</v>
      </c>
      <c r="Q192" s="49"/>
      <c r="R192" s="39"/>
      <c r="S192" s="69" t="s">
        <v>206</v>
      </c>
      <c r="T192" s="77">
        <v>1975251</v>
      </c>
      <c r="U192" s="49"/>
    </row>
    <row r="193" spans="1:21" ht="15.75" thickBot="1">
      <c r="A193" s="12"/>
      <c r="B193" s="191"/>
      <c r="C193" s="70"/>
      <c r="D193" s="72"/>
      <c r="E193" s="50"/>
      <c r="F193" s="39"/>
      <c r="G193" s="70"/>
      <c r="H193" s="78"/>
      <c r="I193" s="50"/>
      <c r="J193" s="39"/>
      <c r="K193" s="70"/>
      <c r="L193" s="78"/>
      <c r="M193" s="50"/>
      <c r="N193" s="39"/>
      <c r="O193" s="70"/>
      <c r="P193" s="72"/>
      <c r="Q193" s="50"/>
      <c r="R193" s="39"/>
      <c r="S193" s="70"/>
      <c r="T193" s="78"/>
      <c r="U193" s="50"/>
    </row>
    <row r="194" spans="1:21">
      <c r="A194" s="12"/>
      <c r="B194" s="65" t="s">
        <v>790</v>
      </c>
      <c r="C194" s="74" t="s">
        <v>206</v>
      </c>
      <c r="D194" s="66">
        <v>984112</v>
      </c>
      <c r="E194" s="55"/>
      <c r="F194" s="35"/>
      <c r="G194" s="74" t="s">
        <v>206</v>
      </c>
      <c r="H194" s="66">
        <v>857569</v>
      </c>
      <c r="I194" s="55"/>
      <c r="J194" s="35"/>
      <c r="K194" s="74" t="s">
        <v>206</v>
      </c>
      <c r="L194" s="66">
        <v>259958</v>
      </c>
      <c r="M194" s="55"/>
      <c r="N194" s="35"/>
      <c r="O194" s="74" t="s">
        <v>206</v>
      </c>
      <c r="P194" s="117" t="s">
        <v>788</v>
      </c>
      <c r="Q194" s="74" t="s">
        <v>211</v>
      </c>
      <c r="R194" s="35"/>
      <c r="S194" s="74" t="s">
        <v>206</v>
      </c>
      <c r="T194" s="66">
        <v>979087</v>
      </c>
      <c r="U194" s="55"/>
    </row>
    <row r="195" spans="1:21" ht="15.75" thickBot="1">
      <c r="A195" s="12"/>
      <c r="B195" s="65"/>
      <c r="C195" s="75"/>
      <c r="D195" s="67"/>
      <c r="E195" s="43"/>
      <c r="F195" s="35"/>
      <c r="G195" s="75"/>
      <c r="H195" s="67"/>
      <c r="I195" s="43"/>
      <c r="J195" s="35"/>
      <c r="K195" s="75"/>
      <c r="L195" s="67"/>
      <c r="M195" s="43"/>
      <c r="N195" s="35"/>
      <c r="O195" s="75"/>
      <c r="P195" s="118"/>
      <c r="Q195" s="75"/>
      <c r="R195" s="35"/>
      <c r="S195" s="75"/>
      <c r="T195" s="67"/>
      <c r="U195" s="43"/>
    </row>
    <row r="196" spans="1:21">
      <c r="A196" s="12"/>
      <c r="B196" s="191" t="s">
        <v>791</v>
      </c>
      <c r="C196" s="69" t="s">
        <v>206</v>
      </c>
      <c r="D196" s="77">
        <v>984120</v>
      </c>
      <c r="E196" s="49"/>
      <c r="F196" s="39"/>
      <c r="G196" s="69" t="s">
        <v>206</v>
      </c>
      <c r="H196" s="77">
        <v>2633968</v>
      </c>
      <c r="I196" s="49"/>
      <c r="J196" s="39"/>
      <c r="K196" s="69" t="s">
        <v>206</v>
      </c>
      <c r="L196" s="77">
        <v>458802</v>
      </c>
      <c r="M196" s="49"/>
      <c r="N196" s="39"/>
      <c r="O196" s="69" t="s">
        <v>206</v>
      </c>
      <c r="P196" s="71" t="s">
        <v>788</v>
      </c>
      <c r="Q196" s="69" t="s">
        <v>211</v>
      </c>
      <c r="R196" s="39"/>
      <c r="S196" s="69" t="s">
        <v>206</v>
      </c>
      <c r="T196" s="77">
        <v>2954338</v>
      </c>
      <c r="U196" s="49"/>
    </row>
    <row r="197" spans="1:21" ht="15.75" thickBot="1">
      <c r="A197" s="12"/>
      <c r="B197" s="191"/>
      <c r="C197" s="70"/>
      <c r="D197" s="78"/>
      <c r="E197" s="50"/>
      <c r="F197" s="39"/>
      <c r="G197" s="70"/>
      <c r="H197" s="78"/>
      <c r="I197" s="50"/>
      <c r="J197" s="39"/>
      <c r="K197" s="70"/>
      <c r="L197" s="78"/>
      <c r="M197" s="50"/>
      <c r="N197" s="39"/>
      <c r="O197" s="70"/>
      <c r="P197" s="72"/>
      <c r="Q197" s="70"/>
      <c r="R197" s="39"/>
      <c r="S197" s="70"/>
      <c r="T197" s="78"/>
      <c r="U197" s="50"/>
    </row>
    <row r="198" spans="1:21">
      <c r="A198" s="12"/>
      <c r="B198" s="11"/>
      <c r="C198" s="11"/>
      <c r="D198" s="11"/>
      <c r="E198" s="11"/>
      <c r="F198" s="11"/>
      <c r="G198" s="11"/>
      <c r="H198" s="11"/>
      <c r="I198" s="11"/>
      <c r="J198" s="11"/>
      <c r="K198" s="11"/>
      <c r="L198" s="11"/>
      <c r="M198" s="11"/>
      <c r="N198" s="11"/>
      <c r="O198" s="11"/>
      <c r="P198" s="11"/>
      <c r="Q198" s="11"/>
      <c r="R198" s="11"/>
      <c r="S198" s="11"/>
      <c r="T198" s="11"/>
      <c r="U198" s="11"/>
    </row>
    <row r="199" spans="1:21">
      <c r="A199" s="12"/>
      <c r="B199" s="11"/>
      <c r="C199" s="11"/>
      <c r="D199" s="11"/>
      <c r="E199" s="11"/>
      <c r="F199" s="11"/>
      <c r="G199" s="11"/>
      <c r="H199" s="11"/>
      <c r="I199" s="11"/>
      <c r="J199" s="11"/>
      <c r="K199" s="11"/>
      <c r="L199" s="11"/>
      <c r="M199" s="11"/>
      <c r="N199" s="11"/>
      <c r="O199" s="11"/>
      <c r="P199" s="11"/>
      <c r="Q199" s="11"/>
      <c r="R199" s="11"/>
      <c r="S199" s="11"/>
      <c r="T199" s="11"/>
      <c r="U199" s="11"/>
    </row>
    <row r="200" spans="1:21">
      <c r="A200" s="12"/>
      <c r="B200" s="194" t="s">
        <v>792</v>
      </c>
      <c r="C200" s="194"/>
      <c r="D200" s="194"/>
      <c r="E200" s="194"/>
      <c r="F200" s="194"/>
      <c r="G200" s="194"/>
      <c r="H200" s="194"/>
      <c r="I200" s="194"/>
      <c r="J200" s="194"/>
      <c r="K200" s="194"/>
      <c r="L200" s="194"/>
      <c r="M200" s="194"/>
      <c r="N200" s="194"/>
      <c r="O200" s="194"/>
      <c r="P200" s="194"/>
      <c r="Q200" s="194"/>
      <c r="R200" s="194"/>
      <c r="S200" s="194"/>
      <c r="T200" s="194"/>
      <c r="U200" s="194"/>
    </row>
    <row r="201" spans="1:21">
      <c r="A201" s="12"/>
      <c r="B201" s="194" t="s">
        <v>793</v>
      </c>
      <c r="C201" s="194"/>
      <c r="D201" s="194"/>
      <c r="E201" s="194"/>
      <c r="F201" s="194"/>
      <c r="G201" s="194"/>
      <c r="H201" s="194"/>
      <c r="I201" s="194"/>
      <c r="J201" s="194"/>
      <c r="K201" s="194"/>
      <c r="L201" s="194"/>
      <c r="M201" s="194"/>
      <c r="N201" s="194"/>
      <c r="O201" s="194"/>
      <c r="P201" s="194"/>
      <c r="Q201" s="194"/>
      <c r="R201" s="194"/>
      <c r="S201" s="194"/>
      <c r="T201" s="194"/>
      <c r="U201" s="194"/>
    </row>
    <row r="202" spans="1:21">
      <c r="A202" s="12"/>
      <c r="B202" s="195"/>
      <c r="C202" s="195"/>
      <c r="D202" s="195"/>
      <c r="E202" s="195"/>
      <c r="F202" s="195"/>
      <c r="G202" s="195"/>
      <c r="H202" s="195"/>
      <c r="I202" s="195"/>
      <c r="J202" s="195"/>
      <c r="K202" s="195"/>
      <c r="L202" s="195"/>
      <c r="M202" s="195"/>
      <c r="N202" s="195"/>
      <c r="O202" s="195"/>
      <c r="P202" s="195"/>
      <c r="Q202" s="195"/>
      <c r="R202" s="195"/>
      <c r="S202" s="195"/>
      <c r="T202" s="195"/>
      <c r="U202" s="195"/>
    </row>
    <row r="203" spans="1:21">
      <c r="A203" s="12"/>
      <c r="B203" s="31"/>
      <c r="C203" s="31"/>
      <c r="D203" s="31"/>
      <c r="E203" s="31"/>
      <c r="F203" s="31"/>
      <c r="G203" s="31"/>
      <c r="H203" s="31"/>
      <c r="I203" s="31"/>
      <c r="J203" s="31"/>
      <c r="K203" s="31"/>
      <c r="L203" s="31"/>
      <c r="M203" s="31"/>
      <c r="N203" s="31"/>
      <c r="O203" s="31"/>
      <c r="P203" s="31"/>
      <c r="Q203" s="31"/>
      <c r="R203" s="31"/>
      <c r="S203" s="31"/>
      <c r="T203" s="31"/>
      <c r="U203" s="31"/>
    </row>
    <row r="204" spans="1:21">
      <c r="A204" s="12"/>
      <c r="B204" s="18"/>
      <c r="C204" s="18"/>
      <c r="D204" s="18"/>
      <c r="E204" s="18"/>
      <c r="F204" s="18"/>
      <c r="G204" s="18"/>
      <c r="H204" s="18"/>
      <c r="I204" s="18"/>
      <c r="J204" s="18"/>
      <c r="K204" s="18"/>
      <c r="L204" s="18"/>
      <c r="M204" s="18"/>
      <c r="N204" s="18"/>
      <c r="O204" s="18"/>
      <c r="P204" s="18"/>
      <c r="Q204" s="18"/>
      <c r="R204" s="18"/>
      <c r="S204" s="18"/>
      <c r="T204" s="18"/>
      <c r="U204" s="18"/>
    </row>
    <row r="205" spans="1:21">
      <c r="A205" s="12"/>
      <c r="B205" s="180"/>
      <c r="C205" s="116" t="s">
        <v>712</v>
      </c>
      <c r="D205" s="116"/>
      <c r="E205" s="116"/>
      <c r="F205" s="39"/>
      <c r="G205" s="116" t="s">
        <v>713</v>
      </c>
      <c r="H205" s="116"/>
      <c r="I205" s="116"/>
      <c r="J205" s="39"/>
      <c r="K205" s="116" t="s">
        <v>715</v>
      </c>
      <c r="L205" s="116"/>
      <c r="M205" s="116"/>
      <c r="N205" s="39"/>
      <c r="O205" s="116" t="s">
        <v>623</v>
      </c>
      <c r="P205" s="116"/>
      <c r="Q205" s="116"/>
      <c r="R205" s="39"/>
      <c r="S205" s="116" t="s">
        <v>625</v>
      </c>
      <c r="T205" s="116"/>
      <c r="U205" s="116"/>
    </row>
    <row r="206" spans="1:21">
      <c r="A206" s="12"/>
      <c r="B206" s="180"/>
      <c r="C206" s="116"/>
      <c r="D206" s="116"/>
      <c r="E206" s="116"/>
      <c r="F206" s="39"/>
      <c r="G206" s="116" t="s">
        <v>714</v>
      </c>
      <c r="H206" s="116"/>
      <c r="I206" s="116"/>
      <c r="J206" s="39"/>
      <c r="K206" s="116" t="s">
        <v>714</v>
      </c>
      <c r="L206" s="116"/>
      <c r="M206" s="116"/>
      <c r="N206" s="39"/>
      <c r="O206" s="116"/>
      <c r="P206" s="116"/>
      <c r="Q206" s="116"/>
      <c r="R206" s="39"/>
      <c r="S206" s="116" t="s">
        <v>712</v>
      </c>
      <c r="T206" s="116"/>
      <c r="U206" s="116"/>
    </row>
    <row r="207" spans="1:21" ht="15.75" thickBot="1">
      <c r="A207" s="12"/>
      <c r="B207" s="180"/>
      <c r="C207" s="61"/>
      <c r="D207" s="61"/>
      <c r="E207" s="61"/>
      <c r="F207" s="39"/>
      <c r="G207" s="129"/>
      <c r="H207" s="129"/>
      <c r="I207" s="129"/>
      <c r="J207" s="39"/>
      <c r="K207" s="129"/>
      <c r="L207" s="129"/>
      <c r="M207" s="129"/>
      <c r="N207" s="39"/>
      <c r="O207" s="61"/>
      <c r="P207" s="61"/>
      <c r="Q207" s="61"/>
      <c r="R207" s="39"/>
      <c r="S207" s="129"/>
      <c r="T207" s="129"/>
      <c r="U207" s="129"/>
    </row>
    <row r="208" spans="1:21">
      <c r="A208" s="12"/>
      <c r="B208" s="60" t="s">
        <v>389</v>
      </c>
      <c r="C208" s="55"/>
      <c r="D208" s="55"/>
      <c r="E208" s="55"/>
      <c r="F208" s="23"/>
      <c r="G208" s="55"/>
      <c r="H208" s="55"/>
      <c r="I208" s="55"/>
      <c r="J208" s="23"/>
      <c r="K208" s="55"/>
      <c r="L208" s="55"/>
      <c r="M208" s="55"/>
      <c r="N208" s="23"/>
      <c r="O208" s="55"/>
      <c r="P208" s="55"/>
      <c r="Q208" s="55"/>
      <c r="R208" s="23"/>
      <c r="S208" s="55"/>
      <c r="T208" s="55"/>
      <c r="U208" s="55"/>
    </row>
    <row r="209" spans="1:21">
      <c r="A209" s="12"/>
      <c r="B209" s="76" t="s">
        <v>785</v>
      </c>
      <c r="C209" s="68" t="s">
        <v>206</v>
      </c>
      <c r="D209" s="119" t="s">
        <v>343</v>
      </c>
      <c r="E209" s="39"/>
      <c r="F209" s="39"/>
      <c r="G209" s="68" t="s">
        <v>206</v>
      </c>
      <c r="H209" s="184">
        <v>960523</v>
      </c>
      <c r="I209" s="39"/>
      <c r="J209" s="39"/>
      <c r="K209" s="68" t="s">
        <v>206</v>
      </c>
      <c r="L209" s="184">
        <v>89118</v>
      </c>
      <c r="M209" s="39"/>
      <c r="N209" s="39"/>
      <c r="O209" s="68" t="s">
        <v>206</v>
      </c>
      <c r="P209" s="119" t="s">
        <v>343</v>
      </c>
      <c r="Q209" s="39"/>
      <c r="R209" s="39"/>
      <c r="S209" s="68" t="s">
        <v>206</v>
      </c>
      <c r="T209" s="184">
        <v>1049641</v>
      </c>
      <c r="U209" s="39"/>
    </row>
    <row r="210" spans="1:21">
      <c r="A210" s="12"/>
      <c r="B210" s="76"/>
      <c r="C210" s="68"/>
      <c r="D210" s="119"/>
      <c r="E210" s="39"/>
      <c r="F210" s="39"/>
      <c r="G210" s="68"/>
      <c r="H210" s="184"/>
      <c r="I210" s="39"/>
      <c r="J210" s="39"/>
      <c r="K210" s="68"/>
      <c r="L210" s="184"/>
      <c r="M210" s="39"/>
      <c r="N210" s="39"/>
      <c r="O210" s="68"/>
      <c r="P210" s="119"/>
      <c r="Q210" s="39"/>
      <c r="R210" s="39"/>
      <c r="S210" s="68"/>
      <c r="T210" s="184"/>
      <c r="U210" s="39"/>
    </row>
    <row r="211" spans="1:21">
      <c r="A211" s="12"/>
      <c r="B211" s="65" t="s">
        <v>74</v>
      </c>
      <c r="C211" s="120" t="s">
        <v>343</v>
      </c>
      <c r="D211" s="120"/>
      <c r="E211" s="35"/>
      <c r="F211" s="35"/>
      <c r="G211" s="185">
        <v>326588</v>
      </c>
      <c r="H211" s="185"/>
      <c r="I211" s="35"/>
      <c r="J211" s="35"/>
      <c r="K211" s="185">
        <v>23604</v>
      </c>
      <c r="L211" s="185"/>
      <c r="M211" s="35"/>
      <c r="N211" s="35"/>
      <c r="O211" s="120" t="s">
        <v>343</v>
      </c>
      <c r="P211" s="120"/>
      <c r="Q211" s="35"/>
      <c r="R211" s="35"/>
      <c r="S211" s="185">
        <v>350192</v>
      </c>
      <c r="T211" s="185"/>
      <c r="U211" s="35"/>
    </row>
    <row r="212" spans="1:21">
      <c r="A212" s="12"/>
      <c r="B212" s="65"/>
      <c r="C212" s="120"/>
      <c r="D212" s="120"/>
      <c r="E212" s="35"/>
      <c r="F212" s="35"/>
      <c r="G212" s="185"/>
      <c r="H212" s="185"/>
      <c r="I212" s="35"/>
      <c r="J212" s="35"/>
      <c r="K212" s="185"/>
      <c r="L212" s="185"/>
      <c r="M212" s="35"/>
      <c r="N212" s="35"/>
      <c r="O212" s="120"/>
      <c r="P212" s="120"/>
      <c r="Q212" s="35"/>
      <c r="R212" s="35"/>
      <c r="S212" s="185"/>
      <c r="T212" s="185"/>
      <c r="U212" s="35"/>
    </row>
    <row r="213" spans="1:21">
      <c r="A213" s="12"/>
      <c r="B213" s="76" t="s">
        <v>657</v>
      </c>
      <c r="C213" s="119" t="s">
        <v>343</v>
      </c>
      <c r="D213" s="119"/>
      <c r="E213" s="39"/>
      <c r="F213" s="39"/>
      <c r="G213" s="184">
        <v>890323</v>
      </c>
      <c r="H213" s="184"/>
      <c r="I213" s="39"/>
      <c r="J213" s="39"/>
      <c r="K213" s="184">
        <v>71650</v>
      </c>
      <c r="L213" s="184"/>
      <c r="M213" s="39"/>
      <c r="N213" s="39"/>
      <c r="O213" s="119" t="s">
        <v>343</v>
      </c>
      <c r="P213" s="119"/>
      <c r="Q213" s="39"/>
      <c r="R213" s="39"/>
      <c r="S213" s="184">
        <v>961973</v>
      </c>
      <c r="T213" s="184"/>
      <c r="U213" s="39"/>
    </row>
    <row r="214" spans="1:21">
      <c r="A214" s="12"/>
      <c r="B214" s="76"/>
      <c r="C214" s="119"/>
      <c r="D214" s="119"/>
      <c r="E214" s="39"/>
      <c r="F214" s="39"/>
      <c r="G214" s="184"/>
      <c r="H214" s="184"/>
      <c r="I214" s="39"/>
      <c r="J214" s="39"/>
      <c r="K214" s="184"/>
      <c r="L214" s="184"/>
      <c r="M214" s="39"/>
      <c r="N214" s="39"/>
      <c r="O214" s="119"/>
      <c r="P214" s="119"/>
      <c r="Q214" s="39"/>
      <c r="R214" s="39"/>
      <c r="S214" s="184"/>
      <c r="T214" s="184"/>
      <c r="U214" s="39"/>
    </row>
    <row r="215" spans="1:21">
      <c r="A215" s="12"/>
      <c r="B215" s="65" t="s">
        <v>786</v>
      </c>
      <c r="C215" s="185">
        <v>854992</v>
      </c>
      <c r="D215" s="185"/>
      <c r="E215" s="35"/>
      <c r="F215" s="35"/>
      <c r="G215" s="185">
        <v>172150</v>
      </c>
      <c r="H215" s="185"/>
      <c r="I215" s="35"/>
      <c r="J215" s="35"/>
      <c r="K215" s="120" t="s">
        <v>794</v>
      </c>
      <c r="L215" s="120"/>
      <c r="M215" s="73" t="s">
        <v>211</v>
      </c>
      <c r="N215" s="35"/>
      <c r="O215" s="120" t="s">
        <v>795</v>
      </c>
      <c r="P215" s="120"/>
      <c r="Q215" s="73" t="s">
        <v>211</v>
      </c>
      <c r="R215" s="35"/>
      <c r="S215" s="120" t="s">
        <v>343</v>
      </c>
      <c r="T215" s="120"/>
      <c r="U215" s="35"/>
    </row>
    <row r="216" spans="1:21">
      <c r="A216" s="12"/>
      <c r="B216" s="65"/>
      <c r="C216" s="185"/>
      <c r="D216" s="185"/>
      <c r="E216" s="35"/>
      <c r="F216" s="35"/>
      <c r="G216" s="185"/>
      <c r="H216" s="185"/>
      <c r="I216" s="35"/>
      <c r="J216" s="35"/>
      <c r="K216" s="120"/>
      <c r="L216" s="120"/>
      <c r="M216" s="73"/>
      <c r="N216" s="35"/>
      <c r="O216" s="120"/>
      <c r="P216" s="120"/>
      <c r="Q216" s="73"/>
      <c r="R216" s="35"/>
      <c r="S216" s="120"/>
      <c r="T216" s="120"/>
      <c r="U216" s="35"/>
    </row>
    <row r="217" spans="1:21">
      <c r="A217" s="12"/>
      <c r="B217" s="76" t="s">
        <v>297</v>
      </c>
      <c r="C217" s="184">
        <v>7701</v>
      </c>
      <c r="D217" s="184"/>
      <c r="E217" s="39"/>
      <c r="F217" s="39"/>
      <c r="G217" s="184">
        <v>43442</v>
      </c>
      <c r="H217" s="184"/>
      <c r="I217" s="39"/>
      <c r="J217" s="39"/>
      <c r="K217" s="184">
        <v>3017</v>
      </c>
      <c r="L217" s="184"/>
      <c r="M217" s="39"/>
      <c r="N217" s="39"/>
      <c r="O217" s="119" t="s">
        <v>343</v>
      </c>
      <c r="P217" s="119"/>
      <c r="Q217" s="39"/>
      <c r="R217" s="39"/>
      <c r="S217" s="184">
        <v>54160</v>
      </c>
      <c r="T217" s="184"/>
      <c r="U217" s="39"/>
    </row>
    <row r="218" spans="1:21" ht="15.75" thickBot="1">
      <c r="A218" s="12"/>
      <c r="B218" s="76"/>
      <c r="C218" s="78"/>
      <c r="D218" s="78"/>
      <c r="E218" s="50"/>
      <c r="F218" s="39"/>
      <c r="G218" s="78"/>
      <c r="H218" s="78"/>
      <c r="I218" s="50"/>
      <c r="J218" s="39"/>
      <c r="K218" s="78"/>
      <c r="L218" s="78"/>
      <c r="M218" s="50"/>
      <c r="N218" s="39"/>
      <c r="O218" s="72"/>
      <c r="P218" s="72"/>
      <c r="Q218" s="50"/>
      <c r="R218" s="39"/>
      <c r="S218" s="78"/>
      <c r="T218" s="78"/>
      <c r="U218" s="50"/>
    </row>
    <row r="219" spans="1:21">
      <c r="A219" s="12"/>
      <c r="B219" s="190" t="s">
        <v>78</v>
      </c>
      <c r="C219" s="74" t="s">
        <v>206</v>
      </c>
      <c r="D219" s="66">
        <v>862693</v>
      </c>
      <c r="E219" s="55"/>
      <c r="F219" s="35"/>
      <c r="G219" s="74" t="s">
        <v>206</v>
      </c>
      <c r="H219" s="66">
        <v>2393026</v>
      </c>
      <c r="I219" s="55"/>
      <c r="J219" s="35"/>
      <c r="K219" s="74" t="s">
        <v>206</v>
      </c>
      <c r="L219" s="66">
        <v>165995</v>
      </c>
      <c r="M219" s="55"/>
      <c r="N219" s="35"/>
      <c r="O219" s="74" t="s">
        <v>206</v>
      </c>
      <c r="P219" s="117" t="s">
        <v>795</v>
      </c>
      <c r="Q219" s="74" t="s">
        <v>211</v>
      </c>
      <c r="R219" s="35"/>
      <c r="S219" s="74" t="s">
        <v>206</v>
      </c>
      <c r="T219" s="66">
        <v>2415966</v>
      </c>
      <c r="U219" s="55"/>
    </row>
    <row r="220" spans="1:21" ht="15.75" thickBot="1">
      <c r="A220" s="12"/>
      <c r="B220" s="190"/>
      <c r="C220" s="75"/>
      <c r="D220" s="67"/>
      <c r="E220" s="43"/>
      <c r="F220" s="35"/>
      <c r="G220" s="75"/>
      <c r="H220" s="67"/>
      <c r="I220" s="43"/>
      <c r="J220" s="35"/>
      <c r="K220" s="75"/>
      <c r="L220" s="67"/>
      <c r="M220" s="43"/>
      <c r="N220" s="35"/>
      <c r="O220" s="75"/>
      <c r="P220" s="118"/>
      <c r="Q220" s="75"/>
      <c r="R220" s="35"/>
      <c r="S220" s="75"/>
      <c r="T220" s="67"/>
      <c r="U220" s="43"/>
    </row>
    <row r="221" spans="1:21">
      <c r="A221" s="12"/>
      <c r="B221" s="59" t="s">
        <v>789</v>
      </c>
      <c r="C221" s="49"/>
      <c r="D221" s="49"/>
      <c r="E221" s="49"/>
      <c r="F221" s="19"/>
      <c r="G221" s="49"/>
      <c r="H221" s="49"/>
      <c r="I221" s="49"/>
      <c r="J221" s="19"/>
      <c r="K221" s="49"/>
      <c r="L221" s="49"/>
      <c r="M221" s="49"/>
      <c r="N221" s="19"/>
      <c r="O221" s="49"/>
      <c r="P221" s="49"/>
      <c r="Q221" s="49"/>
      <c r="R221" s="19"/>
      <c r="S221" s="49"/>
      <c r="T221" s="49"/>
      <c r="U221" s="49"/>
    </row>
    <row r="222" spans="1:21">
      <c r="A222" s="12"/>
      <c r="B222" s="65" t="s">
        <v>86</v>
      </c>
      <c r="C222" s="73" t="s">
        <v>206</v>
      </c>
      <c r="D222" s="120">
        <v>20</v>
      </c>
      <c r="E222" s="35"/>
      <c r="F222" s="35"/>
      <c r="G222" s="73" t="s">
        <v>206</v>
      </c>
      <c r="H222" s="185">
        <v>675966</v>
      </c>
      <c r="I222" s="35"/>
      <c r="J222" s="35"/>
      <c r="K222" s="73" t="s">
        <v>206</v>
      </c>
      <c r="L222" s="185">
        <v>37807</v>
      </c>
      <c r="M222" s="35"/>
      <c r="N222" s="35"/>
      <c r="O222" s="73" t="s">
        <v>206</v>
      </c>
      <c r="P222" s="120" t="s">
        <v>343</v>
      </c>
      <c r="Q222" s="35"/>
      <c r="R222" s="35"/>
      <c r="S222" s="73" t="s">
        <v>206</v>
      </c>
      <c r="T222" s="185">
        <v>713793</v>
      </c>
      <c r="U222" s="35"/>
    </row>
    <row r="223" spans="1:21">
      <c r="A223" s="12"/>
      <c r="B223" s="65"/>
      <c r="C223" s="73"/>
      <c r="D223" s="120"/>
      <c r="E223" s="35"/>
      <c r="F223" s="35"/>
      <c r="G223" s="73"/>
      <c r="H223" s="185"/>
      <c r="I223" s="35"/>
      <c r="J223" s="35"/>
      <c r="K223" s="73"/>
      <c r="L223" s="185"/>
      <c r="M223" s="35"/>
      <c r="N223" s="35"/>
      <c r="O223" s="73"/>
      <c r="P223" s="120"/>
      <c r="Q223" s="35"/>
      <c r="R223" s="35"/>
      <c r="S223" s="73"/>
      <c r="T223" s="185"/>
      <c r="U223" s="35"/>
    </row>
    <row r="224" spans="1:21">
      <c r="A224" s="12"/>
      <c r="B224" s="76" t="s">
        <v>87</v>
      </c>
      <c r="C224" s="119" t="s">
        <v>343</v>
      </c>
      <c r="D224" s="119"/>
      <c r="E224" s="39"/>
      <c r="F224" s="39"/>
      <c r="G224" s="184">
        <v>546262</v>
      </c>
      <c r="H224" s="184"/>
      <c r="I224" s="39"/>
      <c r="J224" s="39"/>
      <c r="K224" s="119">
        <v>61</v>
      </c>
      <c r="L224" s="119"/>
      <c r="M224" s="39"/>
      <c r="N224" s="39"/>
      <c r="O224" s="119" t="s">
        <v>343</v>
      </c>
      <c r="P224" s="119"/>
      <c r="Q224" s="39"/>
      <c r="R224" s="39"/>
      <c r="S224" s="184">
        <v>546323</v>
      </c>
      <c r="T224" s="184"/>
      <c r="U224" s="39"/>
    </row>
    <row r="225" spans="1:21">
      <c r="A225" s="12"/>
      <c r="B225" s="76"/>
      <c r="C225" s="119"/>
      <c r="D225" s="119"/>
      <c r="E225" s="39"/>
      <c r="F225" s="39"/>
      <c r="G225" s="184"/>
      <c r="H225" s="184"/>
      <c r="I225" s="39"/>
      <c r="J225" s="39"/>
      <c r="K225" s="119"/>
      <c r="L225" s="119"/>
      <c r="M225" s="39"/>
      <c r="N225" s="39"/>
      <c r="O225" s="119"/>
      <c r="P225" s="119"/>
      <c r="Q225" s="39"/>
      <c r="R225" s="39"/>
      <c r="S225" s="184"/>
      <c r="T225" s="184"/>
      <c r="U225" s="39"/>
    </row>
    <row r="226" spans="1:21">
      <c r="A226" s="12"/>
      <c r="B226" s="65" t="s">
        <v>89</v>
      </c>
      <c r="C226" s="120" t="s">
        <v>343</v>
      </c>
      <c r="D226" s="120"/>
      <c r="E226" s="35"/>
      <c r="F226" s="35"/>
      <c r="G226" s="185">
        <v>262099</v>
      </c>
      <c r="H226" s="185"/>
      <c r="I226" s="35"/>
      <c r="J226" s="35"/>
      <c r="K226" s="185">
        <v>31876</v>
      </c>
      <c r="L226" s="185"/>
      <c r="M226" s="35"/>
      <c r="N226" s="35"/>
      <c r="O226" s="120" t="s">
        <v>343</v>
      </c>
      <c r="P226" s="120"/>
      <c r="Q226" s="35"/>
      <c r="R226" s="35"/>
      <c r="S226" s="185">
        <v>293975</v>
      </c>
      <c r="T226" s="185"/>
      <c r="U226" s="35"/>
    </row>
    <row r="227" spans="1:21" ht="15.75" thickBot="1">
      <c r="A227" s="12"/>
      <c r="B227" s="65"/>
      <c r="C227" s="118"/>
      <c r="D227" s="118"/>
      <c r="E227" s="43"/>
      <c r="F227" s="35"/>
      <c r="G227" s="67"/>
      <c r="H227" s="67"/>
      <c r="I227" s="43"/>
      <c r="J227" s="35"/>
      <c r="K227" s="67"/>
      <c r="L227" s="67"/>
      <c r="M227" s="43"/>
      <c r="N227" s="35"/>
      <c r="O227" s="118"/>
      <c r="P227" s="118"/>
      <c r="Q227" s="43"/>
      <c r="R227" s="35"/>
      <c r="S227" s="67"/>
      <c r="T227" s="67"/>
      <c r="U227" s="43"/>
    </row>
    <row r="228" spans="1:21">
      <c r="A228" s="12"/>
      <c r="B228" s="191" t="s">
        <v>90</v>
      </c>
      <c r="C228" s="69" t="s">
        <v>206</v>
      </c>
      <c r="D228" s="71">
        <v>20</v>
      </c>
      <c r="E228" s="49"/>
      <c r="F228" s="39"/>
      <c r="G228" s="69" t="s">
        <v>206</v>
      </c>
      <c r="H228" s="77">
        <v>1484327</v>
      </c>
      <c r="I228" s="49"/>
      <c r="J228" s="39"/>
      <c r="K228" s="69" t="s">
        <v>206</v>
      </c>
      <c r="L228" s="77">
        <v>69744</v>
      </c>
      <c r="M228" s="49"/>
      <c r="N228" s="39"/>
      <c r="O228" s="69" t="s">
        <v>206</v>
      </c>
      <c r="P228" s="71" t="s">
        <v>343</v>
      </c>
      <c r="Q228" s="49"/>
      <c r="R228" s="39"/>
      <c r="S228" s="69" t="s">
        <v>206</v>
      </c>
      <c r="T228" s="77">
        <v>1554091</v>
      </c>
      <c r="U228" s="49"/>
    </row>
    <row r="229" spans="1:21" ht="15.75" thickBot="1">
      <c r="A229" s="12"/>
      <c r="B229" s="191"/>
      <c r="C229" s="70"/>
      <c r="D229" s="72"/>
      <c r="E229" s="50"/>
      <c r="F229" s="39"/>
      <c r="G229" s="70"/>
      <c r="H229" s="78"/>
      <c r="I229" s="50"/>
      <c r="J229" s="39"/>
      <c r="K229" s="70"/>
      <c r="L229" s="78"/>
      <c r="M229" s="50"/>
      <c r="N229" s="39"/>
      <c r="O229" s="70"/>
      <c r="P229" s="72"/>
      <c r="Q229" s="50"/>
      <c r="R229" s="39"/>
      <c r="S229" s="70"/>
      <c r="T229" s="78"/>
      <c r="U229" s="50"/>
    </row>
    <row r="230" spans="1:21">
      <c r="A230" s="12"/>
      <c r="B230" s="65" t="s">
        <v>790</v>
      </c>
      <c r="C230" s="74" t="s">
        <v>206</v>
      </c>
      <c r="D230" s="66">
        <v>862673</v>
      </c>
      <c r="E230" s="55"/>
      <c r="F230" s="35"/>
      <c r="G230" s="74" t="s">
        <v>206</v>
      </c>
      <c r="H230" s="66">
        <v>908699</v>
      </c>
      <c r="I230" s="55"/>
      <c r="J230" s="35"/>
      <c r="K230" s="74" t="s">
        <v>206</v>
      </c>
      <c r="L230" s="66">
        <v>96251</v>
      </c>
      <c r="M230" s="55"/>
      <c r="N230" s="35"/>
      <c r="O230" s="74" t="s">
        <v>206</v>
      </c>
      <c r="P230" s="117" t="s">
        <v>795</v>
      </c>
      <c r="Q230" s="74" t="s">
        <v>211</v>
      </c>
      <c r="R230" s="35"/>
      <c r="S230" s="74" t="s">
        <v>206</v>
      </c>
      <c r="T230" s="66">
        <v>861875</v>
      </c>
      <c r="U230" s="55"/>
    </row>
    <row r="231" spans="1:21" ht="15.75" thickBot="1">
      <c r="A231" s="12"/>
      <c r="B231" s="65"/>
      <c r="C231" s="75"/>
      <c r="D231" s="67"/>
      <c r="E231" s="43"/>
      <c r="F231" s="35"/>
      <c r="G231" s="75"/>
      <c r="H231" s="67"/>
      <c r="I231" s="43"/>
      <c r="J231" s="35"/>
      <c r="K231" s="75"/>
      <c r="L231" s="67"/>
      <c r="M231" s="43"/>
      <c r="N231" s="35"/>
      <c r="O231" s="75"/>
      <c r="P231" s="118"/>
      <c r="Q231" s="75"/>
      <c r="R231" s="35"/>
      <c r="S231" s="75"/>
      <c r="T231" s="67"/>
      <c r="U231" s="43"/>
    </row>
    <row r="232" spans="1:21">
      <c r="A232" s="12"/>
      <c r="B232" s="191" t="s">
        <v>791</v>
      </c>
      <c r="C232" s="69" t="s">
        <v>206</v>
      </c>
      <c r="D232" s="77">
        <v>862693</v>
      </c>
      <c r="E232" s="49"/>
      <c r="F232" s="39"/>
      <c r="G232" s="69" t="s">
        <v>206</v>
      </c>
      <c r="H232" s="77">
        <v>2393026</v>
      </c>
      <c r="I232" s="49"/>
      <c r="J232" s="39"/>
      <c r="K232" s="69" t="s">
        <v>206</v>
      </c>
      <c r="L232" s="77">
        <v>165995</v>
      </c>
      <c r="M232" s="49"/>
      <c r="N232" s="39"/>
      <c r="O232" s="69" t="s">
        <v>206</v>
      </c>
      <c r="P232" s="71" t="s">
        <v>795</v>
      </c>
      <c r="Q232" s="69" t="s">
        <v>211</v>
      </c>
      <c r="R232" s="39"/>
      <c r="S232" s="69" t="s">
        <v>206</v>
      </c>
      <c r="T232" s="77">
        <v>2415966</v>
      </c>
      <c r="U232" s="49"/>
    </row>
    <row r="233" spans="1:21" ht="15.75" thickBot="1">
      <c r="A233" s="12"/>
      <c r="B233" s="191"/>
      <c r="C233" s="70"/>
      <c r="D233" s="78"/>
      <c r="E233" s="50"/>
      <c r="F233" s="39"/>
      <c r="G233" s="70"/>
      <c r="H233" s="78"/>
      <c r="I233" s="50"/>
      <c r="J233" s="39"/>
      <c r="K233" s="70"/>
      <c r="L233" s="78"/>
      <c r="M233" s="50"/>
      <c r="N233" s="39"/>
      <c r="O233" s="70"/>
      <c r="P233" s="72"/>
      <c r="Q233" s="70"/>
      <c r="R233" s="39"/>
      <c r="S233" s="70"/>
      <c r="T233" s="78"/>
      <c r="U233" s="50"/>
    </row>
    <row r="234" spans="1:21" ht="15" customHeight="1">
      <c r="A234" s="12" t="s">
        <v>922</v>
      </c>
      <c r="B234" s="11" t="s">
        <v>5</v>
      </c>
      <c r="C234" s="11"/>
      <c r="D234" s="11"/>
      <c r="E234" s="11"/>
      <c r="F234" s="11"/>
      <c r="G234" s="11"/>
      <c r="H234" s="11"/>
      <c r="I234" s="11"/>
      <c r="J234" s="11"/>
      <c r="K234" s="11"/>
      <c r="L234" s="11"/>
      <c r="M234" s="11"/>
      <c r="N234" s="11"/>
      <c r="O234" s="11"/>
      <c r="P234" s="11"/>
      <c r="Q234" s="11"/>
      <c r="R234" s="11"/>
      <c r="S234" s="11"/>
      <c r="T234" s="11"/>
      <c r="U234" s="11"/>
    </row>
    <row r="235" spans="1:21">
      <c r="A235" s="12"/>
      <c r="B235" s="194" t="s">
        <v>796</v>
      </c>
      <c r="C235" s="194"/>
      <c r="D235" s="194"/>
      <c r="E235" s="194"/>
      <c r="F235" s="194"/>
      <c r="G235" s="194"/>
      <c r="H235" s="194"/>
      <c r="I235" s="194"/>
      <c r="J235" s="194"/>
      <c r="K235" s="194"/>
      <c r="L235" s="194"/>
      <c r="M235" s="194"/>
      <c r="N235" s="194"/>
      <c r="O235" s="194"/>
      <c r="P235" s="194"/>
      <c r="Q235" s="194"/>
      <c r="R235" s="194"/>
      <c r="S235" s="194"/>
      <c r="T235" s="194"/>
      <c r="U235" s="194"/>
    </row>
    <row r="236" spans="1:21">
      <c r="A236" s="12"/>
      <c r="B236" s="194" t="s">
        <v>756</v>
      </c>
      <c r="C236" s="194"/>
      <c r="D236" s="194"/>
      <c r="E236" s="194"/>
      <c r="F236" s="194"/>
      <c r="G236" s="194"/>
      <c r="H236" s="194"/>
      <c r="I236" s="194"/>
      <c r="J236" s="194"/>
      <c r="K236" s="194"/>
      <c r="L236" s="194"/>
      <c r="M236" s="194"/>
      <c r="N236" s="194"/>
      <c r="O236" s="194"/>
      <c r="P236" s="194"/>
      <c r="Q236" s="194"/>
      <c r="R236" s="194"/>
      <c r="S236" s="194"/>
      <c r="T236" s="194"/>
      <c r="U236" s="194"/>
    </row>
    <row r="237" spans="1:21">
      <c r="A237" s="12"/>
      <c r="B237" s="31"/>
      <c r="C237" s="31"/>
      <c r="D237" s="31"/>
      <c r="E237" s="31"/>
      <c r="F237" s="31"/>
      <c r="G237" s="31"/>
      <c r="H237" s="31"/>
      <c r="I237" s="31"/>
      <c r="J237" s="31"/>
      <c r="K237" s="31"/>
      <c r="L237" s="31"/>
      <c r="M237" s="31"/>
      <c r="N237" s="31"/>
      <c r="O237" s="31"/>
      <c r="P237" s="31"/>
      <c r="Q237" s="31"/>
      <c r="R237" s="31"/>
      <c r="S237" s="31"/>
      <c r="T237" s="31"/>
      <c r="U237" s="31"/>
    </row>
    <row r="238" spans="1:21">
      <c r="A238" s="12"/>
      <c r="B238" s="18"/>
      <c r="C238" s="18"/>
      <c r="D238" s="18"/>
      <c r="E238" s="18"/>
      <c r="F238" s="18"/>
      <c r="G238" s="18"/>
      <c r="H238" s="18"/>
      <c r="I238" s="18"/>
      <c r="J238" s="18"/>
      <c r="K238" s="18"/>
      <c r="L238" s="18"/>
      <c r="M238" s="18"/>
      <c r="N238" s="18"/>
      <c r="O238" s="18"/>
      <c r="P238" s="18"/>
      <c r="Q238" s="18"/>
      <c r="R238" s="18"/>
      <c r="S238" s="18"/>
      <c r="T238" s="18"/>
      <c r="U238" s="18"/>
    </row>
    <row r="239" spans="1:21">
      <c r="A239" s="12"/>
      <c r="B239" s="180"/>
      <c r="C239" s="116" t="s">
        <v>712</v>
      </c>
      <c r="D239" s="116"/>
      <c r="E239" s="116"/>
      <c r="F239" s="39"/>
      <c r="G239" s="116" t="s">
        <v>713</v>
      </c>
      <c r="H239" s="116"/>
      <c r="I239" s="116"/>
      <c r="J239" s="39"/>
      <c r="K239" s="116" t="s">
        <v>715</v>
      </c>
      <c r="L239" s="116"/>
      <c r="M239" s="116"/>
      <c r="N239" s="39"/>
      <c r="O239" s="116" t="s">
        <v>623</v>
      </c>
      <c r="P239" s="116"/>
      <c r="Q239" s="116"/>
      <c r="R239" s="39"/>
      <c r="S239" s="116" t="s">
        <v>625</v>
      </c>
      <c r="T239" s="116"/>
      <c r="U239" s="116"/>
    </row>
    <row r="240" spans="1:21" ht="15.75" thickBot="1">
      <c r="A240" s="12"/>
      <c r="B240" s="180"/>
      <c r="C240" s="61"/>
      <c r="D240" s="61"/>
      <c r="E240" s="61"/>
      <c r="F240" s="39"/>
      <c r="G240" s="61" t="s">
        <v>714</v>
      </c>
      <c r="H240" s="61"/>
      <c r="I240" s="61"/>
      <c r="J240" s="39"/>
      <c r="K240" s="61" t="s">
        <v>714</v>
      </c>
      <c r="L240" s="61"/>
      <c r="M240" s="61"/>
      <c r="N240" s="39"/>
      <c r="O240" s="61"/>
      <c r="P240" s="61"/>
      <c r="Q240" s="61"/>
      <c r="R240" s="39"/>
      <c r="S240" s="61" t="s">
        <v>712</v>
      </c>
      <c r="T240" s="61"/>
      <c r="U240" s="61"/>
    </row>
    <row r="241" spans="1:21">
      <c r="A241" s="12"/>
      <c r="B241" s="73" t="s">
        <v>797</v>
      </c>
      <c r="C241" s="74" t="s">
        <v>206</v>
      </c>
      <c r="D241" s="117" t="s">
        <v>798</v>
      </c>
      <c r="E241" s="74" t="s">
        <v>211</v>
      </c>
      <c r="F241" s="35"/>
      <c r="G241" s="74" t="s">
        <v>206</v>
      </c>
      <c r="H241" s="66">
        <v>116783</v>
      </c>
      <c r="I241" s="55"/>
      <c r="J241" s="35"/>
      <c r="K241" s="74" t="s">
        <v>206</v>
      </c>
      <c r="L241" s="66">
        <v>10609</v>
      </c>
      <c r="M241" s="55"/>
      <c r="N241" s="35"/>
      <c r="O241" s="74" t="s">
        <v>206</v>
      </c>
      <c r="P241" s="117" t="s">
        <v>343</v>
      </c>
      <c r="Q241" s="55"/>
      <c r="R241" s="35"/>
      <c r="S241" s="74" t="s">
        <v>206</v>
      </c>
      <c r="T241" s="66">
        <v>124991</v>
      </c>
      <c r="U241" s="55"/>
    </row>
    <row r="242" spans="1:21" ht="15.75" thickBot="1">
      <c r="A242" s="12"/>
      <c r="B242" s="73"/>
      <c r="C242" s="75"/>
      <c r="D242" s="118"/>
      <c r="E242" s="75"/>
      <c r="F242" s="35"/>
      <c r="G242" s="75"/>
      <c r="H242" s="67"/>
      <c r="I242" s="43"/>
      <c r="J242" s="35"/>
      <c r="K242" s="75"/>
      <c r="L242" s="67"/>
      <c r="M242" s="43"/>
      <c r="N242" s="35"/>
      <c r="O242" s="75"/>
      <c r="P242" s="118"/>
      <c r="Q242" s="43"/>
      <c r="R242" s="35"/>
      <c r="S242" s="75"/>
      <c r="T242" s="67"/>
      <c r="U242" s="43"/>
    </row>
    <row r="243" spans="1:21" ht="23.25">
      <c r="A243" s="12"/>
      <c r="B243" s="59" t="s">
        <v>135</v>
      </c>
      <c r="C243" s="49"/>
      <c r="D243" s="49"/>
      <c r="E243" s="49"/>
      <c r="F243" s="19"/>
      <c r="G243" s="49"/>
      <c r="H243" s="49"/>
      <c r="I243" s="49"/>
      <c r="J243" s="19"/>
      <c r="K243" s="49"/>
      <c r="L243" s="49"/>
      <c r="M243" s="49"/>
      <c r="N243" s="19"/>
      <c r="O243" s="49"/>
      <c r="P243" s="49"/>
      <c r="Q243" s="49"/>
      <c r="R243" s="19"/>
      <c r="S243" s="49"/>
      <c r="T243" s="49"/>
      <c r="U243" s="49"/>
    </row>
    <row r="244" spans="1:21">
      <c r="A244" s="12"/>
      <c r="B244" s="65" t="s">
        <v>136</v>
      </c>
      <c r="C244" s="73" t="s">
        <v>206</v>
      </c>
      <c r="D244" s="120" t="s">
        <v>343</v>
      </c>
      <c r="E244" s="35"/>
      <c r="F244" s="35"/>
      <c r="G244" s="73" t="s">
        <v>206</v>
      </c>
      <c r="H244" s="120" t="s">
        <v>799</v>
      </c>
      <c r="I244" s="73" t="s">
        <v>211</v>
      </c>
      <c r="J244" s="35"/>
      <c r="K244" s="73" t="s">
        <v>206</v>
      </c>
      <c r="L244" s="120" t="s">
        <v>800</v>
      </c>
      <c r="M244" s="73" t="s">
        <v>211</v>
      </c>
      <c r="N244" s="35"/>
      <c r="O244" s="73" t="s">
        <v>206</v>
      </c>
      <c r="P244" s="120" t="s">
        <v>343</v>
      </c>
      <c r="Q244" s="35"/>
      <c r="R244" s="35"/>
      <c r="S244" s="73" t="s">
        <v>206</v>
      </c>
      <c r="T244" s="120" t="s">
        <v>801</v>
      </c>
      <c r="U244" s="73" t="s">
        <v>211</v>
      </c>
    </row>
    <row r="245" spans="1:21">
      <c r="A245" s="12"/>
      <c r="B245" s="65"/>
      <c r="C245" s="73"/>
      <c r="D245" s="120"/>
      <c r="E245" s="35"/>
      <c r="F245" s="35"/>
      <c r="G245" s="73"/>
      <c r="H245" s="120"/>
      <c r="I245" s="73"/>
      <c r="J245" s="35"/>
      <c r="K245" s="73"/>
      <c r="L245" s="120"/>
      <c r="M245" s="73"/>
      <c r="N245" s="35"/>
      <c r="O245" s="73"/>
      <c r="P245" s="120"/>
      <c r="Q245" s="35"/>
      <c r="R245" s="35"/>
      <c r="S245" s="73"/>
      <c r="T245" s="120"/>
      <c r="U245" s="73"/>
    </row>
    <row r="246" spans="1:21">
      <c r="A246" s="12"/>
      <c r="B246" s="76" t="s">
        <v>137</v>
      </c>
      <c r="C246" s="119" t="s">
        <v>343</v>
      </c>
      <c r="D246" s="119"/>
      <c r="E246" s="39"/>
      <c r="F246" s="39"/>
      <c r="G246" s="119" t="s">
        <v>802</v>
      </c>
      <c r="H246" s="119"/>
      <c r="I246" s="68" t="s">
        <v>211</v>
      </c>
      <c r="J246" s="39"/>
      <c r="K246" s="119" t="s">
        <v>803</v>
      </c>
      <c r="L246" s="119"/>
      <c r="M246" s="68" t="s">
        <v>211</v>
      </c>
      <c r="N246" s="39"/>
      <c r="O246" s="119" t="s">
        <v>343</v>
      </c>
      <c r="P246" s="119"/>
      <c r="Q246" s="39"/>
      <c r="R246" s="39"/>
      <c r="S246" s="119" t="s">
        <v>804</v>
      </c>
      <c r="T246" s="119"/>
      <c r="U246" s="68" t="s">
        <v>211</v>
      </c>
    </row>
    <row r="247" spans="1:21">
      <c r="A247" s="12"/>
      <c r="B247" s="76"/>
      <c r="C247" s="119"/>
      <c r="D247" s="119"/>
      <c r="E247" s="39"/>
      <c r="F247" s="39"/>
      <c r="G247" s="119"/>
      <c r="H247" s="119"/>
      <c r="I247" s="68"/>
      <c r="J247" s="39"/>
      <c r="K247" s="119"/>
      <c r="L247" s="119"/>
      <c r="M247" s="68"/>
      <c r="N247" s="39"/>
      <c r="O247" s="119"/>
      <c r="P247" s="119"/>
      <c r="Q247" s="39"/>
      <c r="R247" s="39"/>
      <c r="S247" s="119"/>
      <c r="T247" s="119"/>
      <c r="U247" s="68"/>
    </row>
    <row r="248" spans="1:21">
      <c r="A248" s="12"/>
      <c r="B248" s="65" t="s">
        <v>138</v>
      </c>
      <c r="C248" s="120" t="s">
        <v>343</v>
      </c>
      <c r="D248" s="120"/>
      <c r="E248" s="35"/>
      <c r="F248" s="35"/>
      <c r="G248" s="185">
        <v>7629</v>
      </c>
      <c r="H248" s="185"/>
      <c r="I248" s="35"/>
      <c r="J248" s="35"/>
      <c r="K248" s="120">
        <v>659</v>
      </c>
      <c r="L248" s="120"/>
      <c r="M248" s="35"/>
      <c r="N248" s="35"/>
      <c r="O248" s="120" t="s">
        <v>343</v>
      </c>
      <c r="P248" s="120"/>
      <c r="Q248" s="35"/>
      <c r="R248" s="35"/>
      <c r="S248" s="185">
        <v>8288</v>
      </c>
      <c r="T248" s="185"/>
      <c r="U248" s="35"/>
    </row>
    <row r="249" spans="1:21">
      <c r="A249" s="12"/>
      <c r="B249" s="65"/>
      <c r="C249" s="120"/>
      <c r="D249" s="120"/>
      <c r="E249" s="35"/>
      <c r="F249" s="35"/>
      <c r="G249" s="185"/>
      <c r="H249" s="185"/>
      <c r="I249" s="35"/>
      <c r="J249" s="35"/>
      <c r="K249" s="120"/>
      <c r="L249" s="120"/>
      <c r="M249" s="35"/>
      <c r="N249" s="35"/>
      <c r="O249" s="120"/>
      <c r="P249" s="120"/>
      <c r="Q249" s="35"/>
      <c r="R249" s="35"/>
      <c r="S249" s="185"/>
      <c r="T249" s="185"/>
      <c r="U249" s="35"/>
    </row>
    <row r="250" spans="1:21">
      <c r="A250" s="12"/>
      <c r="B250" s="76" t="s">
        <v>140</v>
      </c>
      <c r="C250" s="119" t="s">
        <v>343</v>
      </c>
      <c r="D250" s="119"/>
      <c r="E250" s="39"/>
      <c r="F250" s="39"/>
      <c r="G250" s="119" t="s">
        <v>805</v>
      </c>
      <c r="H250" s="119"/>
      <c r="I250" s="68" t="s">
        <v>211</v>
      </c>
      <c r="J250" s="39"/>
      <c r="K250" s="119" t="s">
        <v>343</v>
      </c>
      <c r="L250" s="119"/>
      <c r="M250" s="39"/>
      <c r="N250" s="39"/>
      <c r="O250" s="119" t="s">
        <v>343</v>
      </c>
      <c r="P250" s="119"/>
      <c r="Q250" s="39"/>
      <c r="R250" s="39"/>
      <c r="S250" s="119" t="s">
        <v>805</v>
      </c>
      <c r="T250" s="119"/>
      <c r="U250" s="68" t="s">
        <v>211</v>
      </c>
    </row>
    <row r="251" spans="1:21">
      <c r="A251" s="12"/>
      <c r="B251" s="76"/>
      <c r="C251" s="119"/>
      <c r="D251" s="119"/>
      <c r="E251" s="39"/>
      <c r="F251" s="39"/>
      <c r="G251" s="119"/>
      <c r="H251" s="119"/>
      <c r="I251" s="68"/>
      <c r="J251" s="39"/>
      <c r="K251" s="119"/>
      <c r="L251" s="119"/>
      <c r="M251" s="39"/>
      <c r="N251" s="39"/>
      <c r="O251" s="119"/>
      <c r="P251" s="119"/>
      <c r="Q251" s="39"/>
      <c r="R251" s="39"/>
      <c r="S251" s="119"/>
      <c r="T251" s="119"/>
      <c r="U251" s="68"/>
    </row>
    <row r="252" spans="1:21">
      <c r="A252" s="12"/>
      <c r="B252" s="65" t="s">
        <v>139</v>
      </c>
      <c r="C252" s="120" t="s">
        <v>343</v>
      </c>
      <c r="D252" s="120"/>
      <c r="E252" s="35"/>
      <c r="F252" s="35"/>
      <c r="G252" s="185">
        <v>5025</v>
      </c>
      <c r="H252" s="185"/>
      <c r="I252" s="35"/>
      <c r="J252" s="35"/>
      <c r="K252" s="120" t="s">
        <v>343</v>
      </c>
      <c r="L252" s="120"/>
      <c r="M252" s="35"/>
      <c r="N252" s="35"/>
      <c r="O252" s="120" t="s">
        <v>343</v>
      </c>
      <c r="P252" s="120"/>
      <c r="Q252" s="35"/>
      <c r="R252" s="35"/>
      <c r="S252" s="185">
        <v>5025</v>
      </c>
      <c r="T252" s="185"/>
      <c r="U252" s="35"/>
    </row>
    <row r="253" spans="1:21">
      <c r="A253" s="12"/>
      <c r="B253" s="65"/>
      <c r="C253" s="120"/>
      <c r="D253" s="120"/>
      <c r="E253" s="35"/>
      <c r="F253" s="35"/>
      <c r="G253" s="185"/>
      <c r="H253" s="185"/>
      <c r="I253" s="35"/>
      <c r="J253" s="35"/>
      <c r="K253" s="120"/>
      <c r="L253" s="120"/>
      <c r="M253" s="35"/>
      <c r="N253" s="35"/>
      <c r="O253" s="120"/>
      <c r="P253" s="120"/>
      <c r="Q253" s="35"/>
      <c r="R253" s="35"/>
      <c r="S253" s="185"/>
      <c r="T253" s="185"/>
      <c r="U253" s="35"/>
    </row>
    <row r="254" spans="1:21">
      <c r="A254" s="12"/>
      <c r="B254" s="76" t="s">
        <v>141</v>
      </c>
      <c r="C254" s="119" t="s">
        <v>343</v>
      </c>
      <c r="D254" s="119"/>
      <c r="E254" s="39"/>
      <c r="F254" s="39"/>
      <c r="G254" s="119" t="s">
        <v>806</v>
      </c>
      <c r="H254" s="119"/>
      <c r="I254" s="68" t="s">
        <v>211</v>
      </c>
      <c r="J254" s="39"/>
      <c r="K254" s="119" t="s">
        <v>343</v>
      </c>
      <c r="L254" s="119"/>
      <c r="M254" s="39"/>
      <c r="N254" s="39"/>
      <c r="O254" s="119" t="s">
        <v>343</v>
      </c>
      <c r="P254" s="119"/>
      <c r="Q254" s="39"/>
      <c r="R254" s="39"/>
      <c r="S254" s="119" t="s">
        <v>806</v>
      </c>
      <c r="T254" s="119"/>
      <c r="U254" s="68" t="s">
        <v>211</v>
      </c>
    </row>
    <row r="255" spans="1:21" ht="15.75" thickBot="1">
      <c r="A255" s="12"/>
      <c r="B255" s="76"/>
      <c r="C255" s="72"/>
      <c r="D255" s="72"/>
      <c r="E255" s="50"/>
      <c r="F255" s="39"/>
      <c r="G255" s="72"/>
      <c r="H255" s="72"/>
      <c r="I255" s="70"/>
      <c r="J255" s="39"/>
      <c r="K255" s="72"/>
      <c r="L255" s="72"/>
      <c r="M255" s="50"/>
      <c r="N255" s="39"/>
      <c r="O255" s="72"/>
      <c r="P255" s="72"/>
      <c r="Q255" s="50"/>
      <c r="R255" s="39"/>
      <c r="S255" s="72"/>
      <c r="T255" s="72"/>
      <c r="U255" s="70"/>
    </row>
    <row r="256" spans="1:21">
      <c r="A256" s="12"/>
      <c r="B256" s="73" t="s">
        <v>807</v>
      </c>
      <c r="C256" s="74" t="s">
        <v>206</v>
      </c>
      <c r="D256" s="117" t="s">
        <v>343</v>
      </c>
      <c r="E256" s="55"/>
      <c r="F256" s="35"/>
      <c r="G256" s="74" t="s">
        <v>206</v>
      </c>
      <c r="H256" s="117" t="s">
        <v>808</v>
      </c>
      <c r="I256" s="74" t="s">
        <v>211</v>
      </c>
      <c r="J256" s="35"/>
      <c r="K256" s="74" t="s">
        <v>206</v>
      </c>
      <c r="L256" s="117" t="s">
        <v>809</v>
      </c>
      <c r="M256" s="74" t="s">
        <v>211</v>
      </c>
      <c r="N256" s="35"/>
      <c r="O256" s="74" t="s">
        <v>206</v>
      </c>
      <c r="P256" s="117" t="s">
        <v>343</v>
      </c>
      <c r="Q256" s="55"/>
      <c r="R256" s="35"/>
      <c r="S256" s="74" t="s">
        <v>206</v>
      </c>
      <c r="T256" s="117" t="s">
        <v>810</v>
      </c>
      <c r="U256" s="74" t="s">
        <v>211</v>
      </c>
    </row>
    <row r="257" spans="1:21" ht="15.75" thickBot="1">
      <c r="A257" s="12"/>
      <c r="B257" s="73"/>
      <c r="C257" s="75"/>
      <c r="D257" s="118"/>
      <c r="E257" s="43"/>
      <c r="F257" s="35"/>
      <c r="G257" s="75"/>
      <c r="H257" s="118"/>
      <c r="I257" s="75"/>
      <c r="J257" s="35"/>
      <c r="K257" s="75"/>
      <c r="L257" s="118"/>
      <c r="M257" s="75"/>
      <c r="N257" s="35"/>
      <c r="O257" s="75"/>
      <c r="P257" s="118"/>
      <c r="Q257" s="43"/>
      <c r="R257" s="35"/>
      <c r="S257" s="75"/>
      <c r="T257" s="118"/>
      <c r="U257" s="75"/>
    </row>
    <row r="258" spans="1:21" ht="23.25">
      <c r="A258" s="12"/>
      <c r="B258" s="59" t="s">
        <v>143</v>
      </c>
      <c r="C258" s="49"/>
      <c r="D258" s="49"/>
      <c r="E258" s="49"/>
      <c r="F258" s="19"/>
      <c r="G258" s="49"/>
      <c r="H258" s="49"/>
      <c r="I258" s="49"/>
      <c r="J258" s="19"/>
      <c r="K258" s="49"/>
      <c r="L258" s="49"/>
      <c r="M258" s="49"/>
      <c r="N258" s="19"/>
      <c r="O258" s="49"/>
      <c r="P258" s="49"/>
      <c r="Q258" s="49"/>
      <c r="R258" s="19"/>
      <c r="S258" s="49"/>
      <c r="T258" s="49"/>
      <c r="U258" s="49"/>
    </row>
    <row r="259" spans="1:21">
      <c r="A259" s="12"/>
      <c r="B259" s="65" t="s">
        <v>144</v>
      </c>
      <c r="C259" s="192" t="s">
        <v>206</v>
      </c>
      <c r="D259" s="193" t="s">
        <v>343</v>
      </c>
      <c r="E259" s="35"/>
      <c r="F259" s="35"/>
      <c r="G259" s="73" t="s">
        <v>206</v>
      </c>
      <c r="H259" s="185">
        <v>400000</v>
      </c>
      <c r="I259" s="35"/>
      <c r="J259" s="35"/>
      <c r="K259" s="73" t="s">
        <v>206</v>
      </c>
      <c r="L259" s="120" t="s">
        <v>343</v>
      </c>
      <c r="M259" s="35"/>
      <c r="N259" s="35"/>
      <c r="O259" s="73" t="s">
        <v>206</v>
      </c>
      <c r="P259" s="120" t="s">
        <v>343</v>
      </c>
      <c r="Q259" s="35"/>
      <c r="R259" s="35"/>
      <c r="S259" s="73" t="s">
        <v>206</v>
      </c>
      <c r="T259" s="185">
        <v>400000</v>
      </c>
      <c r="U259" s="35"/>
    </row>
    <row r="260" spans="1:21">
      <c r="A260" s="12"/>
      <c r="B260" s="65"/>
      <c r="C260" s="192"/>
      <c r="D260" s="193"/>
      <c r="E260" s="35"/>
      <c r="F260" s="35"/>
      <c r="G260" s="73"/>
      <c r="H260" s="185"/>
      <c r="I260" s="35"/>
      <c r="J260" s="35"/>
      <c r="K260" s="73"/>
      <c r="L260" s="120"/>
      <c r="M260" s="35"/>
      <c r="N260" s="35"/>
      <c r="O260" s="73"/>
      <c r="P260" s="120"/>
      <c r="Q260" s="35"/>
      <c r="R260" s="35"/>
      <c r="S260" s="73"/>
      <c r="T260" s="185"/>
      <c r="U260" s="35"/>
    </row>
    <row r="261" spans="1:21">
      <c r="A261" s="12"/>
      <c r="B261" s="76" t="s">
        <v>145</v>
      </c>
      <c r="C261" s="119" t="s">
        <v>343</v>
      </c>
      <c r="D261" s="119"/>
      <c r="E261" s="39"/>
      <c r="F261" s="39"/>
      <c r="G261" s="119" t="s">
        <v>811</v>
      </c>
      <c r="H261" s="119"/>
      <c r="I261" s="68" t="s">
        <v>211</v>
      </c>
      <c r="J261" s="39"/>
      <c r="K261" s="119" t="s">
        <v>343</v>
      </c>
      <c r="L261" s="119"/>
      <c r="M261" s="39"/>
      <c r="N261" s="39"/>
      <c r="O261" s="119" t="s">
        <v>343</v>
      </c>
      <c r="P261" s="119"/>
      <c r="Q261" s="39"/>
      <c r="R261" s="39"/>
      <c r="S261" s="119" t="s">
        <v>811</v>
      </c>
      <c r="T261" s="119"/>
      <c r="U261" s="68" t="s">
        <v>211</v>
      </c>
    </row>
    <row r="262" spans="1:21">
      <c r="A262" s="12"/>
      <c r="B262" s="76"/>
      <c r="C262" s="119"/>
      <c r="D262" s="119"/>
      <c r="E262" s="39"/>
      <c r="F262" s="39"/>
      <c r="G262" s="119"/>
      <c r="H262" s="119"/>
      <c r="I262" s="68"/>
      <c r="J262" s="39"/>
      <c r="K262" s="119"/>
      <c r="L262" s="119"/>
      <c r="M262" s="39"/>
      <c r="N262" s="39"/>
      <c r="O262" s="119"/>
      <c r="P262" s="119"/>
      <c r="Q262" s="39"/>
      <c r="R262" s="39"/>
      <c r="S262" s="119"/>
      <c r="T262" s="119"/>
      <c r="U262" s="68"/>
    </row>
    <row r="263" spans="1:21">
      <c r="A263" s="12"/>
      <c r="B263" s="65" t="s">
        <v>146</v>
      </c>
      <c r="C263" s="120" t="s">
        <v>343</v>
      </c>
      <c r="D263" s="120"/>
      <c r="E263" s="35"/>
      <c r="F263" s="35"/>
      <c r="G263" s="185">
        <v>664979</v>
      </c>
      <c r="H263" s="185"/>
      <c r="I263" s="35"/>
      <c r="J263" s="35"/>
      <c r="K263" s="185">
        <v>101175</v>
      </c>
      <c r="L263" s="185"/>
      <c r="M263" s="35"/>
      <c r="N263" s="35"/>
      <c r="O263" s="120" t="s">
        <v>343</v>
      </c>
      <c r="P263" s="120"/>
      <c r="Q263" s="35"/>
      <c r="R263" s="35"/>
      <c r="S263" s="185">
        <v>766154</v>
      </c>
      <c r="T263" s="185"/>
      <c r="U263" s="35"/>
    </row>
    <row r="264" spans="1:21">
      <c r="A264" s="12"/>
      <c r="B264" s="65"/>
      <c r="C264" s="120"/>
      <c r="D264" s="120"/>
      <c r="E264" s="35"/>
      <c r="F264" s="35"/>
      <c r="G264" s="185"/>
      <c r="H264" s="185"/>
      <c r="I264" s="35"/>
      <c r="J264" s="35"/>
      <c r="K264" s="185"/>
      <c r="L264" s="185"/>
      <c r="M264" s="35"/>
      <c r="N264" s="35"/>
      <c r="O264" s="120"/>
      <c r="P264" s="120"/>
      <c r="Q264" s="35"/>
      <c r="R264" s="35"/>
      <c r="S264" s="185"/>
      <c r="T264" s="185"/>
      <c r="U264" s="35"/>
    </row>
    <row r="265" spans="1:21">
      <c r="A265" s="12"/>
      <c r="B265" s="76" t="s">
        <v>147</v>
      </c>
      <c r="C265" s="119" t="s">
        <v>343</v>
      </c>
      <c r="D265" s="119"/>
      <c r="E265" s="39"/>
      <c r="F265" s="39"/>
      <c r="G265" s="119" t="s">
        <v>812</v>
      </c>
      <c r="H265" s="119"/>
      <c r="I265" s="68" t="s">
        <v>211</v>
      </c>
      <c r="J265" s="39"/>
      <c r="K265" s="119" t="s">
        <v>813</v>
      </c>
      <c r="L265" s="119"/>
      <c r="M265" s="68" t="s">
        <v>211</v>
      </c>
      <c r="N265" s="39"/>
      <c r="O265" s="119" t="s">
        <v>343</v>
      </c>
      <c r="P265" s="119"/>
      <c r="Q265" s="39"/>
      <c r="R265" s="39"/>
      <c r="S265" s="119" t="s">
        <v>814</v>
      </c>
      <c r="T265" s="119"/>
      <c r="U265" s="68" t="s">
        <v>211</v>
      </c>
    </row>
    <row r="266" spans="1:21">
      <c r="A266" s="12"/>
      <c r="B266" s="76"/>
      <c r="C266" s="119"/>
      <c r="D266" s="119"/>
      <c r="E266" s="39"/>
      <c r="F266" s="39"/>
      <c r="G266" s="119"/>
      <c r="H266" s="119"/>
      <c r="I266" s="68"/>
      <c r="J266" s="39"/>
      <c r="K266" s="119"/>
      <c r="L266" s="119"/>
      <c r="M266" s="68"/>
      <c r="N266" s="39"/>
      <c r="O266" s="119"/>
      <c r="P266" s="119"/>
      <c r="Q266" s="39"/>
      <c r="R266" s="39"/>
      <c r="S266" s="119"/>
      <c r="T266" s="119"/>
      <c r="U266" s="68"/>
    </row>
    <row r="267" spans="1:21">
      <c r="A267" s="12"/>
      <c r="B267" s="65" t="s">
        <v>148</v>
      </c>
      <c r="C267" s="120" t="s">
        <v>343</v>
      </c>
      <c r="D267" s="120"/>
      <c r="E267" s="35"/>
      <c r="F267" s="35"/>
      <c r="G267" s="120" t="s">
        <v>815</v>
      </c>
      <c r="H267" s="120"/>
      <c r="I267" s="73" t="s">
        <v>211</v>
      </c>
      <c r="J267" s="35"/>
      <c r="K267" s="120" t="s">
        <v>343</v>
      </c>
      <c r="L267" s="120"/>
      <c r="M267" s="35"/>
      <c r="N267" s="35"/>
      <c r="O267" s="120" t="s">
        <v>343</v>
      </c>
      <c r="P267" s="120"/>
      <c r="Q267" s="35"/>
      <c r="R267" s="35"/>
      <c r="S267" s="120" t="s">
        <v>815</v>
      </c>
      <c r="T267" s="120"/>
      <c r="U267" s="73" t="s">
        <v>211</v>
      </c>
    </row>
    <row r="268" spans="1:21">
      <c r="A268" s="12"/>
      <c r="B268" s="65"/>
      <c r="C268" s="120"/>
      <c r="D268" s="120"/>
      <c r="E268" s="35"/>
      <c r="F268" s="35"/>
      <c r="G268" s="120"/>
      <c r="H268" s="120"/>
      <c r="I268" s="73"/>
      <c r="J268" s="35"/>
      <c r="K268" s="120"/>
      <c r="L268" s="120"/>
      <c r="M268" s="35"/>
      <c r="N268" s="35"/>
      <c r="O268" s="120"/>
      <c r="P268" s="120"/>
      <c r="Q268" s="35"/>
      <c r="R268" s="35"/>
      <c r="S268" s="120"/>
      <c r="T268" s="120"/>
      <c r="U268" s="73"/>
    </row>
    <row r="269" spans="1:21">
      <c r="A269" s="12"/>
      <c r="B269" s="76" t="s">
        <v>816</v>
      </c>
      <c r="C269" s="119" t="s">
        <v>343</v>
      </c>
      <c r="D269" s="119"/>
      <c r="E269" s="39"/>
      <c r="F269" s="39"/>
      <c r="G269" s="184">
        <v>2791</v>
      </c>
      <c r="H269" s="184"/>
      <c r="I269" s="39"/>
      <c r="J269" s="39"/>
      <c r="K269" s="119" t="s">
        <v>343</v>
      </c>
      <c r="L269" s="119"/>
      <c r="M269" s="39"/>
      <c r="N269" s="39"/>
      <c r="O269" s="119" t="s">
        <v>343</v>
      </c>
      <c r="P269" s="119"/>
      <c r="Q269" s="39"/>
      <c r="R269" s="39"/>
      <c r="S269" s="184">
        <v>2791</v>
      </c>
      <c r="T269" s="184"/>
      <c r="U269" s="39"/>
    </row>
    <row r="270" spans="1:21">
      <c r="A270" s="12"/>
      <c r="B270" s="76"/>
      <c r="C270" s="119"/>
      <c r="D270" s="119"/>
      <c r="E270" s="39"/>
      <c r="F270" s="39"/>
      <c r="G270" s="184"/>
      <c r="H270" s="184"/>
      <c r="I270" s="39"/>
      <c r="J270" s="39"/>
      <c r="K270" s="119"/>
      <c r="L270" s="119"/>
      <c r="M270" s="39"/>
      <c r="N270" s="39"/>
      <c r="O270" s="119"/>
      <c r="P270" s="119"/>
      <c r="Q270" s="39"/>
      <c r="R270" s="39"/>
      <c r="S270" s="184"/>
      <c r="T270" s="184"/>
      <c r="U270" s="39"/>
    </row>
    <row r="271" spans="1:21">
      <c r="A271" s="12"/>
      <c r="B271" s="65" t="s">
        <v>150</v>
      </c>
      <c r="C271" s="120" t="s">
        <v>343</v>
      </c>
      <c r="D271" s="120"/>
      <c r="E271" s="35"/>
      <c r="F271" s="35"/>
      <c r="G271" s="120" t="s">
        <v>817</v>
      </c>
      <c r="H271" s="120"/>
      <c r="I271" s="73" t="s">
        <v>211</v>
      </c>
      <c r="J271" s="35"/>
      <c r="K271" s="120" t="s">
        <v>818</v>
      </c>
      <c r="L271" s="120"/>
      <c r="M271" s="73" t="s">
        <v>211</v>
      </c>
      <c r="N271" s="35"/>
      <c r="O271" s="120" t="s">
        <v>343</v>
      </c>
      <c r="P271" s="120"/>
      <c r="Q271" s="35"/>
      <c r="R271" s="35"/>
      <c r="S271" s="120" t="s">
        <v>819</v>
      </c>
      <c r="T271" s="120"/>
      <c r="U271" s="73" t="s">
        <v>211</v>
      </c>
    </row>
    <row r="272" spans="1:21">
      <c r="A272" s="12"/>
      <c r="B272" s="65"/>
      <c r="C272" s="120"/>
      <c r="D272" s="120"/>
      <c r="E272" s="35"/>
      <c r="F272" s="35"/>
      <c r="G272" s="120"/>
      <c r="H272" s="120"/>
      <c r="I272" s="73"/>
      <c r="J272" s="35"/>
      <c r="K272" s="120"/>
      <c r="L272" s="120"/>
      <c r="M272" s="73"/>
      <c r="N272" s="35"/>
      <c r="O272" s="120"/>
      <c r="P272" s="120"/>
      <c r="Q272" s="35"/>
      <c r="R272" s="35"/>
      <c r="S272" s="120"/>
      <c r="T272" s="120"/>
      <c r="U272" s="73"/>
    </row>
    <row r="273" spans="1:21">
      <c r="A273" s="12"/>
      <c r="B273" s="76" t="s">
        <v>151</v>
      </c>
      <c r="C273" s="184">
        <v>9231</v>
      </c>
      <c r="D273" s="184"/>
      <c r="E273" s="39"/>
      <c r="F273" s="39"/>
      <c r="G273" s="119" t="s">
        <v>343</v>
      </c>
      <c r="H273" s="119"/>
      <c r="I273" s="39"/>
      <c r="J273" s="39"/>
      <c r="K273" s="119" t="s">
        <v>343</v>
      </c>
      <c r="L273" s="119"/>
      <c r="M273" s="39"/>
      <c r="N273" s="39"/>
      <c r="O273" s="119" t="s">
        <v>343</v>
      </c>
      <c r="P273" s="119"/>
      <c r="Q273" s="39"/>
      <c r="R273" s="39"/>
      <c r="S273" s="184">
        <v>9231</v>
      </c>
      <c r="T273" s="184"/>
      <c r="U273" s="39"/>
    </row>
    <row r="274" spans="1:21">
      <c r="A274" s="12"/>
      <c r="B274" s="76"/>
      <c r="C274" s="184"/>
      <c r="D274" s="184"/>
      <c r="E274" s="39"/>
      <c r="F274" s="39"/>
      <c r="G274" s="119"/>
      <c r="H274" s="119"/>
      <c r="I274" s="39"/>
      <c r="J274" s="39"/>
      <c r="K274" s="119"/>
      <c r="L274" s="119"/>
      <c r="M274" s="39"/>
      <c r="N274" s="39"/>
      <c r="O274" s="119"/>
      <c r="P274" s="119"/>
      <c r="Q274" s="39"/>
      <c r="R274" s="39"/>
      <c r="S274" s="184"/>
      <c r="T274" s="184"/>
      <c r="U274" s="39"/>
    </row>
    <row r="275" spans="1:21">
      <c r="A275" s="12"/>
      <c r="B275" s="65" t="s">
        <v>126</v>
      </c>
      <c r="C275" s="120" t="s">
        <v>343</v>
      </c>
      <c r="D275" s="120"/>
      <c r="E275" s="35"/>
      <c r="F275" s="35"/>
      <c r="G275" s="185">
        <v>4446</v>
      </c>
      <c r="H275" s="185"/>
      <c r="I275" s="35"/>
      <c r="J275" s="35"/>
      <c r="K275" s="120" t="s">
        <v>343</v>
      </c>
      <c r="L275" s="120"/>
      <c r="M275" s="35"/>
      <c r="N275" s="35"/>
      <c r="O275" s="120" t="s">
        <v>343</v>
      </c>
      <c r="P275" s="120"/>
      <c r="Q275" s="35"/>
      <c r="R275" s="35"/>
      <c r="S275" s="185">
        <v>4446</v>
      </c>
      <c r="T275" s="185"/>
      <c r="U275" s="35"/>
    </row>
    <row r="276" spans="1:21">
      <c r="A276" s="12"/>
      <c r="B276" s="65"/>
      <c r="C276" s="120"/>
      <c r="D276" s="120"/>
      <c r="E276" s="35"/>
      <c r="F276" s="35"/>
      <c r="G276" s="185"/>
      <c r="H276" s="185"/>
      <c r="I276" s="35"/>
      <c r="J276" s="35"/>
      <c r="K276" s="120"/>
      <c r="L276" s="120"/>
      <c r="M276" s="35"/>
      <c r="N276" s="35"/>
      <c r="O276" s="120"/>
      <c r="P276" s="120"/>
      <c r="Q276" s="35"/>
      <c r="R276" s="35"/>
      <c r="S276" s="185"/>
      <c r="T276" s="185"/>
      <c r="U276" s="35"/>
    </row>
    <row r="277" spans="1:21">
      <c r="A277" s="12"/>
      <c r="B277" s="76" t="s">
        <v>153</v>
      </c>
      <c r="C277" s="119" t="s">
        <v>343</v>
      </c>
      <c r="D277" s="119"/>
      <c r="E277" s="39"/>
      <c r="F277" s="39"/>
      <c r="G277" s="119" t="s">
        <v>820</v>
      </c>
      <c r="H277" s="119"/>
      <c r="I277" s="68" t="s">
        <v>211</v>
      </c>
      <c r="J277" s="39"/>
      <c r="K277" s="119" t="s">
        <v>343</v>
      </c>
      <c r="L277" s="119"/>
      <c r="M277" s="39"/>
      <c r="N277" s="39"/>
      <c r="O277" s="119" t="s">
        <v>343</v>
      </c>
      <c r="P277" s="119"/>
      <c r="Q277" s="39"/>
      <c r="R277" s="39"/>
      <c r="S277" s="119" t="s">
        <v>820</v>
      </c>
      <c r="T277" s="119"/>
      <c r="U277" s="68" t="s">
        <v>211</v>
      </c>
    </row>
    <row r="278" spans="1:21">
      <c r="A278" s="12"/>
      <c r="B278" s="76"/>
      <c r="C278" s="119"/>
      <c r="D278" s="119"/>
      <c r="E278" s="39"/>
      <c r="F278" s="39"/>
      <c r="G278" s="119"/>
      <c r="H278" s="119"/>
      <c r="I278" s="68"/>
      <c r="J278" s="39"/>
      <c r="K278" s="119"/>
      <c r="L278" s="119"/>
      <c r="M278" s="39"/>
      <c r="N278" s="39"/>
      <c r="O278" s="119"/>
      <c r="P278" s="119"/>
      <c r="Q278" s="39"/>
      <c r="R278" s="39"/>
      <c r="S278" s="119"/>
      <c r="T278" s="119"/>
      <c r="U278" s="68"/>
    </row>
    <row r="279" spans="1:21">
      <c r="A279" s="12"/>
      <c r="B279" s="65" t="s">
        <v>154</v>
      </c>
      <c r="C279" s="120" t="s">
        <v>343</v>
      </c>
      <c r="D279" s="120"/>
      <c r="E279" s="35"/>
      <c r="F279" s="35"/>
      <c r="G279" s="120" t="s">
        <v>821</v>
      </c>
      <c r="H279" s="120"/>
      <c r="I279" s="73" t="s">
        <v>211</v>
      </c>
      <c r="J279" s="35"/>
      <c r="K279" s="120" t="s">
        <v>343</v>
      </c>
      <c r="L279" s="120"/>
      <c r="M279" s="35"/>
      <c r="N279" s="35"/>
      <c r="O279" s="120" t="s">
        <v>343</v>
      </c>
      <c r="P279" s="120"/>
      <c r="Q279" s="35"/>
      <c r="R279" s="35"/>
      <c r="S279" s="120" t="s">
        <v>821</v>
      </c>
      <c r="T279" s="120"/>
      <c r="U279" s="73" t="s">
        <v>211</v>
      </c>
    </row>
    <row r="280" spans="1:21">
      <c r="A280" s="12"/>
      <c r="B280" s="65"/>
      <c r="C280" s="120"/>
      <c r="D280" s="120"/>
      <c r="E280" s="35"/>
      <c r="F280" s="35"/>
      <c r="G280" s="120"/>
      <c r="H280" s="120"/>
      <c r="I280" s="73"/>
      <c r="J280" s="35"/>
      <c r="K280" s="120"/>
      <c r="L280" s="120"/>
      <c r="M280" s="35"/>
      <c r="N280" s="35"/>
      <c r="O280" s="120"/>
      <c r="P280" s="120"/>
      <c r="Q280" s="35"/>
      <c r="R280" s="35"/>
      <c r="S280" s="120"/>
      <c r="T280" s="120"/>
      <c r="U280" s="73"/>
    </row>
    <row r="281" spans="1:21">
      <c r="A281" s="12"/>
      <c r="B281" s="76" t="s">
        <v>822</v>
      </c>
      <c r="C281" s="119" t="s">
        <v>823</v>
      </c>
      <c r="D281" s="119"/>
      <c r="E281" s="68" t="s">
        <v>211</v>
      </c>
      <c r="F281" s="39"/>
      <c r="G281" s="119" t="s">
        <v>824</v>
      </c>
      <c r="H281" s="119"/>
      <c r="I281" s="68" t="s">
        <v>211</v>
      </c>
      <c r="J281" s="39"/>
      <c r="K281" s="184">
        <v>88829</v>
      </c>
      <c r="L281" s="184"/>
      <c r="M281" s="39"/>
      <c r="N281" s="39"/>
      <c r="O281" s="119" t="s">
        <v>343</v>
      </c>
      <c r="P281" s="119"/>
      <c r="Q281" s="39"/>
      <c r="R281" s="39"/>
      <c r="S281" s="119" t="s">
        <v>343</v>
      </c>
      <c r="T281" s="119"/>
      <c r="U281" s="39"/>
    </row>
    <row r="282" spans="1:21" ht="15.75" thickBot="1">
      <c r="A282" s="12"/>
      <c r="B282" s="76"/>
      <c r="C282" s="72"/>
      <c r="D282" s="72"/>
      <c r="E282" s="70"/>
      <c r="F282" s="39"/>
      <c r="G282" s="72"/>
      <c r="H282" s="72"/>
      <c r="I282" s="70"/>
      <c r="J282" s="39"/>
      <c r="K282" s="78"/>
      <c r="L282" s="78"/>
      <c r="M282" s="50"/>
      <c r="N282" s="39"/>
      <c r="O282" s="72"/>
      <c r="P282" s="72"/>
      <c r="Q282" s="50"/>
      <c r="R282" s="39"/>
      <c r="S282" s="72"/>
      <c r="T282" s="72"/>
      <c r="U282" s="50"/>
    </row>
    <row r="283" spans="1:21">
      <c r="A283" s="12"/>
      <c r="B283" s="73" t="s">
        <v>825</v>
      </c>
      <c r="C283" s="74" t="s">
        <v>206</v>
      </c>
      <c r="D283" s="66">
        <v>2401</v>
      </c>
      <c r="E283" s="55"/>
      <c r="F283" s="35"/>
      <c r="G283" s="74" t="s">
        <v>206</v>
      </c>
      <c r="H283" s="66">
        <v>18928</v>
      </c>
      <c r="I283" s="55"/>
      <c r="J283" s="35"/>
      <c r="K283" s="74" t="s">
        <v>206</v>
      </c>
      <c r="L283" s="66">
        <v>82929</v>
      </c>
      <c r="M283" s="55"/>
      <c r="N283" s="35"/>
      <c r="O283" s="74" t="s">
        <v>206</v>
      </c>
      <c r="P283" s="117" t="s">
        <v>343</v>
      </c>
      <c r="Q283" s="55"/>
      <c r="R283" s="35"/>
      <c r="S283" s="74" t="s">
        <v>206</v>
      </c>
      <c r="T283" s="66">
        <v>104258</v>
      </c>
      <c r="U283" s="55"/>
    </row>
    <row r="284" spans="1:21" ht="15.75" thickBot="1">
      <c r="A284" s="12"/>
      <c r="B284" s="73"/>
      <c r="C284" s="75"/>
      <c r="D284" s="67"/>
      <c r="E284" s="43"/>
      <c r="F284" s="35"/>
      <c r="G284" s="75"/>
      <c r="H284" s="67"/>
      <c r="I284" s="43"/>
      <c r="J284" s="35"/>
      <c r="K284" s="75"/>
      <c r="L284" s="67"/>
      <c r="M284" s="43"/>
      <c r="N284" s="35"/>
      <c r="O284" s="75"/>
      <c r="P284" s="118"/>
      <c r="Q284" s="43"/>
      <c r="R284" s="35"/>
      <c r="S284" s="75"/>
      <c r="T284" s="67"/>
      <c r="U284" s="43"/>
    </row>
    <row r="285" spans="1:21">
      <c r="A285" s="12"/>
      <c r="B285" s="68" t="s">
        <v>156</v>
      </c>
      <c r="C285" s="71" t="s">
        <v>343</v>
      </c>
      <c r="D285" s="71"/>
      <c r="E285" s="49"/>
      <c r="F285" s="39"/>
      <c r="G285" s="71" t="s">
        <v>826</v>
      </c>
      <c r="H285" s="71"/>
      <c r="I285" s="69" t="s">
        <v>211</v>
      </c>
      <c r="J285" s="39"/>
      <c r="K285" s="71" t="s">
        <v>827</v>
      </c>
      <c r="L285" s="71"/>
      <c r="M285" s="69" t="s">
        <v>211</v>
      </c>
      <c r="N285" s="39"/>
      <c r="O285" s="71" t="s">
        <v>343</v>
      </c>
      <c r="P285" s="71"/>
      <c r="Q285" s="49"/>
      <c r="R285" s="39"/>
      <c r="S285" s="71" t="s">
        <v>828</v>
      </c>
      <c r="T285" s="71"/>
      <c r="U285" s="69" t="s">
        <v>211</v>
      </c>
    </row>
    <row r="286" spans="1:21">
      <c r="A286" s="12"/>
      <c r="B286" s="68"/>
      <c r="C286" s="189"/>
      <c r="D286" s="189"/>
      <c r="E286" s="64"/>
      <c r="F286" s="39"/>
      <c r="G286" s="189"/>
      <c r="H286" s="189"/>
      <c r="I286" s="187"/>
      <c r="J286" s="39"/>
      <c r="K286" s="189"/>
      <c r="L286" s="189"/>
      <c r="M286" s="187"/>
      <c r="N286" s="39"/>
      <c r="O286" s="189"/>
      <c r="P286" s="189"/>
      <c r="Q286" s="64"/>
      <c r="R286" s="39"/>
      <c r="S286" s="189"/>
      <c r="T286" s="189"/>
      <c r="U286" s="187"/>
    </row>
    <row r="287" spans="1:21">
      <c r="A287" s="12"/>
      <c r="B287" s="73" t="s">
        <v>157</v>
      </c>
      <c r="C287" s="120" t="s">
        <v>343</v>
      </c>
      <c r="D287" s="120"/>
      <c r="E287" s="35"/>
      <c r="F287" s="35"/>
      <c r="G287" s="120" t="s">
        <v>343</v>
      </c>
      <c r="H287" s="120"/>
      <c r="I287" s="35"/>
      <c r="J287" s="35"/>
      <c r="K287" s="120" t="s">
        <v>592</v>
      </c>
      <c r="L287" s="120"/>
      <c r="M287" s="73" t="s">
        <v>211</v>
      </c>
      <c r="N287" s="35"/>
      <c r="O287" s="120" t="s">
        <v>343</v>
      </c>
      <c r="P287" s="120"/>
      <c r="Q287" s="35"/>
      <c r="R287" s="35"/>
      <c r="S287" s="120" t="s">
        <v>592</v>
      </c>
      <c r="T287" s="120"/>
      <c r="U287" s="73" t="s">
        <v>211</v>
      </c>
    </row>
    <row r="288" spans="1:21">
      <c r="A288" s="12"/>
      <c r="B288" s="73"/>
      <c r="C288" s="120"/>
      <c r="D288" s="120"/>
      <c r="E288" s="35"/>
      <c r="F288" s="35"/>
      <c r="G288" s="120"/>
      <c r="H288" s="120"/>
      <c r="I288" s="35"/>
      <c r="J288" s="35"/>
      <c r="K288" s="120"/>
      <c r="L288" s="120"/>
      <c r="M288" s="73"/>
      <c r="N288" s="35"/>
      <c r="O288" s="120"/>
      <c r="P288" s="120"/>
      <c r="Q288" s="35"/>
      <c r="R288" s="35"/>
      <c r="S288" s="120"/>
      <c r="T288" s="120"/>
      <c r="U288" s="73"/>
    </row>
    <row r="289" spans="1:21">
      <c r="A289" s="12"/>
      <c r="B289" s="68" t="s">
        <v>158</v>
      </c>
      <c r="C289" s="119" t="s">
        <v>343</v>
      </c>
      <c r="D289" s="119"/>
      <c r="E289" s="39"/>
      <c r="F289" s="39"/>
      <c r="G289" s="184">
        <v>12969</v>
      </c>
      <c r="H289" s="184"/>
      <c r="I289" s="39"/>
      <c r="J289" s="39"/>
      <c r="K289" s="184">
        <v>13798</v>
      </c>
      <c r="L289" s="184"/>
      <c r="M289" s="39"/>
      <c r="N289" s="39"/>
      <c r="O289" s="119" t="s">
        <v>343</v>
      </c>
      <c r="P289" s="119"/>
      <c r="Q289" s="39"/>
      <c r="R289" s="39"/>
      <c r="S289" s="184">
        <v>26767</v>
      </c>
      <c r="T289" s="184"/>
      <c r="U289" s="39"/>
    </row>
    <row r="290" spans="1:21" ht="15.75" thickBot="1">
      <c r="A290" s="12"/>
      <c r="B290" s="68"/>
      <c r="C290" s="72"/>
      <c r="D290" s="72"/>
      <c r="E290" s="50"/>
      <c r="F290" s="39"/>
      <c r="G290" s="78"/>
      <c r="H290" s="78"/>
      <c r="I290" s="50"/>
      <c r="J290" s="39"/>
      <c r="K290" s="78"/>
      <c r="L290" s="78"/>
      <c r="M290" s="50"/>
      <c r="N290" s="39"/>
      <c r="O290" s="72"/>
      <c r="P290" s="72"/>
      <c r="Q290" s="50"/>
      <c r="R290" s="39"/>
      <c r="S290" s="78"/>
      <c r="T290" s="78"/>
      <c r="U290" s="50"/>
    </row>
    <row r="291" spans="1:21">
      <c r="A291" s="12"/>
      <c r="B291" s="73" t="s">
        <v>159</v>
      </c>
      <c r="C291" s="74" t="s">
        <v>206</v>
      </c>
      <c r="D291" s="117" t="s">
        <v>343</v>
      </c>
      <c r="E291" s="55"/>
      <c r="F291" s="35"/>
      <c r="G291" s="74" t="s">
        <v>206</v>
      </c>
      <c r="H291" s="66">
        <v>2773</v>
      </c>
      <c r="I291" s="55"/>
      <c r="J291" s="35"/>
      <c r="K291" s="74" t="s">
        <v>206</v>
      </c>
      <c r="L291" s="117">
        <v>75</v>
      </c>
      <c r="M291" s="55"/>
      <c r="N291" s="35"/>
      <c r="O291" s="74" t="s">
        <v>206</v>
      </c>
      <c r="P291" s="117" t="s">
        <v>343</v>
      </c>
      <c r="Q291" s="55"/>
      <c r="R291" s="35"/>
      <c r="S291" s="74" t="s">
        <v>206</v>
      </c>
      <c r="T291" s="66">
        <v>2848</v>
      </c>
      <c r="U291" s="55"/>
    </row>
    <row r="292" spans="1:21" ht="15.75" thickBot="1">
      <c r="A292" s="12"/>
      <c r="B292" s="73"/>
      <c r="C292" s="75"/>
      <c r="D292" s="118"/>
      <c r="E292" s="43"/>
      <c r="F292" s="35"/>
      <c r="G292" s="75"/>
      <c r="H292" s="67"/>
      <c r="I292" s="43"/>
      <c r="J292" s="35"/>
      <c r="K292" s="75"/>
      <c r="L292" s="118"/>
      <c r="M292" s="43"/>
      <c r="N292" s="35"/>
      <c r="O292" s="75"/>
      <c r="P292" s="118"/>
      <c r="Q292" s="43"/>
      <c r="R292" s="35"/>
      <c r="S292" s="75"/>
      <c r="T292" s="67"/>
      <c r="U292" s="43"/>
    </row>
    <row r="293" spans="1:21">
      <c r="A293" s="12"/>
      <c r="B293" s="76" t="s">
        <v>160</v>
      </c>
      <c r="C293" s="69" t="s">
        <v>206</v>
      </c>
      <c r="D293" s="71" t="s">
        <v>343</v>
      </c>
      <c r="E293" s="49"/>
      <c r="F293" s="39"/>
      <c r="G293" s="69" t="s">
        <v>206</v>
      </c>
      <c r="H293" s="71" t="s">
        <v>343</v>
      </c>
      <c r="I293" s="49"/>
      <c r="J293" s="39"/>
      <c r="K293" s="69" t="s">
        <v>206</v>
      </c>
      <c r="L293" s="71" t="s">
        <v>343</v>
      </c>
      <c r="M293" s="49"/>
      <c r="N293" s="39"/>
      <c r="O293" s="69" t="s">
        <v>206</v>
      </c>
      <c r="P293" s="71" t="s">
        <v>343</v>
      </c>
      <c r="Q293" s="49"/>
      <c r="R293" s="39"/>
      <c r="S293" s="69" t="s">
        <v>206</v>
      </c>
      <c r="T293" s="71" t="s">
        <v>343</v>
      </c>
      <c r="U293" s="49"/>
    </row>
    <row r="294" spans="1:21" ht="15.75" thickBot="1">
      <c r="A294" s="12"/>
      <c r="B294" s="76"/>
      <c r="C294" s="70"/>
      <c r="D294" s="72"/>
      <c r="E294" s="50"/>
      <c r="F294" s="39"/>
      <c r="G294" s="70"/>
      <c r="H294" s="72"/>
      <c r="I294" s="50"/>
      <c r="J294" s="39"/>
      <c r="K294" s="70"/>
      <c r="L294" s="72"/>
      <c r="M294" s="50"/>
      <c r="N294" s="39"/>
      <c r="O294" s="70"/>
      <c r="P294" s="72"/>
      <c r="Q294" s="50"/>
      <c r="R294" s="39"/>
      <c r="S294" s="70"/>
      <c r="T294" s="72"/>
      <c r="U294" s="50"/>
    </row>
    <row r="295" spans="1:21">
      <c r="A295" s="12"/>
      <c r="B295" s="65" t="s">
        <v>161</v>
      </c>
      <c r="C295" s="74" t="s">
        <v>206</v>
      </c>
      <c r="D295" s="117" t="s">
        <v>343</v>
      </c>
      <c r="E295" s="55"/>
      <c r="F295" s="35"/>
      <c r="G295" s="74" t="s">
        <v>206</v>
      </c>
      <c r="H295" s="66">
        <v>2773</v>
      </c>
      <c r="I295" s="55"/>
      <c r="J295" s="35"/>
      <c r="K295" s="74" t="s">
        <v>206</v>
      </c>
      <c r="L295" s="117">
        <v>75</v>
      </c>
      <c r="M295" s="55"/>
      <c r="N295" s="35"/>
      <c r="O295" s="74" t="s">
        <v>206</v>
      </c>
      <c r="P295" s="117" t="s">
        <v>343</v>
      </c>
      <c r="Q295" s="55"/>
      <c r="R295" s="35"/>
      <c r="S295" s="74" t="s">
        <v>206</v>
      </c>
      <c r="T295" s="66">
        <v>2848</v>
      </c>
      <c r="U295" s="55"/>
    </row>
    <row r="296" spans="1:21" ht="15.75" thickBot="1">
      <c r="A296" s="12"/>
      <c r="B296" s="65"/>
      <c r="C296" s="75"/>
      <c r="D296" s="118"/>
      <c r="E296" s="43"/>
      <c r="F296" s="35"/>
      <c r="G296" s="75"/>
      <c r="H296" s="67"/>
      <c r="I296" s="43"/>
      <c r="J296" s="35"/>
      <c r="K296" s="75"/>
      <c r="L296" s="118"/>
      <c r="M296" s="43"/>
      <c r="N296" s="35"/>
      <c r="O296" s="75"/>
      <c r="P296" s="118"/>
      <c r="Q296" s="43"/>
      <c r="R296" s="35"/>
      <c r="S296" s="75"/>
      <c r="T296" s="67"/>
      <c r="U296" s="43"/>
    </row>
    <row r="297" spans="1:21">
      <c r="A297" s="12"/>
      <c r="B297" s="11"/>
      <c r="C297" s="11"/>
      <c r="D297" s="11"/>
      <c r="E297" s="11"/>
      <c r="F297" s="11"/>
      <c r="G297" s="11"/>
      <c r="H297" s="11"/>
      <c r="I297" s="11"/>
      <c r="J297" s="11"/>
      <c r="K297" s="11"/>
      <c r="L297" s="11"/>
      <c r="M297" s="11"/>
      <c r="N297" s="11"/>
      <c r="O297" s="11"/>
      <c r="P297" s="11"/>
      <c r="Q297" s="11"/>
      <c r="R297" s="11"/>
      <c r="S297" s="11"/>
      <c r="T297" s="11"/>
      <c r="U297" s="11"/>
    </row>
    <row r="298" spans="1:21">
      <c r="A298" s="12"/>
      <c r="B298" s="11"/>
      <c r="C298" s="11"/>
      <c r="D298" s="11"/>
      <c r="E298" s="11"/>
      <c r="F298" s="11"/>
      <c r="G298" s="11"/>
      <c r="H298" s="11"/>
      <c r="I298" s="11"/>
      <c r="J298" s="11"/>
      <c r="K298" s="11"/>
      <c r="L298" s="11"/>
      <c r="M298" s="11"/>
      <c r="N298" s="11"/>
      <c r="O298" s="11"/>
      <c r="P298" s="11"/>
      <c r="Q298" s="11"/>
      <c r="R298" s="11"/>
      <c r="S298" s="11"/>
      <c r="T298" s="11"/>
      <c r="U298" s="11"/>
    </row>
    <row r="299" spans="1:21">
      <c r="A299" s="12"/>
      <c r="B299" s="11"/>
      <c r="C299" s="11"/>
      <c r="D299" s="11"/>
      <c r="E299" s="11"/>
      <c r="F299" s="11"/>
      <c r="G299" s="11"/>
      <c r="H299" s="11"/>
      <c r="I299" s="11"/>
      <c r="J299" s="11"/>
      <c r="K299" s="11"/>
      <c r="L299" s="11"/>
      <c r="M299" s="11"/>
      <c r="N299" s="11"/>
      <c r="O299" s="11"/>
      <c r="P299" s="11"/>
      <c r="Q299" s="11"/>
      <c r="R299" s="11"/>
      <c r="S299" s="11"/>
      <c r="T299" s="11"/>
      <c r="U299" s="11"/>
    </row>
    <row r="300" spans="1:21">
      <c r="A300" s="12"/>
      <c r="B300" s="11"/>
      <c r="C300" s="11"/>
      <c r="D300" s="11"/>
      <c r="E300" s="11"/>
      <c r="F300" s="11"/>
      <c r="G300" s="11"/>
      <c r="H300" s="11"/>
      <c r="I300" s="11"/>
      <c r="J300" s="11"/>
      <c r="K300" s="11"/>
      <c r="L300" s="11"/>
      <c r="M300" s="11"/>
      <c r="N300" s="11"/>
      <c r="O300" s="11"/>
      <c r="P300" s="11"/>
      <c r="Q300" s="11"/>
      <c r="R300" s="11"/>
      <c r="S300" s="11"/>
      <c r="T300" s="11"/>
      <c r="U300" s="11"/>
    </row>
    <row r="301" spans="1:21">
      <c r="A301" s="12"/>
      <c r="B301" s="11"/>
      <c r="C301" s="11"/>
      <c r="D301" s="11"/>
      <c r="E301" s="11"/>
      <c r="F301" s="11"/>
      <c r="G301" s="11"/>
      <c r="H301" s="11"/>
      <c r="I301" s="11"/>
      <c r="J301" s="11"/>
      <c r="K301" s="11"/>
      <c r="L301" s="11"/>
      <c r="M301" s="11"/>
      <c r="N301" s="11"/>
      <c r="O301" s="11"/>
      <c r="P301" s="11"/>
      <c r="Q301" s="11"/>
      <c r="R301" s="11"/>
      <c r="S301" s="11"/>
      <c r="T301" s="11"/>
      <c r="U301" s="11"/>
    </row>
    <row r="302" spans="1:21">
      <c r="A302" s="12"/>
      <c r="B302" s="11"/>
      <c r="C302" s="11"/>
      <c r="D302" s="11"/>
      <c r="E302" s="11"/>
      <c r="F302" s="11"/>
      <c r="G302" s="11"/>
      <c r="H302" s="11"/>
      <c r="I302" s="11"/>
      <c r="J302" s="11"/>
      <c r="K302" s="11"/>
      <c r="L302" s="11"/>
      <c r="M302" s="11"/>
      <c r="N302" s="11"/>
      <c r="O302" s="11"/>
      <c r="P302" s="11"/>
      <c r="Q302" s="11"/>
      <c r="R302" s="11"/>
      <c r="S302" s="11"/>
      <c r="T302" s="11"/>
      <c r="U302" s="11"/>
    </row>
    <row r="303" spans="1:21">
      <c r="A303" s="12"/>
      <c r="B303" s="11"/>
      <c r="C303" s="11"/>
      <c r="D303" s="11"/>
      <c r="E303" s="11"/>
      <c r="F303" s="11"/>
      <c r="G303" s="11"/>
      <c r="H303" s="11"/>
      <c r="I303" s="11"/>
      <c r="J303" s="11"/>
      <c r="K303" s="11"/>
      <c r="L303" s="11"/>
      <c r="M303" s="11"/>
      <c r="N303" s="11"/>
      <c r="O303" s="11"/>
      <c r="P303" s="11"/>
      <c r="Q303" s="11"/>
      <c r="R303" s="11"/>
      <c r="S303" s="11"/>
      <c r="T303" s="11"/>
      <c r="U303" s="11"/>
    </row>
    <row r="304" spans="1:21">
      <c r="A304" s="12"/>
      <c r="B304" s="194" t="s">
        <v>829</v>
      </c>
      <c r="C304" s="194"/>
      <c r="D304" s="194"/>
      <c r="E304" s="194"/>
      <c r="F304" s="194"/>
      <c r="G304" s="194"/>
      <c r="H304" s="194"/>
      <c r="I304" s="194"/>
      <c r="J304" s="194"/>
      <c r="K304" s="194"/>
      <c r="L304" s="194"/>
      <c r="M304" s="194"/>
      <c r="N304" s="194"/>
      <c r="O304" s="194"/>
      <c r="P304" s="194"/>
      <c r="Q304" s="194"/>
      <c r="R304" s="194"/>
      <c r="S304" s="194"/>
      <c r="T304" s="194"/>
      <c r="U304" s="194"/>
    </row>
    <row r="305" spans="1:21">
      <c r="A305" s="12"/>
      <c r="B305" s="194" t="s">
        <v>771</v>
      </c>
      <c r="C305" s="194"/>
      <c r="D305" s="194"/>
      <c r="E305" s="194"/>
      <c r="F305" s="194"/>
      <c r="G305" s="194"/>
      <c r="H305" s="194"/>
      <c r="I305" s="194"/>
      <c r="J305" s="194"/>
      <c r="K305" s="194"/>
      <c r="L305" s="194"/>
      <c r="M305" s="194"/>
      <c r="N305" s="194"/>
      <c r="O305" s="194"/>
      <c r="P305" s="194"/>
      <c r="Q305" s="194"/>
      <c r="R305" s="194"/>
      <c r="S305" s="194"/>
      <c r="T305" s="194"/>
      <c r="U305" s="194"/>
    </row>
    <row r="306" spans="1:21">
      <c r="A306" s="12"/>
      <c r="B306" s="31"/>
      <c r="C306" s="31"/>
      <c r="D306" s="31"/>
      <c r="E306" s="31"/>
      <c r="F306" s="31"/>
      <c r="G306" s="31"/>
      <c r="H306" s="31"/>
      <c r="I306" s="31"/>
      <c r="J306" s="31"/>
      <c r="K306" s="31"/>
      <c r="L306" s="31"/>
      <c r="M306" s="31"/>
      <c r="N306" s="31"/>
      <c r="O306" s="31"/>
      <c r="P306" s="31"/>
      <c r="Q306" s="31"/>
      <c r="R306" s="31"/>
      <c r="S306" s="31"/>
      <c r="T306" s="31"/>
      <c r="U306" s="31"/>
    </row>
    <row r="307" spans="1:21">
      <c r="A307" s="12"/>
      <c r="B307" s="18"/>
      <c r="C307" s="18"/>
      <c r="D307" s="18"/>
      <c r="E307" s="18"/>
      <c r="F307" s="18"/>
      <c r="G307" s="18"/>
      <c r="H307" s="18"/>
      <c r="I307" s="18"/>
      <c r="J307" s="18"/>
      <c r="K307" s="18"/>
      <c r="L307" s="18"/>
      <c r="M307" s="18"/>
      <c r="N307" s="18"/>
      <c r="O307" s="18"/>
      <c r="P307" s="18"/>
      <c r="Q307" s="18"/>
      <c r="R307" s="18"/>
      <c r="S307" s="18"/>
      <c r="T307" s="18"/>
      <c r="U307" s="18"/>
    </row>
    <row r="308" spans="1:21">
      <c r="A308" s="12"/>
      <c r="B308" s="180"/>
      <c r="C308" s="116" t="s">
        <v>712</v>
      </c>
      <c r="D308" s="116"/>
      <c r="E308" s="116"/>
      <c r="F308" s="39"/>
      <c r="G308" s="116" t="s">
        <v>713</v>
      </c>
      <c r="H308" s="116"/>
      <c r="I308" s="116"/>
      <c r="J308" s="39"/>
      <c r="K308" s="116" t="s">
        <v>715</v>
      </c>
      <c r="L308" s="116"/>
      <c r="M308" s="116"/>
      <c r="N308" s="39"/>
      <c r="O308" s="116" t="s">
        <v>623</v>
      </c>
      <c r="P308" s="116"/>
      <c r="Q308" s="116"/>
      <c r="R308" s="39"/>
      <c r="S308" s="116" t="s">
        <v>625</v>
      </c>
      <c r="T308" s="116"/>
      <c r="U308" s="116"/>
    </row>
    <row r="309" spans="1:21" ht="15.75" thickBot="1">
      <c r="A309" s="12"/>
      <c r="B309" s="180"/>
      <c r="C309" s="61"/>
      <c r="D309" s="61"/>
      <c r="E309" s="61"/>
      <c r="F309" s="39"/>
      <c r="G309" s="61" t="s">
        <v>714</v>
      </c>
      <c r="H309" s="61"/>
      <c r="I309" s="61"/>
      <c r="J309" s="39"/>
      <c r="K309" s="61" t="s">
        <v>714</v>
      </c>
      <c r="L309" s="61"/>
      <c r="M309" s="61"/>
      <c r="N309" s="39"/>
      <c r="O309" s="61"/>
      <c r="P309" s="61"/>
      <c r="Q309" s="61"/>
      <c r="R309" s="39"/>
      <c r="S309" s="61" t="s">
        <v>712</v>
      </c>
      <c r="T309" s="61"/>
      <c r="U309" s="61"/>
    </row>
    <row r="310" spans="1:21">
      <c r="A310" s="12"/>
      <c r="B310" s="73" t="s">
        <v>797</v>
      </c>
      <c r="C310" s="74" t="s">
        <v>206</v>
      </c>
      <c r="D310" s="117" t="s">
        <v>830</v>
      </c>
      <c r="E310" s="74" t="s">
        <v>211</v>
      </c>
      <c r="F310" s="35"/>
      <c r="G310" s="74" t="s">
        <v>206</v>
      </c>
      <c r="H310" s="66">
        <v>96464</v>
      </c>
      <c r="I310" s="55"/>
      <c r="J310" s="35"/>
      <c r="K310" s="74" t="s">
        <v>206</v>
      </c>
      <c r="L310" s="66">
        <v>19097</v>
      </c>
      <c r="M310" s="55"/>
      <c r="N310" s="35"/>
      <c r="O310" s="74" t="s">
        <v>206</v>
      </c>
      <c r="P310" s="117" t="s">
        <v>343</v>
      </c>
      <c r="Q310" s="55"/>
      <c r="R310" s="35"/>
      <c r="S310" s="74" t="s">
        <v>206</v>
      </c>
      <c r="T310" s="66">
        <v>114670</v>
      </c>
      <c r="U310" s="55"/>
    </row>
    <row r="311" spans="1:21" ht="15.75" thickBot="1">
      <c r="A311" s="12"/>
      <c r="B311" s="73"/>
      <c r="C311" s="75"/>
      <c r="D311" s="118"/>
      <c r="E311" s="75"/>
      <c r="F311" s="35"/>
      <c r="G311" s="75"/>
      <c r="H311" s="67"/>
      <c r="I311" s="43"/>
      <c r="J311" s="35"/>
      <c r="K311" s="75"/>
      <c r="L311" s="67"/>
      <c r="M311" s="43"/>
      <c r="N311" s="35"/>
      <c r="O311" s="75"/>
      <c r="P311" s="118"/>
      <c r="Q311" s="43"/>
      <c r="R311" s="35"/>
      <c r="S311" s="75"/>
      <c r="T311" s="67"/>
      <c r="U311" s="43"/>
    </row>
    <row r="312" spans="1:21" ht="23.25">
      <c r="A312" s="12"/>
      <c r="B312" s="59" t="s">
        <v>135</v>
      </c>
      <c r="C312" s="49"/>
      <c r="D312" s="49"/>
      <c r="E312" s="49"/>
      <c r="F312" s="19"/>
      <c r="G312" s="49"/>
      <c r="H312" s="49"/>
      <c r="I312" s="49"/>
      <c r="J312" s="19"/>
      <c r="K312" s="49"/>
      <c r="L312" s="49"/>
      <c r="M312" s="49"/>
      <c r="N312" s="19"/>
      <c r="O312" s="49"/>
      <c r="P312" s="49"/>
      <c r="Q312" s="49"/>
      <c r="R312" s="19"/>
      <c r="S312" s="49"/>
      <c r="T312" s="49"/>
      <c r="U312" s="49"/>
    </row>
    <row r="313" spans="1:21">
      <c r="A313" s="12"/>
      <c r="B313" s="65" t="s">
        <v>136</v>
      </c>
      <c r="C313" s="73" t="s">
        <v>206</v>
      </c>
      <c r="D313" s="120" t="s">
        <v>343</v>
      </c>
      <c r="E313" s="35"/>
      <c r="F313" s="35"/>
      <c r="G313" s="73" t="s">
        <v>206</v>
      </c>
      <c r="H313" s="120" t="s">
        <v>831</v>
      </c>
      <c r="I313" s="73" t="s">
        <v>211</v>
      </c>
      <c r="J313" s="35"/>
      <c r="K313" s="73" t="s">
        <v>206</v>
      </c>
      <c r="L313" s="120" t="s">
        <v>832</v>
      </c>
      <c r="M313" s="73" t="s">
        <v>211</v>
      </c>
      <c r="N313" s="35"/>
      <c r="O313" s="73" t="s">
        <v>206</v>
      </c>
      <c r="P313" s="120" t="s">
        <v>343</v>
      </c>
      <c r="Q313" s="35"/>
      <c r="R313" s="35"/>
      <c r="S313" s="73" t="s">
        <v>206</v>
      </c>
      <c r="T313" s="120" t="s">
        <v>833</v>
      </c>
      <c r="U313" s="73" t="s">
        <v>211</v>
      </c>
    </row>
    <row r="314" spans="1:21">
      <c r="A314" s="12"/>
      <c r="B314" s="65"/>
      <c r="C314" s="73"/>
      <c r="D314" s="120"/>
      <c r="E314" s="35"/>
      <c r="F314" s="35"/>
      <c r="G314" s="73"/>
      <c r="H314" s="120"/>
      <c r="I314" s="73"/>
      <c r="J314" s="35"/>
      <c r="K314" s="73"/>
      <c r="L314" s="120"/>
      <c r="M314" s="73"/>
      <c r="N314" s="35"/>
      <c r="O314" s="73"/>
      <c r="P314" s="120"/>
      <c r="Q314" s="35"/>
      <c r="R314" s="35"/>
      <c r="S314" s="73"/>
      <c r="T314" s="120"/>
      <c r="U314" s="73"/>
    </row>
    <row r="315" spans="1:21">
      <c r="A315" s="12"/>
      <c r="B315" s="76" t="s">
        <v>137</v>
      </c>
      <c r="C315" s="119" t="s">
        <v>343</v>
      </c>
      <c r="D315" s="119"/>
      <c r="E315" s="39"/>
      <c r="F315" s="39"/>
      <c r="G315" s="119" t="s">
        <v>834</v>
      </c>
      <c r="H315" s="119"/>
      <c r="I315" s="68" t="s">
        <v>211</v>
      </c>
      <c r="J315" s="39"/>
      <c r="K315" s="119" t="s">
        <v>835</v>
      </c>
      <c r="L315" s="119"/>
      <c r="M315" s="68" t="s">
        <v>211</v>
      </c>
      <c r="N315" s="39"/>
      <c r="O315" s="119" t="s">
        <v>343</v>
      </c>
      <c r="P315" s="119"/>
      <c r="Q315" s="39"/>
      <c r="R315" s="39"/>
      <c r="S315" s="119" t="s">
        <v>836</v>
      </c>
      <c r="T315" s="119"/>
      <c r="U315" s="68" t="s">
        <v>211</v>
      </c>
    </row>
    <row r="316" spans="1:21">
      <c r="A316" s="12"/>
      <c r="B316" s="76"/>
      <c r="C316" s="119"/>
      <c r="D316" s="119"/>
      <c r="E316" s="39"/>
      <c r="F316" s="39"/>
      <c r="G316" s="119"/>
      <c r="H316" s="119"/>
      <c r="I316" s="68"/>
      <c r="J316" s="39"/>
      <c r="K316" s="119"/>
      <c r="L316" s="119"/>
      <c r="M316" s="68"/>
      <c r="N316" s="39"/>
      <c r="O316" s="119"/>
      <c r="P316" s="119"/>
      <c r="Q316" s="39"/>
      <c r="R316" s="39"/>
      <c r="S316" s="119"/>
      <c r="T316" s="119"/>
      <c r="U316" s="68"/>
    </row>
    <row r="317" spans="1:21">
      <c r="A317" s="12"/>
      <c r="B317" s="65" t="s">
        <v>138</v>
      </c>
      <c r="C317" s="120" t="s">
        <v>343</v>
      </c>
      <c r="D317" s="120"/>
      <c r="E317" s="35"/>
      <c r="F317" s="35"/>
      <c r="G317" s="185">
        <v>5808</v>
      </c>
      <c r="H317" s="185"/>
      <c r="I317" s="35"/>
      <c r="J317" s="35"/>
      <c r="K317" s="120" t="s">
        <v>343</v>
      </c>
      <c r="L317" s="120"/>
      <c r="M317" s="35"/>
      <c r="N317" s="35"/>
      <c r="O317" s="120" t="s">
        <v>343</v>
      </c>
      <c r="P317" s="120"/>
      <c r="Q317" s="35"/>
      <c r="R317" s="35"/>
      <c r="S317" s="185">
        <v>5808</v>
      </c>
      <c r="T317" s="185"/>
      <c r="U317" s="35"/>
    </row>
    <row r="318" spans="1:21">
      <c r="A318" s="12"/>
      <c r="B318" s="65"/>
      <c r="C318" s="120"/>
      <c r="D318" s="120"/>
      <c r="E318" s="35"/>
      <c r="F318" s="35"/>
      <c r="G318" s="185"/>
      <c r="H318" s="185"/>
      <c r="I318" s="35"/>
      <c r="J318" s="35"/>
      <c r="K318" s="120"/>
      <c r="L318" s="120"/>
      <c r="M318" s="35"/>
      <c r="N318" s="35"/>
      <c r="O318" s="120"/>
      <c r="P318" s="120"/>
      <c r="Q318" s="35"/>
      <c r="R318" s="35"/>
      <c r="S318" s="185"/>
      <c r="T318" s="185"/>
      <c r="U318" s="35"/>
    </row>
    <row r="319" spans="1:21">
      <c r="A319" s="12"/>
      <c r="B319" s="76" t="s">
        <v>140</v>
      </c>
      <c r="C319" s="119" t="s">
        <v>343</v>
      </c>
      <c r="D319" s="119"/>
      <c r="E319" s="39"/>
      <c r="F319" s="39"/>
      <c r="G319" s="184">
        <v>97728</v>
      </c>
      <c r="H319" s="184"/>
      <c r="I319" s="39"/>
      <c r="J319" s="39"/>
      <c r="K319" s="119" t="s">
        <v>343</v>
      </c>
      <c r="L319" s="119"/>
      <c r="M319" s="39"/>
      <c r="N319" s="39"/>
      <c r="O319" s="119" t="s">
        <v>343</v>
      </c>
      <c r="P319" s="119"/>
      <c r="Q319" s="39"/>
      <c r="R319" s="39"/>
      <c r="S319" s="184">
        <v>97728</v>
      </c>
      <c r="T319" s="184"/>
      <c r="U319" s="39"/>
    </row>
    <row r="320" spans="1:21">
      <c r="A320" s="12"/>
      <c r="B320" s="76"/>
      <c r="C320" s="119"/>
      <c r="D320" s="119"/>
      <c r="E320" s="39"/>
      <c r="F320" s="39"/>
      <c r="G320" s="184"/>
      <c r="H320" s="184"/>
      <c r="I320" s="39"/>
      <c r="J320" s="39"/>
      <c r="K320" s="119"/>
      <c r="L320" s="119"/>
      <c r="M320" s="39"/>
      <c r="N320" s="39"/>
      <c r="O320" s="119"/>
      <c r="P320" s="119"/>
      <c r="Q320" s="39"/>
      <c r="R320" s="39"/>
      <c r="S320" s="184"/>
      <c r="T320" s="184"/>
      <c r="U320" s="39"/>
    </row>
    <row r="321" spans="1:21">
      <c r="A321" s="12"/>
      <c r="B321" s="65" t="s">
        <v>141</v>
      </c>
      <c r="C321" s="120" t="s">
        <v>728</v>
      </c>
      <c r="D321" s="120"/>
      <c r="E321" s="73" t="s">
        <v>211</v>
      </c>
      <c r="F321" s="35"/>
      <c r="G321" s="120" t="s">
        <v>343</v>
      </c>
      <c r="H321" s="120"/>
      <c r="I321" s="35"/>
      <c r="J321" s="35"/>
      <c r="K321" s="120" t="s">
        <v>343</v>
      </c>
      <c r="L321" s="120"/>
      <c r="M321" s="35"/>
      <c r="N321" s="35"/>
      <c r="O321" s="120" t="s">
        <v>343</v>
      </c>
      <c r="P321" s="120"/>
      <c r="Q321" s="35"/>
      <c r="R321" s="35"/>
      <c r="S321" s="120" t="s">
        <v>728</v>
      </c>
      <c r="T321" s="120"/>
      <c r="U321" s="73" t="s">
        <v>211</v>
      </c>
    </row>
    <row r="322" spans="1:21" ht="15.75" thickBot="1">
      <c r="A322" s="12"/>
      <c r="B322" s="65"/>
      <c r="C322" s="118"/>
      <c r="D322" s="118"/>
      <c r="E322" s="75"/>
      <c r="F322" s="35"/>
      <c r="G322" s="118"/>
      <c r="H322" s="118"/>
      <c r="I322" s="43"/>
      <c r="J322" s="35"/>
      <c r="K322" s="118"/>
      <c r="L322" s="118"/>
      <c r="M322" s="43"/>
      <c r="N322" s="35"/>
      <c r="O322" s="118"/>
      <c r="P322" s="118"/>
      <c r="Q322" s="43"/>
      <c r="R322" s="35"/>
      <c r="S322" s="118"/>
      <c r="T322" s="118"/>
      <c r="U322" s="75"/>
    </row>
    <row r="323" spans="1:21">
      <c r="A323" s="12"/>
      <c r="B323" s="68" t="s">
        <v>142</v>
      </c>
      <c r="C323" s="69" t="s">
        <v>206</v>
      </c>
      <c r="D323" s="71" t="s">
        <v>728</v>
      </c>
      <c r="E323" s="69" t="s">
        <v>211</v>
      </c>
      <c r="F323" s="39"/>
      <c r="G323" s="69" t="s">
        <v>206</v>
      </c>
      <c r="H323" s="77">
        <v>38333</v>
      </c>
      <c r="I323" s="49"/>
      <c r="J323" s="39"/>
      <c r="K323" s="69" t="s">
        <v>206</v>
      </c>
      <c r="L323" s="71" t="s">
        <v>837</v>
      </c>
      <c r="M323" s="69" t="s">
        <v>211</v>
      </c>
      <c r="N323" s="39"/>
      <c r="O323" s="69" t="s">
        <v>206</v>
      </c>
      <c r="P323" s="71" t="s">
        <v>343</v>
      </c>
      <c r="Q323" s="49"/>
      <c r="R323" s="39"/>
      <c r="S323" s="69" t="s">
        <v>206</v>
      </c>
      <c r="T323" s="77">
        <v>35425</v>
      </c>
      <c r="U323" s="49"/>
    </row>
    <row r="324" spans="1:21" ht="15.75" thickBot="1">
      <c r="A324" s="12"/>
      <c r="B324" s="68"/>
      <c r="C324" s="70"/>
      <c r="D324" s="72"/>
      <c r="E324" s="70"/>
      <c r="F324" s="39"/>
      <c r="G324" s="70"/>
      <c r="H324" s="78"/>
      <c r="I324" s="50"/>
      <c r="J324" s="39"/>
      <c r="K324" s="70"/>
      <c r="L324" s="72"/>
      <c r="M324" s="70"/>
      <c r="N324" s="39"/>
      <c r="O324" s="70"/>
      <c r="P324" s="72"/>
      <c r="Q324" s="50"/>
      <c r="R324" s="39"/>
      <c r="S324" s="70"/>
      <c r="T324" s="78"/>
      <c r="U324" s="50"/>
    </row>
    <row r="325" spans="1:21" ht="23.25">
      <c r="A325" s="12"/>
      <c r="B325" s="60" t="s">
        <v>143</v>
      </c>
      <c r="C325" s="55"/>
      <c r="D325" s="55"/>
      <c r="E325" s="55"/>
      <c r="F325" s="23"/>
      <c r="G325" s="55"/>
      <c r="H325" s="55"/>
      <c r="I325" s="55"/>
      <c r="J325" s="23"/>
      <c r="K325" s="55"/>
      <c r="L325" s="55"/>
      <c r="M325" s="55"/>
      <c r="N325" s="23"/>
      <c r="O325" s="55"/>
      <c r="P325" s="55"/>
      <c r="Q325" s="55"/>
      <c r="R325" s="23"/>
      <c r="S325" s="55"/>
      <c r="T325" s="55"/>
      <c r="U325" s="55"/>
    </row>
    <row r="326" spans="1:21">
      <c r="A326" s="12"/>
      <c r="B326" s="76" t="s">
        <v>146</v>
      </c>
      <c r="C326" s="68" t="s">
        <v>206</v>
      </c>
      <c r="D326" s="119" t="s">
        <v>343</v>
      </c>
      <c r="E326" s="39"/>
      <c r="F326" s="39"/>
      <c r="G326" s="68" t="s">
        <v>206</v>
      </c>
      <c r="H326" s="184">
        <v>631815</v>
      </c>
      <c r="I326" s="39"/>
      <c r="J326" s="39"/>
      <c r="K326" s="68" t="s">
        <v>206</v>
      </c>
      <c r="L326" s="119" t="s">
        <v>343</v>
      </c>
      <c r="M326" s="39"/>
      <c r="N326" s="39"/>
      <c r="O326" s="68" t="s">
        <v>206</v>
      </c>
      <c r="P326" s="119" t="s">
        <v>343</v>
      </c>
      <c r="Q326" s="39"/>
      <c r="R326" s="39"/>
      <c r="S326" s="68" t="s">
        <v>206</v>
      </c>
      <c r="T326" s="184">
        <v>631815</v>
      </c>
      <c r="U326" s="39"/>
    </row>
    <row r="327" spans="1:21">
      <c r="A327" s="12"/>
      <c r="B327" s="76"/>
      <c r="C327" s="68"/>
      <c r="D327" s="119"/>
      <c r="E327" s="39"/>
      <c r="F327" s="39"/>
      <c r="G327" s="68"/>
      <c r="H327" s="184"/>
      <c r="I327" s="39"/>
      <c r="J327" s="39"/>
      <c r="K327" s="68"/>
      <c r="L327" s="119"/>
      <c r="M327" s="39"/>
      <c r="N327" s="39"/>
      <c r="O327" s="68"/>
      <c r="P327" s="119"/>
      <c r="Q327" s="39"/>
      <c r="R327" s="39"/>
      <c r="S327" s="68"/>
      <c r="T327" s="184"/>
      <c r="U327" s="39"/>
    </row>
    <row r="328" spans="1:21">
      <c r="A328" s="12"/>
      <c r="B328" s="65" t="s">
        <v>147</v>
      </c>
      <c r="C328" s="120" t="s">
        <v>343</v>
      </c>
      <c r="D328" s="120"/>
      <c r="E328" s="35"/>
      <c r="F328" s="35"/>
      <c r="G328" s="120" t="s">
        <v>838</v>
      </c>
      <c r="H328" s="120"/>
      <c r="I328" s="73" t="s">
        <v>211</v>
      </c>
      <c r="J328" s="35"/>
      <c r="K328" s="120" t="s">
        <v>343</v>
      </c>
      <c r="L328" s="120"/>
      <c r="M328" s="35"/>
      <c r="N328" s="35"/>
      <c r="O328" s="120" t="s">
        <v>343</v>
      </c>
      <c r="P328" s="120"/>
      <c r="Q328" s="35"/>
      <c r="R328" s="35"/>
      <c r="S328" s="120" t="s">
        <v>838</v>
      </c>
      <c r="T328" s="120"/>
      <c r="U328" s="73" t="s">
        <v>211</v>
      </c>
    </row>
    <row r="329" spans="1:21">
      <c r="A329" s="12"/>
      <c r="B329" s="65"/>
      <c r="C329" s="120"/>
      <c r="D329" s="120"/>
      <c r="E329" s="35"/>
      <c r="F329" s="35"/>
      <c r="G329" s="120"/>
      <c r="H329" s="120"/>
      <c r="I329" s="73"/>
      <c r="J329" s="35"/>
      <c r="K329" s="120"/>
      <c r="L329" s="120"/>
      <c r="M329" s="35"/>
      <c r="N329" s="35"/>
      <c r="O329" s="120"/>
      <c r="P329" s="120"/>
      <c r="Q329" s="35"/>
      <c r="R329" s="35"/>
      <c r="S329" s="120"/>
      <c r="T329" s="120"/>
      <c r="U329" s="73"/>
    </row>
    <row r="330" spans="1:21">
      <c r="A330" s="12"/>
      <c r="B330" s="76" t="s">
        <v>148</v>
      </c>
      <c r="C330" s="119" t="s">
        <v>343</v>
      </c>
      <c r="D330" s="119"/>
      <c r="E330" s="39"/>
      <c r="F330" s="39"/>
      <c r="G330" s="119" t="s">
        <v>839</v>
      </c>
      <c r="H330" s="119"/>
      <c r="I330" s="68" t="s">
        <v>211</v>
      </c>
      <c r="J330" s="39"/>
      <c r="K330" s="119" t="s">
        <v>343</v>
      </c>
      <c r="L330" s="119"/>
      <c r="M330" s="39"/>
      <c r="N330" s="39"/>
      <c r="O330" s="119" t="s">
        <v>343</v>
      </c>
      <c r="P330" s="119"/>
      <c r="Q330" s="39"/>
      <c r="R330" s="39"/>
      <c r="S330" s="119" t="s">
        <v>839</v>
      </c>
      <c r="T330" s="119"/>
      <c r="U330" s="68" t="s">
        <v>211</v>
      </c>
    </row>
    <row r="331" spans="1:21">
      <c r="A331" s="12"/>
      <c r="B331" s="76"/>
      <c r="C331" s="119"/>
      <c r="D331" s="119"/>
      <c r="E331" s="39"/>
      <c r="F331" s="39"/>
      <c r="G331" s="119"/>
      <c r="H331" s="119"/>
      <c r="I331" s="68"/>
      <c r="J331" s="39"/>
      <c r="K331" s="119"/>
      <c r="L331" s="119"/>
      <c r="M331" s="39"/>
      <c r="N331" s="39"/>
      <c r="O331" s="119"/>
      <c r="P331" s="119"/>
      <c r="Q331" s="39"/>
      <c r="R331" s="39"/>
      <c r="S331" s="119"/>
      <c r="T331" s="119"/>
      <c r="U331" s="68"/>
    </row>
    <row r="332" spans="1:21">
      <c r="A332" s="12"/>
      <c r="B332" s="65" t="s">
        <v>840</v>
      </c>
      <c r="C332" s="120" t="s">
        <v>343</v>
      </c>
      <c r="D332" s="120"/>
      <c r="E332" s="35"/>
      <c r="F332" s="35"/>
      <c r="G332" s="120" t="s">
        <v>841</v>
      </c>
      <c r="H332" s="120"/>
      <c r="I332" s="73" t="s">
        <v>211</v>
      </c>
      <c r="J332" s="35"/>
      <c r="K332" s="120" t="s">
        <v>343</v>
      </c>
      <c r="L332" s="120"/>
      <c r="M332" s="35"/>
      <c r="N332" s="35"/>
      <c r="O332" s="120" t="s">
        <v>343</v>
      </c>
      <c r="P332" s="120"/>
      <c r="Q332" s="35"/>
      <c r="R332" s="35"/>
      <c r="S332" s="120" t="s">
        <v>841</v>
      </c>
      <c r="T332" s="120"/>
      <c r="U332" s="73" t="s">
        <v>211</v>
      </c>
    </row>
    <row r="333" spans="1:21">
      <c r="A333" s="12"/>
      <c r="B333" s="65"/>
      <c r="C333" s="120"/>
      <c r="D333" s="120"/>
      <c r="E333" s="35"/>
      <c r="F333" s="35"/>
      <c r="G333" s="120"/>
      <c r="H333" s="120"/>
      <c r="I333" s="73"/>
      <c r="J333" s="35"/>
      <c r="K333" s="120"/>
      <c r="L333" s="120"/>
      <c r="M333" s="35"/>
      <c r="N333" s="35"/>
      <c r="O333" s="120"/>
      <c r="P333" s="120"/>
      <c r="Q333" s="35"/>
      <c r="R333" s="35"/>
      <c r="S333" s="120"/>
      <c r="T333" s="120"/>
      <c r="U333" s="73"/>
    </row>
    <row r="334" spans="1:21">
      <c r="A334" s="12"/>
      <c r="B334" s="76" t="s">
        <v>150</v>
      </c>
      <c r="C334" s="119" t="s">
        <v>343</v>
      </c>
      <c r="D334" s="119"/>
      <c r="E334" s="39"/>
      <c r="F334" s="39"/>
      <c r="G334" s="119" t="s">
        <v>842</v>
      </c>
      <c r="H334" s="119"/>
      <c r="I334" s="68" t="s">
        <v>211</v>
      </c>
      <c r="J334" s="39"/>
      <c r="K334" s="119" t="s">
        <v>843</v>
      </c>
      <c r="L334" s="119"/>
      <c r="M334" s="68" t="s">
        <v>211</v>
      </c>
      <c r="N334" s="39"/>
      <c r="O334" s="119" t="s">
        <v>343</v>
      </c>
      <c r="P334" s="119"/>
      <c r="Q334" s="39"/>
      <c r="R334" s="39"/>
      <c r="S334" s="119" t="s">
        <v>844</v>
      </c>
      <c r="T334" s="119"/>
      <c r="U334" s="68" t="s">
        <v>211</v>
      </c>
    </row>
    <row r="335" spans="1:21">
      <c r="A335" s="12"/>
      <c r="B335" s="76"/>
      <c r="C335" s="119"/>
      <c r="D335" s="119"/>
      <c r="E335" s="39"/>
      <c r="F335" s="39"/>
      <c r="G335" s="119"/>
      <c r="H335" s="119"/>
      <c r="I335" s="68"/>
      <c r="J335" s="39"/>
      <c r="K335" s="119"/>
      <c r="L335" s="119"/>
      <c r="M335" s="68"/>
      <c r="N335" s="39"/>
      <c r="O335" s="119"/>
      <c r="P335" s="119"/>
      <c r="Q335" s="39"/>
      <c r="R335" s="39"/>
      <c r="S335" s="119"/>
      <c r="T335" s="119"/>
      <c r="U335" s="68"/>
    </row>
    <row r="336" spans="1:21">
      <c r="A336" s="12"/>
      <c r="B336" s="65" t="s">
        <v>151</v>
      </c>
      <c r="C336" s="185">
        <v>1445</v>
      </c>
      <c r="D336" s="185"/>
      <c r="E336" s="35"/>
      <c r="F336" s="35"/>
      <c r="G336" s="120" t="s">
        <v>343</v>
      </c>
      <c r="H336" s="120"/>
      <c r="I336" s="35"/>
      <c r="J336" s="35"/>
      <c r="K336" s="120" t="s">
        <v>343</v>
      </c>
      <c r="L336" s="120"/>
      <c r="M336" s="35"/>
      <c r="N336" s="35"/>
      <c r="O336" s="120" t="s">
        <v>343</v>
      </c>
      <c r="P336" s="120"/>
      <c r="Q336" s="35"/>
      <c r="R336" s="35"/>
      <c r="S336" s="185">
        <v>1445</v>
      </c>
      <c r="T336" s="185"/>
      <c r="U336" s="35"/>
    </row>
    <row r="337" spans="1:21">
      <c r="A337" s="12"/>
      <c r="B337" s="65"/>
      <c r="C337" s="185"/>
      <c r="D337" s="185"/>
      <c r="E337" s="35"/>
      <c r="F337" s="35"/>
      <c r="G337" s="120"/>
      <c r="H337" s="120"/>
      <c r="I337" s="35"/>
      <c r="J337" s="35"/>
      <c r="K337" s="120"/>
      <c r="L337" s="120"/>
      <c r="M337" s="35"/>
      <c r="N337" s="35"/>
      <c r="O337" s="120"/>
      <c r="P337" s="120"/>
      <c r="Q337" s="35"/>
      <c r="R337" s="35"/>
      <c r="S337" s="185"/>
      <c r="T337" s="185"/>
      <c r="U337" s="35"/>
    </row>
    <row r="338" spans="1:21">
      <c r="A338" s="12"/>
      <c r="B338" s="76" t="s">
        <v>126</v>
      </c>
      <c r="C338" s="119" t="s">
        <v>343</v>
      </c>
      <c r="D338" s="119"/>
      <c r="E338" s="39"/>
      <c r="F338" s="39"/>
      <c r="G338" s="119">
        <v>302</v>
      </c>
      <c r="H338" s="119"/>
      <c r="I338" s="39"/>
      <c r="J338" s="39"/>
      <c r="K338" s="119" t="s">
        <v>343</v>
      </c>
      <c r="L338" s="119"/>
      <c r="M338" s="39"/>
      <c r="N338" s="39"/>
      <c r="O338" s="119" t="s">
        <v>343</v>
      </c>
      <c r="P338" s="119"/>
      <c r="Q338" s="39"/>
      <c r="R338" s="39"/>
      <c r="S338" s="119">
        <v>302</v>
      </c>
      <c r="T338" s="119"/>
      <c r="U338" s="39"/>
    </row>
    <row r="339" spans="1:21">
      <c r="A339" s="12"/>
      <c r="B339" s="76"/>
      <c r="C339" s="119"/>
      <c r="D339" s="119"/>
      <c r="E339" s="39"/>
      <c r="F339" s="39"/>
      <c r="G339" s="119"/>
      <c r="H339" s="119"/>
      <c r="I339" s="39"/>
      <c r="J339" s="39"/>
      <c r="K339" s="119"/>
      <c r="L339" s="119"/>
      <c r="M339" s="39"/>
      <c r="N339" s="39"/>
      <c r="O339" s="119"/>
      <c r="P339" s="119"/>
      <c r="Q339" s="39"/>
      <c r="R339" s="39"/>
      <c r="S339" s="119"/>
      <c r="T339" s="119"/>
      <c r="U339" s="39"/>
    </row>
    <row r="340" spans="1:21">
      <c r="A340" s="12"/>
      <c r="B340" s="65" t="s">
        <v>152</v>
      </c>
      <c r="C340" s="120" t="s">
        <v>845</v>
      </c>
      <c r="D340" s="120"/>
      <c r="E340" s="73" t="s">
        <v>211</v>
      </c>
      <c r="F340" s="35"/>
      <c r="G340" s="120" t="s">
        <v>343</v>
      </c>
      <c r="H340" s="120"/>
      <c r="I340" s="35"/>
      <c r="J340" s="35"/>
      <c r="K340" s="120" t="s">
        <v>343</v>
      </c>
      <c r="L340" s="120"/>
      <c r="M340" s="35"/>
      <c r="N340" s="35"/>
      <c r="O340" s="120" t="s">
        <v>343</v>
      </c>
      <c r="P340" s="120"/>
      <c r="Q340" s="35"/>
      <c r="R340" s="35"/>
      <c r="S340" s="120" t="s">
        <v>845</v>
      </c>
      <c r="T340" s="120"/>
      <c r="U340" s="73" t="s">
        <v>211</v>
      </c>
    </row>
    <row r="341" spans="1:21">
      <c r="A341" s="12"/>
      <c r="B341" s="65"/>
      <c r="C341" s="120"/>
      <c r="D341" s="120"/>
      <c r="E341" s="73"/>
      <c r="F341" s="35"/>
      <c r="G341" s="120"/>
      <c r="H341" s="120"/>
      <c r="I341" s="35"/>
      <c r="J341" s="35"/>
      <c r="K341" s="120"/>
      <c r="L341" s="120"/>
      <c r="M341" s="35"/>
      <c r="N341" s="35"/>
      <c r="O341" s="120"/>
      <c r="P341" s="120"/>
      <c r="Q341" s="35"/>
      <c r="R341" s="35"/>
      <c r="S341" s="120"/>
      <c r="T341" s="120"/>
      <c r="U341" s="73"/>
    </row>
    <row r="342" spans="1:21">
      <c r="A342" s="12"/>
      <c r="B342" s="76" t="s">
        <v>154</v>
      </c>
      <c r="C342" s="119" t="s">
        <v>343</v>
      </c>
      <c r="D342" s="119"/>
      <c r="E342" s="39"/>
      <c r="F342" s="39"/>
      <c r="G342" s="119" t="s">
        <v>846</v>
      </c>
      <c r="H342" s="119"/>
      <c r="I342" s="68" t="s">
        <v>211</v>
      </c>
      <c r="J342" s="39"/>
      <c r="K342" s="119" t="s">
        <v>343</v>
      </c>
      <c r="L342" s="119"/>
      <c r="M342" s="39"/>
      <c r="N342" s="39"/>
      <c r="O342" s="119" t="s">
        <v>343</v>
      </c>
      <c r="P342" s="119"/>
      <c r="Q342" s="39"/>
      <c r="R342" s="39"/>
      <c r="S342" s="119" t="s">
        <v>846</v>
      </c>
      <c r="T342" s="119"/>
      <c r="U342" s="68" t="s">
        <v>211</v>
      </c>
    </row>
    <row r="343" spans="1:21">
      <c r="A343" s="12"/>
      <c r="B343" s="76"/>
      <c r="C343" s="119"/>
      <c r="D343" s="119"/>
      <c r="E343" s="39"/>
      <c r="F343" s="39"/>
      <c r="G343" s="119"/>
      <c r="H343" s="119"/>
      <c r="I343" s="68"/>
      <c r="J343" s="39"/>
      <c r="K343" s="119"/>
      <c r="L343" s="119"/>
      <c r="M343" s="39"/>
      <c r="N343" s="39"/>
      <c r="O343" s="119"/>
      <c r="P343" s="119"/>
      <c r="Q343" s="39"/>
      <c r="R343" s="39"/>
      <c r="S343" s="119"/>
      <c r="T343" s="119"/>
      <c r="U343" s="68"/>
    </row>
    <row r="344" spans="1:21">
      <c r="A344" s="12"/>
      <c r="B344" s="65" t="s">
        <v>822</v>
      </c>
      <c r="C344" s="185">
        <v>74730</v>
      </c>
      <c r="D344" s="185"/>
      <c r="E344" s="35"/>
      <c r="F344" s="35"/>
      <c r="G344" s="120" t="s">
        <v>847</v>
      </c>
      <c r="H344" s="120"/>
      <c r="I344" s="73" t="s">
        <v>211</v>
      </c>
      <c r="J344" s="35"/>
      <c r="K344" s="120" t="s">
        <v>848</v>
      </c>
      <c r="L344" s="120"/>
      <c r="M344" s="73" t="s">
        <v>211</v>
      </c>
      <c r="N344" s="35"/>
      <c r="O344" s="120" t="s">
        <v>343</v>
      </c>
      <c r="P344" s="120"/>
      <c r="Q344" s="35"/>
      <c r="R344" s="35"/>
      <c r="S344" s="120" t="s">
        <v>343</v>
      </c>
      <c r="T344" s="120"/>
      <c r="U344" s="35"/>
    </row>
    <row r="345" spans="1:21" ht="15.75" thickBot="1">
      <c r="A345" s="12"/>
      <c r="B345" s="65"/>
      <c r="C345" s="67"/>
      <c r="D345" s="67"/>
      <c r="E345" s="43"/>
      <c r="F345" s="35"/>
      <c r="G345" s="118"/>
      <c r="H345" s="118"/>
      <c r="I345" s="75"/>
      <c r="J345" s="35"/>
      <c r="K345" s="118"/>
      <c r="L345" s="118"/>
      <c r="M345" s="75"/>
      <c r="N345" s="35"/>
      <c r="O345" s="118"/>
      <c r="P345" s="118"/>
      <c r="Q345" s="43"/>
      <c r="R345" s="35"/>
      <c r="S345" s="118"/>
      <c r="T345" s="118"/>
      <c r="U345" s="43"/>
    </row>
    <row r="346" spans="1:21">
      <c r="A346" s="12"/>
      <c r="B346" s="68" t="s">
        <v>155</v>
      </c>
      <c r="C346" s="69" t="s">
        <v>206</v>
      </c>
      <c r="D346" s="77">
        <v>1175</v>
      </c>
      <c r="E346" s="49"/>
      <c r="F346" s="39"/>
      <c r="G346" s="69" t="s">
        <v>206</v>
      </c>
      <c r="H346" s="71" t="s">
        <v>849</v>
      </c>
      <c r="I346" s="69" t="s">
        <v>211</v>
      </c>
      <c r="J346" s="39"/>
      <c r="K346" s="69" t="s">
        <v>206</v>
      </c>
      <c r="L346" s="71" t="s">
        <v>850</v>
      </c>
      <c r="M346" s="69" t="s">
        <v>211</v>
      </c>
      <c r="N346" s="39"/>
      <c r="O346" s="69" t="s">
        <v>206</v>
      </c>
      <c r="P346" s="71" t="s">
        <v>343</v>
      </c>
      <c r="Q346" s="49"/>
      <c r="R346" s="39"/>
      <c r="S346" s="69" t="s">
        <v>206</v>
      </c>
      <c r="T346" s="71" t="s">
        <v>851</v>
      </c>
      <c r="U346" s="69" t="s">
        <v>211</v>
      </c>
    </row>
    <row r="347" spans="1:21" ht="15.75" thickBot="1">
      <c r="A347" s="12"/>
      <c r="B347" s="68"/>
      <c r="C347" s="70"/>
      <c r="D347" s="78"/>
      <c r="E347" s="50"/>
      <c r="F347" s="39"/>
      <c r="G347" s="70"/>
      <c r="H347" s="72"/>
      <c r="I347" s="70"/>
      <c r="J347" s="39"/>
      <c r="K347" s="70"/>
      <c r="L347" s="72"/>
      <c r="M347" s="70"/>
      <c r="N347" s="39"/>
      <c r="O347" s="70"/>
      <c r="P347" s="72"/>
      <c r="Q347" s="50"/>
      <c r="R347" s="39"/>
      <c r="S347" s="70"/>
      <c r="T347" s="72"/>
      <c r="U347" s="70"/>
    </row>
    <row r="348" spans="1:21">
      <c r="A348" s="12"/>
      <c r="B348" s="73" t="s">
        <v>852</v>
      </c>
      <c r="C348" s="117" t="s">
        <v>343</v>
      </c>
      <c r="D348" s="117"/>
      <c r="E348" s="55"/>
      <c r="F348" s="35"/>
      <c r="G348" s="117" t="s">
        <v>853</v>
      </c>
      <c r="H348" s="117"/>
      <c r="I348" s="74" t="s">
        <v>211</v>
      </c>
      <c r="J348" s="35"/>
      <c r="K348" s="117">
        <v>132</v>
      </c>
      <c r="L348" s="117"/>
      <c r="M348" s="55"/>
      <c r="N348" s="35"/>
      <c r="O348" s="117" t="s">
        <v>343</v>
      </c>
      <c r="P348" s="117"/>
      <c r="Q348" s="55"/>
      <c r="R348" s="35"/>
      <c r="S348" s="117" t="s">
        <v>854</v>
      </c>
      <c r="T348" s="117"/>
      <c r="U348" s="74" t="s">
        <v>211</v>
      </c>
    </row>
    <row r="349" spans="1:21">
      <c r="A349" s="12"/>
      <c r="B349" s="73"/>
      <c r="C349" s="182"/>
      <c r="D349" s="182"/>
      <c r="E349" s="56"/>
      <c r="F349" s="35"/>
      <c r="G349" s="182"/>
      <c r="H349" s="182"/>
      <c r="I349" s="181"/>
      <c r="J349" s="35"/>
      <c r="K349" s="182"/>
      <c r="L349" s="182"/>
      <c r="M349" s="56"/>
      <c r="N349" s="35"/>
      <c r="O349" s="182"/>
      <c r="P349" s="182"/>
      <c r="Q349" s="56"/>
      <c r="R349" s="35"/>
      <c r="S349" s="182"/>
      <c r="T349" s="182"/>
      <c r="U349" s="181"/>
    </row>
    <row r="350" spans="1:21">
      <c r="A350" s="12"/>
      <c r="B350" s="68" t="s">
        <v>157</v>
      </c>
      <c r="C350" s="119" t="s">
        <v>343</v>
      </c>
      <c r="D350" s="119"/>
      <c r="E350" s="39"/>
      <c r="F350" s="39"/>
      <c r="G350" s="119">
        <v>20</v>
      </c>
      <c r="H350" s="119"/>
      <c r="I350" s="39"/>
      <c r="J350" s="39"/>
      <c r="K350" s="119">
        <v>115</v>
      </c>
      <c r="L350" s="119"/>
      <c r="M350" s="39"/>
      <c r="N350" s="39"/>
      <c r="O350" s="119" t="s">
        <v>343</v>
      </c>
      <c r="P350" s="119"/>
      <c r="Q350" s="39"/>
      <c r="R350" s="39"/>
      <c r="S350" s="119">
        <v>135</v>
      </c>
      <c r="T350" s="119"/>
      <c r="U350" s="39"/>
    </row>
    <row r="351" spans="1:21">
      <c r="A351" s="12"/>
      <c r="B351" s="68"/>
      <c r="C351" s="119"/>
      <c r="D351" s="119"/>
      <c r="E351" s="39"/>
      <c r="F351" s="39"/>
      <c r="G351" s="119"/>
      <c r="H351" s="119"/>
      <c r="I351" s="39"/>
      <c r="J351" s="39"/>
      <c r="K351" s="119"/>
      <c r="L351" s="119"/>
      <c r="M351" s="39"/>
      <c r="N351" s="39"/>
      <c r="O351" s="119"/>
      <c r="P351" s="119"/>
      <c r="Q351" s="39"/>
      <c r="R351" s="39"/>
      <c r="S351" s="119"/>
      <c r="T351" s="119"/>
      <c r="U351" s="39"/>
    </row>
    <row r="352" spans="1:21">
      <c r="A352" s="12"/>
      <c r="B352" s="73" t="s">
        <v>158</v>
      </c>
      <c r="C352" s="120" t="s">
        <v>343</v>
      </c>
      <c r="D352" s="120"/>
      <c r="E352" s="35"/>
      <c r="F352" s="35"/>
      <c r="G352" s="185">
        <v>16241</v>
      </c>
      <c r="H352" s="185"/>
      <c r="I352" s="35"/>
      <c r="J352" s="35"/>
      <c r="K352" s="185">
        <v>4038</v>
      </c>
      <c r="L352" s="185"/>
      <c r="M352" s="35"/>
      <c r="N352" s="35"/>
      <c r="O352" s="120" t="s">
        <v>343</v>
      </c>
      <c r="P352" s="120"/>
      <c r="Q352" s="35"/>
      <c r="R352" s="35"/>
      <c r="S352" s="185">
        <v>20279</v>
      </c>
      <c r="T352" s="185"/>
      <c r="U352" s="35"/>
    </row>
    <row r="353" spans="1:21" ht="15.75" thickBot="1">
      <c r="A353" s="12"/>
      <c r="B353" s="73"/>
      <c r="C353" s="118"/>
      <c r="D353" s="118"/>
      <c r="E353" s="43"/>
      <c r="F353" s="35"/>
      <c r="G353" s="67"/>
      <c r="H353" s="67"/>
      <c r="I353" s="43"/>
      <c r="J353" s="35"/>
      <c r="K353" s="67"/>
      <c r="L353" s="67"/>
      <c r="M353" s="43"/>
      <c r="N353" s="35"/>
      <c r="O353" s="118"/>
      <c r="P353" s="118"/>
      <c r="Q353" s="43"/>
      <c r="R353" s="35"/>
      <c r="S353" s="67"/>
      <c r="T353" s="67"/>
      <c r="U353" s="43"/>
    </row>
    <row r="354" spans="1:21">
      <c r="A354" s="12"/>
      <c r="B354" s="68" t="s">
        <v>159</v>
      </c>
      <c r="C354" s="69" t="s">
        <v>206</v>
      </c>
      <c r="D354" s="71" t="s">
        <v>343</v>
      </c>
      <c r="E354" s="49"/>
      <c r="F354" s="39"/>
      <c r="G354" s="69" t="s">
        <v>206</v>
      </c>
      <c r="H354" s="77">
        <v>6897</v>
      </c>
      <c r="I354" s="49"/>
      <c r="J354" s="39"/>
      <c r="K354" s="69" t="s">
        <v>206</v>
      </c>
      <c r="L354" s="77">
        <v>4285</v>
      </c>
      <c r="M354" s="49"/>
      <c r="N354" s="39"/>
      <c r="O354" s="69" t="s">
        <v>206</v>
      </c>
      <c r="P354" s="71" t="s">
        <v>343</v>
      </c>
      <c r="Q354" s="49"/>
      <c r="R354" s="39"/>
      <c r="S354" s="69" t="s">
        <v>206</v>
      </c>
      <c r="T354" s="77">
        <v>11182</v>
      </c>
      <c r="U354" s="49"/>
    </row>
    <row r="355" spans="1:21" ht="15.75" thickBot="1">
      <c r="A355" s="12"/>
      <c r="B355" s="68"/>
      <c r="C355" s="70"/>
      <c r="D355" s="72"/>
      <c r="E355" s="50"/>
      <c r="F355" s="39"/>
      <c r="G355" s="70"/>
      <c r="H355" s="78"/>
      <c r="I355" s="50"/>
      <c r="J355" s="39"/>
      <c r="K355" s="70"/>
      <c r="L355" s="78"/>
      <c r="M355" s="50"/>
      <c r="N355" s="39"/>
      <c r="O355" s="70"/>
      <c r="P355" s="72"/>
      <c r="Q355" s="50"/>
      <c r="R355" s="39"/>
      <c r="S355" s="70"/>
      <c r="T355" s="78"/>
      <c r="U355" s="50"/>
    </row>
    <row r="356" spans="1:21">
      <c r="A356" s="12"/>
      <c r="B356" s="65" t="s">
        <v>160</v>
      </c>
      <c r="C356" s="74" t="s">
        <v>206</v>
      </c>
      <c r="D356" s="117" t="s">
        <v>343</v>
      </c>
      <c r="E356" s="55"/>
      <c r="F356" s="35"/>
      <c r="G356" s="74" t="s">
        <v>206</v>
      </c>
      <c r="H356" s="117">
        <v>684</v>
      </c>
      <c r="I356" s="55"/>
      <c r="J356" s="35"/>
      <c r="K356" s="74" t="s">
        <v>206</v>
      </c>
      <c r="L356" s="117">
        <v>26</v>
      </c>
      <c r="M356" s="55"/>
      <c r="N356" s="35"/>
      <c r="O356" s="74" t="s">
        <v>206</v>
      </c>
      <c r="P356" s="117" t="s">
        <v>343</v>
      </c>
      <c r="Q356" s="55"/>
      <c r="R356" s="35"/>
      <c r="S356" s="74" t="s">
        <v>206</v>
      </c>
      <c r="T356" s="117">
        <v>710</v>
      </c>
      <c r="U356" s="55"/>
    </row>
    <row r="357" spans="1:21" ht="15.75" thickBot="1">
      <c r="A357" s="12"/>
      <c r="B357" s="65"/>
      <c r="C357" s="75"/>
      <c r="D357" s="118"/>
      <c r="E357" s="43"/>
      <c r="F357" s="35"/>
      <c r="G357" s="75"/>
      <c r="H357" s="118"/>
      <c r="I357" s="43"/>
      <c r="J357" s="35"/>
      <c r="K357" s="75"/>
      <c r="L357" s="118"/>
      <c r="M357" s="43"/>
      <c r="N357" s="35"/>
      <c r="O357" s="75"/>
      <c r="P357" s="118"/>
      <c r="Q357" s="43"/>
      <c r="R357" s="35"/>
      <c r="S357" s="75"/>
      <c r="T357" s="118"/>
      <c r="U357" s="43"/>
    </row>
    <row r="358" spans="1:21">
      <c r="A358" s="12"/>
      <c r="B358" s="76" t="s">
        <v>161</v>
      </c>
      <c r="C358" s="69" t="s">
        <v>206</v>
      </c>
      <c r="D358" s="71" t="s">
        <v>343</v>
      </c>
      <c r="E358" s="49"/>
      <c r="F358" s="39"/>
      <c r="G358" s="69" t="s">
        <v>206</v>
      </c>
      <c r="H358" s="77">
        <v>6213</v>
      </c>
      <c r="I358" s="49"/>
      <c r="J358" s="39"/>
      <c r="K358" s="69" t="s">
        <v>206</v>
      </c>
      <c r="L358" s="77">
        <v>4259</v>
      </c>
      <c r="M358" s="49"/>
      <c r="N358" s="39"/>
      <c r="O358" s="69" t="s">
        <v>206</v>
      </c>
      <c r="P358" s="71" t="s">
        <v>343</v>
      </c>
      <c r="Q358" s="49"/>
      <c r="R358" s="39"/>
      <c r="S358" s="69" t="s">
        <v>206</v>
      </c>
      <c r="T358" s="77">
        <v>10472</v>
      </c>
      <c r="U358" s="49"/>
    </row>
    <row r="359" spans="1:21" ht="15.75" thickBot="1">
      <c r="A359" s="12"/>
      <c r="B359" s="76"/>
      <c r="C359" s="70"/>
      <c r="D359" s="72"/>
      <c r="E359" s="50"/>
      <c r="F359" s="39"/>
      <c r="G359" s="70"/>
      <c r="H359" s="78"/>
      <c r="I359" s="50"/>
      <c r="J359" s="39"/>
      <c r="K359" s="70"/>
      <c r="L359" s="78"/>
      <c r="M359" s="50"/>
      <c r="N359" s="39"/>
      <c r="O359" s="70"/>
      <c r="P359" s="72"/>
      <c r="Q359" s="50"/>
      <c r="R359" s="39"/>
      <c r="S359" s="70"/>
      <c r="T359" s="78"/>
      <c r="U359" s="50"/>
    </row>
  </sheetData>
  <mergeCells count="2515">
    <mergeCell ref="B302:U302"/>
    <mergeCell ref="B303:U303"/>
    <mergeCell ref="B304:U304"/>
    <mergeCell ref="B305:U305"/>
    <mergeCell ref="B202:U202"/>
    <mergeCell ref="A234:A359"/>
    <mergeCell ref="B234:U234"/>
    <mergeCell ref="B235:U235"/>
    <mergeCell ref="B236:U236"/>
    <mergeCell ref="B297:U297"/>
    <mergeCell ref="B298:U298"/>
    <mergeCell ref="B299:U299"/>
    <mergeCell ref="B300:U300"/>
    <mergeCell ref="B301:U301"/>
    <mergeCell ref="B127:U127"/>
    <mergeCell ref="B128:U128"/>
    <mergeCell ref="A164:A233"/>
    <mergeCell ref="B164:U164"/>
    <mergeCell ref="B165:U165"/>
    <mergeCell ref="B166:U166"/>
    <mergeCell ref="B198:U198"/>
    <mergeCell ref="B199:U199"/>
    <mergeCell ref="B200:U200"/>
    <mergeCell ref="B201:U201"/>
    <mergeCell ref="B84:U84"/>
    <mergeCell ref="B85:U85"/>
    <mergeCell ref="B86:U86"/>
    <mergeCell ref="B124:U124"/>
    <mergeCell ref="B125:U125"/>
    <mergeCell ref="B126:U126"/>
    <mergeCell ref="B43:U43"/>
    <mergeCell ref="B44:U44"/>
    <mergeCell ref="B45:U45"/>
    <mergeCell ref="B46:U46"/>
    <mergeCell ref="B82:U82"/>
    <mergeCell ref="B83:U83"/>
    <mergeCell ref="U358:U359"/>
    <mergeCell ref="A1:A2"/>
    <mergeCell ref="B1:U1"/>
    <mergeCell ref="B2:U2"/>
    <mergeCell ref="B3:U3"/>
    <mergeCell ref="A4:A163"/>
    <mergeCell ref="B4:U4"/>
    <mergeCell ref="B5:U5"/>
    <mergeCell ref="B6:U6"/>
    <mergeCell ref="B42:U42"/>
    <mergeCell ref="O358:O359"/>
    <mergeCell ref="P358:P359"/>
    <mergeCell ref="Q358:Q359"/>
    <mergeCell ref="R358:R359"/>
    <mergeCell ref="S358:S359"/>
    <mergeCell ref="T358:T359"/>
    <mergeCell ref="I358:I359"/>
    <mergeCell ref="J358:J359"/>
    <mergeCell ref="K358:K359"/>
    <mergeCell ref="L358:L359"/>
    <mergeCell ref="M358:M359"/>
    <mergeCell ref="N358:N359"/>
    <mergeCell ref="S356:S357"/>
    <mergeCell ref="T356:T357"/>
    <mergeCell ref="U356:U357"/>
    <mergeCell ref="B358:B359"/>
    <mergeCell ref="C358:C359"/>
    <mergeCell ref="D358:D359"/>
    <mergeCell ref="E358:E359"/>
    <mergeCell ref="F358:F359"/>
    <mergeCell ref="G358:G359"/>
    <mergeCell ref="H358:H359"/>
    <mergeCell ref="M356:M357"/>
    <mergeCell ref="N356:N357"/>
    <mergeCell ref="O356:O357"/>
    <mergeCell ref="P356:P357"/>
    <mergeCell ref="Q356:Q357"/>
    <mergeCell ref="R356:R357"/>
    <mergeCell ref="G356:G357"/>
    <mergeCell ref="H356:H357"/>
    <mergeCell ref="I356:I357"/>
    <mergeCell ref="J356:J357"/>
    <mergeCell ref="K356:K357"/>
    <mergeCell ref="L356:L357"/>
    <mergeCell ref="Q354:Q355"/>
    <mergeCell ref="R354:R355"/>
    <mergeCell ref="S354:S355"/>
    <mergeCell ref="T354:T355"/>
    <mergeCell ref="U354:U355"/>
    <mergeCell ref="B356:B357"/>
    <mergeCell ref="C356:C357"/>
    <mergeCell ref="D356:D357"/>
    <mergeCell ref="E356:E357"/>
    <mergeCell ref="F356:F357"/>
    <mergeCell ref="K354:K355"/>
    <mergeCell ref="L354:L355"/>
    <mergeCell ref="M354:M355"/>
    <mergeCell ref="N354:N355"/>
    <mergeCell ref="O354:O355"/>
    <mergeCell ref="P354:P355"/>
    <mergeCell ref="U352:U353"/>
    <mergeCell ref="B354:B355"/>
    <mergeCell ref="C354:C355"/>
    <mergeCell ref="D354:D355"/>
    <mergeCell ref="E354:E355"/>
    <mergeCell ref="F354:F355"/>
    <mergeCell ref="G354:G355"/>
    <mergeCell ref="H354:H355"/>
    <mergeCell ref="I354:I355"/>
    <mergeCell ref="J354:J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P346:P347"/>
    <mergeCell ref="Q346:Q347"/>
    <mergeCell ref="R346:R347"/>
    <mergeCell ref="S346:S347"/>
    <mergeCell ref="T346:T347"/>
    <mergeCell ref="U346:U347"/>
    <mergeCell ref="J346:J347"/>
    <mergeCell ref="K346:K347"/>
    <mergeCell ref="L346:L347"/>
    <mergeCell ref="M346:M347"/>
    <mergeCell ref="N346:N347"/>
    <mergeCell ref="O346:O347"/>
    <mergeCell ref="S344:T345"/>
    <mergeCell ref="U344:U345"/>
    <mergeCell ref="B346:B347"/>
    <mergeCell ref="C346:C347"/>
    <mergeCell ref="D346:D347"/>
    <mergeCell ref="E346:E347"/>
    <mergeCell ref="F346:F347"/>
    <mergeCell ref="G346:G347"/>
    <mergeCell ref="H346:H347"/>
    <mergeCell ref="I346:I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S326:S327"/>
    <mergeCell ref="T326:T327"/>
    <mergeCell ref="U326:U327"/>
    <mergeCell ref="B328:B329"/>
    <mergeCell ref="C328:D329"/>
    <mergeCell ref="E328:E329"/>
    <mergeCell ref="F328:F329"/>
    <mergeCell ref="G328:H329"/>
    <mergeCell ref="I328:I329"/>
    <mergeCell ref="J328:J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C325:E325"/>
    <mergeCell ref="G325:I325"/>
    <mergeCell ref="K325:M325"/>
    <mergeCell ref="O325:Q325"/>
    <mergeCell ref="S325:U325"/>
    <mergeCell ref="B326:B327"/>
    <mergeCell ref="C326:C327"/>
    <mergeCell ref="D326:D327"/>
    <mergeCell ref="E326:E327"/>
    <mergeCell ref="F326:F327"/>
    <mergeCell ref="P323:P324"/>
    <mergeCell ref="Q323:Q324"/>
    <mergeCell ref="R323:R324"/>
    <mergeCell ref="S323:S324"/>
    <mergeCell ref="T323:T324"/>
    <mergeCell ref="U323:U324"/>
    <mergeCell ref="J323:J324"/>
    <mergeCell ref="K323:K324"/>
    <mergeCell ref="L323:L324"/>
    <mergeCell ref="M323:M324"/>
    <mergeCell ref="N323:N324"/>
    <mergeCell ref="O323:O324"/>
    <mergeCell ref="S321:T322"/>
    <mergeCell ref="U321:U322"/>
    <mergeCell ref="B323:B324"/>
    <mergeCell ref="C323:C324"/>
    <mergeCell ref="D323:D324"/>
    <mergeCell ref="E323:E324"/>
    <mergeCell ref="F323:F324"/>
    <mergeCell ref="G323:G324"/>
    <mergeCell ref="H323:H324"/>
    <mergeCell ref="I323:I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T313:T314"/>
    <mergeCell ref="U313:U314"/>
    <mergeCell ref="B315:B316"/>
    <mergeCell ref="C315:D316"/>
    <mergeCell ref="E315:E316"/>
    <mergeCell ref="F315:F316"/>
    <mergeCell ref="G315:H316"/>
    <mergeCell ref="I315:I316"/>
    <mergeCell ref="J315:J316"/>
    <mergeCell ref="K315:L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O308:Q309"/>
    <mergeCell ref="R308:R309"/>
    <mergeCell ref="S308:U308"/>
    <mergeCell ref="S309:U309"/>
    <mergeCell ref="B310:B311"/>
    <mergeCell ref="C310:C311"/>
    <mergeCell ref="D310:D311"/>
    <mergeCell ref="E310:E311"/>
    <mergeCell ref="F310:F311"/>
    <mergeCell ref="G310:G311"/>
    <mergeCell ref="B306:U306"/>
    <mergeCell ref="B308:B309"/>
    <mergeCell ref="C308:E309"/>
    <mergeCell ref="F308:F309"/>
    <mergeCell ref="G308:I308"/>
    <mergeCell ref="G309:I309"/>
    <mergeCell ref="J308:J309"/>
    <mergeCell ref="K308:M308"/>
    <mergeCell ref="K309:M309"/>
    <mergeCell ref="N308:N309"/>
    <mergeCell ref="P295:P296"/>
    <mergeCell ref="Q295:Q296"/>
    <mergeCell ref="R295:R296"/>
    <mergeCell ref="S295:S296"/>
    <mergeCell ref="T295:T296"/>
    <mergeCell ref="U295:U296"/>
    <mergeCell ref="J295:J296"/>
    <mergeCell ref="K295:K296"/>
    <mergeCell ref="L295:L296"/>
    <mergeCell ref="M295:M296"/>
    <mergeCell ref="N295:N296"/>
    <mergeCell ref="O295:O296"/>
    <mergeCell ref="T293:T294"/>
    <mergeCell ref="U293:U294"/>
    <mergeCell ref="B295:B296"/>
    <mergeCell ref="C295:C296"/>
    <mergeCell ref="D295:D296"/>
    <mergeCell ref="E295:E296"/>
    <mergeCell ref="F295:F296"/>
    <mergeCell ref="G295:G296"/>
    <mergeCell ref="H295:H296"/>
    <mergeCell ref="I295:I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9:T290"/>
    <mergeCell ref="U289:U290"/>
    <mergeCell ref="B291:B292"/>
    <mergeCell ref="C291:C292"/>
    <mergeCell ref="D291:D292"/>
    <mergeCell ref="E291:E292"/>
    <mergeCell ref="F291:F292"/>
    <mergeCell ref="G291:G292"/>
    <mergeCell ref="H291:H292"/>
    <mergeCell ref="I291:I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Q256:Q257"/>
    <mergeCell ref="R256:R257"/>
    <mergeCell ref="S256:S257"/>
    <mergeCell ref="T256:T257"/>
    <mergeCell ref="U256:U257"/>
    <mergeCell ref="C258:E258"/>
    <mergeCell ref="G258:I258"/>
    <mergeCell ref="K258:M258"/>
    <mergeCell ref="O258:Q258"/>
    <mergeCell ref="S258:U258"/>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T241:T242"/>
    <mergeCell ref="U241:U242"/>
    <mergeCell ref="C243:E243"/>
    <mergeCell ref="G243:I243"/>
    <mergeCell ref="K243:M243"/>
    <mergeCell ref="O243:Q243"/>
    <mergeCell ref="S243:U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K240:M240"/>
    <mergeCell ref="N239:N240"/>
    <mergeCell ref="O239:Q240"/>
    <mergeCell ref="R239:R240"/>
    <mergeCell ref="S239:U239"/>
    <mergeCell ref="S240:U240"/>
    <mergeCell ref="T232:T233"/>
    <mergeCell ref="U232:U233"/>
    <mergeCell ref="B237:U237"/>
    <mergeCell ref="B239:B240"/>
    <mergeCell ref="C239:E240"/>
    <mergeCell ref="F239:F240"/>
    <mergeCell ref="G239:I239"/>
    <mergeCell ref="G240:I240"/>
    <mergeCell ref="J239:J240"/>
    <mergeCell ref="K239:M239"/>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T228:T229"/>
    <mergeCell ref="U228:U229"/>
    <mergeCell ref="B230:B231"/>
    <mergeCell ref="C230:C231"/>
    <mergeCell ref="D230:D231"/>
    <mergeCell ref="E230:E231"/>
    <mergeCell ref="F230:F231"/>
    <mergeCell ref="G230:G231"/>
    <mergeCell ref="H230:H231"/>
    <mergeCell ref="I230:I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U219:U220"/>
    <mergeCell ref="C221:E221"/>
    <mergeCell ref="G221:I221"/>
    <mergeCell ref="K221:M221"/>
    <mergeCell ref="O221:Q221"/>
    <mergeCell ref="S221:U221"/>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S209:S210"/>
    <mergeCell ref="T209:T210"/>
    <mergeCell ref="U209:U210"/>
    <mergeCell ref="B211:B212"/>
    <mergeCell ref="C211:D212"/>
    <mergeCell ref="E211:E212"/>
    <mergeCell ref="F211:F212"/>
    <mergeCell ref="G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O208:Q208"/>
    <mergeCell ref="S208:U208"/>
    <mergeCell ref="B209:B210"/>
    <mergeCell ref="C209:C210"/>
    <mergeCell ref="D209:D210"/>
    <mergeCell ref="E209:E210"/>
    <mergeCell ref="F209:F210"/>
    <mergeCell ref="K206:M206"/>
    <mergeCell ref="K207:M207"/>
    <mergeCell ref="N205:N207"/>
    <mergeCell ref="O205:Q207"/>
    <mergeCell ref="R205:R207"/>
    <mergeCell ref="S205:U205"/>
    <mergeCell ref="S206:U206"/>
    <mergeCell ref="S207:U207"/>
    <mergeCell ref="U196:U197"/>
    <mergeCell ref="B203:U203"/>
    <mergeCell ref="B205:B207"/>
    <mergeCell ref="C205:E207"/>
    <mergeCell ref="F205:F207"/>
    <mergeCell ref="G205:I205"/>
    <mergeCell ref="G206:I206"/>
    <mergeCell ref="G207:I207"/>
    <mergeCell ref="J205:J207"/>
    <mergeCell ref="K205:M205"/>
    <mergeCell ref="O196:O197"/>
    <mergeCell ref="P196:P197"/>
    <mergeCell ref="Q196:Q197"/>
    <mergeCell ref="R196:R197"/>
    <mergeCell ref="S196:S197"/>
    <mergeCell ref="T196:T197"/>
    <mergeCell ref="I196:I197"/>
    <mergeCell ref="J196:J197"/>
    <mergeCell ref="K196:K197"/>
    <mergeCell ref="L196:L197"/>
    <mergeCell ref="M196:M197"/>
    <mergeCell ref="N196:N197"/>
    <mergeCell ref="S194:S195"/>
    <mergeCell ref="T194:T195"/>
    <mergeCell ref="U194:U195"/>
    <mergeCell ref="B196:B197"/>
    <mergeCell ref="C196:C197"/>
    <mergeCell ref="D196:D197"/>
    <mergeCell ref="E196:E197"/>
    <mergeCell ref="F196:F197"/>
    <mergeCell ref="G196:G197"/>
    <mergeCell ref="H196:H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Q192:Q193"/>
    <mergeCell ref="R192:R193"/>
    <mergeCell ref="S192:S193"/>
    <mergeCell ref="T192:T193"/>
    <mergeCell ref="U192:U193"/>
    <mergeCell ref="B194:B195"/>
    <mergeCell ref="C194:C195"/>
    <mergeCell ref="D194:D195"/>
    <mergeCell ref="E194:E195"/>
    <mergeCell ref="F194:F195"/>
    <mergeCell ref="K192:K193"/>
    <mergeCell ref="L192:L193"/>
    <mergeCell ref="M192:M193"/>
    <mergeCell ref="N192:N193"/>
    <mergeCell ref="O192:O193"/>
    <mergeCell ref="P192:P193"/>
    <mergeCell ref="U190:U191"/>
    <mergeCell ref="B192:B193"/>
    <mergeCell ref="C192:C193"/>
    <mergeCell ref="D192:D193"/>
    <mergeCell ref="E192:E193"/>
    <mergeCell ref="F192:F193"/>
    <mergeCell ref="G192:G193"/>
    <mergeCell ref="H192:H193"/>
    <mergeCell ref="I192:I193"/>
    <mergeCell ref="J192:J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T182"/>
    <mergeCell ref="U181:U182"/>
    <mergeCell ref="B183:B184"/>
    <mergeCell ref="C183:C184"/>
    <mergeCell ref="D183:D184"/>
    <mergeCell ref="E183:E184"/>
    <mergeCell ref="F183:F184"/>
    <mergeCell ref="G183:G184"/>
    <mergeCell ref="H183:H184"/>
    <mergeCell ref="I183:I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69:R171"/>
    <mergeCell ref="S169:U169"/>
    <mergeCell ref="S170:U170"/>
    <mergeCell ref="S171:U171"/>
    <mergeCell ref="C172:E172"/>
    <mergeCell ref="G172:I172"/>
    <mergeCell ref="K172:M172"/>
    <mergeCell ref="O172:Q172"/>
    <mergeCell ref="S172:U172"/>
    <mergeCell ref="J169:J171"/>
    <mergeCell ref="K169:M169"/>
    <mergeCell ref="K170:M170"/>
    <mergeCell ref="K171:M171"/>
    <mergeCell ref="N169:N171"/>
    <mergeCell ref="O169:Q171"/>
    <mergeCell ref="S162:S163"/>
    <mergeCell ref="T162:T163"/>
    <mergeCell ref="U162:U163"/>
    <mergeCell ref="B167:U167"/>
    <mergeCell ref="B169:B171"/>
    <mergeCell ref="C169:E171"/>
    <mergeCell ref="F169:F171"/>
    <mergeCell ref="G169:I169"/>
    <mergeCell ref="G170:I170"/>
    <mergeCell ref="G171:I171"/>
    <mergeCell ref="M162:M163"/>
    <mergeCell ref="N162:N163"/>
    <mergeCell ref="O162:O163"/>
    <mergeCell ref="P162:P163"/>
    <mergeCell ref="Q162:Q163"/>
    <mergeCell ref="R162:R163"/>
    <mergeCell ref="G162:G163"/>
    <mergeCell ref="H162:H163"/>
    <mergeCell ref="I162:I163"/>
    <mergeCell ref="J162:J163"/>
    <mergeCell ref="K162:K163"/>
    <mergeCell ref="L162:L163"/>
    <mergeCell ref="Q160:Q161"/>
    <mergeCell ref="R160:R161"/>
    <mergeCell ref="S160:S161"/>
    <mergeCell ref="T160:T161"/>
    <mergeCell ref="U160:U161"/>
    <mergeCell ref="B162:B163"/>
    <mergeCell ref="C162:C163"/>
    <mergeCell ref="D162:D163"/>
    <mergeCell ref="E162:E163"/>
    <mergeCell ref="F162:F163"/>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Q148:Q149"/>
    <mergeCell ref="R148:R149"/>
    <mergeCell ref="S148:T149"/>
    <mergeCell ref="U148:U149"/>
    <mergeCell ref="B150:B151"/>
    <mergeCell ref="C150:C151"/>
    <mergeCell ref="D150:D151"/>
    <mergeCell ref="E150:E151"/>
    <mergeCell ref="F150:F151"/>
    <mergeCell ref="G150:G151"/>
    <mergeCell ref="I148:I149"/>
    <mergeCell ref="J148:J149"/>
    <mergeCell ref="K148:L149"/>
    <mergeCell ref="M148:M149"/>
    <mergeCell ref="N148:N149"/>
    <mergeCell ref="O148:P149"/>
    <mergeCell ref="Q146:Q147"/>
    <mergeCell ref="R146:R147"/>
    <mergeCell ref="S146:S147"/>
    <mergeCell ref="T146:T147"/>
    <mergeCell ref="U146:U147"/>
    <mergeCell ref="B148:B149"/>
    <mergeCell ref="C148:D149"/>
    <mergeCell ref="E148:E149"/>
    <mergeCell ref="F148:F149"/>
    <mergeCell ref="G148:H149"/>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3:M133"/>
    <mergeCell ref="N131:N133"/>
    <mergeCell ref="O131:Q133"/>
    <mergeCell ref="R131:R133"/>
    <mergeCell ref="S131:U131"/>
    <mergeCell ref="S132:U132"/>
    <mergeCell ref="S133:U133"/>
    <mergeCell ref="B129:U129"/>
    <mergeCell ref="B131:B133"/>
    <mergeCell ref="C131:E133"/>
    <mergeCell ref="F131:F133"/>
    <mergeCell ref="G131:I131"/>
    <mergeCell ref="G132:I132"/>
    <mergeCell ref="G133:I133"/>
    <mergeCell ref="J131:J133"/>
    <mergeCell ref="K131:M131"/>
    <mergeCell ref="K132:M132"/>
    <mergeCell ref="P122:P123"/>
    <mergeCell ref="Q122:Q123"/>
    <mergeCell ref="R122:R123"/>
    <mergeCell ref="S122:S123"/>
    <mergeCell ref="T122:T123"/>
    <mergeCell ref="U122:U123"/>
    <mergeCell ref="J122:J123"/>
    <mergeCell ref="K122:K123"/>
    <mergeCell ref="L122:L123"/>
    <mergeCell ref="M122:M123"/>
    <mergeCell ref="N122:N123"/>
    <mergeCell ref="O122:O123"/>
    <mergeCell ref="T120:T121"/>
    <mergeCell ref="U120:U121"/>
    <mergeCell ref="B122:B123"/>
    <mergeCell ref="C122:C123"/>
    <mergeCell ref="D122:D123"/>
    <mergeCell ref="E122:E123"/>
    <mergeCell ref="F122:F123"/>
    <mergeCell ref="G122:G123"/>
    <mergeCell ref="H122:H123"/>
    <mergeCell ref="I122:I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Q110:Q111"/>
    <mergeCell ref="R110:R111"/>
    <mergeCell ref="S110:S111"/>
    <mergeCell ref="T110:T111"/>
    <mergeCell ref="U110:U111"/>
    <mergeCell ref="B112:B113"/>
    <mergeCell ref="C112:D113"/>
    <mergeCell ref="E112:E113"/>
    <mergeCell ref="F112:F113"/>
    <mergeCell ref="G112:H113"/>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R89:R91"/>
    <mergeCell ref="S89:U89"/>
    <mergeCell ref="S90:U90"/>
    <mergeCell ref="S91:U91"/>
    <mergeCell ref="B92:B93"/>
    <mergeCell ref="C92:C93"/>
    <mergeCell ref="D92:D93"/>
    <mergeCell ref="E92:E93"/>
    <mergeCell ref="F92:F93"/>
    <mergeCell ref="G92:G93"/>
    <mergeCell ref="J89:J91"/>
    <mergeCell ref="K89:M89"/>
    <mergeCell ref="K90:M90"/>
    <mergeCell ref="K91:M91"/>
    <mergeCell ref="N89:N91"/>
    <mergeCell ref="O89:Q91"/>
    <mergeCell ref="S80:S81"/>
    <mergeCell ref="T80:T81"/>
    <mergeCell ref="U80:U81"/>
    <mergeCell ref="B87:U87"/>
    <mergeCell ref="B89:B91"/>
    <mergeCell ref="C89:E91"/>
    <mergeCell ref="F89:F91"/>
    <mergeCell ref="G89:I89"/>
    <mergeCell ref="G90:I90"/>
    <mergeCell ref="G91:I91"/>
    <mergeCell ref="M80:M81"/>
    <mergeCell ref="N80:N81"/>
    <mergeCell ref="O80:O81"/>
    <mergeCell ref="P80:P81"/>
    <mergeCell ref="Q80:Q81"/>
    <mergeCell ref="R80:R81"/>
    <mergeCell ref="G80:G81"/>
    <mergeCell ref="H80:H81"/>
    <mergeCell ref="I80:I81"/>
    <mergeCell ref="J80:J81"/>
    <mergeCell ref="K80:K81"/>
    <mergeCell ref="L80:L81"/>
    <mergeCell ref="Q78:Q79"/>
    <mergeCell ref="R78:R79"/>
    <mergeCell ref="S78:S79"/>
    <mergeCell ref="T78:T79"/>
    <mergeCell ref="U78:U79"/>
    <mergeCell ref="B80:B81"/>
    <mergeCell ref="C80:C81"/>
    <mergeCell ref="D80:D81"/>
    <mergeCell ref="E80:E81"/>
    <mergeCell ref="F80:F81"/>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T67"/>
    <mergeCell ref="U66:U67"/>
    <mergeCell ref="B68:B69"/>
    <mergeCell ref="C68:C69"/>
    <mergeCell ref="D68:D69"/>
    <mergeCell ref="E68:E69"/>
    <mergeCell ref="F68:F69"/>
    <mergeCell ref="G68:G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R49:R51"/>
    <mergeCell ref="S49:U49"/>
    <mergeCell ref="S50:U50"/>
    <mergeCell ref="S51:U51"/>
    <mergeCell ref="B52:B53"/>
    <mergeCell ref="C52:C53"/>
    <mergeCell ref="D52:D53"/>
    <mergeCell ref="E52:E53"/>
    <mergeCell ref="F52:F53"/>
    <mergeCell ref="G52:G53"/>
    <mergeCell ref="J49:J51"/>
    <mergeCell ref="K49:M49"/>
    <mergeCell ref="K50:M50"/>
    <mergeCell ref="K51:M51"/>
    <mergeCell ref="N49:N51"/>
    <mergeCell ref="O49:Q51"/>
    <mergeCell ref="S40:S41"/>
    <mergeCell ref="T40:T41"/>
    <mergeCell ref="U40:U41"/>
    <mergeCell ref="B47:U47"/>
    <mergeCell ref="B49:B51"/>
    <mergeCell ref="C49:E51"/>
    <mergeCell ref="F49:F51"/>
    <mergeCell ref="G49:I49"/>
    <mergeCell ref="G50:I50"/>
    <mergeCell ref="G51:I51"/>
    <mergeCell ref="M40:M41"/>
    <mergeCell ref="N40:N41"/>
    <mergeCell ref="O40:O41"/>
    <mergeCell ref="P40:P41"/>
    <mergeCell ref="Q40:Q41"/>
    <mergeCell ref="R40:R41"/>
    <mergeCell ref="G40:G41"/>
    <mergeCell ref="H40:H41"/>
    <mergeCell ref="I40:I41"/>
    <mergeCell ref="J40:J41"/>
    <mergeCell ref="K40:K41"/>
    <mergeCell ref="L40:L41"/>
    <mergeCell ref="Q38:Q39"/>
    <mergeCell ref="R38:R39"/>
    <mergeCell ref="S38:S39"/>
    <mergeCell ref="T38:T39"/>
    <mergeCell ref="U38:U39"/>
    <mergeCell ref="B40:B41"/>
    <mergeCell ref="C40:C41"/>
    <mergeCell ref="D40:D41"/>
    <mergeCell ref="E40:E41"/>
    <mergeCell ref="F40:F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1:M11"/>
    <mergeCell ref="N9:N11"/>
    <mergeCell ref="O9:Q11"/>
    <mergeCell ref="R9:R11"/>
    <mergeCell ref="S9:U9"/>
    <mergeCell ref="S10:U10"/>
    <mergeCell ref="S11:U11"/>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923</v>
      </c>
      <c r="B1" s="1" t="s">
        <v>1</v>
      </c>
    </row>
    <row r="2" spans="1:2">
      <c r="A2" s="7"/>
      <c r="B2" s="1" t="s">
        <v>2</v>
      </c>
    </row>
    <row r="3" spans="1:2" ht="45">
      <c r="A3" s="3" t="s">
        <v>924</v>
      </c>
      <c r="B3" s="4" t="s">
        <v>5</v>
      </c>
    </row>
    <row r="4" spans="1:2" ht="409.5">
      <c r="A4" s="2" t="s">
        <v>925</v>
      </c>
      <c r="B4" s="4" t="s">
        <v>926</v>
      </c>
    </row>
    <row r="5" spans="1:2" ht="409.5">
      <c r="A5" s="2" t="s">
        <v>195</v>
      </c>
      <c r="B5" s="4" t="s">
        <v>9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2" width="36.5703125" bestFit="1" customWidth="1"/>
    <col min="3" max="3" width="12.28515625" bestFit="1" customWidth="1"/>
  </cols>
  <sheetData>
    <row r="1" spans="1:3" ht="15" customHeight="1">
      <c r="A1" s="1" t="s">
        <v>928</v>
      </c>
      <c r="B1" s="7" t="s">
        <v>1</v>
      </c>
      <c r="C1" s="7"/>
    </row>
    <row r="2" spans="1:3" ht="30">
      <c r="A2" s="1" t="s">
        <v>929</v>
      </c>
      <c r="B2" s="1" t="s">
        <v>2</v>
      </c>
      <c r="C2" s="1" t="s">
        <v>29</v>
      </c>
    </row>
    <row r="3" spans="1:3">
      <c r="A3" s="3" t="s">
        <v>865</v>
      </c>
      <c r="B3" s="4" t="s">
        <v>5</v>
      </c>
      <c r="C3" s="4" t="s">
        <v>5</v>
      </c>
    </row>
    <row r="4" spans="1:3" ht="315">
      <c r="A4" s="2" t="s">
        <v>930</v>
      </c>
      <c r="B4" s="4" t="s">
        <v>931</v>
      </c>
      <c r="C4" s="4" t="s">
        <v>5</v>
      </c>
    </row>
    <row r="5" spans="1:3">
      <c r="A5" s="2" t="s">
        <v>932</v>
      </c>
      <c r="B5" s="4" t="s">
        <v>5</v>
      </c>
      <c r="C5" s="4">
        <v>4.9000000000000004</v>
      </c>
    </row>
    <row r="6" spans="1:3">
      <c r="A6" s="2" t="s">
        <v>933</v>
      </c>
      <c r="B6" s="4" t="s">
        <v>5</v>
      </c>
      <c r="C6" s="8">
        <v>75</v>
      </c>
    </row>
    <row r="7" spans="1:3" ht="30">
      <c r="A7" s="2" t="s">
        <v>934</v>
      </c>
      <c r="B7" s="4" t="s">
        <v>5</v>
      </c>
      <c r="C7" s="4" t="s">
        <v>5</v>
      </c>
    </row>
    <row r="8" spans="1:3">
      <c r="A8" s="3" t="s">
        <v>865</v>
      </c>
      <c r="B8" s="4" t="s">
        <v>5</v>
      </c>
      <c r="C8" s="4" t="s">
        <v>5</v>
      </c>
    </row>
    <row r="9" spans="1:3" ht="270">
      <c r="A9" s="2" t="s">
        <v>930</v>
      </c>
      <c r="B9" s="4" t="s">
        <v>935</v>
      </c>
      <c r="C9" s="4" t="s">
        <v>5</v>
      </c>
    </row>
    <row r="10" spans="1:3" ht="45">
      <c r="A10" s="2" t="s">
        <v>936</v>
      </c>
      <c r="B10" s="4" t="s">
        <v>5</v>
      </c>
      <c r="C10" s="4" t="s">
        <v>5</v>
      </c>
    </row>
    <row r="11" spans="1:3">
      <c r="A11" s="3" t="s">
        <v>865</v>
      </c>
      <c r="B11" s="4" t="s">
        <v>5</v>
      </c>
      <c r="C11" s="4" t="s">
        <v>5</v>
      </c>
    </row>
    <row r="12" spans="1:3">
      <c r="A12" s="2" t="s">
        <v>937</v>
      </c>
      <c r="B12" s="4">
        <v>215</v>
      </c>
      <c r="C12" s="4" t="s">
        <v>5</v>
      </c>
    </row>
    <row r="13" spans="1:3" ht="45">
      <c r="A13" s="2" t="s">
        <v>938</v>
      </c>
      <c r="B13" s="4" t="s">
        <v>5</v>
      </c>
      <c r="C13" s="4" t="s">
        <v>5</v>
      </c>
    </row>
    <row r="14" spans="1:3">
      <c r="A14" s="3" t="s">
        <v>865</v>
      </c>
      <c r="B14" s="4" t="s">
        <v>5</v>
      </c>
      <c r="C14" s="4" t="s">
        <v>5</v>
      </c>
    </row>
    <row r="15" spans="1:3">
      <c r="A15" s="2" t="s">
        <v>937</v>
      </c>
      <c r="B15" s="4">
        <v>202.3</v>
      </c>
      <c r="C15" s="4" t="s">
        <v>5</v>
      </c>
    </row>
    <row r="16" spans="1:3" ht="45">
      <c r="A16" s="2" t="s">
        <v>939</v>
      </c>
      <c r="B16" s="4" t="s">
        <v>5</v>
      </c>
      <c r="C16" s="4" t="s">
        <v>5</v>
      </c>
    </row>
    <row r="17" spans="1:3">
      <c r="A17" s="3" t="s">
        <v>865</v>
      </c>
      <c r="B17" s="4" t="s">
        <v>5</v>
      </c>
      <c r="C17" s="4" t="s">
        <v>5</v>
      </c>
    </row>
    <row r="18" spans="1:3">
      <c r="A18" s="2" t="s">
        <v>937</v>
      </c>
      <c r="B18" s="4">
        <v>12.6</v>
      </c>
      <c r="C18" s="4" t="s">
        <v>5</v>
      </c>
    </row>
    <row r="19" spans="1:3" ht="45">
      <c r="A19" s="2" t="s">
        <v>940</v>
      </c>
      <c r="B19" s="4" t="s">
        <v>5</v>
      </c>
      <c r="C19" s="4" t="s">
        <v>5</v>
      </c>
    </row>
    <row r="20" spans="1:3">
      <c r="A20" s="3" t="s">
        <v>865</v>
      </c>
      <c r="B20" s="4" t="s">
        <v>5</v>
      </c>
      <c r="C20" s="4" t="s">
        <v>5</v>
      </c>
    </row>
    <row r="21" spans="1:3">
      <c r="A21" s="2" t="s">
        <v>937</v>
      </c>
      <c r="B21" s="4">
        <v>105.3</v>
      </c>
      <c r="C21" s="4" t="s">
        <v>5</v>
      </c>
    </row>
    <row r="22" spans="1:3">
      <c r="A22" s="2" t="s">
        <v>941</v>
      </c>
      <c r="B22" s="197">
        <v>0.04</v>
      </c>
      <c r="C22" s="4" t="s">
        <v>5</v>
      </c>
    </row>
    <row r="23" spans="1:3">
      <c r="A23" s="2" t="s">
        <v>942</v>
      </c>
      <c r="B23" s="4">
        <v>15.76</v>
      </c>
      <c r="C23" s="4" t="s">
        <v>5</v>
      </c>
    </row>
    <row r="24" spans="1:3" ht="45">
      <c r="A24" s="2" t="s">
        <v>943</v>
      </c>
      <c r="B24" s="4" t="s">
        <v>5</v>
      </c>
      <c r="C24" s="4" t="s">
        <v>5</v>
      </c>
    </row>
    <row r="25" spans="1:3">
      <c r="A25" s="3" t="s">
        <v>865</v>
      </c>
      <c r="B25" s="4" t="s">
        <v>5</v>
      </c>
      <c r="C25" s="4" t="s">
        <v>5</v>
      </c>
    </row>
    <row r="26" spans="1:3">
      <c r="A26" s="2" t="s">
        <v>937</v>
      </c>
      <c r="B26" s="4">
        <v>97</v>
      </c>
      <c r="C26" s="4" t="s">
        <v>5</v>
      </c>
    </row>
    <row r="27" spans="1:3">
      <c r="A27" s="2" t="s">
        <v>941</v>
      </c>
      <c r="B27" s="197">
        <v>4.2500000000000003E-2</v>
      </c>
      <c r="C27" s="4" t="s">
        <v>5</v>
      </c>
    </row>
    <row r="28" spans="1:3">
      <c r="A28" s="2" t="s">
        <v>942</v>
      </c>
      <c r="B28" s="4">
        <v>15.48</v>
      </c>
      <c r="C28"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4.85546875" customWidth="1"/>
    <col min="3" max="3" width="4.5703125" customWidth="1"/>
    <col min="4" max="4" width="14.85546875" customWidth="1"/>
    <col min="5" max="5" width="4.5703125" customWidth="1"/>
    <col min="6" max="6" width="15.28515625" customWidth="1"/>
    <col min="7" max="7" width="4.140625" customWidth="1"/>
    <col min="8" max="8" width="14.85546875" customWidth="1"/>
    <col min="9" max="9" width="4.5703125" customWidth="1"/>
  </cols>
  <sheetData>
    <row r="1" spans="1:9" ht="15" customHeight="1">
      <c r="A1" s="1" t="s">
        <v>944</v>
      </c>
      <c r="B1" s="7" t="s">
        <v>28</v>
      </c>
      <c r="C1" s="7"/>
      <c r="D1" s="7"/>
      <c r="E1" s="7"/>
      <c r="F1" s="7" t="s">
        <v>1</v>
      </c>
      <c r="G1" s="7"/>
      <c r="H1" s="7"/>
      <c r="I1" s="7"/>
    </row>
    <row r="2" spans="1:9" ht="30">
      <c r="A2" s="1" t="s">
        <v>59</v>
      </c>
      <c r="B2" s="7" t="s">
        <v>2</v>
      </c>
      <c r="C2" s="7"/>
      <c r="D2" s="7" t="s">
        <v>29</v>
      </c>
      <c r="E2" s="7"/>
      <c r="F2" s="7" t="s">
        <v>2</v>
      </c>
      <c r="G2" s="7"/>
      <c r="H2" s="7" t="s">
        <v>29</v>
      </c>
      <c r="I2" s="7"/>
    </row>
    <row r="3" spans="1:9" ht="30">
      <c r="A3" s="3" t="s">
        <v>945</v>
      </c>
      <c r="B3" s="4" t="s">
        <v>5</v>
      </c>
      <c r="C3" s="4"/>
      <c r="D3" s="4" t="s">
        <v>5</v>
      </c>
      <c r="E3" s="4"/>
      <c r="F3" s="4" t="s">
        <v>5</v>
      </c>
      <c r="G3" s="4"/>
      <c r="H3" s="4" t="s">
        <v>5</v>
      </c>
      <c r="I3" s="4"/>
    </row>
    <row r="4" spans="1:9" ht="30">
      <c r="A4" s="2" t="s">
        <v>946</v>
      </c>
      <c r="B4" s="8">
        <v>49960</v>
      </c>
      <c r="C4" s="10" t="s">
        <v>49</v>
      </c>
      <c r="D4" s="8">
        <v>36098</v>
      </c>
      <c r="E4" s="10" t="s">
        <v>49</v>
      </c>
      <c r="F4" s="8">
        <v>104702</v>
      </c>
      <c r="G4" s="10" t="s">
        <v>49</v>
      </c>
      <c r="H4" s="8">
        <v>78957</v>
      </c>
      <c r="I4" s="10" t="s">
        <v>49</v>
      </c>
    </row>
    <row r="5" spans="1:9" ht="17.25">
      <c r="A5" s="2" t="s">
        <v>323</v>
      </c>
      <c r="B5" s="6">
        <v>-3822</v>
      </c>
      <c r="C5" s="10" t="s">
        <v>49</v>
      </c>
      <c r="D5" s="6">
        <v>-9277</v>
      </c>
      <c r="E5" s="10" t="s">
        <v>49</v>
      </c>
      <c r="F5" s="6">
        <v>-5252</v>
      </c>
      <c r="G5" s="10" t="s">
        <v>49</v>
      </c>
      <c r="H5" s="6">
        <v>-7872</v>
      </c>
      <c r="I5" s="10" t="s">
        <v>49</v>
      </c>
    </row>
    <row r="6" spans="1:9" ht="30">
      <c r="A6" s="2" t="s">
        <v>215</v>
      </c>
      <c r="B6" s="6">
        <v>46217</v>
      </c>
      <c r="C6" s="4"/>
      <c r="D6" s="6">
        <v>26899</v>
      </c>
      <c r="E6" s="4"/>
      <c r="F6" s="6">
        <v>99685</v>
      </c>
      <c r="G6" s="4"/>
      <c r="H6" s="6">
        <v>71319</v>
      </c>
      <c r="I6" s="4"/>
    </row>
    <row r="7" spans="1:9" ht="30">
      <c r="A7" s="3" t="s">
        <v>947</v>
      </c>
      <c r="B7" s="4" t="s">
        <v>5</v>
      </c>
      <c r="C7" s="4"/>
      <c r="D7" s="4" t="s">
        <v>5</v>
      </c>
      <c r="E7" s="4"/>
      <c r="F7" s="4" t="s">
        <v>5</v>
      </c>
      <c r="G7" s="4"/>
      <c r="H7" s="4" t="s">
        <v>5</v>
      </c>
      <c r="I7" s="4"/>
    </row>
    <row r="8" spans="1:9" ht="30">
      <c r="A8" s="2" t="s">
        <v>217</v>
      </c>
      <c r="B8" s="6">
        <v>77093</v>
      </c>
      <c r="C8" s="4"/>
      <c r="D8" s="6">
        <v>76194</v>
      </c>
      <c r="E8" s="4"/>
      <c r="F8" s="6">
        <v>76816</v>
      </c>
      <c r="G8" s="4"/>
      <c r="H8" s="6">
        <v>79009</v>
      </c>
      <c r="I8" s="4"/>
    </row>
    <row r="9" spans="1:9">
      <c r="A9" s="2" t="s">
        <v>218</v>
      </c>
      <c r="B9" s="4">
        <v>775</v>
      </c>
      <c r="C9" s="4"/>
      <c r="D9" s="4">
        <v>887</v>
      </c>
      <c r="E9" s="4"/>
      <c r="F9" s="4">
        <v>774</v>
      </c>
      <c r="G9" s="4"/>
      <c r="H9" s="4">
        <v>842</v>
      </c>
      <c r="I9" s="4"/>
    </row>
    <row r="10" spans="1:9" ht="30">
      <c r="A10" s="2" t="s">
        <v>221</v>
      </c>
      <c r="B10" s="6">
        <v>85464</v>
      </c>
      <c r="C10" s="4"/>
      <c r="D10" s="6">
        <v>79526</v>
      </c>
      <c r="E10" s="4"/>
      <c r="F10" s="6">
        <v>84733</v>
      </c>
      <c r="G10" s="4"/>
      <c r="H10" s="6">
        <v>81982</v>
      </c>
      <c r="I10" s="4"/>
    </row>
    <row r="11" spans="1:9">
      <c r="A11" s="2" t="s">
        <v>56</v>
      </c>
      <c r="B11" s="4" t="s">
        <v>5</v>
      </c>
      <c r="C11" s="4"/>
      <c r="D11" s="4" t="s">
        <v>5</v>
      </c>
      <c r="E11" s="4"/>
      <c r="F11" s="4" t="s">
        <v>5</v>
      </c>
      <c r="G11" s="4"/>
      <c r="H11" s="4" t="s">
        <v>5</v>
      </c>
      <c r="I11" s="4"/>
    </row>
    <row r="12" spans="1:9" ht="30">
      <c r="A12" s="3" t="s">
        <v>945</v>
      </c>
      <c r="B12" s="4" t="s">
        <v>5</v>
      </c>
      <c r="C12" s="4"/>
      <c r="D12" s="4" t="s">
        <v>5</v>
      </c>
      <c r="E12" s="4"/>
      <c r="F12" s="4" t="s">
        <v>5</v>
      </c>
      <c r="G12" s="4"/>
      <c r="H12" s="4" t="s">
        <v>5</v>
      </c>
      <c r="I12" s="4"/>
    </row>
    <row r="13" spans="1:9" ht="30">
      <c r="A13" s="2" t="s">
        <v>215</v>
      </c>
      <c r="B13" s="6">
        <v>50039</v>
      </c>
      <c r="C13" s="4"/>
      <c r="D13" s="6">
        <v>36176</v>
      </c>
      <c r="E13" s="4"/>
      <c r="F13" s="6">
        <v>104937</v>
      </c>
      <c r="G13" s="4"/>
      <c r="H13" s="6">
        <v>79191</v>
      </c>
      <c r="I13" s="4"/>
    </row>
    <row r="14" spans="1:9" ht="45">
      <c r="A14" s="2" t="s">
        <v>939</v>
      </c>
      <c r="B14" s="4" t="s">
        <v>5</v>
      </c>
      <c r="C14" s="4"/>
      <c r="D14" s="4" t="s">
        <v>5</v>
      </c>
      <c r="E14" s="4"/>
      <c r="F14" s="4" t="s">
        <v>5</v>
      </c>
      <c r="G14" s="4"/>
      <c r="H14" s="4" t="s">
        <v>5</v>
      </c>
      <c r="I14" s="4"/>
    </row>
    <row r="15" spans="1:9" ht="30">
      <c r="A15" s="3" t="s">
        <v>945</v>
      </c>
      <c r="B15" s="4" t="s">
        <v>5</v>
      </c>
      <c r="C15" s="4"/>
      <c r="D15" s="4" t="s">
        <v>5</v>
      </c>
      <c r="E15" s="4"/>
      <c r="F15" s="4" t="s">
        <v>5</v>
      </c>
      <c r="G15" s="4"/>
      <c r="H15" s="4" t="s">
        <v>5</v>
      </c>
      <c r="I15" s="4"/>
    </row>
    <row r="16" spans="1:9" ht="30">
      <c r="A16" s="2" t="s">
        <v>207</v>
      </c>
      <c r="B16" s="8">
        <v>79</v>
      </c>
      <c r="C16" s="4"/>
      <c r="D16" s="8">
        <v>78</v>
      </c>
      <c r="E16" s="4"/>
      <c r="F16" s="8">
        <v>235</v>
      </c>
      <c r="G16" s="4"/>
      <c r="H16" s="8">
        <v>234</v>
      </c>
      <c r="I16" s="4"/>
    </row>
    <row r="17" spans="1:9" ht="30">
      <c r="A17" s="3" t="s">
        <v>947</v>
      </c>
      <c r="B17" s="4" t="s">
        <v>5</v>
      </c>
      <c r="C17" s="4"/>
      <c r="D17" s="4" t="s">
        <v>5</v>
      </c>
      <c r="E17" s="4"/>
      <c r="F17" s="4" t="s">
        <v>5</v>
      </c>
      <c r="G17" s="4"/>
      <c r="H17" s="4" t="s">
        <v>5</v>
      </c>
      <c r="I17" s="4"/>
    </row>
    <row r="18" spans="1:9">
      <c r="A18" s="2" t="s">
        <v>220</v>
      </c>
      <c r="B18" s="4">
        <v>806</v>
      </c>
      <c r="C18" s="4"/>
      <c r="D18" s="4">
        <v>806</v>
      </c>
      <c r="E18" s="4"/>
      <c r="F18" s="4">
        <v>806</v>
      </c>
      <c r="G18" s="4"/>
      <c r="H18" s="4">
        <v>806</v>
      </c>
      <c r="I18" s="4"/>
    </row>
    <row r="19" spans="1:9" ht="45">
      <c r="A19" s="2" t="s">
        <v>938</v>
      </c>
      <c r="B19" s="4" t="s">
        <v>5</v>
      </c>
      <c r="C19" s="4"/>
      <c r="D19" s="4" t="s">
        <v>5</v>
      </c>
      <c r="E19" s="4"/>
      <c r="F19" s="4" t="s">
        <v>5</v>
      </c>
      <c r="G19" s="4"/>
      <c r="H19" s="4" t="s">
        <v>5</v>
      </c>
      <c r="I19" s="4"/>
    </row>
    <row r="20" spans="1:9" ht="30">
      <c r="A20" s="3" t="s">
        <v>947</v>
      </c>
      <c r="B20" s="4" t="s">
        <v>5</v>
      </c>
      <c r="C20" s="4"/>
      <c r="D20" s="4" t="s">
        <v>5</v>
      </c>
      <c r="E20" s="4"/>
      <c r="F20" s="4" t="s">
        <v>5</v>
      </c>
      <c r="G20" s="4"/>
      <c r="H20" s="4" t="s">
        <v>5</v>
      </c>
      <c r="I20" s="4"/>
    </row>
    <row r="21" spans="1:9" ht="30">
      <c r="A21" s="2" t="s">
        <v>219</v>
      </c>
      <c r="B21" s="6">
        <v>6790</v>
      </c>
      <c r="C21" s="4"/>
      <c r="D21" s="6">
        <v>1639</v>
      </c>
      <c r="E21" s="4"/>
      <c r="F21" s="6">
        <v>6337</v>
      </c>
      <c r="G21" s="4"/>
      <c r="H21" s="6">
        <v>1325</v>
      </c>
      <c r="I21" s="4"/>
    </row>
    <row r="22" spans="1:9">
      <c r="A22" s="11"/>
      <c r="B22" s="11"/>
      <c r="C22" s="11"/>
      <c r="D22" s="11"/>
      <c r="E22" s="11"/>
      <c r="F22" s="11"/>
      <c r="G22" s="11"/>
      <c r="H22" s="11"/>
      <c r="I22" s="11"/>
    </row>
    <row r="23" spans="1:9" ht="15" customHeight="1">
      <c r="A23" s="2" t="s">
        <v>49</v>
      </c>
      <c r="B23" s="12" t="s">
        <v>948</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49</v>
      </c>
      <c r="B1" s="7" t="s">
        <v>28</v>
      </c>
      <c r="C1" s="7"/>
      <c r="D1" s="7" t="s">
        <v>1</v>
      </c>
      <c r="E1" s="7"/>
    </row>
    <row r="2" spans="1:5" ht="30">
      <c r="A2" s="1" t="s">
        <v>950</v>
      </c>
      <c r="B2" s="1" t="s">
        <v>2</v>
      </c>
      <c r="C2" s="1" t="s">
        <v>29</v>
      </c>
      <c r="D2" s="1" t="s">
        <v>2</v>
      </c>
      <c r="E2" s="1" t="s">
        <v>29</v>
      </c>
    </row>
    <row r="3" spans="1:5">
      <c r="A3" s="2" t="s">
        <v>951</v>
      </c>
      <c r="B3" s="4" t="s">
        <v>5</v>
      </c>
      <c r="C3" s="4" t="s">
        <v>5</v>
      </c>
      <c r="D3" s="4" t="s">
        <v>5</v>
      </c>
      <c r="E3" s="4" t="s">
        <v>5</v>
      </c>
    </row>
    <row r="4" spans="1:5">
      <c r="A4" s="3" t="s">
        <v>865</v>
      </c>
      <c r="B4" s="4" t="s">
        <v>5</v>
      </c>
      <c r="C4" s="4" t="s">
        <v>5</v>
      </c>
      <c r="D4" s="4" t="s">
        <v>5</v>
      </c>
      <c r="E4" s="4" t="s">
        <v>5</v>
      </c>
    </row>
    <row r="5" spans="1:5" ht="30">
      <c r="A5" s="2" t="s">
        <v>232</v>
      </c>
      <c r="B5" s="6">
        <v>6683</v>
      </c>
      <c r="C5" s="6">
        <v>6683</v>
      </c>
      <c r="D5" s="6">
        <v>6683</v>
      </c>
      <c r="E5" s="6">
        <v>6683</v>
      </c>
    </row>
    <row r="6" spans="1:5" ht="30">
      <c r="A6" s="2" t="s">
        <v>235</v>
      </c>
      <c r="B6" s="6">
        <v>3476</v>
      </c>
      <c r="C6" s="4">
        <v>794</v>
      </c>
      <c r="D6" s="6">
        <v>3240</v>
      </c>
      <c r="E6" s="4">
        <v>631</v>
      </c>
    </row>
    <row r="7" spans="1:5">
      <c r="A7" s="2" t="s">
        <v>952</v>
      </c>
      <c r="B7" s="4" t="s">
        <v>5</v>
      </c>
      <c r="C7" s="4" t="s">
        <v>5</v>
      </c>
      <c r="D7" s="4" t="s">
        <v>5</v>
      </c>
      <c r="E7" s="4" t="s">
        <v>5</v>
      </c>
    </row>
    <row r="8" spans="1:5">
      <c r="A8" s="3" t="s">
        <v>865</v>
      </c>
      <c r="B8" s="4" t="s">
        <v>5</v>
      </c>
      <c r="C8" s="4" t="s">
        <v>5</v>
      </c>
      <c r="D8" s="4" t="s">
        <v>5</v>
      </c>
      <c r="E8" s="4" t="s">
        <v>5</v>
      </c>
    </row>
    <row r="9" spans="1:5" ht="30">
      <c r="A9" s="2" t="s">
        <v>232</v>
      </c>
      <c r="B9" s="6">
        <v>6268</v>
      </c>
      <c r="C9" s="6">
        <v>6268</v>
      </c>
      <c r="D9" s="6">
        <v>6268</v>
      </c>
      <c r="E9" s="6">
        <v>6268</v>
      </c>
    </row>
    <row r="10" spans="1:5" ht="30">
      <c r="A10" s="2" t="s">
        <v>235</v>
      </c>
      <c r="B10" s="6">
        <v>3314</v>
      </c>
      <c r="C10" s="4">
        <v>845</v>
      </c>
      <c r="D10" s="6">
        <v>3097</v>
      </c>
      <c r="E10" s="4">
        <v>694</v>
      </c>
    </row>
    <row r="11" spans="1:5" ht="30">
      <c r="A11" s="2" t="s">
        <v>953</v>
      </c>
      <c r="B11" s="4" t="s">
        <v>5</v>
      </c>
      <c r="C11" s="4" t="s">
        <v>5</v>
      </c>
      <c r="D11" s="4" t="s">
        <v>5</v>
      </c>
      <c r="E11" s="4" t="s">
        <v>5</v>
      </c>
    </row>
    <row r="12" spans="1:5">
      <c r="A12" s="3" t="s">
        <v>865</v>
      </c>
      <c r="B12" s="4" t="s">
        <v>5</v>
      </c>
      <c r="C12" s="4" t="s">
        <v>5</v>
      </c>
      <c r="D12" s="4" t="s">
        <v>5</v>
      </c>
      <c r="E12" s="4" t="s">
        <v>5</v>
      </c>
    </row>
    <row r="13" spans="1:5" ht="30">
      <c r="A13" s="2" t="s">
        <v>233</v>
      </c>
      <c r="B13" s="4">
        <v>32.840000000000003</v>
      </c>
      <c r="C13" s="4">
        <v>17.89</v>
      </c>
      <c r="D13" s="4">
        <v>30.59</v>
      </c>
      <c r="E13" s="4">
        <v>17.399999999999999</v>
      </c>
    </row>
    <row r="14" spans="1:5">
      <c r="A14" s="2" t="s">
        <v>234</v>
      </c>
      <c r="B14" s="6">
        <v>114176</v>
      </c>
      <c r="C14" s="6">
        <v>14208</v>
      </c>
      <c r="D14" s="6">
        <v>99104</v>
      </c>
      <c r="E14" s="6">
        <v>10975</v>
      </c>
    </row>
    <row r="15" spans="1:5" ht="30">
      <c r="A15" s="2" t="s">
        <v>954</v>
      </c>
      <c r="B15" s="4" t="s">
        <v>5</v>
      </c>
      <c r="C15" s="4" t="s">
        <v>5</v>
      </c>
      <c r="D15" s="4" t="s">
        <v>5</v>
      </c>
      <c r="E15" s="4" t="s">
        <v>5</v>
      </c>
    </row>
    <row r="16" spans="1:5">
      <c r="A16" s="3" t="s">
        <v>865</v>
      </c>
      <c r="B16" s="4" t="s">
        <v>5</v>
      </c>
      <c r="C16" s="4" t="s">
        <v>5</v>
      </c>
      <c r="D16" s="4" t="s">
        <v>5</v>
      </c>
      <c r="E16" s="4" t="s">
        <v>5</v>
      </c>
    </row>
    <row r="17" spans="1:5" ht="30">
      <c r="A17" s="2" t="s">
        <v>233</v>
      </c>
      <c r="B17" s="4">
        <v>32.840000000000003</v>
      </c>
      <c r="C17" s="4">
        <v>17.89</v>
      </c>
      <c r="D17" s="4">
        <v>30.59</v>
      </c>
      <c r="E17" s="4">
        <v>17.399999999999999</v>
      </c>
    </row>
    <row r="18" spans="1:5">
      <c r="A18" s="2" t="s">
        <v>234</v>
      </c>
      <c r="B18" s="6">
        <v>108864</v>
      </c>
      <c r="C18" s="6">
        <v>15106</v>
      </c>
      <c r="D18" s="6">
        <v>94728</v>
      </c>
      <c r="E18" s="6">
        <v>1207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955</v>
      </c>
      <c r="B1" s="1" t="s">
        <v>1</v>
      </c>
    </row>
    <row r="2" spans="1:2">
      <c r="A2" s="7"/>
      <c r="B2" s="1" t="s">
        <v>2</v>
      </c>
    </row>
    <row r="3" spans="1:2">
      <c r="A3" s="3" t="s">
        <v>238</v>
      </c>
      <c r="B3" s="4" t="s">
        <v>5</v>
      </c>
    </row>
    <row r="4" spans="1:2" ht="240">
      <c r="A4" s="2" t="s">
        <v>956</v>
      </c>
      <c r="B4" s="4" t="s">
        <v>957</v>
      </c>
    </row>
    <row r="5" spans="1:2" ht="405">
      <c r="A5" s="2" t="s">
        <v>958</v>
      </c>
      <c r="B5" s="4" t="s">
        <v>95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1" bestFit="1" customWidth="1"/>
    <col min="4" max="4" width="36.5703125" bestFit="1" customWidth="1"/>
    <col min="5" max="5" width="31.85546875" bestFit="1" customWidth="1"/>
    <col min="6" max="6" width="36.5703125" bestFit="1" customWidth="1"/>
    <col min="7" max="8" width="26.42578125" bestFit="1" customWidth="1"/>
  </cols>
  <sheetData>
    <row r="1" spans="1:8" ht="30">
      <c r="A1" s="1" t="s">
        <v>960</v>
      </c>
      <c r="B1" s="1" t="s">
        <v>1</v>
      </c>
      <c r="C1" s="1"/>
      <c r="D1" s="1" t="s">
        <v>1</v>
      </c>
      <c r="E1" s="1"/>
      <c r="F1" s="1" t="s">
        <v>1</v>
      </c>
      <c r="G1" s="1" t="s">
        <v>28</v>
      </c>
      <c r="H1" s="1" t="s">
        <v>1</v>
      </c>
    </row>
    <row r="2" spans="1:8">
      <c r="A2" s="1" t="s">
        <v>961</v>
      </c>
      <c r="B2" s="1" t="s">
        <v>2</v>
      </c>
      <c r="C2" s="198">
        <v>41396</v>
      </c>
      <c r="D2" s="1" t="s">
        <v>2</v>
      </c>
      <c r="E2" s="198">
        <v>41396</v>
      </c>
      <c r="F2" s="1" t="s">
        <v>2</v>
      </c>
      <c r="G2" s="1" t="s">
        <v>2</v>
      </c>
      <c r="H2" s="1" t="s">
        <v>2</v>
      </c>
    </row>
    <row r="3" spans="1:8">
      <c r="A3" s="1"/>
      <c r="B3" s="1" t="s">
        <v>873</v>
      </c>
      <c r="C3" s="1" t="s">
        <v>873</v>
      </c>
      <c r="D3" s="1" t="s">
        <v>873</v>
      </c>
      <c r="E3" s="1" t="s">
        <v>873</v>
      </c>
      <c r="F3" s="1" t="s">
        <v>962</v>
      </c>
      <c r="G3" s="1" t="s">
        <v>876</v>
      </c>
      <c r="H3" s="1" t="s">
        <v>876</v>
      </c>
    </row>
    <row r="4" spans="1:8">
      <c r="A4" s="1"/>
      <c r="B4" s="1"/>
      <c r="C4" s="1"/>
      <c r="D4" s="1" t="s">
        <v>106</v>
      </c>
      <c r="E4" s="1" t="s">
        <v>106</v>
      </c>
      <c r="F4" s="1"/>
      <c r="G4" s="1"/>
      <c r="H4" s="1"/>
    </row>
    <row r="5" spans="1:8">
      <c r="A5" s="3" t="s">
        <v>871</v>
      </c>
      <c r="B5" s="4" t="s">
        <v>5</v>
      </c>
      <c r="C5" s="4" t="s">
        <v>5</v>
      </c>
      <c r="D5" s="4" t="s">
        <v>5</v>
      </c>
      <c r="E5" s="4" t="s">
        <v>5</v>
      </c>
      <c r="F5" s="4" t="s">
        <v>5</v>
      </c>
      <c r="G5" s="4" t="s">
        <v>5</v>
      </c>
      <c r="H5" s="4" t="s">
        <v>5</v>
      </c>
    </row>
    <row r="6" spans="1:8">
      <c r="A6" s="2" t="s">
        <v>963</v>
      </c>
      <c r="B6" s="5">
        <v>41395</v>
      </c>
      <c r="C6" s="4" t="s">
        <v>5</v>
      </c>
      <c r="D6" s="4" t="s">
        <v>5</v>
      </c>
      <c r="E6" s="4" t="s">
        <v>5</v>
      </c>
      <c r="F6" s="4" t="s">
        <v>5</v>
      </c>
      <c r="G6" s="4" t="s">
        <v>5</v>
      </c>
      <c r="H6" s="4" t="s">
        <v>5</v>
      </c>
    </row>
    <row r="7" spans="1:8" ht="30">
      <c r="A7" s="2" t="s">
        <v>964</v>
      </c>
      <c r="B7" s="4" t="s">
        <v>5</v>
      </c>
      <c r="C7" s="197">
        <v>1</v>
      </c>
      <c r="D7" s="4" t="s">
        <v>5</v>
      </c>
      <c r="E7" s="4" t="s">
        <v>5</v>
      </c>
      <c r="F7" s="4" t="s">
        <v>5</v>
      </c>
      <c r="G7" s="4" t="s">
        <v>5</v>
      </c>
      <c r="H7" s="4" t="s">
        <v>5</v>
      </c>
    </row>
    <row r="8" spans="1:8" ht="30">
      <c r="A8" s="2" t="s">
        <v>965</v>
      </c>
      <c r="B8" s="4" t="s">
        <v>966</v>
      </c>
      <c r="C8" s="4" t="s">
        <v>5</v>
      </c>
      <c r="D8" s="4" t="s">
        <v>5</v>
      </c>
      <c r="E8" s="4" t="s">
        <v>5</v>
      </c>
      <c r="F8" s="4" t="s">
        <v>5</v>
      </c>
      <c r="G8" s="4" t="s">
        <v>5</v>
      </c>
      <c r="H8" s="4" t="s">
        <v>5</v>
      </c>
    </row>
    <row r="9" spans="1:8" ht="240">
      <c r="A9" s="2" t="s">
        <v>967</v>
      </c>
      <c r="B9" s="4" t="s">
        <v>968</v>
      </c>
      <c r="C9" s="4" t="s">
        <v>5</v>
      </c>
      <c r="D9" s="4" t="s">
        <v>5</v>
      </c>
      <c r="E9" s="4" t="s">
        <v>5</v>
      </c>
      <c r="F9" s="4" t="s">
        <v>969</v>
      </c>
      <c r="G9" s="4" t="s">
        <v>5</v>
      </c>
      <c r="H9" s="4" t="s">
        <v>5</v>
      </c>
    </row>
    <row r="10" spans="1:8" ht="150">
      <c r="A10" s="2" t="s">
        <v>970</v>
      </c>
      <c r="B10" s="4" t="s">
        <v>971</v>
      </c>
      <c r="C10" s="4" t="s">
        <v>5</v>
      </c>
      <c r="D10" s="4" t="s">
        <v>5</v>
      </c>
      <c r="E10" s="4" t="s">
        <v>5</v>
      </c>
      <c r="F10" s="4" t="s">
        <v>5</v>
      </c>
      <c r="G10" s="4" t="s">
        <v>5</v>
      </c>
      <c r="H10" s="4" t="s">
        <v>5</v>
      </c>
    </row>
    <row r="11" spans="1:8" ht="30">
      <c r="A11" s="2" t="s">
        <v>972</v>
      </c>
      <c r="B11" s="4" t="s">
        <v>5</v>
      </c>
      <c r="C11" s="8">
        <v>4</v>
      </c>
      <c r="D11" s="4" t="s">
        <v>5</v>
      </c>
      <c r="E11" s="4" t="s">
        <v>5</v>
      </c>
      <c r="F11" s="4" t="s">
        <v>5</v>
      </c>
      <c r="G11" s="4" t="s">
        <v>5</v>
      </c>
      <c r="H11" s="4" t="s">
        <v>5</v>
      </c>
    </row>
    <row r="12" spans="1:8" ht="120">
      <c r="A12" s="2" t="s">
        <v>973</v>
      </c>
      <c r="B12" s="4" t="s">
        <v>5</v>
      </c>
      <c r="C12" s="4" t="s">
        <v>5</v>
      </c>
      <c r="D12" s="4" t="s">
        <v>974</v>
      </c>
      <c r="E12" s="4" t="s">
        <v>5</v>
      </c>
      <c r="F12" s="4" t="s">
        <v>5</v>
      </c>
      <c r="G12" s="4" t="s">
        <v>5</v>
      </c>
      <c r="H12" s="4" t="s">
        <v>5</v>
      </c>
    </row>
    <row r="13" spans="1:8">
      <c r="A13" s="2" t="s">
        <v>975</v>
      </c>
      <c r="B13" s="4" t="s">
        <v>5</v>
      </c>
      <c r="C13" s="4" t="s">
        <v>5</v>
      </c>
      <c r="D13" s="4" t="s">
        <v>5</v>
      </c>
      <c r="E13" s="4" t="s">
        <v>976</v>
      </c>
      <c r="F13" s="4" t="s">
        <v>5</v>
      </c>
      <c r="G13" s="4" t="s">
        <v>5</v>
      </c>
      <c r="H13" s="4" t="s">
        <v>5</v>
      </c>
    </row>
    <row r="14" spans="1:8" ht="120">
      <c r="A14" s="2" t="s">
        <v>977</v>
      </c>
      <c r="B14" s="4" t="s">
        <v>5</v>
      </c>
      <c r="C14" s="4" t="s">
        <v>5</v>
      </c>
      <c r="D14" s="4" t="s">
        <v>978</v>
      </c>
      <c r="E14" s="4" t="s">
        <v>5</v>
      </c>
      <c r="F14" s="4" t="s">
        <v>5</v>
      </c>
      <c r="G14" s="4" t="s">
        <v>5</v>
      </c>
      <c r="H14" s="4" t="s">
        <v>5</v>
      </c>
    </row>
    <row r="15" spans="1:8" ht="45">
      <c r="A15" s="2" t="s">
        <v>979</v>
      </c>
      <c r="B15" s="4" t="s">
        <v>5</v>
      </c>
      <c r="C15" s="4" t="s">
        <v>5</v>
      </c>
      <c r="D15" s="4" t="s">
        <v>5</v>
      </c>
      <c r="E15" s="4">
        <v>1</v>
      </c>
      <c r="F15" s="4" t="s">
        <v>5</v>
      </c>
      <c r="G15" s="4" t="s">
        <v>5</v>
      </c>
      <c r="H15" s="4" t="s">
        <v>5</v>
      </c>
    </row>
    <row r="16" spans="1:8" ht="45">
      <c r="A16" s="2" t="s">
        <v>980</v>
      </c>
      <c r="B16" s="4" t="s">
        <v>5</v>
      </c>
      <c r="C16" s="4" t="s">
        <v>5</v>
      </c>
      <c r="D16" s="4" t="s">
        <v>5</v>
      </c>
      <c r="E16" s="4">
        <v>110</v>
      </c>
      <c r="F16" s="4" t="s">
        <v>5</v>
      </c>
      <c r="G16" s="4" t="s">
        <v>5</v>
      </c>
      <c r="H16" s="4" t="s">
        <v>5</v>
      </c>
    </row>
    <row r="17" spans="1:8" ht="45">
      <c r="A17" s="2" t="s">
        <v>981</v>
      </c>
      <c r="B17" s="4" t="s">
        <v>5</v>
      </c>
      <c r="C17" s="4" t="s">
        <v>5</v>
      </c>
      <c r="D17" s="4" t="s">
        <v>982</v>
      </c>
      <c r="E17" s="4" t="s">
        <v>5</v>
      </c>
      <c r="F17" s="4" t="s">
        <v>5</v>
      </c>
      <c r="G17" s="4" t="s">
        <v>5</v>
      </c>
      <c r="H17" s="4" t="s">
        <v>5</v>
      </c>
    </row>
    <row r="18" spans="1:8">
      <c r="A18" s="2" t="s">
        <v>983</v>
      </c>
      <c r="B18" s="4" t="s">
        <v>5</v>
      </c>
      <c r="C18" s="4" t="s">
        <v>5</v>
      </c>
      <c r="D18" s="4" t="s">
        <v>5</v>
      </c>
      <c r="E18" s="4" t="s">
        <v>5</v>
      </c>
      <c r="F18" s="4" t="s">
        <v>5</v>
      </c>
      <c r="G18" s="9">
        <v>0.3</v>
      </c>
      <c r="H18" s="9">
        <v>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9</v>
      </c>
      <c r="B1" s="1" t="s">
        <v>2</v>
      </c>
      <c r="C1" s="1" t="s">
        <v>67</v>
      </c>
    </row>
    <row r="2" spans="1:3" ht="30">
      <c r="A2" s="3" t="s">
        <v>110</v>
      </c>
      <c r="B2" s="4" t="s">
        <v>5</v>
      </c>
      <c r="C2" s="4" t="s">
        <v>5</v>
      </c>
    </row>
    <row r="3" spans="1:3">
      <c r="A3" s="2" t="s">
        <v>111</v>
      </c>
      <c r="B3" s="8">
        <v>1</v>
      </c>
      <c r="C3" s="8">
        <v>1</v>
      </c>
    </row>
    <row r="4" spans="1:3">
      <c r="A4" s="2" t="s">
        <v>112</v>
      </c>
      <c r="B4" s="6">
        <v>5000000</v>
      </c>
      <c r="C4" s="6">
        <v>5000000</v>
      </c>
    </row>
    <row r="5" spans="1:3">
      <c r="A5" s="2" t="s">
        <v>113</v>
      </c>
      <c r="B5" s="4">
        <v>0</v>
      </c>
      <c r="C5" s="4">
        <v>0</v>
      </c>
    </row>
    <row r="6" spans="1:3">
      <c r="A6" s="2" t="s">
        <v>114</v>
      </c>
      <c r="B6" s="4">
        <v>0</v>
      </c>
      <c r="C6" s="4">
        <v>0</v>
      </c>
    </row>
    <row r="7" spans="1:3">
      <c r="A7" s="2" t="s">
        <v>115</v>
      </c>
      <c r="B7" s="9">
        <v>0.1</v>
      </c>
      <c r="C7" s="9">
        <v>0.1</v>
      </c>
    </row>
    <row r="8" spans="1:3">
      <c r="A8" s="2" t="s">
        <v>116</v>
      </c>
      <c r="B8" s="6">
        <v>145000000</v>
      </c>
      <c r="C8" s="6">
        <v>145000000</v>
      </c>
    </row>
    <row r="9" spans="1:3">
      <c r="A9" s="2" t="s">
        <v>117</v>
      </c>
      <c r="B9" s="6">
        <v>86686385</v>
      </c>
      <c r="C9" s="6">
        <v>85915552</v>
      </c>
    </row>
    <row r="10" spans="1:3">
      <c r="A10" s="2" t="s">
        <v>118</v>
      </c>
      <c r="B10" s="6">
        <v>9467286</v>
      </c>
      <c r="C10" s="6">
        <v>946728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30">
      <c r="A1" s="1" t="s">
        <v>984</v>
      </c>
      <c r="B1" s="1" t="s">
        <v>985</v>
      </c>
      <c r="C1" s="1" t="s">
        <v>1</v>
      </c>
      <c r="D1" s="1"/>
    </row>
    <row r="2" spans="1:4">
      <c r="A2" s="1" t="s">
        <v>961</v>
      </c>
      <c r="B2" s="1" t="s">
        <v>986</v>
      </c>
      <c r="C2" s="1" t="s">
        <v>2</v>
      </c>
      <c r="D2" s="1" t="s">
        <v>987</v>
      </c>
    </row>
    <row r="3" spans="1:4">
      <c r="A3" s="2" t="s">
        <v>988</v>
      </c>
      <c r="B3" s="4" t="s">
        <v>5</v>
      </c>
      <c r="C3" s="4" t="s">
        <v>5</v>
      </c>
      <c r="D3" s="4" t="s">
        <v>5</v>
      </c>
    </row>
    <row r="4" spans="1:4">
      <c r="A4" s="3" t="s">
        <v>871</v>
      </c>
      <c r="B4" s="4" t="s">
        <v>5</v>
      </c>
      <c r="C4" s="4" t="s">
        <v>5</v>
      </c>
      <c r="D4" s="4" t="s">
        <v>5</v>
      </c>
    </row>
    <row r="5" spans="1:4">
      <c r="A5" s="2" t="s">
        <v>963</v>
      </c>
      <c r="B5" s="4" t="s">
        <v>5</v>
      </c>
      <c r="C5" s="5">
        <v>41244</v>
      </c>
      <c r="D5" s="4" t="s">
        <v>5</v>
      </c>
    </row>
    <row r="6" spans="1:4" ht="30">
      <c r="A6" s="2" t="s">
        <v>965</v>
      </c>
      <c r="B6" s="4" t="s">
        <v>5</v>
      </c>
      <c r="C6" s="4" t="s">
        <v>989</v>
      </c>
      <c r="D6" s="4" t="s">
        <v>5</v>
      </c>
    </row>
    <row r="7" spans="1:4" ht="30">
      <c r="A7" s="2" t="s">
        <v>964</v>
      </c>
      <c r="B7" s="4" t="s">
        <v>5</v>
      </c>
      <c r="C7" s="4" t="s">
        <v>5</v>
      </c>
      <c r="D7" s="197">
        <v>1</v>
      </c>
    </row>
    <row r="8" spans="1:4">
      <c r="A8" s="2" t="s">
        <v>990</v>
      </c>
      <c r="B8" s="9">
        <v>67.599999999999994</v>
      </c>
      <c r="C8" s="4" t="s">
        <v>5</v>
      </c>
      <c r="D8" s="4" t="s">
        <v>5</v>
      </c>
    </row>
    <row r="9" spans="1:4" ht="60">
      <c r="A9" s="2" t="s">
        <v>967</v>
      </c>
      <c r="B9" s="4" t="s">
        <v>5</v>
      </c>
      <c r="C9" s="4" t="s">
        <v>991</v>
      </c>
      <c r="D9" s="4" t="s">
        <v>5</v>
      </c>
    </row>
    <row r="10" spans="1:4" ht="30">
      <c r="A10" s="2" t="s">
        <v>992</v>
      </c>
      <c r="B10" s="4" t="s">
        <v>5</v>
      </c>
      <c r="C10" s="4" t="s">
        <v>5</v>
      </c>
      <c r="D10" s="4" t="s">
        <v>5</v>
      </c>
    </row>
    <row r="11" spans="1:4">
      <c r="A11" s="3" t="s">
        <v>871</v>
      </c>
      <c r="B11" s="4" t="s">
        <v>5</v>
      </c>
      <c r="C11" s="4" t="s">
        <v>5</v>
      </c>
      <c r="D11" s="4" t="s">
        <v>5</v>
      </c>
    </row>
    <row r="12" spans="1:4">
      <c r="A12" s="2" t="s">
        <v>975</v>
      </c>
      <c r="B12" s="4" t="s">
        <v>5</v>
      </c>
      <c r="C12" s="4" t="s">
        <v>5</v>
      </c>
      <c r="D12" s="4" t="s">
        <v>976</v>
      </c>
    </row>
    <row r="13" spans="1:4" ht="30">
      <c r="A13" s="2" t="s">
        <v>247</v>
      </c>
      <c r="B13" s="9">
        <v>11.1</v>
      </c>
      <c r="C13" s="4" t="s">
        <v>5</v>
      </c>
      <c r="D13" s="4" t="s">
        <v>5</v>
      </c>
    </row>
    <row r="14" spans="1:4">
      <c r="A14" s="2" t="s">
        <v>993</v>
      </c>
      <c r="B14" s="4" t="s">
        <v>5</v>
      </c>
      <c r="C14" s="4" t="s">
        <v>5</v>
      </c>
      <c r="D14" s="4" t="s">
        <v>5</v>
      </c>
    </row>
    <row r="15" spans="1:4">
      <c r="A15" s="3" t="s">
        <v>871</v>
      </c>
      <c r="B15" s="4" t="s">
        <v>5</v>
      </c>
      <c r="C15" s="4" t="s">
        <v>5</v>
      </c>
      <c r="D15" s="4" t="s">
        <v>5</v>
      </c>
    </row>
    <row r="16" spans="1:4">
      <c r="A16" s="2" t="s">
        <v>963</v>
      </c>
      <c r="B16" s="4" t="s">
        <v>5</v>
      </c>
      <c r="C16" s="5">
        <v>41244</v>
      </c>
      <c r="D16" s="4" t="s">
        <v>5</v>
      </c>
    </row>
    <row r="17" spans="1:4" ht="195">
      <c r="A17" s="2" t="s">
        <v>967</v>
      </c>
      <c r="B17" s="4" t="s">
        <v>5</v>
      </c>
      <c r="C17" s="4" t="s">
        <v>994</v>
      </c>
      <c r="D1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5" width="21" bestFit="1" customWidth="1"/>
    <col min="6" max="6" width="27.140625" bestFit="1" customWidth="1"/>
    <col min="7" max="7" width="23.85546875" bestFit="1" customWidth="1"/>
    <col min="8" max="8" width="26.85546875" bestFit="1" customWidth="1"/>
    <col min="9" max="9" width="24.85546875" bestFit="1" customWidth="1"/>
    <col min="10" max="10" width="31.7109375" bestFit="1" customWidth="1"/>
    <col min="11" max="11" width="31.85546875" bestFit="1" customWidth="1"/>
  </cols>
  <sheetData>
    <row r="1" spans="1:11" ht="30" customHeight="1">
      <c r="A1" s="7" t="s">
        <v>995</v>
      </c>
      <c r="B1" s="7" t="s">
        <v>2</v>
      </c>
      <c r="C1" s="7" t="s">
        <v>67</v>
      </c>
      <c r="D1" s="198">
        <v>41395</v>
      </c>
      <c r="E1" s="198">
        <v>41396</v>
      </c>
      <c r="F1" s="198">
        <v>41396</v>
      </c>
      <c r="G1" s="198">
        <v>41396</v>
      </c>
      <c r="H1" s="198">
        <v>41396</v>
      </c>
      <c r="I1" s="198">
        <v>41396</v>
      </c>
      <c r="J1" s="198">
        <v>41396</v>
      </c>
      <c r="K1" s="198">
        <v>41395</v>
      </c>
    </row>
    <row r="2" spans="1:11">
      <c r="A2" s="7"/>
      <c r="B2" s="7"/>
      <c r="C2" s="7"/>
      <c r="D2" s="1" t="s">
        <v>873</v>
      </c>
      <c r="E2" s="1" t="s">
        <v>873</v>
      </c>
      <c r="F2" s="1" t="s">
        <v>873</v>
      </c>
      <c r="G2" s="1" t="s">
        <v>873</v>
      </c>
      <c r="H2" s="1" t="s">
        <v>873</v>
      </c>
      <c r="I2" s="1" t="s">
        <v>873</v>
      </c>
      <c r="J2" s="1" t="s">
        <v>873</v>
      </c>
      <c r="K2" s="1" t="s">
        <v>873</v>
      </c>
    </row>
    <row r="3" spans="1:11">
      <c r="A3" s="7"/>
      <c r="B3" s="7"/>
      <c r="C3" s="7"/>
      <c r="D3" s="1"/>
      <c r="E3" s="1"/>
      <c r="F3" s="1" t="s">
        <v>996</v>
      </c>
      <c r="G3" s="1" t="s">
        <v>997</v>
      </c>
      <c r="H3" s="1" t="s">
        <v>998</v>
      </c>
      <c r="I3" s="1" t="s">
        <v>999</v>
      </c>
      <c r="J3" s="1" t="s">
        <v>1000</v>
      </c>
      <c r="K3" s="1" t="s">
        <v>106</v>
      </c>
    </row>
    <row r="4" spans="1:11">
      <c r="A4" s="3" t="s">
        <v>245</v>
      </c>
      <c r="B4" s="4" t="s">
        <v>5</v>
      </c>
      <c r="C4" s="4" t="s">
        <v>5</v>
      </c>
      <c r="D4" s="4" t="s">
        <v>5</v>
      </c>
      <c r="E4" s="4" t="s">
        <v>5</v>
      </c>
      <c r="F4" s="4" t="s">
        <v>5</v>
      </c>
      <c r="G4" s="4" t="s">
        <v>5</v>
      </c>
      <c r="H4" s="4" t="s">
        <v>5</v>
      </c>
      <c r="I4" s="4" t="s">
        <v>5</v>
      </c>
      <c r="J4" s="4" t="s">
        <v>5</v>
      </c>
      <c r="K4" s="4" t="s">
        <v>5</v>
      </c>
    </row>
    <row r="5" spans="1:11">
      <c r="A5" s="2" t="s">
        <v>246</v>
      </c>
      <c r="B5" s="4" t="s">
        <v>5</v>
      </c>
      <c r="C5" s="4" t="s">
        <v>5</v>
      </c>
      <c r="D5" s="8">
        <v>103500000</v>
      </c>
      <c r="E5" s="4" t="s">
        <v>5</v>
      </c>
      <c r="F5" s="4" t="s">
        <v>5</v>
      </c>
      <c r="G5" s="4" t="s">
        <v>5</v>
      </c>
      <c r="H5" s="4" t="s">
        <v>5</v>
      </c>
      <c r="I5" s="4" t="s">
        <v>5</v>
      </c>
      <c r="J5" s="4" t="s">
        <v>5</v>
      </c>
      <c r="K5" s="4" t="s">
        <v>5</v>
      </c>
    </row>
    <row r="6" spans="1:11" ht="30">
      <c r="A6" s="2" t="s">
        <v>247</v>
      </c>
      <c r="B6" s="4" t="s">
        <v>5</v>
      </c>
      <c r="C6" s="4" t="s">
        <v>5</v>
      </c>
      <c r="D6" s="4" t="s">
        <v>5</v>
      </c>
      <c r="E6" s="4" t="s">
        <v>5</v>
      </c>
      <c r="F6" s="4" t="s">
        <v>5</v>
      </c>
      <c r="G6" s="4" t="s">
        <v>5</v>
      </c>
      <c r="H6" s="4" t="s">
        <v>5</v>
      </c>
      <c r="I6" s="4" t="s">
        <v>5</v>
      </c>
      <c r="J6" s="4" t="s">
        <v>5</v>
      </c>
      <c r="K6" s="6">
        <v>22800000</v>
      </c>
    </row>
    <row r="7" spans="1:11">
      <c r="A7" s="2" t="s">
        <v>248</v>
      </c>
      <c r="B7" s="4" t="s">
        <v>5</v>
      </c>
      <c r="C7" s="4" t="s">
        <v>5</v>
      </c>
      <c r="D7" s="6">
        <v>126300000</v>
      </c>
      <c r="E7" s="4" t="s">
        <v>5</v>
      </c>
      <c r="F7" s="4" t="s">
        <v>5</v>
      </c>
      <c r="G7" s="4" t="s">
        <v>5</v>
      </c>
      <c r="H7" s="4" t="s">
        <v>5</v>
      </c>
      <c r="I7" s="4" t="s">
        <v>5</v>
      </c>
      <c r="J7" s="4" t="s">
        <v>5</v>
      </c>
      <c r="K7" s="4" t="s">
        <v>5</v>
      </c>
    </row>
    <row r="8" spans="1:11" ht="30">
      <c r="A8" s="3" t="s">
        <v>249</v>
      </c>
      <c r="B8" s="4" t="s">
        <v>5</v>
      </c>
      <c r="C8" s="4" t="s">
        <v>5</v>
      </c>
      <c r="D8" s="4" t="s">
        <v>5</v>
      </c>
      <c r="E8" s="4" t="s">
        <v>5</v>
      </c>
      <c r="F8" s="4" t="s">
        <v>5</v>
      </c>
      <c r="G8" s="4" t="s">
        <v>5</v>
      </c>
      <c r="H8" s="4" t="s">
        <v>5</v>
      </c>
      <c r="I8" s="4" t="s">
        <v>5</v>
      </c>
      <c r="J8" s="4" t="s">
        <v>5</v>
      </c>
      <c r="K8" s="4" t="s">
        <v>5</v>
      </c>
    </row>
    <row r="9" spans="1:11">
      <c r="A9" s="2" t="s">
        <v>389</v>
      </c>
      <c r="B9" s="4" t="s">
        <v>5</v>
      </c>
      <c r="C9" s="4" t="s">
        <v>5</v>
      </c>
      <c r="D9" s="4" t="s">
        <v>5</v>
      </c>
      <c r="E9" s="4" t="s">
        <v>5</v>
      </c>
      <c r="F9" s="4" t="s">
        <v>5</v>
      </c>
      <c r="G9" s="6">
        <v>69000000</v>
      </c>
      <c r="H9" s="4" t="s">
        <v>5</v>
      </c>
      <c r="I9" s="4" t="s">
        <v>5</v>
      </c>
      <c r="J9" s="4" t="s">
        <v>5</v>
      </c>
      <c r="K9" s="4" t="s">
        <v>5</v>
      </c>
    </row>
    <row r="10" spans="1:11">
      <c r="A10" s="2" t="s">
        <v>251</v>
      </c>
      <c r="B10" s="4" t="s">
        <v>5</v>
      </c>
      <c r="C10" s="4" t="s">
        <v>5</v>
      </c>
      <c r="D10" s="4" t="s">
        <v>5</v>
      </c>
      <c r="E10" s="6">
        <v>44000000</v>
      </c>
      <c r="F10" s="4" t="s">
        <v>5</v>
      </c>
      <c r="G10" s="4" t="s">
        <v>5</v>
      </c>
      <c r="H10" s="4" t="s">
        <v>5</v>
      </c>
      <c r="I10" s="4" t="s">
        <v>5</v>
      </c>
      <c r="J10" s="4" t="s">
        <v>5</v>
      </c>
      <c r="K10" s="4" t="s">
        <v>5</v>
      </c>
    </row>
    <row r="11" spans="1:11">
      <c r="A11" s="2" t="s">
        <v>252</v>
      </c>
      <c r="B11" s="4" t="s">
        <v>5</v>
      </c>
      <c r="C11" s="4" t="s">
        <v>5</v>
      </c>
      <c r="D11" s="4" t="s">
        <v>5</v>
      </c>
      <c r="E11" s="4" t="s">
        <v>5</v>
      </c>
      <c r="F11" s="6">
        <v>29600000</v>
      </c>
      <c r="G11" s="4" t="s">
        <v>5</v>
      </c>
      <c r="H11" s="4" t="s">
        <v>5</v>
      </c>
      <c r="I11" s="4" t="s">
        <v>5</v>
      </c>
      <c r="J11" s="4" t="s">
        <v>5</v>
      </c>
      <c r="K11" s="4" t="s">
        <v>5</v>
      </c>
    </row>
    <row r="12" spans="1:11">
      <c r="A12" s="2" t="s">
        <v>253</v>
      </c>
      <c r="B12" s="4" t="s">
        <v>5</v>
      </c>
      <c r="C12" s="4" t="s">
        <v>5</v>
      </c>
      <c r="D12" s="4" t="s">
        <v>5</v>
      </c>
      <c r="E12" s="6">
        <v>10700000</v>
      </c>
      <c r="F12" s="4" t="s">
        <v>5</v>
      </c>
      <c r="G12" s="4" t="s">
        <v>5</v>
      </c>
      <c r="H12" s="4" t="s">
        <v>5</v>
      </c>
      <c r="I12" s="4" t="s">
        <v>5</v>
      </c>
      <c r="J12" s="4" t="s">
        <v>5</v>
      </c>
      <c r="K12" s="4" t="s">
        <v>5</v>
      </c>
    </row>
    <row r="13" spans="1:11">
      <c r="A13" s="2" t="s">
        <v>392</v>
      </c>
      <c r="B13" s="4" t="s">
        <v>5</v>
      </c>
      <c r="C13" s="4" t="s">
        <v>5</v>
      </c>
      <c r="D13" s="4" t="s">
        <v>5</v>
      </c>
      <c r="E13" s="4" t="s">
        <v>5</v>
      </c>
      <c r="F13" s="4" t="s">
        <v>5</v>
      </c>
      <c r="G13" s="4" t="s">
        <v>5</v>
      </c>
      <c r="H13" s="6">
        <v>-21700000</v>
      </c>
      <c r="I13" s="6">
        <v>-24400000</v>
      </c>
      <c r="J13" s="6">
        <v>-13100000</v>
      </c>
      <c r="K13" s="4" t="s">
        <v>5</v>
      </c>
    </row>
    <row r="14" spans="1:11">
      <c r="A14" s="2" t="s">
        <v>259</v>
      </c>
      <c r="B14" s="4" t="s">
        <v>5</v>
      </c>
      <c r="C14" s="4" t="s">
        <v>5</v>
      </c>
      <c r="D14" s="4" t="s">
        <v>5</v>
      </c>
      <c r="E14" s="6">
        <v>94100000</v>
      </c>
      <c r="F14" s="4" t="s">
        <v>5</v>
      </c>
      <c r="G14" s="4" t="s">
        <v>5</v>
      </c>
      <c r="H14" s="4" t="s">
        <v>5</v>
      </c>
      <c r="I14" s="4" t="s">
        <v>5</v>
      </c>
      <c r="J14" s="4" t="s">
        <v>5</v>
      </c>
      <c r="K14" s="4" t="s">
        <v>5</v>
      </c>
    </row>
    <row r="15" spans="1:11">
      <c r="A15" s="2" t="s">
        <v>75</v>
      </c>
      <c r="B15" s="6">
        <v>891266000</v>
      </c>
      <c r="C15" s="6">
        <v>824953000</v>
      </c>
      <c r="D15" s="4" t="s">
        <v>5</v>
      </c>
      <c r="E15" s="6">
        <v>32200000</v>
      </c>
      <c r="F15" s="4" t="s">
        <v>5</v>
      </c>
      <c r="G15" s="4" t="s">
        <v>5</v>
      </c>
      <c r="H15" s="4" t="s">
        <v>5</v>
      </c>
      <c r="I15" s="4" t="s">
        <v>5</v>
      </c>
      <c r="J15" s="4" t="s">
        <v>5</v>
      </c>
      <c r="K15" s="4" t="s">
        <v>5</v>
      </c>
    </row>
    <row r="16" spans="1:11" ht="30">
      <c r="A16" s="2" t="s">
        <v>260</v>
      </c>
      <c r="B16" s="4" t="s">
        <v>5</v>
      </c>
      <c r="C16" s="4" t="s">
        <v>5</v>
      </c>
      <c r="D16" s="4" t="s">
        <v>5</v>
      </c>
      <c r="E16" s="8">
        <v>126300000</v>
      </c>
      <c r="F16" s="4" t="s">
        <v>5</v>
      </c>
      <c r="G16" s="4" t="s">
        <v>5</v>
      </c>
      <c r="H16" s="4" t="s">
        <v>5</v>
      </c>
      <c r="I16" s="4" t="s">
        <v>5</v>
      </c>
      <c r="J16" s="4" t="s">
        <v>5</v>
      </c>
      <c r="K16" s="4" t="s">
        <v>5</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45">
      <c r="A1" s="1" t="s">
        <v>1001</v>
      </c>
      <c r="B1" s="1" t="s">
        <v>985</v>
      </c>
      <c r="C1" s="1"/>
    </row>
    <row r="2" spans="1:3">
      <c r="A2" s="1" t="s">
        <v>961</v>
      </c>
      <c r="B2" s="198">
        <v>41395</v>
      </c>
      <c r="C2" s="198">
        <v>41396</v>
      </c>
    </row>
    <row r="3" spans="1:3" ht="30">
      <c r="A3" s="3" t="s">
        <v>1002</v>
      </c>
      <c r="B3" s="4" t="s">
        <v>5</v>
      </c>
      <c r="C3" s="4" t="s">
        <v>5</v>
      </c>
    </row>
    <row r="4" spans="1:3">
      <c r="A4" s="2" t="s">
        <v>253</v>
      </c>
      <c r="B4" s="4" t="s">
        <v>5</v>
      </c>
      <c r="C4" s="9">
        <v>10.7</v>
      </c>
    </row>
    <row r="5" spans="1:3" ht="30">
      <c r="A5" s="2" t="s">
        <v>1003</v>
      </c>
      <c r="B5" s="4" t="s">
        <v>976</v>
      </c>
      <c r="C5" s="4" t="s">
        <v>5</v>
      </c>
    </row>
    <row r="6" spans="1:3">
      <c r="A6" s="2" t="s">
        <v>1004</v>
      </c>
      <c r="B6" s="4" t="s">
        <v>5</v>
      </c>
      <c r="C6" s="4" t="s">
        <v>5</v>
      </c>
    </row>
    <row r="7" spans="1:3" ht="30">
      <c r="A7" s="3" t="s">
        <v>1002</v>
      </c>
      <c r="B7" s="4" t="s">
        <v>5</v>
      </c>
      <c r="C7" s="4" t="s">
        <v>5</v>
      </c>
    </row>
    <row r="8" spans="1:3">
      <c r="A8" s="2" t="s">
        <v>253</v>
      </c>
      <c r="B8" s="4" t="s">
        <v>5</v>
      </c>
      <c r="C8" s="4">
        <v>1.9</v>
      </c>
    </row>
    <row r="9" spans="1:3" ht="30">
      <c r="A9" s="2" t="s">
        <v>1003</v>
      </c>
      <c r="B9" s="4" t="s">
        <v>1005</v>
      </c>
      <c r="C9" s="4" t="s">
        <v>5</v>
      </c>
    </row>
    <row r="10" spans="1:3">
      <c r="A10" s="2" t="s">
        <v>1006</v>
      </c>
      <c r="B10" s="4" t="s">
        <v>5</v>
      </c>
      <c r="C10" s="4" t="s">
        <v>5</v>
      </c>
    </row>
    <row r="11" spans="1:3" ht="30">
      <c r="A11" s="3" t="s">
        <v>1002</v>
      </c>
      <c r="B11" s="4" t="s">
        <v>5</v>
      </c>
      <c r="C11" s="4" t="s">
        <v>5</v>
      </c>
    </row>
    <row r="12" spans="1:3">
      <c r="A12" s="2" t="s">
        <v>253</v>
      </c>
      <c r="B12" s="4" t="s">
        <v>5</v>
      </c>
      <c r="C12" s="4">
        <v>1.8</v>
      </c>
    </row>
    <row r="13" spans="1:3" ht="30">
      <c r="A13" s="2" t="s">
        <v>1003</v>
      </c>
      <c r="B13" s="4" t="s">
        <v>1007</v>
      </c>
      <c r="C13" s="4" t="s">
        <v>5</v>
      </c>
    </row>
    <row r="14" spans="1:3">
      <c r="A14" s="2" t="s">
        <v>1008</v>
      </c>
      <c r="B14" s="4" t="s">
        <v>5</v>
      </c>
      <c r="C14" s="4" t="s">
        <v>5</v>
      </c>
    </row>
    <row r="15" spans="1:3" ht="30">
      <c r="A15" s="3" t="s">
        <v>1002</v>
      </c>
      <c r="B15" s="4" t="s">
        <v>5</v>
      </c>
      <c r="C15" s="4" t="s">
        <v>5</v>
      </c>
    </row>
    <row r="16" spans="1:3">
      <c r="A16" s="2" t="s">
        <v>253</v>
      </c>
      <c r="B16" s="4" t="s">
        <v>5</v>
      </c>
      <c r="C16" s="8">
        <v>7</v>
      </c>
    </row>
    <row r="17" spans="1:3" ht="30">
      <c r="A17" s="2" t="s">
        <v>1003</v>
      </c>
      <c r="B17" s="4" t="s">
        <v>1009</v>
      </c>
      <c r="C1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1010</v>
      </c>
      <c r="B1" s="7" t="s">
        <v>28</v>
      </c>
      <c r="C1" s="7"/>
      <c r="D1" s="7" t="s">
        <v>1</v>
      </c>
      <c r="E1" s="7"/>
    </row>
    <row r="2" spans="1:5">
      <c r="A2" s="1" t="s">
        <v>961</v>
      </c>
      <c r="B2" s="1" t="s">
        <v>2</v>
      </c>
      <c r="C2" s="1" t="s">
        <v>29</v>
      </c>
      <c r="D2" s="1" t="s">
        <v>2</v>
      </c>
      <c r="E2" s="1" t="s">
        <v>29</v>
      </c>
    </row>
    <row r="3" spans="1:5">
      <c r="A3" s="2" t="s">
        <v>876</v>
      </c>
      <c r="B3" s="4" t="s">
        <v>5</v>
      </c>
      <c r="C3" s="4" t="s">
        <v>5</v>
      </c>
      <c r="D3" s="4" t="s">
        <v>5</v>
      </c>
      <c r="E3" s="4" t="s">
        <v>5</v>
      </c>
    </row>
    <row r="4" spans="1:5">
      <c r="A4" s="3" t="s">
        <v>871</v>
      </c>
      <c r="B4" s="4" t="s">
        <v>5</v>
      </c>
      <c r="C4" s="4" t="s">
        <v>5</v>
      </c>
      <c r="D4" s="4" t="s">
        <v>5</v>
      </c>
      <c r="E4" s="4" t="s">
        <v>5</v>
      </c>
    </row>
    <row r="5" spans="1:5" ht="409.5">
      <c r="A5" s="2" t="s">
        <v>1011</v>
      </c>
      <c r="B5" s="4" t="s">
        <v>5</v>
      </c>
      <c r="C5" s="4" t="s">
        <v>5</v>
      </c>
      <c r="D5" s="4" t="s">
        <v>1012</v>
      </c>
      <c r="E5" s="4" t="s">
        <v>5</v>
      </c>
    </row>
    <row r="6" spans="1:5">
      <c r="A6" s="2" t="s">
        <v>1013</v>
      </c>
      <c r="B6" s="9">
        <v>1273.5999999999999</v>
      </c>
      <c r="C6" s="9">
        <v>1158.7</v>
      </c>
      <c r="D6" s="9">
        <v>3284.9</v>
      </c>
      <c r="E6" s="9">
        <v>3026.2</v>
      </c>
    </row>
    <row r="7" spans="1:5" ht="30">
      <c r="A7" s="2" t="s">
        <v>1014</v>
      </c>
      <c r="B7" s="4">
        <v>50</v>
      </c>
      <c r="C7" s="4">
        <v>42.7</v>
      </c>
      <c r="D7" s="4">
        <v>113.4</v>
      </c>
      <c r="E7" s="4">
        <v>88.9</v>
      </c>
    </row>
    <row r="8" spans="1:5">
      <c r="A8" s="2" t="s">
        <v>1015</v>
      </c>
      <c r="B8" s="4">
        <v>101.8</v>
      </c>
      <c r="C8" s="4" t="s">
        <v>5</v>
      </c>
      <c r="D8" s="4">
        <v>141.4</v>
      </c>
      <c r="E8" s="4" t="s">
        <v>5</v>
      </c>
    </row>
    <row r="9" spans="1:5" ht="30">
      <c r="A9" s="2" t="s">
        <v>1016</v>
      </c>
      <c r="B9" s="4">
        <v>6.2</v>
      </c>
      <c r="C9" s="4" t="s">
        <v>5</v>
      </c>
      <c r="D9" s="4">
        <v>7.7</v>
      </c>
      <c r="E9" s="4" t="s">
        <v>5</v>
      </c>
    </row>
    <row r="10" spans="1:5">
      <c r="A10" s="2" t="s">
        <v>878</v>
      </c>
      <c r="B10" s="4" t="s">
        <v>5</v>
      </c>
      <c r="C10" s="4" t="s">
        <v>5</v>
      </c>
      <c r="D10" s="4" t="s">
        <v>5</v>
      </c>
      <c r="E10" s="4" t="s">
        <v>5</v>
      </c>
    </row>
    <row r="11" spans="1:5">
      <c r="A11" s="3" t="s">
        <v>871</v>
      </c>
      <c r="B11" s="4" t="s">
        <v>5</v>
      </c>
      <c r="C11" s="4" t="s">
        <v>5</v>
      </c>
      <c r="D11" s="4" t="s">
        <v>5</v>
      </c>
      <c r="E11" s="4" t="s">
        <v>5</v>
      </c>
    </row>
    <row r="12" spans="1:5">
      <c r="A12" s="2" t="s">
        <v>1015</v>
      </c>
      <c r="B12" s="4">
        <v>39.9</v>
      </c>
      <c r="C12" s="4" t="s">
        <v>5</v>
      </c>
      <c r="D12" s="4">
        <v>129</v>
      </c>
      <c r="E12" s="4" t="s">
        <v>5</v>
      </c>
    </row>
    <row r="13" spans="1:5" ht="30">
      <c r="A13" s="2" t="s">
        <v>1016</v>
      </c>
      <c r="B13" s="9">
        <v>1.4</v>
      </c>
      <c r="C13" s="4" t="s">
        <v>5</v>
      </c>
      <c r="D13" s="9">
        <v>5.2</v>
      </c>
      <c r="E13"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017</v>
      </c>
      <c r="B1" s="7" t="s">
        <v>2</v>
      </c>
      <c r="C1" s="7" t="s">
        <v>67</v>
      </c>
    </row>
    <row r="2" spans="1:3" ht="30">
      <c r="A2" s="1" t="s">
        <v>59</v>
      </c>
      <c r="B2" s="7"/>
      <c r="C2" s="7"/>
    </row>
    <row r="3" spans="1:3" ht="30">
      <c r="A3" s="3" t="s">
        <v>1018</v>
      </c>
      <c r="B3" s="4" t="s">
        <v>5</v>
      </c>
      <c r="C3" s="4" t="s">
        <v>5</v>
      </c>
    </row>
    <row r="4" spans="1:3">
      <c r="A4" s="2" t="s">
        <v>250</v>
      </c>
      <c r="B4" s="8">
        <v>1332316</v>
      </c>
      <c r="C4" s="8">
        <v>1049641</v>
      </c>
    </row>
    <row r="5" spans="1:3">
      <c r="A5" s="2" t="s">
        <v>74</v>
      </c>
      <c r="B5" s="6">
        <v>504313</v>
      </c>
      <c r="C5" s="6">
        <v>350192</v>
      </c>
    </row>
    <row r="6" spans="1:3">
      <c r="A6" s="2" t="s">
        <v>75</v>
      </c>
      <c r="B6" s="6">
        <v>891266</v>
      </c>
      <c r="C6" s="6">
        <v>824953</v>
      </c>
    </row>
    <row r="7" spans="1:3" ht="30">
      <c r="A7" s="2" t="s">
        <v>1019</v>
      </c>
      <c r="B7" s="6">
        <v>53610</v>
      </c>
      <c r="C7" s="6">
        <v>54160</v>
      </c>
    </row>
    <row r="8" spans="1:3">
      <c r="A8" s="2" t="s">
        <v>1020</v>
      </c>
      <c r="B8" s="6">
        <v>882229</v>
      </c>
      <c r="C8" s="6">
        <v>713793</v>
      </c>
    </row>
    <row r="9" spans="1:3" ht="30">
      <c r="A9" s="2" t="s">
        <v>1021</v>
      </c>
      <c r="B9" s="4" t="s">
        <v>5</v>
      </c>
      <c r="C9" s="4" t="s">
        <v>5</v>
      </c>
    </row>
    <row r="10" spans="1:3" ht="30">
      <c r="A10" s="3" t="s">
        <v>1018</v>
      </c>
      <c r="B10" s="4" t="s">
        <v>5</v>
      </c>
      <c r="C10" s="4" t="s">
        <v>5</v>
      </c>
    </row>
    <row r="11" spans="1:3">
      <c r="A11" s="2" t="s">
        <v>250</v>
      </c>
      <c r="B11" s="4" t="s">
        <v>5</v>
      </c>
      <c r="C11" s="6">
        <v>1047100</v>
      </c>
    </row>
    <row r="12" spans="1:3">
      <c r="A12" s="2" t="s">
        <v>74</v>
      </c>
      <c r="B12" s="4" t="s">
        <v>5</v>
      </c>
      <c r="C12" s="6">
        <v>350400</v>
      </c>
    </row>
    <row r="13" spans="1:3">
      <c r="A13" s="2" t="s">
        <v>75</v>
      </c>
      <c r="B13" s="4" t="s">
        <v>5</v>
      </c>
      <c r="C13" s="6">
        <v>820300</v>
      </c>
    </row>
    <row r="14" spans="1:3" ht="30">
      <c r="A14" s="2" t="s">
        <v>1019</v>
      </c>
      <c r="B14" s="4" t="s">
        <v>5</v>
      </c>
      <c r="C14" s="6">
        <v>53100</v>
      </c>
    </row>
    <row r="15" spans="1:3">
      <c r="A15" s="2" t="s">
        <v>1020</v>
      </c>
      <c r="B15" s="4" t="s">
        <v>5</v>
      </c>
      <c r="C15" s="6">
        <v>705700</v>
      </c>
    </row>
    <row r="16" spans="1:3" ht="60">
      <c r="A16" s="2" t="s">
        <v>1022</v>
      </c>
      <c r="B16" s="4" t="s">
        <v>5</v>
      </c>
      <c r="C16" s="4" t="s">
        <v>5</v>
      </c>
    </row>
    <row r="17" spans="1:3" ht="30">
      <c r="A17" s="3" t="s">
        <v>1018</v>
      </c>
      <c r="B17" s="4" t="s">
        <v>5</v>
      </c>
      <c r="C17" s="4" t="s">
        <v>5</v>
      </c>
    </row>
    <row r="18" spans="1:3">
      <c r="A18" s="2" t="s">
        <v>250</v>
      </c>
      <c r="B18" s="4" t="s">
        <v>5</v>
      </c>
      <c r="C18" s="6">
        <v>2500</v>
      </c>
    </row>
    <row r="19" spans="1:3">
      <c r="A19" s="2" t="s">
        <v>74</v>
      </c>
      <c r="B19" s="4" t="s">
        <v>5</v>
      </c>
      <c r="C19" s="4">
        <v>-200</v>
      </c>
    </row>
    <row r="20" spans="1:3">
      <c r="A20" s="2" t="s">
        <v>75</v>
      </c>
      <c r="B20" s="4" t="s">
        <v>5</v>
      </c>
      <c r="C20" s="6">
        <v>4700</v>
      </c>
    </row>
    <row r="21" spans="1:3" ht="30">
      <c r="A21" s="2" t="s">
        <v>1019</v>
      </c>
      <c r="B21" s="4" t="s">
        <v>5</v>
      </c>
      <c r="C21" s="6">
        <v>1100</v>
      </c>
    </row>
    <row r="22" spans="1:3">
      <c r="A22" s="2" t="s">
        <v>1020</v>
      </c>
      <c r="B22" s="4" t="s">
        <v>5</v>
      </c>
      <c r="C22" s="8">
        <v>81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5" width="12.28515625" bestFit="1" customWidth="1"/>
    <col min="6" max="7" width="19" bestFit="1" customWidth="1"/>
    <col min="8" max="8" width="36.5703125" bestFit="1" customWidth="1"/>
    <col min="9" max="9" width="19" bestFit="1" customWidth="1"/>
    <col min="10" max="14" width="36.5703125" bestFit="1" customWidth="1"/>
    <col min="15" max="16" width="19.5703125" bestFit="1" customWidth="1"/>
    <col min="17" max="17" width="36.5703125" bestFit="1" customWidth="1"/>
    <col min="18" max="18" width="19.5703125" bestFit="1" customWidth="1"/>
  </cols>
  <sheetData>
    <row r="1" spans="1:18" ht="15" customHeight="1">
      <c r="A1" s="7" t="s">
        <v>1023</v>
      </c>
      <c r="B1" s="7" t="s">
        <v>28</v>
      </c>
      <c r="C1" s="7"/>
      <c r="D1" s="7" t="s">
        <v>1</v>
      </c>
      <c r="E1" s="7"/>
      <c r="F1" s="7" t="s">
        <v>28</v>
      </c>
      <c r="G1" s="7"/>
      <c r="H1" s="7" t="s">
        <v>1</v>
      </c>
      <c r="I1" s="7"/>
      <c r="J1" s="1" t="s">
        <v>1024</v>
      </c>
      <c r="K1" s="1"/>
      <c r="L1" s="7" t="s">
        <v>1</v>
      </c>
      <c r="M1" s="7"/>
      <c r="N1" s="7"/>
      <c r="O1" s="1" t="s">
        <v>28</v>
      </c>
      <c r="P1" s="1" t="s">
        <v>1025</v>
      </c>
      <c r="Q1" s="7" t="s">
        <v>1</v>
      </c>
      <c r="R1" s="7"/>
    </row>
    <row r="2" spans="1:18">
      <c r="A2" s="7"/>
      <c r="B2" s="7" t="s">
        <v>2</v>
      </c>
      <c r="C2" s="7" t="s">
        <v>29</v>
      </c>
      <c r="D2" s="7" t="s">
        <v>2</v>
      </c>
      <c r="E2" s="7" t="s">
        <v>29</v>
      </c>
      <c r="F2" s="1" t="s">
        <v>2</v>
      </c>
      <c r="G2" s="1" t="s">
        <v>29</v>
      </c>
      <c r="H2" s="1" t="s">
        <v>2</v>
      </c>
      <c r="I2" s="1" t="s">
        <v>29</v>
      </c>
      <c r="J2" s="1" t="s">
        <v>2</v>
      </c>
      <c r="K2" s="1" t="s">
        <v>2</v>
      </c>
      <c r="L2" s="1" t="s">
        <v>2</v>
      </c>
      <c r="M2" s="1" t="s">
        <v>2</v>
      </c>
      <c r="N2" s="1" t="s">
        <v>2</v>
      </c>
      <c r="O2" s="1" t="s">
        <v>29</v>
      </c>
      <c r="P2" s="1" t="s">
        <v>1032</v>
      </c>
      <c r="Q2" s="1" t="s">
        <v>2</v>
      </c>
      <c r="R2" s="1" t="s">
        <v>29</v>
      </c>
    </row>
    <row r="3" spans="1:18">
      <c r="A3" s="7"/>
      <c r="B3" s="7"/>
      <c r="C3" s="7"/>
      <c r="D3" s="7"/>
      <c r="E3" s="7"/>
      <c r="F3" s="1" t="s">
        <v>880</v>
      </c>
      <c r="G3" s="1" t="s">
        <v>880</v>
      </c>
      <c r="H3" s="1" t="s">
        <v>880</v>
      </c>
      <c r="I3" s="1" t="s">
        <v>880</v>
      </c>
      <c r="J3" s="1" t="s">
        <v>880</v>
      </c>
      <c r="K3" s="1" t="s">
        <v>880</v>
      </c>
      <c r="L3" s="1" t="s">
        <v>880</v>
      </c>
      <c r="M3" s="1" t="s">
        <v>880</v>
      </c>
      <c r="N3" s="1" t="s">
        <v>880</v>
      </c>
      <c r="O3" s="1" t="s">
        <v>1031</v>
      </c>
      <c r="P3" s="1" t="s">
        <v>1031</v>
      </c>
      <c r="Q3" s="1" t="s">
        <v>1031</v>
      </c>
      <c r="R3" s="1" t="s">
        <v>1031</v>
      </c>
    </row>
    <row r="4" spans="1:18" ht="30">
      <c r="A4" s="7"/>
      <c r="B4" s="7"/>
      <c r="C4" s="7"/>
      <c r="D4" s="7"/>
      <c r="E4" s="7"/>
      <c r="F4" s="1"/>
      <c r="G4" s="1"/>
      <c r="H4" s="1"/>
      <c r="I4" s="1"/>
      <c r="J4" s="1" t="s">
        <v>1026</v>
      </c>
      <c r="K4" s="1" t="s">
        <v>1026</v>
      </c>
      <c r="L4" s="1" t="s">
        <v>1026</v>
      </c>
      <c r="M4" s="1" t="s">
        <v>1026</v>
      </c>
      <c r="N4" s="1" t="s">
        <v>1026</v>
      </c>
      <c r="O4" s="1"/>
      <c r="P4" s="1"/>
      <c r="Q4" s="1"/>
      <c r="R4" s="1"/>
    </row>
    <row r="5" spans="1:18" ht="30">
      <c r="A5" s="7"/>
      <c r="B5" s="7"/>
      <c r="C5" s="7"/>
      <c r="D5" s="7"/>
      <c r="E5" s="7"/>
      <c r="F5" s="1"/>
      <c r="G5" s="1"/>
      <c r="H5" s="1"/>
      <c r="I5" s="1"/>
      <c r="J5" s="1"/>
      <c r="K5" s="1" t="s">
        <v>1027</v>
      </c>
      <c r="L5" s="1" t="s">
        <v>1028</v>
      </c>
      <c r="M5" s="1" t="s">
        <v>1028</v>
      </c>
      <c r="N5" s="1" t="s">
        <v>1030</v>
      </c>
      <c r="O5" s="1"/>
      <c r="P5" s="1"/>
      <c r="Q5" s="1"/>
      <c r="R5" s="1"/>
    </row>
    <row r="6" spans="1:18">
      <c r="A6" s="7"/>
      <c r="B6" s="7"/>
      <c r="C6" s="7"/>
      <c r="D6" s="7"/>
      <c r="E6" s="7"/>
      <c r="F6" s="1"/>
      <c r="G6" s="1"/>
      <c r="H6" s="1"/>
      <c r="I6" s="1"/>
      <c r="J6" s="1"/>
      <c r="K6" s="1"/>
      <c r="L6" s="1"/>
      <c r="M6" s="1" t="s">
        <v>1029</v>
      </c>
      <c r="N6" s="1"/>
      <c r="O6" s="1"/>
      <c r="P6" s="1"/>
      <c r="Q6" s="1"/>
      <c r="R6" s="1"/>
    </row>
    <row r="7" spans="1:18" ht="60">
      <c r="A7" s="3" t="s">
        <v>8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15">
      <c r="A8" s="2" t="s">
        <v>1033</v>
      </c>
      <c r="B8" s="4" t="s">
        <v>5</v>
      </c>
      <c r="C8" s="4" t="s">
        <v>5</v>
      </c>
      <c r="D8" s="4" t="s">
        <v>5</v>
      </c>
      <c r="E8" s="4" t="s">
        <v>5</v>
      </c>
      <c r="F8" s="4" t="s">
        <v>5</v>
      </c>
      <c r="G8" s="4" t="s">
        <v>5</v>
      </c>
      <c r="H8" s="4" t="s">
        <v>1034</v>
      </c>
      <c r="I8" s="4" t="s">
        <v>5</v>
      </c>
      <c r="J8" s="4" t="s">
        <v>5</v>
      </c>
      <c r="K8" s="4" t="s">
        <v>5</v>
      </c>
      <c r="L8" s="4" t="s">
        <v>5</v>
      </c>
      <c r="M8" s="4" t="s">
        <v>5</v>
      </c>
      <c r="N8" s="4" t="s">
        <v>5</v>
      </c>
      <c r="O8" s="4" t="s">
        <v>5</v>
      </c>
      <c r="P8" s="4" t="s">
        <v>5</v>
      </c>
      <c r="Q8" s="4" t="s">
        <v>1035</v>
      </c>
      <c r="R8" s="4" t="s">
        <v>5</v>
      </c>
    </row>
    <row r="9" spans="1:18">
      <c r="A9" s="2" t="s">
        <v>1036</v>
      </c>
      <c r="B9" s="4" t="s">
        <v>5</v>
      </c>
      <c r="C9" s="4" t="s">
        <v>5</v>
      </c>
      <c r="D9" s="4" t="s">
        <v>5</v>
      </c>
      <c r="E9" s="4" t="s">
        <v>5</v>
      </c>
      <c r="F9" s="4" t="s">
        <v>5</v>
      </c>
      <c r="G9" s="4" t="s">
        <v>5</v>
      </c>
      <c r="H9" s="5">
        <v>41517</v>
      </c>
      <c r="I9" s="4" t="s">
        <v>5</v>
      </c>
      <c r="J9" s="4" t="s">
        <v>5</v>
      </c>
      <c r="K9" s="4" t="s">
        <v>5</v>
      </c>
      <c r="L9" s="4" t="s">
        <v>5</v>
      </c>
      <c r="M9" s="4" t="s">
        <v>5</v>
      </c>
      <c r="N9" s="4" t="s">
        <v>5</v>
      </c>
      <c r="O9" s="4" t="s">
        <v>5</v>
      </c>
      <c r="P9" s="4" t="s">
        <v>5</v>
      </c>
      <c r="Q9" s="5">
        <v>41090</v>
      </c>
      <c r="R9" s="4" t="s">
        <v>5</v>
      </c>
    </row>
    <row r="10" spans="1:18" ht="45">
      <c r="A10" s="2" t="s">
        <v>1037</v>
      </c>
      <c r="B10" s="4" t="s">
        <v>5</v>
      </c>
      <c r="C10" s="4" t="s">
        <v>5</v>
      </c>
      <c r="D10" s="4" t="s">
        <v>5</v>
      </c>
      <c r="E10" s="4" t="s">
        <v>5</v>
      </c>
      <c r="F10" s="4" t="s">
        <v>5</v>
      </c>
      <c r="G10" s="4" t="s">
        <v>5</v>
      </c>
      <c r="H10" s="4" t="s">
        <v>5</v>
      </c>
      <c r="I10" s="4" t="s">
        <v>5</v>
      </c>
      <c r="J10" s="4" t="s">
        <v>5</v>
      </c>
      <c r="K10" s="4" t="s">
        <v>5</v>
      </c>
      <c r="L10" s="8">
        <v>2000000</v>
      </c>
      <c r="M10" s="4" t="s">
        <v>5</v>
      </c>
      <c r="N10" s="8">
        <v>5600000</v>
      </c>
      <c r="O10" s="4" t="s">
        <v>5</v>
      </c>
      <c r="P10" s="4" t="s">
        <v>5</v>
      </c>
      <c r="Q10" s="4" t="s">
        <v>5</v>
      </c>
      <c r="R10" s="4" t="s">
        <v>5</v>
      </c>
    </row>
    <row r="11" spans="1:18" ht="30">
      <c r="A11" s="2" t="s">
        <v>1038</v>
      </c>
      <c r="B11" s="4" t="s">
        <v>5</v>
      </c>
      <c r="C11" s="4" t="s">
        <v>5</v>
      </c>
      <c r="D11" s="4" t="s">
        <v>5</v>
      </c>
      <c r="E11" s="4" t="s">
        <v>5</v>
      </c>
      <c r="F11" s="4" t="s">
        <v>5</v>
      </c>
      <c r="G11" s="4" t="s">
        <v>5</v>
      </c>
      <c r="H11" s="4" t="s">
        <v>5</v>
      </c>
      <c r="I11" s="4" t="s">
        <v>5</v>
      </c>
      <c r="J11" s="4" t="s">
        <v>5</v>
      </c>
      <c r="K11" s="4" t="s">
        <v>5</v>
      </c>
      <c r="L11" s="197">
        <v>2.5000000000000001E-3</v>
      </c>
      <c r="M11" s="4" t="s">
        <v>5</v>
      </c>
      <c r="N11" s="4" t="s">
        <v>5</v>
      </c>
      <c r="O11" s="4" t="s">
        <v>5</v>
      </c>
      <c r="P11" s="4" t="s">
        <v>5</v>
      </c>
      <c r="Q11" s="4" t="s">
        <v>5</v>
      </c>
      <c r="R11" s="4" t="s">
        <v>5</v>
      </c>
    </row>
    <row r="12" spans="1:18" ht="45">
      <c r="A12" s="2" t="s">
        <v>1039</v>
      </c>
      <c r="B12" s="4" t="s">
        <v>5</v>
      </c>
      <c r="C12" s="4" t="s">
        <v>5</v>
      </c>
      <c r="D12" s="4" t="s">
        <v>5</v>
      </c>
      <c r="E12" s="4" t="s">
        <v>5</v>
      </c>
      <c r="F12" s="4" t="s">
        <v>5</v>
      </c>
      <c r="G12" s="4" t="s">
        <v>5</v>
      </c>
      <c r="H12" s="4" t="s">
        <v>5</v>
      </c>
      <c r="I12" s="4" t="s">
        <v>5</v>
      </c>
      <c r="J12" s="4" t="s">
        <v>5</v>
      </c>
      <c r="K12" s="4" t="s">
        <v>5</v>
      </c>
      <c r="L12" s="4" t="s">
        <v>5</v>
      </c>
      <c r="M12" s="4" t="s">
        <v>5</v>
      </c>
      <c r="N12" s="197">
        <v>0.05</v>
      </c>
      <c r="O12" s="4" t="s">
        <v>5</v>
      </c>
      <c r="P12" s="4" t="s">
        <v>5</v>
      </c>
      <c r="Q12" s="4" t="s">
        <v>5</v>
      </c>
      <c r="R12" s="4" t="s">
        <v>5</v>
      </c>
    </row>
    <row r="13" spans="1:18" ht="30">
      <c r="A13" s="2" t="s">
        <v>1040</v>
      </c>
      <c r="B13" s="4" t="s">
        <v>5</v>
      </c>
      <c r="C13" s="4" t="s">
        <v>5</v>
      </c>
      <c r="D13" s="4" t="s">
        <v>5</v>
      </c>
      <c r="E13" s="4" t="s">
        <v>5</v>
      </c>
      <c r="F13" s="4" t="s">
        <v>5</v>
      </c>
      <c r="G13" s="4" t="s">
        <v>5</v>
      </c>
      <c r="H13" s="4" t="s">
        <v>5</v>
      </c>
      <c r="I13" s="4" t="s">
        <v>5</v>
      </c>
      <c r="J13" s="4" t="s">
        <v>5</v>
      </c>
      <c r="K13" s="4" t="s">
        <v>5</v>
      </c>
      <c r="L13" s="4" t="s">
        <v>5</v>
      </c>
      <c r="M13" s="5">
        <v>41915</v>
      </c>
      <c r="N13" s="5">
        <v>41915</v>
      </c>
      <c r="O13" s="4" t="s">
        <v>5</v>
      </c>
      <c r="P13" s="4" t="s">
        <v>5</v>
      </c>
      <c r="Q13" s="4" t="s">
        <v>5</v>
      </c>
      <c r="R13" s="4" t="s">
        <v>5</v>
      </c>
    </row>
    <row r="14" spans="1:18" ht="45">
      <c r="A14" s="2" t="s">
        <v>1041</v>
      </c>
      <c r="B14" s="4" t="s">
        <v>5</v>
      </c>
      <c r="C14" s="4" t="s">
        <v>5</v>
      </c>
      <c r="D14" s="4" t="s">
        <v>5</v>
      </c>
      <c r="E14" s="4" t="s">
        <v>5</v>
      </c>
      <c r="F14" s="4" t="s">
        <v>5</v>
      </c>
      <c r="G14" s="4" t="s">
        <v>5</v>
      </c>
      <c r="H14" s="4" t="s">
        <v>5</v>
      </c>
      <c r="I14" s="4" t="s">
        <v>5</v>
      </c>
      <c r="J14" s="4" t="s">
        <v>5</v>
      </c>
      <c r="K14" s="4" t="s">
        <v>5</v>
      </c>
      <c r="L14" s="4" t="s">
        <v>5</v>
      </c>
      <c r="M14" s="4" t="s">
        <v>5</v>
      </c>
      <c r="N14" s="197">
        <v>0.1</v>
      </c>
      <c r="O14" s="4" t="s">
        <v>5</v>
      </c>
      <c r="P14" s="4" t="s">
        <v>5</v>
      </c>
      <c r="Q14" s="4" t="s">
        <v>5</v>
      </c>
      <c r="R14" s="4" t="s">
        <v>5</v>
      </c>
    </row>
    <row r="15" spans="1:18" ht="75">
      <c r="A15" s="2" t="s">
        <v>1042</v>
      </c>
      <c r="B15" s="4" t="s">
        <v>5</v>
      </c>
      <c r="C15" s="4" t="s">
        <v>5</v>
      </c>
      <c r="D15" s="4" t="s">
        <v>5</v>
      </c>
      <c r="E15" s="4" t="s">
        <v>5</v>
      </c>
      <c r="F15" s="4" t="s">
        <v>5</v>
      </c>
      <c r="G15" s="4" t="s">
        <v>5</v>
      </c>
      <c r="H15" s="4" t="s">
        <v>1043</v>
      </c>
      <c r="I15" s="4" t="s">
        <v>5</v>
      </c>
      <c r="J15" s="4" t="s">
        <v>5</v>
      </c>
      <c r="K15" s="4" t="s">
        <v>5</v>
      </c>
      <c r="L15" s="4" t="s">
        <v>5</v>
      </c>
      <c r="M15" s="4" t="s">
        <v>5</v>
      </c>
      <c r="N15" s="4" t="s">
        <v>5</v>
      </c>
      <c r="O15" s="4" t="s">
        <v>5</v>
      </c>
      <c r="P15" s="4" t="s">
        <v>5</v>
      </c>
      <c r="Q15" s="4" t="s">
        <v>5</v>
      </c>
      <c r="R15" s="4" t="s">
        <v>5</v>
      </c>
    </row>
    <row r="16" spans="1:18" ht="30">
      <c r="A16" s="2" t="s">
        <v>1044</v>
      </c>
      <c r="B16" s="4" t="s">
        <v>5</v>
      </c>
      <c r="C16" s="4" t="s">
        <v>5</v>
      </c>
      <c r="D16" s="4" t="s">
        <v>5</v>
      </c>
      <c r="E16" s="4" t="s">
        <v>5</v>
      </c>
      <c r="F16" s="4" t="s">
        <v>5</v>
      </c>
      <c r="G16" s="4" t="s">
        <v>5</v>
      </c>
      <c r="H16" s="4" t="s">
        <v>5</v>
      </c>
      <c r="I16" s="4" t="s">
        <v>5</v>
      </c>
      <c r="J16" s="197">
        <v>0</v>
      </c>
      <c r="K16" s="4" t="s">
        <v>5</v>
      </c>
      <c r="L16" s="4" t="s">
        <v>5</v>
      </c>
      <c r="M16" s="4" t="s">
        <v>5</v>
      </c>
      <c r="N16" s="4" t="s">
        <v>5</v>
      </c>
      <c r="O16" s="4" t="s">
        <v>5</v>
      </c>
      <c r="P16" s="4" t="s">
        <v>5</v>
      </c>
      <c r="Q16" s="4" t="s">
        <v>5</v>
      </c>
      <c r="R16" s="4" t="s">
        <v>5</v>
      </c>
    </row>
    <row r="17" spans="1:18">
      <c r="A17" s="2" t="s">
        <v>1045</v>
      </c>
      <c r="B17" s="4" t="s">
        <v>5</v>
      </c>
      <c r="C17" s="4" t="s">
        <v>5</v>
      </c>
      <c r="D17" s="4" t="s">
        <v>5</v>
      </c>
      <c r="E17" s="4" t="s">
        <v>5</v>
      </c>
      <c r="F17" s="4" t="s">
        <v>5</v>
      </c>
      <c r="G17" s="4" t="s">
        <v>5</v>
      </c>
      <c r="H17" s="4" t="s">
        <v>5</v>
      </c>
      <c r="I17" s="4" t="s">
        <v>5</v>
      </c>
      <c r="J17" s="4" t="s">
        <v>5</v>
      </c>
      <c r="K17" s="6">
        <v>41800000</v>
      </c>
      <c r="L17" s="4" t="s">
        <v>5</v>
      </c>
      <c r="M17" s="4" t="s">
        <v>5</v>
      </c>
      <c r="N17" s="4" t="s">
        <v>5</v>
      </c>
      <c r="O17" s="4" t="s">
        <v>5</v>
      </c>
      <c r="P17" s="4" t="s">
        <v>5</v>
      </c>
      <c r="Q17" s="4" t="s">
        <v>5</v>
      </c>
      <c r="R17" s="4" t="s">
        <v>5</v>
      </c>
    </row>
    <row r="18" spans="1:18">
      <c r="A18" s="2" t="s">
        <v>10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98900000</v>
      </c>
      <c r="Q18" s="4" t="s">
        <v>5</v>
      </c>
      <c r="R18" s="4" t="s">
        <v>5</v>
      </c>
    </row>
    <row r="19" spans="1:18" ht="30">
      <c r="A19" s="2" t="s">
        <v>1047</v>
      </c>
      <c r="B19" s="8">
        <v>-3735000</v>
      </c>
      <c r="C19" s="8">
        <v>-9281000</v>
      </c>
      <c r="D19" s="8">
        <v>-5165000</v>
      </c>
      <c r="E19" s="8">
        <v>-7881000</v>
      </c>
      <c r="F19" s="8">
        <v>-3700000</v>
      </c>
      <c r="G19" s="8">
        <v>-9300000</v>
      </c>
      <c r="H19" s="8">
        <v>-5200000</v>
      </c>
      <c r="I19" s="8">
        <v>-11600000</v>
      </c>
      <c r="J19" s="4" t="s">
        <v>5</v>
      </c>
      <c r="K19" s="4" t="s">
        <v>5</v>
      </c>
      <c r="L19" s="4" t="s">
        <v>5</v>
      </c>
      <c r="M19" s="4" t="s">
        <v>5</v>
      </c>
      <c r="N19" s="4" t="s">
        <v>5</v>
      </c>
      <c r="O19" s="8">
        <v>0</v>
      </c>
      <c r="P19" s="4" t="s">
        <v>5</v>
      </c>
      <c r="Q19" s="4" t="s">
        <v>5</v>
      </c>
      <c r="R19" s="8">
        <v>3700000</v>
      </c>
    </row>
  </sheetData>
  <mergeCells count="11">
    <mergeCell ref="Q1:R1"/>
    <mergeCell ref="B2:B6"/>
    <mergeCell ref="C2:C6"/>
    <mergeCell ref="D2:D6"/>
    <mergeCell ref="E2:E6"/>
    <mergeCell ref="A1:A6"/>
    <mergeCell ref="B1:C1"/>
    <mergeCell ref="D1:E1"/>
    <mergeCell ref="F1:G1"/>
    <mergeCell ref="H1:I1"/>
    <mergeCell ref="L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45">
      <c r="A1" s="1" t="s">
        <v>1048</v>
      </c>
      <c r="B1" s="7" t="s">
        <v>67</v>
      </c>
      <c r="C1" s="1" t="s">
        <v>2</v>
      </c>
    </row>
    <row r="2" spans="1:3" ht="30">
      <c r="A2" s="1" t="s">
        <v>961</v>
      </c>
      <c r="B2" s="7"/>
      <c r="C2" s="1" t="s">
        <v>1026</v>
      </c>
    </row>
    <row r="3" spans="1:3">
      <c r="A3" s="3" t="s">
        <v>389</v>
      </c>
      <c r="B3" s="4" t="s">
        <v>5</v>
      </c>
      <c r="C3" s="4" t="s">
        <v>5</v>
      </c>
    </row>
    <row r="4" spans="1:3">
      <c r="A4" s="2" t="s">
        <v>250</v>
      </c>
      <c r="B4" s="9">
        <v>18.600000000000001</v>
      </c>
      <c r="C4" s="9">
        <v>3.1</v>
      </c>
    </row>
    <row r="5" spans="1:3">
      <c r="A5" s="2" t="s">
        <v>308</v>
      </c>
      <c r="B5" s="4">
        <v>7.7</v>
      </c>
      <c r="C5" s="4">
        <v>11.3</v>
      </c>
    </row>
    <row r="6" spans="1:3">
      <c r="A6" s="2" t="s">
        <v>309</v>
      </c>
      <c r="B6" s="4">
        <v>26.3</v>
      </c>
      <c r="C6" s="4">
        <v>14.4</v>
      </c>
    </row>
    <row r="7" spans="1:3">
      <c r="A7" s="3" t="s">
        <v>392</v>
      </c>
      <c r="B7" s="4" t="s">
        <v>5</v>
      </c>
      <c r="C7" s="4" t="s">
        <v>5</v>
      </c>
    </row>
    <row r="8" spans="1:3" ht="30">
      <c r="A8" s="2" t="s">
        <v>311</v>
      </c>
      <c r="B8" s="9">
        <v>10.7</v>
      </c>
      <c r="C8" s="9">
        <v>1.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ustomHeight="1">
      <c r="A1" s="7" t="s">
        <v>1049</v>
      </c>
      <c r="B1" s="7" t="s">
        <v>28</v>
      </c>
      <c r="C1" s="7"/>
      <c r="D1" s="7" t="s">
        <v>1</v>
      </c>
      <c r="E1" s="7"/>
    </row>
    <row r="2" spans="1:5">
      <c r="A2" s="7"/>
      <c r="B2" s="1" t="s">
        <v>2</v>
      </c>
      <c r="C2" s="1" t="s">
        <v>29</v>
      </c>
      <c r="D2" s="1" t="s">
        <v>2</v>
      </c>
      <c r="E2" s="1" t="s">
        <v>29</v>
      </c>
    </row>
    <row r="3" spans="1:5" ht="60">
      <c r="A3" s="3" t="s">
        <v>881</v>
      </c>
      <c r="B3" s="4" t="s">
        <v>5</v>
      </c>
      <c r="C3" s="4" t="s">
        <v>5</v>
      </c>
      <c r="D3" s="4" t="s">
        <v>5</v>
      </c>
      <c r="E3" s="4" t="s">
        <v>5</v>
      </c>
    </row>
    <row r="4" spans="1:5" ht="30">
      <c r="A4" s="2" t="s">
        <v>318</v>
      </c>
      <c r="B4" s="4" t="s">
        <v>5</v>
      </c>
      <c r="C4" s="4" t="s">
        <v>5</v>
      </c>
      <c r="D4" s="8">
        <v>-6036000</v>
      </c>
      <c r="E4" s="8">
        <v>-12922000</v>
      </c>
    </row>
    <row r="5" spans="1:5">
      <c r="A5" s="2" t="s">
        <v>323</v>
      </c>
      <c r="B5" s="6">
        <v>-3735000</v>
      </c>
      <c r="C5" s="6">
        <v>-9281000</v>
      </c>
      <c r="D5" s="6">
        <v>-5165000</v>
      </c>
      <c r="E5" s="6">
        <v>-7881000</v>
      </c>
    </row>
    <row r="6" spans="1:5">
      <c r="A6" s="2" t="s">
        <v>880</v>
      </c>
      <c r="B6" s="4" t="s">
        <v>5</v>
      </c>
      <c r="C6" s="4" t="s">
        <v>5</v>
      </c>
      <c r="D6" s="4" t="s">
        <v>5</v>
      </c>
      <c r="E6" s="4" t="s">
        <v>5</v>
      </c>
    </row>
    <row r="7" spans="1:5" ht="60">
      <c r="A7" s="3" t="s">
        <v>881</v>
      </c>
      <c r="B7" s="4" t="s">
        <v>5</v>
      </c>
      <c r="C7" s="4" t="s">
        <v>5</v>
      </c>
      <c r="D7" s="4" t="s">
        <v>5</v>
      </c>
      <c r="E7" s="4" t="s">
        <v>5</v>
      </c>
    </row>
    <row r="8" spans="1:5">
      <c r="A8" s="2" t="s">
        <v>30</v>
      </c>
      <c r="B8" s="6">
        <v>4800000</v>
      </c>
      <c r="C8" s="6">
        <v>4800000</v>
      </c>
      <c r="D8" s="6">
        <v>18000000</v>
      </c>
      <c r="E8" s="6">
        <v>13500000</v>
      </c>
    </row>
    <row r="9" spans="1:5">
      <c r="A9" s="2" t="s">
        <v>313</v>
      </c>
      <c r="B9" s="6">
        <v>-500000</v>
      </c>
      <c r="C9" s="6">
        <v>-2600000</v>
      </c>
      <c r="D9" s="6">
        <v>-2700000</v>
      </c>
      <c r="E9" s="6">
        <v>-5800000</v>
      </c>
    </row>
    <row r="10" spans="1:5" ht="30">
      <c r="A10" s="2" t="s">
        <v>318</v>
      </c>
      <c r="B10" s="6">
        <v>-5700000</v>
      </c>
      <c r="C10" s="6">
        <v>-12700000</v>
      </c>
      <c r="D10" s="6">
        <v>-6000000</v>
      </c>
      <c r="E10" s="6">
        <v>-12700000</v>
      </c>
    </row>
    <row r="11" spans="1:5">
      <c r="A11" s="2" t="s">
        <v>322</v>
      </c>
      <c r="B11" s="6">
        <v>2500000</v>
      </c>
      <c r="C11" s="6">
        <v>6000000</v>
      </c>
      <c r="D11" s="6">
        <v>3500000</v>
      </c>
      <c r="E11" s="6">
        <v>6900000</v>
      </c>
    </row>
    <row r="12" spans="1:5">
      <c r="A12" s="2" t="s">
        <v>323</v>
      </c>
      <c r="B12" s="8">
        <v>-3700000</v>
      </c>
      <c r="C12" s="8">
        <v>-9300000</v>
      </c>
      <c r="D12" s="8">
        <v>-5200000</v>
      </c>
      <c r="E12" s="8">
        <v>-116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6.5703125" customWidth="1"/>
    <col min="3" max="3" width="9.7109375" customWidth="1"/>
  </cols>
  <sheetData>
    <row r="1" spans="1:3" ht="30" customHeight="1">
      <c r="A1" s="7" t="s">
        <v>1050</v>
      </c>
      <c r="B1" s="7" t="s">
        <v>1</v>
      </c>
      <c r="C1" s="7"/>
    </row>
    <row r="2" spans="1:3" ht="15" customHeight="1">
      <c r="A2" s="7"/>
      <c r="B2" s="7" t="s">
        <v>2</v>
      </c>
      <c r="C2" s="7"/>
    </row>
    <row r="3" spans="1:3">
      <c r="A3" s="3" t="s">
        <v>1051</v>
      </c>
      <c r="B3" s="4" t="s">
        <v>5</v>
      </c>
      <c r="C3" s="4"/>
    </row>
    <row r="4" spans="1:3">
      <c r="A4" s="2" t="s">
        <v>1052</v>
      </c>
      <c r="B4" s="8">
        <v>824953000</v>
      </c>
      <c r="C4" s="4"/>
    </row>
    <row r="5" spans="1:3" ht="30">
      <c r="A5" s="2" t="s">
        <v>1053</v>
      </c>
      <c r="B5" s="6">
        <v>61500000</v>
      </c>
      <c r="C5" s="4"/>
    </row>
    <row r="6" spans="1:3" ht="30">
      <c r="A6" s="2" t="s">
        <v>1054</v>
      </c>
      <c r="B6" s="6">
        <v>-1700000</v>
      </c>
      <c r="C6" s="4"/>
    </row>
    <row r="7" spans="1:3">
      <c r="A7" s="2" t="s">
        <v>1055</v>
      </c>
      <c r="B7" s="6">
        <v>891266000</v>
      </c>
      <c r="C7" s="4"/>
    </row>
    <row r="8" spans="1:3">
      <c r="A8" s="2" t="s">
        <v>106</v>
      </c>
      <c r="B8" s="4" t="s">
        <v>5</v>
      </c>
      <c r="C8" s="4"/>
    </row>
    <row r="9" spans="1:3">
      <c r="A9" s="3" t="s">
        <v>1051</v>
      </c>
      <c r="B9" s="4" t="s">
        <v>5</v>
      </c>
      <c r="C9" s="4"/>
    </row>
    <row r="10" spans="1:3" ht="30">
      <c r="A10" s="2" t="s">
        <v>1056</v>
      </c>
      <c r="B10" s="6">
        <v>6500000</v>
      </c>
      <c r="C10" s="10" t="s">
        <v>49</v>
      </c>
    </row>
    <row r="11" spans="1:3" ht="30">
      <c r="A11" s="2" t="s">
        <v>1057</v>
      </c>
      <c r="B11" s="4" t="s">
        <v>5</v>
      </c>
      <c r="C11" s="4"/>
    </row>
    <row r="12" spans="1:3">
      <c r="A12" s="3" t="s">
        <v>1051</v>
      </c>
      <c r="B12" s="4" t="s">
        <v>5</v>
      </c>
      <c r="C12" s="4"/>
    </row>
    <row r="13" spans="1:3">
      <c r="A13" s="2" t="s">
        <v>1052</v>
      </c>
      <c r="B13" s="6">
        <v>305800000</v>
      </c>
      <c r="C13" s="4"/>
    </row>
    <row r="14" spans="1:3" ht="30">
      <c r="A14" s="2" t="s">
        <v>1053</v>
      </c>
      <c r="B14" s="6">
        <v>10000000</v>
      </c>
      <c r="C14" s="4"/>
    </row>
    <row r="15" spans="1:3" ht="30">
      <c r="A15" s="2" t="s">
        <v>1054</v>
      </c>
      <c r="B15" s="4">
        <v>0</v>
      </c>
      <c r="C15" s="4"/>
    </row>
    <row r="16" spans="1:3">
      <c r="A16" s="2" t="s">
        <v>1055</v>
      </c>
      <c r="B16" s="6">
        <v>322300000</v>
      </c>
      <c r="C16" s="4"/>
    </row>
    <row r="17" spans="1:3" ht="45">
      <c r="A17" s="2" t="s">
        <v>1058</v>
      </c>
      <c r="B17" s="4" t="s">
        <v>5</v>
      </c>
      <c r="C17" s="4"/>
    </row>
    <row r="18" spans="1:3">
      <c r="A18" s="3" t="s">
        <v>1051</v>
      </c>
      <c r="B18" s="4" t="s">
        <v>5</v>
      </c>
      <c r="C18" s="4"/>
    </row>
    <row r="19" spans="1:3" ht="30">
      <c r="A19" s="2" t="s">
        <v>1056</v>
      </c>
      <c r="B19" s="6">
        <v>6500000</v>
      </c>
      <c r="C19" s="10" t="s">
        <v>49</v>
      </c>
    </row>
    <row r="20" spans="1:3" ht="30">
      <c r="A20" s="2" t="s">
        <v>1059</v>
      </c>
      <c r="B20" s="4" t="s">
        <v>5</v>
      </c>
      <c r="C20" s="4"/>
    </row>
    <row r="21" spans="1:3">
      <c r="A21" s="3" t="s">
        <v>1051</v>
      </c>
      <c r="B21" s="4" t="s">
        <v>5</v>
      </c>
      <c r="C21" s="4"/>
    </row>
    <row r="22" spans="1:3">
      <c r="A22" s="2" t="s">
        <v>1052</v>
      </c>
      <c r="B22" s="6">
        <v>272100000</v>
      </c>
      <c r="C22" s="4"/>
    </row>
    <row r="23" spans="1:3" ht="30">
      <c r="A23" s="2" t="s">
        <v>1053</v>
      </c>
      <c r="B23" s="6">
        <v>32300000</v>
      </c>
      <c r="C23" s="4"/>
    </row>
    <row r="24" spans="1:3" ht="30">
      <c r="A24" s="2" t="s">
        <v>1054</v>
      </c>
      <c r="B24" s="6">
        <v>-1700000</v>
      </c>
      <c r="C24" s="4"/>
    </row>
    <row r="25" spans="1:3">
      <c r="A25" s="2" t="s">
        <v>1055</v>
      </c>
      <c r="B25" s="6">
        <v>302700000</v>
      </c>
      <c r="C25" s="4"/>
    </row>
    <row r="26" spans="1:3" ht="45">
      <c r="A26" s="2" t="s">
        <v>1060</v>
      </c>
      <c r="B26" s="4" t="s">
        <v>5</v>
      </c>
      <c r="C26" s="4"/>
    </row>
    <row r="27" spans="1:3">
      <c r="A27" s="3" t="s">
        <v>1051</v>
      </c>
      <c r="B27" s="4" t="s">
        <v>5</v>
      </c>
      <c r="C27" s="4"/>
    </row>
    <row r="28" spans="1:3" ht="30">
      <c r="A28" s="2" t="s">
        <v>1056</v>
      </c>
      <c r="B28" s="4">
        <v>0</v>
      </c>
      <c r="C28" s="10" t="s">
        <v>49</v>
      </c>
    </row>
    <row r="29" spans="1:3" ht="30">
      <c r="A29" s="2" t="s">
        <v>1061</v>
      </c>
      <c r="B29" s="4" t="s">
        <v>5</v>
      </c>
      <c r="C29" s="4"/>
    </row>
    <row r="30" spans="1:3">
      <c r="A30" s="3" t="s">
        <v>1051</v>
      </c>
      <c r="B30" s="4" t="s">
        <v>5</v>
      </c>
      <c r="C30" s="4"/>
    </row>
    <row r="31" spans="1:3">
      <c r="A31" s="2" t="s">
        <v>1052</v>
      </c>
      <c r="B31" s="6">
        <v>129500000</v>
      </c>
      <c r="C31" s="4"/>
    </row>
    <row r="32" spans="1:3" ht="30">
      <c r="A32" s="2" t="s">
        <v>1053</v>
      </c>
      <c r="B32" s="6">
        <v>19200000</v>
      </c>
      <c r="C32" s="4"/>
    </row>
    <row r="33" spans="1:3" ht="30">
      <c r="A33" s="2" t="s">
        <v>1054</v>
      </c>
      <c r="B33" s="4">
        <v>0</v>
      </c>
      <c r="C33" s="4"/>
    </row>
    <row r="34" spans="1:3">
      <c r="A34" s="2" t="s">
        <v>1055</v>
      </c>
      <c r="B34" s="6">
        <v>148700000</v>
      </c>
      <c r="C34" s="4"/>
    </row>
    <row r="35" spans="1:3" ht="45">
      <c r="A35" s="2" t="s">
        <v>1062</v>
      </c>
      <c r="B35" s="4" t="s">
        <v>5</v>
      </c>
      <c r="C35" s="4"/>
    </row>
    <row r="36" spans="1:3">
      <c r="A36" s="3" t="s">
        <v>1051</v>
      </c>
      <c r="B36" s="4" t="s">
        <v>5</v>
      </c>
      <c r="C36" s="4"/>
    </row>
    <row r="37" spans="1:3" ht="30">
      <c r="A37" s="2" t="s">
        <v>1056</v>
      </c>
      <c r="B37" s="4">
        <v>0</v>
      </c>
      <c r="C37" s="10" t="s">
        <v>49</v>
      </c>
    </row>
    <row r="38" spans="1:3" ht="45">
      <c r="A38" s="2" t="s">
        <v>1063</v>
      </c>
      <c r="B38" s="4" t="s">
        <v>5</v>
      </c>
      <c r="C38" s="4"/>
    </row>
    <row r="39" spans="1:3">
      <c r="A39" s="3" t="s">
        <v>1051</v>
      </c>
      <c r="B39" s="4" t="s">
        <v>5</v>
      </c>
      <c r="C39" s="4"/>
    </row>
    <row r="40" spans="1:3">
      <c r="A40" s="2" t="s">
        <v>1052</v>
      </c>
      <c r="B40" s="6">
        <v>117600000</v>
      </c>
      <c r="C40" s="4"/>
    </row>
    <row r="41" spans="1:3" ht="30">
      <c r="A41" s="2" t="s">
        <v>1053</v>
      </c>
      <c r="B41" s="4">
        <v>0</v>
      </c>
      <c r="C41" s="4"/>
    </row>
    <row r="42" spans="1:3" ht="30">
      <c r="A42" s="2" t="s">
        <v>1054</v>
      </c>
      <c r="B42" s="4">
        <v>0</v>
      </c>
      <c r="C42" s="4"/>
    </row>
    <row r="43" spans="1:3">
      <c r="A43" s="2" t="s">
        <v>1055</v>
      </c>
      <c r="B43" s="6">
        <v>117600000</v>
      </c>
      <c r="C43" s="4"/>
    </row>
    <row r="44" spans="1:3" ht="60">
      <c r="A44" s="2" t="s">
        <v>1064</v>
      </c>
      <c r="B44" s="4" t="s">
        <v>5</v>
      </c>
      <c r="C44" s="4"/>
    </row>
    <row r="45" spans="1:3">
      <c r="A45" s="3" t="s">
        <v>1051</v>
      </c>
      <c r="B45" s="4" t="s">
        <v>5</v>
      </c>
      <c r="C45" s="4"/>
    </row>
    <row r="46" spans="1:3" ht="30">
      <c r="A46" s="2" t="s">
        <v>1056</v>
      </c>
      <c r="B46" s="8">
        <v>0</v>
      </c>
      <c r="C46" s="10" t="s">
        <v>49</v>
      </c>
    </row>
    <row r="47" spans="1:3">
      <c r="A47" s="11"/>
      <c r="B47" s="11"/>
      <c r="C47" s="11"/>
    </row>
    <row r="48" spans="1:3" ht="45" customHeight="1">
      <c r="A48" s="2" t="s">
        <v>49</v>
      </c>
      <c r="B48" s="12" t="s">
        <v>1065</v>
      </c>
      <c r="C48" s="12"/>
    </row>
  </sheetData>
  <mergeCells count="5">
    <mergeCell ref="A1:A2"/>
    <mergeCell ref="B1:C1"/>
    <mergeCell ref="B2:C2"/>
    <mergeCell ref="A47:C47"/>
    <mergeCell ref="B48:C4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8" width="31.28515625" bestFit="1" customWidth="1"/>
    <col min="9" max="11" width="36.5703125" bestFit="1" customWidth="1"/>
    <col min="12" max="12" width="34.42578125" customWidth="1"/>
    <col min="13" max="13" width="8.7109375" customWidth="1"/>
    <col min="14" max="14" width="34.85546875" customWidth="1"/>
    <col min="15" max="15" width="8.28515625" customWidth="1"/>
    <col min="16" max="16" width="32.85546875" customWidth="1"/>
    <col min="17" max="17" width="10.28515625" customWidth="1"/>
    <col min="18" max="18" width="22.5703125" bestFit="1" customWidth="1"/>
    <col min="19" max="19" width="27.140625" bestFit="1" customWidth="1"/>
  </cols>
  <sheetData>
    <row r="1" spans="1:19" ht="15" customHeight="1">
      <c r="A1" s="7" t="s">
        <v>1066</v>
      </c>
      <c r="B1" s="1" t="s">
        <v>1</v>
      </c>
      <c r="C1" s="1"/>
      <c r="D1" s="1" t="s">
        <v>1</v>
      </c>
      <c r="E1" s="7" t="s">
        <v>28</v>
      </c>
      <c r="F1" s="7"/>
      <c r="G1" s="7" t="s">
        <v>1</v>
      </c>
      <c r="H1" s="7"/>
      <c r="I1" s="7"/>
      <c r="J1" s="1"/>
      <c r="K1" s="7" t="s">
        <v>1</v>
      </c>
      <c r="L1" s="7"/>
      <c r="M1" s="7"/>
      <c r="N1" s="7"/>
      <c r="O1" s="7"/>
      <c r="P1" s="7" t="s">
        <v>1</v>
      </c>
      <c r="Q1" s="7"/>
      <c r="R1" s="7"/>
      <c r="S1" s="7"/>
    </row>
    <row r="2" spans="1:19" ht="15" customHeight="1">
      <c r="A2" s="7"/>
      <c r="B2" s="7" t="s">
        <v>2</v>
      </c>
      <c r="C2" s="7" t="s">
        <v>67</v>
      </c>
      <c r="D2" s="1" t="s">
        <v>2</v>
      </c>
      <c r="E2" s="1" t="s">
        <v>2</v>
      </c>
      <c r="F2" s="1" t="s">
        <v>29</v>
      </c>
      <c r="G2" s="1" t="s">
        <v>2</v>
      </c>
      <c r="H2" s="1" t="s">
        <v>29</v>
      </c>
      <c r="I2" s="1" t="s">
        <v>2</v>
      </c>
      <c r="J2" s="1" t="s">
        <v>67</v>
      </c>
      <c r="K2" s="1" t="s">
        <v>2</v>
      </c>
      <c r="L2" s="7" t="s">
        <v>2</v>
      </c>
      <c r="M2" s="7"/>
      <c r="N2" s="7" t="s">
        <v>67</v>
      </c>
      <c r="O2" s="7"/>
      <c r="P2" s="7" t="s">
        <v>2</v>
      </c>
      <c r="Q2" s="7"/>
      <c r="R2" s="1" t="s">
        <v>2</v>
      </c>
      <c r="S2" s="1" t="s">
        <v>2</v>
      </c>
    </row>
    <row r="3" spans="1:19" ht="30">
      <c r="A3" s="7"/>
      <c r="B3" s="7"/>
      <c r="C3" s="7"/>
      <c r="D3" s="1" t="s">
        <v>64</v>
      </c>
      <c r="E3" s="1" t="s">
        <v>56</v>
      </c>
      <c r="F3" s="1" t="s">
        <v>56</v>
      </c>
      <c r="G3" s="1" t="s">
        <v>56</v>
      </c>
      <c r="H3" s="1" t="s">
        <v>56</v>
      </c>
      <c r="I3" s="1" t="s">
        <v>1068</v>
      </c>
      <c r="J3" s="1" t="s">
        <v>1068</v>
      </c>
      <c r="K3" s="1" t="s">
        <v>1068</v>
      </c>
      <c r="L3" s="7" t="s">
        <v>1069</v>
      </c>
      <c r="M3" s="7"/>
      <c r="N3" s="7" t="s">
        <v>1069</v>
      </c>
      <c r="O3" s="7"/>
      <c r="P3" s="7" t="s">
        <v>1069</v>
      </c>
      <c r="Q3" s="7"/>
      <c r="R3" s="1" t="s">
        <v>1070</v>
      </c>
      <c r="S3" s="1" t="s">
        <v>996</v>
      </c>
    </row>
    <row r="4" spans="1:19" ht="30">
      <c r="A4" s="7"/>
      <c r="B4" s="7"/>
      <c r="C4" s="7"/>
      <c r="D4" s="1" t="s">
        <v>1067</v>
      </c>
      <c r="E4" s="1"/>
      <c r="F4" s="1"/>
      <c r="G4" s="1"/>
      <c r="H4" s="1"/>
      <c r="I4" s="1"/>
      <c r="J4" s="1"/>
      <c r="K4" s="1" t="s">
        <v>56</v>
      </c>
      <c r="L4" s="7"/>
      <c r="M4" s="7"/>
      <c r="N4" s="7"/>
      <c r="O4" s="7"/>
      <c r="P4" s="7" t="s">
        <v>56</v>
      </c>
      <c r="Q4" s="7"/>
      <c r="R4" s="1"/>
      <c r="S4" s="1"/>
    </row>
    <row r="5" spans="1:19">
      <c r="A5" s="3" t="s">
        <v>1071</v>
      </c>
      <c r="B5" s="4" t="s">
        <v>5</v>
      </c>
      <c r="C5" s="4" t="s">
        <v>5</v>
      </c>
      <c r="D5" s="4" t="s">
        <v>5</v>
      </c>
      <c r="E5" s="4" t="s">
        <v>5</v>
      </c>
      <c r="F5" s="4" t="s">
        <v>5</v>
      </c>
      <c r="G5" s="4" t="s">
        <v>5</v>
      </c>
      <c r="H5" s="4" t="s">
        <v>5</v>
      </c>
      <c r="I5" s="4" t="s">
        <v>5</v>
      </c>
      <c r="J5" s="4" t="s">
        <v>5</v>
      </c>
      <c r="K5" s="4" t="s">
        <v>5</v>
      </c>
      <c r="L5" s="4" t="s">
        <v>5</v>
      </c>
      <c r="M5" s="4"/>
      <c r="N5" s="4" t="s">
        <v>5</v>
      </c>
      <c r="O5" s="4"/>
      <c r="P5" s="4" t="s">
        <v>5</v>
      </c>
      <c r="Q5" s="4"/>
      <c r="R5" s="4" t="s">
        <v>5</v>
      </c>
      <c r="S5" s="4" t="s">
        <v>5</v>
      </c>
    </row>
    <row r="6" spans="1:19" ht="30">
      <c r="A6" s="2" t="s">
        <v>1072</v>
      </c>
      <c r="B6" s="4" t="s">
        <v>5</v>
      </c>
      <c r="C6" s="4" t="s">
        <v>5</v>
      </c>
      <c r="D6" s="4" t="s">
        <v>5</v>
      </c>
      <c r="E6" s="4" t="s">
        <v>5</v>
      </c>
      <c r="F6" s="4" t="s">
        <v>5</v>
      </c>
      <c r="G6" s="4" t="s">
        <v>5</v>
      </c>
      <c r="H6" s="4" t="s">
        <v>5</v>
      </c>
      <c r="I6" s="4" t="s">
        <v>5</v>
      </c>
      <c r="J6" s="4" t="s">
        <v>5</v>
      </c>
      <c r="K6" s="4" t="s">
        <v>5</v>
      </c>
      <c r="L6" s="4" t="s">
        <v>5</v>
      </c>
      <c r="M6" s="4"/>
      <c r="N6" s="4" t="s">
        <v>5</v>
      </c>
      <c r="O6" s="4"/>
      <c r="P6" s="4" t="s">
        <v>5</v>
      </c>
      <c r="Q6" s="4"/>
      <c r="R6" s="8">
        <v>34800000</v>
      </c>
      <c r="S6" s="8">
        <v>60200000</v>
      </c>
    </row>
    <row r="7" spans="1:19" ht="30">
      <c r="A7" s="2" t="s">
        <v>1073</v>
      </c>
      <c r="B7" s="4" t="s">
        <v>5</v>
      </c>
      <c r="C7" s="4" t="s">
        <v>5</v>
      </c>
      <c r="D7" s="4" t="s">
        <v>5</v>
      </c>
      <c r="E7" s="4" t="s">
        <v>5</v>
      </c>
      <c r="F7" s="4" t="s">
        <v>5</v>
      </c>
      <c r="G7" s="4" t="s">
        <v>5</v>
      </c>
      <c r="H7" s="4" t="s">
        <v>5</v>
      </c>
      <c r="I7" s="4" t="s">
        <v>5</v>
      </c>
      <c r="J7" s="6">
        <v>109600000</v>
      </c>
      <c r="K7" s="4" t="s">
        <v>5</v>
      </c>
      <c r="L7" s="4" t="s">
        <v>5</v>
      </c>
      <c r="M7" s="4"/>
      <c r="N7" s="6">
        <v>19800000</v>
      </c>
      <c r="O7" s="10" t="s">
        <v>49</v>
      </c>
      <c r="P7" s="4" t="s">
        <v>5</v>
      </c>
      <c r="Q7" s="4"/>
      <c r="R7" s="4" t="s">
        <v>5</v>
      </c>
      <c r="S7" s="4" t="s">
        <v>5</v>
      </c>
    </row>
    <row r="8" spans="1:19" ht="30">
      <c r="A8" s="2" t="s">
        <v>1074</v>
      </c>
      <c r="B8" s="4" t="s">
        <v>5</v>
      </c>
      <c r="C8" s="6">
        <v>195500000</v>
      </c>
      <c r="D8" s="4" t="s">
        <v>5</v>
      </c>
      <c r="E8" s="4" t="s">
        <v>5</v>
      </c>
      <c r="F8" s="4" t="s">
        <v>5</v>
      </c>
      <c r="G8" s="4" t="s">
        <v>5</v>
      </c>
      <c r="H8" s="4" t="s">
        <v>5</v>
      </c>
      <c r="I8" s="4" t="s">
        <v>5</v>
      </c>
      <c r="J8" s="4" t="s">
        <v>5</v>
      </c>
      <c r="K8" s="4" t="s">
        <v>5</v>
      </c>
      <c r="L8" s="4" t="s">
        <v>5</v>
      </c>
      <c r="M8" s="4"/>
      <c r="N8" s="4" t="s">
        <v>5</v>
      </c>
      <c r="O8" s="4"/>
      <c r="P8" s="4" t="s">
        <v>5</v>
      </c>
      <c r="Q8" s="4"/>
      <c r="R8" s="4" t="s">
        <v>5</v>
      </c>
      <c r="S8" s="4" t="s">
        <v>5</v>
      </c>
    </row>
    <row r="9" spans="1:19" ht="30">
      <c r="A9" s="2" t="s">
        <v>1075</v>
      </c>
      <c r="B9" s="4" t="s">
        <v>5</v>
      </c>
      <c r="C9" s="6">
        <v>-58500000</v>
      </c>
      <c r="D9" s="4" t="s">
        <v>5</v>
      </c>
      <c r="E9" s="4" t="s">
        <v>5</v>
      </c>
      <c r="F9" s="4" t="s">
        <v>5</v>
      </c>
      <c r="G9" s="4" t="s">
        <v>5</v>
      </c>
      <c r="H9" s="4" t="s">
        <v>5</v>
      </c>
      <c r="I9" s="4" t="s">
        <v>5</v>
      </c>
      <c r="J9" s="6">
        <v>-48200000</v>
      </c>
      <c r="K9" s="4" t="s">
        <v>5</v>
      </c>
      <c r="L9" s="4" t="s">
        <v>5</v>
      </c>
      <c r="M9" s="4"/>
      <c r="N9" s="6">
        <v>-10300000</v>
      </c>
      <c r="O9" s="10" t="s">
        <v>49</v>
      </c>
      <c r="P9" s="4" t="s">
        <v>5</v>
      </c>
      <c r="Q9" s="4"/>
      <c r="R9" s="4" t="s">
        <v>5</v>
      </c>
      <c r="S9" s="4" t="s">
        <v>5</v>
      </c>
    </row>
    <row r="10" spans="1:19">
      <c r="A10" s="3" t="s">
        <v>1076</v>
      </c>
      <c r="B10" s="4" t="s">
        <v>5</v>
      </c>
      <c r="C10" s="4" t="s">
        <v>5</v>
      </c>
      <c r="D10" s="4" t="s">
        <v>5</v>
      </c>
      <c r="E10" s="4" t="s">
        <v>5</v>
      </c>
      <c r="F10" s="4" t="s">
        <v>5</v>
      </c>
      <c r="G10" s="4" t="s">
        <v>5</v>
      </c>
      <c r="H10" s="4" t="s">
        <v>5</v>
      </c>
      <c r="I10" s="4" t="s">
        <v>5</v>
      </c>
      <c r="J10" s="4" t="s">
        <v>5</v>
      </c>
      <c r="K10" s="4" t="s">
        <v>5</v>
      </c>
      <c r="L10" s="4" t="s">
        <v>5</v>
      </c>
      <c r="M10" s="4"/>
      <c r="N10" s="4" t="s">
        <v>5</v>
      </c>
      <c r="O10" s="4"/>
      <c r="P10" s="4" t="s">
        <v>5</v>
      </c>
      <c r="Q10" s="4"/>
      <c r="R10" s="4" t="s">
        <v>5</v>
      </c>
      <c r="S10" s="4" t="s">
        <v>5</v>
      </c>
    </row>
    <row r="11" spans="1:19" ht="30">
      <c r="A11" s="2" t="s">
        <v>1077</v>
      </c>
      <c r="B11" s="4" t="s">
        <v>5</v>
      </c>
      <c r="C11" s="4" t="s">
        <v>5</v>
      </c>
      <c r="D11" s="4" t="s">
        <v>5</v>
      </c>
      <c r="E11" s="4" t="s">
        <v>5</v>
      </c>
      <c r="F11" s="4" t="s">
        <v>5</v>
      </c>
      <c r="G11" s="4" t="s">
        <v>5</v>
      </c>
      <c r="H11" s="4" t="s">
        <v>5</v>
      </c>
      <c r="I11" s="4" t="s">
        <v>5</v>
      </c>
      <c r="J11" s="4" t="s">
        <v>5</v>
      </c>
      <c r="K11" s="4" t="s">
        <v>5</v>
      </c>
      <c r="L11" s="4" t="s">
        <v>5</v>
      </c>
      <c r="M11" s="4"/>
      <c r="N11" s="4" t="s">
        <v>5</v>
      </c>
      <c r="O11" s="4"/>
      <c r="P11" s="4" t="s">
        <v>5</v>
      </c>
      <c r="Q11" s="4"/>
      <c r="R11" s="6">
        <v>34800000</v>
      </c>
      <c r="S11" s="6">
        <v>31300000</v>
      </c>
    </row>
    <row r="12" spans="1:19" ht="45">
      <c r="A12" s="2" t="s">
        <v>1078</v>
      </c>
      <c r="B12" s="4" t="s">
        <v>5</v>
      </c>
      <c r="C12" s="4" t="s">
        <v>5</v>
      </c>
      <c r="D12" s="4" t="s">
        <v>5</v>
      </c>
      <c r="E12" s="4" t="s">
        <v>5</v>
      </c>
      <c r="F12" s="4" t="s">
        <v>5</v>
      </c>
      <c r="G12" s="4" t="s">
        <v>5</v>
      </c>
      <c r="H12" s="4" t="s">
        <v>5</v>
      </c>
      <c r="I12" s="4" t="s">
        <v>5</v>
      </c>
      <c r="J12" s="4" t="s">
        <v>5</v>
      </c>
      <c r="K12" s="4" t="s">
        <v>5</v>
      </c>
      <c r="L12" s="4" t="s">
        <v>5</v>
      </c>
      <c r="M12" s="4"/>
      <c r="N12" s="4" t="s">
        <v>5</v>
      </c>
      <c r="O12" s="4"/>
      <c r="P12" s="4" t="s">
        <v>5</v>
      </c>
      <c r="Q12" s="4"/>
      <c r="R12" s="4">
        <v>0</v>
      </c>
      <c r="S12" s="6">
        <v>29600000</v>
      </c>
    </row>
    <row r="13" spans="1:19" ht="30">
      <c r="A13" s="2" t="s">
        <v>1079</v>
      </c>
      <c r="B13" s="4" t="s">
        <v>5</v>
      </c>
      <c r="C13" s="4" t="s">
        <v>5</v>
      </c>
      <c r="D13" s="4" t="s">
        <v>5</v>
      </c>
      <c r="E13" s="4" t="s">
        <v>5</v>
      </c>
      <c r="F13" s="4" t="s">
        <v>5</v>
      </c>
      <c r="G13" s="4" t="s">
        <v>5</v>
      </c>
      <c r="H13" s="4" t="s">
        <v>5</v>
      </c>
      <c r="I13" s="4" t="s">
        <v>5</v>
      </c>
      <c r="J13" s="4" t="s">
        <v>5</v>
      </c>
      <c r="K13" s="4" t="s">
        <v>5</v>
      </c>
      <c r="L13" s="4" t="s">
        <v>5</v>
      </c>
      <c r="M13" s="4"/>
      <c r="N13" s="4" t="s">
        <v>5</v>
      </c>
      <c r="O13" s="4"/>
      <c r="P13" s="4" t="s">
        <v>5</v>
      </c>
      <c r="Q13" s="4"/>
      <c r="R13" s="4">
        <v>0</v>
      </c>
      <c r="S13" s="6">
        <v>-700000</v>
      </c>
    </row>
    <row r="14" spans="1:19" ht="30">
      <c r="A14" s="2" t="s">
        <v>1080</v>
      </c>
      <c r="B14" s="4" t="s">
        <v>5</v>
      </c>
      <c r="C14" s="4" t="s">
        <v>5</v>
      </c>
      <c r="D14" s="4" t="s">
        <v>5</v>
      </c>
      <c r="E14" s="4" t="s">
        <v>5</v>
      </c>
      <c r="F14" s="4" t="s">
        <v>5</v>
      </c>
      <c r="G14" s="4" t="s">
        <v>5</v>
      </c>
      <c r="H14" s="4" t="s">
        <v>5</v>
      </c>
      <c r="I14" s="4" t="s">
        <v>5</v>
      </c>
      <c r="J14" s="4" t="s">
        <v>5</v>
      </c>
      <c r="K14" s="4" t="s">
        <v>5</v>
      </c>
      <c r="L14" s="4" t="s">
        <v>5</v>
      </c>
      <c r="M14" s="4"/>
      <c r="N14" s="4" t="s">
        <v>5</v>
      </c>
      <c r="O14" s="4"/>
      <c r="P14" s="4" t="s">
        <v>5</v>
      </c>
      <c r="Q14" s="4"/>
      <c r="R14" s="6">
        <v>34800000</v>
      </c>
      <c r="S14" s="6">
        <v>60200000</v>
      </c>
    </row>
    <row r="15" spans="1:19" ht="30">
      <c r="A15" s="2" t="s">
        <v>1081</v>
      </c>
      <c r="B15" s="4" t="s">
        <v>5</v>
      </c>
      <c r="C15" s="4" t="s">
        <v>5</v>
      </c>
      <c r="D15" s="4" t="s">
        <v>5</v>
      </c>
      <c r="E15" s="4" t="s">
        <v>5</v>
      </c>
      <c r="F15" s="4" t="s">
        <v>5</v>
      </c>
      <c r="G15" s="4" t="s">
        <v>5</v>
      </c>
      <c r="H15" s="4" t="s">
        <v>5</v>
      </c>
      <c r="I15" s="6">
        <v>61400000</v>
      </c>
      <c r="J15" s="4" t="s">
        <v>5</v>
      </c>
      <c r="K15" s="4" t="s">
        <v>5</v>
      </c>
      <c r="L15" s="6">
        <v>9500000</v>
      </c>
      <c r="M15" s="10" t="s">
        <v>49</v>
      </c>
      <c r="N15" s="4" t="s">
        <v>5</v>
      </c>
      <c r="O15" s="4"/>
      <c r="P15" s="4" t="s">
        <v>5</v>
      </c>
      <c r="Q15" s="4"/>
      <c r="R15" s="4" t="s">
        <v>5</v>
      </c>
      <c r="S15" s="4" t="s">
        <v>5</v>
      </c>
    </row>
    <row r="16" spans="1:19" ht="45">
      <c r="A16" s="2" t="s">
        <v>1082</v>
      </c>
      <c r="B16" s="4" t="s">
        <v>5</v>
      </c>
      <c r="C16" s="4" t="s">
        <v>5</v>
      </c>
      <c r="D16" s="4" t="s">
        <v>5</v>
      </c>
      <c r="E16" s="4" t="s">
        <v>5</v>
      </c>
      <c r="F16" s="4" t="s">
        <v>5</v>
      </c>
      <c r="G16" s="4" t="s">
        <v>5</v>
      </c>
      <c r="H16" s="4" t="s">
        <v>5</v>
      </c>
      <c r="I16" s="6">
        <v>19900000</v>
      </c>
      <c r="J16" s="4" t="s">
        <v>5</v>
      </c>
      <c r="K16" s="4" t="s">
        <v>5</v>
      </c>
      <c r="L16" s="6">
        <v>2500000</v>
      </c>
      <c r="M16" s="10" t="s">
        <v>49</v>
      </c>
      <c r="N16" s="4" t="s">
        <v>5</v>
      </c>
      <c r="O16" s="4"/>
      <c r="P16" s="4" t="s">
        <v>5</v>
      </c>
      <c r="Q16" s="4"/>
      <c r="R16" s="4" t="s">
        <v>5</v>
      </c>
      <c r="S16" s="4" t="s">
        <v>5</v>
      </c>
    </row>
    <row r="17" spans="1:19" ht="17.25">
      <c r="A17" s="2" t="s">
        <v>1083</v>
      </c>
      <c r="B17" s="4" t="s">
        <v>5</v>
      </c>
      <c r="C17" s="4" t="s">
        <v>5</v>
      </c>
      <c r="D17" s="4" t="s">
        <v>5</v>
      </c>
      <c r="E17" s="6">
        <v>-5800000</v>
      </c>
      <c r="F17" s="6">
        <v>-2800000</v>
      </c>
      <c r="G17" s="6">
        <v>-15200000</v>
      </c>
      <c r="H17" s="6">
        <v>-8500000</v>
      </c>
      <c r="I17" s="4" t="s">
        <v>5</v>
      </c>
      <c r="J17" s="4" t="s">
        <v>5</v>
      </c>
      <c r="K17" s="6">
        <v>-14400000</v>
      </c>
      <c r="L17" s="4" t="s">
        <v>5</v>
      </c>
      <c r="M17" s="4"/>
      <c r="N17" s="4" t="s">
        <v>5</v>
      </c>
      <c r="O17" s="4"/>
      <c r="P17" s="6">
        <v>-800000</v>
      </c>
      <c r="Q17" s="10" t="s">
        <v>49</v>
      </c>
      <c r="R17" s="4" t="s">
        <v>5</v>
      </c>
      <c r="S17" s="4" t="s">
        <v>5</v>
      </c>
    </row>
    <row r="18" spans="1:19" ht="30">
      <c r="A18" s="2" t="s">
        <v>1084</v>
      </c>
      <c r="B18" s="4" t="s">
        <v>5</v>
      </c>
      <c r="C18" s="4" t="s">
        <v>5</v>
      </c>
      <c r="D18" s="4" t="s">
        <v>5</v>
      </c>
      <c r="E18" s="4" t="s">
        <v>5</v>
      </c>
      <c r="F18" s="4" t="s">
        <v>5</v>
      </c>
      <c r="G18" s="4" t="s">
        <v>5</v>
      </c>
      <c r="H18" s="4" t="s">
        <v>5</v>
      </c>
      <c r="I18" s="6">
        <v>-300000</v>
      </c>
      <c r="J18" s="4" t="s">
        <v>5</v>
      </c>
      <c r="K18" s="4" t="s">
        <v>5</v>
      </c>
      <c r="L18" s="4">
        <v>0</v>
      </c>
      <c r="M18" s="10" t="s">
        <v>49</v>
      </c>
      <c r="N18" s="4" t="s">
        <v>5</v>
      </c>
      <c r="O18" s="4"/>
      <c r="P18" s="4" t="s">
        <v>5</v>
      </c>
      <c r="Q18" s="4"/>
      <c r="R18" s="4" t="s">
        <v>5</v>
      </c>
      <c r="S18" s="4" t="s">
        <v>5</v>
      </c>
    </row>
    <row r="19" spans="1:19" ht="30">
      <c r="A19" s="2" t="s">
        <v>1085</v>
      </c>
      <c r="B19" s="4" t="s">
        <v>5</v>
      </c>
      <c r="C19" s="4" t="s">
        <v>5</v>
      </c>
      <c r="D19" s="4" t="s">
        <v>5</v>
      </c>
      <c r="E19" s="4" t="s">
        <v>5</v>
      </c>
      <c r="F19" s="4" t="s">
        <v>5</v>
      </c>
      <c r="G19" s="4" t="s">
        <v>5</v>
      </c>
      <c r="H19" s="4" t="s">
        <v>5</v>
      </c>
      <c r="I19" s="6">
        <v>66600000</v>
      </c>
      <c r="J19" s="4" t="s">
        <v>5</v>
      </c>
      <c r="K19" s="4" t="s">
        <v>5</v>
      </c>
      <c r="L19" s="6">
        <v>11200000</v>
      </c>
      <c r="M19" s="10" t="s">
        <v>49</v>
      </c>
      <c r="N19" s="4" t="s">
        <v>5</v>
      </c>
      <c r="O19" s="4"/>
      <c r="P19" s="4" t="s">
        <v>5</v>
      </c>
      <c r="Q19" s="4"/>
      <c r="R19" s="4" t="s">
        <v>5</v>
      </c>
      <c r="S19" s="4" t="s">
        <v>5</v>
      </c>
    </row>
    <row r="20" spans="1:19" ht="30">
      <c r="A20" s="2" t="s">
        <v>1086</v>
      </c>
      <c r="B20" s="6">
        <v>137020000</v>
      </c>
      <c r="C20" s="4" t="s">
        <v>5</v>
      </c>
      <c r="D20" s="4" t="s">
        <v>5</v>
      </c>
      <c r="E20" s="4" t="s">
        <v>5</v>
      </c>
      <c r="F20" s="4" t="s">
        <v>5</v>
      </c>
      <c r="G20" s="4" t="s">
        <v>5</v>
      </c>
      <c r="H20" s="4" t="s">
        <v>5</v>
      </c>
      <c r="I20" s="4" t="s">
        <v>5</v>
      </c>
      <c r="J20" s="4" t="s">
        <v>5</v>
      </c>
      <c r="K20" s="4" t="s">
        <v>5</v>
      </c>
      <c r="L20" s="4" t="s">
        <v>5</v>
      </c>
      <c r="M20" s="4"/>
      <c r="N20" s="4" t="s">
        <v>5</v>
      </c>
      <c r="O20" s="4"/>
      <c r="P20" s="4" t="s">
        <v>5</v>
      </c>
      <c r="Q20" s="4"/>
      <c r="R20" s="4" t="s">
        <v>5</v>
      </c>
      <c r="S20" s="4" t="s">
        <v>5</v>
      </c>
    </row>
    <row r="21" spans="1:19" ht="30">
      <c r="A21" s="2" t="s">
        <v>1087</v>
      </c>
      <c r="B21" s="6">
        <v>52000000</v>
      </c>
      <c r="C21" s="4" t="s">
        <v>5</v>
      </c>
      <c r="D21" s="4" t="s">
        <v>5</v>
      </c>
      <c r="E21" s="4" t="s">
        <v>5</v>
      </c>
      <c r="F21" s="4" t="s">
        <v>5</v>
      </c>
      <c r="G21" s="4" t="s">
        <v>5</v>
      </c>
      <c r="H21" s="4" t="s">
        <v>5</v>
      </c>
      <c r="I21" s="4" t="s">
        <v>5</v>
      </c>
      <c r="J21" s="4" t="s">
        <v>5</v>
      </c>
      <c r="K21" s="4" t="s">
        <v>5</v>
      </c>
      <c r="L21" s="4" t="s">
        <v>5</v>
      </c>
      <c r="M21" s="4"/>
      <c r="N21" s="4" t="s">
        <v>5</v>
      </c>
      <c r="O21" s="4"/>
      <c r="P21" s="4" t="s">
        <v>5</v>
      </c>
      <c r="Q21" s="4"/>
      <c r="R21" s="4" t="s">
        <v>5</v>
      </c>
      <c r="S21" s="4" t="s">
        <v>5</v>
      </c>
    </row>
    <row r="22" spans="1:19" ht="30">
      <c r="A22" s="2" t="s">
        <v>1088</v>
      </c>
      <c r="B22" s="4" t="s">
        <v>5</v>
      </c>
      <c r="C22" s="4" t="s">
        <v>5</v>
      </c>
      <c r="D22" s="6">
        <v>-1000000</v>
      </c>
      <c r="E22" s="4" t="s">
        <v>5</v>
      </c>
      <c r="F22" s="4" t="s">
        <v>5</v>
      </c>
      <c r="G22" s="4" t="s">
        <v>5</v>
      </c>
      <c r="H22" s="4" t="s">
        <v>5</v>
      </c>
      <c r="I22" s="4" t="s">
        <v>5</v>
      </c>
      <c r="J22" s="4" t="s">
        <v>5</v>
      </c>
      <c r="K22" s="4" t="s">
        <v>5</v>
      </c>
      <c r="L22" s="4" t="s">
        <v>5</v>
      </c>
      <c r="M22" s="4"/>
      <c r="N22" s="4" t="s">
        <v>5</v>
      </c>
      <c r="O22" s="4"/>
      <c r="P22" s="4" t="s">
        <v>5</v>
      </c>
      <c r="Q22" s="4"/>
      <c r="R22" s="4" t="s">
        <v>5</v>
      </c>
      <c r="S22" s="4" t="s">
        <v>5</v>
      </c>
    </row>
    <row r="23" spans="1:19" ht="30">
      <c r="A23" s="2" t="s">
        <v>1089</v>
      </c>
      <c r="B23" s="8">
        <v>172833000</v>
      </c>
      <c r="C23" s="4" t="s">
        <v>5</v>
      </c>
      <c r="D23" s="4" t="s">
        <v>5</v>
      </c>
      <c r="E23" s="4" t="s">
        <v>5</v>
      </c>
      <c r="F23" s="4" t="s">
        <v>5</v>
      </c>
      <c r="G23" s="4" t="s">
        <v>5</v>
      </c>
      <c r="H23" s="4" t="s">
        <v>5</v>
      </c>
      <c r="I23" s="4" t="s">
        <v>5</v>
      </c>
      <c r="J23" s="4" t="s">
        <v>5</v>
      </c>
      <c r="K23" s="4" t="s">
        <v>5</v>
      </c>
      <c r="L23" s="4" t="s">
        <v>5</v>
      </c>
      <c r="M23" s="4"/>
      <c r="N23" s="4" t="s">
        <v>5</v>
      </c>
      <c r="O23" s="4"/>
      <c r="P23" s="4" t="s">
        <v>5</v>
      </c>
      <c r="Q23" s="4"/>
      <c r="R23" s="4" t="s">
        <v>5</v>
      </c>
      <c r="S23" s="4" t="s">
        <v>5</v>
      </c>
    </row>
    <row r="24" spans="1:19">
      <c r="A24" s="11"/>
      <c r="B24" s="11"/>
      <c r="C24" s="11"/>
      <c r="D24" s="11"/>
      <c r="E24" s="11"/>
      <c r="F24" s="11"/>
      <c r="G24" s="11"/>
      <c r="H24" s="11"/>
      <c r="I24" s="11"/>
      <c r="J24" s="11"/>
      <c r="K24" s="11"/>
      <c r="L24" s="11"/>
      <c r="M24" s="11"/>
      <c r="N24" s="11"/>
      <c r="O24" s="11"/>
      <c r="P24" s="11"/>
      <c r="Q24" s="11"/>
      <c r="R24" s="11"/>
      <c r="S24" s="11"/>
    </row>
    <row r="25" spans="1:19" ht="15" customHeight="1">
      <c r="A25" s="2" t="s">
        <v>49</v>
      </c>
      <c r="B25" s="12" t="s">
        <v>1090</v>
      </c>
      <c r="C25" s="12"/>
      <c r="D25" s="12"/>
      <c r="E25" s="12"/>
      <c r="F25" s="12"/>
      <c r="G25" s="12"/>
      <c r="H25" s="12"/>
      <c r="I25" s="12"/>
      <c r="J25" s="12"/>
      <c r="K25" s="12"/>
      <c r="L25" s="12"/>
      <c r="M25" s="12"/>
      <c r="N25" s="12"/>
      <c r="O25" s="12"/>
      <c r="P25" s="12"/>
      <c r="Q25" s="12"/>
      <c r="R25" s="12"/>
      <c r="S25" s="12"/>
    </row>
  </sheetData>
  <mergeCells count="19">
    <mergeCell ref="A24:S24"/>
    <mergeCell ref="B25:S25"/>
    <mergeCell ref="L4:M4"/>
    <mergeCell ref="N2:O2"/>
    <mergeCell ref="N3:O3"/>
    <mergeCell ref="N4:O4"/>
    <mergeCell ref="P2:Q2"/>
    <mergeCell ref="P3:Q3"/>
    <mergeCell ref="P4:Q4"/>
    <mergeCell ref="A1:A4"/>
    <mergeCell ref="E1:F1"/>
    <mergeCell ref="G1:I1"/>
    <mergeCell ref="K1:M1"/>
    <mergeCell ref="N1:O1"/>
    <mergeCell ref="P1:S1"/>
    <mergeCell ref="B2:B4"/>
    <mergeCell ref="C2:C4"/>
    <mergeCell ref="L2:M2"/>
    <mergeCell ref="L3:M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15" customHeight="1">
      <c r="A1" s="1" t="s">
        <v>119</v>
      </c>
      <c r="B1" s="7" t="s">
        <v>1</v>
      </c>
      <c r="C1" s="7"/>
      <c r="D1" s="7"/>
      <c r="E1" s="7"/>
    </row>
    <row r="2" spans="1:5" ht="30">
      <c r="A2" s="1" t="s">
        <v>59</v>
      </c>
      <c r="B2" s="7" t="s">
        <v>2</v>
      </c>
      <c r="C2" s="7"/>
      <c r="D2" s="7" t="s">
        <v>29</v>
      </c>
      <c r="E2" s="7"/>
    </row>
    <row r="3" spans="1:5">
      <c r="A3" s="3" t="s">
        <v>120</v>
      </c>
      <c r="B3" s="4" t="s">
        <v>5</v>
      </c>
      <c r="C3" s="4"/>
      <c r="D3" s="4" t="s">
        <v>5</v>
      </c>
      <c r="E3" s="4"/>
    </row>
    <row r="4" spans="1:5">
      <c r="A4" s="2" t="s">
        <v>42</v>
      </c>
      <c r="B4" s="8">
        <v>99621</v>
      </c>
      <c r="C4" s="4"/>
      <c r="D4" s="8">
        <v>71076</v>
      </c>
      <c r="E4" s="4"/>
    </row>
    <row r="5" spans="1:5" ht="45">
      <c r="A5" s="3" t="s">
        <v>121</v>
      </c>
      <c r="B5" s="4" t="s">
        <v>5</v>
      </c>
      <c r="C5" s="4"/>
      <c r="D5" s="4" t="s">
        <v>5</v>
      </c>
      <c r="E5" s="4"/>
    </row>
    <row r="6" spans="1:5">
      <c r="A6" s="2" t="s">
        <v>32</v>
      </c>
      <c r="B6" s="6">
        <v>103111</v>
      </c>
      <c r="C6" s="4"/>
      <c r="D6" s="6">
        <v>65767</v>
      </c>
      <c r="E6" s="4"/>
    </row>
    <row r="7" spans="1:5" ht="30">
      <c r="A7" s="2" t="s">
        <v>122</v>
      </c>
      <c r="B7" s="6">
        <v>9647</v>
      </c>
      <c r="C7" s="4"/>
      <c r="D7" s="6">
        <v>3351</v>
      </c>
      <c r="E7" s="4"/>
    </row>
    <row r="8" spans="1:5">
      <c r="A8" s="2" t="s">
        <v>123</v>
      </c>
      <c r="B8" s="6">
        <v>6890</v>
      </c>
      <c r="C8" s="4"/>
      <c r="D8" s="6">
        <v>6424</v>
      </c>
      <c r="E8" s="4"/>
    </row>
    <row r="9" spans="1:5" ht="30">
      <c r="A9" s="2" t="s">
        <v>124</v>
      </c>
      <c r="B9" s="6">
        <v>1508</v>
      </c>
      <c r="C9" s="4"/>
      <c r="D9" s="4">
        <v>0</v>
      </c>
      <c r="E9" s="4"/>
    </row>
    <row r="10" spans="1:5">
      <c r="A10" s="2" t="s">
        <v>125</v>
      </c>
      <c r="B10" s="6">
        <v>-4884</v>
      </c>
      <c r="C10" s="4"/>
      <c r="D10" s="6">
        <v>-1569</v>
      </c>
      <c r="E10" s="4"/>
    </row>
    <row r="11" spans="1:5" ht="30">
      <c r="A11" s="2" t="s">
        <v>126</v>
      </c>
      <c r="B11" s="6">
        <v>-4446</v>
      </c>
      <c r="C11" s="10" t="s">
        <v>49</v>
      </c>
      <c r="D11" s="4">
        <v>-302</v>
      </c>
      <c r="E11" s="10" t="s">
        <v>49</v>
      </c>
    </row>
    <row r="12" spans="1:5" ht="30">
      <c r="A12" s="2" t="s">
        <v>127</v>
      </c>
      <c r="B12" s="6">
        <v>6036</v>
      </c>
      <c r="C12" s="4"/>
      <c r="D12" s="6">
        <v>12922</v>
      </c>
      <c r="E12" s="4"/>
    </row>
    <row r="13" spans="1:5" ht="45">
      <c r="A13" s="3" t="s">
        <v>128</v>
      </c>
      <c r="B13" s="4" t="s">
        <v>5</v>
      </c>
      <c r="C13" s="4"/>
      <c r="D13" s="4" t="s">
        <v>5</v>
      </c>
      <c r="E13" s="4"/>
    </row>
    <row r="14" spans="1:5">
      <c r="A14" s="2" t="s">
        <v>129</v>
      </c>
      <c r="B14" s="6">
        <v>-271010</v>
      </c>
      <c r="C14" s="4"/>
      <c r="D14" s="6">
        <v>-233220</v>
      </c>
      <c r="E14" s="4"/>
    </row>
    <row r="15" spans="1:5">
      <c r="A15" s="2" t="s">
        <v>71</v>
      </c>
      <c r="B15" s="6">
        <v>20484</v>
      </c>
      <c r="C15" s="4"/>
      <c r="D15" s="6">
        <v>8243</v>
      </c>
      <c r="E15" s="4"/>
    </row>
    <row r="16" spans="1:5">
      <c r="A16" s="2" t="s">
        <v>130</v>
      </c>
      <c r="B16" s="6">
        <v>9783</v>
      </c>
      <c r="C16" s="4"/>
      <c r="D16" s="6">
        <v>-3555</v>
      </c>
      <c r="E16" s="4"/>
    </row>
    <row r="17" spans="1:5" ht="30">
      <c r="A17" s="2" t="s">
        <v>131</v>
      </c>
      <c r="B17" s="6">
        <v>19117</v>
      </c>
      <c r="C17" s="4"/>
      <c r="D17" s="6">
        <v>-6383</v>
      </c>
      <c r="E17" s="4"/>
    </row>
    <row r="18" spans="1:5" ht="30">
      <c r="A18" s="2" t="s">
        <v>132</v>
      </c>
      <c r="B18" s="6">
        <v>126784</v>
      </c>
      <c r="C18" s="4"/>
      <c r="D18" s="6">
        <v>176289</v>
      </c>
      <c r="E18" s="4"/>
    </row>
    <row r="19" spans="1:5">
      <c r="A19" s="2" t="s">
        <v>84</v>
      </c>
      <c r="B19" s="6">
        <v>-19776</v>
      </c>
      <c r="C19" s="4"/>
      <c r="D19" s="6">
        <v>-3367</v>
      </c>
      <c r="E19" s="4"/>
    </row>
    <row r="20" spans="1:5" ht="30">
      <c r="A20" s="2" t="s">
        <v>133</v>
      </c>
      <c r="B20" s="6">
        <v>13701</v>
      </c>
      <c r="C20" s="4"/>
      <c r="D20" s="6">
        <v>25099</v>
      </c>
      <c r="E20" s="4"/>
    </row>
    <row r="21" spans="1:5" ht="30">
      <c r="A21" s="2" t="s">
        <v>134</v>
      </c>
      <c r="B21" s="6">
        <v>124991</v>
      </c>
      <c r="C21" s="4"/>
      <c r="D21" s="6">
        <v>114670</v>
      </c>
      <c r="E21" s="4"/>
    </row>
    <row r="22" spans="1:5" ht="30">
      <c r="A22" s="3" t="s">
        <v>135</v>
      </c>
      <c r="B22" s="4" t="s">
        <v>5</v>
      </c>
      <c r="C22" s="4"/>
      <c r="D22" s="4" t="s">
        <v>5</v>
      </c>
      <c r="E22" s="4"/>
    </row>
    <row r="23" spans="1:5" ht="30">
      <c r="A23" s="2" t="s">
        <v>136</v>
      </c>
      <c r="B23" s="6">
        <v>-159446</v>
      </c>
      <c r="C23" s="4"/>
      <c r="D23" s="6">
        <v>-17496</v>
      </c>
      <c r="E23" s="4"/>
    </row>
    <row r="24" spans="1:5">
      <c r="A24" s="2" t="s">
        <v>137</v>
      </c>
      <c r="B24" s="6">
        <v>-101411</v>
      </c>
      <c r="C24" s="4"/>
      <c r="D24" s="6">
        <v>-50331</v>
      </c>
      <c r="E24" s="4"/>
    </row>
    <row r="25" spans="1:5" ht="30">
      <c r="A25" s="2" t="s">
        <v>138</v>
      </c>
      <c r="B25" s="6">
        <v>8288</v>
      </c>
      <c r="C25" s="4"/>
      <c r="D25" s="6">
        <v>5808</v>
      </c>
      <c r="E25" s="4"/>
    </row>
    <row r="26" spans="1:5" ht="30">
      <c r="A26" s="2" t="s">
        <v>139</v>
      </c>
      <c r="B26" s="6">
        <v>5025</v>
      </c>
      <c r="C26" s="4"/>
      <c r="D26" s="4">
        <v>0</v>
      </c>
      <c r="E26" s="4"/>
    </row>
    <row r="27" spans="1:5" ht="30">
      <c r="A27" s="2" t="s">
        <v>140</v>
      </c>
      <c r="B27" s="6">
        <v>-4332</v>
      </c>
      <c r="C27" s="4"/>
      <c r="D27" s="6">
        <v>97728</v>
      </c>
      <c r="E27" s="4"/>
    </row>
    <row r="28" spans="1:5">
      <c r="A28" s="2" t="s">
        <v>141</v>
      </c>
      <c r="B28" s="6">
        <v>-1174</v>
      </c>
      <c r="C28" s="4"/>
      <c r="D28" s="4">
        <v>-284</v>
      </c>
      <c r="E28" s="4"/>
    </row>
    <row r="29" spans="1:5" ht="30">
      <c r="A29" s="2" t="s">
        <v>142</v>
      </c>
      <c r="B29" s="6">
        <v>-253050</v>
      </c>
      <c r="C29" s="4"/>
      <c r="D29" s="6">
        <v>35425</v>
      </c>
      <c r="E29" s="4"/>
    </row>
    <row r="30" spans="1:5" ht="30">
      <c r="A30" s="3" t="s">
        <v>143</v>
      </c>
      <c r="B30" s="4" t="s">
        <v>5</v>
      </c>
      <c r="C30" s="4"/>
      <c r="D30" s="4" t="s">
        <v>5</v>
      </c>
      <c r="E30" s="4"/>
    </row>
    <row r="31" spans="1:5" ht="30">
      <c r="A31" s="2" t="s">
        <v>144</v>
      </c>
      <c r="B31" s="6">
        <v>400000</v>
      </c>
      <c r="C31" s="4"/>
      <c r="D31" s="4">
        <v>0</v>
      </c>
      <c r="E31" s="4"/>
    </row>
    <row r="32" spans="1:5">
      <c r="A32" s="2" t="s">
        <v>145</v>
      </c>
      <c r="B32" s="6">
        <v>-150000</v>
      </c>
      <c r="C32" s="4"/>
      <c r="D32" s="4">
        <v>0</v>
      </c>
      <c r="E32" s="4"/>
    </row>
    <row r="33" spans="1:5">
      <c r="A33" s="2" t="s">
        <v>146</v>
      </c>
      <c r="B33" s="6">
        <v>766154</v>
      </c>
      <c r="C33" s="4"/>
      <c r="D33" s="6">
        <v>631815</v>
      </c>
      <c r="E33" s="4"/>
    </row>
    <row r="34" spans="1:5">
      <c r="A34" s="2" t="s">
        <v>147</v>
      </c>
      <c r="B34" s="6">
        <v>-860070</v>
      </c>
      <c r="C34" s="4"/>
      <c r="D34" s="6">
        <v>-681815</v>
      </c>
      <c r="E34" s="4"/>
    </row>
    <row r="35" spans="1:5">
      <c r="A35" s="2" t="s">
        <v>148</v>
      </c>
      <c r="B35" s="6">
        <v>-24246</v>
      </c>
      <c r="C35" s="4"/>
      <c r="D35" s="6">
        <v>-15510</v>
      </c>
      <c r="E35" s="4"/>
    </row>
    <row r="36" spans="1:5" ht="30">
      <c r="A36" s="2" t="s">
        <v>149</v>
      </c>
      <c r="B36" s="6">
        <v>2791</v>
      </c>
      <c r="C36" s="4"/>
      <c r="D36" s="6">
        <v>-5645</v>
      </c>
      <c r="E36" s="4"/>
    </row>
    <row r="37" spans="1:5">
      <c r="A37" s="2" t="s">
        <v>150</v>
      </c>
      <c r="B37" s="6">
        <v>-32214</v>
      </c>
      <c r="C37" s="4"/>
      <c r="D37" s="6">
        <v>-14806</v>
      </c>
      <c r="E37" s="4"/>
    </row>
    <row r="38" spans="1:5" ht="30">
      <c r="A38" s="2" t="s">
        <v>151</v>
      </c>
      <c r="B38" s="6">
        <v>9231</v>
      </c>
      <c r="C38" s="4"/>
      <c r="D38" s="6">
        <v>1445</v>
      </c>
      <c r="E38" s="4"/>
    </row>
    <row r="39" spans="1:5" ht="30">
      <c r="A39" s="2" t="s">
        <v>126</v>
      </c>
      <c r="B39" s="6">
        <v>4446</v>
      </c>
      <c r="C39" s="4"/>
      <c r="D39" s="4">
        <v>302</v>
      </c>
      <c r="E39" s="4"/>
    </row>
    <row r="40" spans="1:5">
      <c r="A40" s="2" t="s">
        <v>152</v>
      </c>
      <c r="B40" s="4">
        <v>0</v>
      </c>
      <c r="C40" s="4"/>
      <c r="D40" s="6">
        <v>-75000</v>
      </c>
      <c r="E40" s="4"/>
    </row>
    <row r="41" spans="1:5" ht="30">
      <c r="A41" s="2" t="s">
        <v>153</v>
      </c>
      <c r="B41" s="6">
        <v>-4116</v>
      </c>
      <c r="C41" s="4"/>
      <c r="D41" s="4">
        <v>0</v>
      </c>
      <c r="E41" s="4"/>
    </row>
    <row r="42" spans="1:5">
      <c r="A42" s="2" t="s">
        <v>154</v>
      </c>
      <c r="B42" s="6">
        <v>-7718</v>
      </c>
      <c r="C42" s="4"/>
      <c r="D42" s="4">
        <v>-113</v>
      </c>
      <c r="E42" s="4"/>
    </row>
    <row r="43" spans="1:5" ht="30">
      <c r="A43" s="2" t="s">
        <v>155</v>
      </c>
      <c r="B43" s="6">
        <v>104258</v>
      </c>
      <c r="C43" s="4"/>
      <c r="D43" s="6">
        <v>-159327</v>
      </c>
      <c r="E43" s="4"/>
    </row>
    <row r="44" spans="1:5" ht="30">
      <c r="A44" s="2" t="s">
        <v>156</v>
      </c>
      <c r="B44" s="6">
        <v>-23801</v>
      </c>
      <c r="C44" s="4"/>
      <c r="D44" s="6">
        <v>-9232</v>
      </c>
      <c r="E44" s="4"/>
    </row>
    <row r="45" spans="1:5" ht="30">
      <c r="A45" s="2" t="s">
        <v>157</v>
      </c>
      <c r="B45" s="4">
        <v>-118</v>
      </c>
      <c r="C45" s="4"/>
      <c r="D45" s="4">
        <v>135</v>
      </c>
      <c r="E45" s="4"/>
    </row>
    <row r="46" spans="1:5" ht="30">
      <c r="A46" s="2" t="s">
        <v>158</v>
      </c>
      <c r="B46" s="6">
        <v>26767</v>
      </c>
      <c r="C46" s="4"/>
      <c r="D46" s="6">
        <v>20279</v>
      </c>
      <c r="E46" s="4"/>
    </row>
    <row r="47" spans="1:5" ht="30">
      <c r="A47" s="2" t="s">
        <v>159</v>
      </c>
      <c r="B47" s="6">
        <v>2848</v>
      </c>
      <c r="C47" s="4"/>
      <c r="D47" s="6">
        <v>11182</v>
      </c>
      <c r="E47" s="4"/>
    </row>
    <row r="48" spans="1:5" ht="30">
      <c r="A48" s="2" t="s">
        <v>160</v>
      </c>
      <c r="B48" s="4">
        <v>0</v>
      </c>
      <c r="C48" s="4"/>
      <c r="D48" s="4">
        <v>710</v>
      </c>
      <c r="E48" s="4"/>
    </row>
    <row r="49" spans="1:5" ht="30">
      <c r="A49" s="2" t="s">
        <v>161</v>
      </c>
      <c r="B49" s="6">
        <v>2848</v>
      </c>
      <c r="C49" s="4"/>
      <c r="D49" s="6">
        <v>10472</v>
      </c>
      <c r="E49" s="4"/>
    </row>
    <row r="50" spans="1:5">
      <c r="A50" s="3" t="s">
        <v>162</v>
      </c>
      <c r="B50" s="4" t="s">
        <v>5</v>
      </c>
      <c r="C50" s="4"/>
      <c r="D50" s="4" t="s">
        <v>5</v>
      </c>
      <c r="E50" s="4"/>
    </row>
    <row r="51" spans="1:5">
      <c r="A51" s="2" t="s">
        <v>163</v>
      </c>
      <c r="B51" s="6">
        <v>30851</v>
      </c>
      <c r="C51" s="4"/>
      <c r="D51" s="6">
        <v>20879</v>
      </c>
      <c r="E51" s="4"/>
    </row>
    <row r="52" spans="1:5">
      <c r="A52" s="2" t="s">
        <v>164</v>
      </c>
      <c r="B52" s="6">
        <v>49722</v>
      </c>
      <c r="C52" s="4"/>
      <c r="D52" s="6">
        <v>37219</v>
      </c>
      <c r="E52" s="4"/>
    </row>
    <row r="53" spans="1:5" ht="30">
      <c r="A53" s="3" t="s">
        <v>165</v>
      </c>
      <c r="B53" s="4" t="s">
        <v>5</v>
      </c>
      <c r="C53" s="4"/>
      <c r="D53" s="4" t="s">
        <v>5</v>
      </c>
      <c r="E53" s="4"/>
    </row>
    <row r="54" spans="1:5" ht="30">
      <c r="A54" s="2" t="s">
        <v>166</v>
      </c>
      <c r="B54" s="6">
        <v>82737</v>
      </c>
      <c r="C54" s="4"/>
      <c r="D54" s="6">
        <v>29917</v>
      </c>
      <c r="E54" s="4"/>
    </row>
    <row r="55" spans="1:5" ht="30">
      <c r="A55" s="2" t="s">
        <v>167</v>
      </c>
      <c r="B55" s="4" t="s">
        <v>5</v>
      </c>
      <c r="C55" s="4"/>
      <c r="D55" s="4" t="s">
        <v>5</v>
      </c>
      <c r="E55" s="4"/>
    </row>
    <row r="56" spans="1:5">
      <c r="A56" s="3" t="s">
        <v>162</v>
      </c>
      <c r="B56" s="4" t="s">
        <v>5</v>
      </c>
      <c r="C56" s="4"/>
      <c r="D56" s="4" t="s">
        <v>5</v>
      </c>
      <c r="E56" s="4"/>
    </row>
    <row r="57" spans="1:5" ht="30">
      <c r="A57" s="2" t="s">
        <v>168</v>
      </c>
      <c r="B57" s="6">
        <v>6002</v>
      </c>
      <c r="C57" s="4"/>
      <c r="D57" s="4">
        <v>0</v>
      </c>
      <c r="E57" s="4"/>
    </row>
    <row r="58" spans="1:5">
      <c r="A58" s="2" t="s">
        <v>169</v>
      </c>
      <c r="B58" s="4" t="s">
        <v>5</v>
      </c>
      <c r="C58" s="4"/>
      <c r="D58" s="4" t="s">
        <v>5</v>
      </c>
      <c r="E58" s="4"/>
    </row>
    <row r="59" spans="1:5" ht="30">
      <c r="A59" s="3" t="s">
        <v>165</v>
      </c>
      <c r="B59" s="4" t="s">
        <v>5</v>
      </c>
      <c r="C59" s="4"/>
      <c r="D59" s="4" t="s">
        <v>5</v>
      </c>
      <c r="E59" s="4"/>
    </row>
    <row r="60" spans="1:5" ht="30">
      <c r="A60" s="2" t="s">
        <v>170</v>
      </c>
      <c r="B60" s="6">
        <v>24100</v>
      </c>
      <c r="C60" s="4"/>
      <c r="D60" s="6">
        <v>4887</v>
      </c>
      <c r="E60" s="4"/>
    </row>
    <row r="61" spans="1:5" ht="30">
      <c r="A61" s="2" t="s">
        <v>171</v>
      </c>
      <c r="B61" s="4" t="s">
        <v>5</v>
      </c>
      <c r="C61" s="4"/>
      <c r="D61" s="4" t="s">
        <v>5</v>
      </c>
      <c r="E61" s="4"/>
    </row>
    <row r="62" spans="1:5">
      <c r="A62" s="3" t="s">
        <v>162</v>
      </c>
      <c r="B62" s="4" t="s">
        <v>5</v>
      </c>
      <c r="C62" s="4"/>
      <c r="D62" s="4" t="s">
        <v>5</v>
      </c>
      <c r="E62" s="4"/>
    </row>
    <row r="63" spans="1:5" ht="30">
      <c r="A63" s="2" t="s">
        <v>168</v>
      </c>
      <c r="B63" s="6">
        <v>9683</v>
      </c>
      <c r="C63" s="4"/>
      <c r="D63" s="4">
        <v>0</v>
      </c>
      <c r="E63" s="4"/>
    </row>
    <row r="64" spans="1:5">
      <c r="A64" s="2" t="s">
        <v>172</v>
      </c>
      <c r="B64" s="4" t="s">
        <v>5</v>
      </c>
      <c r="C64" s="4"/>
      <c r="D64" s="4" t="s">
        <v>5</v>
      </c>
      <c r="E64" s="4"/>
    </row>
    <row r="65" spans="1:5">
      <c r="A65" s="3" t="s">
        <v>162</v>
      </c>
      <c r="B65" s="4" t="s">
        <v>5</v>
      </c>
      <c r="C65" s="4"/>
      <c r="D65" s="4" t="s">
        <v>5</v>
      </c>
      <c r="E65" s="4"/>
    </row>
    <row r="66" spans="1:5" ht="30">
      <c r="A66" s="2" t="s">
        <v>168</v>
      </c>
      <c r="B66" s="4">
        <v>0</v>
      </c>
      <c r="C66" s="4"/>
      <c r="D66" s="6">
        <v>12005</v>
      </c>
      <c r="E66" s="4"/>
    </row>
    <row r="67" spans="1:5">
      <c r="A67" s="2" t="s">
        <v>173</v>
      </c>
      <c r="B67" s="4" t="s">
        <v>5</v>
      </c>
      <c r="C67" s="4"/>
      <c r="D67" s="4" t="s">
        <v>5</v>
      </c>
      <c r="E67" s="4"/>
    </row>
    <row r="68" spans="1:5" ht="45">
      <c r="A68" s="3" t="s">
        <v>121</v>
      </c>
      <c r="B68" s="4" t="s">
        <v>5</v>
      </c>
      <c r="C68" s="4"/>
      <c r="D68" s="4" t="s">
        <v>5</v>
      </c>
      <c r="E68" s="4"/>
    </row>
    <row r="69" spans="1:5">
      <c r="A69" s="2" t="s">
        <v>174</v>
      </c>
      <c r="B69" s="6">
        <v>6300</v>
      </c>
      <c r="C69" s="4"/>
      <c r="D69" s="6">
        <v>4226</v>
      </c>
      <c r="E69" s="4"/>
    </row>
    <row r="70" spans="1:5" ht="30">
      <c r="A70" s="2" t="s">
        <v>175</v>
      </c>
      <c r="B70" s="4" t="s">
        <v>5</v>
      </c>
      <c r="C70" s="4"/>
      <c r="D70" s="4" t="s">
        <v>5</v>
      </c>
      <c r="E70" s="4"/>
    </row>
    <row r="71" spans="1:5" ht="45">
      <c r="A71" s="3" t="s">
        <v>121</v>
      </c>
      <c r="B71" s="4" t="s">
        <v>5</v>
      </c>
      <c r="C71" s="4"/>
      <c r="D71" s="4" t="s">
        <v>5</v>
      </c>
      <c r="E71" s="4"/>
    </row>
    <row r="72" spans="1:5" ht="30">
      <c r="A72" s="2" t="s">
        <v>176</v>
      </c>
      <c r="B72" s="8">
        <v>2125</v>
      </c>
      <c r="C72" s="4"/>
      <c r="D72" s="8">
        <v>-10331</v>
      </c>
      <c r="E72" s="4"/>
    </row>
    <row r="73" spans="1:5">
      <c r="A73" s="11"/>
      <c r="B73" s="11"/>
      <c r="C73" s="11"/>
      <c r="D73" s="11"/>
      <c r="E73" s="11"/>
    </row>
    <row r="74" spans="1:5" ht="45" customHeight="1">
      <c r="A74" s="2" t="s">
        <v>49</v>
      </c>
      <c r="B74" s="12" t="s">
        <v>177</v>
      </c>
      <c r="C74" s="12"/>
      <c r="D74" s="12"/>
      <c r="E74" s="12"/>
    </row>
  </sheetData>
  <mergeCells count="5">
    <mergeCell ref="B1:E1"/>
    <mergeCell ref="B2:C2"/>
    <mergeCell ref="D2:E2"/>
    <mergeCell ref="A73:E73"/>
    <mergeCell ref="B74:E7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91</v>
      </c>
      <c r="B1" s="7" t="s">
        <v>28</v>
      </c>
      <c r="C1" s="7"/>
      <c r="D1" s="7" t="s">
        <v>1</v>
      </c>
      <c r="E1" s="7"/>
    </row>
    <row r="2" spans="1:5">
      <c r="A2" s="1" t="s">
        <v>961</v>
      </c>
      <c r="B2" s="1" t="s">
        <v>2</v>
      </c>
      <c r="C2" s="1" t="s">
        <v>29</v>
      </c>
      <c r="D2" s="1" t="s">
        <v>2</v>
      </c>
      <c r="E2" s="1" t="s">
        <v>29</v>
      </c>
    </row>
    <row r="3" spans="1:5">
      <c r="A3" s="2" t="s">
        <v>56</v>
      </c>
      <c r="B3" s="4" t="s">
        <v>5</v>
      </c>
      <c r="C3" s="4" t="s">
        <v>5</v>
      </c>
      <c r="D3" s="4" t="s">
        <v>5</v>
      </c>
      <c r="E3" s="4" t="s">
        <v>5</v>
      </c>
    </row>
    <row r="4" spans="1:5" ht="30">
      <c r="A4" s="3" t="s">
        <v>1092</v>
      </c>
      <c r="B4" s="4" t="s">
        <v>5</v>
      </c>
      <c r="C4" s="4" t="s">
        <v>5</v>
      </c>
      <c r="D4" s="4" t="s">
        <v>5</v>
      </c>
      <c r="E4" s="4" t="s">
        <v>5</v>
      </c>
    </row>
    <row r="5" spans="1:5">
      <c r="A5" s="2" t="s">
        <v>1083</v>
      </c>
      <c r="B5" s="9">
        <v>5.8</v>
      </c>
      <c r="C5" s="9">
        <v>2.8</v>
      </c>
      <c r="D5" s="9">
        <v>15.2</v>
      </c>
      <c r="E5" s="9">
        <v>8.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28515625" bestFit="1" customWidth="1"/>
    <col min="6" max="6" width="36.5703125" bestFit="1" customWidth="1"/>
    <col min="7" max="8" width="29.140625" bestFit="1" customWidth="1"/>
    <col min="9" max="10" width="31.85546875" bestFit="1" customWidth="1"/>
    <col min="11" max="11" width="36.5703125" bestFit="1" customWidth="1"/>
  </cols>
  <sheetData>
    <row r="1" spans="1:11" ht="15" customHeight="1">
      <c r="A1" s="7" t="s">
        <v>1093</v>
      </c>
      <c r="B1" s="7" t="s">
        <v>28</v>
      </c>
      <c r="C1" s="7"/>
      <c r="D1" s="7" t="s">
        <v>1</v>
      </c>
      <c r="E1" s="7"/>
      <c r="F1" s="7"/>
      <c r="G1" s="1" t="s">
        <v>28</v>
      </c>
      <c r="H1" s="7" t="s">
        <v>1</v>
      </c>
      <c r="I1" s="7"/>
      <c r="J1" s="7"/>
      <c r="K1" s="7"/>
    </row>
    <row r="2" spans="1:11">
      <c r="A2" s="7"/>
      <c r="B2" s="7" t="s">
        <v>2</v>
      </c>
      <c r="C2" s="7" t="s">
        <v>29</v>
      </c>
      <c r="D2" s="7" t="s">
        <v>2</v>
      </c>
      <c r="E2" s="7" t="s">
        <v>29</v>
      </c>
      <c r="F2" s="1" t="s">
        <v>2</v>
      </c>
      <c r="G2" s="1" t="s">
        <v>1097</v>
      </c>
      <c r="H2" s="1" t="s">
        <v>2</v>
      </c>
      <c r="I2" s="1" t="s">
        <v>2</v>
      </c>
      <c r="J2" s="1" t="s">
        <v>2</v>
      </c>
      <c r="K2" s="1" t="s">
        <v>2</v>
      </c>
    </row>
    <row r="3" spans="1:11">
      <c r="A3" s="7"/>
      <c r="B3" s="7"/>
      <c r="C3" s="7"/>
      <c r="D3" s="7"/>
      <c r="E3" s="7"/>
      <c r="F3" s="1" t="s">
        <v>1094</v>
      </c>
      <c r="G3" s="1" t="s">
        <v>1094</v>
      </c>
      <c r="H3" s="1" t="s">
        <v>1094</v>
      </c>
      <c r="I3" s="1" t="s">
        <v>106</v>
      </c>
      <c r="J3" s="1" t="s">
        <v>106</v>
      </c>
      <c r="K3" s="1" t="s">
        <v>106</v>
      </c>
    </row>
    <row r="4" spans="1:11" ht="30">
      <c r="A4" s="7"/>
      <c r="B4" s="7"/>
      <c r="C4" s="7"/>
      <c r="D4" s="7"/>
      <c r="E4" s="7"/>
      <c r="F4" s="1" t="s">
        <v>1095</v>
      </c>
      <c r="G4" s="1" t="s">
        <v>1095</v>
      </c>
      <c r="H4" s="1" t="s">
        <v>1095</v>
      </c>
      <c r="I4" s="1"/>
      <c r="J4" s="1" t="s">
        <v>876</v>
      </c>
      <c r="K4" s="1" t="s">
        <v>64</v>
      </c>
    </row>
    <row r="5" spans="1:11" ht="30">
      <c r="A5" s="7"/>
      <c r="B5" s="7"/>
      <c r="C5" s="7"/>
      <c r="D5" s="7"/>
      <c r="E5" s="7"/>
      <c r="F5" s="1" t="s">
        <v>1096</v>
      </c>
      <c r="G5" s="1" t="s">
        <v>1098</v>
      </c>
      <c r="H5" s="1" t="s">
        <v>1098</v>
      </c>
      <c r="I5" s="1"/>
      <c r="J5" s="1"/>
      <c r="K5" s="1"/>
    </row>
    <row r="6" spans="1:11" ht="45">
      <c r="A6" s="3" t="s">
        <v>1099</v>
      </c>
      <c r="B6" s="4" t="s">
        <v>5</v>
      </c>
      <c r="C6" s="4" t="s">
        <v>5</v>
      </c>
      <c r="D6" s="4" t="s">
        <v>5</v>
      </c>
      <c r="E6" s="4" t="s">
        <v>5</v>
      </c>
      <c r="F6" s="4" t="s">
        <v>5</v>
      </c>
      <c r="G6" s="4" t="s">
        <v>5</v>
      </c>
      <c r="H6" s="4" t="s">
        <v>5</v>
      </c>
      <c r="I6" s="4" t="s">
        <v>5</v>
      </c>
      <c r="J6" s="4" t="s">
        <v>5</v>
      </c>
      <c r="K6" s="4" t="s">
        <v>5</v>
      </c>
    </row>
    <row r="7" spans="1:11">
      <c r="A7" s="2" t="s">
        <v>1100</v>
      </c>
      <c r="B7" s="4" t="s">
        <v>5</v>
      </c>
      <c r="C7" s="4" t="s">
        <v>5</v>
      </c>
      <c r="D7" s="4" t="s">
        <v>5</v>
      </c>
      <c r="E7" s="4" t="s">
        <v>5</v>
      </c>
      <c r="F7" s="4" t="s">
        <v>5</v>
      </c>
      <c r="G7" s="4" t="s">
        <v>5</v>
      </c>
      <c r="H7" s="4" t="s">
        <v>5</v>
      </c>
      <c r="I7" s="8">
        <v>2700000</v>
      </c>
      <c r="J7" s="4" t="s">
        <v>5</v>
      </c>
      <c r="K7" s="4" t="s">
        <v>5</v>
      </c>
    </row>
    <row r="8" spans="1:11" ht="45">
      <c r="A8" s="2" t="s">
        <v>1101</v>
      </c>
      <c r="B8" s="4" t="s">
        <v>5</v>
      </c>
      <c r="C8" s="4" t="s">
        <v>5</v>
      </c>
      <c r="D8" s="4" t="s">
        <v>5</v>
      </c>
      <c r="E8" s="4" t="s">
        <v>5</v>
      </c>
      <c r="F8" s="4" t="s">
        <v>5</v>
      </c>
      <c r="G8" s="4" t="s">
        <v>5</v>
      </c>
      <c r="H8" s="4" t="s">
        <v>5</v>
      </c>
      <c r="I8" s="4" t="s">
        <v>5</v>
      </c>
      <c r="J8" s="4" t="s">
        <v>5</v>
      </c>
      <c r="K8" s="6">
        <v>1100000</v>
      </c>
    </row>
    <row r="9" spans="1:11" ht="45">
      <c r="A9" s="2" t="s">
        <v>1102</v>
      </c>
      <c r="B9" s="4" t="s">
        <v>5</v>
      </c>
      <c r="C9" s="4" t="s">
        <v>5</v>
      </c>
      <c r="D9" s="4" t="s">
        <v>5</v>
      </c>
      <c r="E9" s="4" t="s">
        <v>5</v>
      </c>
      <c r="F9" s="4" t="s">
        <v>5</v>
      </c>
      <c r="G9" s="4" t="s">
        <v>5</v>
      </c>
      <c r="H9" s="4" t="s">
        <v>5</v>
      </c>
      <c r="I9" s="4" t="s">
        <v>5</v>
      </c>
      <c r="J9" s="6">
        <v>30000000</v>
      </c>
      <c r="K9" s="4" t="s">
        <v>5</v>
      </c>
    </row>
    <row r="10" spans="1:11" ht="90">
      <c r="A10" s="2" t="s">
        <v>1103</v>
      </c>
      <c r="B10" s="4" t="s">
        <v>5</v>
      </c>
      <c r="C10" s="4" t="s">
        <v>5</v>
      </c>
      <c r="D10" s="4" t="s">
        <v>5</v>
      </c>
      <c r="E10" s="4" t="s">
        <v>5</v>
      </c>
      <c r="F10" s="4" t="s">
        <v>1104</v>
      </c>
      <c r="G10" s="4" t="s">
        <v>5</v>
      </c>
      <c r="H10" s="4" t="s">
        <v>5</v>
      </c>
      <c r="I10" s="4" t="s">
        <v>5</v>
      </c>
      <c r="J10" s="4" t="s">
        <v>5</v>
      </c>
      <c r="K10" s="4" t="s">
        <v>5</v>
      </c>
    </row>
    <row r="11" spans="1:11">
      <c r="A11" s="2" t="s">
        <v>35</v>
      </c>
      <c r="B11" s="8">
        <v>0</v>
      </c>
      <c r="C11" s="8">
        <v>0</v>
      </c>
      <c r="D11" s="8">
        <v>5624000</v>
      </c>
      <c r="E11" s="8">
        <v>0</v>
      </c>
      <c r="F11" s="4" t="s">
        <v>5</v>
      </c>
      <c r="G11" s="8">
        <v>5600000</v>
      </c>
      <c r="H11" s="8">
        <v>5600000</v>
      </c>
      <c r="I11" s="4" t="s">
        <v>5</v>
      </c>
      <c r="J11" s="4" t="s">
        <v>5</v>
      </c>
      <c r="K11" s="4" t="s">
        <v>5</v>
      </c>
    </row>
  </sheetData>
  <mergeCells count="8">
    <mergeCell ref="A1:A5"/>
    <mergeCell ref="B1:C1"/>
    <mergeCell ref="D1:F1"/>
    <mergeCell ref="H1:K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7109375" customWidth="1"/>
    <col min="3" max="3" width="6.5703125" customWidth="1"/>
    <col min="4" max="4" width="16.42578125" customWidth="1"/>
    <col min="5" max="5" width="5.85546875" customWidth="1"/>
  </cols>
  <sheetData>
    <row r="1" spans="1:5" ht="75">
      <c r="A1" s="1" t="s">
        <v>1105</v>
      </c>
      <c r="B1" s="7" t="s">
        <v>2</v>
      </c>
      <c r="C1" s="7"/>
      <c r="D1" s="7" t="s">
        <v>67</v>
      </c>
      <c r="E1" s="7"/>
    </row>
    <row r="2" spans="1:5">
      <c r="A2" s="1" t="s">
        <v>961</v>
      </c>
      <c r="B2" s="7"/>
      <c r="C2" s="7"/>
      <c r="D2" s="7"/>
      <c r="E2" s="7"/>
    </row>
    <row r="3" spans="1:5" ht="45">
      <c r="A3" s="3" t="s">
        <v>1099</v>
      </c>
      <c r="B3" s="4" t="s">
        <v>5</v>
      </c>
      <c r="C3" s="4"/>
      <c r="D3" s="4" t="s">
        <v>5</v>
      </c>
      <c r="E3" s="4"/>
    </row>
    <row r="4" spans="1:5" ht="30">
      <c r="A4" s="2" t="s">
        <v>1106</v>
      </c>
      <c r="B4" s="8">
        <v>5</v>
      </c>
      <c r="C4" s="4"/>
      <c r="D4" s="9">
        <v>11.9</v>
      </c>
      <c r="E4" s="4"/>
    </row>
    <row r="5" spans="1:5">
      <c r="A5" s="2" t="s">
        <v>106</v>
      </c>
      <c r="B5" s="4" t="s">
        <v>5</v>
      </c>
      <c r="C5" s="4"/>
      <c r="D5" s="4" t="s">
        <v>5</v>
      </c>
      <c r="E5" s="4"/>
    </row>
    <row r="6" spans="1:5" ht="45">
      <c r="A6" s="3" t="s">
        <v>1099</v>
      </c>
      <c r="B6" s="4" t="s">
        <v>5</v>
      </c>
      <c r="C6" s="4"/>
      <c r="D6" s="4" t="s">
        <v>5</v>
      </c>
      <c r="E6" s="4"/>
    </row>
    <row r="7" spans="1:5" ht="30">
      <c r="A7" s="2" t="s">
        <v>1107</v>
      </c>
      <c r="B7" s="4">
        <v>169.8</v>
      </c>
      <c r="C7" s="10" t="s">
        <v>49</v>
      </c>
      <c r="D7" s="4">
        <v>143.6</v>
      </c>
      <c r="E7" s="10" t="s">
        <v>49</v>
      </c>
    </row>
    <row r="8" spans="1:5">
      <c r="A8" s="2" t="s">
        <v>1108</v>
      </c>
      <c r="B8" s="4" t="s">
        <v>5</v>
      </c>
      <c r="C8" s="4"/>
      <c r="D8" s="4" t="s">
        <v>5</v>
      </c>
      <c r="E8" s="4"/>
    </row>
    <row r="9" spans="1:5" ht="45">
      <c r="A9" s="3" t="s">
        <v>1099</v>
      </c>
      <c r="B9" s="4" t="s">
        <v>5</v>
      </c>
      <c r="C9" s="4"/>
      <c r="D9" s="4" t="s">
        <v>5</v>
      </c>
      <c r="E9" s="4"/>
    </row>
    <row r="10" spans="1:5">
      <c r="A10" s="2" t="s">
        <v>391</v>
      </c>
      <c r="B10" s="4">
        <v>9.1999999999999993</v>
      </c>
      <c r="C10" s="4"/>
      <c r="D10" s="4">
        <v>14.4</v>
      </c>
      <c r="E10" s="4"/>
    </row>
    <row r="11" spans="1:5">
      <c r="A11" s="2" t="s">
        <v>1109</v>
      </c>
      <c r="B11" s="4" t="s">
        <v>5</v>
      </c>
      <c r="C11" s="4"/>
      <c r="D11" s="4" t="s">
        <v>5</v>
      </c>
      <c r="E11" s="4"/>
    </row>
    <row r="12" spans="1:5" ht="45">
      <c r="A12" s="3" t="s">
        <v>1099</v>
      </c>
      <c r="B12" s="4" t="s">
        <v>5</v>
      </c>
      <c r="C12" s="4"/>
      <c r="D12" s="4" t="s">
        <v>5</v>
      </c>
      <c r="E12" s="4"/>
    </row>
    <row r="13" spans="1:5" ht="30">
      <c r="A13" s="2" t="s">
        <v>1106</v>
      </c>
      <c r="B13" s="4">
        <v>5</v>
      </c>
      <c r="C13" s="4"/>
      <c r="D13" s="4">
        <v>11.9</v>
      </c>
      <c r="E13" s="4"/>
    </row>
    <row r="14" spans="1:5" ht="30">
      <c r="A14" s="2" t="s">
        <v>1110</v>
      </c>
      <c r="B14" s="4" t="s">
        <v>5</v>
      </c>
      <c r="C14" s="4"/>
      <c r="D14" s="4" t="s">
        <v>5</v>
      </c>
      <c r="E14" s="4"/>
    </row>
    <row r="15" spans="1:5" ht="45">
      <c r="A15" s="3" t="s">
        <v>1099</v>
      </c>
      <c r="B15" s="4" t="s">
        <v>5</v>
      </c>
      <c r="C15" s="4"/>
      <c r="D15" s="4" t="s">
        <v>5</v>
      </c>
      <c r="E15" s="4"/>
    </row>
    <row r="16" spans="1:5" ht="30">
      <c r="A16" s="2" t="s">
        <v>1107</v>
      </c>
      <c r="B16" s="4">
        <v>169.8</v>
      </c>
      <c r="C16" s="10" t="s">
        <v>49</v>
      </c>
      <c r="D16" s="4">
        <v>143.6</v>
      </c>
      <c r="E16" s="10" t="s">
        <v>49</v>
      </c>
    </row>
    <row r="17" spans="1:5" ht="30">
      <c r="A17" s="2" t="s">
        <v>1111</v>
      </c>
      <c r="B17" s="4" t="s">
        <v>5</v>
      </c>
      <c r="C17" s="4"/>
      <c r="D17" s="4" t="s">
        <v>5</v>
      </c>
      <c r="E17" s="4"/>
    </row>
    <row r="18" spans="1:5" ht="45">
      <c r="A18" s="3" t="s">
        <v>1099</v>
      </c>
      <c r="B18" s="4" t="s">
        <v>5</v>
      </c>
      <c r="C18" s="4"/>
      <c r="D18" s="4" t="s">
        <v>5</v>
      </c>
      <c r="E18" s="4"/>
    </row>
    <row r="19" spans="1:5">
      <c r="A19" s="2" t="s">
        <v>391</v>
      </c>
      <c r="B19" s="9">
        <v>9.1999999999999993</v>
      </c>
      <c r="C19" s="4"/>
      <c r="D19" s="9">
        <v>14.4</v>
      </c>
      <c r="E19" s="4"/>
    </row>
    <row r="20" spans="1:5">
      <c r="A20" s="11"/>
      <c r="B20" s="11"/>
      <c r="C20" s="11"/>
      <c r="D20" s="11"/>
      <c r="E20" s="11"/>
    </row>
    <row r="21" spans="1:5" ht="15" customHeight="1">
      <c r="A21" s="2" t="s">
        <v>49</v>
      </c>
      <c r="B21" s="12" t="s">
        <v>1112</v>
      </c>
      <c r="C21" s="12"/>
      <c r="D21" s="12"/>
      <c r="E21" s="12"/>
    </row>
  </sheetData>
  <mergeCells count="4">
    <mergeCell ref="B1:C2"/>
    <mergeCell ref="D1:E2"/>
    <mergeCell ref="A20:E20"/>
    <mergeCell ref="B21:E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113</v>
      </c>
      <c r="B1" s="7" t="s">
        <v>2</v>
      </c>
      <c r="C1" s="7" t="s">
        <v>67</v>
      </c>
    </row>
    <row r="2" spans="1:3">
      <c r="A2" s="1" t="s">
        <v>961</v>
      </c>
      <c r="B2" s="7"/>
      <c r="C2" s="7"/>
    </row>
    <row r="3" spans="1:3" ht="45">
      <c r="A3" s="2" t="s">
        <v>1114</v>
      </c>
      <c r="B3" s="4" t="s">
        <v>5</v>
      </c>
      <c r="C3" s="4" t="s">
        <v>5</v>
      </c>
    </row>
    <row r="4" spans="1:3" ht="45">
      <c r="A4" s="3" t="s">
        <v>1099</v>
      </c>
      <c r="B4" s="4" t="s">
        <v>5</v>
      </c>
      <c r="C4" s="4" t="s">
        <v>5</v>
      </c>
    </row>
    <row r="5" spans="1:3">
      <c r="A5" s="2" t="s">
        <v>1115</v>
      </c>
      <c r="B5" s="8">
        <v>400</v>
      </c>
      <c r="C5" s="8">
        <v>0</v>
      </c>
    </row>
    <row r="6" spans="1:3" ht="45">
      <c r="A6" s="2" t="s">
        <v>1116</v>
      </c>
      <c r="B6" s="4" t="s">
        <v>5</v>
      </c>
      <c r="C6" s="4" t="s">
        <v>5</v>
      </c>
    </row>
    <row r="7" spans="1:3" ht="45">
      <c r="A7" s="3" t="s">
        <v>1099</v>
      </c>
      <c r="B7" s="4" t="s">
        <v>5</v>
      </c>
      <c r="C7" s="4" t="s">
        <v>5</v>
      </c>
    </row>
    <row r="8" spans="1:3">
      <c r="A8" s="2" t="s">
        <v>1115</v>
      </c>
      <c r="B8" s="4">
        <v>0</v>
      </c>
      <c r="C8" s="4">
        <v>150</v>
      </c>
    </row>
    <row r="9" spans="1:3" ht="45">
      <c r="A9" s="2" t="s">
        <v>1117</v>
      </c>
      <c r="B9" s="4" t="s">
        <v>5</v>
      </c>
      <c r="C9" s="4" t="s">
        <v>5</v>
      </c>
    </row>
    <row r="10" spans="1:3" ht="45">
      <c r="A10" s="3" t="s">
        <v>1099</v>
      </c>
      <c r="B10" s="4" t="s">
        <v>5</v>
      </c>
      <c r="C10" s="4" t="s">
        <v>5</v>
      </c>
    </row>
    <row r="11" spans="1:3">
      <c r="A11" s="2" t="s">
        <v>1118</v>
      </c>
      <c r="B11" s="4">
        <v>12.6</v>
      </c>
      <c r="C11" s="4">
        <v>12.7</v>
      </c>
    </row>
    <row r="12" spans="1:3" ht="45">
      <c r="A12" s="2" t="s">
        <v>1119</v>
      </c>
      <c r="B12" s="4" t="s">
        <v>5</v>
      </c>
      <c r="C12" s="4" t="s">
        <v>5</v>
      </c>
    </row>
    <row r="13" spans="1:3" ht="45">
      <c r="A13" s="3" t="s">
        <v>1099</v>
      </c>
      <c r="B13" s="4" t="s">
        <v>5</v>
      </c>
      <c r="C13" s="4" t="s">
        <v>5</v>
      </c>
    </row>
    <row r="14" spans="1:3">
      <c r="A14" s="2" t="s">
        <v>1118</v>
      </c>
      <c r="B14" s="4">
        <v>197</v>
      </c>
      <c r="C14" s="4">
        <v>193</v>
      </c>
    </row>
    <row r="15" spans="1:3" ht="45">
      <c r="A15" s="2" t="s">
        <v>1120</v>
      </c>
      <c r="B15" s="4" t="s">
        <v>5</v>
      </c>
      <c r="C15" s="4" t="s">
        <v>5</v>
      </c>
    </row>
    <row r="16" spans="1:3" ht="45">
      <c r="A16" s="3" t="s">
        <v>1099</v>
      </c>
      <c r="B16" s="4" t="s">
        <v>5</v>
      </c>
      <c r="C16" s="4" t="s">
        <v>5</v>
      </c>
    </row>
    <row r="17" spans="1:3">
      <c r="A17" s="2" t="s">
        <v>1115</v>
      </c>
      <c r="B17" s="4">
        <v>378</v>
      </c>
      <c r="C17" s="4">
        <v>0</v>
      </c>
    </row>
    <row r="18" spans="1:3" ht="45">
      <c r="A18" s="2" t="s">
        <v>1121</v>
      </c>
      <c r="B18" s="4" t="s">
        <v>5</v>
      </c>
      <c r="C18" s="4" t="s">
        <v>5</v>
      </c>
    </row>
    <row r="19" spans="1:3" ht="45">
      <c r="A19" s="3" t="s">
        <v>1099</v>
      </c>
      <c r="B19" s="4" t="s">
        <v>5</v>
      </c>
      <c r="C19" s="4" t="s">
        <v>5</v>
      </c>
    </row>
    <row r="20" spans="1:3">
      <c r="A20" s="2" t="s">
        <v>1115</v>
      </c>
      <c r="B20" s="4">
        <v>0</v>
      </c>
      <c r="C20" s="4">
        <v>154.9</v>
      </c>
    </row>
    <row r="21" spans="1:3" ht="45">
      <c r="A21" s="2" t="s">
        <v>1122</v>
      </c>
      <c r="B21" s="4" t="s">
        <v>5</v>
      </c>
      <c r="C21" s="4" t="s">
        <v>5</v>
      </c>
    </row>
    <row r="22" spans="1:3" ht="45">
      <c r="A22" s="3" t="s">
        <v>1099</v>
      </c>
      <c r="B22" s="4" t="s">
        <v>5</v>
      </c>
      <c r="C22" s="4" t="s">
        <v>5</v>
      </c>
    </row>
    <row r="23" spans="1:3">
      <c r="A23" s="2" t="s">
        <v>1118</v>
      </c>
      <c r="B23" s="4">
        <v>24.7</v>
      </c>
      <c r="C23" s="4">
        <v>21</v>
      </c>
    </row>
    <row r="24" spans="1:3" ht="45">
      <c r="A24" s="2" t="s">
        <v>1123</v>
      </c>
      <c r="B24" s="4" t="s">
        <v>5</v>
      </c>
      <c r="C24" s="4" t="s">
        <v>5</v>
      </c>
    </row>
    <row r="25" spans="1:3" ht="45">
      <c r="A25" s="3" t="s">
        <v>1099</v>
      </c>
      <c r="B25" s="4" t="s">
        <v>5</v>
      </c>
      <c r="C25" s="4" t="s">
        <v>5</v>
      </c>
    </row>
    <row r="26" spans="1:3">
      <c r="A26" s="2" t="s">
        <v>1118</v>
      </c>
      <c r="B26" s="9">
        <v>397.8</v>
      </c>
      <c r="C26" s="9">
        <v>338.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2.28515625" bestFit="1" customWidth="1"/>
    <col min="4" max="4" width="36.5703125" bestFit="1" customWidth="1"/>
    <col min="5" max="7" width="31.7109375" bestFit="1" customWidth="1"/>
    <col min="8" max="11" width="32.28515625" bestFit="1" customWidth="1"/>
    <col min="12" max="17" width="36.5703125" bestFit="1" customWidth="1"/>
  </cols>
  <sheetData>
    <row r="1" spans="1:17" ht="15" customHeight="1">
      <c r="A1" s="7" t="s">
        <v>1124</v>
      </c>
      <c r="B1" s="7" t="s">
        <v>1</v>
      </c>
      <c r="C1" s="7"/>
      <c r="D1" s="7"/>
      <c r="E1" s="1"/>
      <c r="F1" s="1"/>
      <c r="G1" s="1"/>
      <c r="H1" s="1"/>
      <c r="I1" s="7" t="s">
        <v>1</v>
      </c>
      <c r="J1" s="7"/>
      <c r="K1" s="1"/>
      <c r="L1" s="1" t="s">
        <v>28</v>
      </c>
      <c r="M1" s="7"/>
      <c r="N1" s="7"/>
      <c r="O1" s="1" t="s">
        <v>28</v>
      </c>
      <c r="P1" s="7"/>
      <c r="Q1" s="7"/>
    </row>
    <row r="2" spans="1:17">
      <c r="A2" s="7"/>
      <c r="B2" s="7" t="s">
        <v>2</v>
      </c>
      <c r="C2" s="7" t="s">
        <v>29</v>
      </c>
      <c r="D2" s="1" t="s">
        <v>2</v>
      </c>
      <c r="E2" s="1" t="s">
        <v>67</v>
      </c>
      <c r="F2" s="1" t="s">
        <v>2</v>
      </c>
      <c r="G2" s="1" t="s">
        <v>67</v>
      </c>
      <c r="H2" s="1" t="s">
        <v>2</v>
      </c>
      <c r="I2" s="1" t="s">
        <v>2</v>
      </c>
      <c r="J2" s="1" t="s">
        <v>2</v>
      </c>
      <c r="K2" s="1" t="s">
        <v>2</v>
      </c>
      <c r="L2" s="1" t="s">
        <v>1128</v>
      </c>
      <c r="M2" s="198">
        <v>41425</v>
      </c>
      <c r="N2" s="198">
        <v>41425</v>
      </c>
      <c r="O2" s="1" t="s">
        <v>1128</v>
      </c>
      <c r="P2" s="198">
        <v>41425</v>
      </c>
      <c r="Q2" s="198">
        <v>41425</v>
      </c>
    </row>
    <row r="3" spans="1:17">
      <c r="A3" s="7"/>
      <c r="B3" s="7"/>
      <c r="C3" s="7"/>
      <c r="D3" s="1" t="s">
        <v>1108</v>
      </c>
      <c r="E3" s="1" t="s">
        <v>1108</v>
      </c>
      <c r="F3" s="1" t="s">
        <v>1108</v>
      </c>
      <c r="G3" s="1" t="s">
        <v>1108</v>
      </c>
      <c r="H3" s="1" t="s">
        <v>1108</v>
      </c>
      <c r="I3" s="1" t="s">
        <v>1108</v>
      </c>
      <c r="J3" s="1" t="s">
        <v>1108</v>
      </c>
      <c r="K3" s="1" t="s">
        <v>1108</v>
      </c>
      <c r="L3" s="1" t="s">
        <v>1108</v>
      </c>
      <c r="M3" s="1" t="s">
        <v>1108</v>
      </c>
      <c r="N3" s="1" t="s">
        <v>1108</v>
      </c>
      <c r="O3" s="1" t="s">
        <v>1108</v>
      </c>
      <c r="P3" s="1" t="s">
        <v>1108</v>
      </c>
      <c r="Q3" s="1" t="s">
        <v>1108</v>
      </c>
    </row>
    <row r="4" spans="1:17" ht="30">
      <c r="A4" s="7"/>
      <c r="B4" s="7"/>
      <c r="C4" s="7"/>
      <c r="D4" s="1"/>
      <c r="E4" s="1"/>
      <c r="F4" s="1" t="s">
        <v>1125</v>
      </c>
      <c r="G4" s="1" t="s">
        <v>1125</v>
      </c>
      <c r="H4" s="1" t="s">
        <v>1126</v>
      </c>
      <c r="I4" s="1" t="s">
        <v>1126</v>
      </c>
      <c r="J4" s="1" t="s">
        <v>1126</v>
      </c>
      <c r="K4" s="1" t="s">
        <v>1126</v>
      </c>
      <c r="L4" s="1" t="s">
        <v>1129</v>
      </c>
      <c r="M4" s="1" t="s">
        <v>1129</v>
      </c>
      <c r="N4" s="1" t="s">
        <v>1129</v>
      </c>
      <c r="O4" s="1" t="s">
        <v>1129</v>
      </c>
      <c r="P4" s="1" t="s">
        <v>1129</v>
      </c>
      <c r="Q4" s="1" t="s">
        <v>1129</v>
      </c>
    </row>
    <row r="5" spans="1:17" ht="30">
      <c r="A5" s="7"/>
      <c r="B5" s="7"/>
      <c r="C5" s="7"/>
      <c r="D5" s="1"/>
      <c r="E5" s="1"/>
      <c r="F5" s="1"/>
      <c r="G5" s="1"/>
      <c r="H5" s="1"/>
      <c r="I5" s="1" t="s">
        <v>1127</v>
      </c>
      <c r="J5" s="1" t="s">
        <v>1029</v>
      </c>
      <c r="K5" s="1" t="s">
        <v>1125</v>
      </c>
      <c r="L5" s="1" t="s">
        <v>1126</v>
      </c>
      <c r="M5" s="1" t="s">
        <v>1126</v>
      </c>
      <c r="N5" s="1" t="s">
        <v>1126</v>
      </c>
      <c r="O5" s="1" t="s">
        <v>1130</v>
      </c>
      <c r="P5" s="1" t="s">
        <v>1130</v>
      </c>
      <c r="Q5" s="1" t="s">
        <v>1130</v>
      </c>
    </row>
    <row r="6" spans="1:17">
      <c r="A6" s="7"/>
      <c r="B6" s="7"/>
      <c r="C6" s="7"/>
      <c r="D6" s="1"/>
      <c r="E6" s="1"/>
      <c r="F6" s="1"/>
      <c r="G6" s="1"/>
      <c r="H6" s="1"/>
      <c r="I6" s="1"/>
      <c r="J6" s="1"/>
      <c r="K6" s="1"/>
      <c r="L6" s="1"/>
      <c r="M6" s="1"/>
      <c r="N6" s="1" t="s">
        <v>1125</v>
      </c>
      <c r="O6" s="1"/>
      <c r="P6" s="1"/>
      <c r="Q6" s="1" t="s">
        <v>1125</v>
      </c>
    </row>
    <row r="7" spans="1:17">
      <c r="A7" s="3" t="s">
        <v>113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1132</v>
      </c>
      <c r="B8" s="4" t="s">
        <v>5</v>
      </c>
      <c r="C8" s="4" t="s">
        <v>5</v>
      </c>
      <c r="D8" s="4" t="s">
        <v>5</v>
      </c>
      <c r="E8" s="4" t="s">
        <v>5</v>
      </c>
      <c r="F8" s="4" t="s">
        <v>5</v>
      </c>
      <c r="G8" s="4" t="s">
        <v>5</v>
      </c>
      <c r="H8" s="4" t="s">
        <v>5</v>
      </c>
      <c r="I8" s="4" t="s">
        <v>5</v>
      </c>
      <c r="J8" s="4" t="s">
        <v>5</v>
      </c>
      <c r="K8" s="4" t="s">
        <v>5</v>
      </c>
      <c r="L8" s="4" t="s">
        <v>5</v>
      </c>
      <c r="M8" s="8">
        <v>2600000</v>
      </c>
      <c r="N8" s="4" t="s">
        <v>5</v>
      </c>
      <c r="O8" s="4" t="s">
        <v>5</v>
      </c>
      <c r="P8" s="8">
        <v>5000000</v>
      </c>
      <c r="Q8" s="4" t="s">
        <v>5</v>
      </c>
    </row>
    <row r="9" spans="1:17" ht="30">
      <c r="A9" s="2" t="s">
        <v>1133</v>
      </c>
      <c r="B9" s="4" t="s">
        <v>5</v>
      </c>
      <c r="C9" s="4" t="s">
        <v>5</v>
      </c>
      <c r="D9" s="4" t="s">
        <v>5</v>
      </c>
      <c r="E9" s="4" t="s">
        <v>5</v>
      </c>
      <c r="F9" s="4" t="s">
        <v>5</v>
      </c>
      <c r="G9" s="4" t="s">
        <v>5</v>
      </c>
      <c r="H9" s="4" t="s">
        <v>5</v>
      </c>
      <c r="I9" s="4" t="s">
        <v>5</v>
      </c>
      <c r="J9" s="4" t="s">
        <v>5</v>
      </c>
      <c r="K9" s="4" t="s">
        <v>5</v>
      </c>
      <c r="L9" s="6">
        <v>2600000</v>
      </c>
      <c r="M9" s="4" t="s">
        <v>5</v>
      </c>
      <c r="N9" s="4" t="s">
        <v>5</v>
      </c>
      <c r="O9" s="4" t="s">
        <v>5</v>
      </c>
      <c r="P9" s="4" t="s">
        <v>5</v>
      </c>
      <c r="Q9" s="4" t="s">
        <v>5</v>
      </c>
    </row>
    <row r="10" spans="1:17" ht="30">
      <c r="A10" s="2" t="s">
        <v>1134</v>
      </c>
      <c r="B10" s="6">
        <v>5025000</v>
      </c>
      <c r="C10" s="4">
        <v>0</v>
      </c>
      <c r="D10" s="4" t="s">
        <v>5</v>
      </c>
      <c r="E10" s="4" t="s">
        <v>5</v>
      </c>
      <c r="F10" s="4" t="s">
        <v>5</v>
      </c>
      <c r="G10" s="4" t="s">
        <v>5</v>
      </c>
      <c r="H10" s="4" t="s">
        <v>5</v>
      </c>
      <c r="I10" s="4" t="s">
        <v>5</v>
      </c>
      <c r="J10" s="4" t="s">
        <v>5</v>
      </c>
      <c r="K10" s="4" t="s">
        <v>5</v>
      </c>
      <c r="L10" s="4" t="s">
        <v>5</v>
      </c>
      <c r="M10" s="4" t="s">
        <v>5</v>
      </c>
      <c r="N10" s="4" t="s">
        <v>5</v>
      </c>
      <c r="O10" s="6">
        <v>2400000</v>
      </c>
      <c r="P10" s="4" t="s">
        <v>5</v>
      </c>
      <c r="Q10" s="4" t="s">
        <v>5</v>
      </c>
    </row>
    <row r="11" spans="1:17">
      <c r="A11" s="2" t="s">
        <v>1135</v>
      </c>
      <c r="B11" s="4" t="s">
        <v>5</v>
      </c>
      <c r="C11" s="4" t="s">
        <v>5</v>
      </c>
      <c r="D11" s="4" t="s">
        <v>5</v>
      </c>
      <c r="E11" s="4" t="s">
        <v>5</v>
      </c>
      <c r="F11" s="6">
        <v>9200000</v>
      </c>
      <c r="G11" s="6">
        <v>14400000</v>
      </c>
      <c r="H11" s="4" t="s">
        <v>5</v>
      </c>
      <c r="I11" s="4" t="s">
        <v>5</v>
      </c>
      <c r="J11" s="4" t="s">
        <v>5</v>
      </c>
      <c r="K11" s="6">
        <v>9200000</v>
      </c>
      <c r="L11" s="4" t="s">
        <v>5</v>
      </c>
      <c r="M11" s="4" t="s">
        <v>5</v>
      </c>
      <c r="N11" s="6">
        <v>2600000</v>
      </c>
      <c r="O11" s="4" t="s">
        <v>5</v>
      </c>
      <c r="P11" s="4" t="s">
        <v>5</v>
      </c>
      <c r="Q11" s="6">
        <v>2400000</v>
      </c>
    </row>
    <row r="12" spans="1:17">
      <c r="A12" s="2" t="s">
        <v>11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700000</v>
      </c>
      <c r="Q12" s="4" t="s">
        <v>5</v>
      </c>
    </row>
    <row r="13" spans="1:17">
      <c r="A13" s="2" t="s">
        <v>1137</v>
      </c>
      <c r="B13" s="4" t="s">
        <v>5</v>
      </c>
      <c r="C13" s="4" t="s">
        <v>5</v>
      </c>
      <c r="D13" s="4" t="s">
        <v>5</v>
      </c>
      <c r="E13" s="4" t="s">
        <v>5</v>
      </c>
      <c r="F13" s="4" t="s">
        <v>5</v>
      </c>
      <c r="G13" s="4" t="s">
        <v>5</v>
      </c>
      <c r="H13" s="4" t="s">
        <v>5</v>
      </c>
      <c r="I13" s="4" t="s">
        <v>5</v>
      </c>
      <c r="J13" s="4" t="s">
        <v>5</v>
      </c>
      <c r="K13" s="4" t="s">
        <v>5</v>
      </c>
      <c r="L13" s="4" t="s">
        <v>5</v>
      </c>
      <c r="M13" s="4" t="s">
        <v>5</v>
      </c>
      <c r="N13" s="4" t="s">
        <v>5</v>
      </c>
      <c r="O13" s="6">
        <v>700000</v>
      </c>
      <c r="P13" s="4" t="s">
        <v>5</v>
      </c>
      <c r="Q13" s="4" t="s">
        <v>5</v>
      </c>
    </row>
    <row r="14" spans="1:17" ht="30">
      <c r="A14" s="2" t="s">
        <v>1138</v>
      </c>
      <c r="B14" s="4" t="s">
        <v>5</v>
      </c>
      <c r="C14" s="4" t="s">
        <v>5</v>
      </c>
      <c r="D14" s="4" t="s">
        <v>5</v>
      </c>
      <c r="E14" s="8">
        <v>200000</v>
      </c>
      <c r="F14" s="4" t="s">
        <v>5</v>
      </c>
      <c r="G14" s="4" t="s">
        <v>5</v>
      </c>
      <c r="H14" s="8">
        <v>1100000</v>
      </c>
      <c r="I14" s="4" t="s">
        <v>5</v>
      </c>
      <c r="J14" s="4" t="s">
        <v>5</v>
      </c>
      <c r="K14" s="4" t="s">
        <v>5</v>
      </c>
      <c r="L14" s="4" t="s">
        <v>5</v>
      </c>
      <c r="M14" s="4" t="s">
        <v>5</v>
      </c>
      <c r="N14" s="4" t="s">
        <v>5</v>
      </c>
      <c r="O14" s="4" t="s">
        <v>5</v>
      </c>
      <c r="P14" s="4" t="s">
        <v>5</v>
      </c>
      <c r="Q14" s="4" t="s">
        <v>5</v>
      </c>
    </row>
    <row r="15" spans="1:17" ht="90">
      <c r="A15" s="2" t="s">
        <v>1103</v>
      </c>
      <c r="B15" s="4" t="s">
        <v>5</v>
      </c>
      <c r="C15" s="4" t="s">
        <v>5</v>
      </c>
      <c r="D15" s="4" t="s">
        <v>1139</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1140</v>
      </c>
      <c r="B16" s="4" t="s">
        <v>5</v>
      </c>
      <c r="C16" s="4" t="s">
        <v>5</v>
      </c>
      <c r="D16" s="4" t="s">
        <v>5</v>
      </c>
      <c r="E16" s="4" t="s">
        <v>5</v>
      </c>
      <c r="F16" s="4" t="s">
        <v>5</v>
      </c>
      <c r="G16" s="4" t="s">
        <v>5</v>
      </c>
      <c r="H16" s="4" t="s">
        <v>5</v>
      </c>
      <c r="I16" s="5">
        <v>46839</v>
      </c>
      <c r="J16" s="5">
        <v>53993</v>
      </c>
      <c r="K16" s="4" t="s">
        <v>5</v>
      </c>
      <c r="L16" s="4" t="s">
        <v>5</v>
      </c>
      <c r="M16" s="4" t="s">
        <v>5</v>
      </c>
      <c r="N16" s="4" t="s">
        <v>5</v>
      </c>
      <c r="O16" s="4" t="s">
        <v>5</v>
      </c>
      <c r="P16" s="4" t="s">
        <v>5</v>
      </c>
      <c r="Q16" s="4" t="s">
        <v>5</v>
      </c>
    </row>
  </sheetData>
  <mergeCells count="7">
    <mergeCell ref="A1:A6"/>
    <mergeCell ref="B1:D1"/>
    <mergeCell ref="I1:J1"/>
    <mergeCell ref="M1:N1"/>
    <mergeCell ref="P1:Q1"/>
    <mergeCell ref="B2:B6"/>
    <mergeCell ref="C2:C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45">
      <c r="A1" s="1" t="s">
        <v>1141</v>
      </c>
      <c r="B1" s="1" t="s">
        <v>2</v>
      </c>
      <c r="C1" s="1" t="s">
        <v>67</v>
      </c>
    </row>
    <row r="2" spans="1:3">
      <c r="A2" s="3" t="s">
        <v>420</v>
      </c>
      <c r="B2" s="4" t="s">
        <v>5</v>
      </c>
      <c r="C2" s="4" t="s">
        <v>5</v>
      </c>
    </row>
    <row r="3" spans="1:3">
      <c r="A3" s="2" t="s">
        <v>423</v>
      </c>
      <c r="B3" s="8">
        <v>711400000</v>
      </c>
      <c r="C3" s="8">
        <v>522000000</v>
      </c>
    </row>
    <row r="4" spans="1:3">
      <c r="A4" s="2" t="s">
        <v>424</v>
      </c>
      <c r="B4" s="6">
        <v>134700000</v>
      </c>
      <c r="C4" s="6">
        <v>113500000</v>
      </c>
    </row>
    <row r="5" spans="1:3">
      <c r="A5" s="2" t="s">
        <v>425</v>
      </c>
      <c r="B5" s="6">
        <v>393900000</v>
      </c>
      <c r="C5" s="6">
        <v>253000000</v>
      </c>
    </row>
    <row r="6" spans="1:3">
      <c r="A6" s="2" t="s">
        <v>426</v>
      </c>
      <c r="B6" s="6">
        <v>1240000000</v>
      </c>
      <c r="C6" s="6">
        <v>888500000</v>
      </c>
    </row>
    <row r="7" spans="1:3">
      <c r="A7" s="2" t="s">
        <v>427</v>
      </c>
      <c r="B7" s="6">
        <v>-14900000</v>
      </c>
      <c r="C7" s="6">
        <v>-11300000</v>
      </c>
    </row>
    <row r="8" spans="1:3">
      <c r="A8" s="2" t="s">
        <v>430</v>
      </c>
      <c r="B8" s="8">
        <v>1225122000</v>
      </c>
      <c r="C8" s="8">
        <v>877214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1142</v>
      </c>
      <c r="B1" s="1" t="s">
        <v>1</v>
      </c>
      <c r="C1" s="1"/>
    </row>
    <row r="2" spans="1:3">
      <c r="A2" s="7"/>
      <c r="B2" s="1" t="s">
        <v>2</v>
      </c>
      <c r="C2" s="1" t="s">
        <v>67</v>
      </c>
    </row>
    <row r="3" spans="1:3">
      <c r="A3" s="3" t="s">
        <v>1143</v>
      </c>
      <c r="B3" s="4" t="s">
        <v>5</v>
      </c>
      <c r="C3" s="4" t="s">
        <v>5</v>
      </c>
    </row>
    <row r="4" spans="1:3">
      <c r="A4" s="2" t="s">
        <v>452</v>
      </c>
      <c r="B4" s="8">
        <v>833200000</v>
      </c>
      <c r="C4" s="8">
        <v>598900000</v>
      </c>
    </row>
    <row r="5" spans="1:3">
      <c r="A5" s="2" t="s">
        <v>453</v>
      </c>
      <c r="B5" s="6">
        <v>-53343000</v>
      </c>
      <c r="C5" s="6">
        <v>-52596000</v>
      </c>
    </row>
    <row r="6" spans="1:3">
      <c r="A6" s="2" t="s">
        <v>87</v>
      </c>
      <c r="B6" s="6">
        <v>779920000</v>
      </c>
      <c r="C6" s="6">
        <v>546323000</v>
      </c>
    </row>
    <row r="7" spans="1:3" ht="45">
      <c r="A7" s="2" t="s">
        <v>1144</v>
      </c>
      <c r="B7" s="4" t="s">
        <v>5</v>
      </c>
      <c r="C7" s="4" t="s">
        <v>5</v>
      </c>
    </row>
    <row r="8" spans="1:3">
      <c r="A8" s="3" t="s">
        <v>1143</v>
      </c>
      <c r="B8" s="4" t="s">
        <v>5</v>
      </c>
      <c r="C8" s="4" t="s">
        <v>5</v>
      </c>
    </row>
    <row r="9" spans="1:3">
      <c r="A9" s="2" t="s">
        <v>1145</v>
      </c>
      <c r="B9" s="5">
        <v>45000</v>
      </c>
      <c r="C9" s="4" t="s">
        <v>5</v>
      </c>
    </row>
    <row r="10" spans="1:3">
      <c r="A10" s="2" t="s">
        <v>1146</v>
      </c>
      <c r="B10" s="6">
        <v>400000000</v>
      </c>
      <c r="C10" s="4">
        <v>0</v>
      </c>
    </row>
    <row r="11" spans="1:3" ht="45">
      <c r="A11" s="2" t="s">
        <v>1147</v>
      </c>
      <c r="B11" s="4" t="s">
        <v>5</v>
      </c>
      <c r="C11" s="4" t="s">
        <v>5</v>
      </c>
    </row>
    <row r="12" spans="1:3">
      <c r="A12" s="3" t="s">
        <v>1143</v>
      </c>
      <c r="B12" s="4" t="s">
        <v>5</v>
      </c>
      <c r="C12" s="4" t="s">
        <v>5</v>
      </c>
    </row>
    <row r="13" spans="1:3">
      <c r="A13" s="2" t="s">
        <v>1145</v>
      </c>
      <c r="B13" s="5">
        <v>42767</v>
      </c>
      <c r="C13" s="4" t="s">
        <v>5</v>
      </c>
    </row>
    <row r="14" spans="1:3">
      <c r="A14" s="2" t="s">
        <v>1146</v>
      </c>
      <c r="B14" s="4">
        <v>0</v>
      </c>
      <c r="C14" s="6">
        <v>150000000</v>
      </c>
    </row>
    <row r="15" spans="1:3" ht="45">
      <c r="A15" s="2" t="s">
        <v>1148</v>
      </c>
      <c r="B15" s="4" t="s">
        <v>5</v>
      </c>
      <c r="C15" s="4" t="s">
        <v>5</v>
      </c>
    </row>
    <row r="16" spans="1:3">
      <c r="A16" s="3" t="s">
        <v>1143</v>
      </c>
      <c r="B16" s="4" t="s">
        <v>5</v>
      </c>
      <c r="C16" s="4" t="s">
        <v>5</v>
      </c>
    </row>
    <row r="17" spans="1:3">
      <c r="A17" s="2" t="s">
        <v>1145</v>
      </c>
      <c r="B17" s="5">
        <v>41805</v>
      </c>
      <c r="C17" s="4" t="s">
        <v>5</v>
      </c>
    </row>
    <row r="18" spans="1:3">
      <c r="A18" s="2" t="s">
        <v>1146</v>
      </c>
      <c r="B18" s="6">
        <v>103100000</v>
      </c>
      <c r="C18" s="6">
        <v>100900000</v>
      </c>
    </row>
    <row r="19" spans="1:3" ht="45">
      <c r="A19" s="2" t="s">
        <v>1149</v>
      </c>
      <c r="B19" s="4" t="s">
        <v>5</v>
      </c>
      <c r="C19" s="4" t="s">
        <v>5</v>
      </c>
    </row>
    <row r="20" spans="1:3">
      <c r="A20" s="3" t="s">
        <v>1143</v>
      </c>
      <c r="B20" s="4" t="s">
        <v>5</v>
      </c>
      <c r="C20" s="4" t="s">
        <v>5</v>
      </c>
    </row>
    <row r="21" spans="1:3">
      <c r="A21" s="2" t="s">
        <v>1145</v>
      </c>
      <c r="B21" s="5">
        <v>41988</v>
      </c>
      <c r="C21" s="4" t="s">
        <v>5</v>
      </c>
    </row>
    <row r="22" spans="1:3">
      <c r="A22" s="2" t="s">
        <v>1146</v>
      </c>
      <c r="B22" s="6">
        <v>93900000</v>
      </c>
      <c r="C22" s="6">
        <v>92100000</v>
      </c>
    </row>
    <row r="23" spans="1:3" ht="45">
      <c r="A23" s="2" t="s">
        <v>1150</v>
      </c>
      <c r="B23" s="4" t="s">
        <v>5</v>
      </c>
      <c r="C23" s="4" t="s">
        <v>5</v>
      </c>
    </row>
    <row r="24" spans="1:3">
      <c r="A24" s="3" t="s">
        <v>1143</v>
      </c>
      <c r="B24" s="4" t="s">
        <v>5</v>
      </c>
      <c r="C24" s="4" t="s">
        <v>5</v>
      </c>
    </row>
    <row r="25" spans="1:3">
      <c r="A25" s="2" t="s">
        <v>1145</v>
      </c>
      <c r="B25" s="5">
        <v>41805</v>
      </c>
      <c r="C25" s="4" t="s">
        <v>5</v>
      </c>
    </row>
    <row r="26" spans="1:3">
      <c r="A26" s="2" t="s">
        <v>1146</v>
      </c>
      <c r="B26" s="6">
        <v>9600000</v>
      </c>
      <c r="C26" s="6">
        <v>9700000</v>
      </c>
    </row>
    <row r="27" spans="1:3" ht="45">
      <c r="A27" s="2" t="s">
        <v>1151</v>
      </c>
      <c r="B27" s="4" t="s">
        <v>5</v>
      </c>
      <c r="C27" s="4" t="s">
        <v>5</v>
      </c>
    </row>
    <row r="28" spans="1:3">
      <c r="A28" s="3" t="s">
        <v>1143</v>
      </c>
      <c r="B28" s="4" t="s">
        <v>5</v>
      </c>
      <c r="C28" s="4" t="s">
        <v>5</v>
      </c>
    </row>
    <row r="29" spans="1:3">
      <c r="A29" s="2" t="s">
        <v>1145</v>
      </c>
      <c r="B29" s="5">
        <v>41988</v>
      </c>
      <c r="C29" s="4" t="s">
        <v>5</v>
      </c>
    </row>
    <row r="30" spans="1:3">
      <c r="A30" s="2" t="s">
        <v>1146</v>
      </c>
      <c r="B30" s="6">
        <v>3000000</v>
      </c>
      <c r="C30" s="6">
        <v>3000000</v>
      </c>
    </row>
    <row r="31" spans="1:3">
      <c r="A31" s="2" t="s">
        <v>1152</v>
      </c>
      <c r="B31" s="4" t="s">
        <v>5</v>
      </c>
      <c r="C31" s="4" t="s">
        <v>5</v>
      </c>
    </row>
    <row r="32" spans="1:3">
      <c r="A32" s="3" t="s">
        <v>1143</v>
      </c>
      <c r="B32" s="4" t="s">
        <v>5</v>
      </c>
      <c r="C32" s="4" t="s">
        <v>5</v>
      </c>
    </row>
    <row r="33" spans="1:3">
      <c r="A33" s="2" t="s">
        <v>1153</v>
      </c>
      <c r="B33" s="6">
        <v>133300000</v>
      </c>
      <c r="C33" s="6">
        <v>79000000</v>
      </c>
    </row>
    <row r="34" spans="1:3" ht="30">
      <c r="A34" s="2" t="s">
        <v>1154</v>
      </c>
      <c r="B34" s="4" t="s">
        <v>5</v>
      </c>
      <c r="C34" s="4" t="s">
        <v>5</v>
      </c>
    </row>
    <row r="35" spans="1:3">
      <c r="A35" s="3" t="s">
        <v>1143</v>
      </c>
      <c r="B35" s="4" t="s">
        <v>5</v>
      </c>
      <c r="C35" s="4" t="s">
        <v>5</v>
      </c>
    </row>
    <row r="36" spans="1:3">
      <c r="A36" s="2" t="s">
        <v>1155</v>
      </c>
      <c r="B36" s="5">
        <v>43921</v>
      </c>
      <c r="C36" s="4" t="s">
        <v>5</v>
      </c>
    </row>
    <row r="37" spans="1:3">
      <c r="A37" s="2" t="s">
        <v>1156</v>
      </c>
      <c r="B37" s="4" t="s">
        <v>5</v>
      </c>
      <c r="C37" s="4" t="s">
        <v>5</v>
      </c>
    </row>
    <row r="38" spans="1:3">
      <c r="A38" s="3" t="s">
        <v>1143</v>
      </c>
      <c r="B38" s="4" t="s">
        <v>5</v>
      </c>
      <c r="C38" s="4" t="s">
        <v>5</v>
      </c>
    </row>
    <row r="39" spans="1:3">
      <c r="A39" s="2" t="s">
        <v>1146</v>
      </c>
      <c r="B39" s="6">
        <v>53900000</v>
      </c>
      <c r="C39" s="6">
        <v>30200000</v>
      </c>
    </row>
    <row r="40" spans="1:3" ht="30">
      <c r="A40" s="2" t="s">
        <v>1157</v>
      </c>
      <c r="B40" s="4" t="s">
        <v>5</v>
      </c>
      <c r="C40" s="4" t="s">
        <v>5</v>
      </c>
    </row>
    <row r="41" spans="1:3">
      <c r="A41" s="3" t="s">
        <v>1143</v>
      </c>
      <c r="B41" s="4" t="s">
        <v>5</v>
      </c>
      <c r="C41" s="4" t="s">
        <v>5</v>
      </c>
    </row>
    <row r="42" spans="1:3">
      <c r="A42" s="2" t="s">
        <v>1145</v>
      </c>
      <c r="B42" s="5">
        <v>43251</v>
      </c>
      <c r="C42" s="4" t="s">
        <v>5</v>
      </c>
    </row>
    <row r="43" spans="1:3">
      <c r="A43" s="2" t="s">
        <v>1158</v>
      </c>
      <c r="B43" s="4" t="s">
        <v>5</v>
      </c>
      <c r="C43" s="4" t="s">
        <v>5</v>
      </c>
    </row>
    <row r="44" spans="1:3">
      <c r="A44" s="3" t="s">
        <v>1143</v>
      </c>
      <c r="B44" s="4" t="s">
        <v>5</v>
      </c>
      <c r="C44" s="4" t="s">
        <v>5</v>
      </c>
    </row>
    <row r="45" spans="1:3">
      <c r="A45" s="2" t="s">
        <v>1159</v>
      </c>
      <c r="B45" s="5">
        <v>42604</v>
      </c>
      <c r="C45" s="4" t="s">
        <v>5</v>
      </c>
    </row>
    <row r="46" spans="1:3" ht="30">
      <c r="A46" s="2" t="s">
        <v>1160</v>
      </c>
      <c r="B46" s="4" t="s">
        <v>5</v>
      </c>
      <c r="C46" s="4" t="s">
        <v>5</v>
      </c>
    </row>
    <row r="47" spans="1:3">
      <c r="A47" s="3" t="s">
        <v>1143</v>
      </c>
      <c r="B47" s="4" t="s">
        <v>5</v>
      </c>
      <c r="C47" s="4" t="s">
        <v>5</v>
      </c>
    </row>
    <row r="48" spans="1:3">
      <c r="A48" s="2" t="s">
        <v>1159</v>
      </c>
      <c r="B48" s="5">
        <v>42604</v>
      </c>
      <c r="C48" s="4" t="s">
        <v>5</v>
      </c>
    </row>
    <row r="49" spans="1:3">
      <c r="A49" s="2" t="s">
        <v>1161</v>
      </c>
      <c r="B49" s="8">
        <v>36400000</v>
      </c>
      <c r="C49" s="8">
        <v>134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 r="A1" s="1" t="s">
        <v>1162</v>
      </c>
      <c r="B1" s="1" t="s">
        <v>2</v>
      </c>
      <c r="C1" s="1" t="s">
        <v>67</v>
      </c>
    </row>
    <row r="2" spans="1:3">
      <c r="A2" s="3" t="s">
        <v>1163</v>
      </c>
      <c r="B2" s="4" t="s">
        <v>5</v>
      </c>
      <c r="C2" s="4" t="s">
        <v>5</v>
      </c>
    </row>
    <row r="3" spans="1:3">
      <c r="A3" s="2" t="s">
        <v>251</v>
      </c>
      <c r="B3" s="8">
        <v>857000000</v>
      </c>
      <c r="C3" s="8">
        <v>631100000</v>
      </c>
    </row>
    <row r="4" spans="1:3" ht="30">
      <c r="A4" s="2" t="s">
        <v>488</v>
      </c>
      <c r="B4" s="6">
        <v>-352700000</v>
      </c>
      <c r="C4" s="6">
        <v>-280900000</v>
      </c>
    </row>
    <row r="5" spans="1:3">
      <c r="A5" s="2" t="s">
        <v>74</v>
      </c>
      <c r="B5" s="6">
        <v>504313000</v>
      </c>
      <c r="C5" s="6">
        <v>350192000</v>
      </c>
    </row>
    <row r="6" spans="1:3">
      <c r="A6" s="2" t="s">
        <v>1164</v>
      </c>
      <c r="B6" s="4" t="s">
        <v>5</v>
      </c>
      <c r="C6" s="4" t="s">
        <v>5</v>
      </c>
    </row>
    <row r="7" spans="1:3">
      <c r="A7" s="3" t="s">
        <v>1163</v>
      </c>
      <c r="B7" s="4" t="s">
        <v>5</v>
      </c>
      <c r="C7" s="4" t="s">
        <v>5</v>
      </c>
    </row>
    <row r="8" spans="1:3">
      <c r="A8" s="2" t="s">
        <v>251</v>
      </c>
      <c r="B8" s="6">
        <v>4800000</v>
      </c>
      <c r="C8" s="6">
        <v>4800000</v>
      </c>
    </row>
    <row r="9" spans="1:3" ht="30">
      <c r="A9" s="2" t="s">
        <v>1165</v>
      </c>
      <c r="B9" s="4" t="s">
        <v>5</v>
      </c>
      <c r="C9" s="4" t="s">
        <v>5</v>
      </c>
    </row>
    <row r="10" spans="1:3">
      <c r="A10" s="3" t="s">
        <v>1163</v>
      </c>
      <c r="B10" s="4" t="s">
        <v>5</v>
      </c>
      <c r="C10" s="4" t="s">
        <v>5</v>
      </c>
    </row>
    <row r="11" spans="1:3">
      <c r="A11" s="2" t="s">
        <v>251</v>
      </c>
      <c r="B11" s="6">
        <v>18100000</v>
      </c>
      <c r="C11" s="6">
        <v>15400000</v>
      </c>
    </row>
    <row r="12" spans="1:3">
      <c r="A12" s="2" t="s">
        <v>169</v>
      </c>
      <c r="B12" s="4" t="s">
        <v>5</v>
      </c>
      <c r="C12" s="4" t="s">
        <v>5</v>
      </c>
    </row>
    <row r="13" spans="1:3">
      <c r="A13" s="3" t="s">
        <v>1163</v>
      </c>
      <c r="B13" s="4" t="s">
        <v>5</v>
      </c>
      <c r="C13" s="4" t="s">
        <v>5</v>
      </c>
    </row>
    <row r="14" spans="1:3">
      <c r="A14" s="2" t="s">
        <v>251</v>
      </c>
      <c r="B14" s="6">
        <v>728700000</v>
      </c>
      <c r="C14" s="6">
        <v>521500000</v>
      </c>
    </row>
    <row r="15" spans="1:3" ht="30">
      <c r="A15" s="2" t="s">
        <v>1166</v>
      </c>
      <c r="B15" s="4" t="s">
        <v>5</v>
      </c>
      <c r="C15" s="4" t="s">
        <v>5</v>
      </c>
    </row>
    <row r="16" spans="1:3">
      <c r="A16" s="3" t="s">
        <v>1163</v>
      </c>
      <c r="B16" s="4" t="s">
        <v>5</v>
      </c>
      <c r="C16" s="4" t="s">
        <v>5</v>
      </c>
    </row>
    <row r="17" spans="1:3">
      <c r="A17" s="2" t="s">
        <v>251</v>
      </c>
      <c r="B17" s="8">
        <v>105400000</v>
      </c>
      <c r="C17" s="8">
        <v>894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7" t="s">
        <v>28</v>
      </c>
      <c r="C1" s="7"/>
      <c r="D1" s="7" t="s">
        <v>1</v>
      </c>
      <c r="E1" s="7"/>
    </row>
    <row r="2" spans="1:5">
      <c r="A2" s="1" t="s">
        <v>961</v>
      </c>
      <c r="B2" s="1" t="s">
        <v>2</v>
      </c>
      <c r="C2" s="1" t="s">
        <v>29</v>
      </c>
      <c r="D2" s="1" t="s">
        <v>2</v>
      </c>
      <c r="E2" s="1" t="s">
        <v>29</v>
      </c>
    </row>
    <row r="3" spans="1:5">
      <c r="A3" s="3" t="s">
        <v>420</v>
      </c>
      <c r="B3" s="4" t="s">
        <v>5</v>
      </c>
      <c r="C3" s="4" t="s">
        <v>5</v>
      </c>
      <c r="D3" s="4" t="s">
        <v>5</v>
      </c>
      <c r="E3" s="4" t="s">
        <v>5</v>
      </c>
    </row>
    <row r="4" spans="1:5">
      <c r="A4" s="2" t="s">
        <v>1168</v>
      </c>
      <c r="B4" s="9">
        <v>1.9</v>
      </c>
      <c r="C4" s="9">
        <v>1.2</v>
      </c>
      <c r="D4" s="9">
        <v>4.4000000000000004</v>
      </c>
      <c r="E4" s="9">
        <v>2.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29.140625" bestFit="1" customWidth="1"/>
    <col min="4" max="4" width="26.28515625" bestFit="1" customWidth="1"/>
    <col min="5" max="5" width="26.42578125" bestFit="1" customWidth="1"/>
    <col min="6" max="6" width="26.28515625" bestFit="1" customWidth="1"/>
    <col min="7" max="7" width="26.42578125" bestFit="1" customWidth="1"/>
    <col min="8" max="8" width="33.42578125" bestFit="1" customWidth="1"/>
    <col min="9" max="9" width="23.42578125" bestFit="1" customWidth="1"/>
  </cols>
  <sheetData>
    <row r="1" spans="1:9">
      <c r="A1" s="7" t="s">
        <v>1169</v>
      </c>
      <c r="B1" s="1" t="s">
        <v>2</v>
      </c>
      <c r="C1" s="1" t="s">
        <v>67</v>
      </c>
      <c r="D1" s="1" t="s">
        <v>2</v>
      </c>
      <c r="E1" s="1" t="s">
        <v>2</v>
      </c>
      <c r="F1" s="1" t="s">
        <v>2</v>
      </c>
      <c r="G1" s="1" t="s">
        <v>2</v>
      </c>
      <c r="H1" s="1" t="s">
        <v>2</v>
      </c>
      <c r="I1" s="1" t="s">
        <v>2</v>
      </c>
    </row>
    <row r="2" spans="1:9">
      <c r="A2" s="7"/>
      <c r="B2" s="1" t="s">
        <v>1094</v>
      </c>
      <c r="C2" s="1" t="s">
        <v>1094</v>
      </c>
      <c r="D2" s="1" t="s">
        <v>1171</v>
      </c>
      <c r="E2" s="1" t="s">
        <v>1171</v>
      </c>
      <c r="F2" s="1" t="s">
        <v>1171</v>
      </c>
      <c r="G2" s="1" t="s">
        <v>1171</v>
      </c>
      <c r="H2" s="1" t="s">
        <v>1152</v>
      </c>
      <c r="I2" s="1" t="s">
        <v>1156</v>
      </c>
    </row>
    <row r="3" spans="1:9">
      <c r="A3" s="7"/>
      <c r="B3" s="1" t="s">
        <v>1170</v>
      </c>
      <c r="C3" s="1" t="s">
        <v>1098</v>
      </c>
      <c r="D3" s="1" t="s">
        <v>951</v>
      </c>
      <c r="E3" s="1" t="s">
        <v>952</v>
      </c>
      <c r="F3" s="1" t="s">
        <v>1172</v>
      </c>
      <c r="G3" s="1" t="s">
        <v>1173</v>
      </c>
      <c r="H3" s="1"/>
      <c r="I3" s="1"/>
    </row>
    <row r="4" spans="1:9">
      <c r="A4" s="7"/>
      <c r="B4" s="1" t="s">
        <v>1095</v>
      </c>
      <c r="C4" s="1" t="s">
        <v>1095</v>
      </c>
      <c r="D4" s="1" t="s">
        <v>1095</v>
      </c>
      <c r="E4" s="1" t="s">
        <v>1095</v>
      </c>
      <c r="F4" s="1" t="s">
        <v>1095</v>
      </c>
      <c r="G4" s="1" t="s">
        <v>1095</v>
      </c>
      <c r="H4" s="1"/>
      <c r="I4" s="1"/>
    </row>
    <row r="5" spans="1:9">
      <c r="A5" s="3" t="s">
        <v>1143</v>
      </c>
      <c r="B5" s="4" t="s">
        <v>5</v>
      </c>
      <c r="C5" s="4" t="s">
        <v>5</v>
      </c>
      <c r="D5" s="4" t="s">
        <v>5</v>
      </c>
      <c r="E5" s="4" t="s">
        <v>5</v>
      </c>
      <c r="F5" s="4" t="s">
        <v>5</v>
      </c>
      <c r="G5" s="4" t="s">
        <v>5</v>
      </c>
      <c r="H5" s="4" t="s">
        <v>5</v>
      </c>
      <c r="I5" s="4" t="s">
        <v>5</v>
      </c>
    </row>
    <row r="6" spans="1:9">
      <c r="A6" s="2" t="s">
        <v>941</v>
      </c>
      <c r="B6" s="197">
        <v>4.8800000000000003E-2</v>
      </c>
      <c r="C6" s="197">
        <v>7.6300000000000007E-2</v>
      </c>
      <c r="D6" s="197">
        <v>0.04</v>
      </c>
      <c r="E6" s="197">
        <v>4.2500000000000003E-2</v>
      </c>
      <c r="F6" s="197">
        <v>0.04</v>
      </c>
      <c r="G6" s="197">
        <v>4.2500000000000003E-2</v>
      </c>
      <c r="H6" s="4" t="s">
        <v>5</v>
      </c>
      <c r="I6" s="4" t="s">
        <v>5</v>
      </c>
    </row>
    <row r="7" spans="1:9" ht="30">
      <c r="A7" s="2" t="s">
        <v>1174</v>
      </c>
      <c r="B7" s="4" t="s">
        <v>5</v>
      </c>
      <c r="C7" s="4" t="s">
        <v>5</v>
      </c>
      <c r="D7" s="4" t="s">
        <v>5</v>
      </c>
      <c r="E7" s="4" t="s">
        <v>5</v>
      </c>
      <c r="F7" s="4" t="s">
        <v>5</v>
      </c>
      <c r="G7" s="4" t="s">
        <v>5</v>
      </c>
      <c r="H7" s="197">
        <v>2.8000000000000001E-2</v>
      </c>
      <c r="I7" s="197">
        <v>3.5000000000000003E-2</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78</v>
      </c>
      <c r="B1" s="1" t="s">
        <v>1</v>
      </c>
    </row>
    <row r="2" spans="1:2">
      <c r="A2" s="7"/>
      <c r="B2" s="1" t="s">
        <v>2</v>
      </c>
    </row>
    <row r="3" spans="1:2">
      <c r="A3" s="3" t="s">
        <v>179</v>
      </c>
      <c r="B3" s="4" t="s">
        <v>5</v>
      </c>
    </row>
    <row r="4" spans="1:2">
      <c r="A4" s="12" t="s">
        <v>178</v>
      </c>
      <c r="B4" s="4" t="s">
        <v>5</v>
      </c>
    </row>
    <row r="5" spans="1:2" ht="24.75">
      <c r="A5" s="12"/>
      <c r="B5" s="13" t="s">
        <v>178</v>
      </c>
    </row>
    <row r="6" spans="1:2">
      <c r="A6" s="12"/>
      <c r="B6" s="14" t="s">
        <v>180</v>
      </c>
    </row>
    <row r="7" spans="1:2" ht="204.75">
      <c r="A7" s="12"/>
      <c r="B7" s="15" t="s">
        <v>181</v>
      </c>
    </row>
    <row r="8" spans="1:2">
      <c r="A8" s="12"/>
      <c r="B8" s="14" t="s">
        <v>182</v>
      </c>
    </row>
    <row r="9" spans="1:2" ht="409.6">
      <c r="A9" s="12"/>
      <c r="B9" s="15" t="s">
        <v>183</v>
      </c>
    </row>
    <row r="10" spans="1:2">
      <c r="A10" s="12"/>
      <c r="B10" s="14" t="s">
        <v>184</v>
      </c>
    </row>
    <row r="11" spans="1:2" ht="384.75">
      <c r="A11" s="12"/>
      <c r="B11" s="15" t="s">
        <v>185</v>
      </c>
    </row>
    <row r="12" spans="1:2">
      <c r="A12" s="12"/>
      <c r="B12" s="14" t="s">
        <v>186</v>
      </c>
    </row>
    <row r="13" spans="1:2" ht="384.75">
      <c r="A13" s="12"/>
      <c r="B13" s="15" t="s">
        <v>187</v>
      </c>
    </row>
    <row r="14" spans="1:2">
      <c r="A14" s="12"/>
      <c r="B14" s="14" t="s">
        <v>188</v>
      </c>
    </row>
    <row r="15" spans="1:2" ht="72.75">
      <c r="A15" s="12"/>
      <c r="B15" s="16" t="s">
        <v>189</v>
      </c>
    </row>
    <row r="16" spans="1:2">
      <c r="A16" s="12"/>
      <c r="B16" s="13" t="s">
        <v>190</v>
      </c>
    </row>
    <row r="17" spans="1:2" ht="24.75">
      <c r="A17" s="12"/>
      <c r="B17" s="14" t="s">
        <v>191</v>
      </c>
    </row>
    <row r="18" spans="1:2" ht="312.75">
      <c r="A18" s="12"/>
      <c r="B18" s="15" t="s">
        <v>192</v>
      </c>
    </row>
    <row r="19" spans="1:2">
      <c r="A19" s="12"/>
      <c r="B19" s="4"/>
    </row>
    <row r="20" spans="1:2" ht="361.5">
      <c r="A20" s="12"/>
      <c r="B20" s="15" t="s">
        <v>193</v>
      </c>
    </row>
    <row r="21" spans="1:2">
      <c r="A21" s="12"/>
      <c r="B21" s="4"/>
    </row>
    <row r="22" spans="1:2" ht="409.6">
      <c r="A22" s="12"/>
      <c r="B22" s="15" t="s">
        <v>194</v>
      </c>
    </row>
    <row r="23" spans="1:2" ht="24.75">
      <c r="A23" s="12"/>
      <c r="B23" s="14" t="s">
        <v>195</v>
      </c>
    </row>
    <row r="24" spans="1:2" ht="324.75">
      <c r="A24" s="12"/>
      <c r="B24" s="15" t="s">
        <v>196</v>
      </c>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75</v>
      </c>
      <c r="B1" s="7" t="s">
        <v>28</v>
      </c>
      <c r="C1" s="7"/>
      <c r="D1" s="7" t="s">
        <v>1</v>
      </c>
      <c r="E1" s="7"/>
    </row>
    <row r="2" spans="1:5" ht="30">
      <c r="A2" s="1" t="s">
        <v>59</v>
      </c>
      <c r="B2" s="1" t="s">
        <v>2</v>
      </c>
      <c r="C2" s="1" t="s">
        <v>29</v>
      </c>
      <c r="D2" s="1" t="s">
        <v>2</v>
      </c>
      <c r="E2" s="1" t="s">
        <v>29</v>
      </c>
    </row>
    <row r="3" spans="1:5">
      <c r="A3" s="3" t="s">
        <v>1163</v>
      </c>
      <c r="B3" s="4" t="s">
        <v>5</v>
      </c>
      <c r="C3" s="4" t="s">
        <v>5</v>
      </c>
      <c r="D3" s="4" t="s">
        <v>5</v>
      </c>
      <c r="E3" s="4" t="s">
        <v>5</v>
      </c>
    </row>
    <row r="4" spans="1:5">
      <c r="A4" s="2" t="s">
        <v>32</v>
      </c>
      <c r="B4" s="4" t="s">
        <v>5</v>
      </c>
      <c r="C4" s="4" t="s">
        <v>5</v>
      </c>
      <c r="D4" s="8">
        <v>103111</v>
      </c>
      <c r="E4" s="8">
        <v>65767</v>
      </c>
    </row>
    <row r="5" spans="1:5">
      <c r="A5" s="2" t="s">
        <v>56</v>
      </c>
      <c r="B5" s="4" t="s">
        <v>5</v>
      </c>
      <c r="C5" s="4" t="s">
        <v>5</v>
      </c>
      <c r="D5" s="4" t="s">
        <v>5</v>
      </c>
      <c r="E5" s="4" t="s">
        <v>5</v>
      </c>
    </row>
    <row r="6" spans="1:5">
      <c r="A6" s="3" t="s">
        <v>1163</v>
      </c>
      <c r="B6" s="4" t="s">
        <v>5</v>
      </c>
      <c r="C6" s="4" t="s">
        <v>5</v>
      </c>
      <c r="D6" s="4" t="s">
        <v>5</v>
      </c>
      <c r="E6" s="4" t="s">
        <v>5</v>
      </c>
    </row>
    <row r="7" spans="1:5">
      <c r="A7" s="2" t="s">
        <v>32</v>
      </c>
      <c r="B7" s="6">
        <v>37756</v>
      </c>
      <c r="C7" s="6">
        <v>22645</v>
      </c>
      <c r="D7" s="6">
        <v>103111</v>
      </c>
      <c r="E7" s="6">
        <v>65125</v>
      </c>
    </row>
    <row r="8" spans="1:5" ht="30">
      <c r="A8" s="2" t="s">
        <v>1176</v>
      </c>
      <c r="B8" s="4" t="s">
        <v>5</v>
      </c>
      <c r="C8" s="4" t="s">
        <v>5</v>
      </c>
      <c r="D8" s="4" t="s">
        <v>5</v>
      </c>
      <c r="E8" s="4" t="s">
        <v>5</v>
      </c>
    </row>
    <row r="9" spans="1:5">
      <c r="A9" s="3" t="s">
        <v>1163</v>
      </c>
      <c r="B9" s="4" t="s">
        <v>5</v>
      </c>
      <c r="C9" s="4" t="s">
        <v>5</v>
      </c>
      <c r="D9" s="4" t="s">
        <v>5</v>
      </c>
      <c r="E9" s="4" t="s">
        <v>5</v>
      </c>
    </row>
    <row r="10" spans="1:5">
      <c r="A10" s="2" t="s">
        <v>32</v>
      </c>
      <c r="B10" s="8">
        <v>32000</v>
      </c>
      <c r="C10" s="8">
        <v>19800</v>
      </c>
      <c r="D10" s="8">
        <v>87900</v>
      </c>
      <c r="E10" s="8">
        <v>5660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5" width="12.28515625" bestFit="1" customWidth="1"/>
    <col min="6" max="6" width="36.5703125" bestFit="1" customWidth="1"/>
    <col min="7" max="7" width="29.140625" bestFit="1" customWidth="1"/>
    <col min="8" max="8" width="36.5703125" bestFit="1" customWidth="1"/>
    <col min="9" max="11" width="29.140625" bestFit="1" customWidth="1"/>
    <col min="12" max="13" width="36.5703125" bestFit="1" customWidth="1"/>
    <col min="14" max="14" width="30.42578125" bestFit="1" customWidth="1"/>
    <col min="15" max="15" width="33" bestFit="1" customWidth="1"/>
    <col min="16" max="16" width="30.42578125" bestFit="1" customWidth="1"/>
  </cols>
  <sheetData>
    <row r="1" spans="1:16" ht="15" customHeight="1">
      <c r="A1" s="7" t="s">
        <v>1177</v>
      </c>
      <c r="B1" s="7" t="s">
        <v>28</v>
      </c>
      <c r="C1" s="7"/>
      <c r="D1" s="7" t="s">
        <v>1</v>
      </c>
      <c r="E1" s="7"/>
      <c r="F1" s="7"/>
      <c r="G1" s="1" t="s">
        <v>28</v>
      </c>
      <c r="H1" s="1" t="s">
        <v>1</v>
      </c>
      <c r="I1" s="1"/>
      <c r="J1" s="7" t="s">
        <v>1</v>
      </c>
      <c r="K1" s="7"/>
      <c r="L1" s="7"/>
      <c r="M1" s="7"/>
      <c r="N1" s="7"/>
      <c r="O1" s="7"/>
      <c r="P1" s="7"/>
    </row>
    <row r="2" spans="1:16">
      <c r="A2" s="7"/>
      <c r="B2" s="7" t="s">
        <v>2</v>
      </c>
      <c r="C2" s="7" t="s">
        <v>29</v>
      </c>
      <c r="D2" s="7" t="s">
        <v>2</v>
      </c>
      <c r="E2" s="7" t="s">
        <v>29</v>
      </c>
      <c r="F2" s="1" t="s">
        <v>2</v>
      </c>
      <c r="G2" s="1" t="s">
        <v>1097</v>
      </c>
      <c r="H2" s="1" t="s">
        <v>2</v>
      </c>
      <c r="I2" s="1" t="s">
        <v>67</v>
      </c>
      <c r="J2" s="1" t="s">
        <v>2</v>
      </c>
      <c r="K2" s="1" t="s">
        <v>2</v>
      </c>
      <c r="L2" s="1" t="s">
        <v>2</v>
      </c>
      <c r="M2" s="1" t="s">
        <v>2</v>
      </c>
      <c r="N2" s="1" t="s">
        <v>2</v>
      </c>
      <c r="O2" s="1" t="s">
        <v>2</v>
      </c>
      <c r="P2" s="1" t="s">
        <v>2</v>
      </c>
    </row>
    <row r="3" spans="1:16">
      <c r="A3" s="7"/>
      <c r="B3" s="7"/>
      <c r="C3" s="7"/>
      <c r="D3" s="7"/>
      <c r="E3" s="7"/>
      <c r="F3" s="1" t="s">
        <v>1095</v>
      </c>
      <c r="G3" s="1" t="s">
        <v>1095</v>
      </c>
      <c r="H3" s="1" t="s">
        <v>1095</v>
      </c>
      <c r="I3" s="1" t="s">
        <v>1095</v>
      </c>
      <c r="J3" s="1" t="s">
        <v>1178</v>
      </c>
      <c r="K3" s="1" t="s">
        <v>1179</v>
      </c>
      <c r="L3" s="1" t="s">
        <v>1180</v>
      </c>
      <c r="M3" s="1" t="s">
        <v>1181</v>
      </c>
      <c r="N3" s="1" t="s">
        <v>1029</v>
      </c>
      <c r="O3" s="1" t="s">
        <v>1029</v>
      </c>
      <c r="P3" s="1" t="s">
        <v>1127</v>
      </c>
    </row>
    <row r="4" spans="1:16">
      <c r="A4" s="7"/>
      <c r="B4" s="7"/>
      <c r="C4" s="7"/>
      <c r="D4" s="7"/>
      <c r="E4" s="7"/>
      <c r="F4" s="1" t="s">
        <v>1170</v>
      </c>
      <c r="G4" s="1" t="s">
        <v>1098</v>
      </c>
      <c r="H4" s="1" t="s">
        <v>1098</v>
      </c>
      <c r="I4" s="1" t="s">
        <v>1098</v>
      </c>
      <c r="J4" s="1" t="s">
        <v>1095</v>
      </c>
      <c r="K4" s="1" t="s">
        <v>1095</v>
      </c>
      <c r="L4" s="1" t="s">
        <v>1095</v>
      </c>
      <c r="M4" s="1" t="s">
        <v>1095</v>
      </c>
      <c r="N4" s="1" t="s">
        <v>1180</v>
      </c>
      <c r="O4" s="1" t="s">
        <v>1181</v>
      </c>
      <c r="P4" s="1" t="s">
        <v>1180</v>
      </c>
    </row>
    <row r="5" spans="1:16">
      <c r="A5" s="7"/>
      <c r="B5" s="7"/>
      <c r="C5" s="7"/>
      <c r="D5" s="7"/>
      <c r="E5" s="7"/>
      <c r="F5" s="1" t="s">
        <v>1094</v>
      </c>
      <c r="G5" s="1" t="s">
        <v>1094</v>
      </c>
      <c r="H5" s="1" t="s">
        <v>1094</v>
      </c>
      <c r="I5" s="1" t="s">
        <v>1094</v>
      </c>
      <c r="J5" s="1" t="s">
        <v>1098</v>
      </c>
      <c r="K5" s="1" t="s">
        <v>1098</v>
      </c>
      <c r="L5" s="1" t="s">
        <v>1170</v>
      </c>
      <c r="M5" s="1" t="s">
        <v>1170</v>
      </c>
      <c r="N5" s="1" t="s">
        <v>1095</v>
      </c>
      <c r="O5" s="1" t="s">
        <v>1095</v>
      </c>
      <c r="P5" s="1" t="s">
        <v>1095</v>
      </c>
    </row>
    <row r="6" spans="1:16">
      <c r="A6" s="7"/>
      <c r="B6" s="7"/>
      <c r="C6" s="7"/>
      <c r="D6" s="7"/>
      <c r="E6" s="7"/>
      <c r="F6" s="1"/>
      <c r="G6" s="1"/>
      <c r="H6" s="1"/>
      <c r="I6" s="1"/>
      <c r="J6" s="1" t="s">
        <v>1094</v>
      </c>
      <c r="K6" s="1" t="s">
        <v>1094</v>
      </c>
      <c r="L6" s="1" t="s">
        <v>1094</v>
      </c>
      <c r="M6" s="1" t="s">
        <v>1094</v>
      </c>
      <c r="N6" s="1" t="s">
        <v>1170</v>
      </c>
      <c r="O6" s="1" t="s">
        <v>1170</v>
      </c>
      <c r="P6" s="1" t="s">
        <v>1170</v>
      </c>
    </row>
    <row r="7" spans="1:16">
      <c r="A7" s="7"/>
      <c r="B7" s="7"/>
      <c r="C7" s="7"/>
      <c r="D7" s="7"/>
      <c r="E7" s="7"/>
      <c r="F7" s="1"/>
      <c r="G7" s="1"/>
      <c r="H7" s="1"/>
      <c r="I7" s="1"/>
      <c r="J7" s="1"/>
      <c r="K7" s="1"/>
      <c r="L7" s="1"/>
      <c r="M7" s="1"/>
      <c r="N7" s="1" t="s">
        <v>1094</v>
      </c>
      <c r="O7" s="1" t="s">
        <v>1094</v>
      </c>
      <c r="P7" s="1" t="s">
        <v>1094</v>
      </c>
    </row>
    <row r="8" spans="1:16">
      <c r="A8" s="3" t="s">
        <v>1143</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c r="A9" s="2" t="s">
        <v>1182</v>
      </c>
      <c r="B9" s="4" t="s">
        <v>5</v>
      </c>
      <c r="C9" s="4" t="s">
        <v>5</v>
      </c>
      <c r="D9" s="4" t="s">
        <v>5</v>
      </c>
      <c r="E9" s="4" t="s">
        <v>5</v>
      </c>
      <c r="F9" s="5">
        <v>41351</v>
      </c>
      <c r="G9" s="4" t="s">
        <v>5</v>
      </c>
      <c r="H9" s="4" t="s">
        <v>5</v>
      </c>
      <c r="I9" s="4" t="s">
        <v>5</v>
      </c>
      <c r="J9" s="4" t="s">
        <v>5</v>
      </c>
      <c r="K9" s="4" t="s">
        <v>5</v>
      </c>
      <c r="L9" s="4" t="s">
        <v>5</v>
      </c>
      <c r="M9" s="4" t="s">
        <v>5</v>
      </c>
      <c r="N9" s="4" t="s">
        <v>5</v>
      </c>
      <c r="O9" s="4" t="s">
        <v>5</v>
      </c>
      <c r="P9" s="4" t="s">
        <v>5</v>
      </c>
    </row>
    <row r="10" spans="1:16">
      <c r="A10" s="2" t="s">
        <v>937</v>
      </c>
      <c r="B10" s="4" t="s">
        <v>5</v>
      </c>
      <c r="C10" s="4" t="s">
        <v>5</v>
      </c>
      <c r="D10" s="4" t="s">
        <v>5</v>
      </c>
      <c r="E10" s="4" t="s">
        <v>5</v>
      </c>
      <c r="F10" s="8">
        <v>400000000</v>
      </c>
      <c r="G10" s="4" t="s">
        <v>5</v>
      </c>
      <c r="H10" s="4" t="s">
        <v>5</v>
      </c>
      <c r="I10" s="8">
        <v>150000000</v>
      </c>
      <c r="J10" s="4" t="s">
        <v>5</v>
      </c>
      <c r="K10" s="4" t="s">
        <v>5</v>
      </c>
      <c r="L10" s="4" t="s">
        <v>5</v>
      </c>
      <c r="M10" s="4" t="s">
        <v>5</v>
      </c>
      <c r="N10" s="4" t="s">
        <v>5</v>
      </c>
      <c r="O10" s="4" t="s">
        <v>5</v>
      </c>
      <c r="P10" s="4" t="s">
        <v>5</v>
      </c>
    </row>
    <row r="11" spans="1:16">
      <c r="A11" s="2" t="s">
        <v>941</v>
      </c>
      <c r="B11" s="4" t="s">
        <v>5</v>
      </c>
      <c r="C11" s="4" t="s">
        <v>5</v>
      </c>
      <c r="D11" s="4" t="s">
        <v>5</v>
      </c>
      <c r="E11" s="4" t="s">
        <v>5</v>
      </c>
      <c r="F11" s="197">
        <v>4.8800000000000003E-2</v>
      </c>
      <c r="G11" s="4" t="s">
        <v>5</v>
      </c>
      <c r="H11" s="4" t="s">
        <v>5</v>
      </c>
      <c r="I11" s="197">
        <v>7.6300000000000007E-2</v>
      </c>
      <c r="J11" s="4" t="s">
        <v>5</v>
      </c>
      <c r="K11" s="4" t="s">
        <v>5</v>
      </c>
      <c r="L11" s="4" t="s">
        <v>5</v>
      </c>
      <c r="M11" s="4" t="s">
        <v>5</v>
      </c>
      <c r="N11" s="4" t="s">
        <v>5</v>
      </c>
      <c r="O11" s="4" t="s">
        <v>5</v>
      </c>
      <c r="P11" s="4" t="s">
        <v>5</v>
      </c>
    </row>
    <row r="12" spans="1:16">
      <c r="A12" s="2" t="s">
        <v>1145</v>
      </c>
      <c r="B12" s="4" t="s">
        <v>5</v>
      </c>
      <c r="C12" s="4" t="s">
        <v>5</v>
      </c>
      <c r="D12" s="4" t="s">
        <v>5</v>
      </c>
      <c r="E12" s="4" t="s">
        <v>5</v>
      </c>
      <c r="F12" s="5">
        <v>45000</v>
      </c>
      <c r="G12" s="4" t="s">
        <v>5</v>
      </c>
      <c r="H12" s="5">
        <v>42767</v>
      </c>
      <c r="I12" s="4" t="s">
        <v>5</v>
      </c>
      <c r="J12" s="4" t="s">
        <v>5</v>
      </c>
      <c r="K12" s="4" t="s">
        <v>5</v>
      </c>
      <c r="L12" s="4" t="s">
        <v>5</v>
      </c>
      <c r="M12" s="4" t="s">
        <v>5</v>
      </c>
      <c r="N12" s="4" t="s">
        <v>5</v>
      </c>
      <c r="O12" s="4" t="s">
        <v>5</v>
      </c>
      <c r="P12" s="4" t="s">
        <v>5</v>
      </c>
    </row>
    <row r="13" spans="1:16" ht="75">
      <c r="A13" s="2" t="s">
        <v>1183</v>
      </c>
      <c r="B13" s="4" t="s">
        <v>5</v>
      </c>
      <c r="C13" s="4" t="s">
        <v>5</v>
      </c>
      <c r="D13" s="4" t="s">
        <v>5</v>
      </c>
      <c r="E13" s="4" t="s">
        <v>5</v>
      </c>
      <c r="F13" s="4" t="s">
        <v>1184</v>
      </c>
      <c r="G13" s="4" t="s">
        <v>5</v>
      </c>
      <c r="H13" s="4" t="s">
        <v>5</v>
      </c>
      <c r="I13" s="4" t="s">
        <v>5</v>
      </c>
      <c r="J13" s="4" t="s">
        <v>5</v>
      </c>
      <c r="K13" s="4" t="s">
        <v>5</v>
      </c>
      <c r="L13" s="4" t="s">
        <v>5</v>
      </c>
      <c r="M13" s="4" t="s">
        <v>5</v>
      </c>
      <c r="N13" s="4" t="s">
        <v>5</v>
      </c>
      <c r="O13" s="4" t="s">
        <v>5</v>
      </c>
      <c r="P13" s="4" t="s">
        <v>5</v>
      </c>
    </row>
    <row r="14" spans="1:16" ht="30">
      <c r="A14" s="2" t="s">
        <v>1185</v>
      </c>
      <c r="B14" s="4" t="s">
        <v>5</v>
      </c>
      <c r="C14" s="4" t="s">
        <v>5</v>
      </c>
      <c r="D14" s="4" t="s">
        <v>5</v>
      </c>
      <c r="E14" s="4" t="s">
        <v>5</v>
      </c>
      <c r="F14" s="5">
        <v>41532</v>
      </c>
      <c r="G14" s="4" t="s">
        <v>5</v>
      </c>
      <c r="H14" s="4" t="s">
        <v>5</v>
      </c>
      <c r="I14" s="4" t="s">
        <v>5</v>
      </c>
      <c r="J14" s="4" t="s">
        <v>5</v>
      </c>
      <c r="K14" s="4" t="s">
        <v>5</v>
      </c>
      <c r="L14" s="4" t="s">
        <v>5</v>
      </c>
      <c r="M14" s="4" t="s">
        <v>5</v>
      </c>
      <c r="N14" s="4" t="s">
        <v>5</v>
      </c>
      <c r="O14" s="4" t="s">
        <v>5</v>
      </c>
      <c r="P14" s="4" t="s">
        <v>5</v>
      </c>
    </row>
    <row r="15" spans="1:16" ht="90">
      <c r="A15" s="2" t="s">
        <v>1186</v>
      </c>
      <c r="B15" s="4" t="s">
        <v>5</v>
      </c>
      <c r="C15" s="4" t="s">
        <v>5</v>
      </c>
      <c r="D15" s="4" t="s">
        <v>5</v>
      </c>
      <c r="E15" s="4" t="s">
        <v>5</v>
      </c>
      <c r="F15" s="4" t="s">
        <v>1187</v>
      </c>
      <c r="G15" s="4" t="s">
        <v>5</v>
      </c>
      <c r="H15" s="4" t="s">
        <v>5</v>
      </c>
      <c r="I15" s="4" t="s">
        <v>5</v>
      </c>
      <c r="J15" s="4" t="s">
        <v>5</v>
      </c>
      <c r="K15" s="4" t="s">
        <v>5</v>
      </c>
      <c r="L15" s="4" t="s">
        <v>5</v>
      </c>
      <c r="M15" s="4" t="s">
        <v>5</v>
      </c>
      <c r="N15" s="4" t="s">
        <v>5</v>
      </c>
      <c r="O15" s="4" t="s">
        <v>5</v>
      </c>
      <c r="P15" s="4" t="s">
        <v>5</v>
      </c>
    </row>
    <row r="16" spans="1:16" ht="135">
      <c r="A16" s="2" t="s">
        <v>1188</v>
      </c>
      <c r="B16" s="4" t="s">
        <v>5</v>
      </c>
      <c r="C16" s="4" t="s">
        <v>5</v>
      </c>
      <c r="D16" s="4" t="s">
        <v>5</v>
      </c>
      <c r="E16" s="4" t="s">
        <v>5</v>
      </c>
      <c r="F16" s="4" t="s">
        <v>1189</v>
      </c>
      <c r="G16" s="4" t="s">
        <v>5</v>
      </c>
      <c r="H16" s="4" t="s">
        <v>5</v>
      </c>
      <c r="I16" s="4" t="s">
        <v>5</v>
      </c>
      <c r="J16" s="4" t="s">
        <v>5</v>
      </c>
      <c r="K16" s="4" t="s">
        <v>5</v>
      </c>
      <c r="L16" s="4" t="s">
        <v>5</v>
      </c>
      <c r="M16" s="4" t="s">
        <v>5</v>
      </c>
      <c r="N16" s="4" t="s">
        <v>5</v>
      </c>
      <c r="O16" s="4" t="s">
        <v>5</v>
      </c>
      <c r="P16" s="4" t="s">
        <v>5</v>
      </c>
    </row>
    <row r="17" spans="1:16">
      <c r="A17" s="2" t="s">
        <v>1190</v>
      </c>
      <c r="B17" s="4" t="s">
        <v>5</v>
      </c>
      <c r="C17" s="4" t="s">
        <v>5</v>
      </c>
      <c r="D17" s="4" t="s">
        <v>5</v>
      </c>
      <c r="E17" s="4" t="s">
        <v>5</v>
      </c>
      <c r="F17" s="5">
        <v>43174</v>
      </c>
      <c r="G17" s="4" t="s">
        <v>5</v>
      </c>
      <c r="H17" s="4" t="s">
        <v>5</v>
      </c>
      <c r="I17" s="4" t="s">
        <v>5</v>
      </c>
      <c r="J17" s="4" t="s">
        <v>5</v>
      </c>
      <c r="K17" s="4" t="s">
        <v>5</v>
      </c>
      <c r="L17" s="4" t="s">
        <v>5</v>
      </c>
      <c r="M17" s="4" t="s">
        <v>5</v>
      </c>
      <c r="N17" s="4" t="s">
        <v>5</v>
      </c>
      <c r="O17" s="4" t="s">
        <v>5</v>
      </c>
      <c r="P17" s="4" t="s">
        <v>5</v>
      </c>
    </row>
    <row r="18" spans="1:16" ht="345">
      <c r="A18" s="2" t="s">
        <v>1191</v>
      </c>
      <c r="B18" s="4" t="s">
        <v>5</v>
      </c>
      <c r="C18" s="4" t="s">
        <v>5</v>
      </c>
      <c r="D18" s="4" t="s">
        <v>5</v>
      </c>
      <c r="E18" s="4" t="s">
        <v>5</v>
      </c>
      <c r="F18" s="4" t="s">
        <v>5</v>
      </c>
      <c r="G18" s="4" t="s">
        <v>5</v>
      </c>
      <c r="H18" s="4" t="s">
        <v>1192</v>
      </c>
      <c r="I18" s="4" t="s">
        <v>5</v>
      </c>
      <c r="J18" s="4" t="s">
        <v>5</v>
      </c>
      <c r="K18" s="4" t="s">
        <v>5</v>
      </c>
      <c r="L18" s="4" t="s">
        <v>1193</v>
      </c>
      <c r="M18" s="4" t="s">
        <v>1194</v>
      </c>
      <c r="N18" s="4" t="s">
        <v>5</v>
      </c>
      <c r="O18" s="4" t="s">
        <v>5</v>
      </c>
      <c r="P18" s="4" t="s">
        <v>5</v>
      </c>
    </row>
    <row r="19" spans="1:16" ht="30">
      <c r="A19" s="2" t="s">
        <v>1195</v>
      </c>
      <c r="B19" s="4" t="s">
        <v>5</v>
      </c>
      <c r="C19" s="4" t="s">
        <v>5</v>
      </c>
      <c r="D19" s="6">
        <v>150000000</v>
      </c>
      <c r="E19" s="4">
        <v>0</v>
      </c>
      <c r="F19" s="4" t="s">
        <v>5</v>
      </c>
      <c r="G19" s="4" t="s">
        <v>5</v>
      </c>
      <c r="H19" s="4" t="s">
        <v>5</v>
      </c>
      <c r="I19" s="4" t="s">
        <v>5</v>
      </c>
      <c r="J19" s="6">
        <v>121100000</v>
      </c>
      <c r="K19" s="6">
        <v>28900000</v>
      </c>
      <c r="L19" s="4" t="s">
        <v>5</v>
      </c>
      <c r="M19" s="4" t="s">
        <v>5</v>
      </c>
      <c r="N19" s="4" t="s">
        <v>5</v>
      </c>
      <c r="O19" s="4" t="s">
        <v>5</v>
      </c>
      <c r="P19" s="4" t="s">
        <v>5</v>
      </c>
    </row>
    <row r="20" spans="1:16" ht="30">
      <c r="A20" s="2" t="s">
        <v>1196</v>
      </c>
      <c r="B20" s="4" t="s">
        <v>5</v>
      </c>
      <c r="C20" s="4" t="s">
        <v>5</v>
      </c>
      <c r="D20" s="4" t="s">
        <v>5</v>
      </c>
      <c r="E20" s="4" t="s">
        <v>5</v>
      </c>
      <c r="F20" s="4" t="s">
        <v>5</v>
      </c>
      <c r="G20" s="4" t="s">
        <v>5</v>
      </c>
      <c r="H20" s="4" t="s">
        <v>5</v>
      </c>
      <c r="I20" s="4" t="s">
        <v>5</v>
      </c>
      <c r="J20" s="4" t="s">
        <v>5</v>
      </c>
      <c r="K20" s="4" t="s">
        <v>5</v>
      </c>
      <c r="L20" s="5">
        <v>43174</v>
      </c>
      <c r="M20" s="5">
        <v>42444</v>
      </c>
      <c r="N20" s="4" t="s">
        <v>5</v>
      </c>
      <c r="O20" s="4" t="s">
        <v>5</v>
      </c>
      <c r="P20" s="4" t="s">
        <v>5</v>
      </c>
    </row>
    <row r="21" spans="1:16" ht="30">
      <c r="A21" s="2" t="s">
        <v>1197</v>
      </c>
      <c r="B21" s="4" t="s">
        <v>5</v>
      </c>
      <c r="C21" s="4" t="s">
        <v>5</v>
      </c>
      <c r="D21" s="4" t="s">
        <v>5</v>
      </c>
      <c r="E21" s="4" t="s">
        <v>5</v>
      </c>
      <c r="F21" s="4" t="s">
        <v>5</v>
      </c>
      <c r="G21" s="4" t="s">
        <v>5</v>
      </c>
      <c r="H21" s="4" t="s">
        <v>5</v>
      </c>
      <c r="I21" s="4" t="s">
        <v>5</v>
      </c>
      <c r="J21" s="197">
        <v>1.0279</v>
      </c>
      <c r="K21" s="197">
        <v>1.0254000000000001</v>
      </c>
      <c r="L21" s="4" t="s">
        <v>5</v>
      </c>
      <c r="M21" s="197">
        <v>1.0488</v>
      </c>
      <c r="N21" s="4" t="s">
        <v>5</v>
      </c>
      <c r="O21" s="4" t="s">
        <v>5</v>
      </c>
      <c r="P21" s="197">
        <v>1</v>
      </c>
    </row>
    <row r="22" spans="1:16" ht="60">
      <c r="A22" s="2" t="s">
        <v>1198</v>
      </c>
      <c r="B22" s="4" t="s">
        <v>5</v>
      </c>
      <c r="C22" s="4" t="s">
        <v>5</v>
      </c>
      <c r="D22" s="4" t="s">
        <v>5</v>
      </c>
      <c r="E22" s="4" t="s">
        <v>5</v>
      </c>
      <c r="F22" s="4" t="s">
        <v>5</v>
      </c>
      <c r="G22" s="4" t="s">
        <v>5</v>
      </c>
      <c r="H22" s="4" t="s">
        <v>5</v>
      </c>
      <c r="I22" s="4" t="s">
        <v>5</v>
      </c>
      <c r="J22" s="4" t="s">
        <v>5</v>
      </c>
      <c r="K22" s="4" t="s">
        <v>5</v>
      </c>
      <c r="L22" s="4" t="s">
        <v>5</v>
      </c>
      <c r="M22" s="4" t="s">
        <v>5</v>
      </c>
      <c r="N22" s="197">
        <v>1</v>
      </c>
      <c r="O22" s="197">
        <v>0.35</v>
      </c>
      <c r="P22" s="4" t="s">
        <v>5</v>
      </c>
    </row>
    <row r="23" spans="1:16" ht="360">
      <c r="A23" s="2" t="s">
        <v>1199</v>
      </c>
      <c r="B23" s="4" t="s">
        <v>5</v>
      </c>
      <c r="C23" s="4" t="s">
        <v>5</v>
      </c>
      <c r="D23" s="4" t="s">
        <v>5</v>
      </c>
      <c r="E23" s="4" t="s">
        <v>5</v>
      </c>
      <c r="F23" s="4" t="s">
        <v>1200</v>
      </c>
      <c r="G23" s="4" t="s">
        <v>5</v>
      </c>
      <c r="H23" s="4" t="s">
        <v>5</v>
      </c>
      <c r="I23" s="4" t="s">
        <v>5</v>
      </c>
      <c r="J23" s="4" t="s">
        <v>5</v>
      </c>
      <c r="K23" s="4" t="s">
        <v>5</v>
      </c>
      <c r="L23" s="4" t="s">
        <v>5</v>
      </c>
      <c r="M23" s="4" t="s">
        <v>5</v>
      </c>
      <c r="N23" s="4" t="s">
        <v>5</v>
      </c>
      <c r="O23" s="4" t="s">
        <v>5</v>
      </c>
      <c r="P23" s="4" t="s">
        <v>5</v>
      </c>
    </row>
    <row r="24" spans="1:16">
      <c r="A24" s="2" t="s">
        <v>1201</v>
      </c>
      <c r="B24" s="4" t="s">
        <v>5</v>
      </c>
      <c r="C24" s="4" t="s">
        <v>5</v>
      </c>
      <c r="D24" s="4" t="s">
        <v>5</v>
      </c>
      <c r="E24" s="4" t="s">
        <v>5</v>
      </c>
      <c r="F24" s="6">
        <v>7700000</v>
      </c>
      <c r="G24" s="4" t="s">
        <v>5</v>
      </c>
      <c r="H24" s="4" t="s">
        <v>5</v>
      </c>
      <c r="I24" s="4" t="s">
        <v>5</v>
      </c>
      <c r="J24" s="4" t="s">
        <v>5</v>
      </c>
      <c r="K24" s="4" t="s">
        <v>5</v>
      </c>
      <c r="L24" s="4" t="s">
        <v>5</v>
      </c>
      <c r="M24" s="4" t="s">
        <v>5</v>
      </c>
      <c r="N24" s="4" t="s">
        <v>5</v>
      </c>
      <c r="O24" s="4" t="s">
        <v>5</v>
      </c>
      <c r="P24" s="4" t="s">
        <v>5</v>
      </c>
    </row>
    <row r="25" spans="1:16">
      <c r="A25" s="2" t="s">
        <v>35</v>
      </c>
      <c r="B25" s="4">
        <v>0</v>
      </c>
      <c r="C25" s="4">
        <v>0</v>
      </c>
      <c r="D25" s="6">
        <v>5624000</v>
      </c>
      <c r="E25" s="4">
        <v>0</v>
      </c>
      <c r="F25" s="4" t="s">
        <v>5</v>
      </c>
      <c r="G25" s="6">
        <v>5600000</v>
      </c>
      <c r="H25" s="6">
        <v>5600000</v>
      </c>
      <c r="I25" s="4" t="s">
        <v>5</v>
      </c>
      <c r="J25" s="4" t="s">
        <v>5</v>
      </c>
      <c r="K25" s="4" t="s">
        <v>5</v>
      </c>
      <c r="L25" s="4" t="s">
        <v>5</v>
      </c>
      <c r="M25" s="4" t="s">
        <v>5</v>
      </c>
      <c r="N25" s="4" t="s">
        <v>5</v>
      </c>
      <c r="O25" s="4" t="s">
        <v>5</v>
      </c>
      <c r="P25" s="4" t="s">
        <v>5</v>
      </c>
    </row>
    <row r="26" spans="1:16" ht="30">
      <c r="A26" s="2" t="s">
        <v>153</v>
      </c>
      <c r="B26" s="4" t="s">
        <v>5</v>
      </c>
      <c r="C26" s="4" t="s">
        <v>5</v>
      </c>
      <c r="D26" s="6">
        <v>4116000</v>
      </c>
      <c r="E26" s="4">
        <v>0</v>
      </c>
      <c r="F26" s="4" t="s">
        <v>5</v>
      </c>
      <c r="G26" s="4" t="s">
        <v>5</v>
      </c>
      <c r="H26" s="6">
        <v>4100000</v>
      </c>
      <c r="I26" s="4" t="s">
        <v>5</v>
      </c>
      <c r="J26" s="4" t="s">
        <v>5</v>
      </c>
      <c r="K26" s="4" t="s">
        <v>5</v>
      </c>
      <c r="L26" s="4" t="s">
        <v>5</v>
      </c>
      <c r="M26" s="4" t="s">
        <v>5</v>
      </c>
      <c r="N26" s="4" t="s">
        <v>5</v>
      </c>
      <c r="O26" s="4" t="s">
        <v>5</v>
      </c>
      <c r="P26" s="4" t="s">
        <v>5</v>
      </c>
    </row>
    <row r="27" spans="1:16" ht="30">
      <c r="A27" s="2" t="s">
        <v>124</v>
      </c>
      <c r="B27" s="4" t="s">
        <v>5</v>
      </c>
      <c r="C27" s="4" t="s">
        <v>5</v>
      </c>
      <c r="D27" s="8">
        <v>1508000</v>
      </c>
      <c r="E27" s="8">
        <v>0</v>
      </c>
      <c r="F27" s="4" t="s">
        <v>5</v>
      </c>
      <c r="G27" s="4" t="s">
        <v>5</v>
      </c>
      <c r="H27" s="8">
        <v>1500000</v>
      </c>
      <c r="I27" s="4" t="s">
        <v>5</v>
      </c>
      <c r="J27" s="4" t="s">
        <v>5</v>
      </c>
      <c r="K27" s="4" t="s">
        <v>5</v>
      </c>
      <c r="L27" s="4" t="s">
        <v>5</v>
      </c>
      <c r="M27" s="4" t="s">
        <v>5</v>
      </c>
      <c r="N27" s="4" t="s">
        <v>5</v>
      </c>
      <c r="O27" s="4" t="s">
        <v>5</v>
      </c>
      <c r="P27" s="4" t="s">
        <v>5</v>
      </c>
    </row>
  </sheetData>
  <mergeCells count="8">
    <mergeCell ref="A1:A7"/>
    <mergeCell ref="B1:C1"/>
    <mergeCell ref="D1:F1"/>
    <mergeCell ref="J1:P1"/>
    <mergeCell ref="B2:B7"/>
    <mergeCell ref="C2:C7"/>
    <mergeCell ref="D2:D7"/>
    <mergeCell ref="E2:E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202</v>
      </c>
      <c r="B1" s="7" t="s">
        <v>985</v>
      </c>
      <c r="C1" s="7"/>
    </row>
    <row r="2" spans="1:3">
      <c r="A2" s="1" t="s">
        <v>961</v>
      </c>
      <c r="B2" s="1" t="s">
        <v>2</v>
      </c>
      <c r="C2" s="1" t="s">
        <v>67</v>
      </c>
    </row>
    <row r="3" spans="1:3">
      <c r="A3" s="3" t="s">
        <v>1143</v>
      </c>
      <c r="B3" s="4" t="s">
        <v>5</v>
      </c>
      <c r="C3" s="4" t="s">
        <v>5</v>
      </c>
    </row>
    <row r="4" spans="1:3" ht="30">
      <c r="A4" s="2" t="s">
        <v>1203</v>
      </c>
      <c r="B4" s="9">
        <v>425.2</v>
      </c>
      <c r="C4" s="9">
        <v>345.2</v>
      </c>
    </row>
    <row r="5" spans="1:3">
      <c r="A5" s="2" t="s">
        <v>1204</v>
      </c>
      <c r="B5" s="197">
        <v>4.0000000000000001E-3</v>
      </c>
      <c r="C5" s="197">
        <v>3.5000000000000001E-3</v>
      </c>
    </row>
    <row r="6" spans="1:3">
      <c r="A6" s="2" t="s">
        <v>1205</v>
      </c>
      <c r="B6" s="4" t="s">
        <v>5</v>
      </c>
      <c r="C6" s="4" t="s">
        <v>5</v>
      </c>
    </row>
    <row r="7" spans="1:3">
      <c r="A7" s="3" t="s">
        <v>1143</v>
      </c>
      <c r="B7" s="4" t="s">
        <v>5</v>
      </c>
      <c r="C7" s="4" t="s">
        <v>5</v>
      </c>
    </row>
    <row r="8" spans="1:3">
      <c r="A8" s="2" t="s">
        <v>1161</v>
      </c>
      <c r="B8" s="4">
        <v>36.4</v>
      </c>
      <c r="C8" s="4">
        <v>134</v>
      </c>
    </row>
    <row r="9" spans="1:3" ht="30">
      <c r="A9" s="2" t="s">
        <v>1206</v>
      </c>
      <c r="B9" s="4" t="s">
        <v>5</v>
      </c>
      <c r="C9" s="4" t="s">
        <v>5</v>
      </c>
    </row>
    <row r="10" spans="1:3">
      <c r="A10" s="3" t="s">
        <v>1143</v>
      </c>
      <c r="B10" s="4" t="s">
        <v>5</v>
      </c>
      <c r="C10" s="4" t="s">
        <v>5</v>
      </c>
    </row>
    <row r="11" spans="1:3">
      <c r="A11" s="2" t="s">
        <v>1207</v>
      </c>
      <c r="B11" s="197">
        <v>3.9300000000000002E-2</v>
      </c>
      <c r="C11" s="197">
        <v>3.95E-2</v>
      </c>
    </row>
    <row r="12" spans="1:3">
      <c r="A12" s="2" t="s">
        <v>1208</v>
      </c>
      <c r="B12" s="4" t="s">
        <v>5</v>
      </c>
      <c r="C12" s="4" t="s">
        <v>5</v>
      </c>
    </row>
    <row r="13" spans="1:3">
      <c r="A13" s="3" t="s">
        <v>1143</v>
      </c>
      <c r="B13" s="4" t="s">
        <v>5</v>
      </c>
      <c r="C13" s="4" t="s">
        <v>5</v>
      </c>
    </row>
    <row r="14" spans="1:3">
      <c r="A14" s="2" t="s">
        <v>1209</v>
      </c>
      <c r="B14" s="4">
        <v>138.5</v>
      </c>
      <c r="C14" s="4">
        <v>120.8</v>
      </c>
    </row>
    <row r="15" spans="1:3" ht="30">
      <c r="A15" s="2" t="s">
        <v>1210</v>
      </c>
      <c r="B15" s="9">
        <v>211.5</v>
      </c>
      <c r="C15" s="9">
        <v>229.2</v>
      </c>
    </row>
    <row r="16" spans="1:3" ht="30">
      <c r="A16" s="2" t="s">
        <v>1211</v>
      </c>
      <c r="B16" s="4" t="s">
        <v>5</v>
      </c>
      <c r="C16" s="4" t="s">
        <v>5</v>
      </c>
    </row>
    <row r="17" spans="1:3">
      <c r="A17" s="3" t="s">
        <v>1143</v>
      </c>
      <c r="B17" s="4" t="s">
        <v>5</v>
      </c>
      <c r="C17" s="4" t="s">
        <v>5</v>
      </c>
    </row>
    <row r="18" spans="1:3">
      <c r="A18" s="2" t="s">
        <v>1207</v>
      </c>
      <c r="B18" s="197">
        <v>1.1299999999999999E-2</v>
      </c>
      <c r="C18" s="197">
        <v>0.01</v>
      </c>
    </row>
    <row r="19" spans="1:3" ht="30">
      <c r="A19" s="2" t="s">
        <v>1212</v>
      </c>
      <c r="B19" s="4" t="s">
        <v>5</v>
      </c>
      <c r="C19" s="4" t="s">
        <v>5</v>
      </c>
    </row>
    <row r="20" spans="1:3">
      <c r="A20" s="3" t="s">
        <v>1143</v>
      </c>
      <c r="B20" s="4" t="s">
        <v>5</v>
      </c>
      <c r="C20" s="4" t="s">
        <v>5</v>
      </c>
    </row>
    <row r="21" spans="1:3">
      <c r="A21" s="2" t="s">
        <v>1207</v>
      </c>
      <c r="B21" s="197">
        <v>2.2499999999999999E-2</v>
      </c>
      <c r="C21" s="197">
        <v>0.0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3" width="36.5703125" bestFit="1" customWidth="1"/>
    <col min="4" max="4" width="25.28515625" bestFit="1" customWidth="1"/>
  </cols>
  <sheetData>
    <row r="1" spans="1:4" ht="60">
      <c r="A1" s="1" t="s">
        <v>1213</v>
      </c>
      <c r="B1" s="1" t="s">
        <v>2</v>
      </c>
      <c r="C1" s="1" t="s">
        <v>67</v>
      </c>
      <c r="D1" s="1" t="s">
        <v>2</v>
      </c>
    </row>
    <row r="2" spans="1:4" ht="30">
      <c r="A2" s="1" t="s">
        <v>961</v>
      </c>
      <c r="B2" s="1" t="s">
        <v>867</v>
      </c>
      <c r="C2" s="1" t="s">
        <v>867</v>
      </c>
      <c r="D2" s="1" t="s">
        <v>951</v>
      </c>
    </row>
    <row r="3" spans="1:4">
      <c r="A3" s="3" t="s">
        <v>1143</v>
      </c>
      <c r="B3" s="4" t="s">
        <v>5</v>
      </c>
      <c r="C3" s="4" t="s">
        <v>5</v>
      </c>
      <c r="D3" s="4" t="s">
        <v>5</v>
      </c>
    </row>
    <row r="4" spans="1:4" ht="30">
      <c r="A4" s="2" t="s">
        <v>1214</v>
      </c>
      <c r="B4" s="9">
        <v>5.3</v>
      </c>
      <c r="C4" s="9">
        <v>9.3000000000000007</v>
      </c>
      <c r="D4" s="4" t="s">
        <v>5</v>
      </c>
    </row>
    <row r="5" spans="1:4">
      <c r="A5" s="2" t="s">
        <v>1145</v>
      </c>
      <c r="B5" s="4" t="s">
        <v>5</v>
      </c>
      <c r="C5" s="4" t="s">
        <v>5</v>
      </c>
      <c r="D5" s="5">
        <v>41805</v>
      </c>
    </row>
    <row r="6" spans="1:4">
      <c r="A6" s="2" t="s">
        <v>937</v>
      </c>
      <c r="B6" s="9">
        <v>202.3</v>
      </c>
      <c r="C6" s="4" t="s">
        <v>5</v>
      </c>
      <c r="D6" s="9">
        <v>105.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15</v>
      </c>
      <c r="B1" s="1" t="s">
        <v>1</v>
      </c>
    </row>
    <row r="2" spans="1:2">
      <c r="A2" s="7"/>
      <c r="B2" s="1" t="s">
        <v>2</v>
      </c>
    </row>
    <row r="3" spans="1:2">
      <c r="A3" s="3" t="s">
        <v>1143</v>
      </c>
      <c r="B3" s="4" t="s">
        <v>5</v>
      </c>
    </row>
    <row r="4" spans="1:2" ht="75">
      <c r="A4" s="2" t="s">
        <v>1216</v>
      </c>
      <c r="B4" s="4" t="s">
        <v>1217</v>
      </c>
    </row>
    <row r="5" spans="1:2" ht="45">
      <c r="A5" s="2" t="s">
        <v>1218</v>
      </c>
      <c r="B5" s="4" t="s">
        <v>5</v>
      </c>
    </row>
    <row r="6" spans="1:2">
      <c r="A6" s="3" t="s">
        <v>1143</v>
      </c>
      <c r="B6" s="4" t="s">
        <v>5</v>
      </c>
    </row>
    <row r="7" spans="1:2" ht="270">
      <c r="A7" s="2" t="s">
        <v>1186</v>
      </c>
      <c r="B7" s="4" t="s">
        <v>121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1220</v>
      </c>
      <c r="B1" s="7" t="s">
        <v>28</v>
      </c>
      <c r="C1" s="7"/>
      <c r="D1" s="7" t="s">
        <v>1</v>
      </c>
      <c r="E1" s="7"/>
    </row>
    <row r="2" spans="1:5">
      <c r="A2" s="7"/>
      <c r="B2" s="1" t="s">
        <v>2</v>
      </c>
      <c r="C2" s="1" t="s">
        <v>29</v>
      </c>
      <c r="D2" s="1" t="s">
        <v>2</v>
      </c>
      <c r="E2" s="1" t="s">
        <v>29</v>
      </c>
    </row>
    <row r="3" spans="1:5">
      <c r="A3" s="3" t="s">
        <v>1143</v>
      </c>
      <c r="B3" s="4" t="s">
        <v>5</v>
      </c>
      <c r="C3" s="4" t="s">
        <v>5</v>
      </c>
      <c r="D3" s="4" t="s">
        <v>5</v>
      </c>
      <c r="E3" s="4" t="s">
        <v>5</v>
      </c>
    </row>
    <row r="4" spans="1:5">
      <c r="A4" s="2" t="s">
        <v>34</v>
      </c>
      <c r="B4" s="8">
        <v>12666000</v>
      </c>
      <c r="C4" s="8">
        <v>9446000</v>
      </c>
      <c r="D4" s="8">
        <v>34549000</v>
      </c>
      <c r="E4" s="8">
        <v>27883000</v>
      </c>
    </row>
    <row r="5" spans="1:5">
      <c r="A5" s="2" t="s">
        <v>56</v>
      </c>
      <c r="B5" s="4" t="s">
        <v>5</v>
      </c>
      <c r="C5" s="4" t="s">
        <v>5</v>
      </c>
      <c r="D5" s="4" t="s">
        <v>5</v>
      </c>
      <c r="E5" s="4" t="s">
        <v>5</v>
      </c>
    </row>
    <row r="6" spans="1:5">
      <c r="A6" s="3" t="s">
        <v>1143</v>
      </c>
      <c r="B6" s="4" t="s">
        <v>5</v>
      </c>
      <c r="C6" s="4" t="s">
        <v>5</v>
      </c>
      <c r="D6" s="4" t="s">
        <v>5</v>
      </c>
      <c r="E6" s="4" t="s">
        <v>5</v>
      </c>
    </row>
    <row r="7" spans="1:5">
      <c r="A7" s="2" t="s">
        <v>473</v>
      </c>
      <c r="B7" s="6">
        <v>10400000</v>
      </c>
      <c r="C7" s="6">
        <v>7400000</v>
      </c>
      <c r="D7" s="6">
        <v>27900000</v>
      </c>
      <c r="E7" s="6">
        <v>21800000</v>
      </c>
    </row>
    <row r="8" spans="1:5" ht="30">
      <c r="A8" s="2" t="s">
        <v>474</v>
      </c>
      <c r="B8" s="6">
        <v>1300000</v>
      </c>
      <c r="C8" s="6">
        <v>1200000</v>
      </c>
      <c r="D8" s="6">
        <v>3900000</v>
      </c>
      <c r="E8" s="6">
        <v>3700000</v>
      </c>
    </row>
    <row r="9" spans="1:5" ht="30">
      <c r="A9" s="2" t="s">
        <v>475</v>
      </c>
      <c r="B9" s="6">
        <v>1000000</v>
      </c>
      <c r="C9" s="6">
        <v>900000</v>
      </c>
      <c r="D9" s="6">
        <v>3000000</v>
      </c>
      <c r="E9" s="6">
        <v>2700000</v>
      </c>
    </row>
    <row r="10" spans="1:5">
      <c r="A10" s="2" t="s">
        <v>476</v>
      </c>
      <c r="B10" s="6">
        <v>12700000</v>
      </c>
      <c r="C10" s="6">
        <v>9500000</v>
      </c>
      <c r="D10" s="6">
        <v>34800000</v>
      </c>
      <c r="E10" s="6">
        <v>28200000</v>
      </c>
    </row>
    <row r="11" spans="1:5">
      <c r="A11" s="2" t="s">
        <v>477</v>
      </c>
      <c r="B11" s="4">
        <v>0</v>
      </c>
      <c r="C11" s="6">
        <v>-100000</v>
      </c>
      <c r="D11" s="6">
        <v>-300000</v>
      </c>
      <c r="E11" s="6">
        <v>-300000</v>
      </c>
    </row>
    <row r="12" spans="1:5">
      <c r="A12" s="2" t="s">
        <v>34</v>
      </c>
      <c r="B12" s="8">
        <v>12700000</v>
      </c>
      <c r="C12" s="8">
        <v>9400000</v>
      </c>
      <c r="D12" s="8">
        <v>34500000</v>
      </c>
      <c r="E12" s="8">
        <v>279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21</v>
      </c>
      <c r="B1" s="7" t="s">
        <v>2</v>
      </c>
      <c r="C1" s="7" t="s">
        <v>67</v>
      </c>
    </row>
    <row r="2" spans="1:3">
      <c r="A2" s="1" t="s">
        <v>961</v>
      </c>
      <c r="B2" s="7"/>
      <c r="C2" s="7"/>
    </row>
    <row r="3" spans="1:3">
      <c r="A3" s="2" t="s">
        <v>169</v>
      </c>
      <c r="B3" s="4" t="s">
        <v>5</v>
      </c>
      <c r="C3" s="4" t="s">
        <v>5</v>
      </c>
    </row>
    <row r="4" spans="1:3">
      <c r="A4" s="3" t="s">
        <v>1222</v>
      </c>
      <c r="B4" s="4" t="s">
        <v>5</v>
      </c>
      <c r="C4" s="4" t="s">
        <v>5</v>
      </c>
    </row>
    <row r="5" spans="1:3">
      <c r="A5" s="2" t="s">
        <v>1223</v>
      </c>
      <c r="B5" s="9">
        <v>142.19999999999999</v>
      </c>
      <c r="C5" s="9">
        <v>102.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24</v>
      </c>
      <c r="B1" s="7" t="s">
        <v>28</v>
      </c>
      <c r="C1" s="7"/>
      <c r="D1" s="7" t="s">
        <v>1</v>
      </c>
      <c r="E1" s="7"/>
    </row>
    <row r="2" spans="1:5">
      <c r="A2" s="1" t="s">
        <v>961</v>
      </c>
      <c r="B2" s="1" t="s">
        <v>2</v>
      </c>
      <c r="C2" s="1" t="s">
        <v>29</v>
      </c>
      <c r="D2" s="1" t="s">
        <v>2</v>
      </c>
      <c r="E2" s="1" t="s">
        <v>29</v>
      </c>
    </row>
    <row r="3" spans="1:5">
      <c r="A3" s="2" t="s">
        <v>56</v>
      </c>
      <c r="B3" s="4" t="s">
        <v>5</v>
      </c>
      <c r="C3" s="4" t="s">
        <v>5</v>
      </c>
      <c r="D3" s="4" t="s">
        <v>5</v>
      </c>
      <c r="E3" s="4" t="s">
        <v>5</v>
      </c>
    </row>
    <row r="4" spans="1:5">
      <c r="A4" s="3" t="s">
        <v>1225</v>
      </c>
      <c r="B4" s="4" t="s">
        <v>5</v>
      </c>
      <c r="C4" s="4" t="s">
        <v>5</v>
      </c>
      <c r="D4" s="4" t="s">
        <v>5</v>
      </c>
      <c r="E4" s="4" t="s">
        <v>5</v>
      </c>
    </row>
    <row r="5" spans="1:5">
      <c r="A5" s="2" t="s">
        <v>1226</v>
      </c>
      <c r="B5" s="9">
        <v>75.599999999999994</v>
      </c>
      <c r="C5" s="9">
        <v>69.400000000000006</v>
      </c>
      <c r="D5" s="8">
        <v>176</v>
      </c>
      <c r="E5" s="9">
        <v>168.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5" width="12.28515625" bestFit="1" customWidth="1"/>
    <col min="6" max="10" width="25.140625" bestFit="1" customWidth="1"/>
    <col min="11" max="13" width="36.5703125" bestFit="1" customWidth="1"/>
    <col min="14" max="14" width="31.42578125" bestFit="1" customWidth="1"/>
    <col min="15" max="17" width="36.5703125" bestFit="1" customWidth="1"/>
  </cols>
  <sheetData>
    <row r="1" spans="1:17" ht="15" customHeight="1">
      <c r="A1" s="1" t="s">
        <v>1227</v>
      </c>
      <c r="B1" s="7" t="s">
        <v>28</v>
      </c>
      <c r="C1" s="7"/>
      <c r="D1" s="7" t="s">
        <v>1</v>
      </c>
      <c r="E1" s="7"/>
      <c r="F1" s="1" t="s">
        <v>985</v>
      </c>
      <c r="G1" s="7" t="s">
        <v>28</v>
      </c>
      <c r="H1" s="7"/>
      <c r="I1" s="7" t="s">
        <v>1</v>
      </c>
      <c r="J1" s="7"/>
      <c r="K1" s="7"/>
      <c r="L1" s="7"/>
      <c r="M1" s="7"/>
      <c r="N1" s="1" t="s">
        <v>28</v>
      </c>
      <c r="O1" s="7" t="s">
        <v>1</v>
      </c>
      <c r="P1" s="7"/>
      <c r="Q1" s="7"/>
    </row>
    <row r="2" spans="1:17" ht="30">
      <c r="A2" s="1" t="s">
        <v>1228</v>
      </c>
      <c r="B2" s="7" t="s">
        <v>2</v>
      </c>
      <c r="C2" s="7" t="s">
        <v>29</v>
      </c>
      <c r="D2" s="7" t="s">
        <v>2</v>
      </c>
      <c r="E2" s="7" t="s">
        <v>29</v>
      </c>
      <c r="F2" s="1" t="s">
        <v>2</v>
      </c>
      <c r="G2" s="1" t="s">
        <v>2</v>
      </c>
      <c r="H2" s="1" t="s">
        <v>29</v>
      </c>
      <c r="I2" s="1" t="s">
        <v>2</v>
      </c>
      <c r="J2" s="1" t="s">
        <v>29</v>
      </c>
      <c r="K2" s="1" t="s">
        <v>2</v>
      </c>
      <c r="L2" s="1" t="s">
        <v>2</v>
      </c>
      <c r="M2" s="1" t="s">
        <v>2</v>
      </c>
      <c r="N2" s="1" t="s">
        <v>1128</v>
      </c>
      <c r="O2" s="1" t="s">
        <v>2</v>
      </c>
      <c r="P2" s="1" t="s">
        <v>2</v>
      </c>
      <c r="Q2" s="1" t="s">
        <v>2</v>
      </c>
    </row>
    <row r="3" spans="1:17">
      <c r="A3" s="1"/>
      <c r="B3" s="7"/>
      <c r="C3" s="7"/>
      <c r="D3" s="7"/>
      <c r="E3" s="7"/>
      <c r="F3" s="1" t="s">
        <v>1229</v>
      </c>
      <c r="G3" s="1" t="s">
        <v>1229</v>
      </c>
      <c r="H3" s="1" t="s">
        <v>1229</v>
      </c>
      <c r="I3" s="1" t="s">
        <v>1229</v>
      </c>
      <c r="J3" s="1" t="s">
        <v>1229</v>
      </c>
      <c r="K3" s="1" t="s">
        <v>1230</v>
      </c>
      <c r="L3" s="1" t="s">
        <v>1231</v>
      </c>
      <c r="M3" s="1" t="s">
        <v>1233</v>
      </c>
      <c r="N3" s="1" t="s">
        <v>1234</v>
      </c>
      <c r="O3" s="1" t="s">
        <v>1234</v>
      </c>
      <c r="P3" s="1" t="s">
        <v>1235</v>
      </c>
      <c r="Q3" s="1" t="s">
        <v>1236</v>
      </c>
    </row>
    <row r="4" spans="1:17">
      <c r="A4" s="1"/>
      <c r="B4" s="7"/>
      <c r="C4" s="7"/>
      <c r="D4" s="7"/>
      <c r="E4" s="7"/>
      <c r="F4" s="1"/>
      <c r="G4" s="1"/>
      <c r="H4" s="1"/>
      <c r="I4" s="1"/>
      <c r="J4" s="1"/>
      <c r="K4" s="1" t="s">
        <v>1229</v>
      </c>
      <c r="L4" s="1" t="s">
        <v>1232</v>
      </c>
      <c r="M4" s="1" t="s">
        <v>1232</v>
      </c>
      <c r="N4" s="1" t="s">
        <v>1229</v>
      </c>
      <c r="O4" s="1" t="s">
        <v>1229</v>
      </c>
      <c r="P4" s="1" t="s">
        <v>1232</v>
      </c>
      <c r="Q4" s="1" t="s">
        <v>1234</v>
      </c>
    </row>
    <row r="5" spans="1:17">
      <c r="A5" s="1"/>
      <c r="B5" s="7"/>
      <c r="C5" s="7"/>
      <c r="D5" s="7"/>
      <c r="E5" s="7"/>
      <c r="F5" s="1"/>
      <c r="G5" s="1"/>
      <c r="H5" s="1"/>
      <c r="I5" s="1"/>
      <c r="J5" s="1"/>
      <c r="K5" s="1"/>
      <c r="L5" s="1"/>
      <c r="M5" s="1"/>
      <c r="N5" s="1"/>
      <c r="O5" s="1"/>
      <c r="P5" s="1"/>
      <c r="Q5" s="1" t="s">
        <v>1229</v>
      </c>
    </row>
    <row r="6" spans="1:17" ht="45">
      <c r="A6" s="3" t="s">
        <v>12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195">
      <c r="A7" s="2" t="s">
        <v>1238</v>
      </c>
      <c r="B7" s="4" t="s">
        <v>5</v>
      </c>
      <c r="C7" s="4" t="s">
        <v>5</v>
      </c>
      <c r="D7" s="4" t="s">
        <v>5</v>
      </c>
      <c r="E7" s="4" t="s">
        <v>5</v>
      </c>
      <c r="F7" s="4" t="s">
        <v>5</v>
      </c>
      <c r="G7" s="4" t="s">
        <v>5</v>
      </c>
      <c r="H7" s="4" t="s">
        <v>5</v>
      </c>
      <c r="I7" s="4" t="s">
        <v>5</v>
      </c>
      <c r="J7" s="4" t="s">
        <v>5</v>
      </c>
      <c r="K7" s="4" t="s">
        <v>1239</v>
      </c>
      <c r="L7" s="4" t="s">
        <v>1240</v>
      </c>
      <c r="M7" s="4" t="s">
        <v>1241</v>
      </c>
      <c r="N7" s="4" t="s">
        <v>5</v>
      </c>
      <c r="O7" s="4" t="s">
        <v>5</v>
      </c>
      <c r="P7" s="4" t="s">
        <v>1242</v>
      </c>
      <c r="Q7" s="4" t="s">
        <v>1243</v>
      </c>
    </row>
    <row r="8" spans="1:17">
      <c r="A8" s="2" t="s">
        <v>1244</v>
      </c>
      <c r="B8" s="6">
        <v>6383118</v>
      </c>
      <c r="C8" s="4" t="s">
        <v>5</v>
      </c>
      <c r="D8" s="6">
        <v>6383118</v>
      </c>
      <c r="E8" s="4" t="s">
        <v>5</v>
      </c>
      <c r="F8" s="4" t="s">
        <v>5</v>
      </c>
      <c r="G8" s="4" t="s">
        <v>5</v>
      </c>
      <c r="H8" s="4" t="s">
        <v>5</v>
      </c>
      <c r="I8" s="4" t="s">
        <v>5</v>
      </c>
      <c r="J8" s="4" t="s">
        <v>5</v>
      </c>
      <c r="K8" s="6">
        <v>4926681</v>
      </c>
      <c r="L8" s="4" t="s">
        <v>5</v>
      </c>
      <c r="M8" s="4" t="s">
        <v>5</v>
      </c>
      <c r="N8" s="4" t="s">
        <v>5</v>
      </c>
      <c r="O8" s="4" t="s">
        <v>5</v>
      </c>
      <c r="P8" s="4" t="s">
        <v>5</v>
      </c>
      <c r="Q8" s="4" t="s">
        <v>5</v>
      </c>
    </row>
    <row r="9" spans="1:17" ht="30">
      <c r="A9" s="2" t="s">
        <v>1245</v>
      </c>
      <c r="B9" s="4" t="s">
        <v>5</v>
      </c>
      <c r="C9" s="4" t="s">
        <v>5</v>
      </c>
      <c r="D9" s="4" t="s">
        <v>5</v>
      </c>
      <c r="E9" s="4" t="s">
        <v>5</v>
      </c>
      <c r="F9" s="4" t="s">
        <v>5</v>
      </c>
      <c r="G9" s="4" t="s">
        <v>5</v>
      </c>
      <c r="H9" s="4" t="s">
        <v>5</v>
      </c>
      <c r="I9" s="4" t="s">
        <v>5</v>
      </c>
      <c r="J9" s="4" t="s">
        <v>5</v>
      </c>
      <c r="K9" s="4" t="s">
        <v>5</v>
      </c>
      <c r="L9" s="6">
        <v>1000000</v>
      </c>
      <c r="M9" s="6">
        <v>1000000</v>
      </c>
      <c r="N9" s="4" t="s">
        <v>5</v>
      </c>
      <c r="O9" s="4" t="s">
        <v>5</v>
      </c>
      <c r="P9" s="4" t="s">
        <v>5</v>
      </c>
      <c r="Q9" s="4" t="s">
        <v>5</v>
      </c>
    </row>
    <row r="10" spans="1:17">
      <c r="A10" s="2" t="s">
        <v>1246</v>
      </c>
      <c r="B10" s="4" t="s">
        <v>5</v>
      </c>
      <c r="C10" s="4" t="s">
        <v>5</v>
      </c>
      <c r="D10" s="4" t="s">
        <v>5</v>
      </c>
      <c r="E10" s="4" t="s">
        <v>5</v>
      </c>
      <c r="F10" s="9">
        <v>17.399999999999999</v>
      </c>
      <c r="G10" s="9">
        <v>17.399999999999999</v>
      </c>
      <c r="H10" s="4" t="s">
        <v>5</v>
      </c>
      <c r="I10" s="9">
        <v>17.399999999999999</v>
      </c>
      <c r="J10" s="4" t="s">
        <v>5</v>
      </c>
      <c r="K10" s="4" t="s">
        <v>5</v>
      </c>
      <c r="L10" s="4" t="s">
        <v>5</v>
      </c>
      <c r="M10" s="4" t="s">
        <v>5</v>
      </c>
      <c r="N10" s="4" t="s">
        <v>5</v>
      </c>
      <c r="O10" s="4" t="s">
        <v>5</v>
      </c>
      <c r="P10" s="4" t="s">
        <v>5</v>
      </c>
      <c r="Q10" s="4" t="s">
        <v>5</v>
      </c>
    </row>
    <row r="11" spans="1:17" ht="30">
      <c r="A11" s="2" t="s">
        <v>1247</v>
      </c>
      <c r="B11" s="4" t="s">
        <v>5</v>
      </c>
      <c r="C11" s="4" t="s">
        <v>5</v>
      </c>
      <c r="D11" s="4" t="s">
        <v>5</v>
      </c>
      <c r="E11" s="4" t="s">
        <v>5</v>
      </c>
      <c r="F11" s="4" t="s">
        <v>1248</v>
      </c>
      <c r="G11" s="4" t="s">
        <v>5</v>
      </c>
      <c r="H11" s="4" t="s">
        <v>5</v>
      </c>
      <c r="I11" s="4" t="s">
        <v>5</v>
      </c>
      <c r="J11" s="4" t="s">
        <v>5</v>
      </c>
      <c r="K11" s="4" t="s">
        <v>5</v>
      </c>
      <c r="L11" s="4" t="s">
        <v>5</v>
      </c>
      <c r="M11" s="4" t="s">
        <v>5</v>
      </c>
      <c r="N11" s="4" t="s">
        <v>5</v>
      </c>
      <c r="O11" s="4" t="s">
        <v>5</v>
      </c>
      <c r="P11" s="4" t="s">
        <v>5</v>
      </c>
      <c r="Q11" s="4" t="s">
        <v>5</v>
      </c>
    </row>
    <row r="12" spans="1:17">
      <c r="A12" s="2" t="s">
        <v>1249</v>
      </c>
      <c r="B12" s="4" t="s">
        <v>5</v>
      </c>
      <c r="C12" s="4" t="s">
        <v>5</v>
      </c>
      <c r="D12" s="4" t="s">
        <v>5</v>
      </c>
      <c r="E12" s="4" t="s">
        <v>5</v>
      </c>
      <c r="F12" s="4" t="s">
        <v>5</v>
      </c>
      <c r="G12" s="4">
        <v>0.9</v>
      </c>
      <c r="H12" s="4">
        <v>0.7</v>
      </c>
      <c r="I12" s="4">
        <v>2</v>
      </c>
      <c r="J12" s="4">
        <v>2.9</v>
      </c>
      <c r="K12" s="4" t="s">
        <v>5</v>
      </c>
      <c r="L12" s="4" t="s">
        <v>5</v>
      </c>
      <c r="M12" s="4" t="s">
        <v>5</v>
      </c>
      <c r="N12" s="4" t="s">
        <v>5</v>
      </c>
      <c r="O12" s="4" t="s">
        <v>5</v>
      </c>
      <c r="P12" s="4" t="s">
        <v>5</v>
      </c>
      <c r="Q12" s="4" t="s">
        <v>5</v>
      </c>
    </row>
    <row r="13" spans="1:17">
      <c r="A13" s="2" t="s">
        <v>1250</v>
      </c>
      <c r="B13" s="4" t="s">
        <v>5</v>
      </c>
      <c r="C13" s="4" t="s">
        <v>5</v>
      </c>
      <c r="D13" s="4" t="s">
        <v>5</v>
      </c>
      <c r="E13" s="4" t="s">
        <v>5</v>
      </c>
      <c r="F13" s="4" t="s">
        <v>5</v>
      </c>
      <c r="G13" s="4" t="s">
        <v>5</v>
      </c>
      <c r="H13" s="4" t="s">
        <v>5</v>
      </c>
      <c r="I13" s="6">
        <v>428262</v>
      </c>
      <c r="J13" s="4" t="s">
        <v>5</v>
      </c>
      <c r="K13" s="4" t="s">
        <v>5</v>
      </c>
      <c r="L13" s="4" t="s">
        <v>5</v>
      </c>
      <c r="M13" s="4" t="s">
        <v>5</v>
      </c>
      <c r="N13" s="6">
        <v>350000</v>
      </c>
      <c r="O13" s="4" t="s">
        <v>5</v>
      </c>
      <c r="P13" s="4" t="s">
        <v>5</v>
      </c>
      <c r="Q13" s="4" t="s">
        <v>5</v>
      </c>
    </row>
    <row r="14" spans="1:17" ht="120">
      <c r="A14" s="2" t="s">
        <v>12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1252</v>
      </c>
    </row>
    <row r="15" spans="1:17" ht="45">
      <c r="A15" s="2" t="s">
        <v>1253</v>
      </c>
      <c r="B15" s="4" t="s">
        <v>5</v>
      </c>
      <c r="C15" s="4" t="s">
        <v>5</v>
      </c>
      <c r="D15" s="4" t="s">
        <v>5</v>
      </c>
      <c r="E15" s="4" t="s">
        <v>5</v>
      </c>
      <c r="F15" s="4" t="s">
        <v>5</v>
      </c>
      <c r="G15" s="4" t="s">
        <v>5</v>
      </c>
      <c r="H15" s="4" t="s">
        <v>5</v>
      </c>
      <c r="I15" s="4" t="s">
        <v>5</v>
      </c>
      <c r="J15" s="4" t="s">
        <v>5</v>
      </c>
      <c r="K15" s="4" t="s">
        <v>5</v>
      </c>
      <c r="L15" s="4" t="s">
        <v>5</v>
      </c>
      <c r="M15" s="4" t="s">
        <v>5</v>
      </c>
      <c r="N15" s="4" t="s">
        <v>5</v>
      </c>
      <c r="O15" s="4" t="s">
        <v>1254</v>
      </c>
      <c r="P15" s="4" t="s">
        <v>5</v>
      </c>
      <c r="Q15" s="4" t="s">
        <v>5</v>
      </c>
    </row>
    <row r="16" spans="1:17" ht="30">
      <c r="A16" s="2" t="s">
        <v>1255</v>
      </c>
      <c r="B16" s="4">
        <v>4.5999999999999996</v>
      </c>
      <c r="C16" s="4">
        <v>0.4</v>
      </c>
      <c r="D16" s="4">
        <v>10.4</v>
      </c>
      <c r="E16" s="4">
        <v>0.7</v>
      </c>
      <c r="F16" s="4" t="s">
        <v>5</v>
      </c>
      <c r="G16" s="4" t="s">
        <v>5</v>
      </c>
      <c r="H16" s="4" t="s">
        <v>5</v>
      </c>
      <c r="I16" s="4" t="s">
        <v>5</v>
      </c>
      <c r="J16" s="4" t="s">
        <v>5</v>
      </c>
      <c r="K16" s="4" t="s">
        <v>5</v>
      </c>
      <c r="L16" s="4" t="s">
        <v>5</v>
      </c>
      <c r="M16" s="4" t="s">
        <v>5</v>
      </c>
      <c r="N16" s="4" t="s">
        <v>5</v>
      </c>
      <c r="O16" s="4" t="s">
        <v>5</v>
      </c>
      <c r="P16" s="4" t="s">
        <v>5</v>
      </c>
      <c r="Q16" s="4" t="s">
        <v>5</v>
      </c>
    </row>
    <row r="17" spans="1:17">
      <c r="A17" s="2" t="s">
        <v>1256</v>
      </c>
      <c r="B17" s="4">
        <v>0.4</v>
      </c>
      <c r="C17" s="4">
        <v>0.3</v>
      </c>
      <c r="D17" s="4">
        <v>3.8</v>
      </c>
      <c r="E17" s="4">
        <v>0.6</v>
      </c>
      <c r="F17" s="4" t="s">
        <v>5</v>
      </c>
      <c r="G17" s="4" t="s">
        <v>5</v>
      </c>
      <c r="H17" s="4" t="s">
        <v>5</v>
      </c>
      <c r="I17" s="4" t="s">
        <v>5</v>
      </c>
      <c r="J17" s="4" t="s">
        <v>5</v>
      </c>
      <c r="K17" s="4" t="s">
        <v>5</v>
      </c>
      <c r="L17" s="4" t="s">
        <v>5</v>
      </c>
      <c r="M17" s="4" t="s">
        <v>5</v>
      </c>
      <c r="N17" s="4" t="s">
        <v>5</v>
      </c>
      <c r="O17" s="4" t="s">
        <v>5</v>
      </c>
      <c r="P17" s="4" t="s">
        <v>5</v>
      </c>
      <c r="Q17" s="4" t="s">
        <v>5</v>
      </c>
    </row>
    <row r="18" spans="1:17" ht="45">
      <c r="A18" s="2" t="s">
        <v>12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197">
        <v>0.85</v>
      </c>
      <c r="Q18" s="4" t="s">
        <v>5</v>
      </c>
    </row>
    <row r="19" spans="1:17" ht="60">
      <c r="A19" s="2" t="s">
        <v>125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1259</v>
      </c>
      <c r="Q19" s="4" t="s">
        <v>5</v>
      </c>
    </row>
    <row r="20" spans="1:17" ht="45">
      <c r="A20" s="2" t="s">
        <v>1260</v>
      </c>
      <c r="B20" s="4" t="s">
        <v>5</v>
      </c>
      <c r="C20" s="4" t="s">
        <v>5</v>
      </c>
      <c r="D20" s="9">
        <v>2.4</v>
      </c>
      <c r="E20" s="4" t="s">
        <v>5</v>
      </c>
      <c r="F20" s="4" t="s">
        <v>5</v>
      </c>
      <c r="G20" s="4" t="s">
        <v>5</v>
      </c>
      <c r="H20" s="4" t="s">
        <v>5</v>
      </c>
      <c r="I20" s="4" t="s">
        <v>5</v>
      </c>
      <c r="J20" s="4" t="s">
        <v>5</v>
      </c>
      <c r="K20" s="4" t="s">
        <v>5</v>
      </c>
      <c r="L20" s="4" t="s">
        <v>5</v>
      </c>
      <c r="M20" s="4" t="s">
        <v>5</v>
      </c>
      <c r="N20" s="4" t="s">
        <v>5</v>
      </c>
      <c r="O20" s="4" t="s">
        <v>5</v>
      </c>
      <c r="P20" s="4" t="s">
        <v>5</v>
      </c>
      <c r="Q20" s="4" t="s">
        <v>5</v>
      </c>
    </row>
  </sheetData>
  <mergeCells count="9">
    <mergeCell ref="B1:C1"/>
    <mergeCell ref="D1:E1"/>
    <mergeCell ref="G1:H1"/>
    <mergeCell ref="I1:M1"/>
    <mergeCell ref="O1:Q1"/>
    <mergeCell ref="B2:B5"/>
    <mergeCell ref="C2:C5"/>
    <mergeCell ref="D2:D5"/>
    <mergeCell ref="E2:E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1261</v>
      </c>
      <c r="B1" s="1" t="s">
        <v>1</v>
      </c>
    </row>
    <row r="2" spans="1:2">
      <c r="A2" s="7"/>
      <c r="B2" s="1" t="s">
        <v>2</v>
      </c>
    </row>
    <row r="3" spans="1:2">
      <c r="A3" s="2" t="s">
        <v>1229</v>
      </c>
      <c r="B3" s="4" t="s">
        <v>5</v>
      </c>
    </row>
    <row r="4" spans="1:2" ht="30">
      <c r="A4" s="3" t="s">
        <v>1262</v>
      </c>
      <c r="B4" s="4" t="s">
        <v>5</v>
      </c>
    </row>
    <row r="5" spans="1:2" ht="30">
      <c r="A5" s="2" t="s">
        <v>1263</v>
      </c>
      <c r="B5" s="6">
        <v>782281</v>
      </c>
    </row>
    <row r="6" spans="1:2">
      <c r="A6" s="2" t="s">
        <v>511</v>
      </c>
      <c r="B6" s="6">
        <v>428262</v>
      </c>
    </row>
    <row r="7" spans="1:2">
      <c r="A7" s="2" t="s">
        <v>512</v>
      </c>
      <c r="B7" s="6">
        <v>-64288</v>
      </c>
    </row>
    <row r="8" spans="1:2">
      <c r="A8" s="2" t="s">
        <v>514</v>
      </c>
      <c r="B8" s="6">
        <v>-15187</v>
      </c>
    </row>
    <row r="9" spans="1:2" ht="30">
      <c r="A9" s="2" t="s">
        <v>1264</v>
      </c>
      <c r="B9" s="6">
        <v>1131068</v>
      </c>
    </row>
    <row r="10" spans="1:2" ht="45">
      <c r="A10" s="3" t="s">
        <v>1265</v>
      </c>
      <c r="B10" s="4" t="s">
        <v>5</v>
      </c>
    </row>
    <row r="11" spans="1:2" ht="30">
      <c r="A11" s="2" t="s">
        <v>1266</v>
      </c>
      <c r="B11" s="9">
        <v>19.100000000000001</v>
      </c>
    </row>
    <row r="12" spans="1:2">
      <c r="A12" s="2" t="s">
        <v>511</v>
      </c>
      <c r="B12" s="9">
        <v>31.04</v>
      </c>
    </row>
    <row r="13" spans="1:2">
      <c r="A13" s="2" t="s">
        <v>512</v>
      </c>
      <c r="B13" s="9">
        <v>18.22</v>
      </c>
    </row>
    <row r="14" spans="1:2">
      <c r="A14" s="2" t="s">
        <v>514</v>
      </c>
      <c r="B14" s="9">
        <v>15.35</v>
      </c>
    </row>
    <row r="15" spans="1:2" ht="30">
      <c r="A15" s="2" t="s">
        <v>1267</v>
      </c>
      <c r="B15" s="9">
        <v>23.7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1" width="27" bestFit="1" customWidth="1"/>
    <col min="2" max="2" width="36.5703125" bestFit="1" customWidth="1"/>
    <col min="3" max="3" width="7" customWidth="1"/>
    <col min="4" max="4" width="23.140625" customWidth="1"/>
    <col min="5" max="5" width="5.42578125" customWidth="1"/>
    <col min="6" max="6" width="32.28515625" customWidth="1"/>
    <col min="7" max="7" width="7" customWidth="1"/>
    <col min="8" max="8" width="23.140625" customWidth="1"/>
    <col min="9" max="9" width="5.42578125" customWidth="1"/>
    <col min="10" max="10" width="32.28515625" customWidth="1"/>
    <col min="11" max="11" width="7" customWidth="1"/>
    <col min="12" max="12" width="26.28515625" customWidth="1"/>
    <col min="13" max="13" width="5.42578125" customWidth="1"/>
    <col min="14" max="14" width="32.28515625" customWidth="1"/>
    <col min="15" max="15" width="7" customWidth="1"/>
    <col min="16" max="16" width="22.7109375" customWidth="1"/>
    <col min="17" max="17" width="5.42578125" customWidth="1"/>
    <col min="18" max="18" width="32.28515625" customWidth="1"/>
    <col min="19" max="19" width="6.42578125" customWidth="1"/>
    <col min="20" max="20" width="20.140625" customWidth="1"/>
    <col min="21" max="22" width="32.28515625" customWidth="1"/>
    <col min="23" max="23" width="6.42578125" customWidth="1"/>
    <col min="24" max="24" width="20.140625" customWidth="1"/>
    <col min="25" max="26" width="32.28515625" customWidth="1"/>
    <col min="27" max="27" width="6.42578125" customWidth="1"/>
    <col min="28" max="28" width="20.140625" customWidth="1"/>
    <col min="29" max="30" width="32.28515625" customWidth="1"/>
    <col min="31" max="31" width="6.42578125" customWidth="1"/>
    <col min="32" max="32" width="20.140625" customWidth="1"/>
    <col min="33" max="33" width="32.28515625" customWidth="1"/>
  </cols>
  <sheetData>
    <row r="1" spans="1:33" ht="15" customHeight="1">
      <c r="A1" s="7" t="s">
        <v>1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9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9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9" t="s">
        <v>199</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c r="A6" s="12"/>
      <c r="B6" s="80" t="s">
        <v>200</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row>
    <row r="7" spans="1:33">
      <c r="A7" s="12"/>
      <c r="B7" s="81" t="s">
        <v>201</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row>
    <row r="8" spans="1:33">
      <c r="A8" s="12"/>
      <c r="B8" s="31"/>
      <c r="C8" s="31"/>
      <c r="D8" s="31"/>
      <c r="E8" s="31"/>
      <c r="F8" s="31"/>
      <c r="G8" s="31"/>
      <c r="H8" s="31"/>
      <c r="I8" s="31"/>
      <c r="J8" s="31"/>
      <c r="K8" s="31"/>
      <c r="L8" s="31"/>
      <c r="M8" s="31"/>
      <c r="N8" s="31"/>
      <c r="O8" s="31"/>
      <c r="P8" s="31"/>
      <c r="Q8" s="31"/>
    </row>
    <row r="9" spans="1:33">
      <c r="A9" s="12"/>
      <c r="B9" s="18"/>
      <c r="C9" s="18"/>
      <c r="D9" s="18"/>
      <c r="E9" s="18"/>
      <c r="F9" s="18"/>
      <c r="G9" s="18"/>
      <c r="H9" s="18"/>
      <c r="I9" s="18"/>
      <c r="J9" s="18"/>
      <c r="K9" s="18"/>
      <c r="L9" s="18"/>
      <c r="M9" s="18"/>
      <c r="N9" s="18"/>
      <c r="O9" s="18"/>
      <c r="P9" s="18"/>
      <c r="Q9" s="18"/>
    </row>
    <row r="10" spans="1:33" ht="15.75" thickBot="1">
      <c r="A10" s="12"/>
      <c r="B10" s="19"/>
      <c r="C10" s="32" t="s">
        <v>202</v>
      </c>
      <c r="D10" s="32"/>
      <c r="E10" s="32"/>
      <c r="F10" s="32"/>
      <c r="G10" s="32"/>
      <c r="H10" s="32"/>
      <c r="I10" s="32"/>
      <c r="J10" s="19"/>
      <c r="K10" s="32" t="s">
        <v>203</v>
      </c>
      <c r="L10" s="32"/>
      <c r="M10" s="32"/>
      <c r="N10" s="32"/>
      <c r="O10" s="32"/>
      <c r="P10" s="32"/>
      <c r="Q10" s="32"/>
    </row>
    <row r="11" spans="1:33">
      <c r="A11" s="12"/>
      <c r="B11" s="19"/>
      <c r="C11" s="34">
        <v>2013</v>
      </c>
      <c r="D11" s="34"/>
      <c r="E11" s="34"/>
      <c r="F11" s="19"/>
      <c r="G11" s="34">
        <v>2012</v>
      </c>
      <c r="H11" s="34"/>
      <c r="I11" s="34"/>
      <c r="J11" s="19"/>
      <c r="K11" s="34">
        <v>2013</v>
      </c>
      <c r="L11" s="34"/>
      <c r="M11" s="34"/>
      <c r="N11" s="19"/>
      <c r="O11" s="34">
        <v>2012</v>
      </c>
      <c r="P11" s="34"/>
      <c r="Q11" s="34"/>
    </row>
    <row r="12" spans="1:33">
      <c r="A12" s="12"/>
      <c r="B12" s="22" t="s">
        <v>204</v>
      </c>
      <c r="C12" s="35"/>
      <c r="D12" s="35"/>
      <c r="E12" s="35"/>
      <c r="F12" s="23"/>
      <c r="G12" s="35"/>
      <c r="H12" s="35"/>
      <c r="I12" s="35"/>
      <c r="J12" s="23"/>
      <c r="K12" s="35"/>
      <c r="L12" s="35"/>
      <c r="M12" s="35"/>
      <c r="N12" s="23"/>
      <c r="O12" s="35"/>
      <c r="P12" s="35"/>
      <c r="Q12" s="35"/>
    </row>
    <row r="13" spans="1:33">
      <c r="A13" s="12"/>
      <c r="B13" s="36" t="s">
        <v>205</v>
      </c>
      <c r="C13" s="37" t="s">
        <v>206</v>
      </c>
      <c r="D13" s="38">
        <v>49960</v>
      </c>
      <c r="E13" s="39"/>
      <c r="F13" s="39"/>
      <c r="G13" s="37" t="s">
        <v>206</v>
      </c>
      <c r="H13" s="38">
        <v>36098</v>
      </c>
      <c r="I13" s="39"/>
      <c r="J13" s="39"/>
      <c r="K13" s="37" t="s">
        <v>206</v>
      </c>
      <c r="L13" s="38">
        <v>104702</v>
      </c>
      <c r="M13" s="39"/>
      <c r="N13" s="39"/>
      <c r="O13" s="37" t="s">
        <v>206</v>
      </c>
      <c r="P13" s="38">
        <v>78957</v>
      </c>
      <c r="Q13" s="39"/>
    </row>
    <row r="14" spans="1:33">
      <c r="A14" s="12"/>
      <c r="B14" s="36"/>
      <c r="C14" s="37"/>
      <c r="D14" s="38"/>
      <c r="E14" s="39"/>
      <c r="F14" s="39"/>
      <c r="G14" s="37"/>
      <c r="H14" s="38"/>
      <c r="I14" s="39"/>
      <c r="J14" s="39"/>
      <c r="K14" s="37"/>
      <c r="L14" s="38"/>
      <c r="M14" s="39"/>
      <c r="N14" s="39"/>
      <c r="O14" s="37"/>
      <c r="P14" s="38"/>
      <c r="Q14" s="39"/>
    </row>
    <row r="15" spans="1:33">
      <c r="A15" s="12"/>
      <c r="B15" s="40" t="s">
        <v>207</v>
      </c>
      <c r="C15" s="41">
        <v>79</v>
      </c>
      <c r="D15" s="41"/>
      <c r="E15" s="35"/>
      <c r="F15" s="35"/>
      <c r="G15" s="41">
        <v>78</v>
      </c>
      <c r="H15" s="41"/>
      <c r="I15" s="35"/>
      <c r="J15" s="35"/>
      <c r="K15" s="41">
        <v>235</v>
      </c>
      <c r="L15" s="41"/>
      <c r="M15" s="35"/>
      <c r="N15" s="35"/>
      <c r="O15" s="41">
        <v>234</v>
      </c>
      <c r="P15" s="41"/>
      <c r="Q15" s="35"/>
    </row>
    <row r="16" spans="1:33" ht="15.75" thickBot="1">
      <c r="A16" s="12"/>
      <c r="B16" s="40"/>
      <c r="C16" s="42"/>
      <c r="D16" s="42"/>
      <c r="E16" s="43"/>
      <c r="F16" s="35"/>
      <c r="G16" s="42"/>
      <c r="H16" s="42"/>
      <c r="I16" s="43"/>
      <c r="J16" s="35"/>
      <c r="K16" s="42"/>
      <c r="L16" s="42"/>
      <c r="M16" s="43"/>
      <c r="N16" s="35"/>
      <c r="O16" s="42"/>
      <c r="P16" s="42"/>
      <c r="Q16" s="43"/>
    </row>
    <row r="17" spans="1:17">
      <c r="A17" s="12"/>
      <c r="B17" s="44" t="s">
        <v>208</v>
      </c>
      <c r="C17" s="45" t="s">
        <v>206</v>
      </c>
      <c r="D17" s="47">
        <v>50039</v>
      </c>
      <c r="E17" s="49"/>
      <c r="F17" s="39"/>
      <c r="G17" s="45" t="s">
        <v>206</v>
      </c>
      <c r="H17" s="47">
        <v>36176</v>
      </c>
      <c r="I17" s="49"/>
      <c r="J17" s="39"/>
      <c r="K17" s="45" t="s">
        <v>206</v>
      </c>
      <c r="L17" s="47">
        <v>104937</v>
      </c>
      <c r="M17" s="49"/>
      <c r="N17" s="39"/>
      <c r="O17" s="45" t="s">
        <v>206</v>
      </c>
      <c r="P17" s="47">
        <v>79191</v>
      </c>
      <c r="Q17" s="49"/>
    </row>
    <row r="18" spans="1:17" ht="15.75" thickBot="1">
      <c r="A18" s="12"/>
      <c r="B18" s="44"/>
      <c r="C18" s="46"/>
      <c r="D18" s="48"/>
      <c r="E18" s="50"/>
      <c r="F18" s="39"/>
      <c r="G18" s="46"/>
      <c r="H18" s="48"/>
      <c r="I18" s="50"/>
      <c r="J18" s="39"/>
      <c r="K18" s="46"/>
      <c r="L18" s="48"/>
      <c r="M18" s="50"/>
      <c r="N18" s="39"/>
      <c r="O18" s="46"/>
      <c r="P18" s="48"/>
      <c r="Q18" s="50"/>
    </row>
    <row r="19" spans="1:17" ht="25.5" thickBot="1">
      <c r="A19" s="12"/>
      <c r="B19" s="25" t="s">
        <v>209</v>
      </c>
      <c r="C19" s="51" t="s">
        <v>210</v>
      </c>
      <c r="D19" s="51"/>
      <c r="E19" s="30" t="s">
        <v>211</v>
      </c>
      <c r="F19" s="23"/>
      <c r="G19" s="51" t="s">
        <v>212</v>
      </c>
      <c r="H19" s="51"/>
      <c r="I19" s="30" t="s">
        <v>211</v>
      </c>
      <c r="J19" s="23"/>
      <c r="K19" s="51" t="s">
        <v>213</v>
      </c>
      <c r="L19" s="51"/>
      <c r="M19" s="30" t="s">
        <v>211</v>
      </c>
      <c r="N19" s="23"/>
      <c r="O19" s="51" t="s">
        <v>214</v>
      </c>
      <c r="P19" s="51"/>
      <c r="Q19" s="30" t="s">
        <v>211</v>
      </c>
    </row>
    <row r="20" spans="1:17">
      <c r="A20" s="12"/>
      <c r="B20" s="36" t="s">
        <v>215</v>
      </c>
      <c r="C20" s="45" t="s">
        <v>206</v>
      </c>
      <c r="D20" s="47">
        <v>46217</v>
      </c>
      <c r="E20" s="49"/>
      <c r="F20" s="39"/>
      <c r="G20" s="45" t="s">
        <v>206</v>
      </c>
      <c r="H20" s="47">
        <v>26899</v>
      </c>
      <c r="I20" s="49"/>
      <c r="J20" s="39"/>
      <c r="K20" s="45" t="s">
        <v>206</v>
      </c>
      <c r="L20" s="47">
        <v>99685</v>
      </c>
      <c r="M20" s="49"/>
      <c r="N20" s="39"/>
      <c r="O20" s="45" t="s">
        <v>206</v>
      </c>
      <c r="P20" s="47">
        <v>71319</v>
      </c>
      <c r="Q20" s="49"/>
    </row>
    <row r="21" spans="1:17" ht="15.75" thickBot="1">
      <c r="A21" s="12"/>
      <c r="B21" s="36"/>
      <c r="C21" s="46"/>
      <c r="D21" s="48"/>
      <c r="E21" s="50"/>
      <c r="F21" s="39"/>
      <c r="G21" s="46"/>
      <c r="H21" s="48"/>
      <c r="I21" s="50"/>
      <c r="J21" s="39"/>
      <c r="K21" s="46"/>
      <c r="L21" s="48"/>
      <c r="M21" s="50"/>
      <c r="N21" s="39"/>
      <c r="O21" s="46"/>
      <c r="P21" s="48"/>
      <c r="Q21" s="50"/>
    </row>
    <row r="22" spans="1:17">
      <c r="A22" s="12"/>
      <c r="B22" s="52" t="s">
        <v>216</v>
      </c>
      <c r="C22" s="53"/>
      <c r="D22" s="53"/>
      <c r="E22" s="55"/>
      <c r="F22" s="35"/>
      <c r="G22" s="53"/>
      <c r="H22" s="53"/>
      <c r="I22" s="55"/>
      <c r="J22" s="35"/>
      <c r="K22" s="55"/>
      <c r="L22" s="55"/>
      <c r="M22" s="55"/>
      <c r="N22" s="35"/>
      <c r="O22" s="55"/>
      <c r="P22" s="55"/>
      <c r="Q22" s="55"/>
    </row>
    <row r="23" spans="1:17">
      <c r="A23" s="12"/>
      <c r="B23" s="52"/>
      <c r="C23" s="54"/>
      <c r="D23" s="54"/>
      <c r="E23" s="56"/>
      <c r="F23" s="35"/>
      <c r="G23" s="54"/>
      <c r="H23" s="54"/>
      <c r="I23" s="56"/>
      <c r="J23" s="35"/>
      <c r="K23" s="56"/>
      <c r="L23" s="56"/>
      <c r="M23" s="56"/>
      <c r="N23" s="35"/>
      <c r="O23" s="56"/>
      <c r="P23" s="56"/>
      <c r="Q23" s="56"/>
    </row>
    <row r="24" spans="1:17">
      <c r="A24" s="12"/>
      <c r="B24" s="36" t="s">
        <v>217</v>
      </c>
      <c r="C24" s="38">
        <v>77093</v>
      </c>
      <c r="D24" s="38"/>
      <c r="E24" s="39"/>
      <c r="F24" s="39"/>
      <c r="G24" s="38">
        <v>76194</v>
      </c>
      <c r="H24" s="38"/>
      <c r="I24" s="39"/>
      <c r="J24" s="39"/>
      <c r="K24" s="38">
        <v>76816</v>
      </c>
      <c r="L24" s="38"/>
      <c r="M24" s="39"/>
      <c r="N24" s="39"/>
      <c r="O24" s="38">
        <v>79009</v>
      </c>
      <c r="P24" s="38"/>
      <c r="Q24" s="39"/>
    </row>
    <row r="25" spans="1:17">
      <c r="A25" s="12"/>
      <c r="B25" s="36"/>
      <c r="C25" s="38"/>
      <c r="D25" s="38"/>
      <c r="E25" s="39"/>
      <c r="F25" s="39"/>
      <c r="G25" s="38"/>
      <c r="H25" s="38"/>
      <c r="I25" s="39"/>
      <c r="J25" s="39"/>
      <c r="K25" s="38"/>
      <c r="L25" s="38"/>
      <c r="M25" s="39"/>
      <c r="N25" s="39"/>
      <c r="O25" s="38"/>
      <c r="P25" s="38"/>
      <c r="Q25" s="39"/>
    </row>
    <row r="26" spans="1:17">
      <c r="A26" s="12"/>
      <c r="B26" s="40" t="s">
        <v>218</v>
      </c>
      <c r="C26" s="41">
        <v>775</v>
      </c>
      <c r="D26" s="41"/>
      <c r="E26" s="35"/>
      <c r="F26" s="35"/>
      <c r="G26" s="41">
        <v>887</v>
      </c>
      <c r="H26" s="41"/>
      <c r="I26" s="35"/>
      <c r="J26" s="35"/>
      <c r="K26" s="41">
        <v>774</v>
      </c>
      <c r="L26" s="41"/>
      <c r="M26" s="35"/>
      <c r="N26" s="35"/>
      <c r="O26" s="41">
        <v>842</v>
      </c>
      <c r="P26" s="41"/>
      <c r="Q26" s="35"/>
    </row>
    <row r="27" spans="1:17">
      <c r="A27" s="12"/>
      <c r="B27" s="40"/>
      <c r="C27" s="41"/>
      <c r="D27" s="41"/>
      <c r="E27" s="35"/>
      <c r="F27" s="35"/>
      <c r="G27" s="41"/>
      <c r="H27" s="41"/>
      <c r="I27" s="35"/>
      <c r="J27" s="35"/>
      <c r="K27" s="41"/>
      <c r="L27" s="41"/>
      <c r="M27" s="35"/>
      <c r="N27" s="35"/>
      <c r="O27" s="41"/>
      <c r="P27" s="41"/>
      <c r="Q27" s="35"/>
    </row>
    <row r="28" spans="1:17">
      <c r="A28" s="12"/>
      <c r="B28" s="57" t="s">
        <v>219</v>
      </c>
      <c r="C28" s="38">
        <v>6790</v>
      </c>
      <c r="D28" s="38"/>
      <c r="E28" s="39"/>
      <c r="F28" s="39"/>
      <c r="G28" s="38">
        <v>1639</v>
      </c>
      <c r="H28" s="38"/>
      <c r="I28" s="39"/>
      <c r="J28" s="39"/>
      <c r="K28" s="38">
        <v>6337</v>
      </c>
      <c r="L28" s="38"/>
      <c r="M28" s="39"/>
      <c r="N28" s="39"/>
      <c r="O28" s="38">
        <v>1325</v>
      </c>
      <c r="P28" s="38"/>
      <c r="Q28" s="39"/>
    </row>
    <row r="29" spans="1:17">
      <c r="A29" s="12"/>
      <c r="B29" s="57"/>
      <c r="C29" s="38"/>
      <c r="D29" s="38"/>
      <c r="E29" s="39"/>
      <c r="F29" s="39"/>
      <c r="G29" s="38"/>
      <c r="H29" s="38"/>
      <c r="I29" s="39"/>
      <c r="J29" s="39"/>
      <c r="K29" s="38"/>
      <c r="L29" s="38"/>
      <c r="M29" s="39"/>
      <c r="N29" s="39"/>
      <c r="O29" s="38"/>
      <c r="P29" s="38"/>
      <c r="Q29" s="39"/>
    </row>
    <row r="30" spans="1:17">
      <c r="A30" s="12"/>
      <c r="B30" s="40" t="s">
        <v>220</v>
      </c>
      <c r="C30" s="41">
        <v>806</v>
      </c>
      <c r="D30" s="41"/>
      <c r="E30" s="35"/>
      <c r="F30" s="35"/>
      <c r="G30" s="41">
        <v>806</v>
      </c>
      <c r="H30" s="41"/>
      <c r="I30" s="35"/>
      <c r="J30" s="35"/>
      <c r="K30" s="41">
        <v>806</v>
      </c>
      <c r="L30" s="41"/>
      <c r="M30" s="35"/>
      <c r="N30" s="35"/>
      <c r="O30" s="41">
        <v>806</v>
      </c>
      <c r="P30" s="41"/>
      <c r="Q30" s="35"/>
    </row>
    <row r="31" spans="1:17" ht="15.75" thickBot="1">
      <c r="A31" s="12"/>
      <c r="B31" s="40"/>
      <c r="C31" s="42"/>
      <c r="D31" s="42"/>
      <c r="E31" s="43"/>
      <c r="F31" s="35"/>
      <c r="G31" s="42"/>
      <c r="H31" s="42"/>
      <c r="I31" s="43"/>
      <c r="J31" s="35"/>
      <c r="K31" s="42"/>
      <c r="L31" s="42"/>
      <c r="M31" s="43"/>
      <c r="N31" s="35"/>
      <c r="O31" s="42"/>
      <c r="P31" s="42"/>
      <c r="Q31" s="43"/>
    </row>
    <row r="32" spans="1:17">
      <c r="A32" s="12"/>
      <c r="B32" s="58" t="s">
        <v>221</v>
      </c>
      <c r="C32" s="47">
        <v>85464</v>
      </c>
      <c r="D32" s="47"/>
      <c r="E32" s="49"/>
      <c r="F32" s="39"/>
      <c r="G32" s="47">
        <v>79526</v>
      </c>
      <c r="H32" s="47"/>
      <c r="I32" s="49"/>
      <c r="J32" s="39"/>
      <c r="K32" s="47">
        <v>84733</v>
      </c>
      <c r="L32" s="47"/>
      <c r="M32" s="49"/>
      <c r="N32" s="39"/>
      <c r="O32" s="47">
        <v>81982</v>
      </c>
      <c r="P32" s="47"/>
      <c r="Q32" s="49"/>
    </row>
    <row r="33" spans="1:33" ht="15.75" thickBot="1">
      <c r="A33" s="12"/>
      <c r="B33" s="58"/>
      <c r="C33" s="48"/>
      <c r="D33" s="48"/>
      <c r="E33" s="50"/>
      <c r="F33" s="39"/>
      <c r="G33" s="48"/>
      <c r="H33" s="48"/>
      <c r="I33" s="50"/>
      <c r="J33" s="39"/>
      <c r="K33" s="48"/>
      <c r="L33" s="48"/>
      <c r="M33" s="50"/>
      <c r="N33" s="39"/>
      <c r="O33" s="48"/>
      <c r="P33" s="48"/>
      <c r="Q33" s="50"/>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c r="A35" s="12"/>
      <c r="B35" s="82" t="s">
        <v>222</v>
      </c>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c r="AC35" s="82"/>
      <c r="AD35" s="82"/>
      <c r="AE35" s="82"/>
      <c r="AF35" s="82"/>
      <c r="AG35" s="82"/>
    </row>
    <row r="36" spans="1:3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c r="A37" s="12"/>
      <c r="B37" s="83" t="s">
        <v>223</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row>
    <row r="38" spans="1:33">
      <c r="A38" s="12"/>
      <c r="B38" s="84" t="s">
        <v>224</v>
      </c>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c r="AD38" s="84"/>
      <c r="AE38" s="84"/>
      <c r="AF38" s="84"/>
      <c r="AG38" s="84"/>
    </row>
    <row r="39" spans="1:33" ht="24" customHeight="1">
      <c r="A39" s="12"/>
      <c r="B39" s="83" t="s">
        <v>225</v>
      </c>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c r="AG39" s="83"/>
    </row>
    <row r="40" spans="1:3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row>
    <row r="41" spans="1:33">
      <c r="A41" s="12"/>
      <c r="B41" s="83" t="s">
        <v>226</v>
      </c>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c r="AD41" s="83"/>
      <c r="AE41" s="83"/>
      <c r="AF41" s="83"/>
      <c r="AG41" s="83"/>
    </row>
    <row r="42" spans="1:33">
      <c r="A42" s="12"/>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row>
    <row r="43" spans="1:33">
      <c r="A43" s="12"/>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row>
    <row r="44" spans="1:33" ht="15.75" thickBot="1">
      <c r="A44" s="12"/>
      <c r="B44" s="19"/>
      <c r="C44" s="61" t="s">
        <v>227</v>
      </c>
      <c r="D44" s="61"/>
      <c r="E44" s="61"/>
      <c r="F44" s="61"/>
      <c r="G44" s="61"/>
      <c r="H44" s="61"/>
      <c r="I44" s="61"/>
      <c r="J44" s="61"/>
      <c r="K44" s="61"/>
      <c r="L44" s="61"/>
      <c r="M44" s="61"/>
      <c r="N44" s="61"/>
      <c r="O44" s="61"/>
      <c r="P44" s="61"/>
      <c r="Q44" s="61"/>
      <c r="R44" s="19"/>
      <c r="S44" s="61" t="s">
        <v>228</v>
      </c>
      <c r="T44" s="61"/>
      <c r="U44" s="61"/>
      <c r="V44" s="61"/>
      <c r="W44" s="61"/>
      <c r="X44" s="61"/>
      <c r="Y44" s="61"/>
      <c r="Z44" s="61"/>
      <c r="AA44" s="61"/>
      <c r="AB44" s="61"/>
      <c r="AC44" s="61"/>
      <c r="AD44" s="61"/>
      <c r="AE44" s="61"/>
      <c r="AF44" s="61"/>
      <c r="AG44" s="61"/>
    </row>
    <row r="45" spans="1:33" ht="15.75" thickBot="1">
      <c r="A45" s="12"/>
      <c r="B45" s="19"/>
      <c r="C45" s="62">
        <v>2013</v>
      </c>
      <c r="D45" s="62"/>
      <c r="E45" s="62"/>
      <c r="F45" s="62"/>
      <c r="G45" s="62"/>
      <c r="H45" s="62"/>
      <c r="I45" s="62"/>
      <c r="J45" s="28"/>
      <c r="K45" s="62">
        <v>2012</v>
      </c>
      <c r="L45" s="62"/>
      <c r="M45" s="62"/>
      <c r="N45" s="62"/>
      <c r="O45" s="62"/>
      <c r="P45" s="62"/>
      <c r="Q45" s="62"/>
      <c r="R45" s="19"/>
      <c r="S45" s="62">
        <v>2013</v>
      </c>
      <c r="T45" s="62"/>
      <c r="U45" s="62"/>
      <c r="V45" s="62"/>
      <c r="W45" s="62"/>
      <c r="X45" s="62"/>
      <c r="Y45" s="62"/>
      <c r="Z45" s="28"/>
      <c r="AA45" s="62">
        <v>2012</v>
      </c>
      <c r="AB45" s="62"/>
      <c r="AC45" s="62"/>
      <c r="AD45" s="62"/>
      <c r="AE45" s="62"/>
      <c r="AF45" s="62"/>
      <c r="AG45" s="62"/>
    </row>
    <row r="46" spans="1:33">
      <c r="A46" s="12"/>
      <c r="B46" s="39"/>
      <c r="C46" s="63" t="s">
        <v>229</v>
      </c>
      <c r="D46" s="63"/>
      <c r="E46" s="63"/>
      <c r="F46" s="49"/>
      <c r="G46" s="63" t="s">
        <v>231</v>
      </c>
      <c r="H46" s="63"/>
      <c r="I46" s="63"/>
      <c r="J46" s="39"/>
      <c r="K46" s="63" t="s">
        <v>229</v>
      </c>
      <c r="L46" s="63"/>
      <c r="M46" s="63"/>
      <c r="N46" s="49"/>
      <c r="O46" s="63" t="s">
        <v>231</v>
      </c>
      <c r="P46" s="63"/>
      <c r="Q46" s="63"/>
      <c r="R46" s="39"/>
      <c r="S46" s="63" t="s">
        <v>229</v>
      </c>
      <c r="T46" s="63"/>
      <c r="U46" s="63"/>
      <c r="V46" s="49"/>
      <c r="W46" s="63" t="s">
        <v>231</v>
      </c>
      <c r="X46" s="63"/>
      <c r="Y46" s="63"/>
      <c r="Z46" s="39"/>
      <c r="AA46" s="63" t="s">
        <v>229</v>
      </c>
      <c r="AB46" s="63"/>
      <c r="AC46" s="63"/>
      <c r="AD46" s="49"/>
      <c r="AE46" s="63" t="s">
        <v>231</v>
      </c>
      <c r="AF46" s="63"/>
      <c r="AG46" s="63"/>
    </row>
    <row r="47" spans="1:33" ht="15.75" thickBot="1">
      <c r="A47" s="12"/>
      <c r="B47" s="39"/>
      <c r="C47" s="61" t="s">
        <v>230</v>
      </c>
      <c r="D47" s="61"/>
      <c r="E47" s="61"/>
      <c r="F47" s="39"/>
      <c r="G47" s="61" t="s">
        <v>230</v>
      </c>
      <c r="H47" s="61"/>
      <c r="I47" s="61"/>
      <c r="J47" s="39"/>
      <c r="K47" s="61" t="s">
        <v>230</v>
      </c>
      <c r="L47" s="61"/>
      <c r="M47" s="61"/>
      <c r="N47" s="64"/>
      <c r="O47" s="61" t="s">
        <v>230</v>
      </c>
      <c r="P47" s="61"/>
      <c r="Q47" s="61"/>
      <c r="R47" s="39"/>
      <c r="S47" s="61" t="s">
        <v>230</v>
      </c>
      <c r="T47" s="61"/>
      <c r="U47" s="61"/>
      <c r="V47" s="64"/>
      <c r="W47" s="61" t="s">
        <v>230</v>
      </c>
      <c r="X47" s="61"/>
      <c r="Y47" s="61"/>
      <c r="Z47" s="39"/>
      <c r="AA47" s="61" t="s">
        <v>230</v>
      </c>
      <c r="AB47" s="61"/>
      <c r="AC47" s="61"/>
      <c r="AD47" s="64"/>
      <c r="AE47" s="61" t="s">
        <v>230</v>
      </c>
      <c r="AF47" s="61"/>
      <c r="AG47" s="61"/>
    </row>
    <row r="48" spans="1:33">
      <c r="A48" s="12"/>
      <c r="B48" s="65" t="s">
        <v>232</v>
      </c>
      <c r="C48" s="66">
        <v>6683</v>
      </c>
      <c r="D48" s="66"/>
      <c r="E48" s="55"/>
      <c r="F48" s="35"/>
      <c r="G48" s="66">
        <v>6268</v>
      </c>
      <c r="H48" s="66"/>
      <c r="I48" s="55"/>
      <c r="J48" s="35"/>
      <c r="K48" s="66">
        <v>6683</v>
      </c>
      <c r="L48" s="66"/>
      <c r="M48" s="55"/>
      <c r="N48" s="35"/>
      <c r="O48" s="66">
        <v>6268</v>
      </c>
      <c r="P48" s="66"/>
      <c r="Q48" s="55"/>
      <c r="R48" s="35"/>
      <c r="S48" s="66">
        <v>6683</v>
      </c>
      <c r="T48" s="66"/>
      <c r="U48" s="55"/>
      <c r="V48" s="35"/>
      <c r="W48" s="66">
        <v>6268</v>
      </c>
      <c r="X48" s="66"/>
      <c r="Y48" s="55"/>
      <c r="Z48" s="35"/>
      <c r="AA48" s="66">
        <v>6683</v>
      </c>
      <c r="AB48" s="66"/>
      <c r="AC48" s="55"/>
      <c r="AD48" s="35"/>
      <c r="AE48" s="66">
        <v>6268</v>
      </c>
      <c r="AF48" s="66"/>
      <c r="AG48" s="55"/>
    </row>
    <row r="49" spans="1:33" ht="15.75" thickBot="1">
      <c r="A49" s="12"/>
      <c r="B49" s="65"/>
      <c r="C49" s="67"/>
      <c r="D49" s="67"/>
      <c r="E49" s="43"/>
      <c r="F49" s="35"/>
      <c r="G49" s="67"/>
      <c r="H49" s="67"/>
      <c r="I49" s="43"/>
      <c r="J49" s="35"/>
      <c r="K49" s="67"/>
      <c r="L49" s="67"/>
      <c r="M49" s="43"/>
      <c r="N49" s="35"/>
      <c r="O49" s="67"/>
      <c r="P49" s="67"/>
      <c r="Q49" s="43"/>
      <c r="R49" s="35"/>
      <c r="S49" s="67"/>
      <c r="T49" s="67"/>
      <c r="U49" s="43"/>
      <c r="V49" s="35"/>
      <c r="W49" s="67"/>
      <c r="X49" s="67"/>
      <c r="Y49" s="43"/>
      <c r="Z49" s="35"/>
      <c r="AA49" s="67"/>
      <c r="AB49" s="67"/>
      <c r="AC49" s="43"/>
      <c r="AD49" s="35"/>
      <c r="AE49" s="67"/>
      <c r="AF49" s="67"/>
      <c r="AG49" s="43"/>
    </row>
    <row r="50" spans="1:33">
      <c r="A50" s="12"/>
      <c r="B50" s="68" t="s">
        <v>233</v>
      </c>
      <c r="C50" s="69" t="s">
        <v>206</v>
      </c>
      <c r="D50" s="71">
        <v>32.840000000000003</v>
      </c>
      <c r="E50" s="49"/>
      <c r="F50" s="39"/>
      <c r="G50" s="69" t="s">
        <v>206</v>
      </c>
      <c r="H50" s="71">
        <v>32.840000000000003</v>
      </c>
      <c r="I50" s="49"/>
      <c r="J50" s="39"/>
      <c r="K50" s="69" t="s">
        <v>206</v>
      </c>
      <c r="L50" s="71">
        <v>17.89</v>
      </c>
      <c r="M50" s="49"/>
      <c r="N50" s="39"/>
      <c r="O50" s="69" t="s">
        <v>206</v>
      </c>
      <c r="P50" s="71">
        <v>17.89</v>
      </c>
      <c r="Q50" s="49"/>
      <c r="R50" s="39"/>
      <c r="S50" s="69" t="s">
        <v>206</v>
      </c>
      <c r="T50" s="71">
        <v>30.59</v>
      </c>
      <c r="U50" s="49"/>
      <c r="V50" s="39"/>
      <c r="W50" s="69" t="s">
        <v>206</v>
      </c>
      <c r="X50" s="71">
        <v>30.59</v>
      </c>
      <c r="Y50" s="49"/>
      <c r="Z50" s="39"/>
      <c r="AA50" s="69" t="s">
        <v>206</v>
      </c>
      <c r="AB50" s="71">
        <v>17.399999999999999</v>
      </c>
      <c r="AC50" s="49"/>
      <c r="AD50" s="39"/>
      <c r="AE50" s="69" t="s">
        <v>206</v>
      </c>
      <c r="AF50" s="71">
        <v>17.399999999999999</v>
      </c>
      <c r="AG50" s="49"/>
    </row>
    <row r="51" spans="1:33" ht="15.75" thickBot="1">
      <c r="A51" s="12"/>
      <c r="B51" s="68"/>
      <c r="C51" s="70"/>
      <c r="D51" s="72"/>
      <c r="E51" s="50"/>
      <c r="F51" s="39"/>
      <c r="G51" s="70"/>
      <c r="H51" s="72"/>
      <c r="I51" s="50"/>
      <c r="J51" s="39"/>
      <c r="K51" s="70"/>
      <c r="L51" s="72"/>
      <c r="M51" s="50"/>
      <c r="N51" s="39"/>
      <c r="O51" s="70"/>
      <c r="P51" s="72"/>
      <c r="Q51" s="50"/>
      <c r="R51" s="39"/>
      <c r="S51" s="70"/>
      <c r="T51" s="72"/>
      <c r="U51" s="50"/>
      <c r="V51" s="39"/>
      <c r="W51" s="70"/>
      <c r="X51" s="72"/>
      <c r="Y51" s="50"/>
      <c r="Z51" s="39"/>
      <c r="AA51" s="70"/>
      <c r="AB51" s="72"/>
      <c r="AC51" s="50"/>
      <c r="AD51" s="39"/>
      <c r="AE51" s="70"/>
      <c r="AF51" s="72"/>
      <c r="AG51" s="50"/>
    </row>
    <row r="52" spans="1:33">
      <c r="A52" s="12"/>
      <c r="B52" s="73" t="s">
        <v>234</v>
      </c>
      <c r="C52" s="74" t="s">
        <v>206</v>
      </c>
      <c r="D52" s="66">
        <v>114176</v>
      </c>
      <c r="E52" s="55"/>
      <c r="F52" s="35"/>
      <c r="G52" s="74" t="s">
        <v>206</v>
      </c>
      <c r="H52" s="66">
        <v>108864</v>
      </c>
      <c r="I52" s="55"/>
      <c r="J52" s="35"/>
      <c r="K52" s="74" t="s">
        <v>206</v>
      </c>
      <c r="L52" s="66">
        <v>14208</v>
      </c>
      <c r="M52" s="55"/>
      <c r="N52" s="35"/>
      <c r="O52" s="74" t="s">
        <v>206</v>
      </c>
      <c r="P52" s="66">
        <v>15106</v>
      </c>
      <c r="Q52" s="55"/>
      <c r="R52" s="35"/>
      <c r="S52" s="74" t="s">
        <v>206</v>
      </c>
      <c r="T52" s="66">
        <v>99104</v>
      </c>
      <c r="U52" s="55"/>
      <c r="V52" s="35"/>
      <c r="W52" s="74" t="s">
        <v>206</v>
      </c>
      <c r="X52" s="66">
        <v>94728</v>
      </c>
      <c r="Y52" s="55"/>
      <c r="Z52" s="35"/>
      <c r="AA52" s="74" t="s">
        <v>206</v>
      </c>
      <c r="AB52" s="66">
        <v>10975</v>
      </c>
      <c r="AC52" s="55"/>
      <c r="AD52" s="35"/>
      <c r="AE52" s="74" t="s">
        <v>206</v>
      </c>
      <c r="AF52" s="66">
        <v>12073</v>
      </c>
      <c r="AG52" s="55"/>
    </row>
    <row r="53" spans="1:33" ht="15.75" thickBot="1">
      <c r="A53" s="12"/>
      <c r="B53" s="73"/>
      <c r="C53" s="75"/>
      <c r="D53" s="67"/>
      <c r="E53" s="43"/>
      <c r="F53" s="35"/>
      <c r="G53" s="75"/>
      <c r="H53" s="67"/>
      <c r="I53" s="43"/>
      <c r="J53" s="35"/>
      <c r="K53" s="75"/>
      <c r="L53" s="67"/>
      <c r="M53" s="43"/>
      <c r="N53" s="35"/>
      <c r="O53" s="75"/>
      <c r="P53" s="67"/>
      <c r="Q53" s="43"/>
      <c r="R53" s="35"/>
      <c r="S53" s="75"/>
      <c r="T53" s="67"/>
      <c r="U53" s="43"/>
      <c r="V53" s="35"/>
      <c r="W53" s="75"/>
      <c r="X53" s="67"/>
      <c r="Y53" s="43"/>
      <c r="Z53" s="35"/>
      <c r="AA53" s="75"/>
      <c r="AB53" s="67"/>
      <c r="AC53" s="43"/>
      <c r="AD53" s="35"/>
      <c r="AE53" s="75"/>
      <c r="AF53" s="67"/>
      <c r="AG53" s="43"/>
    </row>
    <row r="54" spans="1:33">
      <c r="A54" s="12"/>
      <c r="B54" s="76" t="s">
        <v>235</v>
      </c>
      <c r="C54" s="77">
        <v>3476</v>
      </c>
      <c r="D54" s="77"/>
      <c r="E54" s="49"/>
      <c r="F54" s="39"/>
      <c r="G54" s="77">
        <v>3314</v>
      </c>
      <c r="H54" s="77"/>
      <c r="I54" s="49"/>
      <c r="J54" s="39"/>
      <c r="K54" s="71">
        <v>794</v>
      </c>
      <c r="L54" s="71"/>
      <c r="M54" s="49"/>
      <c r="N54" s="39"/>
      <c r="O54" s="71">
        <v>845</v>
      </c>
      <c r="P54" s="71"/>
      <c r="Q54" s="49"/>
      <c r="R54" s="39"/>
      <c r="S54" s="77">
        <v>3240</v>
      </c>
      <c r="T54" s="77"/>
      <c r="U54" s="49"/>
      <c r="V54" s="39"/>
      <c r="W54" s="77">
        <v>3097</v>
      </c>
      <c r="X54" s="77"/>
      <c r="Y54" s="49"/>
      <c r="Z54" s="39"/>
      <c r="AA54" s="71">
        <v>631</v>
      </c>
      <c r="AB54" s="71"/>
      <c r="AC54" s="49"/>
      <c r="AD54" s="39"/>
      <c r="AE54" s="71">
        <v>694</v>
      </c>
      <c r="AF54" s="71"/>
      <c r="AG54" s="49"/>
    </row>
    <row r="55" spans="1:33" ht="15.75" thickBot="1">
      <c r="A55" s="12"/>
      <c r="B55" s="76"/>
      <c r="C55" s="78"/>
      <c r="D55" s="78"/>
      <c r="E55" s="50"/>
      <c r="F55" s="39"/>
      <c r="G55" s="78"/>
      <c r="H55" s="78"/>
      <c r="I55" s="50"/>
      <c r="J55" s="39"/>
      <c r="K55" s="72"/>
      <c r="L55" s="72"/>
      <c r="M55" s="50"/>
      <c r="N55" s="39"/>
      <c r="O55" s="72"/>
      <c r="P55" s="72"/>
      <c r="Q55" s="50"/>
      <c r="R55" s="39"/>
      <c r="S55" s="78"/>
      <c r="T55" s="78"/>
      <c r="U55" s="50"/>
      <c r="V55" s="39"/>
      <c r="W55" s="78"/>
      <c r="X55" s="78"/>
      <c r="Y55" s="50"/>
      <c r="Z55" s="39"/>
      <c r="AA55" s="72"/>
      <c r="AB55" s="72"/>
      <c r="AC55" s="50"/>
      <c r="AD55" s="39"/>
      <c r="AE55" s="72"/>
      <c r="AF55" s="72"/>
      <c r="AG55" s="50"/>
    </row>
    <row r="56" spans="1:33">
      <c r="A56" s="12"/>
      <c r="B56" s="83" t="s">
        <v>236</v>
      </c>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c r="AE56" s="83"/>
      <c r="AF56" s="83"/>
      <c r="AG56" s="83"/>
    </row>
  </sheetData>
  <mergeCells count="306">
    <mergeCell ref="B41:AG41"/>
    <mergeCell ref="B56:AG56"/>
    <mergeCell ref="B35:AG35"/>
    <mergeCell ref="B36:AG36"/>
    <mergeCell ref="B37:AG37"/>
    <mergeCell ref="B38:AG38"/>
    <mergeCell ref="B39:AG39"/>
    <mergeCell ref="B40:AG40"/>
    <mergeCell ref="A1:A2"/>
    <mergeCell ref="B1:AG1"/>
    <mergeCell ref="B2:AG2"/>
    <mergeCell ref="B3:AG3"/>
    <mergeCell ref="A4:A56"/>
    <mergeCell ref="B4:AG4"/>
    <mergeCell ref="B5:AG5"/>
    <mergeCell ref="B6:AG6"/>
    <mergeCell ref="B7:AG7"/>
    <mergeCell ref="B34:AG34"/>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F50:AF51"/>
    <mergeCell ref="AG50:AG51"/>
    <mergeCell ref="B52:B53"/>
    <mergeCell ref="C52:C53"/>
    <mergeCell ref="D52:D53"/>
    <mergeCell ref="E52:E53"/>
    <mergeCell ref="F52:F53"/>
    <mergeCell ref="G52:G53"/>
    <mergeCell ref="H52:H53"/>
    <mergeCell ref="I52:I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C46"/>
    <mergeCell ref="AA47:AC47"/>
    <mergeCell ref="AD46:AD47"/>
    <mergeCell ref="AE46:AG46"/>
    <mergeCell ref="AE47:AG47"/>
    <mergeCell ref="R46:R47"/>
    <mergeCell ref="S46:U46"/>
    <mergeCell ref="S47:U47"/>
    <mergeCell ref="V46:V47"/>
    <mergeCell ref="W46:Y46"/>
    <mergeCell ref="W47:Y47"/>
    <mergeCell ref="J46:J47"/>
    <mergeCell ref="K46:M46"/>
    <mergeCell ref="K47:M47"/>
    <mergeCell ref="N46:N47"/>
    <mergeCell ref="O46:Q46"/>
    <mergeCell ref="O47:Q47"/>
    <mergeCell ref="B46:B47"/>
    <mergeCell ref="C46:E46"/>
    <mergeCell ref="C47:E47"/>
    <mergeCell ref="F46:F47"/>
    <mergeCell ref="G46:I46"/>
    <mergeCell ref="G47:I47"/>
    <mergeCell ref="B42:AG42"/>
    <mergeCell ref="C44:Q44"/>
    <mergeCell ref="S44:AG44"/>
    <mergeCell ref="C45:I45"/>
    <mergeCell ref="K45:Q45"/>
    <mergeCell ref="S45:Y45"/>
    <mergeCell ref="AA45:AG4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J22:J23"/>
    <mergeCell ref="K22:M23"/>
    <mergeCell ref="N22:N23"/>
    <mergeCell ref="O22:Q23"/>
    <mergeCell ref="B24:B25"/>
    <mergeCell ref="C24:D25"/>
    <mergeCell ref="E24:E25"/>
    <mergeCell ref="F24:F25"/>
    <mergeCell ref="G24:H25"/>
    <mergeCell ref="I24:I25"/>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5.85546875" customWidth="1"/>
    <col min="4" max="4" width="36.5703125" customWidth="1"/>
    <col min="5" max="5" width="5.85546875" customWidth="1"/>
    <col min="6" max="6" width="27.42578125" customWidth="1"/>
    <col min="7" max="7" width="7.5703125" customWidth="1"/>
  </cols>
  <sheetData>
    <row r="1" spans="1:7" ht="15" customHeight="1">
      <c r="A1" s="1" t="s">
        <v>1268</v>
      </c>
      <c r="B1" s="7" t="s">
        <v>985</v>
      </c>
      <c r="C1" s="7"/>
      <c r="D1" s="7"/>
      <c r="E1" s="7"/>
      <c r="F1" s="7" t="s">
        <v>1</v>
      </c>
      <c r="G1" s="7"/>
    </row>
    <row r="2" spans="1:7" ht="30">
      <c r="A2" s="1" t="s">
        <v>1228</v>
      </c>
      <c r="B2" s="7" t="s">
        <v>2</v>
      </c>
      <c r="C2" s="7"/>
      <c r="D2" s="7" t="s">
        <v>67</v>
      </c>
      <c r="E2" s="7"/>
      <c r="F2" s="7" t="s">
        <v>2</v>
      </c>
      <c r="G2" s="7"/>
    </row>
    <row r="3" spans="1:7" ht="30">
      <c r="A3" s="3" t="s">
        <v>1269</v>
      </c>
      <c r="B3" s="4" t="s">
        <v>5</v>
      </c>
      <c r="C3" s="4"/>
      <c r="D3" s="4" t="s">
        <v>5</v>
      </c>
      <c r="E3" s="4"/>
      <c r="F3" s="4" t="s">
        <v>5</v>
      </c>
      <c r="G3" s="4"/>
    </row>
    <row r="4" spans="1:7" ht="30">
      <c r="A4" s="2" t="s">
        <v>1270</v>
      </c>
      <c r="B4" s="4" t="s">
        <v>5</v>
      </c>
      <c r="C4" s="4"/>
      <c r="D4" s="4" t="s">
        <v>5</v>
      </c>
      <c r="E4" s="4"/>
      <c r="F4" s="6">
        <v>1043825</v>
      </c>
      <c r="G4" s="4"/>
    </row>
    <row r="5" spans="1:7">
      <c r="A5" s="2" t="s">
        <v>530</v>
      </c>
      <c r="B5" s="4" t="s">
        <v>5</v>
      </c>
      <c r="C5" s="4"/>
      <c r="D5" s="4" t="s">
        <v>5</v>
      </c>
      <c r="E5" s="4"/>
      <c r="F5" s="6">
        <v>-498123</v>
      </c>
      <c r="G5" s="4"/>
    </row>
    <row r="6" spans="1:7">
      <c r="A6" s="2" t="s">
        <v>514</v>
      </c>
      <c r="B6" s="4" t="s">
        <v>5</v>
      </c>
      <c r="C6" s="4"/>
      <c r="D6" s="4" t="s">
        <v>5</v>
      </c>
      <c r="E6" s="4"/>
      <c r="F6" s="6">
        <v>-35000</v>
      </c>
      <c r="G6" s="4"/>
    </row>
    <row r="7" spans="1:7" ht="30">
      <c r="A7" s="2" t="s">
        <v>1271</v>
      </c>
      <c r="B7" s="6">
        <v>510702</v>
      </c>
      <c r="C7" s="4"/>
      <c r="D7" s="6">
        <v>1043825</v>
      </c>
      <c r="E7" s="4"/>
      <c r="F7" s="6">
        <v>510702</v>
      </c>
      <c r="G7" s="4"/>
    </row>
    <row r="8" spans="1:7" ht="30">
      <c r="A8" s="3" t="s">
        <v>1272</v>
      </c>
      <c r="B8" s="4" t="s">
        <v>5</v>
      </c>
      <c r="C8" s="4"/>
      <c r="D8" s="4" t="s">
        <v>5</v>
      </c>
      <c r="E8" s="4"/>
      <c r="F8" s="4" t="s">
        <v>5</v>
      </c>
      <c r="G8" s="4"/>
    </row>
    <row r="9" spans="1:7" ht="30">
      <c r="A9" s="2" t="s">
        <v>1273</v>
      </c>
      <c r="B9" s="4" t="s">
        <v>5</v>
      </c>
      <c r="C9" s="4"/>
      <c r="D9" s="4" t="s">
        <v>5</v>
      </c>
      <c r="E9" s="4"/>
      <c r="F9" s="9">
        <v>10.5</v>
      </c>
      <c r="G9" s="4"/>
    </row>
    <row r="10" spans="1:7">
      <c r="A10" s="2" t="s">
        <v>514</v>
      </c>
      <c r="B10" s="4" t="s">
        <v>5</v>
      </c>
      <c r="C10" s="4"/>
      <c r="D10" s="4" t="s">
        <v>5</v>
      </c>
      <c r="E10" s="4"/>
      <c r="F10" s="9">
        <v>7.74</v>
      </c>
      <c r="G10" s="4"/>
    </row>
    <row r="11" spans="1:7" ht="30">
      <c r="A11" s="2" t="s">
        <v>1274</v>
      </c>
      <c r="B11" s="9">
        <v>11.27</v>
      </c>
      <c r="C11" s="4"/>
      <c r="D11" s="9">
        <v>10.5</v>
      </c>
      <c r="E11" s="4"/>
      <c r="F11" s="9">
        <v>11.27</v>
      </c>
      <c r="G11" s="4"/>
    </row>
    <row r="12" spans="1:7" ht="60">
      <c r="A12" s="3" t="s">
        <v>1275</v>
      </c>
      <c r="B12" s="4" t="s">
        <v>5</v>
      </c>
      <c r="C12" s="4"/>
      <c r="D12" s="4" t="s">
        <v>5</v>
      </c>
      <c r="E12" s="4"/>
      <c r="F12" s="4" t="s">
        <v>5</v>
      </c>
      <c r="G12" s="4"/>
    </row>
    <row r="13" spans="1:7">
      <c r="A13" s="2" t="s">
        <v>1276</v>
      </c>
      <c r="B13" s="6">
        <v>510702</v>
      </c>
      <c r="C13" s="4"/>
      <c r="D13" s="4" t="s">
        <v>5</v>
      </c>
      <c r="E13" s="4"/>
      <c r="F13" s="6">
        <v>510702</v>
      </c>
      <c r="G13" s="4"/>
    </row>
    <row r="14" spans="1:7" ht="30">
      <c r="A14" s="2" t="s">
        <v>1277</v>
      </c>
      <c r="B14" s="9">
        <v>11.27</v>
      </c>
      <c r="C14" s="4"/>
      <c r="D14" s="4" t="s">
        <v>5</v>
      </c>
      <c r="E14" s="4"/>
      <c r="F14" s="9">
        <v>11.27</v>
      </c>
      <c r="G14" s="4"/>
    </row>
    <row r="15" spans="1:7" ht="30">
      <c r="A15" s="2" t="s">
        <v>1278</v>
      </c>
      <c r="B15" s="4" t="s">
        <v>1279</v>
      </c>
      <c r="C15" s="4"/>
      <c r="D15" s="4" t="s">
        <v>1280</v>
      </c>
      <c r="E15" s="4"/>
      <c r="F15" s="4" t="s">
        <v>5</v>
      </c>
      <c r="G15" s="4"/>
    </row>
    <row r="16" spans="1:7" ht="30">
      <c r="A16" s="2" t="s">
        <v>1281</v>
      </c>
      <c r="B16" s="4" t="s">
        <v>1279</v>
      </c>
      <c r="C16" s="4"/>
      <c r="D16" s="4" t="s">
        <v>5</v>
      </c>
      <c r="E16" s="4"/>
      <c r="F16" s="4" t="s">
        <v>5</v>
      </c>
      <c r="G16" s="4"/>
    </row>
    <row r="17" spans="1:7" ht="30">
      <c r="A17" s="2" t="s">
        <v>1282</v>
      </c>
      <c r="B17" s="9">
        <v>9.6999999999999993</v>
      </c>
      <c r="C17" s="10" t="s">
        <v>49</v>
      </c>
      <c r="D17" s="9">
        <v>15.1</v>
      </c>
      <c r="E17" s="10" t="s">
        <v>49</v>
      </c>
      <c r="F17" s="9">
        <v>9.6999999999999993</v>
      </c>
      <c r="G17" s="10" t="s">
        <v>49</v>
      </c>
    </row>
    <row r="18" spans="1:7" ht="30">
      <c r="A18" s="2" t="s">
        <v>1283</v>
      </c>
      <c r="B18" s="9">
        <v>9.6999999999999993</v>
      </c>
      <c r="C18" s="10" t="s">
        <v>49</v>
      </c>
      <c r="D18" s="4" t="s">
        <v>5</v>
      </c>
      <c r="E18" s="4"/>
      <c r="F18" s="9">
        <v>9.6999999999999993</v>
      </c>
      <c r="G18" s="10" t="s">
        <v>49</v>
      </c>
    </row>
    <row r="19" spans="1:7">
      <c r="A19" s="2" t="s">
        <v>1284</v>
      </c>
      <c r="B19" s="4" t="s">
        <v>5</v>
      </c>
      <c r="C19" s="4"/>
      <c r="D19" s="4" t="s">
        <v>5</v>
      </c>
      <c r="E19" s="4"/>
      <c r="F19" s="4" t="s">
        <v>5</v>
      </c>
      <c r="G19" s="4"/>
    </row>
    <row r="20" spans="1:7" ht="30">
      <c r="A20" s="3" t="s">
        <v>1269</v>
      </c>
      <c r="B20" s="4" t="s">
        <v>5</v>
      </c>
      <c r="C20" s="4"/>
      <c r="D20" s="4" t="s">
        <v>5</v>
      </c>
      <c r="E20" s="4"/>
      <c r="F20" s="4" t="s">
        <v>5</v>
      </c>
      <c r="G20" s="4"/>
    </row>
    <row r="21" spans="1:7">
      <c r="A21" s="2" t="s">
        <v>530</v>
      </c>
      <c r="B21" s="4" t="s">
        <v>5</v>
      </c>
      <c r="C21" s="4"/>
      <c r="D21" s="4" t="s">
        <v>5</v>
      </c>
      <c r="E21" s="4"/>
      <c r="F21" s="6">
        <v>-498123</v>
      </c>
      <c r="G21" s="4"/>
    </row>
    <row r="22" spans="1:7" ht="30">
      <c r="A22" s="3" t="s">
        <v>1272</v>
      </c>
      <c r="B22" s="4" t="s">
        <v>5</v>
      </c>
      <c r="C22" s="4"/>
      <c r="D22" s="4" t="s">
        <v>5</v>
      </c>
      <c r="E22" s="4"/>
      <c r="F22" s="4" t="s">
        <v>5</v>
      </c>
      <c r="G22" s="4"/>
    </row>
    <row r="23" spans="1:7">
      <c r="A23" s="2" t="s">
        <v>530</v>
      </c>
      <c r="B23" s="4" t="s">
        <v>5</v>
      </c>
      <c r="C23" s="4"/>
      <c r="D23" s="4" t="s">
        <v>5</v>
      </c>
      <c r="E23" s="4"/>
      <c r="F23" s="9">
        <v>9.91</v>
      </c>
      <c r="G23" s="4"/>
    </row>
    <row r="24" spans="1:7">
      <c r="A24" s="11"/>
      <c r="B24" s="11"/>
      <c r="C24" s="11"/>
      <c r="D24" s="11"/>
      <c r="E24" s="11"/>
      <c r="F24" s="11"/>
      <c r="G24" s="11"/>
    </row>
    <row r="25" spans="1:7" ht="30" customHeight="1">
      <c r="A25" s="2" t="s">
        <v>49</v>
      </c>
      <c r="B25" s="12" t="s">
        <v>1285</v>
      </c>
      <c r="C25" s="12"/>
      <c r="D25" s="12"/>
      <c r="E25" s="12"/>
      <c r="F25" s="12"/>
      <c r="G25" s="12"/>
    </row>
  </sheetData>
  <mergeCells count="7">
    <mergeCell ref="B25:G25"/>
    <mergeCell ref="B1:E1"/>
    <mergeCell ref="F1:G1"/>
    <mergeCell ref="B2:C2"/>
    <mergeCell ref="D2:E2"/>
    <mergeCell ref="F2:G2"/>
    <mergeCell ref="A24:G2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86</v>
      </c>
      <c r="B1" s="7" t="s">
        <v>1</v>
      </c>
      <c r="C1" s="7"/>
    </row>
    <row r="2" spans="1:3" ht="30">
      <c r="A2" s="1" t="s">
        <v>1228</v>
      </c>
      <c r="B2" s="1" t="s">
        <v>2</v>
      </c>
      <c r="C2" s="1" t="s">
        <v>29</v>
      </c>
    </row>
    <row r="3" spans="1:3" ht="45">
      <c r="A3" s="3" t="s">
        <v>1237</v>
      </c>
      <c r="B3" s="4" t="s">
        <v>5</v>
      </c>
      <c r="C3" s="4" t="s">
        <v>5</v>
      </c>
    </row>
    <row r="4" spans="1:3">
      <c r="A4" s="2" t="s">
        <v>542</v>
      </c>
      <c r="B4" s="6">
        <v>498123</v>
      </c>
      <c r="C4" s="4" t="s">
        <v>5</v>
      </c>
    </row>
    <row r="5" spans="1:3" ht="30">
      <c r="A5" s="2" t="s">
        <v>1287</v>
      </c>
      <c r="B5" s="4" t="s">
        <v>5</v>
      </c>
      <c r="C5" s="4" t="s">
        <v>5</v>
      </c>
    </row>
    <row r="6" spans="1:3" ht="45">
      <c r="A6" s="3" t="s">
        <v>1237</v>
      </c>
      <c r="B6" s="4" t="s">
        <v>5</v>
      </c>
      <c r="C6" s="4" t="s">
        <v>5</v>
      </c>
    </row>
    <row r="7" spans="1:3">
      <c r="A7" s="2" t="s">
        <v>541</v>
      </c>
      <c r="B7" s="8">
        <v>6</v>
      </c>
      <c r="C7" s="9">
        <v>0.9</v>
      </c>
    </row>
    <row r="8" spans="1:3">
      <c r="A8" s="2" t="s">
        <v>542</v>
      </c>
      <c r="B8" s="6">
        <v>436925</v>
      </c>
      <c r="C8" s="6">
        <v>67073</v>
      </c>
    </row>
    <row r="9" spans="1:3">
      <c r="A9" s="2" t="s">
        <v>543</v>
      </c>
      <c r="B9" s="9">
        <v>13.69</v>
      </c>
      <c r="C9" s="9">
        <v>13.43</v>
      </c>
    </row>
    <row r="10" spans="1:3" ht="30">
      <c r="A10" s="2" t="s">
        <v>544</v>
      </c>
      <c r="B10" s="9">
        <v>5.55</v>
      </c>
      <c r="C10" s="9">
        <v>3.9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45" customHeight="1">
      <c r="A1" s="7" t="s">
        <v>1288</v>
      </c>
      <c r="B1" s="7" t="s">
        <v>28</v>
      </c>
      <c r="C1" s="7"/>
      <c r="D1" s="7"/>
      <c r="E1" s="7"/>
      <c r="F1" s="7" t="s">
        <v>1</v>
      </c>
      <c r="G1" s="7"/>
      <c r="H1" s="7"/>
      <c r="I1" s="7"/>
    </row>
    <row r="2" spans="1:9" ht="15" customHeight="1">
      <c r="A2" s="7"/>
      <c r="B2" s="7" t="s">
        <v>2</v>
      </c>
      <c r="C2" s="7"/>
      <c r="D2" s="7" t="s">
        <v>29</v>
      </c>
      <c r="E2" s="7"/>
      <c r="F2" s="7" t="s">
        <v>2</v>
      </c>
      <c r="G2" s="7"/>
      <c r="H2" s="7" t="s">
        <v>29</v>
      </c>
      <c r="I2" s="7"/>
    </row>
    <row r="3" spans="1:9">
      <c r="A3" s="3" t="s">
        <v>499</v>
      </c>
      <c r="B3" s="4" t="s">
        <v>5</v>
      </c>
      <c r="C3" s="4"/>
      <c r="D3" s="4" t="s">
        <v>5</v>
      </c>
      <c r="E3" s="4"/>
      <c r="F3" s="4" t="s">
        <v>5</v>
      </c>
      <c r="G3" s="4"/>
      <c r="H3" s="4" t="s">
        <v>5</v>
      </c>
      <c r="I3" s="4"/>
    </row>
    <row r="4" spans="1:9">
      <c r="A4" s="2" t="s">
        <v>1289</v>
      </c>
      <c r="B4" s="8">
        <v>3000000</v>
      </c>
      <c r="C4" s="4"/>
      <c r="D4" s="8">
        <v>1200000</v>
      </c>
      <c r="E4" s="4"/>
      <c r="F4" s="8">
        <v>9647000</v>
      </c>
      <c r="G4" s="4"/>
      <c r="H4" s="8">
        <v>3351000</v>
      </c>
      <c r="I4" s="4"/>
    </row>
    <row r="5" spans="1:9" ht="30">
      <c r="A5" s="2" t="s">
        <v>1290</v>
      </c>
      <c r="B5" s="6">
        <v>4500000</v>
      </c>
      <c r="C5" s="4"/>
      <c r="D5" s="6">
        <v>700000</v>
      </c>
      <c r="E5" s="4"/>
      <c r="F5" s="6">
        <v>7700000</v>
      </c>
      <c r="G5" s="4"/>
      <c r="H5" s="6">
        <v>1600000</v>
      </c>
      <c r="I5" s="4"/>
    </row>
    <row r="6" spans="1:9" ht="30">
      <c r="A6" s="2" t="s">
        <v>1291</v>
      </c>
      <c r="B6" s="8">
        <v>3000000</v>
      </c>
      <c r="C6" s="10" t="s">
        <v>49</v>
      </c>
      <c r="D6" s="8">
        <v>200000</v>
      </c>
      <c r="E6" s="10" t="s">
        <v>49</v>
      </c>
      <c r="F6" s="8">
        <v>4446000</v>
      </c>
      <c r="G6" s="10" t="s">
        <v>49</v>
      </c>
      <c r="H6" s="8">
        <v>302000</v>
      </c>
      <c r="I6" s="10" t="s">
        <v>49</v>
      </c>
    </row>
    <row r="7" spans="1:9">
      <c r="A7" s="11"/>
      <c r="B7" s="11"/>
      <c r="C7" s="11"/>
      <c r="D7" s="11"/>
      <c r="E7" s="11"/>
      <c r="F7" s="11"/>
      <c r="G7" s="11"/>
      <c r="H7" s="11"/>
      <c r="I7" s="11"/>
    </row>
    <row r="8" spans="1:9" ht="30" customHeight="1">
      <c r="A8" s="2" t="s">
        <v>49</v>
      </c>
      <c r="B8" s="12" t="s">
        <v>177</v>
      </c>
      <c r="C8" s="12"/>
      <c r="D8" s="12"/>
      <c r="E8" s="12"/>
      <c r="F8" s="12"/>
      <c r="G8" s="12"/>
      <c r="H8" s="12"/>
      <c r="I8" s="12"/>
    </row>
  </sheetData>
  <mergeCells count="9">
    <mergeCell ref="A7:I7"/>
    <mergeCell ref="B8:I8"/>
    <mergeCell ref="A1:A2"/>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292</v>
      </c>
      <c r="B1" s="7" t="s">
        <v>28</v>
      </c>
      <c r="C1" s="7"/>
      <c r="D1" s="7" t="s">
        <v>1</v>
      </c>
      <c r="E1" s="7"/>
    </row>
    <row r="2" spans="1:5">
      <c r="A2" s="1" t="s">
        <v>961</v>
      </c>
      <c r="B2" s="1" t="s">
        <v>2</v>
      </c>
      <c r="C2" s="1" t="s">
        <v>29</v>
      </c>
      <c r="D2" s="1" t="s">
        <v>2</v>
      </c>
      <c r="E2" s="1" t="s">
        <v>29</v>
      </c>
    </row>
    <row r="3" spans="1:5">
      <c r="A3" s="3" t="s">
        <v>1293</v>
      </c>
      <c r="B3" s="4" t="s">
        <v>5</v>
      </c>
      <c r="C3" s="4" t="s">
        <v>5</v>
      </c>
      <c r="D3" s="4" t="s">
        <v>5</v>
      </c>
      <c r="E3" s="4" t="s">
        <v>5</v>
      </c>
    </row>
    <row r="4" spans="1:5" ht="30">
      <c r="A4" s="2" t="s">
        <v>1294</v>
      </c>
      <c r="B4" s="9">
        <v>15.8</v>
      </c>
      <c r="C4" s="8">
        <v>9</v>
      </c>
      <c r="D4" s="9">
        <v>32.5</v>
      </c>
      <c r="E4" s="9">
        <v>21.9</v>
      </c>
    </row>
    <row r="5" spans="1:5" ht="30">
      <c r="A5" s="2" t="s">
        <v>1295</v>
      </c>
      <c r="B5" s="4" t="s">
        <v>5</v>
      </c>
      <c r="C5" s="4" t="s">
        <v>5</v>
      </c>
      <c r="D5" s="4" t="s">
        <v>5</v>
      </c>
      <c r="E5" s="4" t="s">
        <v>5</v>
      </c>
    </row>
    <row r="6" spans="1:5">
      <c r="A6" s="3" t="s">
        <v>1293</v>
      </c>
      <c r="B6" s="4" t="s">
        <v>5</v>
      </c>
      <c r="C6" s="4" t="s">
        <v>5</v>
      </c>
      <c r="D6" s="4" t="s">
        <v>5</v>
      </c>
      <c r="E6" s="4" t="s">
        <v>5</v>
      </c>
    </row>
    <row r="7" spans="1:5" ht="30">
      <c r="A7" s="2" t="s">
        <v>1294</v>
      </c>
      <c r="B7" s="4">
        <v>14.8</v>
      </c>
      <c r="C7" s="4">
        <v>8.6999999999999993</v>
      </c>
      <c r="D7" s="4">
        <v>29.6</v>
      </c>
      <c r="E7" s="4">
        <v>21.1</v>
      </c>
    </row>
    <row r="8" spans="1:5" ht="30">
      <c r="A8" s="2" t="s">
        <v>1296</v>
      </c>
      <c r="B8" s="4" t="s">
        <v>5</v>
      </c>
      <c r="C8" s="4" t="s">
        <v>5</v>
      </c>
      <c r="D8" s="4" t="s">
        <v>5</v>
      </c>
      <c r="E8" s="4" t="s">
        <v>5</v>
      </c>
    </row>
    <row r="9" spans="1:5">
      <c r="A9" s="3" t="s">
        <v>1293</v>
      </c>
      <c r="B9" s="4" t="s">
        <v>5</v>
      </c>
      <c r="C9" s="4" t="s">
        <v>5</v>
      </c>
      <c r="D9" s="4" t="s">
        <v>5</v>
      </c>
      <c r="E9" s="4" t="s">
        <v>5</v>
      </c>
    </row>
    <row r="10" spans="1:5" ht="30">
      <c r="A10" s="2" t="s">
        <v>1294</v>
      </c>
      <c r="B10" s="8">
        <v>1</v>
      </c>
      <c r="C10" s="9">
        <v>0.3</v>
      </c>
      <c r="D10" s="9">
        <v>2.9</v>
      </c>
      <c r="E10" s="9">
        <v>0.8</v>
      </c>
    </row>
    <row r="11" spans="1:5" ht="45">
      <c r="A11" s="2" t="s">
        <v>1297</v>
      </c>
      <c r="B11" s="4" t="s">
        <v>5</v>
      </c>
      <c r="C11" s="4" t="s">
        <v>5</v>
      </c>
      <c r="D11" s="4" t="s">
        <v>5</v>
      </c>
      <c r="E11" s="4" t="s">
        <v>5</v>
      </c>
    </row>
    <row r="12" spans="1:5">
      <c r="A12" s="3" t="s">
        <v>1293</v>
      </c>
      <c r="B12" s="4" t="s">
        <v>5</v>
      </c>
      <c r="C12" s="4" t="s">
        <v>5</v>
      </c>
      <c r="D12" s="4" t="s">
        <v>5</v>
      </c>
      <c r="E12" s="4" t="s">
        <v>5</v>
      </c>
    </row>
    <row r="13" spans="1:5" ht="30">
      <c r="A13" s="2" t="s">
        <v>1298</v>
      </c>
      <c r="B13" s="6">
        <v>2392</v>
      </c>
      <c r="C13" s="6">
        <v>1575</v>
      </c>
      <c r="D13" s="4">
        <v>778</v>
      </c>
      <c r="E13" s="4">
        <v>308</v>
      </c>
    </row>
    <row r="14" spans="1:5" ht="45">
      <c r="A14" s="2" t="s">
        <v>1299</v>
      </c>
      <c r="B14" s="4" t="s">
        <v>5</v>
      </c>
      <c r="C14" s="4" t="s">
        <v>5</v>
      </c>
      <c r="D14" s="4" t="s">
        <v>5</v>
      </c>
      <c r="E14" s="4" t="s">
        <v>5</v>
      </c>
    </row>
    <row r="15" spans="1:5">
      <c r="A15" s="3" t="s">
        <v>1293</v>
      </c>
      <c r="B15" s="4" t="s">
        <v>5</v>
      </c>
      <c r="C15" s="4" t="s">
        <v>5</v>
      </c>
      <c r="D15" s="4" t="s">
        <v>5</v>
      </c>
      <c r="E15" s="4" t="s">
        <v>5</v>
      </c>
    </row>
    <row r="16" spans="1:5" ht="30">
      <c r="A16" s="2" t="s">
        <v>1298</v>
      </c>
      <c r="B16" s="6">
        <v>2734</v>
      </c>
      <c r="C16" s="6">
        <v>2509</v>
      </c>
      <c r="D16" s="6">
        <v>2734</v>
      </c>
      <c r="E16" s="6">
        <v>250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7" t="s">
        <v>1300</v>
      </c>
      <c r="B1" s="7" t="s">
        <v>1</v>
      </c>
      <c r="C1" s="7"/>
    </row>
    <row r="2" spans="1:3" ht="15" customHeight="1">
      <c r="A2" s="7"/>
      <c r="B2" s="7" t="s">
        <v>2</v>
      </c>
      <c r="C2" s="7"/>
    </row>
    <row r="3" spans="1:3" ht="30">
      <c r="A3" s="3" t="s">
        <v>1301</v>
      </c>
      <c r="B3" s="4" t="s">
        <v>5</v>
      </c>
      <c r="C3" s="4"/>
    </row>
    <row r="4" spans="1:3" ht="30">
      <c r="A4" s="2" t="s">
        <v>1302</v>
      </c>
      <c r="B4" s="6">
        <v>76448000</v>
      </c>
      <c r="C4" s="4"/>
    </row>
    <row r="5" spans="1:3" ht="30">
      <c r="A5" s="2" t="s">
        <v>573</v>
      </c>
      <c r="B5" s="6">
        <v>498123</v>
      </c>
      <c r="C5" s="4"/>
    </row>
    <row r="6" spans="1:3" ht="30">
      <c r="A6" s="2" t="s">
        <v>574</v>
      </c>
      <c r="B6" s="6">
        <v>64288</v>
      </c>
      <c r="C6" s="4"/>
    </row>
    <row r="7" spans="1:3">
      <c r="A7" s="2" t="s">
        <v>575</v>
      </c>
      <c r="B7" s="6">
        <v>409000</v>
      </c>
      <c r="C7" s="4"/>
    </row>
    <row r="8" spans="1:3" ht="30">
      <c r="A8" s="2" t="s">
        <v>1303</v>
      </c>
      <c r="B8" s="6">
        <v>77219000</v>
      </c>
      <c r="C8" s="4"/>
    </row>
    <row r="9" spans="1:3">
      <c r="A9" s="2" t="s">
        <v>1304</v>
      </c>
      <c r="B9" s="6">
        <v>9467286</v>
      </c>
      <c r="C9" s="4"/>
    </row>
    <row r="10" spans="1:3">
      <c r="A10" s="2" t="s">
        <v>1305</v>
      </c>
      <c r="B10" s="6">
        <v>9467286</v>
      </c>
      <c r="C10" s="4"/>
    </row>
    <row r="11" spans="1:3" ht="30">
      <c r="A11" s="2" t="s">
        <v>1306</v>
      </c>
      <c r="B11" s="4" t="s">
        <v>5</v>
      </c>
      <c r="C11" s="4"/>
    </row>
    <row r="12" spans="1:3" ht="30">
      <c r="A12" s="3" t="s">
        <v>1301</v>
      </c>
      <c r="B12" s="4" t="s">
        <v>5</v>
      </c>
      <c r="C12" s="4"/>
    </row>
    <row r="13" spans="1:3" ht="30">
      <c r="A13" s="2" t="s">
        <v>1307</v>
      </c>
      <c r="B13" s="6">
        <v>-200000</v>
      </c>
      <c r="C13" s="10" t="s">
        <v>49</v>
      </c>
    </row>
    <row r="14" spans="1:3">
      <c r="A14" s="11"/>
      <c r="B14" s="11"/>
      <c r="C14" s="11"/>
    </row>
    <row r="15" spans="1:3" ht="30" customHeight="1">
      <c r="A15" s="2" t="s">
        <v>49</v>
      </c>
      <c r="B15" s="12" t="s">
        <v>1308</v>
      </c>
      <c r="C15" s="12"/>
    </row>
  </sheetData>
  <mergeCells count="5">
    <mergeCell ref="A1:A2"/>
    <mergeCell ref="B1:C1"/>
    <mergeCell ref="B2:C2"/>
    <mergeCell ref="A14:C14"/>
    <mergeCell ref="B15:C1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33.5703125" customWidth="1"/>
    <col min="4" max="4" width="25" customWidth="1"/>
    <col min="5" max="5" width="7.7109375" customWidth="1"/>
    <col min="6" max="6" width="33.5703125" customWidth="1"/>
  </cols>
  <sheetData>
    <row r="1" spans="1:6" ht="15" customHeight="1">
      <c r="A1" s="1" t="s">
        <v>1309</v>
      </c>
      <c r="B1" s="7" t="s">
        <v>28</v>
      </c>
      <c r="C1" s="7"/>
      <c r="D1" s="7" t="s">
        <v>1</v>
      </c>
      <c r="E1" s="7"/>
      <c r="F1" s="7"/>
    </row>
    <row r="2" spans="1:6" ht="30">
      <c r="A2" s="1" t="s">
        <v>59</v>
      </c>
      <c r="B2" s="1" t="s">
        <v>2</v>
      </c>
      <c r="C2" s="1" t="s">
        <v>29</v>
      </c>
      <c r="D2" s="7" t="s">
        <v>2</v>
      </c>
      <c r="E2" s="7"/>
      <c r="F2" s="1" t="s">
        <v>29</v>
      </c>
    </row>
    <row r="3" spans="1:6" ht="30">
      <c r="A3" s="3" t="s">
        <v>1310</v>
      </c>
      <c r="B3" s="4" t="s">
        <v>5</v>
      </c>
      <c r="C3" s="4" t="s">
        <v>5</v>
      </c>
      <c r="D3" s="4" t="s">
        <v>5</v>
      </c>
      <c r="E3" s="4"/>
      <c r="F3" s="4" t="s">
        <v>5</v>
      </c>
    </row>
    <row r="4" spans="1:6" ht="30">
      <c r="A4" s="2" t="s">
        <v>1311</v>
      </c>
      <c r="B4" s="4" t="s">
        <v>5</v>
      </c>
      <c r="C4" s="4" t="s">
        <v>5</v>
      </c>
      <c r="D4" s="8">
        <v>-5501</v>
      </c>
      <c r="E4" s="4"/>
      <c r="F4" s="8">
        <v>-7946</v>
      </c>
    </row>
    <row r="5" spans="1:6" ht="30">
      <c r="A5" s="2" t="s">
        <v>591</v>
      </c>
      <c r="B5" s="4" t="s">
        <v>5</v>
      </c>
      <c r="C5" s="4" t="s">
        <v>5</v>
      </c>
      <c r="D5" s="6">
        <v>-3957</v>
      </c>
      <c r="E5" s="4"/>
      <c r="F5" s="6">
        <v>2643</v>
      </c>
    </row>
    <row r="6" spans="1:6">
      <c r="A6" s="2" t="s">
        <v>595</v>
      </c>
      <c r="B6" s="4" t="s">
        <v>5</v>
      </c>
      <c r="C6" s="4" t="s">
        <v>5</v>
      </c>
      <c r="D6" s="4">
        <v>-440</v>
      </c>
      <c r="E6" s="4"/>
      <c r="F6" s="4">
        <v>0</v>
      </c>
    </row>
    <row r="7" spans="1:6">
      <c r="A7" s="2" t="s">
        <v>598</v>
      </c>
      <c r="B7" s="4" t="s">
        <v>5</v>
      </c>
      <c r="C7" s="4" t="s">
        <v>5</v>
      </c>
      <c r="D7" s="6">
        <v>-4397</v>
      </c>
      <c r="E7" s="4"/>
      <c r="F7" s="6">
        <v>2643</v>
      </c>
    </row>
    <row r="8" spans="1:6" ht="30">
      <c r="A8" s="2" t="s">
        <v>1312</v>
      </c>
      <c r="B8" s="6">
        <v>-9898</v>
      </c>
      <c r="C8" s="6">
        <v>-5303</v>
      </c>
      <c r="D8" s="6">
        <v>-9898</v>
      </c>
      <c r="E8" s="4"/>
      <c r="F8" s="6">
        <v>-5303</v>
      </c>
    </row>
    <row r="9" spans="1:6" ht="30">
      <c r="A9" s="2" t="s">
        <v>65</v>
      </c>
      <c r="B9" s="4" t="s">
        <v>5</v>
      </c>
      <c r="C9" s="4" t="s">
        <v>5</v>
      </c>
      <c r="D9" s="4" t="s">
        <v>5</v>
      </c>
      <c r="E9" s="4"/>
      <c r="F9" s="4" t="s">
        <v>5</v>
      </c>
    </row>
    <row r="10" spans="1:6" ht="30">
      <c r="A10" s="3" t="s">
        <v>1310</v>
      </c>
      <c r="B10" s="4" t="s">
        <v>5</v>
      </c>
      <c r="C10" s="4" t="s">
        <v>5</v>
      </c>
      <c r="D10" s="4" t="s">
        <v>5</v>
      </c>
      <c r="E10" s="4"/>
      <c r="F10" s="4" t="s">
        <v>5</v>
      </c>
    </row>
    <row r="11" spans="1:6" ht="30">
      <c r="A11" s="2" t="s">
        <v>1311</v>
      </c>
      <c r="B11" s="4" t="s">
        <v>5</v>
      </c>
      <c r="C11" s="4" t="s">
        <v>5</v>
      </c>
      <c r="D11" s="6">
        <v>-5395</v>
      </c>
      <c r="E11" s="4"/>
      <c r="F11" s="6">
        <v>-5917</v>
      </c>
    </row>
    <row r="12" spans="1:6" ht="30">
      <c r="A12" s="2" t="s">
        <v>591</v>
      </c>
      <c r="B12" s="4" t="s">
        <v>5</v>
      </c>
      <c r="C12" s="4" t="s">
        <v>5</v>
      </c>
      <c r="D12" s="4">
        <v>-118</v>
      </c>
      <c r="E12" s="4"/>
      <c r="F12" s="4">
        <v>339</v>
      </c>
    </row>
    <row r="13" spans="1:6" ht="17.25">
      <c r="A13" s="2" t="s">
        <v>595</v>
      </c>
      <c r="B13" s="4" t="s">
        <v>5</v>
      </c>
      <c r="C13" s="4" t="s">
        <v>5</v>
      </c>
      <c r="D13" s="4">
        <v>-440</v>
      </c>
      <c r="E13" s="10" t="s">
        <v>49</v>
      </c>
      <c r="F13" s="4">
        <v>0</v>
      </c>
    </row>
    <row r="14" spans="1:6">
      <c r="A14" s="2" t="s">
        <v>598</v>
      </c>
      <c r="B14" s="4">
        <v>-92</v>
      </c>
      <c r="C14" s="4">
        <v>388</v>
      </c>
      <c r="D14" s="4">
        <v>-558</v>
      </c>
      <c r="E14" s="4"/>
      <c r="F14" s="4">
        <v>339</v>
      </c>
    </row>
    <row r="15" spans="1:6" ht="30">
      <c r="A15" s="2" t="s">
        <v>1312</v>
      </c>
      <c r="B15" s="6">
        <v>-5953</v>
      </c>
      <c r="C15" s="6">
        <v>-5578</v>
      </c>
      <c r="D15" s="6">
        <v>-5953</v>
      </c>
      <c r="E15" s="4"/>
      <c r="F15" s="6">
        <v>-5578</v>
      </c>
    </row>
    <row r="16" spans="1:6" ht="30">
      <c r="A16" s="2" t="s">
        <v>64</v>
      </c>
      <c r="B16" s="4" t="s">
        <v>5</v>
      </c>
      <c r="C16" s="4" t="s">
        <v>5</v>
      </c>
      <c r="D16" s="4" t="s">
        <v>5</v>
      </c>
      <c r="E16" s="4"/>
      <c r="F16" s="4" t="s">
        <v>5</v>
      </c>
    </row>
    <row r="17" spans="1:6" ht="30">
      <c r="A17" s="3" t="s">
        <v>1310</v>
      </c>
      <c r="B17" s="4" t="s">
        <v>5</v>
      </c>
      <c r="C17" s="4" t="s">
        <v>5</v>
      </c>
      <c r="D17" s="4" t="s">
        <v>5</v>
      </c>
      <c r="E17" s="4"/>
      <c r="F17" s="4" t="s">
        <v>5</v>
      </c>
    </row>
    <row r="18" spans="1:6" ht="30">
      <c r="A18" s="2" t="s">
        <v>1311</v>
      </c>
      <c r="B18" s="4" t="s">
        <v>5</v>
      </c>
      <c r="C18" s="4" t="s">
        <v>5</v>
      </c>
      <c r="D18" s="4">
        <v>-106</v>
      </c>
      <c r="E18" s="4"/>
      <c r="F18" s="6">
        <v>-2029</v>
      </c>
    </row>
    <row r="19" spans="1:6" ht="30">
      <c r="A19" s="2" t="s">
        <v>591</v>
      </c>
      <c r="B19" s="4" t="s">
        <v>5</v>
      </c>
      <c r="C19" s="4" t="s">
        <v>5</v>
      </c>
      <c r="D19" s="6">
        <v>-3839</v>
      </c>
      <c r="E19" s="4"/>
      <c r="F19" s="6">
        <v>2304</v>
      </c>
    </row>
    <row r="20" spans="1:6">
      <c r="A20" s="2" t="s">
        <v>595</v>
      </c>
      <c r="B20" s="4" t="s">
        <v>5</v>
      </c>
      <c r="C20" s="4" t="s">
        <v>5</v>
      </c>
      <c r="D20" s="4">
        <v>0</v>
      </c>
      <c r="E20" s="4"/>
      <c r="F20" s="4">
        <v>0</v>
      </c>
    </row>
    <row r="21" spans="1:6">
      <c r="A21" s="2" t="s">
        <v>598</v>
      </c>
      <c r="B21" s="6">
        <v>2936</v>
      </c>
      <c r="C21" s="6">
        <v>2176</v>
      </c>
      <c r="D21" s="6">
        <v>-3839</v>
      </c>
      <c r="E21" s="4"/>
      <c r="F21" s="6">
        <v>2304</v>
      </c>
    </row>
    <row r="22" spans="1:6" ht="30">
      <c r="A22" s="2" t="s">
        <v>1312</v>
      </c>
      <c r="B22" s="8">
        <v>-3945</v>
      </c>
      <c r="C22" s="8">
        <v>275</v>
      </c>
      <c r="D22" s="8">
        <v>-3945</v>
      </c>
      <c r="E22" s="4"/>
      <c r="F22" s="8">
        <v>275</v>
      </c>
    </row>
    <row r="23" spans="1:6">
      <c r="A23" s="11"/>
      <c r="B23" s="11"/>
      <c r="C23" s="11"/>
      <c r="D23" s="11"/>
      <c r="E23" s="11"/>
      <c r="F23" s="11"/>
    </row>
    <row r="24" spans="1:6" ht="30" customHeight="1">
      <c r="A24" s="2" t="s">
        <v>49</v>
      </c>
      <c r="B24" s="12" t="s">
        <v>1313</v>
      </c>
      <c r="C24" s="12"/>
      <c r="D24" s="12"/>
      <c r="E24" s="12"/>
      <c r="F24" s="12"/>
    </row>
  </sheetData>
  <mergeCells count="5">
    <mergeCell ref="B1:C1"/>
    <mergeCell ref="D1:F1"/>
    <mergeCell ref="D2:E2"/>
    <mergeCell ref="A23:F23"/>
    <mergeCell ref="B24:F2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7" t="s">
        <v>1314</v>
      </c>
      <c r="B1" s="7" t="s">
        <v>28</v>
      </c>
      <c r="C1" s="7"/>
      <c r="D1" s="7" t="s">
        <v>1</v>
      </c>
      <c r="E1" s="7"/>
    </row>
    <row r="2" spans="1:5">
      <c r="A2" s="7"/>
      <c r="B2" s="1" t="s">
        <v>2</v>
      </c>
      <c r="C2" s="1" t="s">
        <v>29</v>
      </c>
      <c r="D2" s="1" t="s">
        <v>2</v>
      </c>
      <c r="E2" s="1" t="s">
        <v>29</v>
      </c>
    </row>
    <row r="3" spans="1:5">
      <c r="A3" s="3" t="s">
        <v>610</v>
      </c>
      <c r="B3" s="4" t="s">
        <v>5</v>
      </c>
      <c r="C3" s="4" t="s">
        <v>5</v>
      </c>
      <c r="D3" s="4" t="s">
        <v>5</v>
      </c>
      <c r="E3" s="4" t="s">
        <v>5</v>
      </c>
    </row>
    <row r="4" spans="1:5" ht="30">
      <c r="A4" s="2" t="s">
        <v>1315</v>
      </c>
      <c r="B4" s="197">
        <v>0.38800000000000001</v>
      </c>
      <c r="C4" s="197">
        <v>0.39400000000000002</v>
      </c>
      <c r="D4" s="197">
        <v>0.38600000000000001</v>
      </c>
      <c r="E4" s="197">
        <v>0.39400000000000002</v>
      </c>
    </row>
    <row r="5" spans="1:5" ht="165">
      <c r="A5" s="2" t="s">
        <v>1316</v>
      </c>
      <c r="B5" s="4" t="s">
        <v>5</v>
      </c>
      <c r="C5" s="4" t="s">
        <v>5</v>
      </c>
      <c r="D5" s="4" t="s">
        <v>1317</v>
      </c>
      <c r="E5" s="4" t="s">
        <v>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7" t="s">
        <v>1318</v>
      </c>
      <c r="B1" s="7" t="s">
        <v>28</v>
      </c>
      <c r="C1" s="7"/>
      <c r="D1" s="7" t="s">
        <v>1</v>
      </c>
      <c r="E1" s="7"/>
    </row>
    <row r="2" spans="1:5">
      <c r="A2" s="7"/>
      <c r="B2" s="1" t="s">
        <v>2</v>
      </c>
      <c r="C2" s="1" t="s">
        <v>29</v>
      </c>
      <c r="D2" s="1" t="s">
        <v>2</v>
      </c>
      <c r="E2" s="1" t="s">
        <v>29</v>
      </c>
    </row>
    <row r="3" spans="1:5" ht="30">
      <c r="A3" s="3" t="s">
        <v>1319</v>
      </c>
      <c r="B3" s="4" t="s">
        <v>5</v>
      </c>
      <c r="C3" s="4" t="s">
        <v>5</v>
      </c>
      <c r="D3" s="4" t="s">
        <v>5</v>
      </c>
      <c r="E3" s="4" t="s">
        <v>5</v>
      </c>
    </row>
    <row r="4" spans="1:5">
      <c r="A4" s="2" t="s">
        <v>1320</v>
      </c>
      <c r="B4" s="4" t="s">
        <v>5</v>
      </c>
      <c r="C4" s="4" t="s">
        <v>5</v>
      </c>
      <c r="D4" s="4">
        <v>5</v>
      </c>
      <c r="E4" s="4" t="s">
        <v>5</v>
      </c>
    </row>
    <row r="5" spans="1:5" ht="180">
      <c r="A5" s="2" t="s">
        <v>1321</v>
      </c>
      <c r="B5" s="4" t="s">
        <v>5</v>
      </c>
      <c r="C5" s="4" t="s">
        <v>5</v>
      </c>
      <c r="D5" s="4" t="s">
        <v>1322</v>
      </c>
      <c r="E5" s="4" t="s">
        <v>5</v>
      </c>
    </row>
    <row r="6" spans="1:5" ht="75">
      <c r="A6" s="2" t="s">
        <v>1323</v>
      </c>
      <c r="B6" s="4" t="s">
        <v>5</v>
      </c>
      <c r="C6" s="4" t="s">
        <v>5</v>
      </c>
      <c r="D6" s="4" t="s">
        <v>1324</v>
      </c>
      <c r="E6" s="4" t="s">
        <v>5</v>
      </c>
    </row>
    <row r="7" spans="1:5" ht="90">
      <c r="A7" s="2" t="s">
        <v>1325</v>
      </c>
      <c r="B7" s="4" t="s">
        <v>5</v>
      </c>
      <c r="C7" s="4" t="s">
        <v>5</v>
      </c>
      <c r="D7" s="4" t="s">
        <v>5</v>
      </c>
      <c r="E7" s="4" t="s">
        <v>5</v>
      </c>
    </row>
    <row r="8" spans="1:5" ht="30">
      <c r="A8" s="3" t="s">
        <v>1319</v>
      </c>
      <c r="B8" s="4" t="s">
        <v>5</v>
      </c>
      <c r="C8" s="4" t="s">
        <v>5</v>
      </c>
      <c r="D8" s="4" t="s">
        <v>5</v>
      </c>
      <c r="E8" s="4" t="s">
        <v>5</v>
      </c>
    </row>
    <row r="9" spans="1:5" ht="30">
      <c r="A9" s="2" t="s">
        <v>1326</v>
      </c>
      <c r="B9" s="197">
        <v>6.9000000000000006E-2</v>
      </c>
      <c r="C9" s="197">
        <v>0.11600000000000001</v>
      </c>
      <c r="D9" s="197">
        <v>7.1999999999999995E-2</v>
      </c>
      <c r="E9" s="197">
        <v>0.11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4.28515625" bestFit="1" customWidth="1"/>
  </cols>
  <sheetData>
    <row r="1" spans="1:5" ht="45" customHeight="1">
      <c r="A1" s="7" t="s">
        <v>1327</v>
      </c>
      <c r="B1" s="7" t="s">
        <v>28</v>
      </c>
      <c r="C1" s="7"/>
      <c r="D1" s="7" t="s">
        <v>1</v>
      </c>
      <c r="E1" s="7"/>
    </row>
    <row r="2" spans="1:5">
      <c r="A2" s="7"/>
      <c r="B2" s="1" t="s">
        <v>2</v>
      </c>
      <c r="C2" s="1" t="s">
        <v>29</v>
      </c>
      <c r="D2" s="1" t="s">
        <v>2</v>
      </c>
      <c r="E2" s="1" t="s">
        <v>29</v>
      </c>
    </row>
    <row r="3" spans="1:5" ht="30">
      <c r="A3" s="3" t="s">
        <v>1319</v>
      </c>
      <c r="B3" s="4" t="s">
        <v>5</v>
      </c>
      <c r="C3" s="4" t="s">
        <v>5</v>
      </c>
      <c r="D3" s="4" t="s">
        <v>5</v>
      </c>
      <c r="E3" s="4" t="s">
        <v>5</v>
      </c>
    </row>
    <row r="4" spans="1:5">
      <c r="A4" s="2" t="s">
        <v>30</v>
      </c>
      <c r="B4" s="8">
        <v>1269385000</v>
      </c>
      <c r="C4" s="8">
        <v>1067300000</v>
      </c>
      <c r="D4" s="8">
        <v>3165657000</v>
      </c>
      <c r="E4" s="8">
        <v>2794431000</v>
      </c>
    </row>
    <row r="5" spans="1:5">
      <c r="A5" s="2" t="s">
        <v>629</v>
      </c>
      <c r="B5" s="4" t="s">
        <v>5</v>
      </c>
      <c r="C5" s="4" t="s">
        <v>5</v>
      </c>
      <c r="D5" s="6">
        <v>103111000</v>
      </c>
      <c r="E5" s="6">
        <v>65767000</v>
      </c>
    </row>
    <row r="6" spans="1:5">
      <c r="A6" s="2" t="s">
        <v>56</v>
      </c>
      <c r="B6" s="4" t="s">
        <v>5</v>
      </c>
      <c r="C6" s="4" t="s">
        <v>5</v>
      </c>
      <c r="D6" s="4" t="s">
        <v>5</v>
      </c>
      <c r="E6" s="4" t="s">
        <v>5</v>
      </c>
    </row>
    <row r="7" spans="1:5" ht="30">
      <c r="A7" s="3" t="s">
        <v>1319</v>
      </c>
      <c r="B7" s="4" t="s">
        <v>5</v>
      </c>
      <c r="C7" s="4" t="s">
        <v>5</v>
      </c>
      <c r="D7" s="4" t="s">
        <v>5</v>
      </c>
      <c r="E7" s="4" t="s">
        <v>5</v>
      </c>
    </row>
    <row r="8" spans="1:5">
      <c r="A8" s="2" t="s">
        <v>30</v>
      </c>
      <c r="B8" s="6">
        <v>1269400000</v>
      </c>
      <c r="C8" s="6">
        <v>1067300000</v>
      </c>
      <c r="D8" s="6">
        <v>3165700000</v>
      </c>
      <c r="E8" s="6">
        <v>2794400000</v>
      </c>
    </row>
    <row r="9" spans="1:5">
      <c r="A9" s="2" t="s">
        <v>626</v>
      </c>
      <c r="B9" s="6">
        <v>132100000</v>
      </c>
      <c r="C9" s="6">
        <v>91700000</v>
      </c>
      <c r="D9" s="6">
        <v>308300000</v>
      </c>
      <c r="E9" s="6">
        <v>223200000</v>
      </c>
    </row>
    <row r="10" spans="1:5">
      <c r="A10" s="2" t="s">
        <v>629</v>
      </c>
      <c r="B10" s="6">
        <v>37756000</v>
      </c>
      <c r="C10" s="6">
        <v>22645000</v>
      </c>
      <c r="D10" s="6">
        <v>103111000</v>
      </c>
      <c r="E10" s="6">
        <v>65125000</v>
      </c>
    </row>
    <row r="11" spans="1:5">
      <c r="A11" s="2" t="s">
        <v>630</v>
      </c>
      <c r="B11" s="6">
        <v>5800000</v>
      </c>
      <c r="C11" s="6">
        <v>2800000</v>
      </c>
      <c r="D11" s="6">
        <v>15200000</v>
      </c>
      <c r="E11" s="6">
        <v>8500000</v>
      </c>
    </row>
    <row r="12" spans="1:5" ht="30">
      <c r="A12" s="2" t="s">
        <v>1328</v>
      </c>
      <c r="B12" s="4" t="s">
        <v>5</v>
      </c>
      <c r="C12" s="4" t="s">
        <v>5</v>
      </c>
      <c r="D12" s="4" t="s">
        <v>5</v>
      </c>
      <c r="E12" s="4" t="s">
        <v>5</v>
      </c>
    </row>
    <row r="13" spans="1:5" ht="30">
      <c r="A13" s="3" t="s">
        <v>1319</v>
      </c>
      <c r="B13" s="4" t="s">
        <v>5</v>
      </c>
      <c r="C13" s="4" t="s">
        <v>5</v>
      </c>
      <c r="D13" s="4" t="s">
        <v>5</v>
      </c>
      <c r="E13" s="4" t="s">
        <v>5</v>
      </c>
    </row>
    <row r="14" spans="1:5">
      <c r="A14" s="2" t="s">
        <v>629</v>
      </c>
      <c r="B14" s="6">
        <v>32000000</v>
      </c>
      <c r="C14" s="6">
        <v>19800000</v>
      </c>
      <c r="D14" s="6">
        <v>87900000</v>
      </c>
      <c r="E14" s="6">
        <v>56600000</v>
      </c>
    </row>
    <row r="15" spans="1:5" ht="30">
      <c r="A15" s="2" t="s">
        <v>1329</v>
      </c>
      <c r="B15" s="4" t="s">
        <v>5</v>
      </c>
      <c r="C15" s="4" t="s">
        <v>5</v>
      </c>
      <c r="D15" s="4" t="s">
        <v>5</v>
      </c>
      <c r="E15" s="4" t="s">
        <v>5</v>
      </c>
    </row>
    <row r="16" spans="1:5" ht="30">
      <c r="A16" s="3" t="s">
        <v>1319</v>
      </c>
      <c r="B16" s="4" t="s">
        <v>5</v>
      </c>
      <c r="C16" s="4" t="s">
        <v>5</v>
      </c>
      <c r="D16" s="4" t="s">
        <v>5</v>
      </c>
      <c r="E16" s="4" t="s">
        <v>5</v>
      </c>
    </row>
    <row r="17" spans="1:5">
      <c r="A17" s="2" t="s">
        <v>30</v>
      </c>
      <c r="B17" s="4">
        <v>0</v>
      </c>
      <c r="C17" s="4">
        <v>0</v>
      </c>
      <c r="D17" s="4">
        <v>0</v>
      </c>
      <c r="E17" s="4">
        <v>0</v>
      </c>
    </row>
    <row r="18" spans="1:5">
      <c r="A18" s="2" t="s">
        <v>626</v>
      </c>
      <c r="B18" s="6">
        <v>-13600000</v>
      </c>
      <c r="C18" s="6">
        <v>-18400000</v>
      </c>
      <c r="D18" s="6">
        <v>-47900000</v>
      </c>
      <c r="E18" s="6">
        <v>-34500000</v>
      </c>
    </row>
    <row r="19" spans="1:5">
      <c r="A19" s="2" t="s">
        <v>630</v>
      </c>
      <c r="B19" s="4">
        <v>0</v>
      </c>
      <c r="C19" s="4">
        <v>0</v>
      </c>
      <c r="D19" s="4">
        <v>0</v>
      </c>
      <c r="E19" s="4">
        <v>0</v>
      </c>
    </row>
    <row r="20" spans="1:5" ht="45">
      <c r="A20" s="2" t="s">
        <v>1330</v>
      </c>
      <c r="B20" s="4" t="s">
        <v>5</v>
      </c>
      <c r="C20" s="4" t="s">
        <v>5</v>
      </c>
      <c r="D20" s="4" t="s">
        <v>5</v>
      </c>
      <c r="E20" s="4" t="s">
        <v>5</v>
      </c>
    </row>
    <row r="21" spans="1:5" ht="30">
      <c r="A21" s="3" t="s">
        <v>1319</v>
      </c>
      <c r="B21" s="4" t="s">
        <v>5</v>
      </c>
      <c r="C21" s="4" t="s">
        <v>5</v>
      </c>
      <c r="D21" s="4" t="s">
        <v>5</v>
      </c>
      <c r="E21" s="4" t="s">
        <v>5</v>
      </c>
    </row>
    <row r="22" spans="1:5">
      <c r="A22" s="2" t="s">
        <v>629</v>
      </c>
      <c r="B22" s="6">
        <v>900000</v>
      </c>
      <c r="C22" s="6">
        <v>800000</v>
      </c>
      <c r="D22" s="6">
        <v>2600000</v>
      </c>
      <c r="E22" s="6">
        <v>2200000</v>
      </c>
    </row>
    <row r="23" spans="1:5" ht="30">
      <c r="A23" s="2" t="s">
        <v>1331</v>
      </c>
      <c r="B23" s="4" t="s">
        <v>5</v>
      </c>
      <c r="C23" s="4" t="s">
        <v>5</v>
      </c>
      <c r="D23" s="4" t="s">
        <v>5</v>
      </c>
      <c r="E23" s="4" t="s">
        <v>5</v>
      </c>
    </row>
    <row r="24" spans="1:5" ht="30">
      <c r="A24" s="3" t="s">
        <v>1319</v>
      </c>
      <c r="B24" s="4" t="s">
        <v>5</v>
      </c>
      <c r="C24" s="4" t="s">
        <v>5</v>
      </c>
      <c r="D24" s="4" t="s">
        <v>5</v>
      </c>
      <c r="E24" s="4" t="s">
        <v>5</v>
      </c>
    </row>
    <row r="25" spans="1:5">
      <c r="A25" s="2" t="s">
        <v>30</v>
      </c>
      <c r="B25" s="6">
        <v>-100000</v>
      </c>
      <c r="C25" s="6">
        <v>-700000</v>
      </c>
      <c r="D25" s="6">
        <v>-2000000</v>
      </c>
      <c r="E25" s="6">
        <v>-1700000</v>
      </c>
    </row>
    <row r="26" spans="1:5">
      <c r="A26" s="2" t="s">
        <v>626</v>
      </c>
      <c r="B26" s="4">
        <v>0</v>
      </c>
      <c r="C26" s="4">
        <v>0</v>
      </c>
      <c r="D26" s="4">
        <v>0</v>
      </c>
      <c r="E26" s="4">
        <v>0</v>
      </c>
    </row>
    <row r="27" spans="1:5">
      <c r="A27" s="2" t="s">
        <v>630</v>
      </c>
      <c r="B27" s="4">
        <v>0</v>
      </c>
      <c r="C27" s="4">
        <v>0</v>
      </c>
      <c r="D27" s="4">
        <v>0</v>
      </c>
      <c r="E27" s="4">
        <v>0</v>
      </c>
    </row>
    <row r="28" spans="1:5" ht="45">
      <c r="A28" s="2" t="s">
        <v>1332</v>
      </c>
      <c r="B28" s="4" t="s">
        <v>5</v>
      </c>
      <c r="C28" s="4" t="s">
        <v>5</v>
      </c>
      <c r="D28" s="4" t="s">
        <v>5</v>
      </c>
      <c r="E28" s="4" t="s">
        <v>5</v>
      </c>
    </row>
    <row r="29" spans="1:5" ht="30">
      <c r="A29" s="3" t="s">
        <v>1319</v>
      </c>
      <c r="B29" s="4" t="s">
        <v>5</v>
      </c>
      <c r="C29" s="4" t="s">
        <v>5</v>
      </c>
      <c r="D29" s="4" t="s">
        <v>5</v>
      </c>
      <c r="E29" s="4" t="s">
        <v>5</v>
      </c>
    </row>
    <row r="30" spans="1:5">
      <c r="A30" s="2" t="s">
        <v>629</v>
      </c>
      <c r="B30" s="4">
        <v>0</v>
      </c>
      <c r="C30" s="4">
        <v>0</v>
      </c>
      <c r="D30" s="4">
        <v>0</v>
      </c>
      <c r="E30" s="4">
        <v>0</v>
      </c>
    </row>
    <row r="31" spans="1:5" ht="45">
      <c r="A31" s="2" t="s">
        <v>1333</v>
      </c>
      <c r="B31" s="4" t="s">
        <v>5</v>
      </c>
      <c r="C31" s="4" t="s">
        <v>5</v>
      </c>
      <c r="D31" s="4" t="s">
        <v>5</v>
      </c>
      <c r="E31" s="4" t="s">
        <v>5</v>
      </c>
    </row>
    <row r="32" spans="1:5" ht="30">
      <c r="A32" s="3" t="s">
        <v>1319</v>
      </c>
      <c r="B32" s="4" t="s">
        <v>5</v>
      </c>
      <c r="C32" s="4" t="s">
        <v>5</v>
      </c>
      <c r="D32" s="4" t="s">
        <v>5</v>
      </c>
      <c r="E32" s="4" t="s">
        <v>5</v>
      </c>
    </row>
    <row r="33" spans="1:5">
      <c r="A33" s="2" t="s">
        <v>30</v>
      </c>
      <c r="B33" s="6">
        <v>543000000</v>
      </c>
      <c r="C33" s="6">
        <v>490000000</v>
      </c>
      <c r="D33" s="6">
        <v>1464500000</v>
      </c>
      <c r="E33" s="6">
        <v>1311100000</v>
      </c>
    </row>
    <row r="34" spans="1:5">
      <c r="A34" s="2" t="s">
        <v>626</v>
      </c>
      <c r="B34" s="6">
        <v>71800000</v>
      </c>
      <c r="C34" s="6">
        <v>59500000</v>
      </c>
      <c r="D34" s="6">
        <v>181600000</v>
      </c>
      <c r="E34" s="6">
        <v>139400000</v>
      </c>
    </row>
    <row r="35" spans="1:5">
      <c r="A35" s="2" t="s">
        <v>630</v>
      </c>
      <c r="B35" s="6">
        <v>1500000</v>
      </c>
      <c r="C35" s="6">
        <v>400000</v>
      </c>
      <c r="D35" s="6">
        <v>4000000</v>
      </c>
      <c r="E35" s="6">
        <v>1300000</v>
      </c>
    </row>
    <row r="36" spans="1:5" ht="60">
      <c r="A36" s="2" t="s">
        <v>1334</v>
      </c>
      <c r="B36" s="4" t="s">
        <v>5</v>
      </c>
      <c r="C36" s="4" t="s">
        <v>5</v>
      </c>
      <c r="D36" s="4" t="s">
        <v>5</v>
      </c>
      <c r="E36" s="4" t="s">
        <v>5</v>
      </c>
    </row>
    <row r="37" spans="1:5" ht="30">
      <c r="A37" s="3" t="s">
        <v>1319</v>
      </c>
      <c r="B37" s="4" t="s">
        <v>5</v>
      </c>
      <c r="C37" s="4" t="s">
        <v>5</v>
      </c>
      <c r="D37" s="4" t="s">
        <v>5</v>
      </c>
      <c r="E37" s="4" t="s">
        <v>5</v>
      </c>
    </row>
    <row r="38" spans="1:5">
      <c r="A38" s="2" t="s">
        <v>629</v>
      </c>
      <c r="B38" s="6">
        <v>8000000</v>
      </c>
      <c r="C38" s="6">
        <v>6900000</v>
      </c>
      <c r="D38" s="6">
        <v>22800000</v>
      </c>
      <c r="E38" s="6">
        <v>19900000</v>
      </c>
    </row>
    <row r="39" spans="1:5" ht="45">
      <c r="A39" s="2" t="s">
        <v>1335</v>
      </c>
      <c r="B39" s="4" t="s">
        <v>5</v>
      </c>
      <c r="C39" s="4" t="s">
        <v>5</v>
      </c>
      <c r="D39" s="4" t="s">
        <v>5</v>
      </c>
      <c r="E39" s="4" t="s">
        <v>5</v>
      </c>
    </row>
    <row r="40" spans="1:5" ht="30">
      <c r="A40" s="3" t="s">
        <v>1319</v>
      </c>
      <c r="B40" s="4" t="s">
        <v>5</v>
      </c>
      <c r="C40" s="4" t="s">
        <v>5</v>
      </c>
      <c r="D40" s="4" t="s">
        <v>5</v>
      </c>
      <c r="E40" s="4" t="s">
        <v>5</v>
      </c>
    </row>
    <row r="41" spans="1:5">
      <c r="A41" s="2" t="s">
        <v>30</v>
      </c>
      <c r="B41" s="6">
        <v>519100000</v>
      </c>
      <c r="C41" s="6">
        <v>284000000</v>
      </c>
      <c r="D41" s="6">
        <v>1134800000</v>
      </c>
      <c r="E41" s="6">
        <v>715300000</v>
      </c>
    </row>
    <row r="42" spans="1:5">
      <c r="A42" s="2" t="s">
        <v>626</v>
      </c>
      <c r="B42" s="6">
        <v>68100000</v>
      </c>
      <c r="C42" s="6">
        <v>29000000</v>
      </c>
      <c r="D42" s="6">
        <v>161700000</v>
      </c>
      <c r="E42" s="6">
        <v>57300000</v>
      </c>
    </row>
    <row r="43" spans="1:5">
      <c r="A43" s="2" t="s">
        <v>630</v>
      </c>
      <c r="B43" s="6">
        <v>3200000</v>
      </c>
      <c r="C43" s="6">
        <v>500000</v>
      </c>
      <c r="D43" s="6">
        <v>8400000</v>
      </c>
      <c r="E43" s="6">
        <v>1400000</v>
      </c>
    </row>
    <row r="44" spans="1:5" ht="60">
      <c r="A44" s="2" t="s">
        <v>1336</v>
      </c>
      <c r="B44" s="4" t="s">
        <v>5</v>
      </c>
      <c r="C44" s="4" t="s">
        <v>5</v>
      </c>
      <c r="D44" s="4" t="s">
        <v>5</v>
      </c>
      <c r="E44" s="4" t="s">
        <v>5</v>
      </c>
    </row>
    <row r="45" spans="1:5" ht="30">
      <c r="A45" s="3" t="s">
        <v>1319</v>
      </c>
      <c r="B45" s="4" t="s">
        <v>5</v>
      </c>
      <c r="C45" s="4" t="s">
        <v>5</v>
      </c>
      <c r="D45" s="4" t="s">
        <v>5</v>
      </c>
      <c r="E45" s="4" t="s">
        <v>5</v>
      </c>
    </row>
    <row r="46" spans="1:5">
      <c r="A46" s="2" t="s">
        <v>629</v>
      </c>
      <c r="B46" s="6">
        <v>19300000</v>
      </c>
      <c r="C46" s="6">
        <v>9500000</v>
      </c>
      <c r="D46" s="6">
        <v>51800000</v>
      </c>
      <c r="E46" s="6">
        <v>27200000</v>
      </c>
    </row>
    <row r="47" spans="1:5" ht="45">
      <c r="A47" s="2" t="s">
        <v>1337</v>
      </c>
      <c r="B47" s="4" t="s">
        <v>5</v>
      </c>
      <c r="C47" s="4" t="s">
        <v>5</v>
      </c>
      <c r="D47" s="4" t="s">
        <v>5</v>
      </c>
      <c r="E47" s="4" t="s">
        <v>5</v>
      </c>
    </row>
    <row r="48" spans="1:5" ht="30">
      <c r="A48" s="3" t="s">
        <v>1319</v>
      </c>
      <c r="B48" s="4" t="s">
        <v>5</v>
      </c>
      <c r="C48" s="4" t="s">
        <v>5</v>
      </c>
      <c r="D48" s="4" t="s">
        <v>5</v>
      </c>
      <c r="E48" s="4" t="s">
        <v>5</v>
      </c>
    </row>
    <row r="49" spans="1:5">
      <c r="A49" s="2" t="s">
        <v>30</v>
      </c>
      <c r="B49" s="6">
        <v>118800000</v>
      </c>
      <c r="C49" s="6">
        <v>74800000</v>
      </c>
      <c r="D49" s="6">
        <v>321900000</v>
      </c>
      <c r="E49" s="6">
        <v>228200000</v>
      </c>
    </row>
    <row r="50" spans="1:5">
      <c r="A50" s="2" t="s">
        <v>626</v>
      </c>
      <c r="B50" s="6">
        <v>12100000</v>
      </c>
      <c r="C50" s="6">
        <v>10500000</v>
      </c>
      <c r="D50" s="6">
        <v>27000000</v>
      </c>
      <c r="E50" s="6">
        <v>31100000</v>
      </c>
    </row>
    <row r="51" spans="1:5">
      <c r="A51" s="2" t="s">
        <v>630</v>
      </c>
      <c r="B51" s="6">
        <v>600000</v>
      </c>
      <c r="C51" s="6">
        <v>1200000</v>
      </c>
      <c r="D51" s="6">
        <v>1300000</v>
      </c>
      <c r="E51" s="6">
        <v>3800000</v>
      </c>
    </row>
    <row r="52" spans="1:5" ht="60">
      <c r="A52" s="2" t="s">
        <v>1338</v>
      </c>
      <c r="B52" s="4" t="s">
        <v>5</v>
      </c>
      <c r="C52" s="4" t="s">
        <v>5</v>
      </c>
      <c r="D52" s="4" t="s">
        <v>5</v>
      </c>
      <c r="E52" s="4" t="s">
        <v>5</v>
      </c>
    </row>
    <row r="53" spans="1:5" ht="30">
      <c r="A53" s="3" t="s">
        <v>1319</v>
      </c>
      <c r="B53" s="4" t="s">
        <v>5</v>
      </c>
      <c r="C53" s="4" t="s">
        <v>5</v>
      </c>
      <c r="D53" s="4" t="s">
        <v>5</v>
      </c>
      <c r="E53" s="4" t="s">
        <v>5</v>
      </c>
    </row>
    <row r="54" spans="1:5">
      <c r="A54" s="2" t="s">
        <v>629</v>
      </c>
      <c r="B54" s="6">
        <v>2600000</v>
      </c>
      <c r="C54" s="6">
        <v>1600000</v>
      </c>
      <c r="D54" s="6">
        <v>7100000</v>
      </c>
      <c r="E54" s="6">
        <v>4300000</v>
      </c>
    </row>
    <row r="55" spans="1:5" ht="60">
      <c r="A55" s="2" t="s">
        <v>1339</v>
      </c>
      <c r="B55" s="4" t="s">
        <v>5</v>
      </c>
      <c r="C55" s="4" t="s">
        <v>5</v>
      </c>
      <c r="D55" s="4" t="s">
        <v>5</v>
      </c>
      <c r="E55" s="4" t="s">
        <v>5</v>
      </c>
    </row>
    <row r="56" spans="1:5" ht="30">
      <c r="A56" s="3" t="s">
        <v>1319</v>
      </c>
      <c r="B56" s="4" t="s">
        <v>5</v>
      </c>
      <c r="C56" s="4" t="s">
        <v>5</v>
      </c>
      <c r="D56" s="4" t="s">
        <v>5</v>
      </c>
      <c r="E56" s="4" t="s">
        <v>5</v>
      </c>
    </row>
    <row r="57" spans="1:5">
      <c r="A57" s="2" t="s">
        <v>30</v>
      </c>
      <c r="B57" s="6">
        <v>85100000</v>
      </c>
      <c r="C57" s="6">
        <v>211700000</v>
      </c>
      <c r="D57" s="6">
        <v>237300000</v>
      </c>
      <c r="E57" s="6">
        <v>527400000</v>
      </c>
    </row>
    <row r="58" spans="1:5">
      <c r="A58" s="2" t="s">
        <v>626</v>
      </c>
      <c r="B58" s="6">
        <v>-6400000</v>
      </c>
      <c r="C58" s="6">
        <v>9900000</v>
      </c>
      <c r="D58" s="6">
        <v>-14600000</v>
      </c>
      <c r="E58" s="6">
        <v>28200000</v>
      </c>
    </row>
    <row r="59" spans="1:5">
      <c r="A59" s="2" t="s">
        <v>630</v>
      </c>
      <c r="B59" s="6">
        <v>500000</v>
      </c>
      <c r="C59" s="6">
        <v>700000</v>
      </c>
      <c r="D59" s="6">
        <v>1500000</v>
      </c>
      <c r="E59" s="6">
        <v>2000000</v>
      </c>
    </row>
    <row r="60" spans="1:5" ht="75">
      <c r="A60" s="2" t="s">
        <v>1340</v>
      </c>
      <c r="B60" s="4" t="s">
        <v>5</v>
      </c>
      <c r="C60" s="4" t="s">
        <v>5</v>
      </c>
      <c r="D60" s="4" t="s">
        <v>5</v>
      </c>
      <c r="E60" s="4" t="s">
        <v>5</v>
      </c>
    </row>
    <row r="61" spans="1:5" ht="30">
      <c r="A61" s="3" t="s">
        <v>1319</v>
      </c>
      <c r="B61" s="4" t="s">
        <v>5</v>
      </c>
      <c r="C61" s="4" t="s">
        <v>5</v>
      </c>
      <c r="D61" s="4" t="s">
        <v>5</v>
      </c>
      <c r="E61" s="4" t="s">
        <v>5</v>
      </c>
    </row>
    <row r="62" spans="1:5">
      <c r="A62" s="2" t="s">
        <v>629</v>
      </c>
      <c r="B62" s="6">
        <v>1200000</v>
      </c>
      <c r="C62" s="6">
        <v>1000000</v>
      </c>
      <c r="D62" s="6">
        <v>3600000</v>
      </c>
      <c r="E62" s="6">
        <v>3000000</v>
      </c>
    </row>
    <row r="63" spans="1:5" ht="45">
      <c r="A63" s="2" t="s">
        <v>1341</v>
      </c>
      <c r="B63" s="4" t="s">
        <v>5</v>
      </c>
      <c r="C63" s="4" t="s">
        <v>5</v>
      </c>
      <c r="D63" s="4" t="s">
        <v>5</v>
      </c>
      <c r="E63" s="4" t="s">
        <v>5</v>
      </c>
    </row>
    <row r="64" spans="1:5" ht="30">
      <c r="A64" s="3" t="s">
        <v>1319</v>
      </c>
      <c r="B64" s="4" t="s">
        <v>5</v>
      </c>
      <c r="C64" s="4" t="s">
        <v>5</v>
      </c>
      <c r="D64" s="4" t="s">
        <v>5</v>
      </c>
      <c r="E64" s="4" t="s">
        <v>5</v>
      </c>
    </row>
    <row r="65" spans="1:5">
      <c r="A65" s="2" t="s">
        <v>30</v>
      </c>
      <c r="B65" s="6">
        <v>3500000</v>
      </c>
      <c r="C65" s="6">
        <v>7500000</v>
      </c>
      <c r="D65" s="6">
        <v>9200000</v>
      </c>
      <c r="E65" s="6">
        <v>14100000</v>
      </c>
    </row>
    <row r="66" spans="1:5">
      <c r="A66" s="2" t="s">
        <v>626</v>
      </c>
      <c r="B66" s="6">
        <v>100000</v>
      </c>
      <c r="C66" s="6">
        <v>1200000</v>
      </c>
      <c r="D66" s="6">
        <v>500000</v>
      </c>
      <c r="E66" s="6">
        <v>1700000</v>
      </c>
    </row>
    <row r="67" spans="1:5">
      <c r="A67" s="2" t="s">
        <v>630</v>
      </c>
      <c r="B67" s="4">
        <v>0</v>
      </c>
      <c r="C67" s="4">
        <v>0</v>
      </c>
      <c r="D67" s="4">
        <v>0</v>
      </c>
      <c r="E67" s="4">
        <v>0</v>
      </c>
    </row>
    <row r="68" spans="1:5" ht="60">
      <c r="A68" s="2" t="s">
        <v>1342</v>
      </c>
      <c r="B68" s="4" t="s">
        <v>5</v>
      </c>
      <c r="C68" s="4" t="s">
        <v>5</v>
      </c>
      <c r="D68" s="4" t="s">
        <v>5</v>
      </c>
      <c r="E68" s="4" t="s">
        <v>5</v>
      </c>
    </row>
    <row r="69" spans="1:5" ht="30">
      <c r="A69" s="3" t="s">
        <v>1319</v>
      </c>
      <c r="B69" s="4" t="s">
        <v>5</v>
      </c>
      <c r="C69" s="4" t="s">
        <v>5</v>
      </c>
      <c r="D69" s="4" t="s">
        <v>5</v>
      </c>
      <c r="E69" s="4" t="s">
        <v>5</v>
      </c>
    </row>
    <row r="70" spans="1:5">
      <c r="A70" s="2" t="s">
        <v>629</v>
      </c>
      <c r="B70" s="8">
        <v>0</v>
      </c>
      <c r="C70" s="8">
        <v>0</v>
      </c>
      <c r="D70" s="8">
        <v>0</v>
      </c>
      <c r="E70" s="8">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45" customHeight="1">
      <c r="A1" s="7" t="s">
        <v>1343</v>
      </c>
      <c r="B1" s="7" t="s">
        <v>28</v>
      </c>
      <c r="C1" s="7"/>
      <c r="D1" s="7" t="s">
        <v>1</v>
      </c>
      <c r="E1" s="7"/>
    </row>
    <row r="2" spans="1:5">
      <c r="A2" s="7"/>
      <c r="B2" s="1" t="s">
        <v>2</v>
      </c>
      <c r="C2" s="1" t="s">
        <v>29</v>
      </c>
      <c r="D2" s="1" t="s">
        <v>2</v>
      </c>
      <c r="E2" s="1" t="s">
        <v>29</v>
      </c>
    </row>
    <row r="3" spans="1:5" ht="30">
      <c r="A3" s="3" t="s">
        <v>1344</v>
      </c>
      <c r="B3" s="4" t="s">
        <v>5</v>
      </c>
      <c r="C3" s="4" t="s">
        <v>5</v>
      </c>
      <c r="D3" s="4" t="s">
        <v>5</v>
      </c>
      <c r="E3" s="4" t="s">
        <v>5</v>
      </c>
    </row>
    <row r="4" spans="1:5">
      <c r="A4" s="2" t="s">
        <v>34</v>
      </c>
      <c r="B4" s="8">
        <v>-12666000</v>
      </c>
      <c r="C4" s="8">
        <v>-9446000</v>
      </c>
      <c r="D4" s="8">
        <v>-34549000</v>
      </c>
      <c r="E4" s="8">
        <v>-27883000</v>
      </c>
    </row>
    <row r="5" spans="1:5">
      <c r="A5" s="2" t="s">
        <v>629</v>
      </c>
      <c r="B5" s="4" t="s">
        <v>5</v>
      </c>
      <c r="C5" s="4" t="s">
        <v>5</v>
      </c>
      <c r="D5" s="6">
        <v>-103111000</v>
      </c>
      <c r="E5" s="6">
        <v>-65767000</v>
      </c>
    </row>
    <row r="6" spans="1:5" ht="30">
      <c r="A6" s="2" t="s">
        <v>37</v>
      </c>
      <c r="B6" s="6">
        <v>81633000</v>
      </c>
      <c r="C6" s="6">
        <v>59576000</v>
      </c>
      <c r="D6" s="6">
        <v>170608000</v>
      </c>
      <c r="E6" s="6">
        <v>130186000</v>
      </c>
    </row>
    <row r="7" spans="1:5">
      <c r="A7" s="2" t="s">
        <v>56</v>
      </c>
      <c r="B7" s="4" t="s">
        <v>5</v>
      </c>
      <c r="C7" s="4" t="s">
        <v>5</v>
      </c>
      <c r="D7" s="4" t="s">
        <v>5</v>
      </c>
      <c r="E7" s="4" t="s">
        <v>5</v>
      </c>
    </row>
    <row r="8" spans="1:5" ht="30">
      <c r="A8" s="3" t="s">
        <v>1344</v>
      </c>
      <c r="B8" s="4" t="s">
        <v>5</v>
      </c>
      <c r="C8" s="4" t="s">
        <v>5</v>
      </c>
      <c r="D8" s="4" t="s">
        <v>5</v>
      </c>
      <c r="E8" s="4" t="s">
        <v>5</v>
      </c>
    </row>
    <row r="9" spans="1:5">
      <c r="A9" s="2" t="s">
        <v>626</v>
      </c>
      <c r="B9" s="6">
        <v>132100000</v>
      </c>
      <c r="C9" s="6">
        <v>91700000</v>
      </c>
      <c r="D9" s="6">
        <v>308300000</v>
      </c>
      <c r="E9" s="6">
        <v>223200000</v>
      </c>
    </row>
    <row r="10" spans="1:5">
      <c r="A10" s="2" t="s">
        <v>34</v>
      </c>
      <c r="B10" s="6">
        <v>-12700000</v>
      </c>
      <c r="C10" s="6">
        <v>-9400000</v>
      </c>
      <c r="D10" s="6">
        <v>-34500000</v>
      </c>
      <c r="E10" s="6">
        <v>-27900000</v>
      </c>
    </row>
    <row r="11" spans="1:5">
      <c r="A11" s="2" t="s">
        <v>629</v>
      </c>
      <c r="B11" s="6">
        <v>-37756000</v>
      </c>
      <c r="C11" s="6">
        <v>-22645000</v>
      </c>
      <c r="D11" s="6">
        <v>-103111000</v>
      </c>
      <c r="E11" s="6">
        <v>-65125000</v>
      </c>
    </row>
    <row r="12" spans="1:5">
      <c r="A12" s="2" t="s">
        <v>630</v>
      </c>
      <c r="B12" s="6">
        <v>-5800000</v>
      </c>
      <c r="C12" s="6">
        <v>-2800000</v>
      </c>
      <c r="D12" s="6">
        <v>-15200000</v>
      </c>
      <c r="E12" s="6">
        <v>-8500000</v>
      </c>
    </row>
    <row r="13" spans="1:5" ht="30">
      <c r="A13" s="2" t="s">
        <v>1328</v>
      </c>
      <c r="B13" s="4" t="s">
        <v>5</v>
      </c>
      <c r="C13" s="4" t="s">
        <v>5</v>
      </c>
      <c r="D13" s="4" t="s">
        <v>5</v>
      </c>
      <c r="E13" s="4" t="s">
        <v>5</v>
      </c>
    </row>
    <row r="14" spans="1:5" ht="30">
      <c r="A14" s="3" t="s">
        <v>1344</v>
      </c>
      <c r="B14" s="4" t="s">
        <v>5</v>
      </c>
      <c r="C14" s="4" t="s">
        <v>5</v>
      </c>
      <c r="D14" s="4" t="s">
        <v>5</v>
      </c>
      <c r="E14" s="4" t="s">
        <v>5</v>
      </c>
    </row>
    <row r="15" spans="1:5">
      <c r="A15" s="2" t="s">
        <v>629</v>
      </c>
      <c r="B15" s="8">
        <v>-32000000</v>
      </c>
      <c r="C15" s="8">
        <v>-19800000</v>
      </c>
      <c r="D15" s="8">
        <v>-87900000</v>
      </c>
      <c r="E15" s="8">
        <v>-566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1.28515625" bestFit="1" customWidth="1"/>
    <col min="2" max="2" width="36.5703125" bestFit="1" customWidth="1"/>
    <col min="3" max="3" width="5.85546875" customWidth="1"/>
    <col min="4" max="5" width="23.140625" customWidth="1"/>
    <col min="6" max="6" width="27" customWidth="1"/>
    <col min="7" max="7" width="36.5703125" customWidth="1"/>
    <col min="8" max="8" width="25.85546875" customWidth="1"/>
    <col min="9" max="9" width="13" customWidth="1"/>
    <col min="10" max="10" width="5" customWidth="1"/>
    <col min="11" max="11" width="5.85546875" customWidth="1"/>
    <col min="12" max="13" width="23.140625" customWidth="1"/>
    <col min="14" max="14" width="27" customWidth="1"/>
    <col min="15" max="15" width="5.85546875" customWidth="1"/>
    <col min="16" max="16" width="23.140625" customWidth="1"/>
    <col min="17" max="17" width="27"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11" t="s">
        <v>5</v>
      </c>
      <c r="C3" s="11"/>
      <c r="D3" s="11"/>
      <c r="E3" s="11"/>
      <c r="F3" s="11"/>
      <c r="G3" s="11"/>
      <c r="H3" s="11"/>
      <c r="I3" s="11"/>
      <c r="J3" s="11"/>
      <c r="K3" s="11"/>
      <c r="L3" s="11"/>
      <c r="M3" s="11"/>
      <c r="N3" s="11"/>
      <c r="O3" s="11"/>
      <c r="P3" s="11"/>
      <c r="Q3" s="11"/>
    </row>
    <row r="4" spans="1:17" ht="15" customHeight="1">
      <c r="A4" s="12" t="s">
        <v>237</v>
      </c>
      <c r="B4" s="11" t="s">
        <v>5</v>
      </c>
      <c r="C4" s="11"/>
      <c r="D4" s="11"/>
      <c r="E4" s="11"/>
      <c r="F4" s="11"/>
      <c r="G4" s="11"/>
      <c r="H4" s="11"/>
      <c r="I4" s="11"/>
      <c r="J4" s="11"/>
      <c r="K4" s="11"/>
      <c r="L4" s="11"/>
      <c r="M4" s="11"/>
      <c r="N4" s="11"/>
      <c r="O4" s="11"/>
      <c r="P4" s="11"/>
      <c r="Q4" s="11"/>
    </row>
    <row r="5" spans="1:17">
      <c r="A5" s="12"/>
      <c r="B5" s="79" t="s">
        <v>237</v>
      </c>
      <c r="C5" s="79"/>
      <c r="D5" s="79"/>
      <c r="E5" s="79"/>
      <c r="F5" s="79"/>
      <c r="G5" s="79"/>
      <c r="H5" s="79"/>
      <c r="I5" s="79"/>
      <c r="J5" s="79"/>
      <c r="K5" s="79"/>
      <c r="L5" s="79"/>
      <c r="M5" s="79"/>
      <c r="N5" s="79"/>
      <c r="O5" s="79"/>
      <c r="P5" s="79"/>
      <c r="Q5" s="79"/>
    </row>
    <row r="6" spans="1:17" ht="36" customHeight="1">
      <c r="A6" s="12"/>
      <c r="B6" s="83" t="s">
        <v>239</v>
      </c>
      <c r="C6" s="83"/>
      <c r="D6" s="83"/>
      <c r="E6" s="83"/>
      <c r="F6" s="83"/>
      <c r="G6" s="83"/>
      <c r="H6" s="83"/>
      <c r="I6" s="83"/>
      <c r="J6" s="83"/>
      <c r="K6" s="83"/>
      <c r="L6" s="83"/>
      <c r="M6" s="83"/>
      <c r="N6" s="83"/>
      <c r="O6" s="83"/>
      <c r="P6" s="83"/>
      <c r="Q6" s="83"/>
    </row>
    <row r="7" spans="1:17" ht="36" customHeight="1">
      <c r="A7" s="12"/>
      <c r="B7" s="80" t="s">
        <v>240</v>
      </c>
      <c r="C7" s="80"/>
      <c r="D7" s="80"/>
      <c r="E7" s="80"/>
      <c r="F7" s="80"/>
      <c r="G7" s="80"/>
      <c r="H7" s="80"/>
      <c r="I7" s="80"/>
      <c r="J7" s="80"/>
      <c r="K7" s="80"/>
      <c r="L7" s="80"/>
      <c r="M7" s="80"/>
      <c r="N7" s="80"/>
      <c r="O7" s="80"/>
      <c r="P7" s="80"/>
      <c r="Q7" s="80"/>
    </row>
    <row r="8" spans="1:17">
      <c r="A8" s="12"/>
      <c r="B8" s="112" t="s">
        <v>241</v>
      </c>
      <c r="C8" s="112"/>
      <c r="D8" s="112"/>
      <c r="E8" s="112"/>
      <c r="F8" s="112"/>
      <c r="G8" s="112"/>
      <c r="H8" s="112"/>
      <c r="I8" s="112"/>
      <c r="J8" s="112"/>
      <c r="K8" s="112"/>
      <c r="L8" s="112"/>
      <c r="M8" s="112"/>
      <c r="N8" s="112"/>
      <c r="O8" s="112"/>
      <c r="P8" s="112"/>
      <c r="Q8" s="112"/>
    </row>
    <row r="9" spans="1:17">
      <c r="A9" s="12"/>
      <c r="B9" s="84" t="s">
        <v>242</v>
      </c>
      <c r="C9" s="84"/>
      <c r="D9" s="84"/>
      <c r="E9" s="84"/>
      <c r="F9" s="84"/>
      <c r="G9" s="84"/>
      <c r="H9" s="84"/>
      <c r="I9" s="84"/>
      <c r="J9" s="84"/>
      <c r="K9" s="84"/>
      <c r="L9" s="84"/>
      <c r="M9" s="84"/>
      <c r="N9" s="84"/>
      <c r="O9" s="84"/>
      <c r="P9" s="84"/>
      <c r="Q9" s="84"/>
    </row>
    <row r="10" spans="1:17" ht="36" customHeight="1">
      <c r="A10" s="12"/>
      <c r="B10" s="83" t="s">
        <v>243</v>
      </c>
      <c r="C10" s="83"/>
      <c r="D10" s="83"/>
      <c r="E10" s="83"/>
      <c r="F10" s="83"/>
      <c r="G10" s="83"/>
      <c r="H10" s="83"/>
      <c r="I10" s="83"/>
      <c r="J10" s="83"/>
      <c r="K10" s="83"/>
      <c r="L10" s="83"/>
      <c r="M10" s="83"/>
      <c r="N10" s="83"/>
      <c r="O10" s="83"/>
      <c r="P10" s="83"/>
      <c r="Q10" s="83"/>
    </row>
    <row r="11" spans="1:17">
      <c r="A11" s="12"/>
      <c r="B11" s="83" t="s">
        <v>244</v>
      </c>
      <c r="C11" s="83"/>
      <c r="D11" s="83"/>
      <c r="E11" s="83"/>
      <c r="F11" s="83"/>
      <c r="G11" s="83"/>
      <c r="H11" s="83"/>
      <c r="I11" s="83"/>
      <c r="J11" s="83"/>
      <c r="K11" s="83"/>
      <c r="L11" s="83"/>
      <c r="M11" s="83"/>
      <c r="N11" s="83"/>
      <c r="O11" s="83"/>
      <c r="P11" s="83"/>
      <c r="Q11" s="83"/>
    </row>
    <row r="12" spans="1:17">
      <c r="A12" s="12"/>
      <c r="B12" s="31"/>
      <c r="C12" s="31"/>
      <c r="D12" s="31"/>
      <c r="E12" s="31"/>
    </row>
    <row r="13" spans="1:17">
      <c r="A13" s="12"/>
      <c r="B13" s="18"/>
      <c r="C13" s="18"/>
      <c r="D13" s="18"/>
      <c r="E13" s="18"/>
    </row>
    <row r="14" spans="1:17" ht="15.75" thickBot="1">
      <c r="A14" s="12"/>
      <c r="B14" s="22" t="s">
        <v>245</v>
      </c>
      <c r="C14" s="90">
        <v>41395</v>
      </c>
      <c r="D14" s="90"/>
      <c r="E14" s="90"/>
    </row>
    <row r="15" spans="1:17">
      <c r="A15" s="12"/>
      <c r="B15" s="36" t="s">
        <v>246</v>
      </c>
      <c r="C15" s="45" t="s">
        <v>206</v>
      </c>
      <c r="D15" s="92">
        <v>103.5</v>
      </c>
      <c r="E15" s="49"/>
    </row>
    <row r="16" spans="1:17">
      <c r="A16" s="12"/>
      <c r="B16" s="36"/>
      <c r="C16" s="37"/>
      <c r="D16" s="91"/>
      <c r="E16" s="39"/>
    </row>
    <row r="17" spans="1:5">
      <c r="A17" s="12"/>
      <c r="B17" s="93" t="s">
        <v>247</v>
      </c>
      <c r="C17" s="41">
        <v>22.8</v>
      </c>
      <c r="D17" s="41"/>
      <c r="E17" s="35"/>
    </row>
    <row r="18" spans="1:5" ht="15.75" thickBot="1">
      <c r="A18" s="12"/>
      <c r="B18" s="93"/>
      <c r="C18" s="42"/>
      <c r="D18" s="42"/>
      <c r="E18" s="43"/>
    </row>
    <row r="19" spans="1:5">
      <c r="A19" s="12"/>
      <c r="B19" s="94" t="s">
        <v>248</v>
      </c>
      <c r="C19" s="45" t="s">
        <v>206</v>
      </c>
      <c r="D19" s="92">
        <v>126.3</v>
      </c>
      <c r="E19" s="49"/>
    </row>
    <row r="20" spans="1:5" ht="15.75" thickBot="1">
      <c r="A20" s="12"/>
      <c r="B20" s="94"/>
      <c r="C20" s="46"/>
      <c r="D20" s="95"/>
      <c r="E20" s="50"/>
    </row>
    <row r="21" spans="1:5" ht="24.75">
      <c r="A21" s="12"/>
      <c r="B21" s="22" t="s">
        <v>249</v>
      </c>
      <c r="C21" s="55"/>
      <c r="D21" s="55"/>
      <c r="E21" s="55"/>
    </row>
    <row r="22" spans="1:5">
      <c r="A22" s="12"/>
      <c r="B22" s="36" t="s">
        <v>250</v>
      </c>
      <c r="C22" s="37" t="s">
        <v>206</v>
      </c>
      <c r="D22" s="91">
        <v>69</v>
      </c>
      <c r="E22" s="39"/>
    </row>
    <row r="23" spans="1:5">
      <c r="A23" s="12"/>
      <c r="B23" s="36"/>
      <c r="C23" s="37"/>
      <c r="D23" s="91"/>
      <c r="E23" s="39"/>
    </row>
    <row r="24" spans="1:5">
      <c r="A24" s="12"/>
      <c r="B24" s="93" t="s">
        <v>251</v>
      </c>
      <c r="C24" s="41">
        <v>44</v>
      </c>
      <c r="D24" s="41"/>
      <c r="E24" s="35"/>
    </row>
    <row r="25" spans="1:5">
      <c r="A25" s="12"/>
      <c r="B25" s="93"/>
      <c r="C25" s="41"/>
      <c r="D25" s="41"/>
      <c r="E25" s="35"/>
    </row>
    <row r="26" spans="1:5">
      <c r="A26" s="12"/>
      <c r="B26" s="36" t="s">
        <v>252</v>
      </c>
      <c r="C26" s="91">
        <v>29.6</v>
      </c>
      <c r="D26" s="91"/>
      <c r="E26" s="39"/>
    </row>
    <row r="27" spans="1:5">
      <c r="A27" s="12"/>
      <c r="B27" s="36"/>
      <c r="C27" s="91"/>
      <c r="D27" s="91"/>
      <c r="E27" s="39"/>
    </row>
    <row r="28" spans="1:5">
      <c r="A28" s="12"/>
      <c r="B28" s="93" t="s">
        <v>253</v>
      </c>
      <c r="C28" s="41">
        <v>10.7</v>
      </c>
      <c r="D28" s="41"/>
      <c r="E28" s="35"/>
    </row>
    <row r="29" spans="1:5">
      <c r="A29" s="12"/>
      <c r="B29" s="93"/>
      <c r="C29" s="41"/>
      <c r="D29" s="41"/>
      <c r="E29" s="35"/>
    </row>
    <row r="30" spans="1:5">
      <c r="A30" s="12"/>
      <c r="B30" s="24" t="s">
        <v>254</v>
      </c>
      <c r="C30" s="91" t="s">
        <v>255</v>
      </c>
      <c r="D30" s="91"/>
      <c r="E30" s="16" t="s">
        <v>211</v>
      </c>
    </row>
    <row r="31" spans="1:5">
      <c r="A31" s="12"/>
      <c r="B31" s="86" t="s">
        <v>87</v>
      </c>
      <c r="C31" s="41" t="s">
        <v>256</v>
      </c>
      <c r="D31" s="41"/>
      <c r="E31" s="22" t="s">
        <v>211</v>
      </c>
    </row>
    <row r="32" spans="1:5" ht="15.75" thickBot="1">
      <c r="A32" s="12"/>
      <c r="B32" s="24" t="s">
        <v>257</v>
      </c>
      <c r="C32" s="95" t="s">
        <v>258</v>
      </c>
      <c r="D32" s="95"/>
      <c r="E32" s="88" t="s">
        <v>211</v>
      </c>
    </row>
    <row r="33" spans="1:17">
      <c r="A33" s="12"/>
      <c r="B33" s="96" t="s">
        <v>259</v>
      </c>
      <c r="C33" s="97" t="s">
        <v>206</v>
      </c>
      <c r="D33" s="99">
        <v>94.1</v>
      </c>
      <c r="E33" s="55"/>
    </row>
    <row r="34" spans="1:17" ht="15.75" thickBot="1">
      <c r="A34" s="12"/>
      <c r="B34" s="96"/>
      <c r="C34" s="98"/>
      <c r="D34" s="42"/>
      <c r="E34" s="43"/>
    </row>
    <row r="35" spans="1:17">
      <c r="A35" s="12"/>
      <c r="B35" s="36" t="s">
        <v>75</v>
      </c>
      <c r="C35" s="45" t="s">
        <v>206</v>
      </c>
      <c r="D35" s="92">
        <v>32.200000000000003</v>
      </c>
      <c r="E35" s="49"/>
    </row>
    <row r="36" spans="1:17" ht="15.75" thickBot="1">
      <c r="A36" s="12"/>
      <c r="B36" s="36"/>
      <c r="C36" s="46"/>
      <c r="D36" s="95"/>
      <c r="E36" s="50"/>
    </row>
    <row r="37" spans="1:17">
      <c r="A37" s="12"/>
      <c r="B37" s="96" t="s">
        <v>260</v>
      </c>
      <c r="C37" s="97" t="s">
        <v>206</v>
      </c>
      <c r="D37" s="99">
        <v>126.3</v>
      </c>
      <c r="E37" s="55"/>
    </row>
    <row r="38" spans="1:17" ht="15.75" thickBot="1">
      <c r="A38" s="12"/>
      <c r="B38" s="96"/>
      <c r="C38" s="98"/>
      <c r="D38" s="42"/>
      <c r="E38" s="43"/>
    </row>
    <row r="39" spans="1:17">
      <c r="A39" s="12"/>
      <c r="B39" s="83" t="s">
        <v>261</v>
      </c>
      <c r="C39" s="83"/>
      <c r="D39" s="83"/>
      <c r="E39" s="83"/>
      <c r="F39" s="83"/>
      <c r="G39" s="83"/>
      <c r="H39" s="83"/>
      <c r="I39" s="83"/>
      <c r="J39" s="83"/>
      <c r="K39" s="83"/>
      <c r="L39" s="83"/>
      <c r="M39" s="83"/>
      <c r="N39" s="83"/>
      <c r="O39" s="83"/>
      <c r="P39" s="83"/>
      <c r="Q39" s="83"/>
    </row>
    <row r="40" spans="1:17">
      <c r="A40" s="12"/>
      <c r="B40" s="83" t="s">
        <v>262</v>
      </c>
      <c r="C40" s="83"/>
      <c r="D40" s="83"/>
      <c r="E40" s="83"/>
      <c r="F40" s="83"/>
      <c r="G40" s="83"/>
      <c r="H40" s="83"/>
      <c r="I40" s="83"/>
      <c r="J40" s="83"/>
      <c r="K40" s="83"/>
      <c r="L40" s="83"/>
      <c r="M40" s="83"/>
      <c r="N40" s="83"/>
      <c r="O40" s="83"/>
      <c r="P40" s="83"/>
      <c r="Q40" s="83"/>
    </row>
    <row r="41" spans="1:17">
      <c r="A41" s="12"/>
      <c r="B41" s="31"/>
      <c r="C41" s="31"/>
      <c r="D41" s="31"/>
      <c r="E41" s="31"/>
      <c r="F41" s="31"/>
      <c r="G41" s="31"/>
    </row>
    <row r="42" spans="1:17">
      <c r="A42" s="12"/>
      <c r="B42" s="18"/>
      <c r="C42" s="18"/>
      <c r="D42" s="18"/>
      <c r="E42" s="18"/>
      <c r="F42" s="18"/>
      <c r="G42" s="18"/>
    </row>
    <row r="43" spans="1:17">
      <c r="A43" s="12"/>
      <c r="B43" s="19"/>
      <c r="C43" s="33" t="s">
        <v>263</v>
      </c>
      <c r="D43" s="33"/>
      <c r="E43" s="33"/>
      <c r="F43" s="19"/>
      <c r="G43" s="100" t="s">
        <v>264</v>
      </c>
    </row>
    <row r="44" spans="1:17" ht="15.75" thickBot="1">
      <c r="A44" s="12"/>
      <c r="B44" s="19"/>
      <c r="C44" s="102" t="s">
        <v>265</v>
      </c>
      <c r="D44" s="102"/>
      <c r="E44" s="102"/>
      <c r="F44" s="19"/>
      <c r="G44" s="101" t="s">
        <v>266</v>
      </c>
    </row>
    <row r="45" spans="1:17">
      <c r="A45" s="12"/>
      <c r="B45" s="52" t="s">
        <v>267</v>
      </c>
      <c r="C45" s="97" t="s">
        <v>206</v>
      </c>
      <c r="D45" s="99">
        <v>1.9</v>
      </c>
      <c r="E45" s="55"/>
      <c r="F45" s="35"/>
      <c r="G45" s="99">
        <v>1</v>
      </c>
    </row>
    <row r="46" spans="1:17">
      <c r="A46" s="12"/>
      <c r="B46" s="52"/>
      <c r="C46" s="52"/>
      <c r="D46" s="41"/>
      <c r="E46" s="35"/>
      <c r="F46" s="35"/>
      <c r="G46" s="41"/>
    </row>
    <row r="47" spans="1:17">
      <c r="A47" s="12"/>
      <c r="B47" s="37" t="s">
        <v>268</v>
      </c>
      <c r="C47" s="91">
        <v>1.8</v>
      </c>
      <c r="D47" s="91"/>
      <c r="E47" s="39"/>
      <c r="F47" s="39"/>
      <c r="G47" s="91">
        <v>8</v>
      </c>
    </row>
    <row r="48" spans="1:17">
      <c r="A48" s="12"/>
      <c r="B48" s="37"/>
      <c r="C48" s="91"/>
      <c r="D48" s="91"/>
      <c r="E48" s="39"/>
      <c r="F48" s="39"/>
      <c r="G48" s="91"/>
    </row>
    <row r="49" spans="1:17">
      <c r="A49" s="12"/>
      <c r="B49" s="52" t="s">
        <v>269</v>
      </c>
      <c r="C49" s="41">
        <v>7</v>
      </c>
      <c r="D49" s="41"/>
      <c r="E49" s="35"/>
      <c r="F49" s="35"/>
      <c r="G49" s="41">
        <v>6</v>
      </c>
    </row>
    <row r="50" spans="1:17" ht="15.75" thickBot="1">
      <c r="A50" s="12"/>
      <c r="B50" s="52"/>
      <c r="C50" s="42"/>
      <c r="D50" s="42"/>
      <c r="E50" s="43"/>
      <c r="F50" s="35"/>
      <c r="G50" s="42"/>
    </row>
    <row r="51" spans="1:17">
      <c r="A51" s="12"/>
      <c r="B51" s="36" t="s">
        <v>270</v>
      </c>
      <c r="C51" s="45" t="s">
        <v>206</v>
      </c>
      <c r="D51" s="92">
        <v>10.7</v>
      </c>
      <c r="E51" s="49"/>
      <c r="F51" s="39"/>
      <c r="G51" s="92">
        <v>5</v>
      </c>
    </row>
    <row r="52" spans="1:17" ht="15.75" thickBot="1">
      <c r="A52" s="12"/>
      <c r="B52" s="36"/>
      <c r="C52" s="46"/>
      <c r="D52" s="95"/>
      <c r="E52" s="50"/>
      <c r="F52" s="39"/>
      <c r="G52" s="95"/>
    </row>
    <row r="53" spans="1:17">
      <c r="A53" s="12"/>
      <c r="B53" s="11"/>
      <c r="C53" s="11"/>
      <c r="D53" s="11"/>
      <c r="E53" s="11"/>
      <c r="F53" s="11"/>
      <c r="G53" s="11"/>
      <c r="H53" s="11"/>
      <c r="I53" s="11"/>
      <c r="J53" s="11"/>
      <c r="K53" s="11"/>
      <c r="L53" s="11"/>
      <c r="M53" s="11"/>
      <c r="N53" s="11"/>
      <c r="O53" s="11"/>
      <c r="P53" s="11"/>
      <c r="Q53" s="11"/>
    </row>
    <row r="54" spans="1:17" ht="36" customHeight="1">
      <c r="A54" s="12"/>
      <c r="B54" s="83" t="s">
        <v>271</v>
      </c>
      <c r="C54" s="83"/>
      <c r="D54" s="83"/>
      <c r="E54" s="83"/>
      <c r="F54" s="83"/>
      <c r="G54" s="83"/>
      <c r="H54" s="83"/>
      <c r="I54" s="83"/>
      <c r="J54" s="83"/>
      <c r="K54" s="83"/>
      <c r="L54" s="83"/>
      <c r="M54" s="83"/>
      <c r="N54" s="83"/>
      <c r="O54" s="83"/>
      <c r="P54" s="83"/>
      <c r="Q54" s="83"/>
    </row>
    <row r="55" spans="1:17">
      <c r="A55" s="12"/>
      <c r="B55" s="11"/>
      <c r="C55" s="11"/>
      <c r="D55" s="11"/>
      <c r="E55" s="11"/>
      <c r="F55" s="11"/>
      <c r="G55" s="11"/>
      <c r="H55" s="11"/>
      <c r="I55" s="11"/>
      <c r="J55" s="11"/>
      <c r="K55" s="11"/>
      <c r="L55" s="11"/>
      <c r="M55" s="11"/>
      <c r="N55" s="11"/>
      <c r="O55" s="11"/>
      <c r="P55" s="11"/>
      <c r="Q55" s="11"/>
    </row>
    <row r="56" spans="1:17" ht="24" customHeight="1">
      <c r="A56" s="12"/>
      <c r="B56" s="80" t="s">
        <v>272</v>
      </c>
      <c r="C56" s="80"/>
      <c r="D56" s="80"/>
      <c r="E56" s="80"/>
      <c r="F56" s="80"/>
      <c r="G56" s="80"/>
      <c r="H56" s="80"/>
      <c r="I56" s="80"/>
      <c r="J56" s="80"/>
      <c r="K56" s="80"/>
      <c r="L56" s="80"/>
      <c r="M56" s="80"/>
      <c r="N56" s="80"/>
      <c r="O56" s="80"/>
      <c r="P56" s="80"/>
      <c r="Q56" s="80"/>
    </row>
    <row r="57" spans="1:17">
      <c r="A57" s="12"/>
      <c r="B57" s="84" t="s">
        <v>273</v>
      </c>
      <c r="C57" s="84"/>
      <c r="D57" s="84"/>
      <c r="E57" s="84"/>
      <c r="F57" s="84"/>
      <c r="G57" s="84"/>
      <c r="H57" s="84"/>
      <c r="I57" s="84"/>
      <c r="J57" s="84"/>
      <c r="K57" s="84"/>
      <c r="L57" s="84"/>
      <c r="M57" s="84"/>
      <c r="N57" s="84"/>
      <c r="O57" s="84"/>
      <c r="P57" s="84"/>
      <c r="Q57" s="84"/>
    </row>
    <row r="58" spans="1:17">
      <c r="A58" s="12"/>
      <c r="B58" s="11"/>
      <c r="C58" s="11"/>
      <c r="D58" s="11"/>
      <c r="E58" s="11"/>
      <c r="F58" s="11"/>
      <c r="G58" s="11"/>
      <c r="H58" s="11"/>
      <c r="I58" s="11"/>
      <c r="J58" s="11"/>
      <c r="K58" s="11"/>
      <c r="L58" s="11"/>
      <c r="M58" s="11"/>
      <c r="N58" s="11"/>
      <c r="O58" s="11"/>
      <c r="P58" s="11"/>
      <c r="Q58" s="11"/>
    </row>
    <row r="59" spans="1:17" ht="24" customHeight="1">
      <c r="A59" s="12"/>
      <c r="B59" s="80" t="s">
        <v>274</v>
      </c>
      <c r="C59" s="80"/>
      <c r="D59" s="80"/>
      <c r="E59" s="80"/>
      <c r="F59" s="80"/>
      <c r="G59" s="80"/>
      <c r="H59" s="80"/>
      <c r="I59" s="80"/>
      <c r="J59" s="80"/>
      <c r="K59" s="80"/>
      <c r="L59" s="80"/>
      <c r="M59" s="80"/>
      <c r="N59" s="80"/>
      <c r="O59" s="80"/>
      <c r="P59" s="80"/>
      <c r="Q59" s="80"/>
    </row>
    <row r="60" spans="1:17">
      <c r="A60" s="12"/>
      <c r="B60" s="11"/>
      <c r="C60" s="11"/>
      <c r="D60" s="11"/>
      <c r="E60" s="11"/>
      <c r="F60" s="11"/>
      <c r="G60" s="11"/>
      <c r="H60" s="11"/>
      <c r="I60" s="11"/>
      <c r="J60" s="11"/>
      <c r="K60" s="11"/>
      <c r="L60" s="11"/>
      <c r="M60" s="11"/>
      <c r="N60" s="11"/>
      <c r="O60" s="11"/>
      <c r="P60" s="11"/>
      <c r="Q60" s="11"/>
    </row>
    <row r="61" spans="1:17">
      <c r="A61" s="12"/>
      <c r="B61" s="84" t="s">
        <v>275</v>
      </c>
      <c r="C61" s="84"/>
      <c r="D61" s="84"/>
      <c r="E61" s="84"/>
      <c r="F61" s="84"/>
      <c r="G61" s="84"/>
      <c r="H61" s="84"/>
      <c r="I61" s="84"/>
      <c r="J61" s="84"/>
      <c r="K61" s="84"/>
      <c r="L61" s="84"/>
      <c r="M61" s="84"/>
      <c r="N61" s="84"/>
      <c r="O61" s="84"/>
      <c r="P61" s="84"/>
      <c r="Q61" s="84"/>
    </row>
    <row r="62" spans="1:17" ht="24" customHeight="1">
      <c r="A62" s="12"/>
      <c r="B62" s="83" t="s">
        <v>276</v>
      </c>
      <c r="C62" s="83"/>
      <c r="D62" s="83"/>
      <c r="E62" s="83"/>
      <c r="F62" s="83"/>
      <c r="G62" s="83"/>
      <c r="H62" s="83"/>
      <c r="I62" s="83"/>
      <c r="J62" s="83"/>
      <c r="K62" s="83"/>
      <c r="L62" s="83"/>
      <c r="M62" s="83"/>
      <c r="N62" s="83"/>
      <c r="O62" s="83"/>
      <c r="P62" s="83"/>
      <c r="Q62" s="83"/>
    </row>
    <row r="63" spans="1:17" ht="36" customHeight="1">
      <c r="A63" s="12"/>
      <c r="B63" s="80" t="s">
        <v>277</v>
      </c>
      <c r="C63" s="80"/>
      <c r="D63" s="80"/>
      <c r="E63" s="80"/>
      <c r="F63" s="80"/>
      <c r="G63" s="80"/>
      <c r="H63" s="80"/>
      <c r="I63" s="80"/>
      <c r="J63" s="80"/>
      <c r="K63" s="80"/>
      <c r="L63" s="80"/>
      <c r="M63" s="80"/>
      <c r="N63" s="80"/>
      <c r="O63" s="80"/>
      <c r="P63" s="80"/>
      <c r="Q63" s="80"/>
    </row>
    <row r="64" spans="1:17">
      <c r="A64" s="12"/>
      <c r="B64" s="31"/>
      <c r="C64" s="31"/>
      <c r="D64" s="31"/>
      <c r="E64" s="31"/>
      <c r="F64" s="31"/>
      <c r="G64" s="31"/>
      <c r="H64" s="31"/>
      <c r="I64" s="31"/>
      <c r="J64" s="31"/>
      <c r="K64" s="31"/>
      <c r="L64" s="31"/>
      <c r="M64" s="31"/>
      <c r="N64" s="31"/>
      <c r="O64" s="31"/>
      <c r="P64" s="31"/>
      <c r="Q64" s="31"/>
    </row>
    <row r="65" spans="1:17">
      <c r="A65" s="12"/>
      <c r="B65" s="18"/>
      <c r="C65" s="18"/>
      <c r="D65" s="18"/>
      <c r="E65" s="18"/>
      <c r="F65" s="18"/>
      <c r="G65" s="18"/>
      <c r="H65" s="18"/>
      <c r="I65" s="18"/>
      <c r="J65" s="18"/>
      <c r="K65" s="18"/>
      <c r="L65" s="18"/>
      <c r="M65" s="18"/>
      <c r="N65" s="18"/>
      <c r="O65" s="18"/>
      <c r="P65" s="18"/>
      <c r="Q65" s="18"/>
    </row>
    <row r="66" spans="1:17" ht="15.75" thickBot="1">
      <c r="A66" s="12"/>
      <c r="B66" s="19"/>
      <c r="C66" s="32" t="s">
        <v>202</v>
      </c>
      <c r="D66" s="32"/>
      <c r="E66" s="32"/>
      <c r="F66" s="32"/>
      <c r="G66" s="32"/>
      <c r="H66" s="32"/>
      <c r="I66" s="32"/>
      <c r="J66" s="19"/>
      <c r="K66" s="32" t="s">
        <v>203</v>
      </c>
      <c r="L66" s="32"/>
      <c r="M66" s="32"/>
      <c r="N66" s="32"/>
      <c r="O66" s="32"/>
      <c r="P66" s="32"/>
      <c r="Q66" s="32"/>
    </row>
    <row r="67" spans="1:17" ht="15.75" thickBot="1">
      <c r="A67" s="12"/>
      <c r="B67" s="19"/>
      <c r="C67" s="104">
        <v>2013</v>
      </c>
      <c r="D67" s="104"/>
      <c r="E67" s="104"/>
      <c r="F67" s="19"/>
      <c r="G67" s="104">
        <v>2012</v>
      </c>
      <c r="H67" s="104"/>
      <c r="I67" s="104"/>
      <c r="J67" s="19"/>
      <c r="K67" s="104">
        <v>2013</v>
      </c>
      <c r="L67" s="104"/>
      <c r="M67" s="104"/>
      <c r="N67" s="28"/>
      <c r="O67" s="104">
        <v>2012</v>
      </c>
      <c r="P67" s="104"/>
      <c r="Q67" s="104"/>
    </row>
    <row r="68" spans="1:17">
      <c r="A68" s="12"/>
      <c r="B68" s="19"/>
      <c r="C68" s="105" t="s">
        <v>278</v>
      </c>
      <c r="D68" s="105"/>
      <c r="E68" s="105"/>
      <c r="F68" s="105"/>
      <c r="G68" s="105"/>
      <c r="H68" s="105"/>
      <c r="I68" s="105"/>
      <c r="J68" s="19"/>
      <c r="K68" s="105" t="s">
        <v>278</v>
      </c>
      <c r="L68" s="105"/>
      <c r="M68" s="105"/>
      <c r="N68" s="105"/>
      <c r="O68" s="105"/>
      <c r="P68" s="105"/>
      <c r="Q68" s="105"/>
    </row>
    <row r="69" spans="1:17">
      <c r="A69" s="12"/>
      <c r="B69" s="52" t="s">
        <v>30</v>
      </c>
      <c r="C69" s="52" t="s">
        <v>206</v>
      </c>
      <c r="D69" s="106">
        <v>1273.5999999999999</v>
      </c>
      <c r="E69" s="35"/>
      <c r="F69" s="35"/>
      <c r="G69" s="52" t="s">
        <v>206</v>
      </c>
      <c r="H69" s="106">
        <v>1158.7</v>
      </c>
      <c r="I69" s="35"/>
      <c r="J69" s="35"/>
      <c r="K69" s="52" t="s">
        <v>206</v>
      </c>
      <c r="L69" s="106">
        <v>3284.9</v>
      </c>
      <c r="M69" s="35"/>
      <c r="N69" s="35"/>
      <c r="O69" s="52" t="s">
        <v>206</v>
      </c>
      <c r="P69" s="106">
        <v>3026.2</v>
      </c>
      <c r="Q69" s="35"/>
    </row>
    <row r="70" spans="1:17">
      <c r="A70" s="12"/>
      <c r="B70" s="52"/>
      <c r="C70" s="52"/>
      <c r="D70" s="106"/>
      <c r="E70" s="35"/>
      <c r="F70" s="35"/>
      <c r="G70" s="52"/>
      <c r="H70" s="106"/>
      <c r="I70" s="35"/>
      <c r="J70" s="35"/>
      <c r="K70" s="52"/>
      <c r="L70" s="106"/>
      <c r="M70" s="35"/>
      <c r="N70" s="35"/>
      <c r="O70" s="52"/>
      <c r="P70" s="106"/>
      <c r="Q70" s="35"/>
    </row>
    <row r="71" spans="1:17">
      <c r="A71" s="12"/>
      <c r="B71" s="37" t="s">
        <v>279</v>
      </c>
      <c r="C71" s="37" t="s">
        <v>206</v>
      </c>
      <c r="D71" s="91">
        <v>50</v>
      </c>
      <c r="E71" s="39"/>
      <c r="F71" s="39"/>
      <c r="G71" s="37" t="s">
        <v>206</v>
      </c>
      <c r="H71" s="91">
        <v>42.7</v>
      </c>
      <c r="I71" s="39"/>
      <c r="J71" s="39"/>
      <c r="K71" s="37" t="s">
        <v>206</v>
      </c>
      <c r="L71" s="91">
        <v>113.4</v>
      </c>
      <c r="M71" s="39"/>
      <c r="N71" s="39"/>
      <c r="O71" s="37" t="s">
        <v>206</v>
      </c>
      <c r="P71" s="91">
        <v>88.9</v>
      </c>
      <c r="Q71" s="39"/>
    </row>
    <row r="72" spans="1:17">
      <c r="A72" s="12"/>
      <c r="B72" s="37"/>
      <c r="C72" s="37"/>
      <c r="D72" s="91"/>
      <c r="E72" s="39"/>
      <c r="F72" s="39"/>
      <c r="G72" s="37"/>
      <c r="H72" s="91"/>
      <c r="I72" s="39"/>
      <c r="J72" s="39"/>
      <c r="K72" s="37"/>
      <c r="L72" s="91"/>
      <c r="M72" s="39"/>
      <c r="N72" s="39"/>
      <c r="O72" s="37"/>
      <c r="P72" s="91"/>
      <c r="Q72" s="39"/>
    </row>
    <row r="73" spans="1:17">
      <c r="A73" s="12"/>
      <c r="B73" s="11"/>
      <c r="C73" s="11"/>
      <c r="D73" s="11"/>
      <c r="E73" s="11"/>
      <c r="F73" s="11"/>
      <c r="G73" s="11"/>
      <c r="H73" s="11"/>
      <c r="I73" s="11"/>
      <c r="J73" s="11"/>
      <c r="K73" s="11"/>
      <c r="L73" s="11"/>
      <c r="M73" s="11"/>
      <c r="N73" s="11"/>
      <c r="O73" s="11"/>
      <c r="P73" s="11"/>
      <c r="Q73" s="11"/>
    </row>
    <row r="74" spans="1:17">
      <c r="A74" s="12"/>
      <c r="B74" s="84" t="s">
        <v>280</v>
      </c>
      <c r="C74" s="84"/>
      <c r="D74" s="84"/>
      <c r="E74" s="84"/>
      <c r="F74" s="84"/>
      <c r="G74" s="84"/>
      <c r="H74" s="84"/>
      <c r="I74" s="84"/>
      <c r="J74" s="84"/>
      <c r="K74" s="84"/>
      <c r="L74" s="84"/>
      <c r="M74" s="84"/>
      <c r="N74" s="84"/>
      <c r="O74" s="84"/>
      <c r="P74" s="84"/>
      <c r="Q74" s="84"/>
    </row>
    <row r="75" spans="1:17">
      <c r="A75" s="12"/>
      <c r="B75" s="83" t="s">
        <v>261</v>
      </c>
      <c r="C75" s="83"/>
      <c r="D75" s="83"/>
      <c r="E75" s="83"/>
      <c r="F75" s="83"/>
      <c r="G75" s="83"/>
      <c r="H75" s="83"/>
      <c r="I75" s="83"/>
      <c r="J75" s="83"/>
      <c r="K75" s="83"/>
      <c r="L75" s="83"/>
      <c r="M75" s="83"/>
      <c r="N75" s="83"/>
      <c r="O75" s="83"/>
      <c r="P75" s="83"/>
      <c r="Q75" s="83"/>
    </row>
    <row r="76" spans="1:17">
      <c r="A76" s="12"/>
      <c r="B76" s="83" t="s">
        <v>281</v>
      </c>
      <c r="C76" s="83"/>
      <c r="D76" s="83"/>
      <c r="E76" s="83"/>
      <c r="F76" s="83"/>
      <c r="G76" s="83"/>
      <c r="H76" s="83"/>
      <c r="I76" s="83"/>
      <c r="J76" s="83"/>
      <c r="K76" s="83"/>
      <c r="L76" s="83"/>
      <c r="M76" s="83"/>
      <c r="N76" s="83"/>
      <c r="O76" s="83"/>
      <c r="P76" s="83"/>
      <c r="Q76" s="83"/>
    </row>
    <row r="77" spans="1:17">
      <c r="A77" s="12"/>
      <c r="B77" s="31"/>
      <c r="C77" s="31"/>
      <c r="D77" s="31"/>
      <c r="E77" s="31"/>
      <c r="F77" s="31"/>
      <c r="G77" s="31"/>
      <c r="H77" s="31"/>
      <c r="I77" s="31"/>
    </row>
    <row r="78" spans="1:17">
      <c r="A78" s="12"/>
      <c r="B78" s="18"/>
      <c r="C78" s="18"/>
      <c r="D78" s="18"/>
      <c r="E78" s="18"/>
      <c r="F78" s="18"/>
      <c r="G78" s="18"/>
      <c r="H78" s="18"/>
      <c r="I78" s="18"/>
    </row>
    <row r="79" spans="1:17" ht="15.75" thickBot="1">
      <c r="A79" s="12"/>
      <c r="B79" s="19"/>
      <c r="C79" s="32" t="s">
        <v>282</v>
      </c>
      <c r="D79" s="32"/>
      <c r="E79" s="32"/>
      <c r="F79" s="19"/>
      <c r="G79" s="32" t="s">
        <v>283</v>
      </c>
      <c r="H79" s="32"/>
      <c r="I79" s="32"/>
    </row>
    <row r="80" spans="1:17">
      <c r="A80" s="12"/>
      <c r="B80" s="93" t="s">
        <v>30</v>
      </c>
      <c r="C80" s="97" t="s">
        <v>206</v>
      </c>
      <c r="D80" s="99">
        <v>101.8</v>
      </c>
      <c r="E80" s="55"/>
      <c r="F80" s="35"/>
      <c r="G80" s="97" t="s">
        <v>206</v>
      </c>
      <c r="H80" s="99">
        <v>141.4</v>
      </c>
      <c r="I80" s="55"/>
    </row>
    <row r="81" spans="1:17">
      <c r="A81" s="12"/>
      <c r="B81" s="93"/>
      <c r="C81" s="52"/>
      <c r="D81" s="41"/>
      <c r="E81" s="35"/>
      <c r="F81" s="35"/>
      <c r="G81" s="52"/>
      <c r="H81" s="41"/>
      <c r="I81" s="35"/>
    </row>
    <row r="82" spans="1:17">
      <c r="A82" s="12"/>
      <c r="B82" s="36" t="s">
        <v>42</v>
      </c>
      <c r="C82" s="37" t="s">
        <v>206</v>
      </c>
      <c r="D82" s="91">
        <v>6.2</v>
      </c>
      <c r="E82" s="39"/>
      <c r="F82" s="39"/>
      <c r="G82" s="37" t="s">
        <v>206</v>
      </c>
      <c r="H82" s="91">
        <v>7.7</v>
      </c>
      <c r="I82" s="39"/>
    </row>
    <row r="83" spans="1:17">
      <c r="A83" s="12"/>
      <c r="B83" s="36"/>
      <c r="C83" s="37"/>
      <c r="D83" s="91"/>
      <c r="E83" s="39"/>
      <c r="F83" s="39"/>
      <c r="G83" s="37"/>
      <c r="H83" s="91"/>
      <c r="I83" s="39"/>
    </row>
    <row r="84" spans="1:17">
      <c r="A84" s="12"/>
      <c r="B84" s="83" t="s">
        <v>261</v>
      </c>
      <c r="C84" s="83"/>
      <c r="D84" s="83"/>
      <c r="E84" s="83"/>
      <c r="F84" s="83"/>
      <c r="G84" s="83"/>
      <c r="H84" s="83"/>
      <c r="I84" s="83"/>
      <c r="J84" s="83"/>
      <c r="K84" s="83"/>
      <c r="L84" s="83"/>
      <c r="M84" s="83"/>
      <c r="N84" s="83"/>
      <c r="O84" s="83"/>
      <c r="P84" s="83"/>
      <c r="Q84" s="83"/>
    </row>
    <row r="85" spans="1:17">
      <c r="A85" s="12"/>
      <c r="B85" s="83" t="s">
        <v>284</v>
      </c>
      <c r="C85" s="83"/>
      <c r="D85" s="83"/>
      <c r="E85" s="83"/>
      <c r="F85" s="83"/>
      <c r="G85" s="83"/>
      <c r="H85" s="83"/>
      <c r="I85" s="83"/>
      <c r="J85" s="83"/>
      <c r="K85" s="83"/>
      <c r="L85" s="83"/>
      <c r="M85" s="83"/>
      <c r="N85" s="83"/>
      <c r="O85" s="83"/>
      <c r="P85" s="83"/>
      <c r="Q85" s="83"/>
    </row>
    <row r="86" spans="1:17">
      <c r="A86" s="12"/>
      <c r="B86" s="112" t="s">
        <v>285</v>
      </c>
      <c r="C86" s="112"/>
      <c r="D86" s="112"/>
      <c r="E86" s="112"/>
      <c r="F86" s="112"/>
      <c r="G86" s="112"/>
      <c r="H86" s="112"/>
      <c r="I86" s="112"/>
      <c r="J86" s="112"/>
      <c r="K86" s="112"/>
      <c r="L86" s="112"/>
      <c r="M86" s="112"/>
      <c r="N86" s="112"/>
      <c r="O86" s="112"/>
      <c r="P86" s="112"/>
      <c r="Q86" s="112"/>
    </row>
    <row r="87" spans="1:17" ht="36" customHeight="1">
      <c r="A87" s="12"/>
      <c r="B87" s="83" t="s">
        <v>286</v>
      </c>
      <c r="C87" s="83"/>
      <c r="D87" s="83"/>
      <c r="E87" s="83"/>
      <c r="F87" s="83"/>
      <c r="G87" s="83"/>
      <c r="H87" s="83"/>
      <c r="I87" s="83"/>
      <c r="J87" s="83"/>
      <c r="K87" s="83"/>
      <c r="L87" s="83"/>
      <c r="M87" s="83"/>
      <c r="N87" s="83"/>
      <c r="O87" s="83"/>
      <c r="P87" s="83"/>
      <c r="Q87" s="83"/>
    </row>
    <row r="88" spans="1:17">
      <c r="A88" s="12"/>
      <c r="B88" s="84" t="s">
        <v>287</v>
      </c>
      <c r="C88" s="84"/>
      <c r="D88" s="84"/>
      <c r="E88" s="84"/>
      <c r="F88" s="84"/>
      <c r="G88" s="84"/>
      <c r="H88" s="84"/>
      <c r="I88" s="84"/>
      <c r="J88" s="84"/>
      <c r="K88" s="84"/>
      <c r="L88" s="84"/>
      <c r="M88" s="84"/>
      <c r="N88" s="84"/>
      <c r="O88" s="84"/>
      <c r="P88" s="84"/>
      <c r="Q88" s="84"/>
    </row>
    <row r="89" spans="1:17">
      <c r="A89" s="12"/>
      <c r="B89" s="83" t="s">
        <v>261</v>
      </c>
      <c r="C89" s="83"/>
      <c r="D89" s="83"/>
      <c r="E89" s="83"/>
      <c r="F89" s="83"/>
      <c r="G89" s="83"/>
      <c r="H89" s="83"/>
      <c r="I89" s="83"/>
      <c r="J89" s="83"/>
      <c r="K89" s="83"/>
      <c r="L89" s="83"/>
      <c r="M89" s="83"/>
      <c r="N89" s="83"/>
      <c r="O89" s="83"/>
      <c r="P89" s="83"/>
      <c r="Q89" s="83"/>
    </row>
    <row r="90" spans="1:17">
      <c r="A90" s="12"/>
      <c r="B90" s="83" t="s">
        <v>288</v>
      </c>
      <c r="C90" s="83"/>
      <c r="D90" s="83"/>
      <c r="E90" s="83"/>
      <c r="F90" s="83"/>
      <c r="G90" s="83"/>
      <c r="H90" s="83"/>
      <c r="I90" s="83"/>
      <c r="J90" s="83"/>
      <c r="K90" s="83"/>
      <c r="L90" s="83"/>
      <c r="M90" s="83"/>
      <c r="N90" s="83"/>
      <c r="O90" s="83"/>
      <c r="P90" s="83"/>
      <c r="Q90" s="83"/>
    </row>
    <row r="91" spans="1:17">
      <c r="A91" s="12"/>
      <c r="B91" s="31"/>
      <c r="C91" s="31"/>
      <c r="D91" s="31"/>
      <c r="E91" s="31"/>
      <c r="F91" s="31"/>
      <c r="G91" s="31"/>
      <c r="H91" s="31"/>
      <c r="I91" s="31"/>
    </row>
    <row r="92" spans="1:17">
      <c r="A92" s="12"/>
      <c r="B92" s="18"/>
      <c r="C92" s="18"/>
      <c r="D92" s="18"/>
      <c r="E92" s="18"/>
      <c r="F92" s="18"/>
      <c r="G92" s="18"/>
      <c r="H92" s="18"/>
      <c r="I92" s="18"/>
    </row>
    <row r="93" spans="1:17" ht="15.75" thickBot="1">
      <c r="A93" s="12"/>
      <c r="B93" s="19"/>
      <c r="C93" s="32" t="s">
        <v>282</v>
      </c>
      <c r="D93" s="32"/>
      <c r="E93" s="32"/>
      <c r="F93" s="19"/>
      <c r="G93" s="32" t="s">
        <v>283</v>
      </c>
      <c r="H93" s="32"/>
      <c r="I93" s="32"/>
    </row>
    <row r="94" spans="1:17">
      <c r="A94" s="12"/>
      <c r="B94" s="52" t="s">
        <v>30</v>
      </c>
      <c r="C94" s="97" t="s">
        <v>206</v>
      </c>
      <c r="D94" s="99">
        <v>39.9</v>
      </c>
      <c r="E94" s="55"/>
      <c r="F94" s="35"/>
      <c r="G94" s="97" t="s">
        <v>206</v>
      </c>
      <c r="H94" s="99">
        <v>129</v>
      </c>
      <c r="I94" s="55"/>
    </row>
    <row r="95" spans="1:17">
      <c r="A95" s="12"/>
      <c r="B95" s="52"/>
      <c r="C95" s="107"/>
      <c r="D95" s="108"/>
      <c r="E95" s="56"/>
      <c r="F95" s="35"/>
      <c r="G95" s="107"/>
      <c r="H95" s="108"/>
      <c r="I95" s="56"/>
    </row>
    <row r="96" spans="1:17">
      <c r="A96" s="12"/>
      <c r="B96" s="37" t="s">
        <v>42</v>
      </c>
      <c r="C96" s="37" t="s">
        <v>206</v>
      </c>
      <c r="D96" s="91">
        <v>1.4</v>
      </c>
      <c r="E96" s="39"/>
      <c r="F96" s="39"/>
      <c r="G96" s="37" t="s">
        <v>206</v>
      </c>
      <c r="H96" s="91">
        <v>5.2</v>
      </c>
      <c r="I96" s="39"/>
    </row>
    <row r="97" spans="1:17">
      <c r="A97" s="12"/>
      <c r="B97" s="37"/>
      <c r="C97" s="37"/>
      <c r="D97" s="91"/>
      <c r="E97" s="39"/>
      <c r="F97" s="39"/>
      <c r="G97" s="37"/>
      <c r="H97" s="91"/>
      <c r="I97" s="39"/>
    </row>
    <row r="98" spans="1:17">
      <c r="A98" s="12"/>
      <c r="B98" s="11"/>
      <c r="C98" s="11"/>
      <c r="D98" s="11"/>
      <c r="E98" s="11"/>
      <c r="F98" s="11"/>
      <c r="G98" s="11"/>
      <c r="H98" s="11"/>
      <c r="I98" s="11"/>
      <c r="J98" s="11"/>
      <c r="K98" s="11"/>
      <c r="L98" s="11"/>
      <c r="M98" s="11"/>
      <c r="N98" s="11"/>
      <c r="O98" s="11"/>
      <c r="P98" s="11"/>
      <c r="Q98" s="11"/>
    </row>
    <row r="99" spans="1:17">
      <c r="A99" s="12"/>
      <c r="B99" s="83" t="s">
        <v>289</v>
      </c>
      <c r="C99" s="83"/>
      <c r="D99" s="83"/>
      <c r="E99" s="83"/>
      <c r="F99" s="83"/>
      <c r="G99" s="83"/>
      <c r="H99" s="83"/>
      <c r="I99" s="83"/>
      <c r="J99" s="83"/>
      <c r="K99" s="83"/>
      <c r="L99" s="83"/>
      <c r="M99" s="83"/>
      <c r="N99" s="83"/>
      <c r="O99" s="83"/>
      <c r="P99" s="83"/>
      <c r="Q99" s="83"/>
    </row>
    <row r="100" spans="1:17">
      <c r="A100" s="12"/>
      <c r="B100" s="11"/>
      <c r="C100" s="11"/>
      <c r="D100" s="11"/>
      <c r="E100" s="11"/>
      <c r="F100" s="11"/>
      <c r="G100" s="11"/>
      <c r="H100" s="11"/>
      <c r="I100" s="11"/>
      <c r="J100" s="11"/>
      <c r="K100" s="11"/>
      <c r="L100" s="11"/>
      <c r="M100" s="11"/>
      <c r="N100" s="11"/>
      <c r="O100" s="11"/>
      <c r="P100" s="11"/>
      <c r="Q100" s="11"/>
    </row>
    <row r="101" spans="1:17">
      <c r="A101" s="12"/>
      <c r="B101" s="79" t="s">
        <v>290</v>
      </c>
      <c r="C101" s="79"/>
      <c r="D101" s="79"/>
      <c r="E101" s="79"/>
      <c r="F101" s="79"/>
      <c r="G101" s="79"/>
      <c r="H101" s="79"/>
      <c r="I101" s="79"/>
      <c r="J101" s="79"/>
      <c r="K101" s="79"/>
      <c r="L101" s="79"/>
      <c r="M101" s="79"/>
      <c r="N101" s="79"/>
      <c r="O101" s="79"/>
      <c r="P101" s="79"/>
      <c r="Q101" s="79"/>
    </row>
    <row r="102" spans="1:17">
      <c r="A102" s="12"/>
      <c r="B102" s="83" t="s">
        <v>291</v>
      </c>
      <c r="C102" s="83"/>
      <c r="D102" s="83"/>
      <c r="E102" s="83"/>
      <c r="F102" s="83"/>
      <c r="G102" s="83"/>
      <c r="H102" s="83"/>
      <c r="I102" s="83"/>
      <c r="J102" s="83"/>
      <c r="K102" s="83"/>
      <c r="L102" s="83"/>
      <c r="M102" s="83"/>
      <c r="N102" s="83"/>
      <c r="O102" s="83"/>
      <c r="P102" s="83"/>
      <c r="Q102" s="83"/>
    </row>
    <row r="103" spans="1:17">
      <c r="A103" s="12"/>
      <c r="B103" s="31"/>
      <c r="C103" s="31"/>
      <c r="D103" s="31"/>
      <c r="E103" s="31"/>
      <c r="F103" s="31"/>
      <c r="G103" s="31"/>
      <c r="H103" s="31"/>
      <c r="I103" s="31"/>
      <c r="J103" s="31"/>
      <c r="K103" s="31"/>
      <c r="L103" s="31"/>
      <c r="M103" s="31"/>
      <c r="N103" s="31"/>
    </row>
    <row r="104" spans="1:17">
      <c r="A104" s="12"/>
      <c r="B104" s="18"/>
      <c r="C104" s="18"/>
      <c r="D104" s="18"/>
      <c r="E104" s="18"/>
      <c r="F104" s="18"/>
      <c r="G104" s="18"/>
      <c r="H104" s="18"/>
      <c r="I104" s="18"/>
      <c r="J104" s="18"/>
      <c r="K104" s="18"/>
      <c r="L104" s="18"/>
      <c r="M104" s="18"/>
      <c r="N104" s="18"/>
    </row>
    <row r="105" spans="1:17" ht="15.75" thickBot="1">
      <c r="A105" s="12"/>
      <c r="B105" s="109" t="s">
        <v>292</v>
      </c>
      <c r="C105" s="19"/>
      <c r="D105" s="32" t="s">
        <v>293</v>
      </c>
      <c r="E105" s="32"/>
      <c r="F105" s="32"/>
      <c r="G105" s="19"/>
      <c r="H105" s="32" t="s">
        <v>294</v>
      </c>
      <c r="I105" s="32"/>
      <c r="J105" s="32"/>
      <c r="K105" s="19"/>
      <c r="L105" s="32" t="s">
        <v>295</v>
      </c>
      <c r="M105" s="32"/>
      <c r="N105" s="32"/>
    </row>
    <row r="106" spans="1:17">
      <c r="A106" s="12"/>
      <c r="B106" s="45" t="s">
        <v>250</v>
      </c>
      <c r="C106" s="39"/>
      <c r="D106" s="45" t="s">
        <v>206</v>
      </c>
      <c r="E106" s="111">
        <v>1047.0999999999999</v>
      </c>
      <c r="F106" s="49"/>
      <c r="G106" s="39"/>
      <c r="H106" s="45" t="s">
        <v>206</v>
      </c>
      <c r="I106" s="92">
        <v>2.5</v>
      </c>
      <c r="J106" s="49"/>
      <c r="K106" s="39"/>
      <c r="L106" s="45" t="s">
        <v>206</v>
      </c>
      <c r="M106" s="111">
        <v>1049.5999999999999</v>
      </c>
      <c r="N106" s="49"/>
    </row>
    <row r="107" spans="1:17">
      <c r="A107" s="12"/>
      <c r="B107" s="37"/>
      <c r="C107" s="39"/>
      <c r="D107" s="37"/>
      <c r="E107" s="110"/>
      <c r="F107" s="39"/>
      <c r="G107" s="39"/>
      <c r="H107" s="37"/>
      <c r="I107" s="91"/>
      <c r="J107" s="39"/>
      <c r="K107" s="39"/>
      <c r="L107" s="37"/>
      <c r="M107" s="110"/>
      <c r="N107" s="39"/>
    </row>
    <row r="108" spans="1:17">
      <c r="A108" s="12"/>
      <c r="B108" s="52" t="s">
        <v>74</v>
      </c>
      <c r="C108" s="35"/>
      <c r="D108" s="52" t="s">
        <v>206</v>
      </c>
      <c r="E108" s="41">
        <v>350.4</v>
      </c>
      <c r="F108" s="35"/>
      <c r="G108" s="35"/>
      <c r="H108" s="52" t="s">
        <v>206</v>
      </c>
      <c r="I108" s="41" t="s">
        <v>296</v>
      </c>
      <c r="J108" s="52" t="s">
        <v>211</v>
      </c>
      <c r="K108" s="35"/>
      <c r="L108" s="52" t="s">
        <v>206</v>
      </c>
      <c r="M108" s="41">
        <v>350.2</v>
      </c>
      <c r="N108" s="35"/>
    </row>
    <row r="109" spans="1:17">
      <c r="A109" s="12"/>
      <c r="B109" s="52"/>
      <c r="C109" s="35"/>
      <c r="D109" s="52"/>
      <c r="E109" s="41"/>
      <c r="F109" s="35"/>
      <c r="G109" s="35"/>
      <c r="H109" s="52"/>
      <c r="I109" s="41"/>
      <c r="J109" s="52"/>
      <c r="K109" s="35"/>
      <c r="L109" s="52"/>
      <c r="M109" s="41"/>
      <c r="N109" s="35"/>
    </row>
    <row r="110" spans="1:17">
      <c r="A110" s="12"/>
      <c r="B110" s="37" t="s">
        <v>75</v>
      </c>
      <c r="C110" s="39"/>
      <c r="D110" s="37" t="s">
        <v>206</v>
      </c>
      <c r="E110" s="91">
        <v>820.3</v>
      </c>
      <c r="F110" s="39"/>
      <c r="G110" s="39"/>
      <c r="H110" s="37" t="s">
        <v>206</v>
      </c>
      <c r="I110" s="91">
        <v>4.7</v>
      </c>
      <c r="J110" s="39"/>
      <c r="K110" s="39"/>
      <c r="L110" s="37" t="s">
        <v>206</v>
      </c>
      <c r="M110" s="91">
        <v>825</v>
      </c>
      <c r="N110" s="39"/>
    </row>
    <row r="111" spans="1:17">
      <c r="A111" s="12"/>
      <c r="B111" s="37"/>
      <c r="C111" s="39"/>
      <c r="D111" s="37"/>
      <c r="E111" s="91"/>
      <c r="F111" s="39"/>
      <c r="G111" s="39"/>
      <c r="H111" s="37"/>
      <c r="I111" s="91"/>
      <c r="J111" s="39"/>
      <c r="K111" s="39"/>
      <c r="L111" s="37"/>
      <c r="M111" s="91"/>
      <c r="N111" s="39"/>
    </row>
    <row r="112" spans="1:17">
      <c r="A112" s="12"/>
      <c r="B112" s="52" t="s">
        <v>297</v>
      </c>
      <c r="C112" s="35"/>
      <c r="D112" s="52" t="s">
        <v>206</v>
      </c>
      <c r="E112" s="41">
        <v>53.1</v>
      </c>
      <c r="F112" s="35"/>
      <c r="G112" s="35"/>
      <c r="H112" s="52" t="s">
        <v>206</v>
      </c>
      <c r="I112" s="41">
        <v>1.1000000000000001</v>
      </c>
      <c r="J112" s="35"/>
      <c r="K112" s="35"/>
      <c r="L112" s="52" t="s">
        <v>206</v>
      </c>
      <c r="M112" s="41">
        <v>54.2</v>
      </c>
      <c r="N112" s="35"/>
    </row>
    <row r="113" spans="1:14">
      <c r="A113" s="12"/>
      <c r="B113" s="52"/>
      <c r="C113" s="35"/>
      <c r="D113" s="52"/>
      <c r="E113" s="41"/>
      <c r="F113" s="35"/>
      <c r="G113" s="35"/>
      <c r="H113" s="52"/>
      <c r="I113" s="41"/>
      <c r="J113" s="35"/>
      <c r="K113" s="35"/>
      <c r="L113" s="52"/>
      <c r="M113" s="41"/>
      <c r="N113" s="35"/>
    </row>
    <row r="114" spans="1:14">
      <c r="A114" s="12"/>
      <c r="B114" s="37" t="s">
        <v>254</v>
      </c>
      <c r="C114" s="39"/>
      <c r="D114" s="37" t="s">
        <v>206</v>
      </c>
      <c r="E114" s="91">
        <v>705.7</v>
      </c>
      <c r="F114" s="39"/>
      <c r="G114" s="39"/>
      <c r="H114" s="37" t="s">
        <v>206</v>
      </c>
      <c r="I114" s="91">
        <v>8.1</v>
      </c>
      <c r="J114" s="39"/>
      <c r="K114" s="39"/>
      <c r="L114" s="37" t="s">
        <v>206</v>
      </c>
      <c r="M114" s="91">
        <v>713.8</v>
      </c>
      <c r="N114" s="39"/>
    </row>
    <row r="115" spans="1:14">
      <c r="A115" s="12"/>
      <c r="B115" s="37"/>
      <c r="C115" s="39"/>
      <c r="D115" s="37"/>
      <c r="E115" s="91"/>
      <c r="F115" s="39"/>
      <c r="G115" s="39"/>
      <c r="H115" s="37"/>
      <c r="I115" s="91"/>
      <c r="J115" s="39"/>
      <c r="K115" s="39"/>
      <c r="L115" s="37"/>
      <c r="M115" s="91"/>
      <c r="N115" s="39"/>
    </row>
  </sheetData>
  <mergeCells count="257">
    <mergeCell ref="B100:Q100"/>
    <mergeCell ref="B101:Q101"/>
    <mergeCell ref="B102:Q102"/>
    <mergeCell ref="B87:Q87"/>
    <mergeCell ref="B88:Q88"/>
    <mergeCell ref="B89:Q89"/>
    <mergeCell ref="B90:Q90"/>
    <mergeCell ref="B98:Q98"/>
    <mergeCell ref="B99:Q99"/>
    <mergeCell ref="B74:Q74"/>
    <mergeCell ref="B75:Q75"/>
    <mergeCell ref="B76:Q76"/>
    <mergeCell ref="B84:Q84"/>
    <mergeCell ref="B85:Q85"/>
    <mergeCell ref="B86:Q86"/>
    <mergeCell ref="B59:Q59"/>
    <mergeCell ref="B60:Q60"/>
    <mergeCell ref="B61:Q61"/>
    <mergeCell ref="B62:Q62"/>
    <mergeCell ref="B63:Q63"/>
    <mergeCell ref="B73:Q73"/>
    <mergeCell ref="B53:Q53"/>
    <mergeCell ref="B54:Q54"/>
    <mergeCell ref="B55:Q55"/>
    <mergeCell ref="B56:Q56"/>
    <mergeCell ref="B57:Q57"/>
    <mergeCell ref="B58:Q58"/>
    <mergeCell ref="B8:Q8"/>
    <mergeCell ref="B9:Q9"/>
    <mergeCell ref="B10:Q10"/>
    <mergeCell ref="B11:Q11"/>
    <mergeCell ref="B39:Q39"/>
    <mergeCell ref="B40:Q40"/>
    <mergeCell ref="N114:N115"/>
    <mergeCell ref="A1:A2"/>
    <mergeCell ref="B1:Q1"/>
    <mergeCell ref="B2:Q2"/>
    <mergeCell ref="B3:Q3"/>
    <mergeCell ref="A4:A115"/>
    <mergeCell ref="B4:Q4"/>
    <mergeCell ref="B5:Q5"/>
    <mergeCell ref="B6:Q6"/>
    <mergeCell ref="B7:Q7"/>
    <mergeCell ref="H114:H115"/>
    <mergeCell ref="I114:I115"/>
    <mergeCell ref="J114:J115"/>
    <mergeCell ref="K114:K115"/>
    <mergeCell ref="L114:L115"/>
    <mergeCell ref="M114:M115"/>
    <mergeCell ref="K112:K113"/>
    <mergeCell ref="L112:L113"/>
    <mergeCell ref="M112:M113"/>
    <mergeCell ref="N112:N113"/>
    <mergeCell ref="B114:B115"/>
    <mergeCell ref="C114:C115"/>
    <mergeCell ref="D114:D115"/>
    <mergeCell ref="E114:E115"/>
    <mergeCell ref="F114:F115"/>
    <mergeCell ref="G114:G115"/>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K108:K109"/>
    <mergeCell ref="L108:L109"/>
    <mergeCell ref="M108:M109"/>
    <mergeCell ref="N108:N109"/>
    <mergeCell ref="B110:B111"/>
    <mergeCell ref="C110:C111"/>
    <mergeCell ref="D110:D111"/>
    <mergeCell ref="E110:E111"/>
    <mergeCell ref="F110:F111"/>
    <mergeCell ref="G110:G111"/>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B103:N103"/>
    <mergeCell ref="D105:F105"/>
    <mergeCell ref="H105:J105"/>
    <mergeCell ref="L105:N105"/>
    <mergeCell ref="B106:B107"/>
    <mergeCell ref="C106:C107"/>
    <mergeCell ref="D106:D107"/>
    <mergeCell ref="E106:E107"/>
    <mergeCell ref="F106:F107"/>
    <mergeCell ref="G106:G107"/>
    <mergeCell ref="H94:H95"/>
    <mergeCell ref="I94:I95"/>
    <mergeCell ref="B96:B97"/>
    <mergeCell ref="C96:C97"/>
    <mergeCell ref="D96:D97"/>
    <mergeCell ref="E96:E97"/>
    <mergeCell ref="F96:F97"/>
    <mergeCell ref="G96:G97"/>
    <mergeCell ref="H96:H97"/>
    <mergeCell ref="I96:I97"/>
    <mergeCell ref="I82:I83"/>
    <mergeCell ref="B91:I91"/>
    <mergeCell ref="C93:E93"/>
    <mergeCell ref="G93:I93"/>
    <mergeCell ref="B94:B95"/>
    <mergeCell ref="C94:C95"/>
    <mergeCell ref="D94:D95"/>
    <mergeCell ref="E94:E95"/>
    <mergeCell ref="F94:F95"/>
    <mergeCell ref="G94:G95"/>
    <mergeCell ref="G80:G81"/>
    <mergeCell ref="H80:H81"/>
    <mergeCell ref="I80:I81"/>
    <mergeCell ref="B82:B83"/>
    <mergeCell ref="C82:C83"/>
    <mergeCell ref="D82:D83"/>
    <mergeCell ref="E82:E83"/>
    <mergeCell ref="F82:F83"/>
    <mergeCell ref="G82:G83"/>
    <mergeCell ref="H82:H83"/>
    <mergeCell ref="P71:P72"/>
    <mergeCell ref="Q71:Q72"/>
    <mergeCell ref="B77:I77"/>
    <mergeCell ref="C79:E79"/>
    <mergeCell ref="G79:I79"/>
    <mergeCell ref="B80:B81"/>
    <mergeCell ref="C80:C81"/>
    <mergeCell ref="D80:D81"/>
    <mergeCell ref="E80:E81"/>
    <mergeCell ref="F80:F81"/>
    <mergeCell ref="J71:J72"/>
    <mergeCell ref="K71:K72"/>
    <mergeCell ref="L71:L72"/>
    <mergeCell ref="M71:M72"/>
    <mergeCell ref="N71:N72"/>
    <mergeCell ref="O71:O72"/>
    <mergeCell ref="P69:P70"/>
    <mergeCell ref="Q69:Q70"/>
    <mergeCell ref="B71:B72"/>
    <mergeCell ref="C71:C72"/>
    <mergeCell ref="D71:D72"/>
    <mergeCell ref="E71:E72"/>
    <mergeCell ref="F71:F72"/>
    <mergeCell ref="G71:G72"/>
    <mergeCell ref="H71:H72"/>
    <mergeCell ref="I71:I72"/>
    <mergeCell ref="J69:J70"/>
    <mergeCell ref="K69:K70"/>
    <mergeCell ref="L69:L70"/>
    <mergeCell ref="M69:M70"/>
    <mergeCell ref="N69:N70"/>
    <mergeCell ref="O69:O70"/>
    <mergeCell ref="C68:I68"/>
    <mergeCell ref="K68:Q68"/>
    <mergeCell ref="B69:B70"/>
    <mergeCell ref="C69:C70"/>
    <mergeCell ref="D69:D70"/>
    <mergeCell ref="E69:E70"/>
    <mergeCell ref="F69:F70"/>
    <mergeCell ref="G69:G70"/>
    <mergeCell ref="H69:H70"/>
    <mergeCell ref="I69:I70"/>
    <mergeCell ref="B64:Q64"/>
    <mergeCell ref="C66:I66"/>
    <mergeCell ref="K66:Q66"/>
    <mergeCell ref="C67:E67"/>
    <mergeCell ref="G67:I67"/>
    <mergeCell ref="K67:M67"/>
    <mergeCell ref="O67:Q67"/>
    <mergeCell ref="B51:B52"/>
    <mergeCell ref="C51:C52"/>
    <mergeCell ref="D51:D52"/>
    <mergeCell ref="E51:E52"/>
    <mergeCell ref="F51:F52"/>
    <mergeCell ref="G51:G52"/>
    <mergeCell ref="B47:B48"/>
    <mergeCell ref="C47:D48"/>
    <mergeCell ref="E47:E48"/>
    <mergeCell ref="F47:F48"/>
    <mergeCell ref="G47:G48"/>
    <mergeCell ref="B49:B50"/>
    <mergeCell ref="C49:D50"/>
    <mergeCell ref="E49:E50"/>
    <mergeCell ref="F49:F50"/>
    <mergeCell ref="G49:G50"/>
    <mergeCell ref="B41:G41"/>
    <mergeCell ref="C43:E43"/>
    <mergeCell ref="C44:E44"/>
    <mergeCell ref="B45:B46"/>
    <mergeCell ref="C45:C46"/>
    <mergeCell ref="D45:D46"/>
    <mergeCell ref="E45:E46"/>
    <mergeCell ref="F45:F46"/>
    <mergeCell ref="G45:G46"/>
    <mergeCell ref="E33:E34"/>
    <mergeCell ref="B35:B36"/>
    <mergeCell ref="C35:C36"/>
    <mergeCell ref="D35:D36"/>
    <mergeCell ref="E35:E36"/>
    <mergeCell ref="B37:B38"/>
    <mergeCell ref="C37:C38"/>
    <mergeCell ref="D37:D38"/>
    <mergeCell ref="E37:E38"/>
    <mergeCell ref="C30:D30"/>
    <mergeCell ref="C31:D31"/>
    <mergeCell ref="C32:D32"/>
    <mergeCell ref="B33:B34"/>
    <mergeCell ref="C33:C34"/>
    <mergeCell ref="D33:D34"/>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B17:B18"/>
    <mergeCell ref="C17:D18"/>
    <mergeCell ref="E17:E18"/>
    <mergeCell ref="B19:B20"/>
    <mergeCell ref="C19:C20"/>
    <mergeCell ref="D19:D20"/>
    <mergeCell ref="E19:E20"/>
    <mergeCell ref="B12:E12"/>
    <mergeCell ref="C14:E14"/>
    <mergeCell ref="B15:B16"/>
    <mergeCell ref="C15:C16"/>
    <mergeCell ref="D15:D16"/>
    <mergeCell ref="E15:E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1345</v>
      </c>
      <c r="B1" s="7" t="s">
        <v>28</v>
      </c>
      <c r="C1" s="7"/>
      <c r="D1" s="7" t="s">
        <v>1</v>
      </c>
      <c r="E1" s="7"/>
      <c r="F1" s="1"/>
    </row>
    <row r="2" spans="1:6" ht="30">
      <c r="A2" s="1" t="s">
        <v>59</v>
      </c>
      <c r="B2" s="1" t="s">
        <v>2</v>
      </c>
      <c r="C2" s="1" t="s">
        <v>29</v>
      </c>
      <c r="D2" s="1" t="s">
        <v>2</v>
      </c>
      <c r="E2" s="1" t="s">
        <v>29</v>
      </c>
      <c r="F2" s="1" t="s">
        <v>67</v>
      </c>
    </row>
    <row r="3" spans="1:6" ht="30">
      <c r="A3" s="3" t="s">
        <v>1346</v>
      </c>
      <c r="B3" s="4" t="s">
        <v>5</v>
      </c>
      <c r="C3" s="4" t="s">
        <v>5</v>
      </c>
      <c r="D3" s="4" t="s">
        <v>5</v>
      </c>
      <c r="E3" s="4" t="s">
        <v>5</v>
      </c>
      <c r="F3" s="4" t="s">
        <v>5</v>
      </c>
    </row>
    <row r="4" spans="1:6">
      <c r="A4" s="2" t="s">
        <v>30</v>
      </c>
      <c r="B4" s="8">
        <v>1269385</v>
      </c>
      <c r="C4" s="8">
        <v>1067300</v>
      </c>
      <c r="D4" s="8">
        <v>3165657</v>
      </c>
      <c r="E4" s="8">
        <v>2794431</v>
      </c>
      <c r="F4" s="4" t="s">
        <v>5</v>
      </c>
    </row>
    <row r="5" spans="1:6">
      <c r="A5" s="2" t="s">
        <v>74</v>
      </c>
      <c r="B5" s="6">
        <v>504313</v>
      </c>
      <c r="C5" s="4" t="s">
        <v>5</v>
      </c>
      <c r="D5" s="6">
        <v>504313</v>
      </c>
      <c r="E5" s="4" t="s">
        <v>5</v>
      </c>
      <c r="F5" s="6">
        <v>350192</v>
      </c>
    </row>
    <row r="6" spans="1:6" ht="30">
      <c r="A6" s="2" t="s">
        <v>657</v>
      </c>
      <c r="B6" s="6">
        <v>1064099</v>
      </c>
      <c r="C6" s="4" t="s">
        <v>5</v>
      </c>
      <c r="D6" s="6">
        <v>1064099</v>
      </c>
      <c r="E6" s="4" t="s">
        <v>5</v>
      </c>
      <c r="F6" s="6">
        <v>961973</v>
      </c>
    </row>
    <row r="7" spans="1:6">
      <c r="A7" s="2" t="s">
        <v>56</v>
      </c>
      <c r="B7" s="4" t="s">
        <v>5</v>
      </c>
      <c r="C7" s="4" t="s">
        <v>5</v>
      </c>
      <c r="D7" s="4" t="s">
        <v>5</v>
      </c>
      <c r="E7" s="4" t="s">
        <v>5</v>
      </c>
      <c r="F7" s="4" t="s">
        <v>5</v>
      </c>
    </row>
    <row r="8" spans="1:6" ht="30">
      <c r="A8" s="3" t="s">
        <v>1346</v>
      </c>
      <c r="B8" s="4" t="s">
        <v>5</v>
      </c>
      <c r="C8" s="4" t="s">
        <v>5</v>
      </c>
      <c r="D8" s="4" t="s">
        <v>5</v>
      </c>
      <c r="E8" s="4" t="s">
        <v>5</v>
      </c>
      <c r="F8" s="4" t="s">
        <v>5</v>
      </c>
    </row>
    <row r="9" spans="1:6">
      <c r="A9" s="2" t="s">
        <v>30</v>
      </c>
      <c r="B9" s="6">
        <v>1269400</v>
      </c>
      <c r="C9" s="6">
        <v>1067300</v>
      </c>
      <c r="D9" s="6">
        <v>3165700</v>
      </c>
      <c r="E9" s="6">
        <v>2794400</v>
      </c>
      <c r="F9" s="4" t="s">
        <v>5</v>
      </c>
    </row>
    <row r="10" spans="1:6">
      <c r="A10" s="2" t="s">
        <v>1347</v>
      </c>
      <c r="B10" s="4" t="s">
        <v>5</v>
      </c>
      <c r="C10" s="4" t="s">
        <v>5</v>
      </c>
      <c r="D10" s="4" t="s">
        <v>5</v>
      </c>
      <c r="E10" s="4" t="s">
        <v>5</v>
      </c>
      <c r="F10" s="4" t="s">
        <v>5</v>
      </c>
    </row>
    <row r="11" spans="1:6" ht="30">
      <c r="A11" s="3" t="s">
        <v>1346</v>
      </c>
      <c r="B11" s="4" t="s">
        <v>5</v>
      </c>
      <c r="C11" s="4" t="s">
        <v>5</v>
      </c>
      <c r="D11" s="4" t="s">
        <v>5</v>
      </c>
      <c r="E11" s="4" t="s">
        <v>5</v>
      </c>
      <c r="F11" s="4" t="s">
        <v>5</v>
      </c>
    </row>
    <row r="12" spans="1:6">
      <c r="A12" s="2" t="s">
        <v>30</v>
      </c>
      <c r="B12" s="6">
        <v>4800</v>
      </c>
      <c r="C12" s="6">
        <v>4800</v>
      </c>
      <c r="D12" s="6">
        <v>18000</v>
      </c>
      <c r="E12" s="6">
        <v>73700</v>
      </c>
      <c r="F12" s="4" t="s">
        <v>5</v>
      </c>
    </row>
    <row r="13" spans="1:6" ht="60">
      <c r="A13" s="2" t="s">
        <v>1348</v>
      </c>
      <c r="B13" s="4" t="s">
        <v>5</v>
      </c>
      <c r="C13" s="4" t="s">
        <v>5</v>
      </c>
      <c r="D13" s="4" t="s">
        <v>5</v>
      </c>
      <c r="E13" s="4" t="s">
        <v>5</v>
      </c>
      <c r="F13" s="4" t="s">
        <v>5</v>
      </c>
    </row>
    <row r="14" spans="1:6" ht="30">
      <c r="A14" s="3" t="s">
        <v>1346</v>
      </c>
      <c r="B14" s="4" t="s">
        <v>5</v>
      </c>
      <c r="C14" s="4" t="s">
        <v>5</v>
      </c>
      <c r="D14" s="4" t="s">
        <v>5</v>
      </c>
      <c r="E14" s="4" t="s">
        <v>5</v>
      </c>
      <c r="F14" s="4" t="s">
        <v>5</v>
      </c>
    </row>
    <row r="15" spans="1:6">
      <c r="A15" s="2" t="s">
        <v>30</v>
      </c>
      <c r="B15" s="6">
        <v>90900</v>
      </c>
      <c r="C15" s="6">
        <v>33700</v>
      </c>
      <c r="D15" s="6">
        <v>172000</v>
      </c>
      <c r="E15" s="6">
        <v>133700</v>
      </c>
      <c r="F15" s="4" t="s">
        <v>5</v>
      </c>
    </row>
    <row r="16" spans="1:6">
      <c r="A16" s="2" t="s">
        <v>74</v>
      </c>
      <c r="B16" s="6">
        <v>48800</v>
      </c>
      <c r="C16" s="4" t="s">
        <v>5</v>
      </c>
      <c r="D16" s="6">
        <v>48800</v>
      </c>
      <c r="E16" s="4" t="s">
        <v>5</v>
      </c>
      <c r="F16" s="6">
        <v>11400</v>
      </c>
    </row>
    <row r="17" spans="1:6" ht="30">
      <c r="A17" s="2" t="s">
        <v>657</v>
      </c>
      <c r="B17" s="6">
        <v>94000</v>
      </c>
      <c r="C17" s="4" t="s">
        <v>5</v>
      </c>
      <c r="D17" s="6">
        <v>94000</v>
      </c>
      <c r="E17" s="4" t="s">
        <v>5</v>
      </c>
      <c r="F17" s="6">
        <v>30500</v>
      </c>
    </row>
    <row r="18" spans="1:6" ht="60">
      <c r="A18" s="2" t="s">
        <v>1349</v>
      </c>
      <c r="B18" s="4" t="s">
        <v>5</v>
      </c>
      <c r="C18" s="4" t="s">
        <v>5</v>
      </c>
      <c r="D18" s="4" t="s">
        <v>5</v>
      </c>
      <c r="E18" s="4" t="s">
        <v>5</v>
      </c>
      <c r="F18" s="4" t="s">
        <v>5</v>
      </c>
    </row>
    <row r="19" spans="1:6" ht="30">
      <c r="A19" s="3" t="s">
        <v>1346</v>
      </c>
      <c r="B19" s="4" t="s">
        <v>5</v>
      </c>
      <c r="C19" s="4" t="s">
        <v>5</v>
      </c>
      <c r="D19" s="4" t="s">
        <v>5</v>
      </c>
      <c r="E19" s="4" t="s">
        <v>5</v>
      </c>
      <c r="F19" s="4" t="s">
        <v>5</v>
      </c>
    </row>
    <row r="20" spans="1:6">
      <c r="A20" s="2" t="s">
        <v>30</v>
      </c>
      <c r="B20" s="6">
        <v>2300</v>
      </c>
      <c r="C20" s="6">
        <v>1900</v>
      </c>
      <c r="D20" s="6">
        <v>7000</v>
      </c>
      <c r="E20" s="6">
        <v>4600</v>
      </c>
      <c r="F20" s="4" t="s">
        <v>5</v>
      </c>
    </row>
    <row r="21" spans="1:6" ht="45">
      <c r="A21" s="2" t="s">
        <v>1350</v>
      </c>
      <c r="B21" s="4" t="s">
        <v>5</v>
      </c>
      <c r="C21" s="4" t="s">
        <v>5</v>
      </c>
      <c r="D21" s="4" t="s">
        <v>5</v>
      </c>
      <c r="E21" s="4" t="s">
        <v>5</v>
      </c>
      <c r="F21" s="4" t="s">
        <v>5</v>
      </c>
    </row>
    <row r="22" spans="1:6" ht="30">
      <c r="A22" s="3" t="s">
        <v>1346</v>
      </c>
      <c r="B22" s="4" t="s">
        <v>5</v>
      </c>
      <c r="C22" s="4" t="s">
        <v>5</v>
      </c>
      <c r="D22" s="4" t="s">
        <v>5</v>
      </c>
      <c r="E22" s="4" t="s">
        <v>5</v>
      </c>
      <c r="F22" s="4" t="s">
        <v>5</v>
      </c>
    </row>
    <row r="23" spans="1:6">
      <c r="A23" s="2" t="s">
        <v>30</v>
      </c>
      <c r="B23" s="6">
        <v>1178500</v>
      </c>
      <c r="C23" s="6">
        <v>1033600</v>
      </c>
      <c r="D23" s="6">
        <v>2993700</v>
      </c>
      <c r="E23" s="6">
        <v>2660700</v>
      </c>
      <c r="F23" s="4" t="s">
        <v>5</v>
      </c>
    </row>
    <row r="24" spans="1:6" ht="45">
      <c r="A24" s="2" t="s">
        <v>1351</v>
      </c>
      <c r="B24" s="4" t="s">
        <v>5</v>
      </c>
      <c r="C24" s="4" t="s">
        <v>5</v>
      </c>
      <c r="D24" s="4" t="s">
        <v>5</v>
      </c>
      <c r="E24" s="4" t="s">
        <v>5</v>
      </c>
      <c r="F24" s="4" t="s">
        <v>5</v>
      </c>
    </row>
    <row r="25" spans="1:6" ht="30">
      <c r="A25" s="3" t="s">
        <v>1346</v>
      </c>
      <c r="B25" s="4" t="s">
        <v>5</v>
      </c>
      <c r="C25" s="4" t="s">
        <v>5</v>
      </c>
      <c r="D25" s="4" t="s">
        <v>5</v>
      </c>
      <c r="E25" s="4" t="s">
        <v>5</v>
      </c>
      <c r="F25" s="4" t="s">
        <v>5</v>
      </c>
    </row>
    <row r="26" spans="1:6">
      <c r="A26" s="2" t="s">
        <v>30</v>
      </c>
      <c r="B26" s="8">
        <v>2500</v>
      </c>
      <c r="C26" s="8">
        <v>2900</v>
      </c>
      <c r="D26" s="8">
        <v>11000</v>
      </c>
      <c r="E26" s="8">
        <v>69100</v>
      </c>
      <c r="F26" s="4" t="s">
        <v>5</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45" customHeight="1">
      <c r="A1" s="7" t="s">
        <v>1352</v>
      </c>
      <c r="B1" s="7" t="s">
        <v>28</v>
      </c>
      <c r="C1" s="7"/>
      <c r="D1" s="7" t="s">
        <v>1</v>
      </c>
      <c r="E1" s="7"/>
    </row>
    <row r="2" spans="1:5">
      <c r="A2" s="7"/>
      <c r="B2" s="1" t="s">
        <v>2</v>
      </c>
      <c r="C2" s="1" t="s">
        <v>29</v>
      </c>
      <c r="D2" s="1" t="s">
        <v>2</v>
      </c>
      <c r="E2" s="1" t="s">
        <v>29</v>
      </c>
    </row>
    <row r="3" spans="1:5" ht="30">
      <c r="A3" s="2" t="s">
        <v>1353</v>
      </c>
      <c r="B3" s="4" t="s">
        <v>5</v>
      </c>
      <c r="C3" s="4" t="s">
        <v>5</v>
      </c>
      <c r="D3" s="4" t="s">
        <v>5</v>
      </c>
      <c r="E3" s="4" t="s">
        <v>5</v>
      </c>
    </row>
    <row r="4" spans="1:5" ht="30">
      <c r="A4" s="3" t="s">
        <v>1319</v>
      </c>
      <c r="B4" s="4" t="s">
        <v>5</v>
      </c>
      <c r="C4" s="4" t="s">
        <v>5</v>
      </c>
      <c r="D4" s="4" t="s">
        <v>5</v>
      </c>
      <c r="E4" s="4" t="s">
        <v>5</v>
      </c>
    </row>
    <row r="5" spans="1:5" ht="120">
      <c r="A5" s="2" t="s">
        <v>1354</v>
      </c>
      <c r="B5" s="4" t="s">
        <v>5</v>
      </c>
      <c r="C5" s="4" t="s">
        <v>5</v>
      </c>
      <c r="D5" s="4" t="s">
        <v>1355</v>
      </c>
      <c r="E5" s="4" t="s">
        <v>5</v>
      </c>
    </row>
    <row r="6" spans="1:5" ht="30">
      <c r="A6" s="2" t="s">
        <v>1356</v>
      </c>
      <c r="B6" s="4" t="s">
        <v>5</v>
      </c>
      <c r="C6" s="4" t="s">
        <v>5</v>
      </c>
      <c r="D6" s="4" t="s">
        <v>5</v>
      </c>
      <c r="E6" s="4" t="s">
        <v>5</v>
      </c>
    </row>
    <row r="7" spans="1:5" ht="30">
      <c r="A7" s="3" t="s">
        <v>1319</v>
      </c>
      <c r="B7" s="4" t="s">
        <v>5</v>
      </c>
      <c r="C7" s="4" t="s">
        <v>5</v>
      </c>
      <c r="D7" s="4" t="s">
        <v>5</v>
      </c>
      <c r="E7" s="4" t="s">
        <v>5</v>
      </c>
    </row>
    <row r="8" spans="1:5" ht="90">
      <c r="A8" s="2" t="s">
        <v>1354</v>
      </c>
      <c r="B8" s="4" t="s">
        <v>5</v>
      </c>
      <c r="C8" s="4" t="s">
        <v>5</v>
      </c>
      <c r="D8" s="4" t="s">
        <v>1357</v>
      </c>
      <c r="E8" s="4" t="s">
        <v>5</v>
      </c>
    </row>
    <row r="9" spans="1:5" ht="30">
      <c r="A9" s="2" t="s">
        <v>1358</v>
      </c>
      <c r="B9" s="4" t="s">
        <v>5</v>
      </c>
      <c r="C9" s="4" t="s">
        <v>5</v>
      </c>
      <c r="D9" s="4" t="s">
        <v>5</v>
      </c>
      <c r="E9" s="4" t="s">
        <v>5</v>
      </c>
    </row>
    <row r="10" spans="1:5" ht="30">
      <c r="A10" s="3" t="s">
        <v>1319</v>
      </c>
      <c r="B10" s="4" t="s">
        <v>5</v>
      </c>
      <c r="C10" s="4" t="s">
        <v>5</v>
      </c>
      <c r="D10" s="4" t="s">
        <v>5</v>
      </c>
      <c r="E10" s="4" t="s">
        <v>5</v>
      </c>
    </row>
    <row r="11" spans="1:5" ht="75">
      <c r="A11" s="2" t="s">
        <v>1354</v>
      </c>
      <c r="B11" s="4" t="s">
        <v>5</v>
      </c>
      <c r="C11" s="4" t="s">
        <v>5</v>
      </c>
      <c r="D11" s="4" t="s">
        <v>1359</v>
      </c>
      <c r="E11" s="4" t="s">
        <v>5</v>
      </c>
    </row>
    <row r="12" spans="1:5" ht="75">
      <c r="A12" s="2" t="s">
        <v>1360</v>
      </c>
      <c r="B12" s="4" t="s">
        <v>5</v>
      </c>
      <c r="C12" s="4" t="s">
        <v>5</v>
      </c>
      <c r="D12" s="4" t="s">
        <v>5</v>
      </c>
      <c r="E12" s="4" t="s">
        <v>5</v>
      </c>
    </row>
    <row r="13" spans="1:5" ht="30">
      <c r="A13" s="3" t="s">
        <v>1319</v>
      </c>
      <c r="B13" s="4" t="s">
        <v>5</v>
      </c>
      <c r="C13" s="4" t="s">
        <v>5</v>
      </c>
      <c r="D13" s="4" t="s">
        <v>5</v>
      </c>
      <c r="E13" s="4" t="s">
        <v>5</v>
      </c>
    </row>
    <row r="14" spans="1:5" ht="30">
      <c r="A14" s="2" t="s">
        <v>1326</v>
      </c>
      <c r="B14" s="197">
        <v>0.16</v>
      </c>
      <c r="C14" s="197">
        <v>0.17</v>
      </c>
      <c r="D14" s="197">
        <v>0.18</v>
      </c>
      <c r="E14" s="197">
        <v>0.17</v>
      </c>
    </row>
    <row r="15" spans="1:5" ht="75">
      <c r="A15" s="2" t="s">
        <v>1361</v>
      </c>
      <c r="B15" s="4" t="s">
        <v>5</v>
      </c>
      <c r="C15" s="4" t="s">
        <v>5</v>
      </c>
      <c r="D15" s="4" t="s">
        <v>5</v>
      </c>
      <c r="E15" s="4" t="s">
        <v>5</v>
      </c>
    </row>
    <row r="16" spans="1:5" ht="30">
      <c r="A16" s="3" t="s">
        <v>1319</v>
      </c>
      <c r="B16" s="4" t="s">
        <v>5</v>
      </c>
      <c r="C16" s="4" t="s">
        <v>5</v>
      </c>
      <c r="D16" s="4" t="s">
        <v>5</v>
      </c>
      <c r="E16" s="4" t="s">
        <v>5</v>
      </c>
    </row>
    <row r="17" spans="1:5" ht="30">
      <c r="A17" s="2" t="s">
        <v>1326</v>
      </c>
      <c r="B17" s="197">
        <v>0.13</v>
      </c>
      <c r="C17" s="197">
        <v>0.16</v>
      </c>
      <c r="D17" s="197">
        <v>0.15</v>
      </c>
      <c r="E17" s="197">
        <v>0.17</v>
      </c>
    </row>
    <row r="18" spans="1:5" ht="75">
      <c r="A18" s="2" t="s">
        <v>1362</v>
      </c>
      <c r="B18" s="4" t="s">
        <v>5</v>
      </c>
      <c r="C18" s="4" t="s">
        <v>5</v>
      </c>
      <c r="D18" s="4" t="s">
        <v>5</v>
      </c>
      <c r="E18" s="4" t="s">
        <v>5</v>
      </c>
    </row>
    <row r="19" spans="1:5" ht="30">
      <c r="A19" s="3" t="s">
        <v>1319</v>
      </c>
      <c r="B19" s="4" t="s">
        <v>5</v>
      </c>
      <c r="C19" s="4" t="s">
        <v>5</v>
      </c>
      <c r="D19" s="4" t="s">
        <v>5</v>
      </c>
      <c r="E19" s="4" t="s">
        <v>5</v>
      </c>
    </row>
    <row r="20" spans="1:5" ht="30">
      <c r="A20" s="2" t="s">
        <v>1326</v>
      </c>
      <c r="B20" s="197">
        <v>0.2</v>
      </c>
      <c r="C20" s="197">
        <v>0.03</v>
      </c>
      <c r="D20" s="197">
        <v>0.14000000000000001</v>
      </c>
      <c r="E20" s="197">
        <v>0.0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8" bestFit="1" customWidth="1"/>
    <col min="3" max="3" width="36.5703125" bestFit="1" customWidth="1"/>
    <col min="4" max="4" width="27.140625" bestFit="1" customWidth="1"/>
    <col min="5" max="5" width="34.7109375" bestFit="1" customWidth="1"/>
    <col min="6" max="6" width="32" bestFit="1" customWidth="1"/>
    <col min="7" max="7" width="32.140625" bestFit="1" customWidth="1"/>
    <col min="8" max="9" width="27.140625" bestFit="1" customWidth="1"/>
  </cols>
  <sheetData>
    <row r="1" spans="1:9" ht="15" customHeight="1">
      <c r="A1" s="1" t="s">
        <v>1363</v>
      </c>
      <c r="B1" s="1" t="s">
        <v>28</v>
      </c>
      <c r="C1" s="1" t="s">
        <v>1</v>
      </c>
      <c r="D1" s="1" t="s">
        <v>1364</v>
      </c>
      <c r="E1" s="7"/>
      <c r="F1" s="7"/>
      <c r="G1" s="7"/>
      <c r="H1" s="7" t="s">
        <v>1</v>
      </c>
      <c r="I1" s="7"/>
    </row>
    <row r="2" spans="1:9">
      <c r="A2" s="1" t="s">
        <v>961</v>
      </c>
      <c r="B2" s="1" t="s">
        <v>1128</v>
      </c>
      <c r="C2" s="1" t="s">
        <v>2</v>
      </c>
      <c r="D2" s="1" t="s">
        <v>67</v>
      </c>
      <c r="E2" s="1" t="s">
        <v>2</v>
      </c>
      <c r="F2" s="1" t="s">
        <v>2</v>
      </c>
      <c r="G2" s="1" t="s">
        <v>2</v>
      </c>
      <c r="H2" s="1" t="s">
        <v>2</v>
      </c>
      <c r="I2" s="1" t="s">
        <v>2</v>
      </c>
    </row>
    <row r="3" spans="1:9">
      <c r="A3" s="1"/>
      <c r="B3" s="1" t="s">
        <v>1365</v>
      </c>
      <c r="C3" s="1" t="s">
        <v>1365</v>
      </c>
      <c r="D3" s="1" t="s">
        <v>1367</v>
      </c>
      <c r="E3" s="1" t="s">
        <v>1367</v>
      </c>
      <c r="F3" s="1" t="s">
        <v>1367</v>
      </c>
      <c r="G3" s="1" t="s">
        <v>1367</v>
      </c>
      <c r="H3" s="1" t="s">
        <v>1367</v>
      </c>
      <c r="I3" s="1" t="s">
        <v>1367</v>
      </c>
    </row>
    <row r="4" spans="1:9">
      <c r="A4" s="1"/>
      <c r="B4" s="1" t="s">
        <v>1366</v>
      </c>
      <c r="C4" s="1" t="s">
        <v>1366</v>
      </c>
      <c r="D4" s="1" t="s">
        <v>1366</v>
      </c>
      <c r="E4" s="1" t="s">
        <v>1368</v>
      </c>
      <c r="F4" s="1" t="s">
        <v>1369</v>
      </c>
      <c r="G4" s="1" t="s">
        <v>1370</v>
      </c>
      <c r="H4" s="1" t="s">
        <v>1371</v>
      </c>
      <c r="I4" s="1" t="s">
        <v>1371</v>
      </c>
    </row>
    <row r="5" spans="1:9">
      <c r="A5" s="1"/>
      <c r="B5" s="1"/>
      <c r="C5" s="1"/>
      <c r="D5" s="1"/>
      <c r="E5" s="1"/>
      <c r="F5" s="1"/>
      <c r="G5" s="1"/>
      <c r="H5" s="1"/>
      <c r="I5" s="1" t="s">
        <v>1127</v>
      </c>
    </row>
    <row r="6" spans="1:9" ht="30">
      <c r="A6" s="3" t="s">
        <v>1372</v>
      </c>
      <c r="B6" s="4" t="s">
        <v>5</v>
      </c>
      <c r="C6" s="4" t="s">
        <v>5</v>
      </c>
      <c r="D6" s="4" t="s">
        <v>5</v>
      </c>
      <c r="E6" s="4" t="s">
        <v>5</v>
      </c>
      <c r="F6" s="4" t="s">
        <v>5</v>
      </c>
      <c r="G6" s="4" t="s">
        <v>5</v>
      </c>
      <c r="H6" s="4" t="s">
        <v>5</v>
      </c>
      <c r="I6" s="4" t="s">
        <v>5</v>
      </c>
    </row>
    <row r="7" spans="1:9" ht="45">
      <c r="A7" s="2" t="s">
        <v>1373</v>
      </c>
      <c r="B7" s="4" t="s">
        <v>5</v>
      </c>
      <c r="C7" s="4" t="s">
        <v>1374</v>
      </c>
      <c r="D7" s="4" t="s">
        <v>5</v>
      </c>
      <c r="E7" s="4" t="s">
        <v>5</v>
      </c>
      <c r="F7" s="4" t="s">
        <v>5</v>
      </c>
      <c r="G7" s="4" t="s">
        <v>5</v>
      </c>
      <c r="H7" s="4" t="s">
        <v>1375</v>
      </c>
      <c r="I7" s="4" t="s">
        <v>5</v>
      </c>
    </row>
    <row r="8" spans="1:9" ht="240">
      <c r="A8" s="2" t="s">
        <v>1376</v>
      </c>
      <c r="B8" s="4" t="s">
        <v>5</v>
      </c>
      <c r="C8" s="4" t="s">
        <v>1377</v>
      </c>
      <c r="D8" s="4" t="s">
        <v>5</v>
      </c>
      <c r="E8" s="4" t="s">
        <v>5</v>
      </c>
      <c r="F8" s="4" t="s">
        <v>5</v>
      </c>
      <c r="G8" s="4" t="s">
        <v>5</v>
      </c>
      <c r="H8" s="4" t="s">
        <v>5</v>
      </c>
      <c r="I8" s="4" t="s">
        <v>5</v>
      </c>
    </row>
    <row r="9" spans="1:9">
      <c r="A9" s="2" t="s">
        <v>1378</v>
      </c>
      <c r="B9" s="4" t="s">
        <v>5</v>
      </c>
      <c r="C9" s="5">
        <v>41445</v>
      </c>
      <c r="D9" s="4" t="s">
        <v>5</v>
      </c>
      <c r="E9" s="4" t="s">
        <v>5</v>
      </c>
      <c r="F9" s="4" t="s">
        <v>5</v>
      </c>
      <c r="G9" s="4" t="s">
        <v>5</v>
      </c>
      <c r="H9" s="4" t="s">
        <v>5</v>
      </c>
      <c r="I9" s="4" t="s">
        <v>5</v>
      </c>
    </row>
    <row r="10" spans="1:9" ht="30">
      <c r="A10" s="2" t="s">
        <v>1379</v>
      </c>
      <c r="B10" s="9">
        <v>2.8</v>
      </c>
      <c r="C10" s="4" t="s">
        <v>5</v>
      </c>
      <c r="D10" s="9">
        <v>9.6</v>
      </c>
      <c r="E10" s="4" t="s">
        <v>5</v>
      </c>
      <c r="F10" s="4" t="s">
        <v>5</v>
      </c>
      <c r="G10" s="4" t="s">
        <v>5</v>
      </c>
      <c r="H10" s="4" t="s">
        <v>5</v>
      </c>
      <c r="I10" s="4" t="s">
        <v>5</v>
      </c>
    </row>
    <row r="11" spans="1:9">
      <c r="A11" s="2" t="s">
        <v>1380</v>
      </c>
      <c r="B11" s="4" t="s">
        <v>5</v>
      </c>
      <c r="C11" s="4" t="s">
        <v>5</v>
      </c>
      <c r="D11" s="4" t="s">
        <v>5</v>
      </c>
      <c r="E11" s="4">
        <v>29</v>
      </c>
      <c r="F11" s="4">
        <v>36</v>
      </c>
      <c r="G11" s="4">
        <v>26</v>
      </c>
      <c r="H11" s="4" t="s">
        <v>5</v>
      </c>
      <c r="I11" s="4" t="s">
        <v>5</v>
      </c>
    </row>
    <row r="12" spans="1:9">
      <c r="A12" s="2" t="s">
        <v>1381</v>
      </c>
      <c r="B12" s="4" t="s">
        <v>5</v>
      </c>
      <c r="C12" s="4" t="s">
        <v>5</v>
      </c>
      <c r="D12" s="4" t="s">
        <v>5</v>
      </c>
      <c r="E12" s="4" t="s">
        <v>5</v>
      </c>
      <c r="F12" s="4" t="s">
        <v>5</v>
      </c>
      <c r="G12" s="4" t="s">
        <v>5</v>
      </c>
      <c r="H12" s="4" t="s">
        <v>5</v>
      </c>
      <c r="I12" s="8">
        <v>6</v>
      </c>
    </row>
  </sheetData>
  <mergeCells count="2">
    <mergeCell ref="E1:G1"/>
    <mergeCell ref="H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2" width="36.5703125" bestFit="1" customWidth="1"/>
    <col min="3" max="4" width="33.140625" bestFit="1" customWidth="1"/>
    <col min="5" max="5" width="36.5703125" bestFit="1" customWidth="1"/>
    <col min="6" max="6" width="31.5703125" bestFit="1" customWidth="1"/>
    <col min="7" max="7" width="35.140625" bestFit="1" customWidth="1"/>
    <col min="8" max="8" width="25" bestFit="1" customWidth="1"/>
    <col min="9" max="13" width="36.5703125" bestFit="1" customWidth="1"/>
    <col min="14" max="15" width="33.140625" bestFit="1" customWidth="1"/>
    <col min="16" max="17" width="31.28515625" bestFit="1" customWidth="1"/>
    <col min="18" max="21" width="32.5703125" bestFit="1" customWidth="1"/>
    <col min="22" max="23" width="24.28515625" bestFit="1" customWidth="1"/>
  </cols>
  <sheetData>
    <row r="1" spans="1:23" ht="15" customHeight="1">
      <c r="A1" s="1" t="s">
        <v>1382</v>
      </c>
      <c r="B1" s="1" t="s">
        <v>1</v>
      </c>
      <c r="C1" s="1"/>
      <c r="D1" s="1"/>
      <c r="E1" s="7" t="s">
        <v>985</v>
      </c>
      <c r="F1" s="7"/>
      <c r="G1" s="7"/>
      <c r="H1" s="7"/>
      <c r="I1" s="1"/>
      <c r="J1" s="1"/>
      <c r="K1" s="1"/>
      <c r="L1" s="1"/>
      <c r="M1" s="7"/>
      <c r="N1" s="7"/>
      <c r="O1" s="1"/>
      <c r="P1" s="1"/>
      <c r="Q1" s="1"/>
      <c r="R1" s="1"/>
      <c r="S1" s="1"/>
      <c r="T1" s="7" t="s">
        <v>985</v>
      </c>
      <c r="U1" s="7"/>
      <c r="V1" s="1"/>
      <c r="W1" s="1"/>
    </row>
    <row r="2" spans="1:23">
      <c r="A2" s="1" t="s">
        <v>961</v>
      </c>
      <c r="B2" s="7" t="s">
        <v>2</v>
      </c>
      <c r="C2" s="1" t="s">
        <v>2</v>
      </c>
      <c r="D2" s="1" t="s">
        <v>67</v>
      </c>
      <c r="E2" s="1" t="s">
        <v>2</v>
      </c>
      <c r="F2" s="1" t="s">
        <v>2</v>
      </c>
      <c r="G2" s="1" t="s">
        <v>2</v>
      </c>
      <c r="H2" s="1" t="s">
        <v>2</v>
      </c>
      <c r="I2" s="1" t="s">
        <v>2</v>
      </c>
      <c r="J2" s="1" t="s">
        <v>67</v>
      </c>
      <c r="K2" s="1" t="s">
        <v>2</v>
      </c>
      <c r="L2" s="1" t="s">
        <v>67</v>
      </c>
      <c r="M2" s="1" t="s">
        <v>2</v>
      </c>
      <c r="N2" s="1" t="s">
        <v>2</v>
      </c>
      <c r="O2" s="1" t="s">
        <v>67</v>
      </c>
      <c r="P2" s="1" t="s">
        <v>2</v>
      </c>
      <c r="Q2" s="1" t="s">
        <v>67</v>
      </c>
      <c r="R2" s="1" t="s">
        <v>2</v>
      </c>
      <c r="S2" s="1" t="s">
        <v>67</v>
      </c>
      <c r="T2" s="1" t="s">
        <v>2</v>
      </c>
      <c r="U2" s="1" t="s">
        <v>67</v>
      </c>
      <c r="V2" s="1" t="s">
        <v>2</v>
      </c>
      <c r="W2" s="1" t="s">
        <v>67</v>
      </c>
    </row>
    <row r="3" spans="1:23">
      <c r="A3" s="1"/>
      <c r="B3" s="7"/>
      <c r="C3" s="1" t="s">
        <v>1383</v>
      </c>
      <c r="D3" s="1" t="s">
        <v>1383</v>
      </c>
      <c r="E3" s="1" t="s">
        <v>1383</v>
      </c>
      <c r="F3" s="1" t="s">
        <v>1383</v>
      </c>
      <c r="G3" s="1" t="s">
        <v>1383</v>
      </c>
      <c r="H3" s="1" t="s">
        <v>1383</v>
      </c>
      <c r="I3" s="1" t="s">
        <v>1383</v>
      </c>
      <c r="J3" s="1" t="s">
        <v>1383</v>
      </c>
      <c r="K3" s="1" t="s">
        <v>1383</v>
      </c>
      <c r="L3" s="1" t="s">
        <v>1383</v>
      </c>
      <c r="M3" s="1" t="s">
        <v>1383</v>
      </c>
      <c r="N3" s="1" t="s">
        <v>1391</v>
      </c>
      <c r="O3" s="1" t="s">
        <v>1391</v>
      </c>
      <c r="P3" s="1" t="s">
        <v>1392</v>
      </c>
      <c r="Q3" s="1" t="s">
        <v>1392</v>
      </c>
      <c r="R3" s="1" t="s">
        <v>1393</v>
      </c>
      <c r="S3" s="1" t="s">
        <v>1393</v>
      </c>
      <c r="T3" s="1" t="s">
        <v>1393</v>
      </c>
      <c r="U3" s="1" t="s">
        <v>1393</v>
      </c>
      <c r="V3" s="1" t="s">
        <v>1027</v>
      </c>
      <c r="W3" s="1" t="s">
        <v>1027</v>
      </c>
    </row>
    <row r="4" spans="1:23" ht="30">
      <c r="A4" s="1"/>
      <c r="B4" s="7"/>
      <c r="C4" s="1" t="s">
        <v>1030</v>
      </c>
      <c r="D4" s="1" t="s">
        <v>1030</v>
      </c>
      <c r="E4" s="1" t="s">
        <v>1384</v>
      </c>
      <c r="F4" s="1" t="s">
        <v>1385</v>
      </c>
      <c r="G4" s="1" t="s">
        <v>1386</v>
      </c>
      <c r="H4" s="1" t="s">
        <v>1387</v>
      </c>
      <c r="I4" s="1" t="s">
        <v>1388</v>
      </c>
      <c r="J4" s="1" t="s">
        <v>1388</v>
      </c>
      <c r="K4" s="1" t="s">
        <v>1389</v>
      </c>
      <c r="L4" s="1" t="s">
        <v>1389</v>
      </c>
      <c r="M4" s="1" t="s">
        <v>1389</v>
      </c>
      <c r="N4" s="1" t="s">
        <v>1383</v>
      </c>
      <c r="O4" s="1" t="s">
        <v>1383</v>
      </c>
      <c r="P4" s="1" t="s">
        <v>1208</v>
      </c>
      <c r="Q4" s="1" t="s">
        <v>1208</v>
      </c>
      <c r="R4" s="1"/>
      <c r="S4" s="1"/>
      <c r="T4" s="1" t="s">
        <v>1394</v>
      </c>
      <c r="U4" s="1" t="s">
        <v>1394</v>
      </c>
      <c r="V4" s="1" t="s">
        <v>1383</v>
      </c>
      <c r="W4" s="1" t="s">
        <v>1383</v>
      </c>
    </row>
    <row r="5" spans="1:23">
      <c r="A5" s="1"/>
      <c r="B5" s="7"/>
      <c r="C5" s="1"/>
      <c r="D5" s="1"/>
      <c r="E5" s="1"/>
      <c r="F5" s="1"/>
      <c r="G5" s="1"/>
      <c r="H5" s="1"/>
      <c r="I5" s="1"/>
      <c r="J5" s="1"/>
      <c r="K5" s="1"/>
      <c r="L5" s="1"/>
      <c r="M5" s="1" t="s">
        <v>1390</v>
      </c>
      <c r="N5" s="1"/>
      <c r="O5" s="1"/>
      <c r="P5" s="1"/>
      <c r="Q5" s="1"/>
      <c r="R5" s="1"/>
      <c r="S5" s="1"/>
      <c r="T5" s="1"/>
      <c r="U5" s="1"/>
      <c r="V5" s="1"/>
      <c r="W5" s="1"/>
    </row>
    <row r="6" spans="1:23" ht="30">
      <c r="A6" s="3" t="s">
        <v>13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395</v>
      </c>
      <c r="B7" s="4" t="s">
        <v>5</v>
      </c>
      <c r="C7" s="4" t="s">
        <v>5</v>
      </c>
      <c r="D7" s="4" t="s">
        <v>5</v>
      </c>
      <c r="E7" s="4" t="s">
        <v>5</v>
      </c>
      <c r="F7" s="4" t="s">
        <v>5</v>
      </c>
      <c r="G7" s="4" t="s">
        <v>5</v>
      </c>
      <c r="H7" s="4" t="s">
        <v>5</v>
      </c>
      <c r="I7" s="4" t="s">
        <v>5</v>
      </c>
      <c r="J7" s="4" t="s">
        <v>5</v>
      </c>
      <c r="K7" s="4" t="s">
        <v>5</v>
      </c>
      <c r="L7" s="4" t="s">
        <v>5</v>
      </c>
      <c r="M7" s="4" t="s">
        <v>5</v>
      </c>
      <c r="N7" s="9">
        <v>52.2</v>
      </c>
      <c r="O7" s="9">
        <v>53.2</v>
      </c>
      <c r="P7" s="9">
        <v>138.5</v>
      </c>
      <c r="Q7" s="9">
        <v>120.8</v>
      </c>
      <c r="R7" s="4" t="s">
        <v>5</v>
      </c>
      <c r="S7" s="4" t="s">
        <v>5</v>
      </c>
      <c r="T7" s="4" t="s">
        <v>5</v>
      </c>
      <c r="U7" s="4" t="s">
        <v>5</v>
      </c>
      <c r="V7" s="4" t="s">
        <v>5</v>
      </c>
      <c r="W7" s="4" t="s">
        <v>5</v>
      </c>
    </row>
    <row r="8" spans="1:23">
      <c r="A8" s="2" t="s">
        <v>10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1400</v>
      </c>
      <c r="S8" s="6">
        <v>1100</v>
      </c>
      <c r="T8" s="4" t="s">
        <v>5</v>
      </c>
      <c r="U8" s="4" t="s">
        <v>5</v>
      </c>
      <c r="V8" s="4">
        <v>10.9</v>
      </c>
      <c r="W8" s="4">
        <v>9</v>
      </c>
    </row>
    <row r="9" spans="1:23" ht="30">
      <c r="A9" s="2" t="s">
        <v>139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383.8</v>
      </c>
      <c r="U9" s="4">
        <v>284.5</v>
      </c>
      <c r="V9" s="4" t="s">
        <v>5</v>
      </c>
      <c r="W9" s="4" t="s">
        <v>5</v>
      </c>
    </row>
    <row r="10" spans="1:23" ht="30">
      <c r="A10" s="2" t="s">
        <v>1397</v>
      </c>
      <c r="B10" s="4" t="s">
        <v>5</v>
      </c>
      <c r="C10" s="4" t="s">
        <v>5</v>
      </c>
      <c r="D10" s="4" t="s">
        <v>5</v>
      </c>
      <c r="E10" s="4">
        <v>1</v>
      </c>
      <c r="F10" s="4">
        <v>2</v>
      </c>
      <c r="G10" s="4">
        <v>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1398</v>
      </c>
      <c r="B11" s="4" t="s">
        <v>5</v>
      </c>
      <c r="C11" s="4" t="s">
        <v>5</v>
      </c>
      <c r="D11" s="4" t="s">
        <v>5</v>
      </c>
      <c r="E11" s="4" t="s">
        <v>5</v>
      </c>
      <c r="F11" s="4" t="s">
        <v>5</v>
      </c>
      <c r="G11" s="4" t="s">
        <v>5</v>
      </c>
      <c r="H11" s="4">
        <v>1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1399</v>
      </c>
      <c r="B12" s="4" t="s">
        <v>5</v>
      </c>
      <c r="C12" s="4" t="s">
        <v>5</v>
      </c>
      <c r="D12" s="4" t="s">
        <v>5</v>
      </c>
      <c r="E12" s="4" t="s">
        <v>5</v>
      </c>
      <c r="F12" s="4" t="s">
        <v>5</v>
      </c>
      <c r="G12" s="4" t="s">
        <v>5</v>
      </c>
      <c r="H12" s="4" t="s">
        <v>5</v>
      </c>
      <c r="I12" s="4">
        <v>53.1</v>
      </c>
      <c r="J12" s="4">
        <v>48.1</v>
      </c>
      <c r="K12" s="4">
        <v>1</v>
      </c>
      <c r="L12" s="4">
        <v>1.1000000000000001</v>
      </c>
      <c r="M12" s="4" t="s">
        <v>5</v>
      </c>
      <c r="N12" s="4" t="s">
        <v>5</v>
      </c>
      <c r="O12" s="4" t="s">
        <v>5</v>
      </c>
      <c r="P12" s="4" t="s">
        <v>5</v>
      </c>
      <c r="Q12" s="4" t="s">
        <v>5</v>
      </c>
      <c r="R12" s="4" t="s">
        <v>5</v>
      </c>
      <c r="S12" s="4" t="s">
        <v>5</v>
      </c>
      <c r="T12" s="4" t="s">
        <v>5</v>
      </c>
      <c r="U12" s="4" t="s">
        <v>5</v>
      </c>
      <c r="V12" s="4" t="s">
        <v>5</v>
      </c>
      <c r="W12" s="4" t="s">
        <v>5</v>
      </c>
    </row>
    <row r="13" spans="1:23">
      <c r="A13" s="2" t="s">
        <v>1400</v>
      </c>
      <c r="B13" s="4" t="s">
        <v>5</v>
      </c>
      <c r="C13" s="4" t="s">
        <v>5</v>
      </c>
      <c r="D13" s="4" t="s">
        <v>5</v>
      </c>
      <c r="E13" s="4" t="s">
        <v>5</v>
      </c>
      <c r="F13" s="4" t="s">
        <v>5</v>
      </c>
      <c r="G13" s="4" t="s">
        <v>5</v>
      </c>
      <c r="H13" s="4" t="s">
        <v>5</v>
      </c>
      <c r="I13" s="4">
        <v>32.6</v>
      </c>
      <c r="J13" s="4">
        <v>28.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1401</v>
      </c>
      <c r="B14" s="4" t="s">
        <v>5</v>
      </c>
      <c r="C14" s="4" t="s">
        <v>5</v>
      </c>
      <c r="D14" s="4" t="s">
        <v>5</v>
      </c>
      <c r="E14" s="4" t="s">
        <v>5</v>
      </c>
      <c r="F14" s="4" t="s">
        <v>5</v>
      </c>
      <c r="G14" s="4" t="s">
        <v>5</v>
      </c>
      <c r="H14" s="4" t="s">
        <v>5</v>
      </c>
      <c r="I14" s="4" t="s">
        <v>5</v>
      </c>
      <c r="J14" s="4" t="s">
        <v>5</v>
      </c>
      <c r="K14" s="4" t="s">
        <v>5</v>
      </c>
      <c r="L14" s="4" t="s">
        <v>5</v>
      </c>
      <c r="M14" s="4">
        <v>0.4</v>
      </c>
      <c r="N14" s="4" t="s">
        <v>5</v>
      </c>
      <c r="O14" s="4" t="s">
        <v>5</v>
      </c>
      <c r="P14" s="4" t="s">
        <v>5</v>
      </c>
      <c r="Q14" s="4" t="s">
        <v>5</v>
      </c>
      <c r="R14" s="4" t="s">
        <v>5</v>
      </c>
      <c r="S14" s="4" t="s">
        <v>5</v>
      </c>
      <c r="T14" s="4" t="s">
        <v>5</v>
      </c>
      <c r="U14" s="4" t="s">
        <v>5</v>
      </c>
      <c r="V14" s="4" t="s">
        <v>5</v>
      </c>
      <c r="W14" s="4" t="s">
        <v>5</v>
      </c>
    </row>
    <row r="15" spans="1:23" ht="30">
      <c r="A15" s="2" t="s">
        <v>1402</v>
      </c>
      <c r="B15" s="4" t="s">
        <v>5</v>
      </c>
      <c r="C15" s="9">
        <v>1.5</v>
      </c>
      <c r="D15" s="8">
        <v>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120">
      <c r="A16" s="2" t="s">
        <v>1403</v>
      </c>
      <c r="B16" s="4" t="s">
        <v>1404</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sheetData>
  <mergeCells count="4">
    <mergeCell ref="E1:H1"/>
    <mergeCell ref="M1:N1"/>
    <mergeCell ref="T1:U1"/>
    <mergeCell ref="B2:B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2.5703125" bestFit="1" customWidth="1"/>
  </cols>
  <sheetData>
    <row r="1" spans="1:3" ht="60">
      <c r="A1" s="1" t="s">
        <v>1405</v>
      </c>
      <c r="B1" s="1" t="s">
        <v>1</v>
      </c>
      <c r="C1" s="1"/>
    </row>
    <row r="2" spans="1:3">
      <c r="A2" s="1" t="s">
        <v>961</v>
      </c>
      <c r="B2" s="1" t="s">
        <v>2</v>
      </c>
      <c r="C2" s="1" t="s">
        <v>1406</v>
      </c>
    </row>
    <row r="3" spans="1:3" ht="30">
      <c r="A3" s="3" t="s">
        <v>1372</v>
      </c>
      <c r="B3" s="4" t="s">
        <v>5</v>
      </c>
      <c r="C3" s="4" t="s">
        <v>5</v>
      </c>
    </row>
    <row r="4" spans="1:3" ht="300">
      <c r="A4" s="2" t="s">
        <v>1407</v>
      </c>
      <c r="B4" s="4" t="s">
        <v>1408</v>
      </c>
      <c r="C4" s="4" t="s">
        <v>5</v>
      </c>
    </row>
    <row r="5" spans="1:3" ht="90">
      <c r="A5" s="2" t="s">
        <v>1409</v>
      </c>
      <c r="B5" s="4" t="s">
        <v>5</v>
      </c>
      <c r="C5" s="4" t="s">
        <v>5</v>
      </c>
    </row>
    <row r="6" spans="1:3" ht="30">
      <c r="A6" s="3" t="s">
        <v>1372</v>
      </c>
      <c r="B6" s="4" t="s">
        <v>5</v>
      </c>
      <c r="C6" s="4" t="s">
        <v>5</v>
      </c>
    </row>
    <row r="7" spans="1:3" ht="409.5">
      <c r="A7" s="2" t="s">
        <v>1410</v>
      </c>
      <c r="B7" s="4" t="s">
        <v>1411</v>
      </c>
      <c r="C7" s="4" t="s">
        <v>5</v>
      </c>
    </row>
    <row r="8" spans="1:3" ht="30">
      <c r="A8" s="2" t="s">
        <v>1412</v>
      </c>
      <c r="B8" s="9">
        <v>5.7</v>
      </c>
      <c r="C8" s="9">
        <v>6.4</v>
      </c>
    </row>
    <row r="9" spans="1:3">
      <c r="A9" s="2" t="s">
        <v>1401</v>
      </c>
      <c r="B9" s="9">
        <v>10.8</v>
      </c>
      <c r="C9" s="4" t="s">
        <v>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413</v>
      </c>
      <c r="B1" s="1" t="s">
        <v>1</v>
      </c>
    </row>
    <row r="2" spans="1:2">
      <c r="A2" s="7"/>
      <c r="B2" s="1" t="s">
        <v>2</v>
      </c>
    </row>
    <row r="3" spans="1:2">
      <c r="A3" s="7"/>
      <c r="B3" s="1" t="s">
        <v>1414</v>
      </c>
    </row>
    <row r="4" spans="1:2">
      <c r="A4" s="3" t="s">
        <v>693</v>
      </c>
      <c r="B4" s="4" t="s">
        <v>5</v>
      </c>
    </row>
    <row r="5" spans="1:2">
      <c r="A5" s="2" t="s">
        <v>1415</v>
      </c>
      <c r="B5" s="4">
        <v>460</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90" customHeight="1">
      <c r="A1" s="7" t="s">
        <v>1416</v>
      </c>
      <c r="B1" s="7" t="s">
        <v>28</v>
      </c>
      <c r="C1" s="7"/>
      <c r="D1" s="7" t="s">
        <v>1</v>
      </c>
      <c r="E1" s="7"/>
    </row>
    <row r="2" spans="1:5">
      <c r="A2" s="7"/>
      <c r="B2" s="1" t="s">
        <v>2</v>
      </c>
      <c r="C2" s="1" t="s">
        <v>29</v>
      </c>
      <c r="D2" s="1" t="s">
        <v>2</v>
      </c>
      <c r="E2" s="1" t="s">
        <v>29</v>
      </c>
    </row>
    <row r="3" spans="1:5" ht="75">
      <c r="A3" s="2" t="s">
        <v>1417</v>
      </c>
      <c r="B3" s="4" t="s">
        <v>5</v>
      </c>
      <c r="C3" s="4" t="s">
        <v>5</v>
      </c>
      <c r="D3" s="4" t="s">
        <v>5</v>
      </c>
      <c r="E3" s="4" t="s">
        <v>5</v>
      </c>
    </row>
    <row r="4" spans="1:5">
      <c r="A4" s="3" t="s">
        <v>916</v>
      </c>
      <c r="B4" s="4" t="s">
        <v>5</v>
      </c>
      <c r="C4" s="4" t="s">
        <v>5</v>
      </c>
      <c r="D4" s="4" t="s">
        <v>5</v>
      </c>
      <c r="E4" s="4" t="s">
        <v>5</v>
      </c>
    </row>
    <row r="5" spans="1:5">
      <c r="A5" s="2" t="s">
        <v>1418</v>
      </c>
      <c r="B5" s="197">
        <v>0.73</v>
      </c>
      <c r="C5" s="197">
        <v>0.67</v>
      </c>
      <c r="D5" s="197">
        <v>0.69</v>
      </c>
      <c r="E5" s="197">
        <v>0.6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6" width="27" bestFit="1" customWidth="1"/>
    <col min="7" max="17" width="36.5703125" bestFit="1" customWidth="1"/>
  </cols>
  <sheetData>
    <row r="1" spans="1:17" ht="15" customHeight="1">
      <c r="A1" s="7" t="s">
        <v>1419</v>
      </c>
      <c r="B1" s="7" t="s">
        <v>28</v>
      </c>
      <c r="C1" s="7"/>
      <c r="D1" s="7" t="s">
        <v>1</v>
      </c>
      <c r="E1" s="7"/>
      <c r="F1" s="1"/>
      <c r="G1" s="1"/>
      <c r="H1" s="1"/>
      <c r="I1" s="7" t="s">
        <v>28</v>
      </c>
      <c r="J1" s="7"/>
      <c r="K1" s="7" t="s">
        <v>1</v>
      </c>
      <c r="L1" s="7"/>
      <c r="M1" s="1"/>
      <c r="N1" s="7" t="s">
        <v>28</v>
      </c>
      <c r="O1" s="7"/>
      <c r="P1" s="7" t="s">
        <v>1</v>
      </c>
      <c r="Q1" s="7"/>
    </row>
    <row r="2" spans="1:17">
      <c r="A2" s="7"/>
      <c r="B2" s="1" t="s">
        <v>2</v>
      </c>
      <c r="C2" s="1" t="s">
        <v>29</v>
      </c>
      <c r="D2" s="1" t="s">
        <v>2</v>
      </c>
      <c r="E2" s="1" t="s">
        <v>29</v>
      </c>
      <c r="F2" s="1" t="s">
        <v>67</v>
      </c>
      <c r="G2" s="1" t="s">
        <v>2</v>
      </c>
      <c r="H2" s="1" t="s">
        <v>67</v>
      </c>
      <c r="I2" s="1" t="s">
        <v>2</v>
      </c>
      <c r="J2" s="1" t="s">
        <v>29</v>
      </c>
      <c r="K2" s="1" t="s">
        <v>2</v>
      </c>
      <c r="L2" s="1" t="s">
        <v>29</v>
      </c>
      <c r="M2" s="1" t="s">
        <v>1425</v>
      </c>
      <c r="N2" s="1" t="s">
        <v>2</v>
      </c>
      <c r="O2" s="1" t="s">
        <v>29</v>
      </c>
      <c r="P2" s="1" t="s">
        <v>2</v>
      </c>
      <c r="Q2" s="1" t="s">
        <v>29</v>
      </c>
    </row>
    <row r="3" spans="1:17">
      <c r="A3" s="7"/>
      <c r="B3" s="1" t="s">
        <v>1420</v>
      </c>
      <c r="C3" s="1" t="s">
        <v>1420</v>
      </c>
      <c r="D3" s="1" t="s">
        <v>1420</v>
      </c>
      <c r="E3" s="1" t="s">
        <v>1420</v>
      </c>
      <c r="F3" s="1" t="s">
        <v>1420</v>
      </c>
      <c r="G3" s="1" t="s">
        <v>1420</v>
      </c>
      <c r="H3" s="1" t="s">
        <v>1420</v>
      </c>
      <c r="I3" s="1" t="s">
        <v>1424</v>
      </c>
      <c r="J3" s="1" t="s">
        <v>1424</v>
      </c>
      <c r="K3" s="1" t="s">
        <v>1424</v>
      </c>
      <c r="L3" s="1" t="s">
        <v>1424</v>
      </c>
      <c r="M3" s="1" t="s">
        <v>1424</v>
      </c>
      <c r="N3" s="1" t="s">
        <v>1428</v>
      </c>
      <c r="O3" s="1" t="s">
        <v>1428</v>
      </c>
      <c r="P3" s="1" t="s">
        <v>1428</v>
      </c>
      <c r="Q3" s="1" t="s">
        <v>1428</v>
      </c>
    </row>
    <row r="4" spans="1:17">
      <c r="A4" s="7"/>
      <c r="B4" s="1" t="s">
        <v>1421</v>
      </c>
      <c r="C4" s="1" t="s">
        <v>1421</v>
      </c>
      <c r="D4" s="1" t="s">
        <v>1421</v>
      </c>
      <c r="E4" s="1" t="s">
        <v>1421</v>
      </c>
      <c r="F4" s="1" t="s">
        <v>1421</v>
      </c>
      <c r="G4" s="1" t="s">
        <v>1422</v>
      </c>
      <c r="H4" s="1" t="s">
        <v>1422</v>
      </c>
      <c r="I4" s="1" t="s">
        <v>1422</v>
      </c>
      <c r="J4" s="1" t="s">
        <v>1422</v>
      </c>
      <c r="K4" s="1" t="s">
        <v>1422</v>
      </c>
      <c r="L4" s="1" t="s">
        <v>1422</v>
      </c>
      <c r="M4" s="1" t="s">
        <v>1422</v>
      </c>
      <c r="N4" s="1" t="s">
        <v>1422</v>
      </c>
      <c r="O4" s="1" t="s">
        <v>1422</v>
      </c>
      <c r="P4" s="1" t="s">
        <v>1422</v>
      </c>
      <c r="Q4" s="1" t="s">
        <v>1422</v>
      </c>
    </row>
    <row r="5" spans="1:17" ht="45">
      <c r="A5" s="7"/>
      <c r="B5" s="1"/>
      <c r="C5" s="1"/>
      <c r="D5" s="1"/>
      <c r="E5" s="1"/>
      <c r="F5" s="1"/>
      <c r="G5" s="1" t="s">
        <v>1423</v>
      </c>
      <c r="H5" s="1" t="s">
        <v>1423</v>
      </c>
      <c r="I5" s="1" t="s">
        <v>1423</v>
      </c>
      <c r="J5" s="1" t="s">
        <v>1423</v>
      </c>
      <c r="K5" s="1" t="s">
        <v>1423</v>
      </c>
      <c r="L5" s="1" t="s">
        <v>1423</v>
      </c>
      <c r="M5" s="1" t="s">
        <v>1423</v>
      </c>
      <c r="N5" s="1" t="s">
        <v>1423</v>
      </c>
      <c r="O5" s="1" t="s">
        <v>1423</v>
      </c>
      <c r="P5" s="1" t="s">
        <v>1423</v>
      </c>
      <c r="Q5" s="1" t="s">
        <v>1423</v>
      </c>
    </row>
    <row r="6" spans="1:17">
      <c r="A6" s="7"/>
      <c r="B6" s="1"/>
      <c r="C6" s="1"/>
      <c r="D6" s="1"/>
      <c r="E6" s="1"/>
      <c r="F6" s="1"/>
      <c r="G6" s="1"/>
      <c r="H6" s="1"/>
      <c r="I6" s="1"/>
      <c r="J6" s="1"/>
      <c r="K6" s="1"/>
      <c r="L6" s="1"/>
      <c r="M6" s="1" t="s">
        <v>1426</v>
      </c>
      <c r="N6" s="1"/>
      <c r="O6" s="1"/>
      <c r="P6" s="1"/>
      <c r="Q6" s="1"/>
    </row>
    <row r="7" spans="1:17">
      <c r="A7" s="7"/>
      <c r="B7" s="1"/>
      <c r="C7" s="1"/>
      <c r="D7" s="1"/>
      <c r="E7" s="1"/>
      <c r="F7" s="1"/>
      <c r="G7" s="1"/>
      <c r="H7" s="1"/>
      <c r="I7" s="1"/>
      <c r="J7" s="1"/>
      <c r="K7" s="1"/>
      <c r="L7" s="1"/>
      <c r="M7" s="1" t="s">
        <v>1427</v>
      </c>
      <c r="N7" s="1"/>
      <c r="O7" s="1"/>
      <c r="P7" s="1"/>
      <c r="Q7" s="1"/>
    </row>
    <row r="8" spans="1:17">
      <c r="A8" s="7"/>
      <c r="B8" s="1"/>
      <c r="C8" s="1"/>
      <c r="D8" s="1"/>
      <c r="E8" s="1"/>
      <c r="F8" s="1"/>
      <c r="G8" s="1"/>
      <c r="H8" s="1"/>
      <c r="I8" s="1"/>
      <c r="J8" s="1"/>
      <c r="K8" s="1"/>
      <c r="L8" s="1"/>
      <c r="M8" s="1" t="s">
        <v>1029</v>
      </c>
      <c r="N8" s="1"/>
      <c r="O8" s="1"/>
      <c r="P8" s="1"/>
      <c r="Q8" s="1"/>
    </row>
    <row r="9" spans="1:17">
      <c r="A9" s="3" t="s">
        <v>14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1430</v>
      </c>
      <c r="B10" s="8">
        <v>135000</v>
      </c>
      <c r="C10" s="8">
        <v>123000</v>
      </c>
      <c r="D10" s="8">
        <v>422000</v>
      </c>
      <c r="E10" s="8">
        <v>382000</v>
      </c>
      <c r="F10" s="4" t="s">
        <v>5</v>
      </c>
      <c r="G10" s="4" t="s">
        <v>5</v>
      </c>
      <c r="H10" s="4" t="s">
        <v>5</v>
      </c>
      <c r="I10" s="4" t="s">
        <v>5</v>
      </c>
      <c r="J10" s="4" t="s">
        <v>5</v>
      </c>
      <c r="K10" s="4" t="s">
        <v>5</v>
      </c>
      <c r="L10" s="4" t="s">
        <v>5</v>
      </c>
      <c r="M10" s="4" t="s">
        <v>5</v>
      </c>
      <c r="N10" s="4" t="s">
        <v>5</v>
      </c>
      <c r="O10" s="4" t="s">
        <v>5</v>
      </c>
      <c r="P10" s="4" t="s">
        <v>5</v>
      </c>
      <c r="Q10" s="4" t="s">
        <v>5</v>
      </c>
    </row>
    <row r="11" spans="1:17">
      <c r="A11" s="2" t="s">
        <v>1431</v>
      </c>
      <c r="B11" s="6">
        <v>45000</v>
      </c>
      <c r="C11" s="4" t="s">
        <v>5</v>
      </c>
      <c r="D11" s="6">
        <v>45000</v>
      </c>
      <c r="E11" s="4" t="s">
        <v>5</v>
      </c>
      <c r="F11" s="6">
        <v>907000</v>
      </c>
      <c r="G11" s="4" t="s">
        <v>5</v>
      </c>
      <c r="H11" s="4" t="s">
        <v>5</v>
      </c>
      <c r="I11" s="4" t="s">
        <v>5</v>
      </c>
      <c r="J11" s="4" t="s">
        <v>5</v>
      </c>
      <c r="K11" s="4" t="s">
        <v>5</v>
      </c>
      <c r="L11" s="4" t="s">
        <v>5</v>
      </c>
      <c r="M11" s="4" t="s">
        <v>5</v>
      </c>
      <c r="N11" s="4" t="s">
        <v>5</v>
      </c>
      <c r="O11" s="4" t="s">
        <v>5</v>
      </c>
      <c r="P11" s="4" t="s">
        <v>5</v>
      </c>
      <c r="Q11" s="4" t="s">
        <v>5</v>
      </c>
    </row>
    <row r="12" spans="1:17">
      <c r="A12" s="2" t="s">
        <v>1432</v>
      </c>
      <c r="B12" s="6">
        <v>350000</v>
      </c>
      <c r="C12" s="6">
        <v>318000</v>
      </c>
      <c r="D12" s="6">
        <v>951000</v>
      </c>
      <c r="E12" s="6">
        <v>924000</v>
      </c>
      <c r="F12" s="4" t="s">
        <v>5</v>
      </c>
      <c r="G12" s="4" t="s">
        <v>5</v>
      </c>
      <c r="H12" s="4" t="s">
        <v>5</v>
      </c>
      <c r="I12" s="4" t="s">
        <v>5</v>
      </c>
      <c r="J12" s="4" t="s">
        <v>5</v>
      </c>
      <c r="K12" s="4" t="s">
        <v>5</v>
      </c>
      <c r="L12" s="4" t="s">
        <v>5</v>
      </c>
      <c r="M12" s="4" t="s">
        <v>5</v>
      </c>
      <c r="N12" s="4" t="s">
        <v>5</v>
      </c>
      <c r="O12" s="4" t="s">
        <v>5</v>
      </c>
      <c r="P12" s="4" t="s">
        <v>5</v>
      </c>
      <c r="Q12" s="4" t="s">
        <v>5</v>
      </c>
    </row>
    <row r="13" spans="1:17">
      <c r="A13" s="2" t="s">
        <v>1433</v>
      </c>
      <c r="B13" s="6">
        <v>414000</v>
      </c>
      <c r="C13" s="4" t="s">
        <v>5</v>
      </c>
      <c r="D13" s="6">
        <v>414000</v>
      </c>
      <c r="E13" s="4" t="s">
        <v>5</v>
      </c>
      <c r="F13" s="6">
        <v>1232000</v>
      </c>
      <c r="G13" s="4" t="s">
        <v>5</v>
      </c>
      <c r="H13" s="4" t="s">
        <v>5</v>
      </c>
      <c r="I13" s="4" t="s">
        <v>5</v>
      </c>
      <c r="J13" s="4" t="s">
        <v>5</v>
      </c>
      <c r="K13" s="4" t="s">
        <v>5</v>
      </c>
      <c r="L13" s="4" t="s">
        <v>5</v>
      </c>
      <c r="M13" s="4" t="s">
        <v>5</v>
      </c>
      <c r="N13" s="4" t="s">
        <v>5</v>
      </c>
      <c r="O13" s="4" t="s">
        <v>5</v>
      </c>
      <c r="P13" s="4" t="s">
        <v>5</v>
      </c>
      <c r="Q13" s="4" t="s">
        <v>5</v>
      </c>
    </row>
    <row r="14" spans="1:17">
      <c r="A14" s="2" t="s">
        <v>1434</v>
      </c>
      <c r="B14" s="4" t="s">
        <v>5</v>
      </c>
      <c r="C14" s="4" t="s">
        <v>5</v>
      </c>
      <c r="D14" s="4" t="s">
        <v>5</v>
      </c>
      <c r="E14" s="4" t="s">
        <v>5</v>
      </c>
      <c r="F14" s="4" t="s">
        <v>5</v>
      </c>
      <c r="G14" s="4" t="s">
        <v>5</v>
      </c>
      <c r="H14" s="4" t="s">
        <v>5</v>
      </c>
      <c r="I14" s="4" t="s">
        <v>5</v>
      </c>
      <c r="J14" s="4" t="s">
        <v>5</v>
      </c>
      <c r="K14" s="4" t="s">
        <v>5</v>
      </c>
      <c r="L14" s="4" t="s">
        <v>5</v>
      </c>
      <c r="M14" s="6">
        <v>200000000</v>
      </c>
      <c r="N14" s="4" t="s">
        <v>5</v>
      </c>
      <c r="O14" s="4" t="s">
        <v>5</v>
      </c>
      <c r="P14" s="4" t="s">
        <v>5</v>
      </c>
      <c r="Q14" s="4" t="s">
        <v>5</v>
      </c>
    </row>
    <row r="15" spans="1:17">
      <c r="A15" s="2" t="s">
        <v>1435</v>
      </c>
      <c r="B15" s="4" t="s">
        <v>5</v>
      </c>
      <c r="C15" s="4" t="s">
        <v>5</v>
      </c>
      <c r="D15" s="4" t="s">
        <v>5</v>
      </c>
      <c r="E15" s="4" t="s">
        <v>5</v>
      </c>
      <c r="F15" s="4" t="s">
        <v>5</v>
      </c>
      <c r="G15" s="4" t="s">
        <v>5</v>
      </c>
      <c r="H15" s="4" t="s">
        <v>5</v>
      </c>
      <c r="I15" s="6">
        <v>1100000</v>
      </c>
      <c r="J15" s="4">
        <v>0</v>
      </c>
      <c r="K15" s="6">
        <v>1200000</v>
      </c>
      <c r="L15" s="6">
        <v>300000</v>
      </c>
      <c r="M15" s="4" t="s">
        <v>5</v>
      </c>
      <c r="N15" s="4">
        <v>0</v>
      </c>
      <c r="O15" s="4">
        <v>0</v>
      </c>
      <c r="P15" s="4">
        <v>0</v>
      </c>
      <c r="Q15" s="4">
        <v>0</v>
      </c>
    </row>
    <row r="16" spans="1:17" ht="30">
      <c r="A16" s="2" t="s">
        <v>1106</v>
      </c>
      <c r="B16" s="4" t="s">
        <v>5</v>
      </c>
      <c r="C16" s="4" t="s">
        <v>5</v>
      </c>
      <c r="D16" s="4" t="s">
        <v>5</v>
      </c>
      <c r="E16" s="4" t="s">
        <v>5</v>
      </c>
      <c r="F16" s="4" t="s">
        <v>5</v>
      </c>
      <c r="G16" s="8">
        <v>10100000</v>
      </c>
      <c r="H16" s="8">
        <v>8700000</v>
      </c>
      <c r="I16" s="4" t="s">
        <v>5</v>
      </c>
      <c r="J16" s="4" t="s">
        <v>5</v>
      </c>
      <c r="K16" s="4" t="s">
        <v>5</v>
      </c>
      <c r="L16" s="4" t="s">
        <v>5</v>
      </c>
      <c r="M16" s="4" t="s">
        <v>5</v>
      </c>
      <c r="N16" s="4" t="s">
        <v>5</v>
      </c>
      <c r="O16" s="4" t="s">
        <v>5</v>
      </c>
      <c r="P16" s="4" t="s">
        <v>5</v>
      </c>
      <c r="Q16" s="4" t="s">
        <v>5</v>
      </c>
    </row>
  </sheetData>
  <mergeCells count="7">
    <mergeCell ref="P1:Q1"/>
    <mergeCell ref="A1:A8"/>
    <mergeCell ref="B1:C1"/>
    <mergeCell ref="D1:E1"/>
    <mergeCell ref="I1:J1"/>
    <mergeCell ref="K1:L1"/>
    <mergeCell ref="N1:O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5" width="14.28515625" bestFit="1" customWidth="1"/>
  </cols>
  <sheetData>
    <row r="1" spans="1:5" ht="60" customHeight="1">
      <c r="A1" s="7" t="s">
        <v>1436</v>
      </c>
      <c r="B1" s="7" t="s">
        <v>28</v>
      </c>
      <c r="C1" s="7"/>
      <c r="D1" s="7" t="s">
        <v>1</v>
      </c>
      <c r="E1" s="7"/>
    </row>
    <row r="2" spans="1:5">
      <c r="A2" s="7"/>
      <c r="B2" s="1" t="s">
        <v>2</v>
      </c>
      <c r="C2" s="1" t="s">
        <v>29</v>
      </c>
      <c r="D2" s="1" t="s">
        <v>2</v>
      </c>
      <c r="E2" s="1" t="s">
        <v>29</v>
      </c>
    </row>
    <row r="3" spans="1:5" ht="30">
      <c r="A3" s="3" t="s">
        <v>1437</v>
      </c>
      <c r="B3" s="4" t="s">
        <v>5</v>
      </c>
      <c r="C3" s="4" t="s">
        <v>5</v>
      </c>
      <c r="D3" s="4" t="s">
        <v>5</v>
      </c>
      <c r="E3" s="4" t="s">
        <v>5</v>
      </c>
    </row>
    <row r="4" spans="1:5">
      <c r="A4" s="2" t="s">
        <v>30</v>
      </c>
      <c r="B4" s="8">
        <v>1269385000</v>
      </c>
      <c r="C4" s="8">
        <v>1067300000</v>
      </c>
      <c r="D4" s="8">
        <v>3165657000</v>
      </c>
      <c r="E4" s="8">
        <v>2794431000</v>
      </c>
    </row>
    <row r="5" spans="1:5" ht="30">
      <c r="A5" s="2" t="s">
        <v>31</v>
      </c>
      <c r="B5" s="6">
        <v>1081132000</v>
      </c>
      <c r="C5" s="6">
        <v>924304000</v>
      </c>
      <c r="D5" s="6">
        <v>2695287000</v>
      </c>
      <c r="E5" s="6">
        <v>2445056000</v>
      </c>
    </row>
    <row r="6" spans="1:5">
      <c r="A6" s="2" t="s">
        <v>32</v>
      </c>
      <c r="B6" s="4" t="s">
        <v>5</v>
      </c>
      <c r="C6" s="4" t="s">
        <v>5</v>
      </c>
      <c r="D6" s="6">
        <v>103111000</v>
      </c>
      <c r="E6" s="6">
        <v>65767000</v>
      </c>
    </row>
    <row r="7" spans="1:5">
      <c r="A7" s="2" t="s">
        <v>33</v>
      </c>
      <c r="B7" s="6">
        <v>58976000</v>
      </c>
      <c r="C7" s="6">
        <v>42514000</v>
      </c>
      <c r="D7" s="6">
        <v>159761000</v>
      </c>
      <c r="E7" s="6">
        <v>118192000</v>
      </c>
    </row>
    <row r="8" spans="1:5">
      <c r="A8" s="2" t="s">
        <v>34</v>
      </c>
      <c r="B8" s="6">
        <v>12666000</v>
      </c>
      <c r="C8" s="6">
        <v>9446000</v>
      </c>
      <c r="D8" s="6">
        <v>34549000</v>
      </c>
      <c r="E8" s="6">
        <v>27883000</v>
      </c>
    </row>
    <row r="9" spans="1:5">
      <c r="A9" s="2" t="s">
        <v>35</v>
      </c>
      <c r="B9" s="4">
        <v>0</v>
      </c>
      <c r="C9" s="4">
        <v>0</v>
      </c>
      <c r="D9" s="6">
        <v>5624000</v>
      </c>
      <c r="E9" s="4">
        <v>0</v>
      </c>
    </row>
    <row r="10" spans="1:5">
      <c r="A10" s="2" t="s">
        <v>36</v>
      </c>
      <c r="B10" s="6">
        <v>-2778000</v>
      </c>
      <c r="C10" s="6">
        <v>8815000</v>
      </c>
      <c r="D10" s="6">
        <v>-3283000</v>
      </c>
      <c r="E10" s="6">
        <v>7989000</v>
      </c>
    </row>
    <row r="11" spans="1:5" ht="30">
      <c r="A11" s="2" t="s">
        <v>37</v>
      </c>
      <c r="B11" s="6">
        <v>81633000</v>
      </c>
      <c r="C11" s="6">
        <v>59576000</v>
      </c>
      <c r="D11" s="6">
        <v>170608000</v>
      </c>
      <c r="E11" s="6">
        <v>130186000</v>
      </c>
    </row>
    <row r="12" spans="1:5" ht="30">
      <c r="A12" s="2" t="s">
        <v>1438</v>
      </c>
      <c r="B12" s="6">
        <v>-31698000</v>
      </c>
      <c r="C12" s="6">
        <v>-23478000</v>
      </c>
      <c r="D12" s="6">
        <v>-65822000</v>
      </c>
      <c r="E12" s="6">
        <v>-51229000</v>
      </c>
    </row>
    <row r="13" spans="1:5" ht="45">
      <c r="A13" s="2" t="s">
        <v>39</v>
      </c>
      <c r="B13" s="6">
        <v>49935000</v>
      </c>
      <c r="C13" s="6">
        <v>36098000</v>
      </c>
      <c r="D13" s="6">
        <v>104786000</v>
      </c>
      <c r="E13" s="6">
        <v>78957000</v>
      </c>
    </row>
    <row r="14" spans="1:5" ht="30">
      <c r="A14" s="2" t="s">
        <v>729</v>
      </c>
      <c r="B14" s="6">
        <v>-3735000</v>
      </c>
      <c r="C14" s="6">
        <v>-9281000</v>
      </c>
      <c r="D14" s="6">
        <v>-5165000</v>
      </c>
      <c r="E14" s="6">
        <v>-7881000</v>
      </c>
    </row>
    <row r="15" spans="1:5" ht="30">
      <c r="A15" s="2" t="s">
        <v>733</v>
      </c>
      <c r="B15" s="4">
        <v>0</v>
      </c>
      <c r="C15" s="4">
        <v>0</v>
      </c>
      <c r="D15" s="4">
        <v>0</v>
      </c>
      <c r="E15" s="4">
        <v>0</v>
      </c>
    </row>
    <row r="16" spans="1:5">
      <c r="A16" s="2" t="s">
        <v>42</v>
      </c>
      <c r="B16" s="6">
        <v>46200000</v>
      </c>
      <c r="C16" s="6">
        <v>26817000</v>
      </c>
      <c r="D16" s="6">
        <v>99621000</v>
      </c>
      <c r="E16" s="6">
        <v>71076000</v>
      </c>
    </row>
    <row r="17" spans="1:5" ht="30">
      <c r="A17" s="2" t="s">
        <v>43</v>
      </c>
      <c r="B17" s="6">
        <v>62000</v>
      </c>
      <c r="C17" s="6">
        <v>-4000</v>
      </c>
      <c r="D17" s="6">
        <v>172000</v>
      </c>
      <c r="E17" s="6">
        <v>-9000</v>
      </c>
    </row>
    <row r="18" spans="1:5">
      <c r="A18" s="2" t="s">
        <v>44</v>
      </c>
      <c r="B18" s="6">
        <v>46138000</v>
      </c>
      <c r="C18" s="6">
        <v>26821000</v>
      </c>
      <c r="D18" s="6">
        <v>99449000</v>
      </c>
      <c r="E18" s="6">
        <v>71085000</v>
      </c>
    </row>
    <row r="19" spans="1:5">
      <c r="A19" s="2" t="s">
        <v>738</v>
      </c>
      <c r="B19" s="6">
        <v>49044000</v>
      </c>
      <c r="C19" s="6">
        <v>29381000</v>
      </c>
      <c r="D19" s="6">
        <v>95224000</v>
      </c>
      <c r="E19" s="6">
        <v>73719000</v>
      </c>
    </row>
    <row r="20" spans="1:5">
      <c r="A20" s="2" t="s">
        <v>56</v>
      </c>
      <c r="B20" s="4" t="s">
        <v>5</v>
      </c>
      <c r="C20" s="4" t="s">
        <v>5</v>
      </c>
      <c r="D20" s="4" t="s">
        <v>5</v>
      </c>
      <c r="E20" s="4" t="s">
        <v>5</v>
      </c>
    </row>
    <row r="21" spans="1:5" ht="30">
      <c r="A21" s="3" t="s">
        <v>1437</v>
      </c>
      <c r="B21" s="4" t="s">
        <v>5</v>
      </c>
      <c r="C21" s="4" t="s">
        <v>5</v>
      </c>
      <c r="D21" s="4" t="s">
        <v>5</v>
      </c>
      <c r="E21" s="4" t="s">
        <v>5</v>
      </c>
    </row>
    <row r="22" spans="1:5">
      <c r="A22" s="2" t="s">
        <v>30</v>
      </c>
      <c r="B22" s="6">
        <v>1269400000</v>
      </c>
      <c r="C22" s="6">
        <v>1067300000</v>
      </c>
      <c r="D22" s="6">
        <v>3165700000</v>
      </c>
      <c r="E22" s="6">
        <v>2794400000</v>
      </c>
    </row>
    <row r="23" spans="1:5">
      <c r="A23" s="2" t="s">
        <v>32</v>
      </c>
      <c r="B23" s="6">
        <v>37756000</v>
      </c>
      <c r="C23" s="6">
        <v>22645000</v>
      </c>
      <c r="D23" s="6">
        <v>103111000</v>
      </c>
      <c r="E23" s="6">
        <v>65125000</v>
      </c>
    </row>
    <row r="24" spans="1:5">
      <c r="A24" s="2" t="s">
        <v>34</v>
      </c>
      <c r="B24" s="6">
        <v>12700000</v>
      </c>
      <c r="C24" s="6">
        <v>9400000</v>
      </c>
      <c r="D24" s="6">
        <v>34500000</v>
      </c>
      <c r="E24" s="6">
        <v>27900000</v>
      </c>
    </row>
    <row r="25" spans="1:5">
      <c r="A25" s="2" t="s">
        <v>1439</v>
      </c>
      <c r="B25" s="4" t="s">
        <v>5</v>
      </c>
      <c r="C25" s="4" t="s">
        <v>5</v>
      </c>
      <c r="D25" s="4" t="s">
        <v>5</v>
      </c>
      <c r="E25" s="4" t="s">
        <v>5</v>
      </c>
    </row>
    <row r="26" spans="1:5" ht="30">
      <c r="A26" s="3" t="s">
        <v>1437</v>
      </c>
      <c r="B26" s="4" t="s">
        <v>5</v>
      </c>
      <c r="C26" s="4" t="s">
        <v>5</v>
      </c>
      <c r="D26" s="4" t="s">
        <v>5</v>
      </c>
      <c r="E26" s="4" t="s">
        <v>5</v>
      </c>
    </row>
    <row r="27" spans="1:5">
      <c r="A27" s="2" t="s">
        <v>30</v>
      </c>
      <c r="B27" s="6">
        <v>-4367000</v>
      </c>
      <c r="C27" s="6">
        <v>-1013000</v>
      </c>
      <c r="D27" s="6">
        <v>-10367000</v>
      </c>
      <c r="E27" s="6">
        <v>-2033000</v>
      </c>
    </row>
    <row r="28" spans="1:5" ht="30">
      <c r="A28" s="2" t="s">
        <v>31</v>
      </c>
      <c r="B28" s="6">
        <v>-4367000</v>
      </c>
      <c r="C28" s="6">
        <v>-1013000</v>
      </c>
      <c r="D28" s="6">
        <v>-10367000</v>
      </c>
      <c r="E28" s="6">
        <v>-2033000</v>
      </c>
    </row>
    <row r="29" spans="1:5">
      <c r="A29" s="2" t="s">
        <v>33</v>
      </c>
      <c r="B29" s="4">
        <v>0</v>
      </c>
      <c r="C29" s="4">
        <v>0</v>
      </c>
      <c r="D29" s="4">
        <v>0</v>
      </c>
      <c r="E29" s="4">
        <v>0</v>
      </c>
    </row>
    <row r="30" spans="1:5">
      <c r="A30" s="2" t="s">
        <v>34</v>
      </c>
      <c r="B30" s="4">
        <v>0</v>
      </c>
      <c r="C30" s="4">
        <v>0</v>
      </c>
      <c r="D30" s="4">
        <v>0</v>
      </c>
      <c r="E30" s="4">
        <v>0</v>
      </c>
    </row>
    <row r="31" spans="1:5">
      <c r="A31" s="2" t="s">
        <v>35</v>
      </c>
      <c r="B31" s="4" t="s">
        <v>5</v>
      </c>
      <c r="C31" s="4" t="s">
        <v>5</v>
      </c>
      <c r="D31" s="4">
        <v>0</v>
      </c>
      <c r="E31" s="4" t="s">
        <v>5</v>
      </c>
    </row>
    <row r="32" spans="1:5">
      <c r="A32" s="2" t="s">
        <v>36</v>
      </c>
      <c r="B32" s="4">
        <v>0</v>
      </c>
      <c r="C32" s="4">
        <v>0</v>
      </c>
      <c r="D32" s="4">
        <v>0</v>
      </c>
      <c r="E32" s="4">
        <v>0</v>
      </c>
    </row>
    <row r="33" spans="1:5" ht="30">
      <c r="A33" s="2" t="s">
        <v>37</v>
      </c>
      <c r="B33" s="4">
        <v>0</v>
      </c>
      <c r="C33" s="4">
        <v>0</v>
      </c>
      <c r="D33" s="4">
        <v>0</v>
      </c>
      <c r="E33" s="4">
        <v>0</v>
      </c>
    </row>
    <row r="34" spans="1:5" ht="30">
      <c r="A34" s="2" t="s">
        <v>1438</v>
      </c>
      <c r="B34" s="4">
        <v>0</v>
      </c>
      <c r="C34" s="4">
        <v>0</v>
      </c>
      <c r="D34" s="4">
        <v>0</v>
      </c>
      <c r="E34" s="4">
        <v>0</v>
      </c>
    </row>
    <row r="35" spans="1:5" ht="45">
      <c r="A35" s="2" t="s">
        <v>39</v>
      </c>
      <c r="B35" s="4">
        <v>0</v>
      </c>
      <c r="C35" s="4">
        <v>0</v>
      </c>
      <c r="D35" s="4">
        <v>0</v>
      </c>
      <c r="E35" s="4">
        <v>0</v>
      </c>
    </row>
    <row r="36" spans="1:5" ht="30">
      <c r="A36" s="2" t="s">
        <v>729</v>
      </c>
      <c r="B36" s="4">
        <v>0</v>
      </c>
      <c r="C36" s="4">
        <v>0</v>
      </c>
      <c r="D36" s="4">
        <v>0</v>
      </c>
      <c r="E36" s="4">
        <v>0</v>
      </c>
    </row>
    <row r="37" spans="1:5" ht="30">
      <c r="A37" s="2" t="s">
        <v>733</v>
      </c>
      <c r="B37" s="6">
        <v>-46484000</v>
      </c>
      <c r="C37" s="6">
        <v>-27006000</v>
      </c>
      <c r="D37" s="6">
        <v>-100494000</v>
      </c>
      <c r="E37" s="6">
        <v>-71706000</v>
      </c>
    </row>
    <row r="38" spans="1:5">
      <c r="A38" s="2" t="s">
        <v>42</v>
      </c>
      <c r="B38" s="6">
        <v>-46484000</v>
      </c>
      <c r="C38" s="6">
        <v>-27006000</v>
      </c>
      <c r="D38" s="6">
        <v>-100494000</v>
      </c>
      <c r="E38" s="6">
        <v>-71706000</v>
      </c>
    </row>
    <row r="39" spans="1:5" ht="30">
      <c r="A39" s="2" t="s">
        <v>43</v>
      </c>
      <c r="B39" s="4">
        <v>0</v>
      </c>
      <c r="C39" s="4">
        <v>0</v>
      </c>
      <c r="D39" s="4">
        <v>0</v>
      </c>
      <c r="E39" s="4">
        <v>0</v>
      </c>
    </row>
    <row r="40" spans="1:5">
      <c r="A40" s="2" t="s">
        <v>44</v>
      </c>
      <c r="B40" s="6">
        <v>-46484000</v>
      </c>
      <c r="C40" s="6">
        <v>-27006000</v>
      </c>
      <c r="D40" s="6">
        <v>-100494000</v>
      </c>
      <c r="E40" s="6">
        <v>-71706000</v>
      </c>
    </row>
    <row r="41" spans="1:5">
      <c r="A41" s="2" t="s">
        <v>738</v>
      </c>
      <c r="B41" s="6">
        <v>-46484000</v>
      </c>
      <c r="C41" s="6">
        <v>-27006000</v>
      </c>
      <c r="D41" s="6">
        <v>-100494000</v>
      </c>
      <c r="E41" s="6">
        <v>-71706000</v>
      </c>
    </row>
    <row r="42" spans="1:5" ht="30">
      <c r="A42" s="2" t="s">
        <v>1440</v>
      </c>
      <c r="B42" s="4" t="s">
        <v>5</v>
      </c>
      <c r="C42" s="4" t="s">
        <v>5</v>
      </c>
      <c r="D42" s="4" t="s">
        <v>5</v>
      </c>
      <c r="E42" s="4" t="s">
        <v>5</v>
      </c>
    </row>
    <row r="43" spans="1:5" ht="30">
      <c r="A43" s="3" t="s">
        <v>1437</v>
      </c>
      <c r="B43" s="4" t="s">
        <v>5</v>
      </c>
      <c r="C43" s="4" t="s">
        <v>5</v>
      </c>
      <c r="D43" s="4" t="s">
        <v>5</v>
      </c>
      <c r="E43" s="4" t="s">
        <v>5</v>
      </c>
    </row>
    <row r="44" spans="1:5">
      <c r="A44" s="2" t="s">
        <v>32</v>
      </c>
      <c r="B44" s="4">
        <v>0</v>
      </c>
      <c r="C44" s="4">
        <v>0</v>
      </c>
      <c r="D44" s="4">
        <v>0</v>
      </c>
      <c r="E44" s="4">
        <v>0</v>
      </c>
    </row>
    <row r="45" spans="1:5">
      <c r="A45" s="2" t="s">
        <v>1441</v>
      </c>
      <c r="B45" s="4" t="s">
        <v>5</v>
      </c>
      <c r="C45" s="4" t="s">
        <v>5</v>
      </c>
      <c r="D45" s="4" t="s">
        <v>5</v>
      </c>
      <c r="E45" s="4" t="s">
        <v>5</v>
      </c>
    </row>
    <row r="46" spans="1:5" ht="30">
      <c r="A46" s="3" t="s">
        <v>1437</v>
      </c>
      <c r="B46" s="4" t="s">
        <v>5</v>
      </c>
      <c r="C46" s="4" t="s">
        <v>5</v>
      </c>
      <c r="D46" s="4" t="s">
        <v>5</v>
      </c>
      <c r="E46" s="4" t="s">
        <v>5</v>
      </c>
    </row>
    <row r="47" spans="1:5">
      <c r="A47" s="2" t="s">
        <v>30</v>
      </c>
      <c r="B47" s="4">
        <v>0</v>
      </c>
      <c r="C47" s="4">
        <v>0</v>
      </c>
      <c r="D47" s="4">
        <v>0</v>
      </c>
      <c r="E47" s="4">
        <v>0</v>
      </c>
    </row>
    <row r="48" spans="1:5" ht="30">
      <c r="A48" s="2" t="s">
        <v>31</v>
      </c>
      <c r="B48" s="4">
        <v>0</v>
      </c>
      <c r="C48" s="4">
        <v>0</v>
      </c>
      <c r="D48" s="4">
        <v>0</v>
      </c>
      <c r="E48" s="4">
        <v>0</v>
      </c>
    </row>
    <row r="49" spans="1:5">
      <c r="A49" s="2" t="s">
        <v>33</v>
      </c>
      <c r="B49" s="6">
        <v>457000</v>
      </c>
      <c r="C49" s="6">
        <v>303000</v>
      </c>
      <c r="D49" s="6">
        <v>1443000</v>
      </c>
      <c r="E49" s="6">
        <v>1052000</v>
      </c>
    </row>
    <row r="50" spans="1:5">
      <c r="A50" s="2" t="s">
        <v>34</v>
      </c>
      <c r="B50" s="4">
        <v>0</v>
      </c>
      <c r="C50" s="4">
        <v>0</v>
      </c>
      <c r="D50" s="4">
        <v>0</v>
      </c>
      <c r="E50" s="4">
        <v>0</v>
      </c>
    </row>
    <row r="51" spans="1:5">
      <c r="A51" s="2" t="s">
        <v>35</v>
      </c>
      <c r="B51" s="4" t="s">
        <v>5</v>
      </c>
      <c r="C51" s="4" t="s">
        <v>5</v>
      </c>
      <c r="D51" s="4">
        <v>0</v>
      </c>
      <c r="E51" s="4" t="s">
        <v>5</v>
      </c>
    </row>
    <row r="52" spans="1:5">
      <c r="A52" s="2" t="s">
        <v>36</v>
      </c>
      <c r="B52" s="4">
        <v>0</v>
      </c>
      <c r="C52" s="4">
        <v>0</v>
      </c>
      <c r="D52" s="4">
        <v>0</v>
      </c>
      <c r="E52" s="4">
        <v>0</v>
      </c>
    </row>
    <row r="53" spans="1:5" ht="30">
      <c r="A53" s="2" t="s">
        <v>37</v>
      </c>
      <c r="B53" s="6">
        <v>-458000</v>
      </c>
      <c r="C53" s="6">
        <v>-303000</v>
      </c>
      <c r="D53" s="6">
        <v>-1445000</v>
      </c>
      <c r="E53" s="6">
        <v>-1053000</v>
      </c>
    </row>
    <row r="54" spans="1:5" ht="30">
      <c r="A54" s="2" t="s">
        <v>1438</v>
      </c>
      <c r="B54" s="6">
        <v>174000</v>
      </c>
      <c r="C54" s="6">
        <v>114000</v>
      </c>
      <c r="D54" s="6">
        <v>572000</v>
      </c>
      <c r="E54" s="6">
        <v>423000</v>
      </c>
    </row>
    <row r="55" spans="1:5" ht="45">
      <c r="A55" s="2" t="s">
        <v>39</v>
      </c>
      <c r="B55" s="6">
        <v>-284000</v>
      </c>
      <c r="C55" s="6">
        <v>-189000</v>
      </c>
      <c r="D55" s="6">
        <v>-873000</v>
      </c>
      <c r="E55" s="6">
        <v>-630000</v>
      </c>
    </row>
    <row r="56" spans="1:5" ht="30">
      <c r="A56" s="2" t="s">
        <v>729</v>
      </c>
      <c r="B56" s="4">
        <v>0</v>
      </c>
      <c r="C56" s="4">
        <v>0</v>
      </c>
      <c r="D56" s="4">
        <v>0</v>
      </c>
      <c r="E56" s="4">
        <v>0</v>
      </c>
    </row>
    <row r="57" spans="1:5" ht="30">
      <c r="A57" s="2" t="s">
        <v>733</v>
      </c>
      <c r="B57" s="6">
        <v>46484000</v>
      </c>
      <c r="C57" s="6">
        <v>27006000</v>
      </c>
      <c r="D57" s="6">
        <v>100494000</v>
      </c>
      <c r="E57" s="6">
        <v>71706000</v>
      </c>
    </row>
    <row r="58" spans="1:5">
      <c r="A58" s="2" t="s">
        <v>42</v>
      </c>
      <c r="B58" s="6">
        <v>46200000</v>
      </c>
      <c r="C58" s="6">
        <v>26817000</v>
      </c>
      <c r="D58" s="6">
        <v>99621000</v>
      </c>
      <c r="E58" s="6">
        <v>71076000</v>
      </c>
    </row>
    <row r="59" spans="1:5" ht="30">
      <c r="A59" s="2" t="s">
        <v>43</v>
      </c>
      <c r="B59" s="4">
        <v>0</v>
      </c>
      <c r="C59" s="4">
        <v>0</v>
      </c>
      <c r="D59" s="4">
        <v>0</v>
      </c>
      <c r="E59" s="4">
        <v>0</v>
      </c>
    </row>
    <row r="60" spans="1:5">
      <c r="A60" s="2" t="s">
        <v>44</v>
      </c>
      <c r="B60" s="6">
        <v>46200000</v>
      </c>
      <c r="C60" s="6">
        <v>26817000</v>
      </c>
      <c r="D60" s="6">
        <v>99621000</v>
      </c>
      <c r="E60" s="6">
        <v>71076000</v>
      </c>
    </row>
    <row r="61" spans="1:5">
      <c r="A61" s="2" t="s">
        <v>738</v>
      </c>
      <c r="B61" s="6">
        <v>46200000</v>
      </c>
      <c r="C61" s="6">
        <v>26817000</v>
      </c>
      <c r="D61" s="6">
        <v>99621000</v>
      </c>
      <c r="E61" s="6">
        <v>71076000</v>
      </c>
    </row>
    <row r="62" spans="1:5" ht="30">
      <c r="A62" s="2" t="s">
        <v>1442</v>
      </c>
      <c r="B62" s="4" t="s">
        <v>5</v>
      </c>
      <c r="C62" s="4" t="s">
        <v>5</v>
      </c>
      <c r="D62" s="4" t="s">
        <v>5</v>
      </c>
      <c r="E62" s="4" t="s">
        <v>5</v>
      </c>
    </row>
    <row r="63" spans="1:5" ht="30">
      <c r="A63" s="3" t="s">
        <v>1437</v>
      </c>
      <c r="B63" s="4" t="s">
        <v>5</v>
      </c>
      <c r="C63" s="4" t="s">
        <v>5</v>
      </c>
      <c r="D63" s="4" t="s">
        <v>5</v>
      </c>
      <c r="E63" s="4" t="s">
        <v>5</v>
      </c>
    </row>
    <row r="64" spans="1:5">
      <c r="A64" s="2" t="s">
        <v>32</v>
      </c>
      <c r="B64" s="6">
        <v>1000</v>
      </c>
      <c r="C64" s="4">
        <v>0</v>
      </c>
      <c r="D64" s="6">
        <v>2000</v>
      </c>
      <c r="E64" s="6">
        <v>1000</v>
      </c>
    </row>
    <row r="65" spans="1:5">
      <c r="A65" s="2" t="s">
        <v>1443</v>
      </c>
      <c r="B65" s="4" t="s">
        <v>5</v>
      </c>
      <c r="C65" s="4" t="s">
        <v>5</v>
      </c>
      <c r="D65" s="4" t="s">
        <v>5</v>
      </c>
      <c r="E65" s="4" t="s">
        <v>5</v>
      </c>
    </row>
    <row r="66" spans="1:5" ht="30">
      <c r="A66" s="3" t="s">
        <v>1437</v>
      </c>
      <c r="B66" s="4" t="s">
        <v>5</v>
      </c>
      <c r="C66" s="4" t="s">
        <v>5</v>
      </c>
      <c r="D66" s="4" t="s">
        <v>5</v>
      </c>
      <c r="E66" s="4" t="s">
        <v>5</v>
      </c>
    </row>
    <row r="67" spans="1:5">
      <c r="A67" s="2" t="s">
        <v>30</v>
      </c>
      <c r="B67" s="6">
        <v>1086063000</v>
      </c>
      <c r="C67" s="6">
        <v>1028091000</v>
      </c>
      <c r="D67" s="6">
        <v>2751408000</v>
      </c>
      <c r="E67" s="6">
        <v>2644197000</v>
      </c>
    </row>
    <row r="68" spans="1:5" ht="30">
      <c r="A68" s="2" t="s">
        <v>31</v>
      </c>
      <c r="B68" s="6">
        <v>927295000</v>
      </c>
      <c r="C68" s="6">
        <v>886198000</v>
      </c>
      <c r="D68" s="6">
        <v>2348835000</v>
      </c>
      <c r="E68" s="6">
        <v>2312564000</v>
      </c>
    </row>
    <row r="69" spans="1:5">
      <c r="A69" s="2" t="s">
        <v>33</v>
      </c>
      <c r="B69" s="6">
        <v>47967000</v>
      </c>
      <c r="C69" s="6">
        <v>39251000</v>
      </c>
      <c r="D69" s="6">
        <v>134460000</v>
      </c>
      <c r="E69" s="6">
        <v>109366000</v>
      </c>
    </row>
    <row r="70" spans="1:5">
      <c r="A70" s="2" t="s">
        <v>34</v>
      </c>
      <c r="B70" s="6">
        <v>11951000</v>
      </c>
      <c r="C70" s="6">
        <v>9435000</v>
      </c>
      <c r="D70" s="6">
        <v>33583000</v>
      </c>
      <c r="E70" s="6">
        <v>27880000</v>
      </c>
    </row>
    <row r="71" spans="1:5">
      <c r="A71" s="2" t="s">
        <v>35</v>
      </c>
      <c r="B71" s="4" t="s">
        <v>5</v>
      </c>
      <c r="C71" s="4" t="s">
        <v>5</v>
      </c>
      <c r="D71" s="6">
        <v>5624000</v>
      </c>
      <c r="E71" s="4" t="s">
        <v>5</v>
      </c>
    </row>
    <row r="72" spans="1:5">
      <c r="A72" s="2" t="s">
        <v>36</v>
      </c>
      <c r="B72" s="6">
        <v>-2309000</v>
      </c>
      <c r="C72" s="6">
        <v>8696000</v>
      </c>
      <c r="D72" s="6">
        <v>-2526000</v>
      </c>
      <c r="E72" s="6">
        <v>7655000</v>
      </c>
    </row>
    <row r="73" spans="1:5" ht="30">
      <c r="A73" s="2" t="s">
        <v>37</v>
      </c>
      <c r="B73" s="6">
        <v>70522000</v>
      </c>
      <c r="C73" s="6">
        <v>62446000</v>
      </c>
      <c r="D73" s="6">
        <v>144006000</v>
      </c>
      <c r="E73" s="6">
        <v>123329000</v>
      </c>
    </row>
    <row r="74" spans="1:5" ht="30">
      <c r="A74" s="2" t="s">
        <v>1438</v>
      </c>
      <c r="B74" s="6">
        <v>-28840000</v>
      </c>
      <c r="C74" s="6">
        <v>-24564000</v>
      </c>
      <c r="D74" s="6">
        <v>-56782000</v>
      </c>
      <c r="E74" s="6">
        <v>-49766000</v>
      </c>
    </row>
    <row r="75" spans="1:5" ht="45">
      <c r="A75" s="2" t="s">
        <v>39</v>
      </c>
      <c r="B75" s="6">
        <v>41682000</v>
      </c>
      <c r="C75" s="6">
        <v>37882000</v>
      </c>
      <c r="D75" s="6">
        <v>87224000</v>
      </c>
      <c r="E75" s="6">
        <v>73563000</v>
      </c>
    </row>
    <row r="76" spans="1:5" ht="30">
      <c r="A76" s="2" t="s">
        <v>729</v>
      </c>
      <c r="B76" s="6">
        <v>-3566000</v>
      </c>
      <c r="C76" s="6">
        <v>-8852000</v>
      </c>
      <c r="D76" s="6">
        <v>-4178000</v>
      </c>
      <c r="E76" s="6">
        <v>-6099000</v>
      </c>
    </row>
    <row r="77" spans="1:5" ht="30">
      <c r="A77" s="2" t="s">
        <v>733</v>
      </c>
      <c r="B77" s="4">
        <v>0</v>
      </c>
      <c r="C77" s="4">
        <v>0</v>
      </c>
      <c r="D77" s="4">
        <v>0</v>
      </c>
      <c r="E77" s="4">
        <v>0</v>
      </c>
    </row>
    <row r="78" spans="1:5">
      <c r="A78" s="2" t="s">
        <v>42</v>
      </c>
      <c r="B78" s="6">
        <v>38116000</v>
      </c>
      <c r="C78" s="6">
        <v>29030000</v>
      </c>
      <c r="D78" s="6">
        <v>83046000</v>
      </c>
      <c r="E78" s="6">
        <v>67464000</v>
      </c>
    </row>
    <row r="79" spans="1:5" ht="30">
      <c r="A79" s="2" t="s">
        <v>43</v>
      </c>
      <c r="B79" s="6">
        <v>87000</v>
      </c>
      <c r="C79" s="4">
        <v>0</v>
      </c>
      <c r="D79" s="6">
        <v>87000</v>
      </c>
      <c r="E79" s="4">
        <v>0</v>
      </c>
    </row>
    <row r="80" spans="1:5">
      <c r="A80" s="2" t="s">
        <v>44</v>
      </c>
      <c r="B80" s="6">
        <v>38029000</v>
      </c>
      <c r="C80" s="6">
        <v>29030000</v>
      </c>
      <c r="D80" s="6">
        <v>82959000</v>
      </c>
      <c r="E80" s="6">
        <v>67464000</v>
      </c>
    </row>
    <row r="81" spans="1:5">
      <c r="A81" s="2" t="s">
        <v>738</v>
      </c>
      <c r="B81" s="6">
        <v>38024000</v>
      </c>
      <c r="C81" s="6">
        <v>29418000</v>
      </c>
      <c r="D81" s="6">
        <v>82489000</v>
      </c>
      <c r="E81" s="6">
        <v>67803000</v>
      </c>
    </row>
    <row r="82" spans="1:5" ht="30">
      <c r="A82" s="2" t="s">
        <v>1444</v>
      </c>
      <c r="B82" s="4" t="s">
        <v>5</v>
      </c>
      <c r="C82" s="4" t="s">
        <v>5</v>
      </c>
      <c r="D82" s="4" t="s">
        <v>5</v>
      </c>
      <c r="E82" s="4" t="s">
        <v>5</v>
      </c>
    </row>
    <row r="83" spans="1:5" ht="30">
      <c r="A83" s="3" t="s">
        <v>1437</v>
      </c>
      <c r="B83" s="4" t="s">
        <v>5</v>
      </c>
      <c r="C83" s="4" t="s">
        <v>5</v>
      </c>
      <c r="D83" s="4" t="s">
        <v>5</v>
      </c>
      <c r="E83" s="4" t="s">
        <v>5</v>
      </c>
    </row>
    <row r="84" spans="1:5">
      <c r="A84" s="2" t="s">
        <v>32</v>
      </c>
      <c r="B84" s="6">
        <v>30637000</v>
      </c>
      <c r="C84" s="6">
        <v>22065000</v>
      </c>
      <c r="D84" s="6">
        <v>87426000</v>
      </c>
      <c r="E84" s="6">
        <v>63403000</v>
      </c>
    </row>
    <row r="85" spans="1:5">
      <c r="A85" s="2" t="s">
        <v>1445</v>
      </c>
      <c r="B85" s="4" t="s">
        <v>5</v>
      </c>
      <c r="C85" s="4" t="s">
        <v>5</v>
      </c>
      <c r="D85" s="4" t="s">
        <v>5</v>
      </c>
      <c r="E85" s="4" t="s">
        <v>5</v>
      </c>
    </row>
    <row r="86" spans="1:5" ht="30">
      <c r="A86" s="3" t="s">
        <v>1437</v>
      </c>
      <c r="B86" s="4" t="s">
        <v>5</v>
      </c>
      <c r="C86" s="4" t="s">
        <v>5</v>
      </c>
      <c r="D86" s="4" t="s">
        <v>5</v>
      </c>
      <c r="E86" s="4" t="s">
        <v>5</v>
      </c>
    </row>
    <row r="87" spans="1:5">
      <c r="A87" s="2" t="s">
        <v>30</v>
      </c>
      <c r="B87" s="6">
        <v>187689000</v>
      </c>
      <c r="C87" s="6">
        <v>40222000</v>
      </c>
      <c r="D87" s="6">
        <v>424616000</v>
      </c>
      <c r="E87" s="6">
        <v>152267000</v>
      </c>
    </row>
    <row r="88" spans="1:5" ht="30">
      <c r="A88" s="2" t="s">
        <v>31</v>
      </c>
      <c r="B88" s="6">
        <v>158204000</v>
      </c>
      <c r="C88" s="6">
        <v>39119000</v>
      </c>
      <c r="D88" s="6">
        <v>356819000</v>
      </c>
      <c r="E88" s="6">
        <v>134525000</v>
      </c>
    </row>
    <row r="89" spans="1:5">
      <c r="A89" s="2" t="s">
        <v>33</v>
      </c>
      <c r="B89" s="6">
        <v>10552000</v>
      </c>
      <c r="C89" s="6">
        <v>2960000</v>
      </c>
      <c r="D89" s="6">
        <v>23858000</v>
      </c>
      <c r="E89" s="6">
        <v>7774000</v>
      </c>
    </row>
    <row r="90" spans="1:5">
      <c r="A90" s="2" t="s">
        <v>34</v>
      </c>
      <c r="B90" s="6">
        <v>715000</v>
      </c>
      <c r="C90" s="6">
        <v>11000</v>
      </c>
      <c r="D90" s="6">
        <v>966000</v>
      </c>
      <c r="E90" s="6">
        <v>3000</v>
      </c>
    </row>
    <row r="91" spans="1:5">
      <c r="A91" s="2" t="s">
        <v>35</v>
      </c>
      <c r="B91" s="4" t="s">
        <v>5</v>
      </c>
      <c r="C91" s="4" t="s">
        <v>5</v>
      </c>
      <c r="D91" s="4">
        <v>0</v>
      </c>
      <c r="E91" s="4" t="s">
        <v>5</v>
      </c>
    </row>
    <row r="92" spans="1:5">
      <c r="A92" s="2" t="s">
        <v>36</v>
      </c>
      <c r="B92" s="6">
        <v>-469000</v>
      </c>
      <c r="C92" s="6">
        <v>119000</v>
      </c>
      <c r="D92" s="6">
        <v>-757000</v>
      </c>
      <c r="E92" s="6">
        <v>334000</v>
      </c>
    </row>
    <row r="93" spans="1:5" ht="30">
      <c r="A93" s="2" t="s">
        <v>37</v>
      </c>
      <c r="B93" s="6">
        <v>11569000</v>
      </c>
      <c r="C93" s="6">
        <v>-2567000</v>
      </c>
      <c r="D93" s="6">
        <v>28047000</v>
      </c>
      <c r="E93" s="6">
        <v>7910000</v>
      </c>
    </row>
    <row r="94" spans="1:5" ht="30">
      <c r="A94" s="2" t="s">
        <v>1438</v>
      </c>
      <c r="B94" s="6">
        <v>-3032000</v>
      </c>
      <c r="C94" s="6">
        <v>972000</v>
      </c>
      <c r="D94" s="6">
        <v>-9612000</v>
      </c>
      <c r="E94" s="6">
        <v>-1886000</v>
      </c>
    </row>
    <row r="95" spans="1:5" ht="45">
      <c r="A95" s="2" t="s">
        <v>39</v>
      </c>
      <c r="B95" s="6">
        <v>8537000</v>
      </c>
      <c r="C95" s="6">
        <v>-1595000</v>
      </c>
      <c r="D95" s="6">
        <v>18435000</v>
      </c>
      <c r="E95" s="6">
        <v>6024000</v>
      </c>
    </row>
    <row r="96" spans="1:5" ht="30">
      <c r="A96" s="2" t="s">
        <v>729</v>
      </c>
      <c r="B96" s="6">
        <v>-169000</v>
      </c>
      <c r="C96" s="6">
        <v>-429000</v>
      </c>
      <c r="D96" s="6">
        <v>-987000</v>
      </c>
      <c r="E96" s="6">
        <v>-1782000</v>
      </c>
    </row>
    <row r="97" spans="1:5" ht="30">
      <c r="A97" s="2" t="s">
        <v>733</v>
      </c>
      <c r="B97" s="4">
        <v>0</v>
      </c>
      <c r="C97" s="4">
        <v>0</v>
      </c>
      <c r="D97" s="4">
        <v>0</v>
      </c>
      <c r="E97" s="4">
        <v>0</v>
      </c>
    </row>
    <row r="98" spans="1:5">
      <c r="A98" s="2" t="s">
        <v>42</v>
      </c>
      <c r="B98" s="6">
        <v>8368000</v>
      </c>
      <c r="C98" s="6">
        <v>-2024000</v>
      </c>
      <c r="D98" s="6">
        <v>17448000</v>
      </c>
      <c r="E98" s="6">
        <v>4242000</v>
      </c>
    </row>
    <row r="99" spans="1:5" ht="30">
      <c r="A99" s="2" t="s">
        <v>43</v>
      </c>
      <c r="B99" s="6">
        <v>-25000</v>
      </c>
      <c r="C99" s="6">
        <v>-4000</v>
      </c>
      <c r="D99" s="6">
        <v>85000</v>
      </c>
      <c r="E99" s="6">
        <v>-9000</v>
      </c>
    </row>
    <row r="100" spans="1:5">
      <c r="A100" s="2" t="s">
        <v>44</v>
      </c>
      <c r="B100" s="6">
        <v>8393000</v>
      </c>
      <c r="C100" s="6">
        <v>-2020000</v>
      </c>
      <c r="D100" s="6">
        <v>17363000</v>
      </c>
      <c r="E100" s="6">
        <v>4251000</v>
      </c>
    </row>
    <row r="101" spans="1:5">
      <c r="A101" s="2" t="s">
        <v>738</v>
      </c>
      <c r="B101" s="6">
        <v>11304000</v>
      </c>
      <c r="C101" s="6">
        <v>152000</v>
      </c>
      <c r="D101" s="6">
        <v>13608000</v>
      </c>
      <c r="E101" s="6">
        <v>6546000</v>
      </c>
    </row>
    <row r="102" spans="1:5" ht="30">
      <c r="A102" s="2" t="s">
        <v>1446</v>
      </c>
      <c r="B102" s="4" t="s">
        <v>5</v>
      </c>
      <c r="C102" s="4" t="s">
        <v>5</v>
      </c>
      <c r="D102" s="4" t="s">
        <v>5</v>
      </c>
      <c r="E102" s="4" t="s">
        <v>5</v>
      </c>
    </row>
    <row r="103" spans="1:5" ht="30">
      <c r="A103" s="3" t="s">
        <v>1437</v>
      </c>
      <c r="B103" s="4" t="s">
        <v>5</v>
      </c>
      <c r="C103" s="4" t="s">
        <v>5</v>
      </c>
      <c r="D103" s="4" t="s">
        <v>5</v>
      </c>
      <c r="E103" s="4" t="s">
        <v>5</v>
      </c>
    </row>
    <row r="104" spans="1:5">
      <c r="A104" s="2" t="s">
        <v>32</v>
      </c>
      <c r="B104" s="8">
        <v>7118000</v>
      </c>
      <c r="C104" s="8">
        <v>580000</v>
      </c>
      <c r="D104" s="8">
        <v>15683000</v>
      </c>
      <c r="E104" s="8">
        <v>1721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60">
      <c r="A1" s="1" t="s">
        <v>1447</v>
      </c>
      <c r="B1" s="7" t="s">
        <v>2</v>
      </c>
      <c r="C1" s="7" t="s">
        <v>67</v>
      </c>
    </row>
    <row r="2" spans="1:3" ht="30">
      <c r="A2" s="1" t="s">
        <v>59</v>
      </c>
      <c r="B2" s="7"/>
      <c r="C2" s="7"/>
    </row>
    <row r="3" spans="1:3">
      <c r="A3" s="3" t="s">
        <v>389</v>
      </c>
      <c r="B3" s="4" t="s">
        <v>5</v>
      </c>
      <c r="C3" s="4" t="s">
        <v>5</v>
      </c>
    </row>
    <row r="4" spans="1:3" ht="30">
      <c r="A4" s="2" t="s">
        <v>785</v>
      </c>
      <c r="B4" s="8">
        <v>1332316</v>
      </c>
      <c r="C4" s="8">
        <v>1049641</v>
      </c>
    </row>
    <row r="5" spans="1:3">
      <c r="A5" s="2" t="s">
        <v>74</v>
      </c>
      <c r="B5" s="6">
        <v>504313</v>
      </c>
      <c r="C5" s="6">
        <v>350192</v>
      </c>
    </row>
    <row r="6" spans="1:3" ht="30">
      <c r="A6" s="2" t="s">
        <v>657</v>
      </c>
      <c r="B6" s="6">
        <v>1064099</v>
      </c>
      <c r="C6" s="6">
        <v>961973</v>
      </c>
    </row>
    <row r="7" spans="1:3" ht="30">
      <c r="A7" s="2" t="s">
        <v>1448</v>
      </c>
      <c r="B7" s="4">
        <v>0</v>
      </c>
      <c r="C7" s="4">
        <v>0</v>
      </c>
    </row>
    <row r="8" spans="1:3" ht="30">
      <c r="A8" s="2" t="s">
        <v>1019</v>
      </c>
      <c r="B8" s="6">
        <v>53610</v>
      </c>
      <c r="C8" s="6">
        <v>54160</v>
      </c>
    </row>
    <row r="9" spans="1:3">
      <c r="A9" s="2" t="s">
        <v>78</v>
      </c>
      <c r="B9" s="6">
        <v>2954338</v>
      </c>
      <c r="C9" s="6">
        <v>2415966</v>
      </c>
    </row>
    <row r="10" spans="1:3">
      <c r="A10" s="3" t="s">
        <v>1449</v>
      </c>
      <c r="B10" s="4" t="s">
        <v>5</v>
      </c>
      <c r="C10" s="4" t="s">
        <v>5</v>
      </c>
    </row>
    <row r="11" spans="1:3">
      <c r="A11" s="2" t="s">
        <v>86</v>
      </c>
      <c r="B11" s="6">
        <v>882229</v>
      </c>
      <c r="C11" s="6">
        <v>713793</v>
      </c>
    </row>
    <row r="12" spans="1:3">
      <c r="A12" s="2" t="s">
        <v>87</v>
      </c>
      <c r="B12" s="6">
        <v>779920</v>
      </c>
      <c r="C12" s="6">
        <v>546323</v>
      </c>
    </row>
    <row r="13" spans="1:3">
      <c r="A13" s="2" t="s">
        <v>89</v>
      </c>
      <c r="B13" s="6">
        <v>313102</v>
      </c>
      <c r="C13" s="6">
        <v>293975</v>
      </c>
    </row>
    <row r="14" spans="1:3">
      <c r="A14" s="2" t="s">
        <v>90</v>
      </c>
      <c r="B14" s="6">
        <v>1975251</v>
      </c>
      <c r="C14" s="6">
        <v>1554091</v>
      </c>
    </row>
    <row r="15" spans="1:3">
      <c r="A15" s="2" t="s">
        <v>102</v>
      </c>
      <c r="B15" s="6">
        <v>979087</v>
      </c>
      <c r="C15" s="6">
        <v>861875</v>
      </c>
    </row>
    <row r="16" spans="1:3" ht="30">
      <c r="A16" s="2" t="s">
        <v>103</v>
      </c>
      <c r="B16" s="6">
        <v>2954338</v>
      </c>
      <c r="C16" s="6">
        <v>2415966</v>
      </c>
    </row>
    <row r="17" spans="1:3">
      <c r="A17" s="2" t="s">
        <v>1439</v>
      </c>
      <c r="B17" s="4" t="s">
        <v>5</v>
      </c>
      <c r="C17" s="4" t="s">
        <v>5</v>
      </c>
    </row>
    <row r="18" spans="1:3">
      <c r="A18" s="3" t="s">
        <v>389</v>
      </c>
      <c r="B18" s="4" t="s">
        <v>5</v>
      </c>
      <c r="C18" s="4" t="s">
        <v>5</v>
      </c>
    </row>
    <row r="19" spans="1:3" ht="30">
      <c r="A19" s="2" t="s">
        <v>785</v>
      </c>
      <c r="B19" s="4">
        <v>0</v>
      </c>
      <c r="C19" s="4">
        <v>0</v>
      </c>
    </row>
    <row r="20" spans="1:3">
      <c r="A20" s="2" t="s">
        <v>74</v>
      </c>
      <c r="B20" s="4">
        <v>0</v>
      </c>
      <c r="C20" s="4">
        <v>0</v>
      </c>
    </row>
    <row r="21" spans="1:3" ht="30">
      <c r="A21" s="2" t="s">
        <v>657</v>
      </c>
      <c r="B21" s="4">
        <v>0</v>
      </c>
      <c r="C21" s="4">
        <v>0</v>
      </c>
    </row>
    <row r="22" spans="1:3" ht="30">
      <c r="A22" s="2" t="s">
        <v>1448</v>
      </c>
      <c r="B22" s="6">
        <v>-1122552</v>
      </c>
      <c r="C22" s="6">
        <v>-1005748</v>
      </c>
    </row>
    <row r="23" spans="1:3" ht="30">
      <c r="A23" s="2" t="s">
        <v>1019</v>
      </c>
      <c r="B23" s="4">
        <v>0</v>
      </c>
      <c r="C23" s="4">
        <v>0</v>
      </c>
    </row>
    <row r="24" spans="1:3">
      <c r="A24" s="2" t="s">
        <v>78</v>
      </c>
      <c r="B24" s="6">
        <v>-1122552</v>
      </c>
      <c r="C24" s="6">
        <v>-1005748</v>
      </c>
    </row>
    <row r="25" spans="1:3">
      <c r="A25" s="3" t="s">
        <v>1449</v>
      </c>
      <c r="B25" s="4" t="s">
        <v>5</v>
      </c>
      <c r="C25" s="4" t="s">
        <v>5</v>
      </c>
    </row>
    <row r="26" spans="1:3">
      <c r="A26" s="2" t="s">
        <v>86</v>
      </c>
      <c r="B26" s="4">
        <v>0</v>
      </c>
      <c r="C26" s="4">
        <v>0</v>
      </c>
    </row>
    <row r="27" spans="1:3">
      <c r="A27" s="2" t="s">
        <v>87</v>
      </c>
      <c r="B27" s="4">
        <v>0</v>
      </c>
      <c r="C27" s="4">
        <v>0</v>
      </c>
    </row>
    <row r="28" spans="1:3">
      <c r="A28" s="2" t="s">
        <v>89</v>
      </c>
      <c r="B28" s="4">
        <v>0</v>
      </c>
      <c r="C28" s="4">
        <v>0</v>
      </c>
    </row>
    <row r="29" spans="1:3">
      <c r="A29" s="2" t="s">
        <v>90</v>
      </c>
      <c r="B29" s="4">
        <v>0</v>
      </c>
      <c r="C29" s="4">
        <v>0</v>
      </c>
    </row>
    <row r="30" spans="1:3">
      <c r="A30" s="2" t="s">
        <v>102</v>
      </c>
      <c r="B30" s="6">
        <v>-1122552</v>
      </c>
      <c r="C30" s="6">
        <v>-1005748</v>
      </c>
    </row>
    <row r="31" spans="1:3" ht="30">
      <c r="A31" s="2" t="s">
        <v>103</v>
      </c>
      <c r="B31" s="6">
        <v>-1122552</v>
      </c>
      <c r="C31" s="6">
        <v>-1005748</v>
      </c>
    </row>
    <row r="32" spans="1:3">
      <c r="A32" s="2" t="s">
        <v>1441</v>
      </c>
      <c r="B32" s="4" t="s">
        <v>5</v>
      </c>
      <c r="C32" s="4" t="s">
        <v>5</v>
      </c>
    </row>
    <row r="33" spans="1:3">
      <c r="A33" s="3" t="s">
        <v>389</v>
      </c>
      <c r="B33" s="4" t="s">
        <v>5</v>
      </c>
      <c r="C33" s="4" t="s">
        <v>5</v>
      </c>
    </row>
    <row r="34" spans="1:3" ht="30">
      <c r="A34" s="2" t="s">
        <v>785</v>
      </c>
      <c r="B34" s="4">
        <v>0</v>
      </c>
      <c r="C34" s="4">
        <v>0</v>
      </c>
    </row>
    <row r="35" spans="1:3">
      <c r="A35" s="2" t="s">
        <v>74</v>
      </c>
      <c r="B35" s="4">
        <v>0</v>
      </c>
      <c r="C35" s="4">
        <v>0</v>
      </c>
    </row>
    <row r="36" spans="1:3" ht="30">
      <c r="A36" s="2" t="s">
        <v>657</v>
      </c>
      <c r="B36" s="4">
        <v>0</v>
      </c>
      <c r="C36" s="4">
        <v>0</v>
      </c>
    </row>
    <row r="37" spans="1:3" ht="30">
      <c r="A37" s="2" t="s">
        <v>1448</v>
      </c>
      <c r="B37" s="6">
        <v>974904</v>
      </c>
      <c r="C37" s="6">
        <v>854992</v>
      </c>
    </row>
    <row r="38" spans="1:3" ht="30">
      <c r="A38" s="2" t="s">
        <v>1019</v>
      </c>
      <c r="B38" s="6">
        <v>9216</v>
      </c>
      <c r="C38" s="6">
        <v>7701</v>
      </c>
    </row>
    <row r="39" spans="1:3">
      <c r="A39" s="2" t="s">
        <v>78</v>
      </c>
      <c r="B39" s="6">
        <v>984120</v>
      </c>
      <c r="C39" s="6">
        <v>862693</v>
      </c>
    </row>
    <row r="40" spans="1:3">
      <c r="A40" s="3" t="s">
        <v>1449</v>
      </c>
      <c r="B40" s="4" t="s">
        <v>5</v>
      </c>
      <c r="C40" s="4" t="s">
        <v>5</v>
      </c>
    </row>
    <row r="41" spans="1:3">
      <c r="A41" s="2" t="s">
        <v>86</v>
      </c>
      <c r="B41" s="4">
        <v>8</v>
      </c>
      <c r="C41" s="4">
        <v>20</v>
      </c>
    </row>
    <row r="42" spans="1:3">
      <c r="A42" s="2" t="s">
        <v>87</v>
      </c>
      <c r="B42" s="4">
        <v>0</v>
      </c>
      <c r="C42" s="4">
        <v>0</v>
      </c>
    </row>
    <row r="43" spans="1:3">
      <c r="A43" s="2" t="s">
        <v>89</v>
      </c>
      <c r="B43" s="4">
        <v>0</v>
      </c>
      <c r="C43" s="4">
        <v>0</v>
      </c>
    </row>
    <row r="44" spans="1:3">
      <c r="A44" s="2" t="s">
        <v>90</v>
      </c>
      <c r="B44" s="4">
        <v>8</v>
      </c>
      <c r="C44" s="4">
        <v>20</v>
      </c>
    </row>
    <row r="45" spans="1:3">
      <c r="A45" s="2" t="s">
        <v>102</v>
      </c>
      <c r="B45" s="6">
        <v>984112</v>
      </c>
      <c r="C45" s="6">
        <v>862673</v>
      </c>
    </row>
    <row r="46" spans="1:3" ht="30">
      <c r="A46" s="2" t="s">
        <v>103</v>
      </c>
      <c r="B46" s="6">
        <v>984120</v>
      </c>
      <c r="C46" s="6">
        <v>862693</v>
      </c>
    </row>
    <row r="47" spans="1:3">
      <c r="A47" s="2" t="s">
        <v>1443</v>
      </c>
      <c r="B47" s="4" t="s">
        <v>5</v>
      </c>
      <c r="C47" s="4" t="s">
        <v>5</v>
      </c>
    </row>
    <row r="48" spans="1:3">
      <c r="A48" s="3" t="s">
        <v>389</v>
      </c>
      <c r="B48" s="4" t="s">
        <v>5</v>
      </c>
      <c r="C48" s="4" t="s">
        <v>5</v>
      </c>
    </row>
    <row r="49" spans="1:3" ht="30">
      <c r="A49" s="2" t="s">
        <v>785</v>
      </c>
      <c r="B49" s="6">
        <v>1120527</v>
      </c>
      <c r="C49" s="6">
        <v>960523</v>
      </c>
    </row>
    <row r="50" spans="1:3">
      <c r="A50" s="2" t="s">
        <v>74</v>
      </c>
      <c r="B50" s="6">
        <v>431899</v>
      </c>
      <c r="C50" s="6">
        <v>326588</v>
      </c>
    </row>
    <row r="51" spans="1:3" ht="30">
      <c r="A51" s="2" t="s">
        <v>657</v>
      </c>
      <c r="B51" s="6">
        <v>890683</v>
      </c>
      <c r="C51" s="6">
        <v>890323</v>
      </c>
    </row>
    <row r="52" spans="1:3" ht="30">
      <c r="A52" s="2" t="s">
        <v>1448</v>
      </c>
      <c r="B52" s="6">
        <v>147960</v>
      </c>
      <c r="C52" s="6">
        <v>172150</v>
      </c>
    </row>
    <row r="53" spans="1:3" ht="30">
      <c r="A53" s="2" t="s">
        <v>1019</v>
      </c>
      <c r="B53" s="6">
        <v>42899</v>
      </c>
      <c r="C53" s="6">
        <v>43442</v>
      </c>
    </row>
    <row r="54" spans="1:3">
      <c r="A54" s="2" t="s">
        <v>78</v>
      </c>
      <c r="B54" s="6">
        <v>2633968</v>
      </c>
      <c r="C54" s="6">
        <v>2393026</v>
      </c>
    </row>
    <row r="55" spans="1:3">
      <c r="A55" s="3" t="s">
        <v>1449</v>
      </c>
      <c r="B55" s="4" t="s">
        <v>5</v>
      </c>
      <c r="C55" s="4" t="s">
        <v>5</v>
      </c>
    </row>
    <row r="56" spans="1:3">
      <c r="A56" s="2" t="s">
        <v>86</v>
      </c>
      <c r="B56" s="6">
        <v>799374</v>
      </c>
      <c r="C56" s="6">
        <v>675966</v>
      </c>
    </row>
    <row r="57" spans="1:3">
      <c r="A57" s="2" t="s">
        <v>87</v>
      </c>
      <c r="B57" s="6">
        <v>750841</v>
      </c>
      <c r="C57" s="6">
        <v>546262</v>
      </c>
    </row>
    <row r="58" spans="1:3">
      <c r="A58" s="2" t="s">
        <v>89</v>
      </c>
      <c r="B58" s="6">
        <v>226184</v>
      </c>
      <c r="C58" s="6">
        <v>262099</v>
      </c>
    </row>
    <row r="59" spans="1:3">
      <c r="A59" s="2" t="s">
        <v>90</v>
      </c>
      <c r="B59" s="6">
        <v>1776399</v>
      </c>
      <c r="C59" s="6">
        <v>1484327</v>
      </c>
    </row>
    <row r="60" spans="1:3">
      <c r="A60" s="2" t="s">
        <v>102</v>
      </c>
      <c r="B60" s="6">
        <v>857569</v>
      </c>
      <c r="C60" s="6">
        <v>908699</v>
      </c>
    </row>
    <row r="61" spans="1:3" ht="30">
      <c r="A61" s="2" t="s">
        <v>103</v>
      </c>
      <c r="B61" s="6">
        <v>2633968</v>
      </c>
      <c r="C61" s="6">
        <v>2393026</v>
      </c>
    </row>
    <row r="62" spans="1:3">
      <c r="A62" s="2" t="s">
        <v>1445</v>
      </c>
      <c r="B62" s="4" t="s">
        <v>5</v>
      </c>
      <c r="C62" s="4" t="s">
        <v>5</v>
      </c>
    </row>
    <row r="63" spans="1:3">
      <c r="A63" s="3" t="s">
        <v>389</v>
      </c>
      <c r="B63" s="4" t="s">
        <v>5</v>
      </c>
      <c r="C63" s="4" t="s">
        <v>5</v>
      </c>
    </row>
    <row r="64" spans="1:3" ht="30">
      <c r="A64" s="2" t="s">
        <v>785</v>
      </c>
      <c r="B64" s="6">
        <v>211789</v>
      </c>
      <c r="C64" s="6">
        <v>89118</v>
      </c>
    </row>
    <row r="65" spans="1:3">
      <c r="A65" s="2" t="s">
        <v>74</v>
      </c>
      <c r="B65" s="6">
        <v>72414</v>
      </c>
      <c r="C65" s="6">
        <v>23604</v>
      </c>
    </row>
    <row r="66" spans="1:3" ht="30">
      <c r="A66" s="2" t="s">
        <v>657</v>
      </c>
      <c r="B66" s="6">
        <v>173416</v>
      </c>
      <c r="C66" s="6">
        <v>71650</v>
      </c>
    </row>
    <row r="67" spans="1:3" ht="30">
      <c r="A67" s="2" t="s">
        <v>1448</v>
      </c>
      <c r="B67" s="4">
        <v>-312</v>
      </c>
      <c r="C67" s="6">
        <v>-21394</v>
      </c>
    </row>
    <row r="68" spans="1:3" ht="30">
      <c r="A68" s="2" t="s">
        <v>1019</v>
      </c>
      <c r="B68" s="6">
        <v>1495</v>
      </c>
      <c r="C68" s="6">
        <v>3017</v>
      </c>
    </row>
    <row r="69" spans="1:3">
      <c r="A69" s="2" t="s">
        <v>78</v>
      </c>
      <c r="B69" s="6">
        <v>458802</v>
      </c>
      <c r="C69" s="6">
        <v>165995</v>
      </c>
    </row>
    <row r="70" spans="1:3">
      <c r="A70" s="3" t="s">
        <v>1449</v>
      </c>
      <c r="B70" s="4" t="s">
        <v>5</v>
      </c>
      <c r="C70" s="4" t="s">
        <v>5</v>
      </c>
    </row>
    <row r="71" spans="1:3">
      <c r="A71" s="2" t="s">
        <v>86</v>
      </c>
      <c r="B71" s="6">
        <v>82847</v>
      </c>
      <c r="C71" s="6">
        <v>37807</v>
      </c>
    </row>
    <row r="72" spans="1:3">
      <c r="A72" s="2" t="s">
        <v>87</v>
      </c>
      <c r="B72" s="6">
        <v>29079</v>
      </c>
      <c r="C72" s="4">
        <v>61</v>
      </c>
    </row>
    <row r="73" spans="1:3">
      <c r="A73" s="2" t="s">
        <v>89</v>
      </c>
      <c r="B73" s="6">
        <v>86918</v>
      </c>
      <c r="C73" s="6">
        <v>31876</v>
      </c>
    </row>
    <row r="74" spans="1:3">
      <c r="A74" s="2" t="s">
        <v>90</v>
      </c>
      <c r="B74" s="6">
        <v>198844</v>
      </c>
      <c r="C74" s="6">
        <v>69744</v>
      </c>
    </row>
    <row r="75" spans="1:3">
      <c r="A75" s="2" t="s">
        <v>102</v>
      </c>
      <c r="B75" s="6">
        <v>259958</v>
      </c>
      <c r="C75" s="6">
        <v>96251</v>
      </c>
    </row>
    <row r="76" spans="1:3" ht="30">
      <c r="A76" s="2" t="s">
        <v>103</v>
      </c>
      <c r="B76" s="8">
        <v>458802</v>
      </c>
      <c r="C76" s="8">
        <v>16599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densed_Unaudited_Consolidat</vt:lpstr>
      <vt:lpstr>Condensed_Unaudited_Consolidat1</vt:lpstr>
      <vt:lpstr>Condensed_Unaudited_Consolidat2</vt:lpstr>
      <vt:lpstr>Condensed_Unaudited_Consolidat3</vt:lpstr>
      <vt:lpstr>Condensed_Unaudited_Consolidat4</vt:lpstr>
      <vt:lpstr>Business_Basis_of_Presentation</vt:lpstr>
      <vt:lpstr>Earnings_Per_Share</vt:lpstr>
      <vt:lpstr>Acquisitions</vt:lpstr>
      <vt:lpstr>Discontinued_Operations</vt:lpstr>
      <vt:lpstr>Goodwill_and_Other_Intangible_</vt:lpstr>
      <vt:lpstr>Fair_Value_of_Financial_Instru</vt:lpstr>
      <vt:lpstr>Auction_Rate_Securities</vt:lpstr>
      <vt:lpstr>Accounts_Receivable_Net_of_All</vt:lpstr>
      <vt:lpstr>Debt</vt:lpstr>
      <vt:lpstr>Property_and_Equipment_Net</vt:lpstr>
      <vt:lpstr>Lease_Obligations</vt:lpstr>
      <vt:lpstr>StockBased_Compensation_and_Ot</vt:lpstr>
      <vt:lpstr>Other_Retirement_Plans</vt:lpstr>
      <vt:lpstr>Shareholders_Equity</vt:lpstr>
      <vt:lpstr>Income_Taxes</vt:lpstr>
      <vt:lpstr>Segments_and_Operations_by_Geo</vt:lpstr>
      <vt:lpstr>Commitments_and_Contingencies</vt:lpstr>
      <vt:lpstr>Concentrations_of_Risk</vt:lpstr>
      <vt:lpstr>Related_Party_Transactions</vt:lpstr>
      <vt:lpstr>Supplemental_Guarantor_Financi</vt:lpstr>
      <vt:lpstr>Subsequent_Events</vt:lpstr>
      <vt:lpstr>Business_Basis_of_Presentation1</vt:lpstr>
      <vt:lpstr>Acquisitions_Accounting_Policy</vt:lpstr>
      <vt:lpstr>Earnings_Per_Share_Tables</vt:lpstr>
      <vt:lpstr>Acquisitions_Tables</vt:lpstr>
      <vt:lpstr>Discontinued_Operations_Tables</vt:lpstr>
      <vt:lpstr>Goodwill_and_Other_Intangible_1</vt:lpstr>
      <vt:lpstr>Fair_Value_of_Financial_Instru1</vt:lpstr>
      <vt:lpstr>Accounts_Receivable_Net_of_All1</vt:lpstr>
      <vt:lpstr>Debt_Tables</vt:lpstr>
      <vt:lpstr>Property_and_Equipment_Net_Tab</vt:lpstr>
      <vt:lpstr>StockBased_Compensation_and_Ot1</vt:lpstr>
      <vt:lpstr>Other_Retirement_PlansTables</vt:lpstr>
      <vt:lpstr>Shareholders_Equity_Tables</vt:lpstr>
      <vt:lpstr>Segments_and_Operations_by_Geo1</vt:lpstr>
      <vt:lpstr>Concentrations_of_Risk_Tables</vt:lpstr>
      <vt:lpstr>Supplemental_Guarantor_Financi1</vt:lpstr>
      <vt:lpstr>Business_Basis_of_Presentation2</vt:lpstr>
      <vt:lpstr>Earnings_Per_Share_Narrative_D</vt:lpstr>
      <vt:lpstr>Earnings_Per_Share_Schedule_Of</vt:lpstr>
      <vt:lpstr>Earnings_Per_Share_Schedule_Of1</vt:lpstr>
      <vt:lpstr>Acquisitions_Narrative_Details</vt:lpstr>
      <vt:lpstr>Acquisitions_2013_Acquisitions</vt:lpstr>
      <vt:lpstr>Acquisitions_2012_Acquisitions</vt:lpstr>
      <vt:lpstr>Acquisitions_Schedule_of_Busin</vt:lpstr>
      <vt:lpstr>Acquisition_Schedule_of_Acquir</vt:lpstr>
      <vt:lpstr>Acquisitions_Schedule_of_Busin1</vt:lpstr>
      <vt:lpstr>Acquisitions_Schedule_of_Measu</vt:lpstr>
      <vt:lpstr>Discontinued_Operations_Narrat</vt:lpstr>
      <vt:lpstr>Discontinued_Operations_Summar</vt:lpstr>
      <vt:lpstr>Discontinued_Operations_Result</vt:lpstr>
      <vt:lpstr>Goodwill_and_Other_Intangible_2</vt:lpstr>
      <vt:lpstr>Recovered_Sheet1</vt:lpstr>
      <vt:lpstr>Goodwill_and_Other_Intangible_3</vt:lpstr>
      <vt:lpstr>Recovered_Sheet2</vt:lpstr>
      <vt:lpstr>Recovered_Sheet3</vt:lpstr>
      <vt:lpstr>Fair_Value_of_Financial_Instru2</vt:lpstr>
      <vt:lpstr>Auction_Rate_Securities_Narrat</vt:lpstr>
      <vt:lpstr>Recovered_Sheet4</vt:lpstr>
      <vt:lpstr>Debt_Long_Term_Debt_Instrument</vt:lpstr>
      <vt:lpstr>Property_And_Equipment_Net_Sch</vt:lpstr>
      <vt:lpstr>Accounts_Receivable_Net_of_All2</vt:lpstr>
      <vt:lpstr>Debt_Long_Term_Debt_Instrument1</vt:lpstr>
      <vt:lpstr>Property_And_Equipment_Net_Nar</vt:lpstr>
      <vt:lpstr>Debt_Senior_Notes_Narrative_De</vt:lpstr>
      <vt:lpstr>Debt_Credit_Facility_Narrative</vt:lpstr>
      <vt:lpstr>Debt_2011_Convertible_Notes_Na</vt:lpstr>
      <vt:lpstr>Debt_Guarantees_and_Covenants_</vt:lpstr>
      <vt:lpstr>Debt_Schedule_Of_Interest_Expe</vt:lpstr>
      <vt:lpstr>Capital_Lease_Obligations_Narr</vt:lpstr>
      <vt:lpstr>Operating_Lease_Obligations_Na</vt:lpstr>
      <vt:lpstr>StockBased_Compensation_and_Ot2</vt:lpstr>
      <vt:lpstr>StockBased_Compensation_and_Ot3</vt:lpstr>
      <vt:lpstr>StockBased_Compensation_and_Ot4</vt:lpstr>
      <vt:lpstr>StockBased_Compensation_and_Ot5</vt:lpstr>
      <vt:lpstr>StockBased_Compensation_and_Ot6</vt:lpstr>
      <vt:lpstr>Other_Retirement_Plans_Schedul</vt:lpstr>
      <vt:lpstr>Shareholders_Equity_Summary_of</vt:lpstr>
      <vt:lpstr>Shareholders_Equity_Changes_in</vt:lpstr>
      <vt:lpstr>Income_Taxes_Narrative_Details</vt:lpstr>
      <vt:lpstr>Segments_and_Operations_by_Geo2</vt:lpstr>
      <vt:lpstr>Segments_and_Operations_by_Geo3</vt:lpstr>
      <vt:lpstr>Segments_and_Operations_by_Geo4</vt:lpstr>
      <vt:lpstr>Segments_and_Operations_by_Geo5</vt:lpstr>
      <vt:lpstr>Segments_and_Operations_by_Geo6</vt:lpstr>
      <vt:lpstr>Commitments_and_Contingencies_</vt:lpstr>
      <vt:lpstr>Commitments_and_Contingencies_1</vt:lpstr>
      <vt:lpstr>Commitments_and_Contingencies_2</vt:lpstr>
      <vt:lpstr>Concentrations_Of_Risk_Narrati</vt:lpstr>
      <vt:lpstr>Concentrations_Of_Risk_Schedul</vt:lpstr>
      <vt:lpstr>Related_Party_Transactions_Det</vt:lpstr>
      <vt:lpstr>Supplemental_Guarantor_Financi2</vt:lpstr>
      <vt:lpstr>Supplemental_Guarantor_Financi3</vt:lpstr>
      <vt:lpstr>Supplemental_Guarantor_Financi4</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11:43Z</dcterms:created>
  <dcterms:modified xsi:type="dcterms:W3CDTF">2013-10-31T21:11:43Z</dcterms:modified>
</cp:coreProperties>
</file>